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79" r:id="rId6"/>
    <sheet name="CONSOLIDATED_STATEMENTS_OF_FIN1" sheetId="80" r:id="rId7"/>
    <sheet name="BASIS_OF_PRESENTATION" sheetId="81" r:id="rId8"/>
    <sheet name="NET_INCOME_PER_LIMITED_PARTNER" sheetId="82" r:id="rId9"/>
    <sheet name="CASH_AND_CASH_EQUIVALENTS" sheetId="83" r:id="rId10"/>
    <sheet name="INVENTORY" sheetId="84" r:id="rId11"/>
    <sheet name="PROPERTY_PLANT_AND_EQUIPMENT" sheetId="85" r:id="rId12"/>
    <sheet name="DEBT" sheetId="86" r:id="rId13"/>
    <sheet name="PARTNERS_CAPITAL" sheetId="87" r:id="rId14"/>
    <sheet name="RELATED_PARTY_TRANSACTIONS" sheetId="88" r:id="rId15"/>
    <sheet name="COMMITMENTS_AND_CONTINGENCIES" sheetId="89" r:id="rId16"/>
    <sheet name="DERIVATIVE_FINANCIAL_INSTRUMEN" sheetId="90" r:id="rId17"/>
    <sheet name="INCOME_TAXES" sheetId="91" r:id="rId18"/>
    <sheet name="SEGMENT_INFORMATION" sheetId="92" r:id="rId19"/>
    <sheet name="REGULATORY_MATTERS" sheetId="93" r:id="rId20"/>
    <sheet name="SUPPLEMENTAL_CASH_FLOWS_INFORM" sheetId="94" r:id="rId21"/>
    <sheet name="RECENT_ACCOUNTING_PRONOUNCEMEN" sheetId="95" r:id="rId22"/>
    <sheet name="SUBSEQUENT_EVENTS" sheetId="96" r:id="rId23"/>
    <sheet name="NET_INCOME_PER_LIMITED_PARTNER1" sheetId="97" r:id="rId24"/>
    <sheet name="INVENTORY_Tables" sheetId="98" r:id="rId25"/>
    <sheet name="PROPERTY_PLANT_AND_EQUIPMENT_T" sheetId="99" r:id="rId26"/>
    <sheet name="DEBT_Tables" sheetId="100" r:id="rId27"/>
    <sheet name="PARTNERS_CAPITAL_Tables" sheetId="101" r:id="rId28"/>
    <sheet name="RELATED_PARTY_TRANSACTIONS_Tab" sheetId="102" r:id="rId29"/>
    <sheet name="COMMITMENTS_AND_CONTINGENCIES_" sheetId="103" r:id="rId30"/>
    <sheet name="DERIVATIVE_FINANCIAL_INSTRUMEN1" sheetId="104" r:id="rId31"/>
    <sheet name="SEGMENT_INFORMATION_Tables" sheetId="105" r:id="rId32"/>
    <sheet name="REGULATORY_MATTERS_Tables" sheetId="106" r:id="rId33"/>
    <sheet name="SUPPLEMENTAL_CASH_FLOWS_INFORM1" sheetId="107" r:id="rId34"/>
    <sheet name="NET_INCOME_PER_LIMITED_PARTNER2" sheetId="35" r:id="rId35"/>
    <sheet name="NET_INCOME_PER_LIMITED_PARTNER3" sheetId="36" r:id="rId36"/>
    <sheet name="NET_INCOME_PER_LIMITED_PARTNER4" sheetId="37" r:id="rId37"/>
    <sheet name="CASH_AND_CASH_EQUIVALENTS_Deta" sheetId="108" r:id="rId38"/>
    <sheet name="INVENTORY_Details" sheetId="39" r:id="rId39"/>
    <sheet name="PROPERTY_PLANT_AND_EQUIPMENT_S" sheetId="109" r:id="rId40"/>
    <sheet name="PROPERTY_PLANT_AND_EQUIPMENT_A" sheetId="110" r:id="rId41"/>
    <sheet name="DEBT_Debt_Obligations_Details" sheetId="42" r:id="rId42"/>
    <sheet name="DEBT_Interest_Cost_Details" sheetId="43" r:id="rId43"/>
    <sheet name="DEBT_Credit_Facility_Details" sheetId="111" r:id="rId44"/>
    <sheet name="DEBT_Commercial_Paper_Details" sheetId="112" r:id="rId45"/>
    <sheet name="DEBT_MEP_Credit_Agreement_Deta" sheetId="46" r:id="rId46"/>
    <sheet name="DEBT_MEP_Private_Debt_Issuance" sheetId="113" r:id="rId47"/>
    <sheet name="PARTNERS_CAPITAL_Distribution_" sheetId="114" r:id="rId48"/>
    <sheet name="PARTNERS_CAPITAL_Changes_in_Pa" sheetId="49" r:id="rId49"/>
    <sheet name="PARTNERS_CAPITAL_Midcoast_IPO_" sheetId="115" r:id="rId50"/>
    <sheet name="RELATED_PARTY_TRANSACTIONS_Joi" sheetId="116" r:id="rId51"/>
    <sheet name="RELATED_PARTY_TRANSACTIONS_Cas" sheetId="52" r:id="rId52"/>
    <sheet name="RELATED_PARTY_TRANSACTIONS_Dis" sheetId="117" r:id="rId53"/>
    <sheet name="RELATED_PARTY_TRANSACTIONS_Sal" sheetId="54" r:id="rId54"/>
    <sheet name="COMMITMENTS_AND_CONTINGENCIES_1" sheetId="118" r:id="rId55"/>
    <sheet name="COMMITMENTS_AND_CONTINGENCIES_2" sheetId="119" r:id="rId56"/>
    <sheet name="DERIVATIVE_FINANCIAL_INSTRUMEN2" sheetId="120" r:id="rId57"/>
    <sheet name="DERIVATIVE_FINANCIAL_INSTRUMEN3" sheetId="121" r:id="rId58"/>
    <sheet name="DERIVATIVE_FINANCIAL_INSTRUMEN4" sheetId="122" r:id="rId59"/>
    <sheet name="DERIVATIVE_FINANCIAL_INSTRUMEN5" sheetId="123" r:id="rId60"/>
    <sheet name="DERIVATIVE_FINANCIAL_INSTRUMEN6" sheetId="124" r:id="rId61"/>
    <sheet name="DERIVATIVE_FINANCIAL_INSTRUMEN7" sheetId="62" r:id="rId62"/>
    <sheet name="DERIVATIVE_FINANCIAL_INSTRUMEN8" sheetId="63" r:id="rId63"/>
    <sheet name="DERIVATIVE_FINANCIAL_INSTRUMEN9" sheetId="64" r:id="rId64"/>
    <sheet name="Recovered_Sheet1" sheetId="65" r:id="rId65"/>
    <sheet name="Recovered_Sheet2" sheetId="125" r:id="rId66"/>
    <sheet name="Recovered_Sheet3" sheetId="126" r:id="rId67"/>
    <sheet name="Recovered_Sheet4" sheetId="127" r:id="rId68"/>
    <sheet name="Recovered_Sheet5" sheetId="69" r:id="rId69"/>
    <sheet name="Recovered_Sheet6" sheetId="70" r:id="rId70"/>
    <sheet name="Recovered_Sheet7" sheetId="71" r:id="rId71"/>
    <sheet name="Recovered_Sheet8" sheetId="128" r:id="rId72"/>
    <sheet name="Recovered_Sheet9" sheetId="73" r:id="rId73"/>
    <sheet name="INCOME_TAXES_Details" sheetId="74" r:id="rId74"/>
    <sheet name="SEGMENT_INFORMATION_Details" sheetId="129" r:id="rId75"/>
    <sheet name="REGULATORY_MATTERS_Details" sheetId="76" r:id="rId76"/>
    <sheet name="SUPPLEMENTAL_CASH_FLOWS_INFORM2" sheetId="77" r:id="rId77"/>
    <sheet name="SUBSEQUENT_EVENTS_Details" sheetId="130" r:id="rId78"/>
  </sheets>
  <calcPr calcId="0"/>
</workbook>
</file>

<file path=xl/sharedStrings.xml><?xml version="1.0" encoding="utf-8"?>
<sst xmlns="http://schemas.openxmlformats.org/spreadsheetml/2006/main" count="12310" uniqueCount="1804">
  <si>
    <t>Document and Entity Information</t>
  </si>
  <si>
    <t>9 Months Ended</t>
  </si>
  <si>
    <t>Sep. 30, 2014</t>
  </si>
  <si>
    <t>Nov. 03, 2014</t>
  </si>
  <si>
    <t>Document and Entity Information [Abstract]</t>
  </si>
  <si>
    <t>'</t>
  </si>
  <si>
    <t>Entity Registrant Name</t>
  </si>
  <si>
    <t>'ENBRIDGE ENERGY PARTNERS LP</t>
  </si>
  <si>
    <t>Entity Central Index Key</t>
  </si>
  <si>
    <t>'0000880285</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3</t>
  </si>
  <si>
    <t>Trading Symbol</t>
  </si>
  <si>
    <t>'eep</t>
  </si>
  <si>
    <t>CONSOLIDATED STATEMENTS OF INCOME (USD $)</t>
  </si>
  <si>
    <t>In Millions, except Per Share data, unless otherwise specified</t>
  </si>
  <si>
    <t>3 Months Ended</t>
  </si>
  <si>
    <t>Sep. 30, 2013</t>
  </si>
  <si>
    <t>Operating revenue (Note 10)</t>
  </si>
  <si>
    <t>Operating revenue - affiliate (Note 8)</t>
  </si>
  <si>
    <t>Total operating revenue</t>
  </si>
  <si>
    <t>Operating expenses:</t>
  </si>
  <si>
    <t>Cost of natural gas</t>
  </si>
  <si>
    <t>Environmental costs, net of recoveries (Note 9)</t>
  </si>
  <si>
    <t>Operating and administrative</t>
  </si>
  <si>
    <t>Power (Note 10)</t>
  </si>
  <si>
    <t>Depreciation and amortization</t>
  </si>
  <si>
    <t>Costs and Expenses, Total</t>
  </si>
  <si>
    <t>Operating income</t>
  </si>
  <si>
    <t>Interest expense, net (Notes 6 and 10)</t>
  </si>
  <si>
    <t>Allowance for equity used during construction (Note 13)</t>
  </si>
  <si>
    <t>Other income</t>
  </si>
  <si>
    <t>Income before income tax expense</t>
  </si>
  <si>
    <t>Income tax expense (Note 11)</t>
  </si>
  <si>
    <t>Net income</t>
  </si>
  <si>
    <t>Less: Net income attributable to:</t>
  </si>
  <si>
    <t>Noncontrolling interest (Note 8)</t>
  </si>
  <si>
    <t>Series 1 preferred unit distributions</t>
  </si>
  <si>
    <t>Accretion of discount on Series 1 preferred units</t>
  </si>
  <si>
    <t>Net income attributable to general and limited partner ownership interests in Enbridge Energy Partners, L.P.</t>
  </si>
  <si>
    <t>Net income (loss) allocable to limited partner interests</t>
  </si>
  <si>
    <t>Net income (loss) per limited partner unit (basic) (Note 2)</t>
  </si>
  <si>
    <t>Weighted average limited partner units outstanding (basic)</t>
  </si>
  <si>
    <t>Net income (loss) per limited partner unit (diluted) (Note 2)</t>
  </si>
  <si>
    <t>Weighted average limited partner units outstanding (diluted)</t>
  </si>
  <si>
    <t>Third Party [Member]</t>
  </si>
  <si>
    <t>Affiliate [Member]</t>
  </si>
  <si>
    <t>CONSOLIDATED STATEMENTS OF COMPREHENSIVE INCOME (USD $)</t>
  </si>
  <si>
    <t>In Millions, unless otherwise specified</t>
  </si>
  <si>
    <t>CONSOLIDATED STATEMENTS OF COMPREHENSIVE INCOME [Abstract]</t>
  </si>
  <si>
    <t>Other comprehensive income (loss), net of tax expense (benefit) of $0.0 million $(0.1) million, $0.0 million and $0.0 million, respectively (Note 10)</t>
  </si>
  <si>
    <t>Comprehensive income</t>
  </si>
  <si>
    <t>Less: Comprehensive income attributable to:</t>
  </si>
  <si>
    <t>Other comprehensive income attributed to noncontrolling interest</t>
  </si>
  <si>
    <t>'  </t>
  </si>
  <si>
    <t>Comprehensive income attributable to general and limited partner ownership interests in Enbridge Energy Partners, L.P.</t>
  </si>
  <si>
    <t>CONSOLIDATED STATEMENTS OF COMPREHENSIVE INCOME (Parenthetical) (USD $)</t>
  </si>
  <si>
    <t>Other comprehensive income (loss), tax expense (benefit)</t>
  </si>
  <si>
    <t>CONSOLIDATED STATEMENTS OF CASH FLOWS (USD $)</t>
  </si>
  <si>
    <t>Cash provided by operating activities</t>
  </si>
  <si>
    <t>Adjustments to reconcile net income to net cash provided by operating activities:</t>
  </si>
  <si>
    <t>Depreciation and amortization (Note 5)</t>
  </si>
  <si>
    <t>Derivative fair value net losses (Note 10)</t>
  </si>
  <si>
    <t>Inventory market price adjustments (Note 4)</t>
  </si>
  <si>
    <t>Distributions from investments in joint ventures (Note 8)</t>
  </si>
  <si>
    <t>Equity earnings from investments in joint ventures (Note 8)</t>
  </si>
  <si>
    <t>Deferred income taxes (Note 11)</t>
  </si>
  <si>
    <t>State income taxes</t>
  </si>
  <si>
    <t>Amortization of debt issuance and hedging costs</t>
  </si>
  <si>
    <t>Other</t>
  </si>
  <si>
    <t>Changes in operating assets and liabilities, net of acquisitions:</t>
  </si>
  <si>
    <t>Receivables, trade and other</t>
  </si>
  <si>
    <t>Due from General Partner and affiliates</t>
  </si>
  <si>
    <t>Accrued receivables</t>
  </si>
  <si>
    <t>Inventory (Note 4)</t>
  </si>
  <si>
    <t>Current and long-term other assets (Note 10)</t>
  </si>
  <si>
    <t>Due to General Partner and affiliates</t>
  </si>
  <si>
    <t>Accounts payable and other (Notes 3 and 10)</t>
  </si>
  <si>
    <t>Environmental liabilities (Note 9)</t>
  </si>
  <si>
    <t>Accrued purchases</t>
  </si>
  <si>
    <t>Interest payable</t>
  </si>
  <si>
    <t>Property and other taxes payable</t>
  </si>
  <si>
    <t>Settlement of interest rate derivatives (Note 10)</t>
  </si>
  <si>
    <t>Net cash provided by operating activities</t>
  </si>
  <si>
    <t>Cash used in investing activities</t>
  </si>
  <si>
    <t>Additions to property, plant and equipment (Notes 5 and 14)</t>
  </si>
  <si>
    <t>Changes in restricted cash (Note 8)</t>
  </si>
  <si>
    <t>Investments in joint ventures (Note 8)</t>
  </si>
  <si>
    <t>Distributions from investments in joint ventures in excess of cumulative earnings</t>
  </si>
  <si>
    <t>Net cash used in investing activities</t>
  </si>
  <si>
    <t>Cash provided by financing activities</t>
  </si>
  <si>
    <t>Net proceeds from Series 1 preferred unit issuance</t>
  </si>
  <si>
    <t>Net proceeds from unit issuances (Note 7)</t>
  </si>
  <si>
    <t>Distributions to partners (Note 7)</t>
  </si>
  <si>
    <t>Repayments to General Partner (Note 8)</t>
  </si>
  <si>
    <t>Net proceeds from issuance of long-term debt (Note 6)</t>
  </si>
  <si>
    <t>Repayments of long-term debt (Note 6)</t>
  </si>
  <si>
    <t>Net borrowings under credit facility (Note 6)</t>
  </si>
  <si>
    <t>Net commercial paper borrowings (repayments) (Note 6)</t>
  </si>
  <si>
    <t>Contributions from noncontrolling interest (Notes 7 and 8)</t>
  </si>
  <si>
    <t>Distributions to noncontrolling interest (Notes 7 and 8)</t>
  </si>
  <si>
    <t>Net cash provided by financing activities</t>
  </si>
  <si>
    <t>Net increase (decrease) in cash and cash equivalents</t>
  </si>
  <si>
    <t>Cash and cash equivalents at beginning of year</t>
  </si>
  <si>
    <t>Cash and cash equivalents at end of period</t>
  </si>
  <si>
    <t>CONSOLIDATED STATEMENTS OF FINANCIAL POSITION (USD $)</t>
  </si>
  <si>
    <t>Dec. 31, 2013</t>
  </si>
  <si>
    <t>Current assets:</t>
  </si>
  <si>
    <t>Cash and cash equivalents (Note 3)</t>
  </si>
  <si>
    <t>Restricted cash (Note 8)</t>
  </si>
  <si>
    <t>Receivables, trade and other, net of allowance for doubtful accounts of $0.5 million in 2014 and 2013 (Note 9)</t>
  </si>
  <si>
    <t>Other current assets (Note 10)</t>
  </si>
  <si>
    <t>Assets, Current, Total</t>
  </si>
  <si>
    <t>Property, plant and equipment, net (Note 5)</t>
  </si>
  <si>
    <t>Goodwill</t>
  </si>
  <si>
    <t>Intangibles, net</t>
  </si>
  <si>
    <t>Other assets, net (Note 10)</t>
  </si>
  <si>
    <t>Total assets</t>
  </si>
  <si>
    <t>Current liabilities:</t>
  </si>
  <si>
    <t>Due to General Partner and affiliates (Note 8)</t>
  </si>
  <si>
    <t>Accounts payable and other (Notes 3, 10 and 13)</t>
  </si>
  <si>
    <t>Property and other taxes payable (Note 11)</t>
  </si>
  <si>
    <t>Note payable to General Partner (Note 8)</t>
  </si>
  <si>
    <t>Current maturities of long-term debt (Note 6)</t>
  </si>
  <si>
    <t>Liabilities, Current, Total</t>
  </si>
  <si>
    <t>Long-term debt (Note 6)</t>
  </si>
  <si>
    <t>Loans from General Partner and affiliate (Note 8)</t>
  </si>
  <si>
    <t>Deferred income tax liability (Note 11)</t>
  </si>
  <si>
    <t>Other long-term liabilities (Notes 9 and 10)</t>
  </si>
  <si>
    <t>Total liabilities</t>
  </si>
  <si>
    <t>Commitments and contingencies (Note 9)</t>
  </si>
  <si>
    <t>Partners' capital: (Notes 7 and 8)</t>
  </si>
  <si>
    <t>Series 1 preferred units (48,000,000 at September 30, 2014 and December 31, 2013)</t>
  </si>
  <si>
    <t>General Partner</t>
  </si>
  <si>
    <t>Accumulated other comprehensive income (loss) (Note 10)</t>
  </si>
  <si>
    <t>Total Enbridge Energy Partners, L.P. partners' capital</t>
  </si>
  <si>
    <t>Total partners' capital</t>
  </si>
  <si>
    <t>Liabilities and Stockholders' Equity, Total</t>
  </si>
  <si>
    <t>Class D Units [Member]</t>
  </si>
  <si>
    <t>Common units</t>
  </si>
  <si>
    <t>Class A Common Units [Member]</t>
  </si>
  <si>
    <t>Class B Common Units [Member]</t>
  </si>
  <si>
    <t>i-units [Member]</t>
  </si>
  <si>
    <t>Incentive Distribution Units [Member]</t>
  </si>
  <si>
    <t>CONSOLIDATED STATEMENTS OF FINANCIAL POSITION (Parenthetical) (USD $)</t>
  </si>
  <si>
    <t>In Millions, except Share data, unless otherwise specified</t>
  </si>
  <si>
    <t>Receivables, trade and other, allowance for doubtful accounts</t>
  </si>
  <si>
    <t>Preferred Units, Issued</t>
  </si>
  <si>
    <t>Common units, outstanding</t>
  </si>
  <si>
    <t>BASIS OF PRESENTATION</t>
  </si>
  <si>
    <t>1. BASIS OF PRESENTATION </t>
  </si>
  <si>
    <t>We have prepared the accompanying unaudited interim consolidated financial statements in accordance with accounting principles generally accepted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September 30, 2014, our results of operations for the three and  nine month periods ended September 30, 2014, and 2013, and our cash flows for the  nine month periods ended September 30, 2014, and 2013.  We derived our consolidated statement of financial position as of December 31, 2013, from the audited financial statements included in our Annual Report on Form 10-K for the fiscal year ended December 31, 2013.  Our results of operations for the nine month period ended September 30, 2014,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3.</t>
  </si>
  <si>
    <r>
      <t>Comparative Amounts</t>
    </r>
    <r>
      <rPr>
        <b/>
        <sz val="10"/>
        <color theme="1"/>
        <rFont val="Times New Roman"/>
        <family val="1"/>
      </rPr>
      <t> </t>
    </r>
  </si>
  <si>
    <t>During the first quarter of 2014, we changed our reporting segments. The Marketing segment was combined with the Natural Gas segment to form one new segment named “Natural Gas.” There was no change to the Liquids segment.</t>
  </si>
  <si>
    <r>
      <t>This change was a result of our reorganization in connection with Midcoast Energy Partner, L.P.'s, or MEP's, initial public offering, or IPO, of its Class A common units representing limited partnership interests. This reorganization prompted management to reassess the presentation of EEP's reportable segments considering the financial information available and evaluated regularly by our Chief Operating Decision Maker. Our new segment reporting is consistent with how management makes resource allocation decisions, evaluates performance, and furthers the achievement of our long-term objectives. Financial information</t>
    </r>
    <r>
      <rPr>
        <b/>
        <sz val="10"/>
        <color theme="1"/>
        <rFont val="Times New Roman"/>
        <family val="1"/>
      </rPr>
      <t xml:space="preserve"> </t>
    </r>
    <r>
      <rPr>
        <sz val="10"/>
        <color theme="1"/>
        <rFont val="Times New Roman"/>
        <family val="1"/>
      </rPr>
      <t>for the prior periods has been restated to reflect the change in reporting segments.</t>
    </r>
  </si>
  <si>
    <t>Additionally, we have reclassified certain prior period affiliate amounts related to operating revenue, the cost of natural gas, and operating and administrative expenses to conform to the current period presentation. These reclassifications did not impact net income.</t>
  </si>
  <si>
    <t>NET INCOME PER LIMITED PARTNER UNIT</t>
  </si>
  <si>
    <t>NET INCOME PER LIMITED PARTNER UNIT [Abstract]</t>
  </si>
  <si>
    <t>2. NET INCOME PER LIMITED PARTNER UNIT </t>
  </si>
  <si>
    <t>We allocate our net income among our Series 1 Preferred Units, or Preferred Units, our General Partner interest and our limited partners units using the two-class method in accordance with applicable authoritative accounting guidance. Under the two-class method, we allocate our net income attributable to our general and limited partner interests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We allocate any distributions in excess of earnings for the period to our General Partner and limited partners based on their sharing of losses of 2% and 98%, respectively, as set forth in our partnership agreement. Until July 1, 2014, we allocated the distributions to the General Partner and limited partners as follows:</t>
  </si>
  <si>
    <t>Distribution Targets</t>
  </si>
  <si>
    <t>Portion of Quarterly</t>
  </si>
  <si>
    <t>Distribution Per Unit</t>
  </si>
  <si>
    <t>  </t>
  </si>
  <si>
    <t>Percentage Distributed to</t>
  </si>
  <si>
    <t>Percentage Distributed</t>
  </si>
  <si>
    <t>to Limited partners</t>
  </si>
  <si>
    <t>Minimum Quarterly Distribution</t>
  </si>
  <si>
    <t>Up to $0.295</t>
  </si>
  <si>
    <t>%</t>
  </si>
  <si>
    <t>% </t>
  </si>
  <si>
    <t>First Target Distribution</t>
  </si>
  <si>
    <t>&gt; $0.295 to $0.35</t>
  </si>
  <si>
    <t>Second Target Distribution</t>
  </si>
  <si>
    <t>&gt; $0.35 to $0.495</t>
  </si>
  <si>
    <t>Over Second Target Distribution</t>
  </si>
  <si>
    <t>In excess of $0.495</t>
  </si>
  <si>
    <t>Equity Restructuring Transaction </t>
  </si>
  <si>
    <t>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i) 66.1 million units of a new class of limited partner interests designated as Class D units, and (ii) 1,000 units of a new class of limited partner interests designated as Incentive Distribution Units, or IDUs.</t>
  </si>
  <si>
    <t>The Class D units entitle the holder thereof to receive quarterly distributions equal to the amount derived by multiplying the number of Class D units outstanding by the distribution rate per unit paid on our Class A and Class B common units, collectively referred to as common units. The Class D units are convertible on a one-for-one basis into our Class A common units any time after the fifth anniversary of issuance, or July 1, 2019, at the holder's option. We may redeem the Class D units in whole or in part after the 30-year anniversary of issuance, or July 1, 2044, at our option for either a cash amount equal to the notional value per unit, or with newly issued Class A common units with an aggregate market value at redemption equal to 105% of the aggregate notional value of the Class D units being redeemed. The Class D units have a notional value of $31.35 per unit, which was the closing price of our Class A common units on June 17, 2014, and have the same voting rights as the Class A common units. In the event of a liquidation event (or any merger or other extraordinary transaction), the Class D units entitle the holder thereof to a preference in liquidation equal to 20% of the notional value, with such preference being increased by an additional 20% on each anniversary of issuance, resulting in a liquidation preference equal to 100% of the notional value on and after July 1, 2018.</t>
  </si>
  <si>
    <t>The IDUs entitle the holder thereof to receive 23% of the incremental distributions we pay in excess of $0.5435 per common unit, i-unit, and Class D unit per quarter. In the event of any decrease in the Class A common unit distribution below the current quarterly distribution level of $0.5435 per unit in any quarter during the five years commencing with the fourth quarter of 2014, the distribution we pay on the Class D units will be adjusted to the amount that we would have paid in respect of the Previous IDRs had the Equity Restructuring not occurred. In addition, we reduced the third quarter 2014 distribution payable on the Class D units so that the aggregate distributions we pay in calendar year 2014 with respect to the Previous IDRs, the Class D units and the IDUs will not exceed the distribution that we would have paid in calendar year 2014 in respect to the Previous IDRs had the Equity Restructuring not occurred.</t>
  </si>
  <si>
    <t>Beginning July 1, 2014, as established by our amended and restated partnership agreement, we calculate distributions to the General Partner and limited partners based upon the distribution rates and percentages set forth in the following table:</t>
  </si>
  <si>
    <r>
      <t>General Partner and IDUs</t>
    </r>
    <r>
      <rPr>
        <b/>
        <vertAlign val="superscript"/>
        <sz val="7.5"/>
        <color theme="1"/>
        <rFont val="Times New Roman"/>
        <family val="1"/>
      </rPr>
      <t> (1)</t>
    </r>
  </si>
  <si>
    <t>Up to $0.5345</t>
  </si>
  <si>
    <t>&gt; $0.5345</t>
  </si>
  <si>
    <r>
      <t>(1)</t>
    </r>
    <r>
      <rPr>
        <sz val="7.5"/>
        <color theme="1"/>
        <rFont val="Times New Roman"/>
        <family val="1"/>
      </rPr>
      <t> </t>
    </r>
  </si>
  <si>
    <t>For distributions in excess of the Minimum Quarterly Distribution, this percentage includes both the General Partner's distributions of 2% and the distribution to the Incentive Distribution Unit holder, a wholly-owned subsidiary of our General Partner.</t>
  </si>
  <si>
    <t>We recorded the Class D units and IDUs at their fair values of $2,480.0 million and $491.7 million, respectively, with the offset recorded as a reduction to the carrying amounts of the capital accounts of the Class A and Class B common units, the i-units and the general partner on a pro rata basis. We determined the fair values of the Class D units using a market approach based upon the closing price of the Class A common units as of July 1, 2014 adjusted for differences in specific rights granted to the Class D units and other economic factors that would affect the fair value of the Class D units. We determined the fair value of the IDUs using an income approach on the basis of discounted cash flows from expected quarterly distributions.</t>
  </si>
  <si>
    <t>We determined basic and diluted net income per limited partner unit as follows:</t>
  </si>
  <si>
    <t>For the three month</t>
  </si>
  <si>
    <t>period ended</t>
  </si>
  <si>
    <t>September 30,</t>
  </si>
  <si>
    <t>For the nine month</t>
  </si>
  <si>
    <t>September 30,</t>
  </si>
  <si>
    <t>(in millions, except per unit amounts)</t>
  </si>
  <si>
    <t>$</t>
  </si>
  <si>
    <t>Less Net income attributable to:</t>
  </si>
  <si>
    <t>Noncontrolling interest</t>
  </si>
  <si>
    <t>(70.7</t>
  </si>
  <si>
    <t>)</t>
  </si>
  <si>
    <t>(20.3</t>
  </si>
  <si>
    <t>(149.4</t>
  </si>
  <si>
    <t>(54.3</t>
  </si>
  <si>
    <t>(22.5</t>
  </si>
  <si>
    <t>(22.7</t>
  </si>
  <si>
    <t>(67.5</t>
  </si>
  <si>
    <t>(35.8</t>
  </si>
  <si>
    <t>(3.8</t>
  </si>
  <si>
    <t>(3.4</t>
  </si>
  <si>
    <t>(11.1</t>
  </si>
  <si>
    <t>(5.7</t>
  </si>
  <si>
    <t>Net income attributable to general and limited partner interests in Enbridge Energy Partners, L.P.</t>
  </si>
  <si>
    <t>Less distributions:</t>
  </si>
  <si>
    <t>Incentive distributions</t>
  </si>
  <si>
    <t>(1.4</t>
  </si>
  <si>
    <t>(32.9</t>
  </si>
  <si>
    <t>(35.9</t>
  </si>
  <si>
    <t>(96.8</t>
  </si>
  <si>
    <t>Distributed earnings attributed to our General Partner</t>
  </si>
  <si>
    <t>(4.5</t>
  </si>
  <si>
    <t>(3.6</t>
  </si>
  <si>
    <t>(12.6</t>
  </si>
  <si>
    <t>(10.6</t>
  </si>
  <si>
    <t>Distributed earnings attributed to Class D units</t>
  </si>
  <si>
    <t>(33.1</t>
  </si>
  <si>
    <t>—</t>
  </si>
  <si>
    <t>(69.8</t>
  </si>
  <si>
    <t>Total distributed earnings to our General Partner, Class D units, and IDUs</t>
  </si>
  <si>
    <t>(39.0</t>
  </si>
  <si>
    <t>(36.5</t>
  </si>
  <si>
    <t>(118.3</t>
  </si>
  <si>
    <t>(107.4</t>
  </si>
  <si>
    <t>Total distributed earnings attributed to our common units and i-units</t>
  </si>
  <si>
    <t>(182.8</t>
  </si>
  <si>
    <t>(176.5</t>
  </si>
  <si>
    <t>(542.7</t>
  </si>
  <si>
    <t>(518.6</t>
  </si>
  <si>
    <t>Total distributed earnings</t>
  </si>
  <si>
    <t>(221.8</t>
  </si>
  <si>
    <t>(213.0</t>
  </si>
  <si>
    <t>(661.0</t>
  </si>
  <si>
    <t>(626.0</t>
  </si>
  <si>
    <t>Overdistributed earnings</t>
  </si>
  <si>
    <t>(201.3</t>
  </si>
  <si>
    <t>(198.1</t>
  </si>
  <si>
    <t>(503.3</t>
  </si>
  <si>
    <t>(604.5</t>
  </si>
  <si>
    <t>Weighted average limited partner units outstanding</t>
  </si>
  <si>
    <t>Basic and diluted earnings per unit:</t>
  </si>
  <si>
    <r>
      <t xml:space="preserve">Distributed earnings per unit </t>
    </r>
    <r>
      <rPr>
        <vertAlign val="superscript"/>
        <sz val="7.5"/>
        <color theme="1"/>
        <rFont val="Times New Roman"/>
        <family val="1"/>
      </rPr>
      <t>(1)</t>
    </r>
    <r>
      <rPr>
        <sz val="10"/>
        <color theme="1"/>
        <rFont val="Times New Roman"/>
        <family val="1"/>
      </rPr>
      <t> </t>
    </r>
  </si>
  <si>
    <r>
      <t xml:space="preserve">Overdistributed earnings per limited partner unit </t>
    </r>
    <r>
      <rPr>
        <vertAlign val="superscript"/>
        <sz val="7.5"/>
        <color theme="1"/>
        <rFont val="Times New Roman"/>
        <family val="1"/>
      </rPr>
      <t>(2)</t>
    </r>
    <r>
      <rPr>
        <sz val="10"/>
        <color theme="1"/>
        <rFont val="Times New Roman"/>
        <family val="1"/>
      </rPr>
      <t> </t>
    </r>
  </si>
  <si>
    <t>(0.60</t>
  </si>
  <si>
    <t>(0.61</t>
  </si>
  <si>
    <t>(1.51</t>
  </si>
  <si>
    <t>(1.89</t>
  </si>
  <si>
    <r>
      <t xml:space="preserve">Net income (loss) per unit (basic and diluted) </t>
    </r>
    <r>
      <rPr>
        <vertAlign val="superscript"/>
        <sz val="7.5"/>
        <color theme="1"/>
        <rFont val="Times New Roman"/>
        <family val="1"/>
      </rPr>
      <t>(3)</t>
    </r>
    <r>
      <rPr>
        <sz val="10"/>
        <color theme="1"/>
        <rFont val="Times New Roman"/>
        <family val="1"/>
      </rPr>
      <t> </t>
    </r>
  </si>
  <si>
    <t>(0.04</t>
  </si>
  <si>
    <t>(0.05</t>
  </si>
  <si>
    <t>(0.23</t>
  </si>
  <si>
    <t>Represents the total distributed earnings to common units and i-units divided by the weighted average number of limited partner interests outstanding for the period.</t>
  </si>
  <si>
    <r>
      <t>(2)</t>
    </r>
    <r>
      <rPr>
        <sz val="7.5"/>
        <color theme="1"/>
        <rFont val="Times New Roman"/>
        <family val="1"/>
      </rPr>
      <t> </t>
    </r>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r>
      <t>(3)</t>
    </r>
    <r>
      <rPr>
        <sz val="7.5"/>
        <color theme="1"/>
        <rFont val="Times New Roman"/>
        <family val="1"/>
      </rPr>
      <t> </t>
    </r>
  </si>
  <si>
    <t>For the three month period ended September 30, 2014, 43,201,310 anti-dilutive Preferred units and 66,100,000 anti-dilutive Class D units were excluded from the if-converted method of calculating diluted earnings per unit. For the nine month period ended September 30, 2014, 43,201,310 anti-dilutive Preferred units and 22,275,458 anti-dilutive Class D units were excluded from the if-converted method of calculating diluted earnings per unit.</t>
  </si>
  <si>
    <t>CASH AND CASH EQUIVALENTS</t>
  </si>
  <si>
    <t>CASH AND CASH EQUIVALENTS [Abstract]</t>
  </si>
  <si>
    <t>3. CASH AND CASH EQUIVALENTS </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16.2 million at September 30, 2014, and $24.0 million at December 31, 2013, are included in “Accounts payable and other” on our consolidated statements of financial position.</t>
  </si>
  <si>
    <t>INVENTORY</t>
  </si>
  <si>
    <t>INVENTORY [Abstract]</t>
  </si>
  <si>
    <t>4. INVENTORY</t>
  </si>
  <si>
    <t>Our inventory is comprised of the following:</t>
  </si>
  <si>
    <t>December 31,</t>
  </si>
  <si>
    <t>2014 </t>
  </si>
  <si>
    <t>2013 </t>
  </si>
  <si>
    <t>(in millions)</t>
  </si>
  <si>
    <t>Materials and supplies              </t>
  </si>
  <si>
    <t>Crude oil inventory              </t>
  </si>
  <si>
    <t>Natural gas and NGL inventory              </t>
  </si>
  <si>
    <t>The “Cost of natural gas and natural gas liquids” on our consolidated statements of income includes charges totaling $1.5 million and $0.9 million for the three month periods ended September 30, 2014 and 2013 respectively, and $4.8 million and $3.3 million for the nine month periods ended September 30, 2014 and 2013, respectively, that we recorded to reduce the cost basis of our inventory of natural gas and natural gas liquids, or NGLs, to reflect the current market value.</t>
  </si>
  <si>
    <t>PROPERTY, PLANT AND EQUIPMENT</t>
  </si>
  <si>
    <t>PROPERTY, PLANT AND EQUIPMENT [Abstract]</t>
  </si>
  <si>
    <t>5. PROPERTY, PLANT AND EQUIPMENT </t>
  </si>
  <si>
    <t>Our property, plant and equipment is comprised of the following:</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2,667.4</t>
  </si>
  <si>
    <t>(2,705.7</t>
  </si>
  <si>
    <t>Property, plant and equipment, net</t>
  </si>
  <si>
    <t>During the nine month period ended September 30, 2014, we recorded asset retirement obligations, or AROs, of $100.6 million. Of that amount, $60.0 million is related to the pre-replacement Line 6B and $40.6 million is related to the pre-replacement Line 3. These AROs are recorded in “Accounts payable and other” and “Other long-term liabilities,” respectively, with an offset to “Property, plant and equipment, net” in our consolidated statements of financial position. Both of these pipelines are part of our Lakehead system, and the AROs are related to the decommissioning of the original pipelines as we are completing Line 6B replacement work in 2014 and the Line 3 replacement with an estimated in-service date of late 2017. The associated ARO is a component of the pipelines category of “Property, plant and equipment, net.” We record AROs at fair value in the period in which they can be reasonably determined. Fair value is determined based on expected future cash flows and estimated retirement periods, as well as discount and inflation rates.</t>
  </si>
  <si>
    <t>During the three month period ended September 30, 2014, we retired components of our pre-replacement Line 6B assets, including the related asset retirement costs, in the amount of $282.5 million. Consistent with the group method of depreciation, we charged the retirement of these components to accumulated depreciation.</t>
  </si>
  <si>
    <t>DEBT</t>
  </si>
  <si>
    <t>DEBT [Abstract]</t>
  </si>
  <si>
    <t>6. DEBT </t>
  </si>
  <si>
    <t>The following table presents the carrying amounts, net of related amortized discounts, of our consolidated debt obligations.</t>
  </si>
  <si>
    <t>EEP debt obligations:</t>
  </si>
  <si>
    <t>Commercial Paper             </t>
  </si>
  <si>
    <t>5.350% Senior Notes due 2014             </t>
  </si>
  <si>
    <t>5.875% Senior Notes due 2016             </t>
  </si>
  <si>
    <t>7.000% Senior Notes due 2018             </t>
  </si>
  <si>
    <t>6.500% Senior Notes due 2018             </t>
  </si>
  <si>
    <t>9.875% Senior Notes due 2019             </t>
  </si>
  <si>
    <t>5.200% Senior Notes due 2020             </t>
  </si>
  <si>
    <t>4.200% Senior Notes due 2021             </t>
  </si>
  <si>
    <t>7.125% Senior Notes due 2028             </t>
  </si>
  <si>
    <t>5.950% Senior Notes due 2033             </t>
  </si>
  <si>
    <t>6.300% Senior Notes due 2034             </t>
  </si>
  <si>
    <t>7.500% Senior Notes due 2038             </t>
  </si>
  <si>
    <t>5.500% Senior Notes due 2040             </t>
  </si>
  <si>
    <t>8.050% Junior subordinated notes due 2067             </t>
  </si>
  <si>
    <t>MEP debt obligations:</t>
  </si>
  <si>
    <t>MEP Credit Agreement             </t>
  </si>
  <si>
    <t>3.560% MEP Series A Senior Notes due 2019             </t>
  </si>
  <si>
    <t>-</t>
  </si>
  <si>
    <t>4.040% MEP Series B Senior Notes due 2021             </t>
  </si>
  <si>
    <t>4.420% MEP Series C Senior Notes due 2024             </t>
  </si>
  <si>
    <t>Total             </t>
  </si>
  <si>
    <t>Interest Cost</t>
  </si>
  <si>
    <t>Our interest cost for the three and nine month periods ended September 30, 2014, and 2013, is comprised of the following:</t>
  </si>
  <si>
    <t>period ended September 30,</t>
  </si>
  <si>
    <t>Interest expense              </t>
  </si>
  <si>
    <t>Interest capitalized              </t>
  </si>
  <si>
    <t>Interest cost incurred              </t>
  </si>
  <si>
    <t>Weighted average interest rate              </t>
  </si>
  <si>
    <t>Credit Facilities and Commercial Paper</t>
  </si>
  <si>
    <t>We have a committed multi-year senior unsecured revolving credit facility, which we refer to as the Credit Facility, and a 364-day credit agreement, which we refer to as the 364-Day Credit Facility. We refer to our Credit Facility and our 364-Day Credit Facility as the Credit Facilities. The Credit Facility permits aggregate borrowings of up to, at any one time outstanding, $1.975 billion.</t>
  </si>
  <si>
    <t>On October 6, 2014, we amended our Credit Facility to extend the maturity date to September 26, 2019; however, $175.0 million of commitments will expire on the original maturity date of September 26, 2018.</t>
  </si>
  <si>
    <r>
      <t>On</t>
    </r>
    <r>
      <rPr>
        <sz val="9"/>
        <color theme="1"/>
        <rFont val="Times New Roman"/>
        <family val="1"/>
      </rPr>
      <t xml:space="preserve"> </t>
    </r>
    <r>
      <rPr>
        <sz val="10"/>
        <color theme="1"/>
        <rFont val="Times New Roman"/>
        <family val="1"/>
      </rPr>
      <t>July 3, 2014, we amended our 364-Day Credit Facility to extend the revolving credit termination date to July 3, 2015, and to decrease aggregate commitments under the facility to $650.0 million</t>
    </r>
    <r>
      <rPr>
        <i/>
        <sz val="10"/>
        <color theme="1"/>
        <rFont val="Times New Roman"/>
        <family val="1"/>
      </rPr>
      <t xml:space="preserve">. </t>
    </r>
    <r>
      <rPr>
        <sz val="10"/>
        <color theme="1"/>
        <rFont val="Times New Roman"/>
        <family val="1"/>
      </rPr>
      <t>The 364-Day Credit Facility provides aggregate lending commitments of up to $650.0 million: (1) on a revolving basis for a 364-day period, extendible annually at the lenders' discretion, and (2) for a 364-day term on a non-revolving basis following the expiration of all revolving periods. Together, the Credit Facilities provide an aggregate amount of approximately $2.625 billion of bank credit, as of September 30, 2014, which we use to fund our general activities and working capital needs.</t>
    </r>
  </si>
  <si>
    <t>We have a commercial paper program that provides for the issuance of up to an aggregate principal amount of $1.5 billion of commercial paper and is supported by our Credit Facilities. We access the commercial paper market primarily to provide temporary financing for our operating activities, capital expenditures and acquisitions when the available interest rates we can obtain are lower than the rates available under our Credit Facilities. At September 30, 2014, we had approximately $1.1 billion in principal amount of commercial paper outstanding at a weighted average interest rate of 0.33%, excluding the effect of our interest rate hedging activities. Under our commercial paper program, we had net borrowings of approximately $799.8 million during the nine month period ended September 30, 2014, which includes gross borrowings of $7.4 billion and gross repayments of $6.6 billion. At December 31, 2013, we had $300.0 million in principal amount of commercial paper outstanding at a weighted average interest rate of 0.37%, excluding the effect of our interest rate hedging activities. Our policy is to limit the amount of commercial paper we can issue by the amounts available under our Credit Facility up to an aggregate principal amount of $1.5 billion.</t>
  </si>
  <si>
    <t>We have the ability and intent to refinance all of our commercial paper obligations on a long-term basis through borrowings under our Credit Facilities. Accordingly, such amounts have been classified as “Long-term debt” in our accompanying consolidated statements of financial position.</t>
  </si>
  <si>
    <r>
      <t xml:space="preserve">On February 3, 2014, we entered into an uncommitted letter of credit arrangement, pursuant to which the lender may, on a discretionary basis and with no commitment, agree to issue standby letters of credit upon our request. </t>
    </r>
    <r>
      <rPr>
        <sz val="12"/>
        <color rgb="FF000000"/>
        <rFont val="Times New Roman"/>
        <family val="1"/>
      </rPr>
      <t>On September 9, 2014, we amended this uncommitted letter of credit arrangement to increase the aggregate </t>
    </r>
    <r>
      <rPr>
        <sz val="10"/>
        <color theme="1"/>
        <rFont val="Times New Roman"/>
        <family val="1"/>
      </rPr>
      <t>amount not to exceed $220.0 million. While the letter of credit arrangement is uncommitted and issuance of letters of credit is at the lender's sole discretion, we view this arrangement as a liquidity enhancement as it allows us to potentially reduce our reliance on utilizing our committed Credit Facilities for issuance of letters of credit to support our hedging activities.</t>
    </r>
  </si>
  <si>
    <t>The amounts we may borrow under the terms of our Credit Facilities are reduced by the face amount of our letters of credit outstanding. Our policy is to maintain availability at any time under our Credit Facilities amounts that are at least equal to the amount of commercial paper that we have outstanding at any time. Taking that policy into account, at September 30, 2014, we have approximately $1.3 billion available under the terms of our Credit Facilities, determined as follows:</t>
  </si>
  <si>
    <t>(in millions)</t>
  </si>
  <si>
    <t>Total credit available under Credit Facilities</t>
  </si>
  <si>
    <t>Less: Amounts outstanding under Credit Facilities</t>
  </si>
  <si>
    <t>      Principal amount of commercial paper outstanding             </t>
  </si>
  <si>
    <t>      Letters of credit outstanding             </t>
  </si>
  <si>
    <t>Total amount available at September 30, 2014             </t>
  </si>
  <si>
    <t>As of September 30, 2014, we were in compliance with the terms of all of our financial covenants under the Credit Facilities.</t>
  </si>
  <si>
    <t>MEP Credit Agreement</t>
  </si>
  <si>
    <r>
      <t xml:space="preserve">On November 13, 2013, MEP, Midcoast Operating L.P., or Midcoast Operating, and their material domestic subsidiaries, entered into a senior revolving credit facility, or the MEP Credit Agreement which permits aggregate borrowings of up to, at any one time outstanding, $850.0 million. The original term of the MEP Credit Agreement is three years with an initial maturity date of November 13, 2016, subject to four one-year requests for extensions. On September 30, 2014, MEP amended the MEP Credit Agreement to extend the maturity date from November 13, 2016, to September 30, 2017; however, $140.0 million of commitments will expire on the original maturity date of November 13, 2016. In connection with the amendment to the MEP Credit Agreement, we entered into an amended and restated subordination agreement by and among MEP, Midcoast Operating, the other parties from time to time party thereto and us in favor of Bank of America N.A., as administrative agent, and for the benefit of the administrative agent and the lenders party to the MEP Credit Agreement, to accommodate the subordination agreement entered into in </t>
    </r>
    <r>
      <rPr>
        <sz val="12"/>
        <color rgb="FF000000"/>
        <rFont val="Times New Roman"/>
        <family val="1"/>
      </rPr>
      <t>connection with the MEP private debt issuance on September 30, 2014, described under “MEP Private Debt Issuance.”</t>
    </r>
  </si>
  <si>
    <t>At September 30, 2014, MEP had $365.0 million in outstanding borrowings under the MEP Credit Agreement at a weighted average interest rate of 1.9%. Under the MEP Credit Agreement, we had net borrowings of approximately $30.0 million during the nine month period ended September 30, 2014, which includes gross borrowings of $5,570.0 billion and gross repayments of $5,540.0 billion. As of September 30, 2014, MEP was in compliance with the terms of its financial covenants.</t>
  </si>
  <si>
    <t>MEP Private Debt Issuance</t>
  </si>
  <si>
    <r>
      <t xml:space="preserve">On September 30, 2014, MEP completed a private debt issuance of $400.0 million. The debt consists of three tranches of senior notes: $75.0 million of 3.56% Series A Senior Notes due in 2019; $175.0 million of 4.04% Series B Senior Notes due in 2021; and $150.0 million of 4.42% Series C Senior Notes due in 2024, collectively the Notes. All of the Notes pay interest semi-annually on March 31 and September 30, commencing on March 31, 2015. MEP received approximately $398.1 million in net proceeds, which were used to repay outstanding indebtedness and for other general partnership purposes. </t>
    </r>
    <r>
      <rPr>
        <sz val="12"/>
        <color rgb="FF000000"/>
        <rFont val="Times New Roman"/>
        <family val="1"/>
      </rPr>
      <t>Using a portion of the net proceeds, MEP settled two interest rate swaps for a net payment of</t>
    </r>
    <r>
      <rPr>
        <sz val="10"/>
        <color theme="1"/>
        <rFont val="Times New Roman"/>
        <family val="1"/>
      </rPr>
      <t xml:space="preserve"> $0.9 million on September 30, 2014, which will be amortized to interest expense over the original 5 year hedge term.</t>
    </r>
  </si>
  <si>
    <t>The Notes were issued pursuant to a Note Purchase Agreement, or the Purchase Agreement, between MEP and the purchasers named therein. The Notes and all other obligations under the Purchase Agreement are unconditionally guaranteed by each of MEP's domestic material subsidiaries pursuant to a guaranty agreement. Until such time as MEP obtains an investment grade rating from either Moody's or S&amp;P and upon certain trigger events, MEP and the guarantors will grant liens in their assets (subject to certain excluded assets) to secure the obligations under the Notes. There are currently no liens associated with the Notes.</t>
  </si>
  <si>
    <t>Additionally, the Purchase Agreement contains various covenants and restrictive provisions which limit the ability of MEP and its subsidiaries to incur certain liens or permit such liens to exist, merge or consolidate with another company, dispose of assets, make distributions on or redeem or repurchase their equity interests, incur or guarantee additional debt, repay subordinated debt or certain debt owed to affiliates prior to maturity, alter MEP's lines of business, and enter into certain types of transactions with affiliates or subsidiaries that MEP is permitted to designate as unrestricted subsidiaries.</t>
  </si>
  <si>
    <t>The Purchase Agreement also requires compliance with two financial covenants. MEP must not permit the ratio of consolidated funded debt to pro forma earnings before interest, taxes, depreciation and amortization (the total leverage ratio), EBITDA, as of the end of any applicable four-quarter period, to exceed 5.00 to 1.00, or 5.50 to 1.00 during acquisition periods. MEP also must maintain, on a consolidated basis, as of the end of each applicable four-quarter period, a ratio of pro forma EBITDA to consolidated interest expense for such four quarter period then ended of at least 2.50 to 1.00.</t>
  </si>
  <si>
    <r>
      <t>I</t>
    </r>
    <r>
      <rPr>
        <sz val="12"/>
        <color rgb="FF000000"/>
        <rFont val="Times New Roman"/>
        <family val="1"/>
      </rPr>
      <t>n connection with MEP's entry into the Purchase Agreement, MEP, along with the guarantors and us, entered into a subordination agreement in which we agreed to subordinate our right to payment on obligations owed by Midcoast Operating under each of the Financial Support Agreement and the Working Capital Agreements, both entered into by and between Midcoast Operating and us on November 13, 2013, and liens, if secured, to the rights of the holders under the Purchase Agreement, subject to the terms and conditions of the subordination agreement in favor and for the benefit of the holders of the Notes</t>
    </r>
    <r>
      <rPr>
        <sz val="10"/>
        <color theme="1"/>
        <rFont val="Times New Roman"/>
        <family val="1"/>
      </rPr>
      <t>.</t>
    </r>
  </si>
  <si>
    <t>Fair Value of Debt Obligations</t>
  </si>
  <si>
    <t>The carrying amounts of our outstanding commercial paper, borrowings under our Credit Facilities, and MEP Credit Agreement approximate their fair values at September 30, 2014, and December 31, 2013, respectively, due to the short-term nature and frequent repricing of the amounts outstanding under these obligations. The fair value of our outstanding commercial paper and borrowings under our Credit Facilities and MEP Credit Agreement are included with our long-term debt obligations above since we have the ability and the intent to refinance the amounts outstanding on a long-term basis.</t>
  </si>
  <si>
    <t>The approximate fair values of our fixed-rate debt obligations was $5.5 billion and $4.9 billion at September 30, 2014, and December 31, 2013,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Abstract]</t>
  </si>
  <si>
    <t>7. PARTNERS' CAPITAL</t>
  </si>
  <si>
    <t>Distribution to Partners </t>
  </si>
  <si>
    <r>
      <t>The following table sets forth our distributions, as approved by the board of directors of Enbridge Energy Management, or Enbridge Management, during the nine month period ended September 30, 2014.</t>
    </r>
    <r>
      <rPr>
        <b/>
        <sz val="10"/>
        <color theme="1"/>
        <rFont val="Times New Roman"/>
        <family val="1"/>
      </rPr>
      <t> </t>
    </r>
  </si>
  <si>
    <r>
      <t>Amount of</t>
    </r>
    <r>
      <rPr>
        <b/>
        <vertAlign val="superscript"/>
        <sz val="4"/>
        <color theme="1"/>
        <rFont val="Times New Roman"/>
        <family val="1"/>
      </rPr>
      <t> </t>
    </r>
  </si>
  <si>
    <t>Cash</t>
  </si>
  <si>
    <r>
      <t>Distribution</t>
    </r>
    <r>
      <rPr>
        <b/>
        <vertAlign val="superscript"/>
        <sz val="4"/>
        <color theme="1"/>
        <rFont val="Times New Roman"/>
        <family val="1"/>
      </rPr>
      <t> </t>
    </r>
  </si>
  <si>
    <r>
      <t>Retained</t>
    </r>
    <r>
      <rPr>
        <b/>
        <vertAlign val="superscript"/>
        <sz val="4"/>
        <color theme="1"/>
        <rFont val="Times New Roman"/>
        <family val="1"/>
      </rPr>
      <t> </t>
    </r>
  </si>
  <si>
    <t>available</t>
  </si>
  <si>
    <r>
      <t>of i-units to</t>
    </r>
    <r>
      <rPr>
        <b/>
        <vertAlign val="superscript"/>
        <sz val="4"/>
        <color theme="1"/>
        <rFont val="Times New Roman"/>
        <family val="1"/>
      </rPr>
      <t> </t>
    </r>
  </si>
  <si>
    <r>
      <t>from</t>
    </r>
    <r>
      <rPr>
        <b/>
        <vertAlign val="superscript"/>
        <sz val="4"/>
        <color theme="1"/>
        <rFont val="Times New Roman"/>
        <family val="1"/>
      </rPr>
      <t> </t>
    </r>
  </si>
  <si>
    <t>Distribution</t>
  </si>
  <si>
    <t>for</t>
  </si>
  <si>
    <r>
      <t>i-unit</t>
    </r>
    <r>
      <rPr>
        <b/>
        <vertAlign val="superscript"/>
        <sz val="4"/>
        <color theme="1"/>
        <rFont val="Times New Roman"/>
        <family val="1"/>
      </rPr>
      <t> </t>
    </r>
  </si>
  <si>
    <r>
      <t>General</t>
    </r>
    <r>
      <rPr>
        <b/>
        <vertAlign val="superscript"/>
        <sz val="4"/>
        <color theme="1"/>
        <rFont val="Times New Roman"/>
        <family val="1"/>
      </rPr>
      <t> </t>
    </r>
  </si>
  <si>
    <t>Declaration Date</t>
  </si>
  <si>
    <t>Record Date</t>
  </si>
  <si>
    <t>Payment Date</t>
  </si>
  <si>
    <t>per Unit</t>
  </si>
  <si>
    <t>distribution</t>
  </si>
  <si>
    <r>
      <t>Holders</t>
    </r>
    <r>
      <rPr>
        <b/>
        <vertAlign val="superscript"/>
        <sz val="4"/>
        <color theme="1"/>
        <rFont val="Times New Roman"/>
        <family val="1"/>
      </rPr>
      <t xml:space="preserve"> (1)</t>
    </r>
  </si>
  <si>
    <r>
      <t>Partner</t>
    </r>
    <r>
      <rPr>
        <b/>
        <vertAlign val="superscript"/>
        <sz val="4"/>
        <color theme="1"/>
        <rFont val="Times New Roman"/>
        <family val="1"/>
      </rPr>
      <t xml:space="preserve"> (2)</t>
    </r>
  </si>
  <si>
    <t>of Cash</t>
  </si>
  <si>
    <t>            _______________________________</t>
  </si>
  <si>
    <t>            (1)</t>
  </si>
  <si>
    <t>We issued 3,517,795 i-units to Enbridge Management, the sole owner of our i-units, during 2014 in lieu of cash distributions.</t>
  </si>
  <si>
    <t>            (2)</t>
  </si>
  <si>
    <t>We retained an amount equal to 2% of the i-unit distribution from our General Partner to maintain its 2% general partner interest in us.</t>
  </si>
  <si>
    <t>Changes in Partners' Capital </t>
  </si>
  <si>
    <t>The following table presents significant changes in partners' capital accounts attributable to our General Partner and limited partners as well as the noncontrolling interests in our consolidated subsidiaries, Enbridge Energy, Limited Partnership, or OLP, and MEP, for the nine month periods ended September 30, 2014 and 2013. The noncontrolling interest in the OLP arises from the joint funding arrangements with our General Partner and its affiliate to finance: (1) construction of the U.S. portion of the Alberta Clipper crude oil pipeline and related facilities, which we refer to as the Alberta Clipper Pipeline; (2) expansion of our Lakehead system to transport crude oil to destinations in the Midwest United States, which we refer to as the Eastern Access Projects; and (3) further expansion of our Lakehead system to transport crude oil between Neche, North Dakota and Superior, Wisconsin, which we refer to as the Mainline Expansion Projects. Noncontrolling interest in MEP arises from its public unitholders' ownership interests in MEP.</t>
  </si>
  <si>
    <t>For the nine month</t>
  </si>
  <si>
    <t>period ended </t>
  </si>
  <si>
    <t>Series 1 Preferred interests</t>
  </si>
  <si>
    <t>Beginning balance             </t>
  </si>
  <si>
    <t>Proceeds from issuance of preferred units             </t>
  </si>
  <si>
    <t>Net income             </t>
  </si>
  <si>
    <t>Accretion of discount on preferred units             </t>
  </si>
  <si>
    <t>Distribution payable             </t>
  </si>
  <si>
    <t>Beneficial conversion feature of preferred units             </t>
  </si>
  <si>
    <t>(47.7</t>
  </si>
  <si>
    <t>Ending balance             </t>
  </si>
  <si>
    <t>General and limited partner interests</t>
  </si>
  <si>
    <t>Proceeds from issuance of partnership interests, net of costs             </t>
  </si>
  <si>
    <t>Distributions             </t>
  </si>
  <si>
    <t>(544.2</t>
  </si>
  <si>
    <t>(530.6</t>
  </si>
  <si>
    <t>Transfer of interests in subsidiary to Midcoast Energy Partners, L.P.</t>
  </si>
  <si>
    <t>(125.4</t>
  </si>
  <si>
    <t>Accumulated other comprehensive loss</t>
  </si>
  <si>
    <t>(76.6</t>
  </si>
  <si>
    <t>(320.5</t>
  </si>
  <si>
    <t>Changes in fair value of derivative financial instruments reclassified to earnings             </t>
  </si>
  <si>
    <t>Changes in fair value of derivative financial instruments recognized in other</t>
  </si>
  <si>
    <t>comprehensive income (loss)             </t>
  </si>
  <si>
    <t>(104.6</t>
  </si>
  <si>
    <t>(159.0</t>
  </si>
  <si>
    <t>(142.8</t>
  </si>
  <si>
    <t>Noncontrolling interest </t>
  </si>
  <si>
    <t>Capital contributions             </t>
  </si>
  <si>
    <t>Other comprehensive loss allocated to noncontrolling interest             </t>
  </si>
  <si>
    <t>Distributions to noncontrolling interest             </t>
  </si>
  <si>
    <t>(80.9</t>
  </si>
  <si>
    <t>(39.7</t>
  </si>
  <si>
    <t>Total partners' capital at end of period             </t>
  </si>
  <si>
    <r>
      <t>Midcoast Energy Partners, L.P</t>
    </r>
    <r>
      <rPr>
        <i/>
        <sz val="10"/>
        <color theme="1"/>
        <rFont val="Times New Roman"/>
        <family val="1"/>
      </rPr>
      <t>.</t>
    </r>
    <r>
      <rPr>
        <b/>
        <i/>
        <sz val="10"/>
        <color theme="1"/>
        <rFont val="Times New Roman"/>
        <family val="1"/>
      </rPr>
      <t> </t>
    </r>
  </si>
  <si>
    <t>On November 13, 2013, MEP, one of our subsidiaries, completed its IPO of 18,500,000 Class A common units representing limited partner interests and subsequently issued an additional 2,775,000 Class A common units pursuant to the underwriter's exercise of their over allotment option. MEP received proceeds (net of underwriting discounts, structuring fees and offering expenses) of approximately $354.9 million. MEP used the net proceeds to distribute approximately $304.5 million to us, to pay approximately $3.4 million in revolving credit facility origination and commitment fees and used approximately $47.0 million to redeem 2,775,000 Class A common units from us. At September 30, 2014, we owned 5.9% of outstanding MEP Class A common units, 100% of the outstanding MEP Subordinated Units, 100% of MEP's general partner and 48.4% of the limited partner interests in Midcoast Operating.</t>
  </si>
  <si>
    <t>On July 1, 2014, we sold a 12.6% limited partner interest in Midcoast Operating to MEP, for $350.0 million in cash, which reduced our total ownership interest in Midcoast Operating from 61% to 48.4%. This transaction represents our first sale to MEP of additional interests in Midcoast Operating since MEP's IPO on November 13, 2013. We intend to sell additional interests in our natural gas assets, held through Midcoast Operating, to MEP and use the proceeds from any such sale as a source of funding for us. However, we do not know when, or if, any additional interests will be offered for sale.</t>
  </si>
  <si>
    <t>The change in our total ownership interest in Midcoast Operating was recorded as an equity transaction, and no loss on the sale was recognized in our consolidated statements of income or comprehensive income. The increase in MEP's ownership interest in Midcoast Operating resulted in a reclassification of $125.4 million from the partners' capital accounts on a pro-rata basis to “Noncontrolling interest” in our consolidated statements of financial position.</t>
  </si>
  <si>
    <t>RELATED PARTY TRANSACTIONS</t>
  </si>
  <si>
    <t>RELATED PARTY TRANSACTIONS [Abstract]</t>
  </si>
  <si>
    <t>8. RELATED PARTY TRANSACTIONS </t>
  </si>
  <si>
    <t>Administrative and Workforce Related Services</t>
  </si>
  <si>
    <r>
      <t xml:space="preserve">We </t>
    </r>
    <r>
      <rPr>
        <sz val="12"/>
        <color rgb="FF000000"/>
        <rFont val="Times New Roman"/>
        <family val="1"/>
      </rPr>
      <t>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t>
    </r>
    <r>
      <rPr>
        <sz val="10"/>
        <color theme="1"/>
        <rFont val="Times New Roman"/>
        <family val="1"/>
      </rPr>
      <t>.</t>
    </r>
  </si>
  <si>
    <t>The following table presents the affiliate amounts incurred by us for services received pursuant to the services agreements. The amounts we incurred are reflected in our consolidated statements of income by category.</t>
  </si>
  <si>
    <t>For the three month period ended September 30,</t>
  </si>
  <si>
    <t>For the nine month period ended September 30,</t>
  </si>
  <si>
    <t>Operating and administrative - affiliate             </t>
  </si>
  <si>
    <t>Distribution from MEP</t>
  </si>
  <si>
    <r>
      <t xml:space="preserve">The </t>
    </r>
    <r>
      <rPr>
        <sz val="12"/>
        <color rgb="FF000000"/>
        <rFont val="Times New Roman"/>
        <family val="1"/>
      </rPr>
      <t>following table presents distributions paid by MEP to its public Class A common unitholders and us during the nine month period ended September 30, 2014, representing the noncontrolling interest in MEP</t>
    </r>
    <r>
      <rPr>
        <sz val="10"/>
        <color theme="1"/>
        <rFont val="Times New Roman"/>
        <family val="1"/>
      </rPr>
      <t>.</t>
    </r>
  </si>
  <si>
    <t>Amount Paid to</t>
  </si>
  <si>
    <t>Amount Paid to the</t>
  </si>
  <si>
    <t>Total MEP</t>
  </si>
  <si>
    <t>Payment Date</t>
  </si>
  <si>
    <t>EEP</t>
  </si>
  <si>
    <t>noncontrolling interest</t>
  </si>
  <si>
    <r>
      <t>Working Capital Credit Facility</t>
    </r>
    <r>
      <rPr>
        <b/>
        <i/>
        <sz val="10"/>
        <color theme="1"/>
        <rFont val="Times New Roman"/>
        <family val="1"/>
      </rPr>
      <t> </t>
    </r>
  </si>
  <si>
    <t>On November 13, 2013, we entered into a $250.0 million Working Capital Loan Agreement, or the Working Capital Credit Facility, by and between Midcoast Operating, as borrower, and the Partnership, as lender. On October 30, 2014, we received a notice from Midcoast Operating that it is exercising its right under the Working Capital Agreement to terminate the Working Capital Agreement upon 30-days' notice, and such termination is expected to occur in the fourth quarter. As of September 30, 2014, there were no outstanding borrowings under the Working Capital Agreement.</t>
  </si>
  <si>
    <t>Joint Funding Arrangement for Alberta Clipper Pipeline </t>
  </si>
  <si>
    <t>In 2009, we entered into a joint funding arrangement with several of our affiliates and affiliates of Enbridge Inc., or Enbridge, to finance the construction of the United States segment of the Alberta Clipper Pipeline, which we refer to as the Series AC. As part of that arrangement, we have a credit agreement between our General Partner and us, which we refer to as the A1 Term Note. A summary of the cash activity for the A1 Term Note for the nine month periods ended September 30, 2014 and 2013 are as follows:</t>
  </si>
  <si>
    <t>A1 Term Note</t>
  </si>
  <si>
    <t>Beginning Balance              </t>
  </si>
  <si>
    <t>Borrowings              </t>
  </si>
  <si>
    <t>Repayments              </t>
  </si>
  <si>
    <t>(12.0</t>
  </si>
  <si>
    <t>Ending Balance              </t>
  </si>
  <si>
    <t>We incurred interest expense under the A1 Term Note of $6.1 million and $18.3 million for the three and nine month periods ended September 30, 2014, respectively. We have presented the amounts in “Interest expense, net” on our consolidated statements of income.</t>
  </si>
  <si>
    <t>We allocated earnings derived from operating the Alberta Clipper Pipeline in the amount of $16.3 million and $38.0 million for the three and nine month periods ended September 30, 2014, respectively, to our General Partner for its 66.67% share of the earnings of the Alberta Clipper Pipeline. We also allocated $13.4 million and $39.6 million of such earnings to our General Partner for the three and nine month periods ended September 30, 2013, respectively. We have presented the amounts we allocated to our General Partner for its share of the earnings of the Alberta Clipper Pipeline in “Net income attributable to noncontrolling interest” on our consolidated statements of income.</t>
  </si>
  <si>
    <t>Distribution to Series AC Interests </t>
  </si>
  <si>
    <t>The following table presents distributions paid by the OLP to our General Partner and its affiliate during the nine month period ended September 30, 2014,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t>
  </si>
  <si>
    <t>Amount paid to the</t>
  </si>
  <si>
    <t>Total Series AC</t>
  </si>
  <si>
    <t>Partnership</t>
  </si>
  <si>
    <t>noncontrolling interest</t>
  </si>
  <si>
    <t>Joint Funding Arrangement for Eastern Access Projects</t>
  </si>
  <si>
    <t>The OLP has a series of partnership interests, which we refer to as the EA interests. The EA interests were created to finance projects to increase access to refineries in the U.S. Upper Midwest and in Ontario, Canada for light crude oil produced in western Canada and the United States, which we refer to as the Eastern Access Projects. Our General Partner owns 75% of the EA interests, and projects are jointly funded by our General Partner at 75% and us at 25%.</t>
  </si>
  <si>
    <t>Our General Partner made equity contributions totaling $550.5 million and $272.5 million to the OLP during the nine month periods ended September 30, 2014 and 2013, respectively, to fund its equity portion of the construction costs associated with the Eastern Access Projects.</t>
  </si>
  <si>
    <t>We allocated earnings from the Eastern Access Projects in the amount of $41.7 million and $90.5 million to our General Partner for its ownership of the EA interest for the three and nine month periods ended September 30, 2014, respectively. We allocated earnings derived from the Eastern Access Projects in the amount of $6.6 million and $14.4 million to our General Partner for the three and nine month periods ended September 30, 2013, respectively. We have presented the amount allocated to our General Partner in “Net income attributable to noncontrolling interest” on our consolidated statements of income.</t>
  </si>
  <si>
    <t>Distribution to Series EA Interests</t>
  </si>
  <si>
    <t>The following table presents distributions paid by the OLP to our General Partner and its affiliate during the nine month period ended September 30, 2014,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t>
  </si>
  <si>
    <t>Total Series EA</t>
  </si>
  <si>
    <t>Joint Funding Arrangement for U.S. Mainline Expansion Projects</t>
  </si>
  <si>
    <t>The OLP also has a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Our General Partner owns 75% of the ME interests, and the projects are jointly funded by our General Partner at 75% and us at 25%, under the Mainline Expansion Joint Funding Agreement, which parallels the Eastern Access Joint Funding Agreement. </t>
  </si>
  <si>
    <t>Our General Partner has made equity contributions totaling $384.0 million and $82.7 million to the OLP for the nine month periods ended September 30, 2014, and 2013, respectively, to fund its equity portion of the construction costs associated with the Mainline Expansion Projects.</t>
  </si>
  <si>
    <t>We allocated earnings from the Mainline Expansion Projects in the amount of $9.8 million and $20.0 million to our General Partner for its ownership of the ME interest for the three and nine month periods ended September 30, 2014, respectively. We allocated earnings derived from the Mainline Expansion Projects in the amount of $0.3 million to our General Partner for the three and nine month periods ended September 30, 2013, respectively. We have presented the amount we allocated to our General Partner in “Net income attributable to noncontrolling interest” on our consolidated statements of income.</t>
  </si>
  <si>
    <t>Sale of Accounts Receivable</t>
  </si>
  <si>
    <t>For the three and nine month periods ended September 30, 2014, we sold and derecognized $1,260.1 million and $3,792.8 million, respectively, of receivables to a wholly owned subsidiary of Enbridge. For the three and nine month periods ended September 30, 2014, the cash proceeds were $1,259.8 million and $3,791.8 million, respectively, which was remitted to us through our centralized treasury system. As of September 30, 2014, $411.1 million of the receivables were outstanding and had not been collected on behalf of the Enbridge subsidiary.</t>
  </si>
  <si>
    <t>Consideration for the receivables sold is equivalent to the carrying value of the receivables less a discount for credit risk. The difference between the carrying value of the receivables sold and the cash proceeds received is recognized in “Operating and administrative-affiliate” expense in our consolidated statements of income. For the three and nine month periods ended September 30, 2014, the cost stemming from the discount on the receivables sold was not material.</t>
  </si>
  <si>
    <t>As of September 30, 2014 and December 31, 2013, we had $38.2 million and $69.4 million, respectively, included in “Restricted cash” on our consolidated statements of financial position, consisting of cash collections related to the receivables sold that have yet to be remitted to the Enbridge subsidiary as of September 30, 2014.</t>
  </si>
  <si>
    <t>Affiliate Revenues and Purchases</t>
  </si>
  <si>
    <t>We record operating revenues in our Liquids segment for storage, transportation and terminaling services we provide to affiliates. The sales to affiliates are presented in “Operating revenue - affiliate” on our consolidated statements of income. Purchases of natural gas, natural gas liquids, or NGLs, and crude oil from Enbridge and its affiliates are presented in “Cost of natural gas - affiliate” on our consolidated statements of income.</t>
  </si>
  <si>
    <t>The following table presents our results for the three and nine month periods ended September 30, 2014, and September 30, 2013, for operating revenues from sales to Enbridge and its affiliates and costs of natural gas, NGLs and crude oil purchases from Enbridge and its affiliates.</t>
  </si>
  <si>
    <t>Operating revenue - affiliate              </t>
  </si>
  <si>
    <t>Cost of natural gas - affiliate             </t>
  </si>
  <si>
    <t>Related Party Transactions with Joint Ventures</t>
  </si>
  <si>
    <t>We have a 35% aggregate indirect interest in the Texas Express NGL system, which is comprised of two joint ventures with third parties that together include a 580-mile NGL intrastate transportation pipeline and a related NGL gathering system that was placed into service in the fourth quarter of 2013. Our equity investment in the Texas Express NGL system at September 30, 2014 and December 31, 2013, was $380.2 million and $371.3 million, respectively, which is included on our consolidated statements of financial position in “Other assets, net.” For the three and nine month periods ending September 30, 2014, we recognized $6.1 million and $7.1 million of equity earnings, respectively, in “Other income (expense)” on our consolidated statements of income related to our investment in the system.</t>
  </si>
  <si>
    <t>For the three and nine month periods ended September 30, 2014, we incurred $5.4 million and $16.8 million, respectively, of pipeline transportation and demand fees from Texas Express NGL system for our Natural Gas business. We did not incur any fees from the Texas Express NGL system for the three and nine month periods ended September 30, 2013. These expenses are included in “Cost of natural gas – affiliate” on our consolidated statements of income.</t>
  </si>
  <si>
    <t>Our Natural Gas business has made commitments to transport up to 120,000 barrels per day, or Bpd, of NGLs on the Texas Express NGL system from 2014 to 2023.</t>
  </si>
  <si>
    <t>COMMITMENTS AND CONTINGENCIES</t>
  </si>
  <si>
    <t>COMMITMENTS AND CONTINGENCIES [Abstract]</t>
  </si>
  <si>
    <t>9. COMMITMENTS AND CONTINGENCIES </t>
  </si>
  <si>
    <t>Environmental Liabilities </t>
  </si>
  <si>
    <t>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environmental liabilities through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t>
  </si>
  <si>
    <t>As of September 30, 2014 and December 31, 2013, we had $64.0 million and $25.8 million, respectively, included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t>
  </si>
  <si>
    <t>Griffith Terminal Crude Oil Release</t>
  </si>
  <si>
    <t>On February 25, 2014, a release of approximately 975 barrels of crude oil occurred within the Griffith Terminal in Griffith, Indiana. A repair plan has been reviewed with Pipeline and Hazardous Materials Safety Administration, or PHMSA and repair work has commenced. The released oil was fully contained within our facility and substantially all of the free product was recovered. The released oil did not affect the local community, wildlife or water supply. In connection with this crude oil release, the cost estimate is approximately $7.0 million, excluding possible fines and penalties. As of September 30, 2014, we made payments of $6.0 million, and we have a remaining estimated liability of $1.0 million.</t>
  </si>
  <si>
    <t>Lakehead Line 6B Crude Oil Release</t>
  </si>
  <si>
    <t>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t>
  </si>
  <si>
    <t>On March 14, 2013, we received an order from the Environmental Protection Agency, or EPA, which we refer to as the Order, that defined the scope which requires additional containment and active recovery of submerged oil relating to the Line 6B crude oil release. We submitted our initial proposed work plan required by the EPA on April 4, 2013, and we resubmitted the workplan on April 23, 2013, and again on May 1, 2013, based on EPA comments. The EPA approved the Submerged Oil Recovery and Assessment workplan, or SORA, with modifications on May 8, 2013. We incorporated the modification and submitted an approved SORA on May 13, 2013. At this time we have completed substantially all of the SORA.</t>
  </si>
  <si>
    <t>We are also working with the Michigan Department of Environmental Quality, or MDEQ, to transition submerged oil reassessment, sheen management and sediment trap monitoring and maintenance activities from the EPA to the MDEQ, through a Kalamazoo River Residual Oil Monitoring and Maintenance Work Plan or, the Plan.</t>
  </si>
  <si>
    <r>
      <t xml:space="preserve">  As of September 30, 2014, our total cost estimate for the Line 6B crude oil release is $1.21 billion, which is an increase of $85.9 million as compared to December 31, 2013. On May 28, 2014 the MDEQ, Water Resource Division, approved our Schedule of Work for the remainder of 2014. Of the total cost increase of $50.9 million during the three month period ended September 30, 2014, $33.0 million is primarily related to the MDEQ approved Schedule of Work, and completion of the dredge activities near Ceresco and Morrow </t>
    </r>
    <r>
      <rPr>
        <sz val="12"/>
        <color rgb="FF000000"/>
        <rFont val="Times New Roman"/>
        <family val="1"/>
      </rPr>
      <t>Lake, and $17.9 million is related to an increase of estimated civil penalties under the Clean Water Act of the United States, as described below under </t>
    </r>
    <r>
      <rPr>
        <i/>
        <sz val="12"/>
        <color rgb="FF000000"/>
        <rFont val="Times New Roman"/>
        <family val="1"/>
      </rPr>
      <t>Lines 6A &amp; 6B Fines and Penalties</t>
    </r>
    <r>
      <rPr>
        <sz val="10"/>
        <color theme="1"/>
        <rFont val="Times New Roman"/>
        <family val="1"/>
      </rPr>
      <t>. </t>
    </r>
  </si>
  <si>
    <t>For purposes of estimating our expected losses associated with the Line 6B crude oil release, we have included those costs that we considered probable and that could be reasonably estimated at September 30, 2014. Our estimates exclude: (1) amounts we have capitalized, (2) any claims associated with the release that may later become evident, (3) amounts recoverable under insurance, and (4) fines and penalties from other governmental agencies except as described in the Line 6A &amp;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t>
  </si>
  <si>
    <t>The material components underlying our total estimated loss for the cleanup, remediation and restoration associated with the Line 6B crude oil release include the following:</t>
  </si>
  <si>
    <t>Response Personnel &amp; Equipment</t>
  </si>
  <si>
    <t>Environmental Consultants</t>
  </si>
  <si>
    <t>Professional, regulatory and other             </t>
  </si>
  <si>
    <t>For the nine month periods ended September 30, 2014 and 2013, we made payments of $117.4 million and $62.3 million, respectively, for costs associated with the Line 6B crude oil release. As of September 30, 2014 and December 31, 2013, we had a remaining estimated liability of $219.4 million and $258.9 million, respectively.</t>
  </si>
  <si>
    <t>Lines 6A &amp; 6B Fines and Penalties</t>
  </si>
  <si>
    <r>
      <t xml:space="preserve">On </t>
    </r>
    <r>
      <rPr>
        <sz val="12"/>
        <color rgb="FF000000"/>
        <rFont val="Times New Roman"/>
        <family val="1"/>
      </rPr>
      <t>September 9, 2010, a crude oil release occurred on Line 6A in Romeoville, Illinois. Due to the absence of sufficient information, we cannot provide a reasonable estimate of the liability for potential fines and penalties that could be assessed in connection with the Line 6A release. At September 30, 2014, our total estimated costs for the Line 6A crude oil release do not include an estimate for fines and penalties, which may be imposed by the EPA and PHMSA, in addition to other federal, state and local governmental agencies</t>
    </r>
    <r>
      <rPr>
        <sz val="10"/>
        <color theme="1"/>
        <rFont val="Times New Roman"/>
        <family val="1"/>
      </rPr>
      <t>.</t>
    </r>
  </si>
  <si>
    <r>
      <t xml:space="preserve">At </t>
    </r>
    <r>
      <rPr>
        <sz val="12"/>
        <color rgb="FF000000"/>
        <rFont val="Times New Roman"/>
        <family val="1"/>
      </rPr>
      <t>September 30, 2014, our estimated costs related to the Line 6B crude oil release included $47.5 million in fines and penalties. Of this amount, $3.7 million related to civil penalties assessed by PHMSA that we paid during the third quarter of 2012. The total also included an amount of $40.0 million related to civil penalties under the Clean Water Act of the United States. While no final fine or penalty has been assessed or agreed to date, we believe that, based on the best information available at this time, the $40.0 million represents an estimate of the minimum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measures directed toward enhancing spill prevention, leak detection, and emergency response to environmental events, and the cost of compliance with such measures could be significant. Discussions with governmental agencies regarding fines, penalties, and injunctive relief are ongoing</t>
    </r>
    <r>
      <rPr>
        <sz val="10"/>
        <color theme="1"/>
        <rFont val="Times New Roman"/>
        <family val="1"/>
      </rPr>
      <t>.</t>
    </r>
  </si>
  <si>
    <t>Insurance Recoveries</t>
  </si>
  <si>
    <t>We are included in the comprehensive insurance program that is maintained by Enbridge for its subsidiaries and affiliates that renew throughout the year. On May 1 of each year, our insurance program is up for renewal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t>
  </si>
  <si>
    <t>A majority of the costs incurred for the crude oil release for Line 6B are covered by the insurance policy that expired on April 30, 2011, which had an aggregate limit of $650.0 million for pollution liability. Including our remediation spending through September 30, 2014, we have exceeded the limits of coverage under this insurance policy. As of September 30, 2014, we have recorded total insurance recoveries of $547.0 million for the Line 6B crude oil release, out of the $650.0 million aggregate limit. We will record receivables for additional amounts we claim for recovery pursuant to our insurance policies during the period that we deem realization of the claim for recovery to be probable.</t>
  </si>
  <si>
    <t>In March 2013, we and Enbridge filed a lawsuit against the insurers of our remaining $145.0 million coverage, as one particular insurer is disputing our recovery eligibility for costs related to our claim on the Line 6B crude oil release and the other remaining insurers assert that their payment is predicated on the outcome of our recovery with that insurer. We received a partial recovery payment of $42.0 million from the other remaining insurers.</t>
  </si>
  <si>
    <t>Of the remaining $103.0 million coverage limit, $85.0 million is the subject matter of the lawsuit Enbridge filed in March 2013 against one particular insurer who is disputing our recovery eligibility for costs related to our claim on the Line 6B oil release. The recovery of the remaining $18.0 million is awaiting resolution of this lawsuit. While we believe those costs are eligible for recovery, there can be no assurance that we will prevail in our lawsuit.</t>
  </si>
  <si>
    <t>We are pursuing recovery of the costs associated with the Line 6A crude oil release from third parties; however, there can be no assurance that any such recovery will be obtained. Additionally, fines and penalties would not be covered under our existing insurance policy.</t>
  </si>
  <si>
    <t>Enbridge renewed its comprehensive property and liability insurance programs under which we are insured through April 30, 2015, having a liability aggregate limit of $700.0 million, including sudden and accidental pollution liability. The deductible applicable to oil pollution events was increased to $30.0 million per event, from the previous $10.0 million. In the unlikely event that multiple insurable incidents which in aggregate exceed coverage limits occur within the same insurance period, the total insurance coverage will be allocated among the Enbridge entities on an equitable basis based on an insurance allocation agreement we have entered into with Enbridge, MEP, and other Enbridge subsidiaries.</t>
  </si>
  <si>
    <t>Legal and Regulatory Proceedings </t>
  </si>
  <si>
    <t>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t>
  </si>
  <si>
    <t>A number of governmental agencies and regulators have initiated investigations into the Line 6B crude oil release. Approximately 10 actions or claims are pending against us and our affiliates in state and federal courts in connection with the Line 6B crude oil release, including direct actions and actions seeking class status. Based on the current status of these cases, we do not expect the outcome of these actions to be material.</t>
  </si>
  <si>
    <t>Governmental agencies and regulators have also initiated investigations into the Line 6A crude oil release. One claim was filed against us and our affiliates by the State of Illinois in an Illinois state court in connection with this crude oil release, and the parties are currently operating under an agreed interim order. The costs associated with this order are included in the estimated environmental costs accrued for the Line 6A crude oil release. We are also pursuing recovery of the costs associated with the Line 6A crude oil release from third parties; however, there can be no assurance that any such recovery will be obtained.</t>
  </si>
  <si>
    <t>We have accrued a provision for future legal costs and probable losses associated with the Line 6A and Line 6B crude oil releases as described above in this footnote.</t>
  </si>
  <si>
    <t>DERIVATIVE FINANCIAL INSTRUMENTS AND HEDGING ACTIVITIES</t>
  </si>
  <si>
    <t>DERIVATIVE FINANCIAL INSTRUMENTS AND HEDGING ACTIVITIES [Abstract]</t>
  </si>
  <si>
    <t>10. DERIVATIVE FINANCIAL INSTRUMENTS AND HEDGING ACTIVITIES </t>
  </si>
  <si>
    <t>Our net income and cash flows are subject to volatility stemming from changes in interest rates on our variable rate debt obligations and fluctuations in commodity prices of natural gas, NGLs, condensate, crude oil, power and fractionation margins. Fractionation margins represent the relative difference between the price we receive from NGL and condensate sales and the corresponding cost of natural ga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i.e., futures, forwards, swaps, options and other financial instruments with similar characteristics) to manage the risks associated with market fluctuations in interest rates and commodity prices, as well as to reduce volatility of our cash flows. Based on our risk management policies, all of our derivative financial instruments are employed in connection with an underlying asset, liability and/or forecasted transaction and are not entered into with the objective of speculating on interest rates or commodity prices. We have hedged a portion of our exposure to variability in future cash flows associated with the risks discussed above through 2019 in accordance with our risk management policies.</t>
  </si>
  <si>
    <t>Accounting Treatment </t>
  </si>
  <si>
    <t>Effective January 1, 2014, we elected to prospectively change the presentation of derivative assets and liabilities from a net basis to a gross basis in the Consolidated Statements of Financial Position.  We adopted this change to provide more detailed information about the future economic benefits and obligations associated with our derivative activities in our Consolidated Statements of Financial Position. This change had no impact to the Consolidated Statements of Income, Net income (loss) per limited partner unit, or Partners' capital.</t>
  </si>
  <si>
    <t>Non-Qualified Hedges </t>
  </si>
  <si>
    <t>Many of our derivative financial instruments qualify for hedge accounting treatment as set forth in the authoritative accounting guidance. However, we have transaction types associated with our commodity derivative financial instrument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st of natural gas,” “Operating revenue”, “Power” or “Interest expens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t>
  </si>
  <si>
    <t>The following transaction types do not qualify for hedge accounting and contribute to the volatility of our income and cash flows:</t>
  </si>
  <si>
    <t>Commodity Price Exposures:</t>
  </si>
  <si>
    <r>
      <t xml:space="preserve">•               </t>
    </r>
    <r>
      <rPr>
        <b/>
        <sz val="10"/>
        <color theme="1"/>
        <rFont val="Times New Roman"/>
        <family val="1"/>
      </rPr>
      <t>Transportation</t>
    </r>
    <r>
      <rPr>
        <sz val="10"/>
        <color theme="1"/>
        <rFont val="Times New Roman"/>
        <family val="1"/>
      </rPr>
      <t>—In our Natural Gas segment,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t>
    </r>
  </si>
  <si>
    <r>
      <t xml:space="preserve">•              </t>
    </r>
    <r>
      <rPr>
        <b/>
        <sz val="10"/>
        <color theme="1"/>
        <rFont val="Times New Roman"/>
        <family val="1"/>
      </rPr>
      <t>Storage</t>
    </r>
    <r>
      <rPr>
        <sz val="10"/>
        <color theme="1"/>
        <rFont val="Times New Roman"/>
        <family val="1"/>
      </rPr>
      <t>—In our Natural Gas segment,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create volatility in our earnings.</t>
    </r>
  </si>
  <si>
    <r>
      <t xml:space="preserve">•               </t>
    </r>
    <r>
      <rPr>
        <b/>
        <sz val="10"/>
        <color theme="1"/>
        <rFont val="Times New Roman"/>
        <family val="1"/>
      </rPr>
      <t>Condensate, Natural Gas and NGL Options</t>
    </r>
    <r>
      <rPr>
        <sz val="10"/>
        <color theme="1"/>
        <rFont val="Times New Roman"/>
        <family val="1"/>
      </rPr>
      <t>—In our Natural Gas segment,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t>
    </r>
  </si>
  <si>
    <r>
      <t xml:space="preserve">•               </t>
    </r>
    <r>
      <rPr>
        <b/>
        <sz val="10"/>
        <color theme="1"/>
        <rFont val="Times New Roman"/>
        <family val="1"/>
      </rPr>
      <t>Optional Natural Gas Processing Volumes</t>
    </r>
    <r>
      <rPr>
        <sz val="10"/>
        <color theme="1"/>
        <rFont val="Times New Roman"/>
        <family val="1"/>
      </rPr>
      <t>—In our Natural Gas segment,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t>
    </r>
  </si>
  <si>
    <r>
      <t xml:space="preserve">•              </t>
    </r>
    <r>
      <rPr>
        <b/>
        <sz val="10"/>
        <color theme="1"/>
        <rFont val="Times New Roman"/>
        <family val="1"/>
      </rPr>
      <t>NGL and Crude Oil Forward Contracts</t>
    </r>
    <r>
      <rPr>
        <sz val="10"/>
        <color theme="1"/>
        <rFont val="Times New Roman"/>
        <family val="1"/>
      </rPr>
      <t>—In our Natural Gas segment, we use forward contracts to fix the price of NGLs and crude oil we purchase and to fix the price of NGLs and crude oil that we sell to meet the demands of our customers that sell and purchase NGLs and crude oil. A subgroup of physical NGL and physical crude oil contracts qualify for the normal purchases and normal sales, or NPNS scope exception.  All other forward contracts are being marked-to-market each period with the change in fair value recorded in earnings.  As a result, our operating income is subject to additional volatility associated with fluctuations in NGL and crude oil prices until the forward contracts are settled.</t>
    </r>
  </si>
  <si>
    <r>
      <t xml:space="preserve">•              </t>
    </r>
    <r>
      <rPr>
        <b/>
        <sz val="10"/>
        <color theme="1"/>
        <rFont val="Times New Roman"/>
        <family val="1"/>
      </rPr>
      <t>Natural Gas Forward Contracts</t>
    </r>
    <r>
      <rPr>
        <sz val="10"/>
        <color theme="1"/>
        <rFont val="Times New Roman"/>
        <family val="1"/>
      </rPr>
      <t>—In our Natural Gas segment, we use forward contracts to sell natural gas to our customers. A subgroup of physical natural gas contracts qualify for the NPNS scope exception.  All other forward contracts are being marked-to-market each period with the change in fair value recorded in earnings.  As a result, our operating income is subject to additional volatility associated with the changes in fair value of these contracts.</t>
    </r>
  </si>
  <si>
    <r>
      <t xml:space="preserve">•               </t>
    </r>
    <r>
      <rPr>
        <b/>
        <sz val="10"/>
        <color theme="1"/>
        <rFont val="Times New Roman"/>
        <family val="1"/>
      </rPr>
      <t>Crude Oil Contracts</t>
    </r>
    <r>
      <rPr>
        <sz val="10"/>
        <color theme="1"/>
        <rFont val="Times New Roman"/>
        <family val="1"/>
      </rPr>
      <t>—In our Liquids segment, we use forward contracts to hedge a portion of the crude oil length inherent in the operation of our pipelines, which we subsequently sell at market rates. These hedges create a fixed sales price for the crude oil that we will receive in the future. We elected not to designate these derivative financial instruments as cash flow hedges, and as a result, will experience some additional volatility associated with fluctuations in crude oil prices until the underlying transactions are settled or offset.</t>
    </r>
  </si>
  <si>
    <r>
      <t xml:space="preserve">•               </t>
    </r>
    <r>
      <rPr>
        <b/>
        <sz val="10"/>
        <color theme="1"/>
        <rFont val="Times New Roman"/>
        <family val="1"/>
      </rPr>
      <t>Power Purchase Agreements</t>
    </r>
    <r>
      <rPr>
        <sz val="10"/>
        <color theme="1"/>
        <rFont val="Times New Roman"/>
        <family val="1"/>
      </rPr>
      <t>—In our Liquids segment, we use forward physical power agreements to fix the price of a portion of the power consumed by our pumping stations in the transportation of crude oil in our owned pipelines. We designate these derivative agreements as non-qualifying hedges because they fail to meet the criteria for cash flow hedging or the NPNS exception. As various states in which our pipelines operate have legislated either partially or fully deregulated power markets, we have the opportunity to create economic hedges on power exposure. As a result, our operating income is subject to additional volatility associated with changes in the fair value of these agreements due to fluctuations in forward power prices.</t>
    </r>
  </si>
  <si>
    <t>Except for physical power, 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or net realizable value) can and has resulted in volatility in our reported net income, even though the economic margin is essentially unchanged from the date the transactions were consummated. Relating to the power purchase agreements, commodity power purchases are immediately consumed as part of pipeline operations and are subsequently recorded as actual power expenses each period.</t>
  </si>
  <si>
    <t>Derivative Positions</t>
  </si>
  <si>
    <t>Our derivative financial instruments are included at their fair values in the consolidated statements of financial position as follows:</t>
  </si>
  <si>
    <t>Other current assets              </t>
  </si>
  <si>
    <t>Other assets, net              </t>
  </si>
  <si>
    <t>Accounts payable and other (1)             </t>
  </si>
  <si>
    <t>(25.6</t>
  </si>
  <si>
    <t>(172.0</t>
  </si>
  <si>
    <t>Other long-term liabilities              </t>
  </si>
  <si>
    <t>(267.9</t>
  </si>
  <si>
    <t>(12.3</t>
  </si>
  <si>
    <t>Due from general partner and affiliates              </t>
  </si>
  <si>
    <t>(219.1</t>
  </si>
  <si>
    <t>(88.7</t>
  </si>
  <si>
    <t>______________________________</t>
  </si>
  <si>
    <t>     (1)</t>
  </si>
  <si>
    <t>Includes $16.7 million of cash collateral at December 31, 2013.</t>
  </si>
  <si>
    <t>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t>
  </si>
  <si>
    <t>The table below summarizes our derivative balances by counterparty credit quality (negative amounts represent our net obligations to pay the counterparty).</t>
  </si>
  <si>
    <r>
      <t>Counterparty Credit Quality</t>
    </r>
    <r>
      <rPr>
        <vertAlign val="superscript"/>
        <sz val="10"/>
        <color theme="1"/>
        <rFont val="Times New Roman"/>
        <family val="1"/>
      </rPr>
      <t xml:space="preserve"> (1)</t>
    </r>
  </si>
  <si>
    <t>AAA              </t>
  </si>
  <si>
    <t>AA              </t>
  </si>
  <si>
    <t>(91.0</t>
  </si>
  <si>
    <t>(49.7</t>
  </si>
  <si>
    <t>A (2)             </t>
  </si>
  <si>
    <t>(134.0</t>
  </si>
  <si>
    <t>(40.1</t>
  </si>
  <si>
    <t>Lower than A              </t>
  </si>
  <si>
    <t>As determined by nationally-recognized statistical ratings organizations.</t>
  </si>
  <si>
    <t>     (2)</t>
  </si>
  <si>
    <r>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t>
    </r>
    <r>
      <rPr>
        <vertAlign val="superscript"/>
        <sz val="5"/>
        <color theme="1"/>
        <rFont val="Times New Roman"/>
        <family val="1"/>
      </rPr>
      <t>®</t>
    </r>
    <r>
      <rPr>
        <sz val="10"/>
        <color theme="1"/>
        <rFont val="Times New Roman"/>
        <family val="1"/>
      </rPr>
      <t>, financial contracts, we have the right to require collateral from our counterparties. We include any cash collateral received in the balances listed above. When we are in a position of posting collateral to cover our counterparties' exposure to our non-performance, the collateral is provided through letters of credit, which are not reflected above.</t>
    </r>
  </si>
  <si>
    <r>
      <t>At September 30, 2014, we had no cash collateral on our asset exposures, and at December 31, 2013, we held $16.7 million of cash collateral on our asset exposures, and we have provided letters of credit totaling $183.0 million and $76.1 million relating to our liability exposures pursuant to the margin thresholds in effect, respectively, under our ISDA</t>
    </r>
    <r>
      <rPr>
        <vertAlign val="superscript"/>
        <sz val="5"/>
        <color theme="1"/>
        <rFont val="Times New Roman"/>
        <family val="1"/>
      </rPr>
      <t>®</t>
    </r>
    <r>
      <rPr>
        <sz val="10"/>
        <color theme="1"/>
        <rFont val="Times New Roman"/>
        <family val="1"/>
      </rPr>
      <t xml:space="preserve"> agreements.</t>
    </r>
  </si>
  <si>
    <r>
      <t>In the event that our credit ratings were to decline to the lowest level of investment grade, as determined by Standard &amp; Poor's and Moody's, we would be required to provide additional amounts under our existing letters of credit to meet the requirements of our ISDA</t>
    </r>
    <r>
      <rPr>
        <vertAlign val="superscript"/>
        <sz val="5"/>
        <color theme="1"/>
        <rFont val="Times New Roman"/>
        <family val="1"/>
      </rPr>
      <t>®</t>
    </r>
    <r>
      <rPr>
        <sz val="10"/>
        <color theme="1"/>
        <rFont val="Times New Roman"/>
        <family val="1"/>
      </rPr>
      <t xml:space="preserve"> agreements. For example, if our credit ratings had been at the lowest level of investment grade at September 30, 2014, we would have been required to provide additional letters of credit in the amount of $48.8 million.</t>
    </r>
  </si>
  <si>
    <t>At September 30, 2014 and December 31, 2013, we had credit concentrations in the following industry sectors, as presented below:</t>
  </si>
  <si>
    <t>United States financial institutions and investment banking entities              </t>
  </si>
  <si>
    <t>(176.3</t>
  </si>
  <si>
    <t>(85.0</t>
  </si>
  <si>
    <t>Non-United States financial institutions (1)             </t>
  </si>
  <si>
    <t>(49.3</t>
  </si>
  <si>
    <t>Other              </t>
  </si>
  <si>
    <t>     ______________________________</t>
  </si>
  <si>
    <t>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t>
  </si>
  <si>
    <r>
      <t xml:space="preserve">Effect of Derivative Instruments on the Consolidated Statements of Financial Position </t>
    </r>
    <r>
      <rPr>
        <b/>
        <i/>
        <vertAlign val="superscript"/>
        <sz val="7"/>
        <color theme="1"/>
        <rFont val="Times New Roman"/>
        <family val="1"/>
      </rPr>
      <t> </t>
    </r>
  </si>
  <si>
    <r>
      <t>Asset Derivatives</t>
    </r>
    <r>
      <rPr>
        <b/>
        <vertAlign val="superscript"/>
        <sz val="5"/>
        <color theme="1"/>
        <rFont val="Times New Roman"/>
        <family val="1"/>
      </rPr>
      <t> </t>
    </r>
  </si>
  <si>
    <r>
      <t>Liability Derivatives</t>
    </r>
    <r>
      <rPr>
        <b/>
        <vertAlign val="superscript"/>
        <sz val="5"/>
        <color theme="1"/>
        <rFont val="Times New Roman"/>
        <family val="1"/>
      </rPr>
      <t> </t>
    </r>
  </si>
  <si>
    <r>
      <t>Fair Value at</t>
    </r>
    <r>
      <rPr>
        <b/>
        <vertAlign val="superscript"/>
        <sz val="5"/>
        <color theme="1"/>
        <rFont val="Times New Roman"/>
        <family val="1"/>
      </rPr>
      <t> </t>
    </r>
  </si>
  <si>
    <r>
      <t>Financial Position</t>
    </r>
    <r>
      <rPr>
        <b/>
        <vertAlign val="superscript"/>
        <sz val="5"/>
        <color theme="1"/>
        <rFont val="Times New Roman"/>
        <family val="1"/>
      </rPr>
      <t> </t>
    </r>
  </si>
  <si>
    <r>
      <t>December 31,</t>
    </r>
    <r>
      <rPr>
        <b/>
        <vertAlign val="superscript"/>
        <sz val="5"/>
        <color theme="1"/>
        <rFont val="Times New Roman"/>
        <family val="1"/>
      </rPr>
      <t> </t>
    </r>
  </si>
  <si>
    <r>
      <t>Location</t>
    </r>
    <r>
      <rPr>
        <b/>
        <vertAlign val="superscript"/>
        <sz val="5"/>
        <color theme="1"/>
        <rFont val="Times New Roman"/>
        <family val="1"/>
      </rPr>
      <t> </t>
    </r>
  </si>
  <si>
    <r>
      <t>(in millions)</t>
    </r>
    <r>
      <rPr>
        <b/>
        <vertAlign val="superscript"/>
        <sz val="5"/>
        <color theme="1"/>
        <rFont val="Times New Roman"/>
        <family val="1"/>
      </rPr>
      <t> </t>
    </r>
  </si>
  <si>
    <t>Derivatives designated as hedging instruments (1)</t>
  </si>
  <si>
    <t>Interest rate contracts              </t>
  </si>
  <si>
    <t>Other current assets</t>
  </si>
  <si>
    <t>Other assets</t>
  </si>
  <si>
    <r>
      <t>Accounts payable and other</t>
    </r>
    <r>
      <rPr>
        <vertAlign val="superscript"/>
        <sz val="10"/>
        <color theme="1"/>
        <rFont val="Times New Roman"/>
        <family val="1"/>
      </rPr>
      <t>(2)</t>
    </r>
  </si>
  <si>
    <t>(7.8</t>
  </si>
  <si>
    <t>(145.5</t>
  </si>
  <si>
    <t>Other long-term liabilities</t>
  </si>
  <si>
    <t>(255.0</t>
  </si>
  <si>
    <t>(11.3</t>
  </si>
  <si>
    <t>Commodity contracts              </t>
  </si>
  <si>
    <t>(0.6</t>
  </si>
  <si>
    <t>(0.5</t>
  </si>
  <si>
    <t>Accounts payable and other</t>
  </si>
  <si>
    <t>(2.2</t>
  </si>
  <si>
    <t>(12.7</t>
  </si>
  <si>
    <t>(0.3</t>
  </si>
  <si>
    <t>(265.3</t>
  </si>
  <si>
    <t>Derivatives not designated as hedging instruments</t>
  </si>
  <si>
    <t>(0.1</t>
  </si>
  <si>
    <t>(3.3</t>
  </si>
  <si>
    <t>(15.6</t>
  </si>
  <si>
    <t>(16.3</t>
  </si>
  <si>
    <t>(0.2</t>
  </si>
  <si>
    <t>Due from general partner and affiliates</t>
  </si>
  <si>
    <t>(28.2</t>
  </si>
  <si>
    <t>(19.9</t>
  </si>
  <si>
    <t>Total derivative instruments              </t>
  </si>
  <si>
    <t>(293.5</t>
  </si>
  <si>
    <t>(191.9</t>
  </si>
  <si>
    <t>Includes items currently designated as hedging instruments. Excludes the portion of de-designated hedges which may have a component remaining in AOCI.</t>
  </si>
  <si>
    <t>Liability derivatives exclude $16.7 million of cash collateral at December 31, 2013.</t>
  </si>
  <si>
    <t>Accumulated Other Comprehensive Income </t>
  </si>
  <si>
    <t>We record the change in fair value of our derivative financial instruments that qualify for and are designated as a cash flow hedge, which is a hedge of a forecasted transaction or future cash flows, in “Accumulated other comprehensive income”, also referred to as AOCI, a component of “Partners' capital,” until the underlying hedged transaction occurs.  Upon settlement of the designated cash flow hedges, gains (losses) are reclassified to earnings.  Also included in AOCI, as of September 30, 2014, are unrecognized losses of approximately $29.6 million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nine month period ended September 30, 2014, unrealized commodity hedge losses of $0.2 million were de-designated as a result of the hedges no longer meeting hedge accounting criteria. We estimate that approximately $11.7 million, representing unrealized net losses from our cash flow hedging activities based on pricing and positions at September 30, 2014, will be reclassified from AOCI to earnings during the next 12 months.</t>
  </si>
  <si>
    <t>During the first quarter of 2014 it was determined that a portion of forecasted short term debt transactions we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et the cash flow hedging requirements. These terminations resulted in realized losses of $0.8 million for the nine month period ended September 30, 2014.</t>
  </si>
  <si>
    <t>Our earnings and cash flows are exposed to the variability in longer term interest rates ahead of the anticipated fixed rate debt issuances. Forward starting interest rate swaps are used as cash flow hedges against the effect of future interest rate movements on earnings and cash flow. In order to mitigate the negative effect that increasing interest rates can have on our cash flows, we have purchased 10 year interest rate swaps with a total notional value of $ 2.35 billion as of September 30, 2014.</t>
  </si>
  <si>
    <t>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three and nine months ended September 30, 2014, interest expense increased due to recognition of unrealized losses for hedge ineffectiveness of approximately $62.2 million associated with interest rate hedges that were originally set to mature in 2014 and 2016.</t>
  </si>
  <si>
    <r>
      <t xml:space="preserve">Effect of Derivative Instruments on the Consolidated Statements of Income and Accumulated Other Comprehensive Income </t>
    </r>
    <r>
      <rPr>
        <b/>
        <i/>
        <vertAlign val="superscript"/>
        <sz val="7"/>
        <color theme="1"/>
        <rFont val="Times New Roman"/>
        <family val="1"/>
      </rPr>
      <t> </t>
    </r>
  </si>
  <si>
    <r>
      <t>Amount of Gain</t>
    </r>
    <r>
      <rPr>
        <b/>
        <vertAlign val="superscript"/>
        <sz val="4"/>
        <color theme="1"/>
        <rFont val="Times New Roman"/>
        <family val="1"/>
      </rPr>
      <t> </t>
    </r>
  </si>
  <si>
    <r>
      <t>(Loss) Recognized in</t>
    </r>
    <r>
      <rPr>
        <b/>
        <vertAlign val="superscript"/>
        <sz val="4"/>
        <color theme="1"/>
        <rFont val="Times New Roman"/>
        <family val="1"/>
      </rPr>
      <t> </t>
    </r>
  </si>
  <si>
    <r>
      <t>Location of Gain</t>
    </r>
    <r>
      <rPr>
        <b/>
        <vertAlign val="superscript"/>
        <sz val="4"/>
        <color theme="1"/>
        <rFont val="Times New Roman"/>
        <family val="1"/>
      </rPr>
      <t> </t>
    </r>
  </si>
  <si>
    <r>
      <t>Earnings on</t>
    </r>
    <r>
      <rPr>
        <b/>
        <vertAlign val="superscript"/>
        <sz val="4"/>
        <color theme="1"/>
        <rFont val="Times New Roman"/>
        <family val="1"/>
      </rPr>
      <t> </t>
    </r>
  </si>
  <si>
    <r>
      <t>Derivative</t>
    </r>
    <r>
      <rPr>
        <b/>
        <vertAlign val="superscript"/>
        <sz val="4"/>
        <color theme="1"/>
        <rFont val="Times New Roman"/>
        <family val="1"/>
      </rPr>
      <t> </t>
    </r>
  </si>
  <si>
    <r>
      <t>Earnings on  Derivative</t>
    </r>
    <r>
      <rPr>
        <b/>
        <vertAlign val="superscript"/>
        <sz val="4"/>
        <color theme="1"/>
        <rFont val="Times New Roman"/>
        <family val="1"/>
      </rPr>
      <t> </t>
    </r>
  </si>
  <si>
    <r>
      <t>(Ineffective Portion</t>
    </r>
    <r>
      <rPr>
        <b/>
        <vertAlign val="superscript"/>
        <sz val="4"/>
        <color theme="1"/>
        <rFont val="Times New Roman"/>
        <family val="1"/>
      </rPr>
      <t> </t>
    </r>
  </si>
  <si>
    <t>Amount of Gain</t>
  </si>
  <si>
    <t>Location of Gain (Loss)</t>
  </si>
  <si>
    <t>Amount of Gain (Loss)</t>
  </si>
  <si>
    <r>
      <t>(Ineffective Portion</t>
    </r>
    <r>
      <rPr>
        <b/>
        <vertAlign val="superscript"/>
        <sz val="4"/>
        <color theme="1"/>
        <rFont val="Times New Roman"/>
        <family val="1"/>
      </rPr>
      <t> </t>
    </r>
  </si>
  <si>
    <r>
      <t>and Amount</t>
    </r>
    <r>
      <rPr>
        <b/>
        <vertAlign val="superscript"/>
        <sz val="4"/>
        <color theme="1"/>
        <rFont val="Times New Roman"/>
        <family val="1"/>
      </rPr>
      <t> </t>
    </r>
  </si>
  <si>
    <t>Derivatives in Cash</t>
  </si>
  <si>
    <t>(Loss) Recognized in</t>
  </si>
  <si>
    <t>Reclassified from</t>
  </si>
  <si>
    <r>
      <t>Excluded from</t>
    </r>
    <r>
      <rPr>
        <b/>
        <vertAlign val="superscript"/>
        <sz val="4"/>
        <color theme="1"/>
        <rFont val="Times New Roman"/>
        <family val="1"/>
      </rPr>
      <t> </t>
    </r>
  </si>
  <si>
    <t>Flow Hedging</t>
  </si>
  <si>
    <t>AOCI on Derivative</t>
  </si>
  <si>
    <t>AOCI to Earnings</t>
  </si>
  <si>
    <r>
      <t>Effectiveness</t>
    </r>
    <r>
      <rPr>
        <b/>
        <vertAlign val="superscript"/>
        <sz val="4"/>
        <color theme="1"/>
        <rFont val="Times New Roman"/>
        <family val="1"/>
      </rPr>
      <t> </t>
    </r>
  </si>
  <si>
    <t>Relationships</t>
  </si>
  <si>
    <t>(Effective Portion)</t>
  </si>
  <si>
    <r>
      <t>Effectiveness Testing)</t>
    </r>
    <r>
      <rPr>
        <b/>
        <vertAlign val="superscript"/>
        <sz val="4"/>
        <color theme="1"/>
        <rFont val="Times New Roman"/>
        <family val="1"/>
      </rPr>
      <t>(1)</t>
    </r>
  </si>
  <si>
    <r>
      <t>Testing)</t>
    </r>
    <r>
      <rPr>
        <b/>
        <vertAlign val="superscript"/>
        <sz val="4"/>
        <color theme="1"/>
        <rFont val="Times New Roman"/>
        <family val="1"/>
      </rPr>
      <t>(1)</t>
    </r>
  </si>
  <si>
    <r>
      <t>(in millions)</t>
    </r>
    <r>
      <rPr>
        <b/>
        <vertAlign val="superscript"/>
        <sz val="4"/>
        <color theme="1"/>
        <rFont val="Times New Roman"/>
        <family val="1"/>
      </rPr>
      <t> </t>
    </r>
  </si>
  <si>
    <r>
      <t>For the three month period ended September 30, 2014</t>
    </r>
    <r>
      <rPr>
        <b/>
        <vertAlign val="superscript"/>
        <sz val="5"/>
        <color theme="1"/>
        <rFont val="Times New Roman"/>
        <family val="1"/>
      </rPr>
      <t> </t>
    </r>
  </si>
  <si>
    <t>Interest expense</t>
  </si>
  <si>
    <t>(4.0</t>
  </si>
  <si>
    <t>(62.2</t>
  </si>
  <si>
    <t>(2.1</t>
  </si>
  <si>
    <t>Total              </t>
  </si>
  <si>
    <t>(6.1</t>
  </si>
  <si>
    <t>(61.3</t>
  </si>
  <si>
    <r>
      <t>For the three month period ended September 30, 2013</t>
    </r>
    <r>
      <rPr>
        <b/>
        <vertAlign val="superscript"/>
        <sz val="10"/>
        <color theme="1"/>
        <rFont val="Times New Roman"/>
        <family val="1"/>
      </rPr>
      <t> </t>
    </r>
  </si>
  <si>
    <t>(4.2</t>
  </si>
  <si>
    <t>(1.1</t>
  </si>
  <si>
    <t>(17.2</t>
  </si>
  <si>
    <t>Cost of natural gas</t>
  </si>
  <si>
    <t>(15.5</t>
  </si>
  <si>
    <t>(4.8</t>
  </si>
  <si>
    <t>(1.6</t>
  </si>
  <si>
    <t>For the nine month period ended September 30, 2014</t>
  </si>
  <si>
    <t>(93.0</t>
  </si>
  <si>
    <t>(12.1</t>
  </si>
  <si>
    <t>(73.2</t>
  </si>
  <si>
    <t>(12.4</t>
  </si>
  <si>
    <t>(85.1</t>
  </si>
  <si>
    <t>(24.5</t>
  </si>
  <si>
    <t>(71.7</t>
  </si>
  <si>
    <t>For the nine month period ended September 30, 2013</t>
  </si>
  <si>
    <t>(24.3</t>
  </si>
  <si>
    <t>(8.8</t>
  </si>
  <si>
    <t>(21.3</t>
  </si>
  <si>
    <t>______________________________               </t>
  </si>
  <si>
    <t>Includes only the ineffective portion of derivatives that are designated as hedging instruments and does not include net gains or losses associated with derivatives that do not qualify for hedge accounting treatment.     </t>
  </si>
  <si>
    <t>Components of Accumulated Other Comprehensive Income/(Loss)</t>
  </si>
  <si>
    <t>Cash Flow</t>
  </si>
  <si>
    <t>Hedges</t>
  </si>
  <si>
    <t>Balance at December 31, 2013               </t>
  </si>
  <si>
    <t>Other Comprehensive Income before reclassifications (1)              </t>
  </si>
  <si>
    <t>Amounts reclassified from AOCI (2) (3)             </t>
  </si>
  <si>
    <t>Tax benefit (expense)               </t>
  </si>
  <si>
    <t>-  </t>
  </si>
  <si>
    <t>Net other comprehensive income               </t>
  </si>
  <si>
    <t>(82.4</t>
  </si>
  <si>
    <t>Balance at September 30, 2014               </t>
  </si>
  <si>
    <t>_______________________________________</t>
  </si>
  <si>
    <r>
      <t xml:space="preserve">Excludes NCI loss of $0.5 million reclassified from AOCI at September 30, 2014. </t>
    </r>
    <r>
      <rPr>
        <sz val="11"/>
        <color theme="1"/>
        <rFont val="Calibri"/>
        <family val="2"/>
        <scheme val="minor"/>
      </rPr>
      <t> </t>
    </r>
  </si>
  <si>
    <r>
      <t>Excludes NCI gain of $2.3 million reclassified from AOCI at September 30, 2014.  </t>
    </r>
    <r>
      <rPr>
        <sz val="11"/>
        <color theme="1"/>
        <rFont val="Calibri"/>
        <family val="2"/>
        <scheme val="minor"/>
      </rPr>
      <t> </t>
    </r>
  </si>
  <si>
    <t>For additional details on the amounts reclassified from AOCI, reference the Reclassifications from Accumulated Other Comprehensive Income table below.   </t>
  </si>
  <si>
    <t>Reclassifications from Accumulated Other Comprehensive Income</t>
  </si>
  <si>
    <t>Losses (gains) on cash flow hedges: </t>
  </si>
  <si>
    <t>Interest Rate Contracts (1)              </t>
  </si>
  <si>
    <t>Commodity Contracts (2) (3)             </t>
  </si>
  <si>
    <t>(3.0</t>
  </si>
  <si>
    <t>Total Reclassifications from AOCI               </t>
  </si>
  <si>
    <t>Loss reported within "Interest expense" in the consolidated statements of income.</t>
  </si>
  <si>
    <t>Loss (gain) reported within "Cost of natural gas" in the consolidated statements of income.</t>
  </si>
  <si>
    <t>Excludes NCI gain of $0.5 million and $2.3 million reclassified from AOCI for the three and nine month periods ending September 30, 2014.</t>
  </si>
  <si>
    <t>Effect of Derivative Instruments on Consolidated Statements of Income </t>
  </si>
  <si>
    <r>
      <t xml:space="preserve">    2013  </t>
    </r>
    <r>
      <rPr>
        <b/>
        <vertAlign val="superscript"/>
        <sz val="8"/>
        <color theme="1"/>
        <rFont val="Times New Roman"/>
        <family val="1"/>
      </rPr>
      <t>(2)</t>
    </r>
    <r>
      <rPr>
        <b/>
        <sz val="8"/>
        <color theme="1"/>
        <rFont val="Times New Roman"/>
        <family val="1"/>
      </rPr>
      <t>    </t>
    </r>
  </si>
  <si>
    <t>    2014    </t>
  </si>
  <si>
    <t>Derivatives Not Designated</t>
  </si>
  <si>
    <t>as Hedging Instruments</t>
  </si>
  <si>
    <t>Location of Gain or (Loss)</t>
  </si>
  <si>
    <r>
      <t>Recognized in Earnings</t>
    </r>
    <r>
      <rPr>
        <b/>
        <vertAlign val="superscript"/>
        <sz val="8"/>
        <color theme="1"/>
        <rFont val="Times New Roman"/>
        <family val="1"/>
      </rPr>
      <t xml:space="preserve"> (1)</t>
    </r>
  </si>
  <si>
    <t>Amount of Gain or (Loss)</t>
  </si>
  <si>
    <r>
      <t>Recognized in Earnings</t>
    </r>
    <r>
      <rPr>
        <b/>
        <vertAlign val="superscript"/>
        <sz val="8"/>
        <color theme="1"/>
        <rFont val="Times New Roman"/>
        <family val="1"/>
      </rPr>
      <t xml:space="preserve"> (3)</t>
    </r>
  </si>
  <si>
    <t>Amount of Gain or (Loss)</t>
  </si>
  <si>
    <r>
      <t>Recognized in Earnings</t>
    </r>
    <r>
      <rPr>
        <b/>
        <vertAlign val="superscript"/>
        <sz val="8"/>
        <color theme="1"/>
        <rFont val="Times New Roman"/>
        <family val="1"/>
      </rPr>
      <t> (3)</t>
    </r>
  </si>
  <si>
    <t xml:space="preserve">(in millions) </t>
  </si>
  <si>
    <t>Interest rate contracts</t>
  </si>
  <si>
    <r>
      <t>Interest expense</t>
    </r>
    <r>
      <rPr>
        <vertAlign val="superscript"/>
        <sz val="7.5"/>
        <color theme="1"/>
        <rFont val="Times New Roman"/>
        <family val="1"/>
      </rPr>
      <t xml:space="preserve"> (4)</t>
    </r>
    <r>
      <rPr>
        <sz val="10"/>
        <color theme="1"/>
        <rFont val="Times New Roman"/>
        <family val="1"/>
      </rPr>
      <t> </t>
    </r>
  </si>
  <si>
    <t>Commodity contracts</t>
  </si>
  <si>
    <r>
      <t>Operating revenue</t>
    </r>
    <r>
      <rPr>
        <vertAlign val="superscript"/>
        <sz val="7.5"/>
        <color theme="1"/>
        <rFont val="Times New Roman"/>
        <family val="1"/>
      </rPr>
      <t xml:space="preserve"> (5)</t>
    </r>
    <r>
      <rPr>
        <sz val="10"/>
        <color theme="1"/>
        <rFont val="Times New Roman"/>
        <family val="1"/>
      </rPr>
      <t> </t>
    </r>
  </si>
  <si>
    <t>(16.7</t>
  </si>
  <si>
    <t>(14.0</t>
  </si>
  <si>
    <t>Operating revenue—Affiliate</t>
  </si>
  <si>
    <t xml:space="preserve">Power </t>
  </si>
  <si>
    <r>
      <t>Cost of natural gas</t>
    </r>
    <r>
      <rPr>
        <vertAlign val="superscript"/>
        <sz val="7.5"/>
        <color theme="1"/>
        <rFont val="Times New Roman"/>
        <family val="1"/>
      </rPr>
      <t xml:space="preserve"> (6)</t>
    </r>
    <r>
      <rPr>
        <sz val="10"/>
        <color theme="1"/>
        <rFont val="Times New Roman"/>
        <family val="1"/>
      </rPr>
      <t> </t>
    </r>
  </si>
  <si>
    <t>(21.8</t>
  </si>
  <si>
    <t>(9.9</t>
  </si>
  <si>
    <t>(2.6</t>
  </si>
  <si>
    <t>Total</t>
  </si>
  <si>
    <t>(38.3</t>
  </si>
  <si>
    <t>Does not include settlements associated with derivative instruments that settle through physical delivery.</t>
  </si>
  <si>
    <t>The effects of derivative instruments on consolidated statements of income for the three and nine month periods ended September 30, 2013 have been revised to include settlement gains (losses) on derivatives not designated as hedge instruments of $(0.8) million and $1.8 million, respectively. The revisions to the disclosure had no impact on previously reported net income or earnings per unit.</t>
  </si>
  <si>
    <t>Includes only net gains or losses associated with those derivatives that do not qualify for hedge accounting treatment and does not include the ineffective portion of derivatives that are designated as hedging instruments.</t>
  </si>
  <si>
    <r>
      <t>(4)</t>
    </r>
    <r>
      <rPr>
        <sz val="7.5"/>
        <color theme="1"/>
        <rFont val="Times New Roman"/>
        <family val="1"/>
      </rPr>
      <t> </t>
    </r>
  </si>
  <si>
    <t>Includes settlement gains of $0.1 million and $0.3 million for the three and nine month periods ended September 30, 2013, respectively.</t>
  </si>
  <si>
    <r>
      <t>(5)</t>
    </r>
    <r>
      <rPr>
        <sz val="7.5"/>
        <color theme="1"/>
        <rFont val="Times New Roman"/>
        <family val="1"/>
      </rPr>
      <t> </t>
    </r>
  </si>
  <si>
    <t>Includes settlement gains (losses) of $0.6 million and $(0.7) million for the three month periods ended September 30, 2014 and September 30, 2013, respectively, and $0.9 million and $1.0 million for the nine month periods ended September 30, 2014 and September 30, 2013, respectively.</t>
  </si>
  <si>
    <r>
      <t>(6)</t>
    </r>
    <r>
      <rPr>
        <sz val="7.5"/>
        <color theme="1"/>
        <rFont val="Times New Roman"/>
        <family val="1"/>
      </rPr>
      <t> </t>
    </r>
  </si>
  <si>
    <t>Includes settlement gains (losses) of $0.2 million and $(0.2) million for the three month periods ended September 30, 2014 and September 30, 2013, respectively, and $(8.6) million and $0.5 million for the nine month periods ended September 30, 2014 and September 30, 2013, respectively.</t>
  </si>
  <si>
    <t>We record the fair market value of our derivative financial and physical instruments in the consolidated statements of financial position as current and long-term assets or liabilities on a gross basis. However,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si>
  <si>
    <t>Offsetting of Financial Assets and Derivative Assets </t>
  </si>
  <si>
    <t>As of September 30, 2014</t>
  </si>
  <si>
    <t>Gross</t>
  </si>
  <si>
    <t>Amount of</t>
  </si>
  <si>
    <t>Recognized</t>
  </si>
  <si>
    <t>Assets</t>
  </si>
  <si>
    <t>Gross Amount</t>
  </si>
  <si>
    <t>Offset in the</t>
  </si>
  <si>
    <t>Statement of</t>
  </si>
  <si>
    <t>Financial Position</t>
  </si>
  <si>
    <t>Net Amount of Assets</t>
  </si>
  <si>
    <t>Presented in the</t>
  </si>
  <si>
    <t>Not Offset in the</t>
  </si>
  <si>
    <t>Financial Position</t>
  </si>
  <si>
    <t>Net</t>
  </si>
  <si>
    <t>Amount</t>
  </si>
  <si>
    <t>Description:</t>
  </si>
  <si>
    <t>Derivatives</t>
  </si>
  <si>
    <t>(33.6</t>
  </si>
  <si>
    <t>As of December 31, 2013</t>
  </si>
  <si>
    <t>Presented in the</t>
  </si>
  <si>
    <t>Statement of</t>
  </si>
  <si>
    <t>(18.6</t>
  </si>
  <si>
    <t>Offsetting of Financial Liabilities and Derivative Liabilities </t>
  </si>
  <si>
    <t xml:space="preserve">As of September 30, 2014 </t>
  </si>
  <si>
    <t>Liabilities</t>
  </si>
  <si>
    <t>Net Amount of Liabilities</t>
  </si>
  <si>
    <t>(259.9</t>
  </si>
  <si>
    <t xml:space="preserve">Liabilities </t>
  </si>
  <si>
    <t xml:space="preserve">Financial Position </t>
  </si>
  <si>
    <t>Net Amount  of Liabilities</t>
  </si>
  <si>
    <t>Financial Position </t>
  </si>
  <si>
    <t xml:space="preserve">Amount </t>
  </si>
  <si>
    <r>
      <t>Derivatives</t>
    </r>
    <r>
      <rPr>
        <vertAlign val="superscript"/>
        <sz val="7.5"/>
        <color theme="1"/>
        <rFont val="Times New Roman"/>
        <family val="1"/>
      </rPr>
      <t xml:space="preserve"> (1)</t>
    </r>
    <r>
      <rPr>
        <sz val="10"/>
        <color theme="1"/>
        <rFont val="Times New Roman"/>
        <family val="1"/>
      </rPr>
      <t> </t>
    </r>
  </si>
  <si>
    <t>(208.6</t>
  </si>
  <si>
    <t>(184.3</t>
  </si>
  <si>
    <t>(165.7</t>
  </si>
  <si>
    <t>Includes $16.7 million of cash collateral at December 31, 2013.</t>
  </si>
  <si>
    <t>Inputs to Fair Value Derivative Instruments</t>
  </si>
  <si>
    <t>The following table sets forth by level within the fair value hierarchy our financial assets and liabilities that were accounted for at fair value on a recurring basis as of September 30, 2014 and December 31,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December 31, 2013</t>
  </si>
  <si>
    <t>Level 1</t>
  </si>
  <si>
    <t>Level 2</t>
  </si>
  <si>
    <t>Level 3</t>
  </si>
  <si>
    <t>Interest rate contracts (1)             </t>
  </si>
  <si>
    <t>(245.9</t>
  </si>
  <si>
    <t>(96.4</t>
  </si>
  <si>
    <t>Commodity contracts:</t>
  </si>
  <si>
    <t>Financial              </t>
  </si>
  <si>
    <t>(6.9</t>
  </si>
  <si>
    <t>Physical              </t>
  </si>
  <si>
    <t>Commodity options              </t>
  </si>
  <si>
    <t>(233.8</t>
  </si>
  <si>
    <t>(90.0</t>
  </si>
  <si>
    <t>          _______________________________________</t>
  </si>
  <si>
    <t>          (1)</t>
  </si>
  <si>
    <t>During the period, there were no significant transfers in or out of any of any of the Levels or between Levels.</t>
  </si>
  <si>
    <t>Qualitative Information about Level 2 Fair Value Measurements</t>
  </si>
  <si>
    <t>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t>
  </si>
  <si>
    <t>Qualitative Information about Level 3 Fair Value Measurements</t>
  </si>
  <si>
    <r>
      <t xml:space="preserve">Data </t>
    </r>
    <r>
      <rPr>
        <sz val="12"/>
        <color rgb="FF000000"/>
        <rFont val="Times New Roman"/>
        <family val="1"/>
      </rPr>
      <t>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change the fair value of the positions</t>
    </r>
    <r>
      <rPr>
        <sz val="10"/>
        <color theme="1"/>
        <rFont val="Times New Roman"/>
        <family val="1"/>
      </rPr>
      <t>.</t>
    </r>
  </si>
  <si>
    <r>
      <t xml:space="preserve">Quantitative Information About Level 3 Fair Value Measurements </t>
    </r>
    <r>
      <rPr>
        <b/>
        <i/>
        <vertAlign val="superscript"/>
        <sz val="7"/>
        <color theme="1"/>
        <rFont val="Times New Roman"/>
        <family val="1"/>
      </rPr>
      <t> </t>
    </r>
  </si>
  <si>
    <t>Fair Value at</t>
  </si>
  <si>
    <r>
      <t>Range</t>
    </r>
    <r>
      <rPr>
        <b/>
        <vertAlign val="superscript"/>
        <sz val="5"/>
        <color theme="1"/>
        <rFont val="Times New Roman"/>
        <family val="1"/>
      </rPr>
      <t xml:space="preserve"> (1)</t>
    </r>
  </si>
  <si>
    <t>Valuation</t>
  </si>
  <si>
    <t>Unobservable</t>
  </si>
  <si>
    <r>
      <t>Weighted</t>
    </r>
    <r>
      <rPr>
        <b/>
        <vertAlign val="superscript"/>
        <sz val="5"/>
        <color theme="1"/>
        <rFont val="Times New Roman"/>
        <family val="1"/>
      </rPr>
      <t> </t>
    </r>
  </si>
  <si>
    <t>Contract Type</t>
  </si>
  <si>
    <r>
      <t>2014 </t>
    </r>
    <r>
      <rPr>
        <b/>
        <vertAlign val="superscript"/>
        <sz val="5"/>
        <color theme="1"/>
        <rFont val="Times New Roman"/>
        <family val="1"/>
      </rPr>
      <t> </t>
    </r>
    <r>
      <rPr>
        <b/>
        <vertAlign val="superscript"/>
        <sz val="7"/>
        <color theme="1"/>
        <rFont val="Times New Roman"/>
        <family val="1"/>
      </rPr>
      <t>(2)</t>
    </r>
  </si>
  <si>
    <t>Technique </t>
  </si>
  <si>
    <t>Input</t>
  </si>
  <si>
    <t>Lowest</t>
  </si>
  <si>
    <t>Highest</t>
  </si>
  <si>
    <r>
      <t>Average</t>
    </r>
    <r>
      <rPr>
        <b/>
        <vertAlign val="superscript"/>
        <sz val="5"/>
        <color theme="1"/>
        <rFont val="Times New Roman"/>
        <family val="1"/>
      </rPr>
      <t> </t>
    </r>
  </si>
  <si>
    <t>Units</t>
  </si>
  <si>
    <t>Commodity Contracts - Financial </t>
  </si>
  <si>
    <t>Natural Gas             </t>
  </si>
  <si>
    <t>Market Approach</t>
  </si>
  <si>
    <t>Forward Gas Price</t>
  </si>
  <si>
    <t>MMBtu</t>
  </si>
  <si>
    <t>NGLs             </t>
  </si>
  <si>
    <t>Forward NGL Price</t>
  </si>
  <si>
    <t>Gal</t>
  </si>
  <si>
    <t>Commodity Contracts - Physical </t>
  </si>
  <si>
    <t>Crude Oil             </t>
  </si>
  <si>
    <t>(1.5</t>
  </si>
  <si>
    <t>Forward Crude Price</t>
  </si>
  <si>
    <t>Bbl</t>
  </si>
  <si>
    <t>Power             </t>
  </si>
  <si>
    <t>Forward Power Price</t>
  </si>
  <si>
    <t>MWh</t>
  </si>
  <si>
    <t>Commodity Options</t>
  </si>
  <si>
    <t>Natural Gas, Crude and NGLs             </t>
  </si>
  <si>
    <t>Option Model</t>
  </si>
  <si>
    <t>Option Volatility</t>
  </si>
  <si>
    <t>Total Fair Value              </t>
  </si>
  <si>
    <t>(1)      </t>
  </si>
  <si>
    <t>Prices are in dollars per Millions of British Thermal Units, or MMBtu, for Natural Gas; dollars per Gallon, or Gal, for NGLs; dollars per barrel, or Bbl, for Crude Oil; and dollars per Megawatt hour, or MWh, for Power.</t>
  </si>
  <si>
    <t>(2)     </t>
  </si>
  <si>
    <t>Fair values include credit valuation adjustments of approximately $0.1 million of losses.</t>
  </si>
  <si>
    <r>
      <t xml:space="preserve">Quantitative Information About Level 3 Fair Value Measurements </t>
    </r>
    <r>
      <rPr>
        <vertAlign val="superscript"/>
        <sz val="7"/>
        <color theme="1"/>
        <rFont val="Times New Roman"/>
        <family val="1"/>
      </rPr>
      <t> </t>
    </r>
  </si>
  <si>
    <r>
      <t>Range</t>
    </r>
    <r>
      <rPr>
        <b/>
        <vertAlign val="superscript"/>
        <sz val="5"/>
        <color theme="1"/>
        <rFont val="Times New Roman"/>
        <family val="1"/>
      </rPr>
      <t>(1)</t>
    </r>
  </si>
  <si>
    <t>December 31,</t>
  </si>
  <si>
    <t>Weighted</t>
  </si>
  <si>
    <r>
      <t>2013 </t>
    </r>
    <r>
      <rPr>
        <b/>
        <vertAlign val="superscript"/>
        <sz val="5"/>
        <color theme="1"/>
        <rFont val="Times New Roman"/>
        <family val="1"/>
      </rPr>
      <t>(2)</t>
    </r>
  </si>
  <si>
    <t>Technique</t>
  </si>
  <si>
    <t>Average</t>
  </si>
  <si>
    <t>Commodity Contracts - Financial</t>
  </si>
  <si>
    <t>Commodity Contracts - Physical</t>
  </si>
  <si>
    <t>Forward Crude Oil Price</t>
  </si>
  <si>
    <t>(0.7</t>
  </si>
  <si>
    <t>Fair values include credit valuation adjustments of approximately $0.1 million of gains.</t>
  </si>
  <si>
    <t>Level 3 Fair Value Reconciliation</t>
  </si>
  <si>
    <t>The table below provides a reconciliation of changes in the fair value of our Level 3 financial assets and liabilities measured on a recurring basis from January 1, 2014 to September 30, 2014. No transfers of assets between any of the Levels occurred during the period.</t>
  </si>
  <si>
    <t>Commodity</t>
  </si>
  <si>
    <t>Financial</t>
  </si>
  <si>
    <t>Physical</t>
  </si>
  <si>
    <t>Contracts</t>
  </si>
  <si>
    <t>Options</t>
  </si>
  <si>
    <t>Beginning balance as of January 1, 2014              </t>
  </si>
  <si>
    <t>Transfer in (out) of Level 3 (1)             </t>
  </si>
  <si>
    <t>Gains or losses:</t>
  </si>
  <si>
    <t>Included in earnings              </t>
  </si>
  <si>
    <t>(3.9</t>
  </si>
  <si>
    <t>Included in other comprehensive income              </t>
  </si>
  <si>
    <t>Purchases, issuances, sales and settlements:</t>
  </si>
  <si>
    <t>Purchases              </t>
  </si>
  <si>
    <t>Sales              </t>
  </si>
  <si>
    <t>Settlements (2)             </t>
  </si>
  <si>
    <t>(0.8</t>
  </si>
  <si>
    <t>Ending balance as September 30, 2014              </t>
  </si>
  <si>
    <t>Amount of changes in net assets attributable to the change in derivative</t>
  </si>
  <si>
    <t>gains or losses related to assets still held at the reporting date              </t>
  </si>
  <si>
    <t>(1.8</t>
  </si>
  <si>
    <t>Amounts reported in operating revenue              </t>
  </si>
  <si>
    <t>Our policy is to recognize transfers as of the last day of the reporting period.</t>
  </si>
  <si>
    <t>Settlements represent the realized portion of forward contracts.</t>
  </si>
  <si>
    <t>Fair Value Measurements of Commodity Derivatives </t>
  </si>
  <si>
    <t>The following table provides summarized information about the fair values of expected cash flows of our outstanding commodity based swaps and physical contracts at September 30, 2014 and December 31, 2013.</t>
  </si>
  <si>
    <r>
      <t>At September 30, 2014</t>
    </r>
    <r>
      <rPr>
        <b/>
        <vertAlign val="superscript"/>
        <sz val="4"/>
        <color theme="1"/>
        <rFont val="Times New Roman"/>
        <family val="1"/>
      </rPr>
      <t> </t>
    </r>
  </si>
  <si>
    <r>
      <t>At December 31, 2013</t>
    </r>
    <r>
      <rPr>
        <b/>
        <vertAlign val="superscript"/>
        <sz val="4"/>
        <color theme="1"/>
        <rFont val="Times New Roman"/>
        <family val="1"/>
      </rPr>
      <t> </t>
    </r>
  </si>
  <si>
    <r>
      <t>Wtd. Average Price</t>
    </r>
    <r>
      <rPr>
        <vertAlign val="superscript"/>
        <sz val="4"/>
        <color theme="1"/>
        <rFont val="Times New Roman"/>
        <family val="1"/>
      </rPr>
      <t xml:space="preserve"> (2)</t>
    </r>
  </si>
  <si>
    <r>
      <t>Fair Value</t>
    </r>
    <r>
      <rPr>
        <vertAlign val="superscript"/>
        <sz val="4"/>
        <color theme="1"/>
        <rFont val="Times New Roman"/>
        <family val="1"/>
      </rPr>
      <t xml:space="preserve"> (3)</t>
    </r>
  </si>
  <si>
    <r>
      <t>Commodity</t>
    </r>
    <r>
      <rPr>
        <b/>
        <vertAlign val="superscript"/>
        <sz val="4"/>
        <color theme="1"/>
        <rFont val="Times New Roman"/>
        <family val="1"/>
      </rPr>
      <t> </t>
    </r>
  </si>
  <si>
    <r>
      <t>Notional</t>
    </r>
    <r>
      <rPr>
        <vertAlign val="superscript"/>
        <sz val="4"/>
        <color theme="1"/>
        <rFont val="Times New Roman"/>
        <family val="1"/>
      </rPr>
      <t xml:space="preserve"> (1)</t>
    </r>
  </si>
  <si>
    <t>  Receive  </t>
  </si>
  <si>
    <r>
      <t>  Pay  </t>
    </r>
    <r>
      <rPr>
        <b/>
        <vertAlign val="superscript"/>
        <sz val="4"/>
        <color theme="1"/>
        <rFont val="Times New Roman"/>
        <family val="1"/>
      </rPr>
      <t> </t>
    </r>
  </si>
  <si>
    <t>Asset</t>
  </si>
  <si>
    <r>
      <t>Liability</t>
    </r>
    <r>
      <rPr>
        <b/>
        <vertAlign val="superscript"/>
        <sz val="4"/>
        <color theme="1"/>
        <rFont val="Times New Roman"/>
        <family val="1"/>
      </rPr>
      <t> </t>
    </r>
  </si>
  <si>
    <t>Portion of contracts maturing in 2014</t>
  </si>
  <si>
    <t>Swaps</t>
  </si>
  <si>
    <t>Receive variable/pay fixed              </t>
  </si>
  <si>
    <t>Natural Gas</t>
  </si>
  <si>
    <t>NGL</t>
  </si>
  <si>
    <t>(0.4</t>
  </si>
  <si>
    <t>Crude Oil</t>
  </si>
  <si>
    <t>Receive fixed/pay variable              </t>
  </si>
  <si>
    <t>(1.0</t>
  </si>
  <si>
    <t>(5.4</t>
  </si>
  <si>
    <t>Receive variable/pay variable              </t>
  </si>
  <si>
    <t>Physical Contracts</t>
  </si>
  <si>
    <t>(0.9</t>
  </si>
  <si>
    <t>Pay fixed              </t>
  </si>
  <si>
    <t>Power (4)</t>
  </si>
  <si>
    <t>(3.7</t>
  </si>
  <si>
    <t>(2.5</t>
  </si>
  <si>
    <t>(1.2</t>
  </si>
  <si>
    <t>Portion of contracts maturing in 2015</t>
  </si>
  <si>
    <t>(2.3</t>
  </si>
  <si>
    <t>(1.7</t>
  </si>
  <si>
    <t>Receive variable/pay fixed</t>
  </si>
  <si>
    <t>Portion of contracts maturing in 2016</t>
  </si>
  <si>
    <t>Portion of contracts maturing in 2017</t>
  </si>
  <si>
    <t>Volumes of natural gas are measured in MMBtu, whereas volumes of NGL and crude oil are measured in Bbl. Our power purchase agreements are measured in MWh. </t>
  </si>
  <si>
    <t>Weighted average prices received and paid are in $/MMBtu for natural gas, $/Bbl for NGL and crude oil and $/MWh for power. </t>
  </si>
  <si>
    <t>The fair value is determined based on quoted market prices at September 30, 2014 and December 31, 2013, respectively, discounted using the swap rate for the respective periods to consider the time value of money. Fair values are presented in millions of dollars and exclude credit valuation adjustments of approximately $0.2 million of losses and $0.1 million of gains at September 30, 2014 and December 31, 2013, respectively.</t>
  </si>
  <si>
    <t>For physical power, the receive price shown represents the index price used for valuation purposes.</t>
  </si>
  <si>
    <t>The following table provides summarized information about the fair values of expected cash flows of our outstanding commodity options at September 30, 2014 and December 31, 2013.</t>
  </si>
  <si>
    <t>At September 30, 2014</t>
  </si>
  <si>
    <t>At December 31, 2013</t>
  </si>
  <si>
    <t>Strike</t>
  </si>
  <si>
    <t>Market</t>
  </si>
  <si>
    <r>
      <t>Price</t>
    </r>
    <r>
      <rPr>
        <vertAlign val="superscript"/>
        <sz val="4"/>
        <color theme="1"/>
        <rFont val="Times New Roman"/>
        <family val="1"/>
      </rPr>
      <t xml:space="preserve"> (2)</t>
    </r>
  </si>
  <si>
    <t>Liability</t>
  </si>
  <si>
    <t>Portion of option contracts maturing in 2014</t>
  </si>
  <si>
    <t>Puts (purchased)              </t>
  </si>
  <si>
    <t>Calls (written)              </t>
  </si>
  <si>
    <t>Puts (written)              </t>
  </si>
  <si>
    <t>Calls (purchased)              </t>
  </si>
  <si>
    <t>Portion of option contracts maturing in 2015</t>
  </si>
  <si>
    <t>(1.9</t>
  </si>
  <si>
    <t>Portion of option contracts maturing in 2016</t>
  </si>
  <si>
    <t>(5.6</t>
  </si>
  <si>
    <t>            ______________________________</t>
  </si>
  <si>
    <t>Volumes of natural gas are measured in MMBtu, whereas volumes of NGL and crude oil are measured in Bbl. </t>
  </si>
  <si>
    <t>Strike and market prices are in $/MMBtu for natural gas and in $/Bbl for NGL and crude oil. </t>
  </si>
  <si>
    <t>The fair value is determined based on quoted market prices at September 30, 2014 and December 31, 2013, respectively, discounted using the swap rate for the respective periods to consider the time value of money. Fair values are presented in millions of dollars.</t>
  </si>
  <si>
    <t>Fair Value Measurements of Interest Rate Derivatives</t>
  </si>
  <si>
    <t>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t>
  </si>
  <si>
    <r>
      <t>Fair Value</t>
    </r>
    <r>
      <rPr>
        <vertAlign val="superscript"/>
        <sz val="4"/>
        <color theme="1"/>
        <rFont val="Times New Roman"/>
        <family val="1"/>
      </rPr>
      <t xml:space="preserve"> (2)</t>
    </r>
    <r>
      <rPr>
        <b/>
        <sz val="6"/>
        <color theme="1"/>
        <rFont val="Times New Roman"/>
        <family val="1"/>
      </rPr>
      <t>  at</t>
    </r>
  </si>
  <si>
    <r>
      <t>Date of Maturity &amp; Contract Type</t>
    </r>
    <r>
      <rPr>
        <b/>
        <vertAlign val="superscript"/>
        <sz val="4"/>
        <color theme="1"/>
        <rFont val="Times New Roman"/>
        <family val="1"/>
      </rPr>
      <t> </t>
    </r>
  </si>
  <si>
    <t>Accounting Treatment</t>
  </si>
  <si>
    <t>Notional</t>
  </si>
  <si>
    <r>
      <t>Fixed Rate</t>
    </r>
    <r>
      <rPr>
        <vertAlign val="superscript"/>
        <sz val="4"/>
        <color theme="1"/>
        <rFont val="Times New Roman"/>
        <family val="1"/>
      </rPr>
      <t xml:space="preserve"> (1)</t>
    </r>
  </si>
  <si>
    <r>
      <t>December 31, 2013</t>
    </r>
    <r>
      <rPr>
        <vertAlign val="superscript"/>
        <sz val="4"/>
        <color theme="1"/>
        <rFont val="Times New Roman"/>
        <family val="1"/>
      </rPr>
      <t> </t>
    </r>
  </si>
  <si>
    <r>
      <t>(dollars in millions)</t>
    </r>
    <r>
      <rPr>
        <vertAlign val="superscript"/>
        <sz val="4"/>
        <color theme="1"/>
        <rFont val="Times New Roman"/>
        <family val="1"/>
      </rPr>
      <t> </t>
    </r>
  </si>
  <si>
    <r>
      <t xml:space="preserve">Contracts maturing in 2015 </t>
    </r>
    <r>
      <rPr>
        <b/>
        <i/>
        <vertAlign val="superscript"/>
        <sz val="5"/>
        <color theme="1"/>
        <rFont val="Times New Roman"/>
        <family val="1"/>
      </rPr>
      <t> </t>
    </r>
  </si>
  <si>
    <t>Interest Rate Swaps—Pay Fixed              </t>
  </si>
  <si>
    <t>Cash Flow Hedge</t>
  </si>
  <si>
    <t>(6.8</t>
  </si>
  <si>
    <t>Contracts maturing in 2016</t>
  </si>
  <si>
    <r>
      <t>Contracts maturing in 2017</t>
    </r>
    <r>
      <rPr>
        <b/>
        <i/>
        <vertAlign val="superscript"/>
        <sz val="5"/>
        <color theme="1"/>
        <rFont val="Times New Roman"/>
        <family val="1"/>
      </rPr>
      <t> </t>
    </r>
  </si>
  <si>
    <t>(12.2</t>
  </si>
  <si>
    <t>(13.8</t>
  </si>
  <si>
    <t>Contracts maturing in 2018</t>
  </si>
  <si>
    <t>Contracts maturing in 2019</t>
  </si>
  <si>
    <r>
      <t xml:space="preserve">Contracts settling prior to maturity </t>
    </r>
    <r>
      <rPr>
        <b/>
        <i/>
        <vertAlign val="superscript"/>
        <sz val="5"/>
        <color theme="1"/>
        <rFont val="Times New Roman"/>
        <family val="1"/>
      </rPr>
      <t> </t>
    </r>
  </si>
  <si>
    <t>2014—Pre-issuance Hedges (3)             </t>
  </si>
  <si>
    <t>(132.7</t>
  </si>
  <si>
    <t>2015—Pre-issuance Hedges              </t>
  </si>
  <si>
    <t>(208.5</t>
  </si>
  <si>
    <t>2016—Pre-issuance Hedges              </t>
  </si>
  <si>
    <t>(38.0</t>
  </si>
  <si>
    <t>2017—Pre-issuance Hedges              </t>
  </si>
  <si>
    <t>(10.8</t>
  </si>
  <si>
    <t>2018—Pre-issuance Hedges              </t>
  </si>
  <si>
    <t>__________________________</t>
  </si>
  <si>
    <t>Interest rate derivative contracts are based on the one-month or three-month London Interbank Offered Rate, or LIBOR.  </t>
  </si>
  <si>
    <t>(2)      </t>
  </si>
  <si>
    <t>The fair value is determined from quoted market prices at September 30, 2014 and December 31, 2013, respectively, discounted using the swap rate for the respective periods to consider the time value of money. Fair values are presented in millions of dollars and exclude credit valuation adjustments of approximately $12.7 million of gains at September 30, 2014 and $7.1 million of losses at December 31, 2013. </t>
  </si>
  <si>
    <t>(3)      </t>
  </si>
  <si>
    <t>Includes $16.7 million of cash collateral at December 31, 2013. </t>
  </si>
  <si>
    <t>INCOME TAXES</t>
  </si>
  <si>
    <t>INCOME TAXES [Abstract]</t>
  </si>
  <si>
    <t>11. INCOME TAXES </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t>
  </si>
  <si>
    <t>We computed our income tax expense by applying a Texas state income tax rate to modified gross margin. The Texas state income tax rate was 0.4% for the nine month periods ended September 30, 2014 and 2013. Our income tax expense is $2.1 million and $1.5 million, for the three month periods ended September 2014 and 2013, respectively, and $6.1 million and $17.5 million for the nine month periods ended September 30, 2014 and 2013, respectively.</t>
  </si>
  <si>
    <t>At September 30, 2014 and December 31, 2013, we have included a current income tax payable of $1.1 million and $0.9 million, respectively, in “Property and other taxes payable” on our consolidated statements of financial position. In addition, at September 30, 2014 and December 31, 2013, we have included a deferred income tax payable of $19.0 million and $17.4 million, respectively, in “Deferred income tax liability,” on our consolidated statements of financial position to reflect the tax associated with the difference between the net basis in assets and liabilities for financial and state tax reporting.</t>
  </si>
  <si>
    <t>SEGMENT INFORMATION</t>
  </si>
  <si>
    <t>SEGMENT INFORMATION [Abstract]</t>
  </si>
  <si>
    <t>12. SEGMENT INFORMATION </t>
  </si>
  <si>
    <t>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t>
  </si>
  <si>
    <t>Each of our reportable segments is a business unit that offers different services and products that is managed separately, because each business segment requires different operating strategies. We have segregated our business activities into two distinct operating segments:</t>
  </si>
  <si>
    <t>•               Liquids; and</t>
  </si>
  <si>
    <t>•               Natural Gas.</t>
  </si>
  <si>
    <t>During the first quarter of 2014, we changed our reporting segments. The Marketing segment was combined with the Natural Gas segment to form one new segment called “Natural Gas”. There was no change to the Liquids segment.</t>
  </si>
  <si>
    <r>
      <t>This change was a result of the reorganization of EEP resulting from MEP's IPO, which prompted Management to reassess the presentation of EEP's reportable segments considering the financial information available and evaluated regularly by EEP's Chief Operating Decision Maker. The new segment is consistent with how management makes resource allocation decisions, evaluates performance, and furthers the achievement of the Partnership's long-term objectives. Financial information</t>
    </r>
    <r>
      <rPr>
        <b/>
        <sz val="10"/>
        <color theme="1"/>
        <rFont val="Times New Roman"/>
        <family val="1"/>
      </rPr>
      <t xml:space="preserve"> </t>
    </r>
    <r>
      <rPr>
        <sz val="10"/>
        <color theme="1"/>
        <rFont val="Times New Roman"/>
        <family val="1"/>
      </rPr>
      <t>for the prior periods has been restated to reflect the change in reporting segments.</t>
    </r>
  </si>
  <si>
    <t>The following tables present certain financial information relating to our business segments and corporate activities:</t>
  </si>
  <si>
    <t>For the three month period ended September 30, 2014</t>
  </si>
  <si>
    <t>Liquids</t>
  </si>
  <si>
    <t>Natural Gas</t>
  </si>
  <si>
    <r>
      <t>Corporate</t>
    </r>
    <r>
      <rPr>
        <b/>
        <vertAlign val="superscript"/>
        <sz val="5"/>
        <color theme="1"/>
        <rFont val="Times New Roman"/>
        <family val="1"/>
      </rPr>
      <t xml:space="preserve"> (1)</t>
    </r>
  </si>
  <si>
    <t>Operating revenue </t>
  </si>
  <si>
    <t>Cost of natural gas              </t>
  </si>
  <si>
    <t>Environmental costs, net of recoveries              </t>
  </si>
  <si>
    <t>Operating and administrative              </t>
  </si>
  <si>
    <t>Power              </t>
  </si>
  <si>
    <t>Depreciation and amortization              </t>
  </si>
  <si>
    <t>Operating income (loss)              </t>
  </si>
  <si>
    <t>Interest expense, net              </t>
  </si>
  <si>
    <t>Allowance for equity used during construction              </t>
  </si>
  <si>
    <r>
      <t>Other income (expense)</t>
    </r>
    <r>
      <rPr>
        <b/>
        <vertAlign val="superscript"/>
        <sz val="10"/>
        <color theme="1"/>
        <rFont val="Times New Roman"/>
        <family val="1"/>
      </rPr>
      <t xml:space="preserve"> (2)</t>
    </r>
    <r>
      <rPr>
        <b/>
        <sz val="10"/>
        <color theme="1"/>
        <rFont val="Times New Roman"/>
        <family val="1"/>
      </rPr>
      <t>              </t>
    </r>
  </si>
  <si>
    <t>(4.3</t>
  </si>
  <si>
    <t>Income (loss) before income tax expense              </t>
  </si>
  <si>
    <t>(130.7</t>
  </si>
  <si>
    <t>Income tax expense              </t>
  </si>
  <si>
    <t>Net income (loss)              </t>
  </si>
  <si>
    <t>(132.8</t>
  </si>
  <si>
    <t>      Noncontrolling interest              </t>
  </si>
  <si>
    <t>      Series 1 preferred unit distributions              </t>
  </si>
  <si>
    <t>      Accretion of discount on Series 1 preferred units              </t>
  </si>
  <si>
    <t>Net income (loss) attributable to general and limited partner ownership interests in Enbridge Energy Partners, L.P.       </t>
  </si>
  <si>
    <t>(229.8</t>
  </si>
  <si>
    <t>______________________________     </t>
  </si>
  <si>
    <t>(1)  </t>
  </si>
  <si>
    <t>Corporate consists of interest expense, interest income, allowance for equity used during construction, noncontrolling interest and other costs such as income taxes, which are not allocated to the business segments.</t>
  </si>
  <si>
    <t>2)  </t>
  </si>
  <si>
    <t>Other income (expense) for our Natural Gas segment includes our equity investment in the Texas Express NGL system which we began recognizing operating costs during the fourth quarter of 2013.</t>
  </si>
  <si>
    <t>For the three month period ended September 30, 2013</t>
  </si>
  <si>
    <t>Operating revenue             </t>
  </si>
  <si>
    <t>Cost of natural gas             </t>
  </si>
  <si>
    <t>Environmental costs, net of recoveries             </t>
  </si>
  <si>
    <t>Operating and administrative             </t>
  </si>
  <si>
    <t>Depreciation and amortization             </t>
  </si>
  <si>
    <t>Operating income (loss)             </t>
  </si>
  <si>
    <t>(19.0</t>
  </si>
  <si>
    <t>Interest expense, net             </t>
  </si>
  <si>
    <t>Allowance for equity used during construction             </t>
  </si>
  <si>
    <t>Other income             </t>
  </si>
  <si>
    <t>Income (loss) before income tax expense             </t>
  </si>
  <si>
    <t>(62.6</t>
  </si>
  <si>
    <t>Income tax expense             </t>
  </si>
  <si>
    <t>Net income (loss)             </t>
  </si>
  <si>
    <t>(64.1</t>
  </si>
  <si>
    <t>Less: Net income attributable to the noncontrolling interest             </t>
  </si>
  <si>
    <t>     Series 1 preferred unit distributions             </t>
  </si>
  <si>
    <t>     Accretion of discount on Series 1 preferred units             </t>
  </si>
  <si>
    <t>Net income (loss) attributable to general and limited partner ownership interests in Enbridge Energy Partners, L.P.          </t>
  </si>
  <si>
    <t>(110.5</t>
  </si>
  <si>
    <t>       ______________________________</t>
  </si>
  <si>
    <t>As of and for the nine month period ended September 30, 2014</t>
  </si>
  <si>
    <t>Operating revenue              </t>
  </si>
  <si>
    <t>Other income (expense)             </t>
  </si>
  <si>
    <t>(4.9</t>
  </si>
  <si>
    <t>(258.2</t>
  </si>
  <si>
    <t>(264.3</t>
  </si>
  <si>
    <t>Net income (loss) attributable to general and limited partner ownership interests in Enbridge Energy Partners, L.P.              </t>
  </si>
  <si>
    <t>(492.3</t>
  </si>
  <si>
    <t>Total assets              </t>
  </si>
  <si>
    <t>Capital expenditures (excluding acquisitions)              </t>
  </si>
  <si>
    <t>Other income (expense) for our Natural Gas segment includes our equity investment in the Texas Express NGL system which began recognizing operating costs during the fourth quarter of 2013.</t>
  </si>
  <si>
    <t>Total assets for our Natural Gas segment includes our long term equity investment in the Texas Express NGL system.</t>
  </si>
  <si>
    <t>As of and for the nine month period ended September 30, 2013</t>
  </si>
  <si>
    <t>Other income              </t>
  </si>
  <si>
    <t>(205.6</t>
  </si>
  <si>
    <t>(223.1</t>
  </si>
  <si>
    <t>Less: Net income attributable to the noncontrolling interest              </t>
  </si>
  <si>
    <t>      Series 1 preferred unit distributions             </t>
  </si>
  <si>
    <t>      Accretion of discount on Series 1 preferred units             </t>
  </si>
  <si>
    <r>
      <t xml:space="preserve">Net income (loss) attributable to general and limited partner ownership interests in Enbridge Energy Partners, L.P. </t>
    </r>
    <r>
      <rPr>
        <sz val="10"/>
        <color theme="1"/>
        <rFont val="Times New Roman"/>
        <family val="1"/>
      </rPr>
      <t>       </t>
    </r>
  </si>
  <si>
    <t>(318.9</t>
  </si>
  <si>
    <t>______________________________         </t>
  </si>
  <si>
    <t>REGULATORY MATTERS</t>
  </si>
  <si>
    <t>REGULATORY MATTERS [Abstract]</t>
  </si>
  <si>
    <t>13. REGULATORY MATTERS </t>
  </si>
  <si>
    <t>Regulatory Accounting </t>
  </si>
  <si>
    <t>We apply the authoritative regulatory accounting provisions to a number of our pipeline projects that meet the criteria outlined for regulated operations. The rates for Southern Access, Alberta Clipper, the Mainline Expansion Project, Eastern Access, the Line 6B 75-mile Replacement Project, Line 6B Integrity Project, and the Line 14 Project, which are currently the primary applicable projects, are based on a cost-of-service recovery model that follows the FERC's authoritative guidance and is subject to annual filing requirements with the FERC. Under our cost-of-service tolling methodology, we calculate tolls annually based on forecast volumes and costs. A difference between forecast and actual results causes an over or under recovery of rates in any given year. These over or under recoveries of rates are returned to shippers or recovered by us through future rate adjustments in the following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expansions through the annual cost-of-service filings with the FERC and through toll rate adjustments with our customers.              </t>
  </si>
  <si>
    <t>Due to over or under recovery revenue adjustments made in accordance with the FERC's authoritative guidance and our cost-of-service tariff methodology, we recognize assets and liabilities for regulatory purposes. The assets and liabilities that we recognize for regulatory purposes are recorded on a net basis in “Other current assets” or “Accounts payable and other,” respectively, on our consolidated statements of financial position. As of September 30, 2014 and December 31, 2013, we had a net regulatory liability balance of $5.6 million and a net regulatory asset balance of $7.7 million, respectively.</t>
  </si>
  <si>
    <t>The net regulatory asset or liability balance is comprised of the cumulative over and under recovery revenue adjustments made during the prior calendar year, less any amortizations, and the cumulative over and under recovery revenue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Our over and under recovery revenue adjustments and net regulatory asset amortization for the three and nine months ended September 30, 2014 and 2013 are as follows:</t>
  </si>
  <si>
    <t>For the nine month</t>
  </si>
  <si>
    <t>period ended September 30,</t>
  </si>
  <si>
    <t>    2013    </t>
  </si>
  <si>
    <t>Current Year (Over)/Under Recovery Revenue Adjustments</t>
  </si>
  <si>
    <t>Amortization of Prior Year Regulatory (Asset)/Liability</t>
  </si>
  <si>
    <t>(7.7</t>
  </si>
  <si>
    <t>)(1)</t>
  </si>
  <si>
    <t>The amortization of the prior year regulatory asset for the nine month period ended September 30, 2014, includes a $7.6 million adjustment of the regulatory asset for the difference between estimates as of December 31, 2013, and actual data received during the nine month period ended September 30, 2014.</t>
  </si>
  <si>
    <t>Other Contractual Obligations</t>
  </si>
  <si>
    <t>Southern Access Pipeline</t>
  </si>
  <si>
    <r>
      <t>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We record the liabilities associated with this contractual obligation in “Accounts payable and other,” on our consolidated statements of financial position. The amortization for this contractual obligation reflects the related transportation rate adjustment in the subsequent year. At September 30, 2014, we had no qualifying volume liabilities related to the Southern Access Pipeline on our statements of financial position. At December 31, 2013, we had</t>
    </r>
    <r>
      <rPr>
        <sz val="10"/>
        <color rgb="FFFF0000"/>
        <rFont val="Times New Roman"/>
        <family val="1"/>
      </rPr>
      <t xml:space="preserve"> </t>
    </r>
    <r>
      <rPr>
        <sz val="10"/>
        <color theme="1"/>
        <rFont val="Times New Roman"/>
        <family val="1"/>
      </rPr>
      <t>$6.1 million in qualifying volume liabilities related to the Southern Access Pipeline on our statements of financial position. For the nine month periods ended September 30, 2014 and 2013, we increased our revenues by $6.1 million</t>
    </r>
    <r>
      <rPr>
        <sz val="10"/>
        <color rgb="FFFF0000"/>
        <rFont val="Times New Roman"/>
        <family val="1"/>
      </rPr>
      <t xml:space="preserve"> </t>
    </r>
    <r>
      <rPr>
        <sz val="10"/>
        <color theme="1"/>
        <rFont val="Times New Roman"/>
        <family val="1"/>
      </rPr>
      <t>and</t>
    </r>
    <r>
      <rPr>
        <sz val="10"/>
        <color rgb="FFFF0000"/>
        <rFont val="Times New Roman"/>
        <family val="1"/>
      </rPr>
      <t xml:space="preserve"> </t>
    </r>
    <r>
      <rPr>
        <sz val="10"/>
        <color theme="1"/>
        <rFont val="Times New Roman"/>
        <family val="1"/>
      </rPr>
      <t>$4.2 million, respectively, on our consolidated statements of income with a corresponding amount reducing the contractual obligation on our consolidated statements of financial position to account for amortization of the liability.</t>
    </r>
  </si>
  <si>
    <t>Alberta Clipper Pipeline</t>
  </si>
  <si>
    <r>
      <t>A portion of the rates we charge our customers includes an estimate for annual property taxes. If the estimated property tax we collect from our customers is significantly higher than the actual property tax imposed, we are contractually obligated to refund 50% of the property tax over recovery. At September 30, 2014 and December 31, 2013, we had $6.3 million</t>
    </r>
    <r>
      <rPr>
        <sz val="10"/>
        <color rgb="FFFF0000"/>
        <rFont val="Times New Roman"/>
        <family val="1"/>
      </rPr>
      <t xml:space="preserve"> </t>
    </r>
    <r>
      <rPr>
        <sz val="10"/>
        <color theme="1"/>
        <rFont val="Times New Roman"/>
        <family val="1"/>
      </rPr>
      <t>and</t>
    </r>
    <r>
      <rPr>
        <sz val="10"/>
        <color rgb="FFFF0000"/>
        <rFont val="Times New Roman"/>
        <family val="1"/>
      </rPr>
      <t xml:space="preserve"> </t>
    </r>
    <r>
      <rPr>
        <sz val="10"/>
        <color theme="1"/>
        <rFont val="Times New Roman"/>
        <family val="1"/>
      </rPr>
      <t>$6.9 million, respectively, in property tax over recovery liabilities related to our Alberta Clipper Pipeline on our statements of financial position.</t>
    </r>
  </si>
  <si>
    <r>
      <t>For 2013, we also incurred liabilities related to this contractual obligation on the Alberta Clipper Pipeline. As a result, in 2013, we reduced revenues for the amounts due back to our shippers and recorded a liability for the contractual obligation. We amortize the liability on a straight line basis in the following year. For the nine month periods ended September 30, 2014 and 2013, we increased our revenues by $5.2 million</t>
    </r>
    <r>
      <rPr>
        <sz val="10"/>
        <color rgb="FFFF0000"/>
        <rFont val="Times New Roman"/>
        <family val="1"/>
      </rPr>
      <t xml:space="preserve"> </t>
    </r>
    <r>
      <rPr>
        <sz val="10"/>
        <color theme="1"/>
        <rFont val="Times New Roman"/>
        <family val="1"/>
      </rPr>
      <t>and</t>
    </r>
    <r>
      <rPr>
        <sz val="10"/>
        <color rgb="FFFF0000"/>
        <rFont val="Times New Roman"/>
        <family val="1"/>
      </rPr>
      <t xml:space="preserve"> </t>
    </r>
    <r>
      <rPr>
        <sz val="10"/>
        <color theme="1"/>
        <rFont val="Times New Roman"/>
        <family val="1"/>
      </rPr>
      <t>$4.5 million, respectively, on our consolidated statements of income with a corresponding amount reducing the contractual obligation on our consolidated statements of financial position.</t>
    </r>
  </si>
  <si>
    <t>Allowance for Equity Used During Construction</t>
  </si>
  <si>
    <t>We are permitted to capitalize and recover costs for rate-making purposes that include an allowance for equity costs during construction, referred to as AEDC. In connection with construction of the Eastern Access Projects, Line 6B 75-mile Replacement and Mainline Expansion Projects, we recorded $14.5 and $47.8 million of “Allowance for equity used during construction” in our consolidated statement of income for the three and nine month period ended September 30, 2014, respectively, and a corresponding amount of $47.8 million of AEDC in “Property, plant and equipment” on our consolidated statement of financial position at September 30, 2014. We recorded $9.3 million and $25.2 million of “Allowance for equity used during construction” in our consolidated statements of income for the three and nine month period ended September 30, 2013, respectively, and a corresponding amount of $25.2 million of AEDC in “Property, plant and equipment” on our consolidated statement of financial position at September 30, 2013. </t>
  </si>
  <si>
    <t>SUPPLEMENTAL CASH FLOWS INFORMATION</t>
  </si>
  <si>
    <t>SUPPLEMENTAL CASH FLOWS INFORMATION [Abstract]</t>
  </si>
  <si>
    <t>14. SUPPLEMENTAL CASH FLOWS INFORMATION</t>
  </si>
  <si>
    <t>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t>
  </si>
  <si>
    <t>For the nine month </t>
  </si>
  <si>
    <t>Additions to property, plant and equipment</t>
  </si>
  <si>
    <t>Increase (decrease) in construction payables             </t>
  </si>
  <si>
    <t>Total capital expenditures (excluding "Investment in joint venture")             </t>
  </si>
  <si>
    <t>RECENT ACCOUNTING PRONOUNCEMENTS NOT YET ADOPTED</t>
  </si>
  <si>
    <t>RECENT ACCOUNTING PRONOUNCEMENTS NOT YET ADOPTED [Abstract]</t>
  </si>
  <si>
    <t>15. RECENT ACCOUNTING PRONOUNCEMENTS NOT YET ADOPTED </t>
  </si>
  <si>
    <t>In April 2014, the Financial Accounting Standards Board, or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We do not expect that the adoption of this pronouncement will have a material impact on our consolidated financial statements.</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is accounting update is effective for annual and interim periods beginning on or after December 15, 2016 and may be applied on either a full or modified retrospective basis. We are currently evaluating which transition approach we will apply and the impact that this pronouncement will have on our consolidated financial statements.</t>
  </si>
  <si>
    <t>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beginning on or after December 15, 2016, with early adoption permitted. We do not expect that the adoption of this pronouncement will have a material impact on our consolidated financial statements.</t>
  </si>
  <si>
    <t>SUBSEQUENT EVENTS</t>
  </si>
  <si>
    <t>SUBSEQUENT EVENTS [Abstract]</t>
  </si>
  <si>
    <t>16. SUBSEQUENT EVENTS</t>
  </si>
  <si>
    <t>Credit Facility Agreement Amendments</t>
  </si>
  <si>
    <t>On October 6, 2014, we amended the Credit Facility to extend the maturity date from September 26, 2018 to September 26, 2019; however, $175.0 million of commitments will expire on the original maturity date of September 26, 2018.</t>
  </si>
  <si>
    <t>On October 31, 2014, the board of directors of Enbridge Management declared a distribution payable to our partners on November 14, 2014. The distribution will be paid to unitholders of record as of November 7, 2014 of our available cash of $221.8 million at September 30, 2014, or $0.5550 per limited partner unit. Of this distribution, $183.7 million will be paid in cash, $37.3 million will be distributed in i-units to our i-unitholder, Enbridge Management, and due to the i-unit distribution, $0.8 million will be retained from our General Partner from amounts otherwise distributable to it in respect of its general partner interest and limited partner interest to maintain its 2% general partner interest.</t>
  </si>
  <si>
    <t>On October 31, 2014, the board of directors of Enbridge Management, acting on behalf of Enbridge Pipelines (Lakehead) L.L.C., the managing general partner of the OLP and a holder of the Series AC interests, declared a distribution payable to the holders of the Series AC general and limited partner interests. The OLP will pay $20.3 million to the noncontrolling interest in the Series AC, while $10.1 million will be paid to us.</t>
  </si>
  <si>
    <t>Distribution to Series EA Interests </t>
  </si>
  <si>
    <t>On October 31, 2014,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43.7 million to the noncontrolling interest in the Series EA, while $14.6 million will be paid to us.</t>
  </si>
  <si>
    <t>Distribution to Series ME Interests</t>
  </si>
  <si>
    <t>On October 31, 2014,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will pay $1.9 million to the noncontrolling interest in the Series ME, while $0.6 million will be paid to us.</t>
  </si>
  <si>
    <t>On October 30, 2014, the board of directors of Midcoast Holdings, L.L.C., acting in its capacity as the general partner of MEP, declared a cash distribution payable to their partners on November 14, 2014. The distribution will be paid to unitholders of record as of November 7, 2014, of MEP's available cash of $15.6 million at September 30, 2014, or $0.3375 per limited partner unit. MEP will pay $7.2  million to their public Class A common unitholders, while $8.4 million in the aggregate will be paid to us with respect to our Class A common units, our subordinated units, and to Midcoast Holdings, L.L.C. with respect to its general partner interest.</t>
  </si>
  <si>
    <t>Midcoast Operating Distribution</t>
  </si>
  <si>
    <t>On October 30, 2014, the general partner of Midcoast Operating, acting in its capacity as the general partner of Midcoast Operating, declared a cash distribution by Midcoast Operating payable to its partners of record as of November 7, 2014. Midcoast Operating will pay $12.6 million to us and $13.5 million to MEP.</t>
  </si>
  <si>
    <t>NET INCOME PER LIMITED PARTNER UNIT (Tables)</t>
  </si>
  <si>
    <t>Schedule Of Formula For Distributing Available Cash</t>
  </si>
  <si>
    <t>Until July 1, 2014, we allocated the distributions to the General Partner and limited partners as follows:</t>
  </si>
  <si>
    <t>Basic and Diluted Net Income Per Limited Partner Unit</t>
  </si>
  <si>
    <t>INVENTORY (Tables)</t>
  </si>
  <si>
    <t>Schedule of Inventory</t>
  </si>
  <si>
    <t>PROPERTY, PLANT AND EQUIPMENT (Tables)</t>
  </si>
  <si>
    <t>Schedule of Property, Plant and Equipment</t>
  </si>
  <si>
    <t>DEBT (Tables)</t>
  </si>
  <si>
    <t>Schedule of Debt Obligations</t>
  </si>
  <si>
    <t>Schedule of Interest Costs</t>
  </si>
  <si>
    <t>Schedule of Line of Credit Facilities</t>
  </si>
  <si>
    <t>PARTNERS' CAPITAL (Tables)</t>
  </si>
  <si>
    <t>Schedule of Distributions</t>
  </si>
  <si>
    <t>Schedule of Changes in Partners' Capital Attributable to General And Limited Partners</t>
  </si>
  <si>
    <t>RELATED PARTY TRANSACTIONS (Tables)</t>
  </si>
  <si>
    <t>Schedule of Transactions with Affiliates</t>
  </si>
  <si>
    <t>Schedule of Cash Activity for A1 Credit Facility and A1 Term Note</t>
  </si>
  <si>
    <t>COMMITMENTS AND CONTINGENCIES (Tables)</t>
  </si>
  <si>
    <t>Material Components Underlying Estimated Loss For Cleanup, Remediation And Restoration</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Effect of Derivative Instruments on Consolidated Statements of Income</t>
  </si>
  <si>
    <t>Offsetting of Financial Assets and Derivative Assets</t>
  </si>
  <si>
    <t>Offsetting of Financial Liabilities and Derivative Liabilities</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chedule of Current Interest Rate Derivatives</t>
  </si>
  <si>
    <t>SEGMENT INFORMATION (Tables)</t>
  </si>
  <si>
    <t>Schedule of Segment Reporting Information, By Segment</t>
  </si>
  <si>
    <t>REGULATORY MATTERS (Tables)</t>
  </si>
  <si>
    <t>Over and Under Recovery Revenue Adjustments and Net Regulatory Asset Amortization</t>
  </si>
  <si>
    <t>SUPPLEMENTAL CASH FLOWS INFORMATION (Tables)</t>
  </si>
  <si>
    <t>Schedule of Supplemental Cash Flow Information</t>
  </si>
  <si>
    <t>NET INCOME PER LIMITED PARTNER UNIT (Narrative) (Details) (USD $)</t>
  </si>
  <si>
    <t>Number of units issued in transaction</t>
  </si>
  <si>
    <t>Conversion ratio</t>
  </si>
  <si>
    <t>Redemption term</t>
  </si>
  <si>
    <t>'30 years</t>
  </si>
  <si>
    <t>Redemption rate</t>
  </si>
  <si>
    <t>Notional value</t>
  </si>
  <si>
    <t>Preference in liquidation</t>
  </si>
  <si>
    <t>Preference in liquidation, annual increase</t>
  </si>
  <si>
    <t>Maximum preference in liquidation</t>
  </si>
  <si>
    <t>Fair value of capital distribution</t>
  </si>
  <si>
    <t>Percentage Distributed to General Partner</t>
  </si>
  <si>
    <t>Portion of Quarterly Distribution Per Unit Minimum</t>
  </si>
  <si>
    <t>Distribution period</t>
  </si>
  <si>
    <t>'5 years</t>
  </si>
  <si>
    <t>NET INCOME PER LIMITED PARTNER UNIT (Formula for Distributing Available Cash in Partnership Agreement) (Details) (USD $)</t>
  </si>
  <si>
    <t>6 Months Ended</t>
  </si>
  <si>
    <t>Jun. 30, 2014</t>
  </si>
  <si>
    <t>Minimum Quarterly Distribution [Member]</t>
  </si>
  <si>
    <t>Portion of Quarterly Distribution Per Unit, maximum</t>
  </si>
  <si>
    <t>Percentage Distributed to General Partner amd IDUs</t>
  </si>
  <si>
    <t>[1]</t>
  </si>
  <si>
    <t>Percentage Distributed To Limited Partners</t>
  </si>
  <si>
    <t>First Target Distribution [Member]</t>
  </si>
  <si>
    <t>Portion of Quarterly Distribution Per Unit, minimum</t>
  </si>
  <si>
    <t>Second Target Distribution [Member]</t>
  </si>
  <si>
    <t>Over Second Target Distribution [Member]</t>
  </si>
  <si>
    <t>NET INCOME PER LIMITED PARTNER UNIT (Basic and Diluted Net Income Per Limited Partner Unit) (Details) (USD $)</t>
  </si>
  <si>
    <t>Earnings Per Share, Basic, by Common Class, Including Two Class Method [Line Items]</t>
  </si>
  <si>
    <t>Less: Net income attributable to noncontrolling interest</t>
  </si>
  <si>
    <t>Less: Net income attributable to Series 1 preferred unit distributions</t>
  </si>
  <si>
    <t>Less: Net income attributable to Accretion of discount on Series 1 preferred units</t>
  </si>
  <si>
    <t>Distributed earnings per unit</t>
  </si>
  <si>
    <t>Overdistributed earnings per limited partner unit</t>
  </si>
  <si>
    <t>[2]</t>
  </si>
  <si>
    <t>Net income (loss) per unit (basic)</t>
  </si>
  <si>
    <t>Net income (loss) per unit (diluted)</t>
  </si>
  <si>
    <t>Preferred Stock [Member]</t>
  </si>
  <si>
    <t>Antidilutive Securities Excluded from Computation of Earnings Per Share [Line Items]</t>
  </si>
  <si>
    <t>Anti-dilutive Preferred Units excluded</t>
  </si>
  <si>
    <t>General Partner [Member]</t>
  </si>
  <si>
    <t>Distributed earnings attributed to our General Partner and Class D Units</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CASH AND CASH EQUIVALENTS (Details) (USD $)</t>
  </si>
  <si>
    <t>INVENTORY (Details) (USD $)</t>
  </si>
  <si>
    <t>Materials and supplies</t>
  </si>
  <si>
    <t>Crude oil inventory</t>
  </si>
  <si>
    <t>Natural gas and NGL inventory</t>
  </si>
  <si>
    <t>Inventory, Net, Total</t>
  </si>
  <si>
    <t>Charges related to cost of natural gas</t>
  </si>
  <si>
    <t>PROPERTY, PLANT AND EQUIPMENT (Schedule of Property, Plant and Equipment) (Details) (USD $)</t>
  </si>
  <si>
    <t>Property, Plant and Equipment [Line Items]</t>
  </si>
  <si>
    <t>Property, plant and equipmen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PROPERTY, PLANT AND EQUIPMENT (ARO) (Details) (USD $)</t>
  </si>
  <si>
    <t>Line 6B Pre-Replacement Assets [Member]</t>
  </si>
  <si>
    <t>Line 6B Pipeline [Member]</t>
  </si>
  <si>
    <t>Line 3 Pipeline [Member]</t>
  </si>
  <si>
    <t>Regulatory Liabilities [Line Items]</t>
  </si>
  <si>
    <t>Asset retirement obligation</t>
  </si>
  <si>
    <t>Charge to accumulated depreciation</t>
  </si>
  <si>
    <t>DEBT (Debt Obligations) (Details) (USD $)</t>
  </si>
  <si>
    <t>Debt Instrument [Line Items]</t>
  </si>
  <si>
    <t>Carrying amount</t>
  </si>
  <si>
    <t>Fixed Rate Debt Obligations [Member]</t>
  </si>
  <si>
    <t>Approximate fair values of debt obligations</t>
  </si>
  <si>
    <t>Commercial Paper [Member]</t>
  </si>
  <si>
    <t>Senior Notes [Member] | 5.350% Senior Notes due 2014 [Member]</t>
  </si>
  <si>
    <t>Interest rate</t>
  </si>
  <si>
    <t>Maturity date</t>
  </si>
  <si>
    <t>Senior Notes [Member] | 5.875% Senior Notes due 2016 [Member]</t>
  </si>
  <si>
    <t>Senior Notes [Member] | 7.000% Senior Notes due 2018 [Member]</t>
  </si>
  <si>
    <t>Senior Notes [Member] | 6.500% Senior Notes due 2018 [Member]</t>
  </si>
  <si>
    <t>Senior Notes [Member] | 9.875% Senior Notes due 2019 [Member]</t>
  </si>
  <si>
    <t>Senior Notes [Member] | 5.200% Senior Notes due 2020 [Member]</t>
  </si>
  <si>
    <t>Senior Notes [Member] | 4.200% Senior Notes due 2021 [Member]</t>
  </si>
  <si>
    <t>Senior Notes [Member] | 7.125% Senior Notes due 2028 [Member]</t>
  </si>
  <si>
    <t>Senior Notes [Member] | 5.950% Senior Notes due 2033 [Member]</t>
  </si>
  <si>
    <t>Senior Notes [Member] | 6.300% Senior Notes due 2034 [Member]</t>
  </si>
  <si>
    <t>Senior Notes [Member] | 7.500% Senior Notes due 2038 [Member]</t>
  </si>
  <si>
    <t>Senior Notes [Member] | 5.500% Senior Notes due 2040 [Member]</t>
  </si>
  <si>
    <t>Senior Notes [Member] | 3.560% Series A Senior Notes due 2019 [Member] | Midcoast Energy Partners [Member]</t>
  </si>
  <si>
    <t>Senior Notes [Member] | 4.040% Series B Senior Notes due 2021 [Member] | Midcoast Energy Partners [Member]</t>
  </si>
  <si>
    <t>Senior Notes [Member] | 4.420% Series C Senior Notes due 2024 [Member] | Midcoast Energy Partners [Member]</t>
  </si>
  <si>
    <t>Credit Facilities [Member] | Midcoast Energy Partners [Member]</t>
  </si>
  <si>
    <t>8.050% Junior subordinated notes due 2067 [Member]</t>
  </si>
  <si>
    <t>DEBT (Interest Cost) (Details) (USD $)</t>
  </si>
  <si>
    <t>Interest capitalized</t>
  </si>
  <si>
    <t>Interest cost incurred</t>
  </si>
  <si>
    <t>Weighted average interest rate</t>
  </si>
  <si>
    <t>DEBT (Credit Facility) (Details) (USD $)</t>
  </si>
  <si>
    <t>Credit Facility [Member]</t>
  </si>
  <si>
    <t>Portion of Credit Facility Due in 2018 [Member]</t>
  </si>
  <si>
    <t>364-Day Credit Facility [Member]</t>
  </si>
  <si>
    <t>Standby Letters of Credit [Member]</t>
  </si>
  <si>
    <t>Line of Credit Facility [Line Items]</t>
  </si>
  <si>
    <t>Line of Credit Facility, Maximum Borrowing Capacity</t>
  </si>
  <si>
    <t>Facility term</t>
  </si>
  <si>
    <t>'364 days</t>
  </si>
  <si>
    <t>Total Credit available under Credit Facilities</t>
  </si>
  <si>
    <t>Principal amount of commercial paper outstanding</t>
  </si>
  <si>
    <t>Letters of credit outstanding</t>
  </si>
  <si>
    <t>Total amount we could borrow at balance sheet date</t>
  </si>
  <si>
    <t>Credit facility maturity date</t>
  </si>
  <si>
    <t>DEBT (Commercial Paper) (Details) (USD $)</t>
  </si>
  <si>
    <t>12 Months Ended</t>
  </si>
  <si>
    <t>Commercial paper aggregate principal amount supported by Credit Facilities</t>
  </si>
  <si>
    <t>Principal amount of commercial paper issuances</t>
  </si>
  <si>
    <t>Weighted average interest rate of Commercial paper excluding the effect of interest rate hedging activities</t>
  </si>
  <si>
    <t>Borrowings of Commercial Paper</t>
  </si>
  <si>
    <t>Repayments of Commercial Paper</t>
  </si>
  <si>
    <t>DEBT (MEP Credit Agreement) (Details) (USD $)</t>
  </si>
  <si>
    <t>Carrying amount, credit facilities</t>
  </si>
  <si>
    <t>Senior Revolving Credit Facility [Member] | Midcoast Energy Partners [Member]</t>
  </si>
  <si>
    <t>Debt, Weighted Average Interest Rate</t>
  </si>
  <si>
    <t>Repayments of lines of credit</t>
  </si>
  <si>
    <t>Proceeds from lines of credit</t>
  </si>
  <si>
    <t>'3 years</t>
  </si>
  <si>
    <t>Senior Revolving Credit Facility [Member] | Midcoast Energy Partners [Member] | Portion of Credit Facility Maturing in 2016 [Member]</t>
  </si>
  <si>
    <t>DEBT (MEP Private Debt Issuance) (Details) (Senior Notes [Member], Midcoast Energy Partners [Member], USD $)</t>
  </si>
  <si>
    <t>contracts</t>
  </si>
  <si>
    <t>Debt instrument, face amount</t>
  </si>
  <si>
    <t>Net proceeds</t>
  </si>
  <si>
    <t>Net payments to unwind hedge</t>
  </si>
  <si>
    <t>Number of swaps unwound</t>
  </si>
  <si>
    <t>Total leverage ratio</t>
  </si>
  <si>
    <t>Interest expense covenant ratio, debt instrument</t>
  </si>
  <si>
    <t>Amortization period of payments made related to debt issuance to settle treasury locks</t>
  </si>
  <si>
    <t>Scenario, Acquisition [Member]</t>
  </si>
  <si>
    <t>3.560% Series A Senior Notes due 2019 [Member]</t>
  </si>
  <si>
    <t>4.040% Series B Senior Notes due 2021 [Member]</t>
  </si>
  <si>
    <t>4.420% Series C Senior Notes due 2024 [Member]</t>
  </si>
  <si>
    <t>PARTNERS' CAPITAL (Distribution to Partners) (Details) (USD $)</t>
  </si>
  <si>
    <t>0 Months Ended</t>
  </si>
  <si>
    <t>Feb. 14, 2014</t>
  </si>
  <si>
    <t>First Quarter Distribution [Member]</t>
  </si>
  <si>
    <t>Second Quarter Distribution [Member]</t>
  </si>
  <si>
    <t>Aug. 14, 2014</t>
  </si>
  <si>
    <t>Third Quarter Distribution [Member]</t>
  </si>
  <si>
    <t>Distribution Declaration Date</t>
  </si>
  <si>
    <t>Record Date</t>
  </si>
  <si>
    <t>Distribution Payment Date</t>
  </si>
  <si>
    <t>Distribution Made to Member or Limited Partner, Distributions Paid, Per Unit</t>
  </si>
  <si>
    <t>Cash available for distribution</t>
  </si>
  <si>
    <t>Distribution Made to Member or Limited Partner, Cash Distributions Paid</t>
  </si>
  <si>
    <t>Amount of Distribution</t>
  </si>
  <si>
    <t>Units issued in lieu of cash distributions</t>
  </si>
  <si>
    <t>PARTNERS' CAPITAL (Changes in Partners' Capital) (Details) (USD $)</t>
  </si>
  <si>
    <t>Beginning Balance, value</t>
  </si>
  <si>
    <t>Net Income (preferred stock)</t>
  </si>
  <si>
    <t>Accretion of discount on preferred units</t>
  </si>
  <si>
    <t>Ending Balance, value</t>
  </si>
  <si>
    <t>Beginning balance</t>
  </si>
  <si>
    <t>Capital contributions</t>
  </si>
  <si>
    <t>Other comprehensive loss allocated to noncontrolling interest</t>
  </si>
  <si>
    <t>Distributions to noncontrolling interest</t>
  </si>
  <si>
    <t>Ending balance</t>
  </si>
  <si>
    <t>Series 1 Preferred Interests [Member]</t>
  </si>
  <si>
    <t>Proceeds from issuance of partnership interests, net of costs</t>
  </si>
  <si>
    <t>Distributions</t>
  </si>
  <si>
    <t>Beneficial conversion feature of preferred units</t>
  </si>
  <si>
    <t>General and Limited Partner Interests [Member]</t>
  </si>
  <si>
    <t>Accumulated Other Comprehensive Income (Loss) [Member]</t>
  </si>
  <si>
    <t>Changes in fair value of derivative financial instruments reclassified to earnings</t>
  </si>
  <si>
    <t>Changes in fair value of derivative financial instruments recognized in other comprehensive income (loss)</t>
  </si>
  <si>
    <t>PARTNERS' CAPITAL (Midcoast IPO) (Details) (USD $)</t>
  </si>
  <si>
    <t>Midcoast Operating [Member]</t>
  </si>
  <si>
    <t>IPO [Member]</t>
  </si>
  <si>
    <t>Midcoast Energy Partners [Member]</t>
  </si>
  <si>
    <t>Initial Public Offering [Member]</t>
  </si>
  <si>
    <t>Initial Public Offering Overallotment [Member]</t>
  </si>
  <si>
    <t>Capital Unit, Class A [Member]</t>
  </si>
  <si>
    <t>Subordinated Units [Member]</t>
  </si>
  <si>
    <t>Number of common units issued</t>
  </si>
  <si>
    <t>Aggregate gross proceeds</t>
  </si>
  <si>
    <t>Commitment fees and Issuance Costs</t>
  </si>
  <si>
    <t>Payments to redeem common units</t>
  </si>
  <si>
    <t>Common units redeemed</t>
  </si>
  <si>
    <t>Ownership Interest</t>
  </si>
  <si>
    <t>Ownership interest sold</t>
  </si>
  <si>
    <t>Cash received</t>
  </si>
  <si>
    <t>RELATED PARTY TRANSACTIONS (Joint Funding Arrangement Discussions) (Details) (USD $)</t>
  </si>
  <si>
    <t>Texas Express NGL System [Member]</t>
  </si>
  <si>
    <t>bbl</t>
  </si>
  <si>
    <t>mi</t>
  </si>
  <si>
    <t>entities</t>
  </si>
  <si>
    <t>Affiliated Entity [Member]</t>
  </si>
  <si>
    <t>Pipeline Transportation and Demand Fees from Texas Express NGL System [Member]</t>
  </si>
  <si>
    <t>Alberta Clipper Pipeline [Member]</t>
  </si>
  <si>
    <t>Eastern Access Pipeline [Member]</t>
  </si>
  <si>
    <t>US Mainline Expansion [Member]</t>
  </si>
  <si>
    <t>Nov. 13, 2013</t>
  </si>
  <si>
    <t>General Partners' equity contributions</t>
  </si>
  <si>
    <t>Ownership interest in affiliate of Partnership</t>
  </si>
  <si>
    <t>Noncontrolling Interest, Ownership Percentage by Parent</t>
  </si>
  <si>
    <t>Related party expenses</t>
  </si>
  <si>
    <t>Affiliate revenues</t>
  </si>
  <si>
    <t>Amount of credit agreement</t>
  </si>
  <si>
    <t>Number of days of notice to terminate Working Capital Agreement</t>
  </si>
  <si>
    <t>'30 days</t>
  </si>
  <si>
    <t>Schedule of Equity Method Investments [Line Items]</t>
  </si>
  <si>
    <t>Ownership Percentage of JV</t>
  </si>
  <si>
    <t>Number of joint ventures</t>
  </si>
  <si>
    <t>Equity Investment in Joint Venture</t>
  </si>
  <si>
    <t>Equity loss from investment in joint venture</t>
  </si>
  <si>
    <t>Miles of pipeline</t>
  </si>
  <si>
    <t>Transportation commitments</t>
  </si>
  <si>
    <t>RELATED PARTY TRANSACTIONS (Cash Activity for A1 Credit Agreement and A1 Term Note) (Details) (USD $)</t>
  </si>
  <si>
    <t>Repayments</t>
  </si>
  <si>
    <t>Notes Payable, Other Payables [Member]</t>
  </si>
  <si>
    <t>Beginning Balance</t>
  </si>
  <si>
    <t>Borrowings</t>
  </si>
  <si>
    <t>Ending Balance</t>
  </si>
  <si>
    <t>RELATED PARTY TRANSACTIONS (Distributions by Affiliates) (Details) (USD $)</t>
  </si>
  <si>
    <t>Series EA [Member]</t>
  </si>
  <si>
    <t>Amount Paid To Parent</t>
  </si>
  <si>
    <t>Amount paid to the noncontrolling interest</t>
  </si>
  <si>
    <t>Total amount of distribution paid</t>
  </si>
  <si>
    <t>RELATED PARTY TRANSACTIONS (Sale of AR) (Details) (USD $)</t>
  </si>
  <si>
    <t>Net value of receivables sold</t>
  </si>
  <si>
    <t>Proceeds from Sale of Receivables</t>
  </si>
  <si>
    <t>Sold Receivables that have not been collected at the balance sheet date.</t>
  </si>
  <si>
    <t>COMMITMENTS AND CONTINGENCIES (Narrative) (Details) (USD $)</t>
  </si>
  <si>
    <t>Mar. 31, 2013</t>
  </si>
  <si>
    <t>Jun. 30, 2011</t>
  </si>
  <si>
    <t>Line Six Romeoville Leak [Member]</t>
  </si>
  <si>
    <t>claims</t>
  </si>
  <si>
    <t>Line Six Marshall Leak [Member]</t>
  </si>
  <si>
    <t>Approved Schedule of Work and Other Costs [Member]</t>
  </si>
  <si>
    <t>Fines Assessed by PHMSA [Member]</t>
  </si>
  <si>
    <t>Fines Related to Clean Water Act [Member]</t>
  </si>
  <si>
    <t>Griffith Terminal Leak [Member]</t>
  </si>
  <si>
    <t>Accrual for environmental loss contingencies</t>
  </si>
  <si>
    <t>Estimated total loss of crude oil release</t>
  </si>
  <si>
    <t>Accrual for additional environmental loss contingencies</t>
  </si>
  <si>
    <t>Costs paid associated with crude oil release</t>
  </si>
  <si>
    <t>Remaining liabilities</t>
  </si>
  <si>
    <t>Aggregate insurance coverage limit</t>
  </si>
  <si>
    <t>Insurance recoveries</t>
  </si>
  <si>
    <t>Government fines and penalties</t>
  </si>
  <si>
    <t>Insurance recoveries, since inception</t>
  </si>
  <si>
    <t>Number of claims filed against</t>
  </si>
  <si>
    <t>Remaining insurance recoveries in litigation</t>
  </si>
  <si>
    <t>Crude oil released in barrels</t>
  </si>
  <si>
    <t>Increase (decrease) in other insurance liability</t>
  </si>
  <si>
    <t>Remaining aggregate insurance coverage</t>
  </si>
  <si>
    <t>COMMITMENTS AND CONTINGENCIES (Material Components Underlying Estimated Loss for Cleanup, Remediation and Restoration) (Details) (Line Six Marshall Leak [Member], USD $)</t>
  </si>
  <si>
    <t>Response Personnel and Equipment [Member]</t>
  </si>
  <si>
    <t>Environmental Consultants [Member]</t>
  </si>
  <si>
    <t>Professional, Regulatory and Other [Member]</t>
  </si>
  <si>
    <t>DERIVATIVE FINANCIAL INSTRUMENTS AND HEDGING ACTIVITIES (Narrative) (Details) (USD $)</t>
  </si>
  <si>
    <t>Short Term Debt Hedging Instruments [Member]</t>
  </si>
  <si>
    <t>Forward Starting Interest Rate Swaps Entered Into [Member]</t>
  </si>
  <si>
    <t>Amended Interest Rate Hedges [Member]</t>
  </si>
  <si>
    <t>Unrecognized losses of derivative financial instruments that were classified as cash flow hedges</t>
  </si>
  <si>
    <t>De-designated unrealized commodity hedge losses</t>
  </si>
  <si>
    <t>Cash flow hedge gain (loss) to be reclassified within twelve months</t>
  </si>
  <si>
    <t>Net liability position</t>
  </si>
  <si>
    <t>Expected value of cash collateral or letters of credit if credit rating is downgraded</t>
  </si>
  <si>
    <t>Letters of credit outstanding, derivatives</t>
  </si>
  <si>
    <t>Derivative [Line Items]</t>
  </si>
  <si>
    <t>Term of derivatives</t>
  </si>
  <si>
    <t>'10 years</t>
  </si>
  <si>
    <t>Notional amount</t>
  </si>
  <si>
    <t>Losses for interest rate hedge ineffectiveness</t>
  </si>
  <si>
    <t>DERIVATIVE FINANCIAL INSTRUMENTS AND HEDGING ACTIVITIES (Derivative Instruments in Statement of Financial Position) (Details) (USD $)</t>
  </si>
  <si>
    <t>Derivatives, Fair Value [Line Items]</t>
  </si>
  <si>
    <t>Net Total</t>
  </si>
  <si>
    <t>Cash collateral held</t>
  </si>
  <si>
    <t>Other Current Assets [Member]</t>
  </si>
  <si>
    <t>Other Noncurrent Assets [Member]</t>
  </si>
  <si>
    <t>Accounts Payable and Other [Member]</t>
  </si>
  <si>
    <t>Other Noncurrent Liabilities [Member]</t>
  </si>
  <si>
    <t>Due from General Partner and Affiliates [Member]</t>
  </si>
  <si>
    <t>DERIVATIVE FINANCIAL INSTRUMENTS AND HEDGING ACTIVITIES (Derivative Balances by Counterparty Credit Quality) (Details) (USD $)</t>
  </si>
  <si>
    <t>AAA Rating [Member]</t>
  </si>
  <si>
    <t>AA Rating [Member]</t>
  </si>
  <si>
    <t>A Rating [Member]</t>
  </si>
  <si>
    <t>[1],[2]</t>
  </si>
  <si>
    <t>Lower than A [Member]</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 (Details) (USD $)</t>
  </si>
  <si>
    <t>Asset Derivatives</t>
  </si>
  <si>
    <t>Liability Derivatives</t>
  </si>
  <si>
    <t>Derivatives Designated As Hedging Instruments [Member]</t>
  </si>
  <si>
    <t>Derivatives Designated As Hedging Instruments [Member] | Other Current Assets [Member] | Interest Rate Contracts [Member]</t>
  </si>
  <si>
    <t>Derivatives Designated As Hedging Instruments [Member] | Other Current Assets [Member] | Commodity Contract [Member]</t>
  </si>
  <si>
    <t>Derivatives Designated As Hedging Instruments [Member] | Other Assets [Member] | Interest Rate Contracts [Member]</t>
  </si>
  <si>
    <t>Derivatives Designated As Hedging Instruments [Member] | Other Assets [Member] | Commodity Contract [Member]</t>
  </si>
  <si>
    <t>Derivatives Designated As Hedging Instruments [Member] | Accounts Payable and Other [Member] | Interest Rate Contracts [Member]</t>
  </si>
  <si>
    <t>Derivatives Designated As Hedging Instruments [Member] | Accounts Payable and Other [Member] | Commodity Contract [Member]</t>
  </si>
  <si>
    <t>Derivatives Designated As Hedging Instruments [Member] | Other Long-term Liabilities [Member] | Interest Rate Contracts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 FINANCIAL INSTRUMENTS AND HEDGING ACTIVITIES (Effect of Derivative Instruments on Consolidated Statements of Income and AOCI) (Details) (Derivatives in Cash Flow Hedging Relationships [Member], USD $)</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 [Member]</t>
  </si>
  <si>
    <t>Interest Expense [Member] | Interest Rate Contracts [Member]</t>
  </si>
  <si>
    <t>Cost of Natural Ga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USD $)</t>
  </si>
  <si>
    <t>Accumulated Other Comprehensive Income (Loss) [Line Items]</t>
  </si>
  <si>
    <t>Tax benefit (expense)</t>
  </si>
  <si>
    <t>Net other comprehensive income</t>
  </si>
  <si>
    <t>Cash Flow Hedges [Member]</t>
  </si>
  <si>
    <t>Other Comprehensive Income before reclassifications</t>
  </si>
  <si>
    <t>Amounts reclassified from AOCI</t>
  </si>
  <si>
    <t>[2],[3]</t>
  </si>
  <si>
    <t>Noncontrolling Interest [Member]</t>
  </si>
  <si>
    <t>Excludes NCI loss of $0.5 million reclassified from AOCI at September 30, 2014.</t>
  </si>
  <si>
    <t>Excludes NCI gain of $2.3 million reclassified from AOCI at September 30, 2014.</t>
  </si>
  <si>
    <t>[3]</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Interest expense, net</t>
  </si>
  <si>
    <t>Total Reclassifications from AOCI</t>
  </si>
  <si>
    <t>NCI gain</t>
  </si>
  <si>
    <t>Reclassification out of AOCI [Member] | Cash Flow Hedges [Member]</t>
  </si>
  <si>
    <t>Interest Rate Contracts [Member] | Reclassification out of AOCI [Member] | Cash Flow Hedges [Member]</t>
  </si>
  <si>
    <t>Commodity Contract [Member] | Reclassification out of AOCI [Member] | Cash Flow Hedges [Member]</t>
  </si>
  <si>
    <t>DERIVATIVE FINANCIAL INSTRUMENTS AND HEDGING ACTIVITIES (Effect of Derivative Instruments on Consolidated Statements of Income) (Details) (Derivatives Not Designated As Hedging Instruments [Member], USD $)</t>
  </si>
  <si>
    <t>Amount of Gain or (Loss) Recognized in Earnings</t>
  </si>
  <si>
    <t>[1],[2],[3]</t>
  </si>
  <si>
    <t>Gain (Loss) on Settlement of Derivative Instruments</t>
  </si>
  <si>
    <t>[1],[2],[4]</t>
  </si>
  <si>
    <t>[1],[2],[3],[4]</t>
  </si>
  <si>
    <t>Operating Revenue [Member] | Commodity Contract [Member]</t>
  </si>
  <si>
    <t>[1],[2],[5]</t>
  </si>
  <si>
    <t>[1],[2],[3],[5]</t>
  </si>
  <si>
    <t>Operating Revenue - Affiliate [Member] | Commodity Contract [Member]</t>
  </si>
  <si>
    <t>Power [Member] | Commodity Contract [Member]</t>
  </si>
  <si>
    <t>[1],[2],[6]</t>
  </si>
  <si>
    <t>[1],[2],[3],[6]</t>
  </si>
  <si>
    <t>The effects of derivative instruments on consolidated statements of income for the three and nine month periods ended September 30, 2013 have been revised to include settlement gains (losses) on derivatives not designated as hedge instruments of $(0.8) million and $1.8 million, respectively. The revisions to the disclosure had no impact on previously reported net income or earnings per unit.</t>
  </si>
  <si>
    <t>[4]</t>
  </si>
  <si>
    <t>Includes settlement gains of $0.1 million and $0.3 million for the three and nine month periods ended September 30, 2013, respectively.</t>
  </si>
  <si>
    <t>[5]</t>
  </si>
  <si>
    <t>Includes settlement gains (losses) of $0.6 million and $(0.7) million for the three month periods ended September 30, 2014 and September 30, 2013, respectively, and $0.9 million and $1.0 million for the nine month periods ended September 30, 2014 and September 30, 2013, respectively.</t>
  </si>
  <si>
    <t>[6]</t>
  </si>
  <si>
    <t>Includes settlement gains (losses) of $0.2 million and $(0.2) million for the three month periods ended September 30, 2014 and September 30, 2013, respectively, and $(8.6) million and $0.5 million for the nine month periods ended September 30, 2014 and September 30, 2013, respectively.</t>
  </si>
  <si>
    <t>DERIVATIVE FINANCIAL INSTRUMENTS AND HEDGING ACTIVITIES (Offsetting of Financial Assets and Derivative Assets) (Details) (USD $)</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Cash collateral</t>
  </si>
  <si>
    <t>DERIVATIVE FINANCIAL INSTRUMENTS AND HEDGING ACTIVITIES (Level with in Fair Value Hierarchy, Financial Assets and Liabilities) (Details) (USD $)</t>
  </si>
  <si>
    <t>Fair Value, Assets and Liabilities Measured on Recurring and Nonrecurring Basis [Line Items]</t>
  </si>
  <si>
    <t>Assets and liabilities accounted for at fair value on a recurring basis</t>
  </si>
  <si>
    <t>Commodity Contracts-Financial [Member]</t>
  </si>
  <si>
    <t>Commodity Contracts-Physical [Member]</t>
  </si>
  <si>
    <t>Commodity Options [Member]</t>
  </si>
  <si>
    <t>Level 1 [Member]</t>
  </si>
  <si>
    <t>Level 1 [Member] | Interest Rate Contracts [Member]</t>
  </si>
  <si>
    <t>Level 1 [Member] | Commodity Contracts-Financial [Member]</t>
  </si>
  <si>
    <t>Level 1 [Member] | Commodity Contracts-Physical [Member]</t>
  </si>
  <si>
    <t>Level 1 [Member] | Commodity Options [Member]</t>
  </si>
  <si>
    <t>Level 2 [Member]</t>
  </si>
  <si>
    <t>Level 2 [Member] | Interest Rate Contracts [Member]</t>
  </si>
  <si>
    <t>Level 2 [Member] | Commodity Contracts-Financial [Member]</t>
  </si>
  <si>
    <t>Level 2 [Member] | Commodity Contracts-Physical [Member]</t>
  </si>
  <si>
    <t>Level 2 [Member] | Commodity Options [Member]</t>
  </si>
  <si>
    <t>Level 3 [Member]</t>
  </si>
  <si>
    <t>Level 3 [Member] | Interest Rate Contracts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Commodity Contracts-Financial [Member] | Minimum [Member] | Natural Gas [Member]</t>
  </si>
  <si>
    <t>Forward Price</t>
  </si>
  <si>
    <t>Commodity Contracts-Financial [Member] | Minimum [Member] | NGL [Member]</t>
  </si>
  <si>
    <t>Commodity Contracts-Financial [Member] | Maximum [Member] | Natural Gas [Member]</t>
  </si>
  <si>
    <t>Commodity Contracts-Financial [Member] | Maximum [Member] | NGL [Member]</t>
  </si>
  <si>
    <t>Commodity Contracts-Financial [Member] | Weighted Average [Member] | Natural Gas [Member]</t>
  </si>
  <si>
    <t>Commodity Contracts-Financial [Member] | Weighted Average [Member] | NGL [Member]</t>
  </si>
  <si>
    <t>Commodity Contracts-Physical [Member] | Minimum [Member] | Natural Gas [Member]</t>
  </si>
  <si>
    <t>Commodity Contracts-Physical [Member] | Minimum [Member] | Crude Oil [Member]</t>
  </si>
  <si>
    <t>Commodity Contracts-Physical [Member] | Minimum [Member] | NGL [Member]</t>
  </si>
  <si>
    <t>Commodity Contracts-Physical [Member] | Minimum [Member] | Power [Member]</t>
  </si>
  <si>
    <t>Commodity Contracts-Physical [Member] | Maximum [Member] | Natural Gas [Member]</t>
  </si>
  <si>
    <t>Commodity Contracts-Physical [Member] | Maximum [Member] | Crude Oil [Member]</t>
  </si>
  <si>
    <t>Commodity Contracts-Physical [Member] | Maximum [Member] | NGL [Member]</t>
  </si>
  <si>
    <t>Commodity Contracts-Physical [Member] | Maximum [Member] | Power [Member]</t>
  </si>
  <si>
    <t>Commodity Contracts-Physical [Member] | Weighted Average [Member] | Natural Gas [Member]</t>
  </si>
  <si>
    <t>Commodity Contracts-Physical [Member] | Weighted Average [Member] | Crude Oil [Member]</t>
  </si>
  <si>
    <t>Commodity Contracts-Physical [Member] | Weighted Average [Member] | NGL [Member]</t>
  </si>
  <si>
    <t>Commodity Contracts-Physical [Member] | Weighted Average [Member] | Power [Member]</t>
  </si>
  <si>
    <t>Commodity Options [Member] | Minimum [Member]</t>
  </si>
  <si>
    <t>Commodity Options [Member] | Maximum [Member]</t>
  </si>
  <si>
    <t>Commodity Options [Member] | Weighted Average [Member]</t>
  </si>
  <si>
    <t>Credit valuation adjustments</t>
  </si>
  <si>
    <t>Level 3 [Member] | Commodity Contracts-Financial [Member] | Natural Gas [Member]</t>
  </si>
  <si>
    <t>Level 3 [Member] | Commodity Contracts-Financial [Member] | NGL [Member]</t>
  </si>
  <si>
    <t>Level 3 [Member] | Commodity Contracts-Physical [Member] | Natural Gas [Member]</t>
  </si>
  <si>
    <t>Level 3 [Member] | Commodity Contracts-Physical [Member] | Crude Oil [Member]</t>
  </si>
  <si>
    <t>Level 3 [Member] | Commodity Contracts-Physical [Member] | NGL [Member]</t>
  </si>
  <si>
    <t>Level 3 [Member] | Commodity Contracts-Physical [Member] | Power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Gains or losses included in earnings</t>
  </si>
  <si>
    <t>Gains or losses included in other comprehensive income</t>
  </si>
  <si>
    <t>Purchases</t>
  </si>
  <si>
    <t>Sales</t>
  </si>
  <si>
    <t>Settlements</t>
  </si>
  <si>
    <t>Amount of changes in net assets attributable to the change in unrealized gains or losses related to assets still held at the reporting date</t>
  </si>
  <si>
    <t>Operating Revenue [Member]</t>
  </si>
  <si>
    <t>Commodity Contracts-Financial [Member] | Operating Revenue [Member]</t>
  </si>
  <si>
    <t>Commodity Contracts-Physical [Member] | Operating Revenue [Member]</t>
  </si>
  <si>
    <t>Commodity Options [Member] | Operating Revenue [Member]</t>
  </si>
  <si>
    <t>DERIVATIVE FINANCIAL INSTRUMENTS AND HEDGING ACTIVITIES (Fair Values of Expected Cash Flows of Commodity Based Swaps and Physical Contracts) (Details) (USD $)</t>
  </si>
  <si>
    <t>Fair Value</t>
  </si>
  <si>
    <t>Swaps - Portion of Contracts Maturing in 2014 - Receive Variable/Pay Fixed - Natural Gas [Member]</t>
  </si>
  <si>
    <t>Swaps - Portion of Contracts Maturing in 2014 - Receive Variable/Pay Fixed - NGL [Member]</t>
  </si>
  <si>
    <t>Swaps - Portion of Contracts Maturing in 2014 - Receive Variable/Pay Fixed - Crude Oil [Member]</t>
  </si>
  <si>
    <t>Swaps - Portion of Contracts Maturing in 2014 - Receive Fixed/Pay Variable - Natural Gas [Member]</t>
  </si>
  <si>
    <t>Swaps - Portion of Contracts Maturing in 2014 - Receive Fixed/Pay Variable - NGL [Member]</t>
  </si>
  <si>
    <t>Swaps - Portion of Contracts Maturing in 2014 - Receive Fixed/Pay Variable - Crude Oil [Member]</t>
  </si>
  <si>
    <t>Swaps - Portion of Contracts Maturing in 2014 - Receive Variable/Pay Variable - Natural Gas [Member]</t>
  </si>
  <si>
    <t>Physical Contracts - Portion of Contracts Maturing in 2014 - Receive Variable/Pay Fixed - Natural Gas [Member]</t>
  </si>
  <si>
    <t>Physical Contracts - Portion of Contracts Maturing in 2014 - Receive Variable/Pay Fixed - NGL [Member]</t>
  </si>
  <si>
    <t>Physical Contracts - Portion of Contracts Maturing in 2014 - Receive Variable/Pay Fixed - Crude Oil [Member]</t>
  </si>
  <si>
    <t>Physical Contracts - Portion of Contracts Maturing in 2014 - Receive Fixed/Pay Variable - Natural Gas [Member]</t>
  </si>
  <si>
    <t>Physical Contracts - Portion of Contracts Maturing in 2014 - Receive Fixed/Pay Variable - NGL [Member]</t>
  </si>
  <si>
    <t>Physical Contracts - Portion of Contracts Maturing in 2014 - Receive Fixed/Pay Variable - Crude Oil [Member]</t>
  </si>
  <si>
    <t>Physical Contracts - Portion of Contracts Maturing in 2014 - Pay Fixed - Power [Member]</t>
  </si>
  <si>
    <t>[2],[4]</t>
  </si>
  <si>
    <t>[3],[4]</t>
  </si>
  <si>
    <t>Physical Contracts - Portion of Contracts Maturing in 2014 - Receive Variable/Pay Variable - Natural Gas [Member]</t>
  </si>
  <si>
    <t>Physical Contracts - Portion of Contracts Maturing in 2014 - Receive Variable/Pay Variable - NGL [Member]</t>
  </si>
  <si>
    <t>Physical Contracts - Portion of Contracts Maturing in 2014 - Receive Variable/Pay Variable - Crude Oil [Member]</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Variable/Pay Fixed - NGL [Member]</t>
  </si>
  <si>
    <t>Physical Contracts - Portion of Contracts Maturing in 2015 - Receive Fixed/Pay Variable - NG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Crude Oi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Variable/Pay Variable - Natural Gas [Member]</t>
  </si>
  <si>
    <t>Physical Contracts - Portion of Contracts Maturing in 2017 - Receive Variable/Pay Variable - Natural Gas [Member]</t>
  </si>
  <si>
    <t>Swap [Member]</t>
  </si>
  <si>
    <t>Receive [Member] | Swaps - Portion of Contracts Maturing in 2014 - Receive Variable/Pay Fixed - Natural Gas [Member]</t>
  </si>
  <si>
    <t>Wtd. Average Price</t>
  </si>
  <si>
    <t>Receive [Member] | Swaps - Portion of Contracts Maturing in 2014 - Receive Variable/Pay Fixed - NGL [Member]</t>
  </si>
  <si>
    <t>Receive [Member] | Swaps - Portion of Contracts Maturing in 2014 - Receive Variable/Pay Fixed - Crude Oil [Member]</t>
  </si>
  <si>
    <t>Receive [Member] | Swaps - Portion of Contracts Maturing in 2014 - Receive Fixed/Pay Variable - Natural Gas [Member]</t>
  </si>
  <si>
    <t>Receive [Member] | Swaps - Portion of Contracts Maturing in 2014 - Receive Fixed/Pay Variable - NGL [Member]</t>
  </si>
  <si>
    <t>Receive [Member] | Swaps - Portion of Contracts Maturing in 2014 - Receive Fixed/Pay Variable - Crude Oil [Member]</t>
  </si>
  <si>
    <t>Receive [Member] | Swaps - Portion of Contracts Maturing in 2014 - Receive Variable/Pay Variable - Natural Gas [Member]</t>
  </si>
  <si>
    <t>Receive [Member] | Physical Contracts - Portion of Contracts Maturing in 2014 - Receive Variable/Pay Fixed - Natural Gas [Member]</t>
  </si>
  <si>
    <t>Receive [Member] | Physical Contracts - Portion of Contracts Maturing in 2014 - Receive Variable/Pay Fixed - NGL [Member]</t>
  </si>
  <si>
    <t>Receive [Member] | Physical Contracts - Portion of Contracts Maturing in 2014 - Receive Variable/Pay Fixed - Crude Oil [Member]</t>
  </si>
  <si>
    <t>Receive [Member] | Physical Contracts - Portion of Contracts Maturing in 2014 - Receive Fixed/Pay Variable - Natural Gas [Member]</t>
  </si>
  <si>
    <t>Receive [Member] | Physical Contracts - Portion of Contracts Maturing in 2014 - Receive Fixed/Pay Variable - NGL [Member]</t>
  </si>
  <si>
    <t>Receive [Member] | Physical Contracts - Portion of Contracts Maturing in 2014 - Receive Fixed/Pay Variable - Crude Oil [Member]</t>
  </si>
  <si>
    <t>Receive [Member] | Physical Contracts - Portion of Contracts Maturing in 2014 - Pay Fixed - Power [Member]</t>
  </si>
  <si>
    <t>[4],[5]</t>
  </si>
  <si>
    <t>Receive [Member] | Physical Contracts - Portion of Contracts Maturing in 2014 - Receive Variable/Pay Variable - Natural Gas [Member]</t>
  </si>
  <si>
    <t>Receive [Member] | Physical Contracts - Portion of Contracts Maturing in 2014 - Receive Variable/Pay Variable - NGL [Member]</t>
  </si>
  <si>
    <t>Receive [Member] | Physical Contracts - Portion of Contracts Maturing in 2014 - Receive Variable/Pay Variable - Crude Oil [Member]</t>
  </si>
  <si>
    <t>Receive [Member] | Swaps - Portion of Contracts Maturing in 2015 - Receive Variable/Pay Fixed - Natural Gas [Member]</t>
  </si>
  <si>
    <t>Receive [Member] | Swaps - Portion of Contracts Maturing in 2015 - Receive Variable/Pay Fixed - NGL [Member]</t>
  </si>
  <si>
    <t>Receive [Member] | Swaps - Portion of Contracts Maturing in 2015 - Receive Variable/Pay Fixed - Crude Oil [Member]</t>
  </si>
  <si>
    <t>Receive [Member] | Swaps - Portion of Contracts Maturing in 2015 - Receive Fixed/Pay Variable - Natural Gas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Receive [Member] | Physical Contracts - Portion of Contracts Maturing in 2015 - Receive Variable/Pay Fixed - NGL [Member]</t>
  </si>
  <si>
    <t>Receive [Member] | Physical Contracts - Portion of Contracts Maturing in 2015 - Receive Fixed/Pay Variable - NG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Crude Oi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Variable/Pay Variable - Natural Gas [Member]</t>
  </si>
  <si>
    <t>Receive [Member] | Physical Contracts - Portion of Contracts Maturing in 2017 - Receive Variable/Pay Variable - Natural Gas [Member]</t>
  </si>
  <si>
    <t>Pay [Member] | Swaps - Portion of Contracts Maturing in 2014 - Receive Variable/Pay Fixed - Natural Gas [Member]</t>
  </si>
  <si>
    <t>Pay [Member] | Swaps - Portion of Contracts Maturing in 2014 - Receive Variable/Pay Fixed - NGL [Member]</t>
  </si>
  <si>
    <t>Pay [Member] | Swaps - Portion of Contracts Maturing in 2014 - Receive Variable/Pay Fixed - Crude Oil [Member]</t>
  </si>
  <si>
    <t>Pay [Member] | Swaps - Portion of Contracts Maturing in 2014 - Receive Fixed/Pay Variable - Natural Gas [Member]</t>
  </si>
  <si>
    <t>Pay [Member] | Swaps - Portion of Contracts Maturing in 2014 - Receive Fixed/Pay Variable - NGL [Member]</t>
  </si>
  <si>
    <t>Pay [Member] | Swaps - Portion of Contracts Maturing in 2014 - Receive Fixed/Pay Variable - Crude Oil [Member]</t>
  </si>
  <si>
    <t>Pay [Member] | Swaps - Portion of Contracts Maturing in 2014 - Receive Variable/Pay Variable - Natural Gas [Member]</t>
  </si>
  <si>
    <t>Pay [Member] | Physical Contracts - Portion of Contracts Maturing in 2014 - Receive Variable/Pay Fixed - Natural Gas [Member]</t>
  </si>
  <si>
    <t>Pay [Member] | Physical Contracts - Portion of Contracts Maturing in 2014 - Receive Variable/Pay Fixed - NGL [Member]</t>
  </si>
  <si>
    <t>Pay [Member] | Physical Contracts - Portion of Contracts Maturing in 2014 - Receive Variable/Pay Fixed - Crude Oil [Member]</t>
  </si>
  <si>
    <t>Pay [Member] | Physical Contracts - Portion of Contracts Maturing in 2014 - Receive Fixed/Pay Variable - Natural Gas [Member]</t>
  </si>
  <si>
    <t>Pay [Member] | Physical Contracts - Portion of Contracts Maturing in 2014 - Receive Fixed/Pay Variable - NGL [Member]</t>
  </si>
  <si>
    <t>Pay [Member] | Physical Contracts - Portion of Contracts Maturing in 2014 - Receive Fixed/Pay Variable - Crude Oil [Member]</t>
  </si>
  <si>
    <t>Pay [Member] | Physical Contracts - Portion of Contracts Maturing in 2014 - Pay Fixed - Power [Member]</t>
  </si>
  <si>
    <t>Pay [Member] | Physical Contracts - Portion of Contracts Maturing in 2014 - Receive Variable/Pay Variable - Natural Gas [Member]</t>
  </si>
  <si>
    <t>Pay [Member] | Physical Contracts - Portion of Contracts Maturing in 2014 - Receive Variable/Pay Variable - NGL [Member]</t>
  </si>
  <si>
    <t>Pay [Member] | Physical Contracts - Portion of Contracts Maturing in 2014 - Receive Variable/Pay Variable - Crude Oil [Member]</t>
  </si>
  <si>
    <t>Pay [Member] | Swaps - Portion of Contracts Maturing in 2015 - Receive Variable/Pay Fixed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atural Gas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GL [Member]</t>
  </si>
  <si>
    <t>Pay [Member] | Physical Contracts - Portion of Contracts Maturing in 2015 - Receive Fixed/Pay Variable - NG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Crude Oi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Variable/Pay Variable - Natural Gas [Member]</t>
  </si>
  <si>
    <t>Pay [Member] | Physical Contracts - Portion of Contracts Maturing in 2017 - Receive Variable/Pay Variable - Natural Gas [Member]</t>
  </si>
  <si>
    <t>Volumes of natural gas are measured in MMBtu, whereas volumes of NGL and crude oil are measured in Bbl. Our power purchase agreements are measured in MWh.</t>
  </si>
  <si>
    <t>The fair value is determined based on quoted market prices at September 30, 2014 and December 31, 2013, respectively, discounted using the swap rate for the respective periods to consider the time value of money. Fair values are presented in millions of dollars and exclude credit valuation adjustments of approximately $0.2 million of losses and $0.1 million of gains at September 30, 2014 and December 31, 2013, respectively.</t>
  </si>
  <si>
    <t>Weighted average prices received and paid are in $/MMBtu for natural gas, $/Bbl for NGL and crude oil and $/MWh for power.</t>
  </si>
  <si>
    <t>DERIVATIVE FINANCIAL INSTRUMENTS AND HEDGING ACTIVITIES (Fair Values of Expected Cash Flows of Commodity Options) (Details) (USD $)</t>
  </si>
  <si>
    <t>Written [Member] | Portion of Put Option Contracts Maturing in 2014 - Natural Gas [Member]</t>
  </si>
  <si>
    <t>Strike Price</t>
  </si>
  <si>
    <t>Market Price</t>
  </si>
  <si>
    <t>Written [Member] | Portion of Put Option Contracts Maturing in 2014 - NGL [Member]</t>
  </si>
  <si>
    <t>Written [Member] | Portion of Call Option Contracts Maturing in 2014 - NGL [Member]</t>
  </si>
  <si>
    <t>Written [Member] | Portion of Put Option Contracts Maturing in 2015 - Natural Gas [Member]</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Purchased [Member] | Portion of Put Option Contracts Maturing in 2014 - Natural Gas [Member]</t>
  </si>
  <si>
    <t>Purchased [Member] | Portion of Put Option Contracts Maturing in 2014 - NGL [Member]</t>
  </si>
  <si>
    <t>Purchased [Member] | Portion of Call Option Contracts Maturing in 2014 - NG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Volumes of natural gas are measured in MMBtu, whereas volumes of NGL and crude oil are measured in Bbl.</t>
  </si>
  <si>
    <t>Strike and market prices are in $/MMBtu for natural gas and in $/Bbl for NGL and crude oil.</t>
  </si>
  <si>
    <t>The fair value is determined based on quoted market prices at September 30, 2014 and December 31, 2013, respectively, discounted using the swap rate for the respective periods to consider the time value of money. Fair values are presented in millions of dollars.</t>
  </si>
  <si>
    <t>DERIVATIVE FINANCIAL INSTRUMENTS AND HEDGING ACTIVITIES (Interest Rate Derivatives) (Details) (Interest Rate Swaps [Member], Derivatives in Cash Flow Hedging Relationships [Member], USD $)</t>
  </si>
  <si>
    <t>Contracts Maturing In 2015 [Member]</t>
  </si>
  <si>
    <t>Average Fixed Rate</t>
  </si>
  <si>
    <t>Interest Rate Derivatives, at Fair Value, Net</t>
  </si>
  <si>
    <t>Contracts Maturing In 2016 [Member]</t>
  </si>
  <si>
    <t>Contracts Maturing In 2017 [Member]</t>
  </si>
  <si>
    <t>Contracts Maturing In 2018 [Member]</t>
  </si>
  <si>
    <t>Contracts Maturing In 2019 [Member]</t>
  </si>
  <si>
    <t>Contracts Settling Prior to Maturity - 2014 Pre Issuance Hedges [Member]</t>
  </si>
  <si>
    <t>[1],[3]</t>
  </si>
  <si>
    <t>Contracts Settling Prior to Maturity - 2015 Pre Issuance Hedges [Member]</t>
  </si>
  <si>
    <t>Contracts Settling Prior to Maturity - 2016 Pre Issuance Hedges [Member]</t>
  </si>
  <si>
    <t>Contracts Settling Prior to Maturity - 2017 Pre Issuance Hedges [Member]</t>
  </si>
  <si>
    <t>Contracts Settling Prior to Maturity - 2018 Pre Issuance Hedges [Member]</t>
  </si>
  <si>
    <t>Interest rate derivative contracts are based on the one-month or three-month London Interbank Offered Rate, or LIBOR.</t>
  </si>
  <si>
    <t>The fair value is determined from quoted market prices at September 30, 2014 and December 31, 2013, respectively, discounted using the swap rate for the respective periods to consider the time value of money. Fair values are presented in millions of dollars and exclude credit valuation adjustments of approximately $12.7 million of gains at September 30, 2014 and $7.1 million of losses at December 31, 2013.</t>
  </si>
  <si>
    <t>INCOME TAXES (Details) (USD $)</t>
  </si>
  <si>
    <t>Effective income tax rate</t>
  </si>
  <si>
    <t>Income tax expense</t>
  </si>
  <si>
    <t>Current income tax payable</t>
  </si>
  <si>
    <t>SEGMENT INFORMATION (Details) (USD $)</t>
  </si>
  <si>
    <t>segments</t>
  </si>
  <si>
    <t>Segment Reporting Information [Line Items]</t>
  </si>
  <si>
    <t>Number of segments</t>
  </si>
  <si>
    <t>Operating revenue</t>
  </si>
  <si>
    <t>Environmental costs, net of recoveries</t>
  </si>
  <si>
    <t>Power</t>
  </si>
  <si>
    <t>Allowance for equity used during construction</t>
  </si>
  <si>
    <t>Series 1 preferred unit distributions (Note 7)</t>
  </si>
  <si>
    <t>Accretion of discount on Series 1 preferred units (Note 7)</t>
  </si>
  <si>
    <t>Capital expenditures (excluding acquisitions)</t>
  </si>
  <si>
    <t>Liquids [Member]</t>
  </si>
  <si>
    <t>Natural Gas [Member]</t>
  </si>
  <si>
    <t>Corporate [Member]</t>
  </si>
  <si>
    <t>[1],[4]</t>
  </si>
  <si>
    <t>REGULATORY MATTERS (Details) (USD $)</t>
  </si>
  <si>
    <t>Regulatory liabilities</t>
  </si>
  <si>
    <t>Regulatory assets</t>
  </si>
  <si>
    <t>Southern Access Pipeline [Member]</t>
  </si>
  <si>
    <t>Increase (decrease) in revenues</t>
  </si>
  <si>
    <t>Obligation to refund overcollection to customers</t>
  </si>
  <si>
    <t>Adjustment for Data Received Since Beginning of Fiscal Year [Member]</t>
  </si>
  <si>
    <t>The amortization of the prior year regulatory asset for the nine month period ended September 30, 2014, includes a $7.6 million adjustment of the regulatory asset for the difference between estimates as of December 31, 2013, and actual data received during the nine month period ended September 30, 2014.</t>
  </si>
  <si>
    <t>SUPPLEMENTAL CASH FLOWS INFORMATION (Details) (USD $)</t>
  </si>
  <si>
    <t>Increase (decrease) in construction payables</t>
  </si>
  <si>
    <t>Total capital expenditures (excluding "Investment in joint venture")</t>
  </si>
  <si>
    <t>SUBSEQUENT EVENTS (Details) (USD $)</t>
  </si>
  <si>
    <t>1 Months Ended</t>
  </si>
  <si>
    <t>Subsequent Event [Member]</t>
  </si>
  <si>
    <t>Nov. 14, 2014</t>
  </si>
  <si>
    <t>Scenario, Forecast [Member]</t>
  </si>
  <si>
    <t>Oct. 31, 2014</t>
  </si>
  <si>
    <t>Series ME Interests [Member]</t>
  </si>
  <si>
    <t>Oct. 30, 2014</t>
  </si>
  <si>
    <t>Subsequent Event [Line Items]</t>
  </si>
  <si>
    <t>Distribution declaration date</t>
  </si>
  <si>
    <t>Distribution payment date</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sz val="9"/>
      <color theme="1"/>
      <name val="Times New Roman"/>
      <family val="1"/>
    </font>
    <font>
      <sz val="7.5"/>
      <color theme="1"/>
      <name val="Times New Roman"/>
      <family val="1"/>
    </font>
    <font>
      <b/>
      <sz val="7.5"/>
      <color theme="1"/>
      <name val="Times New Roman"/>
      <family val="1"/>
    </font>
    <font>
      <sz val="8"/>
      <color theme="1"/>
      <name val="Times New Roman"/>
      <family val="1"/>
    </font>
    <font>
      <sz val="9"/>
      <color theme="1"/>
      <name val="Calibri"/>
      <family val="2"/>
      <scheme val="minor"/>
    </font>
    <font>
      <b/>
      <vertAlign val="superscript"/>
      <sz val="7.5"/>
      <color theme="1"/>
      <name val="Times New Roman"/>
      <family val="1"/>
    </font>
    <font>
      <vertAlign val="superscript"/>
      <sz val="7.5"/>
      <color theme="1"/>
      <name val="Times New Roman"/>
      <family val="1"/>
    </font>
    <font>
      <sz val="8"/>
      <color theme="1"/>
      <name val="Calibri"/>
      <family val="2"/>
      <scheme val="minor"/>
    </font>
    <font>
      <sz val="1"/>
      <color theme="1"/>
      <name val="Times New Roman"/>
      <family val="1"/>
    </font>
    <font>
      <b/>
      <sz val="8"/>
      <color theme="1"/>
      <name val="Times New Roman"/>
      <family val="1"/>
    </font>
    <font>
      <sz val="10"/>
      <color theme="1"/>
      <name val="Calibri"/>
      <family val="2"/>
      <scheme val="minor"/>
    </font>
    <font>
      <sz val="12"/>
      <color rgb="FF000000"/>
      <name val="Times New Roman"/>
      <family val="1"/>
    </font>
    <font>
      <b/>
      <sz val="6"/>
      <color theme="1"/>
      <name val="Times New Roman"/>
      <family val="1"/>
    </font>
    <font>
      <vertAlign val="superscript"/>
      <sz val="4"/>
      <color theme="1"/>
      <name val="Times New Roman"/>
      <family val="1"/>
    </font>
    <font>
      <b/>
      <vertAlign val="superscript"/>
      <sz val="4"/>
      <color theme="1"/>
      <name val="Times New Roman"/>
      <family val="1"/>
    </font>
    <font>
      <vertAlign val="superscript"/>
      <sz val="10"/>
      <color theme="1"/>
      <name val="Times New Roman"/>
      <family val="1"/>
    </font>
    <font>
      <vertAlign val="superscript"/>
      <sz val="7"/>
      <color theme="1"/>
      <name val="Times New Roman"/>
      <family val="1"/>
    </font>
    <font>
      <vertAlign val="superscript"/>
      <sz val="5"/>
      <color theme="1"/>
      <name val="Times New Roman"/>
      <family val="1"/>
    </font>
    <font>
      <b/>
      <i/>
      <sz val="10"/>
      <color rgb="FF000000"/>
      <name val="Times New Roman"/>
      <family val="1"/>
    </font>
    <font>
      <i/>
      <sz val="12"/>
      <color rgb="FF000000"/>
      <name val="Times New Roman"/>
      <family val="1"/>
    </font>
    <font>
      <b/>
      <i/>
      <vertAlign val="superscript"/>
      <sz val="7"/>
      <color theme="1"/>
      <name val="Times New Roman"/>
      <family val="1"/>
    </font>
    <font>
      <b/>
      <sz val="7"/>
      <color theme="1"/>
      <name val="Times New Roman"/>
      <family val="1"/>
    </font>
    <font>
      <b/>
      <vertAlign val="superscript"/>
      <sz val="5"/>
      <color theme="1"/>
      <name val="Times New Roman"/>
      <family val="1"/>
    </font>
    <font>
      <b/>
      <i/>
      <sz val="9"/>
      <color theme="1"/>
      <name val="Times New Roman"/>
      <family val="1"/>
    </font>
    <font>
      <b/>
      <vertAlign val="superscript"/>
      <sz val="10"/>
      <color theme="1"/>
      <name val="Times New Roman"/>
      <family val="1"/>
    </font>
    <font>
      <b/>
      <vertAlign val="superscript"/>
      <sz val="8"/>
      <color theme="1"/>
      <name val="Times New Roman"/>
      <family val="1"/>
    </font>
    <font>
      <b/>
      <vertAlign val="superscript"/>
      <sz val="7"/>
      <color theme="1"/>
      <name val="Times New Roman"/>
      <family val="1"/>
    </font>
    <font>
      <i/>
      <sz val="8"/>
      <color theme="1"/>
      <name val="Times New Roman"/>
      <family val="1"/>
    </font>
    <font>
      <b/>
      <i/>
      <sz val="8"/>
      <color theme="1"/>
      <name val="Times New Roman"/>
      <family val="1"/>
    </font>
    <font>
      <b/>
      <i/>
      <vertAlign val="superscript"/>
      <sz val="5"/>
      <color theme="1"/>
      <name val="Times New Roman"/>
      <family val="1"/>
    </font>
    <font>
      <sz val="4"/>
      <color theme="1"/>
      <name val="Times New Roman"/>
      <family val="1"/>
    </font>
    <font>
      <sz val="5"/>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xf numFmtId="0" fontId="23" fillId="0" borderId="0" xfId="0" applyFont="1" applyAlignment="1">
      <alignment wrapText="1"/>
    </xf>
    <xf numFmtId="0" fontId="0" fillId="0" borderId="0" xfId="0" applyAlignment="1">
      <alignment horizontal="left" vertical="top" wrapText="1"/>
    </xf>
    <xf numFmtId="0" fontId="22" fillId="0" borderId="0" xfId="0" applyFont="1"/>
    <xf numFmtId="0" fontId="22" fillId="0" borderId="0" xfId="0" applyFont="1" applyAlignment="1">
      <alignment horizontal="left" vertical="top"/>
    </xf>
    <xf numFmtId="0" fontId="0" fillId="0" borderId="0" xfId="0" applyAlignment="1">
      <alignment horizontal="center" vertical="top" wrapText="1"/>
    </xf>
    <xf numFmtId="0" fontId="0" fillId="0" borderId="0" xfId="0" applyAlignment="1">
      <alignment horizontal="center" wrapText="1"/>
    </xf>
    <xf numFmtId="0" fontId="25"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18" fillId="33" borderId="0" xfId="0" applyFont="1" applyFill="1" applyAlignment="1">
      <alignment horizontal="center" vertical="top" wrapText="1"/>
    </xf>
    <xf numFmtId="0" fontId="26" fillId="0" borderId="0" xfId="0" applyFont="1"/>
    <xf numFmtId="0" fontId="26" fillId="33" borderId="0" xfId="0" applyFont="1" applyFill="1" applyAlignment="1">
      <alignment wrapText="1"/>
    </xf>
    <xf numFmtId="0" fontId="0" fillId="33" borderId="0" xfId="0" applyFill="1" applyAlignment="1">
      <alignment wrapText="1"/>
    </xf>
    <xf numFmtId="0" fontId="23" fillId="33" borderId="0" xfId="0" applyFont="1" applyFill="1"/>
    <xf numFmtId="0" fontId="27" fillId="33" borderId="0" xfId="0" applyFont="1" applyFill="1" applyAlignment="1">
      <alignment horizontal="left"/>
    </xf>
    <xf numFmtId="0" fontId="0" fillId="33" borderId="0" xfId="0" applyFill="1" applyAlignment="1">
      <alignment horizontal="right"/>
    </xf>
    <xf numFmtId="0" fontId="23" fillId="33" borderId="0" xfId="0" applyFont="1" applyFill="1" applyAlignment="1">
      <alignment horizontal="right"/>
    </xf>
    <xf numFmtId="0" fontId="0" fillId="33" borderId="0" xfId="0" applyFill="1" applyAlignment="1">
      <alignment horizontal="left"/>
    </xf>
    <xf numFmtId="0" fontId="23" fillId="33" borderId="0" xfId="0" applyFont="1" applyFill="1" applyAlignment="1">
      <alignment horizontal="left"/>
    </xf>
    <xf numFmtId="0" fontId="23" fillId="33" borderId="0" xfId="0" applyFont="1" applyFill="1" applyAlignment="1">
      <alignment wrapText="1"/>
    </xf>
    <xf numFmtId="0" fontId="18" fillId="0" borderId="0" xfId="0" applyFont="1" applyAlignment="1">
      <alignment horizontal="center" vertical="top" wrapText="1"/>
    </xf>
    <xf numFmtId="0" fontId="26" fillId="0" borderId="0" xfId="0" applyFont="1" applyAlignment="1">
      <alignment wrapText="1"/>
    </xf>
    <xf numFmtId="0" fontId="27" fillId="0" borderId="0" xfId="0" applyFont="1" applyAlignment="1">
      <alignment horizontal="left"/>
    </xf>
    <xf numFmtId="0" fontId="0" fillId="0" borderId="0" xfId="0" applyAlignment="1">
      <alignment horizontal="right"/>
    </xf>
    <xf numFmtId="0" fontId="23" fillId="0" borderId="0" xfId="0" applyFont="1" applyAlignment="1">
      <alignment horizontal="right"/>
    </xf>
    <xf numFmtId="0" fontId="0" fillId="0" borderId="0" xfId="0" applyAlignment="1">
      <alignment horizontal="left"/>
    </xf>
    <xf numFmtId="0" fontId="23" fillId="0" borderId="0" xfId="0" applyFont="1" applyAlignment="1">
      <alignment horizontal="left"/>
    </xf>
    <xf numFmtId="0" fontId="0" fillId="0" borderId="0" xfId="0" applyAlignment="1">
      <alignment horizontal="center"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2" fillId="0" borderId="0" xfId="0" applyFont="1" applyAlignment="1">
      <alignment horizontal="center"/>
    </xf>
    <xf numFmtId="0" fontId="22" fillId="0" borderId="0" xfId="0" applyFont="1" applyAlignment="1">
      <alignment horizontal="center" wrapText="1"/>
    </xf>
    <xf numFmtId="0" fontId="29"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horizontal="lef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horizontal="left" indent="1"/>
    </xf>
    <xf numFmtId="0" fontId="26"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3" fillId="0" borderId="0" xfId="0" applyFont="1" applyAlignment="1">
      <alignment horizontal="left" indent="1"/>
    </xf>
    <xf numFmtId="0" fontId="31" fillId="0" borderId="0" xfId="0" applyFont="1" applyAlignment="1">
      <alignment horizontal="left" vertical="top" wrapText="1"/>
    </xf>
    <xf numFmtId="0" fontId="31" fillId="0" borderId="0" xfId="0" applyFont="1" applyAlignment="1">
      <alignment horizontal="left" vertical="top"/>
    </xf>
    <xf numFmtId="0" fontId="22" fillId="33" borderId="0" xfId="0" applyFont="1" applyFill="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6"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0" fillId="0" borderId="0" xfId="0" applyAlignment="1">
      <alignment horizontal="center"/>
    </xf>
    <xf numFmtId="0" fontId="32" fillId="0" borderId="0" xfId="0" applyFont="1" applyAlignment="1">
      <alignment horizontal="center" wrapText="1"/>
    </xf>
    <xf numFmtId="0" fontId="32" fillId="0" borderId="10" xfId="0" applyFont="1" applyBorder="1" applyAlignment="1">
      <alignment horizontal="center"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0" fillId="0" borderId="12" xfId="0" applyBorder="1"/>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horizontal="right"/>
    </xf>
    <xf numFmtId="0" fontId="0" fillId="0" borderId="13" xfId="0" applyBorder="1" applyAlignment="1">
      <alignment horizontal="left"/>
    </xf>
    <xf numFmtId="0" fontId="18" fillId="0" borderId="13" xfId="0" applyFont="1" applyBorder="1" applyAlignment="1">
      <alignment horizontal="left"/>
    </xf>
    <xf numFmtId="0" fontId="18" fillId="0" borderId="13"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33" fillId="0" borderId="0" xfId="0" applyFont="1" applyAlignment="1">
      <alignment horizontal="left" vertical="top" wrapText="1"/>
    </xf>
    <xf numFmtId="0" fontId="18" fillId="33" borderId="0" xfId="0" applyFont="1" applyFill="1" applyAlignment="1">
      <alignment horizontal="left" indent="1"/>
    </xf>
    <xf numFmtId="4" fontId="18" fillId="33" borderId="0" xfId="0" applyNumberFormat="1" applyFont="1" applyFill="1" applyAlignment="1">
      <alignment horizontal="right"/>
    </xf>
    <xf numFmtId="4" fontId="18" fillId="0" borderId="0" xfId="0" applyNumberFormat="1" applyFont="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xf>
    <xf numFmtId="0" fontId="18" fillId="0" borderId="0" xfId="0" applyFont="1" applyAlignment="1">
      <alignment horizontal="left" indent="1"/>
    </xf>
    <xf numFmtId="0" fontId="19" fillId="0" borderId="0" xfId="0" applyFont="1" applyAlignment="1">
      <alignment horizontal="center" wrapText="1"/>
    </xf>
    <xf numFmtId="0" fontId="33" fillId="0" borderId="0" xfId="0" applyFont="1"/>
    <xf numFmtId="0" fontId="33" fillId="0" borderId="0" xfId="0" applyFont="1" applyAlignment="1">
      <alignment horizontal="center"/>
    </xf>
    <xf numFmtId="0" fontId="19" fillId="33" borderId="0" xfId="0" applyFont="1" applyFill="1" applyAlignment="1">
      <alignment wrapText="1"/>
    </xf>
    <xf numFmtId="0" fontId="22" fillId="33" borderId="0" xfId="0" applyFont="1" applyFill="1" applyAlignment="1">
      <alignment horizontal="center" wrapText="1"/>
    </xf>
    <xf numFmtId="0" fontId="18" fillId="33" borderId="0" xfId="0" applyFont="1" applyFill="1" applyAlignment="1">
      <alignment horizontal="center"/>
    </xf>
    <xf numFmtId="0" fontId="18" fillId="0" borderId="10" xfId="0" applyFont="1" applyBorder="1" applyAlignment="1">
      <alignment horizontal="left"/>
    </xf>
    <xf numFmtId="0" fontId="18" fillId="0" borderId="10" xfId="0" applyFont="1" applyBorder="1" applyAlignment="1">
      <alignment horizontal="right"/>
    </xf>
    <xf numFmtId="0" fontId="18" fillId="33" borderId="13" xfId="0" applyFont="1" applyFill="1" applyBorder="1" applyAlignment="1">
      <alignment horizontal="left"/>
    </xf>
    <xf numFmtId="4" fontId="18" fillId="33" borderId="13" xfId="0" applyNumberFormat="1" applyFont="1" applyFill="1" applyBorder="1" applyAlignment="1">
      <alignment horizontal="right"/>
    </xf>
    <xf numFmtId="15" fontId="32" fillId="0" borderId="10" xfId="0" applyNumberFormat="1"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vertical="top" wrapText="1"/>
    </xf>
    <xf numFmtId="0" fontId="18" fillId="33" borderId="13" xfId="0" applyFont="1" applyFill="1" applyBorder="1" applyAlignment="1">
      <alignment horizontal="right"/>
    </xf>
    <xf numFmtId="0" fontId="18" fillId="0" borderId="14" xfId="0" applyFont="1" applyBorder="1" applyAlignment="1">
      <alignment horizontal="left"/>
    </xf>
    <xf numFmtId="0" fontId="18" fillId="0" borderId="14" xfId="0" applyFont="1" applyBorder="1" applyAlignment="1">
      <alignment horizontal="right"/>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left"/>
    </xf>
    <xf numFmtId="0" fontId="0" fillId="33" borderId="0" xfId="0" applyFill="1" applyAlignment="1">
      <alignment horizontal="center" wrapText="1"/>
    </xf>
    <xf numFmtId="0" fontId="18" fillId="33" borderId="0" xfId="0" applyFont="1" applyFill="1" applyAlignment="1">
      <alignment horizontal="center" wrapText="1"/>
    </xf>
    <xf numFmtId="0" fontId="22" fillId="0" borderId="10" xfId="0" applyFont="1" applyBorder="1"/>
    <xf numFmtId="0" fontId="18" fillId="33" borderId="13" xfId="0" applyFont="1" applyFill="1" applyBorder="1" applyAlignment="1">
      <alignment horizontal="left" indent="1"/>
    </xf>
    <xf numFmtId="0" fontId="22" fillId="33" borderId="15" xfId="0" applyFont="1" applyFill="1" applyBorder="1"/>
    <xf numFmtId="0" fontId="18" fillId="33" borderId="0" xfId="0" applyFont="1" applyFill="1" applyAlignment="1">
      <alignment horizontal="center" wrapText="1"/>
    </xf>
    <xf numFmtId="0" fontId="18" fillId="33" borderId="0" xfId="0" applyFont="1" applyFill="1" applyAlignment="1">
      <alignment wrapText="1"/>
    </xf>
    <xf numFmtId="0" fontId="21"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0" xfId="0" applyAlignment="1">
      <alignment horizontal="center" vertical="top"/>
    </xf>
    <xf numFmtId="0" fontId="0" fillId="33" borderId="0" xfId="0" applyFill="1"/>
    <xf numFmtId="15" fontId="38" fillId="33" borderId="0" xfId="0" applyNumberFormat="1" applyFont="1" applyFill="1" applyAlignment="1">
      <alignment wrapText="1"/>
    </xf>
    <xf numFmtId="15" fontId="18" fillId="33" borderId="0" xfId="0" applyNumberFormat="1" applyFont="1" applyFill="1" applyAlignment="1">
      <alignment wrapText="1"/>
    </xf>
    <xf numFmtId="15" fontId="38" fillId="0" borderId="0" xfId="0" applyNumberFormat="1" applyFont="1" applyAlignment="1">
      <alignment wrapText="1"/>
    </xf>
    <xf numFmtId="15" fontId="18" fillId="0" borderId="0" xfId="0" applyNumberFormat="1" applyFont="1" applyAlignment="1">
      <alignment wrapText="1"/>
    </xf>
    <xf numFmtId="0" fontId="39" fillId="0" borderId="0" xfId="0" applyFont="1" applyAlignment="1">
      <alignment wrapText="1"/>
    </xf>
    <xf numFmtId="0" fontId="40" fillId="0" borderId="0" xfId="0" applyFont="1" applyAlignment="1">
      <alignment wrapText="1"/>
    </xf>
    <xf numFmtId="0" fontId="30"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2" fillId="0" borderId="0" xfId="0" applyFont="1" applyAlignment="1">
      <alignment horizontal="center" vertical="top" wrapText="1"/>
    </xf>
    <xf numFmtId="0" fontId="39" fillId="0" borderId="0" xfId="0" applyFont="1" applyAlignment="1">
      <alignment wrapText="1"/>
    </xf>
    <xf numFmtId="0" fontId="40" fillId="0" borderId="0" xfId="0" applyFont="1" applyAlignment="1">
      <alignment wrapText="1"/>
    </xf>
    <xf numFmtId="0" fontId="30" fillId="0" borderId="0" xfId="0" applyFont="1" applyAlignment="1">
      <alignment wrapText="1"/>
    </xf>
    <xf numFmtId="0" fontId="22" fillId="33" borderId="0" xfId="0" applyFont="1" applyFill="1" applyAlignment="1">
      <alignment horizontal="center"/>
    </xf>
    <xf numFmtId="0" fontId="0" fillId="33" borderId="10" xfId="0" applyFill="1" applyBorder="1" applyAlignment="1">
      <alignment horizontal="left"/>
    </xf>
    <xf numFmtId="4" fontId="18" fillId="0" borderId="13" xfId="0" applyNumberFormat="1" applyFont="1" applyBorder="1" applyAlignment="1">
      <alignment horizontal="right"/>
    </xf>
    <xf numFmtId="0" fontId="22" fillId="33" borderId="0" xfId="0" applyFont="1" applyFill="1" applyAlignment="1">
      <alignment horizontal="left" vertical="top" wrapText="1"/>
    </xf>
    <xf numFmtId="0" fontId="22" fillId="33" borderId="0" xfId="0" applyFont="1" applyFill="1" applyAlignment="1">
      <alignment horizontal="left" vertical="top"/>
    </xf>
    <xf numFmtId="0" fontId="22" fillId="33" borderId="14" xfId="0" applyFont="1" applyFill="1" applyBorder="1" applyAlignment="1">
      <alignment horizontal="left"/>
    </xf>
    <xf numFmtId="0" fontId="22" fillId="33" borderId="14" xfId="0" applyFont="1" applyFill="1" applyBorder="1" applyAlignment="1">
      <alignment horizontal="right"/>
    </xf>
    <xf numFmtId="0" fontId="0" fillId="0" borderId="10" xfId="0" applyBorder="1" applyAlignment="1">
      <alignment horizontal="left"/>
    </xf>
    <xf numFmtId="0" fontId="22" fillId="0" borderId="14" xfId="0" applyFont="1" applyBorder="1" applyAlignment="1">
      <alignment horizontal="left"/>
    </xf>
    <xf numFmtId="0" fontId="22" fillId="0" borderId="14" xfId="0" applyFont="1" applyBorder="1" applyAlignment="1">
      <alignment horizontal="right"/>
    </xf>
    <xf numFmtId="0" fontId="18" fillId="33" borderId="0" xfId="0" applyFont="1" applyFill="1" applyAlignment="1">
      <alignment horizontal="left" wrapText="1"/>
    </xf>
    <xf numFmtId="0" fontId="18" fillId="33" borderId="15" xfId="0" applyFont="1" applyFill="1" applyBorder="1" applyAlignment="1">
      <alignment horizontal="left"/>
    </xf>
    <xf numFmtId="4" fontId="18" fillId="33" borderId="15" xfId="0" applyNumberFormat="1" applyFont="1" applyFill="1" applyBorder="1" applyAlignment="1">
      <alignment horizontal="right"/>
    </xf>
    <xf numFmtId="0" fontId="32" fillId="0" borderId="11" xfId="0" applyFont="1" applyBorder="1" applyAlignment="1">
      <alignment horizontal="center" wrapText="1"/>
    </xf>
    <xf numFmtId="0" fontId="19" fillId="33" borderId="0" xfId="0" applyFont="1" applyFill="1" applyAlignment="1">
      <alignment wrapText="1"/>
    </xf>
    <xf numFmtId="0" fontId="22" fillId="33" borderId="0" xfId="0" applyFont="1" applyFill="1" applyAlignment="1">
      <alignment horizontal="center"/>
    </xf>
    <xf numFmtId="0" fontId="23" fillId="33" borderId="0" xfId="0" applyFont="1" applyFill="1" applyAlignment="1">
      <alignment horizontal="left" wrapText="1"/>
    </xf>
    <xf numFmtId="0" fontId="33" fillId="0" borderId="0" xfId="0" applyFont="1" applyAlignment="1">
      <alignment horizontal="center"/>
    </xf>
    <xf numFmtId="0" fontId="0" fillId="0" borderId="0" xfId="0" applyAlignment="1">
      <alignment horizontal="left" wrapText="1"/>
    </xf>
    <xf numFmtId="0" fontId="23" fillId="0" borderId="0" xfId="0" applyFont="1" applyAlignment="1">
      <alignment horizontal="left" wrapText="1"/>
    </xf>
    <xf numFmtId="0" fontId="41" fillId="0" borderId="0" xfId="0" applyFont="1" applyAlignment="1">
      <alignment horizontal="justify" wrapText="1"/>
    </xf>
    <xf numFmtId="0" fontId="34" fillId="0" borderId="0" xfId="0" applyFont="1" applyAlignment="1">
      <alignment horizontal="justify" wrapText="1"/>
    </xf>
    <xf numFmtId="0" fontId="21" fillId="0" borderId="0" xfId="0" applyFont="1" applyAlignment="1">
      <alignment wrapText="1"/>
    </xf>
    <xf numFmtId="0" fontId="22" fillId="33" borderId="10" xfId="0" applyFont="1" applyFill="1" applyBorder="1"/>
    <xf numFmtId="0" fontId="18" fillId="0" borderId="13" xfId="0" applyFont="1" applyBorder="1" applyAlignment="1">
      <alignment horizontal="left" indent="1"/>
    </xf>
    <xf numFmtId="0" fontId="22" fillId="0" borderId="15" xfId="0" applyFont="1" applyBorder="1"/>
    <xf numFmtId="0" fontId="20" fillId="0" borderId="0" xfId="0" applyFont="1" applyAlignment="1">
      <alignment horizontal="justify" wrapText="1"/>
    </xf>
    <xf numFmtId="0" fontId="38" fillId="33" borderId="0" xfId="0" applyFont="1" applyFill="1" applyAlignment="1">
      <alignment wrapText="1"/>
    </xf>
    <xf numFmtId="0" fontId="38" fillId="0" borderId="0" xfId="0" applyFont="1" applyAlignment="1">
      <alignment wrapText="1"/>
    </xf>
    <xf numFmtId="0" fontId="40" fillId="0" borderId="0" xfId="0" applyFont="1" applyAlignment="1">
      <alignment horizontal="justify" wrapText="1"/>
    </xf>
    <xf numFmtId="0" fontId="22" fillId="0" borderId="0" xfId="0" applyFont="1" applyAlignment="1">
      <alignment horizontal="left"/>
    </xf>
    <xf numFmtId="0" fontId="22" fillId="0" borderId="0" xfId="0" applyFont="1" applyAlignment="1">
      <alignment horizontal="right"/>
    </xf>
    <xf numFmtId="0" fontId="22" fillId="0" borderId="0" xfId="0" applyFont="1"/>
    <xf numFmtId="0" fontId="22" fillId="0" borderId="0" xfId="0" applyFont="1" applyAlignment="1">
      <alignment horizontal="left"/>
    </xf>
    <xf numFmtId="0" fontId="22" fillId="0" borderId="0" xfId="0" applyFont="1" applyAlignment="1">
      <alignment horizontal="right"/>
    </xf>
    <xf numFmtId="0" fontId="44" fillId="0" borderId="0" xfId="0" applyFont="1" applyAlignment="1">
      <alignment horizontal="center" wrapText="1"/>
    </xf>
    <xf numFmtId="0" fontId="44" fillId="0" borderId="10" xfId="0" applyFont="1" applyBorder="1" applyAlignment="1">
      <alignment horizontal="center" wrapText="1"/>
    </xf>
    <xf numFmtId="0" fontId="22" fillId="0" borderId="0" xfId="0" applyFont="1" applyAlignment="1">
      <alignment vertical="top" wrapText="1"/>
    </xf>
    <xf numFmtId="0" fontId="38" fillId="0" borderId="0" xfId="0" applyFont="1" applyAlignment="1">
      <alignment horizontal="center" wrapText="1"/>
    </xf>
    <xf numFmtId="0" fontId="26" fillId="0" borderId="0" xfId="0" applyFont="1" applyAlignment="1">
      <alignment horizontal="left"/>
    </xf>
    <xf numFmtId="0" fontId="26" fillId="0" borderId="0" xfId="0" applyFont="1" applyAlignment="1">
      <alignment horizontal="right"/>
    </xf>
    <xf numFmtId="0" fontId="33" fillId="33" borderId="0" xfId="0" applyFont="1" applyFill="1"/>
    <xf numFmtId="0" fontId="26" fillId="33" borderId="0" xfId="0" applyFont="1" applyFill="1" applyAlignment="1">
      <alignment horizontal="right"/>
    </xf>
    <xf numFmtId="0" fontId="26" fillId="33" borderId="0" xfId="0" applyFont="1" applyFill="1" applyAlignment="1">
      <alignment horizontal="left"/>
    </xf>
    <xf numFmtId="0" fontId="26" fillId="33" borderId="10" xfId="0" applyFont="1" applyFill="1" applyBorder="1" applyAlignment="1">
      <alignment horizontal="left"/>
    </xf>
    <xf numFmtId="0" fontId="26" fillId="33" borderId="10" xfId="0" applyFont="1" applyFill="1" applyBorder="1" applyAlignment="1">
      <alignment horizontal="right"/>
    </xf>
    <xf numFmtId="0" fontId="26" fillId="0" borderId="11" xfId="0" applyFont="1" applyBorder="1" applyAlignment="1">
      <alignment horizontal="left"/>
    </xf>
    <xf numFmtId="0" fontId="26" fillId="0" borderId="11" xfId="0" applyFont="1" applyBorder="1" applyAlignment="1">
      <alignment horizontal="right"/>
    </xf>
    <xf numFmtId="0" fontId="18" fillId="33" borderId="0" xfId="0" applyFont="1" applyFill="1" applyAlignment="1">
      <alignment horizontal="left" vertical="top" wrapText="1"/>
    </xf>
    <xf numFmtId="0" fontId="22" fillId="33" borderId="12" xfId="0" applyFont="1" applyFill="1" applyBorder="1" applyAlignment="1">
      <alignment horizontal="left"/>
    </xf>
    <xf numFmtId="0" fontId="22" fillId="33" borderId="12" xfId="0" applyFont="1" applyFill="1" applyBorder="1" applyAlignment="1">
      <alignment horizontal="right"/>
    </xf>
    <xf numFmtId="0" fontId="26" fillId="33" borderId="13" xfId="0" applyFont="1" applyFill="1" applyBorder="1" applyAlignment="1">
      <alignment horizontal="left"/>
    </xf>
    <xf numFmtId="0" fontId="26" fillId="33" borderId="13" xfId="0" applyFont="1" applyFill="1" applyBorder="1" applyAlignment="1">
      <alignment horizontal="right"/>
    </xf>
    <xf numFmtId="0" fontId="44" fillId="0" borderId="10" xfId="0" applyFont="1" applyBorder="1" applyAlignment="1">
      <alignment horizontal="center" wrapText="1"/>
    </xf>
    <xf numFmtId="0" fontId="44" fillId="0" borderId="11" xfId="0" applyFont="1" applyBorder="1" applyAlignment="1">
      <alignment horizontal="center" wrapText="1"/>
    </xf>
    <xf numFmtId="0" fontId="44" fillId="0" borderId="12" xfId="0" applyFont="1" applyBorder="1" applyAlignment="1">
      <alignment horizontal="center" wrapText="1"/>
    </xf>
    <xf numFmtId="0" fontId="44" fillId="0" borderId="0" xfId="0" applyFont="1" applyAlignment="1">
      <alignment horizontal="center" vertical="top" wrapText="1"/>
    </xf>
    <xf numFmtId="0" fontId="38" fillId="33" borderId="0" xfId="0" applyFont="1" applyFill="1" applyAlignment="1">
      <alignment wrapText="1"/>
    </xf>
    <xf numFmtId="0" fontId="0" fillId="0" borderId="10" xfId="0" applyBorder="1" applyAlignment="1">
      <alignment wrapText="1"/>
    </xf>
    <xf numFmtId="0" fontId="26" fillId="0" borderId="0" xfId="0" applyFont="1" applyAlignment="1">
      <alignment horizontal="left" indent="1"/>
    </xf>
    <xf numFmtId="0" fontId="0" fillId="33" borderId="10" xfId="0" applyFill="1" applyBorder="1"/>
    <xf numFmtId="0" fontId="26" fillId="0" borderId="13" xfId="0" applyFont="1" applyBorder="1" applyAlignment="1">
      <alignment horizontal="left" indent="1"/>
    </xf>
    <xf numFmtId="0" fontId="26" fillId="0" borderId="13" xfId="0" applyFont="1" applyBorder="1" applyAlignment="1">
      <alignment horizontal="left"/>
    </xf>
    <xf numFmtId="0" fontId="0" fillId="0" borderId="13" xfId="0" applyBorder="1"/>
    <xf numFmtId="0" fontId="18" fillId="33" borderId="10" xfId="0" applyFont="1" applyFill="1" applyBorder="1" applyAlignment="1">
      <alignment horizontal="left" indent="1"/>
    </xf>
    <xf numFmtId="0" fontId="26" fillId="33" borderId="10" xfId="0" applyFont="1" applyFill="1" applyBorder="1" applyAlignment="1">
      <alignment horizontal="left" indent="1"/>
    </xf>
    <xf numFmtId="0" fontId="26" fillId="0" borderId="13" xfId="0" applyFont="1" applyBorder="1" applyAlignment="1">
      <alignment horizontal="right"/>
    </xf>
    <xf numFmtId="0" fontId="46" fillId="0" borderId="0" xfId="0" applyFont="1" applyAlignment="1">
      <alignment wrapText="1"/>
    </xf>
    <xf numFmtId="0" fontId="44" fillId="0" borderId="0" xfId="0" applyFont="1" applyAlignment="1">
      <alignment horizontal="center" wrapText="1"/>
    </xf>
    <xf numFmtId="0" fontId="32" fillId="33" borderId="0" xfId="0" applyFont="1" applyFill="1" applyAlignment="1">
      <alignment wrapText="1"/>
    </xf>
    <xf numFmtId="0" fontId="38" fillId="0" borderId="0" xfId="0" applyFont="1" applyAlignment="1">
      <alignment wrapText="1"/>
    </xf>
    <xf numFmtId="0" fontId="38" fillId="0" borderId="15" xfId="0" applyFont="1" applyBorder="1" applyAlignment="1">
      <alignment wrapText="1"/>
    </xf>
    <xf numFmtId="0" fontId="40" fillId="0" borderId="14" xfId="0" applyFont="1" applyBorder="1" applyAlignment="1">
      <alignment wrapText="1"/>
    </xf>
    <xf numFmtId="0" fontId="40" fillId="0" borderId="0" xfId="0" applyFont="1" applyAlignment="1">
      <alignment vertical="top" wrapText="1"/>
    </xf>
    <xf numFmtId="0" fontId="30" fillId="0" borderId="0" xfId="0" applyFont="1" applyAlignment="1">
      <alignment vertical="top" wrapText="1"/>
    </xf>
    <xf numFmtId="0" fontId="22" fillId="33" borderId="0" xfId="0" applyFont="1" applyFill="1" applyAlignment="1">
      <alignment horizontal="right" wrapText="1"/>
    </xf>
    <xf numFmtId="0" fontId="23" fillId="33" borderId="10" xfId="0" applyFont="1" applyFill="1" applyBorder="1" applyAlignment="1">
      <alignment horizontal="right"/>
    </xf>
    <xf numFmtId="0" fontId="23" fillId="0" borderId="12" xfId="0" applyFont="1" applyBorder="1"/>
    <xf numFmtId="0" fontId="23" fillId="0" borderId="12" xfId="0" applyFont="1" applyBorder="1" applyAlignment="1">
      <alignment horizontal="left" indent="1"/>
    </xf>
    <xf numFmtId="0" fontId="23" fillId="0" borderId="12" xfId="0" applyFont="1" applyBorder="1" applyAlignment="1">
      <alignment horizontal="right"/>
    </xf>
    <xf numFmtId="0" fontId="22" fillId="33" borderId="10" xfId="0" applyFont="1" applyFill="1" applyBorder="1" applyAlignment="1">
      <alignment horizontal="left" vertical="top"/>
    </xf>
    <xf numFmtId="0" fontId="22" fillId="0" borderId="0" xfId="0" applyFont="1" applyAlignment="1">
      <alignment horizontal="right" wrapText="1"/>
    </xf>
    <xf numFmtId="0" fontId="23" fillId="0" borderId="13" xfId="0" applyFont="1" applyBorder="1" applyAlignment="1">
      <alignment horizontal="left" indent="1"/>
    </xf>
    <xf numFmtId="0" fontId="23" fillId="0" borderId="13" xfId="0" applyFont="1" applyBorder="1" applyAlignment="1">
      <alignment horizontal="right"/>
    </xf>
    <xf numFmtId="0" fontId="18" fillId="33" borderId="0" xfId="0" applyFont="1" applyFill="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center"/>
    </xf>
    <xf numFmtId="0" fontId="22" fillId="33" borderId="0" xfId="0" applyFont="1" applyFill="1" applyAlignment="1">
      <alignment horizontal="right"/>
    </xf>
    <xf numFmtId="0" fontId="18" fillId="0" borderId="0" xfId="0" applyFont="1" applyAlignment="1">
      <alignment wrapText="1" indent="1"/>
    </xf>
    <xf numFmtId="0" fontId="23" fillId="0" borderId="0" xfId="0" applyFont="1" applyAlignment="1">
      <alignment horizontal="right" wrapText="1"/>
    </xf>
    <xf numFmtId="0" fontId="18" fillId="33" borderId="0" xfId="0" applyFont="1" applyFill="1" applyAlignment="1">
      <alignment wrapText="1" indent="1"/>
    </xf>
    <xf numFmtId="0" fontId="23" fillId="33" borderId="0" xfId="0" applyFont="1" applyFill="1" applyAlignment="1">
      <alignment horizontal="right" wrapText="1"/>
    </xf>
    <xf numFmtId="0" fontId="23" fillId="33" borderId="10" xfId="0" applyFont="1" applyFill="1" applyBorder="1"/>
    <xf numFmtId="0" fontId="22" fillId="33" borderId="0" xfId="0" applyFont="1" applyFill="1" applyAlignment="1">
      <alignment horizontal="left"/>
    </xf>
    <xf numFmtId="0" fontId="23" fillId="33" borderId="10" xfId="0" applyFont="1" applyFill="1" applyBorder="1" applyAlignment="1">
      <alignment horizontal="left"/>
    </xf>
    <xf numFmtId="0" fontId="18" fillId="0" borderId="0" xfId="0" applyFont="1" applyAlignment="1">
      <alignment wrapText="1" indent="2"/>
    </xf>
    <xf numFmtId="0" fontId="23" fillId="0" borderId="13" xfId="0" applyFont="1" applyBorder="1" applyAlignment="1">
      <alignment horizontal="left"/>
    </xf>
    <xf numFmtId="0" fontId="23" fillId="0" borderId="13" xfId="0" applyFont="1" applyBorder="1"/>
    <xf numFmtId="0" fontId="21" fillId="0" borderId="0" xfId="0" applyFont="1" applyAlignment="1">
      <alignment horizontal="left" wrapText="1"/>
    </xf>
    <xf numFmtId="0" fontId="0" fillId="0" borderId="0" xfId="0"/>
    <xf numFmtId="0" fontId="32" fillId="0" borderId="10" xfId="0" applyFont="1" applyBorder="1" applyAlignment="1">
      <alignment horizontal="center"/>
    </xf>
    <xf numFmtId="0" fontId="32" fillId="0" borderId="11" xfId="0" applyFont="1" applyBorder="1" applyAlignment="1">
      <alignment horizontal="center"/>
    </xf>
    <xf numFmtId="0" fontId="38" fillId="33" borderId="0" xfId="0" applyFont="1" applyFill="1" applyAlignment="1">
      <alignment horizontal="left" wrapText="1"/>
    </xf>
    <xf numFmtId="0" fontId="18" fillId="0" borderId="0" xfId="0" applyFont="1" applyAlignment="1">
      <alignment horizontal="left" vertical="top" wrapText="1" indent="1"/>
    </xf>
    <xf numFmtId="0" fontId="24" fillId="33" borderId="0" xfId="0" applyFont="1" applyFill="1" applyAlignment="1">
      <alignment wrapText="1"/>
    </xf>
    <xf numFmtId="0" fontId="32" fillId="0" borderId="12" xfId="0" applyFont="1" applyBorder="1" applyAlignment="1">
      <alignment horizontal="center" wrapText="1"/>
    </xf>
    <xf numFmtId="0" fontId="26" fillId="0" borderId="12" xfId="0" applyFont="1" applyBorder="1" applyAlignment="1">
      <alignment wrapText="1"/>
    </xf>
    <xf numFmtId="0" fontId="22" fillId="0" borderId="12" xfId="0" applyFont="1" applyBorder="1" applyAlignment="1">
      <alignment wrapText="1"/>
    </xf>
    <xf numFmtId="0" fontId="0" fillId="0" borderId="0" xfId="0" applyAlignment="1">
      <alignment horizontal="center" vertical="center"/>
    </xf>
    <xf numFmtId="0" fontId="38" fillId="33" borderId="0" xfId="0" applyFont="1" applyFill="1" applyAlignment="1">
      <alignment horizontal="center" wrapText="1"/>
    </xf>
    <xf numFmtId="15" fontId="44" fillId="0" borderId="10" xfId="0" applyNumberFormat="1" applyFont="1" applyBorder="1" applyAlignment="1">
      <alignment horizontal="center" wrapText="1"/>
    </xf>
    <xf numFmtId="0" fontId="44" fillId="0" borderId="0" xfId="0" applyFont="1" applyAlignment="1">
      <alignment horizontal="center" vertical="center" wrapText="1"/>
    </xf>
    <xf numFmtId="0" fontId="51" fillId="33" borderId="0" xfId="0" applyFont="1" applyFill="1" applyAlignment="1">
      <alignment wrapText="1"/>
    </xf>
    <xf numFmtId="0" fontId="22" fillId="33" borderId="12" xfId="0" applyFont="1" applyFill="1" applyBorder="1" applyAlignment="1">
      <alignment horizontal="center" wrapText="1"/>
    </xf>
    <xf numFmtId="0" fontId="26" fillId="0" borderId="0" xfId="0" applyFont="1" applyAlignment="1">
      <alignment horizontal="center"/>
    </xf>
    <xf numFmtId="0" fontId="26" fillId="0" borderId="0" xfId="0" applyFont="1" applyAlignment="1">
      <alignment horizontal="center" wrapText="1"/>
    </xf>
    <xf numFmtId="0" fontId="26" fillId="33" borderId="0" xfId="0" applyFont="1" applyFill="1" applyAlignment="1">
      <alignment horizontal="center"/>
    </xf>
    <xf numFmtId="0" fontId="51" fillId="0" borderId="0" xfId="0" applyFont="1" applyAlignment="1">
      <alignment wrapText="1"/>
    </xf>
    <xf numFmtId="0" fontId="26" fillId="33" borderId="0" xfId="0" applyFont="1" applyFill="1" applyAlignment="1">
      <alignment horizontal="center" wrapText="1"/>
    </xf>
    <xf numFmtId="0" fontId="26" fillId="0" borderId="10" xfId="0" applyFont="1" applyBorder="1" applyAlignment="1">
      <alignment horizontal="left"/>
    </xf>
    <xf numFmtId="0" fontId="26" fillId="0" borderId="10" xfId="0" applyFont="1" applyBorder="1" applyAlignment="1">
      <alignment horizontal="right"/>
    </xf>
    <xf numFmtId="0" fontId="0" fillId="0" borderId="0" xfId="0" applyAlignment="1">
      <alignment horizontal="center"/>
    </xf>
    <xf numFmtId="0" fontId="22" fillId="0" borderId="0" xfId="0" applyFont="1" applyAlignment="1">
      <alignment horizontal="center" vertical="top" wrapText="1"/>
    </xf>
    <xf numFmtId="0" fontId="0" fillId="0" borderId="10" xfId="0" applyBorder="1" applyAlignment="1">
      <alignment horizontal="center"/>
    </xf>
    <xf numFmtId="0" fontId="22" fillId="0" borderId="12" xfId="0" applyFont="1" applyBorder="1" applyAlignment="1">
      <alignment horizontal="center" wrapText="1"/>
    </xf>
    <xf numFmtId="0" fontId="51" fillId="33" borderId="12" xfId="0" applyFont="1" applyFill="1" applyBorder="1" applyAlignment="1">
      <alignment wrapText="1"/>
    </xf>
    <xf numFmtId="0" fontId="44" fillId="33" borderId="12" xfId="0" applyFont="1" applyFill="1" applyBorder="1" applyAlignment="1">
      <alignment horizontal="center" wrapText="1"/>
    </xf>
    <xf numFmtId="0" fontId="22" fillId="33" borderId="12" xfId="0" applyFont="1" applyFill="1" applyBorder="1" applyAlignment="1">
      <alignment horizontal="center" wrapText="1"/>
    </xf>
    <xf numFmtId="0" fontId="22" fillId="0" borderId="14" xfId="0" applyFont="1" applyBorder="1" applyAlignment="1">
      <alignment horizontal="left" vertical="top" wrapText="1"/>
    </xf>
    <xf numFmtId="0" fontId="18" fillId="0" borderId="0" xfId="0" applyFont="1" applyAlignment="1">
      <alignment horizontal="center" wrapText="1"/>
    </xf>
    <xf numFmtId="0" fontId="23" fillId="33" borderId="15" xfId="0" applyFont="1" applyFill="1" applyBorder="1" applyAlignment="1">
      <alignment horizontal="left"/>
    </xf>
    <xf numFmtId="0" fontId="23" fillId="33" borderId="15" xfId="0" applyFont="1" applyFill="1" applyBorder="1" applyAlignment="1">
      <alignment horizontal="right"/>
    </xf>
    <xf numFmtId="0" fontId="23" fillId="0" borderId="16" xfId="0" applyFont="1" applyBorder="1" applyAlignment="1">
      <alignment horizontal="left"/>
    </xf>
    <xf numFmtId="0" fontId="23" fillId="0" borderId="16" xfId="0" applyFont="1" applyBorder="1" applyAlignment="1">
      <alignment horizontal="right"/>
    </xf>
    <xf numFmtId="0" fontId="22" fillId="0" borderId="14" xfId="0" applyFont="1" applyBorder="1" applyAlignment="1">
      <alignment horizontal="center"/>
    </xf>
    <xf numFmtId="3" fontId="26" fillId="33" borderId="0" xfId="0" applyNumberFormat="1" applyFont="1" applyFill="1" applyAlignment="1">
      <alignment horizontal="right"/>
    </xf>
    <xf numFmtId="3" fontId="26" fillId="0" borderId="0" xfId="0" applyNumberFormat="1" applyFont="1" applyAlignment="1">
      <alignment horizontal="right"/>
    </xf>
    <xf numFmtId="0" fontId="50" fillId="0" borderId="0" xfId="0" applyFont="1"/>
    <xf numFmtId="0" fontId="22" fillId="33" borderId="0" xfId="0" applyFont="1" applyFill="1" applyAlignment="1">
      <alignment vertical="top"/>
    </xf>
    <xf numFmtId="0" fontId="50" fillId="33" borderId="0" xfId="0" applyFont="1" applyFill="1"/>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51" fillId="33" borderId="0" xfId="0" applyFont="1" applyFill="1" applyAlignment="1">
      <alignment wrapText="1"/>
    </xf>
    <xf numFmtId="0" fontId="22" fillId="33" borderId="0" xfId="0" applyFont="1" applyFill="1" applyAlignment="1">
      <alignment horizontal="right" wrapText="1"/>
    </xf>
    <xf numFmtId="0" fontId="50" fillId="0" borderId="0" xfId="0" applyFont="1" applyAlignment="1">
      <alignment wrapText="1"/>
    </xf>
    <xf numFmtId="0" fontId="22" fillId="0" borderId="0" xfId="0" applyFont="1" applyAlignment="1">
      <alignment horizontal="right" wrapText="1"/>
    </xf>
    <xf numFmtId="0" fontId="51" fillId="0" borderId="0" xfId="0" applyFont="1"/>
    <xf numFmtId="0" fontId="51" fillId="33" borderId="0" xfId="0" applyFont="1" applyFill="1"/>
    <xf numFmtId="0" fontId="35" fillId="0" borderId="12" xfId="0" applyFont="1" applyBorder="1" applyAlignment="1">
      <alignment horizontal="center" wrapText="1"/>
    </xf>
    <xf numFmtId="0" fontId="35" fillId="0" borderId="11" xfId="0" applyFont="1" applyBorder="1" applyAlignment="1">
      <alignment horizontal="center" wrapText="1"/>
    </xf>
    <xf numFmtId="0" fontId="18" fillId="0" borderId="0" xfId="0" applyFont="1" applyAlignment="1">
      <alignment horizontal="center"/>
    </xf>
    <xf numFmtId="0" fontId="33" fillId="0" borderId="0" xfId="0" applyFont="1" applyAlignment="1">
      <alignment horizontal="center" vertical="top"/>
    </xf>
    <xf numFmtId="0" fontId="18" fillId="33" borderId="0" xfId="0" applyFont="1" applyFill="1" applyAlignment="1">
      <alignment horizontal="left" vertical="top"/>
    </xf>
    <xf numFmtId="0" fontId="18" fillId="0" borderId="0" xfId="0" applyFont="1" applyAlignment="1">
      <alignment horizontal="center" wrapText="1"/>
    </xf>
    <xf numFmtId="15" fontId="35" fillId="0" borderId="11" xfId="0" applyNumberFormat="1" applyFont="1" applyBorder="1" applyAlignment="1">
      <alignment horizontal="center" wrapText="1"/>
    </xf>
    <xf numFmtId="0" fontId="35" fillId="0" borderId="0" xfId="0" applyFont="1" applyAlignment="1">
      <alignment horizontal="center" vertical="top" wrapText="1"/>
    </xf>
    <xf numFmtId="4" fontId="26" fillId="33" borderId="0" xfId="0" applyNumberFormat="1" applyFont="1" applyFill="1" applyAlignment="1">
      <alignment horizontal="right"/>
    </xf>
    <xf numFmtId="4" fontId="26" fillId="0" borderId="0" xfId="0" applyNumberFormat="1" applyFont="1" applyAlignment="1">
      <alignment horizontal="right"/>
    </xf>
    <xf numFmtId="0" fontId="26" fillId="33" borderId="12" xfId="0" applyFont="1" applyFill="1" applyBorder="1" applyAlignment="1">
      <alignment horizontal="left"/>
    </xf>
    <xf numFmtId="0" fontId="26" fillId="33" borderId="12" xfId="0" applyFont="1" applyFill="1" applyBorder="1" applyAlignment="1">
      <alignment horizontal="right"/>
    </xf>
    <xf numFmtId="4" fontId="26" fillId="33" borderId="12" xfId="0" applyNumberFormat="1" applyFont="1" applyFill="1" applyBorder="1" applyAlignment="1">
      <alignment horizontal="right"/>
    </xf>
    <xf numFmtId="0" fontId="22" fillId="0" borderId="12" xfId="0" applyFont="1" applyBorder="1" applyAlignment="1">
      <alignment horizontal="left"/>
    </xf>
    <xf numFmtId="0" fontId="22" fillId="0" borderId="12" xfId="0" applyFont="1" applyBorder="1" applyAlignment="1">
      <alignment horizontal="right"/>
    </xf>
    <xf numFmtId="0" fontId="26" fillId="33" borderId="15" xfId="0" applyFont="1" applyFill="1" applyBorder="1" applyAlignment="1">
      <alignment horizontal="left"/>
    </xf>
    <xf numFmtId="0" fontId="26" fillId="33" borderId="15" xfId="0" applyFont="1" applyFill="1" applyBorder="1" applyAlignment="1">
      <alignment horizontal="right"/>
    </xf>
    <xf numFmtId="0" fontId="36" fillId="0" borderId="0" xfId="0" applyFont="1" applyAlignment="1">
      <alignment vertical="top" wrapText="1"/>
    </xf>
    <xf numFmtId="0" fontId="36" fillId="0" borderId="0" xfId="0" applyFont="1" applyAlignment="1">
      <alignment wrapText="1"/>
    </xf>
    <xf numFmtId="0" fontId="22" fillId="0" borderId="12" xfId="0" applyFont="1" applyBorder="1" applyAlignment="1">
      <alignment horizontal="left" vertical="top"/>
    </xf>
    <xf numFmtId="0" fontId="22" fillId="0" borderId="10" xfId="0" applyFont="1" applyBorder="1" applyAlignment="1">
      <alignment wrapText="1"/>
    </xf>
    <xf numFmtId="0" fontId="22" fillId="33" borderId="12" xfId="0" applyFont="1" applyFill="1" applyBorder="1" applyAlignment="1">
      <alignment wrapText="1"/>
    </xf>
    <xf numFmtId="0" fontId="22" fillId="33" borderId="10" xfId="0" applyFont="1" applyFill="1" applyBorder="1" applyAlignment="1">
      <alignment wrapText="1"/>
    </xf>
    <xf numFmtId="0" fontId="53" fillId="33" borderId="0" xfId="0" applyFont="1" applyFill="1" applyAlignment="1">
      <alignment wrapText="1"/>
    </xf>
    <xf numFmtId="0" fontId="22" fillId="33" borderId="12" xfId="0" applyFont="1" applyFill="1" applyBorder="1" applyAlignment="1">
      <alignment horizontal="left" vertical="top" wrapText="1"/>
    </xf>
    <xf numFmtId="0" fontId="0" fillId="0" borderId="15" xfId="0" applyBorder="1" applyAlignment="1">
      <alignment horizontal="left"/>
    </xf>
    <xf numFmtId="0" fontId="26" fillId="0" borderId="15" xfId="0" applyFont="1" applyBorder="1" applyAlignment="1">
      <alignment horizontal="left"/>
    </xf>
    <xf numFmtId="4" fontId="26" fillId="0" borderId="15" xfId="0" applyNumberFormat="1" applyFont="1" applyBorder="1" applyAlignment="1">
      <alignment horizontal="right"/>
    </xf>
    <xf numFmtId="0" fontId="26" fillId="0" borderId="15" xfId="0" applyFont="1" applyBorder="1" applyAlignment="1">
      <alignment horizontal="right"/>
    </xf>
    <xf numFmtId="0" fontId="53" fillId="0" borderId="0" xfId="0" applyFont="1" applyAlignment="1">
      <alignment wrapText="1"/>
    </xf>
    <xf numFmtId="4" fontId="26" fillId="33" borderId="15" xfId="0" applyNumberFormat="1" applyFont="1" applyFill="1" applyBorder="1" applyAlignment="1">
      <alignment horizontal="right"/>
    </xf>
    <xf numFmtId="0" fontId="0" fillId="34" borderId="0" xfId="0" applyFill="1" applyAlignment="1">
      <alignment vertical="top" wrapText="1"/>
    </xf>
    <xf numFmtId="0" fontId="22" fillId="34" borderId="0" xfId="0" applyFont="1" applyFill="1" applyAlignment="1">
      <alignment vertical="top" wrapText="1"/>
    </xf>
    <xf numFmtId="0" fontId="22" fillId="34" borderId="0" xfId="0" applyFont="1" applyFill="1" applyAlignment="1">
      <alignment wrapText="1"/>
    </xf>
    <xf numFmtId="0" fontId="0" fillId="34" borderId="0" xfId="0" applyFill="1" applyAlignment="1">
      <alignment wrapText="1"/>
    </xf>
    <xf numFmtId="0" fontId="22" fillId="34" borderId="12" xfId="0" applyFont="1" applyFill="1" applyBorder="1" applyAlignment="1">
      <alignment wrapText="1"/>
    </xf>
    <xf numFmtId="0" fontId="22" fillId="34" borderId="12" xfId="0" applyFont="1" applyFill="1" applyBorder="1" applyAlignment="1">
      <alignment vertical="top" wrapText="1"/>
    </xf>
    <xf numFmtId="0" fontId="22" fillId="34" borderId="0" xfId="0" applyFont="1" applyFill="1" applyAlignment="1">
      <alignment vertical="center" wrapText="1"/>
    </xf>
    <xf numFmtId="0" fontId="0" fillId="33" borderId="12" xfId="0" applyFill="1" applyBorder="1" applyAlignment="1">
      <alignment horizontal="left"/>
    </xf>
    <xf numFmtId="0" fontId="0" fillId="33" borderId="16" xfId="0" applyFill="1" applyBorder="1" applyAlignment="1">
      <alignment horizontal="left"/>
    </xf>
    <xf numFmtId="0" fontId="26" fillId="33" borderId="16" xfId="0" applyFont="1" applyFill="1" applyBorder="1" applyAlignment="1">
      <alignment horizontal="left"/>
    </xf>
    <xf numFmtId="4" fontId="26" fillId="33" borderId="16" xfId="0" applyNumberFormat="1" applyFont="1" applyFill="1" applyBorder="1" applyAlignment="1">
      <alignment horizontal="right"/>
    </xf>
    <xf numFmtId="0" fontId="54" fillId="33" borderId="0" xfId="0" applyFont="1" applyFill="1" applyAlignment="1">
      <alignment wrapText="1"/>
    </xf>
    <xf numFmtId="0" fontId="26" fillId="33" borderId="16" xfId="0" applyFont="1" applyFill="1" applyBorder="1" applyAlignment="1">
      <alignment horizontal="right"/>
    </xf>
    <xf numFmtId="0" fontId="36" fillId="34" borderId="0" xfId="0" applyFont="1" applyFill="1" applyAlignment="1">
      <alignment vertical="top" wrapText="1"/>
    </xf>
    <xf numFmtId="0" fontId="22" fillId="34" borderId="0" xfId="0" applyFont="1" applyFill="1" applyAlignment="1">
      <alignment horizontal="justify" vertical="top" wrapText="1"/>
    </xf>
    <xf numFmtId="0" fontId="30" fillId="34" borderId="0" xfId="0" applyFont="1" applyFill="1" applyAlignment="1">
      <alignment vertical="top" wrapText="1"/>
    </xf>
    <xf numFmtId="0" fontId="22" fillId="34" borderId="0" xfId="0" applyFont="1" applyFill="1" applyAlignment="1">
      <alignment wrapText="1"/>
    </xf>
    <xf numFmtId="0" fontId="44" fillId="34" borderId="10" xfId="0" applyFont="1" applyFill="1" applyBorder="1" applyAlignment="1">
      <alignment horizontal="center" wrapText="1"/>
    </xf>
    <xf numFmtId="0" fontId="22" fillId="34" borderId="0" xfId="0" applyFont="1" applyFill="1" applyAlignment="1">
      <alignment vertical="center" wrapText="1"/>
    </xf>
    <xf numFmtId="0" fontId="35" fillId="34" borderId="12" xfId="0" applyFont="1" applyFill="1" applyBorder="1" applyAlignment="1">
      <alignment horizontal="center" vertical="top" wrapText="1"/>
    </xf>
    <xf numFmtId="0" fontId="33" fillId="0" borderId="0" xfId="0" applyFont="1" applyAlignment="1">
      <alignment wrapText="1"/>
    </xf>
    <xf numFmtId="0" fontId="32" fillId="0" borderId="14" xfId="0" applyFont="1" applyBorder="1" applyAlignment="1">
      <alignment horizontal="center" wrapText="1"/>
    </xf>
    <xf numFmtId="0" fontId="22" fillId="0" borderId="14" xfId="0" applyFont="1" applyBorder="1" applyAlignment="1">
      <alignment horizontal="left" vertical="top" wrapText="1"/>
    </xf>
    <xf numFmtId="10" fontId="0" fillId="0" borderId="0" xfId="0" applyNumberFormat="1" applyAlignment="1">
      <alignment wrapText="1"/>
    </xf>
    <xf numFmtId="0" fontId="5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5420842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5" t="s">
        <v>276</v>
      </c>
      <c r="B4" s="4" t="s">
        <v>5</v>
      </c>
    </row>
    <row r="5" spans="1:2" x14ac:dyDescent="0.25">
      <c r="A5" s="15"/>
      <c r="B5" s="11" t="s">
        <v>278</v>
      </c>
    </row>
    <row r="6" spans="1:2" ht="153.75" x14ac:dyDescent="0.25">
      <c r="A6" s="15"/>
      <c r="B6" s="12" t="s">
        <v>2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0.85546875" bestFit="1" customWidth="1"/>
    <col min="2" max="2" width="26.28515625" customWidth="1"/>
    <col min="3" max="3" width="36.5703125" customWidth="1"/>
    <col min="4" max="5" width="26.28515625" customWidth="1"/>
    <col min="6" max="6" width="5.28515625" customWidth="1"/>
    <col min="7" max="7" width="15.140625" customWidth="1"/>
    <col min="8" max="9" width="26.28515625" customWidth="1"/>
    <col min="10" max="10" width="5.28515625" customWidth="1"/>
    <col min="11" max="11" width="12.7109375" customWidth="1"/>
    <col min="12" max="12" width="26.28515625"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1</v>
      </c>
      <c r="B3" s="75" t="s">
        <v>5</v>
      </c>
      <c r="C3" s="75"/>
      <c r="D3" s="75"/>
      <c r="E3" s="75"/>
      <c r="F3" s="75"/>
      <c r="G3" s="75"/>
      <c r="H3" s="75"/>
      <c r="I3" s="75"/>
      <c r="J3" s="75"/>
      <c r="K3" s="75"/>
      <c r="L3" s="75"/>
    </row>
    <row r="4" spans="1:12" ht="15" customHeight="1" x14ac:dyDescent="0.25">
      <c r="A4" s="15" t="s">
        <v>280</v>
      </c>
      <c r="B4" s="75" t="s">
        <v>5</v>
      </c>
      <c r="C4" s="75"/>
      <c r="D4" s="75"/>
      <c r="E4" s="75"/>
      <c r="F4" s="75"/>
      <c r="G4" s="75"/>
      <c r="H4" s="75"/>
      <c r="I4" s="75"/>
      <c r="J4" s="75"/>
      <c r="K4" s="75"/>
      <c r="L4" s="75"/>
    </row>
    <row r="5" spans="1:12" x14ac:dyDescent="0.25">
      <c r="A5" s="15"/>
      <c r="B5" s="102" t="s">
        <v>282</v>
      </c>
      <c r="C5" s="102"/>
      <c r="D5" s="102"/>
      <c r="E5" s="102"/>
      <c r="F5" s="102"/>
      <c r="G5" s="102"/>
      <c r="H5" s="102"/>
      <c r="I5" s="102"/>
      <c r="J5" s="102"/>
      <c r="K5" s="102"/>
      <c r="L5" s="102"/>
    </row>
    <row r="6" spans="1:12" x14ac:dyDescent="0.25">
      <c r="A6" s="15"/>
      <c r="B6" s="26"/>
      <c r="C6" s="17" t="s">
        <v>283</v>
      </c>
      <c r="D6" s="26"/>
      <c r="E6" s="27"/>
      <c r="F6" s="51"/>
      <c r="G6" s="51"/>
      <c r="H6" s="51"/>
      <c r="I6" s="27"/>
      <c r="J6" s="51"/>
      <c r="K6" s="51"/>
      <c r="L6" s="51"/>
    </row>
    <row r="7" spans="1:12" x14ac:dyDescent="0.25">
      <c r="A7" s="15"/>
      <c r="B7" s="26"/>
      <c r="C7" s="26"/>
      <c r="D7" s="55"/>
      <c r="E7" s="80"/>
      <c r="F7" s="98" t="s">
        <v>203</v>
      </c>
      <c r="G7" s="98"/>
      <c r="H7" s="98"/>
      <c r="I7" s="80"/>
      <c r="J7" s="98" t="s">
        <v>284</v>
      </c>
      <c r="K7" s="98"/>
      <c r="L7" s="98"/>
    </row>
    <row r="8" spans="1:12" ht="15.75" thickBot="1" x14ac:dyDescent="0.3">
      <c r="A8" s="15"/>
      <c r="B8" s="26"/>
      <c r="C8" s="26"/>
      <c r="D8" s="55"/>
      <c r="E8" s="80"/>
      <c r="F8" s="99" t="s">
        <v>285</v>
      </c>
      <c r="G8" s="99"/>
      <c r="H8" s="99"/>
      <c r="I8" s="80"/>
      <c r="J8" s="99" t="s">
        <v>286</v>
      </c>
      <c r="K8" s="99"/>
      <c r="L8" s="99"/>
    </row>
    <row r="9" spans="1:12" x14ac:dyDescent="0.25">
      <c r="A9" s="15"/>
      <c r="B9" s="83"/>
      <c r="C9" s="83"/>
      <c r="D9" s="83"/>
      <c r="E9" s="22"/>
      <c r="F9" s="101"/>
      <c r="G9" s="101"/>
      <c r="H9" s="101"/>
      <c r="I9" s="22"/>
      <c r="J9" s="101"/>
      <c r="K9" s="101"/>
      <c r="L9" s="101"/>
    </row>
    <row r="10" spans="1:12" x14ac:dyDescent="0.25">
      <c r="A10" s="15"/>
      <c r="B10" s="26"/>
      <c r="C10" s="26"/>
      <c r="D10" s="55"/>
      <c r="E10" s="80"/>
      <c r="F10" s="98" t="s">
        <v>287</v>
      </c>
      <c r="G10" s="98"/>
      <c r="H10" s="98"/>
      <c r="I10" s="98"/>
      <c r="J10" s="98"/>
      <c r="K10" s="98"/>
      <c r="L10" s="98"/>
    </row>
    <row r="11" spans="1:12" x14ac:dyDescent="0.25">
      <c r="A11" s="15"/>
      <c r="B11" s="86"/>
      <c r="C11" s="87" t="s">
        <v>288</v>
      </c>
      <c r="D11" s="86"/>
      <c r="E11" s="88"/>
      <c r="F11" s="89" t="s">
        <v>207</v>
      </c>
      <c r="G11" s="90">
        <v>2.2000000000000002</v>
      </c>
      <c r="H11" s="89"/>
      <c r="I11" s="88"/>
      <c r="J11" s="89" t="s">
        <v>207</v>
      </c>
      <c r="K11" s="90">
        <v>2.1</v>
      </c>
      <c r="L11" s="89"/>
    </row>
    <row r="12" spans="1:12" x14ac:dyDescent="0.25">
      <c r="A12" s="15"/>
      <c r="B12" s="55"/>
      <c r="C12" s="17" t="s">
        <v>289</v>
      </c>
      <c r="D12" s="55"/>
      <c r="E12" s="91"/>
      <c r="F12" s="92"/>
      <c r="G12" s="91">
        <v>12.3</v>
      </c>
      <c r="H12" s="92"/>
      <c r="I12" s="91"/>
      <c r="J12" s="92"/>
      <c r="K12" s="91">
        <v>18</v>
      </c>
      <c r="L12" s="92"/>
    </row>
    <row r="13" spans="1:12" ht="15.75" thickBot="1" x14ac:dyDescent="0.3">
      <c r="A13" s="15"/>
      <c r="B13" s="86"/>
      <c r="C13" s="87" t="s">
        <v>290</v>
      </c>
      <c r="D13" s="86"/>
      <c r="E13" s="90"/>
      <c r="F13" s="93"/>
      <c r="G13" s="94">
        <v>206.6</v>
      </c>
      <c r="H13" s="93"/>
      <c r="I13" s="90"/>
      <c r="J13" s="93"/>
      <c r="K13" s="94">
        <v>74.8</v>
      </c>
      <c r="L13" s="93"/>
    </row>
    <row r="14" spans="1:12" ht="15.75" thickBot="1" x14ac:dyDescent="0.3">
      <c r="A14" s="15"/>
      <c r="B14" s="55"/>
      <c r="C14" s="55"/>
      <c r="D14" s="55"/>
      <c r="E14" s="14"/>
      <c r="F14" s="96" t="s">
        <v>207</v>
      </c>
      <c r="G14" s="97">
        <v>221.1</v>
      </c>
      <c r="H14" s="96"/>
      <c r="I14" s="14"/>
      <c r="J14" s="96" t="s">
        <v>207</v>
      </c>
      <c r="K14" s="97">
        <v>94.9</v>
      </c>
      <c r="L14" s="96"/>
    </row>
    <row r="15" spans="1:12" ht="15.75" thickTop="1" x14ac:dyDescent="0.25">
      <c r="A15" s="15"/>
      <c r="B15" s="103"/>
      <c r="C15" s="103"/>
      <c r="D15" s="103"/>
      <c r="E15" s="103"/>
      <c r="F15" s="103"/>
      <c r="G15" s="103"/>
      <c r="H15" s="103"/>
      <c r="I15" s="103"/>
      <c r="J15" s="103"/>
      <c r="K15" s="103"/>
      <c r="L15" s="103"/>
    </row>
    <row r="16" spans="1:12" ht="25.5" customHeight="1" x14ac:dyDescent="0.25">
      <c r="A16" s="15"/>
      <c r="B16" s="104" t="s">
        <v>291</v>
      </c>
      <c r="C16" s="104"/>
      <c r="D16" s="104"/>
      <c r="E16" s="104"/>
      <c r="F16" s="104"/>
      <c r="G16" s="104"/>
      <c r="H16" s="104"/>
      <c r="I16" s="104"/>
      <c r="J16" s="104"/>
      <c r="K16" s="104"/>
      <c r="L16" s="104"/>
    </row>
  </sheetData>
  <mergeCells count="18">
    <mergeCell ref="B15:L15"/>
    <mergeCell ref="B16:L16"/>
    <mergeCell ref="F9:H9"/>
    <mergeCell ref="J9:L9"/>
    <mergeCell ref="F10:L10"/>
    <mergeCell ref="A1:A2"/>
    <mergeCell ref="B1:L1"/>
    <mergeCell ref="B2:L2"/>
    <mergeCell ref="B3:L3"/>
    <mergeCell ref="A4:A16"/>
    <mergeCell ref="B4:L4"/>
    <mergeCell ref="B5:L5"/>
    <mergeCell ref="F6:H6"/>
    <mergeCell ref="J6:L6"/>
    <mergeCell ref="F7:H7"/>
    <mergeCell ref="J7:L7"/>
    <mergeCell ref="F8:H8"/>
    <mergeCell ref="J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6" customWidth="1"/>
    <col min="4" max="4" width="10.140625" customWidth="1"/>
    <col min="5" max="5" width="25.42578125" customWidth="1"/>
    <col min="6" max="6" width="9.28515625" customWidth="1"/>
    <col min="7" max="7" width="29.7109375" customWidth="1"/>
    <col min="8" max="8" width="10.140625" customWidth="1"/>
    <col min="9" max="9" width="25.42578125" customWidth="1"/>
    <col min="10" max="10" width="9.28515625" customWidth="1"/>
    <col min="11" max="14" width="29.710937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3</v>
      </c>
      <c r="B3" s="75" t="s">
        <v>5</v>
      </c>
      <c r="C3" s="75"/>
      <c r="D3" s="75"/>
      <c r="E3" s="75"/>
      <c r="F3" s="75"/>
      <c r="G3" s="75"/>
      <c r="H3" s="75"/>
      <c r="I3" s="75"/>
      <c r="J3" s="75"/>
      <c r="K3" s="75"/>
      <c r="L3" s="75"/>
      <c r="M3" s="75"/>
      <c r="N3" s="75"/>
    </row>
    <row r="4" spans="1:14" ht="15" customHeight="1" x14ac:dyDescent="0.25">
      <c r="A4" s="15" t="s">
        <v>292</v>
      </c>
      <c r="B4" s="75" t="s">
        <v>5</v>
      </c>
      <c r="C4" s="75"/>
      <c r="D4" s="75"/>
      <c r="E4" s="75"/>
      <c r="F4" s="75"/>
      <c r="G4" s="75"/>
      <c r="H4" s="75"/>
      <c r="I4" s="75"/>
      <c r="J4" s="75"/>
      <c r="K4" s="75"/>
      <c r="L4" s="75"/>
      <c r="M4" s="75"/>
      <c r="N4" s="75"/>
    </row>
    <row r="5" spans="1:14" x14ac:dyDescent="0.25">
      <c r="A5" s="15"/>
      <c r="B5" s="76" t="s">
        <v>294</v>
      </c>
      <c r="C5" s="76"/>
      <c r="D5" s="76"/>
      <c r="E5" s="76"/>
      <c r="F5" s="76"/>
      <c r="G5" s="76"/>
      <c r="H5" s="76"/>
      <c r="I5" s="76"/>
      <c r="J5" s="76"/>
      <c r="K5" s="76"/>
      <c r="L5" s="76"/>
      <c r="M5" s="76"/>
      <c r="N5" s="76"/>
    </row>
    <row r="6" spans="1:14" x14ac:dyDescent="0.25">
      <c r="A6" s="15"/>
      <c r="B6" s="77" t="s">
        <v>295</v>
      </c>
      <c r="C6" s="77"/>
      <c r="D6" s="77"/>
      <c r="E6" s="77"/>
      <c r="F6" s="77"/>
      <c r="G6" s="77"/>
      <c r="H6" s="77"/>
      <c r="I6" s="77"/>
      <c r="J6" s="77"/>
      <c r="K6" s="77"/>
      <c r="L6" s="77"/>
      <c r="M6" s="77"/>
      <c r="N6" s="77"/>
    </row>
    <row r="7" spans="1:14" x14ac:dyDescent="0.25">
      <c r="A7" s="15"/>
      <c r="B7" s="77"/>
      <c r="C7" s="77"/>
      <c r="D7" s="77"/>
      <c r="E7" s="77"/>
      <c r="F7" s="77"/>
      <c r="G7" s="77"/>
      <c r="H7" s="77"/>
      <c r="I7" s="77"/>
      <c r="J7" s="77"/>
      <c r="K7" s="77"/>
      <c r="L7" s="77"/>
      <c r="M7" s="77"/>
      <c r="N7" s="77"/>
    </row>
    <row r="8" spans="1:14" x14ac:dyDescent="0.25">
      <c r="A8" s="15"/>
      <c r="B8" s="105"/>
      <c r="C8" s="105"/>
      <c r="D8" s="105"/>
      <c r="E8" s="105"/>
      <c r="F8" s="105"/>
      <c r="G8" s="105"/>
      <c r="H8" s="105"/>
      <c r="I8" s="105"/>
      <c r="J8" s="105"/>
    </row>
    <row r="9" spans="1:14" x14ac:dyDescent="0.25">
      <c r="A9" s="15"/>
      <c r="B9" s="77"/>
      <c r="C9" s="77"/>
      <c r="D9" s="98" t="s">
        <v>203</v>
      </c>
      <c r="E9" s="98"/>
      <c r="F9" s="71"/>
      <c r="G9" s="71"/>
      <c r="H9" s="98" t="s">
        <v>284</v>
      </c>
      <c r="I9" s="98"/>
      <c r="J9" s="98"/>
      <c r="K9" s="98"/>
      <c r="L9" s="98"/>
      <c r="M9" s="98"/>
      <c r="N9" s="77"/>
    </row>
    <row r="10" spans="1:14" ht="15.75" thickBot="1" x14ac:dyDescent="0.3">
      <c r="A10" s="15"/>
      <c r="B10" s="77"/>
      <c r="C10" s="77"/>
      <c r="D10" s="99">
        <v>2014</v>
      </c>
      <c r="E10" s="99"/>
      <c r="F10" s="71"/>
      <c r="G10" s="71"/>
      <c r="H10" s="99">
        <v>2013</v>
      </c>
      <c r="I10" s="99"/>
      <c r="J10" s="99"/>
      <c r="K10" s="99"/>
      <c r="L10" s="99"/>
      <c r="M10" s="99"/>
      <c r="N10" s="77"/>
    </row>
    <row r="11" spans="1:14" x14ac:dyDescent="0.25">
      <c r="A11" s="15"/>
      <c r="B11" s="17"/>
      <c r="C11" s="17"/>
      <c r="D11" s="112" t="s">
        <v>287</v>
      </c>
      <c r="E11" s="112"/>
      <c r="F11" s="112"/>
      <c r="G11" s="112"/>
      <c r="H11" s="112"/>
      <c r="I11" s="112"/>
      <c r="J11" s="17"/>
    </row>
    <row r="12" spans="1:14" x14ac:dyDescent="0.25">
      <c r="A12" s="15"/>
      <c r="B12" s="57" t="s">
        <v>296</v>
      </c>
      <c r="C12" s="87"/>
      <c r="D12" s="106" t="s">
        <v>207</v>
      </c>
      <c r="E12" s="90">
        <v>43.1</v>
      </c>
      <c r="F12" s="88"/>
      <c r="G12" s="88"/>
      <c r="H12" s="106" t="s">
        <v>207</v>
      </c>
      <c r="I12" s="90">
        <v>43.6</v>
      </c>
      <c r="J12" s="88"/>
    </row>
    <row r="13" spans="1:14" x14ac:dyDescent="0.25">
      <c r="A13" s="15"/>
      <c r="B13" s="60" t="s">
        <v>297</v>
      </c>
      <c r="C13" s="17" t="s">
        <v>175</v>
      </c>
      <c r="D13" s="14"/>
      <c r="E13" s="91">
        <v>829.4</v>
      </c>
      <c r="F13" s="14"/>
      <c r="G13" s="14"/>
      <c r="H13" s="14"/>
      <c r="I13" s="91">
        <v>666.2</v>
      </c>
      <c r="J13" s="14"/>
    </row>
    <row r="14" spans="1:14" x14ac:dyDescent="0.25">
      <c r="A14" s="15"/>
      <c r="B14" s="57" t="s">
        <v>298</v>
      </c>
      <c r="C14" s="87" t="s">
        <v>175</v>
      </c>
      <c r="D14" s="88"/>
      <c r="E14" s="107">
        <v>9617.2999999999993</v>
      </c>
      <c r="F14" s="88"/>
      <c r="G14" s="88"/>
      <c r="H14" s="88"/>
      <c r="I14" s="107">
        <v>8035.8</v>
      </c>
      <c r="J14" s="88"/>
    </row>
    <row r="15" spans="1:14" x14ac:dyDescent="0.25">
      <c r="A15" s="15"/>
      <c r="B15" s="60" t="s">
        <v>299</v>
      </c>
      <c r="C15" s="17" t="s">
        <v>175</v>
      </c>
      <c r="D15" s="14"/>
      <c r="E15" s="108">
        <v>2831</v>
      </c>
      <c r="F15" s="14"/>
      <c r="G15" s="14"/>
      <c r="H15" s="14"/>
      <c r="I15" s="108">
        <v>2233</v>
      </c>
      <c r="J15" s="14"/>
    </row>
    <row r="16" spans="1:14" ht="25.5" x14ac:dyDescent="0.25">
      <c r="A16" s="15"/>
      <c r="B16" s="57" t="s">
        <v>300</v>
      </c>
      <c r="C16" s="87" t="s">
        <v>175</v>
      </c>
      <c r="D16" s="88"/>
      <c r="E16" s="107">
        <v>2124.1</v>
      </c>
      <c r="F16" s="88"/>
      <c r="G16" s="88"/>
      <c r="H16" s="88"/>
      <c r="I16" s="107">
        <v>1989.8</v>
      </c>
      <c r="J16" s="88"/>
    </row>
    <row r="17" spans="1:14" x14ac:dyDescent="0.25">
      <c r="A17" s="15"/>
      <c r="B17" s="60" t="s">
        <v>301</v>
      </c>
      <c r="C17" s="17" t="s">
        <v>175</v>
      </c>
      <c r="D17" s="14"/>
      <c r="E17" s="91">
        <v>417.4</v>
      </c>
      <c r="F17" s="14"/>
      <c r="G17" s="14"/>
      <c r="H17" s="14"/>
      <c r="I17" s="91">
        <v>322</v>
      </c>
      <c r="J17" s="14"/>
    </row>
    <row r="18" spans="1:14" x14ac:dyDescent="0.25">
      <c r="A18" s="15"/>
      <c r="B18" s="57" t="s">
        <v>302</v>
      </c>
      <c r="C18" s="87" t="s">
        <v>175</v>
      </c>
      <c r="D18" s="88"/>
      <c r="E18" s="90">
        <v>514.20000000000005</v>
      </c>
      <c r="F18" s="88"/>
      <c r="G18" s="88"/>
      <c r="H18" s="88"/>
      <c r="I18" s="90">
        <v>514.4</v>
      </c>
      <c r="J18" s="88"/>
    </row>
    <row r="19" spans="1:14" x14ac:dyDescent="0.25">
      <c r="A19" s="15"/>
      <c r="B19" s="60" t="s">
        <v>303</v>
      </c>
      <c r="C19" s="17" t="s">
        <v>175</v>
      </c>
      <c r="D19" s="14"/>
      <c r="E19" s="108">
        <v>1329</v>
      </c>
      <c r="F19" s="14"/>
      <c r="G19" s="14"/>
      <c r="H19" s="14"/>
      <c r="I19" s="108">
        <v>2077.6999999999998</v>
      </c>
      <c r="J19" s="14"/>
    </row>
    <row r="20" spans="1:14" x14ac:dyDescent="0.25">
      <c r="A20" s="15"/>
      <c r="B20" s="109"/>
      <c r="C20" s="109"/>
      <c r="D20" s="110"/>
      <c r="E20" s="110"/>
      <c r="F20" s="110"/>
      <c r="G20" s="110"/>
      <c r="H20" s="110"/>
      <c r="I20" s="110"/>
      <c r="J20" s="110"/>
    </row>
    <row r="21" spans="1:14" x14ac:dyDescent="0.25">
      <c r="A21" s="15"/>
      <c r="B21" s="68" t="s">
        <v>304</v>
      </c>
      <c r="C21" s="87" t="s">
        <v>175</v>
      </c>
      <c r="D21" s="88"/>
      <c r="E21" s="107">
        <v>17705.5</v>
      </c>
      <c r="F21" s="88"/>
      <c r="G21" s="88"/>
      <c r="H21" s="88"/>
      <c r="I21" s="107">
        <v>15882.5</v>
      </c>
      <c r="J21" s="88"/>
    </row>
    <row r="22" spans="1:14" x14ac:dyDescent="0.25">
      <c r="A22" s="15"/>
      <c r="B22" s="60" t="s">
        <v>305</v>
      </c>
      <c r="C22" s="17" t="s">
        <v>175</v>
      </c>
      <c r="D22" s="14"/>
      <c r="E22" s="91" t="s">
        <v>306</v>
      </c>
      <c r="F22" s="111" t="s">
        <v>211</v>
      </c>
      <c r="G22" s="14"/>
      <c r="H22" s="14"/>
      <c r="I22" s="91" t="s">
        <v>307</v>
      </c>
      <c r="J22" s="111" t="s">
        <v>211</v>
      </c>
    </row>
    <row r="23" spans="1:14" x14ac:dyDescent="0.25">
      <c r="A23" s="15"/>
      <c r="B23" s="109"/>
      <c r="C23" s="109"/>
      <c r="D23" s="110"/>
      <c r="E23" s="110"/>
      <c r="F23" s="110"/>
      <c r="G23" s="110"/>
      <c r="H23" s="110"/>
      <c r="I23" s="110"/>
      <c r="J23" s="110"/>
    </row>
    <row r="24" spans="1:14" x14ac:dyDescent="0.25">
      <c r="A24" s="15"/>
      <c r="B24" s="68" t="s">
        <v>308</v>
      </c>
      <c r="C24" s="87" t="s">
        <v>175</v>
      </c>
      <c r="D24" s="106" t="s">
        <v>207</v>
      </c>
      <c r="E24" s="107">
        <v>15038.1</v>
      </c>
      <c r="F24" s="88"/>
      <c r="G24" s="88"/>
      <c r="H24" s="106" t="s">
        <v>207</v>
      </c>
      <c r="I24" s="107">
        <v>13176.8</v>
      </c>
      <c r="J24" s="88"/>
    </row>
    <row r="25" spans="1:14" x14ac:dyDescent="0.25">
      <c r="A25" s="15"/>
      <c r="B25" s="109"/>
      <c r="C25" s="109"/>
      <c r="D25" s="110"/>
      <c r="E25" s="110"/>
      <c r="F25" s="110"/>
      <c r="G25" s="110"/>
      <c r="H25" s="110"/>
      <c r="I25" s="110"/>
      <c r="J25" s="110"/>
    </row>
    <row r="26" spans="1:14" ht="38.25" customHeight="1" x14ac:dyDescent="0.25">
      <c r="A26" s="15"/>
      <c r="B26" s="77" t="s">
        <v>309</v>
      </c>
      <c r="C26" s="77"/>
      <c r="D26" s="77"/>
      <c r="E26" s="77"/>
      <c r="F26" s="77"/>
      <c r="G26" s="77"/>
      <c r="H26" s="77"/>
      <c r="I26" s="77"/>
      <c r="J26" s="77"/>
      <c r="K26" s="77"/>
      <c r="L26" s="77"/>
      <c r="M26" s="77"/>
      <c r="N26" s="77"/>
    </row>
    <row r="27" spans="1:14" x14ac:dyDescent="0.25">
      <c r="A27" s="15"/>
      <c r="B27" s="77"/>
      <c r="C27" s="77"/>
      <c r="D27" s="77"/>
      <c r="E27" s="77"/>
      <c r="F27" s="77"/>
      <c r="G27" s="77"/>
      <c r="H27" s="77"/>
      <c r="I27" s="77"/>
      <c r="J27" s="77"/>
      <c r="K27" s="77"/>
      <c r="L27" s="77"/>
      <c r="M27" s="77"/>
      <c r="N27" s="77"/>
    </row>
    <row r="28" spans="1:14" x14ac:dyDescent="0.25">
      <c r="A28" s="15"/>
      <c r="B28" s="77" t="s">
        <v>310</v>
      </c>
      <c r="C28" s="77"/>
      <c r="D28" s="77"/>
      <c r="E28" s="77"/>
      <c r="F28" s="77"/>
      <c r="G28" s="77"/>
      <c r="H28" s="77"/>
      <c r="I28" s="77"/>
      <c r="J28" s="77"/>
      <c r="K28" s="77"/>
      <c r="L28" s="77"/>
      <c r="M28" s="77"/>
      <c r="N28" s="77"/>
    </row>
  </sheetData>
  <mergeCells count="22">
    <mergeCell ref="B5:N5"/>
    <mergeCell ref="B6:N6"/>
    <mergeCell ref="B7:N7"/>
    <mergeCell ref="B26:N26"/>
    <mergeCell ref="B27:N27"/>
    <mergeCell ref="B28:N28"/>
    <mergeCell ref="H9:M9"/>
    <mergeCell ref="H10:M10"/>
    <mergeCell ref="N9:N10"/>
    <mergeCell ref="D11:I11"/>
    <mergeCell ref="A1:A2"/>
    <mergeCell ref="B1:N1"/>
    <mergeCell ref="B2:N2"/>
    <mergeCell ref="B3:N3"/>
    <mergeCell ref="A4:A28"/>
    <mergeCell ref="B4:N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14.7109375" bestFit="1" customWidth="1"/>
    <col min="2" max="2" width="36.5703125" bestFit="1" customWidth="1"/>
    <col min="3" max="3" width="31.42578125" customWidth="1"/>
    <col min="4" max="4" width="36.5703125" bestFit="1" customWidth="1"/>
    <col min="5" max="5" width="6.140625" customWidth="1"/>
    <col min="6" max="7" width="23.85546875" customWidth="1"/>
    <col min="8" max="8" width="31.42578125" customWidth="1"/>
    <col min="9" max="9" width="6.140625" customWidth="1"/>
    <col min="10" max="10" width="23.85546875" customWidth="1"/>
    <col min="11" max="11" width="10.5703125" customWidth="1"/>
    <col min="12" max="12" width="31.42578125" customWidth="1"/>
    <col min="13" max="13" width="6.140625" customWidth="1"/>
    <col min="14" max="14" width="18.140625" customWidth="1"/>
    <col min="15" max="15" width="10.5703125" customWidth="1"/>
    <col min="16" max="16" width="31.42578125" customWidth="1"/>
    <col min="17" max="17" width="6.140625" customWidth="1"/>
    <col min="18" max="18" width="18.140625" customWidth="1"/>
    <col min="19" max="19" width="10.5703125" customWidth="1"/>
  </cols>
  <sheetData>
    <row r="1" spans="1:19" ht="15" customHeight="1" x14ac:dyDescent="0.25">
      <c r="A1" s="7" t="s">
        <v>3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2</v>
      </c>
      <c r="B3" s="75" t="s">
        <v>5</v>
      </c>
      <c r="C3" s="75"/>
      <c r="D3" s="75"/>
      <c r="E3" s="75"/>
      <c r="F3" s="75"/>
      <c r="G3" s="75"/>
      <c r="H3" s="75"/>
      <c r="I3" s="75"/>
      <c r="J3" s="75"/>
      <c r="K3" s="75"/>
      <c r="L3" s="75"/>
      <c r="M3" s="75"/>
      <c r="N3" s="75"/>
      <c r="O3" s="75"/>
      <c r="P3" s="75"/>
      <c r="Q3" s="75"/>
      <c r="R3" s="75"/>
      <c r="S3" s="75"/>
    </row>
    <row r="4" spans="1:19" ht="15" customHeight="1" x14ac:dyDescent="0.25">
      <c r="A4" s="15" t="s">
        <v>311</v>
      </c>
      <c r="B4" s="75" t="s">
        <v>5</v>
      </c>
      <c r="C4" s="75"/>
      <c r="D4" s="75"/>
      <c r="E4" s="75"/>
      <c r="F4" s="75"/>
      <c r="G4" s="75"/>
      <c r="H4" s="75"/>
      <c r="I4" s="75"/>
      <c r="J4" s="75"/>
      <c r="K4" s="75"/>
      <c r="L4" s="75"/>
      <c r="M4" s="75"/>
      <c r="N4" s="75"/>
      <c r="O4" s="75"/>
      <c r="P4" s="75"/>
      <c r="Q4" s="75"/>
      <c r="R4" s="75"/>
      <c r="S4" s="75"/>
    </row>
    <row r="5" spans="1:19" x14ac:dyDescent="0.25">
      <c r="A5" s="15"/>
      <c r="B5" s="102" t="s">
        <v>313</v>
      </c>
      <c r="C5" s="102"/>
      <c r="D5" s="102"/>
      <c r="E5" s="102"/>
      <c r="F5" s="102"/>
      <c r="G5" s="102"/>
      <c r="H5" s="102"/>
      <c r="I5" s="102"/>
      <c r="J5" s="102"/>
      <c r="K5" s="102"/>
      <c r="L5" s="102"/>
      <c r="M5" s="102"/>
      <c r="N5" s="102"/>
      <c r="O5" s="102"/>
      <c r="P5" s="102"/>
      <c r="Q5" s="102"/>
      <c r="R5" s="102"/>
      <c r="S5" s="102"/>
    </row>
    <row r="6" spans="1:19" x14ac:dyDescent="0.25">
      <c r="A6" s="15"/>
      <c r="B6" s="104" t="s">
        <v>314</v>
      </c>
      <c r="C6" s="104"/>
      <c r="D6" s="104"/>
      <c r="E6" s="104"/>
      <c r="F6" s="104"/>
      <c r="G6" s="104"/>
      <c r="H6" s="104"/>
      <c r="I6" s="104"/>
      <c r="J6" s="104"/>
      <c r="K6" s="104"/>
      <c r="L6" s="104"/>
      <c r="M6" s="104"/>
      <c r="N6" s="104"/>
      <c r="O6" s="104"/>
      <c r="P6" s="104"/>
      <c r="Q6" s="104"/>
      <c r="R6" s="104"/>
      <c r="S6" s="104"/>
    </row>
    <row r="7" spans="1:19" ht="15.75" thickBot="1" x14ac:dyDescent="0.3">
      <c r="A7" s="15"/>
      <c r="B7" s="26"/>
      <c r="C7" s="55"/>
      <c r="D7" s="114"/>
      <c r="E7" s="122">
        <v>41912</v>
      </c>
      <c r="F7" s="122"/>
      <c r="G7" s="122"/>
      <c r="H7" s="114"/>
      <c r="I7" s="122">
        <v>41639</v>
      </c>
      <c r="J7" s="122"/>
      <c r="K7" s="122"/>
    </row>
    <row r="8" spans="1:19" x14ac:dyDescent="0.25">
      <c r="A8" s="15"/>
      <c r="B8" s="83"/>
      <c r="C8" s="83"/>
      <c r="D8" s="110"/>
      <c r="E8" s="101"/>
      <c r="F8" s="101"/>
      <c r="G8" s="101"/>
      <c r="H8" s="110"/>
      <c r="I8" s="101"/>
      <c r="J8" s="101"/>
      <c r="K8" s="101"/>
    </row>
    <row r="9" spans="1:19" x14ac:dyDescent="0.25">
      <c r="A9" s="15"/>
      <c r="B9" s="26"/>
      <c r="C9" s="55"/>
      <c r="D9" s="114"/>
      <c r="E9" s="98" t="s">
        <v>287</v>
      </c>
      <c r="F9" s="98"/>
      <c r="G9" s="98"/>
      <c r="H9" s="98"/>
      <c r="I9" s="98"/>
      <c r="J9" s="98"/>
      <c r="K9" s="98"/>
    </row>
    <row r="10" spans="1:19" x14ac:dyDescent="0.25">
      <c r="A10" s="15"/>
      <c r="B10" s="115" t="s">
        <v>315</v>
      </c>
      <c r="C10" s="116"/>
      <c r="D10" s="117"/>
      <c r="E10" s="123"/>
      <c r="F10" s="123"/>
      <c r="G10" s="123"/>
      <c r="H10" s="117"/>
      <c r="I10" s="123"/>
      <c r="J10" s="123"/>
      <c r="K10" s="123"/>
    </row>
    <row r="11" spans="1:19" x14ac:dyDescent="0.25">
      <c r="A11" s="15"/>
      <c r="B11" s="17" t="s">
        <v>316</v>
      </c>
      <c r="C11" s="55"/>
      <c r="D11" s="14"/>
      <c r="E11" s="92" t="s">
        <v>207</v>
      </c>
      <c r="F11" s="108">
        <v>1100</v>
      </c>
      <c r="G11" s="92"/>
      <c r="H11" s="14"/>
      <c r="I11" s="92" t="s">
        <v>207</v>
      </c>
      <c r="J11" s="91">
        <v>300</v>
      </c>
      <c r="K11" s="92"/>
    </row>
    <row r="12" spans="1:19" x14ac:dyDescent="0.25">
      <c r="A12" s="15"/>
      <c r="B12" s="87" t="s">
        <v>317</v>
      </c>
      <c r="C12" s="86"/>
      <c r="D12" s="90"/>
      <c r="E12" s="89"/>
      <c r="F12" s="90">
        <v>200</v>
      </c>
      <c r="G12" s="89"/>
      <c r="H12" s="90"/>
      <c r="I12" s="89"/>
      <c r="J12" s="90">
        <v>200</v>
      </c>
      <c r="K12" s="89"/>
    </row>
    <row r="13" spans="1:19" x14ac:dyDescent="0.25">
      <c r="A13" s="15"/>
      <c r="B13" s="17" t="s">
        <v>318</v>
      </c>
      <c r="C13" s="55"/>
      <c r="D13" s="91"/>
      <c r="E13" s="92"/>
      <c r="F13" s="91">
        <v>299.89999999999998</v>
      </c>
      <c r="G13" s="92"/>
      <c r="H13" s="91"/>
      <c r="I13" s="92"/>
      <c r="J13" s="91">
        <v>299.89999999999998</v>
      </c>
      <c r="K13" s="92"/>
    </row>
    <row r="14" spans="1:19" x14ac:dyDescent="0.25">
      <c r="A14" s="15"/>
      <c r="B14" s="87" t="s">
        <v>319</v>
      </c>
      <c r="C14" s="86"/>
      <c r="D14" s="90"/>
      <c r="E14" s="89"/>
      <c r="F14" s="90">
        <v>99.9</v>
      </c>
      <c r="G14" s="89"/>
      <c r="H14" s="90"/>
      <c r="I14" s="89"/>
      <c r="J14" s="90">
        <v>99.9</v>
      </c>
      <c r="K14" s="89"/>
    </row>
    <row r="15" spans="1:19" x14ac:dyDescent="0.25">
      <c r="A15" s="15"/>
      <c r="B15" s="17" t="s">
        <v>320</v>
      </c>
      <c r="C15" s="55"/>
      <c r="D15" s="91"/>
      <c r="E15" s="92"/>
      <c r="F15" s="91">
        <v>399.3</v>
      </c>
      <c r="G15" s="92"/>
      <c r="H15" s="91"/>
      <c r="I15" s="92"/>
      <c r="J15" s="91">
        <v>399.1</v>
      </c>
      <c r="K15" s="92"/>
    </row>
    <row r="16" spans="1:19" x14ac:dyDescent="0.25">
      <c r="A16" s="15"/>
      <c r="B16" s="87" t="s">
        <v>321</v>
      </c>
      <c r="C16" s="86"/>
      <c r="D16" s="90"/>
      <c r="E16" s="89"/>
      <c r="F16" s="90">
        <v>500</v>
      </c>
      <c r="G16" s="89"/>
      <c r="H16" s="90"/>
      <c r="I16" s="89"/>
      <c r="J16" s="90">
        <v>500</v>
      </c>
      <c r="K16" s="89"/>
    </row>
    <row r="17" spans="1:19" x14ac:dyDescent="0.25">
      <c r="A17" s="15"/>
      <c r="B17" s="17" t="s">
        <v>322</v>
      </c>
      <c r="C17" s="55"/>
      <c r="D17" s="91"/>
      <c r="E17" s="92"/>
      <c r="F17" s="91">
        <v>499.9</v>
      </c>
      <c r="G17" s="92"/>
      <c r="H17" s="91"/>
      <c r="I17" s="92"/>
      <c r="J17" s="91">
        <v>499.9</v>
      </c>
      <c r="K17" s="92"/>
    </row>
    <row r="18" spans="1:19" x14ac:dyDescent="0.25">
      <c r="A18" s="15"/>
      <c r="B18" s="87" t="s">
        <v>323</v>
      </c>
      <c r="C18" s="86"/>
      <c r="D18" s="90"/>
      <c r="E18" s="89"/>
      <c r="F18" s="90">
        <v>599.20000000000005</v>
      </c>
      <c r="G18" s="89"/>
      <c r="H18" s="90"/>
      <c r="I18" s="89"/>
      <c r="J18" s="90">
        <v>599.1</v>
      </c>
      <c r="K18" s="89"/>
    </row>
    <row r="19" spans="1:19" x14ac:dyDescent="0.25">
      <c r="A19" s="15"/>
      <c r="B19" s="17" t="s">
        <v>324</v>
      </c>
      <c r="C19" s="55"/>
      <c r="D19" s="91"/>
      <c r="E19" s="92"/>
      <c r="F19" s="91">
        <v>99.8</v>
      </c>
      <c r="G19" s="92"/>
      <c r="H19" s="91"/>
      <c r="I19" s="92"/>
      <c r="J19" s="91">
        <v>99.8</v>
      </c>
      <c r="K19" s="92"/>
    </row>
    <row r="20" spans="1:19" x14ac:dyDescent="0.25">
      <c r="A20" s="15"/>
      <c r="B20" s="87" t="s">
        <v>325</v>
      </c>
      <c r="C20" s="86"/>
      <c r="D20" s="90"/>
      <c r="E20" s="89"/>
      <c r="F20" s="90">
        <v>199.8</v>
      </c>
      <c r="G20" s="89"/>
      <c r="H20" s="90"/>
      <c r="I20" s="89"/>
      <c r="J20" s="90">
        <v>199.8</v>
      </c>
      <c r="K20" s="89"/>
    </row>
    <row r="21" spans="1:19" x14ac:dyDescent="0.25">
      <c r="A21" s="15"/>
      <c r="B21" s="17" t="s">
        <v>326</v>
      </c>
      <c r="C21" s="55"/>
      <c r="D21" s="91"/>
      <c r="E21" s="92"/>
      <c r="F21" s="91">
        <v>99.8</v>
      </c>
      <c r="G21" s="92"/>
      <c r="H21" s="91"/>
      <c r="I21" s="92"/>
      <c r="J21" s="91">
        <v>99.8</v>
      </c>
      <c r="K21" s="92"/>
    </row>
    <row r="22" spans="1:19" x14ac:dyDescent="0.25">
      <c r="A22" s="15"/>
      <c r="B22" s="87" t="s">
        <v>327</v>
      </c>
      <c r="C22" s="86"/>
      <c r="D22" s="90"/>
      <c r="E22" s="89"/>
      <c r="F22" s="90">
        <v>399.1</v>
      </c>
      <c r="G22" s="89"/>
      <c r="H22" s="90"/>
      <c r="I22" s="89"/>
      <c r="J22" s="90">
        <v>399</v>
      </c>
      <c r="K22" s="89"/>
    </row>
    <row r="23" spans="1:19" x14ac:dyDescent="0.25">
      <c r="A23" s="15"/>
      <c r="B23" s="17" t="s">
        <v>328</v>
      </c>
      <c r="C23" s="55"/>
      <c r="D23" s="91"/>
      <c r="E23" s="92"/>
      <c r="F23" s="91">
        <v>546.4</v>
      </c>
      <c r="G23" s="92"/>
      <c r="H23" s="91"/>
      <c r="I23" s="92"/>
      <c r="J23" s="91">
        <v>546.4</v>
      </c>
      <c r="K23" s="92"/>
    </row>
    <row r="24" spans="1:19" ht="26.25" x14ac:dyDescent="0.25">
      <c r="A24" s="15"/>
      <c r="B24" s="87" t="s">
        <v>329</v>
      </c>
      <c r="C24" s="86"/>
      <c r="D24" s="90"/>
      <c r="E24" s="89"/>
      <c r="F24" s="90">
        <v>399.8</v>
      </c>
      <c r="G24" s="89"/>
      <c r="H24" s="90"/>
      <c r="I24" s="89"/>
      <c r="J24" s="90">
        <v>399.7</v>
      </c>
      <c r="K24" s="89"/>
    </row>
    <row r="25" spans="1:19" x14ac:dyDescent="0.25">
      <c r="A25" s="15"/>
      <c r="B25" s="16" t="s">
        <v>330</v>
      </c>
      <c r="C25" s="55"/>
      <c r="D25" s="14"/>
      <c r="E25" s="92"/>
      <c r="F25" s="91"/>
      <c r="G25" s="92"/>
      <c r="H25" s="14"/>
      <c r="I25" s="92"/>
      <c r="J25" s="91"/>
      <c r="K25" s="92"/>
    </row>
    <row r="26" spans="1:19" x14ac:dyDescent="0.25">
      <c r="A26" s="15"/>
      <c r="B26" s="87" t="s">
        <v>331</v>
      </c>
      <c r="C26" s="86"/>
      <c r="D26" s="90"/>
      <c r="E26" s="89"/>
      <c r="F26" s="90">
        <v>365</v>
      </c>
      <c r="G26" s="89"/>
      <c r="H26" s="90"/>
      <c r="I26" s="89"/>
      <c r="J26" s="90">
        <v>335</v>
      </c>
      <c r="K26" s="89"/>
    </row>
    <row r="27" spans="1:19" ht="26.25" x14ac:dyDescent="0.25">
      <c r="A27" s="15"/>
      <c r="B27" s="17" t="s">
        <v>332</v>
      </c>
      <c r="C27" s="55"/>
      <c r="D27" s="91"/>
      <c r="E27" s="92"/>
      <c r="F27" s="91">
        <v>75</v>
      </c>
      <c r="G27" s="92"/>
      <c r="H27" s="91"/>
      <c r="I27" s="92"/>
      <c r="J27" s="91" t="s">
        <v>333</v>
      </c>
      <c r="K27" s="92"/>
    </row>
    <row r="28" spans="1:19" ht="26.25" x14ac:dyDescent="0.25">
      <c r="A28" s="15"/>
      <c r="B28" s="87" t="s">
        <v>334</v>
      </c>
      <c r="C28" s="86"/>
      <c r="D28" s="90"/>
      <c r="E28" s="89"/>
      <c r="F28" s="90">
        <v>175</v>
      </c>
      <c r="G28" s="89"/>
      <c r="H28" s="90"/>
      <c r="I28" s="89"/>
      <c r="J28" s="90" t="s">
        <v>333</v>
      </c>
      <c r="K28" s="89"/>
    </row>
    <row r="29" spans="1:19" ht="27" thickBot="1" x14ac:dyDescent="0.3">
      <c r="A29" s="15"/>
      <c r="B29" s="17" t="s">
        <v>335</v>
      </c>
      <c r="C29" s="55"/>
      <c r="D29" s="91"/>
      <c r="E29" s="118"/>
      <c r="F29" s="119">
        <v>150</v>
      </c>
      <c r="G29" s="118"/>
      <c r="H29" s="91"/>
      <c r="I29" s="118"/>
      <c r="J29" s="119" t="s">
        <v>333</v>
      </c>
      <c r="K29" s="118"/>
    </row>
    <row r="30" spans="1:19" ht="15.75" thickBot="1" x14ac:dyDescent="0.3">
      <c r="A30" s="15"/>
      <c r="B30" s="87" t="s">
        <v>336</v>
      </c>
      <c r="C30" s="86"/>
      <c r="D30" s="88"/>
      <c r="E30" s="120" t="s">
        <v>207</v>
      </c>
      <c r="F30" s="121">
        <v>6207.9</v>
      </c>
      <c r="G30" s="120"/>
      <c r="H30" s="88"/>
      <c r="I30" s="120" t="s">
        <v>207</v>
      </c>
      <c r="J30" s="121">
        <v>4977.3999999999996</v>
      </c>
      <c r="K30" s="120"/>
    </row>
    <row r="31" spans="1:19" ht="15.75" thickTop="1" x14ac:dyDescent="0.25">
      <c r="A31" s="15"/>
      <c r="B31" s="138" t="s">
        <v>337</v>
      </c>
      <c r="C31" s="138"/>
      <c r="D31" s="138"/>
      <c r="E31" s="138"/>
      <c r="F31" s="138"/>
      <c r="G31" s="138"/>
      <c r="H31" s="138"/>
      <c r="I31" s="138"/>
      <c r="J31" s="138"/>
      <c r="K31" s="138"/>
      <c r="L31" s="138"/>
      <c r="M31" s="138"/>
      <c r="N31" s="138"/>
      <c r="O31" s="138"/>
      <c r="P31" s="138"/>
      <c r="Q31" s="138"/>
      <c r="R31" s="138"/>
      <c r="S31" s="138"/>
    </row>
    <row r="32" spans="1:19" x14ac:dyDescent="0.25">
      <c r="A32" s="15"/>
      <c r="B32" s="104" t="s">
        <v>338</v>
      </c>
      <c r="C32" s="104"/>
      <c r="D32" s="104"/>
      <c r="E32" s="104"/>
      <c r="F32" s="104"/>
      <c r="G32" s="104"/>
      <c r="H32" s="104"/>
      <c r="I32" s="104"/>
      <c r="J32" s="104"/>
      <c r="K32" s="104"/>
      <c r="L32" s="104"/>
      <c r="M32" s="104"/>
      <c r="N32" s="104"/>
      <c r="O32" s="104"/>
      <c r="P32" s="104"/>
      <c r="Q32" s="104"/>
      <c r="R32" s="104"/>
      <c r="S32" s="104"/>
    </row>
    <row r="33" spans="1:19" ht="16.5" x14ac:dyDescent="0.25">
      <c r="A33" s="15"/>
      <c r="B33" s="124"/>
      <c r="C33" s="55"/>
      <c r="D33" s="114"/>
      <c r="E33" s="98" t="s">
        <v>201</v>
      </c>
      <c r="F33" s="98"/>
      <c r="G33" s="98"/>
      <c r="H33" s="98"/>
      <c r="I33" s="98"/>
      <c r="J33" s="98"/>
      <c r="K33" s="98"/>
      <c r="L33" s="114"/>
      <c r="M33" s="98" t="s">
        <v>204</v>
      </c>
      <c r="N33" s="98"/>
      <c r="O33" s="98"/>
      <c r="P33" s="98"/>
      <c r="Q33" s="98"/>
      <c r="R33" s="98"/>
      <c r="S33" s="98"/>
    </row>
    <row r="34" spans="1:19" ht="15.75" thickBot="1" x14ac:dyDescent="0.3">
      <c r="A34" s="15"/>
      <c r="B34" s="26"/>
      <c r="C34" s="55"/>
      <c r="D34" s="114"/>
      <c r="E34" s="99" t="s">
        <v>339</v>
      </c>
      <c r="F34" s="99"/>
      <c r="G34" s="99"/>
      <c r="H34" s="99"/>
      <c r="I34" s="99"/>
      <c r="J34" s="99"/>
      <c r="K34" s="99"/>
      <c r="L34" s="114"/>
      <c r="M34" s="99" t="s">
        <v>339</v>
      </c>
      <c r="N34" s="99"/>
      <c r="O34" s="99"/>
      <c r="P34" s="99"/>
      <c r="Q34" s="99"/>
      <c r="R34" s="99"/>
      <c r="S34" s="99"/>
    </row>
    <row r="35" spans="1:19" x14ac:dyDescent="0.25">
      <c r="A35" s="15"/>
      <c r="B35" s="83"/>
      <c r="C35" s="83"/>
      <c r="D35" s="110"/>
      <c r="E35" s="101"/>
      <c r="F35" s="101"/>
      <c r="G35" s="101"/>
      <c r="H35" s="110"/>
      <c r="I35" s="101"/>
      <c r="J35" s="101"/>
      <c r="K35" s="101"/>
      <c r="L35" s="110"/>
      <c r="M35" s="101"/>
      <c r="N35" s="101"/>
      <c r="O35" s="101"/>
      <c r="P35" s="110"/>
      <c r="Q35" s="101"/>
      <c r="R35" s="101"/>
      <c r="S35" s="101"/>
    </row>
    <row r="36" spans="1:19" ht="15.75" thickBot="1" x14ac:dyDescent="0.3">
      <c r="A36" s="15"/>
      <c r="B36" s="26"/>
      <c r="C36" s="55"/>
      <c r="D36" s="114"/>
      <c r="E36" s="99" t="s">
        <v>285</v>
      </c>
      <c r="F36" s="99"/>
      <c r="G36" s="99"/>
      <c r="H36" s="114"/>
      <c r="I36" s="99" t="s">
        <v>286</v>
      </c>
      <c r="J36" s="99"/>
      <c r="K36" s="99"/>
      <c r="L36" s="114"/>
      <c r="M36" s="99" t="s">
        <v>285</v>
      </c>
      <c r="N36" s="99"/>
      <c r="O36" s="99"/>
      <c r="P36" s="114"/>
      <c r="Q36" s="99" t="s">
        <v>286</v>
      </c>
      <c r="R36" s="99"/>
      <c r="S36" s="99"/>
    </row>
    <row r="37" spans="1:19" x14ac:dyDescent="0.25">
      <c r="A37" s="15"/>
      <c r="B37" s="83"/>
      <c r="C37" s="83"/>
      <c r="D37" s="110"/>
      <c r="E37" s="101"/>
      <c r="F37" s="101"/>
      <c r="G37" s="101"/>
      <c r="H37" s="110"/>
      <c r="I37" s="101"/>
      <c r="J37" s="101"/>
      <c r="K37" s="101"/>
      <c r="L37" s="110"/>
      <c r="M37" s="101"/>
      <c r="N37" s="101"/>
      <c r="O37" s="101"/>
      <c r="P37" s="110"/>
      <c r="Q37" s="101"/>
      <c r="R37" s="101"/>
      <c r="S37" s="101"/>
    </row>
    <row r="38" spans="1:19" x14ac:dyDescent="0.25">
      <c r="A38" s="15"/>
      <c r="B38" s="26"/>
      <c r="C38" s="55"/>
      <c r="D38" s="114"/>
      <c r="E38" s="98" t="s">
        <v>287</v>
      </c>
      <c r="F38" s="98"/>
      <c r="G38" s="98"/>
      <c r="H38" s="98"/>
      <c r="I38" s="98"/>
      <c r="J38" s="98"/>
      <c r="K38" s="98"/>
      <c r="L38" s="98"/>
      <c r="M38" s="98"/>
      <c r="N38" s="98"/>
      <c r="O38" s="98"/>
      <c r="P38" s="98"/>
      <c r="Q38" s="98"/>
      <c r="R38" s="98"/>
      <c r="S38" s="98"/>
    </row>
    <row r="39" spans="1:19" x14ac:dyDescent="0.25">
      <c r="A39" s="15"/>
      <c r="B39" s="87" t="s">
        <v>340</v>
      </c>
      <c r="C39" s="86"/>
      <c r="D39" s="88"/>
      <c r="E39" s="89" t="s">
        <v>207</v>
      </c>
      <c r="F39" s="90">
        <v>137.1</v>
      </c>
      <c r="G39" s="89"/>
      <c r="H39" s="88"/>
      <c r="I39" s="89" t="s">
        <v>207</v>
      </c>
      <c r="J39" s="90">
        <v>70.5</v>
      </c>
      <c r="K39" s="89"/>
      <c r="L39" s="88"/>
      <c r="M39" s="89" t="s">
        <v>207</v>
      </c>
      <c r="N39" s="90">
        <v>294.2</v>
      </c>
      <c r="O39" s="89"/>
      <c r="P39" s="88"/>
      <c r="Q39" s="89" t="s">
        <v>207</v>
      </c>
      <c r="R39" s="90">
        <v>226.4</v>
      </c>
      <c r="S39" s="89"/>
    </row>
    <row r="40" spans="1:19" ht="15.75" thickBot="1" x14ac:dyDescent="0.3">
      <c r="A40" s="15"/>
      <c r="B40" s="17" t="s">
        <v>341</v>
      </c>
      <c r="C40" s="55"/>
      <c r="D40" s="91"/>
      <c r="E40" s="118"/>
      <c r="F40" s="119">
        <v>11.6</v>
      </c>
      <c r="G40" s="118"/>
      <c r="H40" s="91"/>
      <c r="I40" s="118"/>
      <c r="J40" s="119">
        <v>13.4</v>
      </c>
      <c r="K40" s="118"/>
      <c r="L40" s="91"/>
      <c r="M40" s="118"/>
      <c r="N40" s="119">
        <v>35.700000000000003</v>
      </c>
      <c r="O40" s="118"/>
      <c r="P40" s="91"/>
      <c r="Q40" s="118"/>
      <c r="R40" s="119">
        <v>39.799999999999997</v>
      </c>
      <c r="S40" s="118"/>
    </row>
    <row r="41" spans="1:19" ht="15.75" thickBot="1" x14ac:dyDescent="0.3">
      <c r="A41" s="15"/>
      <c r="B41" s="87" t="s">
        <v>342</v>
      </c>
      <c r="C41" s="86"/>
      <c r="D41" s="88"/>
      <c r="E41" s="120" t="s">
        <v>207</v>
      </c>
      <c r="F41" s="125">
        <v>148.69999999999999</v>
      </c>
      <c r="G41" s="120"/>
      <c r="H41" s="88"/>
      <c r="I41" s="120" t="s">
        <v>207</v>
      </c>
      <c r="J41" s="125">
        <v>83.9</v>
      </c>
      <c r="K41" s="120"/>
      <c r="L41" s="88"/>
      <c r="M41" s="120" t="s">
        <v>207</v>
      </c>
      <c r="N41" s="125">
        <v>329.9</v>
      </c>
      <c r="O41" s="120"/>
      <c r="P41" s="88"/>
      <c r="Q41" s="120" t="s">
        <v>207</v>
      </c>
      <c r="R41" s="125">
        <v>266.2</v>
      </c>
      <c r="S41" s="120"/>
    </row>
    <row r="42" spans="1:19" ht="15.75" thickTop="1" x14ac:dyDescent="0.25">
      <c r="A42" s="15"/>
      <c r="B42" s="83"/>
      <c r="C42" s="83"/>
      <c r="D42" s="110"/>
      <c r="E42" s="126"/>
      <c r="F42" s="127"/>
      <c r="G42" s="126"/>
      <c r="H42" s="110"/>
      <c r="I42" s="126"/>
      <c r="J42" s="127"/>
      <c r="K42" s="126"/>
      <c r="L42" s="110"/>
      <c r="M42" s="126"/>
      <c r="N42" s="127"/>
      <c r="O42" s="126"/>
      <c r="P42" s="110"/>
      <c r="Q42" s="126"/>
      <c r="R42" s="127"/>
      <c r="S42" s="126"/>
    </row>
    <row r="43" spans="1:19" x14ac:dyDescent="0.25">
      <c r="A43" s="15"/>
      <c r="B43" s="128" t="s">
        <v>343</v>
      </c>
      <c r="C43" s="86"/>
      <c r="D43" s="129"/>
      <c r="E43" s="130"/>
      <c r="F43" s="129">
        <v>6</v>
      </c>
      <c r="G43" s="130" t="s">
        <v>181</v>
      </c>
      <c r="H43" s="129"/>
      <c r="I43" s="130"/>
      <c r="J43" s="129">
        <v>6.3</v>
      </c>
      <c r="K43" s="130" t="s">
        <v>181</v>
      </c>
      <c r="L43" s="129"/>
      <c r="M43" s="130"/>
      <c r="N43" s="129">
        <v>6.2</v>
      </c>
      <c r="O43" s="130" t="s">
        <v>181</v>
      </c>
      <c r="P43" s="129"/>
      <c r="Q43" s="130"/>
      <c r="R43" s="129">
        <v>6.1</v>
      </c>
      <c r="S43" s="130" t="s">
        <v>181</v>
      </c>
    </row>
    <row r="44" spans="1:19" x14ac:dyDescent="0.25">
      <c r="A44" s="15"/>
      <c r="B44" s="138" t="s">
        <v>344</v>
      </c>
      <c r="C44" s="138"/>
      <c r="D44" s="138"/>
      <c r="E44" s="138"/>
      <c r="F44" s="138"/>
      <c r="G44" s="138"/>
      <c r="H44" s="138"/>
      <c r="I44" s="138"/>
      <c r="J44" s="138"/>
      <c r="K44" s="138"/>
      <c r="L44" s="138"/>
      <c r="M44" s="138"/>
      <c r="N44" s="138"/>
      <c r="O44" s="138"/>
      <c r="P44" s="138"/>
      <c r="Q44" s="138"/>
      <c r="R44" s="138"/>
      <c r="S44" s="138"/>
    </row>
    <row r="45" spans="1:19" x14ac:dyDescent="0.25">
      <c r="A45" s="15"/>
      <c r="B45" s="104" t="s">
        <v>345</v>
      </c>
      <c r="C45" s="104"/>
      <c r="D45" s="104"/>
      <c r="E45" s="104"/>
      <c r="F45" s="104"/>
      <c r="G45" s="104"/>
      <c r="H45" s="104"/>
      <c r="I45" s="104"/>
      <c r="J45" s="104"/>
      <c r="K45" s="104"/>
      <c r="L45" s="104"/>
      <c r="M45" s="104"/>
      <c r="N45" s="104"/>
      <c r="O45" s="104"/>
      <c r="P45" s="104"/>
      <c r="Q45" s="104"/>
      <c r="R45" s="104"/>
      <c r="S45" s="104"/>
    </row>
    <row r="46" spans="1:19" x14ac:dyDescent="0.25">
      <c r="A46" s="15"/>
      <c r="B46" s="104" t="s">
        <v>346</v>
      </c>
      <c r="C46" s="104"/>
      <c r="D46" s="104"/>
      <c r="E46" s="104"/>
      <c r="F46" s="104"/>
      <c r="G46" s="104"/>
      <c r="H46" s="104"/>
      <c r="I46" s="104"/>
      <c r="J46" s="104"/>
      <c r="K46" s="104"/>
      <c r="L46" s="104"/>
      <c r="M46" s="104"/>
      <c r="N46" s="104"/>
      <c r="O46" s="104"/>
      <c r="P46" s="104"/>
      <c r="Q46" s="104"/>
      <c r="R46" s="104"/>
      <c r="S46" s="104"/>
    </row>
    <row r="47" spans="1:19" ht="25.5" customHeight="1" x14ac:dyDescent="0.25">
      <c r="A47" s="15"/>
      <c r="B47" s="104" t="s">
        <v>347</v>
      </c>
      <c r="C47" s="104"/>
      <c r="D47" s="104"/>
      <c r="E47" s="104"/>
      <c r="F47" s="104"/>
      <c r="G47" s="104"/>
      <c r="H47" s="104"/>
      <c r="I47" s="104"/>
      <c r="J47" s="104"/>
      <c r="K47" s="104"/>
      <c r="L47" s="104"/>
      <c r="M47" s="104"/>
      <c r="N47" s="104"/>
      <c r="O47" s="104"/>
      <c r="P47" s="104"/>
      <c r="Q47" s="104"/>
      <c r="R47" s="104"/>
      <c r="S47" s="104"/>
    </row>
    <row r="48" spans="1:19" ht="38.25" customHeight="1" x14ac:dyDescent="0.25">
      <c r="A48" s="15"/>
      <c r="B48" s="104" t="s">
        <v>348</v>
      </c>
      <c r="C48" s="104"/>
      <c r="D48" s="104"/>
      <c r="E48" s="104"/>
      <c r="F48" s="104"/>
      <c r="G48" s="104"/>
      <c r="H48" s="104"/>
      <c r="I48" s="104"/>
      <c r="J48" s="104"/>
      <c r="K48" s="104"/>
      <c r="L48" s="104"/>
      <c r="M48" s="104"/>
      <c r="N48" s="104"/>
      <c r="O48" s="104"/>
      <c r="P48" s="104"/>
      <c r="Q48" s="104"/>
      <c r="R48" s="104"/>
      <c r="S48" s="104"/>
    </row>
    <row r="49" spans="1:19" x14ac:dyDescent="0.25">
      <c r="A49" s="15"/>
      <c r="B49" s="104" t="s">
        <v>349</v>
      </c>
      <c r="C49" s="104"/>
      <c r="D49" s="104"/>
      <c r="E49" s="104"/>
      <c r="F49" s="104"/>
      <c r="G49" s="104"/>
      <c r="H49" s="104"/>
      <c r="I49" s="104"/>
      <c r="J49" s="104"/>
      <c r="K49" s="104"/>
      <c r="L49" s="104"/>
      <c r="M49" s="104"/>
      <c r="N49" s="104"/>
      <c r="O49" s="104"/>
      <c r="P49" s="104"/>
      <c r="Q49" s="104"/>
      <c r="R49" s="104"/>
      <c r="S49" s="104"/>
    </row>
    <row r="50" spans="1:19" ht="28.5" customHeight="1" x14ac:dyDescent="0.25">
      <c r="A50" s="15"/>
      <c r="B50" s="104" t="s">
        <v>350</v>
      </c>
      <c r="C50" s="104"/>
      <c r="D50" s="104"/>
      <c r="E50" s="104"/>
      <c r="F50" s="104"/>
      <c r="G50" s="104"/>
      <c r="H50" s="104"/>
      <c r="I50" s="104"/>
      <c r="J50" s="104"/>
      <c r="K50" s="104"/>
      <c r="L50" s="104"/>
      <c r="M50" s="104"/>
      <c r="N50" s="104"/>
      <c r="O50" s="104"/>
      <c r="P50" s="104"/>
      <c r="Q50" s="104"/>
      <c r="R50" s="104"/>
      <c r="S50" s="104"/>
    </row>
    <row r="51" spans="1:19" x14ac:dyDescent="0.25">
      <c r="A51" s="15"/>
      <c r="B51" s="104" t="s">
        <v>351</v>
      </c>
      <c r="C51" s="104"/>
      <c r="D51" s="104"/>
      <c r="E51" s="104"/>
      <c r="F51" s="104"/>
      <c r="G51" s="104"/>
      <c r="H51" s="104"/>
      <c r="I51" s="104"/>
      <c r="J51" s="104"/>
      <c r="K51" s="104"/>
      <c r="L51" s="104"/>
      <c r="M51" s="104"/>
      <c r="N51" s="104"/>
      <c r="O51" s="104"/>
      <c r="P51" s="104"/>
      <c r="Q51" s="104"/>
      <c r="R51" s="104"/>
      <c r="S51" s="104"/>
    </row>
    <row r="52" spans="1:19" x14ac:dyDescent="0.25">
      <c r="A52" s="15"/>
      <c r="B52" s="55"/>
      <c r="C52" s="73"/>
      <c r="D52" s="73"/>
      <c r="E52" s="55"/>
      <c r="F52" s="98" t="s">
        <v>352</v>
      </c>
      <c r="G52" s="98"/>
      <c r="H52" s="55"/>
    </row>
    <row r="53" spans="1:19" x14ac:dyDescent="0.25">
      <c r="A53" s="15"/>
      <c r="B53" s="86"/>
      <c r="C53" s="136" t="s">
        <v>353</v>
      </c>
      <c r="D53" s="136"/>
      <c r="E53" s="86"/>
      <c r="F53" s="106" t="s">
        <v>207</v>
      </c>
      <c r="G53" s="107">
        <v>2625</v>
      </c>
      <c r="H53" s="66"/>
    </row>
    <row r="54" spans="1:19" x14ac:dyDescent="0.25">
      <c r="A54" s="15"/>
      <c r="B54" s="55"/>
      <c r="C54" s="77" t="s">
        <v>354</v>
      </c>
      <c r="D54" s="77"/>
      <c r="E54" s="55"/>
      <c r="F54" s="21"/>
      <c r="G54" s="91" t="s">
        <v>333</v>
      </c>
      <c r="H54" s="21"/>
    </row>
    <row r="55" spans="1:19" ht="26.25" x14ac:dyDescent="0.25">
      <c r="A55" s="15"/>
      <c r="B55" s="86"/>
      <c r="C55" s="86"/>
      <c r="D55" s="87" t="s">
        <v>355</v>
      </c>
      <c r="E55" s="66"/>
      <c r="F55" s="66"/>
      <c r="G55" s="107">
        <v>1100</v>
      </c>
      <c r="H55" s="66"/>
    </row>
    <row r="56" spans="1:19" ht="15.75" thickBot="1" x14ac:dyDescent="0.3">
      <c r="A56" s="15"/>
      <c r="B56" s="55"/>
      <c r="C56" s="55"/>
      <c r="D56" s="17" t="s">
        <v>356</v>
      </c>
      <c r="E56" s="21"/>
      <c r="F56" s="133"/>
      <c r="G56" s="119">
        <v>183.6</v>
      </c>
      <c r="H56" s="133"/>
    </row>
    <row r="57" spans="1:19" ht="15.75" thickBot="1" x14ac:dyDescent="0.3">
      <c r="A57" s="15"/>
      <c r="B57" s="86"/>
      <c r="C57" s="137" t="s">
        <v>357</v>
      </c>
      <c r="D57" s="137"/>
      <c r="E57" s="86"/>
      <c r="F57" s="134" t="s">
        <v>207</v>
      </c>
      <c r="G57" s="121">
        <v>1341.4</v>
      </c>
      <c r="H57" s="135"/>
    </row>
    <row r="58" spans="1:19" ht="15.75" thickTop="1" x14ac:dyDescent="0.25">
      <c r="A58" s="15"/>
      <c r="B58" s="104" t="s">
        <v>358</v>
      </c>
      <c r="C58" s="104"/>
      <c r="D58" s="104"/>
      <c r="E58" s="104"/>
      <c r="F58" s="104"/>
      <c r="G58" s="104"/>
      <c r="H58" s="104"/>
      <c r="I58" s="104"/>
      <c r="J58" s="104"/>
      <c r="K58" s="104"/>
      <c r="L58" s="104"/>
      <c r="M58" s="104"/>
      <c r="N58" s="104"/>
      <c r="O58" s="104"/>
      <c r="P58" s="104"/>
      <c r="Q58" s="104"/>
      <c r="R58" s="104"/>
      <c r="S58" s="104"/>
    </row>
    <row r="59" spans="1:19" x14ac:dyDescent="0.25">
      <c r="A59" s="15"/>
      <c r="B59" s="138" t="s">
        <v>359</v>
      </c>
      <c r="C59" s="138"/>
      <c r="D59" s="138"/>
      <c r="E59" s="138"/>
      <c r="F59" s="138"/>
      <c r="G59" s="138"/>
      <c r="H59" s="138"/>
      <c r="I59" s="138"/>
      <c r="J59" s="138"/>
      <c r="K59" s="138"/>
      <c r="L59" s="138"/>
      <c r="M59" s="138"/>
      <c r="N59" s="138"/>
      <c r="O59" s="138"/>
      <c r="P59" s="138"/>
      <c r="Q59" s="138"/>
      <c r="R59" s="138"/>
      <c r="S59" s="138"/>
    </row>
    <row r="60" spans="1:19" ht="41.25" customHeight="1" x14ac:dyDescent="0.25">
      <c r="A60" s="15"/>
      <c r="B60" s="104" t="s">
        <v>360</v>
      </c>
      <c r="C60" s="104"/>
      <c r="D60" s="104"/>
      <c r="E60" s="104"/>
      <c r="F60" s="104"/>
      <c r="G60" s="104"/>
      <c r="H60" s="104"/>
      <c r="I60" s="104"/>
      <c r="J60" s="104"/>
      <c r="K60" s="104"/>
      <c r="L60" s="104"/>
      <c r="M60" s="104"/>
      <c r="N60" s="104"/>
      <c r="O60" s="104"/>
      <c r="P60" s="104"/>
      <c r="Q60" s="104"/>
      <c r="R60" s="104"/>
      <c r="S60" s="104"/>
    </row>
    <row r="61" spans="1:19" ht="25.5" customHeight="1" x14ac:dyDescent="0.25">
      <c r="A61" s="15"/>
      <c r="B61" s="104" t="s">
        <v>361</v>
      </c>
      <c r="C61" s="104"/>
      <c r="D61" s="104"/>
      <c r="E61" s="104"/>
      <c r="F61" s="104"/>
      <c r="G61" s="104"/>
      <c r="H61" s="104"/>
      <c r="I61" s="104"/>
      <c r="J61" s="104"/>
      <c r="K61" s="104"/>
      <c r="L61" s="104"/>
      <c r="M61" s="104"/>
      <c r="N61" s="104"/>
      <c r="O61" s="104"/>
      <c r="P61" s="104"/>
      <c r="Q61" s="104"/>
      <c r="R61" s="104"/>
      <c r="S61" s="104"/>
    </row>
    <row r="62" spans="1:19" x14ac:dyDescent="0.25">
      <c r="A62" s="15"/>
      <c r="B62" s="138" t="s">
        <v>362</v>
      </c>
      <c r="C62" s="138"/>
      <c r="D62" s="138"/>
      <c r="E62" s="138"/>
      <c r="F62" s="138"/>
      <c r="G62" s="138"/>
      <c r="H62" s="138"/>
      <c r="I62" s="138"/>
      <c r="J62" s="138"/>
      <c r="K62" s="138"/>
      <c r="L62" s="138"/>
      <c r="M62" s="138"/>
      <c r="N62" s="138"/>
      <c r="O62" s="138"/>
      <c r="P62" s="138"/>
      <c r="Q62" s="138"/>
      <c r="R62" s="138"/>
      <c r="S62" s="138"/>
    </row>
    <row r="63" spans="1:19" ht="28.5" customHeight="1" x14ac:dyDescent="0.25">
      <c r="A63" s="15"/>
      <c r="B63" s="104" t="s">
        <v>363</v>
      </c>
      <c r="C63" s="104"/>
      <c r="D63" s="104"/>
      <c r="E63" s="104"/>
      <c r="F63" s="104"/>
      <c r="G63" s="104"/>
      <c r="H63" s="104"/>
      <c r="I63" s="104"/>
      <c r="J63" s="104"/>
      <c r="K63" s="104"/>
      <c r="L63" s="104"/>
      <c r="M63" s="104"/>
      <c r="N63" s="104"/>
      <c r="O63" s="104"/>
      <c r="P63" s="104"/>
      <c r="Q63" s="104"/>
      <c r="R63" s="104"/>
      <c r="S63" s="104"/>
    </row>
    <row r="64" spans="1:19" ht="25.5" customHeight="1" x14ac:dyDescent="0.25">
      <c r="A64" s="15"/>
      <c r="B64" s="104" t="s">
        <v>364</v>
      </c>
      <c r="C64" s="104"/>
      <c r="D64" s="104"/>
      <c r="E64" s="104"/>
      <c r="F64" s="104"/>
      <c r="G64" s="104"/>
      <c r="H64" s="104"/>
      <c r="I64" s="104"/>
      <c r="J64" s="104"/>
      <c r="K64" s="104"/>
      <c r="L64" s="104"/>
      <c r="M64" s="104"/>
      <c r="N64" s="104"/>
      <c r="O64" s="104"/>
      <c r="P64" s="104"/>
      <c r="Q64" s="104"/>
      <c r="R64" s="104"/>
      <c r="S64" s="104"/>
    </row>
    <row r="65" spans="1:19" ht="25.5" customHeight="1" x14ac:dyDescent="0.25">
      <c r="A65" s="15"/>
      <c r="B65" s="104" t="s">
        <v>365</v>
      </c>
      <c r="C65" s="104"/>
      <c r="D65" s="104"/>
      <c r="E65" s="104"/>
      <c r="F65" s="104"/>
      <c r="G65" s="104"/>
      <c r="H65" s="104"/>
      <c r="I65" s="104"/>
      <c r="J65" s="104"/>
      <c r="K65" s="104"/>
      <c r="L65" s="104"/>
      <c r="M65" s="104"/>
      <c r="N65" s="104"/>
      <c r="O65" s="104"/>
      <c r="P65" s="104"/>
      <c r="Q65" s="104"/>
      <c r="R65" s="104"/>
      <c r="S65" s="104"/>
    </row>
    <row r="66" spans="1:19" ht="25.5" customHeight="1" x14ac:dyDescent="0.25">
      <c r="A66" s="15"/>
      <c r="B66" s="104" t="s">
        <v>366</v>
      </c>
      <c r="C66" s="104"/>
      <c r="D66" s="104"/>
      <c r="E66" s="104"/>
      <c r="F66" s="104"/>
      <c r="G66" s="104"/>
      <c r="H66" s="104"/>
      <c r="I66" s="104"/>
      <c r="J66" s="104"/>
      <c r="K66" s="104"/>
      <c r="L66" s="104"/>
      <c r="M66" s="104"/>
      <c r="N66" s="104"/>
      <c r="O66" s="104"/>
      <c r="P66" s="104"/>
      <c r="Q66" s="104"/>
      <c r="R66" s="104"/>
      <c r="S66" s="104"/>
    </row>
    <row r="67" spans="1:19" ht="31.5" customHeight="1" x14ac:dyDescent="0.25">
      <c r="A67" s="15"/>
      <c r="B67" s="104" t="s">
        <v>367</v>
      </c>
      <c r="C67" s="104"/>
      <c r="D67" s="104"/>
      <c r="E67" s="104"/>
      <c r="F67" s="104"/>
      <c r="G67" s="104"/>
      <c r="H67" s="104"/>
      <c r="I67" s="104"/>
      <c r="J67" s="104"/>
      <c r="K67" s="104"/>
      <c r="L67" s="104"/>
      <c r="M67" s="104"/>
      <c r="N67" s="104"/>
      <c r="O67" s="104"/>
      <c r="P67" s="104"/>
      <c r="Q67" s="104"/>
      <c r="R67" s="104"/>
      <c r="S67" s="104"/>
    </row>
    <row r="68" spans="1:19" x14ac:dyDescent="0.25">
      <c r="A68" s="15"/>
      <c r="B68" s="138" t="s">
        <v>368</v>
      </c>
      <c r="C68" s="138"/>
      <c r="D68" s="138"/>
      <c r="E68" s="138"/>
      <c r="F68" s="138"/>
      <c r="G68" s="138"/>
      <c r="H68" s="138"/>
      <c r="I68" s="138"/>
      <c r="J68" s="138"/>
      <c r="K68" s="138"/>
      <c r="L68" s="138"/>
      <c r="M68" s="138"/>
      <c r="N68" s="138"/>
      <c r="O68" s="138"/>
      <c r="P68" s="138"/>
      <c r="Q68" s="138"/>
      <c r="R68" s="138"/>
      <c r="S68" s="138"/>
    </row>
    <row r="69" spans="1:19" ht="25.5" customHeight="1" x14ac:dyDescent="0.25">
      <c r="A69" s="15"/>
      <c r="B69" s="104" t="s">
        <v>369</v>
      </c>
      <c r="C69" s="104"/>
      <c r="D69" s="104"/>
      <c r="E69" s="104"/>
      <c r="F69" s="104"/>
      <c r="G69" s="104"/>
      <c r="H69" s="104"/>
      <c r="I69" s="104"/>
      <c r="J69" s="104"/>
      <c r="K69" s="104"/>
      <c r="L69" s="104"/>
      <c r="M69" s="104"/>
      <c r="N69" s="104"/>
      <c r="O69" s="104"/>
      <c r="P69" s="104"/>
      <c r="Q69" s="104"/>
      <c r="R69" s="104"/>
      <c r="S69" s="104"/>
    </row>
    <row r="70" spans="1:19" ht="25.5" customHeight="1" x14ac:dyDescent="0.25">
      <c r="A70" s="15"/>
      <c r="B70" s="104" t="s">
        <v>370</v>
      </c>
      <c r="C70" s="104"/>
      <c r="D70" s="104"/>
      <c r="E70" s="104"/>
      <c r="F70" s="104"/>
      <c r="G70" s="104"/>
      <c r="H70" s="104"/>
      <c r="I70" s="104"/>
      <c r="J70" s="104"/>
      <c r="K70" s="104"/>
      <c r="L70" s="104"/>
      <c r="M70" s="104"/>
      <c r="N70" s="104"/>
      <c r="O70" s="104"/>
      <c r="P70" s="104"/>
      <c r="Q70" s="104"/>
      <c r="R70" s="104"/>
      <c r="S70" s="104"/>
    </row>
  </sheetData>
  <mergeCells count="60">
    <mergeCell ref="B66:S66"/>
    <mergeCell ref="B67:S67"/>
    <mergeCell ref="B68:S68"/>
    <mergeCell ref="B69:S69"/>
    <mergeCell ref="B70:S70"/>
    <mergeCell ref="B60:S60"/>
    <mergeCell ref="B61:S61"/>
    <mergeCell ref="B62:S62"/>
    <mergeCell ref="B63:S63"/>
    <mergeCell ref="B64:S64"/>
    <mergeCell ref="B65:S65"/>
    <mergeCell ref="B48:S48"/>
    <mergeCell ref="B49:S49"/>
    <mergeCell ref="B50:S50"/>
    <mergeCell ref="B51:S51"/>
    <mergeCell ref="B58:S58"/>
    <mergeCell ref="B59:S59"/>
    <mergeCell ref="A1:A2"/>
    <mergeCell ref="B1:S1"/>
    <mergeCell ref="B2:S2"/>
    <mergeCell ref="B3:S3"/>
    <mergeCell ref="A4:A70"/>
    <mergeCell ref="B4:S4"/>
    <mergeCell ref="B5:S5"/>
    <mergeCell ref="B6:S6"/>
    <mergeCell ref="B31:S31"/>
    <mergeCell ref="B32:S32"/>
    <mergeCell ref="E38:S38"/>
    <mergeCell ref="C52:D52"/>
    <mergeCell ref="F52:G52"/>
    <mergeCell ref="C53:D53"/>
    <mergeCell ref="C54:D54"/>
    <mergeCell ref="C57:D57"/>
    <mergeCell ref="B44:S44"/>
    <mergeCell ref="B45:S45"/>
    <mergeCell ref="B46:S46"/>
    <mergeCell ref="B47:S47"/>
    <mergeCell ref="E36:G36"/>
    <mergeCell ref="I36:K36"/>
    <mergeCell ref="M36:O36"/>
    <mergeCell ref="Q36:S36"/>
    <mergeCell ref="E37:G37"/>
    <mergeCell ref="I37:K37"/>
    <mergeCell ref="M37:O37"/>
    <mergeCell ref="Q37:S37"/>
    <mergeCell ref="E33:K33"/>
    <mergeCell ref="M33:S33"/>
    <mergeCell ref="E34:K34"/>
    <mergeCell ref="M34:S34"/>
    <mergeCell ref="E35:G35"/>
    <mergeCell ref="I35:K35"/>
    <mergeCell ref="M35:O35"/>
    <mergeCell ref="Q35:S35"/>
    <mergeCell ref="E7:G7"/>
    <mergeCell ref="I7:K7"/>
    <mergeCell ref="E8:G8"/>
    <mergeCell ref="I8:K8"/>
    <mergeCell ref="E9:K9"/>
    <mergeCell ref="E10:G10"/>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1" width="28.140625" bestFit="1" customWidth="1"/>
    <col min="2" max="2" width="36.5703125" bestFit="1" customWidth="1"/>
    <col min="3" max="3" width="27.5703125" customWidth="1"/>
    <col min="4" max="7" width="36.5703125" customWidth="1"/>
    <col min="8" max="8" width="28.140625" customWidth="1"/>
    <col min="9" max="9" width="6.28515625" customWidth="1"/>
    <col min="10" max="10" width="7.42578125" customWidth="1"/>
    <col min="11" max="11" width="24.7109375" customWidth="1"/>
    <col min="12" max="12" width="28.140625" customWidth="1"/>
    <col min="13" max="13" width="6.28515625" customWidth="1"/>
    <col min="14" max="14" width="7.42578125" customWidth="1"/>
    <col min="15" max="15" width="21.28515625" customWidth="1"/>
    <col min="16" max="17" width="36.5703125" customWidth="1"/>
    <col min="18" max="18" width="7.42578125" customWidth="1"/>
    <col min="19" max="19" width="17.85546875" customWidth="1"/>
    <col min="20" max="21" width="36.5703125" customWidth="1"/>
    <col min="22" max="22" width="7.42578125" customWidth="1"/>
    <col min="23" max="23" width="14.28515625" customWidth="1"/>
    <col min="24" max="25" width="36.5703125" customWidth="1"/>
    <col min="26" max="26" width="7.42578125" customWidth="1"/>
    <col min="27" max="27" width="21.28515625" customWidth="1"/>
    <col min="28" max="28" width="36.5703125" customWidth="1"/>
  </cols>
  <sheetData>
    <row r="1" spans="1:28" ht="15" customHeight="1" x14ac:dyDescent="0.25">
      <c r="A1" s="7" t="s">
        <v>37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72</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row>
    <row r="4" spans="1:28" ht="15" customHeight="1" x14ac:dyDescent="0.25">
      <c r="A4" s="15" t="s">
        <v>371</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row>
    <row r="5" spans="1:28" x14ac:dyDescent="0.25">
      <c r="A5" s="15"/>
      <c r="B5" s="102" t="s">
        <v>373</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row>
    <row r="6" spans="1:28" x14ac:dyDescent="0.25">
      <c r="A6" s="15"/>
      <c r="B6" s="138" t="s">
        <v>374</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row>
    <row r="7" spans="1:28" x14ac:dyDescent="0.25">
      <c r="A7" s="15"/>
      <c r="B7" s="104" t="s">
        <v>375</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row>
    <row r="8" spans="1:28" x14ac:dyDescent="0.25">
      <c r="A8" s="15"/>
      <c r="B8" s="26"/>
      <c r="C8" s="26"/>
      <c r="D8" s="26"/>
      <c r="E8" s="26"/>
      <c r="F8" s="26"/>
      <c r="G8" s="55"/>
      <c r="H8" s="26"/>
      <c r="I8" s="27"/>
      <c r="J8" s="51"/>
      <c r="K8" s="51"/>
      <c r="L8" s="51"/>
      <c r="M8" s="27"/>
      <c r="N8" s="51"/>
      <c r="O8" s="51"/>
      <c r="P8" s="51"/>
      <c r="Q8" s="80"/>
      <c r="R8" s="150" t="s">
        <v>376</v>
      </c>
      <c r="S8" s="150"/>
      <c r="T8" s="150"/>
      <c r="U8" s="27"/>
      <c r="V8" s="51"/>
      <c r="W8" s="51"/>
      <c r="X8" s="51"/>
      <c r="Y8" s="27"/>
      <c r="Z8" s="51"/>
      <c r="AA8" s="51"/>
      <c r="AB8" s="51"/>
    </row>
    <row r="9" spans="1:28" x14ac:dyDescent="0.25">
      <c r="A9" s="15"/>
      <c r="B9" s="26"/>
      <c r="C9" s="26"/>
      <c r="D9" s="26"/>
      <c r="E9" s="26"/>
      <c r="F9" s="26"/>
      <c r="G9" s="55"/>
      <c r="H9" s="26"/>
      <c r="I9" s="27"/>
      <c r="J9" s="51"/>
      <c r="K9" s="51"/>
      <c r="L9" s="51"/>
      <c r="M9" s="80"/>
      <c r="N9" s="150" t="s">
        <v>377</v>
      </c>
      <c r="O9" s="150"/>
      <c r="P9" s="150"/>
      <c r="Q9" s="80"/>
      <c r="R9" s="150" t="s">
        <v>378</v>
      </c>
      <c r="S9" s="150"/>
      <c r="T9" s="150"/>
      <c r="U9" s="80"/>
      <c r="V9" s="150" t="s">
        <v>379</v>
      </c>
      <c r="W9" s="150"/>
      <c r="X9" s="150"/>
      <c r="Y9" s="27"/>
      <c r="Z9" s="51"/>
      <c r="AA9" s="51"/>
      <c r="AB9" s="51"/>
    </row>
    <row r="10" spans="1:28" x14ac:dyDescent="0.25">
      <c r="A10" s="15"/>
      <c r="B10" s="26"/>
      <c r="C10" s="26"/>
      <c r="D10" s="26"/>
      <c r="E10" s="26"/>
      <c r="F10" s="26"/>
      <c r="G10" s="55"/>
      <c r="H10" s="26"/>
      <c r="I10" s="27"/>
      <c r="J10" s="51"/>
      <c r="K10" s="51"/>
      <c r="L10" s="51"/>
      <c r="M10" s="80"/>
      <c r="N10" s="150" t="s">
        <v>380</v>
      </c>
      <c r="O10" s="150"/>
      <c r="P10" s="150"/>
      <c r="Q10" s="80"/>
      <c r="R10" s="150" t="s">
        <v>381</v>
      </c>
      <c r="S10" s="150"/>
      <c r="T10" s="150"/>
      <c r="U10" s="80"/>
      <c r="V10" s="150" t="s">
        <v>382</v>
      </c>
      <c r="W10" s="150"/>
      <c r="X10" s="150"/>
      <c r="Y10" s="27"/>
      <c r="Z10" s="51"/>
      <c r="AA10" s="51"/>
      <c r="AB10" s="51"/>
    </row>
    <row r="11" spans="1:28" x14ac:dyDescent="0.25">
      <c r="A11" s="15"/>
      <c r="B11" s="150" t="s">
        <v>383</v>
      </c>
      <c r="C11" s="150"/>
      <c r="D11" s="26"/>
      <c r="E11" s="26"/>
      <c r="F11" s="26"/>
      <c r="G11" s="139" t="s">
        <v>383</v>
      </c>
      <c r="H11" s="26"/>
      <c r="I11" s="80"/>
      <c r="J11" s="150" t="s">
        <v>383</v>
      </c>
      <c r="K11" s="150"/>
      <c r="L11" s="150"/>
      <c r="M11" s="80"/>
      <c r="N11" s="150" t="s">
        <v>384</v>
      </c>
      <c r="O11" s="150"/>
      <c r="P11" s="150"/>
      <c r="Q11" s="80"/>
      <c r="R11" s="150" t="s">
        <v>385</v>
      </c>
      <c r="S11" s="150"/>
      <c r="T11" s="150"/>
      <c r="U11" s="80"/>
      <c r="V11" s="150" t="s">
        <v>386</v>
      </c>
      <c r="W11" s="150"/>
      <c r="X11" s="150"/>
      <c r="Y11" s="80"/>
      <c r="Z11" s="150" t="s">
        <v>383</v>
      </c>
      <c r="AA11" s="150"/>
      <c r="AB11" s="150"/>
    </row>
    <row r="12" spans="1:28" ht="15.75" thickBot="1" x14ac:dyDescent="0.3">
      <c r="A12" s="15"/>
      <c r="B12" s="151" t="s">
        <v>387</v>
      </c>
      <c r="C12" s="151"/>
      <c r="D12" s="26"/>
      <c r="E12" s="140" t="s">
        <v>388</v>
      </c>
      <c r="F12" s="26"/>
      <c r="G12" s="140" t="s">
        <v>389</v>
      </c>
      <c r="H12" s="26"/>
      <c r="I12" s="80"/>
      <c r="J12" s="151" t="s">
        <v>390</v>
      </c>
      <c r="K12" s="151"/>
      <c r="L12" s="151"/>
      <c r="M12" s="80"/>
      <c r="N12" s="151" t="s">
        <v>391</v>
      </c>
      <c r="O12" s="151"/>
      <c r="P12" s="151"/>
      <c r="Q12" s="80"/>
      <c r="R12" s="151" t="s">
        <v>392</v>
      </c>
      <c r="S12" s="151"/>
      <c r="T12" s="151"/>
      <c r="U12" s="80"/>
      <c r="V12" s="151" t="s">
        <v>393</v>
      </c>
      <c r="W12" s="151"/>
      <c r="X12" s="151"/>
      <c r="Y12" s="80"/>
      <c r="Z12" s="151" t="s">
        <v>394</v>
      </c>
      <c r="AA12" s="151"/>
      <c r="AB12" s="151"/>
    </row>
    <row r="13" spans="1:28" x14ac:dyDescent="0.25">
      <c r="A13" s="15"/>
      <c r="B13" s="26"/>
      <c r="C13" s="26"/>
      <c r="D13" s="26"/>
      <c r="E13" s="26"/>
      <c r="F13" s="26"/>
      <c r="G13" s="55"/>
      <c r="H13" s="26"/>
      <c r="I13" s="141"/>
      <c r="J13" s="152" t="s">
        <v>206</v>
      </c>
      <c r="K13" s="152"/>
      <c r="L13" s="152"/>
      <c r="M13" s="152"/>
      <c r="N13" s="152"/>
      <c r="O13" s="152"/>
      <c r="P13" s="152"/>
      <c r="Q13" s="152"/>
      <c r="R13" s="152"/>
      <c r="S13" s="152"/>
      <c r="T13" s="152"/>
      <c r="U13" s="152"/>
      <c r="V13" s="152"/>
      <c r="W13" s="152"/>
      <c r="X13" s="152"/>
      <c r="Y13" s="152"/>
      <c r="Z13" s="152"/>
      <c r="AA13" s="152"/>
      <c r="AB13" s="152"/>
    </row>
    <row r="14" spans="1:28" ht="16.5" x14ac:dyDescent="0.25">
      <c r="A14" s="15"/>
      <c r="B14" s="142"/>
      <c r="C14" s="143">
        <v>41851</v>
      </c>
      <c r="D14" s="86"/>
      <c r="E14" s="144">
        <v>41858</v>
      </c>
      <c r="F14" s="86"/>
      <c r="G14" s="144">
        <v>41865</v>
      </c>
      <c r="H14" s="86"/>
      <c r="I14" s="32"/>
      <c r="J14" s="89" t="s">
        <v>207</v>
      </c>
      <c r="K14" s="90">
        <v>0.55500000000000005</v>
      </c>
      <c r="L14" s="37"/>
      <c r="M14" s="32"/>
      <c r="N14" s="89" t="s">
        <v>207</v>
      </c>
      <c r="O14" s="90">
        <v>224.7</v>
      </c>
      <c r="P14" s="37"/>
      <c r="Q14" s="32"/>
      <c r="R14" s="89" t="s">
        <v>207</v>
      </c>
      <c r="S14" s="90">
        <v>36.700000000000003</v>
      </c>
      <c r="T14" s="37"/>
      <c r="U14" s="32"/>
      <c r="V14" s="89" t="s">
        <v>207</v>
      </c>
      <c r="W14" s="90">
        <v>0.8</v>
      </c>
      <c r="X14" s="37"/>
      <c r="Y14" s="32"/>
      <c r="Z14" s="89" t="s">
        <v>207</v>
      </c>
      <c r="AA14" s="90">
        <v>187.3</v>
      </c>
      <c r="AB14" s="37"/>
    </row>
    <row r="15" spans="1:28" ht="16.5" x14ac:dyDescent="0.25">
      <c r="A15" s="15"/>
      <c r="C15" s="145">
        <v>41759</v>
      </c>
      <c r="D15" s="55"/>
      <c r="E15" s="146">
        <v>41767</v>
      </c>
      <c r="F15" s="55"/>
      <c r="G15" s="146">
        <v>41774</v>
      </c>
      <c r="H15" s="55"/>
      <c r="I15" s="18"/>
      <c r="J15" s="92" t="s">
        <v>207</v>
      </c>
      <c r="K15" s="91">
        <v>0.54349999999999998</v>
      </c>
      <c r="L15" s="45"/>
      <c r="M15" s="18"/>
      <c r="N15" s="92" t="s">
        <v>207</v>
      </c>
      <c r="O15" s="91">
        <v>214.5</v>
      </c>
      <c r="P15" s="45"/>
      <c r="Q15" s="18"/>
      <c r="R15" s="92" t="s">
        <v>207</v>
      </c>
      <c r="S15" s="91">
        <v>35.299999999999997</v>
      </c>
      <c r="T15" s="45"/>
      <c r="U15" s="18"/>
      <c r="V15" s="92" t="s">
        <v>207</v>
      </c>
      <c r="W15" s="91">
        <v>0.7</v>
      </c>
      <c r="X15" s="45"/>
      <c r="Y15" s="18"/>
      <c r="Z15" s="92" t="s">
        <v>207</v>
      </c>
      <c r="AA15" s="91">
        <v>178.5</v>
      </c>
      <c r="AB15" s="45"/>
    </row>
    <row r="16" spans="1:28" ht="16.5" x14ac:dyDescent="0.25">
      <c r="A16" s="15"/>
      <c r="B16" s="142"/>
      <c r="C16" s="143">
        <v>41669</v>
      </c>
      <c r="D16" s="86"/>
      <c r="E16" s="144">
        <v>41677</v>
      </c>
      <c r="F16" s="86"/>
      <c r="G16" s="144">
        <v>41684</v>
      </c>
      <c r="H16" s="86"/>
      <c r="I16" s="32"/>
      <c r="J16" s="89" t="s">
        <v>207</v>
      </c>
      <c r="K16" s="90">
        <v>0.54349999999999998</v>
      </c>
      <c r="L16" s="37"/>
      <c r="M16" s="32"/>
      <c r="N16" s="89" t="s">
        <v>207</v>
      </c>
      <c r="O16" s="90">
        <v>213.7</v>
      </c>
      <c r="P16" s="37"/>
      <c r="Q16" s="32"/>
      <c r="R16" s="89" t="s">
        <v>207</v>
      </c>
      <c r="S16" s="90">
        <v>34.6</v>
      </c>
      <c r="T16" s="37"/>
      <c r="U16" s="32"/>
      <c r="V16" s="89" t="s">
        <v>207</v>
      </c>
      <c r="W16" s="90">
        <v>0.7</v>
      </c>
      <c r="X16" s="37"/>
      <c r="Y16" s="32"/>
      <c r="Z16" s="89" t="s">
        <v>207</v>
      </c>
      <c r="AA16" s="90">
        <v>178.4</v>
      </c>
      <c r="AB16" s="37"/>
    </row>
    <row r="17" spans="1:28" x14ac:dyDescent="0.25">
      <c r="A17" s="15"/>
      <c r="B17" s="153" t="s">
        <v>395</v>
      </c>
      <c r="C17" s="153"/>
      <c r="D17" s="153"/>
      <c r="E17" s="153"/>
      <c r="F17" s="153"/>
      <c r="G17" s="153"/>
      <c r="H17" s="153"/>
      <c r="I17" s="153"/>
      <c r="J17" s="153"/>
      <c r="K17" s="153"/>
      <c r="L17" s="153"/>
      <c r="M17" s="153"/>
      <c r="N17" s="153"/>
      <c r="O17" s="153"/>
      <c r="P17" s="153"/>
      <c r="Q17" s="153"/>
      <c r="R17" s="153"/>
      <c r="S17" s="153"/>
      <c r="T17" s="153"/>
      <c r="U17" s="153"/>
      <c r="V17" s="153"/>
      <c r="W17" s="153"/>
      <c r="X17" s="153"/>
      <c r="Y17" s="153"/>
      <c r="Z17" s="153"/>
      <c r="AA17" s="153"/>
      <c r="AB17" s="153"/>
    </row>
    <row r="18" spans="1:28" x14ac:dyDescent="0.25">
      <c r="A18" s="15"/>
      <c r="B18" s="154" t="s">
        <v>396</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c r="Z18" s="154"/>
      <c r="AA18" s="154"/>
      <c r="AB18" s="154"/>
    </row>
    <row r="19" spans="1:28" x14ac:dyDescent="0.25">
      <c r="A19" s="15"/>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row>
    <row r="20" spans="1:28" x14ac:dyDescent="0.25">
      <c r="A20" s="15"/>
      <c r="B20" s="155" t="s">
        <v>397</v>
      </c>
      <c r="C20" s="155"/>
      <c r="D20" s="155"/>
      <c r="E20" s="155"/>
      <c r="F20" s="155"/>
      <c r="G20" s="155"/>
      <c r="H20" s="155"/>
      <c r="I20" s="155"/>
      <c r="J20" s="155"/>
      <c r="K20" s="155"/>
      <c r="L20" s="155"/>
      <c r="M20" s="155"/>
      <c r="N20" s="155"/>
      <c r="O20" s="155"/>
      <c r="P20" s="155"/>
      <c r="Q20" s="155"/>
      <c r="R20" s="155"/>
      <c r="S20" s="155"/>
      <c r="T20" s="155"/>
      <c r="U20" s="155"/>
      <c r="V20" s="155"/>
      <c r="W20" s="155"/>
      <c r="X20" s="155"/>
      <c r="Y20" s="155"/>
      <c r="Z20" s="155"/>
      <c r="AA20" s="155"/>
      <c r="AB20" s="155"/>
    </row>
    <row r="21" spans="1:28" x14ac:dyDescent="0.25">
      <c r="A21" s="15"/>
      <c r="B21" s="154" t="s">
        <v>398</v>
      </c>
      <c r="C21" s="154"/>
      <c r="D21" s="154"/>
      <c r="E21" s="154"/>
      <c r="F21" s="154"/>
      <c r="G21" s="154"/>
      <c r="H21" s="154"/>
      <c r="I21" s="154"/>
      <c r="J21" s="154"/>
      <c r="K21" s="154"/>
      <c r="L21" s="154"/>
      <c r="M21" s="154"/>
      <c r="N21" s="154"/>
      <c r="O21" s="154"/>
      <c r="P21" s="154"/>
      <c r="Q21" s="154"/>
      <c r="R21" s="154"/>
      <c r="S21" s="154"/>
      <c r="T21" s="154"/>
      <c r="U21" s="154"/>
      <c r="V21" s="154"/>
      <c r="W21" s="154"/>
      <c r="X21" s="154"/>
      <c r="Y21" s="154"/>
      <c r="Z21" s="154"/>
      <c r="AA21" s="154"/>
      <c r="AB21" s="154"/>
    </row>
    <row r="22" spans="1:28" x14ac:dyDescent="0.25">
      <c r="A22" s="15"/>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row>
    <row r="23" spans="1:28" x14ac:dyDescent="0.25">
      <c r="A23" s="15"/>
      <c r="B23" s="155" t="s">
        <v>399</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c r="AA23" s="155"/>
      <c r="AB23" s="155"/>
    </row>
    <row r="24" spans="1:28" x14ac:dyDescent="0.25">
      <c r="A24" s="15"/>
      <c r="B24" s="138" t="s">
        <v>400</v>
      </c>
      <c r="C24" s="138"/>
      <c r="D24" s="138"/>
      <c r="E24" s="138"/>
      <c r="F24" s="138"/>
      <c r="G24" s="138"/>
      <c r="H24" s="138"/>
      <c r="I24" s="138"/>
      <c r="J24" s="138"/>
      <c r="K24" s="138"/>
      <c r="L24" s="138"/>
      <c r="M24" s="138"/>
      <c r="N24" s="138"/>
      <c r="O24" s="138"/>
      <c r="P24" s="138"/>
      <c r="Q24" s="138"/>
      <c r="R24" s="138"/>
      <c r="S24" s="138"/>
      <c r="T24" s="138"/>
      <c r="U24" s="138"/>
      <c r="V24" s="138"/>
      <c r="W24" s="138"/>
      <c r="X24" s="138"/>
      <c r="Y24" s="138"/>
      <c r="Z24" s="138"/>
      <c r="AA24" s="138"/>
      <c r="AB24" s="138"/>
    </row>
    <row r="25" spans="1:28" ht="25.5" customHeight="1" x14ac:dyDescent="0.25">
      <c r="A25" s="15"/>
      <c r="B25" s="104" t="s">
        <v>401</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row>
    <row r="26" spans="1:28" x14ac:dyDescent="0.25">
      <c r="A26" s="15"/>
      <c r="B26" s="26"/>
      <c r="C26" s="55"/>
      <c r="D26" s="26"/>
      <c r="E26" s="26"/>
      <c r="F26" s="80"/>
      <c r="G26" s="98" t="s">
        <v>402</v>
      </c>
      <c r="H26" s="98"/>
      <c r="I26" s="98"/>
      <c r="J26" s="98"/>
      <c r="K26" s="98"/>
      <c r="L26" s="98"/>
      <c r="M26" s="98"/>
    </row>
    <row r="27" spans="1:28" x14ac:dyDescent="0.25">
      <c r="A27" s="15"/>
      <c r="B27" s="26"/>
      <c r="C27" s="55"/>
      <c r="D27" s="26"/>
      <c r="E27" s="26"/>
      <c r="F27" s="80"/>
      <c r="G27" s="98" t="s">
        <v>403</v>
      </c>
      <c r="H27" s="98"/>
      <c r="I27" s="98"/>
      <c r="J27" s="98"/>
      <c r="K27" s="98"/>
      <c r="L27" s="98"/>
      <c r="M27" s="98"/>
    </row>
    <row r="28" spans="1:28" ht="15.75" thickBot="1" x14ac:dyDescent="0.3">
      <c r="A28" s="15"/>
      <c r="B28" s="26"/>
      <c r="C28" s="55"/>
      <c r="D28" s="26"/>
      <c r="E28" s="26"/>
      <c r="F28" s="80"/>
      <c r="G28" s="99" t="s">
        <v>203</v>
      </c>
      <c r="H28" s="99"/>
      <c r="I28" s="99"/>
      <c r="J28" s="99"/>
      <c r="K28" s="99"/>
      <c r="L28" s="99"/>
      <c r="M28" s="99"/>
    </row>
    <row r="29" spans="1:28" ht="15.75" thickBot="1" x14ac:dyDescent="0.3">
      <c r="A29" s="15"/>
      <c r="B29" s="26"/>
      <c r="C29" s="55"/>
      <c r="D29" s="26"/>
      <c r="E29" s="26"/>
      <c r="F29" s="80"/>
      <c r="G29" s="169" t="s">
        <v>285</v>
      </c>
      <c r="H29" s="169"/>
      <c r="I29" s="169"/>
      <c r="J29" s="80"/>
      <c r="K29" s="169" t="s">
        <v>286</v>
      </c>
      <c r="L29" s="169"/>
      <c r="M29" s="169"/>
    </row>
    <row r="30" spans="1:28" x14ac:dyDescent="0.25">
      <c r="A30" s="15"/>
      <c r="B30" s="83"/>
      <c r="C30" s="83"/>
      <c r="D30" s="83"/>
      <c r="E30" s="83"/>
      <c r="F30" s="22"/>
      <c r="G30" s="101"/>
      <c r="H30" s="101"/>
      <c r="I30" s="101"/>
      <c r="J30" s="22"/>
      <c r="K30" s="101"/>
      <c r="L30" s="101"/>
      <c r="M30" s="101"/>
    </row>
    <row r="31" spans="1:28" x14ac:dyDescent="0.25">
      <c r="A31" s="15"/>
      <c r="B31" s="26"/>
      <c r="C31" s="55"/>
      <c r="D31" s="26"/>
      <c r="E31" s="26"/>
      <c r="F31" s="80"/>
      <c r="G31" s="98" t="s">
        <v>287</v>
      </c>
      <c r="H31" s="98"/>
      <c r="I31" s="98"/>
      <c r="J31" s="98"/>
      <c r="K31" s="98"/>
      <c r="L31" s="98"/>
      <c r="M31" s="98"/>
    </row>
    <row r="32" spans="1:28" x14ac:dyDescent="0.25">
      <c r="A32" s="15"/>
      <c r="B32" s="170" t="s">
        <v>404</v>
      </c>
      <c r="C32" s="170"/>
      <c r="D32" s="170"/>
      <c r="E32" s="116"/>
      <c r="F32" s="156"/>
      <c r="G32" s="123"/>
      <c r="H32" s="123"/>
      <c r="I32" s="123"/>
      <c r="J32" s="156"/>
      <c r="K32" s="123"/>
      <c r="L32" s="123"/>
      <c r="M32" s="123"/>
    </row>
    <row r="33" spans="1:13" x14ac:dyDescent="0.25">
      <c r="A33" s="15"/>
      <c r="B33" s="17" t="s">
        <v>405</v>
      </c>
      <c r="D33" s="4"/>
      <c r="E33" s="55"/>
      <c r="F33" s="14"/>
      <c r="G33" s="92" t="s">
        <v>207</v>
      </c>
      <c r="H33" s="108">
        <v>1160.7</v>
      </c>
      <c r="I33" s="92"/>
      <c r="J33" s="14"/>
      <c r="K33" s="92" t="s">
        <v>207</v>
      </c>
      <c r="L33" s="91" t="s">
        <v>333</v>
      </c>
      <c r="M33" s="92"/>
    </row>
    <row r="34" spans="1:13" ht="26.25" x14ac:dyDescent="0.25">
      <c r="A34" s="15"/>
      <c r="B34" s="87" t="s">
        <v>406</v>
      </c>
      <c r="C34" s="142"/>
      <c r="D34" s="31"/>
      <c r="E34" s="86"/>
      <c r="F34" s="90"/>
      <c r="G34" s="89"/>
      <c r="H34" s="90" t="s">
        <v>333</v>
      </c>
      <c r="I34" s="89"/>
      <c r="J34" s="90"/>
      <c r="K34" s="89"/>
      <c r="L34" s="107">
        <v>1200</v>
      </c>
      <c r="M34" s="89"/>
    </row>
    <row r="35" spans="1:13" x14ac:dyDescent="0.25">
      <c r="A35" s="15"/>
      <c r="B35" s="17" t="s">
        <v>407</v>
      </c>
      <c r="D35" s="4"/>
      <c r="E35" s="55"/>
      <c r="F35" s="91"/>
      <c r="G35" s="92"/>
      <c r="H35" s="91">
        <v>67.5</v>
      </c>
      <c r="I35" s="92"/>
      <c r="J35" s="91"/>
      <c r="K35" s="92"/>
      <c r="L35" s="91">
        <v>35.799999999999997</v>
      </c>
      <c r="M35" s="92"/>
    </row>
    <row r="36" spans="1:13" ht="26.25" x14ac:dyDescent="0.25">
      <c r="A36" s="15"/>
      <c r="B36" s="87" t="s">
        <v>408</v>
      </c>
      <c r="C36" s="142"/>
      <c r="D36" s="31"/>
      <c r="E36" s="86"/>
      <c r="F36" s="90"/>
      <c r="G36" s="89"/>
      <c r="H36" s="90">
        <v>11.1</v>
      </c>
      <c r="I36" s="89"/>
      <c r="J36" s="90"/>
      <c r="K36" s="89"/>
      <c r="L36" s="90">
        <v>5.7</v>
      </c>
      <c r="M36" s="89"/>
    </row>
    <row r="37" spans="1:13" x14ac:dyDescent="0.25">
      <c r="A37" s="15"/>
      <c r="B37" s="17" t="s">
        <v>409</v>
      </c>
      <c r="D37" s="4"/>
      <c r="E37" s="55"/>
      <c r="F37" s="91"/>
      <c r="G37" s="92"/>
      <c r="H37" s="91" t="s">
        <v>217</v>
      </c>
      <c r="I37" s="92" t="s">
        <v>211</v>
      </c>
      <c r="J37" s="91"/>
      <c r="K37" s="92"/>
      <c r="L37" s="91" t="s">
        <v>218</v>
      </c>
      <c r="M37" s="92" t="s">
        <v>211</v>
      </c>
    </row>
    <row r="38" spans="1:13" ht="27" thickBot="1" x14ac:dyDescent="0.3">
      <c r="A38" s="15"/>
      <c r="B38" s="87" t="s">
        <v>410</v>
      </c>
      <c r="C38" s="142"/>
      <c r="D38" s="31"/>
      <c r="E38" s="86"/>
      <c r="F38" s="90"/>
      <c r="G38" s="93"/>
      <c r="H38" s="94" t="s">
        <v>333</v>
      </c>
      <c r="I38" s="93"/>
      <c r="J38" s="90"/>
      <c r="K38" s="93"/>
      <c r="L38" s="94" t="s">
        <v>411</v>
      </c>
      <c r="M38" s="93" t="s">
        <v>211</v>
      </c>
    </row>
    <row r="39" spans="1:13" ht="15.75" thickBot="1" x14ac:dyDescent="0.3">
      <c r="A39" s="15"/>
      <c r="B39" s="17" t="s">
        <v>412</v>
      </c>
      <c r="D39" s="4"/>
      <c r="E39" s="55"/>
      <c r="F39" s="14"/>
      <c r="G39" s="96" t="s">
        <v>207</v>
      </c>
      <c r="H39" s="158">
        <v>1171.8</v>
      </c>
      <c r="I39" s="96"/>
      <c r="J39" s="14"/>
      <c r="K39" s="96" t="s">
        <v>207</v>
      </c>
      <c r="L39" s="158">
        <v>1158</v>
      </c>
      <c r="M39" s="96"/>
    </row>
    <row r="40" spans="1:13" ht="15.75" thickTop="1" x14ac:dyDescent="0.25">
      <c r="A40" s="15"/>
      <c r="B40" s="159"/>
      <c r="C40" s="159"/>
      <c r="D40" s="159"/>
      <c r="E40" s="159"/>
      <c r="F40" s="160"/>
      <c r="G40" s="161"/>
      <c r="H40" s="162"/>
      <c r="I40" s="161"/>
      <c r="J40" s="160"/>
      <c r="K40" s="161"/>
      <c r="L40" s="162"/>
      <c r="M40" s="161"/>
    </row>
    <row r="41" spans="1:13" x14ac:dyDescent="0.25">
      <c r="A41" s="15"/>
      <c r="B41" s="16" t="s">
        <v>413</v>
      </c>
      <c r="D41" s="24"/>
      <c r="E41" s="26"/>
      <c r="F41" s="27"/>
      <c r="G41" s="50"/>
      <c r="H41" s="50"/>
      <c r="I41" s="50"/>
      <c r="J41" s="27"/>
      <c r="K41" s="50"/>
      <c r="L41" s="50"/>
      <c r="M41" s="50"/>
    </row>
    <row r="42" spans="1:13" x14ac:dyDescent="0.25">
      <c r="A42" s="15"/>
      <c r="B42" s="87" t="s">
        <v>405</v>
      </c>
      <c r="C42" s="142"/>
      <c r="D42" s="31"/>
      <c r="E42" s="86"/>
      <c r="F42" s="88"/>
      <c r="G42" s="89" t="s">
        <v>207</v>
      </c>
      <c r="H42" s="107">
        <v>4637.7</v>
      </c>
      <c r="I42" s="89"/>
      <c r="J42" s="88"/>
      <c r="K42" s="89" t="s">
        <v>207</v>
      </c>
      <c r="L42" s="107">
        <v>4774.8999999999996</v>
      </c>
      <c r="M42" s="89"/>
    </row>
    <row r="43" spans="1:13" ht="26.25" x14ac:dyDescent="0.25">
      <c r="A43" s="15"/>
      <c r="B43" s="17" t="s">
        <v>414</v>
      </c>
      <c r="D43" s="4"/>
      <c r="E43" s="55"/>
      <c r="F43" s="91"/>
      <c r="G43" s="92"/>
      <c r="H43" s="91" t="s">
        <v>333</v>
      </c>
      <c r="I43" s="92"/>
      <c r="J43" s="91"/>
      <c r="K43" s="92"/>
      <c r="L43" s="91">
        <v>519.29999999999995</v>
      </c>
      <c r="M43" s="92"/>
    </row>
    <row r="44" spans="1:13" x14ac:dyDescent="0.25">
      <c r="A44" s="15"/>
      <c r="B44" s="87" t="s">
        <v>407</v>
      </c>
      <c r="C44" s="142"/>
      <c r="D44" s="31"/>
      <c r="E44" s="86"/>
      <c r="F44" s="90"/>
      <c r="G44" s="89"/>
      <c r="H44" s="90">
        <v>157.69999999999999</v>
      </c>
      <c r="I44" s="89"/>
      <c r="J44" s="90"/>
      <c r="K44" s="89"/>
      <c r="L44" s="90">
        <v>21.5</v>
      </c>
      <c r="M44" s="89"/>
    </row>
    <row r="45" spans="1:13" x14ac:dyDescent="0.25">
      <c r="A45" s="15"/>
      <c r="B45" s="17" t="s">
        <v>415</v>
      </c>
      <c r="D45" s="4"/>
      <c r="E45" s="55"/>
      <c r="F45" s="91"/>
      <c r="G45" s="92"/>
      <c r="H45" s="91" t="s">
        <v>416</v>
      </c>
      <c r="I45" s="92" t="s">
        <v>211</v>
      </c>
      <c r="J45" s="91"/>
      <c r="K45" s="92"/>
      <c r="L45" s="91" t="s">
        <v>417</v>
      </c>
      <c r="M45" s="92" t="s">
        <v>211</v>
      </c>
    </row>
    <row r="46" spans="1:13" ht="26.25" x14ac:dyDescent="0.25">
      <c r="A46" s="15"/>
      <c r="B46" s="87" t="s">
        <v>410</v>
      </c>
      <c r="C46" s="142"/>
      <c r="D46" s="31"/>
      <c r="E46" s="86"/>
      <c r="F46" s="90"/>
      <c r="G46" s="89"/>
      <c r="H46" s="90" t="s">
        <v>333</v>
      </c>
      <c r="I46" s="89"/>
      <c r="J46" s="90"/>
      <c r="K46" s="89"/>
      <c r="L46" s="90">
        <v>47.7</v>
      </c>
      <c r="M46" s="89"/>
    </row>
    <row r="47" spans="1:13" ht="27" thickBot="1" x14ac:dyDescent="0.3">
      <c r="A47" s="15"/>
      <c r="B47" s="17" t="s">
        <v>418</v>
      </c>
      <c r="D47" s="4"/>
      <c r="E47" s="55"/>
      <c r="F47" s="91"/>
      <c r="G47" s="118"/>
      <c r="H47" s="119" t="s">
        <v>419</v>
      </c>
      <c r="I47" s="118" t="s">
        <v>211</v>
      </c>
      <c r="J47" s="91"/>
      <c r="K47" s="118"/>
      <c r="L47" s="119" t="s">
        <v>333</v>
      </c>
      <c r="M47" s="118"/>
    </row>
    <row r="48" spans="1:13" ht="15.75" thickBot="1" x14ac:dyDescent="0.3">
      <c r="A48" s="15"/>
      <c r="B48" s="87" t="s">
        <v>412</v>
      </c>
      <c r="C48" s="142"/>
      <c r="D48" s="31"/>
      <c r="E48" s="86"/>
      <c r="F48" s="88"/>
      <c r="G48" s="120" t="s">
        <v>207</v>
      </c>
      <c r="H48" s="121">
        <v>4125.8</v>
      </c>
      <c r="I48" s="120"/>
      <c r="J48" s="88"/>
      <c r="K48" s="120" t="s">
        <v>207</v>
      </c>
      <c r="L48" s="121">
        <v>4832.8</v>
      </c>
      <c r="M48" s="120"/>
    </row>
    <row r="49" spans="1:13" ht="15.75" thickTop="1" x14ac:dyDescent="0.25">
      <c r="A49" s="15"/>
      <c r="B49" s="83"/>
      <c r="C49" s="83"/>
      <c r="D49" s="83"/>
      <c r="E49" s="83"/>
      <c r="F49" s="22"/>
      <c r="G49" s="164"/>
      <c r="H49" s="165"/>
      <c r="I49" s="164"/>
      <c r="J49" s="22"/>
      <c r="K49" s="164"/>
      <c r="L49" s="165"/>
      <c r="M49" s="164"/>
    </row>
    <row r="50" spans="1:13" x14ac:dyDescent="0.25">
      <c r="A50" s="15"/>
      <c r="B50" s="115" t="s">
        <v>420</v>
      </c>
      <c r="C50" s="142"/>
      <c r="D50" s="131"/>
      <c r="E50" s="116"/>
      <c r="F50" s="156"/>
      <c r="G50" s="171"/>
      <c r="H50" s="171"/>
      <c r="I50" s="171"/>
      <c r="J50" s="156"/>
      <c r="K50" s="171"/>
      <c r="L50" s="171"/>
      <c r="M50" s="171"/>
    </row>
    <row r="51" spans="1:13" x14ac:dyDescent="0.25">
      <c r="A51" s="15"/>
      <c r="B51" s="17" t="s">
        <v>405</v>
      </c>
      <c r="D51" s="4"/>
      <c r="E51" s="55"/>
      <c r="F51" s="14"/>
      <c r="G51" s="92" t="s">
        <v>207</v>
      </c>
      <c r="H51" s="91" t="s">
        <v>421</v>
      </c>
      <c r="I51" s="92" t="s">
        <v>211</v>
      </c>
      <c r="J51" s="14"/>
      <c r="K51" s="92" t="s">
        <v>207</v>
      </c>
      <c r="L51" s="91" t="s">
        <v>422</v>
      </c>
      <c r="M51" s="92" t="s">
        <v>211</v>
      </c>
    </row>
    <row r="52" spans="1:13" ht="26.25" x14ac:dyDescent="0.25">
      <c r="A52" s="15"/>
      <c r="B52" s="87" t="s">
        <v>423</v>
      </c>
      <c r="C52" s="142"/>
      <c r="D52" s="31"/>
      <c r="E52" s="86"/>
      <c r="F52" s="90"/>
      <c r="G52" s="89"/>
      <c r="H52" s="90">
        <v>22.2</v>
      </c>
      <c r="I52" s="89"/>
      <c r="J52" s="90"/>
      <c r="K52" s="89"/>
      <c r="L52" s="90">
        <v>21.3</v>
      </c>
      <c r="M52" s="89"/>
    </row>
    <row r="53" spans="1:13" ht="26.25" x14ac:dyDescent="0.25">
      <c r="A53" s="15"/>
      <c r="B53" s="17" t="s">
        <v>424</v>
      </c>
      <c r="D53" s="24"/>
      <c r="E53" s="26"/>
      <c r="F53" s="27"/>
      <c r="G53" s="50"/>
      <c r="H53" s="50"/>
      <c r="I53" s="50"/>
      <c r="J53" s="27"/>
      <c r="K53" s="50"/>
      <c r="L53" s="50"/>
      <c r="M53" s="50"/>
    </row>
    <row r="54" spans="1:13" ht="15.75" thickBot="1" x14ac:dyDescent="0.3">
      <c r="A54" s="15"/>
      <c r="B54" s="87" t="s">
        <v>425</v>
      </c>
      <c r="C54" s="86"/>
      <c r="D54" s="31"/>
      <c r="E54" s="86"/>
      <c r="F54" s="90"/>
      <c r="G54" s="93"/>
      <c r="H54" s="94" t="s">
        <v>426</v>
      </c>
      <c r="I54" s="93" t="s">
        <v>211</v>
      </c>
      <c r="J54" s="90"/>
      <c r="K54" s="93"/>
      <c r="L54" s="94">
        <v>156.4</v>
      </c>
      <c r="M54" s="93"/>
    </row>
    <row r="55" spans="1:13" ht="15.75" thickBot="1" x14ac:dyDescent="0.3">
      <c r="A55" s="15"/>
      <c r="B55" s="17" t="s">
        <v>412</v>
      </c>
      <c r="D55" s="4"/>
      <c r="E55" s="55"/>
      <c r="F55" s="14"/>
      <c r="G55" s="96" t="s">
        <v>207</v>
      </c>
      <c r="H55" s="97" t="s">
        <v>427</v>
      </c>
      <c r="I55" s="96" t="s">
        <v>211</v>
      </c>
      <c r="J55" s="14"/>
      <c r="K55" s="96" t="s">
        <v>207</v>
      </c>
      <c r="L55" s="97" t="s">
        <v>428</v>
      </c>
      <c r="M55" s="96" t="s">
        <v>211</v>
      </c>
    </row>
    <row r="56" spans="1:13" ht="15.75" thickTop="1" x14ac:dyDescent="0.25">
      <c r="A56" s="15"/>
      <c r="B56" s="159"/>
      <c r="C56" s="159"/>
      <c r="D56" s="159"/>
      <c r="E56" s="159"/>
      <c r="F56" s="160"/>
      <c r="G56" s="161"/>
      <c r="H56" s="162"/>
      <c r="I56" s="161"/>
      <c r="J56" s="160"/>
      <c r="K56" s="161"/>
      <c r="L56" s="162"/>
      <c r="M56" s="161"/>
    </row>
    <row r="57" spans="1:13" x14ac:dyDescent="0.25">
      <c r="A57" s="15"/>
      <c r="B57" s="16" t="s">
        <v>429</v>
      </c>
      <c r="D57" s="24"/>
      <c r="E57" s="26"/>
      <c r="F57" s="27"/>
      <c r="G57" s="50"/>
      <c r="H57" s="50"/>
      <c r="I57" s="50"/>
      <c r="J57" s="27"/>
      <c r="K57" s="50"/>
      <c r="L57" s="50"/>
      <c r="M57" s="50"/>
    </row>
    <row r="58" spans="1:13" x14ac:dyDescent="0.25">
      <c r="A58" s="15"/>
      <c r="B58" s="87" t="s">
        <v>405</v>
      </c>
      <c r="C58" s="142"/>
      <c r="D58" s="31"/>
      <c r="E58" s="86"/>
      <c r="F58" s="88"/>
      <c r="G58" s="89" t="s">
        <v>207</v>
      </c>
      <c r="H58" s="107">
        <v>1975.6</v>
      </c>
      <c r="I58" s="89"/>
      <c r="J58" s="88"/>
      <c r="K58" s="89" t="s">
        <v>207</v>
      </c>
      <c r="L58" s="90">
        <v>793.5</v>
      </c>
      <c r="M58" s="89"/>
    </row>
    <row r="59" spans="1:13" x14ac:dyDescent="0.25">
      <c r="A59" s="15"/>
      <c r="B59" s="17" t="s">
        <v>430</v>
      </c>
      <c r="D59" s="4"/>
      <c r="E59" s="55"/>
      <c r="F59" s="91"/>
      <c r="G59" s="92"/>
      <c r="H59" s="108">
        <v>1083</v>
      </c>
      <c r="I59" s="92"/>
      <c r="J59" s="91"/>
      <c r="K59" s="92"/>
      <c r="L59" s="91">
        <v>355.2</v>
      </c>
      <c r="M59" s="92"/>
    </row>
    <row r="60" spans="1:13" ht="26.25" x14ac:dyDescent="0.25">
      <c r="A60" s="15"/>
      <c r="B60" s="87" t="s">
        <v>418</v>
      </c>
      <c r="C60" s="142"/>
      <c r="D60" s="31"/>
      <c r="E60" s="86"/>
      <c r="F60" s="90"/>
      <c r="G60" s="89"/>
      <c r="H60" s="90">
        <v>125.4</v>
      </c>
      <c r="I60" s="89"/>
      <c r="J60" s="90"/>
      <c r="K60" s="89"/>
      <c r="L60" s="90" t="s">
        <v>333</v>
      </c>
      <c r="M60" s="89"/>
    </row>
    <row r="61" spans="1:13" ht="26.25" x14ac:dyDescent="0.25">
      <c r="A61" s="15"/>
      <c r="B61" s="17" t="s">
        <v>431</v>
      </c>
      <c r="D61" s="4"/>
      <c r="E61" s="55"/>
      <c r="F61" s="91"/>
      <c r="G61" s="92"/>
      <c r="H61" s="91">
        <v>1.8</v>
      </c>
      <c r="I61" s="92"/>
      <c r="J61" s="91"/>
      <c r="K61" s="92"/>
      <c r="L61" s="91" t="s">
        <v>333</v>
      </c>
      <c r="M61" s="92"/>
    </row>
    <row r="62" spans="1:13" x14ac:dyDescent="0.25">
      <c r="A62" s="15"/>
      <c r="B62" s="166" t="s">
        <v>407</v>
      </c>
      <c r="C62" s="142"/>
      <c r="D62" s="31"/>
      <c r="E62" s="86"/>
      <c r="F62" s="90"/>
      <c r="G62" s="89"/>
      <c r="H62" s="90">
        <v>149.4</v>
      </c>
      <c r="I62" s="89"/>
      <c r="J62" s="90"/>
      <c r="K62" s="89"/>
      <c r="L62" s="90">
        <v>54.3</v>
      </c>
      <c r="M62" s="89"/>
    </row>
    <row r="63" spans="1:13" ht="27" thickBot="1" x14ac:dyDescent="0.3">
      <c r="A63" s="15"/>
      <c r="B63" s="17" t="s">
        <v>432</v>
      </c>
      <c r="D63" s="4"/>
      <c r="E63" s="55"/>
      <c r="F63" s="91"/>
      <c r="G63" s="118"/>
      <c r="H63" s="119" t="s">
        <v>433</v>
      </c>
      <c r="I63" s="118" t="s">
        <v>211</v>
      </c>
      <c r="J63" s="91"/>
      <c r="K63" s="118"/>
      <c r="L63" s="119" t="s">
        <v>434</v>
      </c>
      <c r="M63" s="118" t="s">
        <v>211</v>
      </c>
    </row>
    <row r="64" spans="1:13" ht="15.75" thickBot="1" x14ac:dyDescent="0.3">
      <c r="A64" s="15"/>
      <c r="B64" s="87" t="s">
        <v>412</v>
      </c>
      <c r="C64" s="142"/>
      <c r="D64" s="31"/>
      <c r="E64" s="86"/>
      <c r="F64" s="88"/>
      <c r="G64" s="120" t="s">
        <v>207</v>
      </c>
      <c r="H64" s="121">
        <v>3254.3</v>
      </c>
      <c r="I64" s="120"/>
      <c r="J64" s="88"/>
      <c r="K64" s="120" t="s">
        <v>207</v>
      </c>
      <c r="L64" s="121">
        <v>1163.3</v>
      </c>
      <c r="M64" s="120"/>
    </row>
    <row r="65" spans="1:28" ht="15.75" thickTop="1" x14ac:dyDescent="0.25">
      <c r="A65" s="15"/>
      <c r="B65" s="83"/>
      <c r="C65" s="83"/>
      <c r="D65" s="83"/>
      <c r="E65" s="83"/>
      <c r="F65" s="22"/>
      <c r="G65" s="164"/>
      <c r="H65" s="165"/>
      <c r="I65" s="164"/>
      <c r="J65" s="22"/>
      <c r="K65" s="164"/>
      <c r="L65" s="165"/>
      <c r="M65" s="164"/>
    </row>
    <row r="66" spans="1:28" ht="15.75" thickBot="1" x14ac:dyDescent="0.3">
      <c r="A66" s="15"/>
      <c r="B66" s="87" t="s">
        <v>435</v>
      </c>
      <c r="C66" s="142"/>
      <c r="D66" s="31"/>
      <c r="E66" s="86"/>
      <c r="F66" s="88"/>
      <c r="G66" s="167" t="s">
        <v>207</v>
      </c>
      <c r="H66" s="168">
        <v>8392.9</v>
      </c>
      <c r="I66" s="167"/>
      <c r="J66" s="88"/>
      <c r="K66" s="167" t="s">
        <v>207</v>
      </c>
      <c r="L66" s="168">
        <v>7011.3</v>
      </c>
      <c r="M66" s="167"/>
    </row>
    <row r="67" spans="1:28" ht="15.75" thickTop="1" x14ac:dyDescent="0.25">
      <c r="A67" s="15"/>
      <c r="B67" s="138" t="s">
        <v>436</v>
      </c>
      <c r="C67" s="138"/>
      <c r="D67" s="138"/>
      <c r="E67" s="138"/>
      <c r="F67" s="138"/>
      <c r="G67" s="138"/>
      <c r="H67" s="138"/>
      <c r="I67" s="138"/>
      <c r="J67" s="138"/>
      <c r="K67" s="138"/>
      <c r="L67" s="138"/>
      <c r="M67" s="138"/>
      <c r="N67" s="138"/>
      <c r="O67" s="138"/>
      <c r="P67" s="138"/>
      <c r="Q67" s="138"/>
      <c r="R67" s="138"/>
      <c r="S67" s="138"/>
      <c r="T67" s="138"/>
      <c r="U67" s="138"/>
      <c r="V67" s="138"/>
      <c r="W67" s="138"/>
      <c r="X67" s="138"/>
      <c r="Y67" s="138"/>
      <c r="Z67" s="138"/>
      <c r="AA67" s="138"/>
      <c r="AB67" s="138"/>
    </row>
    <row r="68" spans="1:28" ht="25.5" customHeight="1" x14ac:dyDescent="0.25">
      <c r="A68" s="15"/>
      <c r="B68" s="104" t="s">
        <v>437</v>
      </c>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row>
    <row r="69" spans="1:28" x14ac:dyDescent="0.25">
      <c r="A69" s="15"/>
      <c r="B69" s="104" t="s">
        <v>438</v>
      </c>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c r="AA69" s="104"/>
      <c r="AB69" s="104"/>
    </row>
    <row r="70" spans="1:28" x14ac:dyDescent="0.25">
      <c r="A70" s="15"/>
      <c r="B70" s="104" t="s">
        <v>439</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c r="AB70" s="104"/>
    </row>
  </sheetData>
  <mergeCells count="69">
    <mergeCell ref="B70:AB70"/>
    <mergeCell ref="B7:AB7"/>
    <mergeCell ref="B24:AB24"/>
    <mergeCell ref="B25:AB25"/>
    <mergeCell ref="B67:AB67"/>
    <mergeCell ref="B68:AB68"/>
    <mergeCell ref="B69:AB69"/>
    <mergeCell ref="G57:I57"/>
    <mergeCell ref="K57:M57"/>
    <mergeCell ref="A1:A2"/>
    <mergeCell ref="B1:AB1"/>
    <mergeCell ref="B2:AB2"/>
    <mergeCell ref="B3:AB3"/>
    <mergeCell ref="A4:A70"/>
    <mergeCell ref="B4:AB4"/>
    <mergeCell ref="B5:AB5"/>
    <mergeCell ref="B6:AB6"/>
    <mergeCell ref="G41:I41"/>
    <mergeCell ref="K41:M41"/>
    <mergeCell ref="G50:I50"/>
    <mergeCell ref="K50:M50"/>
    <mergeCell ref="G53:I53"/>
    <mergeCell ref="K53:M53"/>
    <mergeCell ref="G30:I30"/>
    <mergeCell ref="K30:M30"/>
    <mergeCell ref="G31:M31"/>
    <mergeCell ref="B32:D32"/>
    <mergeCell ref="G32:I32"/>
    <mergeCell ref="K32:M32"/>
    <mergeCell ref="B22:AB22"/>
    <mergeCell ref="B23:AB23"/>
    <mergeCell ref="G26:M26"/>
    <mergeCell ref="G27:M27"/>
    <mergeCell ref="G28:M28"/>
    <mergeCell ref="G29:I29"/>
    <mergeCell ref="K29:M29"/>
    <mergeCell ref="J13:AB13"/>
    <mergeCell ref="B17:AB17"/>
    <mergeCell ref="B18:AB18"/>
    <mergeCell ref="B19:AB19"/>
    <mergeCell ref="B20:AB20"/>
    <mergeCell ref="B21:AB21"/>
    <mergeCell ref="Z11:AB11"/>
    <mergeCell ref="B12:C12"/>
    <mergeCell ref="J12:L12"/>
    <mergeCell ref="N12:P12"/>
    <mergeCell ref="R12:T12"/>
    <mergeCell ref="V12:X12"/>
    <mergeCell ref="Z12:AB12"/>
    <mergeCell ref="J10:L10"/>
    <mergeCell ref="N10:P10"/>
    <mergeCell ref="R10:T10"/>
    <mergeCell ref="V10:X10"/>
    <mergeCell ref="Z10:AB10"/>
    <mergeCell ref="B11:C11"/>
    <mergeCell ref="J11:L11"/>
    <mergeCell ref="N11:P11"/>
    <mergeCell ref="R11:T11"/>
    <mergeCell ref="V11:X11"/>
    <mergeCell ref="J8:L8"/>
    <mergeCell ref="N8:P8"/>
    <mergeCell ref="R8:T8"/>
    <mergeCell ref="V8:X8"/>
    <mergeCell ref="Z8:AB8"/>
    <mergeCell ref="J9:L9"/>
    <mergeCell ref="N9:P9"/>
    <mergeCell ref="R9:T9"/>
    <mergeCell ref="V9:X9"/>
    <mergeCell ref="Z9:AB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5" width="36.5703125" customWidth="1"/>
    <col min="6" max="6" width="7.7109375" customWidth="1"/>
    <col min="7" max="7" width="22.140625" customWidth="1"/>
    <col min="8" max="8" width="19.140625" customWidth="1"/>
    <col min="9" max="9" width="6.5703125" customWidth="1"/>
    <col min="10" max="10" width="7.7109375" customWidth="1"/>
    <col min="11" max="11" width="22.140625" customWidth="1"/>
    <col min="12" max="12" width="19.140625" customWidth="1"/>
    <col min="13" max="13" width="6.5703125" customWidth="1"/>
    <col min="14" max="14" width="7.7109375" customWidth="1"/>
    <col min="15" max="15" width="22.140625" customWidth="1"/>
    <col min="16" max="16" width="18.42578125" customWidth="1"/>
    <col min="17" max="17" width="36.5703125" customWidth="1"/>
    <col min="18" max="18" width="7.7109375" customWidth="1"/>
    <col min="19" max="19" width="22.140625" customWidth="1"/>
    <col min="20" max="21" width="36.5703125" customWidth="1"/>
  </cols>
  <sheetData>
    <row r="1" spans="1:21" ht="15" customHeight="1" x14ac:dyDescent="0.25">
      <c r="A1" s="7" t="s">
        <v>4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41</v>
      </c>
      <c r="B3" s="75" t="s">
        <v>5</v>
      </c>
      <c r="C3" s="75"/>
      <c r="D3" s="75"/>
      <c r="E3" s="75"/>
      <c r="F3" s="75"/>
      <c r="G3" s="75"/>
      <c r="H3" s="75"/>
      <c r="I3" s="75"/>
      <c r="J3" s="75"/>
      <c r="K3" s="75"/>
      <c r="L3" s="75"/>
      <c r="M3" s="75"/>
      <c r="N3" s="75"/>
      <c r="O3" s="75"/>
      <c r="P3" s="75"/>
      <c r="Q3" s="75"/>
      <c r="R3" s="75"/>
      <c r="S3" s="75"/>
      <c r="T3" s="75"/>
      <c r="U3" s="75"/>
    </row>
    <row r="4" spans="1:21" ht="15" customHeight="1" x14ac:dyDescent="0.25">
      <c r="A4" s="15" t="s">
        <v>440</v>
      </c>
      <c r="B4" s="75" t="s">
        <v>5</v>
      </c>
      <c r="C4" s="75"/>
      <c r="D4" s="75"/>
      <c r="E4" s="75"/>
      <c r="F4" s="75"/>
      <c r="G4" s="75"/>
      <c r="H4" s="75"/>
      <c r="I4" s="75"/>
      <c r="J4" s="75"/>
      <c r="K4" s="75"/>
      <c r="L4" s="75"/>
      <c r="M4" s="75"/>
      <c r="N4" s="75"/>
      <c r="O4" s="75"/>
      <c r="P4" s="75"/>
      <c r="Q4" s="75"/>
      <c r="R4" s="75"/>
      <c r="S4" s="75"/>
      <c r="T4" s="75"/>
      <c r="U4" s="75"/>
    </row>
    <row r="5" spans="1:21" x14ac:dyDescent="0.25">
      <c r="A5" s="15"/>
      <c r="B5" s="102" t="s">
        <v>442</v>
      </c>
      <c r="C5" s="102"/>
      <c r="D5" s="102"/>
      <c r="E5" s="102"/>
      <c r="F5" s="102"/>
      <c r="G5" s="102"/>
      <c r="H5" s="102"/>
      <c r="I5" s="102"/>
      <c r="J5" s="102"/>
      <c r="K5" s="102"/>
      <c r="L5" s="102"/>
      <c r="M5" s="102"/>
      <c r="N5" s="102"/>
      <c r="O5" s="102"/>
      <c r="P5" s="102"/>
      <c r="Q5" s="102"/>
      <c r="R5" s="102"/>
      <c r="S5" s="102"/>
      <c r="T5" s="102"/>
      <c r="U5" s="102"/>
    </row>
    <row r="6" spans="1:21" x14ac:dyDescent="0.25">
      <c r="A6" s="15"/>
      <c r="B6" s="138" t="s">
        <v>443</v>
      </c>
      <c r="C6" s="138"/>
      <c r="D6" s="138"/>
      <c r="E6" s="138"/>
      <c r="F6" s="138"/>
      <c r="G6" s="138"/>
      <c r="H6" s="138"/>
      <c r="I6" s="138"/>
      <c r="J6" s="138"/>
      <c r="K6" s="138"/>
      <c r="L6" s="138"/>
      <c r="M6" s="138"/>
      <c r="N6" s="138"/>
      <c r="O6" s="138"/>
      <c r="P6" s="138"/>
      <c r="Q6" s="138"/>
      <c r="R6" s="138"/>
      <c r="S6" s="138"/>
      <c r="T6" s="138"/>
      <c r="U6" s="138"/>
    </row>
    <row r="7" spans="1:21" ht="31.5" customHeight="1" x14ac:dyDescent="0.25">
      <c r="A7" s="15"/>
      <c r="B7" s="104" t="s">
        <v>444</v>
      </c>
      <c r="C7" s="104"/>
      <c r="D7" s="104"/>
      <c r="E7" s="104"/>
      <c r="F7" s="104"/>
      <c r="G7" s="104"/>
      <c r="H7" s="104"/>
      <c r="I7" s="104"/>
      <c r="J7" s="104"/>
      <c r="K7" s="104"/>
      <c r="L7" s="104"/>
      <c r="M7" s="104"/>
      <c r="N7" s="104"/>
      <c r="O7" s="104"/>
      <c r="P7" s="104"/>
      <c r="Q7" s="104"/>
      <c r="R7" s="104"/>
      <c r="S7" s="104"/>
      <c r="T7" s="104"/>
      <c r="U7" s="104"/>
    </row>
    <row r="8" spans="1:21" x14ac:dyDescent="0.25">
      <c r="A8" s="15"/>
      <c r="B8" s="104" t="s">
        <v>445</v>
      </c>
      <c r="C8" s="104"/>
      <c r="D8" s="104"/>
      <c r="E8" s="104"/>
      <c r="F8" s="104"/>
      <c r="G8" s="104"/>
      <c r="H8" s="104"/>
      <c r="I8" s="104"/>
      <c r="J8" s="104"/>
      <c r="K8" s="104"/>
      <c r="L8" s="104"/>
      <c r="M8" s="104"/>
      <c r="N8" s="104"/>
      <c r="O8" s="104"/>
      <c r="P8" s="104"/>
      <c r="Q8" s="104"/>
      <c r="R8" s="104"/>
      <c r="S8" s="104"/>
      <c r="T8" s="104"/>
      <c r="U8" s="104"/>
    </row>
    <row r="9" spans="1:21" ht="15.75" thickBot="1" x14ac:dyDescent="0.3">
      <c r="A9" s="15"/>
      <c r="B9" s="26"/>
      <c r="C9" s="55"/>
      <c r="D9" s="26"/>
      <c r="E9" s="114"/>
      <c r="F9" s="99" t="s">
        <v>446</v>
      </c>
      <c r="G9" s="99"/>
      <c r="H9" s="99"/>
      <c r="I9" s="99"/>
      <c r="J9" s="99"/>
      <c r="K9" s="99"/>
      <c r="L9" s="99"/>
      <c r="M9" s="114"/>
      <c r="N9" s="99" t="s">
        <v>447</v>
      </c>
      <c r="O9" s="99"/>
      <c r="P9" s="99"/>
      <c r="Q9" s="99"/>
      <c r="R9" s="99"/>
      <c r="S9" s="99"/>
      <c r="T9" s="99"/>
    </row>
    <row r="10" spans="1:21" ht="15.75" thickBot="1" x14ac:dyDescent="0.3">
      <c r="A10" s="15"/>
      <c r="B10" s="26"/>
      <c r="C10" s="55"/>
      <c r="D10" s="26"/>
      <c r="E10" s="114"/>
      <c r="F10" s="169" t="s">
        <v>285</v>
      </c>
      <c r="G10" s="169"/>
      <c r="H10" s="169"/>
      <c r="I10" s="114"/>
      <c r="J10" s="169" t="s">
        <v>286</v>
      </c>
      <c r="K10" s="169"/>
      <c r="L10" s="169"/>
      <c r="M10" s="114"/>
      <c r="N10" s="169" t="s">
        <v>285</v>
      </c>
      <c r="O10" s="169"/>
      <c r="P10" s="169"/>
      <c r="Q10" s="114"/>
      <c r="R10" s="169" t="s">
        <v>286</v>
      </c>
      <c r="S10" s="169"/>
      <c r="T10" s="169"/>
    </row>
    <row r="11" spans="1:21" x14ac:dyDescent="0.25">
      <c r="A11" s="15"/>
      <c r="B11" s="51"/>
      <c r="C11" s="51"/>
      <c r="D11" s="26"/>
      <c r="E11" s="114"/>
      <c r="F11" s="98" t="s">
        <v>287</v>
      </c>
      <c r="G11" s="98"/>
      <c r="H11" s="98"/>
      <c r="I11" s="98"/>
      <c r="J11" s="98"/>
      <c r="K11" s="98"/>
      <c r="L11" s="98"/>
      <c r="M11" s="98"/>
      <c r="N11" s="98"/>
      <c r="O11" s="98"/>
      <c r="P11" s="98"/>
      <c r="Q11" s="98"/>
      <c r="R11" s="98"/>
      <c r="S11" s="98"/>
      <c r="T11" s="98"/>
      <c r="U11" s="98"/>
    </row>
    <row r="12" spans="1:21" x14ac:dyDescent="0.25">
      <c r="A12" s="15"/>
      <c r="B12" s="83"/>
      <c r="C12" s="83"/>
      <c r="D12" s="83"/>
      <c r="E12" s="110"/>
      <c r="F12" s="100"/>
      <c r="G12" s="100"/>
      <c r="H12" s="100"/>
      <c r="I12" s="110"/>
      <c r="J12" s="100"/>
      <c r="K12" s="100"/>
      <c r="L12" s="100"/>
      <c r="M12" s="110"/>
      <c r="N12" s="100"/>
      <c r="O12" s="100"/>
      <c r="P12" s="100"/>
      <c r="Q12" s="110"/>
      <c r="R12" s="100"/>
      <c r="S12" s="100"/>
      <c r="T12" s="100"/>
    </row>
    <row r="13" spans="1:21" x14ac:dyDescent="0.25">
      <c r="A13" s="15"/>
      <c r="B13" s="142"/>
      <c r="C13" s="172" t="s">
        <v>448</v>
      </c>
      <c r="D13" s="86"/>
      <c r="E13" s="32"/>
      <c r="F13" s="37" t="s">
        <v>207</v>
      </c>
      <c r="G13" s="35">
        <v>115.9</v>
      </c>
      <c r="H13" s="37"/>
      <c r="I13" s="32"/>
      <c r="J13" s="37" t="s">
        <v>207</v>
      </c>
      <c r="K13" s="35">
        <v>111.5</v>
      </c>
      <c r="L13" s="37"/>
      <c r="M13" s="32"/>
      <c r="N13" s="37" t="s">
        <v>207</v>
      </c>
      <c r="O13" s="35">
        <v>353.6</v>
      </c>
      <c r="P13" s="37"/>
      <c r="Q13" s="32"/>
      <c r="R13" s="37" t="s">
        <v>207</v>
      </c>
      <c r="S13" s="35">
        <v>329.1</v>
      </c>
      <c r="T13" s="37"/>
    </row>
    <row r="14" spans="1:21" x14ac:dyDescent="0.25">
      <c r="A14" s="15"/>
      <c r="B14" s="138" t="s">
        <v>449</v>
      </c>
      <c r="C14" s="138"/>
      <c r="D14" s="138"/>
      <c r="E14" s="138"/>
      <c r="F14" s="138"/>
      <c r="G14" s="138"/>
      <c r="H14" s="138"/>
      <c r="I14" s="138"/>
      <c r="J14" s="138"/>
      <c r="K14" s="138"/>
      <c r="L14" s="138"/>
      <c r="M14" s="138"/>
      <c r="N14" s="138"/>
      <c r="O14" s="138"/>
      <c r="P14" s="138"/>
      <c r="Q14" s="138"/>
      <c r="R14" s="138"/>
      <c r="S14" s="138"/>
      <c r="T14" s="138"/>
      <c r="U14" s="138"/>
    </row>
    <row r="15" spans="1:21" ht="15.75" customHeight="1" x14ac:dyDescent="0.25">
      <c r="A15" s="15"/>
      <c r="B15" s="104" t="s">
        <v>450</v>
      </c>
      <c r="C15" s="104"/>
      <c r="D15" s="104"/>
      <c r="E15" s="104"/>
      <c r="F15" s="104"/>
      <c r="G15" s="104"/>
      <c r="H15" s="104"/>
      <c r="I15" s="104"/>
      <c r="J15" s="104"/>
      <c r="K15" s="104"/>
      <c r="L15" s="104"/>
      <c r="M15" s="104"/>
      <c r="N15" s="104"/>
      <c r="O15" s="104"/>
      <c r="P15" s="104"/>
      <c r="Q15" s="104"/>
      <c r="R15" s="104"/>
      <c r="S15" s="104"/>
      <c r="T15" s="104"/>
      <c r="U15" s="104"/>
    </row>
    <row r="16" spans="1:21" x14ac:dyDescent="0.25">
      <c r="A16" s="15"/>
      <c r="B16" s="83"/>
      <c r="C16" s="83"/>
      <c r="D16" s="83"/>
      <c r="E16" s="83"/>
      <c r="F16" s="110"/>
      <c r="G16" s="100"/>
      <c r="H16" s="100"/>
      <c r="I16" s="100"/>
      <c r="J16" s="110"/>
      <c r="K16" s="100"/>
      <c r="L16" s="100"/>
      <c r="M16" s="100"/>
      <c r="N16" s="110"/>
      <c r="O16" s="100"/>
      <c r="P16" s="100"/>
      <c r="Q16" s="100"/>
    </row>
    <row r="17" spans="1:21" x14ac:dyDescent="0.25">
      <c r="A17" s="15"/>
      <c r="B17" s="81" t="s">
        <v>383</v>
      </c>
      <c r="C17" s="26"/>
      <c r="D17" s="81" t="s">
        <v>383</v>
      </c>
      <c r="E17" s="26"/>
      <c r="F17" s="114"/>
      <c r="G17" s="98" t="s">
        <v>451</v>
      </c>
      <c r="H17" s="98"/>
      <c r="I17" s="98"/>
      <c r="J17" s="114"/>
      <c r="K17" s="98" t="s">
        <v>452</v>
      </c>
      <c r="L17" s="98"/>
      <c r="M17" s="98"/>
      <c r="N17" s="114"/>
      <c r="O17" s="98" t="s">
        <v>453</v>
      </c>
      <c r="P17" s="98"/>
      <c r="Q17" s="98"/>
    </row>
    <row r="18" spans="1:21" ht="15.75" thickBot="1" x14ac:dyDescent="0.3">
      <c r="A18" s="15"/>
      <c r="B18" s="82" t="s">
        <v>387</v>
      </c>
      <c r="C18" s="26"/>
      <c r="D18" s="82" t="s">
        <v>454</v>
      </c>
      <c r="E18" s="26"/>
      <c r="F18" s="114"/>
      <c r="G18" s="99" t="s">
        <v>455</v>
      </c>
      <c r="H18" s="99"/>
      <c r="I18" s="99"/>
      <c r="J18" s="114"/>
      <c r="K18" s="99" t="s">
        <v>456</v>
      </c>
      <c r="L18" s="99"/>
      <c r="M18" s="99"/>
      <c r="N18" s="114"/>
      <c r="O18" s="99" t="s">
        <v>383</v>
      </c>
      <c r="P18" s="99"/>
      <c r="Q18" s="99"/>
    </row>
    <row r="19" spans="1:21" x14ac:dyDescent="0.25">
      <c r="A19" s="15"/>
      <c r="B19" s="84"/>
      <c r="C19" s="83"/>
      <c r="D19" s="84"/>
      <c r="E19" s="83"/>
      <c r="F19" s="110"/>
      <c r="G19" s="101"/>
      <c r="H19" s="101"/>
      <c r="I19" s="101"/>
      <c r="J19" s="110"/>
      <c r="K19" s="101"/>
      <c r="L19" s="101"/>
      <c r="M19" s="101"/>
      <c r="N19" s="110"/>
      <c r="O19" s="101"/>
      <c r="P19" s="101"/>
      <c r="Q19" s="101"/>
    </row>
    <row r="20" spans="1:21" x14ac:dyDescent="0.25">
      <c r="A20" s="15"/>
      <c r="B20" s="26"/>
      <c r="C20" s="26"/>
      <c r="D20" s="26"/>
      <c r="E20" s="55"/>
      <c r="F20" s="114"/>
      <c r="G20" s="98" t="s">
        <v>287</v>
      </c>
      <c r="H20" s="98"/>
      <c r="I20" s="98"/>
      <c r="J20" s="98"/>
      <c r="K20" s="98"/>
      <c r="L20" s="98"/>
      <c r="M20" s="98"/>
      <c r="N20" s="98"/>
      <c r="O20" s="98"/>
      <c r="P20" s="98"/>
      <c r="Q20" s="98"/>
    </row>
    <row r="21" spans="1:21" x14ac:dyDescent="0.25">
      <c r="A21" s="15"/>
      <c r="B21" s="144">
        <v>41851</v>
      </c>
      <c r="C21" s="86"/>
      <c r="D21" s="144">
        <v>41865</v>
      </c>
      <c r="E21" s="86"/>
      <c r="F21" s="88"/>
      <c r="G21" s="89" t="s">
        <v>207</v>
      </c>
      <c r="H21" s="90">
        <v>8.1</v>
      </c>
      <c r="I21" s="89"/>
      <c r="J21" s="88"/>
      <c r="K21" s="89" t="s">
        <v>207</v>
      </c>
      <c r="L21" s="90">
        <v>6.9</v>
      </c>
      <c r="M21" s="89"/>
      <c r="N21" s="88"/>
      <c r="O21" s="89" t="s">
        <v>207</v>
      </c>
      <c r="P21" s="90">
        <v>15</v>
      </c>
      <c r="Q21" s="89"/>
    </row>
    <row r="22" spans="1:21" x14ac:dyDescent="0.25">
      <c r="A22" s="15"/>
      <c r="B22" s="146">
        <v>41758</v>
      </c>
      <c r="C22" s="55"/>
      <c r="D22" s="146">
        <v>41774</v>
      </c>
      <c r="E22" s="55"/>
      <c r="F22" s="91"/>
      <c r="G22" s="92"/>
      <c r="H22" s="91">
        <v>7.8</v>
      </c>
      <c r="I22" s="92"/>
      <c r="J22" s="91"/>
      <c r="K22" s="92"/>
      <c r="L22" s="91">
        <v>6.6</v>
      </c>
      <c r="M22" s="92"/>
      <c r="N22" s="91"/>
      <c r="O22" s="92"/>
      <c r="P22" s="91">
        <v>14.4</v>
      </c>
      <c r="Q22" s="92"/>
    </row>
    <row r="23" spans="1:21" ht="15.75" thickBot="1" x14ac:dyDescent="0.3">
      <c r="A23" s="15"/>
      <c r="B23" s="144">
        <v>41668</v>
      </c>
      <c r="C23" s="86"/>
      <c r="D23" s="144">
        <v>41684</v>
      </c>
      <c r="E23" s="86"/>
      <c r="F23" s="90"/>
      <c r="G23" s="93"/>
      <c r="H23" s="94">
        <v>4.2</v>
      </c>
      <c r="I23" s="93"/>
      <c r="J23" s="90"/>
      <c r="K23" s="93"/>
      <c r="L23" s="94">
        <v>3.5</v>
      </c>
      <c r="M23" s="93"/>
      <c r="N23" s="90"/>
      <c r="O23" s="93"/>
      <c r="P23" s="94">
        <v>7.7</v>
      </c>
      <c r="Q23" s="93"/>
    </row>
    <row r="24" spans="1:21" ht="15.75" thickBot="1" x14ac:dyDescent="0.3">
      <c r="A24" s="15"/>
      <c r="B24" s="55"/>
      <c r="C24" s="55"/>
      <c r="D24" s="55"/>
      <c r="E24" s="55"/>
      <c r="F24" s="14"/>
      <c r="G24" s="96" t="s">
        <v>207</v>
      </c>
      <c r="H24" s="97">
        <v>20.100000000000001</v>
      </c>
      <c r="I24" s="96"/>
      <c r="J24" s="14"/>
      <c r="K24" s="96" t="s">
        <v>207</v>
      </c>
      <c r="L24" s="97">
        <v>17</v>
      </c>
      <c r="M24" s="96"/>
      <c r="N24" s="14"/>
      <c r="O24" s="96" t="s">
        <v>207</v>
      </c>
      <c r="P24" s="97">
        <v>37.1</v>
      </c>
      <c r="Q24" s="96"/>
    </row>
    <row r="25" spans="1:21" ht="15.75" thickTop="1" x14ac:dyDescent="0.25">
      <c r="A25" s="15"/>
      <c r="B25" s="176" t="s">
        <v>457</v>
      </c>
      <c r="C25" s="176"/>
      <c r="D25" s="176"/>
      <c r="E25" s="176"/>
      <c r="F25" s="176"/>
      <c r="G25" s="176"/>
      <c r="H25" s="176"/>
      <c r="I25" s="176"/>
      <c r="J25" s="176"/>
      <c r="K25" s="176"/>
      <c r="L25" s="176"/>
      <c r="M25" s="176"/>
      <c r="N25" s="176"/>
      <c r="O25" s="176"/>
      <c r="P25" s="176"/>
      <c r="Q25" s="176"/>
      <c r="R25" s="176"/>
      <c r="S25" s="176"/>
      <c r="T25" s="176"/>
      <c r="U25" s="176"/>
    </row>
    <row r="26" spans="1:21" ht="31.5" customHeight="1" x14ac:dyDescent="0.25">
      <c r="A26" s="15"/>
      <c r="B26" s="177" t="s">
        <v>458</v>
      </c>
      <c r="C26" s="177"/>
      <c r="D26" s="177"/>
      <c r="E26" s="177"/>
      <c r="F26" s="177"/>
      <c r="G26" s="177"/>
      <c r="H26" s="177"/>
      <c r="I26" s="177"/>
      <c r="J26" s="177"/>
      <c r="K26" s="177"/>
      <c r="L26" s="177"/>
      <c r="M26" s="177"/>
      <c r="N26" s="177"/>
      <c r="O26" s="177"/>
      <c r="P26" s="177"/>
      <c r="Q26" s="177"/>
      <c r="R26" s="177"/>
      <c r="S26" s="177"/>
      <c r="T26" s="177"/>
      <c r="U26" s="177"/>
    </row>
    <row r="27" spans="1:21" x14ac:dyDescent="0.25">
      <c r="A27" s="15"/>
      <c r="B27" s="138" t="s">
        <v>459</v>
      </c>
      <c r="C27" s="138"/>
      <c r="D27" s="138"/>
      <c r="E27" s="138"/>
      <c r="F27" s="138"/>
      <c r="G27" s="138"/>
      <c r="H27" s="138"/>
      <c r="I27" s="138"/>
      <c r="J27" s="138"/>
      <c r="K27" s="138"/>
      <c r="L27" s="138"/>
      <c r="M27" s="138"/>
      <c r="N27" s="138"/>
      <c r="O27" s="138"/>
      <c r="P27" s="138"/>
      <c r="Q27" s="138"/>
      <c r="R27" s="138"/>
      <c r="S27" s="138"/>
      <c r="T27" s="138"/>
      <c r="U27" s="138"/>
    </row>
    <row r="28" spans="1:21" x14ac:dyDescent="0.25">
      <c r="A28" s="15"/>
      <c r="B28" s="104" t="s">
        <v>460</v>
      </c>
      <c r="C28" s="104"/>
      <c r="D28" s="104"/>
      <c r="E28" s="104"/>
      <c r="F28" s="104"/>
      <c r="G28" s="104"/>
      <c r="H28" s="104"/>
      <c r="I28" s="104"/>
      <c r="J28" s="104"/>
      <c r="K28" s="104"/>
      <c r="L28" s="104"/>
      <c r="M28" s="104"/>
      <c r="N28" s="104"/>
      <c r="O28" s="104"/>
      <c r="P28" s="104"/>
      <c r="Q28" s="104"/>
      <c r="R28" s="104"/>
      <c r="S28" s="104"/>
      <c r="T28" s="104"/>
      <c r="U28" s="104"/>
    </row>
    <row r="29" spans="1:21" x14ac:dyDescent="0.25">
      <c r="A29" s="15"/>
      <c r="B29" s="26"/>
      <c r="C29" s="26"/>
      <c r="D29" s="26"/>
      <c r="E29" s="55"/>
      <c r="F29" s="114"/>
      <c r="G29" s="98" t="s">
        <v>461</v>
      </c>
      <c r="H29" s="98"/>
      <c r="I29" s="98"/>
      <c r="J29" s="98"/>
      <c r="K29" s="98"/>
      <c r="L29" s="98"/>
      <c r="M29" s="98"/>
    </row>
    <row r="30" spans="1:21" ht="15.75" thickBot="1" x14ac:dyDescent="0.3">
      <c r="A30" s="15"/>
      <c r="B30" s="26"/>
      <c r="C30" s="26"/>
      <c r="D30" s="26"/>
      <c r="E30" s="55"/>
      <c r="F30" s="114"/>
      <c r="G30" s="99" t="s">
        <v>203</v>
      </c>
      <c r="H30" s="99"/>
      <c r="I30" s="99"/>
      <c r="J30" s="99"/>
      <c r="K30" s="99"/>
      <c r="L30" s="99"/>
      <c r="M30" s="99"/>
    </row>
    <row r="31" spans="1:21" ht="15.75" thickBot="1" x14ac:dyDescent="0.3">
      <c r="A31" s="15"/>
      <c r="B31" s="26"/>
      <c r="C31" s="26"/>
      <c r="D31" s="26"/>
      <c r="E31" s="55"/>
      <c r="F31" s="114"/>
      <c r="G31" s="169" t="s">
        <v>285</v>
      </c>
      <c r="H31" s="169"/>
      <c r="I31" s="169"/>
      <c r="J31" s="114"/>
      <c r="K31" s="169" t="s">
        <v>286</v>
      </c>
      <c r="L31" s="169"/>
      <c r="M31" s="169"/>
    </row>
    <row r="32" spans="1:21" x14ac:dyDescent="0.25">
      <c r="A32" s="15"/>
      <c r="B32" s="83"/>
      <c r="C32" s="83"/>
      <c r="D32" s="83"/>
      <c r="E32" s="83"/>
      <c r="F32" s="110"/>
      <c r="G32" s="101"/>
      <c r="H32" s="101"/>
      <c r="I32" s="101"/>
      <c r="J32" s="110"/>
      <c r="K32" s="101"/>
      <c r="L32" s="101"/>
      <c r="M32" s="101"/>
    </row>
    <row r="33" spans="1:21" x14ac:dyDescent="0.25">
      <c r="A33" s="15"/>
      <c r="B33" s="26"/>
      <c r="C33" s="26"/>
      <c r="D33" s="26"/>
      <c r="E33" s="55"/>
      <c r="F33" s="114"/>
      <c r="G33" s="98" t="s">
        <v>287</v>
      </c>
      <c r="H33" s="98"/>
      <c r="I33" s="98"/>
      <c r="J33" s="98"/>
      <c r="K33" s="98"/>
      <c r="L33" s="98"/>
      <c r="M33" s="98"/>
    </row>
    <row r="34" spans="1:21" x14ac:dyDescent="0.25">
      <c r="A34" s="15"/>
      <c r="B34" s="83"/>
      <c r="C34" s="83"/>
      <c r="D34" s="83"/>
      <c r="E34" s="83"/>
      <c r="F34" s="110"/>
      <c r="G34" s="100"/>
      <c r="H34" s="100"/>
      <c r="I34" s="100"/>
      <c r="J34" s="110"/>
      <c r="K34" s="100"/>
      <c r="L34" s="100"/>
      <c r="M34" s="100"/>
    </row>
    <row r="35" spans="1:21" x14ac:dyDescent="0.25">
      <c r="A35" s="15"/>
      <c r="B35" s="86"/>
      <c r="C35" s="87" t="s">
        <v>462</v>
      </c>
      <c r="D35" s="86"/>
      <c r="E35" s="86"/>
      <c r="F35" s="88"/>
      <c r="G35" s="89" t="s">
        <v>207</v>
      </c>
      <c r="H35" s="90">
        <v>318</v>
      </c>
      <c r="I35" s="89"/>
      <c r="J35" s="88"/>
      <c r="K35" s="89" t="s">
        <v>207</v>
      </c>
      <c r="L35" s="90">
        <v>330</v>
      </c>
      <c r="M35" s="89"/>
    </row>
    <row r="36" spans="1:21" x14ac:dyDescent="0.25">
      <c r="A36" s="15"/>
      <c r="B36" s="55"/>
      <c r="C36" s="17" t="s">
        <v>463</v>
      </c>
      <c r="D36" s="55"/>
      <c r="E36" s="55"/>
      <c r="F36" s="91"/>
      <c r="G36" s="92"/>
      <c r="H36" s="91" t="s">
        <v>333</v>
      </c>
      <c r="I36" s="92"/>
      <c r="J36" s="91"/>
      <c r="K36" s="92"/>
      <c r="L36" s="91" t="s">
        <v>333</v>
      </c>
      <c r="M36" s="92"/>
    </row>
    <row r="37" spans="1:21" ht="15.75" thickBot="1" x14ac:dyDescent="0.3">
      <c r="A37" s="15"/>
      <c r="B37" s="86"/>
      <c r="C37" s="87" t="s">
        <v>464</v>
      </c>
      <c r="D37" s="86"/>
      <c r="E37" s="86"/>
      <c r="F37" s="90"/>
      <c r="G37" s="93"/>
      <c r="H37" s="94" t="s">
        <v>465</v>
      </c>
      <c r="I37" s="93" t="s">
        <v>211</v>
      </c>
      <c r="J37" s="90"/>
      <c r="K37" s="93"/>
      <c r="L37" s="94" t="s">
        <v>465</v>
      </c>
      <c r="M37" s="93" t="s">
        <v>211</v>
      </c>
    </row>
    <row r="38" spans="1:21" ht="15.75" thickBot="1" x14ac:dyDescent="0.3">
      <c r="A38" s="15"/>
      <c r="B38" s="55"/>
      <c r="C38" s="17" t="s">
        <v>466</v>
      </c>
      <c r="D38" s="55"/>
      <c r="E38" s="55"/>
      <c r="F38" s="14"/>
      <c r="G38" s="96" t="s">
        <v>207</v>
      </c>
      <c r="H38" s="97">
        <v>306</v>
      </c>
      <c r="I38" s="96"/>
      <c r="J38" s="14"/>
      <c r="K38" s="96" t="s">
        <v>207</v>
      </c>
      <c r="L38" s="97">
        <v>318</v>
      </c>
      <c r="M38" s="96"/>
    </row>
    <row r="39" spans="1:21" ht="15.75" thickTop="1" x14ac:dyDescent="0.25">
      <c r="A39" s="15"/>
      <c r="B39" s="104" t="s">
        <v>467</v>
      </c>
      <c r="C39" s="104"/>
      <c r="D39" s="104"/>
      <c r="E39" s="104"/>
      <c r="F39" s="104"/>
      <c r="G39" s="104"/>
      <c r="H39" s="104"/>
      <c r="I39" s="104"/>
      <c r="J39" s="104"/>
      <c r="K39" s="104"/>
      <c r="L39" s="104"/>
      <c r="M39" s="104"/>
      <c r="N39" s="104"/>
      <c r="O39" s="104"/>
      <c r="P39" s="104"/>
      <c r="Q39" s="104"/>
      <c r="R39" s="104"/>
      <c r="S39" s="104"/>
      <c r="T39" s="104"/>
      <c r="U39" s="104"/>
    </row>
    <row r="40" spans="1:21" ht="25.5" customHeight="1" x14ac:dyDescent="0.25">
      <c r="A40" s="15"/>
      <c r="B40" s="104" t="s">
        <v>468</v>
      </c>
      <c r="C40" s="104"/>
      <c r="D40" s="104"/>
      <c r="E40" s="104"/>
      <c r="F40" s="104"/>
      <c r="G40" s="104"/>
      <c r="H40" s="104"/>
      <c r="I40" s="104"/>
      <c r="J40" s="104"/>
      <c r="K40" s="104"/>
      <c r="L40" s="104"/>
      <c r="M40" s="104"/>
      <c r="N40" s="104"/>
      <c r="O40" s="104"/>
      <c r="P40" s="104"/>
      <c r="Q40" s="104"/>
      <c r="R40" s="104"/>
      <c r="S40" s="104"/>
      <c r="T40" s="104"/>
      <c r="U40" s="104"/>
    </row>
    <row r="41" spans="1:21" x14ac:dyDescent="0.25">
      <c r="A41" s="15"/>
      <c r="B41" s="138" t="s">
        <v>469</v>
      </c>
      <c r="C41" s="138"/>
      <c r="D41" s="138"/>
      <c r="E41" s="138"/>
      <c r="F41" s="138"/>
      <c r="G41" s="138"/>
      <c r="H41" s="138"/>
      <c r="I41" s="138"/>
      <c r="J41" s="138"/>
      <c r="K41" s="138"/>
      <c r="L41" s="138"/>
      <c r="M41" s="138"/>
      <c r="N41" s="138"/>
      <c r="O41" s="138"/>
      <c r="P41" s="138"/>
      <c r="Q41" s="138"/>
      <c r="R41" s="138"/>
      <c r="S41" s="138"/>
      <c r="T41" s="138"/>
      <c r="U41" s="138"/>
    </row>
    <row r="42" spans="1:21" x14ac:dyDescent="0.25">
      <c r="A42" s="15"/>
      <c r="B42" s="104" t="s">
        <v>470</v>
      </c>
      <c r="C42" s="104"/>
      <c r="D42" s="104"/>
      <c r="E42" s="104"/>
      <c r="F42" s="104"/>
      <c r="G42" s="104"/>
      <c r="H42" s="104"/>
      <c r="I42" s="104"/>
      <c r="J42" s="104"/>
      <c r="K42" s="104"/>
      <c r="L42" s="104"/>
      <c r="M42" s="104"/>
      <c r="N42" s="104"/>
      <c r="O42" s="104"/>
      <c r="P42" s="104"/>
      <c r="Q42" s="104"/>
      <c r="R42" s="104"/>
      <c r="S42" s="104"/>
      <c r="T42" s="104"/>
      <c r="U42" s="104"/>
    </row>
    <row r="43" spans="1:21" x14ac:dyDescent="0.25">
      <c r="A43" s="15"/>
      <c r="B43" s="98" t="s">
        <v>383</v>
      </c>
      <c r="C43" s="51"/>
      <c r="D43" s="98" t="s">
        <v>383</v>
      </c>
      <c r="E43" s="51"/>
      <c r="F43" s="173"/>
      <c r="G43" s="98" t="s">
        <v>451</v>
      </c>
      <c r="H43" s="98"/>
      <c r="I43" s="98"/>
      <c r="J43" s="173"/>
      <c r="K43" s="98" t="s">
        <v>471</v>
      </c>
      <c r="L43" s="98"/>
      <c r="M43" s="98"/>
      <c r="N43" s="173"/>
      <c r="O43" s="98" t="s">
        <v>472</v>
      </c>
      <c r="P43" s="98"/>
      <c r="Q43" s="98"/>
    </row>
    <row r="44" spans="1:21" x14ac:dyDescent="0.25">
      <c r="A44" s="15"/>
      <c r="B44" s="98"/>
      <c r="C44" s="51"/>
      <c r="D44" s="98"/>
      <c r="E44" s="51"/>
      <c r="F44" s="173"/>
      <c r="G44" s="98"/>
      <c r="H44" s="98"/>
      <c r="I44" s="98"/>
      <c r="J44" s="173"/>
      <c r="K44" s="98"/>
      <c r="L44" s="98"/>
      <c r="M44" s="98"/>
      <c r="N44" s="173"/>
      <c r="O44" s="98"/>
      <c r="P44" s="98"/>
      <c r="Q44" s="98"/>
    </row>
    <row r="45" spans="1:21" ht="15.75" thickBot="1" x14ac:dyDescent="0.3">
      <c r="A45" s="15"/>
      <c r="B45" s="82" t="s">
        <v>387</v>
      </c>
      <c r="C45" s="26"/>
      <c r="D45" s="82" t="s">
        <v>454</v>
      </c>
      <c r="E45" s="26"/>
      <c r="F45" s="114"/>
      <c r="G45" s="99" t="s">
        <v>473</v>
      </c>
      <c r="H45" s="99"/>
      <c r="I45" s="99"/>
      <c r="J45" s="114"/>
      <c r="K45" s="99" t="s">
        <v>474</v>
      </c>
      <c r="L45" s="99"/>
      <c r="M45" s="99"/>
      <c r="N45" s="114"/>
      <c r="O45" s="99" t="s">
        <v>383</v>
      </c>
      <c r="P45" s="99"/>
      <c r="Q45" s="99"/>
    </row>
    <row r="46" spans="1:21" x14ac:dyDescent="0.25">
      <c r="A46" s="15"/>
      <c r="B46" s="84"/>
      <c r="C46" s="83"/>
      <c r="D46" s="84"/>
      <c r="E46" s="83"/>
      <c r="F46" s="110"/>
      <c r="G46" s="101"/>
      <c r="H46" s="101"/>
      <c r="I46" s="101"/>
      <c r="J46" s="110"/>
      <c r="K46" s="101"/>
      <c r="L46" s="101"/>
      <c r="M46" s="101"/>
      <c r="N46" s="110"/>
      <c r="O46" s="101"/>
      <c r="P46" s="101"/>
      <c r="Q46" s="101"/>
    </row>
    <row r="47" spans="1:21" x14ac:dyDescent="0.25">
      <c r="A47" s="15"/>
      <c r="B47" s="26"/>
      <c r="C47" s="26"/>
      <c r="D47" s="26"/>
      <c r="E47" s="55"/>
      <c r="F47" s="114"/>
      <c r="G47" s="98" t="s">
        <v>287</v>
      </c>
      <c r="H47" s="98"/>
      <c r="I47" s="98"/>
      <c r="J47" s="98"/>
      <c r="K47" s="98"/>
      <c r="L47" s="98"/>
      <c r="M47" s="98"/>
      <c r="N47" s="98"/>
      <c r="O47" s="98"/>
      <c r="P47" s="98"/>
      <c r="Q47" s="98"/>
    </row>
    <row r="48" spans="1:21" x14ac:dyDescent="0.25">
      <c r="A48" s="15"/>
      <c r="B48" s="144">
        <v>41851</v>
      </c>
      <c r="C48" s="86"/>
      <c r="D48" s="144">
        <v>41865</v>
      </c>
      <c r="E48" s="86"/>
      <c r="F48" s="88"/>
      <c r="G48" s="89" t="s">
        <v>207</v>
      </c>
      <c r="H48" s="90">
        <v>7.4</v>
      </c>
      <c r="I48" s="89"/>
      <c r="J48" s="88"/>
      <c r="K48" s="89" t="s">
        <v>207</v>
      </c>
      <c r="L48" s="90">
        <v>14.8</v>
      </c>
      <c r="M48" s="89"/>
      <c r="N48" s="88"/>
      <c r="O48" s="89" t="s">
        <v>207</v>
      </c>
      <c r="P48" s="90">
        <v>22.2</v>
      </c>
      <c r="Q48" s="89"/>
    </row>
    <row r="49" spans="1:21" x14ac:dyDescent="0.25">
      <c r="A49" s="15"/>
      <c r="B49" s="146">
        <v>41759</v>
      </c>
      <c r="C49" s="55"/>
      <c r="D49" s="146">
        <v>41774</v>
      </c>
      <c r="E49" s="55"/>
      <c r="F49" s="91"/>
      <c r="G49" s="92"/>
      <c r="H49" s="91">
        <v>6.6</v>
      </c>
      <c r="I49" s="92"/>
      <c r="J49" s="91"/>
      <c r="K49" s="92"/>
      <c r="L49" s="91">
        <v>13.1</v>
      </c>
      <c r="M49" s="92"/>
      <c r="N49" s="91"/>
      <c r="O49" s="92"/>
      <c r="P49" s="91">
        <v>19.7</v>
      </c>
      <c r="Q49" s="92"/>
    </row>
    <row r="50" spans="1:21" ht="15.75" thickBot="1" x14ac:dyDescent="0.3">
      <c r="A50" s="15"/>
      <c r="B50" s="144">
        <v>41669</v>
      </c>
      <c r="C50" s="86"/>
      <c r="D50" s="144">
        <v>41684</v>
      </c>
      <c r="E50" s="86"/>
      <c r="F50" s="90"/>
      <c r="G50" s="93"/>
      <c r="H50" s="94">
        <v>6.4</v>
      </c>
      <c r="I50" s="93"/>
      <c r="J50" s="90"/>
      <c r="K50" s="93"/>
      <c r="L50" s="94">
        <v>12.8</v>
      </c>
      <c r="M50" s="93"/>
      <c r="N50" s="90"/>
      <c r="O50" s="93"/>
      <c r="P50" s="94">
        <v>19.2</v>
      </c>
      <c r="Q50" s="93"/>
    </row>
    <row r="51" spans="1:21" ht="15.75" thickBot="1" x14ac:dyDescent="0.3">
      <c r="A51" s="15"/>
      <c r="B51" s="55"/>
      <c r="C51" s="55"/>
      <c r="D51" s="55"/>
      <c r="E51" s="55"/>
      <c r="F51" s="14"/>
      <c r="G51" s="96" t="s">
        <v>207</v>
      </c>
      <c r="H51" s="97">
        <v>20.399999999999999</v>
      </c>
      <c r="I51" s="96"/>
      <c r="J51" s="14"/>
      <c r="K51" s="96" t="s">
        <v>207</v>
      </c>
      <c r="L51" s="97">
        <v>40.700000000000003</v>
      </c>
      <c r="M51" s="96"/>
      <c r="N51" s="14"/>
      <c r="O51" s="96" t="s">
        <v>207</v>
      </c>
      <c r="P51" s="97">
        <v>61.1</v>
      </c>
      <c r="Q51" s="96"/>
    </row>
    <row r="52" spans="1:21" ht="15.75" thickTop="1" x14ac:dyDescent="0.25">
      <c r="A52" s="15"/>
      <c r="B52" s="138" t="s">
        <v>475</v>
      </c>
      <c r="C52" s="138"/>
      <c r="D52" s="138"/>
      <c r="E52" s="138"/>
      <c r="F52" s="138"/>
      <c r="G52" s="138"/>
      <c r="H52" s="138"/>
      <c r="I52" s="138"/>
      <c r="J52" s="138"/>
      <c r="K52" s="138"/>
      <c r="L52" s="138"/>
      <c r="M52" s="138"/>
      <c r="N52" s="138"/>
      <c r="O52" s="138"/>
      <c r="P52" s="138"/>
      <c r="Q52" s="138"/>
      <c r="R52" s="138"/>
      <c r="S52" s="138"/>
      <c r="T52" s="138"/>
      <c r="U52" s="138"/>
    </row>
    <row r="53" spans="1:21" x14ac:dyDescent="0.25">
      <c r="A53" s="15"/>
      <c r="B53" s="104" t="s">
        <v>476</v>
      </c>
      <c r="C53" s="104"/>
      <c r="D53" s="104"/>
      <c r="E53" s="104"/>
      <c r="F53" s="104"/>
      <c r="G53" s="104"/>
      <c r="H53" s="104"/>
      <c r="I53" s="104"/>
      <c r="J53" s="104"/>
      <c r="K53" s="104"/>
      <c r="L53" s="104"/>
      <c r="M53" s="104"/>
      <c r="N53" s="104"/>
      <c r="O53" s="104"/>
      <c r="P53" s="104"/>
      <c r="Q53" s="104"/>
      <c r="R53" s="104"/>
      <c r="S53" s="104"/>
      <c r="T53" s="104"/>
      <c r="U53" s="104"/>
    </row>
    <row r="54" spans="1:21" x14ac:dyDescent="0.25">
      <c r="A54" s="15"/>
      <c r="B54" s="104" t="s">
        <v>477</v>
      </c>
      <c r="C54" s="104"/>
      <c r="D54" s="104"/>
      <c r="E54" s="104"/>
      <c r="F54" s="104"/>
      <c r="G54" s="104"/>
      <c r="H54" s="104"/>
      <c r="I54" s="104"/>
      <c r="J54" s="104"/>
      <c r="K54" s="104"/>
      <c r="L54" s="104"/>
      <c r="M54" s="104"/>
      <c r="N54" s="104"/>
      <c r="O54" s="104"/>
      <c r="P54" s="104"/>
      <c r="Q54" s="104"/>
      <c r="R54" s="104"/>
      <c r="S54" s="104"/>
      <c r="T54" s="104"/>
      <c r="U54" s="104"/>
    </row>
    <row r="55" spans="1:21" ht="25.5" customHeight="1" x14ac:dyDescent="0.25">
      <c r="A55" s="15"/>
      <c r="B55" s="104" t="s">
        <v>478</v>
      </c>
      <c r="C55" s="104"/>
      <c r="D55" s="104"/>
      <c r="E55" s="104"/>
      <c r="F55" s="104"/>
      <c r="G55" s="104"/>
      <c r="H55" s="104"/>
      <c r="I55" s="104"/>
      <c r="J55" s="104"/>
      <c r="K55" s="104"/>
      <c r="L55" s="104"/>
      <c r="M55" s="104"/>
      <c r="N55" s="104"/>
      <c r="O55" s="104"/>
      <c r="P55" s="104"/>
      <c r="Q55" s="104"/>
      <c r="R55" s="104"/>
      <c r="S55" s="104"/>
      <c r="T55" s="104"/>
      <c r="U55" s="104"/>
    </row>
    <row r="56" spans="1:21" x14ac:dyDescent="0.25">
      <c r="A56" s="15"/>
      <c r="B56" s="138" t="s">
        <v>479</v>
      </c>
      <c r="C56" s="138"/>
      <c r="D56" s="138"/>
      <c r="E56" s="138"/>
      <c r="F56" s="138"/>
      <c r="G56" s="138"/>
      <c r="H56" s="138"/>
      <c r="I56" s="138"/>
      <c r="J56" s="138"/>
      <c r="K56" s="138"/>
      <c r="L56" s="138"/>
      <c r="M56" s="138"/>
      <c r="N56" s="138"/>
      <c r="O56" s="138"/>
      <c r="P56" s="138"/>
      <c r="Q56" s="138"/>
      <c r="R56" s="138"/>
      <c r="S56" s="138"/>
      <c r="T56" s="138"/>
      <c r="U56" s="138"/>
    </row>
    <row r="57" spans="1:21" x14ac:dyDescent="0.25">
      <c r="A57" s="15"/>
      <c r="B57" s="104" t="s">
        <v>480</v>
      </c>
      <c r="C57" s="104"/>
      <c r="D57" s="104"/>
      <c r="E57" s="104"/>
      <c r="F57" s="104"/>
      <c r="G57" s="104"/>
      <c r="H57" s="104"/>
      <c r="I57" s="104"/>
      <c r="J57" s="104"/>
      <c r="K57" s="104"/>
      <c r="L57" s="104"/>
      <c r="M57" s="104"/>
      <c r="N57" s="104"/>
      <c r="O57" s="104"/>
      <c r="P57" s="104"/>
      <c r="Q57" s="104"/>
      <c r="R57" s="104"/>
      <c r="S57" s="104"/>
      <c r="T57" s="104"/>
      <c r="U57" s="104"/>
    </row>
    <row r="58" spans="1:21" x14ac:dyDescent="0.25">
      <c r="A58" s="15"/>
      <c r="B58" s="83"/>
      <c r="C58" s="83"/>
      <c r="D58" s="83"/>
      <c r="E58" s="83"/>
      <c r="F58" s="110"/>
      <c r="G58" s="100"/>
      <c r="H58" s="100"/>
      <c r="I58" s="100"/>
      <c r="J58" s="110"/>
      <c r="K58" s="100"/>
      <c r="L58" s="100"/>
      <c r="M58" s="100"/>
      <c r="N58" s="110"/>
      <c r="O58" s="100"/>
      <c r="P58" s="100"/>
      <c r="Q58" s="100"/>
    </row>
    <row r="59" spans="1:21" x14ac:dyDescent="0.25">
      <c r="A59" s="15"/>
      <c r="B59" s="81" t="s">
        <v>383</v>
      </c>
      <c r="C59" s="26"/>
      <c r="D59" s="81" t="s">
        <v>383</v>
      </c>
      <c r="E59" s="26"/>
      <c r="F59" s="114"/>
      <c r="G59" s="98" t="s">
        <v>451</v>
      </c>
      <c r="H59" s="98"/>
      <c r="I59" s="98"/>
      <c r="J59" s="114"/>
      <c r="K59" s="98" t="s">
        <v>452</v>
      </c>
      <c r="L59" s="98"/>
      <c r="M59" s="98"/>
      <c r="N59" s="114"/>
      <c r="O59" s="98" t="s">
        <v>481</v>
      </c>
      <c r="P59" s="98"/>
      <c r="Q59" s="98"/>
    </row>
    <row r="60" spans="1:21" ht="15.75" thickBot="1" x14ac:dyDescent="0.3">
      <c r="A60" s="15"/>
      <c r="B60" s="82" t="s">
        <v>387</v>
      </c>
      <c r="C60" s="26"/>
      <c r="D60" s="82" t="s">
        <v>454</v>
      </c>
      <c r="E60" s="26"/>
      <c r="F60" s="114"/>
      <c r="G60" s="99" t="s">
        <v>455</v>
      </c>
      <c r="H60" s="99"/>
      <c r="I60" s="99"/>
      <c r="J60" s="114"/>
      <c r="K60" s="99" t="s">
        <v>456</v>
      </c>
      <c r="L60" s="99"/>
      <c r="M60" s="99"/>
      <c r="N60" s="114"/>
      <c r="O60" s="99" t="s">
        <v>383</v>
      </c>
      <c r="P60" s="99"/>
      <c r="Q60" s="99"/>
    </row>
    <row r="61" spans="1:21" x14ac:dyDescent="0.25">
      <c r="A61" s="15"/>
      <c r="B61" s="84"/>
      <c r="C61" s="83"/>
      <c r="D61" s="84"/>
      <c r="E61" s="83"/>
      <c r="F61" s="110"/>
      <c r="G61" s="101"/>
      <c r="H61" s="101"/>
      <c r="I61" s="101"/>
      <c r="J61" s="110"/>
      <c r="K61" s="101"/>
      <c r="L61" s="101"/>
      <c r="M61" s="101"/>
      <c r="N61" s="110"/>
      <c r="O61" s="101"/>
      <c r="P61" s="101"/>
      <c r="Q61" s="101"/>
    </row>
    <row r="62" spans="1:21" x14ac:dyDescent="0.25">
      <c r="A62" s="15"/>
      <c r="B62" s="26"/>
      <c r="C62" s="26"/>
      <c r="D62" s="26"/>
      <c r="E62" s="55"/>
      <c r="F62" s="114"/>
      <c r="G62" s="98" t="s">
        <v>287</v>
      </c>
      <c r="H62" s="98"/>
      <c r="I62" s="98"/>
      <c r="J62" s="98"/>
      <c r="K62" s="98"/>
      <c r="L62" s="98"/>
      <c r="M62" s="98"/>
      <c r="N62" s="98"/>
      <c r="O62" s="98"/>
      <c r="P62" s="98"/>
      <c r="Q62" s="98"/>
    </row>
    <row r="63" spans="1:21" x14ac:dyDescent="0.25">
      <c r="A63" s="15"/>
      <c r="B63" s="144">
        <v>41851</v>
      </c>
      <c r="C63" s="86"/>
      <c r="D63" s="144">
        <v>41865</v>
      </c>
      <c r="E63" s="86"/>
      <c r="F63" s="88"/>
      <c r="G63" s="89" t="s">
        <v>207</v>
      </c>
      <c r="H63" s="90">
        <v>5.6</v>
      </c>
      <c r="I63" s="89"/>
      <c r="J63" s="88"/>
      <c r="K63" s="89" t="s">
        <v>207</v>
      </c>
      <c r="L63" s="90">
        <v>16.7</v>
      </c>
      <c r="M63" s="89"/>
      <c r="N63" s="88"/>
      <c r="O63" s="89" t="s">
        <v>207</v>
      </c>
      <c r="P63" s="90">
        <v>22.3</v>
      </c>
      <c r="Q63" s="89"/>
    </row>
    <row r="64" spans="1:21" ht="15.75" thickBot="1" x14ac:dyDescent="0.3">
      <c r="A64" s="15"/>
      <c r="B64" s="146">
        <v>41758</v>
      </c>
      <c r="C64" s="55"/>
      <c r="D64" s="146">
        <v>41774</v>
      </c>
      <c r="E64" s="55"/>
      <c r="F64" s="91"/>
      <c r="G64" s="118"/>
      <c r="H64" s="119">
        <v>2.5</v>
      </c>
      <c r="I64" s="118"/>
      <c r="J64" s="91"/>
      <c r="K64" s="118"/>
      <c r="L64" s="119">
        <v>6.5</v>
      </c>
      <c r="M64" s="118"/>
      <c r="N64" s="91"/>
      <c r="O64" s="118"/>
      <c r="P64" s="119">
        <v>9</v>
      </c>
      <c r="Q64" s="118"/>
    </row>
    <row r="65" spans="1:21" ht="15.75" thickBot="1" x14ac:dyDescent="0.3">
      <c r="A65" s="15"/>
      <c r="B65" s="86"/>
      <c r="C65" s="86"/>
      <c r="D65" s="86"/>
      <c r="E65" s="86"/>
      <c r="F65" s="88"/>
      <c r="G65" s="120" t="s">
        <v>207</v>
      </c>
      <c r="H65" s="125">
        <v>8.1</v>
      </c>
      <c r="I65" s="120"/>
      <c r="J65" s="88"/>
      <c r="K65" s="120" t="s">
        <v>207</v>
      </c>
      <c r="L65" s="125">
        <v>23.2</v>
      </c>
      <c r="M65" s="120"/>
      <c r="N65" s="88"/>
      <c r="O65" s="120" t="s">
        <v>207</v>
      </c>
      <c r="P65" s="125">
        <v>31.3</v>
      </c>
      <c r="Q65" s="120"/>
    </row>
    <row r="66" spans="1:21" ht="15.75" thickTop="1" x14ac:dyDescent="0.25">
      <c r="A66" s="15"/>
      <c r="B66" s="138" t="s">
        <v>482</v>
      </c>
      <c r="C66" s="138"/>
      <c r="D66" s="138"/>
      <c r="E66" s="138"/>
      <c r="F66" s="138"/>
      <c r="G66" s="138"/>
      <c r="H66" s="138"/>
      <c r="I66" s="138"/>
      <c r="J66" s="138"/>
      <c r="K66" s="138"/>
      <c r="L66" s="138"/>
      <c r="M66" s="138"/>
      <c r="N66" s="138"/>
      <c r="O66" s="138"/>
      <c r="P66" s="138"/>
      <c r="Q66" s="138"/>
      <c r="R66" s="138"/>
      <c r="S66" s="138"/>
      <c r="T66" s="138"/>
      <c r="U66" s="138"/>
    </row>
    <row r="67" spans="1:21" ht="25.5" customHeight="1" x14ac:dyDescent="0.25">
      <c r="A67" s="15"/>
      <c r="B67" s="104" t="s">
        <v>483</v>
      </c>
      <c r="C67" s="104"/>
      <c r="D67" s="104"/>
      <c r="E67" s="104"/>
      <c r="F67" s="104"/>
      <c r="G67" s="104"/>
      <c r="H67" s="104"/>
      <c r="I67" s="104"/>
      <c r="J67" s="104"/>
      <c r="K67" s="104"/>
      <c r="L67" s="104"/>
      <c r="M67" s="104"/>
      <c r="N67" s="104"/>
      <c r="O67" s="104"/>
      <c r="P67" s="104"/>
      <c r="Q67" s="104"/>
      <c r="R67" s="104"/>
      <c r="S67" s="104"/>
      <c r="T67" s="104"/>
      <c r="U67" s="104"/>
    </row>
    <row r="68" spans="1:21" x14ac:dyDescent="0.25">
      <c r="A68" s="15"/>
      <c r="B68" s="104" t="s">
        <v>484</v>
      </c>
      <c r="C68" s="104"/>
      <c r="D68" s="104"/>
      <c r="E68" s="104"/>
      <c r="F68" s="104"/>
      <c r="G68" s="104"/>
      <c r="H68" s="104"/>
      <c r="I68" s="104"/>
      <c r="J68" s="104"/>
      <c r="K68" s="104"/>
      <c r="L68" s="104"/>
      <c r="M68" s="104"/>
      <c r="N68" s="104"/>
      <c r="O68" s="104"/>
      <c r="P68" s="104"/>
      <c r="Q68" s="104"/>
      <c r="R68" s="104"/>
      <c r="S68" s="104"/>
      <c r="T68" s="104"/>
      <c r="U68" s="104"/>
    </row>
    <row r="69" spans="1:21" ht="25.5" customHeight="1" x14ac:dyDescent="0.25">
      <c r="A69" s="15"/>
      <c r="B69" s="104" t="s">
        <v>485</v>
      </c>
      <c r="C69" s="104"/>
      <c r="D69" s="104"/>
      <c r="E69" s="104"/>
      <c r="F69" s="104"/>
      <c r="G69" s="104"/>
      <c r="H69" s="104"/>
      <c r="I69" s="104"/>
      <c r="J69" s="104"/>
      <c r="K69" s="104"/>
      <c r="L69" s="104"/>
      <c r="M69" s="104"/>
      <c r="N69" s="104"/>
      <c r="O69" s="104"/>
      <c r="P69" s="104"/>
      <c r="Q69" s="104"/>
      <c r="R69" s="104"/>
      <c r="S69" s="104"/>
      <c r="T69" s="104"/>
      <c r="U69" s="104"/>
    </row>
    <row r="70" spans="1:21" x14ac:dyDescent="0.25">
      <c r="A70" s="15"/>
      <c r="B70" s="138" t="s">
        <v>486</v>
      </c>
      <c r="C70" s="138"/>
      <c r="D70" s="138"/>
      <c r="E70" s="138"/>
      <c r="F70" s="138"/>
      <c r="G70" s="138"/>
      <c r="H70" s="138"/>
      <c r="I70" s="138"/>
      <c r="J70" s="138"/>
      <c r="K70" s="138"/>
      <c r="L70" s="138"/>
      <c r="M70" s="138"/>
      <c r="N70" s="138"/>
      <c r="O70" s="138"/>
      <c r="P70" s="138"/>
      <c r="Q70" s="138"/>
      <c r="R70" s="138"/>
      <c r="S70" s="138"/>
      <c r="T70" s="138"/>
      <c r="U70" s="138"/>
    </row>
    <row r="71" spans="1:21" x14ac:dyDescent="0.25">
      <c r="A71" s="15"/>
      <c r="B71" s="104" t="s">
        <v>487</v>
      </c>
      <c r="C71" s="104"/>
      <c r="D71" s="104"/>
      <c r="E71" s="104"/>
      <c r="F71" s="104"/>
      <c r="G71" s="104"/>
      <c r="H71" s="104"/>
      <c r="I71" s="104"/>
      <c r="J71" s="104"/>
      <c r="K71" s="104"/>
      <c r="L71" s="104"/>
      <c r="M71" s="104"/>
      <c r="N71" s="104"/>
      <c r="O71" s="104"/>
      <c r="P71" s="104"/>
      <c r="Q71" s="104"/>
      <c r="R71" s="104"/>
      <c r="S71" s="104"/>
      <c r="T71" s="104"/>
      <c r="U71" s="104"/>
    </row>
    <row r="72" spans="1:21" x14ac:dyDescent="0.25">
      <c r="A72" s="15"/>
      <c r="B72" s="104" t="s">
        <v>488</v>
      </c>
      <c r="C72" s="104"/>
      <c r="D72" s="104"/>
      <c r="E72" s="104"/>
      <c r="F72" s="104"/>
      <c r="G72" s="104"/>
      <c r="H72" s="104"/>
      <c r="I72" s="104"/>
      <c r="J72" s="104"/>
      <c r="K72" s="104"/>
      <c r="L72" s="104"/>
      <c r="M72" s="104"/>
      <c r="N72" s="104"/>
      <c r="O72" s="104"/>
      <c r="P72" s="104"/>
      <c r="Q72" s="104"/>
      <c r="R72" s="104"/>
      <c r="S72" s="104"/>
      <c r="T72" s="104"/>
      <c r="U72" s="104"/>
    </row>
    <row r="73" spans="1:21" x14ac:dyDescent="0.25">
      <c r="A73" s="15"/>
      <c r="B73" s="104" t="s">
        <v>489</v>
      </c>
      <c r="C73" s="104"/>
      <c r="D73" s="104"/>
      <c r="E73" s="104"/>
      <c r="F73" s="104"/>
      <c r="G73" s="104"/>
      <c r="H73" s="104"/>
      <c r="I73" s="104"/>
      <c r="J73" s="104"/>
      <c r="K73" s="104"/>
      <c r="L73" s="104"/>
      <c r="M73" s="104"/>
      <c r="N73" s="104"/>
      <c r="O73" s="104"/>
      <c r="P73" s="104"/>
      <c r="Q73" s="104"/>
      <c r="R73" s="104"/>
      <c r="S73" s="104"/>
      <c r="T73" s="104"/>
      <c r="U73" s="104"/>
    </row>
    <row r="74" spans="1:21" x14ac:dyDescent="0.25">
      <c r="A74" s="15"/>
      <c r="B74" s="178" t="s">
        <v>490</v>
      </c>
      <c r="C74" s="178"/>
      <c r="D74" s="178"/>
      <c r="E74" s="178"/>
      <c r="F74" s="178"/>
      <c r="G74" s="178"/>
      <c r="H74" s="178"/>
      <c r="I74" s="178"/>
      <c r="J74" s="178"/>
      <c r="K74" s="178"/>
      <c r="L74" s="178"/>
      <c r="M74" s="178"/>
      <c r="N74" s="178"/>
      <c r="O74" s="178"/>
      <c r="P74" s="178"/>
      <c r="Q74" s="178"/>
      <c r="R74" s="178"/>
      <c r="S74" s="178"/>
      <c r="T74" s="178"/>
      <c r="U74" s="178"/>
    </row>
    <row r="75" spans="1:21" x14ac:dyDescent="0.25">
      <c r="A75" s="15"/>
      <c r="B75" s="104" t="s">
        <v>491</v>
      </c>
      <c r="C75" s="104"/>
      <c r="D75" s="104"/>
      <c r="E75" s="104"/>
      <c r="F75" s="104"/>
      <c r="G75" s="104"/>
      <c r="H75" s="104"/>
      <c r="I75" s="104"/>
      <c r="J75" s="104"/>
      <c r="K75" s="104"/>
      <c r="L75" s="104"/>
      <c r="M75" s="104"/>
      <c r="N75" s="104"/>
      <c r="O75" s="104"/>
      <c r="P75" s="104"/>
      <c r="Q75" s="104"/>
      <c r="R75" s="104"/>
      <c r="S75" s="104"/>
      <c r="T75" s="104"/>
      <c r="U75" s="104"/>
    </row>
    <row r="76" spans="1:21" x14ac:dyDescent="0.25">
      <c r="A76" s="15"/>
      <c r="B76" s="104" t="s">
        <v>492</v>
      </c>
      <c r="C76" s="104"/>
      <c r="D76" s="104"/>
      <c r="E76" s="104"/>
      <c r="F76" s="104"/>
      <c r="G76" s="104"/>
      <c r="H76" s="104"/>
      <c r="I76" s="104"/>
      <c r="J76" s="104"/>
      <c r="K76" s="104"/>
      <c r="L76" s="104"/>
      <c r="M76" s="104"/>
      <c r="N76" s="104"/>
      <c r="O76" s="104"/>
      <c r="P76" s="104"/>
      <c r="Q76" s="104"/>
      <c r="R76" s="104"/>
      <c r="S76" s="104"/>
      <c r="T76" s="104"/>
      <c r="U76" s="104"/>
    </row>
    <row r="77" spans="1:21" ht="15.75" thickBot="1" x14ac:dyDescent="0.3">
      <c r="A77" s="15"/>
      <c r="B77" s="26"/>
      <c r="C77" s="55"/>
      <c r="D77" s="26"/>
      <c r="E77" s="114"/>
      <c r="F77" s="99" t="s">
        <v>446</v>
      </c>
      <c r="G77" s="99"/>
      <c r="H77" s="99"/>
      <c r="I77" s="99"/>
      <c r="J77" s="99"/>
      <c r="K77" s="99"/>
      <c r="L77" s="99"/>
      <c r="M77" s="114"/>
      <c r="N77" s="99" t="s">
        <v>447</v>
      </c>
      <c r="O77" s="99"/>
      <c r="P77" s="99"/>
      <c r="Q77" s="99"/>
      <c r="R77" s="99"/>
      <c r="S77" s="99"/>
      <c r="T77" s="99"/>
    </row>
    <row r="78" spans="1:21" ht="15.75" thickBot="1" x14ac:dyDescent="0.3">
      <c r="A78" s="15"/>
      <c r="B78" s="26"/>
      <c r="C78" s="55"/>
      <c r="D78" s="26"/>
      <c r="E78" s="114"/>
      <c r="F78" s="169" t="s">
        <v>285</v>
      </c>
      <c r="G78" s="169"/>
      <c r="H78" s="169"/>
      <c r="I78" s="114"/>
      <c r="J78" s="169" t="s">
        <v>286</v>
      </c>
      <c r="K78" s="169"/>
      <c r="L78" s="169"/>
      <c r="M78" s="114"/>
      <c r="N78" s="169" t="s">
        <v>285</v>
      </c>
      <c r="O78" s="169"/>
      <c r="P78" s="169"/>
      <c r="Q78" s="114"/>
      <c r="R78" s="169" t="s">
        <v>286</v>
      </c>
      <c r="S78" s="169"/>
      <c r="T78" s="169"/>
    </row>
    <row r="79" spans="1:21" x14ac:dyDescent="0.25">
      <c r="A79" s="15"/>
      <c r="B79" s="51"/>
      <c r="C79" s="51"/>
      <c r="D79" s="26"/>
      <c r="E79" s="114"/>
      <c r="F79" s="98" t="s">
        <v>287</v>
      </c>
      <c r="G79" s="98"/>
      <c r="H79" s="98"/>
      <c r="I79" s="98"/>
      <c r="J79" s="98"/>
      <c r="K79" s="98"/>
      <c r="L79" s="98"/>
      <c r="M79" s="98"/>
      <c r="N79" s="98"/>
      <c r="O79" s="98"/>
      <c r="P79" s="98"/>
      <c r="Q79" s="98"/>
      <c r="R79" s="98"/>
      <c r="S79" s="98"/>
      <c r="T79" s="98"/>
      <c r="U79" s="98"/>
    </row>
    <row r="80" spans="1:21" x14ac:dyDescent="0.25">
      <c r="A80" s="15"/>
      <c r="B80" s="83"/>
      <c r="C80" s="83"/>
      <c r="D80" s="83"/>
      <c r="E80" s="110"/>
      <c r="F80" s="100"/>
      <c r="G80" s="100"/>
      <c r="H80" s="100"/>
      <c r="I80" s="110"/>
      <c r="J80" s="100"/>
      <c r="K80" s="100"/>
      <c r="L80" s="100"/>
      <c r="M80" s="110"/>
      <c r="N80" s="100"/>
      <c r="O80" s="100"/>
      <c r="P80" s="100"/>
      <c r="Q80" s="110"/>
      <c r="R80" s="100"/>
      <c r="S80" s="100"/>
      <c r="T80" s="100"/>
    </row>
    <row r="81" spans="1:21" x14ac:dyDescent="0.25">
      <c r="A81" s="15"/>
      <c r="B81" s="142"/>
      <c r="C81" s="172" t="s">
        <v>493</v>
      </c>
      <c r="D81" s="86"/>
      <c r="E81" s="32"/>
      <c r="F81" s="37" t="s">
        <v>207</v>
      </c>
      <c r="G81" s="35">
        <v>68.3</v>
      </c>
      <c r="H81" s="37"/>
      <c r="I81" s="32"/>
      <c r="J81" s="37" t="s">
        <v>207</v>
      </c>
      <c r="K81" s="35">
        <v>65.400000000000006</v>
      </c>
      <c r="L81" s="37"/>
      <c r="M81" s="32"/>
      <c r="N81" s="37" t="s">
        <v>207</v>
      </c>
      <c r="O81" s="35">
        <v>229.4</v>
      </c>
      <c r="P81" s="37"/>
      <c r="Q81" s="32"/>
      <c r="R81" s="37" t="s">
        <v>207</v>
      </c>
      <c r="S81" s="35">
        <v>204.8</v>
      </c>
      <c r="T81" s="37"/>
    </row>
    <row r="82" spans="1:21" x14ac:dyDescent="0.25">
      <c r="A82" s="15"/>
      <c r="C82" s="175" t="s">
        <v>494</v>
      </c>
      <c r="D82" s="55"/>
      <c r="E82" s="18"/>
      <c r="F82" s="45" t="s">
        <v>207</v>
      </c>
      <c r="G82" s="43">
        <v>29.7</v>
      </c>
      <c r="H82" s="45"/>
      <c r="I82" s="18"/>
      <c r="J82" s="45" t="s">
        <v>207</v>
      </c>
      <c r="K82" s="43">
        <v>22.8</v>
      </c>
      <c r="L82" s="45"/>
      <c r="M82" s="18"/>
      <c r="N82" s="45" t="s">
        <v>207</v>
      </c>
      <c r="O82" s="43">
        <v>98.3</v>
      </c>
      <c r="P82" s="45"/>
      <c r="Q82" s="18"/>
      <c r="R82" s="45" t="s">
        <v>207</v>
      </c>
      <c r="S82" s="43">
        <v>95.3</v>
      </c>
      <c r="T82" s="45"/>
    </row>
    <row r="83" spans="1:21" x14ac:dyDescent="0.25">
      <c r="A83" s="15"/>
      <c r="B83" s="178" t="s">
        <v>495</v>
      </c>
      <c r="C83" s="178"/>
      <c r="D83" s="178"/>
      <c r="E83" s="178"/>
      <c r="F83" s="178"/>
      <c r="G83" s="178"/>
      <c r="H83" s="178"/>
      <c r="I83" s="178"/>
      <c r="J83" s="178"/>
      <c r="K83" s="178"/>
      <c r="L83" s="178"/>
      <c r="M83" s="178"/>
      <c r="N83" s="178"/>
      <c r="O83" s="178"/>
      <c r="P83" s="178"/>
      <c r="Q83" s="178"/>
      <c r="R83" s="178"/>
      <c r="S83" s="178"/>
      <c r="T83" s="178"/>
      <c r="U83" s="178"/>
    </row>
    <row r="84" spans="1:21" ht="25.5" customHeight="1" x14ac:dyDescent="0.25">
      <c r="A84" s="15"/>
      <c r="B84" s="104" t="s">
        <v>496</v>
      </c>
      <c r="C84" s="104"/>
      <c r="D84" s="104"/>
      <c r="E84" s="104"/>
      <c r="F84" s="104"/>
      <c r="G84" s="104"/>
      <c r="H84" s="104"/>
      <c r="I84" s="104"/>
      <c r="J84" s="104"/>
      <c r="K84" s="104"/>
      <c r="L84" s="104"/>
      <c r="M84" s="104"/>
      <c r="N84" s="104"/>
      <c r="O84" s="104"/>
      <c r="P84" s="104"/>
      <c r="Q84" s="104"/>
      <c r="R84" s="104"/>
      <c r="S84" s="104"/>
      <c r="T84" s="104"/>
      <c r="U84" s="104"/>
    </row>
    <row r="85" spans="1:21" x14ac:dyDescent="0.25">
      <c r="A85" s="15"/>
      <c r="B85" s="104" t="s">
        <v>497</v>
      </c>
      <c r="C85" s="104"/>
      <c r="D85" s="104"/>
      <c r="E85" s="104"/>
      <c r="F85" s="104"/>
      <c r="G85" s="104"/>
      <c r="H85" s="104"/>
      <c r="I85" s="104"/>
      <c r="J85" s="104"/>
      <c r="K85" s="104"/>
      <c r="L85" s="104"/>
      <c r="M85" s="104"/>
      <c r="N85" s="104"/>
      <c r="O85" s="104"/>
      <c r="P85" s="104"/>
      <c r="Q85" s="104"/>
      <c r="R85" s="104"/>
      <c r="S85" s="104"/>
      <c r="T85" s="104"/>
      <c r="U85" s="104"/>
    </row>
    <row r="86" spans="1:21" x14ac:dyDescent="0.25">
      <c r="A86" s="15"/>
      <c r="B86" s="104" t="s">
        <v>498</v>
      </c>
      <c r="C86" s="104"/>
      <c r="D86" s="104"/>
      <c r="E86" s="104"/>
      <c r="F86" s="104"/>
      <c r="G86" s="104"/>
      <c r="H86" s="104"/>
      <c r="I86" s="104"/>
      <c r="J86" s="104"/>
      <c r="K86" s="104"/>
      <c r="L86" s="104"/>
      <c r="M86" s="104"/>
      <c r="N86" s="104"/>
      <c r="O86" s="104"/>
      <c r="P86" s="104"/>
      <c r="Q86" s="104"/>
      <c r="R86" s="104"/>
      <c r="S86" s="104"/>
      <c r="T86" s="104"/>
      <c r="U86" s="104"/>
    </row>
  </sheetData>
  <mergeCells count="117">
    <mergeCell ref="B86:U86"/>
    <mergeCell ref="B74:U74"/>
    <mergeCell ref="B75:U75"/>
    <mergeCell ref="B76:U76"/>
    <mergeCell ref="B83:U83"/>
    <mergeCell ref="B84:U84"/>
    <mergeCell ref="B85:U85"/>
    <mergeCell ref="B56:U56"/>
    <mergeCell ref="B57:U57"/>
    <mergeCell ref="B66:U66"/>
    <mergeCell ref="B67:U67"/>
    <mergeCell ref="B68:U68"/>
    <mergeCell ref="B69:U69"/>
    <mergeCell ref="B28:U28"/>
    <mergeCell ref="B39:U39"/>
    <mergeCell ref="B40:U40"/>
    <mergeCell ref="B41:U41"/>
    <mergeCell ref="B42:U42"/>
    <mergeCell ref="B52:U52"/>
    <mergeCell ref="B5:U5"/>
    <mergeCell ref="B6:U6"/>
    <mergeCell ref="B7:U7"/>
    <mergeCell ref="B8:U8"/>
    <mergeCell ref="B14:U14"/>
    <mergeCell ref="B15:U15"/>
    <mergeCell ref="F80:H80"/>
    <mergeCell ref="J80:L80"/>
    <mergeCell ref="N80:P80"/>
    <mergeCell ref="R80:T80"/>
    <mergeCell ref="A1:A2"/>
    <mergeCell ref="B1:U1"/>
    <mergeCell ref="B2:U2"/>
    <mergeCell ref="B3:U3"/>
    <mergeCell ref="A4:A86"/>
    <mergeCell ref="B4:U4"/>
    <mergeCell ref="F78:H78"/>
    <mergeCell ref="J78:L78"/>
    <mergeCell ref="N78:P78"/>
    <mergeCell ref="R78:T78"/>
    <mergeCell ref="B79:C79"/>
    <mergeCell ref="F79:U79"/>
    <mergeCell ref="G61:I61"/>
    <mergeCell ref="K61:M61"/>
    <mergeCell ref="O61:Q61"/>
    <mergeCell ref="G62:Q62"/>
    <mergeCell ref="F77:L77"/>
    <mergeCell ref="N77:T77"/>
    <mergeCell ref="B70:U70"/>
    <mergeCell ref="B71:U71"/>
    <mergeCell ref="B72:U72"/>
    <mergeCell ref="B73:U73"/>
    <mergeCell ref="G59:I59"/>
    <mergeCell ref="K59:M59"/>
    <mergeCell ref="O59:Q59"/>
    <mergeCell ref="G60:I60"/>
    <mergeCell ref="K60:M60"/>
    <mergeCell ref="O60:Q60"/>
    <mergeCell ref="G46:I46"/>
    <mergeCell ref="K46:M46"/>
    <mergeCell ref="O46:Q46"/>
    <mergeCell ref="G47:Q47"/>
    <mergeCell ref="G58:I58"/>
    <mergeCell ref="K58:M58"/>
    <mergeCell ref="O58:Q58"/>
    <mergeCell ref="B53:U53"/>
    <mergeCell ref="B54:U54"/>
    <mergeCell ref="B55:U55"/>
    <mergeCell ref="K43:M44"/>
    <mergeCell ref="N43:N44"/>
    <mergeCell ref="O43:Q44"/>
    <mergeCell ref="G45:I45"/>
    <mergeCell ref="K45:M45"/>
    <mergeCell ref="O45:Q45"/>
    <mergeCell ref="G33:M33"/>
    <mergeCell ref="G34:I34"/>
    <mergeCell ref="K34:M34"/>
    <mergeCell ref="B43:B44"/>
    <mergeCell ref="C43:C44"/>
    <mergeCell ref="D43:D44"/>
    <mergeCell ref="E43:E44"/>
    <mergeCell ref="F43:F44"/>
    <mergeCell ref="G43:I44"/>
    <mergeCell ref="J43:J44"/>
    <mergeCell ref="G20:Q20"/>
    <mergeCell ref="G29:M29"/>
    <mergeCell ref="G30:M30"/>
    <mergeCell ref="G31:I31"/>
    <mergeCell ref="K31:M31"/>
    <mergeCell ref="G32:I32"/>
    <mergeCell ref="K32:M32"/>
    <mergeCell ref="B25:U25"/>
    <mergeCell ref="B26:U26"/>
    <mergeCell ref="B27:U27"/>
    <mergeCell ref="G18:I18"/>
    <mergeCell ref="K18:M18"/>
    <mergeCell ref="O18:Q18"/>
    <mergeCell ref="G19:I19"/>
    <mergeCell ref="K19:M19"/>
    <mergeCell ref="O19:Q19"/>
    <mergeCell ref="G16:I16"/>
    <mergeCell ref="K16:M16"/>
    <mergeCell ref="O16:Q16"/>
    <mergeCell ref="G17:I17"/>
    <mergeCell ref="K17:M17"/>
    <mergeCell ref="O17:Q17"/>
    <mergeCell ref="B11:C11"/>
    <mergeCell ref="F11:U11"/>
    <mergeCell ref="F12:H12"/>
    <mergeCell ref="J12:L12"/>
    <mergeCell ref="N12:P12"/>
    <mergeCell ref="R12:T12"/>
    <mergeCell ref="F9:L9"/>
    <mergeCell ref="N9:T9"/>
    <mergeCell ref="F10:H10"/>
    <mergeCell ref="J10:L10"/>
    <mergeCell ref="N10:P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20.140625" customWidth="1"/>
    <col min="4" max="4" width="36.5703125" customWidth="1"/>
    <col min="5" max="5" width="20.140625" customWidth="1"/>
    <col min="6" max="6" width="6.85546875" customWidth="1"/>
    <col min="7" max="7" width="15.42578125" customWidth="1"/>
    <col min="8" max="8" width="20.140625"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ht="30" x14ac:dyDescent="0.25">
      <c r="A3" s="3" t="s">
        <v>500</v>
      </c>
      <c r="B3" s="75" t="s">
        <v>5</v>
      </c>
      <c r="C3" s="75"/>
      <c r="D3" s="75"/>
      <c r="E3" s="75"/>
      <c r="F3" s="75"/>
      <c r="G3" s="75"/>
      <c r="H3" s="75"/>
    </row>
    <row r="4" spans="1:8" ht="15" customHeight="1" x14ac:dyDescent="0.25">
      <c r="A4" s="15" t="s">
        <v>499</v>
      </c>
      <c r="B4" s="75" t="s">
        <v>5</v>
      </c>
      <c r="C4" s="75"/>
      <c r="D4" s="75"/>
      <c r="E4" s="75"/>
      <c r="F4" s="75"/>
      <c r="G4" s="75"/>
      <c r="H4" s="75"/>
    </row>
    <row r="5" spans="1:8" x14ac:dyDescent="0.25">
      <c r="A5" s="15"/>
      <c r="B5" s="102" t="s">
        <v>501</v>
      </c>
      <c r="C5" s="102"/>
      <c r="D5" s="102"/>
      <c r="E5" s="102"/>
      <c r="F5" s="102"/>
      <c r="G5" s="102"/>
      <c r="H5" s="102"/>
    </row>
    <row r="6" spans="1:8" x14ac:dyDescent="0.25">
      <c r="A6" s="15"/>
      <c r="B6" s="138" t="s">
        <v>502</v>
      </c>
      <c r="C6" s="138"/>
      <c r="D6" s="138"/>
      <c r="E6" s="138"/>
      <c r="F6" s="138"/>
      <c r="G6" s="138"/>
      <c r="H6" s="138"/>
    </row>
    <row r="7" spans="1:8" ht="89.25" customHeight="1" x14ac:dyDescent="0.25">
      <c r="A7" s="15"/>
      <c r="B7" s="104" t="s">
        <v>503</v>
      </c>
      <c r="C7" s="104"/>
      <c r="D7" s="104"/>
      <c r="E7" s="104"/>
      <c r="F7" s="104"/>
      <c r="G7" s="104"/>
      <c r="H7" s="104"/>
    </row>
    <row r="8" spans="1:8" ht="38.25" customHeight="1" x14ac:dyDescent="0.25">
      <c r="A8" s="15"/>
      <c r="B8" s="104" t="s">
        <v>504</v>
      </c>
      <c r="C8" s="104"/>
      <c r="D8" s="104"/>
      <c r="E8" s="104"/>
      <c r="F8" s="104"/>
      <c r="G8" s="104"/>
      <c r="H8" s="104"/>
    </row>
    <row r="9" spans="1:8" x14ac:dyDescent="0.25">
      <c r="A9" s="15"/>
      <c r="B9" s="182" t="s">
        <v>505</v>
      </c>
      <c r="C9" s="182"/>
      <c r="D9" s="182"/>
      <c r="E9" s="182"/>
      <c r="F9" s="182"/>
      <c r="G9" s="182"/>
      <c r="H9" s="182"/>
    </row>
    <row r="10" spans="1:8" ht="51" customHeight="1" x14ac:dyDescent="0.25">
      <c r="A10" s="15"/>
      <c r="B10" s="104" t="s">
        <v>506</v>
      </c>
      <c r="C10" s="104"/>
      <c r="D10" s="104"/>
      <c r="E10" s="104"/>
      <c r="F10" s="104"/>
      <c r="G10" s="104"/>
      <c r="H10" s="104"/>
    </row>
    <row r="11" spans="1:8" x14ac:dyDescent="0.25">
      <c r="A11" s="15"/>
      <c r="B11" s="182" t="s">
        <v>507</v>
      </c>
      <c r="C11" s="182"/>
      <c r="D11" s="182"/>
      <c r="E11" s="182"/>
      <c r="F11" s="182"/>
      <c r="G11" s="182"/>
      <c r="H11" s="182"/>
    </row>
    <row r="12" spans="1:8" ht="25.5" customHeight="1" x14ac:dyDescent="0.25">
      <c r="A12" s="15"/>
      <c r="B12" s="104" t="s">
        <v>508</v>
      </c>
      <c r="C12" s="104"/>
      <c r="D12" s="104"/>
      <c r="E12" s="104"/>
      <c r="F12" s="104"/>
      <c r="G12" s="104"/>
      <c r="H12" s="104"/>
    </row>
    <row r="13" spans="1:8" ht="63.75" customHeight="1" x14ac:dyDescent="0.25">
      <c r="A13" s="15"/>
      <c r="B13" s="104" t="s">
        <v>509</v>
      </c>
      <c r="C13" s="104"/>
      <c r="D13" s="104"/>
      <c r="E13" s="104"/>
      <c r="F13" s="104"/>
      <c r="G13" s="104"/>
      <c r="H13" s="104"/>
    </row>
    <row r="14" spans="1:8" ht="25.5" customHeight="1" x14ac:dyDescent="0.25">
      <c r="A14" s="15"/>
      <c r="B14" s="104" t="s">
        <v>510</v>
      </c>
      <c r="C14" s="104"/>
      <c r="D14" s="104"/>
      <c r="E14" s="104"/>
      <c r="F14" s="104"/>
      <c r="G14" s="104"/>
      <c r="H14" s="104"/>
    </row>
    <row r="15" spans="1:8" ht="72.75" customHeight="1" x14ac:dyDescent="0.25">
      <c r="A15" s="15"/>
      <c r="B15" s="104" t="s">
        <v>511</v>
      </c>
      <c r="C15" s="104"/>
      <c r="D15" s="104"/>
      <c r="E15" s="104"/>
      <c r="F15" s="104"/>
      <c r="G15" s="104"/>
      <c r="H15" s="104"/>
    </row>
    <row r="16" spans="1:8" ht="127.5" customHeight="1" x14ac:dyDescent="0.25">
      <c r="A16" s="15"/>
      <c r="B16" s="104" t="s">
        <v>512</v>
      </c>
      <c r="C16" s="104"/>
      <c r="D16" s="104"/>
      <c r="E16" s="104"/>
      <c r="F16" s="104"/>
      <c r="G16" s="104"/>
      <c r="H16" s="104"/>
    </row>
    <row r="17" spans="1:8" x14ac:dyDescent="0.25">
      <c r="A17" s="15"/>
      <c r="B17" s="104" t="s">
        <v>513</v>
      </c>
      <c r="C17" s="104"/>
      <c r="D17" s="104"/>
      <c r="E17" s="104"/>
      <c r="F17" s="104"/>
      <c r="G17" s="104"/>
      <c r="H17" s="104"/>
    </row>
    <row r="18" spans="1:8" x14ac:dyDescent="0.25">
      <c r="A18" s="15"/>
      <c r="B18" s="100"/>
      <c r="C18" s="100"/>
      <c r="D18" s="100"/>
      <c r="E18" s="100"/>
      <c r="F18" s="100"/>
      <c r="G18" s="100"/>
      <c r="H18" s="100"/>
    </row>
    <row r="19" spans="1:8" x14ac:dyDescent="0.25">
      <c r="A19" s="15"/>
      <c r="B19" s="55"/>
      <c r="C19" s="55"/>
      <c r="D19" s="55"/>
      <c r="E19" s="55"/>
      <c r="F19" s="98" t="s">
        <v>352</v>
      </c>
      <c r="G19" s="98"/>
      <c r="H19" s="55"/>
    </row>
    <row r="20" spans="1:8" x14ac:dyDescent="0.25">
      <c r="A20" s="15"/>
      <c r="B20" s="86"/>
      <c r="C20" s="86"/>
      <c r="D20" s="87" t="s">
        <v>514</v>
      </c>
      <c r="E20" s="86"/>
      <c r="F20" s="106" t="s">
        <v>207</v>
      </c>
      <c r="G20" s="90">
        <v>551.6</v>
      </c>
      <c r="H20" s="66"/>
    </row>
    <row r="21" spans="1:8" x14ac:dyDescent="0.25">
      <c r="A21" s="15"/>
      <c r="B21" s="55"/>
      <c r="C21" s="55"/>
      <c r="D21" s="17" t="s">
        <v>515</v>
      </c>
      <c r="E21" s="55"/>
      <c r="F21" s="21"/>
      <c r="G21" s="91">
        <v>227</v>
      </c>
      <c r="H21" s="21"/>
    </row>
    <row r="22" spans="1:8" ht="15.75" thickBot="1" x14ac:dyDescent="0.3">
      <c r="A22" s="15"/>
      <c r="B22" s="86"/>
      <c r="C22" s="86"/>
      <c r="D22" s="87" t="s">
        <v>516</v>
      </c>
      <c r="E22" s="86"/>
      <c r="F22" s="179"/>
      <c r="G22" s="94">
        <v>429.4</v>
      </c>
      <c r="H22" s="179"/>
    </row>
    <row r="23" spans="1:8" ht="15.75" thickBot="1" x14ac:dyDescent="0.3">
      <c r="A23" s="15"/>
      <c r="B23" s="55"/>
      <c r="C23" s="55"/>
      <c r="D23" s="17" t="s">
        <v>336</v>
      </c>
      <c r="E23" s="55"/>
      <c r="F23" s="180" t="s">
        <v>207</v>
      </c>
      <c r="G23" s="158">
        <v>1208</v>
      </c>
      <c r="H23" s="181"/>
    </row>
    <row r="24" spans="1:8" ht="25.5" customHeight="1" thickTop="1" x14ac:dyDescent="0.25">
      <c r="A24" s="15"/>
      <c r="B24" s="104" t="s">
        <v>517</v>
      </c>
      <c r="C24" s="104"/>
      <c r="D24" s="104"/>
      <c r="E24" s="104"/>
      <c r="F24" s="104"/>
      <c r="G24" s="104"/>
      <c r="H24" s="104"/>
    </row>
    <row r="25" spans="1:8" x14ac:dyDescent="0.25">
      <c r="A25" s="15"/>
      <c r="B25" s="182" t="s">
        <v>518</v>
      </c>
      <c r="C25" s="182"/>
      <c r="D25" s="182"/>
      <c r="E25" s="182"/>
      <c r="F25" s="182"/>
      <c r="G25" s="182"/>
      <c r="H25" s="182"/>
    </row>
    <row r="26" spans="1:8" ht="63" customHeight="1" x14ac:dyDescent="0.25">
      <c r="A26" s="15"/>
      <c r="B26" s="104" t="s">
        <v>519</v>
      </c>
      <c r="C26" s="104"/>
      <c r="D26" s="104"/>
      <c r="E26" s="104"/>
      <c r="F26" s="104"/>
      <c r="G26" s="104"/>
      <c r="H26" s="104"/>
    </row>
    <row r="27" spans="1:8" ht="141.75" customHeight="1" x14ac:dyDescent="0.25">
      <c r="A27" s="15"/>
      <c r="B27" s="104" t="s">
        <v>520</v>
      </c>
      <c r="C27" s="104"/>
      <c r="D27" s="104"/>
      <c r="E27" s="104"/>
      <c r="F27" s="104"/>
      <c r="G27" s="104"/>
      <c r="H27" s="104"/>
    </row>
    <row r="28" spans="1:8" x14ac:dyDescent="0.25">
      <c r="A28" s="15"/>
      <c r="B28" s="182" t="s">
        <v>521</v>
      </c>
      <c r="C28" s="182"/>
      <c r="D28" s="182"/>
      <c r="E28" s="182"/>
      <c r="F28" s="182"/>
      <c r="G28" s="182"/>
      <c r="H28" s="182"/>
    </row>
    <row r="29" spans="1:8" ht="38.25" customHeight="1" x14ac:dyDescent="0.25">
      <c r="A29" s="15"/>
      <c r="B29" s="104" t="s">
        <v>522</v>
      </c>
      <c r="C29" s="104"/>
      <c r="D29" s="104"/>
      <c r="E29" s="104"/>
      <c r="F29" s="104"/>
      <c r="G29" s="104"/>
      <c r="H29" s="104"/>
    </row>
    <row r="30" spans="1:8" ht="51" customHeight="1" x14ac:dyDescent="0.25">
      <c r="A30" s="15"/>
      <c r="B30" s="104" t="s">
        <v>523</v>
      </c>
      <c r="C30" s="104"/>
      <c r="D30" s="104"/>
      <c r="E30" s="104"/>
      <c r="F30" s="104"/>
      <c r="G30" s="104"/>
      <c r="H30" s="104"/>
    </row>
    <row r="31" spans="1:8" ht="38.25" customHeight="1" x14ac:dyDescent="0.25">
      <c r="A31" s="15"/>
      <c r="B31" s="104" t="s">
        <v>524</v>
      </c>
      <c r="C31" s="104"/>
      <c r="D31" s="104"/>
      <c r="E31" s="104"/>
      <c r="F31" s="104"/>
      <c r="G31" s="104"/>
      <c r="H31" s="104"/>
    </row>
    <row r="32" spans="1:8" ht="38.25" customHeight="1" x14ac:dyDescent="0.25">
      <c r="A32" s="15"/>
      <c r="B32" s="104" t="s">
        <v>525</v>
      </c>
      <c r="C32" s="104"/>
      <c r="D32" s="104"/>
      <c r="E32" s="104"/>
      <c r="F32" s="104"/>
      <c r="G32" s="104"/>
      <c r="H32" s="104"/>
    </row>
    <row r="33" spans="1:8" ht="25.5" customHeight="1" x14ac:dyDescent="0.25">
      <c r="A33" s="15"/>
      <c r="B33" s="104" t="s">
        <v>526</v>
      </c>
      <c r="C33" s="104"/>
      <c r="D33" s="104"/>
      <c r="E33" s="104"/>
      <c r="F33" s="104"/>
      <c r="G33" s="104"/>
      <c r="H33" s="104"/>
    </row>
    <row r="34" spans="1:8" ht="51" customHeight="1" x14ac:dyDescent="0.25">
      <c r="A34" s="15"/>
      <c r="B34" s="104" t="s">
        <v>527</v>
      </c>
      <c r="C34" s="104"/>
      <c r="D34" s="104"/>
      <c r="E34" s="104"/>
      <c r="F34" s="104"/>
      <c r="G34" s="104"/>
      <c r="H34" s="104"/>
    </row>
    <row r="35" spans="1:8" x14ac:dyDescent="0.25">
      <c r="A35" s="15"/>
      <c r="B35" s="138" t="s">
        <v>528</v>
      </c>
      <c r="C35" s="138"/>
      <c r="D35" s="138"/>
      <c r="E35" s="138"/>
      <c r="F35" s="138"/>
      <c r="G35" s="138"/>
      <c r="H35" s="138"/>
    </row>
    <row r="36" spans="1:8" ht="25.5" customHeight="1" x14ac:dyDescent="0.25">
      <c r="A36" s="15"/>
      <c r="B36" s="104" t="s">
        <v>529</v>
      </c>
      <c r="C36" s="104"/>
      <c r="D36" s="104"/>
      <c r="E36" s="104"/>
      <c r="F36" s="104"/>
      <c r="G36" s="104"/>
      <c r="H36" s="104"/>
    </row>
    <row r="37" spans="1:8" ht="38.25" customHeight="1" x14ac:dyDescent="0.25">
      <c r="A37" s="15"/>
      <c r="B37" s="104" t="s">
        <v>530</v>
      </c>
      <c r="C37" s="104"/>
      <c r="D37" s="104"/>
      <c r="E37" s="104"/>
      <c r="F37" s="104"/>
      <c r="G37" s="104"/>
      <c r="H37" s="104"/>
    </row>
    <row r="38" spans="1:8" ht="51" customHeight="1" x14ac:dyDescent="0.25">
      <c r="A38" s="15"/>
      <c r="B38" s="104" t="s">
        <v>531</v>
      </c>
      <c r="C38" s="104"/>
      <c r="D38" s="104"/>
      <c r="E38" s="104"/>
      <c r="F38" s="104"/>
      <c r="G38" s="104"/>
      <c r="H38" s="104"/>
    </row>
    <row r="39" spans="1:8" x14ac:dyDescent="0.25">
      <c r="A39" s="15"/>
      <c r="B39" s="104" t="s">
        <v>532</v>
      </c>
      <c r="C39" s="104"/>
      <c r="D39" s="104"/>
      <c r="E39" s="104"/>
      <c r="F39" s="104"/>
      <c r="G39" s="104"/>
      <c r="H39" s="104"/>
    </row>
  </sheetData>
  <mergeCells count="37">
    <mergeCell ref="B37:H37"/>
    <mergeCell ref="B38:H38"/>
    <mergeCell ref="B39:H39"/>
    <mergeCell ref="B31:H31"/>
    <mergeCell ref="B32:H32"/>
    <mergeCell ref="B33:H33"/>
    <mergeCell ref="B34:H34"/>
    <mergeCell ref="B35:H35"/>
    <mergeCell ref="B36:H36"/>
    <mergeCell ref="B25:H25"/>
    <mergeCell ref="B26:H26"/>
    <mergeCell ref="B27:H27"/>
    <mergeCell ref="B28:H28"/>
    <mergeCell ref="B29:H29"/>
    <mergeCell ref="B30:H30"/>
    <mergeCell ref="B13:H13"/>
    <mergeCell ref="B14:H14"/>
    <mergeCell ref="B15:H15"/>
    <mergeCell ref="B16:H16"/>
    <mergeCell ref="B17:H17"/>
    <mergeCell ref="B24:H24"/>
    <mergeCell ref="B7:H7"/>
    <mergeCell ref="B8:H8"/>
    <mergeCell ref="B9:H9"/>
    <mergeCell ref="B10:H10"/>
    <mergeCell ref="B11:H11"/>
    <mergeCell ref="B12:H12"/>
    <mergeCell ref="B18:H18"/>
    <mergeCell ref="F19:G19"/>
    <mergeCell ref="A1:A2"/>
    <mergeCell ref="B1:H1"/>
    <mergeCell ref="B2:H2"/>
    <mergeCell ref="B3:H3"/>
    <mergeCell ref="A4:A39"/>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24"/>
  <sheetViews>
    <sheetView showGridLines="0" workbookViewId="0"/>
  </sheetViews>
  <sheetFormatPr defaultRowHeight="15" x14ac:dyDescent="0.25"/>
  <cols>
    <col min="1" max="3" width="36.5703125" bestFit="1" customWidth="1"/>
    <col min="4" max="6" width="36.5703125" customWidth="1"/>
    <col min="7" max="7" width="16" customWidth="1"/>
    <col min="8" max="8" width="13.140625" customWidth="1"/>
    <col min="9" max="9" width="36.5703125" customWidth="1"/>
    <col min="10" max="10" width="9.140625" customWidth="1"/>
    <col min="11" max="11" width="36.5703125" customWidth="1"/>
    <col min="12" max="12" width="13.5703125" customWidth="1"/>
    <col min="13" max="13" width="36.5703125" customWidth="1"/>
    <col min="14" max="14" width="9.140625" customWidth="1"/>
    <col min="15" max="15" width="36.5703125" customWidth="1"/>
    <col min="16" max="17" width="16" customWidth="1"/>
    <col min="18" max="18" width="13.5703125" customWidth="1"/>
    <col min="19" max="20" width="16" customWidth="1"/>
    <col min="21" max="21" width="18.140625" customWidth="1"/>
    <col min="22" max="22" width="8.42578125" customWidth="1"/>
    <col min="23" max="23" width="4.5703125" customWidth="1"/>
    <col min="24" max="24" width="5.28515625" customWidth="1"/>
    <col min="25" max="25" width="17.7109375" customWidth="1"/>
    <col min="26" max="26" width="17" customWidth="1"/>
    <col min="27" max="27" width="18.140625" customWidth="1"/>
    <col min="28" max="28" width="5.28515625" customWidth="1"/>
    <col min="29" max="29" width="10.42578125" customWidth="1"/>
    <col min="30" max="30" width="13.140625" customWidth="1"/>
    <col min="31" max="31" width="10.85546875" customWidth="1"/>
    <col min="32" max="32" width="5.28515625" customWidth="1"/>
    <col min="33" max="33" width="13.5703125" customWidth="1"/>
    <col min="34" max="34" width="5.28515625" customWidth="1"/>
    <col min="35" max="35" width="13.5703125" customWidth="1"/>
    <col min="36" max="36" width="5.28515625" customWidth="1"/>
    <col min="37" max="37" width="27.28515625" customWidth="1"/>
    <col min="38" max="38" width="13.140625" customWidth="1"/>
    <col min="39" max="39" width="4.5703125" customWidth="1"/>
    <col min="40" max="40" width="27.28515625" customWidth="1"/>
  </cols>
  <sheetData>
    <row r="1" spans="1:40" ht="15" customHeight="1" x14ac:dyDescent="0.25">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534</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row>
    <row r="4" spans="1:40" ht="15" customHeight="1" x14ac:dyDescent="0.25">
      <c r="A4" s="15" t="s">
        <v>533</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c r="AM4" s="75"/>
      <c r="AN4" s="75"/>
    </row>
    <row r="5" spans="1:40" x14ac:dyDescent="0.25">
      <c r="A5" s="15"/>
      <c r="B5" s="102" t="s">
        <v>535</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c r="AL5" s="102"/>
      <c r="AM5" s="102"/>
      <c r="AN5" s="102"/>
    </row>
    <row r="6" spans="1:40" ht="25.5" customHeight="1" x14ac:dyDescent="0.25">
      <c r="A6" s="15"/>
      <c r="B6" s="104" t="s">
        <v>536</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c r="AM6" s="104"/>
      <c r="AN6" s="104"/>
    </row>
    <row r="7" spans="1:40" x14ac:dyDescent="0.25">
      <c r="A7" s="15"/>
      <c r="B7" s="138" t="s">
        <v>537</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c r="AI7" s="138"/>
      <c r="AJ7" s="138"/>
      <c r="AK7" s="138"/>
      <c r="AL7" s="138"/>
      <c r="AM7" s="138"/>
      <c r="AN7" s="138"/>
    </row>
    <row r="8" spans="1:40" x14ac:dyDescent="0.25">
      <c r="A8" s="15"/>
      <c r="B8" s="104" t="s">
        <v>538</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c r="AL8" s="104"/>
      <c r="AM8" s="104"/>
      <c r="AN8" s="104"/>
    </row>
    <row r="9" spans="1:40" x14ac:dyDescent="0.25">
      <c r="A9" s="15"/>
      <c r="B9" s="138" t="s">
        <v>539</v>
      </c>
      <c r="C9" s="138"/>
      <c r="D9" s="138"/>
      <c r="E9" s="138"/>
      <c r="F9" s="138"/>
      <c r="G9" s="138"/>
      <c r="H9" s="138"/>
      <c r="I9" s="138"/>
      <c r="J9" s="138"/>
      <c r="K9" s="138"/>
      <c r="L9" s="138"/>
      <c r="M9" s="138"/>
      <c r="N9" s="138"/>
      <c r="O9" s="138"/>
      <c r="P9" s="138"/>
      <c r="Q9" s="138"/>
      <c r="R9" s="138"/>
      <c r="S9" s="138"/>
      <c r="T9" s="138"/>
      <c r="U9" s="138"/>
      <c r="V9" s="138"/>
      <c r="W9" s="138"/>
      <c r="X9" s="138"/>
      <c r="Y9" s="138"/>
      <c r="Z9" s="138"/>
      <c r="AA9" s="138"/>
      <c r="AB9" s="138"/>
      <c r="AC9" s="138"/>
      <c r="AD9" s="138"/>
      <c r="AE9" s="138"/>
      <c r="AF9" s="138"/>
      <c r="AG9" s="138"/>
      <c r="AH9" s="138"/>
      <c r="AI9" s="138"/>
      <c r="AJ9" s="138"/>
      <c r="AK9" s="138"/>
      <c r="AL9" s="138"/>
      <c r="AM9" s="138"/>
      <c r="AN9" s="138"/>
    </row>
    <row r="10" spans="1:40" ht="25.5" customHeight="1" x14ac:dyDescent="0.25">
      <c r="A10" s="15"/>
      <c r="B10" s="104" t="s">
        <v>540</v>
      </c>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c r="AA10" s="104"/>
      <c r="AB10" s="104"/>
      <c r="AC10" s="104"/>
      <c r="AD10" s="104"/>
      <c r="AE10" s="104"/>
      <c r="AF10" s="104"/>
      <c r="AG10" s="104"/>
      <c r="AH10" s="104"/>
      <c r="AI10" s="104"/>
      <c r="AJ10" s="104"/>
      <c r="AK10" s="104"/>
      <c r="AL10" s="104"/>
      <c r="AM10" s="104"/>
      <c r="AN10" s="104"/>
    </row>
    <row r="11" spans="1:40" x14ac:dyDescent="0.25">
      <c r="A11" s="15"/>
      <c r="B11" s="104" t="s">
        <v>541</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c r="AI11" s="104"/>
      <c r="AJ11" s="104"/>
      <c r="AK11" s="104"/>
      <c r="AL11" s="104"/>
      <c r="AM11" s="104"/>
      <c r="AN11" s="104"/>
    </row>
    <row r="12" spans="1:40" x14ac:dyDescent="0.25">
      <c r="A12" s="15"/>
      <c r="B12" s="182" t="s">
        <v>542</v>
      </c>
      <c r="C12" s="182"/>
      <c r="D12" s="182"/>
      <c r="E12" s="182"/>
      <c r="F12" s="182"/>
      <c r="G12" s="182"/>
      <c r="H12" s="182"/>
      <c r="I12" s="182"/>
      <c r="J12" s="182"/>
      <c r="K12" s="182"/>
      <c r="L12" s="182"/>
      <c r="M12" s="182"/>
      <c r="N12" s="182"/>
      <c r="O12" s="182"/>
      <c r="P12" s="182"/>
      <c r="Q12" s="182"/>
      <c r="R12" s="182"/>
      <c r="S12" s="182"/>
      <c r="T12" s="182"/>
      <c r="U12" s="182"/>
      <c r="V12" s="182"/>
      <c r="W12" s="182"/>
      <c r="X12" s="182"/>
      <c r="Y12" s="182"/>
      <c r="Z12" s="182"/>
      <c r="AA12" s="182"/>
      <c r="AB12" s="182"/>
      <c r="AC12" s="182"/>
      <c r="AD12" s="182"/>
      <c r="AE12" s="182"/>
      <c r="AF12" s="182"/>
      <c r="AG12" s="182"/>
      <c r="AH12" s="182"/>
      <c r="AI12" s="182"/>
      <c r="AJ12" s="182"/>
      <c r="AK12" s="182"/>
      <c r="AL12" s="182"/>
      <c r="AM12" s="182"/>
      <c r="AN12" s="182"/>
    </row>
    <row r="13" spans="1:40" ht="25.5" customHeight="1" x14ac:dyDescent="0.25">
      <c r="A13" s="15"/>
      <c r="B13" s="104" t="s">
        <v>543</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c r="AA13" s="104"/>
      <c r="AB13" s="104"/>
      <c r="AC13" s="104"/>
      <c r="AD13" s="104"/>
      <c r="AE13" s="104"/>
      <c r="AF13" s="104"/>
      <c r="AG13" s="104"/>
      <c r="AH13" s="104"/>
      <c r="AI13" s="104"/>
      <c r="AJ13" s="104"/>
      <c r="AK13" s="104"/>
      <c r="AL13" s="104"/>
      <c r="AM13" s="104"/>
      <c r="AN13" s="104"/>
    </row>
    <row r="14" spans="1:40" ht="25.5" customHeight="1" x14ac:dyDescent="0.25">
      <c r="A14" s="15"/>
      <c r="B14" s="104" t="s">
        <v>544</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c r="AG14" s="104"/>
      <c r="AH14" s="104"/>
      <c r="AI14" s="104"/>
      <c r="AJ14" s="104"/>
      <c r="AK14" s="104"/>
      <c r="AL14" s="104"/>
      <c r="AM14" s="104"/>
      <c r="AN14" s="104"/>
    </row>
    <row r="15" spans="1:40" x14ac:dyDescent="0.25">
      <c r="A15" s="15"/>
      <c r="B15" s="104" t="s">
        <v>545</v>
      </c>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c r="AA15" s="104"/>
      <c r="AB15" s="104"/>
      <c r="AC15" s="104"/>
      <c r="AD15" s="104"/>
      <c r="AE15" s="104"/>
      <c r="AF15" s="104"/>
      <c r="AG15" s="104"/>
      <c r="AH15" s="104"/>
      <c r="AI15" s="104"/>
      <c r="AJ15" s="104"/>
      <c r="AK15" s="104"/>
      <c r="AL15" s="104"/>
      <c r="AM15" s="104"/>
      <c r="AN15" s="104"/>
    </row>
    <row r="16" spans="1:40" ht="25.5" customHeight="1" x14ac:dyDescent="0.25">
      <c r="A16" s="15"/>
      <c r="B16" s="104" t="s">
        <v>546</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c r="AB16" s="104"/>
      <c r="AC16" s="104"/>
      <c r="AD16" s="104"/>
      <c r="AE16" s="104"/>
      <c r="AF16" s="104"/>
      <c r="AG16" s="104"/>
      <c r="AH16" s="104"/>
      <c r="AI16" s="104"/>
      <c r="AJ16" s="104"/>
      <c r="AK16" s="104"/>
      <c r="AL16" s="104"/>
      <c r="AM16" s="104"/>
      <c r="AN16" s="104"/>
    </row>
    <row r="17" spans="1:40" x14ac:dyDescent="0.25">
      <c r="A17" s="15"/>
      <c r="B17" s="104" t="s">
        <v>547</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c r="AA17" s="104"/>
      <c r="AB17" s="104"/>
      <c r="AC17" s="104"/>
      <c r="AD17" s="104"/>
      <c r="AE17" s="104"/>
      <c r="AF17" s="104"/>
      <c r="AG17" s="104"/>
      <c r="AH17" s="104"/>
      <c r="AI17" s="104"/>
      <c r="AJ17" s="104"/>
      <c r="AK17" s="104"/>
      <c r="AL17" s="104"/>
      <c r="AM17" s="104"/>
      <c r="AN17" s="104"/>
    </row>
    <row r="18" spans="1:40" x14ac:dyDescent="0.25">
      <c r="A18" s="15"/>
      <c r="B18" s="104" t="s">
        <v>548</v>
      </c>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c r="AA18" s="104"/>
      <c r="AB18" s="104"/>
      <c r="AC18" s="104"/>
      <c r="AD18" s="104"/>
      <c r="AE18" s="104"/>
      <c r="AF18" s="104"/>
      <c r="AG18" s="104"/>
      <c r="AH18" s="104"/>
      <c r="AI18" s="104"/>
      <c r="AJ18" s="104"/>
      <c r="AK18" s="104"/>
      <c r="AL18" s="104"/>
      <c r="AM18" s="104"/>
      <c r="AN18" s="104"/>
    </row>
    <row r="19" spans="1:40" x14ac:dyDescent="0.25">
      <c r="A19" s="15"/>
      <c r="B19" s="104" t="s">
        <v>549</v>
      </c>
      <c r="C19" s="104"/>
      <c r="D19" s="104"/>
      <c r="E19" s="104"/>
      <c r="F19" s="104"/>
      <c r="G19" s="104"/>
      <c r="H19" s="104"/>
      <c r="I19" s="104"/>
      <c r="J19" s="104"/>
      <c r="K19" s="104"/>
      <c r="L19" s="104"/>
      <c r="M19" s="104"/>
      <c r="N19" s="104"/>
      <c r="O19" s="104"/>
      <c r="P19" s="104"/>
      <c r="Q19" s="104"/>
      <c r="R19" s="104"/>
      <c r="S19" s="104"/>
      <c r="T19" s="104"/>
      <c r="U19" s="104"/>
      <c r="V19" s="104"/>
      <c r="W19" s="104"/>
      <c r="X19" s="104"/>
      <c r="Y19" s="104"/>
      <c r="Z19" s="104"/>
      <c r="AA19" s="104"/>
      <c r="AB19" s="104"/>
      <c r="AC19" s="104"/>
      <c r="AD19" s="104"/>
      <c r="AE19" s="104"/>
      <c r="AF19" s="104"/>
      <c r="AG19" s="104"/>
      <c r="AH19" s="104"/>
      <c r="AI19" s="104"/>
      <c r="AJ19" s="104"/>
      <c r="AK19" s="104"/>
      <c r="AL19" s="104"/>
      <c r="AM19" s="104"/>
      <c r="AN19" s="104"/>
    </row>
    <row r="20" spans="1:40" x14ac:dyDescent="0.25">
      <c r="A20" s="15"/>
      <c r="B20" s="104" t="s">
        <v>550</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c r="AE20" s="104"/>
      <c r="AF20" s="104"/>
      <c r="AG20" s="104"/>
      <c r="AH20" s="104"/>
      <c r="AI20" s="104"/>
      <c r="AJ20" s="104"/>
      <c r="AK20" s="104"/>
      <c r="AL20" s="104"/>
      <c r="AM20" s="104"/>
      <c r="AN20" s="104"/>
    </row>
    <row r="21" spans="1:40" ht="25.5" customHeight="1" x14ac:dyDescent="0.25">
      <c r="A21" s="15"/>
      <c r="B21" s="104" t="s">
        <v>551</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c r="AE21" s="104"/>
      <c r="AF21" s="104"/>
      <c r="AG21" s="104"/>
      <c r="AH21" s="104"/>
      <c r="AI21" s="104"/>
      <c r="AJ21" s="104"/>
      <c r="AK21" s="104"/>
      <c r="AL21" s="104"/>
      <c r="AM21" s="104"/>
      <c r="AN21" s="104"/>
    </row>
    <row r="22" spans="1:40" x14ac:dyDescent="0.25">
      <c r="A22" s="15"/>
      <c r="B22" s="178" t="s">
        <v>552</v>
      </c>
      <c r="C22" s="178"/>
      <c r="D22" s="178"/>
      <c r="E22" s="178"/>
      <c r="F22" s="178"/>
      <c r="G22" s="178"/>
      <c r="H22" s="178"/>
      <c r="I22" s="178"/>
      <c r="J22" s="178"/>
      <c r="K22" s="178"/>
      <c r="L22" s="178"/>
      <c r="M22" s="178"/>
      <c r="N22" s="178"/>
      <c r="O22" s="178"/>
      <c r="P22" s="178"/>
      <c r="Q22" s="178"/>
      <c r="R22" s="178"/>
      <c r="S22" s="178"/>
      <c r="T22" s="178"/>
      <c r="U22" s="178"/>
      <c r="V22" s="178"/>
      <c r="W22" s="178"/>
      <c r="X22" s="178"/>
      <c r="Y22" s="178"/>
      <c r="Z22" s="178"/>
      <c r="AA22" s="178"/>
      <c r="AB22" s="178"/>
      <c r="AC22" s="178"/>
      <c r="AD22" s="178"/>
      <c r="AE22" s="178"/>
      <c r="AF22" s="178"/>
      <c r="AG22" s="178"/>
      <c r="AH22" s="178"/>
      <c r="AI22" s="178"/>
      <c r="AJ22" s="178"/>
      <c r="AK22" s="178"/>
      <c r="AL22" s="178"/>
      <c r="AM22" s="178"/>
      <c r="AN22" s="178"/>
    </row>
    <row r="23" spans="1:40" x14ac:dyDescent="0.25">
      <c r="A23" s="15"/>
      <c r="B23" s="104" t="s">
        <v>553</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c r="AC23" s="104"/>
      <c r="AD23" s="104"/>
      <c r="AE23" s="104"/>
      <c r="AF23" s="104"/>
      <c r="AG23" s="104"/>
      <c r="AH23" s="104"/>
      <c r="AI23" s="104"/>
      <c r="AJ23" s="104"/>
      <c r="AK23" s="104"/>
      <c r="AL23" s="104"/>
      <c r="AM23" s="104"/>
      <c r="AN23" s="104"/>
    </row>
    <row r="24" spans="1:40" x14ac:dyDescent="0.25">
      <c r="A24" s="15"/>
      <c r="B24" s="26"/>
      <c r="C24" s="26"/>
      <c r="D24" s="55"/>
      <c r="E24" s="80"/>
      <c r="F24" s="98" t="s">
        <v>203</v>
      </c>
      <c r="G24" s="98"/>
      <c r="H24" s="98"/>
      <c r="I24" s="80"/>
      <c r="J24" s="98" t="s">
        <v>284</v>
      </c>
      <c r="K24" s="98"/>
      <c r="L24" s="98"/>
    </row>
    <row r="25" spans="1:40" ht="15.75" thickBot="1" x14ac:dyDescent="0.3">
      <c r="A25" s="15"/>
      <c r="B25" s="26"/>
      <c r="C25" s="26"/>
      <c r="D25" s="55"/>
      <c r="E25" s="80"/>
      <c r="F25" s="99" t="s">
        <v>285</v>
      </c>
      <c r="G25" s="99"/>
      <c r="H25" s="99"/>
      <c r="I25" s="80"/>
      <c r="J25" s="99" t="s">
        <v>286</v>
      </c>
      <c r="K25" s="99"/>
      <c r="L25" s="99"/>
    </row>
    <row r="26" spans="1:40" x14ac:dyDescent="0.25">
      <c r="A26" s="15"/>
      <c r="B26" s="83"/>
      <c r="C26" s="83"/>
      <c r="D26" s="83"/>
      <c r="E26" s="22"/>
      <c r="F26" s="101"/>
      <c r="G26" s="101"/>
      <c r="H26" s="101"/>
      <c r="I26" s="22"/>
      <c r="J26" s="101"/>
      <c r="K26" s="101"/>
      <c r="L26" s="101"/>
    </row>
    <row r="27" spans="1:40" x14ac:dyDescent="0.25">
      <c r="A27" s="15"/>
      <c r="B27" s="26"/>
      <c r="C27" s="26"/>
      <c r="D27" s="55"/>
      <c r="E27" s="80"/>
      <c r="F27" s="98" t="s">
        <v>287</v>
      </c>
      <c r="G27" s="98"/>
      <c r="H27" s="98"/>
      <c r="I27" s="98"/>
      <c r="J27" s="98"/>
      <c r="K27" s="98"/>
      <c r="L27" s="98"/>
    </row>
    <row r="28" spans="1:40" ht="16.5" x14ac:dyDescent="0.25">
      <c r="A28" s="15"/>
      <c r="B28" s="86"/>
      <c r="C28" s="183" t="s">
        <v>554</v>
      </c>
      <c r="D28" s="86"/>
      <c r="E28" s="88"/>
      <c r="F28" s="89" t="s">
        <v>207</v>
      </c>
      <c r="G28" s="90">
        <v>37.799999999999997</v>
      </c>
      <c r="H28" s="89"/>
      <c r="I28" s="88"/>
      <c r="J28" s="89" t="s">
        <v>207</v>
      </c>
      <c r="K28" s="90">
        <v>21.2</v>
      </c>
      <c r="L28" s="89"/>
    </row>
    <row r="29" spans="1:40" ht="16.5" x14ac:dyDescent="0.25">
      <c r="A29" s="15"/>
      <c r="B29" s="55"/>
      <c r="C29" s="184" t="s">
        <v>555</v>
      </c>
      <c r="D29" s="55"/>
      <c r="E29" s="91"/>
      <c r="F29" s="92"/>
      <c r="G29" s="91">
        <v>36.200000000000003</v>
      </c>
      <c r="H29" s="92"/>
      <c r="I29" s="91"/>
      <c r="J29" s="92"/>
      <c r="K29" s="91">
        <v>74.400000000000006</v>
      </c>
      <c r="L29" s="92"/>
    </row>
    <row r="30" spans="1:40" ht="16.5" x14ac:dyDescent="0.25">
      <c r="A30" s="15"/>
      <c r="B30" s="86"/>
      <c r="C30" s="183" t="s">
        <v>556</v>
      </c>
      <c r="D30" s="86"/>
      <c r="E30" s="90"/>
      <c r="F30" s="89"/>
      <c r="G30" s="90" t="s">
        <v>557</v>
      </c>
      <c r="H30" s="89" t="s">
        <v>211</v>
      </c>
      <c r="I30" s="90"/>
      <c r="J30" s="89"/>
      <c r="K30" s="90" t="s">
        <v>558</v>
      </c>
      <c r="L30" s="89" t="s">
        <v>211</v>
      </c>
    </row>
    <row r="31" spans="1:40" ht="16.5" x14ac:dyDescent="0.25">
      <c r="A31" s="15"/>
      <c r="B31" s="55"/>
      <c r="C31" s="184" t="s">
        <v>559</v>
      </c>
      <c r="D31" s="55"/>
      <c r="E31" s="91"/>
      <c r="F31" s="92"/>
      <c r="G31" s="91" t="s">
        <v>560</v>
      </c>
      <c r="H31" s="92" t="s">
        <v>211</v>
      </c>
      <c r="I31" s="91"/>
      <c r="J31" s="92"/>
      <c r="K31" s="91" t="s">
        <v>561</v>
      </c>
      <c r="L31" s="92" t="s">
        <v>211</v>
      </c>
    </row>
    <row r="32" spans="1:40" ht="17.25" thickBot="1" x14ac:dyDescent="0.3">
      <c r="A32" s="15"/>
      <c r="B32" s="86"/>
      <c r="C32" s="183" t="s">
        <v>562</v>
      </c>
      <c r="D32" s="86"/>
      <c r="E32" s="90"/>
      <c r="F32" s="89"/>
      <c r="G32" s="90">
        <v>0.4</v>
      </c>
      <c r="H32" s="89"/>
      <c r="I32" s="90"/>
      <c r="J32" s="89"/>
      <c r="K32" s="90" t="s">
        <v>333</v>
      </c>
      <c r="L32" s="89"/>
    </row>
    <row r="33" spans="1:40" ht="15.75" thickBot="1" x14ac:dyDescent="0.3">
      <c r="A33" s="15"/>
      <c r="B33" s="55"/>
      <c r="C33" s="55"/>
      <c r="D33" s="55"/>
      <c r="E33" s="14"/>
      <c r="F33" s="96" t="s">
        <v>207</v>
      </c>
      <c r="G33" s="97" t="s">
        <v>563</v>
      </c>
      <c r="H33" s="96" t="s">
        <v>211</v>
      </c>
      <c r="I33" s="14"/>
      <c r="J33" s="96" t="s">
        <v>207</v>
      </c>
      <c r="K33" s="97" t="s">
        <v>564</v>
      </c>
      <c r="L33" s="96" t="s">
        <v>211</v>
      </c>
    </row>
    <row r="34" spans="1:40" ht="15.75" thickTop="1" x14ac:dyDescent="0.25">
      <c r="A34" s="15"/>
      <c r="B34" s="55"/>
      <c r="C34" s="147" t="s">
        <v>565</v>
      </c>
      <c r="D34" s="55"/>
      <c r="E34" s="21"/>
      <c r="F34" s="164"/>
      <c r="G34" s="165"/>
      <c r="H34" s="164"/>
      <c r="I34" s="21"/>
      <c r="J34" s="164"/>
      <c r="K34" s="165"/>
      <c r="L34" s="164"/>
    </row>
    <row r="35" spans="1:40" x14ac:dyDescent="0.25">
      <c r="A35" s="15"/>
      <c r="B35" s="154" t="s">
        <v>566</v>
      </c>
      <c r="C35" s="154"/>
      <c r="D35" s="154"/>
      <c r="E35" s="154"/>
      <c r="F35" s="154"/>
      <c r="G35" s="154"/>
      <c r="H35" s="154"/>
      <c r="I35" s="154"/>
      <c r="J35" s="154"/>
      <c r="K35" s="154"/>
      <c r="L35" s="154"/>
    </row>
    <row r="36" spans="1:40" x14ac:dyDescent="0.25">
      <c r="A36" s="15"/>
      <c r="B36" s="75"/>
      <c r="C36" s="75"/>
      <c r="D36" s="75"/>
      <c r="E36" s="75"/>
      <c r="F36" s="75"/>
      <c r="G36" s="75"/>
      <c r="H36" s="75"/>
      <c r="I36" s="75"/>
      <c r="J36" s="75"/>
      <c r="K36" s="75"/>
      <c r="L36" s="75"/>
    </row>
    <row r="37" spans="1:40" x14ac:dyDescent="0.25">
      <c r="A37" s="15"/>
      <c r="B37" s="155" t="s">
        <v>567</v>
      </c>
      <c r="C37" s="155"/>
      <c r="D37" s="155"/>
      <c r="E37" s="155"/>
      <c r="F37" s="155"/>
      <c r="G37" s="155"/>
      <c r="H37" s="155"/>
      <c r="I37" s="155"/>
      <c r="J37" s="155"/>
      <c r="K37" s="155"/>
      <c r="L37" s="155"/>
    </row>
    <row r="38" spans="1:40" x14ac:dyDescent="0.25">
      <c r="A38" s="15"/>
      <c r="B38" s="104" t="s">
        <v>568</v>
      </c>
      <c r="C38" s="104"/>
      <c r="D38" s="104"/>
      <c r="E38" s="104"/>
      <c r="F38" s="104"/>
      <c r="G38" s="104"/>
      <c r="H38" s="104"/>
      <c r="I38" s="104"/>
      <c r="J38" s="104"/>
      <c r="K38" s="104"/>
      <c r="L38" s="104"/>
      <c r="M38" s="104"/>
      <c r="N38" s="104"/>
      <c r="O38" s="104"/>
      <c r="P38" s="104"/>
      <c r="Q38" s="104"/>
      <c r="R38" s="104"/>
      <c r="S38" s="104"/>
      <c r="T38" s="104"/>
      <c r="U38" s="104"/>
      <c r="V38" s="104"/>
      <c r="W38" s="104"/>
      <c r="X38" s="104"/>
      <c r="Y38" s="104"/>
      <c r="Z38" s="104"/>
      <c r="AA38" s="104"/>
      <c r="AB38" s="104"/>
      <c r="AC38" s="104"/>
      <c r="AD38" s="104"/>
      <c r="AE38" s="104"/>
      <c r="AF38" s="104"/>
      <c r="AG38" s="104"/>
      <c r="AH38" s="104"/>
      <c r="AI38" s="104"/>
      <c r="AJ38" s="104"/>
      <c r="AK38" s="104"/>
      <c r="AL38" s="104"/>
      <c r="AM38" s="104"/>
      <c r="AN38" s="104"/>
    </row>
    <row r="39" spans="1:40" x14ac:dyDescent="0.25">
      <c r="A39" s="15"/>
      <c r="B39" s="104" t="s">
        <v>569</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c r="AH39" s="104"/>
      <c r="AI39" s="104"/>
      <c r="AJ39" s="104"/>
      <c r="AK39" s="104"/>
      <c r="AL39" s="104"/>
      <c r="AM39" s="104"/>
      <c r="AN39" s="104"/>
    </row>
    <row r="40" spans="1:40" x14ac:dyDescent="0.25">
      <c r="A40" s="15"/>
      <c r="B40" s="26"/>
      <c r="C40" s="26"/>
      <c r="D40" s="55"/>
      <c r="E40" s="80"/>
      <c r="F40" s="98" t="s">
        <v>203</v>
      </c>
      <c r="G40" s="98"/>
      <c r="H40" s="98"/>
      <c r="I40" s="80"/>
      <c r="J40" s="98" t="s">
        <v>284</v>
      </c>
      <c r="K40" s="98"/>
      <c r="L40" s="98"/>
    </row>
    <row r="41" spans="1:40" ht="15.75" thickBot="1" x14ac:dyDescent="0.3">
      <c r="A41" s="15"/>
      <c r="B41" s="26"/>
      <c r="C41" s="26"/>
      <c r="D41" s="55"/>
      <c r="E41" s="80"/>
      <c r="F41" s="99" t="s">
        <v>285</v>
      </c>
      <c r="G41" s="99"/>
      <c r="H41" s="99"/>
      <c r="I41" s="80"/>
      <c r="J41" s="99" t="s">
        <v>286</v>
      </c>
      <c r="K41" s="99"/>
      <c r="L41" s="99"/>
    </row>
    <row r="42" spans="1:40" x14ac:dyDescent="0.25">
      <c r="A42" s="15"/>
      <c r="B42" s="83"/>
      <c r="C42" s="83"/>
      <c r="D42" s="83"/>
      <c r="E42" s="22"/>
      <c r="F42" s="101"/>
      <c r="G42" s="101"/>
      <c r="H42" s="101"/>
      <c r="I42" s="22"/>
      <c r="J42" s="101"/>
      <c r="K42" s="101"/>
      <c r="L42" s="101"/>
    </row>
    <row r="43" spans="1:40" x14ac:dyDescent="0.25">
      <c r="A43" s="15"/>
      <c r="B43" s="26"/>
      <c r="C43" s="26"/>
      <c r="D43" s="55"/>
      <c r="E43" s="80"/>
      <c r="F43" s="98" t="s">
        <v>287</v>
      </c>
      <c r="G43" s="98"/>
      <c r="H43" s="98"/>
      <c r="I43" s="98"/>
      <c r="J43" s="98"/>
      <c r="K43" s="98"/>
      <c r="L43" s="98"/>
    </row>
    <row r="44" spans="1:40" ht="16.5" x14ac:dyDescent="0.25">
      <c r="A44" s="15"/>
      <c r="B44" s="116"/>
      <c r="C44" s="115" t="s">
        <v>570</v>
      </c>
      <c r="D44" s="116"/>
      <c r="E44" s="156"/>
      <c r="F44" s="123"/>
      <c r="G44" s="123"/>
      <c r="H44" s="123"/>
      <c r="I44" s="156"/>
      <c r="J44" s="123"/>
      <c r="K44" s="123"/>
      <c r="L44" s="123"/>
    </row>
    <row r="45" spans="1:40" ht="16.5" x14ac:dyDescent="0.25">
      <c r="A45" s="15"/>
      <c r="B45" s="55"/>
      <c r="C45" s="184" t="s">
        <v>571</v>
      </c>
      <c r="D45" s="55"/>
      <c r="E45" s="14"/>
      <c r="F45" s="92" t="s">
        <v>207</v>
      </c>
      <c r="G45" s="91">
        <v>0.3</v>
      </c>
      <c r="H45" s="92"/>
      <c r="I45" s="14"/>
      <c r="J45" s="92" t="s">
        <v>207</v>
      </c>
      <c r="K45" s="91">
        <v>0.3</v>
      </c>
      <c r="L45" s="92"/>
    </row>
    <row r="46" spans="1:40" ht="16.5" x14ac:dyDescent="0.25">
      <c r="A46" s="15"/>
      <c r="B46" s="86"/>
      <c r="C46" s="183" t="s">
        <v>572</v>
      </c>
      <c r="D46" s="86"/>
      <c r="E46" s="90"/>
      <c r="F46" s="89"/>
      <c r="G46" s="90" t="s">
        <v>573</v>
      </c>
      <c r="H46" s="89" t="s">
        <v>211</v>
      </c>
      <c r="I46" s="90"/>
      <c r="J46" s="89"/>
      <c r="K46" s="90" t="s">
        <v>574</v>
      </c>
      <c r="L46" s="89" t="s">
        <v>211</v>
      </c>
    </row>
    <row r="47" spans="1:40" ht="16.5" x14ac:dyDescent="0.25">
      <c r="A47" s="15"/>
      <c r="B47" s="55"/>
      <c r="C47" s="184" t="s">
        <v>575</v>
      </c>
      <c r="D47" s="55"/>
      <c r="E47" s="91"/>
      <c r="F47" s="92"/>
      <c r="G47" s="91" t="s">
        <v>576</v>
      </c>
      <c r="H47" s="92" t="s">
        <v>211</v>
      </c>
      <c r="I47" s="91"/>
      <c r="J47" s="92"/>
      <c r="K47" s="91" t="s">
        <v>577</v>
      </c>
      <c r="L47" s="92" t="s">
        <v>211</v>
      </c>
    </row>
    <row r="48" spans="1:40" ht="17.25" thickBot="1" x14ac:dyDescent="0.3">
      <c r="A48" s="15"/>
      <c r="B48" s="86"/>
      <c r="C48" s="183" t="s">
        <v>578</v>
      </c>
      <c r="D48" s="86"/>
      <c r="E48" s="90"/>
      <c r="F48" s="93"/>
      <c r="G48" s="94">
        <v>5.6</v>
      </c>
      <c r="H48" s="93"/>
      <c r="I48" s="90"/>
      <c r="J48" s="93"/>
      <c r="K48" s="94">
        <v>0.8</v>
      </c>
      <c r="L48" s="93"/>
    </row>
    <row r="49" spans="1:40" ht="15.75" thickBot="1" x14ac:dyDescent="0.3">
      <c r="A49" s="15"/>
      <c r="B49" s="55"/>
      <c r="C49" s="17"/>
      <c r="D49" s="55"/>
      <c r="E49" s="14"/>
      <c r="F49" s="96" t="s">
        <v>207</v>
      </c>
      <c r="G49" s="97" t="s">
        <v>563</v>
      </c>
      <c r="H49" s="96" t="s">
        <v>211</v>
      </c>
      <c r="I49" s="14"/>
      <c r="J49" s="96" t="s">
        <v>207</v>
      </c>
      <c r="K49" s="97" t="s">
        <v>564</v>
      </c>
      <c r="L49" s="96" t="s">
        <v>211</v>
      </c>
    </row>
    <row r="50" spans="1:40" ht="15.75" thickTop="1" x14ac:dyDescent="0.25">
      <c r="A50" s="15"/>
      <c r="B50" s="55"/>
      <c r="C50" s="148" t="s">
        <v>565</v>
      </c>
      <c r="D50" s="55"/>
      <c r="E50" s="21"/>
      <c r="F50" s="164"/>
      <c r="G50" s="165"/>
      <c r="H50" s="164"/>
      <c r="I50" s="21"/>
      <c r="J50" s="164"/>
      <c r="K50" s="165"/>
      <c r="L50" s="164"/>
    </row>
    <row r="51" spans="1:40" x14ac:dyDescent="0.25">
      <c r="A51" s="15"/>
      <c r="B51" s="73"/>
      <c r="C51" s="185">
        <v>-1</v>
      </c>
      <c r="D51" s="73"/>
      <c r="E51" s="188"/>
      <c r="F51" s="189"/>
      <c r="G51" s="190"/>
      <c r="H51" s="189"/>
      <c r="I51" s="188"/>
      <c r="J51" s="189"/>
      <c r="K51" s="190"/>
      <c r="L51" s="189"/>
    </row>
    <row r="52" spans="1:40" ht="45" x14ac:dyDescent="0.25">
      <c r="A52" s="15"/>
      <c r="B52" s="73"/>
      <c r="C52" s="4" t="s">
        <v>579</v>
      </c>
      <c r="D52" s="73"/>
      <c r="E52" s="188"/>
      <c r="F52" s="189"/>
      <c r="G52" s="190"/>
      <c r="H52" s="189"/>
      <c r="I52" s="188"/>
      <c r="J52" s="189"/>
      <c r="K52" s="190"/>
      <c r="L52" s="189"/>
    </row>
    <row r="53" spans="1:40" x14ac:dyDescent="0.25">
      <c r="A53" s="15"/>
      <c r="B53" s="154" t="s">
        <v>580</v>
      </c>
      <c r="C53" s="154"/>
      <c r="D53" s="154"/>
      <c r="E53" s="154"/>
      <c r="F53" s="154"/>
      <c r="G53" s="154"/>
      <c r="H53" s="154"/>
      <c r="I53" s="154"/>
      <c r="J53" s="154"/>
      <c r="K53" s="154"/>
      <c r="L53" s="154"/>
    </row>
    <row r="54" spans="1:40" x14ac:dyDescent="0.25">
      <c r="A54" s="15"/>
      <c r="B54" s="75"/>
      <c r="C54" s="75"/>
      <c r="D54" s="75"/>
      <c r="E54" s="75"/>
      <c r="F54" s="75"/>
      <c r="G54" s="75"/>
      <c r="H54" s="75"/>
      <c r="I54" s="75"/>
      <c r="J54" s="75"/>
      <c r="K54" s="75"/>
      <c r="L54" s="75"/>
    </row>
    <row r="55" spans="1:40" ht="15" customHeight="1" x14ac:dyDescent="0.25">
      <c r="A55" s="15"/>
      <c r="B55" s="75" t="s">
        <v>567</v>
      </c>
      <c r="C55" s="75"/>
      <c r="D55" s="75"/>
      <c r="E55" s="75"/>
      <c r="F55" s="75"/>
      <c r="G55" s="75"/>
      <c r="H55" s="75"/>
      <c r="I55" s="75"/>
      <c r="J55" s="75"/>
      <c r="K55" s="75"/>
      <c r="L55" s="75"/>
    </row>
    <row r="56" spans="1:40" x14ac:dyDescent="0.25">
      <c r="A56" s="15"/>
      <c r="B56" s="104" t="s">
        <v>581</v>
      </c>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c r="AD56" s="104"/>
      <c r="AE56" s="104"/>
      <c r="AF56" s="104"/>
      <c r="AG56" s="104"/>
      <c r="AH56" s="104"/>
      <c r="AI56" s="104"/>
      <c r="AJ56" s="104"/>
      <c r="AK56" s="104"/>
      <c r="AL56" s="104"/>
      <c r="AM56" s="104"/>
      <c r="AN56" s="104"/>
    </row>
    <row r="57" spans="1:40" x14ac:dyDescent="0.25">
      <c r="A57" s="15"/>
      <c r="B57" s="104" t="s">
        <v>582</v>
      </c>
      <c r="C57" s="104"/>
      <c r="D57" s="104"/>
      <c r="E57" s="104"/>
      <c r="F57" s="104"/>
      <c r="G57" s="104"/>
      <c r="H57" s="104"/>
      <c r="I57" s="104"/>
      <c r="J57" s="104"/>
      <c r="K57" s="104"/>
      <c r="L57" s="104"/>
      <c r="M57" s="104"/>
      <c r="N57" s="104"/>
      <c r="O57" s="104"/>
      <c r="P57" s="104"/>
      <c r="Q57" s="104"/>
      <c r="R57" s="104"/>
      <c r="S57" s="104"/>
      <c r="T57" s="104"/>
      <c r="U57" s="104"/>
      <c r="V57" s="104"/>
      <c r="W57" s="104"/>
      <c r="X57" s="104"/>
      <c r="Y57" s="104"/>
      <c r="Z57" s="104"/>
      <c r="AA57" s="104"/>
      <c r="AB57" s="104"/>
      <c r="AC57" s="104"/>
      <c r="AD57" s="104"/>
      <c r="AE57" s="104"/>
      <c r="AF57" s="104"/>
      <c r="AG57" s="104"/>
      <c r="AH57" s="104"/>
      <c r="AI57" s="104"/>
      <c r="AJ57" s="104"/>
      <c r="AK57" s="104"/>
      <c r="AL57" s="104"/>
      <c r="AM57" s="104"/>
      <c r="AN57" s="104"/>
    </row>
    <row r="58" spans="1:40" x14ac:dyDescent="0.25">
      <c r="A58" s="15"/>
      <c r="B58" s="104" t="s">
        <v>583</v>
      </c>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c r="AF58" s="104"/>
      <c r="AG58" s="104"/>
      <c r="AH58" s="104"/>
      <c r="AI58" s="104"/>
      <c r="AJ58" s="104"/>
      <c r="AK58" s="104"/>
      <c r="AL58" s="104"/>
      <c r="AM58" s="104"/>
      <c r="AN58" s="104"/>
    </row>
    <row r="59" spans="1:40" x14ac:dyDescent="0.25">
      <c r="A59" s="15"/>
      <c r="B59" s="104" t="s">
        <v>584</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c r="AB59" s="104"/>
      <c r="AC59" s="104"/>
      <c r="AD59" s="104"/>
      <c r="AE59" s="104"/>
      <c r="AF59" s="104"/>
      <c r="AG59" s="104"/>
      <c r="AH59" s="104"/>
      <c r="AI59" s="104"/>
      <c r="AJ59" s="104"/>
      <c r="AK59" s="104"/>
      <c r="AL59" s="104"/>
      <c r="AM59" s="104"/>
      <c r="AN59" s="104"/>
    </row>
    <row r="60" spans="1:40" x14ac:dyDescent="0.25">
      <c r="A60" s="15"/>
      <c r="B60" s="26"/>
      <c r="C60" s="26"/>
      <c r="D60" s="55"/>
      <c r="E60" s="80"/>
      <c r="F60" s="98" t="s">
        <v>203</v>
      </c>
      <c r="G60" s="98"/>
      <c r="H60" s="98"/>
      <c r="I60" s="80"/>
      <c r="J60" s="98" t="s">
        <v>284</v>
      </c>
      <c r="K60" s="98"/>
      <c r="L60" s="98"/>
    </row>
    <row r="61" spans="1:40" ht="15.75" thickBot="1" x14ac:dyDescent="0.3">
      <c r="A61" s="15"/>
      <c r="B61" s="26"/>
      <c r="C61" s="26"/>
      <c r="D61" s="55"/>
      <c r="E61" s="80"/>
      <c r="F61" s="99" t="s">
        <v>285</v>
      </c>
      <c r="G61" s="99"/>
      <c r="H61" s="99"/>
      <c r="I61" s="80"/>
      <c r="J61" s="99" t="s">
        <v>286</v>
      </c>
      <c r="K61" s="99"/>
      <c r="L61" s="99"/>
    </row>
    <row r="62" spans="1:40" x14ac:dyDescent="0.25">
      <c r="A62" s="15"/>
      <c r="B62" s="83"/>
      <c r="C62" s="83"/>
      <c r="D62" s="83"/>
      <c r="E62" s="22"/>
      <c r="F62" s="101"/>
      <c r="G62" s="101"/>
      <c r="H62" s="101"/>
      <c r="I62" s="22"/>
      <c r="J62" s="101"/>
      <c r="K62" s="101"/>
      <c r="L62" s="101"/>
    </row>
    <row r="63" spans="1:40" x14ac:dyDescent="0.25">
      <c r="A63" s="15"/>
      <c r="B63" s="26"/>
      <c r="C63" s="26"/>
      <c r="D63" s="55"/>
      <c r="E63" s="80"/>
      <c r="F63" s="98" t="s">
        <v>287</v>
      </c>
      <c r="G63" s="98"/>
      <c r="H63" s="98"/>
      <c r="I63" s="98"/>
      <c r="J63" s="98"/>
      <c r="K63" s="98"/>
      <c r="L63" s="98"/>
    </row>
    <row r="64" spans="1:40" ht="32.25" x14ac:dyDescent="0.25">
      <c r="A64" s="15"/>
      <c r="B64" s="86"/>
      <c r="C64" s="183" t="s">
        <v>585</v>
      </c>
      <c r="D64" s="86"/>
      <c r="E64" s="88"/>
      <c r="F64" s="89" t="s">
        <v>207</v>
      </c>
      <c r="G64" s="90" t="s">
        <v>586</v>
      </c>
      <c r="H64" s="89" t="s">
        <v>211</v>
      </c>
      <c r="I64" s="88"/>
      <c r="J64" s="89" t="s">
        <v>207</v>
      </c>
      <c r="K64" s="90" t="s">
        <v>587</v>
      </c>
      <c r="L64" s="89" t="s">
        <v>211</v>
      </c>
    </row>
    <row r="65" spans="1:40" ht="16.5" x14ac:dyDescent="0.25">
      <c r="A65" s="15"/>
      <c r="B65" s="55"/>
      <c r="C65" s="184" t="s">
        <v>588</v>
      </c>
      <c r="D65" s="55"/>
      <c r="E65" s="91"/>
      <c r="F65" s="92"/>
      <c r="G65" s="91" t="s">
        <v>589</v>
      </c>
      <c r="H65" s="92" t="s">
        <v>211</v>
      </c>
      <c r="I65" s="91"/>
      <c r="J65" s="92"/>
      <c r="K65" s="91">
        <v>0.8</v>
      </c>
      <c r="L65" s="92"/>
    </row>
    <row r="66" spans="1:40" ht="17.25" thickBot="1" x14ac:dyDescent="0.3">
      <c r="A66" s="15"/>
      <c r="B66" s="86"/>
      <c r="C66" s="183" t="s">
        <v>590</v>
      </c>
      <c r="D66" s="86"/>
      <c r="E66" s="90"/>
      <c r="F66" s="93"/>
      <c r="G66" s="94">
        <v>6.5</v>
      </c>
      <c r="H66" s="93"/>
      <c r="I66" s="90"/>
      <c r="J66" s="93"/>
      <c r="K66" s="94" t="s">
        <v>231</v>
      </c>
      <c r="L66" s="93" t="s">
        <v>211</v>
      </c>
    </row>
    <row r="67" spans="1:40" ht="15.75" thickBot="1" x14ac:dyDescent="0.3">
      <c r="A67" s="15"/>
      <c r="B67" s="55"/>
      <c r="C67" s="55"/>
      <c r="D67" s="55"/>
      <c r="E67" s="14"/>
      <c r="F67" s="96" t="s">
        <v>207</v>
      </c>
      <c r="G67" s="97" t="s">
        <v>563</v>
      </c>
      <c r="H67" s="96" t="s">
        <v>211</v>
      </c>
      <c r="I67" s="14"/>
      <c r="J67" s="96" t="s">
        <v>207</v>
      </c>
      <c r="K67" s="97" t="s">
        <v>564</v>
      </c>
      <c r="L67" s="96" t="s">
        <v>211</v>
      </c>
    </row>
    <row r="68" spans="1:40" ht="15.75" thickTop="1" x14ac:dyDescent="0.25">
      <c r="A68" s="15"/>
      <c r="B68" s="153" t="s">
        <v>591</v>
      </c>
      <c r="C68" s="153"/>
      <c r="D68" s="153"/>
      <c r="E68" s="153"/>
      <c r="F68" s="153"/>
      <c r="G68" s="153"/>
      <c r="H68" s="153"/>
      <c r="I68" s="153"/>
      <c r="J68" s="153"/>
      <c r="K68" s="153"/>
      <c r="L68" s="153"/>
    </row>
    <row r="69" spans="1:40" x14ac:dyDescent="0.25">
      <c r="A69" s="15"/>
      <c r="B69" s="153" t="s">
        <v>566</v>
      </c>
      <c r="C69" s="153"/>
      <c r="D69" s="153"/>
      <c r="E69" s="153"/>
      <c r="F69" s="153"/>
      <c r="G69" s="153"/>
      <c r="H69" s="153"/>
      <c r="I69" s="153"/>
      <c r="J69" s="153"/>
      <c r="K69" s="153"/>
      <c r="L69" s="153"/>
    </row>
    <row r="70" spans="1:40" x14ac:dyDescent="0.25">
      <c r="A70" s="15"/>
      <c r="B70" s="155" t="s">
        <v>567</v>
      </c>
      <c r="C70" s="155"/>
      <c r="D70" s="155"/>
      <c r="E70" s="155"/>
      <c r="F70" s="155"/>
      <c r="G70" s="155"/>
      <c r="H70" s="155"/>
      <c r="I70" s="155"/>
      <c r="J70" s="155"/>
      <c r="K70" s="155"/>
      <c r="L70" s="155"/>
    </row>
    <row r="71" spans="1:40" x14ac:dyDescent="0.25">
      <c r="A71" s="15"/>
      <c r="B71" s="104" t="s">
        <v>592</v>
      </c>
      <c r="C71" s="104"/>
      <c r="D71" s="104"/>
      <c r="E71" s="104"/>
      <c r="F71" s="104"/>
      <c r="G71" s="104"/>
      <c r="H71" s="104"/>
      <c r="I71" s="104"/>
      <c r="J71" s="104"/>
      <c r="K71" s="104"/>
      <c r="L71" s="104"/>
      <c r="M71" s="104"/>
      <c r="N71" s="104"/>
      <c r="O71" s="104"/>
      <c r="P71" s="104"/>
      <c r="Q71" s="104"/>
      <c r="R71" s="104"/>
      <c r="S71" s="104"/>
      <c r="T71" s="104"/>
      <c r="U71" s="104"/>
      <c r="V71" s="104"/>
      <c r="W71" s="104"/>
      <c r="X71" s="104"/>
      <c r="Y71" s="104"/>
      <c r="Z71" s="104"/>
      <c r="AA71" s="104"/>
      <c r="AB71" s="104"/>
      <c r="AC71" s="104"/>
      <c r="AD71" s="104"/>
      <c r="AE71" s="104"/>
      <c r="AF71" s="104"/>
      <c r="AG71" s="104"/>
      <c r="AH71" s="104"/>
      <c r="AI71" s="104"/>
      <c r="AJ71" s="104"/>
      <c r="AK71" s="104"/>
      <c r="AL71" s="104"/>
      <c r="AM71" s="104"/>
      <c r="AN71" s="104"/>
    </row>
    <row r="72" spans="1:40" x14ac:dyDescent="0.25">
      <c r="A72" s="15"/>
      <c r="B72" s="178" t="s">
        <v>593</v>
      </c>
      <c r="C72" s="178"/>
      <c r="D72" s="178"/>
      <c r="E72" s="178"/>
      <c r="F72" s="178"/>
      <c r="G72" s="178"/>
      <c r="H72" s="178"/>
      <c r="I72" s="178"/>
      <c r="J72" s="178"/>
      <c r="K72" s="178"/>
      <c r="L72" s="178"/>
      <c r="M72" s="178"/>
      <c r="N72" s="178"/>
      <c r="O72" s="178"/>
      <c r="P72" s="178"/>
      <c r="Q72" s="178"/>
      <c r="R72" s="178"/>
      <c r="S72" s="178"/>
      <c r="T72" s="178"/>
      <c r="U72" s="178"/>
      <c r="V72" s="178"/>
    </row>
    <row r="73" spans="1:40" x14ac:dyDescent="0.25">
      <c r="A73" s="15"/>
      <c r="B73" s="178"/>
      <c r="C73" s="178"/>
      <c r="D73" s="178"/>
      <c r="E73" s="178"/>
      <c r="F73" s="178"/>
      <c r="G73" s="178"/>
      <c r="H73" s="178"/>
      <c r="I73" s="178"/>
      <c r="J73" s="178"/>
      <c r="K73" s="178"/>
      <c r="L73" s="178"/>
      <c r="M73" s="178"/>
      <c r="N73" s="178"/>
      <c r="O73" s="178"/>
      <c r="P73" s="178"/>
      <c r="Q73" s="178"/>
      <c r="R73" s="178"/>
      <c r="S73" s="178"/>
      <c r="T73" s="178"/>
      <c r="U73" s="178"/>
      <c r="V73" s="178"/>
    </row>
    <row r="74" spans="1:40" x14ac:dyDescent="0.25">
      <c r="A74" s="15"/>
      <c r="B74" s="83"/>
      <c r="C74" s="83"/>
      <c r="D74" s="83"/>
      <c r="E74" s="83"/>
      <c r="F74" s="83"/>
      <c r="G74" s="22"/>
      <c r="H74" s="100"/>
      <c r="I74" s="100"/>
      <c r="J74" s="100"/>
      <c r="K74" s="22"/>
      <c r="L74" s="100"/>
      <c r="M74" s="100"/>
      <c r="N74" s="100"/>
      <c r="O74" s="22"/>
      <c r="P74" s="100"/>
      <c r="Q74" s="100"/>
      <c r="R74" s="100"/>
      <c r="S74" s="22"/>
      <c r="T74" s="100"/>
      <c r="U74" s="100"/>
      <c r="V74" s="100"/>
    </row>
    <row r="75" spans="1:40" ht="15.75" thickBot="1" x14ac:dyDescent="0.3">
      <c r="A75" s="15"/>
      <c r="B75" s="26"/>
      <c r="C75" s="26"/>
      <c r="D75" s="26"/>
      <c r="E75" s="55"/>
      <c r="F75" s="26"/>
      <c r="G75" s="80"/>
      <c r="H75" s="209" t="s">
        <v>594</v>
      </c>
      <c r="I75" s="209"/>
      <c r="J75" s="209"/>
      <c r="K75" s="209"/>
      <c r="L75" s="209"/>
      <c r="M75" s="209"/>
      <c r="N75" s="209"/>
      <c r="O75" s="80"/>
      <c r="P75" s="209" t="s">
        <v>595</v>
      </c>
      <c r="Q75" s="209"/>
      <c r="R75" s="209"/>
      <c r="S75" s="209"/>
      <c r="T75" s="209"/>
      <c r="U75" s="209"/>
      <c r="V75" s="209"/>
    </row>
    <row r="76" spans="1:40" ht="15.75" thickBot="1" x14ac:dyDescent="0.3">
      <c r="A76" s="15"/>
      <c r="B76" s="26"/>
      <c r="C76" s="26"/>
      <c r="D76" s="26"/>
      <c r="E76" s="55"/>
      <c r="F76" s="26"/>
      <c r="G76" s="80"/>
      <c r="H76" s="210" t="s">
        <v>596</v>
      </c>
      <c r="I76" s="210"/>
      <c r="J76" s="210"/>
      <c r="K76" s="210"/>
      <c r="L76" s="210"/>
      <c r="M76" s="210"/>
      <c r="N76" s="210"/>
      <c r="O76" s="80"/>
      <c r="P76" s="210" t="s">
        <v>596</v>
      </c>
      <c r="Q76" s="210"/>
      <c r="R76" s="210"/>
      <c r="S76" s="210"/>
      <c r="T76" s="210"/>
      <c r="U76" s="210"/>
      <c r="V76" s="210"/>
    </row>
    <row r="77" spans="1:40" x14ac:dyDescent="0.25">
      <c r="A77" s="15"/>
      <c r="B77" s="26"/>
      <c r="C77" s="26"/>
      <c r="D77" s="26"/>
      <c r="E77" s="191" t="s">
        <v>597</v>
      </c>
      <c r="F77" s="26"/>
      <c r="G77" s="80"/>
      <c r="H77" s="211" t="s">
        <v>203</v>
      </c>
      <c r="I77" s="211"/>
      <c r="J77" s="211"/>
      <c r="K77" s="80"/>
      <c r="L77" s="211" t="s">
        <v>598</v>
      </c>
      <c r="M77" s="211"/>
      <c r="N77" s="211"/>
      <c r="O77" s="80"/>
      <c r="P77" s="211" t="s">
        <v>203</v>
      </c>
      <c r="Q77" s="211"/>
      <c r="R77" s="211"/>
      <c r="S77" s="80"/>
      <c r="T77" s="211" t="s">
        <v>598</v>
      </c>
      <c r="U77" s="211"/>
      <c r="V77" s="211"/>
    </row>
    <row r="78" spans="1:40" ht="15.75" thickBot="1" x14ac:dyDescent="0.3">
      <c r="A78" s="15"/>
      <c r="B78" s="26"/>
      <c r="C78" s="26"/>
      <c r="D78" s="26"/>
      <c r="E78" s="192" t="s">
        <v>599</v>
      </c>
      <c r="F78" s="26"/>
      <c r="G78" s="80"/>
      <c r="H78" s="209" t="s">
        <v>285</v>
      </c>
      <c r="I78" s="209"/>
      <c r="J78" s="209"/>
      <c r="K78" s="80"/>
      <c r="L78" s="209" t="s">
        <v>286</v>
      </c>
      <c r="M78" s="209"/>
      <c r="N78" s="209"/>
      <c r="O78" s="80"/>
      <c r="P78" s="209" t="s">
        <v>285</v>
      </c>
      <c r="Q78" s="209"/>
      <c r="R78" s="209"/>
      <c r="S78" s="80"/>
      <c r="T78" s="209" t="s">
        <v>286</v>
      </c>
      <c r="U78" s="209"/>
      <c r="V78" s="209"/>
    </row>
    <row r="79" spans="1:40" x14ac:dyDescent="0.25">
      <c r="A79" s="15"/>
      <c r="B79" s="26"/>
      <c r="C79" s="26"/>
      <c r="D79" s="26"/>
      <c r="E79" s="193"/>
      <c r="F79" s="124"/>
      <c r="G79" s="141"/>
      <c r="H79" s="212" t="s">
        <v>600</v>
      </c>
      <c r="I79" s="212"/>
      <c r="J79" s="212"/>
      <c r="K79" s="212"/>
      <c r="L79" s="212"/>
      <c r="M79" s="212"/>
      <c r="N79" s="212"/>
      <c r="O79" s="212"/>
      <c r="P79" s="212"/>
      <c r="Q79" s="212"/>
      <c r="R79" s="212"/>
      <c r="S79" s="212"/>
      <c r="T79" s="212"/>
      <c r="U79" s="212"/>
      <c r="V79" s="212"/>
    </row>
    <row r="80" spans="1:40" ht="16.5" x14ac:dyDescent="0.25">
      <c r="A80" s="15"/>
      <c r="B80" s="213" t="s">
        <v>601</v>
      </c>
      <c r="C80" s="213"/>
      <c r="D80" s="132"/>
      <c r="E80" s="132"/>
      <c r="F80" s="116"/>
      <c r="G80" s="156"/>
      <c r="H80" s="123"/>
      <c r="I80" s="123"/>
      <c r="J80" s="123"/>
      <c r="K80" s="156"/>
      <c r="L80" s="123"/>
      <c r="M80" s="123"/>
      <c r="N80" s="123"/>
      <c r="O80" s="156"/>
      <c r="P80" s="123"/>
      <c r="Q80" s="123"/>
      <c r="R80" s="123"/>
      <c r="S80" s="156"/>
      <c r="T80" s="123"/>
      <c r="U80" s="123"/>
      <c r="V80" s="123"/>
    </row>
    <row r="81" spans="1:22" ht="16.5" x14ac:dyDescent="0.25">
      <c r="A81" s="15"/>
      <c r="B81" s="113"/>
      <c r="C81" s="194" t="s">
        <v>602</v>
      </c>
      <c r="D81" s="17"/>
      <c r="E81" s="17" t="s">
        <v>603</v>
      </c>
      <c r="F81" s="55"/>
      <c r="G81" s="29"/>
      <c r="H81" s="195" t="s">
        <v>207</v>
      </c>
      <c r="I81" s="196" t="s">
        <v>333</v>
      </c>
      <c r="J81" s="195"/>
      <c r="K81" s="29"/>
      <c r="L81" s="195" t="s">
        <v>207</v>
      </c>
      <c r="M81" s="196">
        <v>8.1</v>
      </c>
      <c r="N81" s="195"/>
      <c r="O81" s="29"/>
      <c r="P81" s="195" t="s">
        <v>207</v>
      </c>
      <c r="Q81" s="196" t="s">
        <v>333</v>
      </c>
      <c r="R81" s="195"/>
      <c r="S81" s="29"/>
      <c r="T81" s="195" t="s">
        <v>207</v>
      </c>
      <c r="U81" s="196" t="s">
        <v>333</v>
      </c>
      <c r="V81" s="195"/>
    </row>
    <row r="82" spans="1:22" ht="16.5" x14ac:dyDescent="0.25">
      <c r="A82" s="15"/>
      <c r="B82" s="197"/>
      <c r="C82" s="183" t="s">
        <v>602</v>
      </c>
      <c r="D82" s="87"/>
      <c r="E82" s="87" t="s">
        <v>604</v>
      </c>
      <c r="F82" s="86"/>
      <c r="G82" s="198"/>
      <c r="H82" s="199"/>
      <c r="I82" s="198">
        <v>16.899999999999999</v>
      </c>
      <c r="J82" s="199"/>
      <c r="K82" s="198"/>
      <c r="L82" s="199"/>
      <c r="M82" s="198">
        <v>57.1</v>
      </c>
      <c r="N82" s="199"/>
      <c r="O82" s="198"/>
      <c r="P82" s="199"/>
      <c r="Q82" s="198" t="s">
        <v>333</v>
      </c>
      <c r="R82" s="199"/>
      <c r="S82" s="198"/>
      <c r="T82" s="199"/>
      <c r="U82" s="198" t="s">
        <v>333</v>
      </c>
      <c r="V82" s="199"/>
    </row>
    <row r="83" spans="1:22" ht="16.5" x14ac:dyDescent="0.25">
      <c r="A83" s="15"/>
      <c r="B83" s="113"/>
      <c r="C83" s="184" t="s">
        <v>602</v>
      </c>
      <c r="D83" s="17"/>
      <c r="E83" s="17" t="s">
        <v>605</v>
      </c>
      <c r="F83" s="55"/>
      <c r="G83" s="196"/>
      <c r="H83" s="195"/>
      <c r="I83" s="196" t="s">
        <v>333</v>
      </c>
      <c r="J83" s="195"/>
      <c r="K83" s="196"/>
      <c r="L83" s="195"/>
      <c r="M83" s="196">
        <v>11.9</v>
      </c>
      <c r="N83" s="195"/>
      <c r="O83" s="196"/>
      <c r="P83" s="195"/>
      <c r="Q83" s="196" t="s">
        <v>606</v>
      </c>
      <c r="R83" s="195" t="s">
        <v>211</v>
      </c>
      <c r="S83" s="196"/>
      <c r="T83" s="195"/>
      <c r="U83" s="196" t="s">
        <v>607</v>
      </c>
      <c r="V83" s="195" t="s">
        <v>211</v>
      </c>
    </row>
    <row r="84" spans="1:22" ht="16.5" x14ac:dyDescent="0.25">
      <c r="A84" s="15"/>
      <c r="B84" s="197"/>
      <c r="C84" s="183" t="s">
        <v>602</v>
      </c>
      <c r="D84" s="87"/>
      <c r="E84" s="87" t="s">
        <v>608</v>
      </c>
      <c r="F84" s="86"/>
      <c r="G84" s="198"/>
      <c r="H84" s="199"/>
      <c r="I84" s="198" t="s">
        <v>333</v>
      </c>
      <c r="J84" s="199"/>
      <c r="K84" s="198"/>
      <c r="L84" s="199"/>
      <c r="M84" s="198" t="s">
        <v>333</v>
      </c>
      <c r="N84" s="199"/>
      <c r="O84" s="198"/>
      <c r="P84" s="199"/>
      <c r="Q84" s="198" t="s">
        <v>609</v>
      </c>
      <c r="R84" s="199" t="s">
        <v>211</v>
      </c>
      <c r="S84" s="198"/>
      <c r="T84" s="199"/>
      <c r="U84" s="198" t="s">
        <v>610</v>
      </c>
      <c r="V84" s="199" t="s">
        <v>211</v>
      </c>
    </row>
    <row r="85" spans="1:22" ht="16.5" x14ac:dyDescent="0.25">
      <c r="A85" s="15"/>
      <c r="B85" s="113"/>
      <c r="C85" s="184" t="s">
        <v>611</v>
      </c>
      <c r="D85" s="17"/>
      <c r="E85" s="17" t="s">
        <v>603</v>
      </c>
      <c r="F85" s="55"/>
      <c r="G85" s="196"/>
      <c r="H85" s="195"/>
      <c r="I85" s="196">
        <v>3.3</v>
      </c>
      <c r="J85" s="195"/>
      <c r="K85" s="196"/>
      <c r="L85" s="195"/>
      <c r="M85" s="196">
        <v>2</v>
      </c>
      <c r="N85" s="195"/>
      <c r="O85" s="196"/>
      <c r="P85" s="195"/>
      <c r="Q85" s="196" t="s">
        <v>333</v>
      </c>
      <c r="R85" s="195"/>
      <c r="S85" s="196"/>
      <c r="T85" s="195"/>
      <c r="U85" s="196" t="s">
        <v>612</v>
      </c>
      <c r="V85" s="195" t="s">
        <v>211</v>
      </c>
    </row>
    <row r="86" spans="1:22" ht="16.5" x14ac:dyDescent="0.25">
      <c r="A86" s="15"/>
      <c r="B86" s="197"/>
      <c r="C86" s="183" t="s">
        <v>611</v>
      </c>
      <c r="D86" s="87"/>
      <c r="E86" s="87" t="s">
        <v>604</v>
      </c>
      <c r="F86" s="86"/>
      <c r="G86" s="198"/>
      <c r="H86" s="199"/>
      <c r="I86" s="198">
        <v>1.3</v>
      </c>
      <c r="J86" s="199"/>
      <c r="K86" s="198"/>
      <c r="L86" s="199"/>
      <c r="M86" s="198">
        <v>3.5</v>
      </c>
      <c r="N86" s="199"/>
      <c r="O86" s="198"/>
      <c r="P86" s="199"/>
      <c r="Q86" s="198" t="s">
        <v>333</v>
      </c>
      <c r="R86" s="199"/>
      <c r="S86" s="198"/>
      <c r="T86" s="199"/>
      <c r="U86" s="198" t="s">
        <v>613</v>
      </c>
      <c r="V86" s="199" t="s">
        <v>211</v>
      </c>
    </row>
    <row r="87" spans="1:22" ht="16.5" x14ac:dyDescent="0.25">
      <c r="A87" s="15"/>
      <c r="B87" s="113"/>
      <c r="C87" s="184" t="s">
        <v>611</v>
      </c>
      <c r="D87" s="17"/>
      <c r="E87" s="17" t="s">
        <v>614</v>
      </c>
      <c r="F87" s="55"/>
      <c r="G87" s="196"/>
      <c r="H87" s="195"/>
      <c r="I87" s="196" t="s">
        <v>333</v>
      </c>
      <c r="J87" s="195"/>
      <c r="K87" s="196"/>
      <c r="L87" s="195"/>
      <c r="M87" s="196">
        <v>1.9</v>
      </c>
      <c r="N87" s="195"/>
      <c r="O87" s="196"/>
      <c r="P87" s="195"/>
      <c r="Q87" s="196" t="s">
        <v>615</v>
      </c>
      <c r="R87" s="195" t="s">
        <v>211</v>
      </c>
      <c r="S87" s="196"/>
      <c r="T87" s="195"/>
      <c r="U87" s="196" t="s">
        <v>616</v>
      </c>
      <c r="V87" s="195" t="s">
        <v>211</v>
      </c>
    </row>
    <row r="88" spans="1:22" ht="17.25" thickBot="1" x14ac:dyDescent="0.3">
      <c r="A88" s="15"/>
      <c r="B88" s="197"/>
      <c r="C88" s="183" t="s">
        <v>611</v>
      </c>
      <c r="D88" s="87"/>
      <c r="E88" s="87" t="s">
        <v>608</v>
      </c>
      <c r="F88" s="86"/>
      <c r="G88" s="198"/>
      <c r="H88" s="200"/>
      <c r="I88" s="201" t="s">
        <v>333</v>
      </c>
      <c r="J88" s="200"/>
      <c r="K88" s="198"/>
      <c r="L88" s="200"/>
      <c r="M88" s="201">
        <v>0.6</v>
      </c>
      <c r="N88" s="200"/>
      <c r="O88" s="198"/>
      <c r="P88" s="200"/>
      <c r="Q88" s="201" t="s">
        <v>617</v>
      </c>
      <c r="R88" s="200" t="s">
        <v>211</v>
      </c>
      <c r="S88" s="198"/>
      <c r="T88" s="200"/>
      <c r="U88" s="201" t="s">
        <v>226</v>
      </c>
      <c r="V88" s="200" t="s">
        <v>211</v>
      </c>
    </row>
    <row r="89" spans="1:22" ht="15.75" thickBot="1" x14ac:dyDescent="0.3">
      <c r="A89" s="15"/>
      <c r="B89" s="17"/>
      <c r="C89" s="17"/>
      <c r="D89" s="17"/>
      <c r="E89" s="17"/>
      <c r="F89" s="55"/>
      <c r="G89" s="196"/>
      <c r="H89" s="202"/>
      <c r="I89" s="203">
        <v>21.5</v>
      </c>
      <c r="J89" s="202"/>
      <c r="K89" s="196"/>
      <c r="L89" s="202"/>
      <c r="M89" s="203">
        <v>85.1</v>
      </c>
      <c r="N89" s="202"/>
      <c r="O89" s="196"/>
      <c r="P89" s="202"/>
      <c r="Q89" s="203" t="s">
        <v>618</v>
      </c>
      <c r="R89" s="202" t="s">
        <v>211</v>
      </c>
      <c r="S89" s="196"/>
      <c r="T89" s="202"/>
      <c r="U89" s="203" t="s">
        <v>558</v>
      </c>
      <c r="V89" s="202" t="s">
        <v>211</v>
      </c>
    </row>
    <row r="90" spans="1:22" x14ac:dyDescent="0.25">
      <c r="A90" s="15"/>
      <c r="B90" s="204"/>
      <c r="C90" s="204"/>
      <c r="D90" s="204"/>
      <c r="E90" s="204"/>
      <c r="F90" s="159"/>
      <c r="G90" s="160"/>
      <c r="H90" s="205"/>
      <c r="I90" s="206"/>
      <c r="J90" s="205"/>
      <c r="K90" s="160"/>
      <c r="L90" s="205"/>
      <c r="M90" s="206"/>
      <c r="N90" s="205"/>
      <c r="O90" s="160"/>
      <c r="P90" s="205"/>
      <c r="Q90" s="206"/>
      <c r="R90" s="205"/>
      <c r="S90" s="160"/>
      <c r="T90" s="205"/>
      <c r="U90" s="206"/>
      <c r="V90" s="205"/>
    </row>
    <row r="91" spans="1:22" ht="16.5" x14ac:dyDescent="0.25">
      <c r="A91" s="15"/>
      <c r="B91" s="113"/>
      <c r="C91" s="184" t="s">
        <v>619</v>
      </c>
      <c r="D91" s="17"/>
      <c r="E91" s="17"/>
      <c r="F91" s="55"/>
      <c r="G91" s="187"/>
      <c r="H91" s="186"/>
      <c r="I91" s="187"/>
      <c r="J91" s="186"/>
      <c r="K91" s="187"/>
      <c r="L91" s="186"/>
      <c r="M91" s="187"/>
      <c r="N91" s="186"/>
      <c r="O91" s="187"/>
      <c r="P91" s="186"/>
      <c r="Q91" s="187"/>
      <c r="R91" s="186"/>
      <c r="S91" s="187"/>
      <c r="T91" s="186"/>
      <c r="U91" s="187"/>
      <c r="V91" s="186"/>
    </row>
    <row r="92" spans="1:22" ht="16.5" x14ac:dyDescent="0.25">
      <c r="A92" s="15"/>
      <c r="B92" s="197"/>
      <c r="C92" s="183" t="s">
        <v>611</v>
      </c>
      <c r="D92" s="87"/>
      <c r="E92" s="87" t="s">
        <v>603</v>
      </c>
      <c r="F92" s="86"/>
      <c r="G92" s="198"/>
      <c r="H92" s="199"/>
      <c r="I92" s="198">
        <v>34.5</v>
      </c>
      <c r="J92" s="199"/>
      <c r="K92" s="198"/>
      <c r="L92" s="199"/>
      <c r="M92" s="198">
        <v>11.8</v>
      </c>
      <c r="N92" s="199"/>
      <c r="O92" s="198"/>
      <c r="P92" s="199"/>
      <c r="Q92" s="198" t="s">
        <v>333</v>
      </c>
      <c r="R92" s="199"/>
      <c r="S92" s="198"/>
      <c r="T92" s="199"/>
      <c r="U92" s="198" t="s">
        <v>620</v>
      </c>
      <c r="V92" s="199" t="s">
        <v>211</v>
      </c>
    </row>
    <row r="93" spans="1:22" ht="16.5" x14ac:dyDescent="0.25">
      <c r="A93" s="15"/>
      <c r="B93" s="113"/>
      <c r="C93" s="184" t="s">
        <v>611</v>
      </c>
      <c r="D93" s="17"/>
      <c r="E93" s="17" t="s">
        <v>604</v>
      </c>
      <c r="F93" s="55"/>
      <c r="G93" s="196"/>
      <c r="H93" s="195"/>
      <c r="I93" s="196">
        <v>18</v>
      </c>
      <c r="J93" s="195"/>
      <c r="K93" s="196"/>
      <c r="L93" s="195"/>
      <c r="M93" s="196">
        <v>17.600000000000001</v>
      </c>
      <c r="N93" s="195"/>
      <c r="O93" s="196"/>
      <c r="P93" s="195"/>
      <c r="Q93" s="196" t="s">
        <v>333</v>
      </c>
      <c r="R93" s="195"/>
      <c r="S93" s="196"/>
      <c r="T93" s="195"/>
      <c r="U93" s="196" t="s">
        <v>621</v>
      </c>
      <c r="V93" s="195" t="s">
        <v>211</v>
      </c>
    </row>
    <row r="94" spans="1:22" ht="16.5" x14ac:dyDescent="0.25">
      <c r="A94" s="15"/>
      <c r="B94" s="197"/>
      <c r="C94" s="183" t="s">
        <v>611</v>
      </c>
      <c r="D94" s="87"/>
      <c r="E94" s="87" t="s">
        <v>614</v>
      </c>
      <c r="F94" s="86"/>
      <c r="G94" s="198"/>
      <c r="H94" s="199"/>
      <c r="I94" s="198" t="s">
        <v>333</v>
      </c>
      <c r="J94" s="199"/>
      <c r="K94" s="198"/>
      <c r="L94" s="199"/>
      <c r="M94" s="198">
        <v>5.4</v>
      </c>
      <c r="N94" s="199"/>
      <c r="O94" s="198"/>
      <c r="P94" s="199"/>
      <c r="Q94" s="198" t="s">
        <v>622</v>
      </c>
      <c r="R94" s="199" t="s">
        <v>211</v>
      </c>
      <c r="S94" s="198"/>
      <c r="T94" s="199"/>
      <c r="U94" s="198" t="s">
        <v>623</v>
      </c>
      <c r="V94" s="199" t="s">
        <v>211</v>
      </c>
    </row>
    <row r="95" spans="1:22" ht="16.5" x14ac:dyDescent="0.25">
      <c r="A95" s="15"/>
      <c r="B95" s="113"/>
      <c r="C95" s="184" t="s">
        <v>611</v>
      </c>
      <c r="D95" s="17"/>
      <c r="E95" s="17" t="s">
        <v>608</v>
      </c>
      <c r="F95" s="55"/>
      <c r="G95" s="196"/>
      <c r="H95" s="195"/>
      <c r="I95" s="196" t="s">
        <v>333</v>
      </c>
      <c r="J95" s="195"/>
      <c r="K95" s="196"/>
      <c r="L95" s="195"/>
      <c r="M95" s="196" t="s">
        <v>333</v>
      </c>
      <c r="N95" s="195"/>
      <c r="O95" s="196"/>
      <c r="P95" s="195"/>
      <c r="Q95" s="196" t="s">
        <v>233</v>
      </c>
      <c r="R95" s="195" t="s">
        <v>211</v>
      </c>
      <c r="S95" s="196"/>
      <c r="T95" s="195"/>
      <c r="U95" s="196" t="s">
        <v>624</v>
      </c>
      <c r="V95" s="195" t="s">
        <v>211</v>
      </c>
    </row>
    <row r="96" spans="1:22" ht="17.25" thickBot="1" x14ac:dyDescent="0.3">
      <c r="A96" s="15"/>
      <c r="B96" s="197"/>
      <c r="C96" s="183" t="s">
        <v>611</v>
      </c>
      <c r="D96" s="87"/>
      <c r="E96" s="87" t="s">
        <v>625</v>
      </c>
      <c r="F96" s="86"/>
      <c r="G96" s="198"/>
      <c r="H96" s="199"/>
      <c r="I96" s="198">
        <v>0.4</v>
      </c>
      <c r="J96" s="199"/>
      <c r="K96" s="198"/>
      <c r="L96" s="199"/>
      <c r="M96" s="198" t="s">
        <v>333</v>
      </c>
      <c r="N96" s="199"/>
      <c r="O96" s="198"/>
      <c r="P96" s="199"/>
      <c r="Q96" s="198" t="s">
        <v>333</v>
      </c>
      <c r="R96" s="199"/>
      <c r="S96" s="198"/>
      <c r="T96" s="199"/>
      <c r="U96" s="198" t="s">
        <v>333</v>
      </c>
      <c r="V96" s="199"/>
    </row>
    <row r="97" spans="1:40" ht="15.75" thickBot="1" x14ac:dyDescent="0.3">
      <c r="A97" s="15"/>
      <c r="B97" s="17"/>
      <c r="C97" s="17"/>
      <c r="D97" s="17"/>
      <c r="E97" s="17"/>
      <c r="F97" s="55"/>
      <c r="G97" s="196"/>
      <c r="H97" s="202"/>
      <c r="I97" s="203">
        <v>52.9</v>
      </c>
      <c r="J97" s="202"/>
      <c r="K97" s="196"/>
      <c r="L97" s="202"/>
      <c r="M97" s="203">
        <v>34.799999999999997</v>
      </c>
      <c r="N97" s="202"/>
      <c r="O97" s="196"/>
      <c r="P97" s="202"/>
      <c r="Q97" s="203" t="s">
        <v>626</v>
      </c>
      <c r="R97" s="202" t="s">
        <v>211</v>
      </c>
      <c r="S97" s="196"/>
      <c r="T97" s="202"/>
      <c r="U97" s="203" t="s">
        <v>627</v>
      </c>
      <c r="V97" s="202" t="s">
        <v>211</v>
      </c>
    </row>
    <row r="98" spans="1:40" ht="17.25" thickBot="1" x14ac:dyDescent="0.3">
      <c r="A98" s="15"/>
      <c r="B98" s="197"/>
      <c r="C98" s="183" t="s">
        <v>628</v>
      </c>
      <c r="D98" s="87"/>
      <c r="E98" s="87"/>
      <c r="F98" s="86"/>
      <c r="G98" s="59"/>
      <c r="H98" s="207" t="s">
        <v>207</v>
      </c>
      <c r="I98" s="208">
        <v>74.400000000000006</v>
      </c>
      <c r="J98" s="207"/>
      <c r="K98" s="59"/>
      <c r="L98" s="207" t="s">
        <v>207</v>
      </c>
      <c r="M98" s="208">
        <v>119.9</v>
      </c>
      <c r="N98" s="207"/>
      <c r="O98" s="59"/>
      <c r="P98" s="207" t="s">
        <v>207</v>
      </c>
      <c r="Q98" s="208" t="s">
        <v>629</v>
      </c>
      <c r="R98" s="207" t="s">
        <v>211</v>
      </c>
      <c r="S98" s="59"/>
      <c r="T98" s="207" t="s">
        <v>207</v>
      </c>
      <c r="U98" s="208" t="s">
        <v>630</v>
      </c>
      <c r="V98" s="207" t="s">
        <v>211</v>
      </c>
    </row>
    <row r="99" spans="1:40" ht="15.75" thickTop="1" x14ac:dyDescent="0.25">
      <c r="A99" s="15"/>
      <c r="C99" s="148" t="s">
        <v>565</v>
      </c>
      <c r="D99" s="55"/>
      <c r="E99" s="55"/>
      <c r="F99" s="55"/>
      <c r="G99" s="21"/>
      <c r="H99" s="164"/>
      <c r="I99" s="165"/>
      <c r="J99" s="164"/>
      <c r="K99" s="21"/>
      <c r="L99" s="164"/>
      <c r="M99" s="165"/>
      <c r="N99" s="164"/>
      <c r="O99" s="21"/>
      <c r="P99" s="164"/>
      <c r="Q99" s="165"/>
      <c r="R99" s="164"/>
      <c r="S99" s="21"/>
      <c r="T99" s="164"/>
      <c r="U99" s="165"/>
      <c r="V99" s="164"/>
    </row>
    <row r="100" spans="1:40" x14ac:dyDescent="0.25">
      <c r="A100" s="15"/>
      <c r="B100" s="154">
        <v>-1</v>
      </c>
      <c r="C100" s="154"/>
      <c r="D100" s="154"/>
      <c r="E100" s="154"/>
      <c r="F100" s="154"/>
      <c r="G100" s="154"/>
      <c r="H100" s="154"/>
      <c r="I100" s="154"/>
      <c r="J100" s="154"/>
      <c r="K100" s="154"/>
      <c r="L100" s="154"/>
      <c r="M100" s="154"/>
      <c r="N100" s="154"/>
      <c r="O100" s="154"/>
      <c r="P100" s="154"/>
      <c r="Q100" s="154"/>
      <c r="R100" s="154"/>
      <c r="S100" s="154"/>
      <c r="T100" s="154"/>
      <c r="U100" s="154"/>
      <c r="V100" s="154"/>
    </row>
    <row r="101" spans="1:40" x14ac:dyDescent="0.25">
      <c r="A101" s="15"/>
      <c r="B101" s="155" t="s">
        <v>631</v>
      </c>
      <c r="C101" s="155"/>
      <c r="D101" s="155"/>
      <c r="E101" s="155"/>
      <c r="F101" s="155"/>
      <c r="G101" s="155"/>
      <c r="H101" s="155"/>
      <c r="I101" s="155"/>
      <c r="J101" s="155"/>
      <c r="K101" s="155"/>
      <c r="L101" s="155"/>
      <c r="M101" s="155"/>
      <c r="N101" s="155"/>
      <c r="O101" s="155"/>
      <c r="P101" s="155"/>
      <c r="Q101" s="155"/>
      <c r="R101" s="155"/>
      <c r="S101" s="155"/>
      <c r="T101" s="155"/>
      <c r="U101" s="155"/>
      <c r="V101" s="155"/>
    </row>
    <row r="102" spans="1:40" x14ac:dyDescent="0.25">
      <c r="A102" s="15"/>
      <c r="B102" s="154">
        <v>-2</v>
      </c>
      <c r="C102" s="154"/>
      <c r="D102" s="154"/>
      <c r="E102" s="154"/>
      <c r="F102" s="154"/>
      <c r="G102" s="154"/>
      <c r="H102" s="154"/>
      <c r="I102" s="154"/>
      <c r="J102" s="154"/>
      <c r="K102" s="154"/>
      <c r="L102" s="154"/>
      <c r="M102" s="154"/>
      <c r="N102" s="154"/>
      <c r="O102" s="154"/>
      <c r="P102" s="154"/>
      <c r="Q102" s="154"/>
      <c r="R102" s="154"/>
      <c r="S102" s="154"/>
      <c r="T102" s="154"/>
      <c r="U102" s="154"/>
      <c r="V102" s="154"/>
    </row>
    <row r="103" spans="1:40" x14ac:dyDescent="0.25">
      <c r="A103" s="15"/>
      <c r="B103" s="155" t="s">
        <v>632</v>
      </c>
      <c r="C103" s="155"/>
      <c r="D103" s="155"/>
      <c r="E103" s="155"/>
      <c r="F103" s="155"/>
      <c r="G103" s="155"/>
      <c r="H103" s="155"/>
      <c r="I103" s="155"/>
      <c r="J103" s="155"/>
      <c r="K103" s="155"/>
      <c r="L103" s="155"/>
      <c r="M103" s="155"/>
      <c r="N103" s="155"/>
      <c r="O103" s="155"/>
      <c r="P103" s="155"/>
      <c r="Q103" s="155"/>
      <c r="R103" s="155"/>
      <c r="S103" s="155"/>
      <c r="T103" s="155"/>
      <c r="U103" s="155"/>
      <c r="V103" s="155"/>
    </row>
    <row r="104" spans="1:40" x14ac:dyDescent="0.25">
      <c r="A104" s="15"/>
      <c r="B104" s="138" t="s">
        <v>633</v>
      </c>
      <c r="C104" s="138"/>
      <c r="D104" s="138"/>
      <c r="E104" s="138"/>
      <c r="F104" s="138"/>
      <c r="G104" s="138"/>
      <c r="H104" s="138"/>
      <c r="I104" s="138"/>
      <c r="J104" s="138"/>
      <c r="K104" s="138"/>
      <c r="L104" s="138"/>
      <c r="M104" s="138"/>
      <c r="N104" s="138"/>
      <c r="O104" s="138"/>
      <c r="P104" s="138"/>
      <c r="Q104" s="138"/>
      <c r="R104" s="138"/>
      <c r="S104" s="138"/>
      <c r="T104" s="138"/>
      <c r="U104" s="138"/>
      <c r="V104" s="138"/>
      <c r="W104" s="138"/>
      <c r="X104" s="138"/>
      <c r="Y104" s="138"/>
      <c r="Z104" s="138"/>
      <c r="AA104" s="138"/>
      <c r="AB104" s="138"/>
      <c r="AC104" s="138"/>
      <c r="AD104" s="138"/>
      <c r="AE104" s="138"/>
      <c r="AF104" s="138"/>
      <c r="AG104" s="138"/>
      <c r="AH104" s="138"/>
      <c r="AI104" s="138"/>
      <c r="AJ104" s="138"/>
      <c r="AK104" s="138"/>
      <c r="AL104" s="138"/>
      <c r="AM104" s="138"/>
      <c r="AN104" s="138"/>
    </row>
    <row r="105" spans="1:40" ht="25.5" customHeight="1" x14ac:dyDescent="0.25">
      <c r="A105" s="15"/>
      <c r="B105" s="104" t="s">
        <v>634</v>
      </c>
      <c r="C105" s="104"/>
      <c r="D105" s="104"/>
      <c r="E105" s="104"/>
      <c r="F105" s="104"/>
      <c r="G105" s="104"/>
      <c r="H105" s="104"/>
      <c r="I105" s="104"/>
      <c r="J105" s="104"/>
      <c r="K105" s="104"/>
      <c r="L105" s="104"/>
      <c r="M105" s="104"/>
      <c r="N105" s="104"/>
      <c r="O105" s="104"/>
      <c r="P105" s="104"/>
      <c r="Q105" s="104"/>
      <c r="R105" s="104"/>
      <c r="S105" s="104"/>
      <c r="T105" s="104"/>
      <c r="U105" s="104"/>
      <c r="V105" s="104"/>
      <c r="W105" s="104"/>
      <c r="X105" s="104"/>
      <c r="Y105" s="104"/>
      <c r="Z105" s="104"/>
      <c r="AA105" s="104"/>
      <c r="AB105" s="104"/>
      <c r="AC105" s="104"/>
      <c r="AD105" s="104"/>
      <c r="AE105" s="104"/>
      <c r="AF105" s="104"/>
      <c r="AG105" s="104"/>
      <c r="AH105" s="104"/>
      <c r="AI105" s="104"/>
      <c r="AJ105" s="104"/>
      <c r="AK105" s="104"/>
      <c r="AL105" s="104"/>
      <c r="AM105" s="104"/>
      <c r="AN105" s="104"/>
    </row>
    <row r="106" spans="1:40" x14ac:dyDescent="0.25">
      <c r="A106" s="15"/>
      <c r="B106" s="104" t="s">
        <v>635</v>
      </c>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c r="AA106" s="104"/>
      <c r="AB106" s="104"/>
      <c r="AC106" s="104"/>
      <c r="AD106" s="104"/>
      <c r="AE106" s="104"/>
      <c r="AF106" s="104"/>
      <c r="AG106" s="104"/>
      <c r="AH106" s="104"/>
      <c r="AI106" s="104"/>
      <c r="AJ106" s="104"/>
      <c r="AK106" s="104"/>
      <c r="AL106" s="104"/>
      <c r="AM106" s="104"/>
      <c r="AN106" s="104"/>
    </row>
    <row r="107" spans="1:40" x14ac:dyDescent="0.25">
      <c r="A107" s="15"/>
      <c r="B107" s="104" t="s">
        <v>636</v>
      </c>
      <c r="C107" s="104"/>
      <c r="D107" s="104"/>
      <c r="E107" s="104"/>
      <c r="F107" s="104"/>
      <c r="G107" s="104"/>
      <c r="H107" s="104"/>
      <c r="I107" s="104"/>
      <c r="J107" s="104"/>
      <c r="K107" s="104"/>
      <c r="L107" s="104"/>
      <c r="M107" s="104"/>
      <c r="N107" s="104"/>
      <c r="O107" s="104"/>
      <c r="P107" s="104"/>
      <c r="Q107" s="104"/>
      <c r="R107" s="104"/>
      <c r="S107" s="104"/>
      <c r="T107" s="104"/>
      <c r="U107" s="104"/>
      <c r="V107" s="104"/>
      <c r="W107" s="104"/>
      <c r="X107" s="104"/>
      <c r="Y107" s="104"/>
      <c r="Z107" s="104"/>
      <c r="AA107" s="104"/>
      <c r="AB107" s="104"/>
      <c r="AC107" s="104"/>
      <c r="AD107" s="104"/>
      <c r="AE107" s="104"/>
      <c r="AF107" s="104"/>
      <c r="AG107" s="104"/>
      <c r="AH107" s="104"/>
      <c r="AI107" s="104"/>
      <c r="AJ107" s="104"/>
      <c r="AK107" s="104"/>
      <c r="AL107" s="104"/>
      <c r="AM107" s="104"/>
      <c r="AN107" s="104"/>
    </row>
    <row r="108" spans="1:40" x14ac:dyDescent="0.25">
      <c r="A108" s="15"/>
      <c r="B108" s="104" t="s">
        <v>637</v>
      </c>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104"/>
      <c r="AB108" s="104"/>
      <c r="AC108" s="104"/>
      <c r="AD108" s="104"/>
      <c r="AE108" s="104"/>
      <c r="AF108" s="104"/>
      <c r="AG108" s="104"/>
      <c r="AH108" s="104"/>
      <c r="AI108" s="104"/>
      <c r="AJ108" s="104"/>
      <c r="AK108" s="104"/>
      <c r="AL108" s="104"/>
      <c r="AM108" s="104"/>
      <c r="AN108" s="104"/>
    </row>
    <row r="109" spans="1:40" x14ac:dyDescent="0.25">
      <c r="A109" s="15"/>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c r="AE109" s="75"/>
      <c r="AF109" s="75"/>
      <c r="AG109" s="75"/>
      <c r="AH109" s="75"/>
      <c r="AI109" s="75"/>
      <c r="AJ109" s="75"/>
      <c r="AK109" s="75"/>
      <c r="AL109" s="75"/>
      <c r="AM109" s="75"/>
      <c r="AN109" s="75"/>
    </row>
    <row r="110" spans="1:40" x14ac:dyDescent="0.25">
      <c r="A110" s="15"/>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c r="AH110" s="75"/>
      <c r="AI110" s="75"/>
      <c r="AJ110" s="75"/>
      <c r="AK110" s="75"/>
      <c r="AL110" s="75"/>
      <c r="AM110" s="75"/>
      <c r="AN110" s="75"/>
    </row>
    <row r="111" spans="1:40" x14ac:dyDescent="0.25">
      <c r="A111" s="15"/>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c r="AE111" s="75"/>
      <c r="AF111" s="75"/>
      <c r="AG111" s="75"/>
      <c r="AH111" s="75"/>
      <c r="AI111" s="75"/>
      <c r="AJ111" s="75"/>
      <c r="AK111" s="75"/>
      <c r="AL111" s="75"/>
      <c r="AM111" s="75"/>
      <c r="AN111" s="75"/>
    </row>
    <row r="112" spans="1:40" x14ac:dyDescent="0.25">
      <c r="A112" s="15"/>
      <c r="B112" s="223" t="s">
        <v>638</v>
      </c>
      <c r="C112" s="223"/>
      <c r="D112" s="223"/>
      <c r="E112" s="223"/>
      <c r="F112" s="223"/>
      <c r="G112" s="223"/>
      <c r="H112" s="223"/>
      <c r="I112" s="223"/>
      <c r="J112" s="223"/>
      <c r="K112" s="223"/>
      <c r="L112" s="223"/>
      <c r="M112" s="223"/>
      <c r="N112" s="223"/>
      <c r="O112" s="223"/>
      <c r="P112" s="223"/>
      <c r="Q112" s="223"/>
      <c r="R112" s="223"/>
      <c r="S112" s="75"/>
      <c r="T112" s="75"/>
    </row>
    <row r="113" spans="1:20" x14ac:dyDescent="0.25">
      <c r="A113" s="15"/>
      <c r="B113" s="223"/>
      <c r="C113" s="223"/>
      <c r="D113" s="223"/>
      <c r="E113" s="223"/>
      <c r="F113" s="223"/>
      <c r="G113" s="223"/>
      <c r="H113" s="223"/>
      <c r="I113" s="223"/>
      <c r="J113" s="223"/>
      <c r="K113" s="223"/>
      <c r="L113" s="223"/>
      <c r="M113" s="223"/>
      <c r="N113" s="223"/>
      <c r="O113" s="223"/>
      <c r="P113" s="223"/>
      <c r="Q113" s="223"/>
      <c r="R113" s="223"/>
      <c r="S113" s="75"/>
      <c r="T113" s="75"/>
    </row>
    <row r="114" spans="1:20" x14ac:dyDescent="0.25">
      <c r="A114" s="15"/>
      <c r="B114" s="83"/>
      <c r="C114" s="83"/>
      <c r="D114" s="83"/>
      <c r="E114" s="83"/>
      <c r="F114" s="83"/>
      <c r="G114" s="83"/>
      <c r="H114" s="83"/>
      <c r="I114" s="83"/>
      <c r="J114" s="83"/>
      <c r="K114" s="83"/>
      <c r="L114" s="83"/>
      <c r="M114" s="83"/>
      <c r="N114" s="83"/>
      <c r="O114" s="83"/>
      <c r="P114" s="83"/>
      <c r="Q114" s="83"/>
      <c r="R114" s="83"/>
      <c r="S114" s="83"/>
      <c r="T114" s="83"/>
    </row>
    <row r="115" spans="1:20" x14ac:dyDescent="0.25">
      <c r="A115" s="15"/>
      <c r="B115" s="55"/>
      <c r="C115" s="26"/>
      <c r="D115" s="26"/>
      <c r="E115" s="26"/>
      <c r="F115" s="26"/>
      <c r="G115" s="26"/>
      <c r="H115" s="26"/>
      <c r="I115" s="26"/>
      <c r="J115" s="26"/>
      <c r="K115" s="26"/>
      <c r="L115" s="26"/>
      <c r="M115" s="26"/>
      <c r="N115" s="55"/>
      <c r="O115" s="55"/>
      <c r="P115" s="55"/>
      <c r="Q115" s="150" t="s">
        <v>639</v>
      </c>
      <c r="R115" s="150"/>
      <c r="S115" s="4"/>
      <c r="T115" s="4"/>
    </row>
    <row r="116" spans="1:20" x14ac:dyDescent="0.25">
      <c r="A116" s="15"/>
      <c r="B116" s="55"/>
      <c r="C116" s="26"/>
      <c r="D116" s="26"/>
      <c r="E116" s="26"/>
      <c r="F116" s="26"/>
      <c r="G116" s="26"/>
      <c r="H116" s="26"/>
      <c r="I116" s="26"/>
      <c r="J116" s="26"/>
      <c r="K116" s="26"/>
      <c r="L116" s="26"/>
      <c r="M116" s="26"/>
      <c r="N116" s="55"/>
      <c r="O116" s="55"/>
      <c r="P116" s="55"/>
      <c r="Q116" s="150" t="s">
        <v>640</v>
      </c>
      <c r="R116" s="150"/>
      <c r="S116" s="4"/>
      <c r="T116" s="4"/>
    </row>
    <row r="117" spans="1:20" x14ac:dyDescent="0.25">
      <c r="A117" s="15"/>
      <c r="B117" s="55"/>
      <c r="C117" s="26"/>
      <c r="D117" s="26"/>
      <c r="E117" s="26"/>
      <c r="F117" s="26"/>
      <c r="G117" s="26"/>
      <c r="H117" s="26"/>
      <c r="I117" s="26"/>
      <c r="J117" s="26"/>
      <c r="K117" s="26"/>
      <c r="L117" s="26"/>
      <c r="M117" s="26"/>
      <c r="N117" s="150" t="s">
        <v>641</v>
      </c>
      <c r="O117" s="150"/>
      <c r="P117" s="55"/>
      <c r="Q117" s="150" t="s">
        <v>642</v>
      </c>
      <c r="R117" s="150"/>
      <c r="S117" s="4"/>
      <c r="T117" s="4"/>
    </row>
    <row r="118" spans="1:20" x14ac:dyDescent="0.25">
      <c r="A118" s="15"/>
      <c r="B118" s="55"/>
      <c r="C118" s="26"/>
      <c r="D118" s="26"/>
      <c r="E118" s="26"/>
      <c r="F118" s="26"/>
      <c r="G118" s="26"/>
      <c r="H118" s="26"/>
      <c r="I118" s="26"/>
      <c r="J118" s="26"/>
      <c r="K118" s="26"/>
      <c r="L118" s="26"/>
      <c r="M118" s="26"/>
      <c r="N118" s="150" t="s">
        <v>640</v>
      </c>
      <c r="O118" s="150"/>
      <c r="P118" s="55"/>
      <c r="Q118" s="150" t="s">
        <v>643</v>
      </c>
      <c r="R118" s="150"/>
      <c r="S118" s="4"/>
      <c r="T118" s="4"/>
    </row>
    <row r="119" spans="1:20" x14ac:dyDescent="0.25">
      <c r="A119" s="15"/>
      <c r="B119" s="55"/>
      <c r="C119" s="26"/>
      <c r="D119" s="26"/>
      <c r="E119" s="26"/>
      <c r="F119" s="26"/>
      <c r="G119" s="26"/>
      <c r="H119" s="26"/>
      <c r="I119" s="26"/>
      <c r="J119" s="26"/>
      <c r="K119" s="26"/>
      <c r="L119" s="26"/>
      <c r="M119" s="26"/>
      <c r="N119" s="150" t="s">
        <v>644</v>
      </c>
      <c r="O119" s="150"/>
      <c r="P119" s="55"/>
      <c r="Q119" s="150" t="s">
        <v>645</v>
      </c>
      <c r="R119" s="150"/>
      <c r="S119" s="4"/>
      <c r="T119" s="4"/>
    </row>
    <row r="120" spans="1:20" x14ac:dyDescent="0.25">
      <c r="A120" s="15"/>
      <c r="B120" s="55"/>
      <c r="C120" s="26"/>
      <c r="D120" s="55"/>
      <c r="E120" s="150" t="s">
        <v>646</v>
      </c>
      <c r="F120" s="150"/>
      <c r="G120" s="55"/>
      <c r="H120" s="150" t="s">
        <v>647</v>
      </c>
      <c r="I120" s="150"/>
      <c r="J120" s="55"/>
      <c r="K120" s="150" t="s">
        <v>648</v>
      </c>
      <c r="L120" s="150"/>
      <c r="M120" s="55"/>
      <c r="N120" s="150" t="s">
        <v>649</v>
      </c>
      <c r="O120" s="150"/>
      <c r="P120" s="55"/>
      <c r="Q120" s="150" t="s">
        <v>650</v>
      </c>
      <c r="R120" s="150"/>
      <c r="S120" s="4"/>
      <c r="T120" s="4"/>
    </row>
    <row r="121" spans="1:20" x14ac:dyDescent="0.25">
      <c r="A121" s="15"/>
      <c r="B121" s="150" t="s">
        <v>651</v>
      </c>
      <c r="C121" s="150"/>
      <c r="D121" s="55"/>
      <c r="E121" s="150" t="s">
        <v>652</v>
      </c>
      <c r="F121" s="150"/>
      <c r="G121" s="55"/>
      <c r="H121" s="150" t="s">
        <v>653</v>
      </c>
      <c r="I121" s="150"/>
      <c r="J121" s="55"/>
      <c r="K121" s="150" t="s">
        <v>653</v>
      </c>
      <c r="L121" s="150"/>
      <c r="M121" s="55"/>
      <c r="N121" s="150" t="s">
        <v>650</v>
      </c>
      <c r="O121" s="150"/>
      <c r="P121" s="55"/>
      <c r="Q121" s="150" t="s">
        <v>654</v>
      </c>
      <c r="R121" s="150"/>
      <c r="S121" s="4"/>
      <c r="T121" s="4"/>
    </row>
    <row r="122" spans="1:20" x14ac:dyDescent="0.25">
      <c r="A122" s="15"/>
      <c r="B122" s="150" t="s">
        <v>655</v>
      </c>
      <c r="C122" s="150"/>
      <c r="D122" s="55"/>
      <c r="E122" s="150" t="s">
        <v>656</v>
      </c>
      <c r="F122" s="150"/>
      <c r="G122" s="55"/>
      <c r="H122" s="150" t="s">
        <v>657</v>
      </c>
      <c r="I122" s="150"/>
      <c r="J122" s="55"/>
      <c r="K122" s="150" t="s">
        <v>657</v>
      </c>
      <c r="L122" s="150"/>
      <c r="M122" s="55"/>
      <c r="N122" s="150" t="s">
        <v>654</v>
      </c>
      <c r="O122" s="150"/>
      <c r="P122" s="55"/>
      <c r="Q122" s="150" t="s">
        <v>658</v>
      </c>
      <c r="R122" s="150"/>
      <c r="S122" s="4"/>
      <c r="T122" s="4"/>
    </row>
    <row r="123" spans="1:20" ht="15.75" thickBot="1" x14ac:dyDescent="0.3">
      <c r="A123" s="15"/>
      <c r="B123" s="151" t="s">
        <v>659</v>
      </c>
      <c r="C123" s="151"/>
      <c r="D123" s="55"/>
      <c r="E123" s="151" t="s">
        <v>660</v>
      </c>
      <c r="F123" s="151"/>
      <c r="G123" s="55"/>
      <c r="H123" s="151" t="s">
        <v>660</v>
      </c>
      <c r="I123" s="151"/>
      <c r="J123" s="55"/>
      <c r="K123" s="151" t="s">
        <v>660</v>
      </c>
      <c r="L123" s="151"/>
      <c r="M123" s="55"/>
      <c r="N123" s="151" t="s">
        <v>661</v>
      </c>
      <c r="O123" s="151"/>
      <c r="P123" s="55"/>
      <c r="Q123" s="151" t="s">
        <v>662</v>
      </c>
      <c r="R123" s="151"/>
      <c r="S123" s="214"/>
      <c r="T123" s="214"/>
    </row>
    <row r="124" spans="1:20" x14ac:dyDescent="0.25">
      <c r="A124" s="15"/>
      <c r="B124" s="55"/>
      <c r="C124" s="224" t="s">
        <v>663</v>
      </c>
      <c r="D124" s="224"/>
      <c r="E124" s="224"/>
      <c r="F124" s="224"/>
      <c r="G124" s="224"/>
      <c r="H124" s="224"/>
      <c r="I124" s="224"/>
      <c r="J124" s="224"/>
      <c r="K124" s="224"/>
      <c r="L124" s="224"/>
      <c r="M124" s="224"/>
      <c r="N124" s="224"/>
      <c r="O124" s="224"/>
      <c r="P124" s="224"/>
      <c r="Q124" s="224"/>
      <c r="R124" s="224"/>
      <c r="S124" s="4"/>
      <c r="T124" s="4"/>
    </row>
    <row r="125" spans="1:20" x14ac:dyDescent="0.25">
      <c r="A125" s="15"/>
      <c r="B125" s="225" t="s">
        <v>664</v>
      </c>
      <c r="C125" s="225"/>
      <c r="D125" s="225"/>
      <c r="E125" s="225"/>
      <c r="F125" s="225"/>
      <c r="G125" s="225"/>
      <c r="H125" s="225"/>
      <c r="I125" s="225"/>
      <c r="J125" s="225"/>
      <c r="K125" s="225"/>
      <c r="L125" s="225"/>
      <c r="M125" s="225"/>
      <c r="N125" s="225"/>
      <c r="O125" s="225"/>
      <c r="P125" s="225"/>
      <c r="Q125" s="225"/>
      <c r="R125" s="225"/>
      <c r="S125" s="31"/>
      <c r="T125" s="31"/>
    </row>
    <row r="126" spans="1:20" ht="16.5" x14ac:dyDescent="0.25">
      <c r="A126" s="15"/>
      <c r="B126" s="226" t="s">
        <v>602</v>
      </c>
      <c r="C126" s="226"/>
      <c r="D126" s="55"/>
      <c r="E126" s="111" t="s">
        <v>207</v>
      </c>
      <c r="F126" s="91">
        <v>44.1</v>
      </c>
      <c r="G126" s="215"/>
      <c r="H126" s="21"/>
      <c r="I126" s="17" t="s">
        <v>665</v>
      </c>
      <c r="J126" s="21"/>
      <c r="K126" s="111" t="s">
        <v>207</v>
      </c>
      <c r="L126" s="91" t="s">
        <v>666</v>
      </c>
      <c r="M126" s="14" t="s">
        <v>211</v>
      </c>
      <c r="N126" s="21"/>
      <c r="O126" s="17" t="s">
        <v>665</v>
      </c>
      <c r="P126" s="21"/>
      <c r="Q126" s="111" t="s">
        <v>207</v>
      </c>
      <c r="R126" s="91" t="s">
        <v>667</v>
      </c>
      <c r="S126" s="195" t="s">
        <v>211</v>
      </c>
    </row>
    <row r="127" spans="1:20" ht="17.25" thickBot="1" x14ac:dyDescent="0.3">
      <c r="A127" s="15"/>
      <c r="B127" s="213" t="s">
        <v>611</v>
      </c>
      <c r="C127" s="213"/>
      <c r="D127" s="86"/>
      <c r="E127" s="201"/>
      <c r="F127" s="94">
        <v>11.2</v>
      </c>
      <c r="G127" s="201"/>
      <c r="H127" s="66"/>
      <c r="I127" s="87" t="s">
        <v>34</v>
      </c>
      <c r="J127" s="66"/>
      <c r="K127" s="201"/>
      <c r="L127" s="94" t="s">
        <v>668</v>
      </c>
      <c r="M127" s="93" t="s">
        <v>211</v>
      </c>
      <c r="N127" s="66"/>
      <c r="O127" s="87" t="s">
        <v>34</v>
      </c>
      <c r="P127" s="66"/>
      <c r="Q127" s="201"/>
      <c r="R127" s="94">
        <v>0.9</v>
      </c>
      <c r="S127" s="200"/>
      <c r="T127" s="216"/>
    </row>
    <row r="128" spans="1:20" ht="17.25" thickBot="1" x14ac:dyDescent="0.3">
      <c r="A128" s="15"/>
      <c r="B128" s="226" t="s">
        <v>669</v>
      </c>
      <c r="C128" s="226"/>
      <c r="D128" s="55"/>
      <c r="E128" s="180" t="s">
        <v>207</v>
      </c>
      <c r="F128" s="97">
        <v>55.3</v>
      </c>
      <c r="G128" s="217"/>
      <c r="H128" s="21"/>
      <c r="I128" s="21"/>
      <c r="J128" s="21"/>
      <c r="K128" s="180" t="s">
        <v>207</v>
      </c>
      <c r="L128" s="97" t="s">
        <v>670</v>
      </c>
      <c r="M128" s="96" t="s">
        <v>211</v>
      </c>
      <c r="N128" s="21"/>
      <c r="O128" s="21"/>
      <c r="P128" s="21"/>
      <c r="Q128" s="180" t="s">
        <v>207</v>
      </c>
      <c r="R128" s="97" t="s">
        <v>671</v>
      </c>
      <c r="S128" s="218" t="s">
        <v>211</v>
      </c>
      <c r="T128" s="219"/>
    </row>
    <row r="129" spans="1:40" ht="15.75" customHeight="1" thickTop="1" x14ac:dyDescent="0.25">
      <c r="A129" s="15"/>
      <c r="B129" s="170" t="s">
        <v>672</v>
      </c>
      <c r="C129" s="170"/>
      <c r="D129" s="170"/>
      <c r="E129" s="170"/>
      <c r="F129" s="170"/>
      <c r="G129" s="170"/>
      <c r="H129" s="170"/>
      <c r="I129" s="170"/>
      <c r="J129" s="170"/>
      <c r="K129" s="170"/>
      <c r="L129" s="170"/>
      <c r="M129" s="170"/>
      <c r="N129" s="170"/>
      <c r="O129" s="170"/>
      <c r="P129" s="170"/>
      <c r="Q129" s="170"/>
      <c r="R129" s="170"/>
      <c r="S129" s="31"/>
      <c r="T129" s="142"/>
    </row>
    <row r="130" spans="1:40" ht="16.5" x14ac:dyDescent="0.25">
      <c r="A130" s="15"/>
      <c r="B130" s="226" t="s">
        <v>602</v>
      </c>
      <c r="C130" s="226"/>
      <c r="D130" s="55"/>
      <c r="E130" s="111" t="s">
        <v>207</v>
      </c>
      <c r="F130" s="91">
        <v>1.7</v>
      </c>
      <c r="G130" s="196"/>
      <c r="H130" s="21"/>
      <c r="I130" s="17" t="s">
        <v>665</v>
      </c>
      <c r="J130" s="21"/>
      <c r="K130" s="111" t="s">
        <v>207</v>
      </c>
      <c r="L130" s="91" t="s">
        <v>673</v>
      </c>
      <c r="M130" s="111" t="s">
        <v>211</v>
      </c>
      <c r="N130" s="21"/>
      <c r="O130" s="17" t="s">
        <v>665</v>
      </c>
      <c r="P130" s="21"/>
      <c r="Q130" s="111" t="s">
        <v>207</v>
      </c>
      <c r="R130" s="91" t="s">
        <v>674</v>
      </c>
      <c r="S130" s="215" t="s">
        <v>211</v>
      </c>
    </row>
    <row r="131" spans="1:40" ht="17.25" thickBot="1" x14ac:dyDescent="0.3">
      <c r="A131" s="15"/>
      <c r="B131" s="213" t="s">
        <v>611</v>
      </c>
      <c r="C131" s="213"/>
      <c r="D131" s="86"/>
      <c r="E131" s="201"/>
      <c r="F131" s="94" t="s">
        <v>675</v>
      </c>
      <c r="G131" s="220" t="s">
        <v>211</v>
      </c>
      <c r="H131" s="66"/>
      <c r="I131" s="87" t="s">
        <v>676</v>
      </c>
      <c r="J131" s="66"/>
      <c r="K131" s="201"/>
      <c r="L131" s="94" t="s">
        <v>612</v>
      </c>
      <c r="M131" s="220" t="s">
        <v>211</v>
      </c>
      <c r="N131" s="66"/>
      <c r="O131" s="87" t="s">
        <v>676</v>
      </c>
      <c r="P131" s="66"/>
      <c r="Q131" s="201"/>
      <c r="R131" s="94" t="s">
        <v>613</v>
      </c>
      <c r="S131" s="221" t="s">
        <v>211</v>
      </c>
      <c r="T131" s="216"/>
    </row>
    <row r="132" spans="1:40" ht="17.25" thickBot="1" x14ac:dyDescent="0.3">
      <c r="A132" s="15"/>
      <c r="B132" s="226" t="s">
        <v>669</v>
      </c>
      <c r="C132" s="226"/>
      <c r="D132" s="55"/>
      <c r="E132" s="180" t="s">
        <v>207</v>
      </c>
      <c r="F132" s="97" t="s">
        <v>677</v>
      </c>
      <c r="G132" s="180" t="s">
        <v>211</v>
      </c>
      <c r="H132" s="21"/>
      <c r="I132" s="21"/>
      <c r="J132" s="21"/>
      <c r="K132" s="180" t="s">
        <v>207</v>
      </c>
      <c r="L132" s="97" t="s">
        <v>678</v>
      </c>
      <c r="M132" s="180" t="s">
        <v>211</v>
      </c>
      <c r="N132" s="21"/>
      <c r="O132" s="21"/>
      <c r="P132" s="21"/>
      <c r="Q132" s="180" t="s">
        <v>207</v>
      </c>
      <c r="R132" s="97" t="s">
        <v>679</v>
      </c>
      <c r="S132" s="217" t="s">
        <v>211</v>
      </c>
      <c r="T132" s="219"/>
    </row>
    <row r="133" spans="1:40" ht="15.75" thickTop="1" x14ac:dyDescent="0.25">
      <c r="A133" s="15"/>
      <c r="B133" s="170" t="s">
        <v>680</v>
      </c>
      <c r="C133" s="170"/>
      <c r="D133" s="170"/>
      <c r="E133" s="170"/>
      <c r="F133" s="170"/>
      <c r="G133" s="170"/>
      <c r="H133" s="170"/>
      <c r="I133" s="170"/>
      <c r="J133" s="170"/>
      <c r="K133" s="170"/>
      <c r="L133" s="170"/>
      <c r="M133" s="170"/>
      <c r="N133" s="170"/>
      <c r="O133" s="170"/>
      <c r="P133" s="170"/>
      <c r="Q133" s="170"/>
      <c r="R133" s="170"/>
      <c r="S133" s="31"/>
      <c r="T133" s="142"/>
    </row>
    <row r="134" spans="1:40" ht="16.5" x14ac:dyDescent="0.25">
      <c r="A134" s="15"/>
      <c r="B134" s="226" t="s">
        <v>602</v>
      </c>
      <c r="C134" s="226"/>
      <c r="D134" s="55"/>
      <c r="E134" s="111" t="s">
        <v>207</v>
      </c>
      <c r="F134" s="91" t="s">
        <v>681</v>
      </c>
      <c r="G134" s="111" t="s">
        <v>211</v>
      </c>
      <c r="H134" s="21"/>
      <c r="I134" s="17" t="s">
        <v>665</v>
      </c>
      <c r="J134" s="21"/>
      <c r="K134" s="111" t="s">
        <v>207</v>
      </c>
      <c r="L134" s="91" t="s">
        <v>682</v>
      </c>
      <c r="M134" s="111" t="s">
        <v>211</v>
      </c>
      <c r="N134" s="21"/>
      <c r="O134" s="17" t="s">
        <v>665</v>
      </c>
      <c r="P134" s="21"/>
      <c r="Q134" s="111" t="s">
        <v>207</v>
      </c>
      <c r="R134" s="91" t="s">
        <v>683</v>
      </c>
      <c r="S134" s="215" t="s">
        <v>211</v>
      </c>
    </row>
    <row r="135" spans="1:40" ht="17.25" thickBot="1" x14ac:dyDescent="0.3">
      <c r="A135" s="15"/>
      <c r="B135" s="213" t="s">
        <v>611</v>
      </c>
      <c r="C135" s="213"/>
      <c r="D135" s="86"/>
      <c r="E135" s="201"/>
      <c r="F135" s="94">
        <v>7.9</v>
      </c>
      <c r="G135" s="221"/>
      <c r="H135" s="66"/>
      <c r="I135" s="87" t="s">
        <v>34</v>
      </c>
      <c r="J135" s="66"/>
      <c r="K135" s="201"/>
      <c r="L135" s="94" t="s">
        <v>684</v>
      </c>
      <c r="M135" s="220" t="s">
        <v>211</v>
      </c>
      <c r="N135" s="66"/>
      <c r="O135" s="87" t="s">
        <v>34</v>
      </c>
      <c r="P135" s="66"/>
      <c r="Q135" s="201"/>
      <c r="R135" s="94">
        <v>1.5</v>
      </c>
      <c r="S135" s="201"/>
      <c r="T135" s="216"/>
    </row>
    <row r="136" spans="1:40" ht="17.25" thickBot="1" x14ac:dyDescent="0.3">
      <c r="A136" s="15"/>
      <c r="B136" s="226" t="s">
        <v>669</v>
      </c>
      <c r="C136" s="226"/>
      <c r="D136" s="55"/>
      <c r="E136" s="180" t="s">
        <v>207</v>
      </c>
      <c r="F136" s="97" t="s">
        <v>685</v>
      </c>
      <c r="G136" s="180" t="s">
        <v>211</v>
      </c>
      <c r="H136" s="21"/>
      <c r="I136" s="21"/>
      <c r="J136" s="21"/>
      <c r="K136" s="180" t="s">
        <v>207</v>
      </c>
      <c r="L136" s="97" t="s">
        <v>686</v>
      </c>
      <c r="M136" s="180" t="s">
        <v>211</v>
      </c>
      <c r="N136" s="21"/>
      <c r="O136" s="21"/>
      <c r="P136" s="21"/>
      <c r="Q136" s="180" t="s">
        <v>207</v>
      </c>
      <c r="R136" s="97" t="s">
        <v>687</v>
      </c>
      <c r="S136" s="217" t="s">
        <v>211</v>
      </c>
      <c r="T136" s="219"/>
    </row>
    <row r="137" spans="1:40" ht="15.75" thickTop="1" x14ac:dyDescent="0.25">
      <c r="A137" s="15"/>
      <c r="B137" s="170" t="s">
        <v>688</v>
      </c>
      <c r="C137" s="170"/>
      <c r="D137" s="170"/>
      <c r="E137" s="170"/>
      <c r="F137" s="170"/>
      <c r="G137" s="170"/>
      <c r="H137" s="170"/>
      <c r="I137" s="170"/>
      <c r="J137" s="170"/>
      <c r="K137" s="170"/>
      <c r="L137" s="170"/>
      <c r="M137" s="170"/>
      <c r="N137" s="170"/>
      <c r="O137" s="170"/>
      <c r="P137" s="170"/>
      <c r="Q137" s="170"/>
      <c r="R137" s="170"/>
      <c r="S137" s="31"/>
      <c r="T137" s="142"/>
    </row>
    <row r="138" spans="1:40" ht="16.5" x14ac:dyDescent="0.25">
      <c r="A138" s="15"/>
      <c r="B138" s="226" t="s">
        <v>602</v>
      </c>
      <c r="C138" s="226"/>
      <c r="D138" s="55"/>
      <c r="E138" s="111" t="s">
        <v>207</v>
      </c>
      <c r="F138" s="91">
        <v>179.3</v>
      </c>
      <c r="G138" s="196"/>
      <c r="H138" s="21"/>
      <c r="I138" s="17" t="s">
        <v>665</v>
      </c>
      <c r="J138" s="21"/>
      <c r="K138" s="111" t="s">
        <v>207</v>
      </c>
      <c r="L138" s="91" t="s">
        <v>689</v>
      </c>
      <c r="M138" s="111" t="s">
        <v>211</v>
      </c>
      <c r="N138" s="21"/>
      <c r="O138" s="17" t="s">
        <v>665</v>
      </c>
      <c r="P138" s="21"/>
      <c r="Q138" s="111" t="s">
        <v>207</v>
      </c>
      <c r="R138" s="91" t="s">
        <v>613</v>
      </c>
      <c r="S138" s="215" t="s">
        <v>211</v>
      </c>
    </row>
    <row r="139" spans="1:40" ht="17.25" thickBot="1" x14ac:dyDescent="0.3">
      <c r="A139" s="15"/>
      <c r="B139" s="213" t="s">
        <v>611</v>
      </c>
      <c r="C139" s="213"/>
      <c r="D139" s="86"/>
      <c r="E139" s="201"/>
      <c r="F139" s="94" t="s">
        <v>690</v>
      </c>
      <c r="G139" s="220" t="s">
        <v>211</v>
      </c>
      <c r="H139" s="66"/>
      <c r="I139" s="87" t="s">
        <v>34</v>
      </c>
      <c r="J139" s="66"/>
      <c r="K139" s="201"/>
      <c r="L139" s="94">
        <v>3</v>
      </c>
      <c r="M139" s="201"/>
      <c r="N139" s="66"/>
      <c r="O139" s="87" t="s">
        <v>34</v>
      </c>
      <c r="P139" s="66"/>
      <c r="Q139" s="201"/>
      <c r="R139" s="94">
        <v>1.8</v>
      </c>
      <c r="S139" s="201"/>
      <c r="T139" s="216"/>
    </row>
    <row r="140" spans="1:40" ht="17.25" thickBot="1" x14ac:dyDescent="0.3">
      <c r="A140" s="15"/>
      <c r="B140" s="227" t="s">
        <v>669</v>
      </c>
      <c r="C140" s="227"/>
      <c r="D140" s="55"/>
      <c r="E140" s="180" t="s">
        <v>207</v>
      </c>
      <c r="F140" s="97">
        <v>170.5</v>
      </c>
      <c r="G140" s="222"/>
      <c r="H140" s="21"/>
      <c r="I140" s="21"/>
      <c r="J140" s="21"/>
      <c r="K140" s="180" t="s">
        <v>207</v>
      </c>
      <c r="L140" s="97" t="s">
        <v>691</v>
      </c>
      <c r="M140" s="180" t="s">
        <v>211</v>
      </c>
      <c r="N140" s="21"/>
      <c r="O140" s="21"/>
      <c r="P140" s="21"/>
      <c r="Q140" s="180" t="s">
        <v>207</v>
      </c>
      <c r="R140" s="97">
        <v>1.3</v>
      </c>
      <c r="S140" s="222"/>
      <c r="T140" s="219"/>
    </row>
    <row r="141" spans="1:40" ht="15.75" thickTop="1" x14ac:dyDescent="0.25">
      <c r="A141" s="15"/>
      <c r="B141" s="228" t="s">
        <v>692</v>
      </c>
      <c r="C141" s="228"/>
      <c r="D141" s="228"/>
      <c r="E141" s="228"/>
      <c r="F141" s="228"/>
      <c r="G141" s="228"/>
      <c r="H141" s="228"/>
      <c r="I141" s="228"/>
      <c r="J141" s="228"/>
      <c r="K141" s="228"/>
      <c r="L141" s="228"/>
      <c r="M141" s="228"/>
      <c r="N141" s="228"/>
      <c r="O141" s="228"/>
      <c r="P141" s="228"/>
      <c r="Q141" s="228"/>
      <c r="R141" s="228"/>
      <c r="S141" s="228"/>
      <c r="T141" s="228"/>
    </row>
    <row r="142" spans="1:40" x14ac:dyDescent="0.25">
      <c r="A142" s="15"/>
      <c r="B142" s="229">
        <v>-1</v>
      </c>
      <c r="C142" s="229"/>
      <c r="D142" s="229"/>
      <c r="E142" s="229"/>
      <c r="F142" s="229"/>
      <c r="G142" s="229"/>
      <c r="H142" s="229"/>
      <c r="I142" s="229"/>
      <c r="J142" s="229"/>
      <c r="K142" s="229"/>
      <c r="L142" s="229"/>
      <c r="M142" s="229"/>
      <c r="N142" s="229"/>
      <c r="O142" s="229"/>
      <c r="P142" s="229"/>
      <c r="Q142" s="229"/>
      <c r="R142" s="229"/>
      <c r="S142" s="229"/>
      <c r="T142" s="229"/>
    </row>
    <row r="143" spans="1:40" x14ac:dyDescent="0.25">
      <c r="A143" s="15"/>
      <c r="B143" s="230" t="s">
        <v>693</v>
      </c>
      <c r="C143" s="230"/>
      <c r="D143" s="230"/>
      <c r="E143" s="230"/>
      <c r="F143" s="230"/>
      <c r="G143" s="230"/>
      <c r="H143" s="230"/>
      <c r="I143" s="230"/>
      <c r="J143" s="230"/>
      <c r="K143" s="230"/>
      <c r="L143" s="230"/>
      <c r="M143" s="230"/>
      <c r="N143" s="230"/>
      <c r="O143" s="230"/>
      <c r="P143" s="230"/>
      <c r="Q143" s="230"/>
      <c r="R143" s="230"/>
      <c r="S143" s="230"/>
      <c r="T143" s="230"/>
    </row>
    <row r="144" spans="1:40" x14ac:dyDescent="0.25">
      <c r="A144" s="15"/>
      <c r="B144" s="103"/>
      <c r="C144" s="103"/>
      <c r="D144" s="103"/>
      <c r="E144" s="103"/>
      <c r="F144" s="103"/>
      <c r="G144" s="103"/>
      <c r="H144" s="103"/>
      <c r="I144" s="103"/>
      <c r="J144" s="103"/>
      <c r="K144" s="103"/>
      <c r="L144" s="103"/>
      <c r="M144" s="103"/>
      <c r="N144" s="103"/>
      <c r="O144" s="103"/>
      <c r="P144" s="103"/>
      <c r="Q144" s="103"/>
      <c r="R144" s="103"/>
      <c r="S144" s="103"/>
      <c r="T144" s="103"/>
      <c r="U144" s="103"/>
      <c r="V144" s="103"/>
      <c r="W144" s="103"/>
      <c r="X144" s="103"/>
      <c r="Y144" s="103"/>
      <c r="Z144" s="103"/>
      <c r="AA144" s="103"/>
      <c r="AB144" s="103"/>
      <c r="AC144" s="103"/>
      <c r="AD144" s="103"/>
      <c r="AE144" s="103"/>
      <c r="AF144" s="103"/>
      <c r="AG144" s="103"/>
      <c r="AH144" s="103"/>
      <c r="AI144" s="103"/>
      <c r="AJ144" s="103"/>
      <c r="AK144" s="103"/>
      <c r="AL144" s="103"/>
      <c r="AM144" s="103"/>
      <c r="AN144" s="103"/>
    </row>
    <row r="145" spans="1:40" x14ac:dyDescent="0.25">
      <c r="A145" s="15"/>
      <c r="B145" s="73"/>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c r="AD145" s="73"/>
      <c r="AE145" s="73"/>
      <c r="AF145" s="73"/>
      <c r="AG145" s="73"/>
      <c r="AH145" s="73"/>
      <c r="AI145" s="73"/>
      <c r="AJ145" s="73"/>
      <c r="AK145" s="73"/>
      <c r="AL145" s="73"/>
      <c r="AM145" s="73"/>
      <c r="AN145" s="73"/>
    </row>
    <row r="146" spans="1:40" x14ac:dyDescent="0.25">
      <c r="A146" s="15"/>
      <c r="B146" s="178" t="s">
        <v>694</v>
      </c>
      <c r="C146" s="178"/>
      <c r="D146" s="178"/>
      <c r="E146" s="178"/>
      <c r="F146" s="178"/>
      <c r="G146" s="178"/>
      <c r="H146" s="75"/>
      <c r="I146" s="75"/>
    </row>
    <row r="147" spans="1:40" x14ac:dyDescent="0.25">
      <c r="A147" s="15"/>
      <c r="B147" s="178"/>
      <c r="C147" s="178"/>
      <c r="D147" s="178"/>
      <c r="E147" s="178"/>
      <c r="F147" s="178"/>
      <c r="G147" s="178"/>
      <c r="H147" s="75"/>
      <c r="I147" s="75"/>
    </row>
    <row r="148" spans="1:40" x14ac:dyDescent="0.25">
      <c r="A148" s="15"/>
      <c r="B148" s="83"/>
      <c r="C148" s="83"/>
      <c r="D148" s="83"/>
      <c r="E148" s="83"/>
      <c r="F148" s="100"/>
      <c r="G148" s="100"/>
      <c r="H148" s="83"/>
      <c r="I148" s="83"/>
    </row>
    <row r="149" spans="1:40" x14ac:dyDescent="0.25">
      <c r="A149" s="15"/>
      <c r="B149" s="55"/>
      <c r="C149" s="55"/>
      <c r="D149" s="55"/>
      <c r="E149" s="55"/>
      <c r="F149" s="98" t="s">
        <v>695</v>
      </c>
      <c r="G149" s="98"/>
      <c r="H149" s="4"/>
      <c r="I149" s="4"/>
    </row>
    <row r="150" spans="1:40" ht="15.75" thickBot="1" x14ac:dyDescent="0.3">
      <c r="A150" s="15"/>
      <c r="B150" s="55"/>
      <c r="C150" s="55"/>
      <c r="D150" s="55"/>
      <c r="E150" s="55"/>
      <c r="F150" s="99" t="s">
        <v>696</v>
      </c>
      <c r="G150" s="99"/>
      <c r="H150" s="214"/>
      <c r="I150" s="214"/>
    </row>
    <row r="151" spans="1:40" x14ac:dyDescent="0.25">
      <c r="A151" s="15"/>
      <c r="B151" s="83"/>
      <c r="C151" s="83"/>
      <c r="D151" s="83"/>
      <c r="E151" s="83"/>
      <c r="F151" s="84"/>
      <c r="G151" s="84"/>
      <c r="H151" s="84"/>
      <c r="I151" s="84"/>
    </row>
    <row r="152" spans="1:40" x14ac:dyDescent="0.25">
      <c r="A152" s="15"/>
      <c r="B152" s="51"/>
      <c r="C152" s="51"/>
      <c r="D152" s="51"/>
      <c r="E152" s="55"/>
      <c r="F152" s="98" t="s">
        <v>287</v>
      </c>
      <c r="G152" s="98"/>
      <c r="H152" s="4"/>
      <c r="I152" s="4"/>
    </row>
    <row r="153" spans="1:40" x14ac:dyDescent="0.25">
      <c r="A153" s="15"/>
      <c r="B153" s="83"/>
      <c r="C153" s="83"/>
      <c r="D153" s="83"/>
      <c r="E153" s="83"/>
      <c r="F153" s="83"/>
      <c r="G153" s="83"/>
      <c r="H153" s="83"/>
      <c r="I153" s="83"/>
    </row>
    <row r="154" spans="1:40" ht="16.5" x14ac:dyDescent="0.25">
      <c r="A154" s="15"/>
      <c r="B154" s="213" t="s">
        <v>697</v>
      </c>
      <c r="C154" s="213"/>
      <c r="D154" s="213"/>
      <c r="E154" s="231"/>
      <c r="F154" s="58" t="s">
        <v>207</v>
      </c>
      <c r="G154" s="35" t="s">
        <v>421</v>
      </c>
      <c r="H154" s="58" t="s">
        <v>211</v>
      </c>
      <c r="I154" s="142"/>
    </row>
    <row r="155" spans="1:40" x14ac:dyDescent="0.25">
      <c r="A155" s="15"/>
      <c r="B155" s="83"/>
      <c r="C155" s="83"/>
      <c r="D155" s="22"/>
      <c r="E155" s="22"/>
      <c r="F155" s="22"/>
      <c r="G155" s="22"/>
      <c r="H155" s="22"/>
      <c r="I155" s="22"/>
    </row>
    <row r="156" spans="1:40" x14ac:dyDescent="0.25">
      <c r="A156" s="15"/>
      <c r="B156" s="86"/>
      <c r="C156" s="240" t="s">
        <v>698</v>
      </c>
      <c r="D156" s="240"/>
      <c r="E156" s="66"/>
      <c r="F156" s="35"/>
      <c r="G156" s="35" t="s">
        <v>426</v>
      </c>
      <c r="H156" s="58" t="s">
        <v>211</v>
      </c>
      <c r="I156" s="142"/>
    </row>
    <row r="157" spans="1:40" x14ac:dyDescent="0.25">
      <c r="A157" s="15"/>
      <c r="B157" s="55"/>
      <c r="C157" s="241" t="s">
        <v>699</v>
      </c>
      <c r="D157" s="241"/>
      <c r="E157" s="21"/>
      <c r="F157" s="43"/>
      <c r="G157" s="43">
        <v>22.2</v>
      </c>
      <c r="H157" s="43"/>
    </row>
    <row r="158" spans="1:40" ht="15.75" thickBot="1" x14ac:dyDescent="0.3">
      <c r="A158" s="15"/>
      <c r="B158" s="86"/>
      <c r="C158" s="240" t="s">
        <v>700</v>
      </c>
      <c r="D158" s="240"/>
      <c r="E158" s="179"/>
      <c r="F158" s="232"/>
      <c r="G158" s="232" t="s">
        <v>701</v>
      </c>
      <c r="H158" s="232"/>
      <c r="I158" s="216"/>
    </row>
    <row r="159" spans="1:40" x14ac:dyDescent="0.25">
      <c r="A159" s="15"/>
      <c r="B159" s="55"/>
      <c r="C159" s="55"/>
      <c r="D159" s="17" t="s">
        <v>702</v>
      </c>
      <c r="E159" s="233"/>
      <c r="F159" s="234" t="s">
        <v>207</v>
      </c>
      <c r="G159" s="235" t="s">
        <v>703</v>
      </c>
      <c r="H159" s="234" t="s">
        <v>211</v>
      </c>
      <c r="I159" s="85"/>
    </row>
    <row r="160" spans="1:40" ht="15.75" thickBot="1" x14ac:dyDescent="0.3">
      <c r="A160" s="15"/>
      <c r="B160" s="159"/>
      <c r="C160" s="159"/>
      <c r="D160" s="160"/>
      <c r="E160" s="160"/>
      <c r="F160" s="236"/>
      <c r="G160" s="236"/>
      <c r="H160" s="236"/>
      <c r="I160" s="236"/>
    </row>
    <row r="161" spans="1:40" ht="17.25" thickBot="1" x14ac:dyDescent="0.3">
      <c r="A161" s="15"/>
      <c r="B161" s="226" t="s">
        <v>704</v>
      </c>
      <c r="C161" s="226"/>
      <c r="D161" s="226"/>
      <c r="E161" s="237"/>
      <c r="F161" s="238" t="s">
        <v>207</v>
      </c>
      <c r="G161" s="239" t="s">
        <v>427</v>
      </c>
      <c r="H161" s="238" t="s">
        <v>211</v>
      </c>
      <c r="I161" s="219"/>
    </row>
    <row r="162" spans="1:40" ht="15.75" thickTop="1" x14ac:dyDescent="0.25">
      <c r="A162" s="15"/>
      <c r="B162" s="153" t="s">
        <v>705</v>
      </c>
      <c r="C162" s="153"/>
      <c r="D162" s="153"/>
      <c r="E162" s="153"/>
      <c r="F162" s="153"/>
      <c r="G162" s="153"/>
      <c r="H162" s="153"/>
      <c r="I162" s="153"/>
    </row>
    <row r="163" spans="1:40" x14ac:dyDescent="0.25">
      <c r="A163" s="15"/>
      <c r="B163" s="154">
        <v>-1</v>
      </c>
      <c r="C163" s="154"/>
      <c r="D163" s="154"/>
      <c r="E163" s="154"/>
      <c r="F163" s="154"/>
      <c r="G163" s="154"/>
      <c r="H163" s="154"/>
      <c r="I163" s="154"/>
    </row>
    <row r="164" spans="1:40" ht="15" customHeight="1" x14ac:dyDescent="0.25">
      <c r="A164" s="15"/>
      <c r="B164" s="155" t="s">
        <v>706</v>
      </c>
      <c r="C164" s="155"/>
      <c r="D164" s="155"/>
      <c r="E164" s="155"/>
      <c r="F164" s="155"/>
      <c r="G164" s="155"/>
      <c r="H164" s="155"/>
      <c r="I164" s="155"/>
    </row>
    <row r="165" spans="1:40" x14ac:dyDescent="0.25">
      <c r="A165" s="15"/>
      <c r="B165" s="154">
        <v>-2</v>
      </c>
      <c r="C165" s="154"/>
      <c r="D165" s="154"/>
      <c r="E165" s="154"/>
      <c r="F165" s="154"/>
      <c r="G165" s="154"/>
      <c r="H165" s="154"/>
      <c r="I165" s="154"/>
    </row>
    <row r="166" spans="1:40" ht="15" customHeight="1" x14ac:dyDescent="0.25">
      <c r="A166" s="15"/>
      <c r="B166" s="155" t="s">
        <v>707</v>
      </c>
      <c r="C166" s="155"/>
      <c r="D166" s="155"/>
      <c r="E166" s="155"/>
      <c r="F166" s="155"/>
      <c r="G166" s="155"/>
      <c r="H166" s="155"/>
      <c r="I166" s="155"/>
    </row>
    <row r="167" spans="1:40" x14ac:dyDescent="0.25">
      <c r="A167" s="15"/>
      <c r="B167" s="154">
        <v>-3</v>
      </c>
      <c r="C167" s="154"/>
      <c r="D167" s="154"/>
      <c r="E167" s="154"/>
      <c r="F167" s="154"/>
      <c r="G167" s="154"/>
      <c r="H167" s="154"/>
      <c r="I167" s="154"/>
    </row>
    <row r="168" spans="1:40" x14ac:dyDescent="0.25">
      <c r="A168" s="15"/>
      <c r="B168" s="155" t="s">
        <v>708</v>
      </c>
      <c r="C168" s="155"/>
      <c r="D168" s="155"/>
      <c r="E168" s="155"/>
      <c r="F168" s="155"/>
      <c r="G168" s="155"/>
      <c r="H168" s="155"/>
      <c r="I168" s="155"/>
    </row>
    <row r="169" spans="1:40" x14ac:dyDescent="0.25">
      <c r="A169" s="15"/>
      <c r="B169" s="73"/>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73"/>
      <c r="AE169" s="73"/>
      <c r="AF169" s="73"/>
      <c r="AG169" s="73"/>
      <c r="AH169" s="73"/>
      <c r="AI169" s="73"/>
      <c r="AJ169" s="73"/>
      <c r="AK169" s="73"/>
      <c r="AL169" s="73"/>
      <c r="AM169" s="73"/>
      <c r="AN169" s="73"/>
    </row>
    <row r="170" spans="1:40" x14ac:dyDescent="0.25">
      <c r="A170" s="15"/>
      <c r="B170" s="255" t="s">
        <v>709</v>
      </c>
      <c r="C170" s="255"/>
      <c r="D170" s="255"/>
      <c r="E170" s="255"/>
      <c r="F170" s="255"/>
      <c r="G170" s="255"/>
      <c r="H170" s="255"/>
      <c r="I170" s="255"/>
      <c r="J170" s="255"/>
      <c r="K170" s="255"/>
      <c r="L170" s="255"/>
      <c r="M170" s="255"/>
      <c r="N170" s="255"/>
      <c r="O170" s="255"/>
      <c r="P170" s="255"/>
      <c r="Q170" s="255"/>
      <c r="R170" s="255"/>
      <c r="S170" s="255"/>
      <c r="T170" s="255"/>
      <c r="U170" s="255"/>
      <c r="V170" s="255"/>
      <c r="W170" s="255"/>
      <c r="X170" s="255"/>
      <c r="Y170" s="255"/>
      <c r="Z170" s="255"/>
      <c r="AA170" s="255"/>
      <c r="AB170" s="255"/>
      <c r="AC170" s="255"/>
      <c r="AD170" s="255"/>
      <c r="AE170" s="255"/>
      <c r="AF170" s="255"/>
      <c r="AG170" s="255"/>
      <c r="AH170" s="255"/>
      <c r="AI170" s="255"/>
      <c r="AJ170" s="255"/>
      <c r="AK170" s="255"/>
      <c r="AL170" s="255"/>
      <c r="AM170" s="255"/>
      <c r="AN170" s="256"/>
    </row>
    <row r="171" spans="1:40" x14ac:dyDescent="0.25">
      <c r="A171" s="15"/>
      <c r="B171" s="255"/>
      <c r="C171" s="255"/>
      <c r="D171" s="255"/>
      <c r="E171" s="255"/>
      <c r="F171" s="255"/>
      <c r="G171" s="255"/>
      <c r="H171" s="255"/>
      <c r="I171" s="255"/>
      <c r="J171" s="255"/>
      <c r="K171" s="255"/>
      <c r="L171" s="255"/>
      <c r="M171" s="255"/>
      <c r="N171" s="255"/>
      <c r="O171" s="255"/>
      <c r="P171" s="255"/>
      <c r="Q171" s="255"/>
      <c r="R171" s="255"/>
      <c r="S171" s="255"/>
      <c r="T171" s="255"/>
      <c r="U171" s="255"/>
      <c r="V171" s="255"/>
      <c r="W171" s="255"/>
      <c r="X171" s="255"/>
      <c r="Y171" s="255"/>
      <c r="Z171" s="255"/>
      <c r="AA171" s="255"/>
      <c r="AB171" s="255"/>
      <c r="AC171" s="255"/>
      <c r="AD171" s="255"/>
      <c r="AE171" s="255"/>
      <c r="AF171" s="255"/>
      <c r="AG171" s="255"/>
      <c r="AH171" s="255"/>
      <c r="AI171" s="255"/>
      <c r="AJ171" s="255"/>
      <c r="AK171" s="255"/>
      <c r="AL171" s="255"/>
      <c r="AM171" s="255"/>
      <c r="AN171" s="256"/>
    </row>
    <row r="172" spans="1:40" x14ac:dyDescent="0.25">
      <c r="A172" s="15"/>
      <c r="B172" s="242"/>
      <c r="C172" s="242"/>
      <c r="D172" s="174"/>
      <c r="E172" s="242"/>
      <c r="F172" s="174"/>
      <c r="G172" s="174"/>
      <c r="H172" s="242"/>
      <c r="I172" s="242"/>
      <c r="J172" s="242"/>
      <c r="K172" s="174"/>
      <c r="L172" s="44"/>
      <c r="M172" s="44"/>
      <c r="N172" s="186"/>
      <c r="O172" s="186"/>
      <c r="P172" s="44"/>
      <c r="Q172" s="44"/>
      <c r="R172" s="186"/>
      <c r="S172" s="44"/>
      <c r="T172" s="44"/>
      <c r="U172" s="44"/>
      <c r="V172" s="186"/>
      <c r="W172" s="186"/>
      <c r="X172" s="44"/>
      <c r="Y172" s="44"/>
      <c r="Z172" s="186"/>
      <c r="AA172" s="44"/>
      <c r="AB172" s="44"/>
      <c r="AC172" s="44"/>
      <c r="AD172" s="44"/>
      <c r="AE172" s="44"/>
      <c r="AF172" s="186"/>
      <c r="AG172" s="186"/>
      <c r="AH172" s="44"/>
      <c r="AI172" s="44"/>
      <c r="AJ172" s="44"/>
      <c r="AK172" s="44"/>
      <c r="AL172" s="44"/>
      <c r="AM172" s="44"/>
      <c r="AN172" s="44"/>
    </row>
    <row r="173" spans="1:40" ht="15.75" thickBot="1" x14ac:dyDescent="0.3">
      <c r="A173" s="15"/>
      <c r="B173" s="55"/>
      <c r="C173" s="55"/>
      <c r="D173" s="4"/>
      <c r="E173" s="55"/>
      <c r="F173" s="4"/>
      <c r="G173" s="4"/>
      <c r="H173" s="55"/>
      <c r="I173" s="99" t="s">
        <v>446</v>
      </c>
      <c r="J173" s="99"/>
      <c r="K173" s="99"/>
      <c r="L173" s="99"/>
      <c r="M173" s="99"/>
      <c r="N173" s="99"/>
      <c r="O173" s="99"/>
      <c r="P173" s="99"/>
      <c r="Q173" s="99"/>
      <c r="R173" s="99"/>
      <c r="S173" s="99"/>
      <c r="T173" s="99"/>
      <c r="U173" s="99"/>
      <c r="W173" s="21"/>
      <c r="X173" s="257" t="s">
        <v>447</v>
      </c>
      <c r="Y173" s="257"/>
      <c r="Z173" s="257"/>
      <c r="AA173" s="257"/>
      <c r="AB173" s="257"/>
      <c r="AC173" s="257"/>
      <c r="AD173" s="257"/>
      <c r="AE173" s="257"/>
      <c r="AF173" s="257"/>
      <c r="AG173" s="257"/>
      <c r="AH173" s="257"/>
      <c r="AI173" s="257"/>
      <c r="AJ173" s="257"/>
      <c r="AK173" s="257"/>
      <c r="AL173" s="257"/>
      <c r="AM173" s="257"/>
    </row>
    <row r="174" spans="1:40" ht="15.75" thickBot="1" x14ac:dyDescent="0.3">
      <c r="A174" s="15"/>
      <c r="B174" s="55"/>
      <c r="C174" s="55"/>
      <c r="D174" s="4"/>
      <c r="E174" s="55"/>
      <c r="F174" s="4"/>
      <c r="G174" s="4"/>
      <c r="H174" s="55"/>
      <c r="I174" s="169" t="s">
        <v>285</v>
      </c>
      <c r="J174" s="169"/>
      <c r="K174" s="169"/>
      <c r="L174" s="169"/>
      <c r="M174" s="169"/>
      <c r="O174" s="243"/>
      <c r="P174" s="258" t="s">
        <v>286</v>
      </c>
      <c r="Q174" s="258"/>
      <c r="R174" s="258"/>
      <c r="S174" s="258"/>
      <c r="T174" s="258"/>
      <c r="U174" s="258"/>
      <c r="W174" s="21"/>
      <c r="X174" s="258" t="s">
        <v>285</v>
      </c>
      <c r="Y174" s="258"/>
      <c r="Z174" s="258"/>
      <c r="AA174" s="258"/>
      <c r="AB174" s="258"/>
      <c r="AC174" s="258"/>
      <c r="AD174" s="258"/>
      <c r="AE174" s="258"/>
      <c r="AF174" s="243"/>
      <c r="AG174" s="258" t="s">
        <v>286</v>
      </c>
      <c r="AH174" s="258"/>
      <c r="AI174" s="258"/>
      <c r="AJ174" s="258"/>
      <c r="AK174" s="258"/>
      <c r="AL174" s="258"/>
      <c r="AM174" s="258"/>
    </row>
    <row r="175" spans="1:40" x14ac:dyDescent="0.25">
      <c r="A175" s="15"/>
      <c r="B175" s="26"/>
      <c r="C175" s="24"/>
      <c r="D175" s="24"/>
      <c r="E175" s="24"/>
      <c r="F175" s="24"/>
      <c r="G175" s="24"/>
      <c r="H175" s="55"/>
      <c r="I175" s="98" t="s">
        <v>287</v>
      </c>
      <c r="J175" s="98"/>
      <c r="K175" s="98"/>
      <c r="L175" s="98"/>
      <c r="M175" s="98"/>
      <c r="N175" s="98"/>
      <c r="O175" s="98"/>
      <c r="P175" s="98"/>
      <c r="Q175" s="98"/>
      <c r="R175" s="98"/>
      <c r="S175" s="98"/>
      <c r="T175" s="98"/>
      <c r="U175" s="98"/>
      <c r="V175" s="98"/>
      <c r="W175" s="98"/>
      <c r="X175" s="98"/>
      <c r="Y175" s="98"/>
      <c r="Z175" s="98"/>
      <c r="AA175" s="98"/>
      <c r="AB175" s="98"/>
      <c r="AC175" s="98"/>
      <c r="AD175" s="98"/>
      <c r="AE175" s="98"/>
      <c r="AF175" s="98"/>
      <c r="AG175" s="98"/>
      <c r="AH175" s="98"/>
      <c r="AI175" s="98"/>
      <c r="AJ175" s="98"/>
      <c r="AK175" s="98"/>
      <c r="AL175" s="98"/>
      <c r="AM175" s="98"/>
    </row>
    <row r="176" spans="1:40" x14ac:dyDescent="0.25">
      <c r="A176" s="15"/>
      <c r="B176" s="242"/>
      <c r="C176" s="242"/>
      <c r="D176" s="174"/>
      <c r="E176" s="242"/>
      <c r="F176" s="174"/>
      <c r="G176" s="174"/>
      <c r="H176" s="242"/>
      <c r="I176" s="242"/>
      <c r="J176" s="242"/>
      <c r="K176" s="174"/>
      <c r="L176" s="44"/>
      <c r="M176" s="44"/>
      <c r="N176" s="186"/>
      <c r="O176" s="186"/>
      <c r="P176" s="44"/>
      <c r="Q176" s="44"/>
      <c r="R176" s="186"/>
      <c r="S176" s="44"/>
      <c r="T176" s="44"/>
      <c r="U176" s="44"/>
      <c r="V176" s="186"/>
      <c r="W176" s="186"/>
      <c r="X176" s="44"/>
      <c r="Y176" s="44"/>
      <c r="Z176" s="186"/>
      <c r="AA176" s="44"/>
      <c r="AB176" s="44"/>
      <c r="AC176" s="44"/>
      <c r="AD176" s="44"/>
      <c r="AE176" s="44"/>
      <c r="AF176" s="186"/>
      <c r="AG176" s="186"/>
      <c r="AH176" s="44"/>
      <c r="AI176" s="186"/>
      <c r="AJ176" s="186"/>
      <c r="AK176" s="44"/>
      <c r="AL176" s="44"/>
      <c r="AM176" s="44"/>
      <c r="AN176" s="44"/>
    </row>
    <row r="177" spans="1:40" ht="16.5" x14ac:dyDescent="0.25">
      <c r="A177" s="15"/>
      <c r="B177" s="259" t="s">
        <v>710</v>
      </c>
      <c r="C177" s="259"/>
      <c r="D177" s="259"/>
      <c r="E177" s="259"/>
      <c r="F177" s="259"/>
      <c r="G177" s="259"/>
      <c r="H177" s="86"/>
      <c r="I177" s="86"/>
      <c r="J177" s="86"/>
      <c r="K177" s="31"/>
      <c r="L177" s="142"/>
      <c r="M177" s="142"/>
      <c r="N177" s="66"/>
      <c r="O177" s="66"/>
      <c r="P177" s="142"/>
      <c r="Q177" s="142"/>
      <c r="R177" s="244"/>
      <c r="S177" s="34"/>
      <c r="T177" s="34"/>
      <c r="U177" s="34"/>
      <c r="V177" s="66"/>
      <c r="W177" s="66"/>
      <c r="X177" s="142"/>
      <c r="Y177" s="142"/>
      <c r="Z177" s="66"/>
      <c r="AA177" s="142"/>
      <c r="AB177" s="142"/>
      <c r="AC177" s="142"/>
      <c r="AD177" s="142"/>
      <c r="AE177" s="142"/>
      <c r="AF177" s="244"/>
      <c r="AG177" s="66"/>
      <c r="AH177" s="142"/>
      <c r="AI177" s="244"/>
      <c r="AJ177" s="244"/>
      <c r="AK177" s="34"/>
      <c r="AL177" s="34"/>
      <c r="AM177" s="34"/>
      <c r="AN177" s="142"/>
    </row>
    <row r="178" spans="1:40" x14ac:dyDescent="0.25">
      <c r="A178" s="15"/>
      <c r="B178" s="245" t="s">
        <v>711</v>
      </c>
      <c r="C178" s="4"/>
      <c r="D178" s="4"/>
      <c r="E178" s="4"/>
      <c r="F178" s="4"/>
      <c r="G178" s="26"/>
      <c r="H178" s="55"/>
      <c r="I178" s="4"/>
      <c r="J178" s="4"/>
      <c r="K178" s="19"/>
      <c r="L178" s="45" t="s">
        <v>207</v>
      </c>
      <c r="M178" s="246">
        <v>4</v>
      </c>
      <c r="S178" s="18"/>
      <c r="T178" s="45" t="s">
        <v>207</v>
      </c>
      <c r="U178" s="43">
        <v>4.2</v>
      </c>
      <c r="AA178" s="18"/>
      <c r="AB178" s="45" t="s">
        <v>207</v>
      </c>
      <c r="AC178" s="18"/>
      <c r="AD178" s="43">
        <v>12.1</v>
      </c>
      <c r="AE178" s="18"/>
      <c r="AF178" s="18"/>
      <c r="AI178" s="18"/>
      <c r="AJ178" s="45" t="s">
        <v>207</v>
      </c>
      <c r="AK178" s="18"/>
      <c r="AL178" s="43">
        <v>24.3</v>
      </c>
      <c r="AM178" s="18"/>
      <c r="AN178" s="18"/>
    </row>
    <row r="179" spans="1:40" ht="15.75" thickBot="1" x14ac:dyDescent="0.3">
      <c r="A179" s="15"/>
      <c r="B179" s="247" t="s">
        <v>712</v>
      </c>
      <c r="C179" s="31"/>
      <c r="D179" s="31"/>
      <c r="E179" s="31"/>
      <c r="F179" s="31"/>
      <c r="G179" s="116"/>
      <c r="H179" s="86"/>
      <c r="I179" s="86"/>
      <c r="J179" s="31"/>
      <c r="K179" s="248"/>
      <c r="L179" s="249"/>
      <c r="M179" s="232">
        <v>1.6</v>
      </c>
      <c r="N179" s="250"/>
      <c r="O179" s="32"/>
      <c r="P179" s="66"/>
      <c r="Q179" s="66"/>
      <c r="R179" s="142"/>
      <c r="S179" s="35"/>
      <c r="T179" s="249"/>
      <c r="U179" s="232">
        <v>0.6</v>
      </c>
      <c r="V179" s="66"/>
      <c r="W179" s="66"/>
      <c r="X179" s="66"/>
      <c r="Y179" s="66"/>
      <c r="Z179" s="142"/>
      <c r="AA179" s="35"/>
      <c r="AB179" s="249"/>
      <c r="AC179" s="35"/>
      <c r="AD179" s="232">
        <v>10.1</v>
      </c>
      <c r="AE179" s="249"/>
      <c r="AF179" s="32"/>
      <c r="AG179" s="66"/>
      <c r="AH179" s="66"/>
      <c r="AI179" s="35"/>
      <c r="AJ179" s="249"/>
      <c r="AK179" s="35"/>
      <c r="AL179" s="232" t="s">
        <v>713</v>
      </c>
      <c r="AM179" s="251" t="s">
        <v>211</v>
      </c>
      <c r="AN179" s="32"/>
    </row>
    <row r="180" spans="1:40" ht="27" thickBot="1" x14ac:dyDescent="0.3">
      <c r="A180" s="15"/>
      <c r="B180" s="252" t="s">
        <v>714</v>
      </c>
      <c r="C180" s="55"/>
      <c r="D180" s="55"/>
      <c r="E180" s="4"/>
      <c r="F180" s="4"/>
      <c r="G180" s="55"/>
      <c r="H180" s="55"/>
      <c r="I180" s="4"/>
      <c r="J180" s="4"/>
      <c r="K180" s="19"/>
      <c r="L180" s="253" t="s">
        <v>207</v>
      </c>
      <c r="M180" s="239">
        <v>5.6</v>
      </c>
      <c r="N180" s="44"/>
      <c r="O180" s="18"/>
      <c r="S180" s="18"/>
      <c r="T180" s="253" t="s">
        <v>207</v>
      </c>
      <c r="U180" s="239">
        <v>4.8</v>
      </c>
      <c r="AA180" s="18"/>
      <c r="AB180" s="253" t="s">
        <v>207</v>
      </c>
      <c r="AC180" s="18"/>
      <c r="AD180" s="239">
        <v>22.2</v>
      </c>
      <c r="AE180" s="254"/>
      <c r="AF180" s="18"/>
      <c r="AI180" s="18"/>
      <c r="AJ180" s="253" t="s">
        <v>207</v>
      </c>
      <c r="AK180" s="18"/>
      <c r="AL180" s="239">
        <v>21.3</v>
      </c>
      <c r="AM180" s="254"/>
      <c r="AN180" s="18"/>
    </row>
    <row r="181" spans="1:40" ht="15.75" thickTop="1" x14ac:dyDescent="0.25">
      <c r="A181" s="15"/>
      <c r="B181" s="147" t="s">
        <v>565</v>
      </c>
      <c r="C181" s="4"/>
      <c r="D181" s="4"/>
      <c r="E181" s="4"/>
      <c r="F181" s="4"/>
      <c r="G181" s="4"/>
      <c r="H181" s="4"/>
      <c r="I181" s="4"/>
      <c r="J181" s="4"/>
      <c r="K181" s="4"/>
    </row>
    <row r="182" spans="1:40" x14ac:dyDescent="0.25">
      <c r="A182" s="15"/>
      <c r="B182" s="147">
        <v>-1</v>
      </c>
      <c r="C182" s="75"/>
      <c r="D182" s="75"/>
      <c r="E182" s="75"/>
      <c r="F182" s="75"/>
      <c r="G182" s="75"/>
      <c r="H182" s="75"/>
      <c r="I182" s="75"/>
      <c r="J182" s="75"/>
      <c r="K182" s="75"/>
      <c r="L182" s="256"/>
      <c r="M182" s="256"/>
      <c r="N182" s="256"/>
      <c r="O182" s="256"/>
      <c r="P182" s="256"/>
      <c r="Q182" s="256"/>
      <c r="R182" s="256"/>
      <c r="S182" s="256"/>
      <c r="T182" s="256"/>
      <c r="U182" s="256"/>
      <c r="V182" s="256"/>
      <c r="W182" s="256"/>
      <c r="X182" s="256"/>
      <c r="Y182" s="256"/>
      <c r="Z182" s="256"/>
      <c r="AA182" s="256"/>
      <c r="AB182" s="256"/>
      <c r="AC182" s="256"/>
      <c r="AD182" s="256"/>
      <c r="AE182" s="256"/>
      <c r="AF182" s="256"/>
      <c r="AG182" s="256"/>
      <c r="AH182" s="256"/>
      <c r="AI182" s="256"/>
      <c r="AJ182" s="256"/>
      <c r="AK182" s="256"/>
      <c r="AL182" s="256"/>
      <c r="AM182" s="256"/>
      <c r="AN182" s="256"/>
    </row>
    <row r="183" spans="1:40" ht="23.25" x14ac:dyDescent="0.25">
      <c r="A183" s="15"/>
      <c r="B183" s="149" t="s">
        <v>715</v>
      </c>
      <c r="C183" s="75"/>
      <c r="D183" s="75"/>
      <c r="E183" s="75"/>
      <c r="F183" s="75"/>
      <c r="G183" s="75"/>
      <c r="H183" s="75"/>
      <c r="I183" s="75"/>
      <c r="J183" s="75"/>
      <c r="K183" s="75"/>
      <c r="L183" s="256"/>
      <c r="M183" s="256"/>
      <c r="N183" s="256"/>
      <c r="O183" s="256"/>
      <c r="P183" s="256"/>
      <c r="Q183" s="256"/>
      <c r="R183" s="256"/>
      <c r="S183" s="256"/>
      <c r="T183" s="256"/>
      <c r="U183" s="256"/>
      <c r="V183" s="256"/>
      <c r="W183" s="256"/>
      <c r="X183" s="256"/>
      <c r="Y183" s="256"/>
      <c r="Z183" s="256"/>
      <c r="AA183" s="256"/>
      <c r="AB183" s="256"/>
      <c r="AC183" s="256"/>
      <c r="AD183" s="256"/>
      <c r="AE183" s="256"/>
      <c r="AF183" s="256"/>
      <c r="AG183" s="256"/>
      <c r="AH183" s="256"/>
      <c r="AI183" s="256"/>
      <c r="AJ183" s="256"/>
      <c r="AK183" s="256"/>
      <c r="AL183" s="256"/>
      <c r="AM183" s="256"/>
      <c r="AN183" s="256"/>
    </row>
    <row r="184" spans="1:40" x14ac:dyDescent="0.25">
      <c r="A184" s="15"/>
      <c r="B184" s="147">
        <v>-2</v>
      </c>
      <c r="C184" s="75"/>
      <c r="D184" s="75"/>
      <c r="E184" s="75"/>
      <c r="F184" s="75"/>
      <c r="G184" s="75"/>
      <c r="H184" s="75"/>
      <c r="I184" s="75"/>
      <c r="J184" s="75"/>
      <c r="K184" s="75"/>
      <c r="L184" s="256"/>
      <c r="M184" s="256"/>
      <c r="N184" s="256"/>
      <c r="O184" s="256"/>
      <c r="P184" s="256"/>
      <c r="Q184" s="256"/>
      <c r="R184" s="256"/>
      <c r="S184" s="256"/>
      <c r="T184" s="256"/>
      <c r="U184" s="256"/>
      <c r="V184" s="256"/>
      <c r="W184" s="256"/>
      <c r="X184" s="256"/>
      <c r="Y184" s="256"/>
      <c r="Z184" s="256"/>
      <c r="AA184" s="256"/>
      <c r="AB184" s="256"/>
      <c r="AC184" s="256"/>
      <c r="AD184" s="256"/>
      <c r="AE184" s="256"/>
      <c r="AF184" s="256"/>
      <c r="AG184" s="256"/>
      <c r="AH184" s="256"/>
      <c r="AI184" s="256"/>
      <c r="AJ184" s="256"/>
      <c r="AK184" s="256"/>
      <c r="AL184" s="256"/>
      <c r="AM184" s="256"/>
      <c r="AN184" s="256"/>
    </row>
    <row r="185" spans="1:40" ht="23.25" x14ac:dyDescent="0.25">
      <c r="A185" s="15"/>
      <c r="B185" s="149" t="s">
        <v>716</v>
      </c>
      <c r="C185" s="75"/>
      <c r="D185" s="75"/>
      <c r="E185" s="75"/>
      <c r="F185" s="75"/>
      <c r="G185" s="75"/>
      <c r="H185" s="75"/>
      <c r="I185" s="75"/>
      <c r="J185" s="75"/>
      <c r="K185" s="75"/>
      <c r="L185" s="256"/>
      <c r="M185" s="256"/>
      <c r="N185" s="256"/>
      <c r="O185" s="256"/>
      <c r="P185" s="256"/>
      <c r="Q185" s="256"/>
      <c r="R185" s="256"/>
      <c r="S185" s="256"/>
      <c r="T185" s="256"/>
      <c r="U185" s="256"/>
      <c r="V185" s="256"/>
      <c r="W185" s="256"/>
      <c r="X185" s="256"/>
      <c r="Y185" s="256"/>
      <c r="Z185" s="256"/>
      <c r="AA185" s="256"/>
      <c r="AB185" s="256"/>
      <c r="AC185" s="256"/>
      <c r="AD185" s="256"/>
      <c r="AE185" s="256"/>
      <c r="AF185" s="256"/>
      <c r="AG185" s="256"/>
      <c r="AH185" s="256"/>
      <c r="AI185" s="256"/>
      <c r="AJ185" s="256"/>
      <c r="AK185" s="256"/>
      <c r="AL185" s="256"/>
      <c r="AM185" s="256"/>
      <c r="AN185" s="256"/>
    </row>
    <row r="186" spans="1:40" x14ac:dyDescent="0.25">
      <c r="A186" s="15"/>
      <c r="B186" s="147">
        <v>-3</v>
      </c>
      <c r="C186" s="75"/>
      <c r="D186" s="75"/>
      <c r="E186" s="75"/>
      <c r="F186" s="75"/>
      <c r="G186" s="75"/>
      <c r="H186" s="75"/>
      <c r="I186" s="75"/>
      <c r="J186" s="75"/>
      <c r="K186" s="75"/>
      <c r="L186" s="256"/>
      <c r="M186" s="256"/>
      <c r="N186" s="256"/>
      <c r="O186" s="256"/>
      <c r="P186" s="256"/>
      <c r="Q186" s="256"/>
      <c r="R186" s="256"/>
      <c r="S186" s="256"/>
      <c r="T186" s="256"/>
      <c r="U186" s="256"/>
      <c r="V186" s="256"/>
      <c r="W186" s="256"/>
      <c r="X186" s="256"/>
      <c r="Y186" s="256"/>
      <c r="Z186" s="256"/>
      <c r="AA186" s="256"/>
      <c r="AB186" s="256"/>
      <c r="AC186" s="256"/>
      <c r="AD186" s="256"/>
      <c r="AE186" s="256"/>
      <c r="AF186" s="256"/>
      <c r="AG186" s="256"/>
      <c r="AH186" s="256"/>
      <c r="AI186" s="256"/>
      <c r="AJ186" s="256"/>
      <c r="AK186" s="256"/>
      <c r="AL186" s="256"/>
      <c r="AM186" s="256"/>
      <c r="AN186" s="256"/>
    </row>
    <row r="187" spans="1:40" ht="34.5" x14ac:dyDescent="0.25">
      <c r="A187" s="15"/>
      <c r="B187" s="149" t="s">
        <v>717</v>
      </c>
      <c r="C187" s="75"/>
      <c r="D187" s="75"/>
      <c r="E187" s="75"/>
      <c r="F187" s="75"/>
      <c r="G187" s="75"/>
      <c r="H187" s="75"/>
      <c r="I187" s="75"/>
      <c r="J187" s="75"/>
      <c r="K187" s="75"/>
      <c r="L187" s="256"/>
      <c r="M187" s="256"/>
      <c r="N187" s="256"/>
      <c r="O187" s="256"/>
      <c r="P187" s="256"/>
      <c r="Q187" s="256"/>
      <c r="R187" s="256"/>
      <c r="S187" s="256"/>
      <c r="T187" s="256"/>
      <c r="U187" s="256"/>
      <c r="V187" s="256"/>
      <c r="W187" s="256"/>
      <c r="X187" s="256"/>
      <c r="Y187" s="256"/>
      <c r="Z187" s="256"/>
      <c r="AA187" s="256"/>
      <c r="AB187" s="256"/>
      <c r="AC187" s="256"/>
      <c r="AD187" s="256"/>
      <c r="AE187" s="256"/>
      <c r="AF187" s="256"/>
      <c r="AG187" s="256"/>
      <c r="AH187" s="256"/>
      <c r="AI187" s="256"/>
      <c r="AJ187" s="256"/>
      <c r="AK187" s="256"/>
      <c r="AL187" s="256"/>
      <c r="AM187" s="256"/>
      <c r="AN187" s="256"/>
    </row>
    <row r="188" spans="1:40" x14ac:dyDescent="0.25">
      <c r="A188" s="15"/>
      <c r="B188" s="242"/>
      <c r="C188" s="242"/>
      <c r="D188" s="242"/>
      <c r="E188" s="242"/>
      <c r="F188" s="242"/>
      <c r="G188" s="242"/>
      <c r="H188" s="242"/>
      <c r="I188" s="242"/>
      <c r="J188" s="242"/>
      <c r="K188" s="242"/>
      <c r="L188" s="21"/>
      <c r="M188" s="21"/>
      <c r="N188" s="186"/>
      <c r="O188" s="21"/>
      <c r="P188" s="21"/>
      <c r="Q188" s="21"/>
      <c r="R188" s="186"/>
      <c r="S188" s="186"/>
      <c r="T188" s="21"/>
      <c r="U188" s="21"/>
      <c r="V188" s="186"/>
      <c r="W188" s="21"/>
      <c r="X188" s="21"/>
      <c r="Y188" s="21"/>
      <c r="Z188" s="186"/>
      <c r="AA188" s="186"/>
      <c r="AB188" s="21"/>
      <c r="AC188" s="186"/>
      <c r="AD188" s="21"/>
      <c r="AE188" s="21"/>
      <c r="AF188" s="21"/>
      <c r="AG188" s="186"/>
      <c r="AH188" s="186"/>
      <c r="AI188" s="186"/>
      <c r="AJ188" s="21"/>
      <c r="AK188" s="186"/>
      <c r="AL188" s="21"/>
      <c r="AM188" s="21"/>
      <c r="AN188" s="21"/>
    </row>
    <row r="189" spans="1:40" x14ac:dyDescent="0.25">
      <c r="A189" s="15"/>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75"/>
      <c r="AE189" s="75"/>
      <c r="AF189" s="75"/>
      <c r="AG189" s="75"/>
      <c r="AH189" s="75"/>
      <c r="AI189" s="75"/>
      <c r="AJ189" s="75"/>
      <c r="AK189" s="75"/>
      <c r="AL189" s="75"/>
      <c r="AM189" s="75"/>
      <c r="AN189" s="75"/>
    </row>
    <row r="190" spans="1:40" x14ac:dyDescent="0.25">
      <c r="A190" s="15"/>
      <c r="B190" s="178" t="s">
        <v>718</v>
      </c>
      <c r="C190" s="178"/>
      <c r="D190" s="178"/>
      <c r="E190" s="178"/>
      <c r="F190" s="178"/>
      <c r="G190" s="178"/>
      <c r="H190" s="178"/>
      <c r="I190" s="178"/>
      <c r="J190" s="178"/>
      <c r="K190" s="178"/>
      <c r="L190" s="178"/>
      <c r="M190" s="178"/>
      <c r="N190" s="178"/>
      <c r="O190" s="178"/>
      <c r="P190" s="178"/>
      <c r="Q190" s="178"/>
      <c r="R190" s="178"/>
      <c r="S190" s="178"/>
      <c r="T190" s="178"/>
      <c r="U190" s="178"/>
      <c r="V190" s="178"/>
      <c r="W190" s="178"/>
      <c r="X190" s="178"/>
      <c r="Y190" s="178"/>
      <c r="Z190" s="178"/>
      <c r="AA190" s="178"/>
      <c r="AB190" s="178"/>
      <c r="AC190" s="178"/>
      <c r="AD190" s="178"/>
      <c r="AE190" s="178"/>
      <c r="AF190" s="178"/>
      <c r="AG190" s="178"/>
      <c r="AH190" s="178"/>
      <c r="AI190" s="178"/>
      <c r="AJ190" s="178"/>
      <c r="AK190" s="178"/>
      <c r="AL190" s="178"/>
      <c r="AM190" s="178"/>
      <c r="AN190" s="178"/>
    </row>
    <row r="191" spans="1:40" x14ac:dyDescent="0.25">
      <c r="A191" s="15"/>
      <c r="B191" s="78"/>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c r="AA191" s="78"/>
      <c r="AB191" s="78"/>
      <c r="AC191" s="78"/>
      <c r="AD191" s="78"/>
      <c r="AE191" s="78"/>
      <c r="AF191" s="78"/>
      <c r="AG191" s="78"/>
      <c r="AH191" s="78"/>
      <c r="AI191" s="78"/>
      <c r="AJ191" s="78"/>
      <c r="AK191" s="78"/>
      <c r="AL191" s="78"/>
      <c r="AM191" s="78"/>
      <c r="AN191" s="78"/>
    </row>
    <row r="192" spans="1:40" x14ac:dyDescent="0.25">
      <c r="A192" s="15"/>
      <c r="B192" s="20"/>
      <c r="C192" s="20"/>
      <c r="D192" s="20"/>
      <c r="E192" s="20"/>
      <c r="F192" s="20"/>
      <c r="G192" s="20"/>
      <c r="H192" s="20"/>
      <c r="I192" s="20"/>
      <c r="J192" s="20"/>
      <c r="K192" s="20"/>
      <c r="L192" s="20"/>
      <c r="M192" s="20"/>
      <c r="N192" s="20"/>
      <c r="O192" s="20"/>
      <c r="P192" s="20"/>
      <c r="Q192" s="20"/>
      <c r="R192" s="20"/>
      <c r="S192" s="20"/>
      <c r="T192" s="20"/>
    </row>
    <row r="193" spans="1:22" x14ac:dyDescent="0.25">
      <c r="A193" s="15"/>
      <c r="B193" s="73"/>
      <c r="C193" s="71"/>
      <c r="D193" s="71"/>
      <c r="E193" s="71"/>
      <c r="F193" s="98" t="s">
        <v>201</v>
      </c>
      <c r="G193" s="98"/>
      <c r="H193" s="98"/>
      <c r="I193" s="98"/>
      <c r="J193" s="98"/>
      <c r="K193" s="98"/>
      <c r="L193" s="71"/>
      <c r="M193" s="73"/>
      <c r="N193" s="98" t="s">
        <v>204</v>
      </c>
      <c r="O193" s="98"/>
      <c r="P193" s="98"/>
      <c r="Q193" s="98"/>
      <c r="R193" s="98"/>
      <c r="S193" s="98"/>
      <c r="T193" s="73"/>
    </row>
    <row r="194" spans="1:22" x14ac:dyDescent="0.25">
      <c r="A194" s="15"/>
      <c r="B194" s="73"/>
      <c r="C194" s="71"/>
      <c r="D194" s="71"/>
      <c r="E194" s="71"/>
      <c r="F194" s="98" t="s">
        <v>202</v>
      </c>
      <c r="G194" s="98"/>
      <c r="H194" s="98"/>
      <c r="I194" s="98"/>
      <c r="J194" s="98"/>
      <c r="K194" s="98"/>
      <c r="L194" s="71"/>
      <c r="M194" s="73"/>
      <c r="N194" s="98" t="s">
        <v>202</v>
      </c>
      <c r="O194" s="98"/>
      <c r="P194" s="98"/>
      <c r="Q194" s="98"/>
      <c r="R194" s="98"/>
      <c r="S194" s="98"/>
      <c r="T194" s="73"/>
    </row>
    <row r="195" spans="1:22" ht="15.75" thickBot="1" x14ac:dyDescent="0.3">
      <c r="A195" s="15"/>
      <c r="B195" s="73"/>
      <c r="C195" s="71"/>
      <c r="D195" s="71"/>
      <c r="E195" s="71"/>
      <c r="F195" s="99" t="s">
        <v>203</v>
      </c>
      <c r="G195" s="99"/>
      <c r="H195" s="99"/>
      <c r="I195" s="99"/>
      <c r="J195" s="99"/>
      <c r="K195" s="99"/>
      <c r="L195" s="71"/>
      <c r="M195" s="73"/>
      <c r="N195" s="99" t="s">
        <v>205</v>
      </c>
      <c r="O195" s="99"/>
      <c r="P195" s="99"/>
      <c r="Q195" s="99"/>
      <c r="R195" s="99"/>
      <c r="S195" s="99"/>
      <c r="T195" s="73"/>
    </row>
    <row r="196" spans="1:22" ht="15.75" thickBot="1" x14ac:dyDescent="0.3">
      <c r="A196" s="15"/>
      <c r="B196" s="55"/>
      <c r="C196" s="40"/>
      <c r="D196" s="40"/>
      <c r="E196" s="40"/>
      <c r="F196" s="169">
        <v>2014</v>
      </c>
      <c r="G196" s="169"/>
      <c r="H196" s="40"/>
      <c r="I196" s="40" t="s">
        <v>175</v>
      </c>
      <c r="J196" s="169" t="s">
        <v>719</v>
      </c>
      <c r="K196" s="169"/>
      <c r="L196" s="55"/>
      <c r="M196" s="55"/>
      <c r="N196" s="169" t="s">
        <v>720</v>
      </c>
      <c r="O196" s="169"/>
      <c r="P196" s="55"/>
      <c r="Q196" s="55"/>
      <c r="R196" s="169" t="s">
        <v>719</v>
      </c>
      <c r="S196" s="169"/>
      <c r="T196" s="55"/>
    </row>
    <row r="197" spans="1:22" x14ac:dyDescent="0.25">
      <c r="A197" s="15"/>
      <c r="B197" s="81" t="s">
        <v>721</v>
      </c>
      <c r="C197" s="71"/>
      <c r="D197" s="81" t="s">
        <v>723</v>
      </c>
      <c r="E197" s="71"/>
      <c r="F197" s="98" t="s">
        <v>725</v>
      </c>
      <c r="G197" s="98"/>
      <c r="H197" s="98"/>
      <c r="I197" s="98"/>
      <c r="J197" s="98"/>
      <c r="K197" s="98"/>
      <c r="L197" s="71"/>
      <c r="M197" s="73"/>
      <c r="N197" s="98" t="s">
        <v>727</v>
      </c>
      <c r="O197" s="98"/>
      <c r="P197" s="98"/>
      <c r="Q197" s="98"/>
      <c r="R197" s="98"/>
      <c r="S197" s="98"/>
      <c r="T197" s="73"/>
    </row>
    <row r="198" spans="1:22" ht="15.75" thickBot="1" x14ac:dyDescent="0.3">
      <c r="A198" s="15"/>
      <c r="B198" s="82" t="s">
        <v>722</v>
      </c>
      <c r="C198" s="71"/>
      <c r="D198" s="82" t="s">
        <v>724</v>
      </c>
      <c r="E198" s="71"/>
      <c r="F198" s="99" t="s">
        <v>726</v>
      </c>
      <c r="G198" s="99"/>
      <c r="H198" s="99"/>
      <c r="I198" s="99"/>
      <c r="J198" s="99"/>
      <c r="K198" s="99"/>
      <c r="L198" s="71"/>
      <c r="M198" s="73"/>
      <c r="N198" s="99" t="s">
        <v>728</v>
      </c>
      <c r="O198" s="99"/>
      <c r="P198" s="99"/>
      <c r="Q198" s="99"/>
      <c r="R198" s="99"/>
      <c r="S198" s="99"/>
      <c r="T198" s="73"/>
    </row>
    <row r="199" spans="1:22" x14ac:dyDescent="0.25">
      <c r="A199" s="15"/>
      <c r="B199" s="40"/>
      <c r="C199" s="40" t="s">
        <v>175</v>
      </c>
      <c r="D199" s="55"/>
      <c r="E199" s="55"/>
      <c r="F199" s="98" t="s">
        <v>729</v>
      </c>
      <c r="G199" s="98"/>
      <c r="H199" s="98"/>
      <c r="I199" s="98"/>
      <c r="J199" s="98"/>
      <c r="K199" s="98"/>
      <c r="L199" s="98"/>
      <c r="M199" s="98"/>
      <c r="N199" s="98"/>
      <c r="O199" s="98"/>
      <c r="P199" s="98"/>
      <c r="Q199" s="98"/>
      <c r="R199" s="98"/>
      <c r="S199" s="98"/>
      <c r="T199" s="98"/>
      <c r="U199" s="98"/>
      <c r="V199" s="55"/>
    </row>
    <row r="200" spans="1:22" x14ac:dyDescent="0.25">
      <c r="A200" s="15"/>
      <c r="B200" s="57" t="s">
        <v>730</v>
      </c>
      <c r="C200" s="30" t="s">
        <v>175</v>
      </c>
      <c r="D200" s="87" t="s">
        <v>731</v>
      </c>
      <c r="E200" s="59"/>
      <c r="F200" s="58" t="s">
        <v>207</v>
      </c>
      <c r="G200" s="35" t="s">
        <v>237</v>
      </c>
      <c r="H200" s="32"/>
      <c r="I200" s="59"/>
      <c r="J200" s="58" t="s">
        <v>207</v>
      </c>
      <c r="K200" s="35">
        <v>0.1</v>
      </c>
      <c r="L200" s="32"/>
      <c r="M200" s="59"/>
      <c r="N200" s="58" t="s">
        <v>207</v>
      </c>
      <c r="O200" s="35" t="s">
        <v>237</v>
      </c>
      <c r="P200" s="32"/>
      <c r="Q200" s="59"/>
      <c r="R200" s="58" t="s">
        <v>207</v>
      </c>
      <c r="S200" s="35" t="s">
        <v>237</v>
      </c>
      <c r="T200" s="32"/>
    </row>
    <row r="201" spans="1:22" x14ac:dyDescent="0.25">
      <c r="A201" s="15"/>
      <c r="B201" s="60" t="s">
        <v>732</v>
      </c>
      <c r="C201" s="40" t="s">
        <v>175</v>
      </c>
      <c r="D201" s="17" t="s">
        <v>733</v>
      </c>
      <c r="E201" s="29"/>
      <c r="F201" s="18"/>
      <c r="G201" s="43">
        <v>14.6</v>
      </c>
      <c r="H201" s="18"/>
      <c r="I201" s="29"/>
      <c r="J201" s="18"/>
      <c r="K201" s="43" t="s">
        <v>734</v>
      </c>
      <c r="L201" s="63" t="s">
        <v>211</v>
      </c>
      <c r="M201" s="29"/>
      <c r="N201" s="18"/>
      <c r="O201" s="43">
        <v>10.1</v>
      </c>
      <c r="P201" s="18"/>
      <c r="Q201" s="29"/>
      <c r="R201" s="18"/>
      <c r="S201" s="43" t="s">
        <v>735</v>
      </c>
      <c r="T201" s="63" t="s">
        <v>211</v>
      </c>
    </row>
    <row r="202" spans="1:22" x14ac:dyDescent="0.25">
      <c r="A202" s="15"/>
      <c r="B202" s="57" t="s">
        <v>732</v>
      </c>
      <c r="C202" s="30" t="s">
        <v>175</v>
      </c>
      <c r="D202" s="87" t="s">
        <v>736</v>
      </c>
      <c r="E202" s="59"/>
      <c r="F202" s="32"/>
      <c r="G202" s="35" t="s">
        <v>237</v>
      </c>
      <c r="H202" s="32"/>
      <c r="I202" s="59"/>
      <c r="J202" s="32"/>
      <c r="K202" s="35" t="s">
        <v>237</v>
      </c>
      <c r="L202" s="32"/>
      <c r="M202" s="59"/>
      <c r="N202" s="32"/>
      <c r="O202" s="35">
        <v>0.5</v>
      </c>
      <c r="P202" s="32"/>
      <c r="Q202" s="59"/>
      <c r="R202" s="32"/>
      <c r="S202" s="35" t="s">
        <v>237</v>
      </c>
      <c r="T202" s="32"/>
    </row>
    <row r="203" spans="1:22" x14ac:dyDescent="0.25">
      <c r="A203" s="15"/>
      <c r="B203" s="60" t="s">
        <v>732</v>
      </c>
      <c r="C203" s="40" t="s">
        <v>175</v>
      </c>
      <c r="D203" s="17" t="s">
        <v>737</v>
      </c>
      <c r="E203" s="29"/>
      <c r="F203" s="18"/>
      <c r="G203" s="43" t="s">
        <v>237</v>
      </c>
      <c r="H203" s="18"/>
      <c r="I203" s="29"/>
      <c r="J203" s="18"/>
      <c r="K203" s="43">
        <v>0.1</v>
      </c>
      <c r="L203" s="18"/>
      <c r="M203" s="29"/>
      <c r="N203" s="18"/>
      <c r="O203" s="43">
        <v>0.5</v>
      </c>
      <c r="P203" s="18"/>
      <c r="Q203" s="29"/>
      <c r="R203" s="18"/>
      <c r="S203" s="43">
        <v>0.3</v>
      </c>
      <c r="T203" s="18"/>
    </row>
    <row r="204" spans="1:22" x14ac:dyDescent="0.25">
      <c r="A204" s="15"/>
      <c r="B204" s="57" t="s">
        <v>732</v>
      </c>
      <c r="C204" s="30" t="s">
        <v>175</v>
      </c>
      <c r="D204" s="87" t="s">
        <v>738</v>
      </c>
      <c r="E204" s="59"/>
      <c r="F204" s="32"/>
      <c r="G204" s="35">
        <v>9.5</v>
      </c>
      <c r="H204" s="32"/>
      <c r="I204" s="59"/>
      <c r="J204" s="32"/>
      <c r="K204" s="35" t="s">
        <v>739</v>
      </c>
      <c r="L204" s="58" t="s">
        <v>211</v>
      </c>
      <c r="M204" s="59"/>
      <c r="N204" s="32"/>
      <c r="O204" s="35" t="s">
        <v>740</v>
      </c>
      <c r="P204" s="58" t="s">
        <v>211</v>
      </c>
      <c r="Q204" s="59"/>
      <c r="R204" s="32"/>
      <c r="S204" s="35" t="s">
        <v>741</v>
      </c>
      <c r="T204" s="58" t="s">
        <v>211</v>
      </c>
    </row>
    <row r="205" spans="1:22" x14ac:dyDescent="0.25">
      <c r="A205" s="15"/>
      <c r="B205" s="64"/>
      <c r="C205" s="64"/>
      <c r="D205" s="65"/>
      <c r="E205" s="65"/>
      <c r="F205" s="65"/>
      <c r="G205" s="65"/>
      <c r="H205" s="65"/>
      <c r="I205" s="65"/>
      <c r="J205" s="65"/>
      <c r="K205" s="65"/>
      <c r="L205" s="65"/>
      <c r="M205" s="65"/>
      <c r="N205" s="65"/>
      <c r="O205" s="65"/>
      <c r="P205" s="65"/>
      <c r="Q205" s="65"/>
      <c r="R205" s="65"/>
      <c r="S205" s="65"/>
      <c r="T205" s="65"/>
    </row>
    <row r="206" spans="1:22" x14ac:dyDescent="0.25">
      <c r="A206" s="15"/>
      <c r="B206" s="260" t="s">
        <v>742</v>
      </c>
      <c r="C206" s="260"/>
      <c r="D206" s="260"/>
      <c r="E206" s="40"/>
      <c r="F206" s="63" t="s">
        <v>207</v>
      </c>
      <c r="G206" s="43">
        <v>24.1</v>
      </c>
      <c r="H206" s="18"/>
      <c r="I206" s="29"/>
      <c r="J206" s="63" t="s">
        <v>207</v>
      </c>
      <c r="K206" s="43" t="s">
        <v>743</v>
      </c>
      <c r="L206" s="63" t="s">
        <v>211</v>
      </c>
      <c r="M206" s="29"/>
      <c r="N206" s="63" t="s">
        <v>207</v>
      </c>
      <c r="O206" s="43">
        <v>1.2</v>
      </c>
      <c r="P206" s="18"/>
      <c r="Q206" s="29"/>
      <c r="R206" s="63" t="s">
        <v>207</v>
      </c>
      <c r="S206" s="43" t="s">
        <v>623</v>
      </c>
      <c r="T206" s="63" t="s">
        <v>211</v>
      </c>
    </row>
    <row r="207" spans="1:22" x14ac:dyDescent="0.25">
      <c r="A207" s="15"/>
      <c r="B207" s="64"/>
      <c r="C207" s="64"/>
      <c r="D207" s="65"/>
      <c r="E207" s="65"/>
      <c r="F207" s="65"/>
      <c r="G207" s="65"/>
      <c r="H207" s="65"/>
      <c r="I207" s="65"/>
      <c r="J207" s="65"/>
      <c r="K207" s="65"/>
      <c r="L207" s="65"/>
      <c r="M207" s="65"/>
      <c r="N207" s="65"/>
      <c r="O207" s="65"/>
      <c r="P207" s="65"/>
      <c r="Q207" s="65"/>
      <c r="R207" s="65"/>
      <c r="S207" s="65"/>
      <c r="T207" s="65"/>
    </row>
    <row r="208" spans="1:22" x14ac:dyDescent="0.25">
      <c r="A208" s="15"/>
      <c r="B208" s="53" t="s">
        <v>197</v>
      </c>
      <c r="C208" s="54" t="s">
        <v>744</v>
      </c>
    </row>
    <row r="209" spans="1:3" x14ac:dyDescent="0.25">
      <c r="A209" s="15"/>
      <c r="B209" s="53"/>
      <c r="C209" s="54"/>
    </row>
    <row r="210" spans="1:3" x14ac:dyDescent="0.25">
      <c r="A210" s="15"/>
      <c r="B210" s="53"/>
      <c r="C210" s="54"/>
    </row>
    <row r="211" spans="1:3" ht="60" customHeight="1" x14ac:dyDescent="0.25">
      <c r="A211" s="15"/>
      <c r="B211" s="53" t="s">
        <v>272</v>
      </c>
      <c r="C211" s="54" t="s">
        <v>745</v>
      </c>
    </row>
    <row r="212" spans="1:3" x14ac:dyDescent="0.25">
      <c r="A212" s="15"/>
      <c r="B212" s="53"/>
      <c r="C212" s="54"/>
    </row>
    <row r="213" spans="1:3" x14ac:dyDescent="0.25">
      <c r="A213" s="15"/>
      <c r="B213" s="53"/>
      <c r="C213" s="54"/>
    </row>
    <row r="214" spans="1:3" ht="26.25" customHeight="1" x14ac:dyDescent="0.25">
      <c r="A214" s="15"/>
      <c r="B214" s="53" t="s">
        <v>274</v>
      </c>
      <c r="C214" s="54" t="s">
        <v>746</v>
      </c>
    </row>
    <row r="215" spans="1:3" x14ac:dyDescent="0.25">
      <c r="A215" s="15"/>
      <c r="B215" s="53"/>
      <c r="C215" s="54"/>
    </row>
    <row r="216" spans="1:3" x14ac:dyDescent="0.25">
      <c r="A216" s="15"/>
      <c r="B216" s="53"/>
      <c r="C216" s="54"/>
    </row>
    <row r="217" spans="1:3" x14ac:dyDescent="0.25">
      <c r="A217" s="15"/>
      <c r="B217" s="53" t="s">
        <v>747</v>
      </c>
      <c r="C217" s="54" t="s">
        <v>748</v>
      </c>
    </row>
    <row r="218" spans="1:3" x14ac:dyDescent="0.25">
      <c r="A218" s="15"/>
      <c r="B218" s="53"/>
      <c r="C218" s="54"/>
    </row>
    <row r="219" spans="1:3" x14ac:dyDescent="0.25">
      <c r="A219" s="15"/>
      <c r="B219" s="53"/>
      <c r="C219" s="54"/>
    </row>
    <row r="220" spans="1:3" ht="37.5" customHeight="1" x14ac:dyDescent="0.25">
      <c r="A220" s="15"/>
      <c r="B220" s="53" t="s">
        <v>749</v>
      </c>
      <c r="C220" s="54" t="s">
        <v>750</v>
      </c>
    </row>
    <row r="221" spans="1:3" x14ac:dyDescent="0.25">
      <c r="A221" s="15"/>
      <c r="B221" s="53"/>
      <c r="C221" s="54"/>
    </row>
    <row r="222" spans="1:3" x14ac:dyDescent="0.25">
      <c r="A222" s="15"/>
      <c r="B222" s="53"/>
      <c r="C222" s="54"/>
    </row>
    <row r="223" spans="1:3" ht="37.5" customHeight="1" x14ac:dyDescent="0.25">
      <c r="A223" s="15"/>
      <c r="B223" s="53" t="s">
        <v>751</v>
      </c>
      <c r="C223" s="54" t="s">
        <v>752</v>
      </c>
    </row>
    <row r="224" spans="1:3" x14ac:dyDescent="0.25">
      <c r="A224" s="15"/>
      <c r="B224" s="53"/>
      <c r="C224" s="54"/>
    </row>
    <row r="225" spans="1:40" x14ac:dyDescent="0.25">
      <c r="A225" s="15"/>
      <c r="B225" s="53"/>
      <c r="C225" s="54"/>
    </row>
    <row r="226" spans="1:40" x14ac:dyDescent="0.25">
      <c r="A226" s="15"/>
      <c r="B226" s="75"/>
      <c r="C226" s="75"/>
      <c r="D226" s="75"/>
      <c r="E226" s="75"/>
      <c r="F226" s="75"/>
      <c r="G226" s="75"/>
      <c r="H226" s="75"/>
      <c r="I226" s="75"/>
      <c r="J226" s="75"/>
      <c r="K226" s="75"/>
      <c r="L226" s="75"/>
      <c r="M226" s="75"/>
      <c r="N226" s="75"/>
      <c r="O226" s="75"/>
      <c r="P226" s="75"/>
      <c r="Q226" s="75"/>
      <c r="R226" s="75"/>
      <c r="S226" s="75"/>
      <c r="T226" s="75"/>
      <c r="U226" s="75"/>
      <c r="V226" s="75"/>
      <c r="W226" s="75"/>
      <c r="X226" s="75"/>
      <c r="Y226" s="75"/>
      <c r="Z226" s="75"/>
      <c r="AA226" s="75"/>
      <c r="AB226" s="75"/>
      <c r="AC226" s="75"/>
      <c r="AD226" s="75"/>
      <c r="AE226" s="75"/>
      <c r="AF226" s="75"/>
      <c r="AG226" s="75"/>
      <c r="AH226" s="75"/>
      <c r="AI226" s="75"/>
      <c r="AJ226" s="75"/>
      <c r="AK226" s="75"/>
      <c r="AL226" s="75"/>
      <c r="AM226" s="75"/>
      <c r="AN226" s="75"/>
    </row>
    <row r="227" spans="1:40" x14ac:dyDescent="0.25">
      <c r="A227" s="15"/>
      <c r="B227" s="75"/>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c r="AA227" s="75"/>
      <c r="AB227" s="75"/>
      <c r="AC227" s="75"/>
      <c r="AD227" s="75"/>
      <c r="AE227" s="75"/>
      <c r="AF227" s="75"/>
      <c r="AG227" s="75"/>
      <c r="AH227" s="75"/>
      <c r="AI227" s="75"/>
      <c r="AJ227" s="75"/>
      <c r="AK227" s="75"/>
      <c r="AL227" s="75"/>
      <c r="AM227" s="75"/>
      <c r="AN227" s="75"/>
    </row>
    <row r="228" spans="1:40" x14ac:dyDescent="0.25">
      <c r="A228" s="15"/>
      <c r="B228" s="75"/>
      <c r="C228" s="75"/>
      <c r="D228" s="75"/>
      <c r="E228" s="75"/>
      <c r="F228" s="75"/>
      <c r="G228" s="75"/>
      <c r="H228" s="75"/>
      <c r="I228" s="75"/>
      <c r="J228" s="75"/>
      <c r="K228" s="75"/>
      <c r="L228" s="75"/>
      <c r="M228" s="75"/>
      <c r="N228" s="75"/>
      <c r="O228" s="75"/>
      <c r="P228" s="75"/>
      <c r="Q228" s="75"/>
      <c r="R228" s="75"/>
      <c r="S228" s="75"/>
      <c r="T228" s="75"/>
      <c r="U228" s="75"/>
      <c r="V228" s="75"/>
      <c r="W228" s="75"/>
      <c r="X228" s="75"/>
      <c r="Y228" s="75"/>
      <c r="Z228" s="75"/>
      <c r="AA228" s="75"/>
      <c r="AB228" s="75"/>
      <c r="AC228" s="75"/>
      <c r="AD228" s="75"/>
      <c r="AE228" s="75"/>
      <c r="AF228" s="75"/>
      <c r="AG228" s="75"/>
      <c r="AH228" s="75"/>
      <c r="AI228" s="75"/>
      <c r="AJ228" s="75"/>
      <c r="AK228" s="75"/>
      <c r="AL228" s="75"/>
      <c r="AM228" s="75"/>
      <c r="AN228" s="75"/>
    </row>
    <row r="229" spans="1:40" x14ac:dyDescent="0.25">
      <c r="A229" s="15"/>
      <c r="B229" s="77" t="s">
        <v>753</v>
      </c>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c r="AB229" s="77"/>
      <c r="AC229" s="77"/>
      <c r="AD229" s="77"/>
      <c r="AE229" s="77"/>
      <c r="AF229" s="77"/>
      <c r="AG229" s="77"/>
      <c r="AH229" s="77"/>
      <c r="AI229" s="77"/>
      <c r="AJ229" s="77"/>
      <c r="AK229" s="77"/>
      <c r="AL229" s="77"/>
      <c r="AM229" s="77"/>
      <c r="AN229" s="77"/>
    </row>
    <row r="230" spans="1:40" x14ac:dyDescent="0.25">
      <c r="A230" s="15"/>
      <c r="B230" s="75"/>
      <c r="C230" s="75"/>
      <c r="D230" s="75"/>
      <c r="E230" s="75"/>
      <c r="F230" s="75"/>
      <c r="G230" s="75"/>
      <c r="H230" s="75"/>
      <c r="I230" s="75"/>
      <c r="J230" s="75"/>
      <c r="K230" s="75"/>
      <c r="L230" s="75"/>
      <c r="M230" s="75"/>
      <c r="N230" s="75"/>
      <c r="O230" s="75"/>
      <c r="P230" s="75"/>
      <c r="Q230" s="75"/>
      <c r="R230" s="75"/>
      <c r="S230" s="75"/>
      <c r="T230" s="75"/>
      <c r="U230" s="75"/>
      <c r="V230" s="75"/>
      <c r="W230" s="75"/>
      <c r="X230" s="75"/>
      <c r="Y230" s="75"/>
      <c r="Z230" s="75"/>
      <c r="AA230" s="75"/>
      <c r="AB230" s="75"/>
      <c r="AC230" s="75"/>
      <c r="AD230" s="75"/>
      <c r="AE230" s="75"/>
      <c r="AF230" s="75"/>
      <c r="AG230" s="75"/>
      <c r="AH230" s="75"/>
      <c r="AI230" s="75"/>
      <c r="AJ230" s="75"/>
      <c r="AK230" s="75"/>
      <c r="AL230" s="75"/>
      <c r="AM230" s="75"/>
      <c r="AN230" s="75"/>
    </row>
    <row r="231" spans="1:40" x14ac:dyDescent="0.25">
      <c r="A231" s="15"/>
      <c r="B231" s="178" t="s">
        <v>754</v>
      </c>
      <c r="C231" s="178"/>
      <c r="D231" s="178"/>
      <c r="E231" s="178"/>
      <c r="F231" s="178"/>
      <c r="G231" s="178"/>
      <c r="H231" s="178"/>
      <c r="I231" s="178"/>
      <c r="J231" s="178"/>
      <c r="K231" s="178"/>
      <c r="L231" s="178"/>
      <c r="M231" s="178"/>
      <c r="N231" s="178"/>
      <c r="O231" s="178"/>
      <c r="P231" s="178"/>
      <c r="Q231" s="178"/>
      <c r="R231" s="178"/>
      <c r="S231" s="178"/>
      <c r="T231" s="178"/>
      <c r="U231" s="178"/>
      <c r="V231" s="178"/>
      <c r="W231" s="178"/>
      <c r="X231" s="178"/>
      <c r="Y231" s="178"/>
      <c r="Z231" s="178"/>
      <c r="AA231" s="178"/>
      <c r="AB231" s="178"/>
      <c r="AC231" s="178"/>
      <c r="AD231" s="178"/>
      <c r="AE231" s="178"/>
      <c r="AF231" s="178"/>
      <c r="AG231" s="178"/>
      <c r="AH231" s="178"/>
      <c r="AI231" s="178"/>
      <c r="AJ231" s="178"/>
      <c r="AK231" s="178"/>
      <c r="AL231" s="178"/>
      <c r="AM231" s="178"/>
      <c r="AN231" s="178"/>
    </row>
    <row r="232" spans="1:40" x14ac:dyDescent="0.25">
      <c r="A232" s="15"/>
      <c r="B232" s="78"/>
      <c r="C232" s="78"/>
      <c r="D232" s="78"/>
      <c r="E232" s="78"/>
      <c r="F232" s="78"/>
      <c r="G232" s="78"/>
      <c r="H232" s="78"/>
      <c r="I232" s="78"/>
      <c r="J232" s="78"/>
      <c r="K232" s="78"/>
      <c r="L232" s="78"/>
      <c r="M232" s="78"/>
      <c r="N232" s="78"/>
      <c r="O232" s="78"/>
      <c r="P232" s="78"/>
      <c r="Q232" s="78"/>
      <c r="R232" s="78"/>
      <c r="S232" s="78"/>
      <c r="T232" s="78"/>
      <c r="U232" s="78"/>
      <c r="V232" s="78"/>
      <c r="W232" s="78"/>
      <c r="X232" s="78"/>
      <c r="Y232" s="78"/>
      <c r="Z232" s="78"/>
      <c r="AA232" s="78"/>
      <c r="AB232" s="78"/>
      <c r="AC232" s="78"/>
      <c r="AD232" s="78"/>
      <c r="AE232" s="78"/>
      <c r="AF232" s="78"/>
      <c r="AG232" s="78"/>
      <c r="AH232" s="78"/>
      <c r="AI232" s="78"/>
      <c r="AJ232" s="78"/>
      <c r="AK232" s="78"/>
      <c r="AL232" s="78"/>
      <c r="AM232" s="78"/>
      <c r="AN232" s="78"/>
    </row>
    <row r="233" spans="1:40" x14ac:dyDescent="0.25">
      <c r="A233" s="15"/>
      <c r="B233" s="20"/>
      <c r="C233" s="20"/>
      <c r="D233" s="20"/>
      <c r="E233" s="20"/>
      <c r="F233" s="20"/>
      <c r="G233" s="20"/>
      <c r="H233" s="20"/>
      <c r="I233" s="20"/>
      <c r="J233" s="20"/>
      <c r="K233" s="20"/>
      <c r="L233" s="20"/>
      <c r="M233" s="20"/>
      <c r="N233" s="20"/>
      <c r="O233" s="20"/>
      <c r="P233" s="20"/>
      <c r="Q233" s="20"/>
      <c r="R233" s="20"/>
      <c r="S233" s="20"/>
      <c r="T233" s="20"/>
      <c r="U233" s="20"/>
      <c r="V233" s="20"/>
    </row>
    <row r="234" spans="1:40" ht="15.75" thickBot="1" x14ac:dyDescent="0.3">
      <c r="A234" s="15"/>
      <c r="B234" s="40"/>
      <c r="C234" s="56"/>
      <c r="D234" s="99" t="s">
        <v>755</v>
      </c>
      <c r="E234" s="99"/>
      <c r="F234" s="99"/>
      <c r="G234" s="99"/>
      <c r="H234" s="99"/>
      <c r="I234" s="99"/>
      <c r="J234" s="99"/>
      <c r="K234" s="99"/>
      <c r="L234" s="99"/>
      <c r="M234" s="99"/>
      <c r="N234" s="99"/>
      <c r="O234" s="99"/>
      <c r="P234" s="99"/>
      <c r="Q234" s="99"/>
      <c r="R234" s="99"/>
      <c r="S234" s="99"/>
      <c r="T234" s="99"/>
      <c r="U234" s="99"/>
      <c r="V234" s="56"/>
    </row>
    <row r="235" spans="1:40" x14ac:dyDescent="0.25">
      <c r="A235" s="15"/>
      <c r="B235" s="71"/>
      <c r="C235" s="72"/>
      <c r="D235" s="262" t="s">
        <v>756</v>
      </c>
      <c r="E235" s="262"/>
      <c r="F235" s="263"/>
      <c r="G235" s="263"/>
      <c r="H235" s="262" t="s">
        <v>760</v>
      </c>
      <c r="I235" s="262"/>
      <c r="J235" s="264"/>
      <c r="K235" s="263" t="s">
        <v>175</v>
      </c>
      <c r="L235" s="262" t="s">
        <v>764</v>
      </c>
      <c r="M235" s="262"/>
      <c r="N235" s="264"/>
      <c r="O235" s="263" t="s">
        <v>175</v>
      </c>
      <c r="P235" s="262" t="s">
        <v>760</v>
      </c>
      <c r="Q235" s="262"/>
      <c r="R235" s="264"/>
      <c r="S235" s="264"/>
      <c r="T235" s="262" t="s">
        <v>768</v>
      </c>
      <c r="U235" s="262"/>
      <c r="V235" s="73"/>
    </row>
    <row r="236" spans="1:40" x14ac:dyDescent="0.25">
      <c r="A236" s="15"/>
      <c r="B236" s="71"/>
      <c r="C236" s="72"/>
      <c r="D236" s="98" t="s">
        <v>757</v>
      </c>
      <c r="E236" s="98"/>
      <c r="F236" s="71"/>
      <c r="G236" s="71"/>
      <c r="H236" s="98" t="s">
        <v>761</v>
      </c>
      <c r="I236" s="98"/>
      <c r="J236" s="73"/>
      <c r="K236" s="71"/>
      <c r="L236" s="98" t="s">
        <v>765</v>
      </c>
      <c r="M236" s="98"/>
      <c r="N236" s="73"/>
      <c r="O236" s="71"/>
      <c r="P236" s="98" t="s">
        <v>766</v>
      </c>
      <c r="Q236" s="98"/>
      <c r="R236" s="73"/>
      <c r="S236" s="73"/>
      <c r="T236" s="98" t="s">
        <v>769</v>
      </c>
      <c r="U236" s="98"/>
      <c r="V236" s="73"/>
    </row>
    <row r="237" spans="1:40" x14ac:dyDescent="0.25">
      <c r="A237" s="15"/>
      <c r="B237" s="71"/>
      <c r="C237" s="72"/>
      <c r="D237" s="98" t="s">
        <v>758</v>
      </c>
      <c r="E237" s="98"/>
      <c r="F237" s="71"/>
      <c r="G237" s="71"/>
      <c r="H237" s="98" t="s">
        <v>762</v>
      </c>
      <c r="I237" s="98"/>
      <c r="J237" s="73"/>
      <c r="K237" s="71"/>
      <c r="L237" s="98" t="s">
        <v>762</v>
      </c>
      <c r="M237" s="98"/>
      <c r="N237" s="73"/>
      <c r="O237" s="71"/>
      <c r="P237" s="98" t="s">
        <v>762</v>
      </c>
      <c r="Q237" s="98"/>
      <c r="R237" s="73"/>
      <c r="S237" s="73"/>
      <c r="T237" s="98"/>
      <c r="U237" s="98"/>
      <c r="V237" s="73"/>
    </row>
    <row r="238" spans="1:40" ht="15.75" thickBot="1" x14ac:dyDescent="0.3">
      <c r="A238" s="15"/>
      <c r="B238" s="71"/>
      <c r="C238" s="72"/>
      <c r="D238" s="99" t="s">
        <v>759</v>
      </c>
      <c r="E238" s="99"/>
      <c r="F238" s="71"/>
      <c r="G238" s="71"/>
      <c r="H238" s="99" t="s">
        <v>763</v>
      </c>
      <c r="I238" s="99"/>
      <c r="J238" s="73"/>
      <c r="K238" s="71"/>
      <c r="L238" s="99" t="s">
        <v>763</v>
      </c>
      <c r="M238" s="99"/>
      <c r="N238" s="73"/>
      <c r="O238" s="71"/>
      <c r="P238" s="99" t="s">
        <v>767</v>
      </c>
      <c r="Q238" s="99"/>
      <c r="R238" s="73"/>
      <c r="S238" s="73"/>
      <c r="T238" s="99"/>
      <c r="U238" s="99"/>
      <c r="V238" s="73"/>
    </row>
    <row r="239" spans="1:40" x14ac:dyDescent="0.25">
      <c r="A239" s="15"/>
      <c r="B239" s="40"/>
      <c r="C239" s="56"/>
      <c r="D239" s="98" t="s">
        <v>287</v>
      </c>
      <c r="E239" s="98"/>
      <c r="F239" s="98"/>
      <c r="G239" s="98"/>
      <c r="H239" s="98"/>
      <c r="I239" s="98"/>
      <c r="J239" s="98"/>
      <c r="K239" s="98"/>
      <c r="L239" s="98"/>
      <c r="M239" s="98"/>
      <c r="N239" s="98"/>
      <c r="O239" s="98"/>
      <c r="P239" s="98"/>
      <c r="Q239" s="98"/>
      <c r="R239" s="98"/>
      <c r="S239" s="98"/>
      <c r="T239" s="98"/>
      <c r="U239" s="98"/>
      <c r="V239" s="56"/>
    </row>
    <row r="240" spans="1:40" x14ac:dyDescent="0.25">
      <c r="A240" s="15"/>
      <c r="B240" s="57" t="s">
        <v>770</v>
      </c>
      <c r="C240" s="261" t="s">
        <v>175</v>
      </c>
      <c r="D240" s="31"/>
      <c r="E240" s="31"/>
      <c r="F240" s="31"/>
      <c r="G240" s="261" t="s">
        <v>175</v>
      </c>
      <c r="H240" s="31"/>
      <c r="I240" s="31"/>
      <c r="J240" s="31"/>
      <c r="K240" s="261" t="s">
        <v>175</v>
      </c>
      <c r="L240" s="31"/>
      <c r="M240" s="31"/>
      <c r="N240" s="31"/>
      <c r="O240" s="261" t="s">
        <v>175</v>
      </c>
      <c r="P240" s="31"/>
      <c r="Q240" s="31"/>
      <c r="R240" s="31"/>
      <c r="S240" s="86"/>
      <c r="T240" s="31"/>
      <c r="U240" s="31"/>
      <c r="V240" s="31"/>
    </row>
    <row r="241" spans="1:40" x14ac:dyDescent="0.25">
      <c r="A241" s="15"/>
      <c r="B241" s="67" t="s">
        <v>771</v>
      </c>
      <c r="C241" s="40" t="s">
        <v>175</v>
      </c>
      <c r="D241" s="63" t="s">
        <v>207</v>
      </c>
      <c r="E241" s="43">
        <v>74.400000000000006</v>
      </c>
      <c r="F241" s="18"/>
      <c r="G241" s="29"/>
      <c r="H241" s="63" t="s">
        <v>207</v>
      </c>
      <c r="I241" s="43" t="s">
        <v>237</v>
      </c>
      <c r="J241" s="18"/>
      <c r="K241" s="29"/>
      <c r="L241" s="63" t="s">
        <v>207</v>
      </c>
      <c r="M241" s="43">
        <v>74.400000000000006</v>
      </c>
      <c r="N241" s="18"/>
      <c r="O241" s="29"/>
      <c r="P241" s="63" t="s">
        <v>207</v>
      </c>
      <c r="Q241" s="43" t="s">
        <v>772</v>
      </c>
      <c r="R241" s="63" t="s">
        <v>211</v>
      </c>
      <c r="S241" s="29"/>
      <c r="T241" s="63" t="s">
        <v>207</v>
      </c>
      <c r="U241" s="43">
        <v>40.799999999999997</v>
      </c>
      <c r="V241" s="18"/>
    </row>
    <row r="242" spans="1:40" x14ac:dyDescent="0.25">
      <c r="A242" s="15"/>
      <c r="B242" s="64"/>
      <c r="C242" s="64"/>
      <c r="D242" s="65"/>
      <c r="E242" s="65"/>
      <c r="F242" s="65"/>
      <c r="G242" s="65"/>
      <c r="H242" s="65"/>
      <c r="I242" s="65"/>
      <c r="J242" s="65"/>
      <c r="K242" s="65"/>
      <c r="L242" s="65"/>
      <c r="M242" s="65"/>
      <c r="N242" s="65"/>
      <c r="O242" s="65"/>
      <c r="P242" s="65"/>
      <c r="Q242" s="65"/>
      <c r="R242" s="65"/>
      <c r="S242" s="65"/>
      <c r="T242" s="65"/>
      <c r="U242" s="65"/>
      <c r="V242" s="65"/>
    </row>
    <row r="243" spans="1:40" x14ac:dyDescent="0.25">
      <c r="A243" s="15"/>
      <c r="B243" s="69" t="s">
        <v>742</v>
      </c>
      <c r="C243" s="30" t="s">
        <v>175</v>
      </c>
      <c r="D243" s="58" t="s">
        <v>207</v>
      </c>
      <c r="E243" s="35">
        <v>74.400000000000006</v>
      </c>
      <c r="F243" s="32"/>
      <c r="G243" s="59"/>
      <c r="H243" s="58" t="s">
        <v>207</v>
      </c>
      <c r="I243" s="35" t="s">
        <v>237</v>
      </c>
      <c r="J243" s="32"/>
      <c r="K243" s="59"/>
      <c r="L243" s="58" t="s">
        <v>207</v>
      </c>
      <c r="M243" s="35">
        <v>74.400000000000006</v>
      </c>
      <c r="N243" s="32"/>
      <c r="O243" s="59"/>
      <c r="P243" s="58" t="s">
        <v>207</v>
      </c>
      <c r="Q243" s="35" t="s">
        <v>772</v>
      </c>
      <c r="R243" s="58" t="s">
        <v>211</v>
      </c>
      <c r="S243" s="59"/>
      <c r="T243" s="58" t="s">
        <v>207</v>
      </c>
      <c r="U243" s="35">
        <v>40.799999999999997</v>
      </c>
      <c r="V243" s="32"/>
    </row>
    <row r="244" spans="1:40" x14ac:dyDescent="0.25">
      <c r="A244" s="15"/>
      <c r="B244" s="64"/>
      <c r="C244" s="64"/>
      <c r="D244" s="65"/>
      <c r="E244" s="65"/>
      <c r="F244" s="65"/>
      <c r="G244" s="65"/>
      <c r="H244" s="65"/>
      <c r="I244" s="65"/>
      <c r="J244" s="65"/>
      <c r="K244" s="65"/>
      <c r="L244" s="65"/>
      <c r="M244" s="65"/>
      <c r="N244" s="65"/>
      <c r="O244" s="65"/>
      <c r="P244" s="65"/>
      <c r="Q244" s="65"/>
      <c r="R244" s="65"/>
      <c r="S244" s="65"/>
      <c r="T244" s="65"/>
      <c r="U244" s="65"/>
      <c r="V244" s="65"/>
    </row>
    <row r="245" spans="1:40" x14ac:dyDescent="0.25">
      <c r="A245" s="15"/>
      <c r="B245" s="78"/>
      <c r="C245" s="78"/>
      <c r="D245" s="78"/>
      <c r="E245" s="78"/>
      <c r="F245" s="78"/>
      <c r="G245" s="78"/>
      <c r="H245" s="78"/>
      <c r="I245" s="78"/>
      <c r="J245" s="78"/>
      <c r="K245" s="78"/>
      <c r="L245" s="78"/>
      <c r="M245" s="78"/>
      <c r="N245" s="78"/>
      <c r="O245" s="78"/>
      <c r="P245" s="78"/>
      <c r="Q245" s="78"/>
      <c r="R245" s="78"/>
      <c r="S245" s="78"/>
      <c r="T245" s="78"/>
      <c r="U245" s="78"/>
      <c r="V245" s="78"/>
      <c r="W245" s="78"/>
      <c r="X245" s="78"/>
      <c r="Y245" s="78"/>
      <c r="Z245" s="78"/>
      <c r="AA245" s="78"/>
      <c r="AB245" s="78"/>
      <c r="AC245" s="78"/>
      <c r="AD245" s="78"/>
      <c r="AE245" s="78"/>
      <c r="AF245" s="78"/>
      <c r="AG245" s="78"/>
      <c r="AH245" s="78"/>
      <c r="AI245" s="78"/>
      <c r="AJ245" s="78"/>
      <c r="AK245" s="78"/>
      <c r="AL245" s="78"/>
      <c r="AM245" s="78"/>
      <c r="AN245" s="78"/>
    </row>
    <row r="246" spans="1:40" x14ac:dyDescent="0.25">
      <c r="A246" s="15"/>
      <c r="B246" s="20"/>
      <c r="C246" s="20"/>
      <c r="D246" s="20"/>
      <c r="E246" s="20"/>
      <c r="F246" s="20"/>
      <c r="G246" s="20"/>
      <c r="H246" s="20"/>
      <c r="I246" s="20"/>
      <c r="J246" s="20"/>
      <c r="K246" s="20"/>
      <c r="L246" s="20"/>
      <c r="M246" s="20"/>
      <c r="N246" s="20"/>
      <c r="O246" s="20"/>
      <c r="P246" s="20"/>
      <c r="Q246" s="20"/>
      <c r="R246" s="20"/>
      <c r="S246" s="20"/>
      <c r="T246" s="20"/>
      <c r="U246" s="20"/>
      <c r="V246" s="20"/>
    </row>
    <row r="247" spans="1:40" ht="15.75" thickBot="1" x14ac:dyDescent="0.3">
      <c r="A247" s="15"/>
      <c r="B247" s="40"/>
      <c r="C247" s="56"/>
      <c r="D247" s="99" t="s">
        <v>773</v>
      </c>
      <c r="E247" s="99"/>
      <c r="F247" s="99"/>
      <c r="G247" s="99"/>
      <c r="H247" s="99"/>
      <c r="I247" s="99"/>
      <c r="J247" s="99"/>
      <c r="K247" s="99"/>
      <c r="L247" s="99"/>
      <c r="M247" s="99"/>
      <c r="N247" s="99"/>
      <c r="O247" s="99"/>
      <c r="P247" s="99"/>
      <c r="Q247" s="99"/>
      <c r="R247" s="99"/>
      <c r="S247" s="99"/>
      <c r="T247" s="99"/>
      <c r="U247" s="99"/>
      <c r="V247" s="56"/>
    </row>
    <row r="248" spans="1:40" x14ac:dyDescent="0.25">
      <c r="A248" s="15"/>
      <c r="B248" s="71"/>
      <c r="C248" s="72"/>
      <c r="D248" s="262" t="s">
        <v>756</v>
      </c>
      <c r="E248" s="262"/>
      <c r="F248" s="263"/>
      <c r="G248" s="263"/>
      <c r="H248" s="262" t="s">
        <v>760</v>
      </c>
      <c r="I248" s="262"/>
      <c r="J248" s="264"/>
      <c r="K248" s="264"/>
      <c r="L248" s="262" t="s">
        <v>764</v>
      </c>
      <c r="M248" s="262"/>
      <c r="N248" s="264"/>
      <c r="O248" s="263" t="s">
        <v>175</v>
      </c>
      <c r="P248" s="262" t="s">
        <v>760</v>
      </c>
      <c r="Q248" s="262"/>
      <c r="R248" s="264"/>
      <c r="S248" s="264"/>
      <c r="T248" s="262" t="s">
        <v>768</v>
      </c>
      <c r="U248" s="262"/>
      <c r="V248" s="73"/>
    </row>
    <row r="249" spans="1:40" x14ac:dyDescent="0.25">
      <c r="A249" s="15"/>
      <c r="B249" s="71"/>
      <c r="C249" s="72"/>
      <c r="D249" s="98" t="s">
        <v>757</v>
      </c>
      <c r="E249" s="98"/>
      <c r="F249" s="71"/>
      <c r="G249" s="71"/>
      <c r="H249" s="98" t="s">
        <v>761</v>
      </c>
      <c r="I249" s="98"/>
      <c r="J249" s="73"/>
      <c r="K249" s="73"/>
      <c r="L249" s="98" t="s">
        <v>774</v>
      </c>
      <c r="M249" s="98"/>
      <c r="N249" s="73"/>
      <c r="O249" s="71"/>
      <c r="P249" s="98" t="s">
        <v>766</v>
      </c>
      <c r="Q249" s="98"/>
      <c r="R249" s="73"/>
      <c r="S249" s="73"/>
      <c r="T249" s="98" t="s">
        <v>769</v>
      </c>
      <c r="U249" s="98"/>
      <c r="V249" s="73"/>
    </row>
    <row r="250" spans="1:40" x14ac:dyDescent="0.25">
      <c r="A250" s="15"/>
      <c r="B250" s="71"/>
      <c r="C250" s="72"/>
      <c r="D250" s="98" t="s">
        <v>758</v>
      </c>
      <c r="E250" s="98"/>
      <c r="F250" s="71"/>
      <c r="G250" s="71"/>
      <c r="H250" s="98" t="s">
        <v>762</v>
      </c>
      <c r="I250" s="98"/>
      <c r="J250" s="73"/>
      <c r="K250" s="73"/>
      <c r="L250" s="98" t="s">
        <v>775</v>
      </c>
      <c r="M250" s="98"/>
      <c r="N250" s="73"/>
      <c r="O250" s="71"/>
      <c r="P250" s="98" t="s">
        <v>762</v>
      </c>
      <c r="Q250" s="98"/>
      <c r="R250" s="73"/>
      <c r="S250" s="73"/>
      <c r="T250" s="98"/>
      <c r="U250" s="98"/>
      <c r="V250" s="73"/>
    </row>
    <row r="251" spans="1:40" ht="15.75" thickBot="1" x14ac:dyDescent="0.3">
      <c r="A251" s="15"/>
      <c r="B251" s="71"/>
      <c r="C251" s="72"/>
      <c r="D251" s="99" t="s">
        <v>759</v>
      </c>
      <c r="E251" s="99"/>
      <c r="F251" s="71"/>
      <c r="G251" s="71"/>
      <c r="H251" s="99" t="s">
        <v>763</v>
      </c>
      <c r="I251" s="99"/>
      <c r="J251" s="73"/>
      <c r="K251" s="73"/>
      <c r="L251" s="99" t="s">
        <v>767</v>
      </c>
      <c r="M251" s="99"/>
      <c r="N251" s="73"/>
      <c r="O251" s="71"/>
      <c r="P251" s="99" t="s">
        <v>767</v>
      </c>
      <c r="Q251" s="99"/>
      <c r="R251" s="73"/>
      <c r="S251" s="73"/>
      <c r="T251" s="99"/>
      <c r="U251" s="99"/>
      <c r="V251" s="73"/>
    </row>
    <row r="252" spans="1:40" x14ac:dyDescent="0.25">
      <c r="A252" s="15"/>
      <c r="B252" s="40"/>
      <c r="C252" s="56"/>
      <c r="D252" s="98" t="s">
        <v>287</v>
      </c>
      <c r="E252" s="98"/>
      <c r="F252" s="98"/>
      <c r="G252" s="98"/>
      <c r="H252" s="98"/>
      <c r="I252" s="98"/>
      <c r="J252" s="98"/>
      <c r="K252" s="98"/>
      <c r="L252" s="98"/>
      <c r="M252" s="98"/>
      <c r="N252" s="98"/>
      <c r="O252" s="98"/>
      <c r="P252" s="98"/>
      <c r="Q252" s="98"/>
      <c r="R252" s="98"/>
      <c r="S252" s="98"/>
      <c r="T252" s="98"/>
      <c r="U252" s="98"/>
      <c r="V252" s="56"/>
    </row>
    <row r="253" spans="1:40" x14ac:dyDescent="0.25">
      <c r="A253" s="15"/>
      <c r="B253" s="57" t="s">
        <v>770</v>
      </c>
      <c r="C253" s="261" t="s">
        <v>175</v>
      </c>
      <c r="D253" s="31"/>
      <c r="E253" s="31"/>
      <c r="F253" s="31"/>
      <c r="G253" s="261" t="s">
        <v>175</v>
      </c>
      <c r="H253" s="31"/>
      <c r="I253" s="31"/>
      <c r="J253" s="31"/>
      <c r="K253" s="86"/>
      <c r="L253" s="31"/>
      <c r="M253" s="31"/>
      <c r="N253" s="31"/>
      <c r="O253" s="261" t="s">
        <v>175</v>
      </c>
      <c r="P253" s="31"/>
      <c r="Q253" s="31"/>
      <c r="R253" s="31"/>
      <c r="S253" s="86"/>
      <c r="T253" s="31"/>
      <c r="U253" s="31"/>
      <c r="V253" s="31"/>
    </row>
    <row r="254" spans="1:40" x14ac:dyDescent="0.25">
      <c r="A254" s="15"/>
      <c r="B254" s="67" t="s">
        <v>771</v>
      </c>
      <c r="C254" s="40" t="s">
        <v>175</v>
      </c>
      <c r="D254" s="63" t="s">
        <v>207</v>
      </c>
      <c r="E254" s="43">
        <v>119.9</v>
      </c>
      <c r="F254" s="18"/>
      <c r="G254" s="29"/>
      <c r="H254" s="63" t="s">
        <v>207</v>
      </c>
      <c r="I254" s="43" t="s">
        <v>689</v>
      </c>
      <c r="J254" s="63" t="s">
        <v>211</v>
      </c>
      <c r="K254" s="29"/>
      <c r="L254" s="63" t="s">
        <v>207</v>
      </c>
      <c r="M254" s="43">
        <v>95.6</v>
      </c>
      <c r="N254" s="18"/>
      <c r="O254" s="29"/>
      <c r="P254" s="63" t="s">
        <v>207</v>
      </c>
      <c r="Q254" s="43" t="s">
        <v>776</v>
      </c>
      <c r="R254" s="63" t="s">
        <v>211</v>
      </c>
      <c r="S254" s="29"/>
      <c r="T254" s="63" t="s">
        <v>207</v>
      </c>
      <c r="U254" s="43">
        <v>77</v>
      </c>
      <c r="V254" s="18"/>
    </row>
    <row r="255" spans="1:40" x14ac:dyDescent="0.25">
      <c r="A255" s="15"/>
      <c r="B255" s="64"/>
      <c r="C255" s="64"/>
      <c r="D255" s="65"/>
      <c r="E255" s="65"/>
      <c r="F255" s="65"/>
      <c r="G255" s="65"/>
      <c r="H255" s="65"/>
      <c r="I255" s="65"/>
      <c r="J255" s="65"/>
      <c r="K255" s="65"/>
      <c r="L255" s="65"/>
      <c r="M255" s="65"/>
      <c r="N255" s="65"/>
      <c r="O255" s="65"/>
      <c r="P255" s="65"/>
      <c r="Q255" s="65"/>
      <c r="R255" s="65"/>
      <c r="S255" s="65"/>
      <c r="T255" s="65"/>
      <c r="U255" s="65"/>
      <c r="V255" s="65"/>
    </row>
    <row r="256" spans="1:40" x14ac:dyDescent="0.25">
      <c r="A256" s="15"/>
      <c r="B256" s="69" t="s">
        <v>742</v>
      </c>
      <c r="C256" s="30" t="s">
        <v>175</v>
      </c>
      <c r="D256" s="58" t="s">
        <v>207</v>
      </c>
      <c r="E256" s="35">
        <v>119.9</v>
      </c>
      <c r="F256" s="32"/>
      <c r="G256" s="59"/>
      <c r="H256" s="58" t="s">
        <v>207</v>
      </c>
      <c r="I256" s="35" t="s">
        <v>689</v>
      </c>
      <c r="J256" s="58" t="s">
        <v>211</v>
      </c>
      <c r="K256" s="59"/>
      <c r="L256" s="58" t="s">
        <v>207</v>
      </c>
      <c r="M256" s="35">
        <v>95.6</v>
      </c>
      <c r="N256" s="32"/>
      <c r="O256" s="59"/>
      <c r="P256" s="58" t="s">
        <v>207</v>
      </c>
      <c r="Q256" s="35" t="s">
        <v>776</v>
      </c>
      <c r="R256" s="58" t="s">
        <v>211</v>
      </c>
      <c r="S256" s="59"/>
      <c r="T256" s="58" t="s">
        <v>207</v>
      </c>
      <c r="U256" s="35">
        <v>77</v>
      </c>
      <c r="V256" s="32"/>
    </row>
    <row r="257" spans="1:40" x14ac:dyDescent="0.25">
      <c r="A257" s="15"/>
      <c r="B257" s="64"/>
      <c r="C257" s="64"/>
      <c r="D257" s="65"/>
      <c r="E257" s="65"/>
      <c r="F257" s="65"/>
      <c r="G257" s="65"/>
      <c r="H257" s="65"/>
      <c r="I257" s="65"/>
      <c r="J257" s="65"/>
      <c r="K257" s="65"/>
      <c r="L257" s="65"/>
      <c r="M257" s="65"/>
      <c r="N257" s="65"/>
      <c r="O257" s="65"/>
      <c r="P257" s="65"/>
      <c r="Q257" s="65"/>
      <c r="R257" s="65"/>
      <c r="S257" s="65"/>
      <c r="T257" s="65"/>
      <c r="U257" s="65"/>
      <c r="V257" s="65"/>
    </row>
    <row r="258" spans="1:40" x14ac:dyDescent="0.25">
      <c r="A258" s="15"/>
      <c r="B258" s="178" t="s">
        <v>777</v>
      </c>
      <c r="C258" s="178"/>
      <c r="D258" s="178"/>
      <c r="E258" s="178"/>
      <c r="F258" s="178"/>
      <c r="G258" s="178"/>
      <c r="H258" s="178"/>
      <c r="I258" s="178"/>
      <c r="J258" s="178"/>
      <c r="K258" s="178"/>
      <c r="L258" s="178"/>
      <c r="M258" s="178"/>
      <c r="N258" s="178"/>
      <c r="O258" s="178"/>
      <c r="P258" s="178"/>
      <c r="Q258" s="178"/>
      <c r="R258" s="178"/>
      <c r="S258" s="178"/>
      <c r="T258" s="178"/>
      <c r="U258" s="178"/>
      <c r="V258" s="178"/>
      <c r="W258" s="178"/>
      <c r="X258" s="178"/>
      <c r="Y258" s="178"/>
      <c r="Z258" s="178"/>
      <c r="AA258" s="178"/>
      <c r="AB258" s="178"/>
      <c r="AC258" s="178"/>
      <c r="AD258" s="178"/>
      <c r="AE258" s="178"/>
      <c r="AF258" s="178"/>
      <c r="AG258" s="178"/>
      <c r="AH258" s="178"/>
      <c r="AI258" s="178"/>
      <c r="AJ258" s="178"/>
      <c r="AK258" s="178"/>
      <c r="AL258" s="178"/>
      <c r="AM258" s="178"/>
      <c r="AN258" s="178"/>
    </row>
    <row r="259" spans="1:40" x14ac:dyDescent="0.25">
      <c r="A259" s="15"/>
      <c r="B259" s="78"/>
      <c r="C259" s="78"/>
      <c r="D259" s="78"/>
      <c r="E259" s="78"/>
      <c r="F259" s="78"/>
      <c r="G259" s="78"/>
      <c r="H259" s="78"/>
      <c r="I259" s="78"/>
      <c r="J259" s="78"/>
      <c r="K259" s="78"/>
      <c r="L259" s="78"/>
      <c r="M259" s="78"/>
      <c r="N259" s="78"/>
      <c r="O259" s="78"/>
      <c r="P259" s="78"/>
      <c r="Q259" s="78"/>
      <c r="R259" s="78"/>
      <c r="S259" s="78"/>
      <c r="T259" s="78"/>
      <c r="U259" s="78"/>
      <c r="V259" s="78"/>
      <c r="W259" s="78"/>
      <c r="X259" s="78"/>
      <c r="Y259" s="78"/>
      <c r="Z259" s="78"/>
      <c r="AA259" s="78"/>
      <c r="AB259" s="78"/>
      <c r="AC259" s="78"/>
      <c r="AD259" s="78"/>
      <c r="AE259" s="78"/>
      <c r="AF259" s="78"/>
      <c r="AG259" s="78"/>
      <c r="AH259" s="78"/>
      <c r="AI259" s="78"/>
      <c r="AJ259" s="78"/>
      <c r="AK259" s="78"/>
      <c r="AL259" s="78"/>
      <c r="AM259" s="78"/>
      <c r="AN259" s="78"/>
    </row>
    <row r="260" spans="1:40" x14ac:dyDescent="0.25">
      <c r="A260" s="15"/>
      <c r="B260" s="20"/>
      <c r="C260" s="20"/>
      <c r="D260" s="20"/>
      <c r="E260" s="20"/>
      <c r="F260" s="20"/>
      <c r="G260" s="20"/>
      <c r="H260" s="20"/>
      <c r="I260" s="20"/>
      <c r="J260" s="20"/>
      <c r="K260" s="20"/>
      <c r="L260" s="20"/>
      <c r="M260" s="20"/>
      <c r="N260" s="20"/>
      <c r="O260" s="20"/>
      <c r="P260" s="20"/>
      <c r="Q260" s="20"/>
      <c r="R260" s="20"/>
      <c r="S260" s="20"/>
      <c r="T260" s="20"/>
      <c r="U260" s="20"/>
      <c r="V260" s="20"/>
    </row>
    <row r="261" spans="1:40" ht="15.75" thickBot="1" x14ac:dyDescent="0.3">
      <c r="A261" s="15"/>
      <c r="B261" s="55"/>
      <c r="C261" s="56"/>
      <c r="D261" s="99" t="s">
        <v>778</v>
      </c>
      <c r="E261" s="99"/>
      <c r="F261" s="99"/>
      <c r="G261" s="99"/>
      <c r="H261" s="99"/>
      <c r="I261" s="99"/>
      <c r="J261" s="99"/>
      <c r="K261" s="99"/>
      <c r="L261" s="99"/>
      <c r="M261" s="99"/>
      <c r="N261" s="99"/>
      <c r="O261" s="99"/>
      <c r="P261" s="99"/>
      <c r="Q261" s="99"/>
      <c r="R261" s="99"/>
      <c r="S261" s="99"/>
      <c r="T261" s="99"/>
      <c r="U261" s="99"/>
      <c r="V261" s="56"/>
    </row>
    <row r="262" spans="1:40" x14ac:dyDescent="0.25">
      <c r="A262" s="15"/>
      <c r="B262" s="71"/>
      <c r="C262" s="72"/>
      <c r="D262" s="262" t="s">
        <v>756</v>
      </c>
      <c r="E262" s="262"/>
      <c r="F262" s="263"/>
      <c r="G262" s="263"/>
      <c r="H262" s="262" t="s">
        <v>760</v>
      </c>
      <c r="I262" s="262"/>
      <c r="J262" s="264"/>
      <c r="K262" s="263" t="s">
        <v>175</v>
      </c>
      <c r="L262" s="262" t="s">
        <v>780</v>
      </c>
      <c r="M262" s="262"/>
      <c r="N262" s="264"/>
      <c r="O262" s="264"/>
      <c r="P262" s="262" t="s">
        <v>760</v>
      </c>
      <c r="Q262" s="262"/>
      <c r="R262" s="264"/>
      <c r="S262" s="263" t="s">
        <v>175</v>
      </c>
      <c r="T262" s="262" t="s">
        <v>768</v>
      </c>
      <c r="U262" s="262"/>
      <c r="V262" s="73"/>
    </row>
    <row r="263" spans="1:40" x14ac:dyDescent="0.25">
      <c r="A263" s="15"/>
      <c r="B263" s="71"/>
      <c r="C263" s="72"/>
      <c r="D263" s="98" t="s">
        <v>757</v>
      </c>
      <c r="E263" s="98"/>
      <c r="F263" s="71"/>
      <c r="G263" s="71"/>
      <c r="H263" s="98" t="s">
        <v>761</v>
      </c>
      <c r="I263" s="98"/>
      <c r="J263" s="73"/>
      <c r="K263" s="71"/>
      <c r="L263" s="98" t="s">
        <v>765</v>
      </c>
      <c r="M263" s="98"/>
      <c r="N263" s="73"/>
      <c r="O263" s="73"/>
      <c r="P263" s="98" t="s">
        <v>766</v>
      </c>
      <c r="Q263" s="98"/>
      <c r="R263" s="73"/>
      <c r="S263" s="71"/>
      <c r="T263" s="98" t="s">
        <v>769</v>
      </c>
      <c r="U263" s="98"/>
      <c r="V263" s="73"/>
    </row>
    <row r="264" spans="1:40" x14ac:dyDescent="0.25">
      <c r="A264" s="15"/>
      <c r="B264" s="71"/>
      <c r="C264" s="72"/>
      <c r="D264" s="98" t="s">
        <v>758</v>
      </c>
      <c r="E264" s="98"/>
      <c r="F264" s="71"/>
      <c r="G264" s="71"/>
      <c r="H264" s="98" t="s">
        <v>762</v>
      </c>
      <c r="I264" s="98"/>
      <c r="J264" s="73"/>
      <c r="K264" s="71"/>
      <c r="L264" s="98" t="s">
        <v>762</v>
      </c>
      <c r="M264" s="98"/>
      <c r="N264" s="73"/>
      <c r="O264" s="73"/>
      <c r="P264" s="98" t="s">
        <v>762</v>
      </c>
      <c r="Q264" s="98"/>
      <c r="R264" s="73"/>
      <c r="S264" s="71"/>
      <c r="T264" s="98"/>
      <c r="U264" s="98"/>
      <c r="V264" s="73"/>
    </row>
    <row r="265" spans="1:40" ht="15.75" thickBot="1" x14ac:dyDescent="0.3">
      <c r="A265" s="15"/>
      <c r="B265" s="71"/>
      <c r="C265" s="72"/>
      <c r="D265" s="99" t="s">
        <v>779</v>
      </c>
      <c r="E265" s="99"/>
      <c r="F265" s="71"/>
      <c r="G265" s="71"/>
      <c r="H265" s="99" t="s">
        <v>763</v>
      </c>
      <c r="I265" s="99"/>
      <c r="J265" s="73"/>
      <c r="K265" s="71"/>
      <c r="L265" s="99" t="s">
        <v>767</v>
      </c>
      <c r="M265" s="99"/>
      <c r="N265" s="73"/>
      <c r="O265" s="73"/>
      <c r="P265" s="99" t="s">
        <v>767</v>
      </c>
      <c r="Q265" s="99"/>
      <c r="R265" s="73"/>
      <c r="S265" s="71"/>
      <c r="T265" s="99"/>
      <c r="U265" s="99"/>
      <c r="V265" s="73"/>
    </row>
    <row r="266" spans="1:40" x14ac:dyDescent="0.25">
      <c r="A266" s="15"/>
      <c r="B266" s="40"/>
      <c r="C266" s="56"/>
      <c r="D266" s="98" t="s">
        <v>729</v>
      </c>
      <c r="E266" s="98"/>
      <c r="F266" s="98"/>
      <c r="G266" s="98"/>
      <c r="H266" s="98"/>
      <c r="I266" s="98"/>
      <c r="J266" s="98"/>
      <c r="K266" s="98"/>
      <c r="L266" s="98"/>
      <c r="M266" s="98"/>
      <c r="N266" s="98"/>
      <c r="O266" s="98"/>
      <c r="P266" s="98"/>
      <c r="Q266" s="98"/>
      <c r="R266" s="98"/>
      <c r="S266" s="98"/>
      <c r="T266" s="98"/>
      <c r="U266" s="98"/>
      <c r="V266" s="56"/>
    </row>
    <row r="267" spans="1:40" x14ac:dyDescent="0.25">
      <c r="A267" s="15"/>
      <c r="B267" s="57" t="s">
        <v>770</v>
      </c>
      <c r="C267" s="261" t="s">
        <v>175</v>
      </c>
      <c r="D267" s="31"/>
      <c r="E267" s="31"/>
      <c r="F267" s="31"/>
      <c r="G267" s="86"/>
      <c r="H267" s="31"/>
      <c r="I267" s="31"/>
      <c r="J267" s="31"/>
      <c r="K267" s="261" t="s">
        <v>175</v>
      </c>
      <c r="L267" s="31"/>
      <c r="M267" s="31"/>
      <c r="N267" s="31"/>
      <c r="O267" s="86"/>
      <c r="P267" s="31"/>
      <c r="Q267" s="31"/>
      <c r="R267" s="31"/>
      <c r="S267" s="261" t="s">
        <v>175</v>
      </c>
      <c r="T267" s="31"/>
      <c r="U267" s="31"/>
      <c r="V267" s="31"/>
    </row>
    <row r="268" spans="1:40" x14ac:dyDescent="0.25">
      <c r="A268" s="15"/>
      <c r="B268" s="67" t="s">
        <v>771</v>
      </c>
      <c r="C268" s="40" t="s">
        <v>175</v>
      </c>
      <c r="D268" s="63" t="s">
        <v>207</v>
      </c>
      <c r="E268" s="43" t="s">
        <v>629</v>
      </c>
      <c r="F268" s="63" t="s">
        <v>211</v>
      </c>
      <c r="G268" s="29"/>
      <c r="H268" s="63" t="s">
        <v>207</v>
      </c>
      <c r="I268" s="43" t="s">
        <v>237</v>
      </c>
      <c r="J268" s="18"/>
      <c r="K268" s="29"/>
      <c r="L268" s="63" t="s">
        <v>207</v>
      </c>
      <c r="M268" s="43" t="s">
        <v>629</v>
      </c>
      <c r="N268" s="63" t="s">
        <v>211</v>
      </c>
      <c r="O268" s="29"/>
      <c r="P268" s="63" t="s">
        <v>207</v>
      </c>
      <c r="Q268" s="43">
        <v>33.6</v>
      </c>
      <c r="R268" s="18"/>
      <c r="S268" s="29"/>
      <c r="T268" s="63" t="s">
        <v>207</v>
      </c>
      <c r="U268" s="43" t="s">
        <v>781</v>
      </c>
      <c r="V268" s="63" t="s">
        <v>211</v>
      </c>
    </row>
    <row r="269" spans="1:40" x14ac:dyDescent="0.25">
      <c r="A269" s="15"/>
      <c r="B269" s="64"/>
      <c r="C269" s="64"/>
      <c r="D269" s="65"/>
      <c r="E269" s="65"/>
      <c r="F269" s="65"/>
      <c r="G269" s="65"/>
      <c r="H269" s="65"/>
      <c r="I269" s="65"/>
      <c r="J269" s="65"/>
      <c r="K269" s="65"/>
      <c r="L269" s="65"/>
      <c r="M269" s="65"/>
      <c r="N269" s="65"/>
      <c r="O269" s="65"/>
      <c r="P269" s="65"/>
      <c r="Q269" s="65"/>
      <c r="R269" s="65"/>
      <c r="S269" s="65"/>
      <c r="T269" s="65"/>
      <c r="U269" s="65"/>
      <c r="V269" s="65"/>
    </row>
    <row r="270" spans="1:40" x14ac:dyDescent="0.25">
      <c r="A270" s="15"/>
      <c r="B270" s="69" t="s">
        <v>742</v>
      </c>
      <c r="C270" s="30" t="s">
        <v>175</v>
      </c>
      <c r="D270" s="58" t="s">
        <v>207</v>
      </c>
      <c r="E270" s="35" t="s">
        <v>629</v>
      </c>
      <c r="F270" s="58" t="s">
        <v>211</v>
      </c>
      <c r="G270" s="59"/>
      <c r="H270" s="58" t="s">
        <v>207</v>
      </c>
      <c r="I270" s="35" t="s">
        <v>237</v>
      </c>
      <c r="J270" s="32"/>
      <c r="K270" s="59"/>
      <c r="L270" s="58" t="s">
        <v>207</v>
      </c>
      <c r="M270" s="35" t="s">
        <v>629</v>
      </c>
      <c r="N270" s="58" t="s">
        <v>211</v>
      </c>
      <c r="O270" s="59"/>
      <c r="P270" s="58" t="s">
        <v>207</v>
      </c>
      <c r="Q270" s="35">
        <v>33.6</v>
      </c>
      <c r="R270" s="32"/>
      <c r="S270" s="59"/>
      <c r="T270" s="58" t="s">
        <v>207</v>
      </c>
      <c r="U270" s="35" t="s">
        <v>781</v>
      </c>
      <c r="V270" s="58" t="s">
        <v>211</v>
      </c>
    </row>
    <row r="271" spans="1:40" x14ac:dyDescent="0.25">
      <c r="A271" s="15"/>
      <c r="B271" s="64"/>
      <c r="C271" s="64"/>
      <c r="D271" s="65"/>
      <c r="E271" s="65"/>
      <c r="F271" s="65"/>
      <c r="G271" s="65"/>
      <c r="H271" s="65"/>
      <c r="I271" s="65"/>
      <c r="J271" s="65"/>
      <c r="K271" s="65"/>
      <c r="L271" s="65"/>
      <c r="M271" s="65"/>
      <c r="N271" s="65"/>
      <c r="O271" s="65"/>
      <c r="P271" s="65"/>
      <c r="Q271" s="65"/>
      <c r="R271" s="65"/>
      <c r="S271" s="65"/>
      <c r="T271" s="65"/>
      <c r="U271" s="65"/>
      <c r="V271" s="65"/>
    </row>
    <row r="272" spans="1:40" x14ac:dyDescent="0.25">
      <c r="A272" s="15"/>
      <c r="B272" s="73"/>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c r="AB272" s="73"/>
      <c r="AC272" s="73"/>
      <c r="AD272" s="73"/>
      <c r="AE272" s="73"/>
      <c r="AF272" s="73"/>
      <c r="AG272" s="73"/>
      <c r="AH272" s="73"/>
      <c r="AI272" s="73"/>
      <c r="AJ272" s="73"/>
      <c r="AK272" s="73"/>
      <c r="AL272" s="73"/>
      <c r="AM272" s="73"/>
      <c r="AN272" s="73"/>
    </row>
    <row r="273" spans="1:40" x14ac:dyDescent="0.25">
      <c r="A273" s="15"/>
      <c r="B273" s="20"/>
      <c r="C273" s="20"/>
      <c r="D273" s="20"/>
      <c r="E273" s="20"/>
      <c r="F273" s="20"/>
      <c r="G273" s="20"/>
      <c r="H273" s="20"/>
      <c r="I273" s="20"/>
      <c r="J273" s="20"/>
      <c r="K273" s="20"/>
      <c r="L273" s="20"/>
      <c r="M273" s="20"/>
      <c r="N273" s="20"/>
      <c r="O273" s="20"/>
      <c r="P273" s="20"/>
      <c r="Q273" s="20"/>
      <c r="R273" s="20"/>
      <c r="S273" s="20"/>
      <c r="T273" s="20"/>
      <c r="U273" s="20"/>
      <c r="V273" s="20"/>
    </row>
    <row r="274" spans="1:40" ht="15.75" thickBot="1" x14ac:dyDescent="0.3">
      <c r="A274" s="15"/>
      <c r="B274" s="55"/>
      <c r="C274" s="56"/>
      <c r="D274" s="99" t="s">
        <v>773</v>
      </c>
      <c r="E274" s="99"/>
      <c r="F274" s="99"/>
      <c r="G274" s="99"/>
      <c r="H274" s="99"/>
      <c r="I274" s="99"/>
      <c r="J274" s="99"/>
      <c r="K274" s="99"/>
      <c r="L274" s="99"/>
      <c r="M274" s="99"/>
      <c r="N274" s="99"/>
      <c r="O274" s="99"/>
      <c r="P274" s="99"/>
      <c r="Q274" s="99"/>
      <c r="R274" s="99"/>
      <c r="S274" s="99"/>
      <c r="T274" s="99"/>
      <c r="U274" s="99"/>
      <c r="V274" s="56"/>
    </row>
    <row r="275" spans="1:40" x14ac:dyDescent="0.25">
      <c r="A275" s="15"/>
      <c r="B275" s="71"/>
      <c r="C275" s="72"/>
      <c r="D275" s="262" t="s">
        <v>756</v>
      </c>
      <c r="E275" s="262"/>
      <c r="F275" s="263"/>
      <c r="G275" s="263"/>
      <c r="H275" s="262" t="s">
        <v>760</v>
      </c>
      <c r="I275" s="262"/>
      <c r="J275" s="264"/>
      <c r="K275" s="263" t="s">
        <v>175</v>
      </c>
      <c r="L275" s="262" t="s">
        <v>784</v>
      </c>
      <c r="M275" s="262"/>
      <c r="N275" s="264"/>
      <c r="O275" s="264"/>
      <c r="P275" s="262" t="s">
        <v>760</v>
      </c>
      <c r="Q275" s="262"/>
      <c r="R275" s="264"/>
      <c r="S275" s="263" t="s">
        <v>175</v>
      </c>
      <c r="T275" s="262" t="s">
        <v>768</v>
      </c>
      <c r="U275" s="262"/>
      <c r="V275" s="73"/>
    </row>
    <row r="276" spans="1:40" x14ac:dyDescent="0.25">
      <c r="A276" s="15"/>
      <c r="B276" s="71"/>
      <c r="C276" s="72"/>
      <c r="D276" s="98" t="s">
        <v>757</v>
      </c>
      <c r="E276" s="98"/>
      <c r="F276" s="71"/>
      <c r="G276" s="71"/>
      <c r="H276" s="98" t="s">
        <v>761</v>
      </c>
      <c r="I276" s="98"/>
      <c r="J276" s="73"/>
      <c r="K276" s="71"/>
      <c r="L276" s="98" t="s">
        <v>765</v>
      </c>
      <c r="M276" s="98"/>
      <c r="N276" s="73"/>
      <c r="O276" s="73"/>
      <c r="P276" s="98" t="s">
        <v>766</v>
      </c>
      <c r="Q276" s="98"/>
      <c r="R276" s="73"/>
      <c r="S276" s="71"/>
      <c r="T276" s="98" t="s">
        <v>786</v>
      </c>
      <c r="U276" s="98"/>
      <c r="V276" s="73"/>
    </row>
    <row r="277" spans="1:40" x14ac:dyDescent="0.25">
      <c r="A277" s="15"/>
      <c r="B277" s="71"/>
      <c r="C277" s="72"/>
      <c r="D277" s="98" t="s">
        <v>758</v>
      </c>
      <c r="E277" s="98"/>
      <c r="F277" s="71"/>
      <c r="G277" s="71"/>
      <c r="H277" s="98" t="s">
        <v>762</v>
      </c>
      <c r="I277" s="98"/>
      <c r="J277" s="73"/>
      <c r="K277" s="71"/>
      <c r="L277" s="98" t="s">
        <v>762</v>
      </c>
      <c r="M277" s="98"/>
      <c r="N277" s="73"/>
      <c r="O277" s="73"/>
      <c r="P277" s="98" t="s">
        <v>762</v>
      </c>
      <c r="Q277" s="98"/>
      <c r="R277" s="73"/>
      <c r="S277" s="71"/>
      <c r="T277" s="98"/>
      <c r="U277" s="98"/>
      <c r="V277" s="73"/>
    </row>
    <row r="278" spans="1:40" ht="15.75" thickBot="1" x14ac:dyDescent="0.3">
      <c r="A278" s="15"/>
      <c r="B278" s="71"/>
      <c r="C278" s="72"/>
      <c r="D278" s="99" t="s">
        <v>782</v>
      </c>
      <c r="E278" s="99"/>
      <c r="F278" s="71"/>
      <c r="G278" s="71"/>
      <c r="H278" s="99" t="s">
        <v>783</v>
      </c>
      <c r="I278" s="99"/>
      <c r="J278" s="73"/>
      <c r="K278" s="71"/>
      <c r="L278" s="99" t="s">
        <v>785</v>
      </c>
      <c r="M278" s="99"/>
      <c r="N278" s="73"/>
      <c r="O278" s="73"/>
      <c r="P278" s="99" t="s">
        <v>785</v>
      </c>
      <c r="Q278" s="99"/>
      <c r="R278" s="73"/>
      <c r="S278" s="71"/>
      <c r="T278" s="99"/>
      <c r="U278" s="99"/>
      <c r="V278" s="73"/>
    </row>
    <row r="279" spans="1:40" x14ac:dyDescent="0.25">
      <c r="A279" s="15"/>
      <c r="B279" s="40"/>
      <c r="C279" s="56"/>
      <c r="D279" s="98" t="s">
        <v>287</v>
      </c>
      <c r="E279" s="98"/>
      <c r="F279" s="98"/>
      <c r="G279" s="98"/>
      <c r="H279" s="98"/>
      <c r="I279" s="98"/>
      <c r="J279" s="98"/>
      <c r="K279" s="98"/>
      <c r="L279" s="98"/>
      <c r="M279" s="98"/>
      <c r="N279" s="98"/>
      <c r="O279" s="98"/>
      <c r="P279" s="98"/>
      <c r="Q279" s="98"/>
      <c r="R279" s="98"/>
      <c r="S279" s="98"/>
      <c r="T279" s="98"/>
      <c r="U279" s="98"/>
      <c r="V279" s="56"/>
    </row>
    <row r="280" spans="1:40" x14ac:dyDescent="0.25">
      <c r="A280" s="15"/>
      <c r="B280" s="57" t="s">
        <v>770</v>
      </c>
      <c r="C280" s="261" t="s">
        <v>175</v>
      </c>
      <c r="D280" s="31"/>
      <c r="E280" s="31"/>
      <c r="F280" s="31"/>
      <c r="G280" s="86"/>
      <c r="H280" s="31"/>
      <c r="I280" s="31"/>
      <c r="J280" s="31"/>
      <c r="K280" s="261" t="s">
        <v>175</v>
      </c>
      <c r="L280" s="31"/>
      <c r="M280" s="31"/>
      <c r="N280" s="31"/>
      <c r="O280" s="86"/>
      <c r="P280" s="31"/>
      <c r="Q280" s="31"/>
      <c r="R280" s="31"/>
      <c r="S280" s="261" t="s">
        <v>175</v>
      </c>
      <c r="T280" s="31"/>
      <c r="U280" s="31"/>
      <c r="V280" s="31"/>
    </row>
    <row r="281" spans="1:40" x14ac:dyDescent="0.25">
      <c r="A281" s="15"/>
      <c r="B281" s="67" t="s">
        <v>787</v>
      </c>
      <c r="C281" s="40" t="s">
        <v>175</v>
      </c>
      <c r="D281" s="63" t="s">
        <v>207</v>
      </c>
      <c r="E281" s="43" t="s">
        <v>788</v>
      </c>
      <c r="F281" s="63" t="s">
        <v>211</v>
      </c>
      <c r="G281" s="29"/>
      <c r="H281" s="63" t="s">
        <v>207</v>
      </c>
      <c r="I281" s="43">
        <v>24.3</v>
      </c>
      <c r="J281" s="18"/>
      <c r="K281" s="29"/>
      <c r="L281" s="63" t="s">
        <v>207</v>
      </c>
      <c r="M281" s="43" t="s">
        <v>789</v>
      </c>
      <c r="N281" s="63" t="s">
        <v>211</v>
      </c>
      <c r="O281" s="29"/>
      <c r="P281" s="63" t="s">
        <v>207</v>
      </c>
      <c r="Q281" s="43">
        <v>18.600000000000001</v>
      </c>
      <c r="R281" s="18"/>
      <c r="S281" s="29"/>
      <c r="T281" s="63" t="s">
        <v>207</v>
      </c>
      <c r="U281" s="43" t="s">
        <v>790</v>
      </c>
      <c r="V281" s="63" t="s">
        <v>211</v>
      </c>
    </row>
    <row r="282" spans="1:40" x14ac:dyDescent="0.25">
      <c r="A282" s="15"/>
      <c r="B282" s="64"/>
      <c r="C282" s="64"/>
      <c r="D282" s="65"/>
      <c r="E282" s="65"/>
      <c r="F282" s="65"/>
      <c r="G282" s="65"/>
      <c r="H282" s="65"/>
      <c r="I282" s="65"/>
      <c r="J282" s="65"/>
      <c r="K282" s="65"/>
      <c r="L282" s="65"/>
      <c r="M282" s="65"/>
      <c r="N282" s="65"/>
      <c r="O282" s="65"/>
      <c r="P282" s="65"/>
      <c r="Q282" s="65"/>
      <c r="R282" s="65"/>
      <c r="S282" s="65"/>
      <c r="T282" s="65"/>
      <c r="U282" s="65"/>
      <c r="V282" s="65"/>
    </row>
    <row r="283" spans="1:40" x14ac:dyDescent="0.25">
      <c r="A283" s="15"/>
      <c r="B283" s="69" t="s">
        <v>742</v>
      </c>
      <c r="C283" s="30" t="s">
        <v>175</v>
      </c>
      <c r="D283" s="58" t="s">
        <v>207</v>
      </c>
      <c r="E283" s="35" t="s">
        <v>788</v>
      </c>
      <c r="F283" s="58" t="s">
        <v>211</v>
      </c>
      <c r="G283" s="59"/>
      <c r="H283" s="58" t="s">
        <v>207</v>
      </c>
      <c r="I283" s="35">
        <v>24.3</v>
      </c>
      <c r="J283" s="32"/>
      <c r="K283" s="59"/>
      <c r="L283" s="58" t="s">
        <v>207</v>
      </c>
      <c r="M283" s="35" t="s">
        <v>789</v>
      </c>
      <c r="N283" s="58" t="s">
        <v>211</v>
      </c>
      <c r="O283" s="59"/>
      <c r="P283" s="58" t="s">
        <v>207</v>
      </c>
      <c r="Q283" s="35">
        <v>18.600000000000001</v>
      </c>
      <c r="R283" s="32"/>
      <c r="S283" s="59"/>
      <c r="T283" s="58" t="s">
        <v>207</v>
      </c>
      <c r="U283" s="35" t="s">
        <v>790</v>
      </c>
      <c r="V283" s="58" t="s">
        <v>211</v>
      </c>
    </row>
    <row r="284" spans="1:40" x14ac:dyDescent="0.25">
      <c r="A284" s="15"/>
      <c r="B284" s="64"/>
      <c r="C284" s="64"/>
      <c r="D284" s="65"/>
      <c r="E284" s="65"/>
      <c r="F284" s="65"/>
      <c r="G284" s="65"/>
      <c r="H284" s="65"/>
      <c r="I284" s="65"/>
      <c r="J284" s="65"/>
      <c r="K284" s="65"/>
      <c r="L284" s="65"/>
      <c r="M284" s="65"/>
      <c r="N284" s="65"/>
      <c r="O284" s="65"/>
      <c r="P284" s="65"/>
      <c r="Q284" s="65"/>
      <c r="R284" s="65"/>
      <c r="S284" s="65"/>
      <c r="T284" s="65"/>
      <c r="U284" s="65"/>
      <c r="V284" s="65"/>
    </row>
    <row r="285" spans="1:40" ht="30" x14ac:dyDescent="0.25">
      <c r="A285" s="15"/>
      <c r="B285" s="52" t="s">
        <v>197</v>
      </c>
      <c r="C285" s="20" t="s">
        <v>791</v>
      </c>
    </row>
    <row r="286" spans="1:40" x14ac:dyDescent="0.25">
      <c r="A286" s="15"/>
      <c r="B286" s="178" t="s">
        <v>792</v>
      </c>
      <c r="C286" s="178"/>
      <c r="D286" s="178"/>
      <c r="E286" s="178"/>
      <c r="F286" s="178"/>
      <c r="G286" s="178"/>
      <c r="H286" s="178"/>
      <c r="I286" s="178"/>
      <c r="J286" s="178"/>
      <c r="K286" s="178"/>
      <c r="L286" s="178"/>
      <c r="M286" s="178"/>
      <c r="N286" s="178"/>
      <c r="O286" s="178"/>
      <c r="P286" s="178"/>
      <c r="Q286" s="178"/>
      <c r="R286" s="178"/>
      <c r="S286" s="178"/>
      <c r="T286" s="178"/>
      <c r="U286" s="178"/>
      <c r="V286" s="178"/>
      <c r="W286" s="178"/>
      <c r="X286" s="178"/>
      <c r="Y286" s="178"/>
      <c r="Z286" s="178"/>
      <c r="AA286" s="178"/>
      <c r="AB286" s="178"/>
      <c r="AC286" s="178"/>
      <c r="AD286" s="178"/>
      <c r="AE286" s="178"/>
      <c r="AF286" s="178"/>
      <c r="AG286" s="178"/>
      <c r="AH286" s="178"/>
      <c r="AI286" s="178"/>
      <c r="AJ286" s="178"/>
      <c r="AK286" s="178"/>
      <c r="AL286" s="178"/>
      <c r="AM286" s="178"/>
      <c r="AN286" s="178"/>
    </row>
    <row r="287" spans="1:40" x14ac:dyDescent="0.25">
      <c r="A287" s="15"/>
      <c r="B287" s="104" t="s">
        <v>793</v>
      </c>
      <c r="C287" s="104"/>
      <c r="D287" s="104"/>
      <c r="E287" s="104"/>
      <c r="F287" s="104"/>
      <c r="G287" s="104"/>
      <c r="H287" s="104"/>
      <c r="I287" s="104"/>
      <c r="J287" s="104"/>
      <c r="K287" s="104"/>
      <c r="L287" s="104"/>
      <c r="M287" s="104"/>
      <c r="N287" s="104"/>
      <c r="O287" s="104"/>
      <c r="P287" s="104"/>
      <c r="Q287" s="104"/>
      <c r="R287" s="104"/>
      <c r="S287" s="104"/>
      <c r="T287" s="104"/>
      <c r="U287" s="104"/>
      <c r="V287" s="104"/>
      <c r="W287" s="104"/>
      <c r="X287" s="104"/>
      <c r="Y287" s="104"/>
      <c r="Z287" s="104"/>
      <c r="AA287" s="104"/>
      <c r="AB287" s="104"/>
      <c r="AC287" s="104"/>
      <c r="AD287" s="104"/>
      <c r="AE287" s="104"/>
      <c r="AF287" s="104"/>
      <c r="AG287" s="104"/>
      <c r="AH287" s="104"/>
      <c r="AI287" s="104"/>
      <c r="AJ287" s="104"/>
      <c r="AK287" s="104"/>
      <c r="AL287" s="104"/>
      <c r="AM287" s="104"/>
      <c r="AN287" s="104"/>
    </row>
    <row r="288" spans="1:40" ht="15.75" thickBot="1" x14ac:dyDescent="0.3">
      <c r="A288" s="15"/>
      <c r="B288" s="26"/>
      <c r="C288" s="55"/>
      <c r="D288" s="26"/>
      <c r="E288" s="80"/>
      <c r="F288" s="267">
        <v>41912</v>
      </c>
      <c r="G288" s="267"/>
      <c r="H288" s="267"/>
      <c r="I288" s="267"/>
      <c r="J288" s="267"/>
      <c r="K288" s="267"/>
      <c r="L288" s="267"/>
      <c r="M288" s="267"/>
      <c r="N288" s="267"/>
      <c r="O288" s="267"/>
      <c r="P288" s="267"/>
      <c r="Q288" s="267"/>
      <c r="R288" s="267"/>
      <c r="S288" s="267"/>
      <c r="T288" s="267"/>
      <c r="U288" s="80"/>
      <c r="V288" s="209" t="s">
        <v>794</v>
      </c>
      <c r="W288" s="209"/>
      <c r="X288" s="209"/>
      <c r="Y288" s="209"/>
      <c r="Z288" s="209"/>
      <c r="AA288" s="209"/>
      <c r="AB288" s="209"/>
      <c r="AC288" s="209"/>
      <c r="AD288" s="209"/>
      <c r="AE288" s="209"/>
      <c r="AF288" s="209"/>
      <c r="AG288" s="209"/>
      <c r="AH288" s="209"/>
      <c r="AI288" s="209"/>
      <c r="AJ288" s="209"/>
    </row>
    <row r="289" spans="1:40" x14ac:dyDescent="0.25">
      <c r="A289" s="15"/>
      <c r="B289" s="83"/>
      <c r="C289" s="83"/>
      <c r="D289" s="83"/>
      <c r="E289" s="22"/>
      <c r="F289" s="101"/>
      <c r="G289" s="101"/>
      <c r="H289" s="101"/>
      <c r="I289" s="22"/>
      <c r="J289" s="101"/>
      <c r="K289" s="101"/>
      <c r="L289" s="101"/>
      <c r="M289" s="22"/>
      <c r="N289" s="101"/>
      <c r="O289" s="101"/>
      <c r="P289" s="101"/>
      <c r="Q289" s="22"/>
      <c r="R289" s="101"/>
      <c r="S289" s="101"/>
      <c r="T289" s="101"/>
      <c r="U289" s="22"/>
      <c r="V289" s="101"/>
      <c r="W289" s="101"/>
      <c r="X289" s="101"/>
      <c r="Y289" s="22"/>
      <c r="Z289" s="101"/>
      <c r="AA289" s="101"/>
      <c r="AB289" s="101"/>
      <c r="AC289" s="22"/>
      <c r="AD289" s="101"/>
      <c r="AE289" s="101"/>
      <c r="AF289" s="101"/>
      <c r="AG289" s="22"/>
      <c r="AH289" s="101"/>
      <c r="AI289" s="101"/>
      <c r="AJ289" s="101"/>
    </row>
    <row r="290" spans="1:40" ht="15.75" thickBot="1" x14ac:dyDescent="0.3">
      <c r="A290" s="15"/>
      <c r="B290" s="26"/>
      <c r="C290" s="55"/>
      <c r="D290" s="26"/>
      <c r="E290" s="80"/>
      <c r="F290" s="209" t="s">
        <v>795</v>
      </c>
      <c r="G290" s="209"/>
      <c r="H290" s="209"/>
      <c r="I290" s="80"/>
      <c r="J290" s="209" t="s">
        <v>796</v>
      </c>
      <c r="K290" s="209"/>
      <c r="L290" s="209"/>
      <c r="M290" s="80"/>
      <c r="N290" s="209" t="s">
        <v>797</v>
      </c>
      <c r="O290" s="209"/>
      <c r="P290" s="209"/>
      <c r="Q290" s="80"/>
      <c r="R290" s="209" t="s">
        <v>742</v>
      </c>
      <c r="S290" s="209"/>
      <c r="T290" s="209"/>
      <c r="U290" s="80"/>
      <c r="V290" s="209" t="s">
        <v>795</v>
      </c>
      <c r="W290" s="209"/>
      <c r="X290" s="209"/>
      <c r="Y290" s="80"/>
      <c r="Z290" s="209" t="s">
        <v>796</v>
      </c>
      <c r="AA290" s="209"/>
      <c r="AB290" s="209"/>
      <c r="AC290" s="80"/>
      <c r="AD290" s="209" t="s">
        <v>797</v>
      </c>
      <c r="AE290" s="209"/>
      <c r="AF290" s="209"/>
      <c r="AG290" s="80"/>
      <c r="AH290" s="209" t="s">
        <v>742</v>
      </c>
      <c r="AI290" s="209"/>
      <c r="AJ290" s="209"/>
    </row>
    <row r="291" spans="1:40" x14ac:dyDescent="0.25">
      <c r="A291" s="15"/>
      <c r="B291" s="83"/>
      <c r="C291" s="83"/>
      <c r="D291" s="83"/>
      <c r="E291" s="22"/>
      <c r="F291" s="101"/>
      <c r="G291" s="101"/>
      <c r="H291" s="101"/>
      <c r="I291" s="22"/>
      <c r="J291" s="101"/>
      <c r="K291" s="101"/>
      <c r="L291" s="101"/>
      <c r="M291" s="22"/>
      <c r="N291" s="101"/>
      <c r="O291" s="101"/>
      <c r="P291" s="101"/>
      <c r="Q291" s="22"/>
      <c r="R291" s="101"/>
      <c r="S291" s="101"/>
      <c r="T291" s="101"/>
      <c r="U291" s="22"/>
      <c r="V291" s="101"/>
      <c r="W291" s="101"/>
      <c r="X291" s="101"/>
      <c r="Y291" s="22"/>
      <c r="Z291" s="101"/>
      <c r="AA291" s="101"/>
      <c r="AB291" s="101"/>
      <c r="AC291" s="22"/>
      <c r="AD291" s="101"/>
      <c r="AE291" s="101"/>
      <c r="AF291" s="101"/>
      <c r="AG291" s="22"/>
      <c r="AH291" s="101"/>
      <c r="AI291" s="101"/>
      <c r="AJ291" s="101"/>
    </row>
    <row r="292" spans="1:40" x14ac:dyDescent="0.25">
      <c r="A292" s="15"/>
      <c r="B292" s="26"/>
      <c r="C292" s="55"/>
      <c r="D292" s="26"/>
      <c r="E292" s="265"/>
      <c r="F292" s="268" t="s">
        <v>287</v>
      </c>
      <c r="G292" s="268"/>
      <c r="H292" s="268"/>
      <c r="I292" s="268"/>
      <c r="J292" s="268"/>
      <c r="K292" s="268"/>
      <c r="L292" s="268"/>
      <c r="M292" s="268"/>
      <c r="N292" s="268"/>
      <c r="O292" s="268"/>
      <c r="P292" s="268"/>
      <c r="Q292" s="268"/>
      <c r="R292" s="268"/>
      <c r="S292" s="268"/>
      <c r="T292" s="268"/>
      <c r="U292" s="268"/>
      <c r="V292" s="268"/>
      <c r="W292" s="268"/>
      <c r="X292" s="268"/>
      <c r="Y292" s="268"/>
      <c r="Z292" s="268"/>
      <c r="AA292" s="268"/>
      <c r="AB292" s="268"/>
      <c r="AC292" s="268"/>
      <c r="AD292" s="268"/>
      <c r="AE292" s="268"/>
      <c r="AF292" s="268"/>
      <c r="AG292" s="268"/>
      <c r="AH292" s="268"/>
      <c r="AI292" s="268"/>
      <c r="AJ292" s="268"/>
    </row>
    <row r="293" spans="1:40" ht="16.5" x14ac:dyDescent="0.25">
      <c r="A293" s="15"/>
      <c r="B293" s="142"/>
      <c r="C293" s="183" t="s">
        <v>798</v>
      </c>
      <c r="D293" s="86"/>
      <c r="E293" s="59"/>
      <c r="F293" s="199" t="s">
        <v>207</v>
      </c>
      <c r="G293" s="198" t="s">
        <v>333</v>
      </c>
      <c r="H293" s="199"/>
      <c r="I293" s="59"/>
      <c r="J293" s="199" t="s">
        <v>207</v>
      </c>
      <c r="K293" s="198" t="s">
        <v>799</v>
      </c>
      <c r="L293" s="199" t="s">
        <v>211</v>
      </c>
      <c r="M293" s="59"/>
      <c r="N293" s="199" t="s">
        <v>207</v>
      </c>
      <c r="O293" s="198" t="s">
        <v>333</v>
      </c>
      <c r="P293" s="199"/>
      <c r="Q293" s="59"/>
      <c r="R293" s="199" t="s">
        <v>207</v>
      </c>
      <c r="S293" s="198" t="s">
        <v>799</v>
      </c>
      <c r="T293" s="199" t="s">
        <v>211</v>
      </c>
      <c r="U293" s="59"/>
      <c r="V293" s="199" t="s">
        <v>207</v>
      </c>
      <c r="W293" s="198" t="s">
        <v>333</v>
      </c>
      <c r="X293" s="199"/>
      <c r="Y293" s="59"/>
      <c r="Z293" s="199" t="s">
        <v>207</v>
      </c>
      <c r="AA293" s="198" t="s">
        <v>800</v>
      </c>
      <c r="AB293" s="199" t="s">
        <v>211</v>
      </c>
      <c r="AC293" s="59"/>
      <c r="AD293" s="199" t="s">
        <v>207</v>
      </c>
      <c r="AE293" s="198" t="s">
        <v>333</v>
      </c>
      <c r="AF293" s="199"/>
      <c r="AG293" s="59"/>
      <c r="AH293" s="199" t="s">
        <v>207</v>
      </c>
      <c r="AI293" s="198" t="s">
        <v>800</v>
      </c>
      <c r="AJ293" s="199" t="s">
        <v>211</v>
      </c>
    </row>
    <row r="294" spans="1:40" ht="16.5" x14ac:dyDescent="0.25">
      <c r="A294" s="15"/>
      <c r="C294" s="184" t="s">
        <v>801</v>
      </c>
      <c r="D294" s="55"/>
      <c r="E294" s="21"/>
      <c r="F294" s="186"/>
      <c r="G294" s="187"/>
      <c r="H294" s="186"/>
      <c r="I294" s="21"/>
      <c r="J294" s="186"/>
      <c r="K294" s="187"/>
      <c r="L294" s="186"/>
      <c r="M294" s="21"/>
      <c r="N294" s="186"/>
      <c r="O294" s="187"/>
      <c r="P294" s="186"/>
      <c r="Q294" s="21"/>
      <c r="R294" s="186"/>
      <c r="S294" s="187"/>
      <c r="T294" s="186"/>
      <c r="U294" s="21"/>
      <c r="V294" s="186"/>
      <c r="W294" s="187"/>
      <c r="X294" s="186"/>
      <c r="Y294" s="21"/>
      <c r="Z294" s="186"/>
      <c r="AA294" s="187"/>
      <c r="AB294" s="186"/>
      <c r="AC294" s="21"/>
      <c r="AD294" s="186"/>
      <c r="AE294" s="187"/>
      <c r="AF294" s="186"/>
      <c r="AG294" s="21"/>
      <c r="AH294" s="186"/>
      <c r="AI294" s="187"/>
      <c r="AJ294" s="186"/>
    </row>
    <row r="295" spans="1:40" x14ac:dyDescent="0.25">
      <c r="A295" s="15"/>
      <c r="B295" s="86"/>
      <c r="C295" s="87" t="s">
        <v>802</v>
      </c>
      <c r="D295" s="86"/>
      <c r="E295" s="198"/>
      <c r="F295" s="199"/>
      <c r="G295" s="198" t="s">
        <v>333</v>
      </c>
      <c r="H295" s="199"/>
      <c r="I295" s="198"/>
      <c r="J295" s="199"/>
      <c r="K295" s="198">
        <v>12.1</v>
      </c>
      <c r="L295" s="199"/>
      <c r="M295" s="198"/>
      <c r="N295" s="199"/>
      <c r="O295" s="198">
        <v>1.8</v>
      </c>
      <c r="P295" s="199"/>
      <c r="Q295" s="198"/>
      <c r="R295" s="199"/>
      <c r="S295" s="198">
        <v>13.9</v>
      </c>
      <c r="T295" s="199"/>
      <c r="U295" s="198"/>
      <c r="V295" s="199"/>
      <c r="W295" s="198" t="s">
        <v>333</v>
      </c>
      <c r="X295" s="199"/>
      <c r="Y295" s="198"/>
      <c r="Z295" s="199"/>
      <c r="AA295" s="198">
        <v>6.4</v>
      </c>
      <c r="AB295" s="199"/>
      <c r="AC295" s="198"/>
      <c r="AD295" s="199"/>
      <c r="AE295" s="198" t="s">
        <v>803</v>
      </c>
      <c r="AF295" s="199" t="s">
        <v>211</v>
      </c>
      <c r="AG295" s="198"/>
      <c r="AH295" s="199"/>
      <c r="AI295" s="198" t="s">
        <v>613</v>
      </c>
      <c r="AJ295" s="199" t="s">
        <v>211</v>
      </c>
    </row>
    <row r="296" spans="1:40" x14ac:dyDescent="0.25">
      <c r="A296" s="15"/>
      <c r="B296" s="55"/>
      <c r="C296" s="17" t="s">
        <v>804</v>
      </c>
      <c r="D296" s="55"/>
      <c r="E296" s="196"/>
      <c r="F296" s="195"/>
      <c r="G296" s="196" t="s">
        <v>333</v>
      </c>
      <c r="H296" s="195"/>
      <c r="I296" s="196"/>
      <c r="J296" s="195"/>
      <c r="K296" s="196" t="s">
        <v>333</v>
      </c>
      <c r="L296" s="195"/>
      <c r="M296" s="196"/>
      <c r="N296" s="195"/>
      <c r="O296" s="196">
        <v>7.6</v>
      </c>
      <c r="P296" s="195"/>
      <c r="Q296" s="196"/>
      <c r="R296" s="195"/>
      <c r="S296" s="196">
        <v>7.6</v>
      </c>
      <c r="T296" s="195"/>
      <c r="U296" s="196"/>
      <c r="V296" s="195"/>
      <c r="W296" s="196" t="s">
        <v>333</v>
      </c>
      <c r="X296" s="195"/>
      <c r="Y296" s="196"/>
      <c r="Z296" s="195"/>
      <c r="AA296" s="196" t="s">
        <v>333</v>
      </c>
      <c r="AB296" s="195"/>
      <c r="AC296" s="196"/>
      <c r="AD296" s="195"/>
      <c r="AE296" s="196" t="s">
        <v>624</v>
      </c>
      <c r="AF296" s="195" t="s">
        <v>211</v>
      </c>
      <c r="AG296" s="196"/>
      <c r="AH296" s="195"/>
      <c r="AI296" s="196" t="s">
        <v>624</v>
      </c>
      <c r="AJ296" s="195" t="s">
        <v>211</v>
      </c>
    </row>
    <row r="297" spans="1:40" ht="17.25" thickBot="1" x14ac:dyDescent="0.3">
      <c r="A297" s="15"/>
      <c r="B297" s="142"/>
      <c r="C297" s="266" t="s">
        <v>805</v>
      </c>
      <c r="D297" s="86"/>
      <c r="E297" s="198"/>
      <c r="F297" s="200"/>
      <c r="G297" s="201" t="s">
        <v>333</v>
      </c>
      <c r="H297" s="200"/>
      <c r="I297" s="198"/>
      <c r="J297" s="200"/>
      <c r="K297" s="201" t="s">
        <v>333</v>
      </c>
      <c r="L297" s="200"/>
      <c r="M297" s="198"/>
      <c r="N297" s="200"/>
      <c r="O297" s="201">
        <v>5.3</v>
      </c>
      <c r="P297" s="200"/>
      <c r="Q297" s="198"/>
      <c r="R297" s="200"/>
      <c r="S297" s="201">
        <v>5.3</v>
      </c>
      <c r="T297" s="200"/>
      <c r="U297" s="198"/>
      <c r="V297" s="200"/>
      <c r="W297" s="201" t="s">
        <v>333</v>
      </c>
      <c r="X297" s="200"/>
      <c r="Y297" s="198"/>
      <c r="Z297" s="200"/>
      <c r="AA297" s="201" t="s">
        <v>333</v>
      </c>
      <c r="AB297" s="200"/>
      <c r="AC297" s="198"/>
      <c r="AD297" s="200"/>
      <c r="AE297" s="201">
        <v>8.4</v>
      </c>
      <c r="AF297" s="200"/>
      <c r="AG297" s="198"/>
      <c r="AH297" s="200"/>
      <c r="AI297" s="201">
        <v>8.4</v>
      </c>
      <c r="AJ297" s="200"/>
    </row>
    <row r="298" spans="1:40" ht="17.25" thickBot="1" x14ac:dyDescent="0.3">
      <c r="A298" s="15"/>
      <c r="C298" s="194" t="s">
        <v>669</v>
      </c>
      <c r="D298" s="55"/>
      <c r="E298" s="29"/>
      <c r="F298" s="218" t="s">
        <v>207</v>
      </c>
      <c r="G298" s="222" t="s">
        <v>333</v>
      </c>
      <c r="H298" s="218"/>
      <c r="I298" s="29"/>
      <c r="J298" s="218" t="s">
        <v>207</v>
      </c>
      <c r="K298" s="222" t="s">
        <v>806</v>
      </c>
      <c r="L298" s="218" t="s">
        <v>211</v>
      </c>
      <c r="M298" s="29"/>
      <c r="N298" s="218" t="s">
        <v>207</v>
      </c>
      <c r="O298" s="222">
        <v>14.7</v>
      </c>
      <c r="P298" s="218"/>
      <c r="Q298" s="29"/>
      <c r="R298" s="218" t="s">
        <v>207</v>
      </c>
      <c r="S298" s="222" t="s">
        <v>563</v>
      </c>
      <c r="T298" s="218" t="s">
        <v>211</v>
      </c>
      <c r="U298" s="29"/>
      <c r="V298" s="218" t="s">
        <v>207</v>
      </c>
      <c r="W298" s="222" t="s">
        <v>333</v>
      </c>
      <c r="X298" s="218"/>
      <c r="Y298" s="29"/>
      <c r="Z298" s="218" t="s">
        <v>207</v>
      </c>
      <c r="AA298" s="222" t="s">
        <v>807</v>
      </c>
      <c r="AB298" s="218" t="s">
        <v>211</v>
      </c>
      <c r="AC298" s="29"/>
      <c r="AD298" s="218" t="s">
        <v>207</v>
      </c>
      <c r="AE298" s="222">
        <v>1.3</v>
      </c>
      <c r="AF298" s="218"/>
      <c r="AG298" s="29"/>
      <c r="AH298" s="218" t="s">
        <v>207</v>
      </c>
      <c r="AI298" s="222" t="s">
        <v>564</v>
      </c>
      <c r="AJ298" s="218" t="s">
        <v>211</v>
      </c>
    </row>
    <row r="299" spans="1:40" ht="15.75" thickTop="1" x14ac:dyDescent="0.25">
      <c r="A299" s="15"/>
      <c r="B299" s="154" t="s">
        <v>808</v>
      </c>
      <c r="C299" s="154"/>
      <c r="D299" s="154"/>
      <c r="E299" s="154"/>
      <c r="F299" s="154"/>
      <c r="G299" s="154"/>
      <c r="H299" s="154"/>
      <c r="I299" s="154"/>
      <c r="J299" s="154"/>
      <c r="K299" s="154"/>
      <c r="L299" s="154"/>
      <c r="M299" s="154"/>
      <c r="N299" s="154"/>
      <c r="O299" s="154"/>
      <c r="P299" s="154"/>
      <c r="Q299" s="154"/>
      <c r="R299" s="154"/>
      <c r="S299" s="154"/>
      <c r="T299" s="154"/>
      <c r="U299" s="154"/>
      <c r="V299" s="154"/>
      <c r="W299" s="154"/>
      <c r="X299" s="154"/>
      <c r="Y299" s="154"/>
      <c r="Z299" s="154"/>
      <c r="AA299" s="154"/>
      <c r="AB299" s="154"/>
      <c r="AC299" s="154"/>
      <c r="AD299" s="154"/>
      <c r="AE299" s="154"/>
      <c r="AF299" s="154"/>
      <c r="AG299" s="154"/>
      <c r="AH299" s="154"/>
      <c r="AI299" s="154"/>
      <c r="AJ299" s="154"/>
    </row>
    <row r="300" spans="1:40" x14ac:dyDescent="0.25">
      <c r="A300" s="15"/>
      <c r="B300" s="154" t="s">
        <v>809</v>
      </c>
      <c r="C300" s="154"/>
      <c r="D300" s="154"/>
      <c r="E300" s="154"/>
      <c r="F300" s="154"/>
      <c r="G300" s="154"/>
      <c r="H300" s="154"/>
      <c r="I300" s="154"/>
      <c r="J300" s="154"/>
      <c r="K300" s="154"/>
      <c r="L300" s="154"/>
      <c r="M300" s="154"/>
      <c r="N300" s="154"/>
      <c r="O300" s="154"/>
      <c r="P300" s="154"/>
      <c r="Q300" s="154"/>
      <c r="R300" s="154"/>
      <c r="S300" s="154"/>
      <c r="T300" s="154"/>
      <c r="U300" s="154"/>
      <c r="V300" s="154"/>
      <c r="W300" s="154"/>
      <c r="X300" s="154"/>
      <c r="Y300" s="154"/>
      <c r="Z300" s="154"/>
      <c r="AA300" s="154"/>
      <c r="AB300" s="154"/>
      <c r="AC300" s="154"/>
      <c r="AD300" s="154"/>
      <c r="AE300" s="154"/>
      <c r="AF300" s="154"/>
      <c r="AG300" s="154"/>
      <c r="AH300" s="154"/>
      <c r="AI300" s="154"/>
      <c r="AJ300" s="154"/>
    </row>
    <row r="301" spans="1:40" x14ac:dyDescent="0.25">
      <c r="A301" s="15"/>
      <c r="B301" s="155" t="s">
        <v>810</v>
      </c>
      <c r="C301" s="155"/>
      <c r="D301" s="155"/>
      <c r="E301" s="155"/>
      <c r="F301" s="155"/>
      <c r="G301" s="155"/>
      <c r="H301" s="155"/>
      <c r="I301" s="155"/>
      <c r="J301" s="155"/>
      <c r="K301" s="155"/>
      <c r="L301" s="155"/>
      <c r="M301" s="155"/>
      <c r="N301" s="155"/>
      <c r="O301" s="155"/>
      <c r="P301" s="155"/>
      <c r="Q301" s="155"/>
      <c r="R301" s="155"/>
      <c r="S301" s="155"/>
      <c r="T301" s="155"/>
      <c r="U301" s="155"/>
      <c r="V301" s="155"/>
      <c r="W301" s="155"/>
      <c r="X301" s="155"/>
      <c r="Y301" s="155"/>
      <c r="Z301" s="155"/>
      <c r="AA301" s="155"/>
      <c r="AB301" s="155"/>
      <c r="AC301" s="155"/>
      <c r="AD301" s="155"/>
      <c r="AE301" s="155"/>
      <c r="AF301" s="155"/>
      <c r="AG301" s="155"/>
      <c r="AH301" s="155"/>
      <c r="AI301" s="155"/>
      <c r="AJ301" s="155"/>
    </row>
    <row r="302" spans="1:40" x14ac:dyDescent="0.25">
      <c r="A302" s="15"/>
      <c r="B302" s="178" t="s">
        <v>811</v>
      </c>
      <c r="C302" s="178"/>
      <c r="D302" s="178"/>
      <c r="E302" s="178"/>
      <c r="F302" s="178"/>
      <c r="G302" s="178"/>
      <c r="H302" s="178"/>
      <c r="I302" s="178"/>
      <c r="J302" s="178"/>
      <c r="K302" s="178"/>
      <c r="L302" s="178"/>
      <c r="M302" s="178"/>
      <c r="N302" s="178"/>
      <c r="O302" s="178"/>
      <c r="P302" s="178"/>
      <c r="Q302" s="178"/>
      <c r="R302" s="178"/>
      <c r="S302" s="178"/>
      <c r="T302" s="178"/>
      <c r="U302" s="178"/>
      <c r="V302" s="178"/>
      <c r="W302" s="178"/>
      <c r="X302" s="178"/>
      <c r="Y302" s="178"/>
      <c r="Z302" s="178"/>
      <c r="AA302" s="178"/>
      <c r="AB302" s="178"/>
      <c r="AC302" s="178"/>
      <c r="AD302" s="178"/>
      <c r="AE302" s="178"/>
      <c r="AF302" s="178"/>
      <c r="AG302" s="178"/>
      <c r="AH302" s="178"/>
      <c r="AI302" s="178"/>
      <c r="AJ302" s="178"/>
      <c r="AK302" s="178"/>
      <c r="AL302" s="178"/>
      <c r="AM302" s="178"/>
      <c r="AN302" s="178"/>
    </row>
    <row r="303" spans="1:40" ht="25.5" customHeight="1" x14ac:dyDescent="0.25">
      <c r="A303" s="15"/>
      <c r="B303" s="104" t="s">
        <v>812</v>
      </c>
      <c r="C303" s="104"/>
      <c r="D303" s="104"/>
      <c r="E303" s="104"/>
      <c r="F303" s="104"/>
      <c r="G303" s="104"/>
      <c r="H303" s="104"/>
      <c r="I303" s="104"/>
      <c r="J303" s="104"/>
      <c r="K303" s="104"/>
      <c r="L303" s="104"/>
      <c r="M303" s="104"/>
      <c r="N303" s="104"/>
      <c r="O303" s="104"/>
      <c r="P303" s="104"/>
      <c r="Q303" s="104"/>
      <c r="R303" s="104"/>
      <c r="S303" s="104"/>
      <c r="T303" s="104"/>
      <c r="U303" s="104"/>
      <c r="V303" s="104"/>
      <c r="W303" s="104"/>
      <c r="X303" s="104"/>
      <c r="Y303" s="104"/>
      <c r="Z303" s="104"/>
      <c r="AA303" s="104"/>
      <c r="AB303" s="104"/>
      <c r="AC303" s="104"/>
      <c r="AD303" s="104"/>
      <c r="AE303" s="104"/>
      <c r="AF303" s="104"/>
      <c r="AG303" s="104"/>
      <c r="AH303" s="104"/>
      <c r="AI303" s="104"/>
      <c r="AJ303" s="104"/>
      <c r="AK303" s="104"/>
      <c r="AL303" s="104"/>
      <c r="AM303" s="104"/>
      <c r="AN303" s="104"/>
    </row>
    <row r="304" spans="1:40" x14ac:dyDescent="0.25">
      <c r="A304" s="15"/>
      <c r="B304" s="178" t="s">
        <v>813</v>
      </c>
      <c r="C304" s="178"/>
      <c r="D304" s="178"/>
      <c r="E304" s="178"/>
      <c r="F304" s="178"/>
      <c r="G304" s="178"/>
      <c r="H304" s="178"/>
      <c r="I304" s="178"/>
      <c r="J304" s="178"/>
      <c r="K304" s="178"/>
      <c r="L304" s="178"/>
      <c r="M304" s="178"/>
      <c r="N304" s="178"/>
      <c r="O304" s="178"/>
      <c r="P304" s="178"/>
      <c r="Q304" s="178"/>
      <c r="R304" s="178"/>
      <c r="S304" s="178"/>
      <c r="T304" s="178"/>
      <c r="U304" s="178"/>
      <c r="V304" s="178"/>
      <c r="W304" s="178"/>
      <c r="X304" s="178"/>
      <c r="Y304" s="178"/>
      <c r="Z304" s="178"/>
      <c r="AA304" s="178"/>
      <c r="AB304" s="178"/>
      <c r="AC304" s="178"/>
      <c r="AD304" s="178"/>
      <c r="AE304" s="178"/>
      <c r="AF304" s="178"/>
      <c r="AG304" s="178"/>
      <c r="AH304" s="178"/>
      <c r="AI304" s="178"/>
      <c r="AJ304" s="178"/>
      <c r="AK304" s="178"/>
      <c r="AL304" s="178"/>
      <c r="AM304" s="178"/>
      <c r="AN304" s="178"/>
    </row>
    <row r="305" spans="1:40" ht="31.5" customHeight="1" x14ac:dyDescent="0.25">
      <c r="A305" s="15"/>
      <c r="B305" s="104" t="s">
        <v>814</v>
      </c>
      <c r="C305" s="104"/>
      <c r="D305" s="104"/>
      <c r="E305" s="104"/>
      <c r="F305" s="104"/>
      <c r="G305" s="104"/>
      <c r="H305" s="104"/>
      <c r="I305" s="104"/>
      <c r="J305" s="104"/>
      <c r="K305" s="104"/>
      <c r="L305" s="104"/>
      <c r="M305" s="104"/>
      <c r="N305" s="104"/>
      <c r="O305" s="104"/>
      <c r="P305" s="104"/>
      <c r="Q305" s="104"/>
      <c r="R305" s="104"/>
      <c r="S305" s="104"/>
      <c r="T305" s="104"/>
      <c r="U305" s="104"/>
      <c r="V305" s="104"/>
      <c r="W305" s="104"/>
      <c r="X305" s="104"/>
      <c r="Y305" s="104"/>
      <c r="Z305" s="104"/>
      <c r="AA305" s="104"/>
      <c r="AB305" s="104"/>
      <c r="AC305" s="104"/>
      <c r="AD305" s="104"/>
      <c r="AE305" s="104"/>
      <c r="AF305" s="104"/>
      <c r="AG305" s="104"/>
      <c r="AH305" s="104"/>
      <c r="AI305" s="104"/>
      <c r="AJ305" s="104"/>
      <c r="AK305" s="104"/>
      <c r="AL305" s="104"/>
      <c r="AM305" s="104"/>
      <c r="AN305" s="104"/>
    </row>
    <row r="306" spans="1:40" x14ac:dyDescent="0.25">
      <c r="A306" s="15"/>
      <c r="B306" s="75"/>
      <c r="C306" s="75"/>
      <c r="D306" s="75"/>
      <c r="E306" s="75"/>
      <c r="F306" s="75"/>
      <c r="G306" s="75"/>
      <c r="H306" s="75"/>
      <c r="I306" s="75"/>
      <c r="J306" s="75"/>
      <c r="K306" s="75"/>
      <c r="L306" s="75"/>
      <c r="M306" s="75"/>
      <c r="N306" s="75"/>
      <c r="O306" s="75"/>
      <c r="P306" s="75"/>
      <c r="Q306" s="75"/>
      <c r="R306" s="75"/>
      <c r="S306" s="75"/>
      <c r="T306" s="75"/>
      <c r="U306" s="75"/>
      <c r="V306" s="75"/>
      <c r="W306" s="75"/>
      <c r="X306" s="75"/>
      <c r="Y306" s="75"/>
      <c r="Z306" s="75"/>
      <c r="AA306" s="75"/>
      <c r="AB306" s="75"/>
      <c r="AC306" s="75"/>
      <c r="AD306" s="75"/>
      <c r="AE306" s="75"/>
      <c r="AF306" s="75"/>
      <c r="AG306" s="75"/>
      <c r="AH306" s="75"/>
      <c r="AI306" s="75"/>
      <c r="AJ306" s="75"/>
      <c r="AK306" s="75"/>
      <c r="AL306" s="75"/>
      <c r="AM306" s="75"/>
      <c r="AN306" s="75"/>
    </row>
    <row r="307" spans="1:40" x14ac:dyDescent="0.25">
      <c r="A307" s="15"/>
      <c r="B307" s="75"/>
      <c r="C307" s="75"/>
      <c r="D307" s="75"/>
      <c r="E307" s="75"/>
      <c r="F307" s="75"/>
      <c r="G307" s="75"/>
      <c r="H307" s="75"/>
      <c r="I307" s="75"/>
      <c r="J307" s="75"/>
      <c r="K307" s="75"/>
      <c r="L307" s="75"/>
      <c r="M307" s="75"/>
      <c r="N307" s="75"/>
      <c r="O307" s="75"/>
      <c r="P307" s="75"/>
      <c r="Q307" s="75"/>
      <c r="R307" s="75"/>
      <c r="S307" s="75"/>
      <c r="T307" s="75"/>
      <c r="U307" s="75"/>
      <c r="V307" s="75"/>
      <c r="W307" s="75"/>
      <c r="X307" s="75"/>
      <c r="Y307" s="75"/>
      <c r="Z307" s="75"/>
      <c r="AA307" s="75"/>
      <c r="AB307" s="75"/>
      <c r="AC307" s="75"/>
      <c r="AD307" s="75"/>
      <c r="AE307" s="75"/>
      <c r="AF307" s="75"/>
      <c r="AG307" s="75"/>
      <c r="AH307" s="75"/>
      <c r="AI307" s="75"/>
      <c r="AJ307" s="75"/>
      <c r="AK307" s="75"/>
      <c r="AL307" s="75"/>
      <c r="AM307" s="75"/>
      <c r="AN307" s="75"/>
    </row>
    <row r="308" spans="1:40" x14ac:dyDescent="0.25">
      <c r="A308" s="15"/>
      <c r="B308" s="75"/>
      <c r="C308" s="75"/>
      <c r="D308" s="75"/>
      <c r="E308" s="75"/>
      <c r="F308" s="75"/>
      <c r="G308" s="75"/>
      <c r="H308" s="75"/>
      <c r="I308" s="75"/>
      <c r="J308" s="75"/>
      <c r="K308" s="75"/>
      <c r="L308" s="75"/>
      <c r="M308" s="75"/>
      <c r="N308" s="75"/>
      <c r="O308" s="75"/>
      <c r="P308" s="75"/>
      <c r="Q308" s="75"/>
      <c r="R308" s="75"/>
      <c r="S308" s="75"/>
      <c r="T308" s="75"/>
      <c r="U308" s="75"/>
      <c r="V308" s="75"/>
      <c r="W308" s="75"/>
      <c r="X308" s="75"/>
      <c r="Y308" s="75"/>
      <c r="Z308" s="75"/>
      <c r="AA308" s="75"/>
      <c r="AB308" s="75"/>
      <c r="AC308" s="75"/>
      <c r="AD308" s="75"/>
      <c r="AE308" s="75"/>
      <c r="AF308" s="75"/>
      <c r="AG308" s="75"/>
      <c r="AH308" s="75"/>
      <c r="AI308" s="75"/>
      <c r="AJ308" s="75"/>
      <c r="AK308" s="75"/>
      <c r="AL308" s="75"/>
      <c r="AM308" s="75"/>
      <c r="AN308" s="75"/>
    </row>
    <row r="309" spans="1:40" x14ac:dyDescent="0.25">
      <c r="A309" s="15"/>
      <c r="B309" s="178" t="s">
        <v>815</v>
      </c>
      <c r="C309" s="178"/>
      <c r="D309" s="178"/>
      <c r="E309" s="178"/>
      <c r="F309" s="178"/>
      <c r="G309" s="178"/>
      <c r="H309" s="178"/>
      <c r="I309" s="178"/>
      <c r="J309" s="178"/>
      <c r="K309" s="178"/>
      <c r="L309" s="178"/>
      <c r="M309" s="178"/>
      <c r="N309" s="178"/>
      <c r="O309" s="178"/>
      <c r="P309" s="178"/>
      <c r="Q309" s="178"/>
      <c r="R309" s="178"/>
      <c r="S309" s="278"/>
      <c r="T309" s="278"/>
      <c r="U309" s="278"/>
      <c r="V309" s="278"/>
      <c r="W309" s="278"/>
      <c r="X309" s="278"/>
      <c r="Y309" s="278"/>
      <c r="Z309" s="278"/>
      <c r="AA309" s="51"/>
    </row>
    <row r="310" spans="1:40" x14ac:dyDescent="0.25">
      <c r="A310" s="15"/>
      <c r="B310" s="178"/>
      <c r="C310" s="178"/>
      <c r="D310" s="178"/>
      <c r="E310" s="178"/>
      <c r="F310" s="178"/>
      <c r="G310" s="178"/>
      <c r="H310" s="178"/>
      <c r="I310" s="178"/>
      <c r="J310" s="178"/>
      <c r="K310" s="178"/>
      <c r="L310" s="178"/>
      <c r="M310" s="178"/>
      <c r="N310" s="178"/>
      <c r="O310" s="178"/>
      <c r="P310" s="178"/>
      <c r="Q310" s="178"/>
      <c r="R310" s="178"/>
      <c r="S310" s="278"/>
      <c r="T310" s="278"/>
      <c r="U310" s="278"/>
      <c r="V310" s="278"/>
      <c r="W310" s="278"/>
      <c r="X310" s="278"/>
      <c r="Y310" s="278"/>
      <c r="Z310" s="278"/>
      <c r="AA310" s="51"/>
    </row>
    <row r="311" spans="1:40" x14ac:dyDescent="0.25">
      <c r="A311" s="15"/>
      <c r="B311" s="83"/>
      <c r="C311" s="83"/>
      <c r="D311" s="83"/>
      <c r="E311" s="83"/>
      <c r="F311" s="22"/>
      <c r="G311" s="279"/>
      <c r="H311" s="279"/>
      <c r="I311" s="279"/>
      <c r="J311" s="83"/>
      <c r="K311" s="83"/>
      <c r="L311" s="83"/>
      <c r="M311" s="83"/>
      <c r="N311" s="83"/>
      <c r="O311" s="22"/>
      <c r="P311" s="279"/>
      <c r="Q311" s="279"/>
      <c r="R311" s="279"/>
      <c r="S311" s="22"/>
      <c r="T311" s="279"/>
      <c r="U311" s="279"/>
      <c r="V311" s="279"/>
      <c r="W311" s="22"/>
      <c r="X311" s="279"/>
      <c r="Y311" s="279"/>
      <c r="Z311" s="279"/>
      <c r="AA311" s="83"/>
    </row>
    <row r="312" spans="1:40" ht="15.75" thickBot="1" x14ac:dyDescent="0.3">
      <c r="A312" s="15"/>
      <c r="B312" s="26"/>
      <c r="C312" s="55"/>
      <c r="D312" s="26"/>
      <c r="E312" s="224" t="s">
        <v>816</v>
      </c>
      <c r="F312" s="224"/>
      <c r="G312" s="224"/>
      <c r="H312" s="224"/>
      <c r="I312" s="224"/>
      <c r="J312" s="26"/>
      <c r="K312" s="26"/>
      <c r="L312" s="26"/>
      <c r="M312" s="26"/>
      <c r="N312" s="26"/>
      <c r="O312" s="80"/>
      <c r="P312" s="209" t="s">
        <v>817</v>
      </c>
      <c r="Q312" s="209"/>
      <c r="R312" s="209"/>
      <c r="S312" s="209"/>
      <c r="T312" s="209"/>
      <c r="U312" s="209"/>
      <c r="V312" s="209"/>
      <c r="W312" s="80"/>
      <c r="X312" s="280"/>
      <c r="Y312" s="280"/>
      <c r="Z312" s="280"/>
      <c r="AA312" s="26"/>
    </row>
    <row r="313" spans="1:40" x14ac:dyDescent="0.25">
      <c r="A313" s="15"/>
      <c r="B313" s="26"/>
      <c r="C313" s="55"/>
      <c r="D313" s="26"/>
      <c r="E313" s="224" t="s">
        <v>203</v>
      </c>
      <c r="F313" s="224"/>
      <c r="G313" s="224"/>
      <c r="H313" s="224"/>
      <c r="I313" s="224"/>
      <c r="J313" s="26"/>
      <c r="K313" s="191" t="s">
        <v>818</v>
      </c>
      <c r="L313" s="26"/>
      <c r="M313" s="191" t="s">
        <v>819</v>
      </c>
      <c r="N313" s="26"/>
      <c r="O313" s="27"/>
      <c r="P313" s="281"/>
      <c r="Q313" s="281"/>
      <c r="R313" s="281"/>
      <c r="S313" s="27"/>
      <c r="T313" s="281"/>
      <c r="U313" s="281"/>
      <c r="V313" s="281"/>
      <c r="W313" s="80"/>
      <c r="X313" s="211" t="s">
        <v>820</v>
      </c>
      <c r="Y313" s="211"/>
      <c r="Z313" s="211"/>
      <c r="AA313" s="26"/>
    </row>
    <row r="314" spans="1:40" ht="15.75" thickBot="1" x14ac:dyDescent="0.3">
      <c r="A314" s="15"/>
      <c r="B314" s="209" t="s">
        <v>821</v>
      </c>
      <c r="C314" s="209"/>
      <c r="D314" s="26"/>
      <c r="E314" s="209" t="s">
        <v>822</v>
      </c>
      <c r="F314" s="209"/>
      <c r="G314" s="209"/>
      <c r="H314" s="209"/>
      <c r="I314" s="209"/>
      <c r="J314" s="26"/>
      <c r="K314" s="192" t="s">
        <v>823</v>
      </c>
      <c r="L314" s="26"/>
      <c r="M314" s="192" t="s">
        <v>824</v>
      </c>
      <c r="N314" s="26"/>
      <c r="O314" s="80"/>
      <c r="P314" s="209" t="s">
        <v>825</v>
      </c>
      <c r="Q314" s="209"/>
      <c r="R314" s="209"/>
      <c r="S314" s="80"/>
      <c r="T314" s="209" t="s">
        <v>826</v>
      </c>
      <c r="U314" s="209"/>
      <c r="V314" s="209"/>
      <c r="W314" s="80"/>
      <c r="X314" s="209" t="s">
        <v>827</v>
      </c>
      <c r="Y314" s="209"/>
      <c r="Z314" s="209"/>
      <c r="AA314" s="192" t="s">
        <v>828</v>
      </c>
    </row>
    <row r="315" spans="1:40" x14ac:dyDescent="0.25">
      <c r="A315" s="15"/>
      <c r="B315" s="282" t="s">
        <v>829</v>
      </c>
      <c r="C315" s="282"/>
      <c r="D315" s="116"/>
      <c r="E315" s="283" t="s">
        <v>287</v>
      </c>
      <c r="F315" s="283"/>
      <c r="G315" s="283"/>
      <c r="H315" s="283"/>
      <c r="I315" s="283"/>
      <c r="J315" s="116"/>
      <c r="K315" s="270"/>
      <c r="L315" s="116"/>
      <c r="M315" s="270"/>
      <c r="N315" s="116"/>
      <c r="O315" s="156"/>
      <c r="P315" s="284"/>
      <c r="Q315" s="284"/>
      <c r="R315" s="284"/>
      <c r="S315" s="156"/>
      <c r="T315" s="284"/>
      <c r="U315" s="284"/>
      <c r="V315" s="284"/>
      <c r="W315" s="156"/>
      <c r="X315" s="284"/>
      <c r="Y315" s="284"/>
      <c r="Z315" s="284"/>
      <c r="AA315" s="270"/>
    </row>
    <row r="316" spans="1:40" x14ac:dyDescent="0.25">
      <c r="A316" s="15"/>
      <c r="B316" s="40" t="s">
        <v>830</v>
      </c>
      <c r="C316" s="4"/>
      <c r="D316" s="55"/>
      <c r="F316" s="271"/>
      <c r="G316" s="195" t="s">
        <v>207</v>
      </c>
      <c r="H316" s="196" t="s">
        <v>612</v>
      </c>
      <c r="I316" s="195" t="s">
        <v>211</v>
      </c>
      <c r="J316" s="55"/>
      <c r="K316" s="40" t="s">
        <v>831</v>
      </c>
      <c r="L316" s="55"/>
      <c r="M316" s="40" t="s">
        <v>832</v>
      </c>
      <c r="N316" s="55"/>
      <c r="O316" s="196"/>
      <c r="P316" s="195"/>
      <c r="Q316" s="196">
        <v>3.49</v>
      </c>
      <c r="R316" s="195"/>
      <c r="S316" s="196"/>
      <c r="T316" s="195"/>
      <c r="U316" s="196">
        <v>4.74</v>
      </c>
      <c r="V316" s="195"/>
      <c r="W316" s="196"/>
      <c r="X316" s="195"/>
      <c r="Y316" s="196">
        <v>4.01</v>
      </c>
      <c r="Z316" s="195"/>
      <c r="AA316" s="272" t="s">
        <v>833</v>
      </c>
    </row>
    <row r="317" spans="1:40" x14ac:dyDescent="0.25">
      <c r="A317" s="15"/>
      <c r="B317" s="30" t="s">
        <v>834</v>
      </c>
      <c r="C317" s="31"/>
      <c r="D317" s="86"/>
      <c r="E317" s="142"/>
      <c r="F317" s="273"/>
      <c r="G317" s="199" t="s">
        <v>207</v>
      </c>
      <c r="H317" s="198">
        <v>2.4</v>
      </c>
      <c r="I317" s="199"/>
      <c r="J317" s="86"/>
      <c r="K317" s="30" t="s">
        <v>831</v>
      </c>
      <c r="L317" s="86"/>
      <c r="M317" s="30" t="s">
        <v>835</v>
      </c>
      <c r="N317" s="86"/>
      <c r="O317" s="198"/>
      <c r="P317" s="199"/>
      <c r="Q317" s="198">
        <v>0.24</v>
      </c>
      <c r="R317" s="199"/>
      <c r="S317" s="198"/>
      <c r="T317" s="199"/>
      <c r="U317" s="198">
        <v>1.98</v>
      </c>
      <c r="V317" s="199"/>
      <c r="W317" s="142"/>
      <c r="X317" s="36"/>
      <c r="Y317" s="198">
        <v>1.18</v>
      </c>
      <c r="Z317" s="36"/>
      <c r="AA317" s="273" t="s">
        <v>836</v>
      </c>
    </row>
    <row r="318" spans="1:40" x14ac:dyDescent="0.25">
      <c r="A318" s="15"/>
      <c r="B318" s="274" t="s">
        <v>837</v>
      </c>
      <c r="C318" s="4"/>
      <c r="D318" s="55"/>
      <c r="E318" s="55"/>
      <c r="F318" s="21"/>
      <c r="G318" s="186"/>
      <c r="H318" s="187"/>
      <c r="I318" s="186"/>
      <c r="J318" s="55"/>
      <c r="K318" s="55"/>
      <c r="L318" s="55"/>
      <c r="M318" s="55"/>
      <c r="N318" s="55"/>
      <c r="O318" s="21"/>
      <c r="P318" s="186"/>
      <c r="Q318" s="187"/>
      <c r="R318" s="186"/>
      <c r="S318" s="21"/>
      <c r="T318" s="186"/>
      <c r="U318" s="187"/>
      <c r="V318" s="186"/>
      <c r="W318" s="21"/>
      <c r="X318" s="186"/>
      <c r="Y318" s="187"/>
      <c r="Z318" s="186"/>
      <c r="AA318" s="55"/>
    </row>
    <row r="319" spans="1:40" x14ac:dyDescent="0.25">
      <c r="A319" s="15"/>
      <c r="B319" s="30" t="s">
        <v>830</v>
      </c>
      <c r="C319" s="31"/>
      <c r="D319" s="86"/>
      <c r="E319" s="142"/>
      <c r="F319" s="273"/>
      <c r="G319" s="199" t="s">
        <v>207</v>
      </c>
      <c r="H319" s="198">
        <v>1.8</v>
      </c>
      <c r="I319" s="199"/>
      <c r="J319" s="86"/>
      <c r="K319" s="30" t="s">
        <v>831</v>
      </c>
      <c r="L319" s="86"/>
      <c r="M319" s="30" t="s">
        <v>832</v>
      </c>
      <c r="N319" s="86"/>
      <c r="O319" s="198"/>
      <c r="P319" s="199"/>
      <c r="Q319" s="198">
        <v>2.0299999999999998</v>
      </c>
      <c r="R319" s="199"/>
      <c r="S319" s="198"/>
      <c r="T319" s="199"/>
      <c r="U319" s="198">
        <v>4.83</v>
      </c>
      <c r="V319" s="199"/>
      <c r="W319" s="198"/>
      <c r="X319" s="199"/>
      <c r="Y319" s="198">
        <v>4.04</v>
      </c>
      <c r="Z319" s="199"/>
      <c r="AA319" s="275" t="s">
        <v>833</v>
      </c>
    </row>
    <row r="320" spans="1:40" x14ac:dyDescent="0.25">
      <c r="A320" s="15"/>
      <c r="B320" s="40" t="s">
        <v>838</v>
      </c>
      <c r="C320" s="4"/>
      <c r="D320" s="55"/>
      <c r="F320" s="271"/>
      <c r="G320" s="195" t="s">
        <v>207</v>
      </c>
      <c r="H320" s="196" t="s">
        <v>839</v>
      </c>
      <c r="I320" s="195" t="s">
        <v>211</v>
      </c>
      <c r="J320" s="55"/>
      <c r="K320" s="40" t="s">
        <v>831</v>
      </c>
      <c r="L320" s="55"/>
      <c r="M320" s="40" t="s">
        <v>840</v>
      </c>
      <c r="N320" s="55"/>
      <c r="O320" s="196"/>
      <c r="P320" s="195"/>
      <c r="Q320" s="196">
        <v>83.03</v>
      </c>
      <c r="R320" s="195"/>
      <c r="S320" s="196"/>
      <c r="T320" s="195"/>
      <c r="U320" s="196">
        <v>94.98</v>
      </c>
      <c r="V320" s="195"/>
      <c r="X320" s="44"/>
      <c r="Y320" s="196">
        <v>90.86</v>
      </c>
      <c r="Z320" s="44"/>
      <c r="AA320" s="271" t="s">
        <v>841</v>
      </c>
    </row>
    <row r="321" spans="1:40" x14ac:dyDescent="0.25">
      <c r="A321" s="15"/>
      <c r="B321" s="30" t="s">
        <v>834</v>
      </c>
      <c r="C321" s="31"/>
      <c r="D321" s="86"/>
      <c r="E321" s="142"/>
      <c r="F321" s="273"/>
      <c r="G321" s="199" t="s">
        <v>207</v>
      </c>
      <c r="H321" s="198">
        <v>7.4</v>
      </c>
      <c r="I321" s="199"/>
      <c r="J321" s="86"/>
      <c r="K321" s="30" t="s">
        <v>831</v>
      </c>
      <c r="L321" s="86"/>
      <c r="M321" s="30" t="s">
        <v>835</v>
      </c>
      <c r="N321" s="86"/>
      <c r="O321" s="198"/>
      <c r="P321" s="199"/>
      <c r="Q321" s="198">
        <v>0.23</v>
      </c>
      <c r="R321" s="199"/>
      <c r="S321" s="198"/>
      <c r="T321" s="199"/>
      <c r="U321" s="198">
        <v>2.0499999999999998</v>
      </c>
      <c r="V321" s="199"/>
      <c r="W321" s="142"/>
      <c r="X321" s="36"/>
      <c r="Y321" s="198">
        <v>1.08</v>
      </c>
      <c r="Z321" s="36"/>
      <c r="AA321" s="273" t="s">
        <v>836</v>
      </c>
    </row>
    <row r="322" spans="1:40" x14ac:dyDescent="0.25">
      <c r="A322" s="15"/>
      <c r="B322" s="40" t="s">
        <v>842</v>
      </c>
      <c r="C322" s="4"/>
      <c r="D322" s="55"/>
      <c r="F322" s="271"/>
      <c r="G322" s="195" t="s">
        <v>207</v>
      </c>
      <c r="H322" s="196" t="s">
        <v>620</v>
      </c>
      <c r="I322" s="195" t="s">
        <v>211</v>
      </c>
      <c r="J322" s="55"/>
      <c r="K322" s="40" t="s">
        <v>831</v>
      </c>
      <c r="L322" s="55"/>
      <c r="M322" s="40" t="s">
        <v>843</v>
      </c>
      <c r="N322" s="55"/>
      <c r="O322" s="196"/>
      <c r="P322" s="195"/>
      <c r="Q322" s="196">
        <v>36.21</v>
      </c>
      <c r="R322" s="195"/>
      <c r="S322" s="196"/>
      <c r="T322" s="195"/>
      <c r="U322" s="196">
        <v>39.49</v>
      </c>
      <c r="V322" s="195"/>
      <c r="X322" s="44"/>
      <c r="Y322" s="196">
        <v>37.840000000000003</v>
      </c>
      <c r="Z322" s="44"/>
      <c r="AA322" s="271" t="s">
        <v>844</v>
      </c>
    </row>
    <row r="323" spans="1:40" x14ac:dyDescent="0.25">
      <c r="A323" s="15"/>
      <c r="B323" s="269" t="s">
        <v>845</v>
      </c>
      <c r="C323" s="31"/>
      <c r="D323" s="86"/>
      <c r="E323" s="86"/>
      <c r="F323" s="66"/>
      <c r="G323" s="250"/>
      <c r="H323" s="244"/>
      <c r="I323" s="250"/>
      <c r="J323" s="86"/>
      <c r="K323" s="86"/>
      <c r="L323" s="86"/>
      <c r="M323" s="86"/>
      <c r="N323" s="86"/>
      <c r="O323" s="66"/>
      <c r="P323" s="250"/>
      <c r="Q323" s="244"/>
      <c r="R323" s="250"/>
      <c r="S323" s="66"/>
      <c r="T323" s="250"/>
      <c r="U323" s="244"/>
      <c r="V323" s="250"/>
      <c r="W323" s="66"/>
      <c r="X323" s="250"/>
      <c r="Y323" s="244"/>
      <c r="Z323" s="250"/>
      <c r="AA323" s="116"/>
    </row>
    <row r="324" spans="1:40" ht="15.75" thickBot="1" x14ac:dyDescent="0.3">
      <c r="A324" s="15"/>
      <c r="B324" s="40" t="s">
        <v>846</v>
      </c>
      <c r="C324" s="4"/>
      <c r="D324" s="55"/>
      <c r="F324" s="271"/>
      <c r="G324" s="276" t="s">
        <v>207</v>
      </c>
      <c r="H324" s="277">
        <v>5.3</v>
      </c>
      <c r="I324" s="276"/>
      <c r="J324" s="55"/>
      <c r="K324" s="40" t="s">
        <v>847</v>
      </c>
      <c r="L324" s="55"/>
      <c r="M324" s="40" t="s">
        <v>848</v>
      </c>
      <c r="N324" s="55"/>
      <c r="O324" s="196"/>
      <c r="P324" s="195"/>
      <c r="Q324" s="196">
        <v>14</v>
      </c>
      <c r="R324" s="195" t="s">
        <v>181</v>
      </c>
      <c r="S324" s="196"/>
      <c r="T324" s="195"/>
      <c r="U324" s="196">
        <v>40</v>
      </c>
      <c r="V324" s="195" t="s">
        <v>181</v>
      </c>
      <c r="W324" s="196"/>
      <c r="X324" s="195"/>
      <c r="Y324" s="196">
        <v>28</v>
      </c>
      <c r="Z324" s="195" t="s">
        <v>181</v>
      </c>
      <c r="AA324" s="26"/>
    </row>
    <row r="325" spans="1:40" ht="15.75" thickBot="1" x14ac:dyDescent="0.3">
      <c r="A325" s="15"/>
      <c r="B325" s="269" t="s">
        <v>849</v>
      </c>
      <c r="C325" s="31"/>
      <c r="D325" s="86"/>
      <c r="E325" s="142"/>
      <c r="F325" s="273"/>
      <c r="G325" s="207" t="s">
        <v>207</v>
      </c>
      <c r="H325" s="208">
        <v>14.7</v>
      </c>
      <c r="I325" s="207"/>
      <c r="J325" s="86"/>
      <c r="K325" s="86"/>
      <c r="L325" s="86"/>
      <c r="M325" s="86"/>
      <c r="N325" s="86"/>
      <c r="O325" s="66"/>
      <c r="P325" s="250"/>
      <c r="Q325" s="244"/>
      <c r="R325" s="250"/>
      <c r="S325" s="66"/>
      <c r="T325" s="250"/>
      <c r="U325" s="244"/>
      <c r="V325" s="250"/>
      <c r="W325" s="66"/>
      <c r="X325" s="250"/>
      <c r="Y325" s="244"/>
      <c r="Z325" s="250"/>
      <c r="AA325" s="116"/>
    </row>
    <row r="326" spans="1:40" ht="15.75" thickTop="1" x14ac:dyDescent="0.25">
      <c r="A326" s="15"/>
      <c r="B326" s="73"/>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c r="AA326" s="73"/>
    </row>
    <row r="327" spans="1:40" ht="57" x14ac:dyDescent="0.25">
      <c r="A327" s="15"/>
      <c r="B327" s="148" t="s">
        <v>850</v>
      </c>
      <c r="C327" s="149" t="s">
        <v>851</v>
      </c>
    </row>
    <row r="328" spans="1:40" ht="23.25" x14ac:dyDescent="0.25">
      <c r="A328" s="15"/>
      <c r="B328" s="148" t="s">
        <v>852</v>
      </c>
      <c r="C328" s="149" t="s">
        <v>853</v>
      </c>
    </row>
    <row r="329" spans="1:40" x14ac:dyDescent="0.25">
      <c r="A329" s="15"/>
      <c r="B329" s="73"/>
      <c r="C329" s="73"/>
      <c r="D329" s="73"/>
      <c r="E329" s="73"/>
      <c r="F329" s="73"/>
      <c r="G329" s="73"/>
      <c r="H329" s="73"/>
      <c r="I329" s="73"/>
      <c r="J329" s="73"/>
      <c r="K329" s="73"/>
      <c r="L329" s="73"/>
      <c r="M329" s="73"/>
      <c r="N329" s="73"/>
      <c r="O329" s="73"/>
      <c r="P329" s="73"/>
      <c r="Q329" s="73"/>
      <c r="R329" s="73"/>
      <c r="S329" s="73"/>
      <c r="T329" s="73"/>
      <c r="U329" s="73"/>
      <c r="V329" s="73"/>
      <c r="W329" s="73"/>
      <c r="X329" s="73"/>
      <c r="Y329" s="73"/>
      <c r="Z329" s="73"/>
      <c r="AA329" s="73"/>
      <c r="AB329" s="73"/>
      <c r="AC329" s="73"/>
      <c r="AD329" s="73"/>
      <c r="AE329" s="73"/>
      <c r="AF329" s="73"/>
      <c r="AG329" s="73"/>
      <c r="AH329" s="73"/>
      <c r="AI329" s="73"/>
      <c r="AJ329" s="73"/>
      <c r="AK329" s="73"/>
      <c r="AL329" s="73"/>
      <c r="AM329" s="73"/>
      <c r="AN329" s="73"/>
    </row>
    <row r="330" spans="1:40" x14ac:dyDescent="0.25">
      <c r="A330" s="15"/>
      <c r="B330" s="178" t="s">
        <v>854</v>
      </c>
      <c r="C330" s="178"/>
      <c r="D330" s="178"/>
      <c r="E330" s="178"/>
      <c r="F330" s="178"/>
      <c r="G330" s="178"/>
      <c r="H330" s="178"/>
      <c r="I330" s="178"/>
      <c r="J330" s="178"/>
      <c r="K330" s="178"/>
      <c r="L330" s="178"/>
      <c r="M330" s="178"/>
      <c r="N330" s="178"/>
      <c r="O330" s="178"/>
      <c r="P330" s="178"/>
      <c r="Q330" s="178"/>
      <c r="R330" s="178"/>
      <c r="S330" s="278"/>
      <c r="T330" s="278"/>
      <c r="U330" s="278"/>
      <c r="V330" s="278"/>
      <c r="W330" s="278"/>
      <c r="X330" s="278"/>
      <c r="Y330" s="278"/>
      <c r="Z330" s="278"/>
      <c r="AA330" s="51"/>
    </row>
    <row r="331" spans="1:40" x14ac:dyDescent="0.25">
      <c r="A331" s="15"/>
      <c r="B331" s="178"/>
      <c r="C331" s="178"/>
      <c r="D331" s="178"/>
      <c r="E331" s="178"/>
      <c r="F331" s="178"/>
      <c r="G331" s="178"/>
      <c r="H331" s="178"/>
      <c r="I331" s="178"/>
      <c r="J331" s="178"/>
      <c r="K331" s="178"/>
      <c r="L331" s="178"/>
      <c r="M331" s="178"/>
      <c r="N331" s="178"/>
      <c r="O331" s="178"/>
      <c r="P331" s="178"/>
      <c r="Q331" s="178"/>
      <c r="R331" s="178"/>
      <c r="S331" s="278"/>
      <c r="T331" s="278"/>
      <c r="U331" s="278"/>
      <c r="V331" s="278"/>
      <c r="W331" s="278"/>
      <c r="X331" s="278"/>
      <c r="Y331" s="278"/>
      <c r="Z331" s="278"/>
      <c r="AA331" s="51"/>
    </row>
    <row r="332" spans="1:40" x14ac:dyDescent="0.25">
      <c r="A332" s="15"/>
      <c r="B332" s="83"/>
      <c r="C332" s="83"/>
      <c r="D332" s="83"/>
      <c r="E332" s="83"/>
      <c r="F332" s="22"/>
      <c r="G332" s="279"/>
      <c r="H332" s="279"/>
      <c r="I332" s="279"/>
      <c r="J332" s="83"/>
      <c r="K332" s="83"/>
      <c r="L332" s="83"/>
      <c r="M332" s="83"/>
      <c r="N332" s="83"/>
      <c r="O332" s="22"/>
      <c r="P332" s="279"/>
      <c r="Q332" s="279"/>
      <c r="R332" s="279"/>
      <c r="S332" s="22"/>
      <c r="T332" s="279"/>
      <c r="U332" s="279"/>
      <c r="V332" s="279"/>
      <c r="W332" s="22"/>
      <c r="X332" s="279"/>
      <c r="Y332" s="279"/>
      <c r="Z332" s="279"/>
      <c r="AA332" s="83"/>
    </row>
    <row r="333" spans="1:40" ht="15.75" thickBot="1" x14ac:dyDescent="0.3">
      <c r="A333" s="15"/>
      <c r="B333" s="26"/>
      <c r="C333" s="55"/>
      <c r="D333" s="26"/>
      <c r="E333" s="224" t="s">
        <v>816</v>
      </c>
      <c r="F333" s="224"/>
      <c r="G333" s="224"/>
      <c r="H333" s="224"/>
      <c r="I333" s="224"/>
      <c r="J333" s="26"/>
      <c r="K333" s="26"/>
      <c r="L333" s="26"/>
      <c r="M333" s="26"/>
      <c r="N333" s="26"/>
      <c r="O333" s="80"/>
      <c r="P333" s="209" t="s">
        <v>855</v>
      </c>
      <c r="Q333" s="209"/>
      <c r="R333" s="209"/>
      <c r="S333" s="209"/>
      <c r="T333" s="209"/>
      <c r="U333" s="209"/>
      <c r="V333" s="209"/>
      <c r="W333" s="80"/>
      <c r="X333" s="280"/>
      <c r="Y333" s="280"/>
      <c r="Z333" s="280"/>
      <c r="AA333" s="26"/>
    </row>
    <row r="334" spans="1:40" x14ac:dyDescent="0.25">
      <c r="A334" s="15"/>
      <c r="B334" s="26"/>
      <c r="C334" s="55"/>
      <c r="D334" s="26"/>
      <c r="E334" s="224" t="s">
        <v>856</v>
      </c>
      <c r="F334" s="224"/>
      <c r="G334" s="224"/>
      <c r="H334" s="224"/>
      <c r="I334" s="224"/>
      <c r="J334" s="26"/>
      <c r="K334" s="191" t="s">
        <v>818</v>
      </c>
      <c r="L334" s="26"/>
      <c r="M334" s="191" t="s">
        <v>819</v>
      </c>
      <c r="N334" s="26"/>
      <c r="O334" s="27"/>
      <c r="P334" s="281"/>
      <c r="Q334" s="281"/>
      <c r="R334" s="281"/>
      <c r="S334" s="27"/>
      <c r="T334" s="281"/>
      <c r="U334" s="281"/>
      <c r="V334" s="281"/>
      <c r="W334" s="80"/>
      <c r="X334" s="211" t="s">
        <v>857</v>
      </c>
      <c r="Y334" s="211"/>
      <c r="Z334" s="211"/>
      <c r="AA334" s="26"/>
    </row>
    <row r="335" spans="1:40" ht="15.75" thickBot="1" x14ac:dyDescent="0.3">
      <c r="A335" s="15"/>
      <c r="B335" s="209" t="s">
        <v>821</v>
      </c>
      <c r="C335" s="209"/>
      <c r="D335" s="26"/>
      <c r="E335" s="209" t="s">
        <v>858</v>
      </c>
      <c r="F335" s="209"/>
      <c r="G335" s="209"/>
      <c r="H335" s="209"/>
      <c r="I335" s="209"/>
      <c r="J335" s="26"/>
      <c r="K335" s="192" t="s">
        <v>859</v>
      </c>
      <c r="L335" s="26"/>
      <c r="M335" s="192" t="s">
        <v>824</v>
      </c>
      <c r="N335" s="26"/>
      <c r="O335" s="80"/>
      <c r="P335" s="209" t="s">
        <v>825</v>
      </c>
      <c r="Q335" s="209"/>
      <c r="R335" s="209"/>
      <c r="S335" s="80"/>
      <c r="T335" s="209" t="s">
        <v>826</v>
      </c>
      <c r="U335" s="209"/>
      <c r="V335" s="209"/>
      <c r="W335" s="80"/>
      <c r="X335" s="209" t="s">
        <v>860</v>
      </c>
      <c r="Y335" s="209"/>
      <c r="Z335" s="209"/>
      <c r="AA335" s="192" t="s">
        <v>828</v>
      </c>
    </row>
    <row r="336" spans="1:40" x14ac:dyDescent="0.25">
      <c r="A336" s="15"/>
      <c r="B336" s="282" t="s">
        <v>861</v>
      </c>
      <c r="C336" s="282"/>
      <c r="D336" s="116"/>
      <c r="E336" s="283" t="s">
        <v>287</v>
      </c>
      <c r="F336" s="283"/>
      <c r="G336" s="283"/>
      <c r="H336" s="283"/>
      <c r="I336" s="283"/>
      <c r="J336" s="116"/>
      <c r="K336" s="270"/>
      <c r="L336" s="116"/>
      <c r="M336" s="270"/>
      <c r="N336" s="116"/>
      <c r="O336" s="156"/>
      <c r="P336" s="284"/>
      <c r="Q336" s="284"/>
      <c r="R336" s="284"/>
      <c r="S336" s="156"/>
      <c r="T336" s="284"/>
      <c r="U336" s="284"/>
      <c r="V336" s="284"/>
      <c r="W336" s="156"/>
      <c r="X336" s="284"/>
      <c r="Y336" s="284"/>
      <c r="Z336" s="284"/>
      <c r="AA336" s="270"/>
    </row>
    <row r="337" spans="1:27" x14ac:dyDescent="0.25">
      <c r="A337" s="15"/>
      <c r="B337" s="40" t="s">
        <v>830</v>
      </c>
      <c r="C337" s="4"/>
      <c r="D337" s="55"/>
      <c r="F337" s="29"/>
      <c r="G337" s="195" t="s">
        <v>207</v>
      </c>
      <c r="H337" s="196" t="s">
        <v>333</v>
      </c>
      <c r="I337" s="195"/>
      <c r="J337" s="55"/>
      <c r="K337" s="40" t="s">
        <v>831</v>
      </c>
      <c r="L337" s="55"/>
      <c r="M337" s="40" t="s">
        <v>832</v>
      </c>
      <c r="N337" s="55"/>
      <c r="O337" s="196"/>
      <c r="P337" s="195"/>
      <c r="Q337" s="196">
        <v>3.64</v>
      </c>
      <c r="R337" s="195"/>
      <c r="S337" s="196"/>
      <c r="T337" s="195"/>
      <c r="U337" s="196">
        <v>4.41</v>
      </c>
      <c r="V337" s="195"/>
      <c r="W337" s="196"/>
      <c r="X337" s="195"/>
      <c r="Y337" s="196">
        <v>4.1399999999999997</v>
      </c>
      <c r="Z337" s="195"/>
      <c r="AA337" s="272" t="s">
        <v>833</v>
      </c>
    </row>
    <row r="338" spans="1:27" x14ac:dyDescent="0.25">
      <c r="A338" s="15"/>
      <c r="B338" s="30" t="s">
        <v>834</v>
      </c>
      <c r="C338" s="31"/>
      <c r="D338" s="86"/>
      <c r="E338" s="142"/>
      <c r="F338" s="59"/>
      <c r="G338" s="199" t="s">
        <v>207</v>
      </c>
      <c r="H338" s="198" t="s">
        <v>803</v>
      </c>
      <c r="I338" s="199" t="s">
        <v>211</v>
      </c>
      <c r="J338" s="86"/>
      <c r="K338" s="30" t="s">
        <v>831</v>
      </c>
      <c r="L338" s="86"/>
      <c r="M338" s="30" t="s">
        <v>835</v>
      </c>
      <c r="N338" s="86"/>
      <c r="O338" s="198"/>
      <c r="P338" s="199"/>
      <c r="Q338" s="198">
        <v>1</v>
      </c>
      <c r="R338" s="199"/>
      <c r="S338" s="198"/>
      <c r="T338" s="199"/>
      <c r="U338" s="198">
        <v>2.13</v>
      </c>
      <c r="V338" s="199"/>
      <c r="W338" s="142"/>
      <c r="X338" s="36"/>
      <c r="Y338" s="34">
        <v>1.38</v>
      </c>
      <c r="Z338" s="36" t="s">
        <v>836</v>
      </c>
      <c r="AA338" s="142"/>
    </row>
    <row r="339" spans="1:27" x14ac:dyDescent="0.25">
      <c r="A339" s="15"/>
      <c r="B339" s="274" t="s">
        <v>862</v>
      </c>
      <c r="C339" s="4"/>
      <c r="D339" s="55"/>
      <c r="E339" s="55"/>
      <c r="F339" s="27"/>
      <c r="G339" s="186"/>
      <c r="H339" s="187"/>
      <c r="I339" s="186"/>
      <c r="J339" s="55"/>
      <c r="K339" s="55"/>
      <c r="L339" s="55"/>
      <c r="M339" s="55"/>
      <c r="N339" s="55"/>
      <c r="O339" s="21"/>
      <c r="P339" s="186"/>
      <c r="Q339" s="187"/>
      <c r="R339" s="186"/>
      <c r="S339" s="21"/>
      <c r="T339" s="186"/>
      <c r="U339" s="187"/>
      <c r="V339" s="186"/>
      <c r="W339" s="21"/>
      <c r="X339" s="186"/>
      <c r="Y339" s="187"/>
      <c r="Z339" s="186"/>
      <c r="AA339" s="26"/>
    </row>
    <row r="340" spans="1:27" x14ac:dyDescent="0.25">
      <c r="A340" s="15"/>
      <c r="B340" s="30" t="s">
        <v>830</v>
      </c>
      <c r="C340" s="31"/>
      <c r="D340" s="86"/>
      <c r="E340" s="142"/>
      <c r="F340" s="59"/>
      <c r="G340" s="199" t="s">
        <v>207</v>
      </c>
      <c r="H340" s="198">
        <v>1.1000000000000001</v>
      </c>
      <c r="I340" s="199"/>
      <c r="J340" s="86"/>
      <c r="K340" s="30" t="s">
        <v>831</v>
      </c>
      <c r="L340" s="86"/>
      <c r="M340" s="30" t="s">
        <v>832</v>
      </c>
      <c r="N340" s="86"/>
      <c r="O340" s="198"/>
      <c r="P340" s="199"/>
      <c r="Q340" s="198">
        <v>3.36</v>
      </c>
      <c r="R340" s="199"/>
      <c r="S340" s="198"/>
      <c r="T340" s="199"/>
      <c r="U340" s="198">
        <v>4.82</v>
      </c>
      <c r="V340" s="199"/>
      <c r="W340" s="198"/>
      <c r="X340" s="199"/>
      <c r="Y340" s="198">
        <v>4.1500000000000004</v>
      </c>
      <c r="Z340" s="199"/>
      <c r="AA340" s="275" t="s">
        <v>833</v>
      </c>
    </row>
    <row r="341" spans="1:27" x14ac:dyDescent="0.25">
      <c r="A341" s="15"/>
      <c r="B341" s="40" t="s">
        <v>838</v>
      </c>
      <c r="C341" s="4"/>
      <c r="D341" s="55"/>
      <c r="F341" s="29"/>
      <c r="G341" s="195" t="s">
        <v>207</v>
      </c>
      <c r="H341" s="196" t="s">
        <v>613</v>
      </c>
      <c r="I341" s="195" t="s">
        <v>211</v>
      </c>
      <c r="J341" s="55"/>
      <c r="K341" s="40" t="s">
        <v>831</v>
      </c>
      <c r="L341" s="55"/>
      <c r="M341" s="40" t="s">
        <v>863</v>
      </c>
      <c r="N341" s="55"/>
      <c r="O341" s="196"/>
      <c r="P341" s="195"/>
      <c r="Q341" s="196">
        <v>86.37</v>
      </c>
      <c r="R341" s="195"/>
      <c r="S341" s="196"/>
      <c r="T341" s="195"/>
      <c r="U341" s="196">
        <v>103.04</v>
      </c>
      <c r="V341" s="195"/>
      <c r="X341" s="44"/>
      <c r="Y341" s="42">
        <v>97.24</v>
      </c>
      <c r="Z341" s="44" t="s">
        <v>841</v>
      </c>
    </row>
    <row r="342" spans="1:27" x14ac:dyDescent="0.25">
      <c r="A342" s="15"/>
      <c r="B342" s="30" t="s">
        <v>834</v>
      </c>
      <c r="C342" s="31"/>
      <c r="D342" s="86"/>
      <c r="E342" s="142"/>
      <c r="F342" s="59"/>
      <c r="G342" s="199" t="s">
        <v>207</v>
      </c>
      <c r="H342" s="198" t="s">
        <v>620</v>
      </c>
      <c r="I342" s="199" t="s">
        <v>211</v>
      </c>
      <c r="J342" s="86"/>
      <c r="K342" s="30" t="s">
        <v>831</v>
      </c>
      <c r="L342" s="86"/>
      <c r="M342" s="30" t="s">
        <v>835</v>
      </c>
      <c r="N342" s="86"/>
      <c r="O342" s="198"/>
      <c r="P342" s="199"/>
      <c r="Q342" s="198">
        <v>0.02</v>
      </c>
      <c r="R342" s="199"/>
      <c r="S342" s="198"/>
      <c r="T342" s="199"/>
      <c r="U342" s="198">
        <v>2.19</v>
      </c>
      <c r="V342" s="199"/>
      <c r="W342" s="142"/>
      <c r="X342" s="36"/>
      <c r="Y342" s="34">
        <v>0.95</v>
      </c>
      <c r="Z342" s="36" t="s">
        <v>836</v>
      </c>
      <c r="AA342" s="142"/>
    </row>
    <row r="343" spans="1:27" x14ac:dyDescent="0.25">
      <c r="A343" s="15"/>
      <c r="B343" s="40" t="s">
        <v>842</v>
      </c>
      <c r="C343" s="4"/>
      <c r="D343" s="55"/>
      <c r="F343" s="29"/>
      <c r="G343" s="195" t="s">
        <v>207</v>
      </c>
      <c r="H343" s="196" t="s">
        <v>864</v>
      </c>
      <c r="I343" s="195" t="s">
        <v>211</v>
      </c>
      <c r="J343" s="55"/>
      <c r="K343" s="40" t="s">
        <v>831</v>
      </c>
      <c r="L343" s="55"/>
      <c r="M343" s="40" t="s">
        <v>843</v>
      </c>
      <c r="N343" s="55"/>
      <c r="O343" s="196"/>
      <c r="P343" s="195"/>
      <c r="Q343" s="196">
        <v>32.4</v>
      </c>
      <c r="R343" s="195"/>
      <c r="S343" s="196"/>
      <c r="T343" s="195"/>
      <c r="U343" s="196">
        <v>38.979999999999997</v>
      </c>
      <c r="V343" s="195"/>
      <c r="X343" s="44"/>
      <c r="Y343" s="42">
        <v>35.07</v>
      </c>
      <c r="Z343" s="44" t="s">
        <v>844</v>
      </c>
    </row>
    <row r="344" spans="1:27" x14ac:dyDescent="0.25">
      <c r="A344" s="15"/>
      <c r="B344" s="269" t="s">
        <v>845</v>
      </c>
      <c r="C344" s="31"/>
      <c r="D344" s="86"/>
      <c r="E344" s="86"/>
      <c r="F344" s="156"/>
      <c r="G344" s="250"/>
      <c r="H344" s="244"/>
      <c r="I344" s="250"/>
      <c r="J344" s="86"/>
      <c r="K344" s="86"/>
      <c r="L344" s="86"/>
      <c r="M344" s="86"/>
      <c r="N344" s="86"/>
      <c r="O344" s="66"/>
      <c r="P344" s="250"/>
      <c r="Q344" s="244"/>
      <c r="R344" s="250"/>
      <c r="S344" s="66"/>
      <c r="T344" s="250"/>
      <c r="U344" s="244"/>
      <c r="V344" s="250"/>
      <c r="W344" s="66"/>
      <c r="X344" s="250"/>
      <c r="Y344" s="244"/>
      <c r="Z344" s="250"/>
      <c r="AA344" s="86"/>
    </row>
    <row r="345" spans="1:27" ht="15.75" thickBot="1" x14ac:dyDescent="0.3">
      <c r="A345" s="15"/>
      <c r="B345" s="40" t="s">
        <v>846</v>
      </c>
      <c r="C345" s="4"/>
      <c r="D345" s="55"/>
      <c r="F345" s="29"/>
      <c r="G345" s="276" t="s">
        <v>207</v>
      </c>
      <c r="H345" s="277">
        <v>8.4</v>
      </c>
      <c r="I345" s="276"/>
      <c r="J345" s="55"/>
      <c r="K345" s="40" t="s">
        <v>847</v>
      </c>
      <c r="L345" s="55"/>
      <c r="M345" s="40" t="s">
        <v>848</v>
      </c>
      <c r="N345" s="55"/>
      <c r="O345" s="196"/>
      <c r="P345" s="195"/>
      <c r="Q345" s="196">
        <v>18</v>
      </c>
      <c r="R345" s="195" t="s">
        <v>181</v>
      </c>
      <c r="S345" s="196"/>
      <c r="T345" s="195"/>
      <c r="U345" s="196">
        <v>44</v>
      </c>
      <c r="V345" s="195" t="s">
        <v>181</v>
      </c>
      <c r="W345" s="196"/>
      <c r="X345" s="195"/>
      <c r="Y345" s="196">
        <v>28</v>
      </c>
      <c r="Z345" s="195" t="s">
        <v>181</v>
      </c>
      <c r="AA345" s="55"/>
    </row>
    <row r="346" spans="1:27" ht="15.75" thickBot="1" x14ac:dyDescent="0.3">
      <c r="A346" s="15"/>
      <c r="B346" s="269" t="s">
        <v>849</v>
      </c>
      <c r="C346" s="31"/>
      <c r="D346" s="86"/>
      <c r="E346" s="142"/>
      <c r="F346" s="59"/>
      <c r="G346" s="207" t="s">
        <v>207</v>
      </c>
      <c r="H346" s="208">
        <v>1.3</v>
      </c>
      <c r="I346" s="207"/>
      <c r="J346" s="86"/>
      <c r="K346" s="86"/>
      <c r="L346" s="86"/>
      <c r="M346" s="86"/>
      <c r="N346" s="86"/>
      <c r="O346" s="66"/>
      <c r="P346" s="250"/>
      <c r="Q346" s="244"/>
      <c r="R346" s="250"/>
      <c r="S346" s="66"/>
      <c r="T346" s="250"/>
      <c r="U346" s="244"/>
      <c r="V346" s="250"/>
      <c r="W346" s="66"/>
      <c r="X346" s="250"/>
      <c r="Y346" s="244"/>
      <c r="Z346" s="250"/>
      <c r="AA346" s="86"/>
    </row>
    <row r="347" spans="1:27" ht="15.75" thickTop="1" x14ac:dyDescent="0.25">
      <c r="A347" s="15"/>
      <c r="B347" s="22"/>
      <c r="C347" s="22"/>
      <c r="D347" s="83"/>
      <c r="E347" s="285"/>
      <c r="F347" s="22"/>
      <c r="G347" s="164"/>
      <c r="H347" s="165"/>
      <c r="I347" s="164"/>
      <c r="J347" s="83"/>
      <c r="K347" s="83"/>
      <c r="L347" s="83"/>
      <c r="M347" s="83"/>
      <c r="N347" s="83"/>
      <c r="O347" s="22"/>
      <c r="P347" s="186"/>
      <c r="Q347" s="187"/>
      <c r="R347" s="186"/>
      <c r="S347" s="22"/>
      <c r="T347" s="186"/>
      <c r="U347" s="187"/>
      <c r="V347" s="186"/>
      <c r="W347" s="22"/>
      <c r="X347" s="186"/>
      <c r="Y347" s="187"/>
      <c r="Z347" s="186"/>
      <c r="AA347" s="83"/>
    </row>
    <row r="348" spans="1:27" x14ac:dyDescent="0.25">
      <c r="A348" s="15"/>
      <c r="B348" s="73"/>
      <c r="C348" s="73"/>
      <c r="D348" s="73"/>
      <c r="E348" s="73"/>
      <c r="F348" s="73"/>
      <c r="G348" s="73"/>
      <c r="H348" s="73"/>
      <c r="I348" s="73"/>
      <c r="J348" s="73"/>
      <c r="K348" s="73"/>
      <c r="L348" s="73"/>
      <c r="M348" s="73"/>
      <c r="N348" s="73"/>
      <c r="O348" s="73"/>
      <c r="P348" s="73"/>
      <c r="Q348" s="73"/>
      <c r="R348" s="73"/>
      <c r="S348" s="73"/>
      <c r="T348" s="73"/>
      <c r="U348" s="73"/>
      <c r="V348" s="73"/>
      <c r="W348" s="73"/>
      <c r="X348" s="73"/>
      <c r="Y348" s="73"/>
      <c r="Z348" s="73"/>
      <c r="AA348" s="73"/>
    </row>
    <row r="349" spans="1:27" x14ac:dyDescent="0.25">
      <c r="A349" s="15"/>
      <c r="B349" s="229">
        <v>-1</v>
      </c>
      <c r="C349" s="229"/>
      <c r="D349" s="229"/>
      <c r="E349" s="229"/>
      <c r="F349" s="229"/>
      <c r="G349" s="229"/>
      <c r="H349" s="229"/>
      <c r="I349" s="229"/>
      <c r="J349" s="229"/>
      <c r="K349" s="229"/>
      <c r="L349" s="229"/>
      <c r="M349" s="229"/>
      <c r="N349" s="229"/>
      <c r="O349" s="229"/>
      <c r="P349" s="229"/>
      <c r="Q349" s="229"/>
      <c r="R349" s="229"/>
      <c r="S349" s="229"/>
      <c r="T349" s="229"/>
      <c r="U349" s="229"/>
      <c r="V349" s="229"/>
      <c r="W349" s="229"/>
      <c r="X349" s="229"/>
      <c r="Y349" s="229"/>
      <c r="Z349" s="229"/>
      <c r="AA349" s="229"/>
    </row>
    <row r="350" spans="1:27" x14ac:dyDescent="0.25">
      <c r="A350" s="15"/>
      <c r="B350" s="230" t="s">
        <v>851</v>
      </c>
      <c r="C350" s="230"/>
      <c r="D350" s="230"/>
      <c r="E350" s="230"/>
      <c r="F350" s="230"/>
      <c r="G350" s="230"/>
      <c r="H350" s="230"/>
      <c r="I350" s="230"/>
      <c r="J350" s="230"/>
      <c r="K350" s="230"/>
      <c r="L350" s="230"/>
      <c r="M350" s="230"/>
      <c r="N350" s="230"/>
      <c r="O350" s="230"/>
      <c r="P350" s="230"/>
      <c r="Q350" s="230"/>
      <c r="R350" s="230"/>
      <c r="S350" s="230"/>
      <c r="T350" s="230"/>
      <c r="U350" s="230"/>
      <c r="V350" s="230"/>
      <c r="W350" s="230"/>
      <c r="X350" s="230"/>
      <c r="Y350" s="230"/>
      <c r="Z350" s="230"/>
      <c r="AA350" s="230"/>
    </row>
    <row r="351" spans="1:27" x14ac:dyDescent="0.25">
      <c r="A351" s="15"/>
      <c r="B351" s="229">
        <v>-2</v>
      </c>
      <c r="C351" s="229"/>
      <c r="D351" s="229"/>
      <c r="E351" s="229"/>
      <c r="F351" s="229"/>
      <c r="G351" s="229"/>
      <c r="H351" s="229"/>
      <c r="I351" s="229"/>
      <c r="J351" s="229"/>
      <c r="K351" s="229"/>
      <c r="L351" s="229"/>
      <c r="M351" s="229"/>
      <c r="N351" s="229"/>
      <c r="O351" s="229"/>
      <c r="P351" s="229"/>
      <c r="Q351" s="229"/>
      <c r="R351" s="229"/>
      <c r="S351" s="229"/>
      <c r="T351" s="229"/>
      <c r="U351" s="229"/>
      <c r="V351" s="229"/>
      <c r="W351" s="229"/>
      <c r="X351" s="229"/>
      <c r="Y351" s="229"/>
      <c r="Z351" s="229"/>
      <c r="AA351" s="229"/>
    </row>
    <row r="352" spans="1:27" x14ac:dyDescent="0.25">
      <c r="A352" s="15"/>
      <c r="B352" s="230" t="s">
        <v>865</v>
      </c>
      <c r="C352" s="230"/>
      <c r="D352" s="230"/>
      <c r="E352" s="230"/>
      <c r="F352" s="230"/>
      <c r="G352" s="230"/>
      <c r="H352" s="230"/>
      <c r="I352" s="230"/>
      <c r="J352" s="230"/>
      <c r="K352" s="230"/>
      <c r="L352" s="230"/>
      <c r="M352" s="230"/>
      <c r="N352" s="230"/>
      <c r="O352" s="230"/>
      <c r="P352" s="230"/>
      <c r="Q352" s="230"/>
      <c r="R352" s="230"/>
      <c r="S352" s="230"/>
      <c r="T352" s="230"/>
      <c r="U352" s="230"/>
      <c r="V352" s="230"/>
      <c r="W352" s="230"/>
      <c r="X352" s="230"/>
      <c r="Y352" s="230"/>
      <c r="Z352" s="230"/>
      <c r="AA352" s="230"/>
    </row>
    <row r="353" spans="1:40" x14ac:dyDescent="0.25">
      <c r="A353" s="15"/>
      <c r="B353" s="75"/>
      <c r="C353" s="75"/>
      <c r="D353" s="75"/>
      <c r="E353" s="75"/>
      <c r="F353" s="75"/>
      <c r="G353" s="75"/>
      <c r="H353" s="75"/>
      <c r="I353" s="75"/>
      <c r="J353" s="75"/>
      <c r="K353" s="75"/>
      <c r="L353" s="75"/>
      <c r="M353" s="75"/>
      <c r="N353" s="75"/>
      <c r="O353" s="75"/>
      <c r="P353" s="75"/>
      <c r="Q353" s="75"/>
      <c r="R353" s="75"/>
      <c r="S353" s="75"/>
      <c r="T353" s="75"/>
      <c r="U353" s="75"/>
      <c r="V353" s="75"/>
      <c r="W353" s="75"/>
      <c r="X353" s="75"/>
      <c r="Y353" s="75"/>
      <c r="Z353" s="75"/>
      <c r="AA353" s="75"/>
      <c r="AB353" s="75"/>
      <c r="AC353" s="75"/>
      <c r="AD353" s="75"/>
      <c r="AE353" s="75"/>
      <c r="AF353" s="75"/>
      <c r="AG353" s="75"/>
      <c r="AH353" s="75"/>
      <c r="AI353" s="75"/>
      <c r="AJ353" s="75"/>
      <c r="AK353" s="75"/>
      <c r="AL353" s="75"/>
      <c r="AM353" s="75"/>
      <c r="AN353" s="75"/>
    </row>
    <row r="354" spans="1:40" x14ac:dyDescent="0.25">
      <c r="A354" s="15"/>
      <c r="B354" s="73"/>
      <c r="C354" s="73"/>
      <c r="D354" s="73"/>
      <c r="E354" s="73"/>
      <c r="F354" s="73"/>
      <c r="G354" s="73"/>
      <c r="H354" s="73"/>
      <c r="I354" s="73"/>
      <c r="J354" s="73"/>
      <c r="K354" s="73"/>
      <c r="L354" s="73"/>
      <c r="M354" s="73"/>
      <c r="N354" s="73"/>
      <c r="O354" s="73"/>
      <c r="P354" s="73"/>
      <c r="Q354" s="73"/>
      <c r="R354" s="73"/>
      <c r="S354" s="73"/>
      <c r="T354" s="73"/>
      <c r="U354" s="73"/>
      <c r="V354" s="73"/>
      <c r="W354" s="73"/>
      <c r="X354" s="73"/>
      <c r="Y354" s="73"/>
      <c r="Z354" s="73"/>
      <c r="AA354" s="73"/>
      <c r="AB354" s="73"/>
      <c r="AC354" s="73"/>
      <c r="AD354" s="73"/>
      <c r="AE354" s="73"/>
      <c r="AF354" s="73"/>
      <c r="AG354" s="73"/>
      <c r="AH354" s="73"/>
      <c r="AI354" s="73"/>
      <c r="AJ354" s="73"/>
      <c r="AK354" s="73"/>
      <c r="AL354" s="73"/>
      <c r="AM354" s="73"/>
      <c r="AN354" s="73"/>
    </row>
    <row r="355" spans="1:40" x14ac:dyDescent="0.25">
      <c r="A355" s="15"/>
      <c r="B355" s="138" t="s">
        <v>866</v>
      </c>
      <c r="C355" s="138"/>
      <c r="D355" s="138"/>
      <c r="E355" s="138"/>
      <c r="F355" s="138"/>
      <c r="G355" s="138"/>
      <c r="H355" s="138"/>
      <c r="I355" s="138"/>
      <c r="J355" s="138"/>
      <c r="K355" s="138"/>
      <c r="L355" s="138"/>
      <c r="M355" s="138"/>
      <c r="N355" s="138"/>
      <c r="O355" s="138"/>
      <c r="P355" s="138"/>
      <c r="Q355" s="138"/>
      <c r="R355" s="138"/>
      <c r="S355" s="138"/>
      <c r="T355" s="138"/>
      <c r="U355" s="138"/>
      <c r="V355" s="138"/>
      <c r="W355" s="138"/>
      <c r="X355" s="138"/>
      <c r="Y355" s="138"/>
      <c r="Z355" s="138"/>
      <c r="AA355" s="138"/>
      <c r="AB355" s="138"/>
      <c r="AC355" s="138"/>
      <c r="AD355" s="138"/>
      <c r="AE355" s="138"/>
      <c r="AF355" s="138"/>
      <c r="AG355" s="138"/>
      <c r="AH355" s="138"/>
      <c r="AI355" s="138"/>
      <c r="AJ355" s="138"/>
      <c r="AK355" s="138"/>
      <c r="AL355" s="138"/>
      <c r="AM355" s="138"/>
      <c r="AN355" s="138"/>
    </row>
    <row r="356" spans="1:40" x14ac:dyDescent="0.25">
      <c r="A356" s="15"/>
      <c r="B356" s="104" t="s">
        <v>867</v>
      </c>
      <c r="C356" s="104"/>
      <c r="D356" s="104"/>
      <c r="E356" s="104"/>
      <c r="F356" s="104"/>
      <c r="G356" s="104"/>
      <c r="H356" s="104"/>
      <c r="I356" s="104"/>
      <c r="J356" s="104"/>
      <c r="K356" s="104"/>
      <c r="L356" s="104"/>
      <c r="M356" s="104"/>
      <c r="N356" s="104"/>
      <c r="O356" s="104"/>
      <c r="P356" s="104"/>
      <c r="Q356" s="104"/>
      <c r="R356" s="104"/>
      <c r="S356" s="104"/>
      <c r="T356" s="104"/>
      <c r="U356" s="104"/>
      <c r="V356" s="104"/>
      <c r="W356" s="104"/>
      <c r="X356" s="104"/>
      <c r="Y356" s="104"/>
      <c r="Z356" s="104"/>
      <c r="AA356" s="104"/>
      <c r="AB356" s="104"/>
      <c r="AC356" s="104"/>
      <c r="AD356" s="104"/>
      <c r="AE356" s="104"/>
      <c r="AF356" s="104"/>
      <c r="AG356" s="104"/>
      <c r="AH356" s="104"/>
      <c r="AI356" s="104"/>
      <c r="AJ356" s="104"/>
      <c r="AK356" s="104"/>
      <c r="AL356" s="104"/>
      <c r="AM356" s="104"/>
      <c r="AN356" s="104"/>
    </row>
    <row r="357" spans="1:40" x14ac:dyDescent="0.25">
      <c r="A357" s="15"/>
      <c r="B357" s="26"/>
      <c r="C357" s="55"/>
      <c r="D357" s="26"/>
      <c r="E357" s="26"/>
      <c r="F357" s="80"/>
      <c r="G357" s="224" t="s">
        <v>868</v>
      </c>
      <c r="H357" s="224"/>
      <c r="I357" s="224"/>
      <c r="J357" s="80"/>
      <c r="K357" s="224" t="s">
        <v>868</v>
      </c>
      <c r="L357" s="224"/>
      <c r="M357" s="224"/>
      <c r="N357" s="27"/>
      <c r="O357" s="51"/>
      <c r="P357" s="51"/>
      <c r="Q357" s="51"/>
      <c r="R357" s="27"/>
      <c r="S357" s="51"/>
      <c r="T357" s="51"/>
      <c r="U357" s="51"/>
    </row>
    <row r="358" spans="1:40" x14ac:dyDescent="0.25">
      <c r="A358" s="15"/>
      <c r="B358" s="26"/>
      <c r="C358" s="55"/>
      <c r="D358" s="26"/>
      <c r="E358" s="26"/>
      <c r="F358" s="80"/>
      <c r="G358" s="224" t="s">
        <v>869</v>
      </c>
      <c r="H358" s="224"/>
      <c r="I358" s="224"/>
      <c r="J358" s="80"/>
      <c r="K358" s="224" t="s">
        <v>870</v>
      </c>
      <c r="L358" s="224"/>
      <c r="M358" s="224"/>
      <c r="N358" s="80"/>
      <c r="O358" s="224" t="s">
        <v>868</v>
      </c>
      <c r="P358" s="224"/>
      <c r="Q358" s="224"/>
      <c r="R358" s="27"/>
      <c r="S358" s="51"/>
      <c r="T358" s="51"/>
      <c r="U358" s="51"/>
    </row>
    <row r="359" spans="1:40" ht="15.75" thickBot="1" x14ac:dyDescent="0.3">
      <c r="A359" s="15"/>
      <c r="B359" s="26"/>
      <c r="C359" s="55"/>
      <c r="D359" s="26"/>
      <c r="E359" s="26"/>
      <c r="F359" s="80"/>
      <c r="G359" s="209" t="s">
        <v>871</v>
      </c>
      <c r="H359" s="209"/>
      <c r="I359" s="209"/>
      <c r="J359" s="80"/>
      <c r="K359" s="209" t="s">
        <v>871</v>
      </c>
      <c r="L359" s="209"/>
      <c r="M359" s="209"/>
      <c r="N359" s="80"/>
      <c r="O359" s="209" t="s">
        <v>872</v>
      </c>
      <c r="P359" s="209"/>
      <c r="Q359" s="209"/>
      <c r="R359" s="80"/>
      <c r="S359" s="209" t="s">
        <v>742</v>
      </c>
      <c r="T359" s="209"/>
      <c r="U359" s="209"/>
    </row>
    <row r="360" spans="1:40" x14ac:dyDescent="0.25">
      <c r="A360" s="15"/>
      <c r="B360" s="26"/>
      <c r="C360" s="55"/>
      <c r="D360" s="26"/>
      <c r="E360" s="26"/>
      <c r="F360" s="141"/>
      <c r="G360" s="212" t="s">
        <v>287</v>
      </c>
      <c r="H360" s="212"/>
      <c r="I360" s="212"/>
      <c r="J360" s="212"/>
      <c r="K360" s="212"/>
      <c r="L360" s="212"/>
      <c r="M360" s="212"/>
      <c r="N360" s="212"/>
      <c r="O360" s="212"/>
      <c r="P360" s="212"/>
      <c r="Q360" s="212"/>
      <c r="R360" s="212"/>
      <c r="S360" s="212"/>
      <c r="T360" s="212"/>
      <c r="U360" s="212"/>
    </row>
    <row r="361" spans="1:40" ht="16.5" x14ac:dyDescent="0.25">
      <c r="A361" s="15"/>
      <c r="B361" s="183" t="s">
        <v>873</v>
      </c>
      <c r="C361" s="142"/>
      <c r="D361" s="31"/>
      <c r="E361" s="86"/>
      <c r="F361" s="32"/>
      <c r="G361" s="37" t="s">
        <v>207</v>
      </c>
      <c r="H361" s="35" t="s">
        <v>803</v>
      </c>
      <c r="I361" s="37" t="s">
        <v>211</v>
      </c>
      <c r="J361" s="32"/>
      <c r="K361" s="37" t="s">
        <v>207</v>
      </c>
      <c r="L361" s="35" t="s">
        <v>624</v>
      </c>
      <c r="M361" s="37" t="s">
        <v>211</v>
      </c>
      <c r="N361" s="32"/>
      <c r="O361" s="37" t="s">
        <v>207</v>
      </c>
      <c r="P361" s="35">
        <v>8.4</v>
      </c>
      <c r="Q361" s="37"/>
      <c r="R361" s="32"/>
      <c r="S361" s="37" t="s">
        <v>207</v>
      </c>
      <c r="T361" s="35">
        <v>1.3</v>
      </c>
      <c r="U361" s="37"/>
    </row>
    <row r="362" spans="1:40" x14ac:dyDescent="0.25">
      <c r="A362" s="15"/>
      <c r="B362" s="286" t="s">
        <v>874</v>
      </c>
      <c r="D362" s="4"/>
      <c r="E362" s="55"/>
      <c r="F362" s="43"/>
      <c r="G362" s="45"/>
      <c r="H362" s="43" t="s">
        <v>333</v>
      </c>
      <c r="I362" s="45"/>
      <c r="J362" s="43"/>
      <c r="K362" s="45"/>
      <c r="L362" s="43" t="s">
        <v>333</v>
      </c>
      <c r="M362" s="45"/>
      <c r="N362" s="43"/>
      <c r="O362" s="45"/>
      <c r="P362" s="43" t="s">
        <v>333</v>
      </c>
      <c r="Q362" s="45"/>
      <c r="R362" s="43"/>
      <c r="S362" s="45"/>
      <c r="T362" s="43" t="s">
        <v>333</v>
      </c>
      <c r="U362" s="45"/>
    </row>
    <row r="363" spans="1:40" ht="16.5" x14ac:dyDescent="0.25">
      <c r="A363" s="15"/>
      <c r="B363" s="183" t="s">
        <v>875</v>
      </c>
      <c r="C363" s="142"/>
      <c r="D363" s="131"/>
      <c r="E363" s="116"/>
      <c r="F363" s="156"/>
      <c r="G363" s="171"/>
      <c r="H363" s="171"/>
      <c r="I363" s="171"/>
      <c r="J363" s="156"/>
      <c r="K363" s="171"/>
      <c r="L363" s="171"/>
      <c r="M363" s="171"/>
      <c r="N363" s="156"/>
      <c r="O363" s="171"/>
      <c r="P363" s="171"/>
      <c r="Q363" s="171"/>
      <c r="R363" s="156"/>
      <c r="S363" s="171"/>
      <c r="T363" s="171"/>
      <c r="U363" s="171"/>
    </row>
    <row r="364" spans="1:40" x14ac:dyDescent="0.25">
      <c r="A364" s="15"/>
      <c r="B364" s="286" t="s">
        <v>876</v>
      </c>
      <c r="D364" s="4"/>
      <c r="E364" s="55"/>
      <c r="F364" s="43"/>
      <c r="G364" s="45"/>
      <c r="H364" s="43" t="s">
        <v>877</v>
      </c>
      <c r="I364" s="45" t="s">
        <v>211</v>
      </c>
      <c r="J364" s="43"/>
      <c r="K364" s="45"/>
      <c r="L364" s="43">
        <v>11.1</v>
      </c>
      <c r="M364" s="45"/>
      <c r="N364" s="43"/>
      <c r="O364" s="45"/>
      <c r="P364" s="43" t="s">
        <v>674</v>
      </c>
      <c r="Q364" s="45" t="s">
        <v>211</v>
      </c>
      <c r="R364" s="43"/>
      <c r="S364" s="45"/>
      <c r="T364" s="43">
        <v>6.1</v>
      </c>
      <c r="U364" s="45"/>
    </row>
    <row r="365" spans="1:40" ht="26.25" x14ac:dyDescent="0.25">
      <c r="A365" s="15"/>
      <c r="B365" s="132" t="s">
        <v>878</v>
      </c>
      <c r="C365" s="142"/>
      <c r="D365" s="31"/>
      <c r="E365" s="86"/>
      <c r="F365" s="35"/>
      <c r="G365" s="37"/>
      <c r="H365" s="35" t="s">
        <v>624</v>
      </c>
      <c r="I365" s="37" t="s">
        <v>211</v>
      </c>
      <c r="J365" s="35"/>
      <c r="K365" s="37"/>
      <c r="L365" s="35" t="s">
        <v>333</v>
      </c>
      <c r="M365" s="37"/>
      <c r="N365" s="35"/>
      <c r="O365" s="37"/>
      <c r="P365" s="35" t="s">
        <v>333</v>
      </c>
      <c r="Q365" s="37"/>
      <c r="R365" s="35"/>
      <c r="S365" s="37"/>
      <c r="T365" s="35" t="s">
        <v>624</v>
      </c>
      <c r="U365" s="37" t="s">
        <v>211</v>
      </c>
    </row>
    <row r="366" spans="1:40" ht="16.5" x14ac:dyDescent="0.25">
      <c r="A366" s="15"/>
      <c r="B366" s="184" t="s">
        <v>879</v>
      </c>
      <c r="D366" s="24"/>
      <c r="E366" s="26"/>
      <c r="F366" s="27"/>
      <c r="G366" s="50"/>
      <c r="H366" s="50"/>
      <c r="I366" s="50"/>
      <c r="J366" s="27"/>
      <c r="K366" s="50"/>
      <c r="L366" s="50"/>
      <c r="M366" s="50"/>
      <c r="N366" s="27"/>
      <c r="O366" s="50"/>
      <c r="P366" s="50"/>
      <c r="Q366" s="50"/>
      <c r="R366" s="27"/>
      <c r="S366" s="50"/>
      <c r="T366" s="50"/>
      <c r="U366" s="50"/>
    </row>
    <row r="367" spans="1:40" x14ac:dyDescent="0.25">
      <c r="A367" s="15"/>
      <c r="B367" s="132" t="s">
        <v>880</v>
      </c>
      <c r="C367" s="142"/>
      <c r="D367" s="31"/>
      <c r="E367" s="86"/>
      <c r="F367" s="35"/>
      <c r="G367" s="37"/>
      <c r="H367" s="35" t="s">
        <v>333</v>
      </c>
      <c r="I367" s="37"/>
      <c r="J367" s="35"/>
      <c r="K367" s="37"/>
      <c r="L367" s="35" t="s">
        <v>333</v>
      </c>
      <c r="M367" s="37"/>
      <c r="N367" s="35"/>
      <c r="O367" s="37"/>
      <c r="P367" s="35">
        <v>0.4</v>
      </c>
      <c r="Q367" s="37"/>
      <c r="R367" s="35"/>
      <c r="S367" s="37"/>
      <c r="T367" s="35">
        <v>0.4</v>
      </c>
      <c r="U367" s="37"/>
    </row>
    <row r="368" spans="1:40" x14ac:dyDescent="0.25">
      <c r="A368" s="15"/>
      <c r="B368" s="286" t="s">
        <v>881</v>
      </c>
      <c r="D368" s="4"/>
      <c r="E368" s="55"/>
      <c r="F368" s="43"/>
      <c r="G368" s="45"/>
      <c r="H368" s="43" t="s">
        <v>333</v>
      </c>
      <c r="I368" s="45"/>
      <c r="J368" s="43"/>
      <c r="K368" s="45"/>
      <c r="L368" s="43" t="s">
        <v>333</v>
      </c>
      <c r="M368" s="45"/>
      <c r="N368" s="43"/>
      <c r="O368" s="45"/>
      <c r="P368" s="43" t="s">
        <v>679</v>
      </c>
      <c r="Q368" s="45" t="s">
        <v>211</v>
      </c>
      <c r="R368" s="43"/>
      <c r="S368" s="45"/>
      <c r="T368" s="43" t="s">
        <v>679</v>
      </c>
      <c r="U368" s="45" t="s">
        <v>211</v>
      </c>
    </row>
    <row r="369" spans="1:40" ht="15.75" thickBot="1" x14ac:dyDescent="0.3">
      <c r="A369" s="15"/>
      <c r="B369" s="132" t="s">
        <v>882</v>
      </c>
      <c r="C369" s="142"/>
      <c r="D369" s="31"/>
      <c r="E369" s="86"/>
      <c r="F369" s="35"/>
      <c r="G369" s="251"/>
      <c r="H369" s="232">
        <v>12.8</v>
      </c>
      <c r="I369" s="251"/>
      <c r="J369" s="35"/>
      <c r="K369" s="251"/>
      <c r="L369" s="232" t="s">
        <v>621</v>
      </c>
      <c r="M369" s="251" t="s">
        <v>211</v>
      </c>
      <c r="N369" s="35"/>
      <c r="O369" s="251"/>
      <c r="P369" s="232" t="s">
        <v>883</v>
      </c>
      <c r="Q369" s="251" t="s">
        <v>211</v>
      </c>
      <c r="R369" s="35"/>
      <c r="S369" s="251"/>
      <c r="T369" s="232">
        <v>8.6999999999999993</v>
      </c>
      <c r="U369" s="251"/>
    </row>
    <row r="370" spans="1:40" ht="17.25" thickBot="1" x14ac:dyDescent="0.3">
      <c r="A370" s="15"/>
      <c r="B370" s="184" t="s">
        <v>884</v>
      </c>
      <c r="D370" s="4"/>
      <c r="E370" s="55"/>
      <c r="F370" s="18"/>
      <c r="G370" s="253" t="s">
        <v>207</v>
      </c>
      <c r="H370" s="239">
        <v>1.8</v>
      </c>
      <c r="I370" s="253"/>
      <c r="J370" s="18"/>
      <c r="K370" s="253" t="s">
        <v>207</v>
      </c>
      <c r="L370" s="239">
        <v>7.6</v>
      </c>
      <c r="M370" s="253"/>
      <c r="N370" s="18"/>
      <c r="O370" s="253" t="s">
        <v>207</v>
      </c>
      <c r="P370" s="239">
        <v>5.3</v>
      </c>
      <c r="Q370" s="253"/>
      <c r="R370" s="18"/>
      <c r="S370" s="253" t="s">
        <v>207</v>
      </c>
      <c r="T370" s="239">
        <v>14.7</v>
      </c>
      <c r="U370" s="253"/>
    </row>
    <row r="371" spans="1:40" ht="15.75" thickTop="1" x14ac:dyDescent="0.25">
      <c r="A371" s="15"/>
      <c r="B371" s="204"/>
      <c r="C371" s="159"/>
      <c r="D371" s="159"/>
      <c r="E371" s="159"/>
      <c r="F371" s="160"/>
      <c r="G371" s="161"/>
      <c r="H371" s="162"/>
      <c r="I371" s="161"/>
      <c r="J371" s="160"/>
      <c r="K371" s="161"/>
      <c r="L371" s="162"/>
      <c r="M371" s="161"/>
      <c r="N371" s="160"/>
      <c r="O371" s="161"/>
      <c r="P371" s="162"/>
      <c r="Q371" s="161"/>
      <c r="R371" s="160"/>
      <c r="S371" s="161"/>
      <c r="T371" s="162"/>
      <c r="U371" s="161"/>
    </row>
    <row r="372" spans="1:40" ht="32.25" x14ac:dyDescent="0.25">
      <c r="A372" s="15"/>
      <c r="B372" s="184" t="s">
        <v>885</v>
      </c>
      <c r="D372" s="24"/>
      <c r="E372" s="26"/>
      <c r="F372" s="27"/>
      <c r="G372" s="50"/>
      <c r="H372" s="50"/>
      <c r="I372" s="50"/>
      <c r="J372" s="27"/>
      <c r="K372" s="50"/>
      <c r="L372" s="50"/>
      <c r="M372" s="50"/>
      <c r="N372" s="27"/>
      <c r="O372" s="50"/>
      <c r="P372" s="50"/>
      <c r="Q372" s="50"/>
      <c r="R372" s="27"/>
      <c r="S372" s="50"/>
      <c r="T372" s="50"/>
      <c r="U372" s="50"/>
    </row>
    <row r="373" spans="1:40" ht="27" thickBot="1" x14ac:dyDescent="0.3">
      <c r="A373" s="15"/>
      <c r="B373" s="132" t="s">
        <v>886</v>
      </c>
      <c r="C373" s="142"/>
      <c r="D373" s="31"/>
      <c r="E373" s="86"/>
      <c r="F373" s="32"/>
      <c r="G373" s="287" t="s">
        <v>207</v>
      </c>
      <c r="H373" s="288">
        <v>2.4</v>
      </c>
      <c r="I373" s="287"/>
      <c r="J373" s="32"/>
      <c r="K373" s="287" t="s">
        <v>207</v>
      </c>
      <c r="L373" s="288">
        <v>7.2</v>
      </c>
      <c r="M373" s="287"/>
      <c r="N373" s="32"/>
      <c r="O373" s="287" t="s">
        <v>207</v>
      </c>
      <c r="P373" s="288" t="s">
        <v>887</v>
      </c>
      <c r="Q373" s="287" t="s">
        <v>211</v>
      </c>
      <c r="R373" s="32"/>
      <c r="S373" s="287" t="s">
        <v>207</v>
      </c>
      <c r="T373" s="288">
        <v>7.8</v>
      </c>
      <c r="U373" s="287"/>
    </row>
    <row r="374" spans="1:40" ht="18" thickTop="1" thickBot="1" x14ac:dyDescent="0.3">
      <c r="A374" s="15"/>
      <c r="B374" s="194" t="s">
        <v>888</v>
      </c>
      <c r="D374" s="4"/>
      <c r="E374" s="55"/>
      <c r="F374" s="18"/>
      <c r="G374" s="289" t="s">
        <v>207</v>
      </c>
      <c r="H374" s="290" t="s">
        <v>333</v>
      </c>
      <c r="I374" s="289"/>
      <c r="J374" s="18"/>
      <c r="K374" s="289" t="s">
        <v>207</v>
      </c>
      <c r="L374" s="290">
        <v>11.2</v>
      </c>
      <c r="M374" s="289"/>
      <c r="N374" s="18"/>
      <c r="O374" s="289" t="s">
        <v>207</v>
      </c>
      <c r="P374" s="290" t="s">
        <v>333</v>
      </c>
      <c r="Q374" s="289"/>
      <c r="R374" s="18"/>
      <c r="S374" s="289" t="s">
        <v>207</v>
      </c>
      <c r="T374" s="290">
        <v>11.2</v>
      </c>
      <c r="U374" s="289"/>
    </row>
    <row r="375" spans="1:40" ht="15.75" thickTop="1" x14ac:dyDescent="0.25">
      <c r="A375" s="15"/>
      <c r="B375" s="55"/>
      <c r="D375" s="24"/>
      <c r="E375" s="26"/>
      <c r="F375" s="27"/>
      <c r="G375" s="291"/>
      <c r="H375" s="291"/>
      <c r="I375" s="291"/>
      <c r="J375" s="27"/>
      <c r="K375" s="291"/>
      <c r="L375" s="291"/>
      <c r="M375" s="291"/>
      <c r="N375" s="27"/>
      <c r="O375" s="291"/>
      <c r="P375" s="291"/>
      <c r="Q375" s="291"/>
      <c r="R375" s="27"/>
      <c r="S375" s="291"/>
      <c r="T375" s="291"/>
      <c r="U375" s="291"/>
    </row>
    <row r="376" spans="1:40" x14ac:dyDescent="0.25">
      <c r="A376" s="15"/>
      <c r="B376" s="154">
        <v>-1</v>
      </c>
      <c r="C376" s="154"/>
      <c r="D376" s="154"/>
      <c r="E376" s="154"/>
      <c r="F376" s="154"/>
      <c r="G376" s="154"/>
      <c r="H376" s="154"/>
      <c r="I376" s="154"/>
      <c r="J376" s="154"/>
      <c r="K376" s="154"/>
      <c r="L376" s="154"/>
      <c r="M376" s="154"/>
      <c r="N376" s="154"/>
      <c r="O376" s="154"/>
      <c r="P376" s="154"/>
      <c r="Q376" s="154"/>
      <c r="R376" s="154"/>
      <c r="S376" s="154"/>
      <c r="T376" s="154"/>
      <c r="U376" s="154"/>
    </row>
    <row r="377" spans="1:40" x14ac:dyDescent="0.25">
      <c r="A377" s="15"/>
      <c r="B377" s="155" t="s">
        <v>889</v>
      </c>
      <c r="C377" s="155"/>
      <c r="D377" s="155"/>
      <c r="E377" s="155"/>
      <c r="F377" s="155"/>
      <c r="G377" s="155"/>
      <c r="H377" s="155"/>
      <c r="I377" s="155"/>
      <c r="J377" s="155"/>
      <c r="K377" s="155"/>
      <c r="L377" s="155"/>
      <c r="M377" s="155"/>
      <c r="N377" s="155"/>
      <c r="O377" s="155"/>
      <c r="P377" s="155"/>
      <c r="Q377" s="155"/>
      <c r="R377" s="155"/>
      <c r="S377" s="155"/>
      <c r="T377" s="155"/>
      <c r="U377" s="155"/>
    </row>
    <row r="378" spans="1:40" x14ac:dyDescent="0.25">
      <c r="A378" s="15"/>
      <c r="B378" s="154">
        <v>-2</v>
      </c>
      <c r="C378" s="154"/>
      <c r="D378" s="154"/>
      <c r="E378" s="154"/>
      <c r="F378" s="154"/>
      <c r="G378" s="154"/>
      <c r="H378" s="154"/>
      <c r="I378" s="154"/>
      <c r="J378" s="154"/>
      <c r="K378" s="154"/>
      <c r="L378" s="154"/>
      <c r="M378" s="154"/>
      <c r="N378" s="154"/>
      <c r="O378" s="154"/>
      <c r="P378" s="154"/>
      <c r="Q378" s="154"/>
      <c r="R378" s="154"/>
      <c r="S378" s="154"/>
      <c r="T378" s="154"/>
      <c r="U378" s="154"/>
    </row>
    <row r="379" spans="1:40" x14ac:dyDescent="0.25">
      <c r="A379" s="15"/>
      <c r="B379" s="155" t="s">
        <v>890</v>
      </c>
      <c r="C379" s="155"/>
      <c r="D379" s="155"/>
      <c r="E379" s="155"/>
      <c r="F379" s="155"/>
      <c r="G379" s="155"/>
      <c r="H379" s="155"/>
      <c r="I379" s="155"/>
      <c r="J379" s="155"/>
      <c r="K379" s="155"/>
      <c r="L379" s="155"/>
      <c r="M379" s="155"/>
      <c r="N379" s="155"/>
      <c r="O379" s="155"/>
      <c r="P379" s="155"/>
      <c r="Q379" s="155"/>
      <c r="R379" s="155"/>
      <c r="S379" s="155"/>
      <c r="T379" s="155"/>
      <c r="U379" s="155"/>
    </row>
    <row r="380" spans="1:40" x14ac:dyDescent="0.25">
      <c r="A380" s="15"/>
      <c r="B380" s="73"/>
      <c r="C380" s="73"/>
      <c r="D380" s="73"/>
      <c r="E380" s="73"/>
      <c r="F380" s="73"/>
      <c r="G380" s="73"/>
      <c r="H380" s="73"/>
      <c r="I380" s="73"/>
      <c r="J380" s="73"/>
      <c r="K380" s="73"/>
      <c r="L380" s="73"/>
      <c r="M380" s="73"/>
      <c r="N380" s="73"/>
      <c r="O380" s="73"/>
      <c r="P380" s="73"/>
      <c r="Q380" s="73"/>
      <c r="R380" s="73"/>
      <c r="S380" s="73"/>
      <c r="T380" s="73"/>
      <c r="U380" s="73"/>
      <c r="V380" s="73"/>
      <c r="W380" s="73"/>
      <c r="X380" s="73"/>
      <c r="Y380" s="73"/>
      <c r="Z380" s="73"/>
      <c r="AA380" s="73"/>
      <c r="AB380" s="73"/>
      <c r="AC380" s="73"/>
      <c r="AD380" s="73"/>
      <c r="AE380" s="73"/>
      <c r="AF380" s="73"/>
      <c r="AG380" s="73"/>
      <c r="AH380" s="73"/>
      <c r="AI380" s="73"/>
      <c r="AJ380" s="73"/>
      <c r="AK380" s="73"/>
      <c r="AL380" s="73"/>
      <c r="AM380" s="73"/>
      <c r="AN380" s="73"/>
    </row>
    <row r="381" spans="1:40" x14ac:dyDescent="0.25">
      <c r="A381" s="15"/>
      <c r="B381" s="103"/>
      <c r="C381" s="103"/>
      <c r="D381" s="103"/>
      <c r="E381" s="103"/>
      <c r="F381" s="103"/>
      <c r="G381" s="103"/>
      <c r="H381" s="103"/>
      <c r="I381" s="103"/>
      <c r="J381" s="103"/>
      <c r="K381" s="103"/>
      <c r="L381" s="103"/>
      <c r="M381" s="103"/>
      <c r="N381" s="103"/>
      <c r="O381" s="103"/>
      <c r="P381" s="103"/>
      <c r="Q381" s="103"/>
      <c r="R381" s="103"/>
      <c r="S381" s="103"/>
      <c r="T381" s="103"/>
      <c r="U381" s="103"/>
      <c r="V381" s="103"/>
      <c r="W381" s="103"/>
      <c r="X381" s="103"/>
      <c r="Y381" s="103"/>
      <c r="Z381" s="103"/>
      <c r="AA381" s="103"/>
      <c r="AB381" s="103"/>
      <c r="AC381" s="103"/>
      <c r="AD381" s="103"/>
      <c r="AE381" s="103"/>
      <c r="AF381" s="103"/>
      <c r="AG381" s="103"/>
      <c r="AH381" s="103"/>
      <c r="AI381" s="103"/>
      <c r="AJ381" s="103"/>
      <c r="AK381" s="103"/>
      <c r="AL381" s="103"/>
      <c r="AM381" s="103"/>
      <c r="AN381" s="103"/>
    </row>
    <row r="382" spans="1:40" x14ac:dyDescent="0.25">
      <c r="A382" s="15"/>
      <c r="B382" s="138" t="s">
        <v>891</v>
      </c>
      <c r="C382" s="138"/>
      <c r="D382" s="138"/>
      <c r="E382" s="138"/>
      <c r="F382" s="138"/>
      <c r="G382" s="138"/>
      <c r="H382" s="138"/>
      <c r="I382" s="138"/>
      <c r="J382" s="138"/>
      <c r="K382" s="138"/>
      <c r="L382" s="138"/>
      <c r="M382" s="138"/>
      <c r="N382" s="138"/>
      <c r="O382" s="138"/>
      <c r="P382" s="138"/>
      <c r="Q382" s="138"/>
      <c r="R382" s="138"/>
      <c r="S382" s="138"/>
      <c r="T382" s="138"/>
      <c r="U382" s="138"/>
      <c r="V382" s="138"/>
      <c r="W382" s="138"/>
      <c r="X382" s="138"/>
      <c r="Y382" s="138"/>
      <c r="Z382" s="138"/>
      <c r="AA382" s="138"/>
      <c r="AB382" s="138"/>
      <c r="AC382" s="138"/>
      <c r="AD382" s="138"/>
      <c r="AE382" s="138"/>
      <c r="AF382" s="138"/>
      <c r="AG382" s="138"/>
      <c r="AH382" s="138"/>
      <c r="AI382" s="138"/>
      <c r="AJ382" s="138"/>
      <c r="AK382" s="138"/>
      <c r="AL382" s="138"/>
      <c r="AM382" s="138"/>
      <c r="AN382" s="138"/>
    </row>
    <row r="383" spans="1:40" x14ac:dyDescent="0.25">
      <c r="A383" s="15"/>
      <c r="B383" s="104" t="s">
        <v>892</v>
      </c>
      <c r="C383" s="104"/>
      <c r="D383" s="104"/>
      <c r="E383" s="104"/>
      <c r="F383" s="104"/>
      <c r="G383" s="104"/>
      <c r="H383" s="104"/>
      <c r="I383" s="104"/>
      <c r="J383" s="104"/>
      <c r="K383" s="104"/>
      <c r="L383" s="104"/>
      <c r="M383" s="104"/>
      <c r="N383" s="104"/>
      <c r="O383" s="104"/>
      <c r="P383" s="104"/>
      <c r="Q383" s="104"/>
      <c r="R383" s="104"/>
      <c r="S383" s="104"/>
      <c r="T383" s="104"/>
      <c r="U383" s="104"/>
      <c r="V383" s="104"/>
      <c r="W383" s="104"/>
      <c r="X383" s="104"/>
      <c r="Y383" s="104"/>
      <c r="Z383" s="104"/>
      <c r="AA383" s="104"/>
      <c r="AB383" s="104"/>
      <c r="AC383" s="104"/>
      <c r="AD383" s="104"/>
      <c r="AE383" s="104"/>
      <c r="AF383" s="104"/>
      <c r="AG383" s="104"/>
      <c r="AH383" s="104"/>
      <c r="AI383" s="104"/>
      <c r="AJ383" s="104"/>
      <c r="AK383" s="104"/>
      <c r="AL383" s="104"/>
      <c r="AM383" s="104"/>
      <c r="AN383" s="104"/>
    </row>
    <row r="384" spans="1:40" ht="15.75" thickBot="1" x14ac:dyDescent="0.3">
      <c r="A384" s="15"/>
      <c r="B384" s="26"/>
      <c r="C384" s="26"/>
      <c r="D384" s="26"/>
      <c r="E384" s="26"/>
      <c r="F384" s="151" t="s">
        <v>893</v>
      </c>
      <c r="G384" s="151"/>
      <c r="H384" s="151"/>
      <c r="I384" s="151"/>
      <c r="J384" s="151"/>
      <c r="K384" s="151"/>
      <c r="L384" s="151"/>
      <c r="M384" s="151"/>
      <c r="N384" s="151"/>
      <c r="O384" s="151"/>
      <c r="P384" s="151"/>
      <c r="Q384" s="151"/>
      <c r="R384" s="151"/>
      <c r="S384" s="151"/>
      <c r="T384" s="151"/>
      <c r="U384" s="151"/>
      <c r="V384" s="151"/>
      <c r="W384" s="151"/>
      <c r="X384" s="151"/>
      <c r="Y384" s="151"/>
      <c r="Z384" s="151"/>
      <c r="AA384" s="80"/>
      <c r="AB384" s="151" t="s">
        <v>894</v>
      </c>
      <c r="AC384" s="151"/>
      <c r="AD384" s="151"/>
      <c r="AE384" s="151"/>
      <c r="AF384" s="151"/>
      <c r="AG384" s="151"/>
      <c r="AH384" s="151"/>
    </row>
    <row r="385" spans="1:34" x14ac:dyDescent="0.25">
      <c r="A385" s="15"/>
      <c r="B385" s="83"/>
      <c r="C385" s="83"/>
      <c r="D385" s="83"/>
      <c r="E385" s="83"/>
      <c r="F385" s="84"/>
      <c r="G385" s="22"/>
      <c r="H385" s="101"/>
      <c r="I385" s="101"/>
      <c r="J385" s="101"/>
      <c r="K385" s="22"/>
      <c r="L385" s="101"/>
      <c r="M385" s="101"/>
      <c r="N385" s="101"/>
      <c r="O385" s="22"/>
      <c r="P385" s="101"/>
      <c r="Q385" s="101"/>
      <c r="R385" s="101"/>
      <c r="S385" s="22"/>
      <c r="T385" s="101"/>
      <c r="U385" s="101"/>
      <c r="V385" s="101"/>
      <c r="W385" s="22"/>
      <c r="X385" s="101"/>
      <c r="Y385" s="101"/>
      <c r="Z385" s="101"/>
      <c r="AA385" s="22"/>
      <c r="AB385" s="101"/>
      <c r="AC385" s="101"/>
      <c r="AD385" s="101"/>
      <c r="AE385" s="22"/>
      <c r="AF385" s="101"/>
      <c r="AG385" s="101"/>
      <c r="AH385" s="101"/>
    </row>
    <row r="386" spans="1:34" ht="15.75" thickBot="1" x14ac:dyDescent="0.3">
      <c r="A386" s="15"/>
      <c r="B386" s="26"/>
      <c r="C386" s="26"/>
      <c r="D386" s="26"/>
      <c r="E386" s="26"/>
      <c r="F386" s="26"/>
      <c r="G386" s="27"/>
      <c r="H386" s="51"/>
      <c r="I386" s="51"/>
      <c r="J386" s="51"/>
      <c r="K386" s="80"/>
      <c r="L386" s="151" t="s">
        <v>895</v>
      </c>
      <c r="M386" s="151"/>
      <c r="N386" s="151"/>
      <c r="O386" s="151"/>
      <c r="P386" s="151"/>
      <c r="Q386" s="151"/>
      <c r="R386" s="151"/>
      <c r="S386" s="80"/>
      <c r="T386" s="151" t="s">
        <v>896</v>
      </c>
      <c r="U386" s="151"/>
      <c r="V386" s="151"/>
      <c r="W386" s="151"/>
      <c r="X386" s="151"/>
      <c r="Y386" s="151"/>
      <c r="Z386" s="151"/>
      <c r="AA386" s="80"/>
      <c r="AB386" s="151" t="s">
        <v>896</v>
      </c>
      <c r="AC386" s="151"/>
      <c r="AD386" s="151"/>
      <c r="AE386" s="151"/>
      <c r="AF386" s="151"/>
      <c r="AG386" s="151"/>
      <c r="AH386" s="151"/>
    </row>
    <row r="387" spans="1:34" x14ac:dyDescent="0.25">
      <c r="A387" s="15"/>
      <c r="B387" s="83"/>
      <c r="C387" s="83"/>
      <c r="D387" s="83"/>
      <c r="E387" s="83"/>
      <c r="F387" s="83"/>
      <c r="G387" s="22"/>
      <c r="H387" s="100"/>
      <c r="I387" s="100"/>
      <c r="J387" s="100"/>
      <c r="K387" s="22"/>
      <c r="L387" s="101"/>
      <c r="M387" s="101"/>
      <c r="N387" s="101"/>
      <c r="O387" s="22"/>
      <c r="P387" s="101"/>
      <c r="Q387" s="101"/>
      <c r="R387" s="101"/>
      <c r="S387" s="22"/>
      <c r="T387" s="101"/>
      <c r="U387" s="101"/>
      <c r="V387" s="101"/>
      <c r="W387" s="22"/>
      <c r="X387" s="101"/>
      <c r="Y387" s="101"/>
      <c r="Z387" s="101"/>
      <c r="AA387" s="22"/>
      <c r="AB387" s="101"/>
      <c r="AC387" s="101"/>
      <c r="AD387" s="101"/>
      <c r="AE387" s="22"/>
      <c r="AF387" s="101"/>
      <c r="AG387" s="101"/>
      <c r="AH387" s="101"/>
    </row>
    <row r="388" spans="1:34" ht="15.75" thickBot="1" x14ac:dyDescent="0.3">
      <c r="A388" s="15"/>
      <c r="B388" s="26"/>
      <c r="C388" s="26"/>
      <c r="D388" s="26"/>
      <c r="E388" s="26"/>
      <c r="F388" s="140" t="s">
        <v>897</v>
      </c>
      <c r="G388" s="80"/>
      <c r="H388" s="151" t="s">
        <v>898</v>
      </c>
      <c r="I388" s="151"/>
      <c r="J388" s="151"/>
      <c r="K388" s="80"/>
      <c r="L388" s="151" t="s">
        <v>899</v>
      </c>
      <c r="M388" s="151"/>
      <c r="N388" s="151"/>
      <c r="O388" s="80"/>
      <c r="P388" s="151" t="s">
        <v>900</v>
      </c>
      <c r="Q388" s="151"/>
      <c r="R388" s="151"/>
      <c r="S388" s="80"/>
      <c r="T388" s="151" t="s">
        <v>901</v>
      </c>
      <c r="U388" s="151"/>
      <c r="V388" s="151"/>
      <c r="W388" s="80"/>
      <c r="X388" s="151" t="s">
        <v>902</v>
      </c>
      <c r="Y388" s="151"/>
      <c r="Z388" s="151"/>
      <c r="AA388" s="80"/>
      <c r="AB388" s="151" t="s">
        <v>901</v>
      </c>
      <c r="AC388" s="151"/>
      <c r="AD388" s="151"/>
      <c r="AE388" s="80"/>
      <c r="AF388" s="151" t="s">
        <v>902</v>
      </c>
      <c r="AG388" s="151"/>
      <c r="AH388" s="151"/>
    </row>
    <row r="389" spans="1:34" x14ac:dyDescent="0.25">
      <c r="A389" s="15"/>
      <c r="B389" s="26"/>
      <c r="C389" s="26"/>
      <c r="D389" s="26"/>
      <c r="E389" s="26"/>
      <c r="F389" s="26"/>
      <c r="G389" s="27"/>
      <c r="H389" s="281"/>
      <c r="I389" s="281"/>
      <c r="J389" s="281"/>
      <c r="K389" s="27"/>
      <c r="L389" s="281"/>
      <c r="M389" s="281"/>
      <c r="N389" s="281"/>
      <c r="O389" s="27"/>
      <c r="P389" s="281"/>
      <c r="Q389" s="281"/>
      <c r="R389" s="281"/>
      <c r="S389" s="80"/>
      <c r="T389" s="150" t="s">
        <v>287</v>
      </c>
      <c r="U389" s="150"/>
      <c r="V389" s="150"/>
      <c r="W389" s="150"/>
      <c r="X389" s="150"/>
      <c r="Y389" s="150"/>
      <c r="Z389" s="150"/>
      <c r="AA389" s="150"/>
      <c r="AB389" s="150"/>
      <c r="AC389" s="150"/>
      <c r="AD389" s="150"/>
      <c r="AE389" s="150"/>
      <c r="AF389" s="150"/>
      <c r="AG389" s="150"/>
      <c r="AH389" s="150"/>
    </row>
    <row r="390" spans="1:34" x14ac:dyDescent="0.25">
      <c r="A390" s="15"/>
      <c r="B390" s="299" t="s">
        <v>903</v>
      </c>
      <c r="C390" s="299"/>
      <c r="D390" s="299"/>
      <c r="E390" s="299"/>
      <c r="F390" s="116"/>
      <c r="G390" s="156"/>
      <c r="H390" s="123"/>
      <c r="I390" s="123"/>
      <c r="J390" s="123"/>
      <c r="K390" s="244"/>
      <c r="L390" s="123"/>
      <c r="M390" s="123"/>
      <c r="N390" s="123"/>
      <c r="O390" s="244"/>
      <c r="P390" s="123"/>
      <c r="Q390" s="123"/>
      <c r="R390" s="123"/>
      <c r="S390" s="244"/>
      <c r="T390" s="123"/>
      <c r="U390" s="123"/>
      <c r="V390" s="123"/>
      <c r="W390" s="244"/>
      <c r="X390" s="123"/>
      <c r="Y390" s="123"/>
      <c r="Z390" s="123"/>
      <c r="AA390" s="244"/>
      <c r="AB390" s="123"/>
      <c r="AC390" s="123"/>
      <c r="AD390" s="123"/>
      <c r="AE390" s="244"/>
      <c r="AF390" s="300"/>
      <c r="AG390" s="300"/>
      <c r="AH390" s="300"/>
    </row>
    <row r="391" spans="1:34" x14ac:dyDescent="0.25">
      <c r="A391" s="15"/>
      <c r="B391" s="26"/>
      <c r="C391" s="301" t="s">
        <v>904</v>
      </c>
      <c r="D391" s="301"/>
      <c r="E391" s="26"/>
      <c r="F391" s="26"/>
      <c r="G391" s="27"/>
      <c r="H391" s="51"/>
      <c r="I391" s="51"/>
      <c r="J391" s="51"/>
      <c r="K391" s="187"/>
      <c r="L391" s="51"/>
      <c r="M391" s="51"/>
      <c r="N391" s="51"/>
      <c r="O391" s="187"/>
      <c r="P391" s="51"/>
      <c r="Q391" s="51"/>
      <c r="R391" s="51"/>
      <c r="S391" s="187"/>
      <c r="T391" s="51"/>
      <c r="U391" s="51"/>
      <c r="V391" s="51"/>
      <c r="W391" s="187"/>
      <c r="X391" s="51"/>
      <c r="Y391" s="51"/>
      <c r="Z391" s="51"/>
      <c r="AA391" s="187"/>
      <c r="AB391" s="51"/>
      <c r="AC391" s="51"/>
      <c r="AD391" s="51"/>
      <c r="AE391" s="187"/>
      <c r="AF391" s="302"/>
      <c r="AG391" s="302"/>
      <c r="AH391" s="302"/>
    </row>
    <row r="392" spans="1:34" x14ac:dyDescent="0.25">
      <c r="A392" s="15"/>
      <c r="B392" s="86"/>
      <c r="C392" s="86"/>
      <c r="D392" s="59" t="s">
        <v>905</v>
      </c>
      <c r="E392" s="66"/>
      <c r="F392" s="59" t="s">
        <v>906</v>
      </c>
      <c r="G392" s="198"/>
      <c r="H392" s="199"/>
      <c r="I392" s="292">
        <v>668692</v>
      </c>
      <c r="J392" s="199"/>
      <c r="K392" s="59"/>
      <c r="L392" s="199" t="s">
        <v>207</v>
      </c>
      <c r="M392" s="198">
        <v>4</v>
      </c>
      <c r="N392" s="199"/>
      <c r="O392" s="59"/>
      <c r="P392" s="199" t="s">
        <v>207</v>
      </c>
      <c r="Q392" s="198">
        <v>3.91</v>
      </c>
      <c r="R392" s="199"/>
      <c r="S392" s="59"/>
      <c r="T392" s="199" t="s">
        <v>207</v>
      </c>
      <c r="U392" s="198">
        <v>0.1</v>
      </c>
      <c r="V392" s="199"/>
      <c r="W392" s="59"/>
      <c r="X392" s="199" t="s">
        <v>207</v>
      </c>
      <c r="Y392" s="198" t="s">
        <v>333</v>
      </c>
      <c r="Z392" s="199"/>
      <c r="AA392" s="59"/>
      <c r="AB392" s="199" t="s">
        <v>207</v>
      </c>
      <c r="AC392" s="198" t="s">
        <v>333</v>
      </c>
      <c r="AD392" s="199"/>
      <c r="AE392" s="59"/>
      <c r="AF392" s="199" t="s">
        <v>207</v>
      </c>
      <c r="AG392" s="198" t="s">
        <v>333</v>
      </c>
      <c r="AH392" s="199"/>
    </row>
    <row r="393" spans="1:34" x14ac:dyDescent="0.25">
      <c r="A393" s="15"/>
      <c r="B393" s="55"/>
      <c r="C393" s="55"/>
      <c r="D393" s="21"/>
      <c r="E393" s="21"/>
      <c r="F393" s="29" t="s">
        <v>907</v>
      </c>
      <c r="G393" s="196"/>
      <c r="H393" s="195"/>
      <c r="I393" s="293">
        <v>623000</v>
      </c>
      <c r="J393" s="195"/>
      <c r="K393" s="29"/>
      <c r="L393" s="195" t="s">
        <v>207</v>
      </c>
      <c r="M393" s="196">
        <v>56.02</v>
      </c>
      <c r="N393" s="195"/>
      <c r="O393" s="29"/>
      <c r="P393" s="195" t="s">
        <v>207</v>
      </c>
      <c r="Q393" s="196">
        <v>56.64</v>
      </c>
      <c r="R393" s="195"/>
      <c r="S393" s="29"/>
      <c r="T393" s="195" t="s">
        <v>207</v>
      </c>
      <c r="U393" s="196">
        <v>0.3</v>
      </c>
      <c r="V393" s="195"/>
      <c r="W393" s="29"/>
      <c r="X393" s="195" t="s">
        <v>207</v>
      </c>
      <c r="Y393" s="196" t="s">
        <v>864</v>
      </c>
      <c r="Z393" s="195" t="s">
        <v>211</v>
      </c>
      <c r="AA393" s="29"/>
      <c r="AB393" s="195" t="s">
        <v>207</v>
      </c>
      <c r="AC393" s="196">
        <v>0.6</v>
      </c>
      <c r="AD393" s="195"/>
      <c r="AE393" s="29"/>
      <c r="AF393" s="195" t="s">
        <v>207</v>
      </c>
      <c r="AG393" s="196" t="s">
        <v>908</v>
      </c>
      <c r="AH393" s="195" t="s">
        <v>211</v>
      </c>
    </row>
    <row r="394" spans="1:34" x14ac:dyDescent="0.25">
      <c r="A394" s="15"/>
      <c r="B394" s="86"/>
      <c r="C394" s="86"/>
      <c r="D394" s="66"/>
      <c r="E394" s="66"/>
      <c r="F394" s="59" t="s">
        <v>909</v>
      </c>
      <c r="G394" s="198"/>
      <c r="H394" s="199"/>
      <c r="I394" s="292">
        <v>95000</v>
      </c>
      <c r="J394" s="199"/>
      <c r="K394" s="59"/>
      <c r="L394" s="199" t="s">
        <v>207</v>
      </c>
      <c r="M394" s="198">
        <v>89.87</v>
      </c>
      <c r="N394" s="199"/>
      <c r="O394" s="59"/>
      <c r="P394" s="199" t="s">
        <v>207</v>
      </c>
      <c r="Q394" s="198">
        <v>92.56</v>
      </c>
      <c r="R394" s="199"/>
      <c r="S394" s="59"/>
      <c r="T394" s="199" t="s">
        <v>207</v>
      </c>
      <c r="U394" s="198" t="s">
        <v>333</v>
      </c>
      <c r="V394" s="199"/>
      <c r="W394" s="59"/>
      <c r="X394" s="199" t="s">
        <v>207</v>
      </c>
      <c r="Y394" s="198" t="s">
        <v>617</v>
      </c>
      <c r="Z394" s="199" t="s">
        <v>211</v>
      </c>
      <c r="AA394" s="59"/>
      <c r="AB394" s="199" t="s">
        <v>207</v>
      </c>
      <c r="AC394" s="198" t="s">
        <v>333</v>
      </c>
      <c r="AD394" s="199"/>
      <c r="AE394" s="59"/>
      <c r="AF394" s="199" t="s">
        <v>207</v>
      </c>
      <c r="AG394" s="198" t="s">
        <v>333</v>
      </c>
      <c r="AH394" s="199"/>
    </row>
    <row r="395" spans="1:34" x14ac:dyDescent="0.25">
      <c r="A395" s="15"/>
      <c r="B395" s="55"/>
      <c r="C395" s="55"/>
      <c r="D395" s="29" t="s">
        <v>910</v>
      </c>
      <c r="E395" s="21"/>
      <c r="F395" s="29" t="s">
        <v>906</v>
      </c>
      <c r="G395" s="196"/>
      <c r="H395" s="195"/>
      <c r="I395" s="293">
        <v>2380100</v>
      </c>
      <c r="J395" s="195"/>
      <c r="K395" s="29"/>
      <c r="L395" s="195" t="s">
        <v>207</v>
      </c>
      <c r="M395" s="196">
        <v>4.26</v>
      </c>
      <c r="N395" s="195"/>
      <c r="O395" s="29"/>
      <c r="P395" s="195" t="s">
        <v>207</v>
      </c>
      <c r="Q395" s="196">
        <v>4.09</v>
      </c>
      <c r="R395" s="195"/>
      <c r="S395" s="29"/>
      <c r="T395" s="195" t="s">
        <v>207</v>
      </c>
      <c r="U395" s="196">
        <v>0.5</v>
      </c>
      <c r="V395" s="195"/>
      <c r="W395" s="29"/>
      <c r="X395" s="195" t="s">
        <v>207</v>
      </c>
      <c r="Y395" s="196" t="s">
        <v>620</v>
      </c>
      <c r="Z395" s="195" t="s">
        <v>211</v>
      </c>
      <c r="AA395" s="29"/>
      <c r="AB395" s="195" t="s">
        <v>207</v>
      </c>
      <c r="AC395" s="196">
        <v>0.1</v>
      </c>
      <c r="AD395" s="195"/>
      <c r="AE395" s="29"/>
      <c r="AF395" s="195" t="s">
        <v>207</v>
      </c>
      <c r="AG395" s="196" t="s">
        <v>911</v>
      </c>
      <c r="AH395" s="195" t="s">
        <v>211</v>
      </c>
    </row>
    <row r="396" spans="1:34" x14ac:dyDescent="0.25">
      <c r="A396" s="15"/>
      <c r="B396" s="86"/>
      <c r="C396" s="86"/>
      <c r="D396" s="66"/>
      <c r="E396" s="66"/>
      <c r="F396" s="59" t="s">
        <v>907</v>
      </c>
      <c r="G396" s="198"/>
      <c r="H396" s="199"/>
      <c r="I396" s="292">
        <v>2021140</v>
      </c>
      <c r="J396" s="199"/>
      <c r="K396" s="59"/>
      <c r="L396" s="199" t="s">
        <v>207</v>
      </c>
      <c r="M396" s="198">
        <v>51.91</v>
      </c>
      <c r="N396" s="199"/>
      <c r="O396" s="59"/>
      <c r="P396" s="199" t="s">
        <v>207</v>
      </c>
      <c r="Q396" s="198">
        <v>50.97</v>
      </c>
      <c r="R396" s="199"/>
      <c r="S396" s="59"/>
      <c r="T396" s="199" t="s">
        <v>207</v>
      </c>
      <c r="U396" s="198">
        <v>3.7</v>
      </c>
      <c r="V396" s="199"/>
      <c r="W396" s="59"/>
      <c r="X396" s="199" t="s">
        <v>207</v>
      </c>
      <c r="Y396" s="198" t="s">
        <v>887</v>
      </c>
      <c r="Z396" s="199" t="s">
        <v>211</v>
      </c>
      <c r="AA396" s="59"/>
      <c r="AB396" s="199" t="s">
        <v>207</v>
      </c>
      <c r="AC396" s="198">
        <v>4.8</v>
      </c>
      <c r="AD396" s="199"/>
      <c r="AE396" s="59"/>
      <c r="AF396" s="199" t="s">
        <v>207</v>
      </c>
      <c r="AG396" s="198" t="s">
        <v>616</v>
      </c>
      <c r="AH396" s="199" t="s">
        <v>211</v>
      </c>
    </row>
    <row r="397" spans="1:34" x14ac:dyDescent="0.25">
      <c r="A397" s="15"/>
      <c r="B397" s="55"/>
      <c r="C397" s="55"/>
      <c r="D397" s="21"/>
      <c r="E397" s="21"/>
      <c r="F397" s="29" t="s">
        <v>909</v>
      </c>
      <c r="G397" s="196"/>
      <c r="H397" s="195"/>
      <c r="I397" s="293">
        <v>457764</v>
      </c>
      <c r="J397" s="195"/>
      <c r="K397" s="29"/>
      <c r="L397" s="195" t="s">
        <v>207</v>
      </c>
      <c r="M397" s="196">
        <v>95.26</v>
      </c>
      <c r="N397" s="195"/>
      <c r="O397" s="29"/>
      <c r="P397" s="195" t="s">
        <v>207</v>
      </c>
      <c r="Q397" s="196">
        <v>90.14</v>
      </c>
      <c r="R397" s="195"/>
      <c r="S397" s="29"/>
      <c r="T397" s="195" t="s">
        <v>207</v>
      </c>
      <c r="U397" s="196">
        <v>2.7</v>
      </c>
      <c r="V397" s="195"/>
      <c r="W397" s="29"/>
      <c r="X397" s="195" t="s">
        <v>207</v>
      </c>
      <c r="Y397" s="196" t="s">
        <v>908</v>
      </c>
      <c r="Z397" s="195" t="s">
        <v>211</v>
      </c>
      <c r="AA397" s="29"/>
      <c r="AB397" s="195" t="s">
        <v>207</v>
      </c>
      <c r="AC397" s="196">
        <v>3.4</v>
      </c>
      <c r="AD397" s="195"/>
      <c r="AE397" s="29"/>
      <c r="AF397" s="195" t="s">
        <v>207</v>
      </c>
      <c r="AG397" s="196" t="s">
        <v>912</v>
      </c>
      <c r="AH397" s="195" t="s">
        <v>211</v>
      </c>
    </row>
    <row r="398" spans="1:34" x14ac:dyDescent="0.25">
      <c r="A398" s="15"/>
      <c r="B398" s="86"/>
      <c r="C398" s="86"/>
      <c r="D398" s="59" t="s">
        <v>913</v>
      </c>
      <c r="E398" s="66"/>
      <c r="F398" s="59" t="s">
        <v>906</v>
      </c>
      <c r="G398" s="198"/>
      <c r="H398" s="199"/>
      <c r="I398" s="292">
        <v>19562500</v>
      </c>
      <c r="J398" s="199"/>
      <c r="K398" s="59"/>
      <c r="L398" s="199" t="s">
        <v>207</v>
      </c>
      <c r="M398" s="198">
        <v>4.03</v>
      </c>
      <c r="N398" s="199"/>
      <c r="O398" s="59"/>
      <c r="P398" s="199" t="s">
        <v>207</v>
      </c>
      <c r="Q398" s="198">
        <v>4.0199999999999996</v>
      </c>
      <c r="R398" s="199"/>
      <c r="S398" s="59"/>
      <c r="T398" s="199" t="s">
        <v>207</v>
      </c>
      <c r="U398" s="198">
        <v>0.6</v>
      </c>
      <c r="V398" s="199"/>
      <c r="W398" s="59"/>
      <c r="X398" s="199" t="s">
        <v>207</v>
      </c>
      <c r="Y398" s="198" t="s">
        <v>613</v>
      </c>
      <c r="Z398" s="199" t="s">
        <v>211</v>
      </c>
      <c r="AA398" s="59"/>
      <c r="AB398" s="199" t="s">
        <v>207</v>
      </c>
      <c r="AC398" s="198">
        <v>0.6</v>
      </c>
      <c r="AD398" s="199"/>
      <c r="AE398" s="59"/>
      <c r="AF398" s="199" t="s">
        <v>207</v>
      </c>
      <c r="AG398" s="198" t="s">
        <v>620</v>
      </c>
      <c r="AH398" s="199" t="s">
        <v>211</v>
      </c>
    </row>
    <row r="399" spans="1:34" x14ac:dyDescent="0.25">
      <c r="A399" s="15"/>
      <c r="B399" s="55"/>
      <c r="D399" s="294" t="s">
        <v>914</v>
      </c>
      <c r="E399" s="21"/>
      <c r="F399" s="21"/>
      <c r="G399" s="21"/>
      <c r="H399" s="186"/>
      <c r="I399" s="187"/>
      <c r="J399" s="186"/>
      <c r="K399" s="187"/>
      <c r="L399" s="186"/>
      <c r="M399" s="187"/>
      <c r="N399" s="186"/>
      <c r="O399" s="187"/>
      <c r="P399" s="186"/>
      <c r="Q399" s="187"/>
      <c r="R399" s="186"/>
      <c r="S399" s="187"/>
      <c r="T399" s="186"/>
      <c r="U399" s="187"/>
      <c r="V399" s="186"/>
      <c r="W399" s="187"/>
      <c r="X399" s="186"/>
      <c r="Y399" s="187"/>
      <c r="Z399" s="186"/>
      <c r="AA399" s="187"/>
      <c r="AB399" s="186"/>
      <c r="AC399" s="187"/>
      <c r="AD399" s="186"/>
      <c r="AE399" s="187"/>
      <c r="AF399" s="186"/>
      <c r="AG399" s="187"/>
      <c r="AH399" s="186"/>
    </row>
    <row r="400" spans="1:34" x14ac:dyDescent="0.25">
      <c r="A400" s="15"/>
      <c r="B400" s="86"/>
      <c r="C400" s="86"/>
      <c r="D400" s="59" t="s">
        <v>905</v>
      </c>
      <c r="E400" s="66"/>
      <c r="F400" s="59" t="s">
        <v>906</v>
      </c>
      <c r="G400" s="198"/>
      <c r="H400" s="199"/>
      <c r="I400" s="292">
        <v>313224</v>
      </c>
      <c r="J400" s="199"/>
      <c r="K400" s="59"/>
      <c r="L400" s="199" t="s">
        <v>207</v>
      </c>
      <c r="M400" s="198">
        <v>3.89</v>
      </c>
      <c r="N400" s="199"/>
      <c r="O400" s="59"/>
      <c r="P400" s="199" t="s">
        <v>207</v>
      </c>
      <c r="Q400" s="198">
        <v>1.23</v>
      </c>
      <c r="R400" s="199"/>
      <c r="S400" s="59"/>
      <c r="T400" s="199" t="s">
        <v>207</v>
      </c>
      <c r="U400" s="198">
        <v>0.8</v>
      </c>
      <c r="V400" s="199"/>
      <c r="W400" s="59"/>
      <c r="X400" s="199" t="s">
        <v>207</v>
      </c>
      <c r="Y400" s="198" t="s">
        <v>333</v>
      </c>
      <c r="Z400" s="199"/>
      <c r="AA400" s="59"/>
      <c r="AB400" s="199" t="s">
        <v>207</v>
      </c>
      <c r="AC400" s="198" t="s">
        <v>333</v>
      </c>
      <c r="AD400" s="199"/>
      <c r="AE400" s="59"/>
      <c r="AF400" s="199" t="s">
        <v>207</v>
      </c>
      <c r="AG400" s="198" t="s">
        <v>333</v>
      </c>
      <c r="AH400" s="199"/>
    </row>
    <row r="401" spans="1:34" x14ac:dyDescent="0.25">
      <c r="A401" s="15"/>
      <c r="B401" s="55"/>
      <c r="C401" s="55"/>
      <c r="D401" s="21"/>
      <c r="E401" s="21"/>
      <c r="F401" s="29" t="s">
        <v>907</v>
      </c>
      <c r="G401" s="196"/>
      <c r="H401" s="195"/>
      <c r="I401" s="293">
        <v>550000</v>
      </c>
      <c r="J401" s="195"/>
      <c r="K401" s="29"/>
      <c r="L401" s="195" t="s">
        <v>207</v>
      </c>
      <c r="M401" s="196">
        <v>42.4</v>
      </c>
      <c r="N401" s="195"/>
      <c r="O401" s="29"/>
      <c r="P401" s="195" t="s">
        <v>207</v>
      </c>
      <c r="Q401" s="196">
        <v>43.88</v>
      </c>
      <c r="R401" s="195"/>
      <c r="S401" s="29"/>
      <c r="T401" s="195" t="s">
        <v>207</v>
      </c>
      <c r="U401" s="196" t="s">
        <v>333</v>
      </c>
      <c r="V401" s="195"/>
      <c r="W401" s="29"/>
      <c r="X401" s="195" t="s">
        <v>207</v>
      </c>
      <c r="Y401" s="196" t="s">
        <v>883</v>
      </c>
      <c r="Z401" s="195" t="s">
        <v>211</v>
      </c>
      <c r="AA401" s="29"/>
      <c r="AB401" s="195" t="s">
        <v>207</v>
      </c>
      <c r="AC401" s="196">
        <v>0.9</v>
      </c>
      <c r="AD401" s="195"/>
      <c r="AE401" s="29"/>
      <c r="AF401" s="195" t="s">
        <v>207</v>
      </c>
      <c r="AG401" s="196" t="s">
        <v>915</v>
      </c>
      <c r="AH401" s="195" t="s">
        <v>211</v>
      </c>
    </row>
    <row r="402" spans="1:34" x14ac:dyDescent="0.25">
      <c r="A402" s="15"/>
      <c r="B402" s="86"/>
      <c r="C402" s="86"/>
      <c r="D402" s="66"/>
      <c r="E402" s="66"/>
      <c r="F402" s="59" t="s">
        <v>909</v>
      </c>
      <c r="G402" s="198"/>
      <c r="H402" s="199"/>
      <c r="I402" s="292">
        <v>45000</v>
      </c>
      <c r="J402" s="199"/>
      <c r="K402" s="59"/>
      <c r="L402" s="199" t="s">
        <v>207</v>
      </c>
      <c r="M402" s="198">
        <v>90.85</v>
      </c>
      <c r="N402" s="199"/>
      <c r="O402" s="59"/>
      <c r="P402" s="199" t="s">
        <v>207</v>
      </c>
      <c r="Q402" s="198">
        <v>93.9</v>
      </c>
      <c r="R402" s="199"/>
      <c r="S402" s="59"/>
      <c r="T402" s="199" t="s">
        <v>207</v>
      </c>
      <c r="U402" s="198" t="s">
        <v>333</v>
      </c>
      <c r="V402" s="199"/>
      <c r="W402" s="59"/>
      <c r="X402" s="199" t="s">
        <v>207</v>
      </c>
      <c r="Y402" s="198" t="s">
        <v>620</v>
      </c>
      <c r="Z402" s="199" t="s">
        <v>211</v>
      </c>
      <c r="AA402" s="59"/>
      <c r="AB402" s="199" t="s">
        <v>207</v>
      </c>
      <c r="AC402" s="198" t="s">
        <v>333</v>
      </c>
      <c r="AD402" s="199"/>
      <c r="AE402" s="59"/>
      <c r="AF402" s="199" t="s">
        <v>207</v>
      </c>
      <c r="AG402" s="198" t="s">
        <v>333</v>
      </c>
      <c r="AH402" s="199"/>
    </row>
    <row r="403" spans="1:34" x14ac:dyDescent="0.25">
      <c r="A403" s="15"/>
      <c r="B403" s="55"/>
      <c r="C403" s="55"/>
      <c r="D403" s="29" t="s">
        <v>910</v>
      </c>
      <c r="E403" s="21"/>
      <c r="F403" s="29" t="s">
        <v>906</v>
      </c>
      <c r="G403" s="196"/>
      <c r="H403" s="195"/>
      <c r="I403" s="293">
        <v>185506</v>
      </c>
      <c r="J403" s="195"/>
      <c r="K403" s="29"/>
      <c r="L403" s="195" t="s">
        <v>207</v>
      </c>
      <c r="M403" s="196">
        <v>4.03</v>
      </c>
      <c r="N403" s="195"/>
      <c r="O403" s="29"/>
      <c r="P403" s="195" t="s">
        <v>207</v>
      </c>
      <c r="Q403" s="196">
        <v>3.97</v>
      </c>
      <c r="R403" s="195"/>
      <c r="S403" s="29"/>
      <c r="T403" s="195" t="s">
        <v>207</v>
      </c>
      <c r="U403" s="196" t="s">
        <v>333</v>
      </c>
      <c r="V403" s="195"/>
      <c r="W403" s="29"/>
      <c r="X403" s="195" t="s">
        <v>207</v>
      </c>
      <c r="Y403" s="196" t="s">
        <v>333</v>
      </c>
      <c r="Z403" s="195"/>
      <c r="AA403" s="29"/>
      <c r="AB403" s="195" t="s">
        <v>207</v>
      </c>
      <c r="AC403" s="196" t="s">
        <v>333</v>
      </c>
      <c r="AD403" s="195"/>
      <c r="AE403" s="29"/>
      <c r="AF403" s="195" t="s">
        <v>207</v>
      </c>
      <c r="AG403" s="196" t="s">
        <v>333</v>
      </c>
      <c r="AH403" s="195"/>
    </row>
    <row r="404" spans="1:34" x14ac:dyDescent="0.25">
      <c r="A404" s="15"/>
      <c r="B404" s="86"/>
      <c r="C404" s="86"/>
      <c r="D404" s="66"/>
      <c r="E404" s="66"/>
      <c r="F404" s="59" t="s">
        <v>907</v>
      </c>
      <c r="G404" s="198"/>
      <c r="H404" s="199"/>
      <c r="I404" s="292">
        <v>3504872</v>
      </c>
      <c r="J404" s="199"/>
      <c r="K404" s="59"/>
      <c r="L404" s="199" t="s">
        <v>207</v>
      </c>
      <c r="M404" s="198">
        <v>39.200000000000003</v>
      </c>
      <c r="N404" s="199"/>
      <c r="O404" s="59"/>
      <c r="P404" s="199" t="s">
        <v>207</v>
      </c>
      <c r="Q404" s="198">
        <v>37.85</v>
      </c>
      <c r="R404" s="199"/>
      <c r="S404" s="59"/>
      <c r="T404" s="199" t="s">
        <v>207</v>
      </c>
      <c r="U404" s="198">
        <v>5.0999999999999996</v>
      </c>
      <c r="V404" s="199"/>
      <c r="W404" s="59"/>
      <c r="X404" s="199" t="s">
        <v>207</v>
      </c>
      <c r="Y404" s="198" t="s">
        <v>908</v>
      </c>
      <c r="Z404" s="199" t="s">
        <v>211</v>
      </c>
      <c r="AA404" s="59"/>
      <c r="AB404" s="199" t="s">
        <v>207</v>
      </c>
      <c r="AC404" s="198">
        <v>0.4</v>
      </c>
      <c r="AD404" s="199"/>
      <c r="AE404" s="59"/>
      <c r="AF404" s="199" t="s">
        <v>207</v>
      </c>
      <c r="AG404" s="198" t="s">
        <v>741</v>
      </c>
      <c r="AH404" s="199" t="s">
        <v>211</v>
      </c>
    </row>
    <row r="405" spans="1:34" x14ac:dyDescent="0.25">
      <c r="A405" s="15"/>
      <c r="B405" s="55"/>
      <c r="C405" s="55"/>
      <c r="D405" s="21"/>
      <c r="E405" s="21"/>
      <c r="F405" s="29" t="s">
        <v>909</v>
      </c>
      <c r="G405" s="196"/>
      <c r="H405" s="195"/>
      <c r="I405" s="293">
        <v>75000</v>
      </c>
      <c r="J405" s="195"/>
      <c r="K405" s="29"/>
      <c r="L405" s="195" t="s">
        <v>207</v>
      </c>
      <c r="M405" s="196">
        <v>93.08</v>
      </c>
      <c r="N405" s="195"/>
      <c r="O405" s="29"/>
      <c r="P405" s="195" t="s">
        <v>207</v>
      </c>
      <c r="Q405" s="196">
        <v>90.62</v>
      </c>
      <c r="R405" s="195"/>
      <c r="S405" s="29"/>
      <c r="T405" s="195" t="s">
        <v>207</v>
      </c>
      <c r="U405" s="196">
        <v>0.2</v>
      </c>
      <c r="V405" s="195"/>
      <c r="W405" s="29"/>
      <c r="X405" s="195" t="s">
        <v>207</v>
      </c>
      <c r="Y405" s="196" t="s">
        <v>333</v>
      </c>
      <c r="Z405" s="195"/>
      <c r="AA405" s="29"/>
      <c r="AB405" s="195" t="s">
        <v>207</v>
      </c>
      <c r="AC405" s="196" t="s">
        <v>333</v>
      </c>
      <c r="AD405" s="195"/>
      <c r="AE405" s="29"/>
      <c r="AF405" s="195" t="s">
        <v>207</v>
      </c>
      <c r="AG405" s="196" t="s">
        <v>908</v>
      </c>
      <c r="AH405" s="195" t="s">
        <v>211</v>
      </c>
    </row>
    <row r="406" spans="1:34" x14ac:dyDescent="0.25">
      <c r="A406" s="15"/>
      <c r="B406" s="86"/>
      <c r="C406" s="86"/>
      <c r="D406" s="59" t="s">
        <v>916</v>
      </c>
      <c r="E406" s="66"/>
      <c r="F406" s="59" t="s">
        <v>917</v>
      </c>
      <c r="G406" s="198"/>
      <c r="H406" s="199"/>
      <c r="I406" s="292">
        <v>14716</v>
      </c>
      <c r="J406" s="199"/>
      <c r="K406" s="59"/>
      <c r="L406" s="199" t="s">
        <v>207</v>
      </c>
      <c r="M406" s="198">
        <v>37.840000000000003</v>
      </c>
      <c r="N406" s="199"/>
      <c r="O406" s="59"/>
      <c r="P406" s="199" t="s">
        <v>207</v>
      </c>
      <c r="Q406" s="198">
        <v>46.59</v>
      </c>
      <c r="R406" s="199"/>
      <c r="S406" s="59"/>
      <c r="T406" s="199" t="s">
        <v>207</v>
      </c>
      <c r="U406" s="198" t="s">
        <v>333</v>
      </c>
      <c r="V406" s="199"/>
      <c r="W406" s="59"/>
      <c r="X406" s="199" t="s">
        <v>207</v>
      </c>
      <c r="Y406" s="198" t="s">
        <v>620</v>
      </c>
      <c r="Z406" s="199" t="s">
        <v>211</v>
      </c>
      <c r="AA406" s="59"/>
      <c r="AB406" s="199" t="s">
        <v>207</v>
      </c>
      <c r="AC406" s="198" t="s">
        <v>333</v>
      </c>
      <c r="AD406" s="199"/>
      <c r="AE406" s="59"/>
      <c r="AF406" s="199" t="s">
        <v>207</v>
      </c>
      <c r="AG406" s="198" t="s">
        <v>864</v>
      </c>
      <c r="AH406" s="199" t="s">
        <v>211</v>
      </c>
    </row>
    <row r="407" spans="1:34" x14ac:dyDescent="0.25">
      <c r="A407" s="15"/>
      <c r="B407" s="55"/>
      <c r="C407" s="55"/>
      <c r="D407" s="29" t="s">
        <v>913</v>
      </c>
      <c r="E407" s="21"/>
      <c r="F407" s="29" t="s">
        <v>906</v>
      </c>
      <c r="G407" s="196"/>
      <c r="H407" s="195"/>
      <c r="I407" s="293">
        <v>72613470</v>
      </c>
      <c r="J407" s="195"/>
      <c r="K407" s="29"/>
      <c r="L407" s="195" t="s">
        <v>207</v>
      </c>
      <c r="M407" s="196">
        <v>4.0199999999999996</v>
      </c>
      <c r="N407" s="195"/>
      <c r="O407" s="29"/>
      <c r="P407" s="195" t="s">
        <v>207</v>
      </c>
      <c r="Q407" s="196">
        <v>4.0199999999999996</v>
      </c>
      <c r="R407" s="195"/>
      <c r="S407" s="29"/>
      <c r="T407" s="195" t="s">
        <v>207</v>
      </c>
      <c r="U407" s="196">
        <v>0.9</v>
      </c>
      <c r="V407" s="195"/>
      <c r="W407" s="29"/>
      <c r="X407" s="195" t="s">
        <v>207</v>
      </c>
      <c r="Y407" s="196" t="s">
        <v>674</v>
      </c>
      <c r="Z407" s="195" t="s">
        <v>211</v>
      </c>
      <c r="AA407" s="29"/>
      <c r="AB407" s="195" t="s">
        <v>207</v>
      </c>
      <c r="AC407" s="196">
        <v>0.9</v>
      </c>
      <c r="AD407" s="195"/>
      <c r="AE407" s="29"/>
      <c r="AF407" s="195" t="s">
        <v>207</v>
      </c>
      <c r="AG407" s="196" t="s">
        <v>908</v>
      </c>
      <c r="AH407" s="195" t="s">
        <v>211</v>
      </c>
    </row>
    <row r="408" spans="1:34" x14ac:dyDescent="0.25">
      <c r="A408" s="15"/>
      <c r="B408" s="86"/>
      <c r="C408" s="86"/>
      <c r="D408" s="66"/>
      <c r="E408" s="66"/>
      <c r="F408" s="59" t="s">
        <v>907</v>
      </c>
      <c r="G408" s="198"/>
      <c r="H408" s="199"/>
      <c r="I408" s="292">
        <v>10947422</v>
      </c>
      <c r="J408" s="199"/>
      <c r="K408" s="59"/>
      <c r="L408" s="199" t="s">
        <v>207</v>
      </c>
      <c r="M408" s="198">
        <v>42.8</v>
      </c>
      <c r="N408" s="199"/>
      <c r="O408" s="59"/>
      <c r="P408" s="199" t="s">
        <v>207</v>
      </c>
      <c r="Q408" s="198">
        <v>42.61</v>
      </c>
      <c r="R408" s="199"/>
      <c r="S408" s="59"/>
      <c r="T408" s="199" t="s">
        <v>207</v>
      </c>
      <c r="U408" s="198">
        <v>2.7</v>
      </c>
      <c r="V408" s="199"/>
      <c r="W408" s="59"/>
      <c r="X408" s="199" t="s">
        <v>207</v>
      </c>
      <c r="Y408" s="198" t="s">
        <v>612</v>
      </c>
      <c r="Z408" s="199" t="s">
        <v>211</v>
      </c>
      <c r="AA408" s="59"/>
      <c r="AB408" s="199" t="s">
        <v>207</v>
      </c>
      <c r="AC408" s="198">
        <v>5.8</v>
      </c>
      <c r="AD408" s="199"/>
      <c r="AE408" s="59"/>
      <c r="AF408" s="199" t="s">
        <v>207</v>
      </c>
      <c r="AG408" s="198" t="s">
        <v>918</v>
      </c>
      <c r="AH408" s="199" t="s">
        <v>211</v>
      </c>
    </row>
    <row r="409" spans="1:34" x14ac:dyDescent="0.25">
      <c r="A409" s="15"/>
      <c r="B409" s="55"/>
      <c r="C409" s="55"/>
      <c r="D409" s="21"/>
      <c r="E409" s="21"/>
      <c r="F409" s="29" t="s">
        <v>909</v>
      </c>
      <c r="G409" s="196"/>
      <c r="H409" s="195"/>
      <c r="I409" s="293">
        <v>758914</v>
      </c>
      <c r="J409" s="195"/>
      <c r="K409" s="29"/>
      <c r="L409" s="195" t="s">
        <v>207</v>
      </c>
      <c r="M409" s="196">
        <v>88.26</v>
      </c>
      <c r="N409" s="195"/>
      <c r="O409" s="29"/>
      <c r="P409" s="195" t="s">
        <v>207</v>
      </c>
      <c r="Q409" s="196">
        <v>90.52</v>
      </c>
      <c r="R409" s="195"/>
      <c r="S409" s="29"/>
      <c r="T409" s="195" t="s">
        <v>207</v>
      </c>
      <c r="U409" s="196">
        <v>0.8</v>
      </c>
      <c r="V409" s="195"/>
      <c r="W409" s="29"/>
      <c r="X409" s="195" t="s">
        <v>207</v>
      </c>
      <c r="Y409" s="196" t="s">
        <v>919</v>
      </c>
      <c r="Z409" s="195" t="s">
        <v>211</v>
      </c>
      <c r="AA409" s="29"/>
      <c r="AB409" s="195" t="s">
        <v>207</v>
      </c>
      <c r="AC409" s="196">
        <v>1.1000000000000001</v>
      </c>
      <c r="AD409" s="195"/>
      <c r="AE409" s="29"/>
      <c r="AF409" s="195" t="s">
        <v>207</v>
      </c>
      <c r="AG409" s="196" t="s">
        <v>920</v>
      </c>
      <c r="AH409" s="195" t="s">
        <v>211</v>
      </c>
    </row>
    <row r="410" spans="1:34" x14ac:dyDescent="0.25">
      <c r="A410" s="15"/>
      <c r="B410" s="159"/>
      <c r="C410" s="159"/>
      <c r="D410" s="295"/>
      <c r="E410" s="295"/>
      <c r="F410" s="295"/>
      <c r="G410" s="160"/>
      <c r="H410" s="250"/>
      <c r="I410" s="244"/>
      <c r="J410" s="250"/>
      <c r="K410" s="160"/>
      <c r="L410" s="250"/>
      <c r="M410" s="244"/>
      <c r="N410" s="250"/>
      <c r="O410" s="160"/>
      <c r="P410" s="250"/>
      <c r="Q410" s="244"/>
      <c r="R410" s="250"/>
      <c r="S410" s="160"/>
      <c r="T410" s="250"/>
      <c r="U410" s="244"/>
      <c r="V410" s="250"/>
      <c r="W410" s="160"/>
      <c r="X410" s="250"/>
      <c r="Y410" s="244"/>
      <c r="Z410" s="250"/>
      <c r="AA410" s="160"/>
      <c r="AB410" s="250"/>
      <c r="AC410" s="244"/>
      <c r="AD410" s="250"/>
      <c r="AE410" s="160"/>
      <c r="AF410" s="250"/>
      <c r="AG410" s="244"/>
      <c r="AH410" s="250"/>
    </row>
    <row r="411" spans="1:34" x14ac:dyDescent="0.25">
      <c r="A411" s="15"/>
      <c r="B411" s="303" t="s">
        <v>921</v>
      </c>
      <c r="C411" s="303"/>
      <c r="D411" s="303"/>
      <c r="E411" s="21"/>
      <c r="F411" s="21"/>
      <c r="G411" s="21"/>
      <c r="H411" s="186"/>
      <c r="I411" s="187"/>
      <c r="J411" s="186"/>
      <c r="K411" s="187"/>
      <c r="L411" s="186"/>
      <c r="M411" s="187"/>
      <c r="N411" s="186"/>
      <c r="O411" s="187"/>
      <c r="P411" s="186"/>
      <c r="Q411" s="187"/>
      <c r="R411" s="186"/>
      <c r="S411" s="187"/>
      <c r="T411" s="186"/>
      <c r="U411" s="187"/>
      <c r="V411" s="186"/>
      <c r="W411" s="187"/>
      <c r="X411" s="186"/>
      <c r="Y411" s="187"/>
      <c r="Z411" s="186"/>
      <c r="AA411" s="187"/>
      <c r="AB411" s="186"/>
      <c r="AC411" s="187"/>
      <c r="AD411" s="186"/>
      <c r="AE411" s="187"/>
      <c r="AF411" s="186"/>
      <c r="AG411" s="187"/>
      <c r="AH411" s="186"/>
    </row>
    <row r="412" spans="1:34" x14ac:dyDescent="0.25">
      <c r="A412" s="15"/>
      <c r="B412" s="86"/>
      <c r="C412" s="142"/>
      <c r="D412" s="296" t="s">
        <v>904</v>
      </c>
      <c r="E412" s="66"/>
      <c r="F412" s="66"/>
      <c r="G412" s="66"/>
      <c r="H412" s="250"/>
      <c r="I412" s="244"/>
      <c r="J412" s="250"/>
      <c r="K412" s="244"/>
      <c r="L412" s="250"/>
      <c r="M412" s="244"/>
      <c r="N412" s="250"/>
      <c r="O412" s="244"/>
      <c r="P412" s="250"/>
      <c r="Q412" s="244"/>
      <c r="R412" s="250"/>
      <c r="S412" s="244"/>
      <c r="T412" s="250"/>
      <c r="U412" s="244"/>
      <c r="V412" s="250"/>
      <c r="W412" s="244"/>
      <c r="X412" s="250"/>
      <c r="Y412" s="244"/>
      <c r="Z412" s="250"/>
      <c r="AA412" s="244"/>
      <c r="AB412" s="250"/>
      <c r="AC412" s="244"/>
      <c r="AD412" s="250"/>
      <c r="AE412" s="244"/>
      <c r="AF412" s="250"/>
      <c r="AG412" s="244"/>
      <c r="AH412" s="250"/>
    </row>
    <row r="413" spans="1:34" x14ac:dyDescent="0.25">
      <c r="A413" s="15"/>
      <c r="B413" s="55"/>
      <c r="C413" s="55"/>
      <c r="D413" s="29" t="s">
        <v>905</v>
      </c>
      <c r="E413" s="21"/>
      <c r="F413" s="29" t="s">
        <v>906</v>
      </c>
      <c r="G413" s="196"/>
      <c r="H413" s="195"/>
      <c r="I413" s="293">
        <v>316837</v>
      </c>
      <c r="J413" s="195"/>
      <c r="K413" s="29"/>
      <c r="L413" s="195" t="s">
        <v>207</v>
      </c>
      <c r="M413" s="196">
        <v>3.91</v>
      </c>
      <c r="N413" s="195"/>
      <c r="O413" s="29"/>
      <c r="P413" s="195" t="s">
        <v>207</v>
      </c>
      <c r="Q413" s="196">
        <v>3.93</v>
      </c>
      <c r="R413" s="195"/>
      <c r="S413" s="29"/>
      <c r="T413" s="195" t="s">
        <v>207</v>
      </c>
      <c r="U413" s="196" t="s">
        <v>333</v>
      </c>
      <c r="V413" s="195"/>
      <c r="W413" s="29"/>
      <c r="X413" s="195" t="s">
        <v>207</v>
      </c>
      <c r="Y413" s="196" t="s">
        <v>333</v>
      </c>
      <c r="Z413" s="195"/>
      <c r="AA413" s="29"/>
      <c r="AB413" s="195" t="s">
        <v>207</v>
      </c>
      <c r="AC413" s="196" t="s">
        <v>333</v>
      </c>
      <c r="AD413" s="195"/>
      <c r="AE413" s="29"/>
      <c r="AF413" s="195" t="s">
        <v>207</v>
      </c>
      <c r="AG413" s="196" t="s">
        <v>333</v>
      </c>
      <c r="AH413" s="195"/>
    </row>
    <row r="414" spans="1:34" x14ac:dyDescent="0.25">
      <c r="A414" s="15"/>
      <c r="B414" s="86"/>
      <c r="C414" s="86"/>
      <c r="D414" s="66"/>
      <c r="E414" s="66"/>
      <c r="F414" s="59" t="s">
        <v>907</v>
      </c>
      <c r="G414" s="198"/>
      <c r="H414" s="199"/>
      <c r="I414" s="292">
        <v>145850</v>
      </c>
      <c r="J414" s="199"/>
      <c r="K414" s="59"/>
      <c r="L414" s="199" t="s">
        <v>207</v>
      </c>
      <c r="M414" s="198">
        <v>72.56</v>
      </c>
      <c r="N414" s="199"/>
      <c r="O414" s="59"/>
      <c r="P414" s="199" t="s">
        <v>207</v>
      </c>
      <c r="Q414" s="198">
        <v>78.2</v>
      </c>
      <c r="R414" s="199"/>
      <c r="S414" s="59"/>
      <c r="T414" s="199" t="s">
        <v>207</v>
      </c>
      <c r="U414" s="198" t="s">
        <v>333</v>
      </c>
      <c r="V414" s="199"/>
      <c r="W414" s="59"/>
      <c r="X414" s="199" t="s">
        <v>207</v>
      </c>
      <c r="Y414" s="198" t="s">
        <v>883</v>
      </c>
      <c r="Z414" s="199" t="s">
        <v>211</v>
      </c>
      <c r="AA414" s="59"/>
      <c r="AB414" s="199" t="s">
        <v>207</v>
      </c>
      <c r="AC414" s="198" t="s">
        <v>333</v>
      </c>
      <c r="AD414" s="199"/>
      <c r="AE414" s="59"/>
      <c r="AF414" s="199" t="s">
        <v>207</v>
      </c>
      <c r="AG414" s="198" t="s">
        <v>333</v>
      </c>
      <c r="AH414" s="199"/>
    </row>
    <row r="415" spans="1:34" x14ac:dyDescent="0.25">
      <c r="A415" s="15"/>
      <c r="B415" s="55"/>
      <c r="C415" s="55"/>
      <c r="D415" s="21"/>
      <c r="E415" s="21"/>
      <c r="F415" s="29" t="s">
        <v>909</v>
      </c>
      <c r="G415" s="196"/>
      <c r="H415" s="195"/>
      <c r="I415" s="293">
        <v>456000</v>
      </c>
      <c r="J415" s="195"/>
      <c r="K415" s="29"/>
      <c r="L415" s="195" t="s">
        <v>207</v>
      </c>
      <c r="M415" s="196">
        <v>87.81</v>
      </c>
      <c r="N415" s="195"/>
      <c r="O415" s="29"/>
      <c r="P415" s="195" t="s">
        <v>207</v>
      </c>
      <c r="Q415" s="196">
        <v>92.94</v>
      </c>
      <c r="R415" s="195"/>
      <c r="S415" s="29"/>
      <c r="T415" s="195" t="s">
        <v>207</v>
      </c>
      <c r="U415" s="196" t="s">
        <v>333</v>
      </c>
      <c r="V415" s="195"/>
      <c r="W415" s="29"/>
      <c r="X415" s="195" t="s">
        <v>207</v>
      </c>
      <c r="Y415" s="196" t="s">
        <v>922</v>
      </c>
      <c r="Z415" s="195" t="s">
        <v>211</v>
      </c>
      <c r="AA415" s="29"/>
      <c r="AB415" s="195" t="s">
        <v>207</v>
      </c>
      <c r="AC415" s="196" t="s">
        <v>333</v>
      </c>
      <c r="AD415" s="195"/>
      <c r="AE415" s="29"/>
      <c r="AF415" s="195" t="s">
        <v>207</v>
      </c>
      <c r="AG415" s="196" t="s">
        <v>333</v>
      </c>
      <c r="AH415" s="195"/>
    </row>
    <row r="416" spans="1:34" x14ac:dyDescent="0.25">
      <c r="A416" s="15"/>
      <c r="B416" s="86"/>
      <c r="C416" s="86"/>
      <c r="D416" s="59" t="s">
        <v>910</v>
      </c>
      <c r="E416" s="66"/>
      <c r="F416" s="59" t="s">
        <v>906</v>
      </c>
      <c r="G416" s="198"/>
      <c r="H416" s="199"/>
      <c r="I416" s="292">
        <v>809761</v>
      </c>
      <c r="J416" s="199"/>
      <c r="K416" s="59"/>
      <c r="L416" s="199" t="s">
        <v>207</v>
      </c>
      <c r="M416" s="198">
        <v>4.5599999999999996</v>
      </c>
      <c r="N416" s="199"/>
      <c r="O416" s="59"/>
      <c r="P416" s="199" t="s">
        <v>207</v>
      </c>
      <c r="Q416" s="198">
        <v>4.21</v>
      </c>
      <c r="R416" s="199"/>
      <c r="S416" s="59"/>
      <c r="T416" s="199" t="s">
        <v>207</v>
      </c>
      <c r="U416" s="198">
        <v>0.3</v>
      </c>
      <c r="V416" s="199"/>
      <c r="W416" s="59"/>
      <c r="X416" s="199" t="s">
        <v>207</v>
      </c>
      <c r="Y416" s="198" t="s">
        <v>333</v>
      </c>
      <c r="Z416" s="199"/>
      <c r="AA416" s="59"/>
      <c r="AB416" s="199" t="s">
        <v>207</v>
      </c>
      <c r="AC416" s="198" t="s">
        <v>333</v>
      </c>
      <c r="AD416" s="199"/>
      <c r="AE416" s="59"/>
      <c r="AF416" s="199" t="s">
        <v>207</v>
      </c>
      <c r="AG416" s="198" t="s">
        <v>333</v>
      </c>
      <c r="AH416" s="199"/>
    </row>
    <row r="417" spans="1:34" x14ac:dyDescent="0.25">
      <c r="A417" s="15"/>
      <c r="B417" s="55"/>
      <c r="C417" s="55"/>
      <c r="D417" s="21"/>
      <c r="E417" s="21"/>
      <c r="F417" s="29" t="s">
        <v>907</v>
      </c>
      <c r="G417" s="196"/>
      <c r="H417" s="195"/>
      <c r="I417" s="293">
        <v>1024750</v>
      </c>
      <c r="J417" s="195"/>
      <c r="K417" s="29"/>
      <c r="L417" s="195" t="s">
        <v>207</v>
      </c>
      <c r="M417" s="196">
        <v>54.42</v>
      </c>
      <c r="N417" s="195"/>
      <c r="O417" s="29"/>
      <c r="P417" s="195" t="s">
        <v>207</v>
      </c>
      <c r="Q417" s="196">
        <v>52.36</v>
      </c>
      <c r="R417" s="195"/>
      <c r="S417" s="29"/>
      <c r="T417" s="195" t="s">
        <v>207</v>
      </c>
      <c r="U417" s="196">
        <v>3.1</v>
      </c>
      <c r="V417" s="195"/>
      <c r="W417" s="29"/>
      <c r="X417" s="195" t="s">
        <v>207</v>
      </c>
      <c r="Y417" s="196" t="s">
        <v>911</v>
      </c>
      <c r="Z417" s="195" t="s">
        <v>211</v>
      </c>
      <c r="AA417" s="29"/>
      <c r="AB417" s="195" t="s">
        <v>207</v>
      </c>
      <c r="AC417" s="196">
        <v>1.5</v>
      </c>
      <c r="AD417" s="195"/>
      <c r="AE417" s="29"/>
      <c r="AF417" s="195" t="s">
        <v>207</v>
      </c>
      <c r="AG417" s="196" t="s">
        <v>674</v>
      </c>
      <c r="AH417" s="195" t="s">
        <v>211</v>
      </c>
    </row>
    <row r="418" spans="1:34" x14ac:dyDescent="0.25">
      <c r="A418" s="15"/>
      <c r="B418" s="86"/>
      <c r="C418" s="86"/>
      <c r="D418" s="66"/>
      <c r="E418" s="66"/>
      <c r="F418" s="59" t="s">
        <v>909</v>
      </c>
      <c r="G418" s="198"/>
      <c r="H418" s="199"/>
      <c r="I418" s="292">
        <v>1303165</v>
      </c>
      <c r="J418" s="199"/>
      <c r="K418" s="59"/>
      <c r="L418" s="199" t="s">
        <v>207</v>
      </c>
      <c r="M418" s="198">
        <v>96.75</v>
      </c>
      <c r="N418" s="199"/>
      <c r="O418" s="59"/>
      <c r="P418" s="199" t="s">
        <v>207</v>
      </c>
      <c r="Q418" s="198">
        <v>87.78</v>
      </c>
      <c r="R418" s="199"/>
      <c r="S418" s="59"/>
      <c r="T418" s="199" t="s">
        <v>207</v>
      </c>
      <c r="U418" s="198">
        <v>11.7</v>
      </c>
      <c r="V418" s="199"/>
      <c r="W418" s="59"/>
      <c r="X418" s="199" t="s">
        <v>207</v>
      </c>
      <c r="Y418" s="198" t="s">
        <v>333</v>
      </c>
      <c r="Z418" s="199"/>
      <c r="AA418" s="59"/>
      <c r="AB418" s="199" t="s">
        <v>207</v>
      </c>
      <c r="AC418" s="198">
        <v>8.3000000000000007</v>
      </c>
      <c r="AD418" s="199"/>
      <c r="AE418" s="59"/>
      <c r="AF418" s="199" t="s">
        <v>207</v>
      </c>
      <c r="AG418" s="198" t="s">
        <v>333</v>
      </c>
      <c r="AH418" s="199"/>
    </row>
    <row r="419" spans="1:34" x14ac:dyDescent="0.25">
      <c r="A419" s="15"/>
      <c r="B419" s="55"/>
      <c r="C419" s="55"/>
      <c r="D419" s="29" t="s">
        <v>913</v>
      </c>
      <c r="E419" s="21"/>
      <c r="F419" s="29" t="s">
        <v>906</v>
      </c>
      <c r="G419" s="196"/>
      <c r="H419" s="195"/>
      <c r="I419" s="293">
        <v>42725000</v>
      </c>
      <c r="J419" s="195"/>
      <c r="K419" s="29"/>
      <c r="L419" s="195" t="s">
        <v>207</v>
      </c>
      <c r="M419" s="196">
        <v>3.92</v>
      </c>
      <c r="N419" s="195"/>
      <c r="O419" s="29"/>
      <c r="P419" s="195" t="s">
        <v>207</v>
      </c>
      <c r="Q419" s="196">
        <v>3.94</v>
      </c>
      <c r="R419" s="195"/>
      <c r="S419" s="29"/>
      <c r="T419" s="195" t="s">
        <v>207</v>
      </c>
      <c r="U419" s="196">
        <v>0.8</v>
      </c>
      <c r="V419" s="195"/>
      <c r="W419" s="29"/>
      <c r="X419" s="195" t="s">
        <v>207</v>
      </c>
      <c r="Y419" s="196" t="s">
        <v>923</v>
      </c>
      <c r="Z419" s="195" t="s">
        <v>211</v>
      </c>
      <c r="AA419" s="29"/>
      <c r="AB419" s="195" t="s">
        <v>207</v>
      </c>
      <c r="AC419" s="196">
        <v>0.1</v>
      </c>
      <c r="AD419" s="195"/>
      <c r="AE419" s="29"/>
      <c r="AF419" s="195" t="s">
        <v>207</v>
      </c>
      <c r="AG419" s="196" t="s">
        <v>333</v>
      </c>
      <c r="AH419" s="195"/>
    </row>
    <row r="420" spans="1:34" x14ac:dyDescent="0.25">
      <c r="A420" s="15"/>
      <c r="B420" s="86"/>
      <c r="C420" s="142"/>
      <c r="D420" s="296" t="s">
        <v>914</v>
      </c>
      <c r="E420" s="66"/>
      <c r="F420" s="66"/>
      <c r="G420" s="66"/>
      <c r="H420" s="250"/>
      <c r="I420" s="244"/>
      <c r="J420" s="250"/>
      <c r="K420" s="244"/>
      <c r="L420" s="250"/>
      <c r="M420" s="244"/>
      <c r="N420" s="250"/>
      <c r="O420" s="244"/>
      <c r="P420" s="250"/>
      <c r="Q420" s="244"/>
      <c r="R420" s="250"/>
      <c r="S420" s="244"/>
      <c r="T420" s="250"/>
      <c r="U420" s="244"/>
      <c r="V420" s="250"/>
      <c r="W420" s="244"/>
      <c r="X420" s="250"/>
      <c r="Y420" s="244"/>
      <c r="Z420" s="250"/>
      <c r="AA420" s="244"/>
      <c r="AB420" s="250"/>
      <c r="AC420" s="244"/>
      <c r="AD420" s="250"/>
      <c r="AE420" s="244"/>
      <c r="AF420" s="250"/>
      <c r="AG420" s="244"/>
      <c r="AH420" s="250"/>
    </row>
    <row r="421" spans="1:34" x14ac:dyDescent="0.25">
      <c r="A421" s="15"/>
      <c r="B421" s="55"/>
      <c r="C421" s="4"/>
      <c r="D421" s="40" t="s">
        <v>924</v>
      </c>
      <c r="E421" s="21"/>
      <c r="F421" s="29" t="s">
        <v>907</v>
      </c>
      <c r="G421" s="21"/>
      <c r="H421" s="186"/>
      <c r="I421" s="293">
        <v>95000</v>
      </c>
      <c r="J421" s="186"/>
      <c r="K421" s="187"/>
      <c r="L421" s="195" t="s">
        <v>207</v>
      </c>
      <c r="M421" s="196">
        <v>46.73</v>
      </c>
      <c r="N421" s="186"/>
      <c r="O421" s="187"/>
      <c r="P421" s="195" t="s">
        <v>207</v>
      </c>
      <c r="Q421" s="196">
        <v>48.37</v>
      </c>
      <c r="R421" s="186"/>
      <c r="S421" s="187"/>
      <c r="T421" s="195" t="s">
        <v>207</v>
      </c>
      <c r="U421" s="196" t="s">
        <v>333</v>
      </c>
      <c r="V421" s="186"/>
      <c r="W421" s="187"/>
      <c r="X421" s="195" t="s">
        <v>207</v>
      </c>
      <c r="Y421" s="196" t="s">
        <v>624</v>
      </c>
      <c r="Z421" s="195" t="s">
        <v>211</v>
      </c>
      <c r="AA421" s="187"/>
      <c r="AB421" s="195" t="s">
        <v>207</v>
      </c>
      <c r="AC421" s="196" t="s">
        <v>333</v>
      </c>
      <c r="AD421" s="186"/>
      <c r="AE421" s="187"/>
      <c r="AF421" s="195" t="s">
        <v>207</v>
      </c>
      <c r="AG421" s="196" t="s">
        <v>333</v>
      </c>
      <c r="AH421" s="186"/>
    </row>
    <row r="422" spans="1:34" x14ac:dyDescent="0.25">
      <c r="A422" s="15"/>
      <c r="B422" s="86"/>
      <c r="C422" s="86"/>
      <c r="D422" s="59" t="s">
        <v>910</v>
      </c>
      <c r="E422" s="66"/>
      <c r="F422" s="59" t="s">
        <v>907</v>
      </c>
      <c r="G422" s="198"/>
      <c r="H422" s="199"/>
      <c r="I422" s="292">
        <v>586394</v>
      </c>
      <c r="J422" s="199"/>
      <c r="K422" s="59"/>
      <c r="L422" s="199" t="s">
        <v>207</v>
      </c>
      <c r="M422" s="198">
        <v>49.38</v>
      </c>
      <c r="N422" s="199"/>
      <c r="O422" s="59"/>
      <c r="P422" s="199" t="s">
        <v>207</v>
      </c>
      <c r="Q422" s="198">
        <v>47.79</v>
      </c>
      <c r="R422" s="199"/>
      <c r="S422" s="59"/>
      <c r="T422" s="199" t="s">
        <v>207</v>
      </c>
      <c r="U422" s="198">
        <v>1</v>
      </c>
      <c r="V422" s="199"/>
      <c r="W422" s="59"/>
      <c r="X422" s="199" t="s">
        <v>207</v>
      </c>
      <c r="Y422" s="198" t="s">
        <v>333</v>
      </c>
      <c r="Z422" s="199"/>
      <c r="AA422" s="59"/>
      <c r="AB422" s="199" t="s">
        <v>207</v>
      </c>
      <c r="AC422" s="198" t="s">
        <v>333</v>
      </c>
      <c r="AD422" s="199"/>
      <c r="AE422" s="59"/>
      <c r="AF422" s="199" t="s">
        <v>207</v>
      </c>
      <c r="AG422" s="198" t="s">
        <v>333</v>
      </c>
      <c r="AH422" s="199"/>
    </row>
    <row r="423" spans="1:34" x14ac:dyDescent="0.25">
      <c r="A423" s="15"/>
      <c r="B423" s="55"/>
      <c r="C423" s="55"/>
      <c r="D423" s="29" t="s">
        <v>913</v>
      </c>
      <c r="E423" s="21"/>
      <c r="F423" s="29" t="s">
        <v>906</v>
      </c>
      <c r="G423" s="196"/>
      <c r="H423" s="195"/>
      <c r="I423" s="293">
        <v>108991322</v>
      </c>
      <c r="J423" s="195"/>
      <c r="K423" s="29"/>
      <c r="L423" s="195" t="s">
        <v>207</v>
      </c>
      <c r="M423" s="196">
        <v>4.05</v>
      </c>
      <c r="N423" s="195"/>
      <c r="O423" s="29"/>
      <c r="P423" s="195" t="s">
        <v>207</v>
      </c>
      <c r="Q423" s="196">
        <v>4.05</v>
      </c>
      <c r="R423" s="195"/>
      <c r="S423" s="29"/>
      <c r="T423" s="195" t="s">
        <v>207</v>
      </c>
      <c r="U423" s="196">
        <v>1.4</v>
      </c>
      <c r="V423" s="195"/>
      <c r="W423" s="29"/>
      <c r="X423" s="195" t="s">
        <v>207</v>
      </c>
      <c r="Y423" s="196" t="s">
        <v>864</v>
      </c>
      <c r="Z423" s="195" t="s">
        <v>211</v>
      </c>
      <c r="AA423" s="29"/>
      <c r="AB423" s="195" t="s">
        <v>207</v>
      </c>
      <c r="AC423" s="196">
        <v>0.5</v>
      </c>
      <c r="AD423" s="195"/>
      <c r="AE423" s="29"/>
      <c r="AF423" s="195" t="s">
        <v>207</v>
      </c>
      <c r="AG423" s="196" t="s">
        <v>620</v>
      </c>
      <c r="AH423" s="195" t="s">
        <v>211</v>
      </c>
    </row>
    <row r="424" spans="1:34" x14ac:dyDescent="0.25">
      <c r="A424" s="15"/>
      <c r="B424" s="86"/>
      <c r="C424" s="86"/>
      <c r="D424" s="66"/>
      <c r="E424" s="66"/>
      <c r="F424" s="59" t="s">
        <v>907</v>
      </c>
      <c r="G424" s="198"/>
      <c r="H424" s="199"/>
      <c r="I424" s="292">
        <v>3094719</v>
      </c>
      <c r="J424" s="199"/>
      <c r="K424" s="59"/>
      <c r="L424" s="199" t="s">
        <v>207</v>
      </c>
      <c r="M424" s="198">
        <v>61.4</v>
      </c>
      <c r="N424" s="199"/>
      <c r="O424" s="59"/>
      <c r="P424" s="199" t="s">
        <v>207</v>
      </c>
      <c r="Q424" s="198">
        <v>61.19</v>
      </c>
      <c r="R424" s="199"/>
      <c r="S424" s="59"/>
      <c r="T424" s="199" t="s">
        <v>207</v>
      </c>
      <c r="U424" s="198">
        <v>1.2</v>
      </c>
      <c r="V424" s="199"/>
      <c r="W424" s="59"/>
      <c r="X424" s="199" t="s">
        <v>207</v>
      </c>
      <c r="Y424" s="198" t="s">
        <v>613</v>
      </c>
      <c r="Z424" s="199" t="s">
        <v>211</v>
      </c>
      <c r="AA424" s="59"/>
      <c r="AB424" s="199" t="s">
        <v>207</v>
      </c>
      <c r="AC424" s="198" t="s">
        <v>333</v>
      </c>
      <c r="AD424" s="199"/>
      <c r="AE424" s="59"/>
      <c r="AF424" s="199" t="s">
        <v>207</v>
      </c>
      <c r="AG424" s="198" t="s">
        <v>333</v>
      </c>
      <c r="AH424" s="199"/>
    </row>
    <row r="425" spans="1:34" x14ac:dyDescent="0.25">
      <c r="A425" s="15"/>
      <c r="B425" s="55"/>
      <c r="C425" s="55"/>
      <c r="D425" s="21"/>
      <c r="E425" s="21"/>
      <c r="F425" s="29" t="s">
        <v>909</v>
      </c>
      <c r="G425" s="196"/>
      <c r="H425" s="195"/>
      <c r="I425" s="293">
        <v>151000</v>
      </c>
      <c r="J425" s="195"/>
      <c r="K425" s="29"/>
      <c r="L425" s="195" t="s">
        <v>207</v>
      </c>
      <c r="M425" s="196">
        <v>90.3</v>
      </c>
      <c r="N425" s="195"/>
      <c r="O425" s="29"/>
      <c r="P425" s="195" t="s">
        <v>207</v>
      </c>
      <c r="Q425" s="196">
        <v>88.89</v>
      </c>
      <c r="R425" s="195"/>
      <c r="S425" s="29"/>
      <c r="T425" s="195" t="s">
        <v>207</v>
      </c>
      <c r="U425" s="196">
        <v>0.2</v>
      </c>
      <c r="V425" s="195"/>
      <c r="W425" s="29"/>
      <c r="X425" s="195" t="s">
        <v>207</v>
      </c>
      <c r="Y425" s="196" t="s">
        <v>333</v>
      </c>
      <c r="Z425" s="195"/>
      <c r="AA425" s="29"/>
      <c r="AB425" s="195" t="s">
        <v>207</v>
      </c>
      <c r="AC425" s="196" t="s">
        <v>333</v>
      </c>
      <c r="AD425" s="195"/>
      <c r="AE425" s="29"/>
      <c r="AF425" s="195" t="s">
        <v>207</v>
      </c>
      <c r="AG425" s="196" t="s">
        <v>333</v>
      </c>
      <c r="AH425" s="195"/>
    </row>
    <row r="426" spans="1:34" x14ac:dyDescent="0.25">
      <c r="A426" s="15"/>
      <c r="B426" s="304" t="s">
        <v>925</v>
      </c>
      <c r="C426" s="304"/>
      <c r="D426" s="304"/>
      <c r="E426" s="66"/>
      <c r="F426" s="66"/>
      <c r="G426" s="66"/>
      <c r="H426" s="250"/>
      <c r="I426" s="244"/>
      <c r="J426" s="250"/>
      <c r="K426" s="244"/>
      <c r="L426" s="250"/>
      <c r="M426" s="244"/>
      <c r="N426" s="250"/>
      <c r="O426" s="244"/>
      <c r="P426" s="250"/>
      <c r="Q426" s="244"/>
      <c r="R426" s="250"/>
      <c r="S426" s="244"/>
      <c r="T426" s="250"/>
      <c r="U426" s="244"/>
      <c r="V426" s="250"/>
      <c r="W426" s="244"/>
      <c r="X426" s="250"/>
      <c r="Y426" s="244"/>
      <c r="Z426" s="250"/>
      <c r="AA426" s="244"/>
      <c r="AB426" s="250"/>
      <c r="AC426" s="244"/>
      <c r="AD426" s="250"/>
      <c r="AE426" s="244"/>
      <c r="AF426" s="250"/>
      <c r="AG426" s="244"/>
      <c r="AH426" s="250"/>
    </row>
    <row r="427" spans="1:34" x14ac:dyDescent="0.25">
      <c r="A427" s="15"/>
      <c r="B427" s="55"/>
      <c r="D427" s="294" t="s">
        <v>904</v>
      </c>
      <c r="E427" s="21"/>
      <c r="F427" s="21"/>
      <c r="G427" s="21"/>
      <c r="H427" s="186"/>
      <c r="I427" s="187"/>
      <c r="J427" s="186"/>
      <c r="K427" s="187"/>
      <c r="L427" s="186"/>
      <c r="M427" s="187"/>
      <c r="N427" s="186"/>
      <c r="O427" s="187"/>
      <c r="P427" s="186"/>
      <c r="Q427" s="187"/>
      <c r="R427" s="186"/>
      <c r="S427" s="187"/>
      <c r="T427" s="186"/>
      <c r="U427" s="187"/>
      <c r="V427" s="186"/>
      <c r="W427" s="187"/>
      <c r="X427" s="186"/>
      <c r="Y427" s="187"/>
      <c r="Z427" s="186"/>
      <c r="AA427" s="187"/>
      <c r="AB427" s="186"/>
      <c r="AC427" s="187"/>
      <c r="AD427" s="186"/>
      <c r="AE427" s="187"/>
      <c r="AF427" s="186"/>
      <c r="AG427" s="187"/>
      <c r="AH427" s="186"/>
    </row>
    <row r="428" spans="1:34" x14ac:dyDescent="0.25">
      <c r="A428" s="15"/>
      <c r="B428" s="86"/>
      <c r="C428" s="142"/>
      <c r="D428" s="30" t="s">
        <v>905</v>
      </c>
      <c r="E428" s="31"/>
      <c r="F428" s="30" t="s">
        <v>906</v>
      </c>
      <c r="G428" s="31"/>
      <c r="H428" s="31"/>
      <c r="I428" s="297">
        <v>181435</v>
      </c>
      <c r="J428" s="31"/>
      <c r="K428" s="31"/>
      <c r="L428" s="30" t="s">
        <v>207</v>
      </c>
      <c r="M428" s="298">
        <v>3.78</v>
      </c>
      <c r="N428" s="31"/>
      <c r="O428" s="31"/>
      <c r="P428" s="30" t="s">
        <v>207</v>
      </c>
      <c r="Q428" s="298">
        <v>3.85</v>
      </c>
      <c r="R428" s="31"/>
      <c r="S428" s="31"/>
      <c r="T428" s="30" t="s">
        <v>207</v>
      </c>
      <c r="U428" s="298" t="s">
        <v>333</v>
      </c>
      <c r="V428" s="31"/>
      <c r="W428" s="31"/>
      <c r="X428" s="30" t="s">
        <v>207</v>
      </c>
      <c r="Y428" s="298" t="s">
        <v>333</v>
      </c>
      <c r="Z428" s="31"/>
      <c r="AA428" s="31"/>
      <c r="AB428" s="30" t="s">
        <v>207</v>
      </c>
      <c r="AC428" s="298" t="s">
        <v>333</v>
      </c>
      <c r="AD428" s="31"/>
      <c r="AE428" s="31"/>
      <c r="AF428" s="30" t="s">
        <v>207</v>
      </c>
      <c r="AG428" s="298" t="s">
        <v>333</v>
      </c>
      <c r="AH428" s="31"/>
    </row>
    <row r="429" spans="1:34" x14ac:dyDescent="0.25">
      <c r="A429" s="15"/>
      <c r="B429" s="4"/>
      <c r="C429" s="4"/>
      <c r="D429" s="4"/>
      <c r="E429" s="21"/>
      <c r="F429" s="29" t="s">
        <v>909</v>
      </c>
      <c r="G429" s="21"/>
      <c r="H429" s="186"/>
      <c r="I429" s="293">
        <v>68250</v>
      </c>
      <c r="J429" s="186"/>
      <c r="K429" s="187"/>
      <c r="L429" s="195" t="s">
        <v>207</v>
      </c>
      <c r="M429" s="196">
        <v>86.36</v>
      </c>
      <c r="N429" s="186"/>
      <c r="O429" s="187"/>
      <c r="P429" s="195" t="s">
        <v>207</v>
      </c>
      <c r="Q429" s="196">
        <v>90</v>
      </c>
      <c r="R429" s="186"/>
      <c r="S429" s="187"/>
      <c r="T429" s="195" t="s">
        <v>207</v>
      </c>
      <c r="U429" s="196" t="s">
        <v>333</v>
      </c>
      <c r="V429" s="186"/>
      <c r="W429" s="187"/>
      <c r="X429" s="195" t="s">
        <v>207</v>
      </c>
      <c r="Y429" s="196" t="s">
        <v>624</v>
      </c>
      <c r="Z429" s="195" t="s">
        <v>211</v>
      </c>
      <c r="AA429" s="187"/>
      <c r="AB429" s="195" t="s">
        <v>207</v>
      </c>
      <c r="AC429" s="196" t="s">
        <v>333</v>
      </c>
      <c r="AD429" s="186"/>
      <c r="AE429" s="187"/>
      <c r="AF429" s="195" t="s">
        <v>207</v>
      </c>
      <c r="AG429" s="196" t="s">
        <v>333</v>
      </c>
      <c r="AH429" s="186"/>
    </row>
    <row r="430" spans="1:34" x14ac:dyDescent="0.25">
      <c r="A430" s="15"/>
      <c r="B430" s="86"/>
      <c r="C430" s="86"/>
      <c r="D430" s="59" t="s">
        <v>910</v>
      </c>
      <c r="E430" s="66"/>
      <c r="F430" s="59" t="s">
        <v>909</v>
      </c>
      <c r="G430" s="198"/>
      <c r="H430" s="199"/>
      <c r="I430" s="292">
        <v>68250</v>
      </c>
      <c r="J430" s="199"/>
      <c r="K430" s="59"/>
      <c r="L430" s="199" t="s">
        <v>207</v>
      </c>
      <c r="M430" s="198">
        <v>90.89</v>
      </c>
      <c r="N430" s="199"/>
      <c r="O430" s="59"/>
      <c r="P430" s="199" t="s">
        <v>207</v>
      </c>
      <c r="Q430" s="198">
        <v>86.36</v>
      </c>
      <c r="R430" s="199"/>
      <c r="S430" s="59"/>
      <c r="T430" s="199" t="s">
        <v>207</v>
      </c>
      <c r="U430" s="198">
        <v>0.3</v>
      </c>
      <c r="V430" s="199"/>
      <c r="W430" s="59"/>
      <c r="X430" s="199" t="s">
        <v>207</v>
      </c>
      <c r="Y430" s="198" t="s">
        <v>333</v>
      </c>
      <c r="Z430" s="199"/>
      <c r="AA430" s="59"/>
      <c r="AB430" s="199" t="s">
        <v>207</v>
      </c>
      <c r="AC430" s="198">
        <v>0.7</v>
      </c>
      <c r="AD430" s="199"/>
      <c r="AE430" s="59"/>
      <c r="AF430" s="199" t="s">
        <v>207</v>
      </c>
      <c r="AG430" s="198" t="s">
        <v>333</v>
      </c>
      <c r="AH430" s="199"/>
    </row>
    <row r="431" spans="1:34" x14ac:dyDescent="0.25">
      <c r="A431" s="15"/>
      <c r="B431" s="55"/>
      <c r="C431" s="55"/>
      <c r="D431" s="29" t="s">
        <v>913</v>
      </c>
      <c r="E431" s="21"/>
      <c r="F431" s="29" t="s">
        <v>906</v>
      </c>
      <c r="G431" s="196"/>
      <c r="H431" s="195"/>
      <c r="I431" s="293">
        <v>12027000</v>
      </c>
      <c r="J431" s="195"/>
      <c r="K431" s="29"/>
      <c r="L431" s="195" t="s">
        <v>207</v>
      </c>
      <c r="M431" s="196">
        <v>3.96</v>
      </c>
      <c r="N431" s="195"/>
      <c r="O431" s="29"/>
      <c r="P431" s="195" t="s">
        <v>207</v>
      </c>
      <c r="Q431" s="196">
        <v>3.98</v>
      </c>
      <c r="R431" s="195"/>
      <c r="S431" s="29"/>
      <c r="T431" s="195" t="s">
        <v>207</v>
      </c>
      <c r="U431" s="196">
        <v>0.1</v>
      </c>
      <c r="V431" s="195"/>
      <c r="W431" s="29"/>
      <c r="X431" s="195" t="s">
        <v>207</v>
      </c>
      <c r="Y431" s="196" t="s">
        <v>617</v>
      </c>
      <c r="Z431" s="195" t="s">
        <v>211</v>
      </c>
      <c r="AA431" s="29"/>
      <c r="AB431" s="195" t="s">
        <v>207</v>
      </c>
      <c r="AC431" s="196" t="s">
        <v>333</v>
      </c>
      <c r="AD431" s="195"/>
      <c r="AE431" s="29"/>
      <c r="AF431" s="195" t="s">
        <v>207</v>
      </c>
      <c r="AG431" s="196" t="s">
        <v>333</v>
      </c>
      <c r="AH431" s="195"/>
    </row>
    <row r="432" spans="1:34" x14ac:dyDescent="0.25">
      <c r="A432" s="15"/>
      <c r="B432" s="86"/>
      <c r="C432" s="142"/>
      <c r="D432" s="296" t="s">
        <v>914</v>
      </c>
      <c r="E432" s="66"/>
      <c r="F432" s="66"/>
      <c r="G432" s="66"/>
      <c r="H432" s="250"/>
      <c r="I432" s="244"/>
      <c r="J432" s="250"/>
      <c r="K432" s="244"/>
      <c r="L432" s="250"/>
      <c r="M432" s="244"/>
      <c r="N432" s="250"/>
      <c r="O432" s="244"/>
      <c r="P432" s="250"/>
      <c r="Q432" s="244"/>
      <c r="R432" s="250"/>
      <c r="S432" s="244"/>
      <c r="T432" s="250"/>
      <c r="U432" s="244"/>
      <c r="V432" s="250"/>
      <c r="W432" s="244"/>
      <c r="X432" s="250"/>
      <c r="Y432" s="244"/>
      <c r="Z432" s="250"/>
      <c r="AA432" s="244"/>
      <c r="AB432" s="250"/>
      <c r="AC432" s="244"/>
      <c r="AD432" s="250"/>
      <c r="AE432" s="244"/>
      <c r="AF432" s="250"/>
      <c r="AG432" s="244"/>
      <c r="AH432" s="250"/>
    </row>
    <row r="433" spans="1:40" x14ac:dyDescent="0.25">
      <c r="A433" s="15"/>
      <c r="B433" s="55"/>
      <c r="C433" s="55"/>
      <c r="D433" s="29" t="s">
        <v>913</v>
      </c>
      <c r="E433" s="21"/>
      <c r="F433" s="29" t="s">
        <v>906</v>
      </c>
      <c r="G433" s="196"/>
      <c r="H433" s="195"/>
      <c r="I433" s="293">
        <v>34560879</v>
      </c>
      <c r="J433" s="195"/>
      <c r="K433" s="29"/>
      <c r="L433" s="195" t="s">
        <v>207</v>
      </c>
      <c r="M433" s="196">
        <v>4.0599999999999996</v>
      </c>
      <c r="N433" s="195"/>
      <c r="O433" s="29"/>
      <c r="P433" s="195" t="s">
        <v>207</v>
      </c>
      <c r="Q433" s="196">
        <v>4.05</v>
      </c>
      <c r="R433" s="195"/>
      <c r="S433" s="29"/>
      <c r="T433" s="195" t="s">
        <v>207</v>
      </c>
      <c r="U433" s="196">
        <v>0.7</v>
      </c>
      <c r="V433" s="195"/>
      <c r="W433" s="29"/>
      <c r="X433" s="195" t="s">
        <v>207</v>
      </c>
      <c r="Y433" s="196" t="s">
        <v>908</v>
      </c>
      <c r="Z433" s="195" t="s">
        <v>211</v>
      </c>
      <c r="AA433" s="29"/>
      <c r="AB433" s="195" t="s">
        <v>207</v>
      </c>
      <c r="AC433" s="196">
        <v>0.1</v>
      </c>
      <c r="AD433" s="195"/>
      <c r="AE433" s="29"/>
      <c r="AF433" s="195" t="s">
        <v>207</v>
      </c>
      <c r="AG433" s="196" t="s">
        <v>333</v>
      </c>
      <c r="AH433" s="195"/>
    </row>
    <row r="434" spans="1:40" x14ac:dyDescent="0.25">
      <c r="A434" s="15"/>
      <c r="B434" s="304" t="s">
        <v>926</v>
      </c>
      <c r="C434" s="304"/>
      <c r="D434" s="304"/>
      <c r="E434" s="66"/>
      <c r="F434" s="66"/>
      <c r="G434" s="66"/>
      <c r="H434" s="250"/>
      <c r="I434" s="244"/>
      <c r="J434" s="250"/>
      <c r="K434" s="244"/>
      <c r="L434" s="250"/>
      <c r="M434" s="244"/>
      <c r="N434" s="250"/>
      <c r="O434" s="244"/>
      <c r="P434" s="250"/>
      <c r="Q434" s="244"/>
      <c r="R434" s="250"/>
      <c r="S434" s="244"/>
      <c r="T434" s="250"/>
      <c r="U434" s="244"/>
      <c r="V434" s="250"/>
      <c r="W434" s="244"/>
      <c r="X434" s="250"/>
      <c r="Y434" s="244"/>
      <c r="Z434" s="250"/>
      <c r="AA434" s="244"/>
      <c r="AB434" s="250"/>
      <c r="AC434" s="244"/>
      <c r="AD434" s="250"/>
      <c r="AE434" s="244"/>
      <c r="AF434" s="250"/>
      <c r="AG434" s="244"/>
      <c r="AH434" s="250"/>
    </row>
    <row r="435" spans="1:40" x14ac:dyDescent="0.25">
      <c r="A435" s="15"/>
      <c r="B435" s="55"/>
      <c r="D435" s="294" t="s">
        <v>914</v>
      </c>
      <c r="E435" s="21"/>
      <c r="F435" s="21"/>
      <c r="G435" s="21"/>
      <c r="H435" s="186"/>
      <c r="I435" s="187"/>
      <c r="J435" s="186"/>
      <c r="K435" s="187"/>
      <c r="L435" s="186"/>
      <c r="M435" s="187"/>
      <c r="N435" s="186"/>
      <c r="O435" s="187"/>
      <c r="P435" s="186"/>
      <c r="Q435" s="187"/>
      <c r="R435" s="186"/>
      <c r="S435" s="187"/>
      <c r="T435" s="186"/>
      <c r="U435" s="187"/>
      <c r="V435" s="186"/>
      <c r="W435" s="187"/>
      <c r="X435" s="186"/>
      <c r="Y435" s="187"/>
      <c r="Z435" s="186"/>
      <c r="AA435" s="187"/>
      <c r="AB435" s="186"/>
      <c r="AC435" s="187"/>
      <c r="AD435" s="186"/>
      <c r="AE435" s="187"/>
      <c r="AF435" s="186"/>
      <c r="AG435" s="187"/>
      <c r="AH435" s="186"/>
    </row>
    <row r="436" spans="1:40" x14ac:dyDescent="0.25">
      <c r="A436" s="15"/>
      <c r="B436" s="86"/>
      <c r="C436" s="86"/>
      <c r="D436" s="59" t="s">
        <v>913</v>
      </c>
      <c r="E436" s="66"/>
      <c r="F436" s="59" t="s">
        <v>906</v>
      </c>
      <c r="G436" s="198"/>
      <c r="H436" s="199"/>
      <c r="I436" s="292">
        <v>14299743</v>
      </c>
      <c r="J436" s="199"/>
      <c r="K436" s="59"/>
      <c r="L436" s="199" t="s">
        <v>207</v>
      </c>
      <c r="M436" s="198">
        <v>4.2699999999999996</v>
      </c>
      <c r="N436" s="199"/>
      <c r="O436" s="59"/>
      <c r="P436" s="199" t="s">
        <v>207</v>
      </c>
      <c r="Q436" s="198">
        <v>4.26</v>
      </c>
      <c r="R436" s="199"/>
      <c r="S436" s="59"/>
      <c r="T436" s="199" t="s">
        <v>207</v>
      </c>
      <c r="U436" s="198">
        <v>0.2</v>
      </c>
      <c r="V436" s="199"/>
      <c r="W436" s="59"/>
      <c r="X436" s="199" t="s">
        <v>207</v>
      </c>
      <c r="Y436" s="198" t="s">
        <v>620</v>
      </c>
      <c r="Z436" s="199" t="s">
        <v>211</v>
      </c>
      <c r="AA436" s="59"/>
      <c r="AB436" s="199" t="s">
        <v>207</v>
      </c>
      <c r="AC436" s="198" t="s">
        <v>333</v>
      </c>
      <c r="AD436" s="199"/>
      <c r="AE436" s="59"/>
      <c r="AF436" s="199" t="s">
        <v>207</v>
      </c>
      <c r="AG436" s="198" t="s">
        <v>333</v>
      </c>
      <c r="AH436" s="199"/>
    </row>
    <row r="437" spans="1:40" x14ac:dyDescent="0.25">
      <c r="A437" s="15"/>
      <c r="D437" s="148" t="s">
        <v>565</v>
      </c>
      <c r="E437" s="55"/>
      <c r="F437" s="55"/>
      <c r="G437" s="21"/>
      <c r="H437" s="186"/>
      <c r="I437" s="187"/>
      <c r="J437" s="186"/>
      <c r="K437" s="187"/>
      <c r="L437" s="186"/>
      <c r="M437" s="187"/>
      <c r="N437" s="186"/>
      <c r="O437" s="187"/>
      <c r="P437" s="186"/>
      <c r="Q437" s="187"/>
      <c r="R437" s="186"/>
      <c r="S437" s="187"/>
      <c r="T437" s="186"/>
      <c r="U437" s="187"/>
      <c r="V437" s="186"/>
      <c r="W437" s="187"/>
      <c r="X437" s="186"/>
      <c r="Y437" s="187"/>
      <c r="Z437" s="186"/>
      <c r="AA437" s="187"/>
      <c r="AB437" s="186"/>
      <c r="AC437" s="187"/>
      <c r="AD437" s="186"/>
      <c r="AE437" s="187"/>
      <c r="AF437" s="186"/>
      <c r="AG437" s="187"/>
      <c r="AH437" s="186"/>
    </row>
    <row r="438" spans="1:40" x14ac:dyDescent="0.25">
      <c r="A438" s="15"/>
      <c r="B438" s="83"/>
      <c r="C438" s="83"/>
      <c r="D438" s="83"/>
      <c r="E438" s="83"/>
      <c r="F438" s="83"/>
      <c r="G438" s="22"/>
      <c r="H438" s="186"/>
      <c r="I438" s="187"/>
      <c r="J438" s="186"/>
      <c r="K438" s="22"/>
      <c r="L438" s="186"/>
      <c r="M438" s="187"/>
      <c r="N438" s="186"/>
      <c r="O438" s="22"/>
      <c r="P438" s="186"/>
      <c r="Q438" s="187"/>
      <c r="R438" s="186"/>
      <c r="S438" s="22"/>
      <c r="T438" s="186"/>
      <c r="U438" s="187"/>
      <c r="V438" s="186"/>
      <c r="W438" s="22"/>
      <c r="X438" s="186"/>
      <c r="Y438" s="187"/>
      <c r="Z438" s="186"/>
      <c r="AA438" s="22"/>
      <c r="AB438" s="186"/>
      <c r="AC438" s="187"/>
      <c r="AD438" s="186"/>
      <c r="AE438" s="22"/>
      <c r="AF438" s="186"/>
      <c r="AG438" s="187"/>
      <c r="AH438" s="186"/>
    </row>
    <row r="439" spans="1:40" x14ac:dyDescent="0.25">
      <c r="A439" s="15"/>
      <c r="B439" s="154">
        <v>-1</v>
      </c>
      <c r="C439" s="154"/>
      <c r="D439" s="154"/>
      <c r="E439" s="154"/>
      <c r="F439" s="154"/>
      <c r="G439" s="154"/>
      <c r="H439" s="154"/>
      <c r="I439" s="154"/>
      <c r="J439" s="154"/>
      <c r="K439" s="154"/>
      <c r="L439" s="154"/>
      <c r="M439" s="154"/>
      <c r="N439" s="154"/>
      <c r="O439" s="154"/>
      <c r="P439" s="154"/>
      <c r="Q439" s="154"/>
      <c r="R439" s="154"/>
      <c r="S439" s="154"/>
      <c r="T439" s="154"/>
      <c r="U439" s="154"/>
      <c r="V439" s="154"/>
      <c r="W439" s="154"/>
      <c r="X439" s="154"/>
      <c r="Y439" s="154"/>
      <c r="Z439" s="154"/>
      <c r="AA439" s="154"/>
      <c r="AB439" s="154"/>
      <c r="AC439" s="154"/>
      <c r="AD439" s="154"/>
      <c r="AE439" s="154"/>
      <c r="AF439" s="154"/>
      <c r="AG439" s="154"/>
      <c r="AH439" s="154"/>
    </row>
    <row r="440" spans="1:40" x14ac:dyDescent="0.25">
      <c r="A440" s="15"/>
      <c r="B440" s="155" t="s">
        <v>927</v>
      </c>
      <c r="C440" s="155"/>
      <c r="D440" s="155"/>
      <c r="E440" s="155"/>
      <c r="F440" s="155"/>
      <c r="G440" s="155"/>
      <c r="H440" s="155"/>
      <c r="I440" s="155"/>
      <c r="J440" s="155"/>
      <c r="K440" s="155"/>
      <c r="L440" s="155"/>
      <c r="M440" s="155"/>
      <c r="N440" s="155"/>
      <c r="O440" s="155"/>
      <c r="P440" s="155"/>
      <c r="Q440" s="155"/>
      <c r="R440" s="155"/>
      <c r="S440" s="155"/>
      <c r="T440" s="155"/>
      <c r="U440" s="155"/>
      <c r="V440" s="155"/>
      <c r="W440" s="155"/>
      <c r="X440" s="155"/>
      <c r="Y440" s="155"/>
      <c r="Z440" s="155"/>
      <c r="AA440" s="155"/>
      <c r="AB440" s="155"/>
      <c r="AC440" s="155"/>
      <c r="AD440" s="155"/>
      <c r="AE440" s="155"/>
      <c r="AF440" s="155"/>
      <c r="AG440" s="155"/>
      <c r="AH440" s="155"/>
    </row>
    <row r="441" spans="1:40" x14ac:dyDescent="0.25">
      <c r="A441" s="15"/>
      <c r="B441" s="154">
        <v>-2</v>
      </c>
      <c r="C441" s="154"/>
      <c r="D441" s="154"/>
      <c r="E441" s="154"/>
      <c r="F441" s="154"/>
      <c r="G441" s="154"/>
      <c r="H441" s="154"/>
      <c r="I441" s="154"/>
      <c r="J441" s="154"/>
      <c r="K441" s="154"/>
      <c r="L441" s="154"/>
      <c r="M441" s="154"/>
      <c r="N441" s="154"/>
      <c r="O441" s="154"/>
      <c r="P441" s="154"/>
      <c r="Q441" s="154"/>
      <c r="R441" s="154"/>
      <c r="S441" s="154"/>
      <c r="T441" s="154"/>
      <c r="U441" s="154"/>
      <c r="V441" s="154"/>
      <c r="W441" s="154"/>
      <c r="X441" s="154"/>
      <c r="Y441" s="154"/>
      <c r="Z441" s="154"/>
      <c r="AA441" s="154"/>
      <c r="AB441" s="154"/>
      <c r="AC441" s="154"/>
      <c r="AD441" s="154"/>
      <c r="AE441" s="154"/>
      <c r="AF441" s="154"/>
      <c r="AG441" s="154"/>
      <c r="AH441" s="154"/>
    </row>
    <row r="442" spans="1:40" x14ac:dyDescent="0.25">
      <c r="A442" s="15"/>
      <c r="B442" s="155" t="s">
        <v>928</v>
      </c>
      <c r="C442" s="155"/>
      <c r="D442" s="155"/>
      <c r="E442" s="155"/>
      <c r="F442" s="155"/>
      <c r="G442" s="155"/>
      <c r="H442" s="155"/>
      <c r="I442" s="155"/>
      <c r="J442" s="155"/>
      <c r="K442" s="155"/>
      <c r="L442" s="155"/>
      <c r="M442" s="155"/>
      <c r="N442" s="155"/>
      <c r="O442" s="155"/>
      <c r="P442" s="155"/>
      <c r="Q442" s="155"/>
      <c r="R442" s="155"/>
      <c r="S442" s="155"/>
      <c r="T442" s="155"/>
      <c r="U442" s="155"/>
      <c r="V442" s="155"/>
      <c r="W442" s="155"/>
      <c r="X442" s="155"/>
      <c r="Y442" s="155"/>
      <c r="Z442" s="155"/>
      <c r="AA442" s="155"/>
      <c r="AB442" s="155"/>
      <c r="AC442" s="155"/>
      <c r="AD442" s="155"/>
      <c r="AE442" s="155"/>
      <c r="AF442" s="155"/>
      <c r="AG442" s="155"/>
      <c r="AH442" s="155"/>
    </row>
    <row r="443" spans="1:40" x14ac:dyDescent="0.25">
      <c r="A443" s="15"/>
      <c r="B443" s="154">
        <v>-3</v>
      </c>
      <c r="C443" s="154"/>
      <c r="D443" s="154"/>
      <c r="E443" s="154"/>
      <c r="F443" s="154"/>
      <c r="G443" s="154"/>
      <c r="H443" s="154"/>
      <c r="I443" s="154"/>
      <c r="J443" s="154"/>
      <c r="K443" s="154"/>
      <c r="L443" s="154"/>
      <c r="M443" s="154"/>
      <c r="N443" s="154"/>
      <c r="O443" s="154"/>
      <c r="P443" s="154"/>
      <c r="Q443" s="154"/>
      <c r="R443" s="154"/>
      <c r="S443" s="154"/>
      <c r="T443" s="154"/>
      <c r="U443" s="154"/>
      <c r="V443" s="154"/>
      <c r="W443" s="154"/>
      <c r="X443" s="154"/>
      <c r="Y443" s="154"/>
      <c r="Z443" s="154"/>
      <c r="AA443" s="154"/>
      <c r="AB443" s="154"/>
      <c r="AC443" s="154"/>
      <c r="AD443" s="154"/>
      <c r="AE443" s="154"/>
      <c r="AF443" s="154"/>
      <c r="AG443" s="154"/>
      <c r="AH443" s="154"/>
    </row>
    <row r="444" spans="1:40" x14ac:dyDescent="0.25">
      <c r="A444" s="15"/>
      <c r="B444" s="155" t="s">
        <v>929</v>
      </c>
      <c r="C444" s="155"/>
      <c r="D444" s="155"/>
      <c r="E444" s="155"/>
      <c r="F444" s="155"/>
      <c r="G444" s="155"/>
      <c r="H444" s="155"/>
      <c r="I444" s="155"/>
      <c r="J444" s="155"/>
      <c r="K444" s="155"/>
      <c r="L444" s="155"/>
      <c r="M444" s="155"/>
      <c r="N444" s="155"/>
      <c r="O444" s="155"/>
      <c r="P444" s="155"/>
      <c r="Q444" s="155"/>
      <c r="R444" s="155"/>
      <c r="S444" s="155"/>
      <c r="T444" s="155"/>
      <c r="U444" s="155"/>
      <c r="V444" s="155"/>
      <c r="W444" s="155"/>
      <c r="X444" s="155"/>
      <c r="Y444" s="155"/>
      <c r="Z444" s="155"/>
      <c r="AA444" s="155"/>
      <c r="AB444" s="155"/>
      <c r="AC444" s="155"/>
      <c r="AD444" s="155"/>
      <c r="AE444" s="155"/>
      <c r="AF444" s="155"/>
      <c r="AG444" s="155"/>
      <c r="AH444" s="155"/>
    </row>
    <row r="445" spans="1:40" x14ac:dyDescent="0.25">
      <c r="A445" s="15"/>
      <c r="B445" s="154">
        <v>-4</v>
      </c>
      <c r="C445" s="154"/>
      <c r="D445" s="154"/>
      <c r="E445" s="154"/>
      <c r="F445" s="154"/>
      <c r="G445" s="154"/>
      <c r="H445" s="154"/>
      <c r="I445" s="154"/>
      <c r="J445" s="154"/>
      <c r="K445" s="154"/>
      <c r="L445" s="154"/>
      <c r="M445" s="154"/>
      <c r="N445" s="154"/>
      <c r="O445" s="154"/>
      <c r="P445" s="154"/>
      <c r="Q445" s="154"/>
      <c r="R445" s="154"/>
      <c r="S445" s="154"/>
      <c r="T445" s="154"/>
      <c r="U445" s="154"/>
      <c r="V445" s="154"/>
      <c r="W445" s="154"/>
      <c r="X445" s="154"/>
      <c r="Y445" s="154"/>
      <c r="Z445" s="154"/>
      <c r="AA445" s="154"/>
      <c r="AB445" s="154"/>
      <c r="AC445" s="154"/>
      <c r="AD445" s="154"/>
      <c r="AE445" s="154"/>
      <c r="AF445" s="154"/>
      <c r="AG445" s="154"/>
      <c r="AH445" s="154"/>
    </row>
    <row r="446" spans="1:40" x14ac:dyDescent="0.25">
      <c r="A446" s="15"/>
      <c r="B446" s="155" t="s">
        <v>930</v>
      </c>
      <c r="C446" s="155"/>
      <c r="D446" s="155"/>
      <c r="E446" s="155"/>
      <c r="F446" s="155"/>
      <c r="G446" s="155"/>
      <c r="H446" s="155"/>
      <c r="I446" s="155"/>
      <c r="J446" s="155"/>
      <c r="K446" s="155"/>
      <c r="L446" s="155"/>
      <c r="M446" s="155"/>
      <c r="N446" s="155"/>
      <c r="O446" s="155"/>
      <c r="P446" s="155"/>
      <c r="Q446" s="155"/>
      <c r="R446" s="155"/>
      <c r="S446" s="155"/>
      <c r="T446" s="155"/>
      <c r="U446" s="155"/>
      <c r="V446" s="155"/>
      <c r="W446" s="155"/>
      <c r="X446" s="155"/>
      <c r="Y446" s="155"/>
      <c r="Z446" s="155"/>
      <c r="AA446" s="155"/>
      <c r="AB446" s="155"/>
      <c r="AC446" s="155"/>
      <c r="AD446" s="155"/>
      <c r="AE446" s="155"/>
      <c r="AF446" s="155"/>
      <c r="AG446" s="155"/>
      <c r="AH446" s="155"/>
    </row>
    <row r="447" spans="1:40" x14ac:dyDescent="0.25">
      <c r="A447" s="15"/>
      <c r="B447" s="103"/>
      <c r="C447" s="103"/>
      <c r="D447" s="103"/>
      <c r="E447" s="103"/>
      <c r="F447" s="103"/>
      <c r="G447" s="103"/>
      <c r="H447" s="103"/>
      <c r="I447" s="103"/>
      <c r="J447" s="103"/>
      <c r="K447" s="103"/>
      <c r="L447" s="103"/>
      <c r="M447" s="103"/>
      <c r="N447" s="103"/>
      <c r="O447" s="103"/>
      <c r="P447" s="103"/>
      <c r="Q447" s="103"/>
      <c r="R447" s="103"/>
      <c r="S447" s="103"/>
      <c r="T447" s="103"/>
      <c r="U447" s="103"/>
      <c r="V447" s="103"/>
      <c r="W447" s="103"/>
      <c r="X447" s="103"/>
      <c r="Y447" s="103"/>
      <c r="Z447" s="103"/>
      <c r="AA447" s="103"/>
      <c r="AB447" s="103"/>
      <c r="AC447" s="103"/>
      <c r="AD447" s="103"/>
      <c r="AE447" s="103"/>
      <c r="AF447" s="103"/>
      <c r="AG447" s="103"/>
      <c r="AH447" s="103"/>
      <c r="AI447" s="103"/>
      <c r="AJ447" s="103"/>
      <c r="AK447" s="103"/>
      <c r="AL447" s="103"/>
      <c r="AM447" s="103"/>
      <c r="AN447" s="103"/>
    </row>
    <row r="448" spans="1:40" x14ac:dyDescent="0.25">
      <c r="A448" s="15"/>
      <c r="B448" s="104" t="s">
        <v>931</v>
      </c>
      <c r="C448" s="104"/>
      <c r="D448" s="104"/>
      <c r="E448" s="104"/>
      <c r="F448" s="104"/>
      <c r="G448" s="104"/>
      <c r="H448" s="104"/>
      <c r="I448" s="104"/>
      <c r="J448" s="104"/>
      <c r="K448" s="104"/>
      <c r="L448" s="104"/>
      <c r="M448" s="104"/>
      <c r="N448" s="104"/>
      <c r="O448" s="104"/>
      <c r="P448" s="104"/>
      <c r="Q448" s="104"/>
      <c r="R448" s="104"/>
      <c r="S448" s="104"/>
      <c r="T448" s="104"/>
      <c r="U448" s="104"/>
      <c r="V448" s="104"/>
      <c r="W448" s="104"/>
      <c r="X448" s="104"/>
      <c r="Y448" s="104"/>
      <c r="Z448" s="104"/>
      <c r="AA448" s="104"/>
      <c r="AB448" s="104"/>
      <c r="AC448" s="104"/>
      <c r="AD448" s="104"/>
      <c r="AE448" s="104"/>
      <c r="AF448" s="104"/>
      <c r="AG448" s="104"/>
      <c r="AH448" s="104"/>
      <c r="AI448" s="104"/>
      <c r="AJ448" s="104"/>
      <c r="AK448" s="104"/>
      <c r="AL448" s="104"/>
      <c r="AM448" s="104"/>
      <c r="AN448" s="104"/>
    </row>
    <row r="449" spans="1:34" ht="15.75" thickBot="1" x14ac:dyDescent="0.3">
      <c r="A449" s="15"/>
      <c r="B449" s="26"/>
      <c r="C449" s="26"/>
      <c r="D449" s="26"/>
      <c r="E449" s="26"/>
      <c r="F449" s="151" t="s">
        <v>932</v>
      </c>
      <c r="G449" s="151"/>
      <c r="H449" s="151"/>
      <c r="I449" s="151"/>
      <c r="J449" s="151"/>
      <c r="K449" s="151"/>
      <c r="L449" s="151"/>
      <c r="M449" s="151"/>
      <c r="N449" s="151"/>
      <c r="O449" s="151"/>
      <c r="P449" s="151"/>
      <c r="Q449" s="151"/>
      <c r="R449" s="151"/>
      <c r="S449" s="151"/>
      <c r="T449" s="151"/>
      <c r="U449" s="151"/>
      <c r="V449" s="151"/>
      <c r="W449" s="151"/>
      <c r="X449" s="151"/>
      <c r="Y449" s="151"/>
      <c r="Z449" s="151"/>
      <c r="AA449" s="80"/>
      <c r="AB449" s="151" t="s">
        <v>933</v>
      </c>
      <c r="AC449" s="151"/>
      <c r="AD449" s="151"/>
      <c r="AE449" s="151"/>
      <c r="AF449" s="151"/>
      <c r="AG449" s="151"/>
      <c r="AH449" s="151"/>
    </row>
    <row r="450" spans="1:34" ht="15.75" thickBot="1" x14ac:dyDescent="0.3">
      <c r="A450" s="15"/>
      <c r="B450" s="26"/>
      <c r="C450" s="26"/>
      <c r="D450" s="26"/>
      <c r="E450" s="26"/>
      <c r="F450" s="26"/>
      <c r="G450" s="27"/>
      <c r="H450" s="281"/>
      <c r="I450" s="281"/>
      <c r="J450" s="281"/>
      <c r="K450" s="80"/>
      <c r="L450" s="305" t="s">
        <v>934</v>
      </c>
      <c r="M450" s="305"/>
      <c r="N450" s="305"/>
      <c r="O450" s="80"/>
      <c r="P450" s="305" t="s">
        <v>935</v>
      </c>
      <c r="Q450" s="305"/>
      <c r="R450" s="305"/>
      <c r="S450" s="80"/>
      <c r="T450" s="306" t="s">
        <v>896</v>
      </c>
      <c r="U450" s="306"/>
      <c r="V450" s="306"/>
      <c r="W450" s="306"/>
      <c r="X450" s="306"/>
      <c r="Y450" s="306"/>
      <c r="Z450" s="306"/>
      <c r="AA450" s="80"/>
      <c r="AB450" s="306" t="s">
        <v>896</v>
      </c>
      <c r="AC450" s="306"/>
      <c r="AD450" s="306"/>
      <c r="AE450" s="306"/>
      <c r="AF450" s="306"/>
      <c r="AG450" s="306"/>
      <c r="AH450" s="306"/>
    </row>
    <row r="451" spans="1:34" ht="15.75" thickBot="1" x14ac:dyDescent="0.3">
      <c r="A451" s="15"/>
      <c r="B451" s="26"/>
      <c r="C451" s="26"/>
      <c r="D451" s="26"/>
      <c r="E451" s="26"/>
      <c r="F451" s="140" t="s">
        <v>868</v>
      </c>
      <c r="G451" s="80"/>
      <c r="H451" s="151" t="s">
        <v>898</v>
      </c>
      <c r="I451" s="151"/>
      <c r="J451" s="151"/>
      <c r="K451" s="80"/>
      <c r="L451" s="151" t="s">
        <v>936</v>
      </c>
      <c r="M451" s="151"/>
      <c r="N451" s="151"/>
      <c r="O451" s="80"/>
      <c r="P451" s="151" t="s">
        <v>936</v>
      </c>
      <c r="Q451" s="151"/>
      <c r="R451" s="151"/>
      <c r="S451" s="80"/>
      <c r="T451" s="306" t="s">
        <v>901</v>
      </c>
      <c r="U451" s="306"/>
      <c r="V451" s="306"/>
      <c r="W451" s="80"/>
      <c r="X451" s="306" t="s">
        <v>902</v>
      </c>
      <c r="Y451" s="306"/>
      <c r="Z451" s="306"/>
      <c r="AA451" s="80"/>
      <c r="AB451" s="306" t="s">
        <v>901</v>
      </c>
      <c r="AC451" s="306"/>
      <c r="AD451" s="306"/>
      <c r="AE451" s="80"/>
      <c r="AF451" s="306" t="s">
        <v>937</v>
      </c>
      <c r="AG451" s="306"/>
      <c r="AH451" s="306"/>
    </row>
    <row r="452" spans="1:34" x14ac:dyDescent="0.25">
      <c r="A452" s="15"/>
      <c r="B452" s="83"/>
      <c r="C452" s="83"/>
      <c r="D452" s="83"/>
      <c r="E452" s="83"/>
      <c r="F452" s="84"/>
      <c r="G452" s="22"/>
      <c r="H452" s="101"/>
      <c r="I452" s="101"/>
      <c r="J452" s="101"/>
      <c r="K452" s="22"/>
      <c r="L452" s="101"/>
      <c r="M452" s="101"/>
      <c r="N452" s="101"/>
      <c r="O452" s="22"/>
      <c r="P452" s="101"/>
      <c r="Q452" s="101"/>
      <c r="R452" s="101"/>
      <c r="S452" s="22"/>
      <c r="T452" s="101"/>
      <c r="U452" s="101"/>
      <c r="V452" s="101"/>
      <c r="W452" s="22"/>
      <c r="X452" s="101"/>
      <c r="Y452" s="101"/>
      <c r="Z452" s="101"/>
      <c r="AA452" s="22"/>
      <c r="AB452" s="101"/>
      <c r="AC452" s="101"/>
      <c r="AD452" s="101"/>
      <c r="AE452" s="22"/>
      <c r="AF452" s="101"/>
      <c r="AG452" s="101"/>
      <c r="AH452" s="101"/>
    </row>
    <row r="453" spans="1:34" x14ac:dyDescent="0.25">
      <c r="A453" s="15"/>
      <c r="B453" s="26"/>
      <c r="C453" s="26"/>
      <c r="D453" s="26"/>
      <c r="E453" s="26"/>
      <c r="F453" s="26"/>
      <c r="G453" s="27"/>
      <c r="H453" s="51"/>
      <c r="I453" s="51"/>
      <c r="J453" s="51"/>
      <c r="K453" s="27"/>
      <c r="L453" s="51"/>
      <c r="M453" s="51"/>
      <c r="N453" s="51"/>
      <c r="O453" s="27"/>
      <c r="P453" s="51"/>
      <c r="Q453" s="51"/>
      <c r="R453" s="51"/>
      <c r="S453" s="80"/>
      <c r="T453" s="150" t="s">
        <v>287</v>
      </c>
      <c r="U453" s="150"/>
      <c r="V453" s="150"/>
      <c r="W453" s="150"/>
      <c r="X453" s="150"/>
      <c r="Y453" s="150"/>
      <c r="Z453" s="150"/>
      <c r="AA453" s="150"/>
      <c r="AB453" s="150"/>
      <c r="AC453" s="150"/>
      <c r="AD453" s="150"/>
      <c r="AE453" s="150"/>
      <c r="AF453" s="150"/>
      <c r="AG453" s="150"/>
      <c r="AH453" s="150"/>
    </row>
    <row r="454" spans="1:34" x14ac:dyDescent="0.25">
      <c r="A454" s="15"/>
      <c r="B454" s="299" t="s">
        <v>938</v>
      </c>
      <c r="C454" s="299"/>
      <c r="D454" s="299"/>
      <c r="E454" s="299"/>
      <c r="F454" s="299"/>
      <c r="G454" s="156"/>
      <c r="H454" s="123"/>
      <c r="I454" s="123"/>
      <c r="J454" s="123"/>
      <c r="K454" s="156"/>
      <c r="L454" s="123"/>
      <c r="M454" s="123"/>
      <c r="N454" s="123"/>
      <c r="O454" s="156"/>
      <c r="P454" s="123"/>
      <c r="Q454" s="123"/>
      <c r="R454" s="123"/>
      <c r="S454" s="156"/>
      <c r="T454" s="123"/>
      <c r="U454" s="123"/>
      <c r="V454" s="123"/>
      <c r="W454" s="156"/>
      <c r="X454" s="123"/>
      <c r="Y454" s="123"/>
      <c r="Z454" s="123"/>
      <c r="AA454" s="156"/>
      <c r="AB454" s="123"/>
      <c r="AC454" s="123"/>
      <c r="AD454" s="123"/>
      <c r="AE454" s="156"/>
      <c r="AF454" s="123"/>
      <c r="AG454" s="123"/>
      <c r="AH454" s="123"/>
    </row>
    <row r="455" spans="1:34" x14ac:dyDescent="0.25">
      <c r="A455" s="15"/>
      <c r="B455" s="55"/>
      <c r="C455" s="55"/>
      <c r="D455" s="40" t="s">
        <v>939</v>
      </c>
      <c r="E455" s="55"/>
      <c r="F455" s="40" t="s">
        <v>906</v>
      </c>
      <c r="G455" s="196"/>
      <c r="H455" s="195"/>
      <c r="I455" s="293">
        <v>1104000</v>
      </c>
      <c r="J455" s="195"/>
      <c r="K455" s="29"/>
      <c r="L455" s="195" t="s">
        <v>207</v>
      </c>
      <c r="M455" s="196">
        <v>3.9</v>
      </c>
      <c r="N455" s="195"/>
      <c r="O455" s="29"/>
      <c r="P455" s="195" t="s">
        <v>207</v>
      </c>
      <c r="Q455" s="196">
        <v>4.0999999999999996</v>
      </c>
      <c r="R455" s="195"/>
      <c r="S455" s="29"/>
      <c r="T455" s="195" t="s">
        <v>207</v>
      </c>
      <c r="U455" s="196">
        <v>0.1</v>
      </c>
      <c r="V455" s="195"/>
      <c r="W455" s="29"/>
      <c r="X455" s="195" t="s">
        <v>207</v>
      </c>
      <c r="Y455" s="196" t="s">
        <v>333</v>
      </c>
      <c r="Z455" s="195"/>
      <c r="AA455" s="29"/>
      <c r="AB455" s="195" t="s">
        <v>207</v>
      </c>
      <c r="AC455" s="196">
        <v>0.7</v>
      </c>
      <c r="AD455" s="195"/>
      <c r="AE455" s="29"/>
      <c r="AF455" s="195" t="s">
        <v>207</v>
      </c>
      <c r="AG455" s="196" t="s">
        <v>333</v>
      </c>
      <c r="AH455" s="195"/>
    </row>
    <row r="456" spans="1:34" x14ac:dyDescent="0.25">
      <c r="A456" s="15"/>
      <c r="B456" s="86"/>
      <c r="C456" s="86"/>
      <c r="D456" s="86"/>
      <c r="E456" s="86"/>
      <c r="F456" s="30" t="s">
        <v>907</v>
      </c>
      <c r="G456" s="198"/>
      <c r="H456" s="199"/>
      <c r="I456" s="292">
        <v>193200</v>
      </c>
      <c r="J456" s="199"/>
      <c r="K456" s="59"/>
      <c r="L456" s="199" t="s">
        <v>207</v>
      </c>
      <c r="M456" s="198">
        <v>54.79</v>
      </c>
      <c r="N456" s="199"/>
      <c r="O456" s="59"/>
      <c r="P456" s="199" t="s">
        <v>207</v>
      </c>
      <c r="Q456" s="198">
        <v>52.43</v>
      </c>
      <c r="R456" s="199"/>
      <c r="S456" s="59"/>
      <c r="T456" s="199" t="s">
        <v>207</v>
      </c>
      <c r="U456" s="198">
        <v>0.9</v>
      </c>
      <c r="V456" s="199"/>
      <c r="W456" s="59"/>
      <c r="X456" s="199" t="s">
        <v>207</v>
      </c>
      <c r="Y456" s="198" t="s">
        <v>333</v>
      </c>
      <c r="Z456" s="199"/>
      <c r="AA456" s="59"/>
      <c r="AB456" s="199" t="s">
        <v>207</v>
      </c>
      <c r="AC456" s="198">
        <v>2.9</v>
      </c>
      <c r="AD456" s="199"/>
      <c r="AE456" s="59"/>
      <c r="AF456" s="199" t="s">
        <v>207</v>
      </c>
      <c r="AG456" s="198" t="s">
        <v>333</v>
      </c>
      <c r="AH456" s="199"/>
    </row>
    <row r="457" spans="1:34" x14ac:dyDescent="0.25">
      <c r="A457" s="15"/>
      <c r="B457" s="55"/>
      <c r="C457" s="55"/>
      <c r="D457" s="40" t="s">
        <v>940</v>
      </c>
      <c r="E457" s="55"/>
      <c r="F457" s="40" t="s">
        <v>907</v>
      </c>
      <c r="G457" s="196"/>
      <c r="H457" s="195"/>
      <c r="I457" s="293">
        <v>115000</v>
      </c>
      <c r="J457" s="195"/>
      <c r="K457" s="29"/>
      <c r="L457" s="195" t="s">
        <v>207</v>
      </c>
      <c r="M457" s="196">
        <v>60.92</v>
      </c>
      <c r="N457" s="195"/>
      <c r="O457" s="29"/>
      <c r="P457" s="195" t="s">
        <v>207</v>
      </c>
      <c r="Q457" s="196">
        <v>54.59</v>
      </c>
      <c r="R457" s="195"/>
      <c r="S457" s="29"/>
      <c r="T457" s="195" t="s">
        <v>207</v>
      </c>
      <c r="U457" s="196" t="s">
        <v>333</v>
      </c>
      <c r="V457" s="195"/>
      <c r="W457" s="29"/>
      <c r="X457" s="195" t="s">
        <v>207</v>
      </c>
      <c r="Y457" s="196" t="s">
        <v>620</v>
      </c>
      <c r="Z457" s="195" t="s">
        <v>211</v>
      </c>
      <c r="AA457" s="29"/>
      <c r="AB457" s="195" t="s">
        <v>207</v>
      </c>
      <c r="AC457" s="196" t="s">
        <v>333</v>
      </c>
      <c r="AD457" s="195"/>
      <c r="AE457" s="29"/>
      <c r="AF457" s="195" t="s">
        <v>207</v>
      </c>
      <c r="AG457" s="196" t="s">
        <v>911</v>
      </c>
      <c r="AH457" s="195" t="s">
        <v>211</v>
      </c>
    </row>
    <row r="458" spans="1:34" x14ac:dyDescent="0.25">
      <c r="A458" s="15"/>
      <c r="B458" s="86"/>
      <c r="C458" s="86"/>
      <c r="D458" s="30" t="s">
        <v>941</v>
      </c>
      <c r="E458" s="86"/>
      <c r="F458" s="30" t="s">
        <v>906</v>
      </c>
      <c r="G458" s="198"/>
      <c r="H458" s="199"/>
      <c r="I458" s="292">
        <v>1104000</v>
      </c>
      <c r="J458" s="199"/>
      <c r="K458" s="59"/>
      <c r="L458" s="199" t="s">
        <v>207</v>
      </c>
      <c r="M458" s="198">
        <v>3.9</v>
      </c>
      <c r="N458" s="199"/>
      <c r="O458" s="59"/>
      <c r="P458" s="199" t="s">
        <v>207</v>
      </c>
      <c r="Q458" s="198">
        <v>4.0999999999999996</v>
      </c>
      <c r="R458" s="199"/>
      <c r="S458" s="59"/>
      <c r="T458" s="199" t="s">
        <v>207</v>
      </c>
      <c r="U458" s="198" t="s">
        <v>333</v>
      </c>
      <c r="V458" s="199"/>
      <c r="W458" s="59"/>
      <c r="X458" s="199" t="s">
        <v>207</v>
      </c>
      <c r="Y458" s="198" t="s">
        <v>620</v>
      </c>
      <c r="Z458" s="199" t="s">
        <v>211</v>
      </c>
      <c r="AA458" s="59"/>
      <c r="AB458" s="199" t="s">
        <v>207</v>
      </c>
      <c r="AC458" s="198" t="s">
        <v>333</v>
      </c>
      <c r="AD458" s="199"/>
      <c r="AE458" s="59"/>
      <c r="AF458" s="199" t="s">
        <v>207</v>
      </c>
      <c r="AG458" s="198" t="s">
        <v>613</v>
      </c>
      <c r="AH458" s="199" t="s">
        <v>211</v>
      </c>
    </row>
    <row r="459" spans="1:34" x14ac:dyDescent="0.25">
      <c r="A459" s="15"/>
      <c r="B459" s="55"/>
      <c r="C459" s="55"/>
      <c r="D459" s="40"/>
      <c r="E459" s="55"/>
      <c r="F459" s="40" t="s">
        <v>907</v>
      </c>
      <c r="G459" s="196"/>
      <c r="H459" s="195"/>
      <c r="I459" s="293">
        <v>32200</v>
      </c>
      <c r="J459" s="195"/>
      <c r="K459" s="29"/>
      <c r="L459" s="195" t="s">
        <v>207</v>
      </c>
      <c r="M459" s="196">
        <v>66.36</v>
      </c>
      <c r="N459" s="195"/>
      <c r="O459" s="29"/>
      <c r="P459" s="195" t="s">
        <v>207</v>
      </c>
      <c r="Q459" s="196">
        <v>51.7</v>
      </c>
      <c r="R459" s="195"/>
      <c r="S459" s="29"/>
      <c r="T459" s="195" t="s">
        <v>207</v>
      </c>
      <c r="U459" s="196" t="s">
        <v>333</v>
      </c>
      <c r="V459" s="195"/>
      <c r="W459" s="29"/>
      <c r="X459" s="195" t="s">
        <v>207</v>
      </c>
      <c r="Y459" s="196" t="s">
        <v>613</v>
      </c>
      <c r="Z459" s="195" t="s">
        <v>211</v>
      </c>
      <c r="AA459" s="29"/>
      <c r="AB459" s="195" t="s">
        <v>207</v>
      </c>
      <c r="AC459" s="196" t="s">
        <v>333</v>
      </c>
      <c r="AD459" s="195"/>
      <c r="AE459" s="29"/>
      <c r="AF459" s="195" t="s">
        <v>207</v>
      </c>
      <c r="AG459" s="196" t="s">
        <v>333</v>
      </c>
      <c r="AH459" s="195"/>
    </row>
    <row r="460" spans="1:34" x14ac:dyDescent="0.25">
      <c r="A460" s="15"/>
      <c r="B460" s="86"/>
      <c r="C460" s="86"/>
      <c r="D460" s="30" t="s">
        <v>942</v>
      </c>
      <c r="E460" s="86"/>
      <c r="F460" s="30" t="s">
        <v>907</v>
      </c>
      <c r="G460" s="198"/>
      <c r="H460" s="199"/>
      <c r="I460" s="292">
        <v>46000</v>
      </c>
      <c r="J460" s="199"/>
      <c r="K460" s="59"/>
      <c r="L460" s="199" t="s">
        <v>207</v>
      </c>
      <c r="M460" s="198">
        <v>50.4</v>
      </c>
      <c r="N460" s="199"/>
      <c r="O460" s="59"/>
      <c r="P460" s="199" t="s">
        <v>207</v>
      </c>
      <c r="Q460" s="198">
        <v>43.84</v>
      </c>
      <c r="R460" s="199"/>
      <c r="S460" s="59"/>
      <c r="T460" s="199" t="s">
        <v>207</v>
      </c>
      <c r="U460" s="198" t="s">
        <v>333</v>
      </c>
      <c r="V460" s="199"/>
      <c r="W460" s="59"/>
      <c r="X460" s="199" t="s">
        <v>207</v>
      </c>
      <c r="Y460" s="198" t="s">
        <v>333</v>
      </c>
      <c r="Z460" s="199"/>
      <c r="AA460" s="59"/>
      <c r="AB460" s="199" t="s">
        <v>207</v>
      </c>
      <c r="AC460" s="198" t="s">
        <v>333</v>
      </c>
      <c r="AD460" s="199"/>
      <c r="AE460" s="59"/>
      <c r="AF460" s="199" t="s">
        <v>207</v>
      </c>
      <c r="AG460" s="198" t="s">
        <v>333</v>
      </c>
      <c r="AH460" s="199"/>
    </row>
    <row r="461" spans="1:34" x14ac:dyDescent="0.25">
      <c r="A461" s="15"/>
      <c r="F461" s="274" t="s">
        <v>943</v>
      </c>
      <c r="G461" s="21"/>
      <c r="H461" s="186"/>
      <c r="I461" s="187"/>
      <c r="J461" s="186"/>
      <c r="K461" s="21"/>
      <c r="L461" s="186"/>
      <c r="M461" s="187"/>
      <c r="N461" s="186"/>
      <c r="O461" s="21"/>
      <c r="P461" s="186"/>
      <c r="Q461" s="187"/>
      <c r="R461" s="186"/>
      <c r="S461" s="21"/>
      <c r="T461" s="186"/>
      <c r="U461" s="187"/>
      <c r="V461" s="186"/>
      <c r="W461" s="21"/>
      <c r="X461" s="186"/>
      <c r="Y461" s="187"/>
      <c r="Z461" s="186"/>
      <c r="AA461" s="21"/>
      <c r="AB461" s="186"/>
      <c r="AC461" s="187"/>
      <c r="AD461" s="186"/>
      <c r="AE461" s="21"/>
      <c r="AF461" s="186"/>
      <c r="AG461" s="187"/>
      <c r="AH461" s="186"/>
    </row>
    <row r="462" spans="1:34" x14ac:dyDescent="0.25">
      <c r="A462" s="15"/>
      <c r="B462" s="86"/>
      <c r="C462" s="86"/>
      <c r="D462" s="30" t="s">
        <v>939</v>
      </c>
      <c r="E462" s="86"/>
      <c r="F462" s="30" t="s">
        <v>906</v>
      </c>
      <c r="G462" s="198"/>
      <c r="H462" s="199"/>
      <c r="I462" s="292">
        <v>4015000</v>
      </c>
      <c r="J462" s="199"/>
      <c r="K462" s="59"/>
      <c r="L462" s="199" t="s">
        <v>207</v>
      </c>
      <c r="M462" s="198">
        <v>3.9</v>
      </c>
      <c r="N462" s="199"/>
      <c r="O462" s="59"/>
      <c r="P462" s="199" t="s">
        <v>207</v>
      </c>
      <c r="Q462" s="198">
        <v>4</v>
      </c>
      <c r="R462" s="199"/>
      <c r="S462" s="59"/>
      <c r="T462" s="199" t="s">
        <v>207</v>
      </c>
      <c r="U462" s="198">
        <v>1.4</v>
      </c>
      <c r="V462" s="199"/>
      <c r="W462" s="59"/>
      <c r="X462" s="199" t="s">
        <v>207</v>
      </c>
      <c r="Y462" s="198" t="s">
        <v>333</v>
      </c>
      <c r="Z462" s="199"/>
      <c r="AA462" s="59"/>
      <c r="AB462" s="199" t="s">
        <v>207</v>
      </c>
      <c r="AC462" s="198">
        <v>1.7</v>
      </c>
      <c r="AD462" s="199"/>
      <c r="AE462" s="59"/>
      <c r="AF462" s="199" t="s">
        <v>207</v>
      </c>
      <c r="AG462" s="198" t="s">
        <v>333</v>
      </c>
      <c r="AH462" s="199"/>
    </row>
    <row r="463" spans="1:34" x14ac:dyDescent="0.25">
      <c r="A463" s="15"/>
      <c r="B463" s="55"/>
      <c r="C463" s="55"/>
      <c r="D463" s="55"/>
      <c r="E463" s="55"/>
      <c r="F463" s="40" t="s">
        <v>907</v>
      </c>
      <c r="G463" s="196"/>
      <c r="H463" s="195"/>
      <c r="I463" s="293">
        <v>1350500</v>
      </c>
      <c r="J463" s="195"/>
      <c r="K463" s="29"/>
      <c r="L463" s="195" t="s">
        <v>207</v>
      </c>
      <c r="M463" s="196">
        <v>48.75</v>
      </c>
      <c r="N463" s="195"/>
      <c r="O463" s="29"/>
      <c r="P463" s="195" t="s">
        <v>207</v>
      </c>
      <c r="Q463" s="196">
        <v>50.62</v>
      </c>
      <c r="R463" s="195"/>
      <c r="S463" s="29"/>
      <c r="T463" s="195" t="s">
        <v>207</v>
      </c>
      <c r="U463" s="196">
        <v>5.5</v>
      </c>
      <c r="V463" s="195"/>
      <c r="W463" s="29"/>
      <c r="X463" s="195" t="s">
        <v>207</v>
      </c>
      <c r="Y463" s="196" t="s">
        <v>333</v>
      </c>
      <c r="Z463" s="195"/>
      <c r="AA463" s="29"/>
      <c r="AB463" s="195" t="s">
        <v>207</v>
      </c>
      <c r="AC463" s="196">
        <v>6</v>
      </c>
      <c r="AD463" s="195"/>
      <c r="AE463" s="29"/>
      <c r="AF463" s="195" t="s">
        <v>207</v>
      </c>
      <c r="AG463" s="196" t="s">
        <v>333</v>
      </c>
      <c r="AH463" s="195"/>
    </row>
    <row r="464" spans="1:34" x14ac:dyDescent="0.25">
      <c r="A464" s="15"/>
      <c r="B464" s="86"/>
      <c r="C464" s="86"/>
      <c r="D464" s="86"/>
      <c r="E464" s="86"/>
      <c r="F464" s="30" t="s">
        <v>909</v>
      </c>
      <c r="G464" s="198"/>
      <c r="H464" s="199"/>
      <c r="I464" s="292">
        <v>547500</v>
      </c>
      <c r="J464" s="199"/>
      <c r="K464" s="59"/>
      <c r="L464" s="199" t="s">
        <v>207</v>
      </c>
      <c r="M464" s="198">
        <v>85.42</v>
      </c>
      <c r="N464" s="199"/>
      <c r="O464" s="59"/>
      <c r="P464" s="199" t="s">
        <v>207</v>
      </c>
      <c r="Q464" s="198">
        <v>87.76</v>
      </c>
      <c r="R464" s="199"/>
      <c r="S464" s="59"/>
      <c r="T464" s="199" t="s">
        <v>207</v>
      </c>
      <c r="U464" s="198">
        <v>2.2999999999999998</v>
      </c>
      <c r="V464" s="199"/>
      <c r="W464" s="59"/>
      <c r="X464" s="199" t="s">
        <v>207</v>
      </c>
      <c r="Y464" s="198" t="s">
        <v>333</v>
      </c>
      <c r="Z464" s="199"/>
      <c r="AA464" s="59"/>
      <c r="AB464" s="199" t="s">
        <v>207</v>
      </c>
      <c r="AC464" s="198">
        <v>1.8</v>
      </c>
      <c r="AD464" s="199"/>
      <c r="AE464" s="59"/>
      <c r="AF464" s="199" t="s">
        <v>207</v>
      </c>
      <c r="AG464" s="198" t="s">
        <v>333</v>
      </c>
      <c r="AH464" s="199"/>
    </row>
    <row r="465" spans="1:34" x14ac:dyDescent="0.25">
      <c r="A465" s="15"/>
      <c r="B465" s="55"/>
      <c r="C465" s="55"/>
      <c r="D465" s="40" t="s">
        <v>940</v>
      </c>
      <c r="E465" s="55"/>
      <c r="F465" s="40" t="s">
        <v>906</v>
      </c>
      <c r="G465" s="196"/>
      <c r="H465" s="195"/>
      <c r="I465" s="293">
        <v>1277500</v>
      </c>
      <c r="J465" s="195"/>
      <c r="K465" s="29"/>
      <c r="L465" s="195" t="s">
        <v>207</v>
      </c>
      <c r="M465" s="196">
        <v>5.05</v>
      </c>
      <c r="N465" s="195"/>
      <c r="O465" s="29"/>
      <c r="P465" s="195" t="s">
        <v>207</v>
      </c>
      <c r="Q465" s="196">
        <v>4</v>
      </c>
      <c r="R465" s="195"/>
      <c r="S465" s="29"/>
      <c r="T465" s="195" t="s">
        <v>207</v>
      </c>
      <c r="U465" s="196" t="s">
        <v>333</v>
      </c>
      <c r="V465" s="195"/>
      <c r="W465" s="29"/>
      <c r="X465" s="195" t="s">
        <v>207</v>
      </c>
      <c r="Y465" s="196" t="s">
        <v>620</v>
      </c>
      <c r="Z465" s="195" t="s">
        <v>211</v>
      </c>
      <c r="AA465" s="29"/>
      <c r="AB465" s="195" t="s">
        <v>207</v>
      </c>
      <c r="AC465" s="196" t="s">
        <v>333</v>
      </c>
      <c r="AD465" s="195"/>
      <c r="AE465" s="29"/>
      <c r="AF465" s="195" t="s">
        <v>207</v>
      </c>
      <c r="AG465" s="196" t="s">
        <v>617</v>
      </c>
      <c r="AH465" s="195" t="s">
        <v>211</v>
      </c>
    </row>
    <row r="466" spans="1:34" x14ac:dyDescent="0.25">
      <c r="A466" s="15"/>
      <c r="B466" s="86"/>
      <c r="C466" s="86"/>
      <c r="D466" s="86"/>
      <c r="E466" s="86"/>
      <c r="F466" s="30" t="s">
        <v>907</v>
      </c>
      <c r="G466" s="198"/>
      <c r="H466" s="199"/>
      <c r="I466" s="292">
        <v>529250</v>
      </c>
      <c r="J466" s="199"/>
      <c r="K466" s="59"/>
      <c r="L466" s="199" t="s">
        <v>207</v>
      </c>
      <c r="M466" s="198">
        <v>55.18</v>
      </c>
      <c r="N466" s="199"/>
      <c r="O466" s="59"/>
      <c r="P466" s="199" t="s">
        <v>207</v>
      </c>
      <c r="Q466" s="198">
        <v>50.29</v>
      </c>
      <c r="R466" s="199"/>
      <c r="S466" s="59"/>
      <c r="T466" s="199" t="s">
        <v>207</v>
      </c>
      <c r="U466" s="198" t="s">
        <v>333</v>
      </c>
      <c r="V466" s="199"/>
      <c r="W466" s="59"/>
      <c r="X466" s="199" t="s">
        <v>207</v>
      </c>
      <c r="Y466" s="198" t="s">
        <v>923</v>
      </c>
      <c r="Z466" s="199" t="s">
        <v>211</v>
      </c>
      <c r="AA466" s="59"/>
      <c r="AB466" s="199" t="s">
        <v>207</v>
      </c>
      <c r="AC466" s="198" t="s">
        <v>333</v>
      </c>
      <c r="AD466" s="199"/>
      <c r="AE466" s="59"/>
      <c r="AF466" s="199" t="s">
        <v>207</v>
      </c>
      <c r="AG466" s="198" t="s">
        <v>911</v>
      </c>
      <c r="AH466" s="199" t="s">
        <v>211</v>
      </c>
    </row>
    <row r="467" spans="1:34" x14ac:dyDescent="0.25">
      <c r="A467" s="15"/>
      <c r="B467" s="55"/>
      <c r="C467" s="55"/>
      <c r="D467" s="55"/>
      <c r="E467" s="55"/>
      <c r="F467" s="40" t="s">
        <v>909</v>
      </c>
      <c r="G467" s="196"/>
      <c r="H467" s="195"/>
      <c r="I467" s="293">
        <v>547500</v>
      </c>
      <c r="J467" s="195"/>
      <c r="K467" s="29"/>
      <c r="L467" s="195" t="s">
        <v>207</v>
      </c>
      <c r="M467" s="196">
        <v>91.75</v>
      </c>
      <c r="N467" s="195"/>
      <c r="O467" s="29"/>
      <c r="P467" s="195" t="s">
        <v>207</v>
      </c>
      <c r="Q467" s="196">
        <v>87.76</v>
      </c>
      <c r="R467" s="195"/>
      <c r="S467" s="29"/>
      <c r="T467" s="195" t="s">
        <v>207</v>
      </c>
      <c r="U467" s="196" t="s">
        <v>333</v>
      </c>
      <c r="V467" s="195"/>
      <c r="W467" s="29"/>
      <c r="X467" s="195" t="s">
        <v>207</v>
      </c>
      <c r="Y467" s="196" t="s">
        <v>668</v>
      </c>
      <c r="Z467" s="195" t="s">
        <v>211</v>
      </c>
      <c r="AA467" s="29"/>
      <c r="AB467" s="195" t="s">
        <v>207</v>
      </c>
      <c r="AC467" s="196" t="s">
        <v>333</v>
      </c>
      <c r="AD467" s="195"/>
      <c r="AE467" s="29"/>
      <c r="AF467" s="195" t="s">
        <v>207</v>
      </c>
      <c r="AG467" s="196" t="s">
        <v>944</v>
      </c>
      <c r="AH467" s="195" t="s">
        <v>211</v>
      </c>
    </row>
    <row r="468" spans="1:34" x14ac:dyDescent="0.25">
      <c r="A468" s="15"/>
      <c r="B468" s="86"/>
      <c r="C468" s="86"/>
      <c r="D468" s="30" t="s">
        <v>941</v>
      </c>
      <c r="E468" s="86"/>
      <c r="F468" s="30" t="s">
        <v>906</v>
      </c>
      <c r="G468" s="198"/>
      <c r="H468" s="199"/>
      <c r="I468" s="292">
        <v>4015000</v>
      </c>
      <c r="J468" s="199"/>
      <c r="K468" s="59"/>
      <c r="L468" s="199" t="s">
        <v>207</v>
      </c>
      <c r="M468" s="198">
        <v>3.9</v>
      </c>
      <c r="N468" s="199"/>
      <c r="O468" s="59"/>
      <c r="P468" s="199" t="s">
        <v>207</v>
      </c>
      <c r="Q468" s="198">
        <v>4</v>
      </c>
      <c r="R468" s="199"/>
      <c r="S468" s="59"/>
      <c r="T468" s="199" t="s">
        <v>207</v>
      </c>
      <c r="U468" s="198" t="s">
        <v>333</v>
      </c>
      <c r="V468" s="199"/>
      <c r="W468" s="59"/>
      <c r="X468" s="199" t="s">
        <v>207</v>
      </c>
      <c r="Y468" s="198" t="s">
        <v>226</v>
      </c>
      <c r="Z468" s="199" t="s">
        <v>211</v>
      </c>
      <c r="AA468" s="59"/>
      <c r="AB468" s="199" t="s">
        <v>207</v>
      </c>
      <c r="AC468" s="198" t="s">
        <v>333</v>
      </c>
      <c r="AD468" s="199"/>
      <c r="AE468" s="59"/>
      <c r="AF468" s="199" t="s">
        <v>207</v>
      </c>
      <c r="AG468" s="198" t="s">
        <v>333</v>
      </c>
      <c r="AH468" s="199"/>
    </row>
    <row r="469" spans="1:34" x14ac:dyDescent="0.25">
      <c r="A469" s="15"/>
      <c r="B469" s="55"/>
      <c r="C469" s="55"/>
      <c r="D469" s="40" t="s">
        <v>942</v>
      </c>
      <c r="E469" s="55"/>
      <c r="F469" s="40" t="s">
        <v>906</v>
      </c>
      <c r="G469" s="196"/>
      <c r="H469" s="195"/>
      <c r="I469" s="293">
        <v>1277500</v>
      </c>
      <c r="J469" s="195"/>
      <c r="K469" s="29"/>
      <c r="L469" s="195" t="s">
        <v>207</v>
      </c>
      <c r="M469" s="196">
        <v>5.05</v>
      </c>
      <c r="N469" s="195"/>
      <c r="O469" s="29"/>
      <c r="P469" s="195" t="s">
        <v>207</v>
      </c>
      <c r="Q469" s="196">
        <v>4</v>
      </c>
      <c r="R469" s="195"/>
      <c r="S469" s="29"/>
      <c r="T469" s="195" t="s">
        <v>207</v>
      </c>
      <c r="U469" s="196">
        <v>0.1</v>
      </c>
      <c r="V469" s="195"/>
      <c r="W469" s="29"/>
      <c r="X469" s="195" t="s">
        <v>207</v>
      </c>
      <c r="Y469" s="196" t="s">
        <v>333</v>
      </c>
      <c r="Z469" s="195"/>
      <c r="AA469" s="29"/>
      <c r="AB469" s="195" t="s">
        <v>207</v>
      </c>
      <c r="AC469" s="196" t="s">
        <v>333</v>
      </c>
      <c r="AD469" s="195"/>
      <c r="AE469" s="29"/>
      <c r="AF469" s="195" t="s">
        <v>207</v>
      </c>
      <c r="AG469" s="196" t="s">
        <v>333</v>
      </c>
      <c r="AH469" s="195"/>
    </row>
    <row r="470" spans="1:34" x14ac:dyDescent="0.25">
      <c r="A470" s="15"/>
      <c r="B470" s="142"/>
      <c r="C470" s="142"/>
      <c r="D470" s="142"/>
      <c r="E470" s="142"/>
      <c r="F470" s="269" t="s">
        <v>945</v>
      </c>
      <c r="G470" s="66"/>
      <c r="H470" s="250"/>
      <c r="I470" s="244"/>
      <c r="J470" s="250"/>
      <c r="K470" s="66"/>
      <c r="L470" s="250"/>
      <c r="M470" s="244"/>
      <c r="N470" s="250"/>
      <c r="O470" s="66"/>
      <c r="P470" s="250"/>
      <c r="Q470" s="244"/>
      <c r="R470" s="250"/>
      <c r="S470" s="66"/>
      <c r="T470" s="250"/>
      <c r="U470" s="244"/>
      <c r="V470" s="250"/>
      <c r="W470" s="66"/>
      <c r="X470" s="250"/>
      <c r="Y470" s="244"/>
      <c r="Z470" s="250"/>
      <c r="AA470" s="66"/>
      <c r="AB470" s="250"/>
      <c r="AC470" s="244"/>
      <c r="AD470" s="250"/>
      <c r="AE470" s="66"/>
      <c r="AF470" s="250"/>
      <c r="AG470" s="244"/>
      <c r="AH470" s="250"/>
    </row>
    <row r="471" spans="1:34" x14ac:dyDescent="0.25">
      <c r="A471" s="15"/>
      <c r="B471" s="55"/>
      <c r="C471" s="55"/>
      <c r="D471" s="40" t="s">
        <v>939</v>
      </c>
      <c r="E471" s="55"/>
      <c r="F471" s="40" t="s">
        <v>906</v>
      </c>
      <c r="G471" s="196"/>
      <c r="H471" s="195"/>
      <c r="I471" s="293">
        <v>1647000</v>
      </c>
      <c r="J471" s="195"/>
      <c r="K471" s="29"/>
      <c r="L471" s="195" t="s">
        <v>207</v>
      </c>
      <c r="M471" s="196">
        <v>3.75</v>
      </c>
      <c r="N471" s="195"/>
      <c r="O471" s="29"/>
      <c r="P471" s="195" t="s">
        <v>207</v>
      </c>
      <c r="Q471" s="196">
        <v>4.08</v>
      </c>
      <c r="R471" s="195"/>
      <c r="S471" s="29"/>
      <c r="T471" s="195" t="s">
        <v>207</v>
      </c>
      <c r="U471" s="196">
        <v>0.5</v>
      </c>
      <c r="V471" s="195"/>
      <c r="W471" s="29"/>
      <c r="X471" s="195" t="s">
        <v>207</v>
      </c>
      <c r="Y471" s="196" t="s">
        <v>333</v>
      </c>
      <c r="Z471" s="195"/>
      <c r="AA471" s="29"/>
      <c r="AB471" s="195" t="s">
        <v>207</v>
      </c>
      <c r="AC471" s="196" t="s">
        <v>333</v>
      </c>
      <c r="AD471" s="195"/>
      <c r="AE471" s="29"/>
      <c r="AF471" s="195" t="s">
        <v>207</v>
      </c>
      <c r="AG471" s="196" t="s">
        <v>333</v>
      </c>
      <c r="AH471" s="195"/>
    </row>
    <row r="472" spans="1:34" x14ac:dyDescent="0.25">
      <c r="A472" s="15"/>
      <c r="B472" s="86"/>
      <c r="C472" s="86"/>
      <c r="D472" s="86"/>
      <c r="E472" s="86"/>
      <c r="F472" s="30" t="s">
        <v>907</v>
      </c>
      <c r="G472" s="198"/>
      <c r="H472" s="199"/>
      <c r="I472" s="292">
        <v>1281000</v>
      </c>
      <c r="J472" s="199"/>
      <c r="K472" s="59"/>
      <c r="L472" s="199" t="s">
        <v>207</v>
      </c>
      <c r="M472" s="198">
        <v>41.82</v>
      </c>
      <c r="N472" s="199"/>
      <c r="O472" s="59"/>
      <c r="P472" s="199" t="s">
        <v>207</v>
      </c>
      <c r="Q472" s="198">
        <v>44.06</v>
      </c>
      <c r="R472" s="199"/>
      <c r="S472" s="59"/>
      <c r="T472" s="199" t="s">
        <v>207</v>
      </c>
      <c r="U472" s="198">
        <v>6.5</v>
      </c>
      <c r="V472" s="199"/>
      <c r="W472" s="59"/>
      <c r="X472" s="199" t="s">
        <v>207</v>
      </c>
      <c r="Y472" s="198" t="s">
        <v>333</v>
      </c>
      <c r="Z472" s="199"/>
      <c r="AA472" s="66"/>
      <c r="AB472" s="250"/>
      <c r="AC472" s="244" t="s">
        <v>333</v>
      </c>
      <c r="AD472" s="250"/>
      <c r="AE472" s="66"/>
      <c r="AF472" s="250"/>
      <c r="AG472" s="244" t="s">
        <v>333</v>
      </c>
      <c r="AH472" s="250"/>
    </row>
    <row r="473" spans="1:34" x14ac:dyDescent="0.25">
      <c r="A473" s="15"/>
      <c r="B473" s="55"/>
      <c r="C473" s="55"/>
      <c r="D473" s="55"/>
      <c r="E473" s="55"/>
      <c r="F473" s="40" t="s">
        <v>909</v>
      </c>
      <c r="G473" s="196"/>
      <c r="H473" s="195"/>
      <c r="I473" s="293">
        <v>439200</v>
      </c>
      <c r="J473" s="195"/>
      <c r="K473" s="29"/>
      <c r="L473" s="195" t="s">
        <v>207</v>
      </c>
      <c r="M473" s="196">
        <v>80</v>
      </c>
      <c r="N473" s="195"/>
      <c r="O473" s="29"/>
      <c r="P473" s="195" t="s">
        <v>207</v>
      </c>
      <c r="Q473" s="196">
        <v>85.93</v>
      </c>
      <c r="R473" s="195"/>
      <c r="S473" s="29"/>
      <c r="T473" s="195" t="s">
        <v>207</v>
      </c>
      <c r="U473" s="196">
        <v>2</v>
      </c>
      <c r="V473" s="195"/>
      <c r="W473" s="29"/>
      <c r="X473" s="195" t="s">
        <v>207</v>
      </c>
      <c r="Y473" s="196" t="s">
        <v>333</v>
      </c>
      <c r="Z473" s="195"/>
      <c r="AA473" s="21"/>
      <c r="AB473" s="186"/>
      <c r="AC473" s="187" t="s">
        <v>333</v>
      </c>
      <c r="AD473" s="186"/>
      <c r="AE473" s="21"/>
      <c r="AF473" s="186"/>
      <c r="AG473" s="187" t="s">
        <v>333</v>
      </c>
      <c r="AH473" s="186"/>
    </row>
    <row r="474" spans="1:34" x14ac:dyDescent="0.25">
      <c r="A474" s="15"/>
      <c r="B474" s="86"/>
      <c r="C474" s="86"/>
      <c r="D474" s="30" t="s">
        <v>940</v>
      </c>
      <c r="E474" s="86"/>
      <c r="F474" s="30" t="s">
        <v>906</v>
      </c>
      <c r="G474" s="198"/>
      <c r="H474" s="199"/>
      <c r="I474" s="292">
        <v>1647000</v>
      </c>
      <c r="J474" s="199"/>
      <c r="K474" s="59"/>
      <c r="L474" s="199" t="s">
        <v>207</v>
      </c>
      <c r="M474" s="198">
        <v>4.9800000000000004</v>
      </c>
      <c r="N474" s="199"/>
      <c r="O474" s="59"/>
      <c r="P474" s="199" t="s">
        <v>207</v>
      </c>
      <c r="Q474" s="198">
        <v>4.08</v>
      </c>
      <c r="R474" s="199"/>
      <c r="S474" s="59"/>
      <c r="T474" s="199" t="s">
        <v>207</v>
      </c>
      <c r="U474" s="198" t="s">
        <v>333</v>
      </c>
      <c r="V474" s="199"/>
      <c r="W474" s="59"/>
      <c r="X474" s="199" t="s">
        <v>207</v>
      </c>
      <c r="Y474" s="198" t="s">
        <v>617</v>
      </c>
      <c r="Z474" s="199" t="s">
        <v>211</v>
      </c>
      <c r="AA474" s="59"/>
      <c r="AB474" s="199" t="s">
        <v>207</v>
      </c>
      <c r="AC474" s="198" t="s">
        <v>333</v>
      </c>
      <c r="AD474" s="199"/>
      <c r="AE474" s="59"/>
      <c r="AF474" s="199" t="s">
        <v>207</v>
      </c>
      <c r="AG474" s="198" t="s">
        <v>333</v>
      </c>
      <c r="AH474" s="199"/>
    </row>
    <row r="475" spans="1:34" x14ac:dyDescent="0.25">
      <c r="A475" s="15"/>
      <c r="B475" s="55"/>
      <c r="C475" s="55"/>
      <c r="D475" s="55"/>
      <c r="E475" s="55"/>
      <c r="F475" s="40" t="s">
        <v>907</v>
      </c>
      <c r="G475" s="196"/>
      <c r="H475" s="195"/>
      <c r="I475" s="293">
        <v>1281000</v>
      </c>
      <c r="J475" s="195"/>
      <c r="K475" s="29"/>
      <c r="L475" s="195" t="s">
        <v>207</v>
      </c>
      <c r="M475" s="196">
        <v>48.59</v>
      </c>
      <c r="N475" s="195"/>
      <c r="O475" s="29"/>
      <c r="P475" s="195" t="s">
        <v>207</v>
      </c>
      <c r="Q475" s="196">
        <v>44.06</v>
      </c>
      <c r="R475" s="195"/>
      <c r="S475" s="29"/>
      <c r="T475" s="195" t="s">
        <v>207</v>
      </c>
      <c r="U475" s="196" t="s">
        <v>333</v>
      </c>
      <c r="V475" s="195"/>
      <c r="W475" s="29"/>
      <c r="X475" s="195" t="s">
        <v>207</v>
      </c>
      <c r="Y475" s="196" t="s">
        <v>946</v>
      </c>
      <c r="Z475" s="195" t="s">
        <v>211</v>
      </c>
      <c r="AA475" s="21"/>
      <c r="AB475" s="186"/>
      <c r="AC475" s="187" t="s">
        <v>333</v>
      </c>
      <c r="AD475" s="186"/>
      <c r="AE475" s="21"/>
      <c r="AF475" s="186"/>
      <c r="AG475" s="187" t="s">
        <v>333</v>
      </c>
      <c r="AH475" s="186"/>
    </row>
    <row r="476" spans="1:34" x14ac:dyDescent="0.25">
      <c r="A476" s="15"/>
      <c r="B476" s="86"/>
      <c r="C476" s="86"/>
      <c r="D476" s="86"/>
      <c r="E476" s="86"/>
      <c r="F476" s="30" t="s">
        <v>909</v>
      </c>
      <c r="G476" s="198"/>
      <c r="H476" s="199"/>
      <c r="I476" s="292">
        <v>439200</v>
      </c>
      <c r="J476" s="199"/>
      <c r="K476" s="59"/>
      <c r="L476" s="199" t="s">
        <v>207</v>
      </c>
      <c r="M476" s="198">
        <v>92.25</v>
      </c>
      <c r="N476" s="199"/>
      <c r="O476" s="59"/>
      <c r="P476" s="199" t="s">
        <v>207</v>
      </c>
      <c r="Q476" s="198">
        <v>85.93</v>
      </c>
      <c r="R476" s="199"/>
      <c r="S476" s="59"/>
      <c r="T476" s="199" t="s">
        <v>207</v>
      </c>
      <c r="U476" s="198" t="s">
        <v>333</v>
      </c>
      <c r="V476" s="199"/>
      <c r="W476" s="59"/>
      <c r="X476" s="199" t="s">
        <v>207</v>
      </c>
      <c r="Y476" s="198" t="s">
        <v>615</v>
      </c>
      <c r="Z476" s="199" t="s">
        <v>211</v>
      </c>
      <c r="AA476" s="66"/>
      <c r="AB476" s="250"/>
      <c r="AC476" s="244" t="s">
        <v>333</v>
      </c>
      <c r="AD476" s="250"/>
      <c r="AE476" s="66"/>
      <c r="AF476" s="250"/>
      <c r="AG476" s="244" t="s">
        <v>333</v>
      </c>
      <c r="AH476" s="250"/>
    </row>
    <row r="477" spans="1:34" x14ac:dyDescent="0.25">
      <c r="A477" s="15"/>
      <c r="B477" s="83"/>
      <c r="C477" s="83"/>
      <c r="D477" s="83"/>
      <c r="E477" s="83"/>
      <c r="F477" s="83"/>
      <c r="G477" s="22"/>
      <c r="H477" s="186"/>
      <c r="I477" s="187"/>
      <c r="J477" s="186"/>
      <c r="K477" s="22"/>
      <c r="L477" s="186"/>
      <c r="M477" s="187"/>
      <c r="N477" s="186"/>
      <c r="O477" s="22"/>
      <c r="P477" s="186"/>
      <c r="Q477" s="187"/>
      <c r="R477" s="186"/>
      <c r="S477" s="22"/>
      <c r="T477" s="186"/>
      <c r="U477" s="187"/>
      <c r="V477" s="186"/>
      <c r="W477" s="22"/>
      <c r="X477" s="186"/>
      <c r="Y477" s="187"/>
      <c r="Z477" s="186"/>
      <c r="AA477" s="22"/>
      <c r="AB477" s="186"/>
      <c r="AC477" s="187"/>
      <c r="AD477" s="186"/>
      <c r="AE477" s="22"/>
      <c r="AF477" s="186"/>
      <c r="AG477" s="187"/>
      <c r="AH477" s="186"/>
    </row>
    <row r="478" spans="1:34" x14ac:dyDescent="0.25">
      <c r="A478" s="15"/>
      <c r="B478" s="154" t="s">
        <v>947</v>
      </c>
      <c r="C478" s="154"/>
      <c r="D478" s="154"/>
      <c r="E478" s="154"/>
      <c r="F478" s="154"/>
      <c r="G478" s="154"/>
      <c r="H478" s="154"/>
      <c r="I478" s="154"/>
      <c r="J478" s="154"/>
      <c r="K478" s="154"/>
      <c r="L478" s="154"/>
      <c r="M478" s="154"/>
      <c r="N478" s="154"/>
      <c r="O478" s="154"/>
      <c r="P478" s="154"/>
      <c r="Q478" s="154"/>
      <c r="R478" s="154"/>
      <c r="S478" s="154"/>
      <c r="T478" s="154"/>
      <c r="U478" s="154"/>
      <c r="V478" s="154"/>
      <c r="W478" s="154"/>
      <c r="X478" s="154"/>
      <c r="Y478" s="154"/>
      <c r="Z478" s="154"/>
      <c r="AA478" s="154"/>
      <c r="AB478" s="154"/>
      <c r="AC478" s="154"/>
      <c r="AD478" s="154"/>
      <c r="AE478" s="154"/>
      <c r="AF478" s="154"/>
      <c r="AG478" s="154"/>
      <c r="AH478" s="154"/>
    </row>
    <row r="479" spans="1:34" x14ac:dyDescent="0.25">
      <c r="A479" s="15"/>
      <c r="B479" s="154">
        <v>-1</v>
      </c>
      <c r="C479" s="154"/>
      <c r="D479" s="154"/>
      <c r="E479" s="154"/>
      <c r="F479" s="154"/>
      <c r="G479" s="154"/>
      <c r="H479" s="154"/>
      <c r="I479" s="154"/>
      <c r="J479" s="154"/>
      <c r="K479" s="154"/>
      <c r="L479" s="154"/>
      <c r="M479" s="154"/>
      <c r="N479" s="154"/>
      <c r="O479" s="154"/>
      <c r="P479" s="154"/>
      <c r="Q479" s="154"/>
      <c r="R479" s="154"/>
      <c r="S479" s="154"/>
      <c r="T479" s="154"/>
      <c r="U479" s="154"/>
      <c r="V479" s="154"/>
      <c r="W479" s="154"/>
      <c r="X479" s="154"/>
      <c r="Y479" s="154"/>
      <c r="Z479" s="154"/>
      <c r="AA479" s="154"/>
      <c r="AB479" s="154"/>
      <c r="AC479" s="154"/>
      <c r="AD479" s="154"/>
      <c r="AE479" s="154"/>
      <c r="AF479" s="154"/>
      <c r="AG479" s="154"/>
      <c r="AH479" s="154"/>
    </row>
    <row r="480" spans="1:34" x14ac:dyDescent="0.25">
      <c r="A480" s="15"/>
      <c r="B480" s="155" t="s">
        <v>948</v>
      </c>
      <c r="C480" s="155"/>
      <c r="D480" s="155"/>
      <c r="E480" s="155"/>
      <c r="F480" s="155"/>
      <c r="G480" s="155"/>
      <c r="H480" s="155"/>
      <c r="I480" s="155"/>
      <c r="J480" s="155"/>
      <c r="K480" s="155"/>
      <c r="L480" s="155"/>
      <c r="M480" s="155"/>
      <c r="N480" s="155"/>
      <c r="O480" s="155"/>
      <c r="P480" s="155"/>
      <c r="Q480" s="155"/>
      <c r="R480" s="155"/>
      <c r="S480" s="155"/>
      <c r="T480" s="155"/>
      <c r="U480" s="155"/>
      <c r="V480" s="155"/>
      <c r="W480" s="155"/>
      <c r="X480" s="155"/>
      <c r="Y480" s="155"/>
      <c r="Z480" s="155"/>
      <c r="AA480" s="155"/>
      <c r="AB480" s="155"/>
      <c r="AC480" s="155"/>
      <c r="AD480" s="155"/>
      <c r="AE480" s="155"/>
      <c r="AF480" s="155"/>
      <c r="AG480" s="155"/>
      <c r="AH480" s="155"/>
    </row>
    <row r="481" spans="1:40" x14ac:dyDescent="0.25">
      <c r="A481" s="15"/>
      <c r="B481" s="154">
        <v>-2</v>
      </c>
      <c r="C481" s="154"/>
      <c r="D481" s="154"/>
      <c r="E481" s="154"/>
      <c r="F481" s="154"/>
      <c r="G481" s="154"/>
      <c r="H481" s="154"/>
      <c r="I481" s="154"/>
      <c r="J481" s="154"/>
      <c r="K481" s="154"/>
      <c r="L481" s="154"/>
      <c r="M481" s="154"/>
      <c r="N481" s="154"/>
      <c r="O481" s="154"/>
      <c r="P481" s="154"/>
      <c r="Q481" s="154"/>
      <c r="R481" s="154"/>
      <c r="S481" s="154"/>
      <c r="T481" s="154"/>
      <c r="U481" s="154"/>
      <c r="V481" s="154"/>
      <c r="W481" s="154"/>
      <c r="X481" s="154"/>
      <c r="Y481" s="154"/>
      <c r="Z481" s="154"/>
      <c r="AA481" s="154"/>
      <c r="AB481" s="154"/>
      <c r="AC481" s="154"/>
      <c r="AD481" s="154"/>
      <c r="AE481" s="154"/>
      <c r="AF481" s="154"/>
      <c r="AG481" s="154"/>
      <c r="AH481" s="154"/>
    </row>
    <row r="482" spans="1:40" x14ac:dyDescent="0.25">
      <c r="A482" s="15"/>
      <c r="B482" s="155" t="s">
        <v>949</v>
      </c>
      <c r="C482" s="155"/>
      <c r="D482" s="155"/>
      <c r="E482" s="155"/>
      <c r="F482" s="155"/>
      <c r="G482" s="155"/>
      <c r="H482" s="155"/>
      <c r="I482" s="155"/>
      <c r="J482" s="155"/>
      <c r="K482" s="155"/>
      <c r="L482" s="155"/>
      <c r="M482" s="155"/>
      <c r="N482" s="155"/>
      <c r="O482" s="155"/>
      <c r="P482" s="155"/>
      <c r="Q482" s="155"/>
      <c r="R482" s="155"/>
      <c r="S482" s="155"/>
      <c r="T482" s="155"/>
      <c r="U482" s="155"/>
      <c r="V482" s="155"/>
      <c r="W482" s="155"/>
      <c r="X482" s="155"/>
      <c r="Y482" s="155"/>
      <c r="Z482" s="155"/>
      <c r="AA482" s="155"/>
      <c r="AB482" s="155"/>
      <c r="AC482" s="155"/>
      <c r="AD482" s="155"/>
      <c r="AE482" s="155"/>
      <c r="AF482" s="155"/>
      <c r="AG482" s="155"/>
      <c r="AH482" s="155"/>
    </row>
    <row r="483" spans="1:40" x14ac:dyDescent="0.25">
      <c r="A483" s="15"/>
      <c r="B483" s="154">
        <v>-3</v>
      </c>
      <c r="C483" s="154"/>
      <c r="D483" s="154"/>
      <c r="E483" s="154"/>
      <c r="F483" s="154"/>
      <c r="G483" s="154"/>
      <c r="H483" s="154"/>
      <c r="I483" s="154"/>
      <c r="J483" s="154"/>
      <c r="K483" s="154"/>
      <c r="L483" s="154"/>
      <c r="M483" s="154"/>
      <c r="N483" s="154"/>
      <c r="O483" s="154"/>
      <c r="P483" s="154"/>
      <c r="Q483" s="154"/>
      <c r="R483" s="154"/>
      <c r="S483" s="154"/>
      <c r="T483" s="154"/>
      <c r="U483" s="154"/>
      <c r="V483" s="154"/>
      <c r="W483" s="154"/>
      <c r="X483" s="154"/>
      <c r="Y483" s="154"/>
      <c r="Z483" s="154"/>
      <c r="AA483" s="154"/>
      <c r="AB483" s="154"/>
      <c r="AC483" s="154"/>
      <c r="AD483" s="154"/>
      <c r="AE483" s="154"/>
      <c r="AF483" s="154"/>
      <c r="AG483" s="154"/>
      <c r="AH483" s="154"/>
    </row>
    <row r="484" spans="1:40" x14ac:dyDescent="0.25">
      <c r="A484" s="15"/>
      <c r="B484" s="155" t="s">
        <v>950</v>
      </c>
      <c r="C484" s="155"/>
      <c r="D484" s="155"/>
      <c r="E484" s="155"/>
      <c r="F484" s="155"/>
      <c r="G484" s="155"/>
      <c r="H484" s="155"/>
      <c r="I484" s="155"/>
      <c r="J484" s="155"/>
      <c r="K484" s="155"/>
      <c r="L484" s="155"/>
      <c r="M484" s="155"/>
      <c r="N484" s="155"/>
      <c r="O484" s="155"/>
      <c r="P484" s="155"/>
      <c r="Q484" s="155"/>
      <c r="R484" s="155"/>
      <c r="S484" s="155"/>
      <c r="T484" s="155"/>
      <c r="U484" s="155"/>
      <c r="V484" s="155"/>
      <c r="W484" s="155"/>
      <c r="X484" s="155"/>
      <c r="Y484" s="155"/>
      <c r="Z484" s="155"/>
      <c r="AA484" s="155"/>
      <c r="AB484" s="155"/>
      <c r="AC484" s="155"/>
      <c r="AD484" s="155"/>
      <c r="AE484" s="155"/>
      <c r="AF484" s="155"/>
      <c r="AG484" s="155"/>
      <c r="AH484" s="155"/>
    </row>
    <row r="485" spans="1:40" x14ac:dyDescent="0.25">
      <c r="A485" s="15"/>
      <c r="B485" s="138" t="s">
        <v>951</v>
      </c>
      <c r="C485" s="138"/>
      <c r="D485" s="138"/>
      <c r="E485" s="138"/>
      <c r="F485" s="138"/>
      <c r="G485" s="138"/>
      <c r="H485" s="138"/>
      <c r="I485" s="138"/>
      <c r="J485" s="138"/>
      <c r="K485" s="138"/>
      <c r="L485" s="138"/>
      <c r="M485" s="138"/>
      <c r="N485" s="138"/>
      <c r="O485" s="138"/>
      <c r="P485" s="138"/>
      <c r="Q485" s="138"/>
      <c r="R485" s="138"/>
      <c r="S485" s="138"/>
      <c r="T485" s="138"/>
      <c r="U485" s="138"/>
      <c r="V485" s="138"/>
      <c r="W485" s="138"/>
      <c r="X485" s="138"/>
      <c r="Y485" s="138"/>
      <c r="Z485" s="138"/>
      <c r="AA485" s="138"/>
      <c r="AB485" s="138"/>
      <c r="AC485" s="138"/>
      <c r="AD485" s="138"/>
      <c r="AE485" s="138"/>
      <c r="AF485" s="138"/>
      <c r="AG485" s="138"/>
      <c r="AH485" s="138"/>
      <c r="AI485" s="138"/>
      <c r="AJ485" s="138"/>
      <c r="AK485" s="138"/>
      <c r="AL485" s="138"/>
      <c r="AM485" s="138"/>
      <c r="AN485" s="138"/>
    </row>
    <row r="486" spans="1:40" x14ac:dyDescent="0.25">
      <c r="A486" s="15"/>
      <c r="B486" s="103"/>
      <c r="C486" s="103"/>
      <c r="D486" s="103"/>
      <c r="E486" s="103"/>
      <c r="F486" s="103"/>
      <c r="G486" s="103"/>
      <c r="H486" s="103"/>
      <c r="I486" s="103"/>
      <c r="J486" s="103"/>
      <c r="K486" s="103"/>
      <c r="L486" s="103"/>
      <c r="M486" s="103"/>
      <c r="N486" s="103"/>
      <c r="O486" s="103"/>
      <c r="P486" s="103"/>
      <c r="Q486" s="103"/>
      <c r="R486" s="103"/>
      <c r="S486" s="103"/>
      <c r="T486" s="103"/>
      <c r="U486" s="103"/>
      <c r="V486" s="103"/>
      <c r="W486" s="103"/>
      <c r="X486" s="103"/>
      <c r="Y486" s="103"/>
      <c r="Z486" s="103"/>
      <c r="AA486" s="103"/>
      <c r="AB486" s="103"/>
      <c r="AC486" s="103"/>
      <c r="AD486" s="103"/>
      <c r="AE486" s="103"/>
      <c r="AF486" s="103"/>
      <c r="AG486" s="103"/>
      <c r="AH486" s="103"/>
      <c r="AI486" s="103"/>
      <c r="AJ486" s="103"/>
      <c r="AK486" s="103"/>
      <c r="AL486" s="103"/>
      <c r="AM486" s="103"/>
      <c r="AN486" s="103"/>
    </row>
    <row r="487" spans="1:40" x14ac:dyDescent="0.25">
      <c r="A487" s="15"/>
      <c r="B487" s="103"/>
      <c r="C487" s="103"/>
      <c r="D487" s="103"/>
      <c r="E487" s="103"/>
      <c r="F487" s="103"/>
      <c r="G487" s="103"/>
      <c r="H487" s="103"/>
      <c r="I487" s="103"/>
      <c r="J487" s="103"/>
      <c r="K487" s="103"/>
      <c r="L487" s="103"/>
      <c r="M487" s="103"/>
      <c r="N487" s="103"/>
      <c r="O487" s="103"/>
      <c r="P487" s="103"/>
      <c r="Q487" s="103"/>
      <c r="R487" s="103"/>
      <c r="S487" s="103"/>
      <c r="T487" s="103"/>
      <c r="U487" s="103"/>
      <c r="V487" s="103"/>
      <c r="W487" s="103"/>
      <c r="X487" s="103"/>
      <c r="Y487" s="103"/>
      <c r="Z487" s="103"/>
      <c r="AA487" s="103"/>
      <c r="AB487" s="103"/>
      <c r="AC487" s="103"/>
      <c r="AD487" s="103"/>
      <c r="AE487" s="103"/>
      <c r="AF487" s="103"/>
      <c r="AG487" s="103"/>
      <c r="AH487" s="103"/>
      <c r="AI487" s="103"/>
      <c r="AJ487" s="103"/>
      <c r="AK487" s="103"/>
      <c r="AL487" s="103"/>
      <c r="AM487" s="103"/>
      <c r="AN487" s="103"/>
    </row>
    <row r="488" spans="1:40" x14ac:dyDescent="0.25">
      <c r="A488" s="15"/>
      <c r="B488" s="104" t="s">
        <v>952</v>
      </c>
      <c r="C488" s="104"/>
      <c r="D488" s="104"/>
      <c r="E488" s="104"/>
      <c r="F488" s="104"/>
      <c r="G488" s="104"/>
      <c r="H488" s="104"/>
      <c r="I488" s="104"/>
      <c r="J488" s="104"/>
      <c r="K488" s="104"/>
      <c r="L488" s="104"/>
      <c r="M488" s="104"/>
      <c r="N488" s="104"/>
      <c r="O488" s="104"/>
      <c r="P488" s="104"/>
      <c r="Q488" s="104"/>
      <c r="R488" s="104"/>
      <c r="S488" s="104"/>
      <c r="T488" s="104"/>
      <c r="U488" s="104"/>
      <c r="V488" s="104"/>
      <c r="W488" s="104"/>
      <c r="X488" s="104"/>
      <c r="Y488" s="104"/>
      <c r="Z488" s="104"/>
      <c r="AA488" s="104"/>
      <c r="AB488" s="104"/>
      <c r="AC488" s="104"/>
      <c r="AD488" s="104"/>
      <c r="AE488" s="104"/>
      <c r="AF488" s="104"/>
      <c r="AG488" s="104"/>
      <c r="AH488" s="104"/>
      <c r="AI488" s="104"/>
      <c r="AJ488" s="104"/>
      <c r="AK488" s="104"/>
      <c r="AL488" s="104"/>
      <c r="AM488" s="104"/>
      <c r="AN488" s="104"/>
    </row>
    <row r="489" spans="1:40" ht="15.75" thickBot="1" x14ac:dyDescent="0.3">
      <c r="A489" s="15"/>
      <c r="B489" s="26"/>
      <c r="C489" s="26"/>
      <c r="D489" s="26"/>
      <c r="E489" s="26"/>
      <c r="F489" s="55"/>
      <c r="G489" s="307"/>
      <c r="H489" s="310"/>
      <c r="I489" s="310"/>
      <c r="J489" s="114"/>
      <c r="K489" s="150" t="s">
        <v>860</v>
      </c>
      <c r="L489" s="150"/>
      <c r="M489" s="150"/>
      <c r="N489" s="114"/>
      <c r="O489" s="151" t="s">
        <v>953</v>
      </c>
      <c r="P489" s="151"/>
      <c r="Q489" s="151"/>
      <c r="R489" s="151"/>
      <c r="S489" s="151"/>
      <c r="T489" s="151"/>
      <c r="U489" s="151"/>
    </row>
    <row r="490" spans="1:40" ht="15.75" thickBot="1" x14ac:dyDescent="0.3">
      <c r="A490" s="15"/>
      <c r="B490" s="151" t="s">
        <v>954</v>
      </c>
      <c r="C490" s="151"/>
      <c r="D490" s="26"/>
      <c r="E490" s="140" t="s">
        <v>955</v>
      </c>
      <c r="F490" s="26"/>
      <c r="G490" s="114"/>
      <c r="H490" s="151" t="s">
        <v>956</v>
      </c>
      <c r="I490" s="151"/>
      <c r="J490" s="114"/>
      <c r="K490" s="151" t="s">
        <v>957</v>
      </c>
      <c r="L490" s="151"/>
      <c r="M490" s="151"/>
      <c r="N490" s="114"/>
      <c r="O490" s="311">
        <v>41912</v>
      </c>
      <c r="P490" s="311"/>
      <c r="Q490" s="311"/>
      <c r="R490" s="114"/>
      <c r="S490" s="306" t="s">
        <v>958</v>
      </c>
      <c r="T490" s="306"/>
      <c r="U490" s="306"/>
    </row>
    <row r="491" spans="1:40" x14ac:dyDescent="0.25">
      <c r="A491" s="15"/>
      <c r="B491" s="26"/>
      <c r="C491" s="26"/>
      <c r="D491" s="26"/>
      <c r="E491" s="26"/>
      <c r="F491" s="26"/>
      <c r="G491" s="308"/>
      <c r="H491" s="312" t="s">
        <v>959</v>
      </c>
      <c r="I491" s="312"/>
      <c r="J491" s="312"/>
      <c r="K491" s="312"/>
      <c r="L491" s="312"/>
      <c r="M491" s="312"/>
      <c r="N491" s="312"/>
      <c r="O491" s="312"/>
      <c r="P491" s="312"/>
      <c r="Q491" s="312"/>
      <c r="R491" s="312"/>
      <c r="S491" s="312"/>
      <c r="T491" s="312"/>
      <c r="U491" s="312"/>
    </row>
    <row r="492" spans="1:40" x14ac:dyDescent="0.25">
      <c r="A492" s="15"/>
      <c r="B492" s="299" t="s">
        <v>960</v>
      </c>
      <c r="C492" s="299"/>
      <c r="D492" s="116"/>
      <c r="E492" s="116"/>
      <c r="F492" s="116"/>
      <c r="G492" s="117"/>
      <c r="H492" s="136"/>
      <c r="I492" s="136"/>
      <c r="J492" s="117"/>
      <c r="K492" s="123"/>
      <c r="L492" s="123"/>
      <c r="M492" s="123"/>
      <c r="N492" s="117"/>
      <c r="O492" s="123"/>
      <c r="P492" s="123"/>
      <c r="Q492" s="123"/>
      <c r="R492" s="117"/>
      <c r="S492" s="123"/>
      <c r="T492" s="123"/>
      <c r="U492" s="123"/>
    </row>
    <row r="493" spans="1:40" x14ac:dyDescent="0.25">
      <c r="A493" s="15"/>
      <c r="B493" s="55"/>
      <c r="C493" s="40" t="s">
        <v>961</v>
      </c>
      <c r="D493" s="55"/>
      <c r="E493" s="272" t="s">
        <v>962</v>
      </c>
      <c r="F493" s="55"/>
      <c r="G493" s="29"/>
      <c r="H493" s="195" t="s">
        <v>207</v>
      </c>
      <c r="I493" s="196">
        <v>510</v>
      </c>
      <c r="J493" s="271"/>
      <c r="K493" s="195"/>
      <c r="L493" s="196">
        <v>1.53</v>
      </c>
      <c r="M493" s="195" t="s">
        <v>181</v>
      </c>
      <c r="N493" s="29"/>
      <c r="O493" s="195" t="s">
        <v>207</v>
      </c>
      <c r="P493" s="196" t="s">
        <v>944</v>
      </c>
      <c r="Q493" s="195" t="s">
        <v>211</v>
      </c>
      <c r="R493" s="29"/>
      <c r="S493" s="195" t="s">
        <v>207</v>
      </c>
      <c r="T493" s="196" t="s">
        <v>963</v>
      </c>
      <c r="U493" s="195" t="s">
        <v>211</v>
      </c>
    </row>
    <row r="494" spans="1:40" x14ac:dyDescent="0.25">
      <c r="A494" s="15"/>
      <c r="B494" s="159"/>
      <c r="C494" s="159"/>
      <c r="D494" s="159"/>
      <c r="E494" s="159"/>
      <c r="F494" s="159"/>
      <c r="G494" s="309"/>
      <c r="H494" s="89"/>
      <c r="I494" s="90"/>
      <c r="J494" s="309"/>
      <c r="K494" s="89"/>
      <c r="L494" s="90"/>
      <c r="M494" s="89"/>
      <c r="N494" s="309"/>
      <c r="O494" s="89"/>
      <c r="P494" s="90"/>
      <c r="Q494" s="89"/>
      <c r="R494" s="309"/>
      <c r="S494" s="89"/>
      <c r="T494" s="90"/>
      <c r="U494" s="89"/>
    </row>
    <row r="495" spans="1:40" x14ac:dyDescent="0.25">
      <c r="A495" s="15"/>
      <c r="B495" s="21"/>
      <c r="C495" s="274" t="s">
        <v>964</v>
      </c>
      <c r="D495" s="55"/>
      <c r="E495" s="26"/>
      <c r="F495" s="55"/>
      <c r="G495" s="14"/>
      <c r="H495" s="92"/>
      <c r="I495" s="91"/>
      <c r="J495" s="307"/>
      <c r="K495" s="92"/>
      <c r="L495" s="91"/>
      <c r="M495" s="92"/>
      <c r="N495" s="14"/>
      <c r="O495" s="92"/>
      <c r="P495" s="91"/>
      <c r="Q495" s="92"/>
      <c r="R495" s="14"/>
      <c r="S495" s="92"/>
      <c r="T495" s="91"/>
      <c r="U495" s="92"/>
    </row>
    <row r="496" spans="1:40" x14ac:dyDescent="0.25">
      <c r="A496" s="15"/>
      <c r="B496" s="86"/>
      <c r="C496" s="30" t="s">
        <v>961</v>
      </c>
      <c r="D496" s="86"/>
      <c r="E496" s="275" t="s">
        <v>962</v>
      </c>
      <c r="F496" s="86"/>
      <c r="G496" s="59"/>
      <c r="H496" s="199" t="s">
        <v>207</v>
      </c>
      <c r="I496" s="198">
        <v>90</v>
      </c>
      <c r="J496" s="273"/>
      <c r="K496" s="199"/>
      <c r="L496" s="198">
        <v>0.55000000000000004</v>
      </c>
      <c r="M496" s="199" t="s">
        <v>181</v>
      </c>
      <c r="N496" s="59"/>
      <c r="O496" s="199" t="s">
        <v>207</v>
      </c>
      <c r="P496" s="198" t="s">
        <v>333</v>
      </c>
      <c r="Q496" s="199"/>
      <c r="R496" s="198"/>
      <c r="S496" s="199"/>
      <c r="T496" s="198" t="s">
        <v>333</v>
      </c>
      <c r="U496" s="199"/>
    </row>
    <row r="497" spans="1:21" x14ac:dyDescent="0.25">
      <c r="A497" s="15"/>
      <c r="B497" s="83"/>
      <c r="C497" s="83"/>
      <c r="D497" s="83"/>
      <c r="E497" s="83"/>
      <c r="F497" s="83"/>
      <c r="G497" s="110"/>
      <c r="H497" s="92"/>
      <c r="I497" s="91"/>
      <c r="J497" s="110"/>
      <c r="K497" s="92"/>
      <c r="L497" s="91"/>
      <c r="M497" s="92"/>
      <c r="N497" s="110"/>
      <c r="O497" s="92"/>
      <c r="P497" s="91"/>
      <c r="Q497" s="92"/>
      <c r="R497" s="110"/>
      <c r="S497" s="92"/>
      <c r="T497" s="91"/>
      <c r="U497" s="92"/>
    </row>
    <row r="498" spans="1:21" x14ac:dyDescent="0.25">
      <c r="A498" s="15"/>
      <c r="B498" s="66"/>
      <c r="C498" s="269" t="s">
        <v>965</v>
      </c>
      <c r="D498" s="86"/>
      <c r="E498" s="116"/>
      <c r="F498" s="86"/>
      <c r="G498" s="88"/>
      <c r="H498" s="89"/>
      <c r="I498" s="90"/>
      <c r="J498" s="117"/>
      <c r="K498" s="89"/>
      <c r="L498" s="90"/>
      <c r="M498" s="89"/>
      <c r="N498" s="88"/>
      <c r="O498" s="89"/>
      <c r="P498" s="90"/>
      <c r="Q498" s="89"/>
      <c r="R498" s="88"/>
      <c r="S498" s="89"/>
      <c r="T498" s="90"/>
      <c r="U498" s="89"/>
    </row>
    <row r="499" spans="1:21" x14ac:dyDescent="0.25">
      <c r="A499" s="15"/>
      <c r="B499" s="55"/>
      <c r="C499" s="40" t="s">
        <v>961</v>
      </c>
      <c r="D499" s="55"/>
      <c r="E499" s="272" t="s">
        <v>962</v>
      </c>
      <c r="F499" s="55"/>
      <c r="G499" s="29"/>
      <c r="H499" s="195" t="s">
        <v>207</v>
      </c>
      <c r="I499" s="196">
        <v>450</v>
      </c>
      <c r="J499" s="271"/>
      <c r="K499" s="195"/>
      <c r="L499" s="196">
        <v>2.21</v>
      </c>
      <c r="M499" s="195" t="s">
        <v>181</v>
      </c>
      <c r="N499" s="29"/>
      <c r="O499" s="195" t="s">
        <v>207</v>
      </c>
      <c r="P499" s="196" t="s">
        <v>966</v>
      </c>
      <c r="Q499" s="195" t="s">
        <v>211</v>
      </c>
      <c r="R499" s="29"/>
      <c r="S499" s="195" t="s">
        <v>207</v>
      </c>
      <c r="T499" s="196" t="s">
        <v>967</v>
      </c>
      <c r="U499" s="195" t="s">
        <v>211</v>
      </c>
    </row>
    <row r="500" spans="1:21" x14ac:dyDescent="0.25">
      <c r="A500" s="15"/>
      <c r="B500" s="159"/>
      <c r="C500" s="159"/>
      <c r="D500" s="159"/>
      <c r="E500" s="159"/>
      <c r="F500" s="159"/>
      <c r="G500" s="309"/>
      <c r="H500" s="89"/>
      <c r="I500" s="90"/>
      <c r="J500" s="309"/>
      <c r="K500" s="89"/>
      <c r="L500" s="90"/>
      <c r="M500" s="89"/>
      <c r="N500" s="309"/>
      <c r="O500" s="89"/>
      <c r="P500" s="90"/>
      <c r="Q500" s="89"/>
      <c r="R500" s="309"/>
      <c r="S500" s="89"/>
      <c r="T500" s="90"/>
      <c r="U500" s="89"/>
    </row>
    <row r="501" spans="1:21" x14ac:dyDescent="0.25">
      <c r="A501" s="15"/>
      <c r="B501" s="21"/>
      <c r="C501" s="274" t="s">
        <v>968</v>
      </c>
      <c r="D501" s="55"/>
      <c r="E501" s="26"/>
      <c r="F501" s="55"/>
      <c r="G501" s="14"/>
      <c r="H501" s="92"/>
      <c r="I501" s="91"/>
      <c r="J501" s="307"/>
      <c r="K501" s="92"/>
      <c r="L501" s="91"/>
      <c r="M501" s="92"/>
      <c r="N501" s="14"/>
      <c r="O501" s="92"/>
      <c r="P501" s="91"/>
      <c r="Q501" s="92"/>
      <c r="R501" s="14"/>
      <c r="S501" s="92"/>
      <c r="T501" s="91"/>
      <c r="U501" s="92"/>
    </row>
    <row r="502" spans="1:21" x14ac:dyDescent="0.25">
      <c r="A502" s="15"/>
      <c r="B502" s="86"/>
      <c r="C502" s="30" t="s">
        <v>961</v>
      </c>
      <c r="D502" s="86"/>
      <c r="E502" s="275" t="s">
        <v>962</v>
      </c>
      <c r="F502" s="86"/>
      <c r="G502" s="59"/>
      <c r="H502" s="199" t="s">
        <v>207</v>
      </c>
      <c r="I502" s="198">
        <v>810</v>
      </c>
      <c r="J502" s="273"/>
      <c r="K502" s="199"/>
      <c r="L502" s="198">
        <v>2.2400000000000002</v>
      </c>
      <c r="M502" s="199" t="s">
        <v>181</v>
      </c>
      <c r="N502" s="59"/>
      <c r="O502" s="199" t="s">
        <v>207</v>
      </c>
      <c r="P502" s="198">
        <v>1.4</v>
      </c>
      <c r="Q502" s="199"/>
      <c r="R502" s="59"/>
      <c r="S502" s="199" t="s">
        <v>207</v>
      </c>
      <c r="T502" s="198">
        <v>3.3</v>
      </c>
      <c r="U502" s="199"/>
    </row>
    <row r="503" spans="1:21" x14ac:dyDescent="0.25">
      <c r="A503" s="15"/>
      <c r="B503" s="83"/>
      <c r="C503" s="83"/>
      <c r="D503" s="83"/>
      <c r="E503" s="83"/>
      <c r="F503" s="83"/>
      <c r="G503" s="110"/>
      <c r="H503" s="92"/>
      <c r="I503" s="91"/>
      <c r="J503" s="110"/>
      <c r="K503" s="92"/>
      <c r="L503" s="91"/>
      <c r="M503" s="92"/>
      <c r="N503" s="110"/>
      <c r="O503" s="92"/>
      <c r="P503" s="91"/>
      <c r="Q503" s="92"/>
      <c r="R503" s="110"/>
      <c r="S503" s="92"/>
      <c r="T503" s="91"/>
      <c r="U503" s="92"/>
    </row>
    <row r="504" spans="1:21" x14ac:dyDescent="0.25">
      <c r="A504" s="15"/>
      <c r="B504" s="66"/>
      <c r="C504" s="269" t="s">
        <v>969</v>
      </c>
      <c r="D504" s="86"/>
      <c r="E504" s="116"/>
      <c r="F504" s="86"/>
      <c r="G504" s="88"/>
      <c r="H504" s="89"/>
      <c r="I504" s="90"/>
      <c r="J504" s="117"/>
      <c r="K504" s="89"/>
      <c r="L504" s="90"/>
      <c r="M504" s="89"/>
      <c r="N504" s="88"/>
      <c r="O504" s="89"/>
      <c r="P504" s="90"/>
      <c r="Q504" s="89"/>
      <c r="R504" s="88"/>
      <c r="S504" s="89"/>
      <c r="T504" s="90"/>
      <c r="U504" s="89"/>
    </row>
    <row r="505" spans="1:21" x14ac:dyDescent="0.25">
      <c r="A505" s="15"/>
      <c r="B505" s="55"/>
      <c r="C505" s="40" t="s">
        <v>961</v>
      </c>
      <c r="D505" s="55"/>
      <c r="E505" s="272" t="s">
        <v>962</v>
      </c>
      <c r="F505" s="55"/>
      <c r="G505" s="29"/>
      <c r="H505" s="195" t="s">
        <v>207</v>
      </c>
      <c r="I505" s="196">
        <v>620</v>
      </c>
      <c r="J505" s="271"/>
      <c r="K505" s="195"/>
      <c r="L505" s="196">
        <v>2.96</v>
      </c>
      <c r="M505" s="195" t="s">
        <v>181</v>
      </c>
      <c r="N505" s="29"/>
      <c r="O505" s="195" t="s">
        <v>207</v>
      </c>
      <c r="P505" s="196" t="s">
        <v>911</v>
      </c>
      <c r="Q505" s="195" t="s">
        <v>211</v>
      </c>
      <c r="R505" s="29"/>
      <c r="S505" s="195" t="s">
        <v>207</v>
      </c>
      <c r="T505" s="196" t="s">
        <v>333</v>
      </c>
      <c r="U505" s="195"/>
    </row>
    <row r="506" spans="1:21" x14ac:dyDescent="0.25">
      <c r="A506" s="15"/>
      <c r="B506" s="159"/>
      <c r="C506" s="159"/>
      <c r="D506" s="159"/>
      <c r="E506" s="159"/>
      <c r="F506" s="159"/>
      <c r="G506" s="309"/>
      <c r="H506" s="89"/>
      <c r="I506" s="90"/>
      <c r="J506" s="309"/>
      <c r="K506" s="89"/>
      <c r="L506" s="90"/>
      <c r="M506" s="89"/>
      <c r="N506" s="309"/>
      <c r="O506" s="89"/>
      <c r="P506" s="90"/>
      <c r="Q506" s="89"/>
      <c r="R506" s="309"/>
      <c r="S506" s="89"/>
      <c r="T506" s="90"/>
      <c r="U506" s="89"/>
    </row>
    <row r="507" spans="1:21" x14ac:dyDescent="0.25">
      <c r="A507" s="15"/>
      <c r="B507" s="21"/>
      <c r="C507" s="274" t="s">
        <v>970</v>
      </c>
      <c r="D507" s="55"/>
      <c r="E507" s="26"/>
      <c r="F507" s="55"/>
      <c r="G507" s="14"/>
      <c r="H507" s="92"/>
      <c r="I507" s="91"/>
      <c r="J507" s="307"/>
      <c r="K507" s="92"/>
      <c r="L507" s="91"/>
      <c r="M507" s="92"/>
      <c r="N507" s="14"/>
      <c r="O507" s="92"/>
      <c r="P507" s="91"/>
      <c r="Q507" s="92"/>
      <c r="R507" s="14"/>
      <c r="S507" s="92"/>
      <c r="T507" s="91"/>
      <c r="U507" s="92"/>
    </row>
    <row r="508" spans="1:21" x14ac:dyDescent="0.25">
      <c r="A508" s="15"/>
      <c r="B508" s="86"/>
      <c r="C508" s="30" t="s">
        <v>971</v>
      </c>
      <c r="D508" s="86"/>
      <c r="E508" s="275" t="s">
        <v>962</v>
      </c>
      <c r="F508" s="86"/>
      <c r="G508" s="59"/>
      <c r="H508" s="199" t="s">
        <v>207</v>
      </c>
      <c r="I508" s="198" t="s">
        <v>333</v>
      </c>
      <c r="J508" s="273"/>
      <c r="K508" s="199"/>
      <c r="L508" s="198">
        <v>0</v>
      </c>
      <c r="M508" s="199" t="s">
        <v>181</v>
      </c>
      <c r="N508" s="59"/>
      <c r="O508" s="199" t="s">
        <v>207</v>
      </c>
      <c r="P508" s="198" t="s">
        <v>333</v>
      </c>
      <c r="Q508" s="199"/>
      <c r="R508" s="59"/>
      <c r="S508" s="199" t="s">
        <v>207</v>
      </c>
      <c r="T508" s="198" t="s">
        <v>972</v>
      </c>
      <c r="U508" s="199" t="s">
        <v>211</v>
      </c>
    </row>
    <row r="509" spans="1:21" x14ac:dyDescent="0.25">
      <c r="A509" s="15"/>
      <c r="B509" s="55"/>
      <c r="C509" s="40" t="s">
        <v>973</v>
      </c>
      <c r="D509" s="55"/>
      <c r="E509" s="272" t="s">
        <v>962</v>
      </c>
      <c r="F509" s="55"/>
      <c r="G509" s="29"/>
      <c r="H509" s="195" t="s">
        <v>207</v>
      </c>
      <c r="I509" s="293">
        <v>1000</v>
      </c>
      <c r="J509" s="271"/>
      <c r="K509" s="195"/>
      <c r="L509" s="196">
        <v>5.48</v>
      </c>
      <c r="M509" s="195" t="s">
        <v>181</v>
      </c>
      <c r="N509" s="29"/>
      <c r="O509" s="195" t="s">
        <v>207</v>
      </c>
      <c r="P509" s="196" t="s">
        <v>974</v>
      </c>
      <c r="Q509" s="195" t="s">
        <v>211</v>
      </c>
      <c r="R509" s="196"/>
      <c r="S509" s="195"/>
      <c r="T509" s="196" t="s">
        <v>333</v>
      </c>
      <c r="U509" s="195"/>
    </row>
    <row r="510" spans="1:21" x14ac:dyDescent="0.25">
      <c r="A510" s="15"/>
      <c r="B510" s="86"/>
      <c r="C510" s="30" t="s">
        <v>975</v>
      </c>
      <c r="D510" s="86"/>
      <c r="E510" s="275" t="s">
        <v>962</v>
      </c>
      <c r="F510" s="86"/>
      <c r="G510" s="59"/>
      <c r="H510" s="199" t="s">
        <v>207</v>
      </c>
      <c r="I510" s="198">
        <v>500</v>
      </c>
      <c r="J510" s="273"/>
      <c r="K510" s="199"/>
      <c r="L510" s="198">
        <v>4.21</v>
      </c>
      <c r="M510" s="199" t="s">
        <v>181</v>
      </c>
      <c r="N510" s="59"/>
      <c r="O510" s="199" t="s">
        <v>207</v>
      </c>
      <c r="P510" s="198" t="s">
        <v>976</v>
      </c>
      <c r="Q510" s="199" t="s">
        <v>211</v>
      </c>
      <c r="R510" s="59"/>
      <c r="S510" s="199" t="s">
        <v>207</v>
      </c>
      <c r="T510" s="198">
        <v>60.8</v>
      </c>
      <c r="U510" s="199"/>
    </row>
    <row r="511" spans="1:21" x14ac:dyDescent="0.25">
      <c r="A511" s="15"/>
      <c r="B511" s="55"/>
      <c r="C511" s="40" t="s">
        <v>977</v>
      </c>
      <c r="D511" s="55"/>
      <c r="E511" s="272" t="s">
        <v>962</v>
      </c>
      <c r="F511" s="55"/>
      <c r="G511" s="29"/>
      <c r="H511" s="195" t="s">
        <v>207</v>
      </c>
      <c r="I511" s="196">
        <v>500</v>
      </c>
      <c r="J511" s="271"/>
      <c r="K511" s="195"/>
      <c r="L511" s="196">
        <v>3.69</v>
      </c>
      <c r="M511" s="195" t="s">
        <v>181</v>
      </c>
      <c r="N511" s="29"/>
      <c r="O511" s="195" t="s">
        <v>207</v>
      </c>
      <c r="P511" s="196" t="s">
        <v>978</v>
      </c>
      <c r="Q511" s="195" t="s">
        <v>211</v>
      </c>
      <c r="R511" s="196"/>
      <c r="S511" s="195"/>
      <c r="T511" s="196" t="s">
        <v>333</v>
      </c>
      <c r="U511" s="195"/>
    </row>
    <row r="512" spans="1:21" x14ac:dyDescent="0.25">
      <c r="A512" s="15"/>
      <c r="B512" s="86"/>
      <c r="C512" s="30" t="s">
        <v>979</v>
      </c>
      <c r="D512" s="86"/>
      <c r="E512" s="275" t="s">
        <v>962</v>
      </c>
      <c r="F512" s="86"/>
      <c r="G512" s="59"/>
      <c r="H512" s="199" t="s">
        <v>207</v>
      </c>
      <c r="I512" s="198">
        <v>350</v>
      </c>
      <c r="J512" s="273"/>
      <c r="K512" s="199"/>
      <c r="L512" s="198">
        <v>3.08</v>
      </c>
      <c r="M512" s="199" t="s">
        <v>181</v>
      </c>
      <c r="N512" s="59"/>
      <c r="O512" s="199" t="s">
        <v>207</v>
      </c>
      <c r="P512" s="198">
        <v>12.4</v>
      </c>
      <c r="Q512" s="199"/>
      <c r="R512" s="198"/>
      <c r="S512" s="199"/>
      <c r="T512" s="198" t="s">
        <v>333</v>
      </c>
      <c r="U512" s="199"/>
    </row>
    <row r="513" spans="1:40" x14ac:dyDescent="0.25">
      <c r="A513" s="15"/>
      <c r="B513" s="21"/>
      <c r="C513" s="148" t="s">
        <v>980</v>
      </c>
      <c r="D513" s="55"/>
      <c r="E513" s="55"/>
      <c r="F513" s="55"/>
      <c r="G513" s="14"/>
      <c r="H513" s="92"/>
      <c r="I513" s="91"/>
      <c r="J513" s="14"/>
      <c r="K513" s="92"/>
      <c r="L513" s="91"/>
      <c r="M513" s="92"/>
      <c r="N513" s="14"/>
      <c r="O513" s="92"/>
      <c r="P513" s="91"/>
      <c r="Q513" s="92"/>
      <c r="R513" s="14"/>
      <c r="S513" s="92"/>
      <c r="T513" s="91"/>
      <c r="U513" s="92"/>
    </row>
    <row r="514" spans="1:40" x14ac:dyDescent="0.25">
      <c r="A514" s="15"/>
      <c r="B514" s="154" t="s">
        <v>850</v>
      </c>
      <c r="C514" s="154"/>
      <c r="D514" s="154"/>
      <c r="E514" s="154"/>
      <c r="F514" s="154"/>
      <c r="G514" s="154"/>
      <c r="H514" s="154"/>
      <c r="I514" s="154"/>
      <c r="J514" s="154"/>
      <c r="K514" s="154"/>
      <c r="L514" s="154"/>
      <c r="M514" s="154"/>
      <c r="N514" s="154"/>
      <c r="O514" s="154"/>
      <c r="P514" s="154"/>
      <c r="Q514" s="154"/>
      <c r="R514" s="154"/>
      <c r="S514" s="154"/>
      <c r="T514" s="154"/>
      <c r="U514" s="154"/>
    </row>
    <row r="515" spans="1:40" x14ac:dyDescent="0.25">
      <c r="A515" s="15"/>
      <c r="B515" s="155" t="s">
        <v>981</v>
      </c>
      <c r="C515" s="155"/>
      <c r="D515" s="155"/>
      <c r="E515" s="155"/>
      <c r="F515" s="155"/>
      <c r="G515" s="155"/>
      <c r="H515" s="155"/>
      <c r="I515" s="155"/>
      <c r="J515" s="155"/>
      <c r="K515" s="155"/>
      <c r="L515" s="155"/>
      <c r="M515" s="155"/>
      <c r="N515" s="155"/>
      <c r="O515" s="155"/>
      <c r="P515" s="155"/>
      <c r="Q515" s="155"/>
      <c r="R515" s="155"/>
      <c r="S515" s="155"/>
      <c r="T515" s="155"/>
      <c r="U515" s="155"/>
    </row>
    <row r="516" spans="1:40" x14ac:dyDescent="0.25">
      <c r="A516" s="15"/>
      <c r="B516" s="154" t="s">
        <v>982</v>
      </c>
      <c r="C516" s="154"/>
      <c r="D516" s="154"/>
      <c r="E516" s="154"/>
      <c r="F516" s="154"/>
      <c r="G516" s="154"/>
      <c r="H516" s="154"/>
      <c r="I516" s="154"/>
      <c r="J516" s="154"/>
      <c r="K516" s="154"/>
      <c r="L516" s="154"/>
      <c r="M516" s="154"/>
      <c r="N516" s="154"/>
      <c r="O516" s="154"/>
      <c r="P516" s="154"/>
      <c r="Q516" s="154"/>
      <c r="R516" s="154"/>
      <c r="S516" s="154"/>
      <c r="T516" s="154"/>
      <c r="U516" s="154"/>
    </row>
    <row r="517" spans="1:40" x14ac:dyDescent="0.25">
      <c r="A517" s="15"/>
      <c r="B517" s="155" t="s">
        <v>983</v>
      </c>
      <c r="C517" s="155"/>
      <c r="D517" s="155"/>
      <c r="E517" s="155"/>
      <c r="F517" s="155"/>
      <c r="G517" s="155"/>
      <c r="H517" s="155"/>
      <c r="I517" s="155"/>
      <c r="J517" s="155"/>
      <c r="K517" s="155"/>
      <c r="L517" s="155"/>
      <c r="M517" s="155"/>
      <c r="N517" s="155"/>
      <c r="O517" s="155"/>
      <c r="P517" s="155"/>
      <c r="Q517" s="155"/>
      <c r="R517" s="155"/>
      <c r="S517" s="155"/>
      <c r="T517" s="155"/>
      <c r="U517" s="155"/>
    </row>
    <row r="518" spans="1:40" x14ac:dyDescent="0.25">
      <c r="A518" s="15"/>
      <c r="B518" s="154" t="s">
        <v>984</v>
      </c>
      <c r="C518" s="154"/>
      <c r="D518" s="154"/>
      <c r="E518" s="154"/>
      <c r="F518" s="154"/>
      <c r="G518" s="154"/>
      <c r="H518" s="154"/>
      <c r="I518" s="154"/>
      <c r="J518" s="154"/>
      <c r="K518" s="154"/>
      <c r="L518" s="154"/>
      <c r="M518" s="154"/>
      <c r="N518" s="154"/>
      <c r="O518" s="154"/>
      <c r="P518" s="154"/>
      <c r="Q518" s="154"/>
      <c r="R518" s="154"/>
      <c r="S518" s="154"/>
      <c r="T518" s="154"/>
      <c r="U518" s="154"/>
    </row>
    <row r="519" spans="1:40" x14ac:dyDescent="0.25">
      <c r="A519" s="15"/>
      <c r="B519" s="155" t="s">
        <v>985</v>
      </c>
      <c r="C519" s="155"/>
      <c r="D519" s="155"/>
      <c r="E519" s="155"/>
      <c r="F519" s="155"/>
      <c r="G519" s="155"/>
      <c r="H519" s="155"/>
      <c r="I519" s="155"/>
      <c r="J519" s="155"/>
      <c r="K519" s="155"/>
      <c r="L519" s="155"/>
      <c r="M519" s="155"/>
      <c r="N519" s="155"/>
      <c r="O519" s="155"/>
      <c r="P519" s="155"/>
      <c r="Q519" s="155"/>
      <c r="R519" s="155"/>
      <c r="S519" s="155"/>
      <c r="T519" s="155"/>
      <c r="U519" s="155"/>
    </row>
    <row r="520" spans="1:40" x14ac:dyDescent="0.25">
      <c r="A520" s="15"/>
      <c r="B520" s="75"/>
      <c r="C520" s="75"/>
      <c r="D520" s="75"/>
      <c r="E520" s="75"/>
      <c r="F520" s="75"/>
      <c r="G520" s="75"/>
      <c r="H520" s="75"/>
      <c r="I520" s="75"/>
      <c r="J520" s="75"/>
      <c r="K520" s="75"/>
      <c r="L520" s="75"/>
      <c r="M520" s="75"/>
      <c r="N520" s="75"/>
      <c r="O520" s="75"/>
      <c r="P520" s="75"/>
      <c r="Q520" s="75"/>
      <c r="R520" s="75"/>
      <c r="S520" s="75"/>
      <c r="T520" s="75"/>
      <c r="U520" s="75"/>
      <c r="V520" s="75"/>
      <c r="W520" s="75"/>
      <c r="X520" s="75"/>
      <c r="Y520" s="75"/>
      <c r="Z520" s="75"/>
      <c r="AA520" s="75"/>
      <c r="AB520" s="75"/>
      <c r="AC520" s="75"/>
      <c r="AD520" s="75"/>
      <c r="AE520" s="75"/>
      <c r="AF520" s="75"/>
      <c r="AG520" s="75"/>
      <c r="AH520" s="75"/>
      <c r="AI520" s="75"/>
      <c r="AJ520" s="75"/>
      <c r="AK520" s="75"/>
      <c r="AL520" s="75"/>
      <c r="AM520" s="75"/>
      <c r="AN520" s="75"/>
    </row>
    <row r="521" spans="1:40" x14ac:dyDescent="0.25">
      <c r="A521" s="15"/>
      <c r="B521" s="75"/>
      <c r="C521" s="75"/>
      <c r="D521" s="75"/>
      <c r="E521" s="75"/>
      <c r="F521" s="75"/>
      <c r="G521" s="75"/>
      <c r="H521" s="75"/>
      <c r="I521" s="75"/>
      <c r="J521" s="75"/>
      <c r="K521" s="75"/>
      <c r="L521" s="75"/>
      <c r="M521" s="75"/>
      <c r="N521" s="75"/>
      <c r="O521" s="75"/>
      <c r="P521" s="75"/>
      <c r="Q521" s="75"/>
      <c r="R521" s="75"/>
      <c r="S521" s="75"/>
      <c r="T521" s="75"/>
      <c r="U521" s="75"/>
      <c r="V521" s="75"/>
      <c r="W521" s="75"/>
      <c r="X521" s="75"/>
      <c r="Y521" s="75"/>
      <c r="Z521" s="75"/>
      <c r="AA521" s="75"/>
      <c r="AB521" s="75"/>
      <c r="AC521" s="75"/>
      <c r="AD521" s="75"/>
      <c r="AE521" s="75"/>
      <c r="AF521" s="75"/>
      <c r="AG521" s="75"/>
      <c r="AH521" s="75"/>
      <c r="AI521" s="75"/>
      <c r="AJ521" s="75"/>
      <c r="AK521" s="75"/>
      <c r="AL521" s="75"/>
      <c r="AM521" s="75"/>
      <c r="AN521" s="75"/>
    </row>
    <row r="522" spans="1:40" x14ac:dyDescent="0.25">
      <c r="A522" s="15"/>
      <c r="B522" s="75"/>
      <c r="C522" s="75"/>
      <c r="D522" s="75"/>
      <c r="E522" s="75"/>
      <c r="F522" s="75"/>
      <c r="G522" s="75"/>
      <c r="H522" s="75"/>
      <c r="I522" s="75"/>
      <c r="J522" s="75"/>
      <c r="K522" s="75"/>
      <c r="L522" s="75"/>
      <c r="M522" s="75"/>
      <c r="N522" s="75"/>
      <c r="O522" s="75"/>
      <c r="P522" s="75"/>
      <c r="Q522" s="75"/>
      <c r="R522" s="75"/>
      <c r="S522" s="75"/>
      <c r="T522" s="75"/>
      <c r="U522" s="75"/>
      <c r="V522" s="75"/>
      <c r="W522" s="75"/>
      <c r="X522" s="75"/>
      <c r="Y522" s="75"/>
      <c r="Z522" s="75"/>
      <c r="AA522" s="75"/>
      <c r="AB522" s="75"/>
      <c r="AC522" s="75"/>
      <c r="AD522" s="75"/>
      <c r="AE522" s="75"/>
      <c r="AF522" s="75"/>
      <c r="AG522" s="75"/>
      <c r="AH522" s="75"/>
      <c r="AI522" s="75"/>
      <c r="AJ522" s="75"/>
      <c r="AK522" s="75"/>
      <c r="AL522" s="75"/>
      <c r="AM522" s="75"/>
      <c r="AN522" s="75"/>
    </row>
    <row r="523" spans="1:40" x14ac:dyDescent="0.25">
      <c r="A523" s="15"/>
      <c r="B523" s="75"/>
      <c r="C523" s="75"/>
      <c r="D523" s="75"/>
      <c r="E523" s="75"/>
      <c r="F523" s="75"/>
      <c r="G523" s="75"/>
      <c r="H523" s="75"/>
      <c r="I523" s="75"/>
      <c r="J523" s="75"/>
      <c r="K523" s="75"/>
      <c r="L523" s="75"/>
      <c r="M523" s="75"/>
      <c r="N523" s="75"/>
      <c r="O523" s="75"/>
      <c r="P523" s="75"/>
      <c r="Q523" s="75"/>
      <c r="R523" s="75"/>
      <c r="S523" s="75"/>
      <c r="T523" s="75"/>
      <c r="U523" s="75"/>
      <c r="V523" s="75"/>
      <c r="W523" s="75"/>
      <c r="X523" s="75"/>
      <c r="Y523" s="75"/>
      <c r="Z523" s="75"/>
      <c r="AA523" s="75"/>
      <c r="AB523" s="75"/>
      <c r="AC523" s="75"/>
      <c r="AD523" s="75"/>
      <c r="AE523" s="75"/>
      <c r="AF523" s="75"/>
      <c r="AG523" s="75"/>
      <c r="AH523" s="75"/>
      <c r="AI523" s="75"/>
      <c r="AJ523" s="75"/>
      <c r="AK523" s="75"/>
      <c r="AL523" s="75"/>
      <c r="AM523" s="75"/>
      <c r="AN523" s="75"/>
    </row>
    <row r="524" spans="1:40" x14ac:dyDescent="0.25">
      <c r="A524" s="15"/>
      <c r="B524" s="75"/>
      <c r="C524" s="75"/>
      <c r="D524" s="75"/>
      <c r="E524" s="75"/>
      <c r="F524" s="75"/>
      <c r="G524" s="75"/>
      <c r="H524" s="75"/>
      <c r="I524" s="75"/>
      <c r="J524" s="75"/>
      <c r="K524" s="75"/>
      <c r="L524" s="75"/>
      <c r="M524" s="75"/>
      <c r="N524" s="75"/>
      <c r="O524" s="75"/>
      <c r="P524" s="75"/>
      <c r="Q524" s="75"/>
      <c r="R524" s="75"/>
      <c r="S524" s="75"/>
      <c r="T524" s="75"/>
      <c r="U524" s="75"/>
      <c r="V524" s="75"/>
      <c r="W524" s="75"/>
      <c r="X524" s="75"/>
      <c r="Y524" s="75"/>
      <c r="Z524" s="75"/>
      <c r="AA524" s="75"/>
      <c r="AB524" s="75"/>
      <c r="AC524" s="75"/>
      <c r="AD524" s="75"/>
      <c r="AE524" s="75"/>
      <c r="AF524" s="75"/>
      <c r="AG524" s="75"/>
      <c r="AH524" s="75"/>
      <c r="AI524" s="75"/>
      <c r="AJ524" s="75"/>
      <c r="AK524" s="75"/>
      <c r="AL524" s="75"/>
      <c r="AM524" s="75"/>
      <c r="AN524" s="75"/>
    </row>
  </sheetData>
  <mergeCells count="766">
    <mergeCell ref="B520:AN520"/>
    <mergeCell ref="B521:AN521"/>
    <mergeCell ref="B522:AN522"/>
    <mergeCell ref="B523:AN523"/>
    <mergeCell ref="B524:AN524"/>
    <mergeCell ref="B356:AN356"/>
    <mergeCell ref="B380:AN380"/>
    <mergeCell ref="B381:AN381"/>
    <mergeCell ref="B382:AN382"/>
    <mergeCell ref="B383:AN383"/>
    <mergeCell ref="B447:AN447"/>
    <mergeCell ref="B305:AN305"/>
    <mergeCell ref="B306:AN306"/>
    <mergeCell ref="B307:AN307"/>
    <mergeCell ref="B308:AN308"/>
    <mergeCell ref="B329:AN329"/>
    <mergeCell ref="B353:AN353"/>
    <mergeCell ref="B272:AN272"/>
    <mergeCell ref="B286:AN286"/>
    <mergeCell ref="B287:AN287"/>
    <mergeCell ref="B302:AN302"/>
    <mergeCell ref="B303:AN303"/>
    <mergeCell ref="B304:AN304"/>
    <mergeCell ref="B230:AN230"/>
    <mergeCell ref="B231:AN231"/>
    <mergeCell ref="B232:AN232"/>
    <mergeCell ref="B245:AN245"/>
    <mergeCell ref="B258:AN258"/>
    <mergeCell ref="B259:AN259"/>
    <mergeCell ref="B190:AN190"/>
    <mergeCell ref="B191:AN191"/>
    <mergeCell ref="B226:AN226"/>
    <mergeCell ref="B227:AN227"/>
    <mergeCell ref="B228:AN228"/>
    <mergeCell ref="B229:AN229"/>
    <mergeCell ref="B107:AN107"/>
    <mergeCell ref="B108:AN108"/>
    <mergeCell ref="B109:AN109"/>
    <mergeCell ref="B110:AN110"/>
    <mergeCell ref="B111:AN111"/>
    <mergeCell ref="B144:AN144"/>
    <mergeCell ref="B22:AN22"/>
    <mergeCell ref="B23:AN23"/>
    <mergeCell ref="B38:AN38"/>
    <mergeCell ref="B39:AN39"/>
    <mergeCell ref="B56:AN56"/>
    <mergeCell ref="B57:AN57"/>
    <mergeCell ref="B16:AN16"/>
    <mergeCell ref="B17:AN17"/>
    <mergeCell ref="B18:AN18"/>
    <mergeCell ref="B19:AN19"/>
    <mergeCell ref="B20:AN20"/>
    <mergeCell ref="B21:AN21"/>
    <mergeCell ref="B10:AN10"/>
    <mergeCell ref="B11:AN11"/>
    <mergeCell ref="B12:AN12"/>
    <mergeCell ref="B13:AN13"/>
    <mergeCell ref="B14:AN14"/>
    <mergeCell ref="B15:AN15"/>
    <mergeCell ref="B4:AN4"/>
    <mergeCell ref="B5:AN5"/>
    <mergeCell ref="B6:AN6"/>
    <mergeCell ref="B7:AN7"/>
    <mergeCell ref="B8:AN8"/>
    <mergeCell ref="B9:AN9"/>
    <mergeCell ref="B515:U515"/>
    <mergeCell ref="B516:U516"/>
    <mergeCell ref="B517:U517"/>
    <mergeCell ref="B518:U518"/>
    <mergeCell ref="B519:U519"/>
    <mergeCell ref="A1:A2"/>
    <mergeCell ref="B1:AN1"/>
    <mergeCell ref="B2:AN2"/>
    <mergeCell ref="B3:AN3"/>
    <mergeCell ref="A4:A524"/>
    <mergeCell ref="B492:C492"/>
    <mergeCell ref="H492:I492"/>
    <mergeCell ref="K492:M492"/>
    <mergeCell ref="O492:Q492"/>
    <mergeCell ref="S492:U492"/>
    <mergeCell ref="B514:U514"/>
    <mergeCell ref="B490:C490"/>
    <mergeCell ref="H490:I490"/>
    <mergeCell ref="K490:M490"/>
    <mergeCell ref="O490:Q490"/>
    <mergeCell ref="S490:U490"/>
    <mergeCell ref="H491:U491"/>
    <mergeCell ref="B482:AH482"/>
    <mergeCell ref="B483:AH483"/>
    <mergeCell ref="B484:AH484"/>
    <mergeCell ref="H489:I489"/>
    <mergeCell ref="K489:M489"/>
    <mergeCell ref="O489:U489"/>
    <mergeCell ref="B485:AN485"/>
    <mergeCell ref="B486:AN486"/>
    <mergeCell ref="B487:AN487"/>
    <mergeCell ref="B488:AN488"/>
    <mergeCell ref="AB454:AD454"/>
    <mergeCell ref="AF454:AH454"/>
    <mergeCell ref="B478:AH478"/>
    <mergeCell ref="B479:AH479"/>
    <mergeCell ref="B480:AH480"/>
    <mergeCell ref="B481:AH481"/>
    <mergeCell ref="H453:J453"/>
    <mergeCell ref="L453:N453"/>
    <mergeCell ref="P453:R453"/>
    <mergeCell ref="T453:AH453"/>
    <mergeCell ref="B454:F454"/>
    <mergeCell ref="H454:J454"/>
    <mergeCell ref="L454:N454"/>
    <mergeCell ref="P454:R454"/>
    <mergeCell ref="T454:V454"/>
    <mergeCell ref="X454:Z454"/>
    <mergeCell ref="AB451:AD451"/>
    <mergeCell ref="AF451:AH451"/>
    <mergeCell ref="H452:J452"/>
    <mergeCell ref="L452:N452"/>
    <mergeCell ref="P452:R452"/>
    <mergeCell ref="T452:V452"/>
    <mergeCell ref="X452:Z452"/>
    <mergeCell ref="AB452:AD452"/>
    <mergeCell ref="AF452:AH452"/>
    <mergeCell ref="H450:J450"/>
    <mergeCell ref="L450:N450"/>
    <mergeCell ref="P450:R450"/>
    <mergeCell ref="T450:Z450"/>
    <mergeCell ref="AB450:AH450"/>
    <mergeCell ref="H451:J451"/>
    <mergeCell ref="L451:N451"/>
    <mergeCell ref="P451:R451"/>
    <mergeCell ref="T451:V451"/>
    <mergeCell ref="X451:Z451"/>
    <mergeCell ref="B442:AH442"/>
    <mergeCell ref="B443:AH443"/>
    <mergeCell ref="B444:AH444"/>
    <mergeCell ref="B445:AH445"/>
    <mergeCell ref="B446:AH446"/>
    <mergeCell ref="F449:Z449"/>
    <mergeCell ref="AB449:AH449"/>
    <mergeCell ref="B448:AN448"/>
    <mergeCell ref="B411:D411"/>
    <mergeCell ref="B426:D426"/>
    <mergeCell ref="B434:D434"/>
    <mergeCell ref="B439:AH439"/>
    <mergeCell ref="B440:AH440"/>
    <mergeCell ref="B441:AH441"/>
    <mergeCell ref="AB390:AD390"/>
    <mergeCell ref="AF390:AH390"/>
    <mergeCell ref="C391:D391"/>
    <mergeCell ref="H391:J391"/>
    <mergeCell ref="L391:N391"/>
    <mergeCell ref="P391:R391"/>
    <mergeCell ref="T391:V391"/>
    <mergeCell ref="X391:Z391"/>
    <mergeCell ref="AB391:AD391"/>
    <mergeCell ref="AF391:AH391"/>
    <mergeCell ref="H389:J389"/>
    <mergeCell ref="L389:N389"/>
    <mergeCell ref="P389:R389"/>
    <mergeCell ref="T389:AH389"/>
    <mergeCell ref="B390:E390"/>
    <mergeCell ref="H390:J390"/>
    <mergeCell ref="L390:N390"/>
    <mergeCell ref="P390:R390"/>
    <mergeCell ref="T390:V390"/>
    <mergeCell ref="X390:Z390"/>
    <mergeCell ref="AB387:AD387"/>
    <mergeCell ref="AF387:AH387"/>
    <mergeCell ref="H388:J388"/>
    <mergeCell ref="L388:N388"/>
    <mergeCell ref="P388:R388"/>
    <mergeCell ref="T388:V388"/>
    <mergeCell ref="X388:Z388"/>
    <mergeCell ref="AB388:AD388"/>
    <mergeCell ref="AF388:AH388"/>
    <mergeCell ref="AF385:AH385"/>
    <mergeCell ref="H386:J386"/>
    <mergeCell ref="L386:R386"/>
    <mergeCell ref="T386:Z386"/>
    <mergeCell ref="AB386:AH386"/>
    <mergeCell ref="H387:J387"/>
    <mergeCell ref="L387:N387"/>
    <mergeCell ref="P387:R387"/>
    <mergeCell ref="T387:V387"/>
    <mergeCell ref="X387:Z387"/>
    <mergeCell ref="H385:J385"/>
    <mergeCell ref="L385:N385"/>
    <mergeCell ref="P385:R385"/>
    <mergeCell ref="T385:V385"/>
    <mergeCell ref="X385:Z385"/>
    <mergeCell ref="AB385:AD385"/>
    <mergeCell ref="B376:U376"/>
    <mergeCell ref="B377:U377"/>
    <mergeCell ref="B378:U378"/>
    <mergeCell ref="B379:U379"/>
    <mergeCell ref="F384:Z384"/>
    <mergeCell ref="AB384:AH384"/>
    <mergeCell ref="G372:I372"/>
    <mergeCell ref="K372:M372"/>
    <mergeCell ref="O372:Q372"/>
    <mergeCell ref="S372:U372"/>
    <mergeCell ref="G375:I375"/>
    <mergeCell ref="K375:M375"/>
    <mergeCell ref="O375:Q375"/>
    <mergeCell ref="S375:U375"/>
    <mergeCell ref="G360:U360"/>
    <mergeCell ref="G363:I363"/>
    <mergeCell ref="K363:M363"/>
    <mergeCell ref="O363:Q363"/>
    <mergeCell ref="S363:U363"/>
    <mergeCell ref="G366:I366"/>
    <mergeCell ref="K366:M366"/>
    <mergeCell ref="O366:Q366"/>
    <mergeCell ref="S366:U366"/>
    <mergeCell ref="G358:I358"/>
    <mergeCell ref="K358:M358"/>
    <mergeCell ref="O358:Q358"/>
    <mergeCell ref="S358:U358"/>
    <mergeCell ref="G359:I359"/>
    <mergeCell ref="K359:M359"/>
    <mergeCell ref="O359:Q359"/>
    <mergeCell ref="S359:U359"/>
    <mergeCell ref="B349:AA349"/>
    <mergeCell ref="B350:AA350"/>
    <mergeCell ref="B351:AA351"/>
    <mergeCell ref="B352:AA352"/>
    <mergeCell ref="G357:I357"/>
    <mergeCell ref="K357:M357"/>
    <mergeCell ref="O357:Q357"/>
    <mergeCell ref="S357:U357"/>
    <mergeCell ref="B354:AN354"/>
    <mergeCell ref="B355:AN355"/>
    <mergeCell ref="B336:C336"/>
    <mergeCell ref="E336:I336"/>
    <mergeCell ref="P336:R336"/>
    <mergeCell ref="T336:V336"/>
    <mergeCell ref="X336:Z336"/>
    <mergeCell ref="B348:AA348"/>
    <mergeCell ref="E334:I334"/>
    <mergeCell ref="P334:R334"/>
    <mergeCell ref="T334:V334"/>
    <mergeCell ref="X334:Z334"/>
    <mergeCell ref="B335:C335"/>
    <mergeCell ref="E335:I335"/>
    <mergeCell ref="P335:R335"/>
    <mergeCell ref="T335:V335"/>
    <mergeCell ref="X335:Z335"/>
    <mergeCell ref="G332:I332"/>
    <mergeCell ref="P332:R332"/>
    <mergeCell ref="T332:V332"/>
    <mergeCell ref="X332:Z332"/>
    <mergeCell ref="E333:I333"/>
    <mergeCell ref="P333:V333"/>
    <mergeCell ref="X333:Z333"/>
    <mergeCell ref="B330:R331"/>
    <mergeCell ref="S330:S331"/>
    <mergeCell ref="T330:V331"/>
    <mergeCell ref="W330:W331"/>
    <mergeCell ref="X330:Z331"/>
    <mergeCell ref="AA330:AA331"/>
    <mergeCell ref="B315:C315"/>
    <mergeCell ref="E315:I315"/>
    <mergeCell ref="P315:R315"/>
    <mergeCell ref="T315:V315"/>
    <mergeCell ref="X315:Z315"/>
    <mergeCell ref="B326:AA326"/>
    <mergeCell ref="E313:I313"/>
    <mergeCell ref="P313:R313"/>
    <mergeCell ref="T313:V313"/>
    <mergeCell ref="X313:Z313"/>
    <mergeCell ref="B314:C314"/>
    <mergeCell ref="E314:I314"/>
    <mergeCell ref="P314:R314"/>
    <mergeCell ref="T314:V314"/>
    <mergeCell ref="X314:Z314"/>
    <mergeCell ref="G311:I311"/>
    <mergeCell ref="P311:R311"/>
    <mergeCell ref="T311:V311"/>
    <mergeCell ref="X311:Z311"/>
    <mergeCell ref="E312:I312"/>
    <mergeCell ref="P312:V312"/>
    <mergeCell ref="X312:Z312"/>
    <mergeCell ref="B309:R310"/>
    <mergeCell ref="S309:S310"/>
    <mergeCell ref="T309:V310"/>
    <mergeCell ref="W309:W310"/>
    <mergeCell ref="X309:Z310"/>
    <mergeCell ref="AA309:AA310"/>
    <mergeCell ref="AD291:AF291"/>
    <mergeCell ref="AH291:AJ291"/>
    <mergeCell ref="F292:AJ292"/>
    <mergeCell ref="B299:AJ299"/>
    <mergeCell ref="B300:AJ300"/>
    <mergeCell ref="B301:AJ301"/>
    <mergeCell ref="F291:H291"/>
    <mergeCell ref="J291:L291"/>
    <mergeCell ref="N291:P291"/>
    <mergeCell ref="R291:T291"/>
    <mergeCell ref="V291:X291"/>
    <mergeCell ref="Z291:AB291"/>
    <mergeCell ref="AD289:AF289"/>
    <mergeCell ref="AH289:AJ289"/>
    <mergeCell ref="F290:H290"/>
    <mergeCell ref="J290:L290"/>
    <mergeCell ref="N290:P290"/>
    <mergeCell ref="R290:T290"/>
    <mergeCell ref="V290:X290"/>
    <mergeCell ref="Z290:AB290"/>
    <mergeCell ref="AD290:AF290"/>
    <mergeCell ref="AH290:AJ290"/>
    <mergeCell ref="V275:V278"/>
    <mergeCell ref="D279:U279"/>
    <mergeCell ref="F288:T288"/>
    <mergeCell ref="V288:AJ288"/>
    <mergeCell ref="F289:H289"/>
    <mergeCell ref="J289:L289"/>
    <mergeCell ref="N289:P289"/>
    <mergeCell ref="R289:T289"/>
    <mergeCell ref="V289:X289"/>
    <mergeCell ref="Z289:AB289"/>
    <mergeCell ref="R275:R278"/>
    <mergeCell ref="S275:S278"/>
    <mergeCell ref="T275:U275"/>
    <mergeCell ref="T276:U276"/>
    <mergeCell ref="T277:U277"/>
    <mergeCell ref="T278:U278"/>
    <mergeCell ref="N275:N278"/>
    <mergeCell ref="O275:O278"/>
    <mergeCell ref="P275:Q275"/>
    <mergeCell ref="P276:Q276"/>
    <mergeCell ref="P277:Q277"/>
    <mergeCell ref="P278:Q278"/>
    <mergeCell ref="H276:I276"/>
    <mergeCell ref="H277:I277"/>
    <mergeCell ref="H278:I278"/>
    <mergeCell ref="J275:J278"/>
    <mergeCell ref="K275:K278"/>
    <mergeCell ref="L275:M275"/>
    <mergeCell ref="L276:M276"/>
    <mergeCell ref="L277:M277"/>
    <mergeCell ref="L278:M278"/>
    <mergeCell ref="D274:U274"/>
    <mergeCell ref="B275:B278"/>
    <mergeCell ref="C275:C278"/>
    <mergeCell ref="D275:E275"/>
    <mergeCell ref="D276:E276"/>
    <mergeCell ref="D277:E277"/>
    <mergeCell ref="D278:E278"/>
    <mergeCell ref="F275:F278"/>
    <mergeCell ref="G275:G278"/>
    <mergeCell ref="H275:I275"/>
    <mergeCell ref="T262:U262"/>
    <mergeCell ref="T263:U263"/>
    <mergeCell ref="T264:U264"/>
    <mergeCell ref="T265:U265"/>
    <mergeCell ref="V262:V265"/>
    <mergeCell ref="D266:U266"/>
    <mergeCell ref="P262:Q262"/>
    <mergeCell ref="P263:Q263"/>
    <mergeCell ref="P264:Q264"/>
    <mergeCell ref="P265:Q265"/>
    <mergeCell ref="R262:R265"/>
    <mergeCell ref="S262:S265"/>
    <mergeCell ref="L262:M262"/>
    <mergeCell ref="L263:M263"/>
    <mergeCell ref="L264:M264"/>
    <mergeCell ref="L265:M265"/>
    <mergeCell ref="N262:N265"/>
    <mergeCell ref="O262:O265"/>
    <mergeCell ref="H262:I262"/>
    <mergeCell ref="H263:I263"/>
    <mergeCell ref="H264:I264"/>
    <mergeCell ref="H265:I265"/>
    <mergeCell ref="J262:J265"/>
    <mergeCell ref="K262:K265"/>
    <mergeCell ref="D252:U252"/>
    <mergeCell ref="D261:U261"/>
    <mergeCell ref="B262:B265"/>
    <mergeCell ref="C262:C265"/>
    <mergeCell ref="D262:E262"/>
    <mergeCell ref="D263:E263"/>
    <mergeCell ref="D264:E264"/>
    <mergeCell ref="D265:E265"/>
    <mergeCell ref="F262:F265"/>
    <mergeCell ref="G262:G265"/>
    <mergeCell ref="S248:S251"/>
    <mergeCell ref="T248:U248"/>
    <mergeCell ref="T249:U249"/>
    <mergeCell ref="T250:U250"/>
    <mergeCell ref="T251:U251"/>
    <mergeCell ref="V248:V251"/>
    <mergeCell ref="O248:O251"/>
    <mergeCell ref="P248:Q248"/>
    <mergeCell ref="P249:Q249"/>
    <mergeCell ref="P250:Q250"/>
    <mergeCell ref="P251:Q251"/>
    <mergeCell ref="R248:R251"/>
    <mergeCell ref="K248:K251"/>
    <mergeCell ref="L248:M248"/>
    <mergeCell ref="L249:M249"/>
    <mergeCell ref="L250:M250"/>
    <mergeCell ref="L251:M251"/>
    <mergeCell ref="N248:N251"/>
    <mergeCell ref="G248:G251"/>
    <mergeCell ref="H248:I248"/>
    <mergeCell ref="H249:I249"/>
    <mergeCell ref="H250:I250"/>
    <mergeCell ref="H251:I251"/>
    <mergeCell ref="J248:J251"/>
    <mergeCell ref="V235:V238"/>
    <mergeCell ref="D239:U239"/>
    <mergeCell ref="D247:U247"/>
    <mergeCell ref="B248:B251"/>
    <mergeCell ref="C248:C251"/>
    <mergeCell ref="D248:E248"/>
    <mergeCell ref="D249:E249"/>
    <mergeCell ref="D250:E250"/>
    <mergeCell ref="D251:E251"/>
    <mergeCell ref="F248:F251"/>
    <mergeCell ref="R235:R238"/>
    <mergeCell ref="S235:S238"/>
    <mergeCell ref="T235:U235"/>
    <mergeCell ref="T236:U236"/>
    <mergeCell ref="T237:U237"/>
    <mergeCell ref="T238:U238"/>
    <mergeCell ref="N235:N238"/>
    <mergeCell ref="O235:O238"/>
    <mergeCell ref="P235:Q235"/>
    <mergeCell ref="P236:Q236"/>
    <mergeCell ref="P237:Q237"/>
    <mergeCell ref="P238:Q238"/>
    <mergeCell ref="J235:J238"/>
    <mergeCell ref="K235:K238"/>
    <mergeCell ref="L235:M235"/>
    <mergeCell ref="L236:M236"/>
    <mergeCell ref="L237:M237"/>
    <mergeCell ref="L238:M238"/>
    <mergeCell ref="D238:E238"/>
    <mergeCell ref="F235:F238"/>
    <mergeCell ref="G235:G238"/>
    <mergeCell ref="H235:I235"/>
    <mergeCell ref="H236:I236"/>
    <mergeCell ref="H237:I237"/>
    <mergeCell ref="H238:I238"/>
    <mergeCell ref="B220:B222"/>
    <mergeCell ref="C220:C222"/>
    <mergeCell ref="B223:B225"/>
    <mergeCell ref="C223:C225"/>
    <mergeCell ref="D234:U234"/>
    <mergeCell ref="B235:B238"/>
    <mergeCell ref="C235:C238"/>
    <mergeCell ref="D235:E235"/>
    <mergeCell ref="D236:E236"/>
    <mergeCell ref="D237:E237"/>
    <mergeCell ref="B211:B213"/>
    <mergeCell ref="C211:C213"/>
    <mergeCell ref="B214:B216"/>
    <mergeCell ref="C214:C216"/>
    <mergeCell ref="B217:B219"/>
    <mergeCell ref="C217:C219"/>
    <mergeCell ref="N197:S197"/>
    <mergeCell ref="N198:S198"/>
    <mergeCell ref="T197:T198"/>
    <mergeCell ref="F199:U199"/>
    <mergeCell ref="B206:D206"/>
    <mergeCell ref="B208:B210"/>
    <mergeCell ref="C208:C210"/>
    <mergeCell ref="C197:C198"/>
    <mergeCell ref="E197:E198"/>
    <mergeCell ref="F197:K197"/>
    <mergeCell ref="F198:K198"/>
    <mergeCell ref="L197:L198"/>
    <mergeCell ref="M197:M198"/>
    <mergeCell ref="N193:S193"/>
    <mergeCell ref="N194:S194"/>
    <mergeCell ref="N195:S195"/>
    <mergeCell ref="T193:T195"/>
    <mergeCell ref="F196:G196"/>
    <mergeCell ref="J196:K196"/>
    <mergeCell ref="N196:O196"/>
    <mergeCell ref="R196:S196"/>
    <mergeCell ref="B189:AN189"/>
    <mergeCell ref="B193:B195"/>
    <mergeCell ref="C193:C195"/>
    <mergeCell ref="D193:D195"/>
    <mergeCell ref="E193:E195"/>
    <mergeCell ref="F193:K193"/>
    <mergeCell ref="F194:K194"/>
    <mergeCell ref="F195:K195"/>
    <mergeCell ref="L193:L195"/>
    <mergeCell ref="M193:M195"/>
    <mergeCell ref="AI186:AI187"/>
    <mergeCell ref="AJ186:AJ187"/>
    <mergeCell ref="AK186:AK187"/>
    <mergeCell ref="AL186:AL187"/>
    <mergeCell ref="AM186:AM187"/>
    <mergeCell ref="AN186:AN187"/>
    <mergeCell ref="AC186:AC187"/>
    <mergeCell ref="AD186:AD187"/>
    <mergeCell ref="AE186:AE187"/>
    <mergeCell ref="AF186:AF187"/>
    <mergeCell ref="AG186:AG187"/>
    <mergeCell ref="AH186:AH187"/>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M184:AM185"/>
    <mergeCell ref="AN184:AN185"/>
    <mergeCell ref="C186:C187"/>
    <mergeCell ref="D186:D187"/>
    <mergeCell ref="E186:E187"/>
    <mergeCell ref="F186:F187"/>
    <mergeCell ref="G186:G187"/>
    <mergeCell ref="H186:H187"/>
    <mergeCell ref="I186:I187"/>
    <mergeCell ref="J186:J187"/>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AI182:AI183"/>
    <mergeCell ref="AJ182:AJ183"/>
    <mergeCell ref="AK182:AK183"/>
    <mergeCell ref="AL182:AL183"/>
    <mergeCell ref="AM182:AM183"/>
    <mergeCell ref="AN182:AN183"/>
    <mergeCell ref="AC182:AC183"/>
    <mergeCell ref="AD182:AD183"/>
    <mergeCell ref="AE182:AE183"/>
    <mergeCell ref="AF182:AF183"/>
    <mergeCell ref="AG182:AG183"/>
    <mergeCell ref="AH182:AH183"/>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I175:AM175"/>
    <mergeCell ref="B177:G177"/>
    <mergeCell ref="C182:C183"/>
    <mergeCell ref="D182:D183"/>
    <mergeCell ref="E182:E183"/>
    <mergeCell ref="F182:F183"/>
    <mergeCell ref="G182:G183"/>
    <mergeCell ref="H182:H183"/>
    <mergeCell ref="I182:I183"/>
    <mergeCell ref="J182:J183"/>
    <mergeCell ref="I173:U173"/>
    <mergeCell ref="X173:AM173"/>
    <mergeCell ref="I174:M174"/>
    <mergeCell ref="P174:U174"/>
    <mergeCell ref="X174:AE174"/>
    <mergeCell ref="AG174:AM174"/>
    <mergeCell ref="B165:I165"/>
    <mergeCell ref="B166:I166"/>
    <mergeCell ref="B167:I167"/>
    <mergeCell ref="B168:I168"/>
    <mergeCell ref="B170:AM171"/>
    <mergeCell ref="AN170:AN171"/>
    <mergeCell ref="B169:AN169"/>
    <mergeCell ref="C157:D157"/>
    <mergeCell ref="C158:D158"/>
    <mergeCell ref="B161:D161"/>
    <mergeCell ref="B162:I162"/>
    <mergeCell ref="B163:I163"/>
    <mergeCell ref="B164:I164"/>
    <mergeCell ref="F149:G149"/>
    <mergeCell ref="F150:G150"/>
    <mergeCell ref="B152:D152"/>
    <mergeCell ref="F152:G152"/>
    <mergeCell ref="B154:D154"/>
    <mergeCell ref="C156:D156"/>
    <mergeCell ref="B142:T142"/>
    <mergeCell ref="B143:T143"/>
    <mergeCell ref="B146:G147"/>
    <mergeCell ref="H146:H147"/>
    <mergeCell ref="I146:I147"/>
    <mergeCell ref="F148:G148"/>
    <mergeCell ref="B145:AN145"/>
    <mergeCell ref="B136:C136"/>
    <mergeCell ref="B137:R137"/>
    <mergeCell ref="B138:C138"/>
    <mergeCell ref="B139:C139"/>
    <mergeCell ref="B140:C140"/>
    <mergeCell ref="B141:T141"/>
    <mergeCell ref="B130:C130"/>
    <mergeCell ref="B131:C131"/>
    <mergeCell ref="B132:C132"/>
    <mergeCell ref="B133:R133"/>
    <mergeCell ref="B134:C134"/>
    <mergeCell ref="B135:C135"/>
    <mergeCell ref="C124:R124"/>
    <mergeCell ref="B125:R125"/>
    <mergeCell ref="B126:C126"/>
    <mergeCell ref="B127:C127"/>
    <mergeCell ref="B128:C128"/>
    <mergeCell ref="B129:R129"/>
    <mergeCell ref="B123:C123"/>
    <mergeCell ref="E123:F123"/>
    <mergeCell ref="H123:I123"/>
    <mergeCell ref="K123:L123"/>
    <mergeCell ref="N123:O123"/>
    <mergeCell ref="Q123:R123"/>
    <mergeCell ref="B122:C122"/>
    <mergeCell ref="E122:F122"/>
    <mergeCell ref="H122:I122"/>
    <mergeCell ref="K122:L122"/>
    <mergeCell ref="N122:O122"/>
    <mergeCell ref="Q122:R122"/>
    <mergeCell ref="B121:C121"/>
    <mergeCell ref="E121:F121"/>
    <mergeCell ref="H121:I121"/>
    <mergeCell ref="K121:L121"/>
    <mergeCell ref="N121:O121"/>
    <mergeCell ref="Q121:R121"/>
    <mergeCell ref="N119:O119"/>
    <mergeCell ref="Q119:R119"/>
    <mergeCell ref="E120:F120"/>
    <mergeCell ref="H120:I120"/>
    <mergeCell ref="K120:L120"/>
    <mergeCell ref="N120:O120"/>
    <mergeCell ref="Q120:R120"/>
    <mergeCell ref="Q115:R115"/>
    <mergeCell ref="Q116:R116"/>
    <mergeCell ref="N117:O117"/>
    <mergeCell ref="Q117:R117"/>
    <mergeCell ref="N118:O118"/>
    <mergeCell ref="Q118:R118"/>
    <mergeCell ref="B100:V100"/>
    <mergeCell ref="B101:V101"/>
    <mergeCell ref="B102:V102"/>
    <mergeCell ref="B103:V103"/>
    <mergeCell ref="B112:R113"/>
    <mergeCell ref="S112:S113"/>
    <mergeCell ref="T112:T113"/>
    <mergeCell ref="B104:AN104"/>
    <mergeCell ref="B105:AN105"/>
    <mergeCell ref="B106:AN106"/>
    <mergeCell ref="H78:J78"/>
    <mergeCell ref="L78:N78"/>
    <mergeCell ref="P78:R78"/>
    <mergeCell ref="T78:V78"/>
    <mergeCell ref="H79:V79"/>
    <mergeCell ref="B80:C80"/>
    <mergeCell ref="H80:J80"/>
    <mergeCell ref="L80:N80"/>
    <mergeCell ref="P80:R80"/>
    <mergeCell ref="T80:V80"/>
    <mergeCell ref="H75:N75"/>
    <mergeCell ref="P75:V75"/>
    <mergeCell ref="H76:N76"/>
    <mergeCell ref="P76:V76"/>
    <mergeCell ref="H77:J77"/>
    <mergeCell ref="L77:N77"/>
    <mergeCell ref="P77:R77"/>
    <mergeCell ref="T77:V77"/>
    <mergeCell ref="F63:L63"/>
    <mergeCell ref="B68:L68"/>
    <mergeCell ref="B69:L69"/>
    <mergeCell ref="B70:L70"/>
    <mergeCell ref="B72:V73"/>
    <mergeCell ref="H74:J74"/>
    <mergeCell ref="L74:N74"/>
    <mergeCell ref="P74:R74"/>
    <mergeCell ref="T74:V74"/>
    <mergeCell ref="B71:AN71"/>
    <mergeCell ref="B55:L55"/>
    <mergeCell ref="F60:H60"/>
    <mergeCell ref="J60:L60"/>
    <mergeCell ref="F61:H61"/>
    <mergeCell ref="J61:L61"/>
    <mergeCell ref="F62:H62"/>
    <mergeCell ref="J62:L62"/>
    <mergeCell ref="B58:AN58"/>
    <mergeCell ref="B59:AN59"/>
    <mergeCell ref="I51:I52"/>
    <mergeCell ref="J51:J52"/>
    <mergeCell ref="K51:K52"/>
    <mergeCell ref="L51:L52"/>
    <mergeCell ref="B53:L53"/>
    <mergeCell ref="B54:L54"/>
    <mergeCell ref="B51:B52"/>
    <mergeCell ref="D51:D52"/>
    <mergeCell ref="E51:E52"/>
    <mergeCell ref="F51:F52"/>
    <mergeCell ref="G51:G52"/>
    <mergeCell ref="H51:H52"/>
    <mergeCell ref="F41:H41"/>
    <mergeCell ref="J41:L41"/>
    <mergeCell ref="F42:H42"/>
    <mergeCell ref="J42:L42"/>
    <mergeCell ref="F43:L43"/>
    <mergeCell ref="F44:H44"/>
    <mergeCell ref="J44:L44"/>
    <mergeCell ref="F27:L27"/>
    <mergeCell ref="B35:L35"/>
    <mergeCell ref="B36:L36"/>
    <mergeCell ref="B37:L37"/>
    <mergeCell ref="F40:H40"/>
    <mergeCell ref="J40:L40"/>
    <mergeCell ref="F24:H24"/>
    <mergeCell ref="J24:L24"/>
    <mergeCell ref="F25:H25"/>
    <mergeCell ref="J25:L25"/>
    <mergeCell ref="F26:H26"/>
    <mergeCell ref="J26:L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986</v>
      </c>
      <c r="B1" s="1" t="s">
        <v>1</v>
      </c>
    </row>
    <row r="2" spans="1:2" x14ac:dyDescent="0.25">
      <c r="A2" s="7"/>
      <c r="B2" s="1" t="s">
        <v>2</v>
      </c>
    </row>
    <row r="3" spans="1:2" x14ac:dyDescent="0.25">
      <c r="A3" s="3" t="s">
        <v>987</v>
      </c>
      <c r="B3" s="4" t="s">
        <v>5</v>
      </c>
    </row>
    <row r="4" spans="1:2" x14ac:dyDescent="0.25">
      <c r="A4" s="15" t="s">
        <v>986</v>
      </c>
      <c r="B4" s="4" t="s">
        <v>5</v>
      </c>
    </row>
    <row r="5" spans="1:2" x14ac:dyDescent="0.25">
      <c r="A5" s="15"/>
      <c r="B5" s="11" t="s">
        <v>988</v>
      </c>
    </row>
    <row r="6" spans="1:2" ht="141" x14ac:dyDescent="0.25">
      <c r="A6" s="15"/>
      <c r="B6" s="12" t="s">
        <v>989</v>
      </c>
    </row>
    <row r="7" spans="1:2" ht="141" x14ac:dyDescent="0.25">
      <c r="A7" s="15"/>
      <c r="B7" s="12" t="s">
        <v>990</v>
      </c>
    </row>
    <row r="8" spans="1:2" ht="192" x14ac:dyDescent="0.25">
      <c r="A8" s="15"/>
      <c r="B8" s="12" t="s">
        <v>99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9"/>
  <sheetViews>
    <sheetView showGridLines="0" workbookViewId="0"/>
  </sheetViews>
  <sheetFormatPr defaultRowHeight="15" x14ac:dyDescent="0.25"/>
  <cols>
    <col min="1" max="1" width="33.140625" bestFit="1" customWidth="1"/>
    <col min="2" max="2" width="36.5703125" bestFit="1" customWidth="1"/>
    <col min="3" max="5" width="16.140625" customWidth="1"/>
    <col min="6" max="6" width="3.28515625" customWidth="1"/>
    <col min="7" max="8" width="9.28515625" customWidth="1"/>
    <col min="9" max="9" width="16.140625" customWidth="1"/>
    <col min="10" max="10" width="3.28515625" customWidth="1"/>
    <col min="11" max="11" width="12.28515625" customWidth="1"/>
    <col min="12" max="12" width="13.85546875" customWidth="1"/>
    <col min="13" max="13" width="12.28515625" customWidth="1"/>
    <col min="14" max="14" width="3.28515625" customWidth="1"/>
    <col min="15" max="16" width="9.5703125" customWidth="1"/>
    <col min="17" max="17" width="2.7109375" customWidth="1"/>
    <col min="18" max="18" width="3.28515625" customWidth="1"/>
    <col min="19" max="21" width="12.28515625" customWidth="1"/>
    <col min="22" max="22" width="2.42578125" customWidth="1"/>
    <col min="23" max="23" width="3" customWidth="1"/>
    <col min="24" max="25" width="16.140625" customWidth="1"/>
    <col min="26" max="26" width="3.28515625" customWidth="1"/>
    <col min="27" max="27" width="16.140625" customWidth="1"/>
    <col min="28" max="29" width="9.5703125" customWidth="1"/>
    <col min="30" max="30" width="2.7109375" customWidth="1"/>
    <col min="31" max="33" width="16.140625" customWidth="1"/>
    <col min="34" max="34" width="3.28515625" customWidth="1"/>
    <col min="35" max="35" width="16.140625" customWidth="1"/>
    <col min="36" max="37" width="13.85546875" customWidth="1"/>
    <col min="38" max="38" width="16.140625" customWidth="1"/>
  </cols>
  <sheetData>
    <row r="1" spans="1:38" ht="15" customHeight="1" x14ac:dyDescent="0.25">
      <c r="A1" s="7" t="s">
        <v>9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93</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row>
    <row r="4" spans="1:38" ht="15" customHeight="1" x14ac:dyDescent="0.25">
      <c r="A4" s="15" t="s">
        <v>992</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row>
    <row r="5" spans="1:38" x14ac:dyDescent="0.25">
      <c r="A5" s="15"/>
      <c r="B5" s="102" t="s">
        <v>994</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c r="AL5" s="102"/>
    </row>
    <row r="6" spans="1:38" x14ac:dyDescent="0.25">
      <c r="A6" s="15"/>
      <c r="B6" s="104" t="s">
        <v>995</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row>
    <row r="7" spans="1:38" x14ac:dyDescent="0.25">
      <c r="A7" s="15"/>
      <c r="B7" s="104" t="s">
        <v>996</v>
      </c>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c r="AH7" s="104"/>
      <c r="AI7" s="104"/>
      <c r="AJ7" s="104"/>
      <c r="AK7" s="104"/>
      <c r="AL7" s="104"/>
    </row>
    <row r="8" spans="1:38" x14ac:dyDescent="0.25">
      <c r="A8" s="15"/>
      <c r="B8" s="104" t="s">
        <v>997</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c r="AL8" s="104"/>
    </row>
    <row r="9" spans="1:38" x14ac:dyDescent="0.25">
      <c r="A9" s="15"/>
      <c r="B9" s="104" t="s">
        <v>998</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c r="AF9" s="104"/>
      <c r="AG9" s="104"/>
      <c r="AH9" s="104"/>
      <c r="AI9" s="104"/>
      <c r="AJ9" s="104"/>
      <c r="AK9" s="104"/>
      <c r="AL9" s="104"/>
    </row>
    <row r="10" spans="1:38" x14ac:dyDescent="0.25">
      <c r="A10" s="15"/>
      <c r="B10" s="104" t="s">
        <v>999</v>
      </c>
      <c r="C10" s="104"/>
      <c r="D10" s="104"/>
      <c r="E10" s="104"/>
      <c r="F10" s="104"/>
      <c r="G10" s="104"/>
      <c r="H10" s="104"/>
      <c r="I10" s="104"/>
      <c r="J10" s="104"/>
      <c r="K10" s="104"/>
      <c r="L10" s="104"/>
      <c r="M10" s="104"/>
      <c r="N10" s="104"/>
      <c r="O10" s="104"/>
      <c r="P10" s="104"/>
      <c r="Q10" s="104"/>
      <c r="R10" s="104"/>
      <c r="S10" s="104"/>
      <c r="T10" s="104"/>
      <c r="U10" s="104"/>
      <c r="V10" s="104"/>
      <c r="W10" s="104"/>
      <c r="X10" s="104"/>
      <c r="Y10" s="104"/>
      <c r="Z10" s="104"/>
      <c r="AA10" s="104"/>
      <c r="AB10" s="104"/>
      <c r="AC10" s="104"/>
      <c r="AD10" s="104"/>
      <c r="AE10" s="104"/>
      <c r="AF10" s="104"/>
      <c r="AG10" s="104"/>
      <c r="AH10" s="104"/>
      <c r="AI10" s="104"/>
      <c r="AJ10" s="104"/>
      <c r="AK10" s="104"/>
      <c r="AL10" s="104"/>
    </row>
    <row r="11" spans="1:38" ht="25.5" customHeight="1" x14ac:dyDescent="0.25">
      <c r="A11" s="15"/>
      <c r="B11" s="104" t="s">
        <v>1000</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c r="AD11" s="104"/>
      <c r="AE11" s="104"/>
      <c r="AF11" s="104"/>
      <c r="AG11" s="104"/>
      <c r="AH11" s="104"/>
      <c r="AI11" s="104"/>
      <c r="AJ11" s="104"/>
      <c r="AK11" s="104"/>
      <c r="AL11" s="104"/>
    </row>
    <row r="12" spans="1:38" x14ac:dyDescent="0.25">
      <c r="A12" s="15"/>
      <c r="B12" s="104" t="s">
        <v>1001</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c r="AA12" s="104"/>
      <c r="AB12" s="104"/>
      <c r="AC12" s="104"/>
      <c r="AD12" s="104"/>
      <c r="AE12" s="104"/>
      <c r="AF12" s="104"/>
      <c r="AG12" s="104"/>
      <c r="AH12" s="104"/>
      <c r="AI12" s="104"/>
      <c r="AJ12" s="104"/>
      <c r="AK12" s="104"/>
      <c r="AL12" s="104"/>
    </row>
    <row r="13" spans="1:38" ht="15.75" thickBot="1" x14ac:dyDescent="0.3">
      <c r="A13" s="15"/>
      <c r="B13" s="55"/>
      <c r="C13" s="26"/>
      <c r="D13" s="26"/>
      <c r="E13" s="80"/>
      <c r="F13" s="209" t="s">
        <v>1002</v>
      </c>
      <c r="G13" s="209"/>
      <c r="H13" s="209"/>
      <c r="I13" s="209"/>
      <c r="J13" s="209"/>
      <c r="K13" s="209"/>
      <c r="L13" s="209"/>
      <c r="M13" s="209"/>
      <c r="N13" s="209"/>
      <c r="O13" s="209"/>
      <c r="P13" s="209"/>
      <c r="Q13" s="209"/>
      <c r="R13" s="209"/>
      <c r="S13" s="209"/>
      <c r="T13" s="209"/>
    </row>
    <row r="14" spans="1:38" ht="15.75" thickBot="1" x14ac:dyDescent="0.3">
      <c r="A14" s="15"/>
      <c r="B14" s="55"/>
      <c r="C14" s="26"/>
      <c r="D14" s="26"/>
      <c r="E14" s="80"/>
      <c r="F14" s="210" t="s">
        <v>1003</v>
      </c>
      <c r="G14" s="210"/>
      <c r="H14" s="210"/>
      <c r="I14" s="80"/>
      <c r="J14" s="210" t="s">
        <v>1004</v>
      </c>
      <c r="K14" s="210"/>
      <c r="L14" s="210"/>
      <c r="M14" s="80"/>
      <c r="N14" s="210" t="s">
        <v>1005</v>
      </c>
      <c r="O14" s="210"/>
      <c r="P14" s="210"/>
      <c r="Q14" s="80"/>
      <c r="R14" s="210" t="s">
        <v>742</v>
      </c>
      <c r="S14" s="210"/>
      <c r="T14" s="210"/>
    </row>
    <row r="15" spans="1:38" x14ac:dyDescent="0.25">
      <c r="A15" s="15"/>
      <c r="B15" s="55"/>
      <c r="C15" s="26"/>
      <c r="D15" s="26"/>
      <c r="E15" s="141"/>
      <c r="F15" s="312" t="s">
        <v>287</v>
      </c>
      <c r="G15" s="312"/>
      <c r="H15" s="312"/>
      <c r="I15" s="312"/>
      <c r="J15" s="312"/>
      <c r="K15" s="312"/>
      <c r="L15" s="312"/>
      <c r="M15" s="312"/>
      <c r="N15" s="312"/>
      <c r="O15" s="312"/>
      <c r="P15" s="312"/>
      <c r="Q15" s="312"/>
      <c r="R15" s="312"/>
      <c r="S15" s="312"/>
      <c r="T15" s="312"/>
    </row>
    <row r="16" spans="1:38" ht="16.5" x14ac:dyDescent="0.25">
      <c r="A16" s="15"/>
      <c r="B16" s="183" t="s">
        <v>1006</v>
      </c>
      <c r="C16" s="142"/>
      <c r="D16" s="31"/>
      <c r="E16" s="59"/>
      <c r="F16" s="199" t="s">
        <v>207</v>
      </c>
      <c r="G16" s="198">
        <v>542.9</v>
      </c>
      <c r="H16" s="199"/>
      <c r="I16" s="59"/>
      <c r="J16" s="199" t="s">
        <v>207</v>
      </c>
      <c r="K16" s="313">
        <v>1399.4</v>
      </c>
      <c r="L16" s="199"/>
      <c r="M16" s="59"/>
      <c r="N16" s="199" t="s">
        <v>207</v>
      </c>
      <c r="O16" s="198" t="s">
        <v>333</v>
      </c>
      <c r="P16" s="199"/>
      <c r="Q16" s="59"/>
      <c r="R16" s="199" t="s">
        <v>207</v>
      </c>
      <c r="S16" s="313">
        <v>1942.3</v>
      </c>
      <c r="T16" s="199"/>
    </row>
    <row r="17" spans="1:20" ht="16.5" x14ac:dyDescent="0.25">
      <c r="A17" s="15"/>
      <c r="B17" s="184" t="s">
        <v>1007</v>
      </c>
      <c r="D17" s="4"/>
      <c r="E17" s="196"/>
      <c r="F17" s="195"/>
      <c r="G17" s="196" t="s">
        <v>333</v>
      </c>
      <c r="H17" s="195"/>
      <c r="I17" s="196"/>
      <c r="J17" s="195"/>
      <c r="K17" s="314">
        <v>1238.2</v>
      </c>
      <c r="L17" s="195"/>
      <c r="M17" s="196"/>
      <c r="N17" s="195"/>
      <c r="O17" s="196" t="s">
        <v>333</v>
      </c>
      <c r="P17" s="195"/>
      <c r="Q17" s="196"/>
      <c r="R17" s="195"/>
      <c r="S17" s="314">
        <v>1238.2</v>
      </c>
      <c r="T17" s="195"/>
    </row>
    <row r="18" spans="1:20" ht="16.5" x14ac:dyDescent="0.25">
      <c r="A18" s="15"/>
      <c r="B18" s="183" t="s">
        <v>1008</v>
      </c>
      <c r="C18" s="142"/>
      <c r="D18" s="31"/>
      <c r="E18" s="198"/>
      <c r="F18" s="199"/>
      <c r="G18" s="198">
        <v>50.1</v>
      </c>
      <c r="H18" s="199"/>
      <c r="I18" s="198"/>
      <c r="J18" s="199"/>
      <c r="K18" s="198" t="s">
        <v>333</v>
      </c>
      <c r="L18" s="199"/>
      <c r="M18" s="198"/>
      <c r="N18" s="199"/>
      <c r="O18" s="198" t="s">
        <v>333</v>
      </c>
      <c r="P18" s="199"/>
      <c r="Q18" s="198"/>
      <c r="R18" s="199"/>
      <c r="S18" s="198">
        <v>50.1</v>
      </c>
      <c r="T18" s="199"/>
    </row>
    <row r="19" spans="1:20" ht="16.5" x14ac:dyDescent="0.25">
      <c r="A19" s="15"/>
      <c r="B19" s="184" t="s">
        <v>1009</v>
      </c>
      <c r="D19" s="4"/>
      <c r="E19" s="196"/>
      <c r="F19" s="195"/>
      <c r="G19" s="196">
        <v>126.5</v>
      </c>
      <c r="H19" s="195"/>
      <c r="I19" s="196"/>
      <c r="J19" s="195"/>
      <c r="K19" s="196">
        <v>105</v>
      </c>
      <c r="L19" s="195"/>
      <c r="M19" s="196"/>
      <c r="N19" s="195"/>
      <c r="O19" s="196">
        <v>3.8</v>
      </c>
      <c r="P19" s="195"/>
      <c r="Q19" s="196"/>
      <c r="R19" s="195"/>
      <c r="S19" s="196">
        <v>235.3</v>
      </c>
      <c r="T19" s="195"/>
    </row>
    <row r="20" spans="1:20" ht="16.5" x14ac:dyDescent="0.25">
      <c r="A20" s="15"/>
      <c r="B20" s="183" t="s">
        <v>1010</v>
      </c>
      <c r="C20" s="142"/>
      <c r="D20" s="31"/>
      <c r="E20" s="198"/>
      <c r="F20" s="199"/>
      <c r="G20" s="198">
        <v>59.5</v>
      </c>
      <c r="H20" s="199"/>
      <c r="I20" s="198"/>
      <c r="J20" s="199"/>
      <c r="K20" s="198" t="s">
        <v>333</v>
      </c>
      <c r="L20" s="199"/>
      <c r="M20" s="198"/>
      <c r="N20" s="199"/>
      <c r="O20" s="198" t="s">
        <v>333</v>
      </c>
      <c r="P20" s="199"/>
      <c r="Q20" s="198"/>
      <c r="R20" s="199"/>
      <c r="S20" s="198">
        <v>59.5</v>
      </c>
      <c r="T20" s="199"/>
    </row>
    <row r="21" spans="1:20" ht="17.25" thickBot="1" x14ac:dyDescent="0.3">
      <c r="A21" s="15"/>
      <c r="B21" s="184" t="s">
        <v>1011</v>
      </c>
      <c r="D21" s="4"/>
      <c r="E21" s="196"/>
      <c r="F21" s="276"/>
      <c r="G21" s="277">
        <v>79.3</v>
      </c>
      <c r="H21" s="276"/>
      <c r="I21" s="196"/>
      <c r="J21" s="276"/>
      <c r="K21" s="277">
        <v>39.5</v>
      </c>
      <c r="L21" s="276"/>
      <c r="M21" s="196"/>
      <c r="N21" s="276"/>
      <c r="O21" s="277" t="s">
        <v>333</v>
      </c>
      <c r="P21" s="276"/>
      <c r="Q21" s="196"/>
      <c r="R21" s="276"/>
      <c r="S21" s="277">
        <v>118.8</v>
      </c>
      <c r="T21" s="276"/>
    </row>
    <row r="22" spans="1:20" x14ac:dyDescent="0.25">
      <c r="A22" s="15"/>
      <c r="B22" s="117"/>
      <c r="C22" s="156"/>
      <c r="D22" s="116"/>
      <c r="E22" s="198"/>
      <c r="F22" s="315"/>
      <c r="G22" s="316">
        <v>315.39999999999998</v>
      </c>
      <c r="H22" s="315"/>
      <c r="I22" s="198"/>
      <c r="J22" s="315"/>
      <c r="K22" s="317">
        <v>1382.7</v>
      </c>
      <c r="L22" s="315"/>
      <c r="M22" s="198"/>
      <c r="N22" s="315"/>
      <c r="O22" s="316">
        <v>3.8</v>
      </c>
      <c r="P22" s="315"/>
      <c r="Q22" s="198"/>
      <c r="R22" s="315"/>
      <c r="S22" s="317">
        <v>1701.9</v>
      </c>
      <c r="T22" s="315"/>
    </row>
    <row r="23" spans="1:20" ht="16.5" x14ac:dyDescent="0.25">
      <c r="A23" s="15"/>
      <c r="B23" s="184" t="s">
        <v>1012</v>
      </c>
      <c r="D23" s="4"/>
      <c r="E23" s="196"/>
      <c r="F23" s="195"/>
      <c r="G23" s="196">
        <v>227.5</v>
      </c>
      <c r="H23" s="195"/>
      <c r="I23" s="196"/>
      <c r="J23" s="195"/>
      <c r="K23" s="196">
        <v>16.7</v>
      </c>
      <c r="L23" s="195"/>
      <c r="M23" s="196"/>
      <c r="N23" s="195"/>
      <c r="O23" s="196" t="s">
        <v>219</v>
      </c>
      <c r="P23" s="195" t="s">
        <v>211</v>
      </c>
      <c r="Q23" s="196"/>
      <c r="R23" s="195"/>
      <c r="S23" s="196">
        <v>240.4</v>
      </c>
      <c r="T23" s="195"/>
    </row>
    <row r="24" spans="1:20" ht="16.5" x14ac:dyDescent="0.25">
      <c r="A24" s="15"/>
      <c r="B24" s="183" t="s">
        <v>1013</v>
      </c>
      <c r="C24" s="142"/>
      <c r="D24" s="31"/>
      <c r="E24" s="198"/>
      <c r="F24" s="199"/>
      <c r="G24" s="198" t="s">
        <v>333</v>
      </c>
      <c r="H24" s="199"/>
      <c r="I24" s="198"/>
      <c r="J24" s="199"/>
      <c r="K24" s="198" t="s">
        <v>333</v>
      </c>
      <c r="L24" s="199"/>
      <c r="M24" s="198"/>
      <c r="N24" s="199"/>
      <c r="O24" s="198">
        <v>137.1</v>
      </c>
      <c r="P24" s="199"/>
      <c r="Q24" s="198"/>
      <c r="R24" s="199"/>
      <c r="S24" s="198">
        <v>137.1</v>
      </c>
      <c r="T24" s="199"/>
    </row>
    <row r="25" spans="1:20" ht="16.5" x14ac:dyDescent="0.25">
      <c r="A25" s="15"/>
      <c r="B25" s="184" t="s">
        <v>1014</v>
      </c>
      <c r="D25" s="4"/>
      <c r="E25" s="196"/>
      <c r="F25" s="195"/>
      <c r="G25" s="196" t="s">
        <v>333</v>
      </c>
      <c r="H25" s="195"/>
      <c r="I25" s="196"/>
      <c r="J25" s="195"/>
      <c r="K25" s="196" t="s">
        <v>333</v>
      </c>
      <c r="L25" s="195"/>
      <c r="M25" s="196"/>
      <c r="N25" s="195"/>
      <c r="O25" s="196">
        <v>14.5</v>
      </c>
      <c r="P25" s="195"/>
      <c r="Q25" s="196"/>
      <c r="R25" s="195"/>
      <c r="S25" s="196">
        <v>14.5</v>
      </c>
      <c r="T25" s="195"/>
    </row>
    <row r="26" spans="1:20" ht="17.25" thickBot="1" x14ac:dyDescent="0.3">
      <c r="A26" s="15"/>
      <c r="B26" s="87" t="s">
        <v>1015</v>
      </c>
      <c r="C26" s="142"/>
      <c r="D26" s="31"/>
      <c r="E26" s="198"/>
      <c r="F26" s="200"/>
      <c r="G26" s="201" t="s">
        <v>333</v>
      </c>
      <c r="H26" s="200"/>
      <c r="I26" s="198"/>
      <c r="J26" s="200"/>
      <c r="K26" s="201">
        <v>6.1</v>
      </c>
      <c r="L26" s="200"/>
      <c r="M26" s="198"/>
      <c r="N26" s="200"/>
      <c r="O26" s="201" t="s">
        <v>1016</v>
      </c>
      <c r="P26" s="200" t="s">
        <v>211</v>
      </c>
      <c r="Q26" s="198"/>
      <c r="R26" s="200"/>
      <c r="S26" s="201">
        <v>1.8</v>
      </c>
      <c r="T26" s="200"/>
    </row>
    <row r="27" spans="1:20" x14ac:dyDescent="0.25">
      <c r="A27" s="15"/>
      <c r="B27" s="110"/>
      <c r="C27" s="22"/>
      <c r="D27" s="83"/>
      <c r="E27" s="22"/>
      <c r="F27" s="318"/>
      <c r="G27" s="319"/>
      <c r="H27" s="318"/>
      <c r="I27" s="22"/>
      <c r="J27" s="318"/>
      <c r="K27" s="319"/>
      <c r="L27" s="318"/>
      <c r="M27" s="22"/>
      <c r="N27" s="318"/>
      <c r="O27" s="319"/>
      <c r="P27" s="318"/>
      <c r="Q27" s="22"/>
      <c r="R27" s="318"/>
      <c r="S27" s="319"/>
      <c r="T27" s="318"/>
    </row>
    <row r="28" spans="1:20" ht="16.5" x14ac:dyDescent="0.25">
      <c r="A28" s="15"/>
      <c r="B28" s="183" t="s">
        <v>1017</v>
      </c>
      <c r="C28" s="142"/>
      <c r="D28" s="31"/>
      <c r="E28" s="198"/>
      <c r="F28" s="199"/>
      <c r="G28" s="198">
        <v>227.5</v>
      </c>
      <c r="H28" s="199"/>
      <c r="I28" s="198"/>
      <c r="J28" s="199"/>
      <c r="K28" s="198">
        <v>22.8</v>
      </c>
      <c r="L28" s="199"/>
      <c r="M28" s="198"/>
      <c r="N28" s="199"/>
      <c r="O28" s="198" t="s">
        <v>1018</v>
      </c>
      <c r="P28" s="199" t="s">
        <v>211</v>
      </c>
      <c r="Q28" s="198"/>
      <c r="R28" s="199"/>
      <c r="S28" s="198">
        <v>119.6</v>
      </c>
      <c r="T28" s="199"/>
    </row>
    <row r="29" spans="1:20" ht="17.25" thickBot="1" x14ac:dyDescent="0.3">
      <c r="A29" s="15"/>
      <c r="B29" s="184" t="s">
        <v>1019</v>
      </c>
      <c r="D29" s="4"/>
      <c r="E29" s="196"/>
      <c r="F29" s="276"/>
      <c r="G29" s="277" t="s">
        <v>333</v>
      </c>
      <c r="H29" s="276"/>
      <c r="I29" s="196"/>
      <c r="J29" s="276"/>
      <c r="K29" s="277" t="s">
        <v>333</v>
      </c>
      <c r="L29" s="276"/>
      <c r="M29" s="196"/>
      <c r="N29" s="276"/>
      <c r="O29" s="277">
        <v>2.1</v>
      </c>
      <c r="P29" s="276"/>
      <c r="Q29" s="196"/>
      <c r="R29" s="276"/>
      <c r="S29" s="277">
        <v>2.1</v>
      </c>
      <c r="T29" s="276"/>
    </row>
    <row r="30" spans="1:20" x14ac:dyDescent="0.25">
      <c r="A30" s="15"/>
      <c r="B30" s="309"/>
      <c r="C30" s="160"/>
      <c r="D30" s="159"/>
      <c r="E30" s="160"/>
      <c r="F30" s="205"/>
      <c r="G30" s="206"/>
      <c r="H30" s="205"/>
      <c r="I30" s="160"/>
      <c r="J30" s="205"/>
      <c r="K30" s="206"/>
      <c r="L30" s="205"/>
      <c r="M30" s="160"/>
      <c r="N30" s="205"/>
      <c r="O30" s="206"/>
      <c r="P30" s="205"/>
      <c r="Q30" s="160"/>
      <c r="R30" s="205"/>
      <c r="S30" s="206"/>
      <c r="T30" s="205"/>
    </row>
    <row r="31" spans="1:20" ht="16.5" x14ac:dyDescent="0.25">
      <c r="A31" s="15"/>
      <c r="B31" s="184" t="s">
        <v>1020</v>
      </c>
      <c r="D31" s="4"/>
      <c r="E31" s="196"/>
      <c r="F31" s="195"/>
      <c r="G31" s="196">
        <v>227.5</v>
      </c>
      <c r="H31" s="195"/>
      <c r="I31" s="196"/>
      <c r="J31" s="195"/>
      <c r="K31" s="196">
        <v>22.8</v>
      </c>
      <c r="L31" s="195"/>
      <c r="M31" s="196"/>
      <c r="N31" s="195"/>
      <c r="O31" s="196" t="s">
        <v>1021</v>
      </c>
      <c r="P31" s="195" t="s">
        <v>211</v>
      </c>
      <c r="Q31" s="196"/>
      <c r="R31" s="195"/>
      <c r="S31" s="196">
        <v>117.5</v>
      </c>
      <c r="T31" s="195"/>
    </row>
    <row r="32" spans="1:20" ht="16.5" x14ac:dyDescent="0.25">
      <c r="A32" s="15"/>
      <c r="B32" s="183" t="s">
        <v>47</v>
      </c>
      <c r="C32" s="142"/>
      <c r="D32" s="142"/>
      <c r="E32" s="66"/>
      <c r="F32" s="250"/>
      <c r="G32" s="244"/>
      <c r="H32" s="250"/>
      <c r="I32" s="66"/>
      <c r="J32" s="250"/>
      <c r="K32" s="244"/>
      <c r="L32" s="250"/>
      <c r="M32" s="66"/>
      <c r="N32" s="250"/>
      <c r="O32" s="244"/>
      <c r="P32" s="250"/>
      <c r="Q32" s="66"/>
      <c r="R32" s="250"/>
      <c r="S32" s="244"/>
      <c r="T32" s="250"/>
    </row>
    <row r="33" spans="1:38" x14ac:dyDescent="0.25">
      <c r="A33" s="15"/>
      <c r="B33" s="17" t="s">
        <v>1022</v>
      </c>
      <c r="D33" s="4"/>
      <c r="E33" s="196"/>
      <c r="F33" s="195"/>
      <c r="G33" s="196" t="s">
        <v>333</v>
      </c>
      <c r="H33" s="195"/>
      <c r="I33" s="196"/>
      <c r="J33" s="195"/>
      <c r="K33" s="196" t="s">
        <v>333</v>
      </c>
      <c r="L33" s="195"/>
      <c r="M33" s="196"/>
      <c r="N33" s="195"/>
      <c r="O33" s="196">
        <v>70.7</v>
      </c>
      <c r="P33" s="195"/>
      <c r="Q33" s="196"/>
      <c r="R33" s="195"/>
      <c r="S33" s="196">
        <v>70.7</v>
      </c>
      <c r="T33" s="195"/>
    </row>
    <row r="34" spans="1:38" ht="26.25" x14ac:dyDescent="0.25">
      <c r="A34" s="15"/>
      <c r="B34" s="87" t="s">
        <v>1023</v>
      </c>
      <c r="C34" s="142"/>
      <c r="D34" s="31"/>
      <c r="E34" s="198"/>
      <c r="F34" s="199"/>
      <c r="G34" s="198" t="s">
        <v>333</v>
      </c>
      <c r="H34" s="199"/>
      <c r="I34" s="198"/>
      <c r="J34" s="199"/>
      <c r="K34" s="198" t="s">
        <v>333</v>
      </c>
      <c r="L34" s="199"/>
      <c r="M34" s="198"/>
      <c r="N34" s="199"/>
      <c r="O34" s="198">
        <v>22.5</v>
      </c>
      <c r="P34" s="199"/>
      <c r="Q34" s="198"/>
      <c r="R34" s="199"/>
      <c r="S34" s="198">
        <v>22.5</v>
      </c>
      <c r="T34" s="199"/>
    </row>
    <row r="35" spans="1:38" ht="27" thickBot="1" x14ac:dyDescent="0.3">
      <c r="A35" s="15"/>
      <c r="B35" s="17" t="s">
        <v>1024</v>
      </c>
      <c r="D35" s="4"/>
      <c r="E35" s="196"/>
      <c r="F35" s="276"/>
      <c r="G35" s="277" t="s">
        <v>333</v>
      </c>
      <c r="H35" s="276"/>
      <c r="I35" s="196"/>
      <c r="J35" s="276"/>
      <c r="K35" s="277" t="s">
        <v>333</v>
      </c>
      <c r="L35" s="276"/>
      <c r="M35" s="196"/>
      <c r="N35" s="276"/>
      <c r="O35" s="277">
        <v>3.8</v>
      </c>
      <c r="P35" s="276"/>
      <c r="Q35" s="196"/>
      <c r="R35" s="276"/>
      <c r="S35" s="277">
        <v>3.8</v>
      </c>
      <c r="T35" s="276"/>
    </row>
    <row r="36" spans="1:38" ht="33" thickBot="1" x14ac:dyDescent="0.3">
      <c r="A36" s="15"/>
      <c r="B36" s="183" t="s">
        <v>1025</v>
      </c>
      <c r="C36" s="142"/>
      <c r="D36" s="31"/>
      <c r="E36" s="59"/>
      <c r="F36" s="320" t="s">
        <v>207</v>
      </c>
      <c r="G36" s="321">
        <v>227.5</v>
      </c>
      <c r="H36" s="320"/>
      <c r="I36" s="59"/>
      <c r="J36" s="320" t="s">
        <v>207</v>
      </c>
      <c r="K36" s="321">
        <v>22.8</v>
      </c>
      <c r="L36" s="320"/>
      <c r="M36" s="59"/>
      <c r="N36" s="320" t="s">
        <v>207</v>
      </c>
      <c r="O36" s="321" t="s">
        <v>1026</v>
      </c>
      <c r="P36" s="320" t="s">
        <v>211</v>
      </c>
      <c r="Q36" s="59"/>
      <c r="R36" s="320" t="s">
        <v>207</v>
      </c>
      <c r="S36" s="321">
        <v>20.5</v>
      </c>
      <c r="T36" s="320"/>
    </row>
    <row r="37" spans="1:38" ht="15.75" thickTop="1" x14ac:dyDescent="0.25">
      <c r="A37" s="15"/>
      <c r="B37" s="153" t="s">
        <v>1027</v>
      </c>
      <c r="C37" s="153"/>
      <c r="D37" s="153"/>
      <c r="E37" s="153"/>
      <c r="F37" s="153"/>
      <c r="G37" s="153"/>
      <c r="H37" s="153"/>
      <c r="I37" s="153"/>
      <c r="J37" s="153"/>
      <c r="K37" s="153"/>
      <c r="L37" s="153"/>
      <c r="M37" s="153"/>
      <c r="N37" s="153"/>
      <c r="O37" s="153"/>
      <c r="P37" s="153"/>
      <c r="Q37" s="153"/>
      <c r="R37" s="153"/>
      <c r="S37" s="153"/>
      <c r="T37" s="153"/>
    </row>
    <row r="38" spans="1:38" x14ac:dyDescent="0.25">
      <c r="A38" s="15"/>
      <c r="B38" s="322" t="s">
        <v>1028</v>
      </c>
      <c r="C38" s="322"/>
      <c r="D38" s="322"/>
      <c r="E38" s="322"/>
      <c r="F38" s="322"/>
      <c r="G38" s="322"/>
      <c r="H38" s="322"/>
      <c r="I38" s="322"/>
      <c r="J38" s="322"/>
      <c r="K38" s="322"/>
      <c r="L38" s="322"/>
      <c r="M38" s="322"/>
      <c r="N38" s="322"/>
      <c r="O38" s="322"/>
      <c r="P38" s="322"/>
      <c r="Q38" s="322"/>
      <c r="R38" s="322"/>
      <c r="S38" s="322"/>
      <c r="T38" s="322"/>
    </row>
    <row r="39" spans="1:38" x14ac:dyDescent="0.25">
      <c r="A39" s="15"/>
      <c r="B39" s="230" t="s">
        <v>1029</v>
      </c>
      <c r="C39" s="230"/>
      <c r="D39" s="230"/>
      <c r="E39" s="230"/>
      <c r="F39" s="230"/>
      <c r="G39" s="230"/>
      <c r="H39" s="230"/>
      <c r="I39" s="230"/>
      <c r="J39" s="230"/>
      <c r="K39" s="230"/>
      <c r="L39" s="230"/>
      <c r="M39" s="230"/>
      <c r="N39" s="230"/>
      <c r="O39" s="230"/>
      <c r="P39" s="230"/>
      <c r="Q39" s="230"/>
      <c r="R39" s="230"/>
      <c r="S39" s="230"/>
      <c r="T39" s="230"/>
    </row>
    <row r="40" spans="1:38" x14ac:dyDescent="0.25">
      <c r="A40" s="15"/>
      <c r="B40" s="322" t="s">
        <v>1030</v>
      </c>
      <c r="C40" s="322"/>
      <c r="D40" s="322"/>
      <c r="E40" s="322"/>
      <c r="F40" s="322"/>
      <c r="G40" s="322"/>
      <c r="H40" s="322"/>
      <c r="I40" s="322"/>
      <c r="J40" s="322"/>
      <c r="K40" s="322"/>
      <c r="L40" s="322"/>
      <c r="M40" s="322"/>
      <c r="N40" s="322"/>
      <c r="O40" s="322"/>
      <c r="P40" s="322"/>
      <c r="Q40" s="322"/>
      <c r="R40" s="322"/>
      <c r="S40" s="322"/>
      <c r="T40" s="322"/>
    </row>
    <row r="41" spans="1:38" x14ac:dyDescent="0.25">
      <c r="A41" s="15"/>
      <c r="B41" s="230" t="s">
        <v>1031</v>
      </c>
      <c r="C41" s="230"/>
      <c r="D41" s="230"/>
      <c r="E41" s="230"/>
      <c r="F41" s="230"/>
      <c r="G41" s="230"/>
      <c r="H41" s="230"/>
      <c r="I41" s="230"/>
      <c r="J41" s="230"/>
      <c r="K41" s="230"/>
      <c r="L41" s="230"/>
      <c r="M41" s="230"/>
      <c r="N41" s="230"/>
      <c r="O41" s="230"/>
      <c r="P41" s="230"/>
      <c r="Q41" s="230"/>
      <c r="R41" s="230"/>
      <c r="S41" s="230"/>
      <c r="T41" s="230"/>
    </row>
    <row r="42" spans="1:38" x14ac:dyDescent="0.25">
      <c r="A42" s="15"/>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c r="AF42" s="73"/>
      <c r="AG42" s="73"/>
      <c r="AH42" s="73"/>
      <c r="AI42" s="73"/>
      <c r="AJ42" s="73"/>
      <c r="AK42" s="73"/>
      <c r="AL42" s="73"/>
    </row>
    <row r="43" spans="1:38" ht="15.75" thickBot="1" x14ac:dyDescent="0.3">
      <c r="A43" s="15"/>
      <c r="B43" s="26"/>
      <c r="C43" s="55"/>
      <c r="D43" s="26"/>
      <c r="E43" s="26"/>
      <c r="F43" s="80"/>
      <c r="G43" s="209" t="s">
        <v>1032</v>
      </c>
      <c r="H43" s="209"/>
      <c r="I43" s="209"/>
      <c r="J43" s="209"/>
      <c r="K43" s="209"/>
      <c r="L43" s="209"/>
      <c r="M43" s="209"/>
      <c r="N43" s="209"/>
      <c r="O43" s="209"/>
      <c r="P43" s="209"/>
      <c r="Q43" s="209"/>
      <c r="R43" s="209"/>
      <c r="S43" s="209"/>
      <c r="T43" s="209"/>
      <c r="U43" s="209"/>
    </row>
    <row r="44" spans="1:38" x14ac:dyDescent="0.25">
      <c r="A44" s="15"/>
      <c r="B44" s="83"/>
      <c r="C44" s="83"/>
      <c r="D44" s="83"/>
      <c r="E44" s="83"/>
      <c r="F44" s="22"/>
      <c r="G44" s="101"/>
      <c r="H44" s="101"/>
      <c r="I44" s="101"/>
      <c r="J44" s="22"/>
      <c r="K44" s="101"/>
      <c r="L44" s="101"/>
      <c r="M44" s="101"/>
      <c r="N44" s="22"/>
      <c r="O44" s="101"/>
      <c r="P44" s="101"/>
      <c r="Q44" s="101"/>
      <c r="R44" s="22"/>
      <c r="S44" s="101"/>
      <c r="T44" s="101"/>
      <c r="U44" s="101"/>
    </row>
    <row r="45" spans="1:38" ht="15.75" thickBot="1" x14ac:dyDescent="0.3">
      <c r="A45" s="15"/>
      <c r="B45" s="26"/>
      <c r="C45" s="55"/>
      <c r="D45" s="26"/>
      <c r="E45" s="26"/>
      <c r="F45" s="80"/>
      <c r="G45" s="209" t="s">
        <v>1003</v>
      </c>
      <c r="H45" s="209"/>
      <c r="I45" s="209"/>
      <c r="J45" s="80"/>
      <c r="K45" s="209" t="s">
        <v>1004</v>
      </c>
      <c r="L45" s="209"/>
      <c r="M45" s="209"/>
      <c r="N45" s="80"/>
      <c r="O45" s="209" t="s">
        <v>1005</v>
      </c>
      <c r="P45" s="209"/>
      <c r="Q45" s="209"/>
      <c r="R45" s="80"/>
      <c r="S45" s="209" t="s">
        <v>742</v>
      </c>
      <c r="T45" s="209"/>
      <c r="U45" s="209"/>
    </row>
    <row r="46" spans="1:38" x14ac:dyDescent="0.25">
      <c r="A46" s="15"/>
      <c r="B46" s="26"/>
      <c r="C46" s="55"/>
      <c r="D46" s="26"/>
      <c r="E46" s="26"/>
      <c r="F46" s="141"/>
      <c r="G46" s="312" t="s">
        <v>287</v>
      </c>
      <c r="H46" s="312"/>
      <c r="I46" s="312"/>
      <c r="J46" s="312"/>
      <c r="K46" s="312"/>
      <c r="L46" s="312"/>
      <c r="M46" s="312"/>
      <c r="N46" s="312"/>
      <c r="O46" s="312"/>
      <c r="P46" s="312"/>
      <c r="Q46" s="312"/>
      <c r="R46" s="312"/>
      <c r="S46" s="312"/>
      <c r="T46" s="312"/>
      <c r="U46" s="312"/>
    </row>
    <row r="47" spans="1:38" ht="16.5" x14ac:dyDescent="0.25">
      <c r="A47" s="15"/>
      <c r="B47" s="183" t="s">
        <v>1033</v>
      </c>
      <c r="C47" s="142"/>
      <c r="D47" s="31"/>
      <c r="E47" s="86"/>
      <c r="F47" s="59"/>
      <c r="G47" s="199" t="s">
        <v>207</v>
      </c>
      <c r="H47" s="198">
        <v>401.5</v>
      </c>
      <c r="I47" s="199"/>
      <c r="J47" s="59"/>
      <c r="K47" s="199" t="s">
        <v>207</v>
      </c>
      <c r="L47" s="313">
        <v>1387.9</v>
      </c>
      <c r="M47" s="199"/>
      <c r="N47" s="59"/>
      <c r="O47" s="199" t="s">
        <v>207</v>
      </c>
      <c r="P47" s="198" t="s">
        <v>333</v>
      </c>
      <c r="Q47" s="199"/>
      <c r="R47" s="59"/>
      <c r="S47" s="199" t="s">
        <v>207</v>
      </c>
      <c r="T47" s="313">
        <v>1789.4</v>
      </c>
      <c r="U47" s="199"/>
    </row>
    <row r="48" spans="1:38" ht="16.5" x14ac:dyDescent="0.25">
      <c r="A48" s="15"/>
      <c r="B48" s="184" t="s">
        <v>1034</v>
      </c>
      <c r="D48" s="4"/>
      <c r="E48" s="55"/>
      <c r="F48" s="196"/>
      <c r="G48" s="195"/>
      <c r="H48" s="196" t="s">
        <v>333</v>
      </c>
      <c r="I48" s="195"/>
      <c r="J48" s="196"/>
      <c r="K48" s="195"/>
      <c r="L48" s="314">
        <v>1257.5</v>
      </c>
      <c r="M48" s="195"/>
      <c r="N48" s="196"/>
      <c r="O48" s="195"/>
      <c r="P48" s="196" t="s">
        <v>333</v>
      </c>
      <c r="Q48" s="195"/>
      <c r="R48" s="196"/>
      <c r="S48" s="195"/>
      <c r="T48" s="314">
        <v>1257.5</v>
      </c>
      <c r="U48" s="195"/>
    </row>
    <row r="49" spans="1:21" ht="16.5" x14ac:dyDescent="0.25">
      <c r="A49" s="15"/>
      <c r="B49" s="183" t="s">
        <v>1035</v>
      </c>
      <c r="C49" s="142"/>
      <c r="D49" s="31"/>
      <c r="E49" s="86"/>
      <c r="F49" s="198"/>
      <c r="G49" s="199"/>
      <c r="H49" s="198">
        <v>0.6</v>
      </c>
      <c r="I49" s="199"/>
      <c r="J49" s="198"/>
      <c r="K49" s="199"/>
      <c r="L49" s="198" t="s">
        <v>333</v>
      </c>
      <c r="M49" s="199"/>
      <c r="N49" s="198"/>
      <c r="O49" s="199"/>
      <c r="P49" s="198" t="s">
        <v>333</v>
      </c>
      <c r="Q49" s="199"/>
      <c r="R49" s="198"/>
      <c r="S49" s="199"/>
      <c r="T49" s="198">
        <v>0.6</v>
      </c>
      <c r="U49" s="199"/>
    </row>
    <row r="50" spans="1:21" ht="16.5" x14ac:dyDescent="0.25">
      <c r="A50" s="15"/>
      <c r="B50" s="184" t="s">
        <v>1036</v>
      </c>
      <c r="D50" s="4"/>
      <c r="E50" s="55"/>
      <c r="F50" s="196"/>
      <c r="G50" s="195"/>
      <c r="H50" s="196">
        <v>149.69999999999999</v>
      </c>
      <c r="I50" s="195"/>
      <c r="J50" s="196"/>
      <c r="K50" s="195"/>
      <c r="L50" s="196">
        <v>113.6</v>
      </c>
      <c r="M50" s="195"/>
      <c r="N50" s="196"/>
      <c r="O50" s="195"/>
      <c r="P50" s="196">
        <v>1.8</v>
      </c>
      <c r="Q50" s="195"/>
      <c r="R50" s="196"/>
      <c r="S50" s="195"/>
      <c r="T50" s="196">
        <v>265.10000000000002</v>
      </c>
      <c r="U50" s="195"/>
    </row>
    <row r="51" spans="1:21" ht="16.5" x14ac:dyDescent="0.25">
      <c r="A51" s="15"/>
      <c r="B51" s="183" t="s">
        <v>842</v>
      </c>
      <c r="C51" s="142"/>
      <c r="D51" s="31"/>
      <c r="E51" s="86"/>
      <c r="F51" s="198"/>
      <c r="G51" s="199"/>
      <c r="H51" s="198">
        <v>43</v>
      </c>
      <c r="I51" s="199"/>
      <c r="J51" s="198"/>
      <c r="K51" s="199"/>
      <c r="L51" s="198" t="s">
        <v>333</v>
      </c>
      <c r="M51" s="199"/>
      <c r="N51" s="198"/>
      <c r="O51" s="199"/>
      <c r="P51" s="198" t="s">
        <v>333</v>
      </c>
      <c r="Q51" s="199"/>
      <c r="R51" s="198"/>
      <c r="S51" s="199"/>
      <c r="T51" s="198">
        <v>43</v>
      </c>
      <c r="U51" s="199"/>
    </row>
    <row r="52" spans="1:21" ht="17.25" thickBot="1" x14ac:dyDescent="0.3">
      <c r="A52" s="15"/>
      <c r="B52" s="184" t="s">
        <v>1037</v>
      </c>
      <c r="D52" s="4"/>
      <c r="E52" s="55"/>
      <c r="F52" s="196"/>
      <c r="G52" s="276"/>
      <c r="H52" s="277">
        <v>63.8</v>
      </c>
      <c r="I52" s="276"/>
      <c r="J52" s="196"/>
      <c r="K52" s="276"/>
      <c r="L52" s="277">
        <v>35.799999999999997</v>
      </c>
      <c r="M52" s="276"/>
      <c r="N52" s="196"/>
      <c r="O52" s="276"/>
      <c r="P52" s="277" t="s">
        <v>333</v>
      </c>
      <c r="Q52" s="276"/>
      <c r="R52" s="196"/>
      <c r="S52" s="276"/>
      <c r="T52" s="277">
        <v>99.6</v>
      </c>
      <c r="U52" s="276"/>
    </row>
    <row r="53" spans="1:21" x14ac:dyDescent="0.25">
      <c r="A53" s="15"/>
      <c r="B53" s="87"/>
      <c r="C53" s="86"/>
      <c r="D53" s="86"/>
      <c r="E53" s="86"/>
      <c r="F53" s="198"/>
      <c r="G53" s="315"/>
      <c r="H53" s="316">
        <v>257.10000000000002</v>
      </c>
      <c r="I53" s="315"/>
      <c r="J53" s="198"/>
      <c r="K53" s="315"/>
      <c r="L53" s="317">
        <v>1406.9</v>
      </c>
      <c r="M53" s="315"/>
      <c r="N53" s="198"/>
      <c r="O53" s="315"/>
      <c r="P53" s="316">
        <v>1.8</v>
      </c>
      <c r="Q53" s="315"/>
      <c r="R53" s="198"/>
      <c r="S53" s="315"/>
      <c r="T53" s="317">
        <v>1665.8</v>
      </c>
      <c r="U53" s="315"/>
    </row>
    <row r="54" spans="1:21" ht="16.5" x14ac:dyDescent="0.25">
      <c r="A54" s="15"/>
      <c r="B54" s="184" t="s">
        <v>1038</v>
      </c>
      <c r="D54" s="4"/>
      <c r="E54" s="55"/>
      <c r="F54" s="196"/>
      <c r="G54" s="195"/>
      <c r="H54" s="196">
        <v>144.4</v>
      </c>
      <c r="I54" s="195"/>
      <c r="J54" s="196"/>
      <c r="K54" s="195"/>
      <c r="L54" s="196" t="s">
        <v>1039</v>
      </c>
      <c r="M54" s="195" t="s">
        <v>211</v>
      </c>
      <c r="N54" s="196"/>
      <c r="O54" s="195"/>
      <c r="P54" s="196" t="s">
        <v>887</v>
      </c>
      <c r="Q54" s="195" t="s">
        <v>211</v>
      </c>
      <c r="R54" s="196"/>
      <c r="S54" s="195"/>
      <c r="T54" s="196">
        <v>123.6</v>
      </c>
      <c r="U54" s="195"/>
    </row>
    <row r="55" spans="1:21" ht="16.5" x14ac:dyDescent="0.25">
      <c r="A55" s="15"/>
      <c r="B55" s="183" t="s">
        <v>1040</v>
      </c>
      <c r="C55" s="142"/>
      <c r="D55" s="31"/>
      <c r="E55" s="86"/>
      <c r="F55" s="198"/>
      <c r="G55" s="199"/>
      <c r="H55" s="198" t="s">
        <v>333</v>
      </c>
      <c r="I55" s="199"/>
      <c r="J55" s="198"/>
      <c r="K55" s="199"/>
      <c r="L55" s="198" t="s">
        <v>333</v>
      </c>
      <c r="M55" s="199"/>
      <c r="N55" s="198"/>
      <c r="O55" s="199"/>
      <c r="P55" s="198">
        <v>70.5</v>
      </c>
      <c r="Q55" s="199"/>
      <c r="R55" s="198"/>
      <c r="S55" s="199"/>
      <c r="T55" s="198">
        <v>70.5</v>
      </c>
      <c r="U55" s="199"/>
    </row>
    <row r="56" spans="1:21" ht="16.5" x14ac:dyDescent="0.25">
      <c r="A56" s="15"/>
      <c r="B56" s="184" t="s">
        <v>1041</v>
      </c>
      <c r="D56" s="4"/>
      <c r="E56" s="55"/>
      <c r="F56" s="196"/>
      <c r="G56" s="195"/>
      <c r="H56" s="196" t="s">
        <v>333</v>
      </c>
      <c r="I56" s="195"/>
      <c r="J56" s="196"/>
      <c r="K56" s="195"/>
      <c r="L56" s="196" t="s">
        <v>333</v>
      </c>
      <c r="M56" s="195"/>
      <c r="N56" s="196"/>
      <c r="O56" s="195"/>
      <c r="P56" s="196">
        <v>9.3000000000000007</v>
      </c>
      <c r="Q56" s="195"/>
      <c r="R56" s="196"/>
      <c r="S56" s="195"/>
      <c r="T56" s="196">
        <v>9.3000000000000007</v>
      </c>
      <c r="U56" s="195"/>
    </row>
    <row r="57" spans="1:21" ht="17.25" thickBot="1" x14ac:dyDescent="0.3">
      <c r="A57" s="15"/>
      <c r="B57" s="183" t="s">
        <v>1042</v>
      </c>
      <c r="C57" s="142"/>
      <c r="D57" s="31"/>
      <c r="E57" s="86"/>
      <c r="F57" s="198"/>
      <c r="G57" s="200"/>
      <c r="H57" s="201" t="s">
        <v>333</v>
      </c>
      <c r="I57" s="200"/>
      <c r="J57" s="198"/>
      <c r="K57" s="200"/>
      <c r="L57" s="201" t="s">
        <v>333</v>
      </c>
      <c r="M57" s="200"/>
      <c r="N57" s="198"/>
      <c r="O57" s="200"/>
      <c r="P57" s="201">
        <v>0.4</v>
      </c>
      <c r="Q57" s="200"/>
      <c r="R57" s="198"/>
      <c r="S57" s="200"/>
      <c r="T57" s="201">
        <v>0.4</v>
      </c>
      <c r="U57" s="200"/>
    </row>
    <row r="58" spans="1:21" x14ac:dyDescent="0.25">
      <c r="A58" s="15"/>
      <c r="B58" s="109"/>
      <c r="C58" s="83"/>
      <c r="D58" s="83"/>
      <c r="E58" s="83"/>
      <c r="F58" s="22"/>
      <c r="G58" s="318"/>
      <c r="H58" s="319"/>
      <c r="I58" s="318"/>
      <c r="J58" s="22"/>
      <c r="K58" s="318"/>
      <c r="L58" s="319"/>
      <c r="M58" s="318"/>
      <c r="N58" s="22"/>
      <c r="O58" s="318"/>
      <c r="P58" s="319"/>
      <c r="Q58" s="318"/>
      <c r="R58" s="22"/>
      <c r="S58" s="318"/>
      <c r="T58" s="319"/>
      <c r="U58" s="318"/>
    </row>
    <row r="59" spans="1:21" ht="16.5" x14ac:dyDescent="0.25">
      <c r="A59" s="15"/>
      <c r="B59" s="183" t="s">
        <v>1043</v>
      </c>
      <c r="C59" s="142"/>
      <c r="D59" s="31"/>
      <c r="E59" s="86"/>
      <c r="F59" s="198"/>
      <c r="G59" s="199"/>
      <c r="H59" s="198">
        <v>144.4</v>
      </c>
      <c r="I59" s="199"/>
      <c r="J59" s="198"/>
      <c r="K59" s="199"/>
      <c r="L59" s="198" t="s">
        <v>1039</v>
      </c>
      <c r="M59" s="199" t="s">
        <v>211</v>
      </c>
      <c r="N59" s="198"/>
      <c r="O59" s="199"/>
      <c r="P59" s="198" t="s">
        <v>1044</v>
      </c>
      <c r="Q59" s="199" t="s">
        <v>211</v>
      </c>
      <c r="R59" s="198"/>
      <c r="S59" s="199"/>
      <c r="T59" s="198">
        <v>62.8</v>
      </c>
      <c r="U59" s="199"/>
    </row>
    <row r="60" spans="1:21" ht="17.25" thickBot="1" x14ac:dyDescent="0.3">
      <c r="A60" s="15"/>
      <c r="B60" s="184" t="s">
        <v>1045</v>
      </c>
      <c r="D60" s="4"/>
      <c r="E60" s="55"/>
      <c r="F60" s="196"/>
      <c r="G60" s="276"/>
      <c r="H60" s="277" t="s">
        <v>333</v>
      </c>
      <c r="I60" s="276"/>
      <c r="J60" s="196"/>
      <c r="K60" s="276"/>
      <c r="L60" s="277" t="s">
        <v>333</v>
      </c>
      <c r="M60" s="276"/>
      <c r="N60" s="196"/>
      <c r="O60" s="276"/>
      <c r="P60" s="277">
        <v>1.5</v>
      </c>
      <c r="Q60" s="276"/>
      <c r="R60" s="196"/>
      <c r="S60" s="276"/>
      <c r="T60" s="277">
        <v>1.5</v>
      </c>
      <c r="U60" s="276"/>
    </row>
    <row r="61" spans="1:21" x14ac:dyDescent="0.25">
      <c r="A61" s="15"/>
      <c r="B61" s="204"/>
      <c r="C61" s="159"/>
      <c r="D61" s="159"/>
      <c r="E61" s="159"/>
      <c r="F61" s="160"/>
      <c r="G61" s="205"/>
      <c r="H61" s="206"/>
      <c r="I61" s="205"/>
      <c r="J61" s="160"/>
      <c r="K61" s="205"/>
      <c r="L61" s="206"/>
      <c r="M61" s="205"/>
      <c r="N61" s="160"/>
      <c r="O61" s="205"/>
      <c r="P61" s="206"/>
      <c r="Q61" s="205"/>
      <c r="R61" s="160"/>
      <c r="S61" s="205"/>
      <c r="T61" s="206"/>
      <c r="U61" s="205"/>
    </row>
    <row r="62" spans="1:21" ht="16.5" x14ac:dyDescent="0.25">
      <c r="A62" s="15"/>
      <c r="B62" s="184" t="s">
        <v>1046</v>
      </c>
      <c r="D62" s="4"/>
      <c r="E62" s="55"/>
      <c r="F62" s="196"/>
      <c r="G62" s="195"/>
      <c r="H62" s="196">
        <v>144.4</v>
      </c>
      <c r="I62" s="195"/>
      <c r="J62" s="196"/>
      <c r="K62" s="195"/>
      <c r="L62" s="196" t="s">
        <v>1039</v>
      </c>
      <c r="M62" s="195" t="s">
        <v>211</v>
      </c>
      <c r="N62" s="196"/>
      <c r="O62" s="195"/>
      <c r="P62" s="196" t="s">
        <v>1047</v>
      </c>
      <c r="Q62" s="195" t="s">
        <v>211</v>
      </c>
      <c r="R62" s="196"/>
      <c r="S62" s="195"/>
      <c r="T62" s="196">
        <v>61.3</v>
      </c>
      <c r="U62" s="195"/>
    </row>
    <row r="63" spans="1:21" ht="32.25" x14ac:dyDescent="0.25">
      <c r="A63" s="15"/>
      <c r="B63" s="183" t="s">
        <v>1048</v>
      </c>
      <c r="C63" s="142"/>
      <c r="D63" s="31"/>
      <c r="E63" s="86"/>
      <c r="F63" s="198"/>
      <c r="G63" s="199"/>
      <c r="H63" s="198" t="s">
        <v>333</v>
      </c>
      <c r="I63" s="199"/>
      <c r="J63" s="198"/>
      <c r="K63" s="199"/>
      <c r="L63" s="198" t="s">
        <v>333</v>
      </c>
      <c r="M63" s="199"/>
      <c r="N63" s="198"/>
      <c r="O63" s="199"/>
      <c r="P63" s="198">
        <v>20.3</v>
      </c>
      <c r="Q63" s="199"/>
      <c r="R63" s="198"/>
      <c r="S63" s="199"/>
      <c r="T63" s="198">
        <v>20.3</v>
      </c>
      <c r="U63" s="199"/>
    </row>
    <row r="64" spans="1:21" x14ac:dyDescent="0.25">
      <c r="A64" s="15"/>
      <c r="B64" s="17" t="s">
        <v>1049</v>
      </c>
      <c r="D64" s="4"/>
      <c r="E64" s="55"/>
      <c r="F64" s="196"/>
      <c r="G64" s="195"/>
      <c r="H64" s="196" t="s">
        <v>333</v>
      </c>
      <c r="I64" s="195"/>
      <c r="J64" s="196"/>
      <c r="K64" s="195"/>
      <c r="L64" s="196" t="s">
        <v>333</v>
      </c>
      <c r="M64" s="195"/>
      <c r="N64" s="196"/>
      <c r="O64" s="195"/>
      <c r="P64" s="196">
        <v>22.7</v>
      </c>
      <c r="Q64" s="195"/>
      <c r="R64" s="196"/>
      <c r="S64" s="195"/>
      <c r="T64" s="196">
        <v>22.7</v>
      </c>
      <c r="U64" s="195"/>
    </row>
    <row r="65" spans="1:38" ht="27" thickBot="1" x14ac:dyDescent="0.3">
      <c r="A65" s="15"/>
      <c r="B65" s="87" t="s">
        <v>1050</v>
      </c>
      <c r="C65" s="142"/>
      <c r="D65" s="31"/>
      <c r="E65" s="86"/>
      <c r="F65" s="198"/>
      <c r="G65" s="199"/>
      <c r="H65" s="198" t="s">
        <v>333</v>
      </c>
      <c r="I65" s="199"/>
      <c r="J65" s="198"/>
      <c r="K65" s="199"/>
      <c r="L65" s="198" t="s">
        <v>333</v>
      </c>
      <c r="M65" s="199"/>
      <c r="N65" s="198"/>
      <c r="O65" s="199"/>
      <c r="P65" s="198">
        <v>3.4</v>
      </c>
      <c r="Q65" s="199"/>
      <c r="R65" s="198"/>
      <c r="S65" s="199"/>
      <c r="T65" s="198">
        <v>3.4</v>
      </c>
      <c r="U65" s="199"/>
    </row>
    <row r="66" spans="1:38" ht="33" thickBot="1" x14ac:dyDescent="0.3">
      <c r="A66" s="15"/>
      <c r="B66" s="184" t="s">
        <v>1051</v>
      </c>
      <c r="D66" s="4"/>
      <c r="E66" s="55"/>
      <c r="F66" s="29"/>
      <c r="G66" s="218" t="s">
        <v>207</v>
      </c>
      <c r="H66" s="222">
        <v>144.4</v>
      </c>
      <c r="I66" s="218"/>
      <c r="J66" s="29"/>
      <c r="K66" s="218" t="s">
        <v>207</v>
      </c>
      <c r="L66" s="222" t="s">
        <v>1039</v>
      </c>
      <c r="M66" s="218" t="s">
        <v>211</v>
      </c>
      <c r="N66" s="29"/>
      <c r="O66" s="218" t="s">
        <v>207</v>
      </c>
      <c r="P66" s="222" t="s">
        <v>1052</v>
      </c>
      <c r="Q66" s="218" t="s">
        <v>211</v>
      </c>
      <c r="R66" s="29"/>
      <c r="S66" s="218" t="s">
        <v>207</v>
      </c>
      <c r="T66" s="222">
        <v>14.9</v>
      </c>
      <c r="U66" s="218"/>
    </row>
    <row r="67" spans="1:38" ht="15.75" thickTop="1" x14ac:dyDescent="0.25">
      <c r="A67" s="15"/>
      <c r="B67" s="153" t="s">
        <v>1053</v>
      </c>
      <c r="C67" s="153"/>
      <c r="D67" s="153"/>
      <c r="E67" s="153"/>
      <c r="F67" s="153"/>
      <c r="G67" s="153"/>
      <c r="H67" s="153"/>
      <c r="I67" s="153"/>
      <c r="J67" s="153"/>
      <c r="K67" s="153"/>
      <c r="L67" s="153"/>
      <c r="M67" s="153"/>
      <c r="N67" s="153"/>
      <c r="O67" s="153"/>
      <c r="P67" s="153"/>
      <c r="Q67" s="153"/>
      <c r="R67" s="153"/>
      <c r="S67" s="153"/>
      <c r="T67" s="153"/>
      <c r="U67" s="153"/>
    </row>
    <row r="68" spans="1:38" x14ac:dyDescent="0.25">
      <c r="A68" s="15"/>
      <c r="B68" s="323">
        <v>-1</v>
      </c>
      <c r="C68" s="323"/>
      <c r="D68" s="323"/>
      <c r="E68" s="323"/>
      <c r="F68" s="323"/>
      <c r="G68" s="323"/>
      <c r="H68" s="323"/>
      <c r="I68" s="323"/>
      <c r="J68" s="323"/>
      <c r="K68" s="323"/>
      <c r="L68" s="323"/>
      <c r="M68" s="323"/>
      <c r="N68" s="323"/>
      <c r="O68" s="323"/>
      <c r="P68" s="323"/>
      <c r="Q68" s="323"/>
      <c r="R68" s="323"/>
      <c r="S68" s="323"/>
      <c r="T68" s="323"/>
      <c r="U68" s="323"/>
    </row>
    <row r="69" spans="1:38" x14ac:dyDescent="0.25">
      <c r="A69" s="15"/>
      <c r="B69" s="155" t="s">
        <v>1029</v>
      </c>
      <c r="C69" s="155"/>
      <c r="D69" s="155"/>
      <c r="E69" s="155"/>
      <c r="F69" s="155"/>
      <c r="G69" s="155"/>
      <c r="H69" s="155"/>
      <c r="I69" s="155"/>
      <c r="J69" s="155"/>
      <c r="K69" s="155"/>
      <c r="L69" s="155"/>
      <c r="M69" s="155"/>
      <c r="N69" s="155"/>
      <c r="O69" s="155"/>
      <c r="P69" s="155"/>
      <c r="Q69" s="155"/>
      <c r="R69" s="155"/>
      <c r="S69" s="155"/>
      <c r="T69" s="155"/>
      <c r="U69" s="155"/>
    </row>
    <row r="70" spans="1:38" x14ac:dyDescent="0.25">
      <c r="A70" s="15"/>
      <c r="B70" s="73"/>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c r="AE70" s="73"/>
      <c r="AF70" s="73"/>
      <c r="AG70" s="73"/>
      <c r="AH70" s="73"/>
      <c r="AI70" s="73"/>
      <c r="AJ70" s="73"/>
      <c r="AK70" s="73"/>
      <c r="AL70" s="73"/>
    </row>
    <row r="71" spans="1:38" ht="15.75" thickBot="1" x14ac:dyDescent="0.3">
      <c r="A71" s="15"/>
      <c r="B71" s="26"/>
      <c r="C71" s="73"/>
      <c r="D71" s="73"/>
      <c r="E71" s="26"/>
      <c r="F71" s="51"/>
      <c r="G71" s="51"/>
      <c r="H71" s="209" t="s">
        <v>1054</v>
      </c>
      <c r="I71" s="209"/>
      <c r="J71" s="209"/>
      <c r="K71" s="209"/>
      <c r="L71" s="209"/>
      <c r="M71" s="209"/>
      <c r="N71" s="209"/>
      <c r="O71" s="209"/>
      <c r="P71" s="209"/>
      <c r="Q71" s="209"/>
      <c r="R71" s="209"/>
      <c r="S71" s="209"/>
      <c r="T71" s="209"/>
      <c r="U71" s="209"/>
      <c r="V71" s="209"/>
      <c r="W71" s="209"/>
      <c r="X71" s="209"/>
      <c r="Y71" s="209"/>
      <c r="Z71" s="209"/>
      <c r="AA71" s="209"/>
      <c r="AB71" s="209"/>
      <c r="AC71" s="209"/>
      <c r="AD71" s="209"/>
      <c r="AE71" s="209"/>
      <c r="AF71" s="209"/>
      <c r="AG71" s="209"/>
      <c r="AH71" s="209"/>
      <c r="AI71" s="209"/>
      <c r="AJ71" s="209"/>
      <c r="AK71" s="209"/>
      <c r="AL71" s="23"/>
    </row>
    <row r="72" spans="1:38" x14ac:dyDescent="0.25">
      <c r="A72" s="15"/>
      <c r="B72" s="83"/>
      <c r="C72" s="100"/>
      <c r="D72" s="100"/>
      <c r="E72" s="83"/>
      <c r="F72" s="100"/>
      <c r="G72" s="100"/>
      <c r="H72" s="84"/>
      <c r="I72" s="22"/>
      <c r="J72" s="101"/>
      <c r="K72" s="101"/>
      <c r="L72" s="101"/>
      <c r="M72" s="101"/>
      <c r="N72" s="324"/>
      <c r="O72" s="101"/>
      <c r="P72" s="101"/>
      <c r="Q72" s="22"/>
      <c r="R72" s="101"/>
      <c r="S72" s="101"/>
      <c r="T72" s="101"/>
      <c r="U72" s="101"/>
      <c r="V72" s="324"/>
      <c r="W72" s="101"/>
      <c r="X72" s="101"/>
      <c r="Y72" s="22"/>
      <c r="Z72" s="101"/>
      <c r="AA72" s="101"/>
      <c r="AB72" s="101"/>
      <c r="AC72" s="101"/>
      <c r="AD72" s="324"/>
      <c r="AE72" s="101"/>
      <c r="AF72" s="101"/>
      <c r="AG72" s="22"/>
      <c r="AH72" s="101"/>
      <c r="AI72" s="101"/>
      <c r="AJ72" s="101"/>
      <c r="AK72" s="101"/>
      <c r="AL72" s="20"/>
    </row>
    <row r="73" spans="1:38" ht="15.75" thickBot="1" x14ac:dyDescent="0.3">
      <c r="A73" s="15"/>
      <c r="B73" s="26"/>
      <c r="C73" s="73"/>
      <c r="D73" s="73"/>
      <c r="E73" s="26"/>
      <c r="F73" s="51"/>
      <c r="G73" s="51"/>
      <c r="H73" s="209" t="s">
        <v>1003</v>
      </c>
      <c r="I73" s="209"/>
      <c r="J73" s="209"/>
      <c r="K73" s="209"/>
      <c r="L73" s="209"/>
      <c r="M73" s="209"/>
      <c r="N73" s="27"/>
      <c r="O73" s="209" t="s">
        <v>1004</v>
      </c>
      <c r="P73" s="209"/>
      <c r="Q73" s="209"/>
      <c r="R73" s="209"/>
      <c r="S73" s="209"/>
      <c r="T73" s="209"/>
      <c r="U73" s="209"/>
      <c r="V73" s="27"/>
      <c r="W73" s="209" t="s">
        <v>1005</v>
      </c>
      <c r="X73" s="209"/>
      <c r="Y73" s="209"/>
      <c r="Z73" s="209"/>
      <c r="AA73" s="209"/>
      <c r="AB73" s="209"/>
      <c r="AC73" s="209"/>
      <c r="AD73" s="27"/>
      <c r="AE73" s="209" t="s">
        <v>742</v>
      </c>
      <c r="AF73" s="209"/>
      <c r="AG73" s="209"/>
      <c r="AH73" s="209"/>
      <c r="AI73" s="209"/>
      <c r="AJ73" s="209"/>
      <c r="AK73" s="209"/>
      <c r="AL73" s="23"/>
    </row>
    <row r="74" spans="1:38" x14ac:dyDescent="0.25">
      <c r="A74" s="15"/>
      <c r="B74" s="26"/>
      <c r="C74" s="73"/>
      <c r="D74" s="73"/>
      <c r="E74" s="26"/>
      <c r="F74" s="51"/>
      <c r="G74" s="51"/>
      <c r="H74" s="312" t="s">
        <v>287</v>
      </c>
      <c r="I74" s="312"/>
      <c r="J74" s="312"/>
      <c r="K74" s="312"/>
      <c r="L74" s="312"/>
      <c r="M74" s="312"/>
      <c r="N74" s="312"/>
      <c r="O74" s="312"/>
      <c r="P74" s="312"/>
      <c r="Q74" s="312"/>
      <c r="R74" s="312"/>
      <c r="S74" s="312"/>
      <c r="T74" s="312"/>
      <c r="U74" s="312"/>
      <c r="V74" s="312"/>
      <c r="W74" s="312"/>
      <c r="X74" s="312"/>
      <c r="Y74" s="312"/>
      <c r="Z74" s="312"/>
      <c r="AA74" s="312"/>
      <c r="AB74" s="312"/>
      <c r="AC74" s="312"/>
      <c r="AD74" s="312"/>
      <c r="AE74" s="312"/>
      <c r="AF74" s="312"/>
      <c r="AG74" s="312"/>
      <c r="AH74" s="312"/>
      <c r="AI74" s="312"/>
      <c r="AJ74" s="312"/>
      <c r="AK74" s="312"/>
      <c r="AL74" s="23"/>
    </row>
    <row r="75" spans="1:38" ht="16.5" x14ac:dyDescent="0.25">
      <c r="A75" s="15"/>
      <c r="B75" s="183" t="s">
        <v>1055</v>
      </c>
      <c r="C75" s="142"/>
      <c r="D75" s="142"/>
      <c r="E75" s="31"/>
      <c r="F75" s="66"/>
      <c r="G75" s="86"/>
      <c r="H75" s="142"/>
      <c r="I75" s="59"/>
      <c r="J75" s="199" t="s">
        <v>207</v>
      </c>
      <c r="K75" s="59"/>
      <c r="L75" s="313">
        <v>1449.9</v>
      </c>
      <c r="M75" s="198"/>
      <c r="N75" s="199"/>
      <c r="O75" s="142"/>
      <c r="P75" s="142"/>
      <c r="Q75" s="59"/>
      <c r="R75" s="199" t="s">
        <v>207</v>
      </c>
      <c r="S75" s="59"/>
      <c r="T75" s="313">
        <v>4443.1000000000004</v>
      </c>
      <c r="U75" s="198"/>
      <c r="V75" s="199"/>
      <c r="W75" s="142"/>
      <c r="X75" s="142"/>
      <c r="Y75" s="59"/>
      <c r="Z75" s="199" t="s">
        <v>207</v>
      </c>
      <c r="AA75" s="59"/>
      <c r="AB75" s="198" t="s">
        <v>333</v>
      </c>
      <c r="AC75" s="198"/>
      <c r="AD75" s="199"/>
      <c r="AE75" s="142"/>
      <c r="AF75" s="142"/>
      <c r="AG75" s="59"/>
      <c r="AH75" s="199" t="s">
        <v>207</v>
      </c>
      <c r="AI75" s="59"/>
      <c r="AJ75" s="313">
        <v>5893</v>
      </c>
      <c r="AK75" s="198"/>
      <c r="AL75" s="199"/>
    </row>
    <row r="76" spans="1:38" ht="16.5" x14ac:dyDescent="0.25">
      <c r="A76" s="15"/>
      <c r="B76" s="184" t="s">
        <v>1007</v>
      </c>
      <c r="E76" s="4"/>
      <c r="F76" s="21"/>
      <c r="G76" s="55"/>
      <c r="H76" s="55"/>
      <c r="I76" s="196"/>
      <c r="J76" s="195"/>
      <c r="K76" s="196"/>
      <c r="L76" s="196" t="s">
        <v>333</v>
      </c>
      <c r="M76" s="196"/>
      <c r="N76" s="195"/>
      <c r="O76" s="21"/>
      <c r="P76" s="55"/>
      <c r="Q76" s="196"/>
      <c r="R76" s="195"/>
      <c r="S76" s="196"/>
      <c r="T76" s="314">
        <v>3986.7</v>
      </c>
      <c r="U76" s="196"/>
      <c r="V76" s="195"/>
      <c r="W76" s="21"/>
      <c r="X76" s="55"/>
      <c r="Y76" s="196"/>
      <c r="Z76" s="195"/>
      <c r="AA76" s="196"/>
      <c r="AB76" s="196" t="s">
        <v>333</v>
      </c>
      <c r="AC76" s="196"/>
      <c r="AD76" s="195"/>
      <c r="AE76" s="21"/>
      <c r="AF76" s="55"/>
      <c r="AG76" s="196"/>
      <c r="AH76" s="195"/>
      <c r="AI76" s="196"/>
      <c r="AJ76" s="314">
        <v>3986.7</v>
      </c>
      <c r="AK76" s="196"/>
      <c r="AL76" s="195"/>
    </row>
    <row r="77" spans="1:38" ht="16.5" x14ac:dyDescent="0.25">
      <c r="A77" s="15"/>
      <c r="B77" s="183" t="s">
        <v>1008</v>
      </c>
      <c r="C77" s="142"/>
      <c r="D77" s="142"/>
      <c r="E77" s="31"/>
      <c r="F77" s="66"/>
      <c r="G77" s="86"/>
      <c r="H77" s="86"/>
      <c r="I77" s="198"/>
      <c r="J77" s="199"/>
      <c r="K77" s="198"/>
      <c r="L77" s="198">
        <v>93.3</v>
      </c>
      <c r="M77" s="198"/>
      <c r="N77" s="199"/>
      <c r="O77" s="66"/>
      <c r="P77" s="86"/>
      <c r="Q77" s="198"/>
      <c r="R77" s="199"/>
      <c r="S77" s="198"/>
      <c r="T77" s="198" t="s">
        <v>333</v>
      </c>
      <c r="U77" s="198"/>
      <c r="V77" s="199"/>
      <c r="W77" s="66"/>
      <c r="X77" s="86"/>
      <c r="Y77" s="198"/>
      <c r="Z77" s="199"/>
      <c r="AA77" s="198"/>
      <c r="AB77" s="198" t="s">
        <v>333</v>
      </c>
      <c r="AC77" s="198"/>
      <c r="AD77" s="199"/>
      <c r="AE77" s="66"/>
      <c r="AF77" s="86"/>
      <c r="AG77" s="198"/>
      <c r="AH77" s="199"/>
      <c r="AI77" s="198"/>
      <c r="AJ77" s="198">
        <v>93.3</v>
      </c>
      <c r="AK77" s="198"/>
      <c r="AL77" s="199"/>
    </row>
    <row r="78" spans="1:38" ht="16.5" x14ac:dyDescent="0.25">
      <c r="A78" s="15"/>
      <c r="B78" s="184" t="s">
        <v>1009</v>
      </c>
      <c r="E78" s="4"/>
      <c r="F78" s="21"/>
      <c r="G78" s="55"/>
      <c r="H78" s="55"/>
      <c r="I78" s="196"/>
      <c r="J78" s="195"/>
      <c r="K78" s="196"/>
      <c r="L78" s="196">
        <v>352.5</v>
      </c>
      <c r="M78" s="196"/>
      <c r="N78" s="195"/>
      <c r="O78" s="21"/>
      <c r="P78" s="55"/>
      <c r="Q78" s="196"/>
      <c r="R78" s="195"/>
      <c r="S78" s="196"/>
      <c r="T78" s="196">
        <v>317.5</v>
      </c>
      <c r="U78" s="196"/>
      <c r="V78" s="195"/>
      <c r="W78" s="21"/>
      <c r="X78" s="55"/>
      <c r="Y78" s="196"/>
      <c r="Z78" s="195"/>
      <c r="AA78" s="196"/>
      <c r="AB78" s="196">
        <v>6.9</v>
      </c>
      <c r="AC78" s="196"/>
      <c r="AD78" s="195"/>
      <c r="AE78" s="21"/>
      <c r="AF78" s="55"/>
      <c r="AG78" s="196"/>
      <c r="AH78" s="195"/>
      <c r="AI78" s="196"/>
      <c r="AJ78" s="196">
        <v>676.9</v>
      </c>
      <c r="AK78" s="196"/>
      <c r="AL78" s="195"/>
    </row>
    <row r="79" spans="1:38" ht="16.5" x14ac:dyDescent="0.25">
      <c r="A79" s="15"/>
      <c r="B79" s="183" t="s">
        <v>1010</v>
      </c>
      <c r="C79" s="142"/>
      <c r="D79" s="142"/>
      <c r="E79" s="31"/>
      <c r="F79" s="66"/>
      <c r="G79" s="86"/>
      <c r="H79" s="86"/>
      <c r="I79" s="198"/>
      <c r="J79" s="199"/>
      <c r="K79" s="198"/>
      <c r="L79" s="198">
        <v>164.1</v>
      </c>
      <c r="M79" s="198"/>
      <c r="N79" s="199"/>
      <c r="O79" s="66"/>
      <c r="P79" s="86"/>
      <c r="Q79" s="198"/>
      <c r="R79" s="199"/>
      <c r="S79" s="198"/>
      <c r="T79" s="198" t="s">
        <v>333</v>
      </c>
      <c r="U79" s="198"/>
      <c r="V79" s="199"/>
      <c r="W79" s="66"/>
      <c r="X79" s="86"/>
      <c r="Y79" s="198"/>
      <c r="Z79" s="199"/>
      <c r="AA79" s="198"/>
      <c r="AB79" s="198" t="s">
        <v>333</v>
      </c>
      <c r="AC79" s="198"/>
      <c r="AD79" s="199"/>
      <c r="AE79" s="66"/>
      <c r="AF79" s="86"/>
      <c r="AG79" s="198"/>
      <c r="AH79" s="199"/>
      <c r="AI79" s="198"/>
      <c r="AJ79" s="198">
        <v>164.1</v>
      </c>
      <c r="AK79" s="198"/>
      <c r="AL79" s="199"/>
    </row>
    <row r="80" spans="1:38" ht="17.25" thickBot="1" x14ac:dyDescent="0.3">
      <c r="A80" s="15"/>
      <c r="B80" s="184" t="s">
        <v>1011</v>
      </c>
      <c r="E80" s="4"/>
      <c r="F80" s="21"/>
      <c r="G80" s="55"/>
      <c r="H80" s="325"/>
      <c r="I80" s="196"/>
      <c r="J80" s="276"/>
      <c r="K80" s="196"/>
      <c r="L80" s="277">
        <v>222.7</v>
      </c>
      <c r="M80" s="277"/>
      <c r="N80" s="276"/>
      <c r="O80" s="21"/>
      <c r="P80" s="55"/>
      <c r="Q80" s="196"/>
      <c r="R80" s="276"/>
      <c r="S80" s="196"/>
      <c r="T80" s="277">
        <v>113.3</v>
      </c>
      <c r="U80" s="277"/>
      <c r="V80" s="276"/>
      <c r="W80" s="21"/>
      <c r="X80" s="55"/>
      <c r="Y80" s="196"/>
      <c r="Z80" s="276"/>
      <c r="AA80" s="196"/>
      <c r="AB80" s="277" t="s">
        <v>333</v>
      </c>
      <c r="AC80" s="277"/>
      <c r="AD80" s="276"/>
      <c r="AE80" s="21"/>
      <c r="AF80" s="55"/>
      <c r="AG80" s="196"/>
      <c r="AH80" s="276"/>
      <c r="AI80" s="196"/>
      <c r="AJ80" s="277">
        <v>336</v>
      </c>
      <c r="AK80" s="277"/>
      <c r="AL80" s="276"/>
    </row>
    <row r="81" spans="1:38" x14ac:dyDescent="0.25">
      <c r="A81" s="15"/>
      <c r="B81" s="86"/>
      <c r="C81" s="66"/>
      <c r="D81" s="86"/>
      <c r="E81" s="86"/>
      <c r="F81" s="66"/>
      <c r="G81" s="86"/>
      <c r="H81" s="326"/>
      <c r="I81" s="198"/>
      <c r="J81" s="315"/>
      <c r="K81" s="198"/>
      <c r="L81" s="316">
        <v>832.6</v>
      </c>
      <c r="M81" s="316"/>
      <c r="N81" s="315"/>
      <c r="O81" s="66"/>
      <c r="P81" s="86"/>
      <c r="Q81" s="198"/>
      <c r="R81" s="315"/>
      <c r="S81" s="198"/>
      <c r="T81" s="317">
        <v>4417.5</v>
      </c>
      <c r="U81" s="316"/>
      <c r="V81" s="315"/>
      <c r="W81" s="66"/>
      <c r="X81" s="86"/>
      <c r="Y81" s="198"/>
      <c r="Z81" s="315"/>
      <c r="AA81" s="198"/>
      <c r="AB81" s="316">
        <v>6.9</v>
      </c>
      <c r="AC81" s="316"/>
      <c r="AD81" s="315"/>
      <c r="AE81" s="66"/>
      <c r="AF81" s="86"/>
      <c r="AG81" s="198"/>
      <c r="AH81" s="315"/>
      <c r="AI81" s="198"/>
      <c r="AJ81" s="317">
        <v>5257</v>
      </c>
      <c r="AK81" s="316"/>
      <c r="AL81" s="315"/>
    </row>
    <row r="82" spans="1:38" ht="16.5" x14ac:dyDescent="0.25">
      <c r="A82" s="15"/>
      <c r="B82" s="184" t="s">
        <v>1038</v>
      </c>
      <c r="E82" s="4"/>
      <c r="F82" s="21"/>
      <c r="G82" s="55"/>
      <c r="H82" s="55"/>
      <c r="I82" s="196"/>
      <c r="J82" s="195"/>
      <c r="K82" s="196"/>
      <c r="L82" s="196">
        <v>617.29999999999995</v>
      </c>
      <c r="M82" s="196"/>
      <c r="N82" s="195"/>
      <c r="O82" s="21"/>
      <c r="P82" s="55"/>
      <c r="Q82" s="196"/>
      <c r="R82" s="195"/>
      <c r="S82" s="196"/>
      <c r="T82" s="196">
        <v>25.6</v>
      </c>
      <c r="U82" s="196"/>
      <c r="V82" s="195"/>
      <c r="W82" s="21"/>
      <c r="X82" s="55"/>
      <c r="Y82" s="196"/>
      <c r="Z82" s="195"/>
      <c r="AA82" s="196"/>
      <c r="AB82" s="196" t="s">
        <v>803</v>
      </c>
      <c r="AC82" s="196"/>
      <c r="AD82" s="195" t="s">
        <v>211</v>
      </c>
      <c r="AE82" s="21"/>
      <c r="AF82" s="55"/>
      <c r="AG82" s="196"/>
      <c r="AH82" s="195"/>
      <c r="AI82" s="196"/>
      <c r="AJ82" s="196">
        <v>636</v>
      </c>
      <c r="AK82" s="196"/>
      <c r="AL82" s="195"/>
    </row>
    <row r="83" spans="1:38" ht="16.5" x14ac:dyDescent="0.25">
      <c r="A83" s="15"/>
      <c r="B83" s="183" t="s">
        <v>1013</v>
      </c>
      <c r="C83" s="142"/>
      <c r="D83" s="142"/>
      <c r="E83" s="31"/>
      <c r="F83" s="66"/>
      <c r="G83" s="86"/>
      <c r="H83" s="86"/>
      <c r="I83" s="198"/>
      <c r="J83" s="199"/>
      <c r="K83" s="198"/>
      <c r="L83" s="198" t="s">
        <v>333</v>
      </c>
      <c r="M83" s="198"/>
      <c r="N83" s="199"/>
      <c r="O83" s="66"/>
      <c r="P83" s="86"/>
      <c r="Q83" s="198"/>
      <c r="R83" s="199"/>
      <c r="S83" s="198"/>
      <c r="T83" s="198" t="s">
        <v>333</v>
      </c>
      <c r="U83" s="198"/>
      <c r="V83" s="199"/>
      <c r="W83" s="66"/>
      <c r="X83" s="86"/>
      <c r="Y83" s="198"/>
      <c r="Z83" s="199"/>
      <c r="AA83" s="198"/>
      <c r="AB83" s="198">
        <v>294.2</v>
      </c>
      <c r="AC83" s="198"/>
      <c r="AD83" s="199"/>
      <c r="AE83" s="66"/>
      <c r="AF83" s="86"/>
      <c r="AG83" s="198"/>
      <c r="AH83" s="199"/>
      <c r="AI83" s="198"/>
      <c r="AJ83" s="198">
        <v>294.2</v>
      </c>
      <c r="AK83" s="198"/>
      <c r="AL83" s="199"/>
    </row>
    <row r="84" spans="1:38" ht="16.5" x14ac:dyDescent="0.25">
      <c r="A84" s="15"/>
      <c r="B84" s="184" t="s">
        <v>1014</v>
      </c>
      <c r="E84" s="4"/>
      <c r="F84" s="21"/>
      <c r="G84" s="55"/>
      <c r="H84" s="55"/>
      <c r="I84" s="196"/>
      <c r="J84" s="195"/>
      <c r="K84" s="196"/>
      <c r="L84" s="196" t="s">
        <v>333</v>
      </c>
      <c r="M84" s="196"/>
      <c r="N84" s="195"/>
      <c r="O84" s="21"/>
      <c r="P84" s="55"/>
      <c r="Q84" s="196"/>
      <c r="R84" s="195"/>
      <c r="S84" s="196"/>
      <c r="T84" s="196" t="s">
        <v>333</v>
      </c>
      <c r="U84" s="196"/>
      <c r="V84" s="195"/>
      <c r="W84" s="21"/>
      <c r="X84" s="55"/>
      <c r="Y84" s="196"/>
      <c r="Z84" s="195"/>
      <c r="AA84" s="196"/>
      <c r="AB84" s="196">
        <v>47.8</v>
      </c>
      <c r="AC84" s="196"/>
      <c r="AD84" s="195"/>
      <c r="AE84" s="21"/>
      <c r="AF84" s="55"/>
      <c r="AG84" s="196"/>
      <c r="AH84" s="195"/>
      <c r="AI84" s="196"/>
      <c r="AJ84" s="196">
        <v>47.8</v>
      </c>
      <c r="AK84" s="196"/>
      <c r="AL84" s="195"/>
    </row>
    <row r="85" spans="1:38" ht="17.25" thickBot="1" x14ac:dyDescent="0.3">
      <c r="A85" s="15"/>
      <c r="B85" s="183" t="s">
        <v>1056</v>
      </c>
      <c r="C85" s="142"/>
      <c r="D85" s="142"/>
      <c r="E85" s="31"/>
      <c r="F85" s="66"/>
      <c r="G85" s="86"/>
      <c r="H85" s="327"/>
      <c r="I85" s="198"/>
      <c r="J85" s="200"/>
      <c r="K85" s="198"/>
      <c r="L85" s="201" t="s">
        <v>333</v>
      </c>
      <c r="M85" s="201"/>
      <c r="N85" s="200"/>
      <c r="O85" s="66"/>
      <c r="P85" s="86"/>
      <c r="Q85" s="198"/>
      <c r="R85" s="200"/>
      <c r="S85" s="198"/>
      <c r="T85" s="201">
        <v>7.1</v>
      </c>
      <c r="U85" s="201"/>
      <c r="V85" s="328">
        <v>-2</v>
      </c>
      <c r="W85" s="66"/>
      <c r="X85" s="86"/>
      <c r="Y85" s="198"/>
      <c r="Z85" s="200"/>
      <c r="AA85" s="198"/>
      <c r="AB85" s="201" t="s">
        <v>1057</v>
      </c>
      <c r="AC85" s="201"/>
      <c r="AD85" s="200" t="s">
        <v>211</v>
      </c>
      <c r="AE85" s="66"/>
      <c r="AF85" s="86"/>
      <c r="AG85" s="198"/>
      <c r="AH85" s="200"/>
      <c r="AI85" s="198"/>
      <c r="AJ85" s="201">
        <v>2.2000000000000002</v>
      </c>
      <c r="AK85" s="201"/>
      <c r="AL85" s="200"/>
    </row>
    <row r="86" spans="1:38" x14ac:dyDescent="0.25">
      <c r="A86" s="15"/>
      <c r="B86" s="83"/>
      <c r="C86" s="22"/>
      <c r="D86" s="83"/>
      <c r="E86" s="83"/>
      <c r="F86" s="22"/>
      <c r="G86" s="83"/>
      <c r="H86" s="84"/>
      <c r="I86" s="22"/>
      <c r="J86" s="318"/>
      <c r="K86" s="22"/>
      <c r="L86" s="318"/>
      <c r="M86" s="319"/>
      <c r="N86" s="318"/>
      <c r="O86" s="22"/>
      <c r="P86" s="83"/>
      <c r="Q86" s="22"/>
      <c r="R86" s="318"/>
      <c r="S86" s="22"/>
      <c r="T86" s="318"/>
      <c r="U86" s="319"/>
      <c r="V86" s="318"/>
      <c r="W86" s="22"/>
      <c r="X86" s="83"/>
      <c r="Y86" s="22"/>
      <c r="Z86" s="318"/>
      <c r="AA86" s="22"/>
      <c r="AB86" s="318"/>
      <c r="AC86" s="319"/>
      <c r="AD86" s="318"/>
      <c r="AE86" s="22"/>
      <c r="AF86" s="83"/>
      <c r="AG86" s="22"/>
      <c r="AH86" s="318"/>
      <c r="AI86" s="22"/>
      <c r="AJ86" s="318"/>
      <c r="AK86" s="319"/>
      <c r="AL86" s="318"/>
    </row>
    <row r="87" spans="1:38" ht="16.5" x14ac:dyDescent="0.25">
      <c r="A87" s="15"/>
      <c r="B87" s="183" t="s">
        <v>1017</v>
      </c>
      <c r="C87" s="142"/>
      <c r="D87" s="142"/>
      <c r="E87" s="31"/>
      <c r="F87" s="66"/>
      <c r="G87" s="86"/>
      <c r="H87" s="86"/>
      <c r="I87" s="198"/>
      <c r="J87" s="199"/>
      <c r="K87" s="198"/>
      <c r="L87" s="198">
        <v>617.29999999999995</v>
      </c>
      <c r="M87" s="198"/>
      <c r="N87" s="199"/>
      <c r="O87" s="66"/>
      <c r="P87" s="86"/>
      <c r="Q87" s="198"/>
      <c r="R87" s="199"/>
      <c r="S87" s="198"/>
      <c r="T87" s="198">
        <v>32.700000000000003</v>
      </c>
      <c r="U87" s="198"/>
      <c r="V87" s="199"/>
      <c r="W87" s="66"/>
      <c r="X87" s="86"/>
      <c r="Y87" s="198"/>
      <c r="Z87" s="199"/>
      <c r="AA87" s="198"/>
      <c r="AB87" s="198" t="s">
        <v>1058</v>
      </c>
      <c r="AC87" s="198"/>
      <c r="AD87" s="199" t="s">
        <v>211</v>
      </c>
      <c r="AE87" s="66"/>
      <c r="AF87" s="86"/>
      <c r="AG87" s="198"/>
      <c r="AH87" s="199"/>
      <c r="AI87" s="198"/>
      <c r="AJ87" s="198">
        <v>391.8</v>
      </c>
      <c r="AK87" s="198"/>
      <c r="AL87" s="199"/>
    </row>
    <row r="88" spans="1:38" ht="17.25" thickBot="1" x14ac:dyDescent="0.3">
      <c r="A88" s="15"/>
      <c r="B88" s="184" t="s">
        <v>1019</v>
      </c>
      <c r="E88" s="4"/>
      <c r="F88" s="21"/>
      <c r="G88" s="55"/>
      <c r="H88" s="325"/>
      <c r="I88" s="196"/>
      <c r="J88" s="276"/>
      <c r="K88" s="196"/>
      <c r="L88" s="277" t="s">
        <v>333</v>
      </c>
      <c r="M88" s="277"/>
      <c r="N88" s="276"/>
      <c r="O88" s="21"/>
      <c r="P88" s="55"/>
      <c r="Q88" s="196"/>
      <c r="R88" s="276"/>
      <c r="S88" s="196"/>
      <c r="T88" s="277" t="s">
        <v>333</v>
      </c>
      <c r="U88" s="277"/>
      <c r="V88" s="276"/>
      <c r="W88" s="21"/>
      <c r="X88" s="55"/>
      <c r="Y88" s="196"/>
      <c r="Z88" s="276"/>
      <c r="AA88" s="196"/>
      <c r="AB88" s="277">
        <v>6.1</v>
      </c>
      <c r="AC88" s="277"/>
      <c r="AD88" s="276"/>
      <c r="AE88" s="21"/>
      <c r="AF88" s="55"/>
      <c r="AG88" s="196"/>
      <c r="AH88" s="276"/>
      <c r="AI88" s="196"/>
      <c r="AJ88" s="277">
        <v>6.1</v>
      </c>
      <c r="AK88" s="277"/>
      <c r="AL88" s="276"/>
    </row>
    <row r="89" spans="1:38" x14ac:dyDescent="0.25">
      <c r="A89" s="15"/>
      <c r="B89" s="159"/>
      <c r="C89" s="160"/>
      <c r="D89" s="159"/>
      <c r="E89" s="159"/>
      <c r="F89" s="160"/>
      <c r="G89" s="159"/>
      <c r="H89" s="329"/>
      <c r="I89" s="160"/>
      <c r="J89" s="205"/>
      <c r="K89" s="160"/>
      <c r="L89" s="205"/>
      <c r="M89" s="206"/>
      <c r="N89" s="205"/>
      <c r="O89" s="160"/>
      <c r="P89" s="159"/>
      <c r="Q89" s="160"/>
      <c r="R89" s="205"/>
      <c r="S89" s="160"/>
      <c r="T89" s="205"/>
      <c r="U89" s="206"/>
      <c r="V89" s="205"/>
      <c r="W89" s="160"/>
      <c r="X89" s="159"/>
      <c r="Y89" s="160"/>
      <c r="Z89" s="205"/>
      <c r="AA89" s="160"/>
      <c r="AB89" s="205"/>
      <c r="AC89" s="206"/>
      <c r="AD89" s="205"/>
      <c r="AE89" s="160"/>
      <c r="AF89" s="159"/>
      <c r="AG89" s="160"/>
      <c r="AH89" s="205"/>
      <c r="AI89" s="160"/>
      <c r="AJ89" s="205"/>
      <c r="AK89" s="206"/>
      <c r="AL89" s="205"/>
    </row>
    <row r="90" spans="1:38" ht="16.5" x14ac:dyDescent="0.25">
      <c r="A90" s="15"/>
      <c r="B90" s="184" t="s">
        <v>1020</v>
      </c>
      <c r="E90" s="4"/>
      <c r="F90" s="21"/>
      <c r="G90" s="55"/>
      <c r="H90" s="55"/>
      <c r="I90" s="196"/>
      <c r="J90" s="195"/>
      <c r="K90" s="196"/>
      <c r="L90" s="196">
        <v>617.29999999999995</v>
      </c>
      <c r="M90" s="196"/>
      <c r="N90" s="195"/>
      <c r="O90" s="21"/>
      <c r="P90" s="55"/>
      <c r="Q90" s="196"/>
      <c r="R90" s="195"/>
      <c r="S90" s="196"/>
      <c r="T90" s="196">
        <v>32.700000000000003</v>
      </c>
      <c r="U90" s="196"/>
      <c r="V90" s="195"/>
      <c r="W90" s="21"/>
      <c r="X90" s="55"/>
      <c r="Y90" s="196"/>
      <c r="Z90" s="195"/>
      <c r="AA90" s="196"/>
      <c r="AB90" s="196" t="s">
        <v>1059</v>
      </c>
      <c r="AC90" s="196"/>
      <c r="AD90" s="195" t="s">
        <v>211</v>
      </c>
      <c r="AE90" s="21"/>
      <c r="AF90" s="55"/>
      <c r="AG90" s="196"/>
      <c r="AH90" s="195"/>
      <c r="AI90" s="196"/>
      <c r="AJ90" s="196">
        <v>385.7</v>
      </c>
      <c r="AK90" s="196"/>
      <c r="AL90" s="195"/>
    </row>
    <row r="91" spans="1:38" ht="16.5" x14ac:dyDescent="0.25">
      <c r="A91" s="15"/>
      <c r="B91" s="183" t="s">
        <v>47</v>
      </c>
      <c r="C91" s="142"/>
      <c r="D91" s="142"/>
      <c r="E91" s="142"/>
      <c r="F91" s="86"/>
      <c r="G91" s="66"/>
      <c r="H91" s="86"/>
      <c r="I91" s="66"/>
      <c r="J91" s="250"/>
      <c r="K91" s="66"/>
      <c r="L91" s="250"/>
      <c r="M91" s="244"/>
      <c r="N91" s="250"/>
      <c r="O91" s="86"/>
      <c r="P91" s="66"/>
      <c r="Q91" s="66"/>
      <c r="R91" s="250"/>
      <c r="S91" s="66"/>
      <c r="T91" s="250"/>
      <c r="U91" s="244"/>
      <c r="V91" s="250"/>
      <c r="W91" s="86"/>
      <c r="X91" s="66"/>
      <c r="Y91" s="66"/>
      <c r="Z91" s="250"/>
      <c r="AA91" s="66"/>
      <c r="AB91" s="250"/>
      <c r="AC91" s="244"/>
      <c r="AD91" s="250"/>
      <c r="AE91" s="86"/>
      <c r="AF91" s="66"/>
      <c r="AG91" s="66"/>
      <c r="AH91" s="250"/>
      <c r="AI91" s="66"/>
      <c r="AJ91" s="250"/>
      <c r="AK91" s="244"/>
      <c r="AL91" s="250"/>
    </row>
    <row r="92" spans="1:38" x14ac:dyDescent="0.25">
      <c r="A92" s="15"/>
      <c r="B92" s="17" t="s">
        <v>1022</v>
      </c>
      <c r="E92" s="4"/>
      <c r="F92" s="21"/>
      <c r="G92" s="55"/>
      <c r="H92" s="55"/>
      <c r="I92" s="196"/>
      <c r="J92" s="195"/>
      <c r="K92" s="196"/>
      <c r="L92" s="196" t="s">
        <v>333</v>
      </c>
      <c r="M92" s="196"/>
      <c r="N92" s="195"/>
      <c r="O92" s="21"/>
      <c r="P92" s="55"/>
      <c r="Q92" s="196"/>
      <c r="R92" s="195"/>
      <c r="S92" s="196"/>
      <c r="T92" s="196" t="s">
        <v>333</v>
      </c>
      <c r="U92" s="196"/>
      <c r="V92" s="195"/>
      <c r="W92" s="21"/>
      <c r="X92" s="55"/>
      <c r="Y92" s="196"/>
      <c r="Z92" s="195"/>
      <c r="AA92" s="196"/>
      <c r="AB92" s="196">
        <v>149.4</v>
      </c>
      <c r="AC92" s="196"/>
      <c r="AD92" s="195"/>
      <c r="AE92" s="21"/>
      <c r="AF92" s="55"/>
      <c r="AG92" s="196"/>
      <c r="AH92" s="195"/>
      <c r="AI92" s="196"/>
      <c r="AJ92" s="196">
        <v>149.4</v>
      </c>
      <c r="AK92" s="196"/>
      <c r="AL92" s="195"/>
    </row>
    <row r="93" spans="1:38" ht="26.25" x14ac:dyDescent="0.25">
      <c r="A93" s="15"/>
      <c r="B93" s="87" t="s">
        <v>1023</v>
      </c>
      <c r="C93" s="142"/>
      <c r="D93" s="142"/>
      <c r="E93" s="31"/>
      <c r="F93" s="66"/>
      <c r="G93" s="86"/>
      <c r="H93" s="86"/>
      <c r="I93" s="198"/>
      <c r="J93" s="199"/>
      <c r="K93" s="198"/>
      <c r="L93" s="198" t="s">
        <v>333</v>
      </c>
      <c r="M93" s="198"/>
      <c r="N93" s="199"/>
      <c r="O93" s="66"/>
      <c r="P93" s="86"/>
      <c r="Q93" s="198"/>
      <c r="R93" s="199"/>
      <c r="S93" s="198"/>
      <c r="T93" s="198" t="s">
        <v>333</v>
      </c>
      <c r="U93" s="198"/>
      <c r="V93" s="199"/>
      <c r="W93" s="66"/>
      <c r="X93" s="86"/>
      <c r="Y93" s="198"/>
      <c r="Z93" s="199"/>
      <c r="AA93" s="198"/>
      <c r="AB93" s="198">
        <v>67.5</v>
      </c>
      <c r="AC93" s="198"/>
      <c r="AD93" s="199"/>
      <c r="AE93" s="66"/>
      <c r="AF93" s="86"/>
      <c r="AG93" s="198"/>
      <c r="AH93" s="199"/>
      <c r="AI93" s="198"/>
      <c r="AJ93" s="198">
        <v>67.5</v>
      </c>
      <c r="AK93" s="198"/>
      <c r="AL93" s="199"/>
    </row>
    <row r="94" spans="1:38" ht="27" thickBot="1" x14ac:dyDescent="0.3">
      <c r="A94" s="15"/>
      <c r="B94" s="17" t="s">
        <v>1024</v>
      </c>
      <c r="E94" s="4"/>
      <c r="F94" s="21"/>
      <c r="G94" s="55"/>
      <c r="H94" s="325"/>
      <c r="I94" s="196"/>
      <c r="J94" s="276"/>
      <c r="K94" s="196"/>
      <c r="L94" s="277" t="s">
        <v>333</v>
      </c>
      <c r="M94" s="277"/>
      <c r="N94" s="276"/>
      <c r="O94" s="21"/>
      <c r="P94" s="55"/>
      <c r="Q94" s="196"/>
      <c r="R94" s="276"/>
      <c r="S94" s="196"/>
      <c r="T94" s="277" t="s">
        <v>333</v>
      </c>
      <c r="U94" s="277"/>
      <c r="V94" s="276"/>
      <c r="W94" s="21"/>
      <c r="X94" s="55"/>
      <c r="Y94" s="196"/>
      <c r="Z94" s="276"/>
      <c r="AA94" s="196"/>
      <c r="AB94" s="277">
        <v>11.1</v>
      </c>
      <c r="AC94" s="277"/>
      <c r="AD94" s="276"/>
      <c r="AE94" s="21"/>
      <c r="AF94" s="55"/>
      <c r="AG94" s="196"/>
      <c r="AH94" s="276"/>
      <c r="AI94" s="196"/>
      <c r="AJ94" s="277">
        <v>11.1</v>
      </c>
      <c r="AK94" s="277"/>
      <c r="AL94" s="276"/>
    </row>
    <row r="95" spans="1:38" ht="39.75" thickBot="1" x14ac:dyDescent="0.3">
      <c r="A95" s="15"/>
      <c r="B95" s="87" t="s">
        <v>1060</v>
      </c>
      <c r="C95" s="142"/>
      <c r="D95" s="142"/>
      <c r="E95" s="31"/>
      <c r="F95" s="66"/>
      <c r="G95" s="86"/>
      <c r="H95" s="142"/>
      <c r="I95" s="59"/>
      <c r="J95" s="320" t="s">
        <v>207</v>
      </c>
      <c r="K95" s="59"/>
      <c r="L95" s="321">
        <v>617.29999999999995</v>
      </c>
      <c r="M95" s="321"/>
      <c r="N95" s="320"/>
      <c r="O95" s="142"/>
      <c r="P95" s="142"/>
      <c r="Q95" s="59"/>
      <c r="R95" s="320" t="s">
        <v>207</v>
      </c>
      <c r="S95" s="59"/>
      <c r="T95" s="321">
        <v>32.700000000000003</v>
      </c>
      <c r="U95" s="321"/>
      <c r="V95" s="320"/>
      <c r="W95" s="142"/>
      <c r="X95" s="142"/>
      <c r="Y95" s="59"/>
      <c r="Z95" s="320" t="s">
        <v>207</v>
      </c>
      <c r="AA95" s="59"/>
      <c r="AB95" s="321" t="s">
        <v>1061</v>
      </c>
      <c r="AC95" s="321"/>
      <c r="AD95" s="320" t="s">
        <v>211</v>
      </c>
      <c r="AE95" s="142"/>
      <c r="AF95" s="142"/>
      <c r="AG95" s="59"/>
      <c r="AH95" s="320" t="s">
        <v>207</v>
      </c>
      <c r="AI95" s="59"/>
      <c r="AJ95" s="321">
        <v>157.69999999999999</v>
      </c>
      <c r="AK95" s="321"/>
      <c r="AL95" s="320"/>
    </row>
    <row r="96" spans="1:38" ht="18" thickTop="1" thickBot="1" x14ac:dyDescent="0.3">
      <c r="A96" s="15"/>
      <c r="B96" s="184" t="s">
        <v>1062</v>
      </c>
      <c r="E96" s="4"/>
      <c r="F96" s="21"/>
      <c r="G96" s="55"/>
      <c r="I96" s="29"/>
      <c r="J96" s="331" t="s">
        <v>207</v>
      </c>
      <c r="K96" s="29"/>
      <c r="L96" s="332">
        <v>11252.8</v>
      </c>
      <c r="M96" s="333"/>
      <c r="N96" s="331"/>
      <c r="Q96" s="29"/>
      <c r="R96" s="331" t="s">
        <v>207</v>
      </c>
      <c r="S96" s="29"/>
      <c r="T96" s="332">
        <v>5461.9</v>
      </c>
      <c r="U96" s="333"/>
      <c r="V96" s="334">
        <v>-3</v>
      </c>
      <c r="Y96" s="29"/>
      <c r="Z96" s="331" t="s">
        <v>207</v>
      </c>
      <c r="AA96" s="29"/>
      <c r="AB96" s="333">
        <v>232.4</v>
      </c>
      <c r="AC96" s="333"/>
      <c r="AD96" s="331"/>
      <c r="AG96" s="29"/>
      <c r="AH96" s="331" t="s">
        <v>207</v>
      </c>
      <c r="AI96" s="29"/>
      <c r="AJ96" s="332">
        <v>16947.099999999999</v>
      </c>
      <c r="AK96" s="333"/>
      <c r="AL96" s="331"/>
    </row>
    <row r="97" spans="1:38" ht="18" thickTop="1" thickBot="1" x14ac:dyDescent="0.3">
      <c r="A97" s="15"/>
      <c r="B97" s="183" t="s">
        <v>1063</v>
      </c>
      <c r="C97" s="142"/>
      <c r="D97" s="142"/>
      <c r="E97" s="31"/>
      <c r="F97" s="66"/>
      <c r="G97" s="86"/>
      <c r="H97" s="142"/>
      <c r="I97" s="59"/>
      <c r="J97" s="320" t="s">
        <v>207</v>
      </c>
      <c r="K97" s="59"/>
      <c r="L97" s="335">
        <v>1861.3</v>
      </c>
      <c r="M97" s="321"/>
      <c r="N97" s="320"/>
      <c r="O97" s="142"/>
      <c r="P97" s="142"/>
      <c r="Q97" s="59"/>
      <c r="R97" s="320" t="s">
        <v>207</v>
      </c>
      <c r="S97" s="59"/>
      <c r="T97" s="321">
        <v>158.4</v>
      </c>
      <c r="U97" s="321"/>
      <c r="V97" s="320"/>
      <c r="W97" s="142"/>
      <c r="X97" s="142"/>
      <c r="Y97" s="59"/>
      <c r="Z97" s="320" t="s">
        <v>207</v>
      </c>
      <c r="AA97" s="59"/>
      <c r="AB97" s="321">
        <v>3.2</v>
      </c>
      <c r="AC97" s="321"/>
      <c r="AD97" s="320"/>
      <c r="AE97" s="142"/>
      <c r="AF97" s="142"/>
      <c r="AG97" s="59"/>
      <c r="AH97" s="320" t="s">
        <v>207</v>
      </c>
      <c r="AI97" s="59"/>
      <c r="AJ97" s="335">
        <v>2022.9</v>
      </c>
      <c r="AK97" s="321"/>
      <c r="AL97" s="320"/>
    </row>
    <row r="98" spans="1:38" ht="15.75" thickTop="1" x14ac:dyDescent="0.25">
      <c r="A98" s="15"/>
      <c r="B98" s="147" t="s">
        <v>565</v>
      </c>
      <c r="J98" s="44"/>
      <c r="L98" s="44"/>
      <c r="M98" s="42"/>
      <c r="N98" s="44"/>
      <c r="R98" s="44"/>
      <c r="T98" s="44"/>
      <c r="U98" s="42"/>
      <c r="V98" s="44"/>
      <c r="Z98" s="44"/>
      <c r="AB98" s="44"/>
      <c r="AC98" s="42"/>
      <c r="AD98" s="44"/>
      <c r="AH98" s="44"/>
      <c r="AJ98" s="44"/>
      <c r="AK98" s="42"/>
      <c r="AL98" s="44"/>
    </row>
    <row r="99" spans="1:38" x14ac:dyDescent="0.25">
      <c r="A99" s="15"/>
      <c r="B99" s="349">
        <v>-1</v>
      </c>
      <c r="C99" s="350"/>
      <c r="D99" s="350"/>
      <c r="E99" s="350"/>
      <c r="F99" s="350"/>
      <c r="G99" s="350"/>
      <c r="H99" s="350"/>
      <c r="I99" s="350"/>
      <c r="J99" s="350"/>
      <c r="K99" s="350"/>
      <c r="L99" s="350"/>
      <c r="M99" s="350"/>
      <c r="N99" s="350"/>
      <c r="O99" s="350"/>
      <c r="P99" s="350"/>
      <c r="Q99" s="350"/>
      <c r="R99" s="350"/>
      <c r="S99" s="350"/>
      <c r="T99" s="350"/>
      <c r="U99" s="350"/>
      <c r="V99" s="350"/>
      <c r="W99" s="350"/>
      <c r="X99" s="350"/>
      <c r="Y99" s="350"/>
      <c r="Z99" s="350"/>
      <c r="AA99" s="350"/>
      <c r="AB99" s="350"/>
      <c r="AC99" s="350"/>
      <c r="AD99" s="350"/>
      <c r="AE99" s="350"/>
      <c r="AF99" s="350"/>
      <c r="AG99" s="350"/>
      <c r="AH99" s="350"/>
      <c r="AI99" s="350"/>
      <c r="AJ99" s="350"/>
      <c r="AK99" s="350"/>
      <c r="AL99" s="350"/>
    </row>
    <row r="100" spans="1:38" x14ac:dyDescent="0.25">
      <c r="A100" s="15"/>
      <c r="B100" s="349"/>
      <c r="C100" s="351" t="s">
        <v>1029</v>
      </c>
      <c r="D100" s="351"/>
      <c r="E100" s="351"/>
      <c r="F100" s="351"/>
      <c r="G100" s="351"/>
      <c r="H100" s="351"/>
      <c r="I100" s="351"/>
      <c r="J100" s="351"/>
      <c r="K100" s="351"/>
      <c r="L100" s="351"/>
      <c r="M100" s="351"/>
      <c r="N100" s="351"/>
      <c r="O100" s="351"/>
      <c r="P100" s="351"/>
      <c r="Q100" s="351"/>
      <c r="R100" s="351"/>
      <c r="S100" s="351"/>
      <c r="T100" s="351"/>
      <c r="U100" s="351"/>
      <c r="V100" s="351"/>
      <c r="W100" s="351"/>
      <c r="X100" s="351"/>
      <c r="Y100" s="351"/>
      <c r="Z100" s="351"/>
      <c r="AA100" s="351"/>
      <c r="AB100" s="351"/>
      <c r="AC100" s="351"/>
      <c r="AD100" s="351"/>
      <c r="AE100" s="351"/>
      <c r="AF100" s="351"/>
      <c r="AG100" s="351"/>
      <c r="AH100" s="351"/>
      <c r="AI100" s="351"/>
      <c r="AJ100" s="351"/>
      <c r="AK100" s="351"/>
      <c r="AL100" s="351"/>
    </row>
    <row r="101" spans="1:38" x14ac:dyDescent="0.25">
      <c r="A101" s="15"/>
      <c r="B101" s="349">
        <v>-2</v>
      </c>
      <c r="C101" s="350"/>
      <c r="D101" s="350"/>
      <c r="E101" s="350"/>
      <c r="F101" s="350"/>
      <c r="G101" s="350"/>
      <c r="H101" s="350"/>
      <c r="I101" s="350"/>
      <c r="J101" s="350"/>
      <c r="K101" s="350"/>
      <c r="L101" s="350"/>
      <c r="M101" s="350"/>
      <c r="N101" s="350"/>
      <c r="O101" s="350"/>
      <c r="P101" s="350"/>
      <c r="Q101" s="350"/>
      <c r="R101" s="350"/>
      <c r="S101" s="350"/>
      <c r="T101" s="350"/>
      <c r="U101" s="350"/>
      <c r="V101" s="350"/>
      <c r="W101" s="350"/>
      <c r="X101" s="350"/>
      <c r="Y101" s="350"/>
      <c r="Z101" s="350"/>
      <c r="AA101" s="350"/>
      <c r="AB101" s="350"/>
      <c r="AC101" s="350"/>
      <c r="AD101" s="350"/>
      <c r="AE101" s="350"/>
      <c r="AF101" s="350"/>
      <c r="AG101" s="350"/>
      <c r="AH101" s="350"/>
      <c r="AI101" s="350"/>
      <c r="AJ101" s="350"/>
      <c r="AK101" s="350"/>
      <c r="AL101" s="350"/>
    </row>
    <row r="102" spans="1:38" x14ac:dyDescent="0.25">
      <c r="A102" s="15"/>
      <c r="B102" s="349"/>
      <c r="C102" s="351" t="s">
        <v>1064</v>
      </c>
      <c r="D102" s="351"/>
      <c r="E102" s="351"/>
      <c r="F102" s="351"/>
      <c r="G102" s="351"/>
      <c r="H102" s="351"/>
      <c r="I102" s="351"/>
      <c r="J102" s="351"/>
      <c r="K102" s="351"/>
      <c r="L102" s="351"/>
      <c r="M102" s="351"/>
      <c r="N102" s="351"/>
      <c r="O102" s="351"/>
      <c r="P102" s="351"/>
      <c r="Q102" s="351"/>
      <c r="R102" s="351"/>
      <c r="S102" s="351"/>
      <c r="T102" s="351"/>
      <c r="U102" s="351"/>
      <c r="V102" s="351"/>
      <c r="W102" s="351"/>
      <c r="X102" s="351"/>
      <c r="Y102" s="351"/>
      <c r="Z102" s="351"/>
      <c r="AA102" s="351"/>
      <c r="AB102" s="351"/>
      <c r="AC102" s="351"/>
      <c r="AD102" s="351"/>
      <c r="AE102" s="351"/>
      <c r="AF102" s="351"/>
      <c r="AG102" s="351"/>
      <c r="AH102" s="351"/>
      <c r="AI102" s="351"/>
      <c r="AJ102" s="351"/>
      <c r="AK102" s="351"/>
      <c r="AL102" s="351"/>
    </row>
    <row r="103" spans="1:38" x14ac:dyDescent="0.25">
      <c r="A103" s="15"/>
      <c r="B103" s="349">
        <v>-3</v>
      </c>
      <c r="C103" s="350"/>
      <c r="D103" s="350"/>
      <c r="E103" s="350"/>
      <c r="F103" s="350"/>
      <c r="G103" s="350"/>
      <c r="H103" s="350"/>
      <c r="I103" s="350"/>
      <c r="J103" s="350"/>
      <c r="K103" s="350"/>
      <c r="L103" s="350"/>
      <c r="M103" s="350"/>
      <c r="N103" s="350"/>
      <c r="O103" s="350"/>
      <c r="P103" s="350"/>
      <c r="Q103" s="350"/>
      <c r="R103" s="350"/>
      <c r="S103" s="350"/>
      <c r="T103" s="350"/>
      <c r="U103" s="350"/>
      <c r="V103" s="350"/>
      <c r="W103" s="350"/>
      <c r="X103" s="350"/>
      <c r="Y103" s="350"/>
      <c r="Z103" s="350"/>
      <c r="AA103" s="350"/>
      <c r="AB103" s="350"/>
      <c r="AC103" s="350"/>
      <c r="AD103" s="350"/>
      <c r="AE103" s="350"/>
      <c r="AF103" s="350"/>
      <c r="AG103" s="350"/>
      <c r="AH103" s="350"/>
      <c r="AI103" s="350"/>
      <c r="AJ103" s="350"/>
      <c r="AK103" s="350"/>
      <c r="AL103" s="350"/>
    </row>
    <row r="104" spans="1:38" x14ac:dyDescent="0.25">
      <c r="A104" s="15"/>
      <c r="B104" s="349"/>
      <c r="C104" s="351" t="s">
        <v>1065</v>
      </c>
      <c r="D104" s="351"/>
      <c r="E104" s="351"/>
      <c r="F104" s="351"/>
      <c r="G104" s="351"/>
      <c r="H104" s="351"/>
      <c r="I104" s="351"/>
      <c r="J104" s="351"/>
      <c r="K104" s="351"/>
      <c r="L104" s="351"/>
      <c r="M104" s="351"/>
      <c r="N104" s="351"/>
      <c r="O104" s="351"/>
      <c r="P104" s="351"/>
      <c r="Q104" s="351"/>
      <c r="R104" s="351"/>
      <c r="S104" s="351"/>
      <c r="T104" s="351"/>
      <c r="U104" s="351"/>
      <c r="V104" s="351"/>
      <c r="W104" s="351"/>
      <c r="X104" s="351"/>
      <c r="Y104" s="351"/>
      <c r="Z104" s="351"/>
      <c r="AA104" s="351"/>
      <c r="AB104" s="351"/>
      <c r="AC104" s="351"/>
      <c r="AD104" s="351"/>
      <c r="AE104" s="351"/>
      <c r="AF104" s="351"/>
      <c r="AG104" s="351"/>
      <c r="AH104" s="351"/>
      <c r="AI104" s="351"/>
      <c r="AJ104" s="351"/>
      <c r="AK104" s="351"/>
      <c r="AL104" s="351"/>
    </row>
    <row r="105" spans="1:38" x14ac:dyDescent="0.25">
      <c r="A105" s="15"/>
      <c r="B105" s="337"/>
      <c r="C105" s="337"/>
      <c r="D105" s="337"/>
      <c r="E105" s="337"/>
      <c r="F105" s="337"/>
      <c r="G105" s="337"/>
      <c r="H105" s="337"/>
      <c r="I105" s="337"/>
      <c r="J105" s="338"/>
      <c r="K105" s="337"/>
      <c r="L105" s="338"/>
      <c r="M105" s="338"/>
      <c r="N105" s="338"/>
      <c r="O105" s="337"/>
      <c r="P105" s="337"/>
      <c r="Q105" s="337"/>
      <c r="R105" s="338"/>
      <c r="S105" s="337"/>
      <c r="T105" s="338"/>
      <c r="U105" s="338"/>
      <c r="V105" s="338"/>
      <c r="W105" s="337"/>
      <c r="X105" s="337"/>
      <c r="Y105" s="337"/>
      <c r="Z105" s="338"/>
      <c r="AA105" s="337"/>
      <c r="AB105" s="338"/>
      <c r="AC105" s="338"/>
      <c r="AD105" s="338"/>
      <c r="AE105" s="337"/>
      <c r="AF105" s="337"/>
      <c r="AG105" s="337"/>
      <c r="AH105" s="338"/>
      <c r="AI105" s="337"/>
      <c r="AJ105" s="338"/>
      <c r="AK105" s="338"/>
      <c r="AL105" s="338"/>
    </row>
    <row r="106" spans="1:38" x14ac:dyDescent="0.25">
      <c r="A106" s="15"/>
      <c r="B106" s="337"/>
      <c r="C106" s="337"/>
      <c r="D106" s="337"/>
      <c r="E106" s="337"/>
      <c r="F106" s="337"/>
      <c r="G106" s="337"/>
      <c r="H106" s="337"/>
      <c r="I106" s="337"/>
      <c r="J106" s="338"/>
      <c r="K106" s="337"/>
      <c r="L106" s="338"/>
      <c r="M106" s="338"/>
      <c r="N106" s="338"/>
      <c r="O106" s="337"/>
      <c r="P106" s="337"/>
      <c r="Q106" s="337"/>
      <c r="R106" s="338"/>
      <c r="S106" s="337"/>
      <c r="T106" s="338"/>
      <c r="U106" s="338"/>
      <c r="V106" s="338"/>
      <c r="W106" s="337"/>
      <c r="X106" s="337"/>
      <c r="Y106" s="337"/>
      <c r="Z106" s="338"/>
      <c r="AA106" s="337"/>
      <c r="AB106" s="338"/>
      <c r="AC106" s="338"/>
      <c r="AD106" s="338"/>
      <c r="AE106" s="337"/>
      <c r="AF106" s="337"/>
      <c r="AG106" s="337"/>
      <c r="AH106" s="338"/>
      <c r="AI106" s="337"/>
      <c r="AJ106" s="338"/>
      <c r="AK106" s="338"/>
      <c r="AL106" s="338"/>
    </row>
    <row r="107" spans="1:38" x14ac:dyDescent="0.25">
      <c r="A107" s="15"/>
      <c r="B107" s="337"/>
      <c r="C107" s="337"/>
      <c r="D107" s="337"/>
      <c r="E107" s="337"/>
      <c r="F107" s="337"/>
      <c r="G107" s="337"/>
      <c r="H107" s="337"/>
      <c r="I107" s="337"/>
      <c r="J107" s="338"/>
      <c r="K107" s="337"/>
      <c r="L107" s="338"/>
      <c r="M107" s="338"/>
      <c r="N107" s="338"/>
      <c r="O107" s="337"/>
      <c r="P107" s="337"/>
      <c r="Q107" s="337"/>
      <c r="R107" s="338"/>
      <c r="S107" s="337"/>
      <c r="T107" s="338"/>
      <c r="U107" s="338"/>
      <c r="V107" s="338"/>
      <c r="W107" s="337"/>
      <c r="X107" s="337"/>
      <c r="Y107" s="337"/>
      <c r="Z107" s="338"/>
      <c r="AA107" s="337"/>
      <c r="AB107" s="338"/>
      <c r="AC107" s="338"/>
      <c r="AD107" s="338"/>
      <c r="AE107" s="337"/>
      <c r="AF107" s="337"/>
      <c r="AG107" s="337"/>
      <c r="AH107" s="338"/>
      <c r="AI107" s="337"/>
      <c r="AJ107" s="338"/>
      <c r="AK107" s="338"/>
      <c r="AL107" s="338"/>
    </row>
    <row r="108" spans="1:38" ht="15.75" thickBot="1" x14ac:dyDescent="0.3">
      <c r="A108" s="15"/>
      <c r="B108" s="338"/>
      <c r="C108" s="338"/>
      <c r="D108" s="352"/>
      <c r="E108" s="352"/>
      <c r="F108" s="352"/>
      <c r="G108" s="352"/>
      <c r="H108" s="352"/>
      <c r="I108" s="339"/>
      <c r="J108" s="353" t="s">
        <v>1066</v>
      </c>
      <c r="K108" s="353"/>
      <c r="L108" s="353"/>
      <c r="M108" s="353"/>
      <c r="N108" s="353"/>
      <c r="O108" s="353"/>
      <c r="P108" s="353"/>
      <c r="Q108" s="353"/>
      <c r="R108" s="353"/>
      <c r="S108" s="353"/>
      <c r="T108" s="353"/>
      <c r="U108" s="353"/>
      <c r="V108" s="353"/>
      <c r="W108" s="353"/>
      <c r="X108" s="353"/>
      <c r="Y108" s="353"/>
      <c r="Z108" s="353"/>
      <c r="AA108" s="353"/>
      <c r="AB108" s="353"/>
      <c r="AC108" s="353"/>
      <c r="AD108" s="353"/>
      <c r="AE108" s="353"/>
      <c r="AF108" s="353"/>
      <c r="AG108" s="353"/>
      <c r="AH108" s="353"/>
      <c r="AI108" s="353"/>
      <c r="AJ108" s="353"/>
      <c r="AK108" s="353"/>
      <c r="AL108" s="353"/>
    </row>
    <row r="109" spans="1:38" x14ac:dyDescent="0.25">
      <c r="A109" s="15"/>
      <c r="B109" s="337"/>
      <c r="C109" s="337"/>
      <c r="D109" s="337"/>
      <c r="E109" s="337"/>
      <c r="F109" s="337"/>
      <c r="G109" s="337"/>
      <c r="H109" s="337"/>
      <c r="I109" s="337"/>
      <c r="J109" s="340"/>
      <c r="K109" s="337"/>
      <c r="L109" s="340"/>
      <c r="M109" s="340"/>
      <c r="N109" s="340"/>
      <c r="O109" s="341"/>
      <c r="P109" s="337"/>
      <c r="Q109" s="337"/>
      <c r="R109" s="340"/>
      <c r="S109" s="337"/>
      <c r="T109" s="340"/>
      <c r="U109" s="340"/>
      <c r="V109" s="340"/>
      <c r="W109" s="341"/>
      <c r="X109" s="337"/>
      <c r="Y109" s="337"/>
      <c r="Z109" s="340"/>
      <c r="AA109" s="337"/>
      <c r="AB109" s="340"/>
      <c r="AC109" s="340"/>
      <c r="AD109" s="340"/>
      <c r="AE109" s="341"/>
      <c r="AF109" s="337"/>
      <c r="AG109" s="337"/>
      <c r="AH109" s="340"/>
      <c r="AI109" s="337"/>
      <c r="AJ109" s="340"/>
      <c r="AK109" s="340"/>
      <c r="AL109" s="340"/>
    </row>
    <row r="110" spans="1:38" ht="15.75" thickBot="1" x14ac:dyDescent="0.3">
      <c r="A110" s="15"/>
      <c r="B110" s="338"/>
      <c r="C110" s="338"/>
      <c r="D110" s="352"/>
      <c r="E110" s="352"/>
      <c r="F110" s="352"/>
      <c r="G110" s="352"/>
      <c r="H110" s="352"/>
      <c r="I110" s="339"/>
      <c r="J110" s="353" t="s">
        <v>1003</v>
      </c>
      <c r="K110" s="353"/>
      <c r="L110" s="353"/>
      <c r="M110" s="353"/>
      <c r="N110" s="353"/>
      <c r="O110" s="353"/>
      <c r="P110" s="353" t="s">
        <v>1004</v>
      </c>
      <c r="Q110" s="353"/>
      <c r="R110" s="353"/>
      <c r="S110" s="353"/>
      <c r="T110" s="353"/>
      <c r="U110" s="353"/>
      <c r="V110" s="353"/>
      <c r="W110" s="353"/>
      <c r="X110" s="353" t="s">
        <v>1005</v>
      </c>
      <c r="Y110" s="353"/>
      <c r="Z110" s="353"/>
      <c r="AA110" s="353"/>
      <c r="AB110" s="353"/>
      <c r="AC110" s="353"/>
      <c r="AD110" s="353"/>
      <c r="AE110" s="353"/>
      <c r="AF110" s="353" t="s">
        <v>742</v>
      </c>
      <c r="AG110" s="353"/>
      <c r="AH110" s="353"/>
      <c r="AI110" s="353"/>
      <c r="AJ110" s="353"/>
      <c r="AK110" s="353"/>
      <c r="AL110" s="353"/>
    </row>
    <row r="111" spans="1:38" x14ac:dyDescent="0.25">
      <c r="A111" s="15"/>
      <c r="B111" s="342"/>
      <c r="C111" s="342"/>
      <c r="D111" s="354"/>
      <c r="E111" s="354"/>
      <c r="F111" s="354"/>
      <c r="G111" s="354"/>
      <c r="H111" s="354"/>
      <c r="I111" s="336"/>
      <c r="J111" s="355" t="s">
        <v>287</v>
      </c>
      <c r="K111" s="355"/>
      <c r="L111" s="355"/>
      <c r="M111" s="355"/>
      <c r="N111" s="355"/>
      <c r="O111" s="355"/>
      <c r="P111" s="355"/>
      <c r="Q111" s="355"/>
      <c r="R111" s="355"/>
      <c r="S111" s="355"/>
      <c r="T111" s="355"/>
      <c r="U111" s="355"/>
      <c r="V111" s="355"/>
      <c r="W111" s="355"/>
      <c r="X111" s="355"/>
      <c r="Y111" s="355"/>
      <c r="Z111" s="355"/>
      <c r="AA111" s="355"/>
      <c r="AB111" s="355"/>
      <c r="AC111" s="355"/>
      <c r="AD111" s="355"/>
      <c r="AE111" s="355"/>
      <c r="AF111" s="355"/>
      <c r="AG111" s="355"/>
      <c r="AH111" s="355"/>
      <c r="AI111" s="355"/>
      <c r="AJ111" s="355"/>
      <c r="AK111" s="355"/>
      <c r="AL111" s="355"/>
    </row>
    <row r="112" spans="1:38" ht="16.5" x14ac:dyDescent="0.25">
      <c r="A112" s="15"/>
      <c r="B112" s="183" t="s">
        <v>1055</v>
      </c>
      <c r="C112" s="142"/>
      <c r="D112" s="142"/>
      <c r="E112" s="142"/>
      <c r="F112" s="31"/>
      <c r="G112" s="66"/>
      <c r="H112" s="86"/>
      <c r="I112" s="142"/>
      <c r="J112" s="36"/>
      <c r="K112" s="59"/>
      <c r="L112" s="199" t="s">
        <v>207</v>
      </c>
      <c r="M112" s="313">
        <v>1100.7</v>
      </c>
      <c r="N112" s="199"/>
      <c r="O112" s="86"/>
      <c r="P112" s="142"/>
      <c r="Q112" s="142"/>
      <c r="R112" s="36"/>
      <c r="S112" s="59"/>
      <c r="T112" s="199" t="s">
        <v>207</v>
      </c>
      <c r="U112" s="313">
        <v>4054.4</v>
      </c>
      <c r="V112" s="199"/>
      <c r="W112" s="86"/>
      <c r="X112" s="142"/>
      <c r="Y112" s="142"/>
      <c r="Z112" s="36"/>
      <c r="AA112" s="59"/>
      <c r="AB112" s="199" t="s">
        <v>207</v>
      </c>
      <c r="AC112" s="198" t="s">
        <v>333</v>
      </c>
      <c r="AD112" s="199"/>
      <c r="AE112" s="86"/>
      <c r="AF112" s="142"/>
      <c r="AG112" s="142"/>
      <c r="AH112" s="36"/>
      <c r="AI112" s="59"/>
      <c r="AJ112" s="199" t="s">
        <v>207</v>
      </c>
      <c r="AK112" s="313">
        <v>5155.1000000000004</v>
      </c>
      <c r="AL112" s="199"/>
    </row>
    <row r="113" spans="1:38" ht="16.5" x14ac:dyDescent="0.25">
      <c r="A113" s="15"/>
      <c r="B113" s="184" t="s">
        <v>1007</v>
      </c>
      <c r="F113" s="4"/>
      <c r="G113" s="21"/>
      <c r="H113" s="55"/>
      <c r="J113" s="44"/>
      <c r="K113" s="196"/>
      <c r="L113" s="195"/>
      <c r="M113" s="196" t="s">
        <v>333</v>
      </c>
      <c r="N113" s="195"/>
      <c r="O113" s="55"/>
      <c r="P113" s="21"/>
      <c r="R113" s="44"/>
      <c r="S113" s="196"/>
      <c r="T113" s="195"/>
      <c r="U113" s="314">
        <v>3564.4</v>
      </c>
      <c r="V113" s="195"/>
      <c r="W113" s="55"/>
      <c r="X113" s="21"/>
      <c r="Z113" s="44"/>
      <c r="AA113" s="196"/>
      <c r="AB113" s="195"/>
      <c r="AC113" s="196" t="s">
        <v>333</v>
      </c>
      <c r="AD113" s="195"/>
      <c r="AE113" s="55"/>
      <c r="AF113" s="21"/>
      <c r="AH113" s="44"/>
      <c r="AI113" s="196"/>
      <c r="AJ113" s="195"/>
      <c r="AK113" s="314">
        <v>3564.4</v>
      </c>
      <c r="AL113" s="195"/>
    </row>
    <row r="114" spans="1:38" ht="16.5" x14ac:dyDescent="0.25">
      <c r="A114" s="15"/>
      <c r="B114" s="183" t="s">
        <v>1008</v>
      </c>
      <c r="C114" s="142"/>
      <c r="D114" s="142"/>
      <c r="E114" s="142"/>
      <c r="F114" s="31"/>
      <c r="G114" s="66"/>
      <c r="H114" s="86"/>
      <c r="I114" s="142"/>
      <c r="J114" s="36"/>
      <c r="K114" s="198"/>
      <c r="L114" s="199"/>
      <c r="M114" s="198">
        <v>184.3</v>
      </c>
      <c r="N114" s="199"/>
      <c r="O114" s="86"/>
      <c r="P114" s="66"/>
      <c r="Q114" s="142"/>
      <c r="R114" s="36"/>
      <c r="S114" s="198"/>
      <c r="T114" s="199"/>
      <c r="U114" s="198" t="s">
        <v>333</v>
      </c>
      <c r="V114" s="199"/>
      <c r="W114" s="86"/>
      <c r="X114" s="66"/>
      <c r="Y114" s="142"/>
      <c r="Z114" s="36"/>
      <c r="AA114" s="198"/>
      <c r="AB114" s="199"/>
      <c r="AC114" s="198" t="s">
        <v>333</v>
      </c>
      <c r="AD114" s="199"/>
      <c r="AE114" s="86"/>
      <c r="AF114" s="66"/>
      <c r="AG114" s="142"/>
      <c r="AH114" s="36"/>
      <c r="AI114" s="198"/>
      <c r="AJ114" s="199"/>
      <c r="AK114" s="198">
        <v>184.3</v>
      </c>
      <c r="AL114" s="199"/>
    </row>
    <row r="115" spans="1:38" ht="16.5" x14ac:dyDescent="0.25">
      <c r="A115" s="15"/>
      <c r="B115" s="184" t="s">
        <v>1009</v>
      </c>
      <c r="F115" s="4"/>
      <c r="G115" s="21"/>
      <c r="H115" s="55"/>
      <c r="J115" s="44"/>
      <c r="K115" s="196"/>
      <c r="L115" s="195"/>
      <c r="M115" s="196">
        <v>334.8</v>
      </c>
      <c r="N115" s="195"/>
      <c r="O115" s="55"/>
      <c r="P115" s="21"/>
      <c r="R115" s="44"/>
      <c r="S115" s="196"/>
      <c r="T115" s="195"/>
      <c r="U115" s="196">
        <v>337.8</v>
      </c>
      <c r="V115" s="195"/>
      <c r="W115" s="55"/>
      <c r="X115" s="21"/>
      <c r="Z115" s="44"/>
      <c r="AA115" s="196"/>
      <c r="AB115" s="195"/>
      <c r="AC115" s="196">
        <v>5.4</v>
      </c>
      <c r="AD115" s="195"/>
      <c r="AE115" s="55"/>
      <c r="AF115" s="21"/>
      <c r="AH115" s="44"/>
      <c r="AI115" s="196"/>
      <c r="AJ115" s="195"/>
      <c r="AK115" s="196">
        <v>678</v>
      </c>
      <c r="AL115" s="195"/>
    </row>
    <row r="116" spans="1:38" ht="16.5" x14ac:dyDescent="0.25">
      <c r="A116" s="15"/>
      <c r="B116" s="183" t="s">
        <v>1010</v>
      </c>
      <c r="C116" s="142"/>
      <c r="D116" s="142"/>
      <c r="E116" s="142"/>
      <c r="F116" s="31"/>
      <c r="G116" s="66"/>
      <c r="H116" s="86"/>
      <c r="I116" s="142"/>
      <c r="J116" s="36"/>
      <c r="K116" s="198"/>
      <c r="L116" s="199"/>
      <c r="M116" s="198">
        <v>105.8</v>
      </c>
      <c r="N116" s="199"/>
      <c r="O116" s="86"/>
      <c r="P116" s="66"/>
      <c r="Q116" s="142"/>
      <c r="R116" s="36"/>
      <c r="S116" s="198"/>
      <c r="T116" s="199"/>
      <c r="U116" s="198" t="s">
        <v>333</v>
      </c>
      <c r="V116" s="199"/>
      <c r="W116" s="86"/>
      <c r="X116" s="66"/>
      <c r="Y116" s="142"/>
      <c r="Z116" s="36"/>
      <c r="AA116" s="198"/>
      <c r="AB116" s="199"/>
      <c r="AC116" s="198" t="s">
        <v>333</v>
      </c>
      <c r="AD116" s="199"/>
      <c r="AE116" s="86"/>
      <c r="AF116" s="66"/>
      <c r="AG116" s="142"/>
      <c r="AH116" s="36"/>
      <c r="AI116" s="198"/>
      <c r="AJ116" s="199"/>
      <c r="AK116" s="198">
        <v>105.8</v>
      </c>
      <c r="AL116" s="199"/>
    </row>
    <row r="117" spans="1:38" ht="17.25" thickBot="1" x14ac:dyDescent="0.3">
      <c r="A117" s="15"/>
      <c r="B117" s="184" t="s">
        <v>1011</v>
      </c>
      <c r="F117" s="4"/>
      <c r="G117" s="21"/>
      <c r="H117" s="55"/>
      <c r="J117" s="163"/>
      <c r="K117" s="196"/>
      <c r="L117" s="276"/>
      <c r="M117" s="277">
        <v>181</v>
      </c>
      <c r="N117" s="276"/>
      <c r="O117" s="55"/>
      <c r="P117" s="21"/>
      <c r="R117" s="163"/>
      <c r="S117" s="196"/>
      <c r="T117" s="276"/>
      <c r="U117" s="277">
        <v>106.6</v>
      </c>
      <c r="V117" s="276"/>
      <c r="W117" s="55"/>
      <c r="X117" s="21"/>
      <c r="Z117" s="163"/>
      <c r="AA117" s="196"/>
      <c r="AB117" s="276"/>
      <c r="AC117" s="277" t="s">
        <v>333</v>
      </c>
      <c r="AD117" s="276"/>
      <c r="AE117" s="55"/>
      <c r="AF117" s="21"/>
      <c r="AH117" s="163"/>
      <c r="AI117" s="196"/>
      <c r="AJ117" s="276"/>
      <c r="AK117" s="277">
        <v>287.60000000000002</v>
      </c>
      <c r="AL117" s="276"/>
    </row>
    <row r="118" spans="1:38" x14ac:dyDescent="0.25">
      <c r="A118" s="15"/>
      <c r="B118" s="86"/>
      <c r="C118" s="86"/>
      <c r="D118" s="66"/>
      <c r="E118" s="66"/>
      <c r="F118" s="86"/>
      <c r="G118" s="66"/>
      <c r="H118" s="86"/>
      <c r="I118" s="142"/>
      <c r="J118" s="343"/>
      <c r="K118" s="198"/>
      <c r="L118" s="315"/>
      <c r="M118" s="316">
        <v>805.9</v>
      </c>
      <c r="N118" s="315"/>
      <c r="O118" s="86"/>
      <c r="P118" s="66"/>
      <c r="Q118" s="142"/>
      <c r="R118" s="343"/>
      <c r="S118" s="198"/>
      <c r="T118" s="315"/>
      <c r="U118" s="317">
        <v>4008.8</v>
      </c>
      <c r="V118" s="315"/>
      <c r="W118" s="86"/>
      <c r="X118" s="66"/>
      <c r="Y118" s="142"/>
      <c r="Z118" s="343"/>
      <c r="AA118" s="198"/>
      <c r="AB118" s="315"/>
      <c r="AC118" s="316">
        <v>5.4</v>
      </c>
      <c r="AD118" s="315"/>
      <c r="AE118" s="86"/>
      <c r="AF118" s="66"/>
      <c r="AG118" s="142"/>
      <c r="AH118" s="343"/>
      <c r="AI118" s="198"/>
      <c r="AJ118" s="315"/>
      <c r="AK118" s="317">
        <v>4820.1000000000004</v>
      </c>
      <c r="AL118" s="315"/>
    </row>
    <row r="119" spans="1:38" ht="16.5" x14ac:dyDescent="0.25">
      <c r="A119" s="15"/>
      <c r="B119" s="184" t="s">
        <v>1012</v>
      </c>
      <c r="F119" s="4"/>
      <c r="G119" s="21"/>
      <c r="H119" s="55"/>
      <c r="J119" s="44"/>
      <c r="K119" s="196"/>
      <c r="L119" s="195"/>
      <c r="M119" s="196">
        <v>294.8</v>
      </c>
      <c r="N119" s="195"/>
      <c r="O119" s="55"/>
      <c r="P119" s="21"/>
      <c r="R119" s="44"/>
      <c r="S119" s="196"/>
      <c r="T119" s="195"/>
      <c r="U119" s="196">
        <v>45.6</v>
      </c>
      <c r="V119" s="195"/>
      <c r="W119" s="55"/>
      <c r="X119" s="21"/>
      <c r="Z119" s="44"/>
      <c r="AA119" s="196"/>
      <c r="AB119" s="195"/>
      <c r="AC119" s="196" t="s">
        <v>912</v>
      </c>
      <c r="AD119" s="195" t="s">
        <v>211</v>
      </c>
      <c r="AE119" s="55"/>
      <c r="AF119" s="21"/>
      <c r="AH119" s="44"/>
      <c r="AI119" s="196"/>
      <c r="AJ119" s="195"/>
      <c r="AK119" s="196">
        <v>335</v>
      </c>
      <c r="AL119" s="195"/>
    </row>
    <row r="120" spans="1:38" ht="16.5" x14ac:dyDescent="0.25">
      <c r="A120" s="15"/>
      <c r="B120" s="183" t="s">
        <v>1013</v>
      </c>
      <c r="C120" s="142"/>
      <c r="D120" s="142"/>
      <c r="E120" s="142"/>
      <c r="F120" s="31"/>
      <c r="G120" s="66"/>
      <c r="H120" s="86"/>
      <c r="I120" s="142"/>
      <c r="J120" s="36"/>
      <c r="K120" s="198"/>
      <c r="L120" s="199"/>
      <c r="M120" s="198" t="s">
        <v>333</v>
      </c>
      <c r="N120" s="199"/>
      <c r="O120" s="86"/>
      <c r="P120" s="66"/>
      <c r="Q120" s="142"/>
      <c r="R120" s="36"/>
      <c r="S120" s="198"/>
      <c r="T120" s="199"/>
      <c r="U120" s="198" t="s">
        <v>333</v>
      </c>
      <c r="V120" s="199"/>
      <c r="W120" s="86"/>
      <c r="X120" s="66"/>
      <c r="Y120" s="142"/>
      <c r="Z120" s="36"/>
      <c r="AA120" s="198"/>
      <c r="AB120" s="199"/>
      <c r="AC120" s="198">
        <v>226.4</v>
      </c>
      <c r="AD120" s="199"/>
      <c r="AE120" s="86"/>
      <c r="AF120" s="66"/>
      <c r="AG120" s="142"/>
      <c r="AH120" s="36"/>
      <c r="AI120" s="198"/>
      <c r="AJ120" s="199"/>
      <c r="AK120" s="198">
        <v>226.4</v>
      </c>
      <c r="AL120" s="199"/>
    </row>
    <row r="121" spans="1:38" ht="16.5" x14ac:dyDescent="0.25">
      <c r="A121" s="15"/>
      <c r="B121" s="184" t="s">
        <v>1014</v>
      </c>
      <c r="F121" s="4"/>
      <c r="G121" s="21"/>
      <c r="H121" s="55"/>
      <c r="J121" s="44"/>
      <c r="K121" s="196"/>
      <c r="L121" s="195"/>
      <c r="M121" s="196" t="s">
        <v>333</v>
      </c>
      <c r="N121" s="195"/>
      <c r="O121" s="55"/>
      <c r="P121" s="21"/>
      <c r="R121" s="44"/>
      <c r="S121" s="196"/>
      <c r="T121" s="195"/>
      <c r="U121" s="196" t="s">
        <v>333</v>
      </c>
      <c r="V121" s="195"/>
      <c r="W121" s="55"/>
      <c r="X121" s="21"/>
      <c r="Z121" s="44"/>
      <c r="AA121" s="196"/>
      <c r="AB121" s="195"/>
      <c r="AC121" s="196">
        <v>25.2</v>
      </c>
      <c r="AD121" s="195"/>
      <c r="AE121" s="55"/>
      <c r="AF121" s="21"/>
      <c r="AH121" s="44"/>
      <c r="AI121" s="196"/>
      <c r="AJ121" s="195"/>
      <c r="AK121" s="196">
        <v>25.2</v>
      </c>
      <c r="AL121" s="195"/>
    </row>
    <row r="122" spans="1:38" ht="17.25" thickBot="1" x14ac:dyDescent="0.3">
      <c r="A122" s="15"/>
      <c r="B122" s="183" t="s">
        <v>1067</v>
      </c>
      <c r="C122" s="142"/>
      <c r="D122" s="142"/>
      <c r="E122" s="142"/>
      <c r="F122" s="31"/>
      <c r="G122" s="66"/>
      <c r="H122" s="86"/>
      <c r="I122" s="142"/>
      <c r="J122" s="157"/>
      <c r="K122" s="198"/>
      <c r="L122" s="200"/>
      <c r="M122" s="201" t="s">
        <v>333</v>
      </c>
      <c r="N122" s="200"/>
      <c r="O122" s="86"/>
      <c r="P122" s="66"/>
      <c r="Q122" s="142"/>
      <c r="R122" s="157"/>
      <c r="S122" s="198"/>
      <c r="T122" s="200"/>
      <c r="U122" s="201" t="s">
        <v>333</v>
      </c>
      <c r="V122" s="200"/>
      <c r="W122" s="86"/>
      <c r="X122" s="66"/>
      <c r="Y122" s="142"/>
      <c r="Z122" s="157"/>
      <c r="AA122" s="198"/>
      <c r="AB122" s="200"/>
      <c r="AC122" s="201">
        <v>1</v>
      </c>
      <c r="AD122" s="200"/>
      <c r="AE122" s="86"/>
      <c r="AF122" s="66"/>
      <c r="AG122" s="142"/>
      <c r="AH122" s="157"/>
      <c r="AI122" s="198"/>
      <c r="AJ122" s="200"/>
      <c r="AK122" s="201">
        <v>1</v>
      </c>
      <c r="AL122" s="200"/>
    </row>
    <row r="123" spans="1:38" x14ac:dyDescent="0.25">
      <c r="A123" s="15"/>
      <c r="B123" s="83"/>
      <c r="C123" s="83"/>
      <c r="D123" s="22"/>
      <c r="E123" s="22"/>
      <c r="F123" s="83"/>
      <c r="G123" s="22"/>
      <c r="H123" s="83"/>
      <c r="I123" s="22"/>
      <c r="J123" s="318"/>
      <c r="K123" s="22"/>
      <c r="L123" s="318"/>
      <c r="M123" s="319"/>
      <c r="N123" s="318"/>
      <c r="O123" s="83"/>
      <c r="P123" s="22"/>
      <c r="Q123" s="22"/>
      <c r="R123" s="318"/>
      <c r="S123" s="22"/>
      <c r="T123" s="318"/>
      <c r="U123" s="319"/>
      <c r="V123" s="318"/>
      <c r="W123" s="83"/>
      <c r="X123" s="22"/>
      <c r="Y123" s="22"/>
      <c r="Z123" s="318"/>
      <c r="AA123" s="22"/>
      <c r="AB123" s="318"/>
      <c r="AC123" s="319"/>
      <c r="AD123" s="318"/>
      <c r="AE123" s="83"/>
      <c r="AF123" s="22"/>
      <c r="AG123" s="22"/>
      <c r="AH123" s="318"/>
      <c r="AI123" s="22"/>
      <c r="AJ123" s="318"/>
      <c r="AK123" s="319"/>
      <c r="AL123" s="318"/>
    </row>
    <row r="124" spans="1:38" ht="16.5" x14ac:dyDescent="0.25">
      <c r="A124" s="15"/>
      <c r="B124" s="183" t="s">
        <v>1017</v>
      </c>
      <c r="C124" s="142"/>
      <c r="D124" s="142"/>
      <c r="E124" s="142"/>
      <c r="F124" s="31"/>
      <c r="G124" s="66"/>
      <c r="H124" s="86"/>
      <c r="I124" s="142"/>
      <c r="J124" s="36"/>
      <c r="K124" s="198"/>
      <c r="L124" s="199"/>
      <c r="M124" s="198">
        <v>294.8</v>
      </c>
      <c r="N124" s="199"/>
      <c r="O124" s="86"/>
      <c r="P124" s="66"/>
      <c r="Q124" s="142"/>
      <c r="R124" s="36"/>
      <c r="S124" s="198"/>
      <c r="T124" s="199"/>
      <c r="U124" s="198">
        <v>45.6</v>
      </c>
      <c r="V124" s="199"/>
      <c r="W124" s="86"/>
      <c r="X124" s="66"/>
      <c r="Y124" s="142"/>
      <c r="Z124" s="36"/>
      <c r="AA124" s="198"/>
      <c r="AB124" s="199"/>
      <c r="AC124" s="198" t="s">
        <v>1068</v>
      </c>
      <c r="AD124" s="199" t="s">
        <v>211</v>
      </c>
      <c r="AE124" s="86"/>
      <c r="AF124" s="66"/>
      <c r="AG124" s="142"/>
      <c r="AH124" s="36"/>
      <c r="AI124" s="198"/>
      <c r="AJ124" s="199"/>
      <c r="AK124" s="198">
        <v>134.80000000000001</v>
      </c>
      <c r="AL124" s="199"/>
    </row>
    <row r="125" spans="1:38" ht="17.25" thickBot="1" x14ac:dyDescent="0.3">
      <c r="A125" s="15"/>
      <c r="B125" s="184" t="s">
        <v>1019</v>
      </c>
      <c r="F125" s="4"/>
      <c r="G125" s="21"/>
      <c r="H125" s="55"/>
      <c r="J125" s="163"/>
      <c r="K125" s="196"/>
      <c r="L125" s="276"/>
      <c r="M125" s="277" t="s">
        <v>333</v>
      </c>
      <c r="N125" s="276"/>
      <c r="O125" s="55"/>
      <c r="P125" s="21"/>
      <c r="R125" s="163"/>
      <c r="S125" s="196"/>
      <c r="T125" s="276"/>
      <c r="U125" s="277" t="s">
        <v>333</v>
      </c>
      <c r="V125" s="276"/>
      <c r="W125" s="55"/>
      <c r="X125" s="21"/>
      <c r="Z125" s="163"/>
      <c r="AA125" s="196"/>
      <c r="AB125" s="276"/>
      <c r="AC125" s="277">
        <v>17.5</v>
      </c>
      <c r="AD125" s="276"/>
      <c r="AE125" s="55"/>
      <c r="AF125" s="21"/>
      <c r="AH125" s="163"/>
      <c r="AI125" s="196"/>
      <c r="AJ125" s="276"/>
      <c r="AK125" s="277">
        <v>17.5</v>
      </c>
      <c r="AL125" s="276"/>
    </row>
    <row r="126" spans="1:38" x14ac:dyDescent="0.25">
      <c r="A126" s="15"/>
      <c r="B126" s="159"/>
      <c r="C126" s="159"/>
      <c r="D126" s="160"/>
      <c r="E126" s="160"/>
      <c r="F126" s="159"/>
      <c r="G126" s="160"/>
      <c r="H126" s="159"/>
      <c r="I126" s="160"/>
      <c r="J126" s="205"/>
      <c r="K126" s="160"/>
      <c r="L126" s="205"/>
      <c r="M126" s="206"/>
      <c r="N126" s="205"/>
      <c r="O126" s="159"/>
      <c r="P126" s="160"/>
      <c r="Q126" s="160"/>
      <c r="R126" s="205"/>
      <c r="S126" s="160"/>
      <c r="T126" s="205"/>
      <c r="U126" s="206"/>
      <c r="V126" s="205"/>
      <c r="W126" s="159"/>
      <c r="X126" s="160"/>
      <c r="Y126" s="160"/>
      <c r="Z126" s="205"/>
      <c r="AA126" s="160"/>
      <c r="AB126" s="205"/>
      <c r="AC126" s="206"/>
      <c r="AD126" s="205"/>
      <c r="AE126" s="159"/>
      <c r="AF126" s="160"/>
      <c r="AG126" s="160"/>
      <c r="AH126" s="205"/>
      <c r="AI126" s="160"/>
      <c r="AJ126" s="205"/>
      <c r="AK126" s="206"/>
      <c r="AL126" s="205"/>
    </row>
    <row r="127" spans="1:38" ht="16.5" x14ac:dyDescent="0.25">
      <c r="A127" s="15"/>
      <c r="B127" s="184" t="s">
        <v>1020</v>
      </c>
      <c r="F127" s="4"/>
      <c r="G127" s="21"/>
      <c r="H127" s="55"/>
      <c r="J127" s="44"/>
      <c r="K127" s="196"/>
      <c r="L127" s="195"/>
      <c r="M127" s="196">
        <v>294.8</v>
      </c>
      <c r="N127" s="195"/>
      <c r="O127" s="55"/>
      <c r="P127" s="21"/>
      <c r="R127" s="44"/>
      <c r="S127" s="196"/>
      <c r="T127" s="195"/>
      <c r="U127" s="196">
        <v>45.6</v>
      </c>
      <c r="V127" s="195"/>
      <c r="W127" s="55"/>
      <c r="X127" s="21"/>
      <c r="Z127" s="44"/>
      <c r="AA127" s="196"/>
      <c r="AB127" s="195"/>
      <c r="AC127" s="196" t="s">
        <v>1069</v>
      </c>
      <c r="AD127" s="195" t="s">
        <v>211</v>
      </c>
      <c r="AE127" s="55"/>
      <c r="AF127" s="21"/>
      <c r="AH127" s="44"/>
      <c r="AI127" s="196"/>
      <c r="AJ127" s="195"/>
      <c r="AK127" s="196">
        <v>117.3</v>
      </c>
      <c r="AL127" s="195"/>
    </row>
    <row r="128" spans="1:38" ht="32.25" x14ac:dyDescent="0.25">
      <c r="A128" s="15"/>
      <c r="B128" s="183" t="s">
        <v>1070</v>
      </c>
      <c r="C128" s="142"/>
      <c r="D128" s="142"/>
      <c r="E128" s="142"/>
      <c r="F128" s="31"/>
      <c r="G128" s="66"/>
      <c r="H128" s="86"/>
      <c r="I128" s="142"/>
      <c r="J128" s="36"/>
      <c r="K128" s="198"/>
      <c r="L128" s="199"/>
      <c r="M128" s="198" t="s">
        <v>333</v>
      </c>
      <c r="N128" s="199"/>
      <c r="O128" s="86"/>
      <c r="P128" s="66"/>
      <c r="Q128" s="142"/>
      <c r="R128" s="36"/>
      <c r="S128" s="198"/>
      <c r="T128" s="199"/>
      <c r="U128" s="198" t="s">
        <v>333</v>
      </c>
      <c r="V128" s="199"/>
      <c r="W128" s="86"/>
      <c r="X128" s="66"/>
      <c r="Y128" s="142"/>
      <c r="Z128" s="36"/>
      <c r="AA128" s="198"/>
      <c r="AB128" s="199"/>
      <c r="AC128" s="198">
        <v>54.3</v>
      </c>
      <c r="AD128" s="199"/>
      <c r="AE128" s="86"/>
      <c r="AF128" s="66"/>
      <c r="AG128" s="142"/>
      <c r="AH128" s="36"/>
      <c r="AI128" s="198"/>
      <c r="AJ128" s="199"/>
      <c r="AK128" s="198">
        <v>54.3</v>
      </c>
      <c r="AL128" s="199"/>
    </row>
    <row r="129" spans="1:38" ht="26.25" x14ac:dyDescent="0.25">
      <c r="A129" s="15"/>
      <c r="B129" s="17" t="s">
        <v>1071</v>
      </c>
      <c r="F129" s="4"/>
      <c r="G129" s="21"/>
      <c r="H129" s="55"/>
      <c r="J129" s="44"/>
      <c r="K129" s="196"/>
      <c r="L129" s="195"/>
      <c r="M129" s="196" t="s">
        <v>333</v>
      </c>
      <c r="N129" s="195"/>
      <c r="O129" s="55"/>
      <c r="P129" s="21"/>
      <c r="R129" s="44"/>
      <c r="S129" s="196"/>
      <c r="T129" s="195"/>
      <c r="U129" s="196" t="s">
        <v>333</v>
      </c>
      <c r="V129" s="195"/>
      <c r="W129" s="55"/>
      <c r="X129" s="21"/>
      <c r="Z129" s="44"/>
      <c r="AA129" s="196"/>
      <c r="AB129" s="195"/>
      <c r="AC129" s="196">
        <v>35.799999999999997</v>
      </c>
      <c r="AD129" s="195"/>
      <c r="AE129" s="55"/>
      <c r="AF129" s="21"/>
      <c r="AH129" s="44"/>
      <c r="AI129" s="196"/>
      <c r="AJ129" s="195"/>
      <c r="AK129" s="196">
        <v>35.799999999999997</v>
      </c>
      <c r="AL129" s="195"/>
    </row>
    <row r="130" spans="1:38" ht="27" thickBot="1" x14ac:dyDescent="0.3">
      <c r="A130" s="15"/>
      <c r="B130" s="87" t="s">
        <v>1072</v>
      </c>
      <c r="C130" s="142"/>
      <c r="D130" s="142"/>
      <c r="E130" s="142"/>
      <c r="F130" s="31"/>
      <c r="G130" s="66"/>
      <c r="H130" s="86"/>
      <c r="I130" s="142"/>
      <c r="J130" s="36"/>
      <c r="K130" s="198"/>
      <c r="L130" s="199"/>
      <c r="M130" s="198" t="s">
        <v>333</v>
      </c>
      <c r="N130" s="199"/>
      <c r="O130" s="86"/>
      <c r="P130" s="66"/>
      <c r="Q130" s="142"/>
      <c r="R130" s="36"/>
      <c r="S130" s="198"/>
      <c r="T130" s="199"/>
      <c r="U130" s="198" t="s">
        <v>333</v>
      </c>
      <c r="V130" s="199"/>
      <c r="W130" s="86"/>
      <c r="X130" s="66"/>
      <c r="Y130" s="142"/>
      <c r="Z130" s="36"/>
      <c r="AA130" s="198"/>
      <c r="AB130" s="199"/>
      <c r="AC130" s="198">
        <v>5.7</v>
      </c>
      <c r="AD130" s="199"/>
      <c r="AE130" s="86"/>
      <c r="AF130" s="66"/>
      <c r="AG130" s="142"/>
      <c r="AH130" s="36"/>
      <c r="AI130" s="198"/>
      <c r="AJ130" s="199"/>
      <c r="AK130" s="198">
        <v>5.7</v>
      </c>
      <c r="AL130" s="199"/>
    </row>
    <row r="131" spans="1:38" ht="33" thickBot="1" x14ac:dyDescent="0.3">
      <c r="A131" s="15"/>
      <c r="B131" s="184" t="s">
        <v>1073</v>
      </c>
      <c r="F131" s="4"/>
      <c r="G131" s="21"/>
      <c r="H131" s="55"/>
      <c r="J131" s="95"/>
      <c r="K131" s="29"/>
      <c r="L131" s="218" t="s">
        <v>207</v>
      </c>
      <c r="M131" s="222">
        <v>294.8</v>
      </c>
      <c r="N131" s="218"/>
      <c r="O131" s="55"/>
      <c r="R131" s="95"/>
      <c r="S131" s="29"/>
      <c r="T131" s="218" t="s">
        <v>207</v>
      </c>
      <c r="U131" s="222">
        <v>45.6</v>
      </c>
      <c r="V131" s="218"/>
      <c r="W131" s="55"/>
      <c r="Z131" s="95"/>
      <c r="AA131" s="29"/>
      <c r="AB131" s="218" t="s">
        <v>207</v>
      </c>
      <c r="AC131" s="222" t="s">
        <v>1074</v>
      </c>
      <c r="AD131" s="218" t="s">
        <v>211</v>
      </c>
      <c r="AE131" s="55"/>
      <c r="AH131" s="95"/>
      <c r="AI131" s="29"/>
      <c r="AJ131" s="218" t="s">
        <v>207</v>
      </c>
      <c r="AK131" s="222">
        <v>21.5</v>
      </c>
      <c r="AL131" s="218"/>
    </row>
    <row r="132" spans="1:38" ht="18" thickTop="1" thickBot="1" x14ac:dyDescent="0.3">
      <c r="A132" s="15"/>
      <c r="B132" s="183" t="s">
        <v>1062</v>
      </c>
      <c r="C132" s="142"/>
      <c r="D132" s="142"/>
      <c r="E132" s="142"/>
      <c r="F132" s="31"/>
      <c r="G132" s="66"/>
      <c r="H132" s="86"/>
      <c r="I132" s="142"/>
      <c r="J132" s="344"/>
      <c r="K132" s="59"/>
      <c r="L132" s="345" t="s">
        <v>207</v>
      </c>
      <c r="M132" s="346">
        <v>8497.9</v>
      </c>
      <c r="N132" s="345"/>
      <c r="O132" s="86"/>
      <c r="P132" s="142"/>
      <c r="Q132" s="142"/>
      <c r="R132" s="344"/>
      <c r="S132" s="59"/>
      <c r="T132" s="345" t="s">
        <v>207</v>
      </c>
      <c r="U132" s="346">
        <v>5224.6000000000004</v>
      </c>
      <c r="V132" s="345"/>
      <c r="W132" s="347">
        <v>-2</v>
      </c>
      <c r="X132" s="142"/>
      <c r="Y132" s="142"/>
      <c r="Z132" s="344"/>
      <c r="AA132" s="59"/>
      <c r="AB132" s="345" t="s">
        <v>207</v>
      </c>
      <c r="AC132" s="348">
        <v>161.5</v>
      </c>
      <c r="AD132" s="345"/>
      <c r="AE132" s="86"/>
      <c r="AF132" s="142"/>
      <c r="AG132" s="142"/>
      <c r="AH132" s="344"/>
      <c r="AI132" s="59"/>
      <c r="AJ132" s="345" t="s">
        <v>207</v>
      </c>
      <c r="AK132" s="346">
        <v>13884</v>
      </c>
      <c r="AL132" s="345"/>
    </row>
    <row r="133" spans="1:38" ht="18" thickTop="1" thickBot="1" x14ac:dyDescent="0.3">
      <c r="A133" s="15"/>
      <c r="B133" s="184" t="s">
        <v>1063</v>
      </c>
      <c r="F133" s="4"/>
      <c r="G133" s="21"/>
      <c r="H133" s="55"/>
      <c r="J133" s="330"/>
      <c r="K133" s="29"/>
      <c r="L133" s="331" t="s">
        <v>207</v>
      </c>
      <c r="M133" s="332">
        <v>1527.2</v>
      </c>
      <c r="N133" s="331"/>
      <c r="O133" s="55"/>
      <c r="R133" s="330"/>
      <c r="S133" s="29"/>
      <c r="T133" s="331" t="s">
        <v>207</v>
      </c>
      <c r="U133" s="333">
        <v>191.9</v>
      </c>
      <c r="V133" s="331"/>
      <c r="W133" s="55"/>
      <c r="Z133" s="330"/>
      <c r="AA133" s="29"/>
      <c r="AB133" s="331" t="s">
        <v>207</v>
      </c>
      <c r="AC133" s="333">
        <v>13.9</v>
      </c>
      <c r="AD133" s="331"/>
      <c r="AE133" s="55"/>
      <c r="AH133" s="330"/>
      <c r="AI133" s="29"/>
      <c r="AJ133" s="331" t="s">
        <v>207</v>
      </c>
      <c r="AK133" s="332">
        <v>1733</v>
      </c>
      <c r="AL133" s="331"/>
    </row>
    <row r="134" spans="1:38" ht="15.75" thickTop="1" x14ac:dyDescent="0.25">
      <c r="A134" s="15"/>
      <c r="B134" s="153" t="s">
        <v>1075</v>
      </c>
      <c r="C134" s="153"/>
      <c r="D134" s="153"/>
      <c r="E134" s="153"/>
      <c r="F134" s="153"/>
      <c r="G134" s="153"/>
      <c r="H134" s="153"/>
      <c r="I134" s="153"/>
      <c r="J134" s="153"/>
      <c r="K134" s="153"/>
      <c r="L134" s="153"/>
      <c r="M134" s="153"/>
      <c r="N134" s="153"/>
      <c r="O134" s="153"/>
      <c r="P134" s="153"/>
      <c r="Q134" s="153"/>
      <c r="R134" s="153"/>
      <c r="S134" s="153"/>
      <c r="T134" s="153"/>
      <c r="U134" s="153"/>
      <c r="V134" s="153"/>
      <c r="W134" s="153"/>
      <c r="X134" s="153"/>
      <c r="Y134" s="153"/>
      <c r="Z134" s="153"/>
      <c r="AA134" s="153"/>
      <c r="AB134" s="153"/>
      <c r="AC134" s="153"/>
      <c r="AD134" s="153"/>
      <c r="AE134" s="153"/>
      <c r="AF134" s="153"/>
      <c r="AG134" s="153"/>
      <c r="AH134" s="153"/>
      <c r="AI134" s="153"/>
      <c r="AJ134" s="153"/>
      <c r="AK134" s="153"/>
      <c r="AL134" s="153"/>
    </row>
    <row r="135" spans="1:38" x14ac:dyDescent="0.25">
      <c r="A135" s="15"/>
      <c r="B135" s="154">
        <v>-1</v>
      </c>
      <c r="C135" s="154"/>
      <c r="D135" s="154"/>
      <c r="E135" s="154"/>
      <c r="F135" s="154"/>
      <c r="G135" s="154"/>
      <c r="H135" s="154"/>
      <c r="I135" s="154"/>
      <c r="J135" s="154"/>
      <c r="K135" s="154"/>
      <c r="L135" s="154"/>
      <c r="M135" s="154"/>
      <c r="N135" s="154"/>
      <c r="O135" s="154"/>
      <c r="P135" s="154"/>
      <c r="Q135" s="154"/>
      <c r="R135" s="154"/>
      <c r="S135" s="154"/>
      <c r="T135" s="154"/>
      <c r="U135" s="154"/>
      <c r="V135" s="154"/>
      <c r="W135" s="154"/>
      <c r="X135" s="154"/>
      <c r="Y135" s="154"/>
      <c r="Z135" s="154"/>
      <c r="AA135" s="154"/>
      <c r="AB135" s="154"/>
      <c r="AC135" s="154"/>
      <c r="AD135" s="154"/>
      <c r="AE135" s="154"/>
      <c r="AF135" s="154"/>
      <c r="AG135" s="154"/>
      <c r="AH135" s="154"/>
      <c r="AI135" s="154"/>
      <c r="AJ135" s="154"/>
      <c r="AK135" s="154"/>
      <c r="AL135" s="154"/>
    </row>
    <row r="136" spans="1:38" x14ac:dyDescent="0.25">
      <c r="A136" s="15"/>
      <c r="B136" s="155" t="s">
        <v>1029</v>
      </c>
      <c r="C136" s="155"/>
      <c r="D136" s="155"/>
      <c r="E136" s="155"/>
      <c r="F136" s="155"/>
      <c r="G136" s="155"/>
      <c r="H136" s="155"/>
      <c r="I136" s="155"/>
      <c r="J136" s="155"/>
      <c r="K136" s="155"/>
      <c r="L136" s="155"/>
      <c r="M136" s="155"/>
      <c r="N136" s="155"/>
      <c r="O136" s="155"/>
      <c r="P136" s="155"/>
      <c r="Q136" s="155"/>
      <c r="R136" s="155"/>
      <c r="S136" s="155"/>
      <c r="T136" s="155"/>
      <c r="U136" s="155"/>
      <c r="V136" s="155"/>
      <c r="W136" s="155"/>
      <c r="X136" s="155"/>
      <c r="Y136" s="155"/>
      <c r="Z136" s="155"/>
      <c r="AA136" s="155"/>
      <c r="AB136" s="155"/>
      <c r="AC136" s="155"/>
      <c r="AD136" s="155"/>
      <c r="AE136" s="155"/>
      <c r="AF136" s="155"/>
      <c r="AG136" s="155"/>
      <c r="AH136" s="155"/>
      <c r="AI136" s="155"/>
      <c r="AJ136" s="155"/>
      <c r="AK136" s="155"/>
      <c r="AL136" s="155"/>
    </row>
    <row r="137" spans="1:38" x14ac:dyDescent="0.25">
      <c r="A137" s="15"/>
      <c r="B137" s="154">
        <v>-2</v>
      </c>
      <c r="C137" s="154"/>
      <c r="D137" s="154"/>
      <c r="E137" s="154"/>
      <c r="F137" s="154"/>
      <c r="G137" s="154"/>
      <c r="H137" s="154"/>
      <c r="I137" s="154"/>
      <c r="J137" s="154"/>
      <c r="K137" s="154"/>
      <c r="L137" s="154"/>
      <c r="M137" s="154"/>
      <c r="N137" s="154"/>
      <c r="O137" s="154"/>
      <c r="P137" s="154"/>
      <c r="Q137" s="154"/>
      <c r="R137" s="154"/>
      <c r="S137" s="154"/>
      <c r="T137" s="154"/>
      <c r="U137" s="154"/>
      <c r="V137" s="154"/>
      <c r="W137" s="154"/>
      <c r="X137" s="154"/>
      <c r="Y137" s="154"/>
      <c r="Z137" s="154"/>
      <c r="AA137" s="154"/>
      <c r="AB137" s="154"/>
      <c r="AC137" s="154"/>
      <c r="AD137" s="154"/>
      <c r="AE137" s="154"/>
      <c r="AF137" s="154"/>
      <c r="AG137" s="154"/>
      <c r="AH137" s="154"/>
      <c r="AI137" s="154"/>
      <c r="AJ137" s="154"/>
      <c r="AK137" s="154"/>
      <c r="AL137" s="154"/>
    </row>
    <row r="138" spans="1:38" x14ac:dyDescent="0.25">
      <c r="A138" s="15"/>
      <c r="B138" s="155" t="s">
        <v>1065</v>
      </c>
      <c r="C138" s="155"/>
      <c r="D138" s="155"/>
      <c r="E138" s="155"/>
      <c r="F138" s="155"/>
      <c r="G138" s="155"/>
      <c r="H138" s="155"/>
      <c r="I138" s="155"/>
      <c r="J138" s="155"/>
      <c r="K138" s="155"/>
      <c r="L138" s="155"/>
      <c r="M138" s="155"/>
      <c r="N138" s="155"/>
      <c r="O138" s="155"/>
      <c r="P138" s="155"/>
      <c r="Q138" s="155"/>
      <c r="R138" s="155"/>
      <c r="S138" s="155"/>
      <c r="T138" s="155"/>
      <c r="U138" s="155"/>
      <c r="V138" s="155"/>
      <c r="W138" s="155"/>
      <c r="X138" s="155"/>
      <c r="Y138" s="155"/>
      <c r="Z138" s="155"/>
      <c r="AA138" s="155"/>
      <c r="AB138" s="155"/>
      <c r="AC138" s="155"/>
      <c r="AD138" s="155"/>
      <c r="AE138" s="155"/>
      <c r="AF138" s="155"/>
      <c r="AG138" s="155"/>
      <c r="AH138" s="155"/>
      <c r="AI138" s="155"/>
      <c r="AJ138" s="155"/>
      <c r="AK138" s="155"/>
      <c r="AL138" s="155"/>
    </row>
    <row r="139" spans="1:38" x14ac:dyDescent="0.25">
      <c r="A139" s="15"/>
      <c r="B139" s="4"/>
    </row>
  </sheetData>
  <mergeCells count="87">
    <mergeCell ref="B7:AL7"/>
    <mergeCell ref="B8:AL8"/>
    <mergeCell ref="B9:AL9"/>
    <mergeCell ref="B10:AL10"/>
    <mergeCell ref="B11:AL11"/>
    <mergeCell ref="B12:AL12"/>
    <mergeCell ref="B137:AL137"/>
    <mergeCell ref="B138:AL138"/>
    <mergeCell ref="A1:A2"/>
    <mergeCell ref="B1:AL1"/>
    <mergeCell ref="B2:AL2"/>
    <mergeCell ref="B3:AL3"/>
    <mergeCell ref="A4:A139"/>
    <mergeCell ref="B4:AL4"/>
    <mergeCell ref="B5:AL5"/>
    <mergeCell ref="B6:AL6"/>
    <mergeCell ref="D111:F111"/>
    <mergeCell ref="G111:H111"/>
    <mergeCell ref="J111:AL111"/>
    <mergeCell ref="B134:AL134"/>
    <mergeCell ref="B135:AL135"/>
    <mergeCell ref="B136:AL136"/>
    <mergeCell ref="D108:F108"/>
    <mergeCell ref="G108:H108"/>
    <mergeCell ref="J108:AL108"/>
    <mergeCell ref="D110:F110"/>
    <mergeCell ref="G110:H110"/>
    <mergeCell ref="J110:O110"/>
    <mergeCell ref="P110:W110"/>
    <mergeCell ref="X110:AE110"/>
    <mergeCell ref="AF110:AL110"/>
    <mergeCell ref="B101:B102"/>
    <mergeCell ref="C101:AL101"/>
    <mergeCell ref="C102:AL102"/>
    <mergeCell ref="B103:B104"/>
    <mergeCell ref="C103:AL103"/>
    <mergeCell ref="C104:AL104"/>
    <mergeCell ref="C74:D74"/>
    <mergeCell ref="F74:G74"/>
    <mergeCell ref="H74:AK74"/>
    <mergeCell ref="B99:B100"/>
    <mergeCell ref="C99:AL99"/>
    <mergeCell ref="C100:AL100"/>
    <mergeCell ref="Z72:AC72"/>
    <mergeCell ref="AE72:AF72"/>
    <mergeCell ref="AH72:AK72"/>
    <mergeCell ref="C73:D73"/>
    <mergeCell ref="F73:G73"/>
    <mergeCell ref="H73:M73"/>
    <mergeCell ref="O73:U73"/>
    <mergeCell ref="W73:AC73"/>
    <mergeCell ref="AE73:AK73"/>
    <mergeCell ref="C72:D72"/>
    <mergeCell ref="F72:G72"/>
    <mergeCell ref="J72:M72"/>
    <mergeCell ref="O72:P72"/>
    <mergeCell ref="R72:U72"/>
    <mergeCell ref="W72:X72"/>
    <mergeCell ref="G46:U46"/>
    <mergeCell ref="B67:U67"/>
    <mergeCell ref="B68:U68"/>
    <mergeCell ref="B69:U69"/>
    <mergeCell ref="C71:D71"/>
    <mergeCell ref="F71:G71"/>
    <mergeCell ref="H71:AK71"/>
    <mergeCell ref="B70:AL70"/>
    <mergeCell ref="G44:I44"/>
    <mergeCell ref="K44:M44"/>
    <mergeCell ref="O44:Q44"/>
    <mergeCell ref="S44:U44"/>
    <mergeCell ref="G45:I45"/>
    <mergeCell ref="K45:M45"/>
    <mergeCell ref="O45:Q45"/>
    <mergeCell ref="S45:U45"/>
    <mergeCell ref="B37:T37"/>
    <mergeCell ref="B38:T38"/>
    <mergeCell ref="B39:T39"/>
    <mergeCell ref="B40:T40"/>
    <mergeCell ref="B41:T41"/>
    <mergeCell ref="G43:U43"/>
    <mergeCell ref="B42:AL42"/>
    <mergeCell ref="F13:T13"/>
    <mergeCell ref="F14:H14"/>
    <mergeCell ref="J14:L14"/>
    <mergeCell ref="N14:P14"/>
    <mergeCell ref="R14:T14"/>
    <mergeCell ref="F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874</v>
      </c>
      <c r="C3" s="8">
        <v>1724</v>
      </c>
      <c r="D3" s="9">
        <v>5663.6</v>
      </c>
      <c r="E3" s="9">
        <v>4950.3</v>
      </c>
    </row>
    <row r="4" spans="1:5" x14ac:dyDescent="0.25">
      <c r="A4" s="2" t="s">
        <v>31</v>
      </c>
      <c r="B4" s="4">
        <v>68.3</v>
      </c>
      <c r="C4" s="4">
        <v>65.400000000000006</v>
      </c>
      <c r="D4" s="4">
        <v>229.4</v>
      </c>
      <c r="E4" s="4">
        <v>204.8</v>
      </c>
    </row>
    <row r="5" spans="1:5" x14ac:dyDescent="0.25">
      <c r="A5" s="2" t="s">
        <v>32</v>
      </c>
      <c r="B5" s="10">
        <v>1942.3</v>
      </c>
      <c r="C5" s="10">
        <v>1789.4</v>
      </c>
      <c r="D5" s="6">
        <v>5893</v>
      </c>
      <c r="E5" s="10">
        <v>5155.1000000000004</v>
      </c>
    </row>
    <row r="6" spans="1:5" x14ac:dyDescent="0.25">
      <c r="A6" s="3" t="s">
        <v>33</v>
      </c>
      <c r="B6" s="4" t="s">
        <v>5</v>
      </c>
      <c r="C6" s="4" t="s">
        <v>5</v>
      </c>
      <c r="D6" s="4" t="s">
        <v>5</v>
      </c>
      <c r="E6" s="4" t="s">
        <v>5</v>
      </c>
    </row>
    <row r="7" spans="1:5" x14ac:dyDescent="0.25">
      <c r="A7" s="2" t="s">
        <v>34</v>
      </c>
      <c r="B7" s="10">
        <v>1238.2</v>
      </c>
      <c r="C7" s="10">
        <v>1257.5</v>
      </c>
      <c r="D7" s="10">
        <v>3986.7</v>
      </c>
      <c r="E7" s="10">
        <v>3564.4</v>
      </c>
    </row>
    <row r="8" spans="1:5" ht="30" x14ac:dyDescent="0.25">
      <c r="A8" s="2" t="s">
        <v>35</v>
      </c>
      <c r="B8" s="4">
        <v>50.1</v>
      </c>
      <c r="C8" s="4">
        <v>0.6</v>
      </c>
      <c r="D8" s="4">
        <v>93.3</v>
      </c>
      <c r="E8" s="4">
        <v>184.3</v>
      </c>
    </row>
    <row r="9" spans="1:5" x14ac:dyDescent="0.25">
      <c r="A9" s="2" t="s">
        <v>36</v>
      </c>
      <c r="B9" s="4">
        <v>235.3</v>
      </c>
      <c r="C9" s="4">
        <v>265.10000000000002</v>
      </c>
      <c r="D9" s="4">
        <v>676.9</v>
      </c>
      <c r="E9" s="4">
        <v>678</v>
      </c>
    </row>
    <row r="10" spans="1:5" x14ac:dyDescent="0.25">
      <c r="A10" s="2" t="s">
        <v>37</v>
      </c>
      <c r="B10" s="4">
        <v>59.5</v>
      </c>
      <c r="C10" s="4">
        <v>43</v>
      </c>
      <c r="D10" s="4">
        <v>164.1</v>
      </c>
      <c r="E10" s="4">
        <v>105.8</v>
      </c>
    </row>
    <row r="11" spans="1:5" x14ac:dyDescent="0.25">
      <c r="A11" s="2" t="s">
        <v>38</v>
      </c>
      <c r="B11" s="4">
        <v>118.8</v>
      </c>
      <c r="C11" s="4">
        <v>99.6</v>
      </c>
      <c r="D11" s="4">
        <v>336</v>
      </c>
      <c r="E11" s="4">
        <v>287.60000000000002</v>
      </c>
    </row>
    <row r="12" spans="1:5" x14ac:dyDescent="0.25">
      <c r="A12" s="2" t="s">
        <v>39</v>
      </c>
      <c r="B12" s="10">
        <v>1701.9</v>
      </c>
      <c r="C12" s="10">
        <v>1665.8</v>
      </c>
      <c r="D12" s="6">
        <v>5257</v>
      </c>
      <c r="E12" s="10">
        <v>4820.1000000000004</v>
      </c>
    </row>
    <row r="13" spans="1:5" x14ac:dyDescent="0.25">
      <c r="A13" s="2" t="s">
        <v>40</v>
      </c>
      <c r="B13" s="4">
        <v>240.4</v>
      </c>
      <c r="C13" s="4">
        <v>123.6</v>
      </c>
      <c r="D13" s="4">
        <v>636</v>
      </c>
      <c r="E13" s="4">
        <v>335</v>
      </c>
    </row>
    <row r="14" spans="1:5" x14ac:dyDescent="0.25">
      <c r="A14" s="2" t="s">
        <v>41</v>
      </c>
      <c r="B14" s="4">
        <v>137.1</v>
      </c>
      <c r="C14" s="4">
        <v>70.5</v>
      </c>
      <c r="D14" s="4">
        <v>294.2</v>
      </c>
      <c r="E14" s="4">
        <v>226.4</v>
      </c>
    </row>
    <row r="15" spans="1:5" ht="30" x14ac:dyDescent="0.25">
      <c r="A15" s="2" t="s">
        <v>42</v>
      </c>
      <c r="B15" s="4">
        <v>14.5</v>
      </c>
      <c r="C15" s="4">
        <v>9.3000000000000007</v>
      </c>
      <c r="D15" s="4">
        <v>47.8</v>
      </c>
      <c r="E15" s="4">
        <v>25.2</v>
      </c>
    </row>
    <row r="16" spans="1:5" x14ac:dyDescent="0.25">
      <c r="A16" s="2" t="s">
        <v>43</v>
      </c>
      <c r="B16" s="4">
        <v>1.8</v>
      </c>
      <c r="C16" s="4">
        <v>0.4</v>
      </c>
      <c r="D16" s="4">
        <v>2.2000000000000002</v>
      </c>
      <c r="E16" s="4">
        <v>1</v>
      </c>
    </row>
    <row r="17" spans="1:5" x14ac:dyDescent="0.25">
      <c r="A17" s="2" t="s">
        <v>44</v>
      </c>
      <c r="B17" s="4">
        <v>119.6</v>
      </c>
      <c r="C17" s="4">
        <v>62.8</v>
      </c>
      <c r="D17" s="4">
        <v>391.8</v>
      </c>
      <c r="E17" s="4">
        <v>134.80000000000001</v>
      </c>
    </row>
    <row r="18" spans="1:5" x14ac:dyDescent="0.25">
      <c r="A18" s="2" t="s">
        <v>45</v>
      </c>
      <c r="B18" s="4">
        <v>2.1</v>
      </c>
      <c r="C18" s="4">
        <v>1.5</v>
      </c>
      <c r="D18" s="4">
        <v>6.1</v>
      </c>
      <c r="E18" s="4">
        <v>17.5</v>
      </c>
    </row>
    <row r="19" spans="1:5" x14ac:dyDescent="0.25">
      <c r="A19" s="2" t="s">
        <v>46</v>
      </c>
      <c r="B19" s="4">
        <v>117.5</v>
      </c>
      <c r="C19" s="4">
        <v>61.3</v>
      </c>
      <c r="D19" s="4">
        <v>385.7</v>
      </c>
      <c r="E19" s="4">
        <v>117.3</v>
      </c>
    </row>
    <row r="20" spans="1:5" x14ac:dyDescent="0.25">
      <c r="A20" s="3" t="s">
        <v>47</v>
      </c>
      <c r="B20" s="4" t="s">
        <v>5</v>
      </c>
      <c r="C20" s="4" t="s">
        <v>5</v>
      </c>
      <c r="D20" s="4" t="s">
        <v>5</v>
      </c>
      <c r="E20" s="4" t="s">
        <v>5</v>
      </c>
    </row>
    <row r="21" spans="1:5" x14ac:dyDescent="0.25">
      <c r="A21" s="2" t="s">
        <v>48</v>
      </c>
      <c r="B21" s="4">
        <v>70.7</v>
      </c>
      <c r="C21" s="4">
        <v>20.3</v>
      </c>
      <c r="D21" s="4">
        <v>149.4</v>
      </c>
      <c r="E21" s="4">
        <v>54.3</v>
      </c>
    </row>
    <row r="22" spans="1:5" x14ac:dyDescent="0.25">
      <c r="A22" s="2" t="s">
        <v>49</v>
      </c>
      <c r="B22" s="4">
        <v>22.5</v>
      </c>
      <c r="C22" s="4">
        <v>22.7</v>
      </c>
      <c r="D22" s="4">
        <v>67.5</v>
      </c>
      <c r="E22" s="4">
        <v>35.799999999999997</v>
      </c>
    </row>
    <row r="23" spans="1:5" ht="30" x14ac:dyDescent="0.25">
      <c r="A23" s="2" t="s">
        <v>50</v>
      </c>
      <c r="B23" s="4">
        <v>3.8</v>
      </c>
      <c r="C23" s="4">
        <v>3.4</v>
      </c>
      <c r="D23" s="4">
        <v>11.1</v>
      </c>
      <c r="E23" s="4">
        <v>5.7</v>
      </c>
    </row>
    <row r="24" spans="1:5" ht="45" x14ac:dyDescent="0.25">
      <c r="A24" s="2" t="s">
        <v>51</v>
      </c>
      <c r="B24" s="4">
        <v>20.5</v>
      </c>
      <c r="C24" s="4">
        <v>14.9</v>
      </c>
      <c r="D24" s="4">
        <v>157.69999999999999</v>
      </c>
      <c r="E24" s="4">
        <v>21.5</v>
      </c>
    </row>
    <row r="25" spans="1:5" ht="30" x14ac:dyDescent="0.25">
      <c r="A25" s="2" t="s">
        <v>52</v>
      </c>
      <c r="B25" s="4">
        <v>-14.5</v>
      </c>
      <c r="C25" s="4">
        <v>-17.600000000000001</v>
      </c>
      <c r="D25" s="4">
        <v>49.5</v>
      </c>
      <c r="E25" s="4">
        <v>-73.8</v>
      </c>
    </row>
    <row r="26" spans="1:5" ht="30" x14ac:dyDescent="0.25">
      <c r="A26" s="2" t="s">
        <v>53</v>
      </c>
      <c r="B26" s="9">
        <v>-0.04</v>
      </c>
      <c r="C26" s="9">
        <v>-0.05</v>
      </c>
      <c r="D26" s="9">
        <v>0.15</v>
      </c>
      <c r="E26" s="9">
        <v>-0.23</v>
      </c>
    </row>
    <row r="27" spans="1:5" ht="30" x14ac:dyDescent="0.25">
      <c r="A27" s="2" t="s">
        <v>54</v>
      </c>
      <c r="B27" s="4">
        <v>328.8</v>
      </c>
      <c r="C27" s="4">
        <v>317.39999999999998</v>
      </c>
      <c r="D27" s="4">
        <v>327.60000000000002</v>
      </c>
      <c r="E27" s="4">
        <v>313.2</v>
      </c>
    </row>
    <row r="28" spans="1:5" ht="30" x14ac:dyDescent="0.25">
      <c r="A28" s="2" t="s">
        <v>55</v>
      </c>
      <c r="B28" s="9">
        <v>-0.04</v>
      </c>
      <c r="C28" s="9">
        <v>-0.05</v>
      </c>
      <c r="D28" s="9">
        <v>0.15</v>
      </c>
      <c r="E28" s="9">
        <v>-0.23</v>
      </c>
    </row>
    <row r="29" spans="1:5" ht="30" x14ac:dyDescent="0.25">
      <c r="A29" s="2" t="s">
        <v>56</v>
      </c>
      <c r="B29" s="4">
        <v>328.8</v>
      </c>
      <c r="C29" s="4">
        <v>317.39999999999998</v>
      </c>
      <c r="D29" s="4">
        <v>327.60000000000002</v>
      </c>
      <c r="E29" s="4">
        <v>313.2</v>
      </c>
    </row>
    <row r="30" spans="1:5" x14ac:dyDescent="0.25">
      <c r="A30" s="2" t="s">
        <v>57</v>
      </c>
      <c r="B30" s="4" t="s">
        <v>5</v>
      </c>
      <c r="C30" s="4" t="s">
        <v>5</v>
      </c>
      <c r="D30" s="4" t="s">
        <v>5</v>
      </c>
      <c r="E30" s="4" t="s">
        <v>5</v>
      </c>
    </row>
    <row r="31" spans="1:5" x14ac:dyDescent="0.25">
      <c r="A31" s="3" t="s">
        <v>33</v>
      </c>
      <c r="B31" s="4" t="s">
        <v>5</v>
      </c>
      <c r="C31" s="4" t="s">
        <v>5</v>
      </c>
      <c r="D31" s="4" t="s">
        <v>5</v>
      </c>
      <c r="E31" s="4" t="s">
        <v>5</v>
      </c>
    </row>
    <row r="32" spans="1:5" x14ac:dyDescent="0.25">
      <c r="A32" s="2" t="s">
        <v>34</v>
      </c>
      <c r="B32" s="10">
        <v>1208.5</v>
      </c>
      <c r="C32" s="10">
        <v>1234.7</v>
      </c>
      <c r="D32" s="10">
        <v>3888.4</v>
      </c>
      <c r="E32" s="10">
        <v>3469.1</v>
      </c>
    </row>
    <row r="33" spans="1:5" x14ac:dyDescent="0.25">
      <c r="A33" s="2" t="s">
        <v>36</v>
      </c>
      <c r="B33" s="4">
        <v>119.4</v>
      </c>
      <c r="C33" s="4">
        <v>153.6</v>
      </c>
      <c r="D33" s="4">
        <v>323.3</v>
      </c>
      <c r="E33" s="4">
        <v>348.9</v>
      </c>
    </row>
    <row r="34" spans="1:5" x14ac:dyDescent="0.25">
      <c r="A34" s="2" t="s">
        <v>58</v>
      </c>
      <c r="B34" s="4" t="s">
        <v>5</v>
      </c>
      <c r="C34" s="4" t="s">
        <v>5</v>
      </c>
      <c r="D34" s="4" t="s">
        <v>5</v>
      </c>
      <c r="E34" s="4" t="s">
        <v>5</v>
      </c>
    </row>
    <row r="35" spans="1:5" x14ac:dyDescent="0.25">
      <c r="A35" s="3" t="s">
        <v>33</v>
      </c>
      <c r="B35" s="4" t="s">
        <v>5</v>
      </c>
      <c r="C35" s="4" t="s">
        <v>5</v>
      </c>
      <c r="D35" s="4" t="s">
        <v>5</v>
      </c>
      <c r="E35" s="4" t="s">
        <v>5</v>
      </c>
    </row>
    <row r="36" spans="1:5" x14ac:dyDescent="0.25">
      <c r="A36" s="2" t="s">
        <v>34</v>
      </c>
      <c r="B36" s="4">
        <v>29.7</v>
      </c>
      <c r="C36" s="4">
        <v>22.8</v>
      </c>
      <c r="D36" s="4">
        <v>98.3</v>
      </c>
      <c r="E36" s="4">
        <v>95.3</v>
      </c>
    </row>
    <row r="37" spans="1:5" x14ac:dyDescent="0.25">
      <c r="A37" s="2" t="s">
        <v>36</v>
      </c>
      <c r="B37" s="9">
        <v>115.9</v>
      </c>
      <c r="C37" s="9">
        <v>111.5</v>
      </c>
      <c r="D37" s="9">
        <v>353.6</v>
      </c>
      <c r="E37" s="9">
        <v>329.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1.42578125" bestFit="1" customWidth="1"/>
    <col min="2" max="3" width="36.5703125" bestFit="1" customWidth="1"/>
    <col min="4" max="4" width="9.42578125" customWidth="1"/>
    <col min="5" max="5" width="11.140625" customWidth="1"/>
    <col min="6" max="6" width="8.5703125" customWidth="1"/>
    <col min="7" max="7" width="27.42578125" customWidth="1"/>
    <col min="8" max="8" width="9.42578125" customWidth="1"/>
    <col min="9" max="9" width="10.7109375" customWidth="1"/>
    <col min="10" max="11" width="27.42578125" customWidth="1"/>
    <col min="12" max="12" width="9.42578125" customWidth="1"/>
    <col min="13" max="13" width="11.140625" customWidth="1"/>
    <col min="14" max="14" width="14.5703125" customWidth="1"/>
    <col min="15" max="15" width="27.42578125" customWidth="1"/>
    <col min="16" max="16" width="9.42578125" customWidth="1"/>
    <col min="17" max="17" width="13.28515625" customWidth="1"/>
    <col min="18" max="26" width="27.42578125" customWidth="1"/>
  </cols>
  <sheetData>
    <row r="1" spans="1:26" ht="15" customHeight="1" x14ac:dyDescent="0.25">
      <c r="A1" s="7" t="s">
        <v>10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77</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1076</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102" t="s">
        <v>1078</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x14ac:dyDescent="0.25">
      <c r="A6" s="15"/>
      <c r="B6" s="138" t="s">
        <v>1079</v>
      </c>
      <c r="C6" s="138"/>
      <c r="D6" s="138"/>
      <c r="E6" s="138"/>
      <c r="F6" s="138"/>
      <c r="G6" s="138"/>
      <c r="H6" s="138"/>
      <c r="I6" s="138"/>
      <c r="J6" s="138"/>
      <c r="K6" s="138"/>
      <c r="L6" s="138"/>
      <c r="M6" s="138"/>
      <c r="N6" s="138"/>
      <c r="O6" s="138"/>
      <c r="P6" s="138"/>
      <c r="Q6" s="138"/>
      <c r="R6" s="138"/>
      <c r="S6" s="138"/>
      <c r="T6" s="138"/>
      <c r="U6" s="138"/>
      <c r="V6" s="138"/>
      <c r="W6" s="138"/>
      <c r="X6" s="138"/>
      <c r="Y6" s="138"/>
      <c r="Z6" s="138"/>
    </row>
    <row r="7" spans="1:26" ht="25.5" customHeight="1" x14ac:dyDescent="0.25">
      <c r="A7" s="15"/>
      <c r="B7" s="104" t="s">
        <v>1080</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x14ac:dyDescent="0.25">
      <c r="A8" s="15"/>
      <c r="B8" s="104" t="s">
        <v>1081</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ht="25.5" customHeight="1" x14ac:dyDescent="0.25">
      <c r="A9" s="15"/>
      <c r="B9" s="104" t="s">
        <v>1082</v>
      </c>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x14ac:dyDescent="0.25">
      <c r="A10" s="15"/>
      <c r="B10" s="20"/>
      <c r="C10" s="20"/>
      <c r="D10" s="20"/>
      <c r="E10" s="20"/>
      <c r="F10" s="20"/>
      <c r="G10" s="20"/>
      <c r="H10" s="20"/>
      <c r="I10" s="20"/>
      <c r="J10" s="20"/>
      <c r="K10" s="20"/>
      <c r="L10" s="20"/>
      <c r="M10" s="20"/>
      <c r="N10" s="20"/>
      <c r="O10" s="20"/>
      <c r="P10" s="20"/>
      <c r="Q10" s="20"/>
      <c r="R10" s="20"/>
    </row>
    <row r="11" spans="1:26" x14ac:dyDescent="0.25">
      <c r="A11" s="15"/>
      <c r="B11" s="73"/>
      <c r="C11" s="72"/>
      <c r="D11" s="47" t="s">
        <v>201</v>
      </c>
      <c r="E11" s="47"/>
      <c r="F11" s="47"/>
      <c r="G11" s="47"/>
      <c r="H11" s="47"/>
      <c r="I11" s="47"/>
      <c r="J11" s="72"/>
      <c r="K11" s="72"/>
      <c r="L11" s="47" t="s">
        <v>1083</v>
      </c>
      <c r="M11" s="47"/>
      <c r="N11" s="47"/>
      <c r="O11" s="47"/>
      <c r="P11" s="47"/>
      <c r="Q11" s="47"/>
      <c r="R11" s="47"/>
      <c r="S11" s="47"/>
      <c r="T11" s="47"/>
      <c r="U11" s="47"/>
      <c r="V11" s="47"/>
      <c r="W11" s="47"/>
      <c r="X11" s="47"/>
      <c r="Y11" s="47"/>
      <c r="Z11" s="73"/>
    </row>
    <row r="12" spans="1:26" ht="15.75" thickBot="1" x14ac:dyDescent="0.3">
      <c r="A12" s="15"/>
      <c r="B12" s="73"/>
      <c r="C12" s="72"/>
      <c r="D12" s="48" t="s">
        <v>339</v>
      </c>
      <c r="E12" s="48"/>
      <c r="F12" s="48"/>
      <c r="G12" s="48"/>
      <c r="H12" s="48"/>
      <c r="I12" s="48"/>
      <c r="J12" s="72"/>
      <c r="K12" s="72"/>
      <c r="L12" s="48" t="s">
        <v>1084</v>
      </c>
      <c r="M12" s="48"/>
      <c r="N12" s="48"/>
      <c r="O12" s="48"/>
      <c r="P12" s="48"/>
      <c r="Q12" s="48"/>
      <c r="R12" s="48"/>
      <c r="S12" s="48"/>
      <c r="T12" s="48"/>
      <c r="U12" s="48"/>
      <c r="V12" s="48"/>
      <c r="W12" s="48"/>
      <c r="X12" s="48"/>
      <c r="Y12" s="48"/>
      <c r="Z12" s="73"/>
    </row>
    <row r="13" spans="1:26" ht="15.75" thickBot="1" x14ac:dyDescent="0.3">
      <c r="A13" s="15"/>
      <c r="B13" s="40"/>
      <c r="C13" s="56"/>
      <c r="D13" s="74">
        <v>2014</v>
      </c>
      <c r="E13" s="74"/>
      <c r="F13" s="56"/>
      <c r="G13" s="56"/>
      <c r="H13" s="74" t="s">
        <v>1085</v>
      </c>
      <c r="I13" s="74"/>
      <c r="J13" s="55"/>
      <c r="K13" s="55"/>
      <c r="L13" s="74" t="s">
        <v>720</v>
      </c>
      <c r="M13" s="74"/>
      <c r="N13" s="55"/>
      <c r="O13" s="55"/>
      <c r="P13" s="74" t="s">
        <v>1085</v>
      </c>
      <c r="Q13" s="74"/>
      <c r="R13" s="55"/>
    </row>
    <row r="14" spans="1:26" x14ac:dyDescent="0.25">
      <c r="A14" s="15"/>
      <c r="B14" s="40"/>
      <c r="C14" s="56"/>
      <c r="D14" s="47" t="s">
        <v>729</v>
      </c>
      <c r="E14" s="47"/>
      <c r="F14" s="47"/>
      <c r="G14" s="47"/>
      <c r="H14" s="47"/>
      <c r="I14" s="47"/>
      <c r="J14" s="56"/>
      <c r="K14" s="56"/>
      <c r="L14" s="47" t="s">
        <v>729</v>
      </c>
      <c r="M14" s="47"/>
      <c r="N14" s="47"/>
      <c r="O14" s="47"/>
      <c r="P14" s="47"/>
      <c r="Q14" s="47"/>
      <c r="R14" s="47"/>
      <c r="S14" s="47"/>
      <c r="T14" s="47"/>
      <c r="U14" s="47"/>
      <c r="V14" s="47"/>
      <c r="W14" s="47"/>
      <c r="X14" s="47"/>
      <c r="Y14" s="47"/>
      <c r="Z14" s="55"/>
    </row>
    <row r="15" spans="1:26" ht="25.5" x14ac:dyDescent="0.25">
      <c r="A15" s="15"/>
      <c r="B15" s="57" t="s">
        <v>1086</v>
      </c>
      <c r="C15" s="30"/>
      <c r="D15" s="58" t="s">
        <v>207</v>
      </c>
      <c r="E15" s="35" t="s">
        <v>231</v>
      </c>
      <c r="F15" s="58" t="s">
        <v>211</v>
      </c>
      <c r="G15" s="59"/>
      <c r="H15" s="58" t="s">
        <v>207</v>
      </c>
      <c r="I15" s="35">
        <v>3.2</v>
      </c>
      <c r="J15" s="32"/>
      <c r="K15" s="59"/>
      <c r="L15" s="58" t="s">
        <v>207</v>
      </c>
      <c r="M15" s="35" t="s">
        <v>946</v>
      </c>
      <c r="N15" s="58" t="s">
        <v>211</v>
      </c>
      <c r="O15" s="59"/>
      <c r="P15" s="58" t="s">
        <v>207</v>
      </c>
      <c r="Q15" s="35">
        <v>7.7</v>
      </c>
      <c r="R15" s="32"/>
    </row>
    <row r="16" spans="1:26" ht="25.5" x14ac:dyDescent="0.25">
      <c r="A16" s="15"/>
      <c r="B16" s="60" t="s">
        <v>1087</v>
      </c>
      <c r="C16" s="40"/>
      <c r="D16" s="18"/>
      <c r="E16" s="43" t="s">
        <v>237</v>
      </c>
      <c r="F16" s="18"/>
      <c r="G16" s="29"/>
      <c r="H16" s="18"/>
      <c r="I16" s="43">
        <v>3.8</v>
      </c>
      <c r="J16" s="18"/>
      <c r="K16" s="29"/>
      <c r="L16" s="18"/>
      <c r="M16" s="43" t="s">
        <v>1088</v>
      </c>
      <c r="N16" s="215" t="s">
        <v>1089</v>
      </c>
      <c r="O16" s="29"/>
      <c r="P16" s="18"/>
      <c r="Q16" s="43">
        <v>11.5</v>
      </c>
      <c r="R16" s="18"/>
    </row>
    <row r="17" spans="1:26" ht="37.5" customHeight="1" x14ac:dyDescent="0.25">
      <c r="A17" s="15"/>
      <c r="B17" s="53">
        <v>-1</v>
      </c>
      <c r="C17" s="54" t="s">
        <v>1090</v>
      </c>
    </row>
    <row r="18" spans="1:26" x14ac:dyDescent="0.25">
      <c r="A18" s="15"/>
      <c r="B18" s="53"/>
      <c r="C18" s="54"/>
    </row>
    <row r="19" spans="1:26" x14ac:dyDescent="0.25">
      <c r="A19" s="15"/>
      <c r="B19" s="53"/>
      <c r="C19" s="54"/>
    </row>
    <row r="20" spans="1:26" x14ac:dyDescent="0.25">
      <c r="A20" s="15"/>
      <c r="B20" s="178" t="s">
        <v>1091</v>
      </c>
      <c r="C20" s="178"/>
      <c r="D20" s="178"/>
      <c r="E20" s="178"/>
      <c r="F20" s="178"/>
      <c r="G20" s="178"/>
      <c r="H20" s="178"/>
      <c r="I20" s="178"/>
      <c r="J20" s="178"/>
      <c r="K20" s="178"/>
      <c r="L20" s="178"/>
      <c r="M20" s="178"/>
      <c r="N20" s="178"/>
      <c r="O20" s="178"/>
      <c r="P20" s="178"/>
      <c r="Q20" s="178"/>
      <c r="R20" s="178"/>
      <c r="S20" s="178"/>
      <c r="T20" s="178"/>
      <c r="U20" s="178"/>
      <c r="V20" s="178"/>
      <c r="W20" s="178"/>
      <c r="X20" s="178"/>
      <c r="Y20" s="178"/>
      <c r="Z20" s="178"/>
    </row>
    <row r="21" spans="1:26" x14ac:dyDescent="0.25">
      <c r="A21" s="15"/>
      <c r="B21" s="182" t="s">
        <v>1092</v>
      </c>
      <c r="C21" s="182"/>
      <c r="D21" s="182"/>
      <c r="E21" s="182"/>
      <c r="F21" s="182"/>
      <c r="G21" s="182"/>
      <c r="H21" s="182"/>
      <c r="I21" s="182"/>
      <c r="J21" s="182"/>
      <c r="K21" s="182"/>
      <c r="L21" s="182"/>
      <c r="M21" s="182"/>
      <c r="N21" s="182"/>
      <c r="O21" s="182"/>
      <c r="P21" s="182"/>
      <c r="Q21" s="182"/>
      <c r="R21" s="182"/>
      <c r="S21" s="182"/>
      <c r="T21" s="182"/>
      <c r="U21" s="182"/>
      <c r="V21" s="182"/>
      <c r="W21" s="182"/>
      <c r="X21" s="182"/>
      <c r="Y21" s="182"/>
      <c r="Z21" s="182"/>
    </row>
    <row r="22" spans="1:26" ht="25.5" customHeight="1" x14ac:dyDescent="0.25">
      <c r="A22" s="15"/>
      <c r="B22" s="104" t="s">
        <v>1093</v>
      </c>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row>
    <row r="23" spans="1:26" x14ac:dyDescent="0.25">
      <c r="A23" s="15"/>
      <c r="B23" s="182" t="s">
        <v>1094</v>
      </c>
      <c r="C23" s="182"/>
      <c r="D23" s="182"/>
      <c r="E23" s="182"/>
      <c r="F23" s="182"/>
      <c r="G23" s="182"/>
      <c r="H23" s="182"/>
      <c r="I23" s="182"/>
      <c r="J23" s="182"/>
      <c r="K23" s="182"/>
      <c r="L23" s="182"/>
      <c r="M23" s="182"/>
      <c r="N23" s="182"/>
      <c r="O23" s="182"/>
      <c r="P23" s="182"/>
      <c r="Q23" s="182"/>
      <c r="R23" s="182"/>
      <c r="S23" s="182"/>
      <c r="T23" s="182"/>
      <c r="U23" s="182"/>
      <c r="V23" s="182"/>
      <c r="W23" s="182"/>
      <c r="X23" s="182"/>
      <c r="Y23" s="182"/>
      <c r="Z23" s="182"/>
    </row>
    <row r="24" spans="1:26" x14ac:dyDescent="0.25">
      <c r="A24" s="15"/>
      <c r="B24" s="104" t="s">
        <v>1095</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row>
    <row r="25" spans="1:26" x14ac:dyDescent="0.25">
      <c r="A25" s="15"/>
      <c r="B25" s="104" t="s">
        <v>1096</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row>
    <row r="26" spans="1:26" x14ac:dyDescent="0.25">
      <c r="A26" s="15"/>
      <c r="B26" s="138" t="s">
        <v>1097</v>
      </c>
      <c r="C26" s="138"/>
      <c r="D26" s="138"/>
      <c r="E26" s="138"/>
      <c r="F26" s="138"/>
      <c r="G26" s="138"/>
      <c r="H26" s="138"/>
      <c r="I26" s="138"/>
      <c r="J26" s="138"/>
      <c r="K26" s="138"/>
      <c r="L26" s="138"/>
      <c r="M26" s="138"/>
      <c r="N26" s="138"/>
      <c r="O26" s="138"/>
      <c r="P26" s="138"/>
      <c r="Q26" s="138"/>
      <c r="R26" s="138"/>
      <c r="S26" s="138"/>
      <c r="T26" s="138"/>
      <c r="U26" s="138"/>
      <c r="V26" s="138"/>
      <c r="W26" s="138"/>
      <c r="X26" s="138"/>
      <c r="Y26" s="138"/>
      <c r="Z26" s="138"/>
    </row>
    <row r="27" spans="1:26" ht="25.5" customHeight="1" x14ac:dyDescent="0.25">
      <c r="A27" s="15"/>
      <c r="B27" s="104" t="s">
        <v>1098</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row>
  </sheetData>
  <mergeCells count="36">
    <mergeCell ref="B27:Z27"/>
    <mergeCell ref="B21:Z21"/>
    <mergeCell ref="B22:Z22"/>
    <mergeCell ref="B23:Z23"/>
    <mergeCell ref="B24:Z24"/>
    <mergeCell ref="B25:Z25"/>
    <mergeCell ref="B26:Z26"/>
    <mergeCell ref="B5:Z5"/>
    <mergeCell ref="B6:Z6"/>
    <mergeCell ref="B7:Z7"/>
    <mergeCell ref="B8:Z8"/>
    <mergeCell ref="B9:Z9"/>
    <mergeCell ref="B20:Z20"/>
    <mergeCell ref="D14:I14"/>
    <mergeCell ref="L14:Y14"/>
    <mergeCell ref="B17:B19"/>
    <mergeCell ref="C17:C19"/>
    <mergeCell ref="A1:A2"/>
    <mergeCell ref="B1:Z1"/>
    <mergeCell ref="B2:Z2"/>
    <mergeCell ref="B3:Z3"/>
    <mergeCell ref="A4:A27"/>
    <mergeCell ref="B4:Z4"/>
    <mergeCell ref="L11:Y11"/>
    <mergeCell ref="L12:Y12"/>
    <mergeCell ref="Z11:Z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140625" customWidth="1"/>
    <col min="3" max="3" width="36.5703125" bestFit="1" customWidth="1"/>
    <col min="4" max="7" width="18.140625" customWidth="1"/>
    <col min="8" max="8" width="3.5703125" customWidth="1"/>
    <col min="9" max="9" width="13.85546875" customWidth="1"/>
    <col min="10" max="10" width="3" customWidth="1"/>
    <col min="11" max="11" width="18.140625" customWidth="1"/>
    <col min="12" max="12" width="3.5703125" customWidth="1"/>
    <col min="13" max="13" width="13.85546875" customWidth="1"/>
    <col min="14" max="14" width="18.140625" customWidth="1"/>
  </cols>
  <sheetData>
    <row r="1" spans="1:14" ht="15" customHeight="1" x14ac:dyDescent="0.25">
      <c r="A1" s="7" t="s">
        <v>10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00</v>
      </c>
      <c r="B3" s="75" t="s">
        <v>5</v>
      </c>
      <c r="C3" s="75"/>
      <c r="D3" s="75"/>
      <c r="E3" s="75"/>
      <c r="F3" s="75"/>
      <c r="G3" s="75"/>
      <c r="H3" s="75"/>
      <c r="I3" s="75"/>
      <c r="J3" s="75"/>
      <c r="K3" s="75"/>
      <c r="L3" s="75"/>
      <c r="M3" s="75"/>
      <c r="N3" s="75"/>
    </row>
    <row r="4" spans="1:14" ht="15" customHeight="1" x14ac:dyDescent="0.25">
      <c r="A4" s="15" t="s">
        <v>1099</v>
      </c>
      <c r="B4" s="75" t="s">
        <v>5</v>
      </c>
      <c r="C4" s="75"/>
      <c r="D4" s="75"/>
      <c r="E4" s="75"/>
      <c r="F4" s="75"/>
      <c r="G4" s="75"/>
      <c r="H4" s="75"/>
      <c r="I4" s="75"/>
      <c r="J4" s="75"/>
      <c r="K4" s="75"/>
      <c r="L4" s="75"/>
      <c r="M4" s="75"/>
      <c r="N4" s="75"/>
    </row>
    <row r="5" spans="1:14" x14ac:dyDescent="0.25">
      <c r="A5" s="15"/>
      <c r="B5" s="102" t="s">
        <v>1101</v>
      </c>
      <c r="C5" s="102"/>
      <c r="D5" s="102"/>
      <c r="E5" s="102"/>
      <c r="F5" s="102"/>
      <c r="G5" s="102"/>
      <c r="H5" s="102"/>
      <c r="I5" s="102"/>
      <c r="J5" s="102"/>
      <c r="K5" s="102"/>
      <c r="L5" s="102"/>
      <c r="M5" s="102"/>
      <c r="N5" s="102"/>
    </row>
    <row r="6" spans="1:14" ht="25.5" customHeight="1" x14ac:dyDescent="0.25">
      <c r="A6" s="15"/>
      <c r="B6" s="104" t="s">
        <v>1102</v>
      </c>
      <c r="C6" s="104"/>
      <c r="D6" s="104"/>
      <c r="E6" s="104"/>
      <c r="F6" s="104"/>
      <c r="G6" s="104"/>
      <c r="H6" s="104"/>
      <c r="I6" s="104"/>
      <c r="J6" s="104"/>
      <c r="K6" s="104"/>
      <c r="L6" s="104"/>
      <c r="M6" s="104"/>
      <c r="N6" s="104"/>
    </row>
    <row r="7" spans="1:14" x14ac:dyDescent="0.25">
      <c r="A7" s="15"/>
      <c r="B7" s="51"/>
      <c r="C7" s="51"/>
      <c r="D7" s="73"/>
      <c r="E7" s="51"/>
      <c r="F7" s="51"/>
      <c r="G7" s="278"/>
      <c r="H7" s="98" t="s">
        <v>1103</v>
      </c>
      <c r="I7" s="98"/>
      <c r="J7" s="98"/>
      <c r="K7" s="98"/>
      <c r="L7" s="98"/>
      <c r="M7" s="98"/>
      <c r="N7" s="98"/>
    </row>
    <row r="8" spans="1:14" ht="15.75" thickBot="1" x14ac:dyDescent="0.3">
      <c r="A8" s="15"/>
      <c r="B8" s="51"/>
      <c r="C8" s="51"/>
      <c r="D8" s="73"/>
      <c r="E8" s="51"/>
      <c r="F8" s="51"/>
      <c r="G8" s="278"/>
      <c r="H8" s="98" t="s">
        <v>339</v>
      </c>
      <c r="I8" s="98"/>
      <c r="J8" s="98"/>
      <c r="K8" s="98"/>
      <c r="L8" s="98"/>
      <c r="M8" s="98"/>
      <c r="N8" s="98"/>
    </row>
    <row r="9" spans="1:14" ht="15.75" thickBot="1" x14ac:dyDescent="0.3">
      <c r="A9" s="15"/>
      <c r="B9" s="26"/>
      <c r="C9" s="26"/>
      <c r="D9" s="55"/>
      <c r="E9" s="26"/>
      <c r="F9" s="26"/>
      <c r="G9" s="80"/>
      <c r="H9" s="169" t="s">
        <v>285</v>
      </c>
      <c r="I9" s="169"/>
      <c r="J9" s="169"/>
      <c r="K9" s="80"/>
      <c r="L9" s="169" t="s">
        <v>286</v>
      </c>
      <c r="M9" s="169"/>
      <c r="N9" s="169"/>
    </row>
    <row r="10" spans="1:14" x14ac:dyDescent="0.25">
      <c r="A10" s="15"/>
      <c r="B10" s="26"/>
      <c r="C10" s="26"/>
      <c r="D10" s="55"/>
      <c r="E10" s="26"/>
      <c r="F10" s="26"/>
      <c r="G10" s="80"/>
      <c r="H10" s="98" t="s">
        <v>287</v>
      </c>
      <c r="I10" s="98"/>
      <c r="J10" s="98"/>
      <c r="K10" s="98"/>
      <c r="L10" s="98"/>
      <c r="M10" s="98"/>
      <c r="N10" s="98"/>
    </row>
    <row r="11" spans="1:14" x14ac:dyDescent="0.25">
      <c r="A11" s="15"/>
      <c r="B11" s="86"/>
      <c r="C11" s="87" t="s">
        <v>1104</v>
      </c>
      <c r="D11" s="142"/>
      <c r="E11" s="31"/>
      <c r="F11" s="86"/>
      <c r="G11" s="88"/>
      <c r="H11" s="89" t="s">
        <v>207</v>
      </c>
      <c r="I11" s="107">
        <v>2055.8000000000002</v>
      </c>
      <c r="J11" s="89"/>
      <c r="K11" s="88"/>
      <c r="L11" s="89" t="s">
        <v>207</v>
      </c>
      <c r="M11" s="107">
        <v>1514.5</v>
      </c>
      <c r="N11" s="89"/>
    </row>
    <row r="12" spans="1:14" ht="27" thickBot="1" x14ac:dyDescent="0.3">
      <c r="A12" s="15"/>
      <c r="B12" s="55"/>
      <c r="C12" s="17" t="s">
        <v>1105</v>
      </c>
      <c r="E12" s="4"/>
      <c r="F12" s="55"/>
      <c r="G12" s="91"/>
      <c r="H12" s="118"/>
      <c r="I12" s="119" t="s">
        <v>227</v>
      </c>
      <c r="J12" s="118" t="s">
        <v>211</v>
      </c>
      <c r="K12" s="91"/>
      <c r="L12" s="118"/>
      <c r="M12" s="119">
        <v>218.5</v>
      </c>
      <c r="N12" s="118"/>
    </row>
    <row r="13" spans="1:14" ht="27" thickBot="1" x14ac:dyDescent="0.3">
      <c r="A13" s="15"/>
      <c r="B13" s="86"/>
      <c r="C13" s="87" t="s">
        <v>1106</v>
      </c>
      <c r="D13" s="142"/>
      <c r="E13" s="31"/>
      <c r="F13" s="86"/>
      <c r="G13" s="88"/>
      <c r="H13" s="120" t="s">
        <v>207</v>
      </c>
      <c r="I13" s="121">
        <v>2022.9</v>
      </c>
      <c r="J13" s="120"/>
      <c r="K13" s="88"/>
      <c r="L13" s="120" t="s">
        <v>207</v>
      </c>
      <c r="M13" s="121">
        <v>1733</v>
      </c>
    </row>
  </sheetData>
  <mergeCells count="19">
    <mergeCell ref="B4:N4"/>
    <mergeCell ref="B5:N5"/>
    <mergeCell ref="B6:N6"/>
    <mergeCell ref="H7:N7"/>
    <mergeCell ref="H8:N8"/>
    <mergeCell ref="H9:J9"/>
    <mergeCell ref="L9:N9"/>
    <mergeCell ref="H10:N10"/>
    <mergeCell ref="A1:A2"/>
    <mergeCell ref="B1:N1"/>
    <mergeCell ref="B2:N2"/>
    <mergeCell ref="B3:N3"/>
    <mergeCell ref="A4:A13"/>
    <mergeCell ref="B7:B8"/>
    <mergeCell ref="C7:C8"/>
    <mergeCell ref="D7:D8"/>
    <mergeCell ref="E7: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07</v>
      </c>
      <c r="B1" s="1" t="s">
        <v>1</v>
      </c>
    </row>
    <row r="2" spans="1:2" x14ac:dyDescent="0.25">
      <c r="A2" s="7"/>
      <c r="B2" s="1" t="s">
        <v>2</v>
      </c>
    </row>
    <row r="3" spans="1:2" ht="45" x14ac:dyDescent="0.25">
      <c r="A3" s="3" t="s">
        <v>1108</v>
      </c>
      <c r="B3" s="4" t="s">
        <v>5</v>
      </c>
    </row>
    <row r="4" spans="1:2" x14ac:dyDescent="0.25">
      <c r="A4" s="15" t="s">
        <v>1107</v>
      </c>
      <c r="B4" s="4" t="s">
        <v>5</v>
      </c>
    </row>
    <row r="5" spans="1:2" ht="39" x14ac:dyDescent="0.25">
      <c r="A5" s="15"/>
      <c r="B5" s="11" t="s">
        <v>1109</v>
      </c>
    </row>
    <row r="6" spans="1:2" ht="153.75" x14ac:dyDescent="0.25">
      <c r="A6" s="15"/>
      <c r="B6" s="12" t="s">
        <v>1110</v>
      </c>
    </row>
    <row r="7" spans="1:2" ht="192" x14ac:dyDescent="0.25">
      <c r="A7" s="15"/>
      <c r="B7" s="12" t="s">
        <v>1111</v>
      </c>
    </row>
    <row r="8" spans="1:2" ht="255.75" x14ac:dyDescent="0.25">
      <c r="A8" s="15"/>
      <c r="B8" s="12" t="s">
        <v>111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113</v>
      </c>
      <c r="B1" s="1" t="s">
        <v>1</v>
      </c>
    </row>
    <row r="2" spans="1:2" x14ac:dyDescent="0.25">
      <c r="A2" s="7"/>
      <c r="B2" s="1" t="s">
        <v>2</v>
      </c>
    </row>
    <row r="3" spans="1:2" x14ac:dyDescent="0.25">
      <c r="A3" s="3" t="s">
        <v>1114</v>
      </c>
      <c r="B3" s="4" t="s">
        <v>5</v>
      </c>
    </row>
    <row r="4" spans="1:2" x14ac:dyDescent="0.25">
      <c r="A4" s="15" t="s">
        <v>1113</v>
      </c>
      <c r="B4" s="4" t="s">
        <v>5</v>
      </c>
    </row>
    <row r="5" spans="1:2" x14ac:dyDescent="0.25">
      <c r="A5" s="15"/>
      <c r="B5" s="11" t="s">
        <v>1115</v>
      </c>
    </row>
    <row r="6" spans="1:2" x14ac:dyDescent="0.25">
      <c r="A6" s="15"/>
      <c r="B6" s="13" t="s">
        <v>1116</v>
      </c>
    </row>
    <row r="7" spans="1:2" ht="77.25" x14ac:dyDescent="0.25">
      <c r="A7" s="15"/>
      <c r="B7" s="12" t="s">
        <v>1117</v>
      </c>
    </row>
    <row r="8" spans="1:2" x14ac:dyDescent="0.25">
      <c r="A8" s="15"/>
      <c r="B8" s="13" t="s">
        <v>374</v>
      </c>
    </row>
    <row r="9" spans="1:2" ht="204.75" x14ac:dyDescent="0.25">
      <c r="A9" s="15"/>
      <c r="B9" s="12" t="s">
        <v>1118</v>
      </c>
    </row>
    <row r="10" spans="1:2" x14ac:dyDescent="0.25">
      <c r="A10" s="15"/>
      <c r="B10" s="13" t="s">
        <v>469</v>
      </c>
    </row>
    <row r="11" spans="1:2" ht="128.25" x14ac:dyDescent="0.25">
      <c r="A11" s="15"/>
      <c r="B11" s="12" t="s">
        <v>1119</v>
      </c>
    </row>
    <row r="12" spans="1:2" x14ac:dyDescent="0.25">
      <c r="A12" s="15"/>
      <c r="B12" s="13" t="s">
        <v>1120</v>
      </c>
    </row>
    <row r="13" spans="1:2" ht="128.25" x14ac:dyDescent="0.25">
      <c r="A13" s="15"/>
      <c r="B13" s="12" t="s">
        <v>1121</v>
      </c>
    </row>
    <row r="14" spans="1:2" x14ac:dyDescent="0.25">
      <c r="A14" s="15"/>
      <c r="B14" s="13" t="s">
        <v>1122</v>
      </c>
    </row>
    <row r="15" spans="1:2" ht="128.25" x14ac:dyDescent="0.25">
      <c r="A15" s="15"/>
      <c r="B15" s="12" t="s">
        <v>1123</v>
      </c>
    </row>
    <row r="16" spans="1:2" x14ac:dyDescent="0.25">
      <c r="A16" s="15"/>
      <c r="B16" s="13" t="s">
        <v>449</v>
      </c>
    </row>
    <row r="17" spans="1:2" ht="204.75" x14ac:dyDescent="0.25">
      <c r="A17" s="15"/>
      <c r="B17" s="12" t="s">
        <v>1124</v>
      </c>
    </row>
    <row r="18" spans="1:2" x14ac:dyDescent="0.25">
      <c r="A18" s="15"/>
      <c r="B18" s="13" t="s">
        <v>1125</v>
      </c>
    </row>
    <row r="19" spans="1:2" ht="102.75" x14ac:dyDescent="0.25">
      <c r="A19" s="15"/>
      <c r="B19" s="12" t="s">
        <v>1126</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17.140625" bestFit="1" customWidth="1"/>
    <col min="5" max="5" width="5.42578125" bestFit="1" customWidth="1"/>
    <col min="6" max="6" width="2.85546875" bestFit="1" customWidth="1"/>
    <col min="7" max="7" width="12.140625" customWidth="1"/>
    <col min="8" max="8" width="4" customWidth="1"/>
    <col min="9" max="9" width="7.140625" customWidth="1"/>
    <col min="10" max="10" width="2.85546875" bestFit="1" customWidth="1"/>
    <col min="12" max="12" width="3.140625" bestFit="1" customWidth="1"/>
    <col min="13" max="13" width="5.42578125" bestFit="1" customWidth="1"/>
    <col min="14" max="14" width="2.85546875" bestFit="1" customWidth="1"/>
    <col min="16" max="16" width="3.140625" bestFit="1" customWidth="1"/>
    <col min="17" max="17" width="5.42578125" bestFit="1" customWidth="1"/>
    <col min="18" max="18" width="2.85546875" bestFit="1" customWidth="1"/>
  </cols>
  <sheetData>
    <row r="1" spans="1:26" ht="15" customHeight="1" x14ac:dyDescent="0.25">
      <c r="A1" s="7" t="s">
        <v>11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1128</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77" t="s">
        <v>193</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5"/>
      <c r="B6" s="78"/>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5"/>
      <c r="B7" s="20"/>
      <c r="C7" s="20"/>
      <c r="D7" s="20"/>
      <c r="E7" s="20"/>
      <c r="F7" s="22"/>
      <c r="G7" s="46"/>
      <c r="H7" s="46"/>
      <c r="I7" s="46"/>
      <c r="J7" s="20"/>
      <c r="K7" s="20"/>
      <c r="L7" s="22"/>
      <c r="M7" s="46"/>
      <c r="N7" s="46"/>
      <c r="O7" s="46"/>
      <c r="P7" s="20"/>
    </row>
    <row r="8" spans="1:26" x14ac:dyDescent="0.25">
      <c r="A8" s="15"/>
      <c r="B8" s="47" t="s">
        <v>172</v>
      </c>
      <c r="C8" s="49"/>
      <c r="D8" s="25" t="s">
        <v>173</v>
      </c>
      <c r="E8" s="49" t="s">
        <v>175</v>
      </c>
      <c r="F8" s="50"/>
      <c r="G8" s="47" t="s">
        <v>176</v>
      </c>
      <c r="H8" s="47"/>
      <c r="I8" s="47"/>
      <c r="J8" s="51"/>
      <c r="K8" s="47" t="s">
        <v>177</v>
      </c>
      <c r="L8" s="47"/>
      <c r="M8" s="47"/>
      <c r="N8" s="47"/>
      <c r="O8" s="47"/>
      <c r="P8" s="51"/>
    </row>
    <row r="9" spans="1:26" ht="15.75" thickBot="1" x14ac:dyDescent="0.3">
      <c r="A9" s="15"/>
      <c r="B9" s="48"/>
      <c r="C9" s="49"/>
      <c r="D9" s="25" t="s">
        <v>174</v>
      </c>
      <c r="E9" s="49"/>
      <c r="F9" s="50"/>
      <c r="G9" s="48" t="s">
        <v>194</v>
      </c>
      <c r="H9" s="48"/>
      <c r="I9" s="48"/>
      <c r="J9" s="51"/>
      <c r="K9" s="48" t="s">
        <v>178</v>
      </c>
      <c r="L9" s="48"/>
      <c r="M9" s="48"/>
      <c r="N9" s="48"/>
      <c r="O9" s="48"/>
      <c r="P9" s="51"/>
    </row>
    <row r="10" spans="1:26" x14ac:dyDescent="0.25">
      <c r="A10" s="15"/>
      <c r="B10" s="28" t="s">
        <v>179</v>
      </c>
      <c r="C10" s="30"/>
      <c r="D10" s="28" t="s">
        <v>195</v>
      </c>
      <c r="E10" s="30" t="s">
        <v>175</v>
      </c>
      <c r="F10" s="32"/>
      <c r="G10" s="33"/>
      <c r="H10" s="35">
        <v>2</v>
      </c>
      <c r="I10" s="37" t="s">
        <v>181</v>
      </c>
      <c r="J10" s="30"/>
      <c r="K10" s="38"/>
      <c r="L10" s="32"/>
      <c r="M10" s="33"/>
      <c r="N10" s="35">
        <v>98</v>
      </c>
      <c r="O10" s="33"/>
      <c r="P10" s="38" t="s">
        <v>182</v>
      </c>
    </row>
    <row r="11" spans="1:26" x14ac:dyDescent="0.25">
      <c r="A11" s="15"/>
      <c r="B11" s="39" t="s">
        <v>183</v>
      </c>
      <c r="C11" s="40"/>
      <c r="D11" s="39" t="s">
        <v>196</v>
      </c>
      <c r="E11" s="40" t="s">
        <v>175</v>
      </c>
      <c r="F11" s="18"/>
      <c r="G11" s="41"/>
      <c r="H11" s="43">
        <v>25</v>
      </c>
      <c r="I11" s="45" t="s">
        <v>181</v>
      </c>
      <c r="J11" s="40"/>
      <c r="K11" s="19"/>
      <c r="L11" s="18"/>
      <c r="M11" s="41"/>
      <c r="N11" s="43">
        <v>75</v>
      </c>
      <c r="O11" s="41"/>
      <c r="P11" s="19" t="s">
        <v>182</v>
      </c>
    </row>
    <row r="12" spans="1:26" ht="26.25" customHeight="1" x14ac:dyDescent="0.25">
      <c r="A12" s="15"/>
      <c r="B12" s="53" t="s">
        <v>197</v>
      </c>
      <c r="C12" s="54" t="s">
        <v>198</v>
      </c>
    </row>
    <row r="13" spans="1:26" x14ac:dyDescent="0.25">
      <c r="A13" s="15"/>
      <c r="B13" s="53"/>
      <c r="C13" s="54"/>
    </row>
    <row r="14" spans="1:26" x14ac:dyDescent="0.25">
      <c r="A14" s="15"/>
      <c r="B14" s="53"/>
      <c r="C14" s="54"/>
    </row>
    <row r="15" spans="1:26" x14ac:dyDescent="0.25">
      <c r="A15" s="15"/>
      <c r="B15" s="356" t="s">
        <v>1129</v>
      </c>
      <c r="C15" s="356"/>
      <c r="D15" s="356"/>
      <c r="E15" s="356"/>
      <c r="F15" s="356"/>
      <c r="G15" s="356"/>
      <c r="H15" s="356"/>
      <c r="I15" s="356"/>
      <c r="J15" s="356"/>
      <c r="K15" s="356"/>
      <c r="L15" s="356"/>
      <c r="M15" s="356"/>
      <c r="N15" s="356"/>
      <c r="O15" s="356"/>
      <c r="P15" s="356"/>
      <c r="Q15" s="356"/>
      <c r="R15" s="356"/>
      <c r="S15" s="356"/>
      <c r="T15" s="356"/>
      <c r="U15" s="356"/>
      <c r="V15" s="356"/>
      <c r="W15" s="356"/>
      <c r="X15" s="356"/>
      <c r="Y15" s="356"/>
      <c r="Z15" s="356"/>
    </row>
    <row r="16" spans="1:26" x14ac:dyDescent="0.25">
      <c r="A16" s="15"/>
      <c r="B16" s="20"/>
      <c r="C16" s="20"/>
      <c r="D16" s="20"/>
      <c r="E16" s="20"/>
      <c r="F16" s="22"/>
      <c r="G16" s="46"/>
      <c r="H16" s="46"/>
      <c r="I16" s="46"/>
      <c r="J16" s="20"/>
      <c r="K16" s="20"/>
      <c r="L16" s="22"/>
      <c r="M16" s="46"/>
      <c r="N16" s="46"/>
      <c r="O16" s="46"/>
      <c r="P16" s="20"/>
    </row>
    <row r="17" spans="1:26" x14ac:dyDescent="0.25">
      <c r="A17" s="15"/>
      <c r="B17" s="47" t="s">
        <v>172</v>
      </c>
      <c r="C17" s="49"/>
      <c r="D17" s="25" t="s">
        <v>173</v>
      </c>
      <c r="E17" s="49" t="s">
        <v>175</v>
      </c>
      <c r="F17" s="50"/>
      <c r="G17" s="47" t="s">
        <v>176</v>
      </c>
      <c r="H17" s="47"/>
      <c r="I17" s="47"/>
      <c r="J17" s="51"/>
      <c r="K17" s="47" t="s">
        <v>177</v>
      </c>
      <c r="L17" s="47"/>
      <c r="M17" s="47"/>
      <c r="N17" s="47"/>
      <c r="O17" s="47"/>
      <c r="P17" s="51"/>
    </row>
    <row r="18" spans="1:26" ht="15.75" thickBot="1" x14ac:dyDescent="0.3">
      <c r="A18" s="15"/>
      <c r="B18" s="48"/>
      <c r="C18" s="49"/>
      <c r="D18" s="25" t="s">
        <v>174</v>
      </c>
      <c r="E18" s="49"/>
      <c r="F18" s="50"/>
      <c r="G18" s="48" t="s">
        <v>145</v>
      </c>
      <c r="H18" s="48"/>
      <c r="I18" s="48"/>
      <c r="J18" s="51"/>
      <c r="K18" s="48" t="s">
        <v>178</v>
      </c>
      <c r="L18" s="48"/>
      <c r="M18" s="48"/>
      <c r="N18" s="48"/>
      <c r="O18" s="48"/>
      <c r="P18" s="51"/>
    </row>
    <row r="19" spans="1:26" x14ac:dyDescent="0.25">
      <c r="A19" s="15"/>
      <c r="B19" s="28" t="s">
        <v>179</v>
      </c>
      <c r="C19" s="30"/>
      <c r="D19" s="28" t="s">
        <v>180</v>
      </c>
      <c r="E19" s="30" t="s">
        <v>175</v>
      </c>
      <c r="F19" s="32"/>
      <c r="G19" s="33"/>
      <c r="H19" s="35">
        <v>2</v>
      </c>
      <c r="I19" s="37" t="s">
        <v>181</v>
      </c>
      <c r="J19" s="30"/>
      <c r="K19" s="38"/>
      <c r="L19" s="32"/>
      <c r="M19" s="33"/>
      <c r="N19" s="35">
        <v>98</v>
      </c>
      <c r="O19" s="33"/>
      <c r="P19" s="38" t="s">
        <v>182</v>
      </c>
    </row>
    <row r="20" spans="1:26" x14ac:dyDescent="0.25">
      <c r="A20" s="15"/>
      <c r="B20" s="39" t="s">
        <v>183</v>
      </c>
      <c r="C20" s="40"/>
      <c r="D20" s="39" t="s">
        <v>184</v>
      </c>
      <c r="E20" s="40" t="s">
        <v>175</v>
      </c>
      <c r="F20" s="18"/>
      <c r="G20" s="41"/>
      <c r="H20" s="43">
        <v>15</v>
      </c>
      <c r="I20" s="45" t="s">
        <v>181</v>
      </c>
      <c r="J20" s="40"/>
      <c r="K20" s="19"/>
      <c r="L20" s="18"/>
      <c r="M20" s="41"/>
      <c r="N20" s="43">
        <v>85</v>
      </c>
      <c r="O20" s="41"/>
      <c r="P20" s="19" t="s">
        <v>182</v>
      </c>
    </row>
    <row r="21" spans="1:26" x14ac:dyDescent="0.25">
      <c r="A21" s="15"/>
      <c r="B21" s="28" t="s">
        <v>185</v>
      </c>
      <c r="C21" s="30" t="s">
        <v>175</v>
      </c>
      <c r="D21" s="28" t="s">
        <v>186</v>
      </c>
      <c r="E21" s="30" t="s">
        <v>175</v>
      </c>
      <c r="F21" s="32"/>
      <c r="G21" s="33"/>
      <c r="H21" s="35">
        <v>25</v>
      </c>
      <c r="I21" s="37" t="s">
        <v>181</v>
      </c>
      <c r="J21" s="30"/>
      <c r="K21" s="38"/>
      <c r="L21" s="32"/>
      <c r="M21" s="33"/>
      <c r="N21" s="35">
        <v>75</v>
      </c>
      <c r="O21" s="33"/>
      <c r="P21" s="38" t="s">
        <v>182</v>
      </c>
    </row>
    <row r="22" spans="1:26" x14ac:dyDescent="0.25">
      <c r="A22" s="15"/>
      <c r="B22" s="39" t="s">
        <v>187</v>
      </c>
      <c r="C22" s="40" t="s">
        <v>175</v>
      </c>
      <c r="D22" s="39" t="s">
        <v>188</v>
      </c>
      <c r="E22" s="40" t="s">
        <v>175</v>
      </c>
      <c r="F22" s="18"/>
      <c r="G22" s="41"/>
      <c r="H22" s="43">
        <v>50</v>
      </c>
      <c r="I22" s="45" t="s">
        <v>181</v>
      </c>
      <c r="J22" s="40"/>
      <c r="K22" s="19"/>
      <c r="L22" s="18"/>
      <c r="M22" s="41"/>
      <c r="N22" s="43">
        <v>50</v>
      </c>
      <c r="O22" s="41"/>
      <c r="P22" s="19" t="s">
        <v>182</v>
      </c>
    </row>
    <row r="23" spans="1:26" ht="15" customHeight="1" x14ac:dyDescent="0.25">
      <c r="A23" s="15" t="s">
        <v>1130</v>
      </c>
      <c r="B23" s="75" t="s">
        <v>5</v>
      </c>
      <c r="C23" s="75"/>
      <c r="D23" s="75"/>
      <c r="E23" s="75"/>
      <c r="F23" s="75"/>
      <c r="G23" s="75"/>
      <c r="H23" s="75"/>
      <c r="I23" s="75"/>
      <c r="J23" s="75"/>
      <c r="K23" s="75"/>
      <c r="L23" s="75"/>
      <c r="M23" s="75"/>
      <c r="N23" s="75"/>
      <c r="O23" s="75"/>
      <c r="P23" s="75"/>
      <c r="Q23" s="75"/>
      <c r="R23" s="75"/>
      <c r="S23" s="75"/>
      <c r="T23" s="75"/>
      <c r="U23" s="75"/>
      <c r="V23" s="75"/>
      <c r="W23" s="75"/>
      <c r="X23" s="75"/>
      <c r="Y23" s="75"/>
      <c r="Z23" s="75"/>
    </row>
    <row r="24" spans="1:26" x14ac:dyDescent="0.25">
      <c r="A24" s="15"/>
      <c r="B24" s="20"/>
      <c r="C24" s="20"/>
      <c r="D24" s="20"/>
      <c r="E24" s="20"/>
      <c r="F24" s="20"/>
      <c r="G24" s="20"/>
      <c r="H24" s="20"/>
      <c r="I24" s="20"/>
      <c r="J24" s="20"/>
      <c r="K24" s="20"/>
      <c r="L24" s="20"/>
      <c r="M24" s="20"/>
      <c r="N24" s="20"/>
      <c r="O24" s="20"/>
      <c r="P24" s="20"/>
      <c r="Q24" s="20"/>
      <c r="R24" s="20"/>
    </row>
    <row r="25" spans="1:26" x14ac:dyDescent="0.25">
      <c r="A25" s="15"/>
      <c r="B25" s="71"/>
      <c r="C25" s="72"/>
      <c r="D25" s="47" t="s">
        <v>201</v>
      </c>
      <c r="E25" s="47"/>
      <c r="F25" s="47"/>
      <c r="G25" s="47"/>
      <c r="H25" s="47"/>
      <c r="I25" s="47"/>
      <c r="J25" s="72"/>
      <c r="K25" s="72"/>
      <c r="L25" s="47" t="s">
        <v>204</v>
      </c>
      <c r="M25" s="47"/>
      <c r="N25" s="47"/>
      <c r="O25" s="47"/>
      <c r="P25" s="47"/>
      <c r="Q25" s="47"/>
      <c r="R25" s="47"/>
      <c r="S25" s="47"/>
      <c r="T25" s="47"/>
      <c r="U25" s="47"/>
      <c r="V25" s="47"/>
      <c r="W25" s="47"/>
      <c r="X25" s="47"/>
      <c r="Y25" s="47"/>
      <c r="Z25" s="73"/>
    </row>
    <row r="26" spans="1:26" x14ac:dyDescent="0.25">
      <c r="A26" s="15"/>
      <c r="B26" s="71"/>
      <c r="C26" s="72"/>
      <c r="D26" s="47" t="s">
        <v>202</v>
      </c>
      <c r="E26" s="47"/>
      <c r="F26" s="47"/>
      <c r="G26" s="47"/>
      <c r="H26" s="47"/>
      <c r="I26" s="47"/>
      <c r="J26" s="72"/>
      <c r="K26" s="72"/>
      <c r="L26" s="47" t="s">
        <v>202</v>
      </c>
      <c r="M26" s="47"/>
      <c r="N26" s="47"/>
      <c r="O26" s="47"/>
      <c r="P26" s="47"/>
      <c r="Q26" s="47"/>
      <c r="R26" s="47"/>
      <c r="S26" s="47"/>
      <c r="T26" s="47"/>
      <c r="U26" s="47"/>
      <c r="V26" s="47"/>
      <c r="W26" s="47"/>
      <c r="X26" s="47"/>
      <c r="Y26" s="47"/>
      <c r="Z26" s="73"/>
    </row>
    <row r="27" spans="1:26" ht="15.75" thickBot="1" x14ac:dyDescent="0.3">
      <c r="A27" s="15"/>
      <c r="B27" s="71"/>
      <c r="C27" s="72"/>
      <c r="D27" s="48" t="s">
        <v>203</v>
      </c>
      <c r="E27" s="48"/>
      <c r="F27" s="48"/>
      <c r="G27" s="48"/>
      <c r="H27" s="48"/>
      <c r="I27" s="48"/>
      <c r="J27" s="72"/>
      <c r="K27" s="72"/>
      <c r="L27" s="48" t="s">
        <v>205</v>
      </c>
      <c r="M27" s="48"/>
      <c r="N27" s="48"/>
      <c r="O27" s="48"/>
      <c r="P27" s="48"/>
      <c r="Q27" s="48"/>
      <c r="R27" s="48"/>
      <c r="S27" s="48"/>
      <c r="T27" s="48"/>
      <c r="U27" s="48"/>
      <c r="V27" s="48"/>
      <c r="W27" s="48"/>
      <c r="X27" s="48"/>
      <c r="Y27" s="48"/>
      <c r="Z27" s="73"/>
    </row>
    <row r="28" spans="1:26" ht="15.75" thickBot="1" x14ac:dyDescent="0.3">
      <c r="A28" s="15"/>
      <c r="B28" s="40"/>
      <c r="C28" s="56"/>
      <c r="D28" s="74">
        <v>2014</v>
      </c>
      <c r="E28" s="74"/>
      <c r="F28" s="56"/>
      <c r="G28" s="56"/>
      <c r="H28" s="74">
        <v>2013</v>
      </c>
      <c r="I28" s="74"/>
      <c r="J28" s="55"/>
      <c r="K28" s="55"/>
      <c r="L28" s="74">
        <v>2014</v>
      </c>
      <c r="M28" s="74"/>
      <c r="N28" s="55"/>
      <c r="O28" s="55"/>
      <c r="P28" s="74">
        <v>2013</v>
      </c>
      <c r="Q28" s="74"/>
      <c r="R28" s="55"/>
    </row>
    <row r="29" spans="1:26" x14ac:dyDescent="0.25">
      <c r="A29" s="15"/>
      <c r="B29" s="40"/>
      <c r="C29" s="56"/>
      <c r="D29" s="47" t="s">
        <v>206</v>
      </c>
      <c r="E29" s="47"/>
      <c r="F29" s="47"/>
      <c r="G29" s="47"/>
      <c r="H29" s="47"/>
      <c r="I29" s="47"/>
      <c r="J29" s="47"/>
      <c r="K29" s="47"/>
      <c r="L29" s="47"/>
      <c r="M29" s="47"/>
      <c r="N29" s="47"/>
      <c r="O29" s="47"/>
      <c r="P29" s="47"/>
      <c r="Q29" s="47"/>
      <c r="R29" s="56"/>
    </row>
    <row r="30" spans="1:26" x14ac:dyDescent="0.25">
      <c r="A30" s="15"/>
      <c r="B30" s="57" t="s">
        <v>46</v>
      </c>
      <c r="C30" s="30" t="s">
        <v>175</v>
      </c>
      <c r="D30" s="58" t="s">
        <v>207</v>
      </c>
      <c r="E30" s="35">
        <v>117.5</v>
      </c>
      <c r="F30" s="32"/>
      <c r="G30" s="59"/>
      <c r="H30" s="58" t="s">
        <v>207</v>
      </c>
      <c r="I30" s="35">
        <v>61.3</v>
      </c>
      <c r="J30" s="32"/>
      <c r="K30" s="59"/>
      <c r="L30" s="58" t="s">
        <v>207</v>
      </c>
      <c r="M30" s="35">
        <v>385.7</v>
      </c>
      <c r="N30" s="32"/>
      <c r="O30" s="59"/>
      <c r="P30" s="58" t="s">
        <v>207</v>
      </c>
      <c r="Q30" s="35">
        <v>117.3</v>
      </c>
      <c r="R30" s="32"/>
    </row>
    <row r="31" spans="1:26" x14ac:dyDescent="0.25">
      <c r="A31" s="15"/>
      <c r="B31" s="60" t="s">
        <v>208</v>
      </c>
      <c r="C31" s="40" t="s">
        <v>175</v>
      </c>
      <c r="D31" s="21"/>
      <c r="E31" s="21"/>
      <c r="F31" s="21"/>
      <c r="G31" s="29"/>
      <c r="H31" s="21"/>
      <c r="I31" s="21"/>
      <c r="J31" s="21"/>
      <c r="K31" s="29"/>
      <c r="L31" s="21"/>
      <c r="M31" s="21"/>
      <c r="N31" s="21"/>
      <c r="O31" s="29"/>
      <c r="P31" s="21"/>
      <c r="Q31" s="21"/>
      <c r="R31" s="21"/>
    </row>
    <row r="32" spans="1:26" x14ac:dyDescent="0.25">
      <c r="A32" s="15"/>
      <c r="B32" s="61" t="s">
        <v>209</v>
      </c>
      <c r="C32" s="30" t="s">
        <v>175</v>
      </c>
      <c r="D32" s="32"/>
      <c r="E32" s="35" t="s">
        <v>210</v>
      </c>
      <c r="F32" s="58" t="s">
        <v>211</v>
      </c>
      <c r="G32" s="59"/>
      <c r="H32" s="32"/>
      <c r="I32" s="35" t="s">
        <v>212</v>
      </c>
      <c r="J32" s="58" t="s">
        <v>211</v>
      </c>
      <c r="K32" s="59"/>
      <c r="L32" s="32"/>
      <c r="M32" s="35" t="s">
        <v>213</v>
      </c>
      <c r="N32" s="58" t="s">
        <v>211</v>
      </c>
      <c r="O32" s="59"/>
      <c r="P32" s="32"/>
      <c r="Q32" s="35" t="s">
        <v>214</v>
      </c>
      <c r="R32" s="58" t="s">
        <v>211</v>
      </c>
    </row>
    <row r="33" spans="1:18" ht="25.5" x14ac:dyDescent="0.25">
      <c r="A33" s="15"/>
      <c r="B33" s="62" t="s">
        <v>49</v>
      </c>
      <c r="C33" s="40" t="s">
        <v>175</v>
      </c>
      <c r="D33" s="18"/>
      <c r="E33" s="43" t="s">
        <v>215</v>
      </c>
      <c r="F33" s="63" t="s">
        <v>211</v>
      </c>
      <c r="G33" s="29"/>
      <c r="H33" s="18"/>
      <c r="I33" s="43" t="s">
        <v>216</v>
      </c>
      <c r="J33" s="63" t="s">
        <v>211</v>
      </c>
      <c r="K33" s="29"/>
      <c r="L33" s="18"/>
      <c r="M33" s="43" t="s">
        <v>217</v>
      </c>
      <c r="N33" s="63" t="s">
        <v>211</v>
      </c>
      <c r="O33" s="29"/>
      <c r="P33" s="18"/>
      <c r="Q33" s="43" t="s">
        <v>218</v>
      </c>
      <c r="R33" s="63" t="s">
        <v>211</v>
      </c>
    </row>
    <row r="34" spans="1:18" ht="25.5" x14ac:dyDescent="0.25">
      <c r="A34" s="15"/>
      <c r="B34" s="61" t="s">
        <v>50</v>
      </c>
      <c r="C34" s="30" t="s">
        <v>175</v>
      </c>
      <c r="D34" s="32"/>
      <c r="E34" s="35" t="s">
        <v>219</v>
      </c>
      <c r="F34" s="58" t="s">
        <v>211</v>
      </c>
      <c r="G34" s="59"/>
      <c r="H34" s="32"/>
      <c r="I34" s="35" t="s">
        <v>220</v>
      </c>
      <c r="J34" s="58" t="s">
        <v>211</v>
      </c>
      <c r="K34" s="59"/>
      <c r="L34" s="32"/>
      <c r="M34" s="35" t="s">
        <v>221</v>
      </c>
      <c r="N34" s="58" t="s">
        <v>211</v>
      </c>
      <c r="O34" s="59"/>
      <c r="P34" s="32"/>
      <c r="Q34" s="35" t="s">
        <v>222</v>
      </c>
      <c r="R34" s="58" t="s">
        <v>211</v>
      </c>
    </row>
    <row r="35" spans="1:18" x14ac:dyDescent="0.25">
      <c r="A35" s="15"/>
      <c r="B35" s="64"/>
      <c r="C35" s="64"/>
      <c r="D35" s="65"/>
      <c r="E35" s="65"/>
      <c r="F35" s="65"/>
      <c r="G35" s="65"/>
      <c r="H35" s="65"/>
      <c r="I35" s="65"/>
      <c r="J35" s="65"/>
      <c r="K35" s="65"/>
      <c r="L35" s="65"/>
      <c r="M35" s="65"/>
      <c r="N35" s="65"/>
      <c r="O35" s="65"/>
      <c r="P35" s="65"/>
      <c r="Q35" s="65"/>
      <c r="R35" s="65"/>
    </row>
    <row r="36" spans="1:18" ht="38.25" x14ac:dyDescent="0.25">
      <c r="A36" s="15"/>
      <c r="B36" s="60" t="s">
        <v>223</v>
      </c>
      <c r="C36" s="40" t="s">
        <v>175</v>
      </c>
      <c r="D36" s="18"/>
      <c r="E36" s="43">
        <v>20.5</v>
      </c>
      <c r="F36" s="18"/>
      <c r="G36" s="29"/>
      <c r="H36" s="18"/>
      <c r="I36" s="43">
        <v>14.9</v>
      </c>
      <c r="J36" s="18"/>
      <c r="K36" s="29"/>
      <c r="L36" s="18"/>
      <c r="M36" s="43">
        <v>157.69999999999999</v>
      </c>
      <c r="N36" s="18"/>
      <c r="O36" s="29"/>
      <c r="P36" s="18"/>
      <c r="Q36" s="43">
        <v>21.5</v>
      </c>
      <c r="R36" s="18"/>
    </row>
    <row r="37" spans="1:18" x14ac:dyDescent="0.25">
      <c r="A37" s="15"/>
      <c r="B37" s="57" t="s">
        <v>224</v>
      </c>
      <c r="C37" s="30" t="s">
        <v>175</v>
      </c>
      <c r="D37" s="66"/>
      <c r="E37" s="66"/>
      <c r="F37" s="66"/>
      <c r="G37" s="59"/>
      <c r="H37" s="66"/>
      <c r="I37" s="66"/>
      <c r="J37" s="66"/>
      <c r="K37" s="59"/>
      <c r="L37" s="66"/>
      <c r="M37" s="66"/>
      <c r="N37" s="66"/>
      <c r="O37" s="59"/>
      <c r="P37" s="66"/>
      <c r="Q37" s="66"/>
      <c r="R37" s="66"/>
    </row>
    <row r="38" spans="1:18" x14ac:dyDescent="0.25">
      <c r="A38" s="15"/>
      <c r="B38" s="67" t="s">
        <v>225</v>
      </c>
      <c r="C38" s="40" t="s">
        <v>175</v>
      </c>
      <c r="D38" s="18"/>
      <c r="E38" s="43" t="s">
        <v>226</v>
      </c>
      <c r="F38" s="63" t="s">
        <v>211</v>
      </c>
      <c r="G38" s="29"/>
      <c r="H38" s="18"/>
      <c r="I38" s="43" t="s">
        <v>227</v>
      </c>
      <c r="J38" s="63" t="s">
        <v>211</v>
      </c>
      <c r="K38" s="29"/>
      <c r="L38" s="18"/>
      <c r="M38" s="43" t="s">
        <v>228</v>
      </c>
      <c r="N38" s="63" t="s">
        <v>211</v>
      </c>
      <c r="O38" s="29"/>
      <c r="P38" s="18"/>
      <c r="Q38" s="43" t="s">
        <v>229</v>
      </c>
      <c r="R38" s="63" t="s">
        <v>211</v>
      </c>
    </row>
    <row r="39" spans="1:18" ht="25.5" x14ac:dyDescent="0.25">
      <c r="A39" s="15"/>
      <c r="B39" s="68" t="s">
        <v>230</v>
      </c>
      <c r="C39" s="30" t="s">
        <v>175</v>
      </c>
      <c r="D39" s="32"/>
      <c r="E39" s="35" t="s">
        <v>231</v>
      </c>
      <c r="F39" s="58" t="s">
        <v>211</v>
      </c>
      <c r="G39" s="59"/>
      <c r="H39" s="32"/>
      <c r="I39" s="35" t="s">
        <v>232</v>
      </c>
      <c r="J39" s="58" t="s">
        <v>211</v>
      </c>
      <c r="K39" s="59"/>
      <c r="L39" s="32"/>
      <c r="M39" s="35" t="s">
        <v>233</v>
      </c>
      <c r="N39" s="58" t="s">
        <v>211</v>
      </c>
      <c r="O39" s="59"/>
      <c r="P39" s="32"/>
      <c r="Q39" s="35" t="s">
        <v>234</v>
      </c>
      <c r="R39" s="58" t="s">
        <v>211</v>
      </c>
    </row>
    <row r="40" spans="1:18" ht="25.5" x14ac:dyDescent="0.25">
      <c r="A40" s="15"/>
      <c r="B40" s="67" t="s">
        <v>235</v>
      </c>
      <c r="C40" s="40" t="s">
        <v>175</v>
      </c>
      <c r="D40" s="18"/>
      <c r="E40" s="43" t="s">
        <v>236</v>
      </c>
      <c r="F40" s="63" t="s">
        <v>211</v>
      </c>
      <c r="G40" s="29"/>
      <c r="H40" s="18"/>
      <c r="I40" s="43" t="s">
        <v>237</v>
      </c>
      <c r="J40" s="18"/>
      <c r="K40" s="29"/>
      <c r="L40" s="18"/>
      <c r="M40" s="43" t="s">
        <v>238</v>
      </c>
      <c r="N40" s="63" t="s">
        <v>211</v>
      </c>
      <c r="O40" s="29"/>
      <c r="P40" s="18"/>
      <c r="Q40" s="43" t="s">
        <v>237</v>
      </c>
      <c r="R40" s="18"/>
    </row>
    <row r="41" spans="1:18" x14ac:dyDescent="0.25">
      <c r="A41" s="15"/>
      <c r="B41" s="64"/>
      <c r="C41" s="64"/>
      <c r="D41" s="65"/>
      <c r="E41" s="65"/>
      <c r="F41" s="65"/>
      <c r="G41" s="65"/>
      <c r="H41" s="65"/>
      <c r="I41" s="65"/>
      <c r="J41" s="65"/>
      <c r="K41" s="65"/>
      <c r="L41" s="65"/>
      <c r="M41" s="65"/>
      <c r="N41" s="65"/>
      <c r="O41" s="65"/>
      <c r="P41" s="65"/>
      <c r="Q41" s="65"/>
      <c r="R41" s="65"/>
    </row>
    <row r="42" spans="1:18" ht="38.25" x14ac:dyDescent="0.25">
      <c r="A42" s="15"/>
      <c r="B42" s="69" t="s">
        <v>239</v>
      </c>
      <c r="C42" s="30" t="s">
        <v>175</v>
      </c>
      <c r="D42" s="32"/>
      <c r="E42" s="35" t="s">
        <v>240</v>
      </c>
      <c r="F42" s="58" t="s">
        <v>211</v>
      </c>
      <c r="G42" s="59"/>
      <c r="H42" s="32"/>
      <c r="I42" s="35" t="s">
        <v>241</v>
      </c>
      <c r="J42" s="58" t="s">
        <v>211</v>
      </c>
      <c r="K42" s="59"/>
      <c r="L42" s="32"/>
      <c r="M42" s="35" t="s">
        <v>242</v>
      </c>
      <c r="N42" s="58" t="s">
        <v>211</v>
      </c>
      <c r="O42" s="59"/>
      <c r="P42" s="32"/>
      <c r="Q42" s="35" t="s">
        <v>243</v>
      </c>
      <c r="R42" s="58" t="s">
        <v>211</v>
      </c>
    </row>
    <row r="43" spans="1:18" ht="25.5" x14ac:dyDescent="0.25">
      <c r="A43" s="15"/>
      <c r="B43" s="60" t="s">
        <v>244</v>
      </c>
      <c r="C43" s="40" t="s">
        <v>175</v>
      </c>
      <c r="D43" s="18"/>
      <c r="E43" s="43" t="s">
        <v>245</v>
      </c>
      <c r="F43" s="63" t="s">
        <v>211</v>
      </c>
      <c r="G43" s="29"/>
      <c r="H43" s="18"/>
      <c r="I43" s="43" t="s">
        <v>246</v>
      </c>
      <c r="J43" s="63" t="s">
        <v>211</v>
      </c>
      <c r="K43" s="29"/>
      <c r="L43" s="18"/>
      <c r="M43" s="43" t="s">
        <v>247</v>
      </c>
      <c r="N43" s="63" t="s">
        <v>211</v>
      </c>
      <c r="O43" s="29"/>
      <c r="P43" s="18"/>
      <c r="Q43" s="43" t="s">
        <v>248</v>
      </c>
      <c r="R43" s="63" t="s">
        <v>211</v>
      </c>
    </row>
    <row r="44" spans="1:18" x14ac:dyDescent="0.25">
      <c r="A44" s="15"/>
      <c r="B44" s="64"/>
      <c r="C44" s="64"/>
      <c r="D44" s="65"/>
      <c r="E44" s="65"/>
      <c r="F44" s="65"/>
      <c r="G44" s="65"/>
      <c r="H44" s="65"/>
      <c r="I44" s="65"/>
      <c r="J44" s="65"/>
      <c r="K44" s="65"/>
      <c r="L44" s="65"/>
      <c r="M44" s="65"/>
      <c r="N44" s="65"/>
      <c r="O44" s="65"/>
      <c r="P44" s="65"/>
      <c r="Q44" s="65"/>
      <c r="R44" s="65"/>
    </row>
    <row r="45" spans="1:18" x14ac:dyDescent="0.25">
      <c r="A45" s="15"/>
      <c r="B45" s="57" t="s">
        <v>249</v>
      </c>
      <c r="C45" s="30" t="s">
        <v>175</v>
      </c>
      <c r="D45" s="32"/>
      <c r="E45" s="35" t="s">
        <v>250</v>
      </c>
      <c r="F45" s="58" t="s">
        <v>211</v>
      </c>
      <c r="G45" s="59"/>
      <c r="H45" s="32"/>
      <c r="I45" s="35" t="s">
        <v>251</v>
      </c>
      <c r="J45" s="58" t="s">
        <v>211</v>
      </c>
      <c r="K45" s="59"/>
      <c r="L45" s="32"/>
      <c r="M45" s="35" t="s">
        <v>252</v>
      </c>
      <c r="N45" s="58" t="s">
        <v>211</v>
      </c>
      <c r="O45" s="59"/>
      <c r="P45" s="32"/>
      <c r="Q45" s="35" t="s">
        <v>253</v>
      </c>
      <c r="R45" s="58" t="s">
        <v>211</v>
      </c>
    </row>
    <row r="46" spans="1:18" x14ac:dyDescent="0.25">
      <c r="A46" s="15"/>
      <c r="B46" s="64"/>
      <c r="C46" s="64"/>
      <c r="D46" s="65"/>
      <c r="E46" s="65"/>
      <c r="F46" s="65"/>
      <c r="G46" s="65"/>
      <c r="H46" s="65"/>
      <c r="I46" s="65"/>
      <c r="J46" s="65"/>
      <c r="K46" s="65"/>
      <c r="L46" s="65"/>
      <c r="M46" s="65"/>
      <c r="N46" s="65"/>
      <c r="O46" s="65"/>
      <c r="P46" s="65"/>
      <c r="Q46" s="65"/>
      <c r="R46" s="65"/>
    </row>
    <row r="47" spans="1:18" x14ac:dyDescent="0.25">
      <c r="A47" s="15"/>
      <c r="B47" s="60" t="s">
        <v>254</v>
      </c>
      <c r="C47" s="40" t="s">
        <v>175</v>
      </c>
      <c r="D47" s="63" t="s">
        <v>207</v>
      </c>
      <c r="E47" s="43" t="s">
        <v>255</v>
      </c>
      <c r="F47" s="63" t="s">
        <v>211</v>
      </c>
      <c r="G47" s="29"/>
      <c r="H47" s="63" t="s">
        <v>207</v>
      </c>
      <c r="I47" s="43" t="s">
        <v>256</v>
      </c>
      <c r="J47" s="63" t="s">
        <v>211</v>
      </c>
      <c r="K47" s="29"/>
      <c r="L47" s="63" t="s">
        <v>207</v>
      </c>
      <c r="M47" s="43" t="s">
        <v>257</v>
      </c>
      <c r="N47" s="63" t="s">
        <v>211</v>
      </c>
      <c r="O47" s="29"/>
      <c r="P47" s="63" t="s">
        <v>207</v>
      </c>
      <c r="Q47" s="43" t="s">
        <v>258</v>
      </c>
      <c r="R47" s="63" t="s">
        <v>211</v>
      </c>
    </row>
    <row r="48" spans="1:18" x14ac:dyDescent="0.25">
      <c r="A48" s="15"/>
      <c r="B48" s="64"/>
      <c r="C48" s="64"/>
      <c r="D48" s="65"/>
      <c r="E48" s="65"/>
      <c r="F48" s="65"/>
      <c r="G48" s="65"/>
      <c r="H48" s="65"/>
      <c r="I48" s="65"/>
      <c r="J48" s="65"/>
      <c r="K48" s="65"/>
      <c r="L48" s="65"/>
      <c r="M48" s="65"/>
      <c r="N48" s="65"/>
      <c r="O48" s="65"/>
      <c r="P48" s="65"/>
      <c r="Q48" s="65"/>
      <c r="R48" s="65"/>
    </row>
    <row r="49" spans="1:18" ht="25.5" x14ac:dyDescent="0.25">
      <c r="A49" s="15"/>
      <c r="B49" s="57" t="s">
        <v>259</v>
      </c>
      <c r="C49" s="30" t="s">
        <v>175</v>
      </c>
      <c r="D49" s="32"/>
      <c r="E49" s="35">
        <v>328.8</v>
      </c>
      <c r="F49" s="32"/>
      <c r="G49" s="59"/>
      <c r="H49" s="32"/>
      <c r="I49" s="35">
        <v>317.39999999999998</v>
      </c>
      <c r="J49" s="32"/>
      <c r="K49" s="59"/>
      <c r="L49" s="32"/>
      <c r="M49" s="35">
        <v>327.60000000000002</v>
      </c>
      <c r="N49" s="32"/>
      <c r="O49" s="59"/>
      <c r="P49" s="32"/>
      <c r="Q49" s="35">
        <v>313.2</v>
      </c>
      <c r="R49" s="32"/>
    </row>
    <row r="50" spans="1:18" x14ac:dyDescent="0.25">
      <c r="A50" s="15"/>
      <c r="B50" s="64"/>
      <c r="C50" s="64"/>
      <c r="D50" s="65"/>
      <c r="E50" s="65"/>
      <c r="F50" s="65"/>
      <c r="G50" s="65"/>
      <c r="H50" s="65"/>
      <c r="I50" s="65"/>
      <c r="J50" s="65"/>
      <c r="K50" s="65"/>
      <c r="L50" s="65"/>
      <c r="M50" s="65"/>
      <c r="N50" s="65"/>
      <c r="O50" s="65"/>
      <c r="P50" s="65"/>
      <c r="Q50" s="65"/>
      <c r="R50" s="65"/>
    </row>
    <row r="51" spans="1:18" x14ac:dyDescent="0.25">
      <c r="A51" s="15"/>
      <c r="B51" s="70" t="s">
        <v>260</v>
      </c>
      <c r="C51" s="40" t="s">
        <v>175</v>
      </c>
      <c r="D51" s="21"/>
      <c r="E51" s="21"/>
      <c r="F51" s="21"/>
      <c r="G51" s="29"/>
      <c r="H51" s="21"/>
      <c r="I51" s="21"/>
      <c r="J51" s="21"/>
      <c r="K51" s="29"/>
      <c r="L51" s="21"/>
      <c r="M51" s="21"/>
      <c r="N51" s="21"/>
      <c r="O51" s="29"/>
      <c r="P51" s="21"/>
      <c r="Q51" s="21"/>
      <c r="R51" s="21"/>
    </row>
    <row r="52" spans="1:18" x14ac:dyDescent="0.25">
      <c r="A52" s="15"/>
      <c r="B52" s="57" t="s">
        <v>261</v>
      </c>
      <c r="C52" s="30" t="s">
        <v>175</v>
      </c>
      <c r="D52" s="58" t="s">
        <v>207</v>
      </c>
      <c r="E52" s="35">
        <v>0.56000000000000005</v>
      </c>
      <c r="F52" s="32"/>
      <c r="G52" s="59"/>
      <c r="H52" s="58" t="s">
        <v>207</v>
      </c>
      <c r="I52" s="35">
        <v>0.56000000000000005</v>
      </c>
      <c r="J52" s="32"/>
      <c r="K52" s="59"/>
      <c r="L52" s="58" t="s">
        <v>207</v>
      </c>
      <c r="M52" s="35">
        <v>1.66</v>
      </c>
      <c r="N52" s="32"/>
      <c r="O52" s="59"/>
      <c r="P52" s="58" t="s">
        <v>207</v>
      </c>
      <c r="Q52" s="35">
        <v>1.66</v>
      </c>
      <c r="R52" s="32"/>
    </row>
    <row r="53" spans="1:18" ht="25.5" x14ac:dyDescent="0.25">
      <c r="A53" s="15"/>
      <c r="B53" s="60" t="s">
        <v>262</v>
      </c>
      <c r="C53" s="40" t="s">
        <v>175</v>
      </c>
      <c r="D53" s="18"/>
      <c r="E53" s="43" t="s">
        <v>263</v>
      </c>
      <c r="F53" s="63" t="s">
        <v>211</v>
      </c>
      <c r="G53" s="29"/>
      <c r="H53" s="18"/>
      <c r="I53" s="43" t="s">
        <v>264</v>
      </c>
      <c r="J53" s="63" t="s">
        <v>211</v>
      </c>
      <c r="K53" s="29"/>
      <c r="L53" s="18"/>
      <c r="M53" s="43" t="s">
        <v>265</v>
      </c>
      <c r="N53" s="63" t="s">
        <v>211</v>
      </c>
      <c r="O53" s="29"/>
      <c r="P53" s="18"/>
      <c r="Q53" s="43" t="s">
        <v>266</v>
      </c>
      <c r="R53" s="63" t="s">
        <v>211</v>
      </c>
    </row>
    <row r="54" spans="1:18" x14ac:dyDescent="0.25">
      <c r="A54" s="15"/>
      <c r="B54" s="64"/>
      <c r="C54" s="64"/>
      <c r="D54" s="65"/>
      <c r="E54" s="65"/>
      <c r="F54" s="65"/>
      <c r="G54" s="65"/>
      <c r="H54" s="65"/>
      <c r="I54" s="65"/>
      <c r="J54" s="65"/>
      <c r="K54" s="65"/>
      <c r="L54" s="65"/>
      <c r="M54" s="65"/>
      <c r="N54" s="65"/>
      <c r="O54" s="65"/>
      <c r="P54" s="65"/>
      <c r="Q54" s="65"/>
      <c r="R54" s="65"/>
    </row>
    <row r="55" spans="1:18" ht="25.5" x14ac:dyDescent="0.25">
      <c r="A55" s="15"/>
      <c r="B55" s="57" t="s">
        <v>267</v>
      </c>
      <c r="C55" s="30" t="s">
        <v>175</v>
      </c>
      <c r="D55" s="58" t="s">
        <v>207</v>
      </c>
      <c r="E55" s="35" t="s">
        <v>268</v>
      </c>
      <c r="F55" s="58" t="s">
        <v>211</v>
      </c>
      <c r="G55" s="59"/>
      <c r="H55" s="58" t="s">
        <v>207</v>
      </c>
      <c r="I55" s="35" t="s">
        <v>269</v>
      </c>
      <c r="J55" s="58" t="s">
        <v>211</v>
      </c>
      <c r="K55" s="59"/>
      <c r="L55" s="58" t="s">
        <v>207</v>
      </c>
      <c r="M55" s="35">
        <v>0.15</v>
      </c>
      <c r="N55" s="32"/>
      <c r="O55" s="59"/>
      <c r="P55" s="58" t="s">
        <v>207</v>
      </c>
      <c r="Q55" s="35" t="s">
        <v>270</v>
      </c>
      <c r="R55" s="58" t="s">
        <v>211</v>
      </c>
    </row>
    <row r="56" spans="1:18" x14ac:dyDescent="0.25">
      <c r="A56" s="15"/>
      <c r="B56" s="64"/>
      <c r="C56" s="64"/>
      <c r="D56" s="65"/>
      <c r="E56" s="65"/>
      <c r="F56" s="65"/>
      <c r="G56" s="65"/>
      <c r="H56" s="65"/>
      <c r="I56" s="65"/>
      <c r="J56" s="65"/>
      <c r="K56" s="65"/>
      <c r="L56" s="65"/>
      <c r="M56" s="65"/>
      <c r="N56" s="65"/>
      <c r="O56" s="65"/>
      <c r="P56" s="65"/>
      <c r="Q56" s="65"/>
      <c r="R56" s="65"/>
    </row>
    <row r="57" spans="1:18" ht="15" customHeight="1" x14ac:dyDescent="0.25">
      <c r="A57" s="15"/>
      <c r="B57" s="53" t="s">
        <v>197</v>
      </c>
      <c r="C57" s="54" t="s">
        <v>271</v>
      </c>
    </row>
    <row r="58" spans="1:18" x14ac:dyDescent="0.25">
      <c r="A58" s="15"/>
      <c r="B58" s="53"/>
      <c r="C58" s="54"/>
    </row>
    <row r="59" spans="1:18" x14ac:dyDescent="0.25">
      <c r="A59" s="15"/>
      <c r="B59" s="53"/>
      <c r="C59" s="54"/>
    </row>
    <row r="60" spans="1:18" ht="48.75" customHeight="1" x14ac:dyDescent="0.25">
      <c r="A60" s="15"/>
      <c r="B60" s="53" t="s">
        <v>272</v>
      </c>
      <c r="C60" s="54" t="s">
        <v>273</v>
      </c>
    </row>
    <row r="61" spans="1:18" x14ac:dyDescent="0.25">
      <c r="A61" s="15"/>
      <c r="B61" s="53"/>
      <c r="C61" s="54"/>
    </row>
    <row r="62" spans="1:18" x14ac:dyDescent="0.25">
      <c r="A62" s="15"/>
      <c r="B62" s="53"/>
      <c r="C62" s="54"/>
    </row>
    <row r="63" spans="1:18" ht="71.25" customHeight="1" x14ac:dyDescent="0.25">
      <c r="A63" s="15"/>
      <c r="B63" s="53" t="s">
        <v>274</v>
      </c>
      <c r="C63" s="54" t="s">
        <v>275</v>
      </c>
    </row>
    <row r="64" spans="1:18" x14ac:dyDescent="0.25">
      <c r="A64" s="15"/>
      <c r="B64" s="53"/>
      <c r="C64" s="54"/>
    </row>
    <row r="65" spans="1:3" x14ac:dyDescent="0.25">
      <c r="A65" s="15"/>
      <c r="B65" s="53"/>
      <c r="C65" s="54"/>
    </row>
  </sheetData>
  <mergeCells count="59">
    <mergeCell ref="A23:A65"/>
    <mergeCell ref="B23:Z23"/>
    <mergeCell ref="A1:A2"/>
    <mergeCell ref="B1:Z1"/>
    <mergeCell ref="B2:Z2"/>
    <mergeCell ref="B3:Z3"/>
    <mergeCell ref="A4:A22"/>
    <mergeCell ref="B4:Z4"/>
    <mergeCell ref="B5:Z5"/>
    <mergeCell ref="B6:Z6"/>
    <mergeCell ref="B15:Z15"/>
    <mergeCell ref="D29:Q29"/>
    <mergeCell ref="B57:B59"/>
    <mergeCell ref="C57:C59"/>
    <mergeCell ref="B60:B62"/>
    <mergeCell ref="C60:C62"/>
    <mergeCell ref="B63:B65"/>
    <mergeCell ref="C63:C65"/>
    <mergeCell ref="K25:K27"/>
    <mergeCell ref="L25:Y25"/>
    <mergeCell ref="L26:Y26"/>
    <mergeCell ref="L27:Y27"/>
    <mergeCell ref="Z25:Z27"/>
    <mergeCell ref="D28:E28"/>
    <mergeCell ref="H28:I28"/>
    <mergeCell ref="L28:M28"/>
    <mergeCell ref="P28:Q28"/>
    <mergeCell ref="J17:J18"/>
    <mergeCell ref="K17:O17"/>
    <mergeCell ref="K18:O18"/>
    <mergeCell ref="P17:P18"/>
    <mergeCell ref="B25:B27"/>
    <mergeCell ref="C25:C27"/>
    <mergeCell ref="D25:I25"/>
    <mergeCell ref="D26:I26"/>
    <mergeCell ref="D27:I27"/>
    <mergeCell ref="J25:J27"/>
    <mergeCell ref="B17:B18"/>
    <mergeCell ref="C17:C18"/>
    <mergeCell ref="E17:E18"/>
    <mergeCell ref="F17:F18"/>
    <mergeCell ref="G17:I17"/>
    <mergeCell ref="G18:I18"/>
    <mergeCell ref="K9:O9"/>
    <mergeCell ref="P8:P9"/>
    <mergeCell ref="B12:B14"/>
    <mergeCell ref="C12:C14"/>
    <mergeCell ref="G16:I16"/>
    <mergeCell ref="M16:O16"/>
    <mergeCell ref="G7:I7"/>
    <mergeCell ref="M7:O7"/>
    <mergeCell ref="B8:B9"/>
    <mergeCell ref="C8:C9"/>
    <mergeCell ref="E8:E9"/>
    <mergeCell ref="F8:F9"/>
    <mergeCell ref="G8:I8"/>
    <mergeCell ref="G9:I9"/>
    <mergeCell ref="J8:J9"/>
    <mergeCell ref="K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0.85546875" bestFit="1" customWidth="1"/>
    <col min="3" max="3" width="35.42578125" bestFit="1" customWidth="1"/>
    <col min="6" max="6" width="1.85546875" bestFit="1" customWidth="1"/>
    <col min="7" max="7" width="5.28515625" bestFit="1" customWidth="1"/>
    <col min="10" max="10" width="1.85546875" bestFit="1" customWidth="1"/>
    <col min="11" max="11" width="4.42578125" bestFit="1" customWidth="1"/>
  </cols>
  <sheetData>
    <row r="1" spans="1:12" ht="15" customHeight="1" x14ac:dyDescent="0.25">
      <c r="A1" s="7" t="s">
        <v>11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1</v>
      </c>
      <c r="B3" s="75" t="s">
        <v>5</v>
      </c>
      <c r="C3" s="75"/>
      <c r="D3" s="75"/>
      <c r="E3" s="75"/>
      <c r="F3" s="75"/>
      <c r="G3" s="75"/>
      <c r="H3" s="75"/>
      <c r="I3" s="75"/>
      <c r="J3" s="75"/>
      <c r="K3" s="75"/>
      <c r="L3" s="75"/>
    </row>
    <row r="4" spans="1:12" ht="15" customHeight="1" x14ac:dyDescent="0.25">
      <c r="A4" s="15" t="s">
        <v>1132</v>
      </c>
      <c r="B4" s="75" t="s">
        <v>5</v>
      </c>
      <c r="C4" s="75"/>
      <c r="D4" s="75"/>
      <c r="E4" s="75"/>
      <c r="F4" s="75"/>
      <c r="G4" s="75"/>
      <c r="H4" s="75"/>
      <c r="I4" s="75"/>
      <c r="J4" s="75"/>
      <c r="K4" s="75"/>
      <c r="L4" s="75"/>
    </row>
    <row r="5" spans="1:12" x14ac:dyDescent="0.25">
      <c r="A5" s="15"/>
      <c r="B5" s="26"/>
      <c r="C5" s="17" t="s">
        <v>283</v>
      </c>
      <c r="D5" s="26"/>
      <c r="E5" s="27"/>
      <c r="F5" s="51"/>
      <c r="G5" s="51"/>
      <c r="H5" s="51"/>
      <c r="I5" s="27"/>
      <c r="J5" s="51"/>
      <c r="K5" s="51"/>
      <c r="L5" s="51"/>
    </row>
    <row r="6" spans="1:12" x14ac:dyDescent="0.25">
      <c r="A6" s="15"/>
      <c r="B6" s="26"/>
      <c r="C6" s="26"/>
      <c r="D6" s="55"/>
      <c r="E6" s="80"/>
      <c r="F6" s="98" t="s">
        <v>203</v>
      </c>
      <c r="G6" s="98"/>
      <c r="H6" s="98"/>
      <c r="I6" s="80"/>
      <c r="J6" s="98" t="s">
        <v>284</v>
      </c>
      <c r="K6" s="98"/>
      <c r="L6" s="98"/>
    </row>
    <row r="7" spans="1:12" ht="15.75" thickBot="1" x14ac:dyDescent="0.3">
      <c r="A7" s="15"/>
      <c r="B7" s="26"/>
      <c r="C7" s="26"/>
      <c r="D7" s="55"/>
      <c r="E7" s="80"/>
      <c r="F7" s="99" t="s">
        <v>285</v>
      </c>
      <c r="G7" s="99"/>
      <c r="H7" s="99"/>
      <c r="I7" s="80"/>
      <c r="J7" s="99" t="s">
        <v>286</v>
      </c>
      <c r="K7" s="99"/>
      <c r="L7" s="99"/>
    </row>
    <row r="8" spans="1:12" x14ac:dyDescent="0.25">
      <c r="A8" s="15"/>
      <c r="B8" s="83"/>
      <c r="C8" s="83"/>
      <c r="D8" s="83"/>
      <c r="E8" s="22"/>
      <c r="F8" s="101"/>
      <c r="G8" s="101"/>
      <c r="H8" s="101"/>
      <c r="I8" s="22"/>
      <c r="J8" s="101"/>
      <c r="K8" s="101"/>
      <c r="L8" s="101"/>
    </row>
    <row r="9" spans="1:12" x14ac:dyDescent="0.25">
      <c r="A9" s="15"/>
      <c r="B9" s="26"/>
      <c r="C9" s="26"/>
      <c r="D9" s="55"/>
      <c r="E9" s="80"/>
      <c r="F9" s="98" t="s">
        <v>287</v>
      </c>
      <c r="G9" s="98"/>
      <c r="H9" s="98"/>
      <c r="I9" s="98"/>
      <c r="J9" s="98"/>
      <c r="K9" s="98"/>
      <c r="L9" s="98"/>
    </row>
    <row r="10" spans="1:12" x14ac:dyDescent="0.25">
      <c r="A10" s="15"/>
      <c r="B10" s="86"/>
      <c r="C10" s="87" t="s">
        <v>288</v>
      </c>
      <c r="D10" s="86"/>
      <c r="E10" s="88"/>
      <c r="F10" s="89" t="s">
        <v>207</v>
      </c>
      <c r="G10" s="90">
        <v>2.2000000000000002</v>
      </c>
      <c r="H10" s="89"/>
      <c r="I10" s="88"/>
      <c r="J10" s="89" t="s">
        <v>207</v>
      </c>
      <c r="K10" s="90">
        <v>2.1</v>
      </c>
      <c r="L10" s="89"/>
    </row>
    <row r="11" spans="1:12" x14ac:dyDescent="0.25">
      <c r="A11" s="15"/>
      <c r="B11" s="55"/>
      <c r="C11" s="17" t="s">
        <v>289</v>
      </c>
      <c r="D11" s="55"/>
      <c r="E11" s="91"/>
      <c r="F11" s="92"/>
      <c r="G11" s="91">
        <v>12.3</v>
      </c>
      <c r="H11" s="92"/>
      <c r="I11" s="91"/>
      <c r="J11" s="92"/>
      <c r="K11" s="91">
        <v>18</v>
      </c>
      <c r="L11" s="92"/>
    </row>
    <row r="12" spans="1:12" ht="15.75" thickBot="1" x14ac:dyDescent="0.3">
      <c r="A12" s="15"/>
      <c r="B12" s="86"/>
      <c r="C12" s="87" t="s">
        <v>290</v>
      </c>
      <c r="D12" s="86"/>
      <c r="E12" s="90"/>
      <c r="F12" s="93"/>
      <c r="G12" s="94">
        <v>206.6</v>
      </c>
      <c r="H12" s="93"/>
      <c r="I12" s="90"/>
      <c r="J12" s="93"/>
      <c r="K12" s="94">
        <v>74.8</v>
      </c>
      <c r="L12" s="93"/>
    </row>
    <row r="13" spans="1:12" ht="15.75" thickBot="1" x14ac:dyDescent="0.3">
      <c r="A13" s="15"/>
      <c r="B13" s="55"/>
      <c r="C13" s="55"/>
      <c r="D13" s="55"/>
      <c r="E13" s="14"/>
      <c r="F13" s="96" t="s">
        <v>207</v>
      </c>
      <c r="G13" s="97">
        <v>221.1</v>
      </c>
      <c r="H13" s="96"/>
      <c r="I13" s="14"/>
      <c r="J13" s="96" t="s">
        <v>207</v>
      </c>
      <c r="K13" s="97">
        <v>94.9</v>
      </c>
      <c r="L13" s="96"/>
    </row>
  </sheetData>
  <mergeCells count="15">
    <mergeCell ref="F8:H8"/>
    <mergeCell ref="J8:L8"/>
    <mergeCell ref="F9:L9"/>
    <mergeCell ref="A1:A2"/>
    <mergeCell ref="B1:L1"/>
    <mergeCell ref="B2:L2"/>
    <mergeCell ref="B3:L3"/>
    <mergeCell ref="A4:A13"/>
    <mergeCell ref="B4:L4"/>
    <mergeCell ref="F5:H5"/>
    <mergeCell ref="J5:L5"/>
    <mergeCell ref="F6:H6"/>
    <mergeCell ref="J6:L6"/>
    <mergeCell ref="F7:H7"/>
    <mergeCell ref="J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6" width="2.85546875" bestFit="1" customWidth="1"/>
    <col min="8" max="8" width="3.140625" bestFit="1" customWidth="1"/>
    <col min="9" max="9" width="7.85546875" bestFit="1" customWidth="1"/>
    <col min="10" max="10" width="2.85546875" bestFit="1" customWidth="1"/>
  </cols>
  <sheetData>
    <row r="1" spans="1:14" ht="15" customHeight="1" x14ac:dyDescent="0.25">
      <c r="A1" s="7" t="s">
        <v>1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3</v>
      </c>
      <c r="B3" s="75" t="s">
        <v>5</v>
      </c>
      <c r="C3" s="75"/>
      <c r="D3" s="75"/>
      <c r="E3" s="75"/>
      <c r="F3" s="75"/>
      <c r="G3" s="75"/>
      <c r="H3" s="75"/>
      <c r="I3" s="75"/>
      <c r="J3" s="75"/>
      <c r="K3" s="75"/>
      <c r="L3" s="75"/>
      <c r="M3" s="75"/>
      <c r="N3" s="75"/>
    </row>
    <row r="4" spans="1:14" ht="15" customHeight="1" x14ac:dyDescent="0.25">
      <c r="A4" s="15" t="s">
        <v>1134</v>
      </c>
      <c r="B4" s="75" t="s">
        <v>5</v>
      </c>
      <c r="C4" s="75"/>
      <c r="D4" s="75"/>
      <c r="E4" s="75"/>
      <c r="F4" s="75"/>
      <c r="G4" s="75"/>
      <c r="H4" s="75"/>
      <c r="I4" s="75"/>
      <c r="J4" s="75"/>
      <c r="K4" s="75"/>
      <c r="L4" s="75"/>
      <c r="M4" s="75"/>
      <c r="N4" s="75"/>
    </row>
    <row r="5" spans="1:14" x14ac:dyDescent="0.25">
      <c r="A5" s="15"/>
      <c r="B5" s="105"/>
      <c r="C5" s="105"/>
      <c r="D5" s="105"/>
      <c r="E5" s="105"/>
      <c r="F5" s="105"/>
      <c r="G5" s="105"/>
      <c r="H5" s="105"/>
      <c r="I5" s="105"/>
      <c r="J5" s="105"/>
    </row>
    <row r="6" spans="1:14" x14ac:dyDescent="0.25">
      <c r="A6" s="15"/>
      <c r="B6" s="77"/>
      <c r="C6" s="77"/>
      <c r="D6" s="98" t="s">
        <v>203</v>
      </c>
      <c r="E6" s="98"/>
      <c r="F6" s="71"/>
      <c r="G6" s="71"/>
      <c r="H6" s="98" t="s">
        <v>284</v>
      </c>
      <c r="I6" s="98"/>
      <c r="J6" s="98"/>
      <c r="K6" s="98"/>
      <c r="L6" s="98"/>
      <c r="M6" s="98"/>
      <c r="N6" s="77"/>
    </row>
    <row r="7" spans="1:14" ht="15.75" thickBot="1" x14ac:dyDescent="0.3">
      <c r="A7" s="15"/>
      <c r="B7" s="77"/>
      <c r="C7" s="77"/>
      <c r="D7" s="99">
        <v>2014</v>
      </c>
      <c r="E7" s="99"/>
      <c r="F7" s="71"/>
      <c r="G7" s="71"/>
      <c r="H7" s="99">
        <v>2013</v>
      </c>
      <c r="I7" s="99"/>
      <c r="J7" s="99"/>
      <c r="K7" s="99"/>
      <c r="L7" s="99"/>
      <c r="M7" s="99"/>
      <c r="N7" s="77"/>
    </row>
    <row r="8" spans="1:14" x14ac:dyDescent="0.25">
      <c r="A8" s="15"/>
      <c r="B8" s="17"/>
      <c r="C8" s="17"/>
      <c r="D8" s="112" t="s">
        <v>287</v>
      </c>
      <c r="E8" s="112"/>
      <c r="F8" s="112"/>
      <c r="G8" s="112"/>
      <c r="H8" s="112"/>
      <c r="I8" s="112"/>
      <c r="J8" s="17"/>
    </row>
    <row r="9" spans="1:14" x14ac:dyDescent="0.25">
      <c r="A9" s="15"/>
      <c r="B9" s="57" t="s">
        <v>296</v>
      </c>
      <c r="C9" s="87"/>
      <c r="D9" s="106" t="s">
        <v>207</v>
      </c>
      <c r="E9" s="90">
        <v>43.1</v>
      </c>
      <c r="F9" s="88"/>
      <c r="G9" s="88"/>
      <c r="H9" s="106" t="s">
        <v>207</v>
      </c>
      <c r="I9" s="90">
        <v>43.6</v>
      </c>
      <c r="J9" s="88"/>
    </row>
    <row r="10" spans="1:14" x14ac:dyDescent="0.25">
      <c r="A10" s="15"/>
      <c r="B10" s="60" t="s">
        <v>297</v>
      </c>
      <c r="C10" s="17" t="s">
        <v>175</v>
      </c>
      <c r="D10" s="14"/>
      <c r="E10" s="91">
        <v>829.4</v>
      </c>
      <c r="F10" s="14"/>
      <c r="G10" s="14"/>
      <c r="H10" s="14"/>
      <c r="I10" s="91">
        <v>666.2</v>
      </c>
      <c r="J10" s="14"/>
    </row>
    <row r="11" spans="1:14" x14ac:dyDescent="0.25">
      <c r="A11" s="15"/>
      <c r="B11" s="57" t="s">
        <v>298</v>
      </c>
      <c r="C11" s="87" t="s">
        <v>175</v>
      </c>
      <c r="D11" s="88"/>
      <c r="E11" s="107">
        <v>9617.2999999999993</v>
      </c>
      <c r="F11" s="88"/>
      <c r="G11" s="88"/>
      <c r="H11" s="88"/>
      <c r="I11" s="107">
        <v>8035.8</v>
      </c>
      <c r="J11" s="88"/>
    </row>
    <row r="12" spans="1:14" x14ac:dyDescent="0.25">
      <c r="A12" s="15"/>
      <c r="B12" s="60" t="s">
        <v>299</v>
      </c>
      <c r="C12" s="17" t="s">
        <v>175</v>
      </c>
      <c r="D12" s="14"/>
      <c r="E12" s="108">
        <v>2831</v>
      </c>
      <c r="F12" s="14"/>
      <c r="G12" s="14"/>
      <c r="H12" s="14"/>
      <c r="I12" s="108">
        <v>2233</v>
      </c>
      <c r="J12" s="14"/>
    </row>
    <row r="13" spans="1:14" ht="25.5" x14ac:dyDescent="0.25">
      <c r="A13" s="15"/>
      <c r="B13" s="57" t="s">
        <v>300</v>
      </c>
      <c r="C13" s="87" t="s">
        <v>175</v>
      </c>
      <c r="D13" s="88"/>
      <c r="E13" s="107">
        <v>2124.1</v>
      </c>
      <c r="F13" s="88"/>
      <c r="G13" s="88"/>
      <c r="H13" s="88"/>
      <c r="I13" s="107">
        <v>1989.8</v>
      </c>
      <c r="J13" s="88"/>
    </row>
    <row r="14" spans="1:14" x14ac:dyDescent="0.25">
      <c r="A14" s="15"/>
      <c r="B14" s="60" t="s">
        <v>301</v>
      </c>
      <c r="C14" s="17" t="s">
        <v>175</v>
      </c>
      <c r="D14" s="14"/>
      <c r="E14" s="91">
        <v>417.4</v>
      </c>
      <c r="F14" s="14"/>
      <c r="G14" s="14"/>
      <c r="H14" s="14"/>
      <c r="I14" s="91">
        <v>322</v>
      </c>
      <c r="J14" s="14"/>
    </row>
    <row r="15" spans="1:14" x14ac:dyDescent="0.25">
      <c r="A15" s="15"/>
      <c r="B15" s="57" t="s">
        <v>302</v>
      </c>
      <c r="C15" s="87" t="s">
        <v>175</v>
      </c>
      <c r="D15" s="88"/>
      <c r="E15" s="90">
        <v>514.20000000000005</v>
      </c>
      <c r="F15" s="88"/>
      <c r="G15" s="88"/>
      <c r="H15" s="88"/>
      <c r="I15" s="90">
        <v>514.4</v>
      </c>
      <c r="J15" s="88"/>
    </row>
    <row r="16" spans="1:14" x14ac:dyDescent="0.25">
      <c r="A16" s="15"/>
      <c r="B16" s="60" t="s">
        <v>303</v>
      </c>
      <c r="C16" s="17" t="s">
        <v>175</v>
      </c>
      <c r="D16" s="14"/>
      <c r="E16" s="108">
        <v>1329</v>
      </c>
      <c r="F16" s="14"/>
      <c r="G16" s="14"/>
      <c r="H16" s="14"/>
      <c r="I16" s="108">
        <v>2077.6999999999998</v>
      </c>
      <c r="J16" s="14"/>
    </row>
    <row r="17" spans="1:10" x14ac:dyDescent="0.25">
      <c r="A17" s="15"/>
      <c r="B17" s="109"/>
      <c r="C17" s="109"/>
      <c r="D17" s="110"/>
      <c r="E17" s="110"/>
      <c r="F17" s="110"/>
      <c r="G17" s="110"/>
      <c r="H17" s="110"/>
      <c r="I17" s="110"/>
      <c r="J17" s="110"/>
    </row>
    <row r="18" spans="1:10" x14ac:dyDescent="0.25">
      <c r="A18" s="15"/>
      <c r="B18" s="68" t="s">
        <v>304</v>
      </c>
      <c r="C18" s="87" t="s">
        <v>175</v>
      </c>
      <c r="D18" s="88"/>
      <c r="E18" s="107">
        <v>17705.5</v>
      </c>
      <c r="F18" s="88"/>
      <c r="G18" s="88"/>
      <c r="H18" s="88"/>
      <c r="I18" s="107">
        <v>15882.5</v>
      </c>
      <c r="J18" s="88"/>
    </row>
    <row r="19" spans="1:10" x14ac:dyDescent="0.25">
      <c r="A19" s="15"/>
      <c r="B19" s="60" t="s">
        <v>305</v>
      </c>
      <c r="C19" s="17" t="s">
        <v>175</v>
      </c>
      <c r="D19" s="14"/>
      <c r="E19" s="91" t="s">
        <v>306</v>
      </c>
      <c r="F19" s="111" t="s">
        <v>211</v>
      </c>
      <c r="G19" s="14"/>
      <c r="H19" s="14"/>
      <c r="I19" s="91" t="s">
        <v>307</v>
      </c>
      <c r="J19" s="111" t="s">
        <v>211</v>
      </c>
    </row>
    <row r="20" spans="1:10" x14ac:dyDescent="0.25">
      <c r="A20" s="15"/>
      <c r="B20" s="109"/>
      <c r="C20" s="109"/>
      <c r="D20" s="110"/>
      <c r="E20" s="110"/>
      <c r="F20" s="110"/>
      <c r="G20" s="110"/>
      <c r="H20" s="110"/>
      <c r="I20" s="110"/>
      <c r="J20" s="110"/>
    </row>
    <row r="21" spans="1:10" x14ac:dyDescent="0.25">
      <c r="A21" s="15"/>
      <c r="B21" s="68" t="s">
        <v>308</v>
      </c>
      <c r="C21" s="87" t="s">
        <v>175</v>
      </c>
      <c r="D21" s="106" t="s">
        <v>207</v>
      </c>
      <c r="E21" s="107">
        <v>15038.1</v>
      </c>
      <c r="F21" s="88"/>
      <c r="G21" s="88"/>
      <c r="H21" s="106" t="s">
        <v>207</v>
      </c>
      <c r="I21" s="107">
        <v>13176.8</v>
      </c>
      <c r="J21" s="88"/>
    </row>
    <row r="22" spans="1:10" x14ac:dyDescent="0.25">
      <c r="A22" s="15"/>
      <c r="B22" s="109"/>
      <c r="C22" s="109"/>
      <c r="D22" s="110"/>
      <c r="E22" s="110"/>
      <c r="F22" s="110"/>
      <c r="G22" s="110"/>
      <c r="H22" s="110"/>
      <c r="I22" s="110"/>
      <c r="J22" s="110"/>
    </row>
  </sheetData>
  <mergeCells count="16">
    <mergeCell ref="H6:M6"/>
    <mergeCell ref="H7:M7"/>
    <mergeCell ref="N6:N7"/>
    <mergeCell ref="D8:I8"/>
    <mergeCell ref="A1:A2"/>
    <mergeCell ref="B1:N1"/>
    <mergeCell ref="B2:N2"/>
    <mergeCell ref="B3:N3"/>
    <mergeCell ref="A4:A22"/>
    <mergeCell ref="B4:N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2.7109375" bestFit="1" customWidth="1"/>
    <col min="2" max="2" width="36.5703125" bestFit="1" customWidth="1"/>
    <col min="4" max="4" width="36.5703125" bestFit="1" customWidth="1"/>
    <col min="5" max="5" width="1.85546875" bestFit="1" customWidth="1"/>
    <col min="6" max="7" width="7" bestFit="1" customWidth="1"/>
    <col min="9" max="9" width="1.85546875" bestFit="1" customWidth="1"/>
    <col min="10" max="10" width="7" bestFit="1" customWidth="1"/>
    <col min="11" max="11" width="3.140625" bestFit="1" customWidth="1"/>
    <col min="13" max="13" width="1.85546875" bestFit="1" customWidth="1"/>
    <col min="14" max="14" width="5.28515625" bestFit="1" customWidth="1"/>
    <col min="15" max="15" width="3.140625" bestFit="1" customWidth="1"/>
    <col min="17" max="17" width="1.85546875" bestFit="1" customWidth="1"/>
    <col min="18" max="18" width="5.28515625" bestFit="1" customWidth="1"/>
    <col min="19" max="19" width="3.140625" bestFit="1" customWidth="1"/>
  </cols>
  <sheetData>
    <row r="1" spans="1:19" ht="15" customHeight="1" x14ac:dyDescent="0.25">
      <c r="A1" s="7" t="s">
        <v>113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12</v>
      </c>
      <c r="B3" s="75" t="s">
        <v>5</v>
      </c>
      <c r="C3" s="75"/>
      <c r="D3" s="75"/>
      <c r="E3" s="75"/>
      <c r="F3" s="75"/>
      <c r="G3" s="75"/>
      <c r="H3" s="75"/>
      <c r="I3" s="75"/>
      <c r="J3" s="75"/>
      <c r="K3" s="75"/>
      <c r="L3" s="75"/>
      <c r="M3" s="75"/>
      <c r="N3" s="75"/>
      <c r="O3" s="75"/>
      <c r="P3" s="75"/>
      <c r="Q3" s="75"/>
      <c r="R3" s="75"/>
      <c r="S3" s="75"/>
    </row>
    <row r="4" spans="1:19" ht="15" customHeight="1" x14ac:dyDescent="0.25">
      <c r="A4" s="15" t="s">
        <v>1136</v>
      </c>
      <c r="B4" s="75" t="s">
        <v>5</v>
      </c>
      <c r="C4" s="75"/>
      <c r="D4" s="75"/>
      <c r="E4" s="75"/>
      <c r="F4" s="75"/>
      <c r="G4" s="75"/>
      <c r="H4" s="75"/>
      <c r="I4" s="75"/>
      <c r="J4" s="75"/>
      <c r="K4" s="75"/>
      <c r="L4" s="75"/>
      <c r="M4" s="75"/>
      <c r="N4" s="75"/>
      <c r="O4" s="75"/>
      <c r="P4" s="75"/>
      <c r="Q4" s="75"/>
      <c r="R4" s="75"/>
      <c r="S4" s="75"/>
    </row>
    <row r="5" spans="1:19" ht="15.75" thickBot="1" x14ac:dyDescent="0.3">
      <c r="A5" s="15"/>
      <c r="B5" s="26"/>
      <c r="C5" s="55"/>
      <c r="D5" s="114"/>
      <c r="E5" s="122">
        <v>41912</v>
      </c>
      <c r="F5" s="122"/>
      <c r="G5" s="122"/>
      <c r="H5" s="114"/>
      <c r="I5" s="122">
        <v>41639</v>
      </c>
      <c r="J5" s="122"/>
      <c r="K5" s="122"/>
    </row>
    <row r="6" spans="1:19" x14ac:dyDescent="0.25">
      <c r="A6" s="15"/>
      <c r="B6" s="83"/>
      <c r="C6" s="83"/>
      <c r="D6" s="110"/>
      <c r="E6" s="101"/>
      <c r="F6" s="101"/>
      <c r="G6" s="101"/>
      <c r="H6" s="110"/>
      <c r="I6" s="101"/>
      <c r="J6" s="101"/>
      <c r="K6" s="101"/>
    </row>
    <row r="7" spans="1:19" x14ac:dyDescent="0.25">
      <c r="A7" s="15"/>
      <c r="B7" s="26"/>
      <c r="C7" s="55"/>
      <c r="D7" s="114"/>
      <c r="E7" s="98" t="s">
        <v>287</v>
      </c>
      <c r="F7" s="98"/>
      <c r="G7" s="98"/>
      <c r="H7" s="98"/>
      <c r="I7" s="98"/>
      <c r="J7" s="98"/>
      <c r="K7" s="98"/>
    </row>
    <row r="8" spans="1:19" x14ac:dyDescent="0.25">
      <c r="A8" s="15"/>
      <c r="B8" s="115" t="s">
        <v>315</v>
      </c>
      <c r="C8" s="116"/>
      <c r="D8" s="117"/>
      <c r="E8" s="123"/>
      <c r="F8" s="123"/>
      <c r="G8" s="123"/>
      <c r="H8" s="117"/>
      <c r="I8" s="123"/>
      <c r="J8" s="123"/>
      <c r="K8" s="123"/>
    </row>
    <row r="9" spans="1:19" x14ac:dyDescent="0.25">
      <c r="A9" s="15"/>
      <c r="B9" s="17" t="s">
        <v>316</v>
      </c>
      <c r="C9" s="55"/>
      <c r="D9" s="14"/>
      <c r="E9" s="92" t="s">
        <v>207</v>
      </c>
      <c r="F9" s="108">
        <v>1100</v>
      </c>
      <c r="G9" s="92"/>
      <c r="H9" s="14"/>
      <c r="I9" s="92" t="s">
        <v>207</v>
      </c>
      <c r="J9" s="91">
        <v>300</v>
      </c>
      <c r="K9" s="92"/>
    </row>
    <row r="10" spans="1:19" x14ac:dyDescent="0.25">
      <c r="A10" s="15"/>
      <c r="B10" s="87" t="s">
        <v>317</v>
      </c>
      <c r="C10" s="86"/>
      <c r="D10" s="90"/>
      <c r="E10" s="89"/>
      <c r="F10" s="90">
        <v>200</v>
      </c>
      <c r="G10" s="89"/>
      <c r="H10" s="90"/>
      <c r="I10" s="89"/>
      <c r="J10" s="90">
        <v>200</v>
      </c>
      <c r="K10" s="89"/>
    </row>
    <row r="11" spans="1:19" x14ac:dyDescent="0.25">
      <c r="A11" s="15"/>
      <c r="B11" s="17" t="s">
        <v>318</v>
      </c>
      <c r="C11" s="55"/>
      <c r="D11" s="91"/>
      <c r="E11" s="92"/>
      <c r="F11" s="91">
        <v>299.89999999999998</v>
      </c>
      <c r="G11" s="92"/>
      <c r="H11" s="91"/>
      <c r="I11" s="92"/>
      <c r="J11" s="91">
        <v>299.89999999999998</v>
      </c>
      <c r="K11" s="92"/>
    </row>
    <row r="12" spans="1:19" x14ac:dyDescent="0.25">
      <c r="A12" s="15"/>
      <c r="B12" s="87" t="s">
        <v>319</v>
      </c>
      <c r="C12" s="86"/>
      <c r="D12" s="90"/>
      <c r="E12" s="89"/>
      <c r="F12" s="90">
        <v>99.9</v>
      </c>
      <c r="G12" s="89"/>
      <c r="H12" s="90"/>
      <c r="I12" s="89"/>
      <c r="J12" s="90">
        <v>99.9</v>
      </c>
      <c r="K12" s="89"/>
    </row>
    <row r="13" spans="1:19" x14ac:dyDescent="0.25">
      <c r="A13" s="15"/>
      <c r="B13" s="17" t="s">
        <v>320</v>
      </c>
      <c r="C13" s="55"/>
      <c r="D13" s="91"/>
      <c r="E13" s="92"/>
      <c r="F13" s="91">
        <v>399.3</v>
      </c>
      <c r="G13" s="92"/>
      <c r="H13" s="91"/>
      <c r="I13" s="92"/>
      <c r="J13" s="91">
        <v>399.1</v>
      </c>
      <c r="K13" s="92"/>
    </row>
    <row r="14" spans="1:19" x14ac:dyDescent="0.25">
      <c r="A14" s="15"/>
      <c r="B14" s="87" t="s">
        <v>321</v>
      </c>
      <c r="C14" s="86"/>
      <c r="D14" s="90"/>
      <c r="E14" s="89"/>
      <c r="F14" s="90">
        <v>500</v>
      </c>
      <c r="G14" s="89"/>
      <c r="H14" s="90"/>
      <c r="I14" s="89"/>
      <c r="J14" s="90">
        <v>500</v>
      </c>
      <c r="K14" s="89"/>
    </row>
    <row r="15" spans="1:19" x14ac:dyDescent="0.25">
      <c r="A15" s="15"/>
      <c r="B15" s="17" t="s">
        <v>322</v>
      </c>
      <c r="C15" s="55"/>
      <c r="D15" s="91"/>
      <c r="E15" s="92"/>
      <c r="F15" s="91">
        <v>499.9</v>
      </c>
      <c r="G15" s="92"/>
      <c r="H15" s="91"/>
      <c r="I15" s="92"/>
      <c r="J15" s="91">
        <v>499.9</v>
      </c>
      <c r="K15" s="92"/>
    </row>
    <row r="16" spans="1:19" x14ac:dyDescent="0.25">
      <c r="A16" s="15"/>
      <c r="B16" s="87" t="s">
        <v>323</v>
      </c>
      <c r="C16" s="86"/>
      <c r="D16" s="90"/>
      <c r="E16" s="89"/>
      <c r="F16" s="90">
        <v>599.20000000000005</v>
      </c>
      <c r="G16" s="89"/>
      <c r="H16" s="90"/>
      <c r="I16" s="89"/>
      <c r="J16" s="90">
        <v>599.1</v>
      </c>
      <c r="K16" s="89"/>
    </row>
    <row r="17" spans="1:19" x14ac:dyDescent="0.25">
      <c r="A17" s="15"/>
      <c r="B17" s="17" t="s">
        <v>324</v>
      </c>
      <c r="C17" s="55"/>
      <c r="D17" s="91"/>
      <c r="E17" s="92"/>
      <c r="F17" s="91">
        <v>99.8</v>
      </c>
      <c r="G17" s="92"/>
      <c r="H17" s="91"/>
      <c r="I17" s="92"/>
      <c r="J17" s="91">
        <v>99.8</v>
      </c>
      <c r="K17" s="92"/>
    </row>
    <row r="18" spans="1:19" x14ac:dyDescent="0.25">
      <c r="A18" s="15"/>
      <c r="B18" s="87" t="s">
        <v>325</v>
      </c>
      <c r="C18" s="86"/>
      <c r="D18" s="90"/>
      <c r="E18" s="89"/>
      <c r="F18" s="90">
        <v>199.8</v>
      </c>
      <c r="G18" s="89"/>
      <c r="H18" s="90"/>
      <c r="I18" s="89"/>
      <c r="J18" s="90">
        <v>199.8</v>
      </c>
      <c r="K18" s="89"/>
    </row>
    <row r="19" spans="1:19" x14ac:dyDescent="0.25">
      <c r="A19" s="15"/>
      <c r="B19" s="17" t="s">
        <v>326</v>
      </c>
      <c r="C19" s="55"/>
      <c r="D19" s="91"/>
      <c r="E19" s="92"/>
      <c r="F19" s="91">
        <v>99.8</v>
      </c>
      <c r="G19" s="92"/>
      <c r="H19" s="91"/>
      <c r="I19" s="92"/>
      <c r="J19" s="91">
        <v>99.8</v>
      </c>
      <c r="K19" s="92"/>
    </row>
    <row r="20" spans="1:19" x14ac:dyDescent="0.25">
      <c r="A20" s="15"/>
      <c r="B20" s="87" t="s">
        <v>327</v>
      </c>
      <c r="C20" s="86"/>
      <c r="D20" s="90"/>
      <c r="E20" s="89"/>
      <c r="F20" s="90">
        <v>399.1</v>
      </c>
      <c r="G20" s="89"/>
      <c r="H20" s="90"/>
      <c r="I20" s="89"/>
      <c r="J20" s="90">
        <v>399</v>
      </c>
      <c r="K20" s="89"/>
    </row>
    <row r="21" spans="1:19" x14ac:dyDescent="0.25">
      <c r="A21" s="15"/>
      <c r="B21" s="17" t="s">
        <v>328</v>
      </c>
      <c r="C21" s="55"/>
      <c r="D21" s="91"/>
      <c r="E21" s="92"/>
      <c r="F21" s="91">
        <v>546.4</v>
      </c>
      <c r="G21" s="92"/>
      <c r="H21" s="91"/>
      <c r="I21" s="92"/>
      <c r="J21" s="91">
        <v>546.4</v>
      </c>
      <c r="K21" s="92"/>
    </row>
    <row r="22" spans="1:19" ht="26.25" x14ac:dyDescent="0.25">
      <c r="A22" s="15"/>
      <c r="B22" s="87" t="s">
        <v>329</v>
      </c>
      <c r="C22" s="86"/>
      <c r="D22" s="90"/>
      <c r="E22" s="89"/>
      <c r="F22" s="90">
        <v>399.8</v>
      </c>
      <c r="G22" s="89"/>
      <c r="H22" s="90"/>
      <c r="I22" s="89"/>
      <c r="J22" s="90">
        <v>399.7</v>
      </c>
      <c r="K22" s="89"/>
    </row>
    <row r="23" spans="1:19" x14ac:dyDescent="0.25">
      <c r="A23" s="15"/>
      <c r="B23" s="16" t="s">
        <v>330</v>
      </c>
      <c r="C23" s="55"/>
      <c r="D23" s="14"/>
      <c r="E23" s="92"/>
      <c r="F23" s="91"/>
      <c r="G23" s="92"/>
      <c r="H23" s="14"/>
      <c r="I23" s="92"/>
      <c r="J23" s="91"/>
      <c r="K23" s="92"/>
    </row>
    <row r="24" spans="1:19" x14ac:dyDescent="0.25">
      <c r="A24" s="15"/>
      <c r="B24" s="87" t="s">
        <v>331</v>
      </c>
      <c r="C24" s="86"/>
      <c r="D24" s="90"/>
      <c r="E24" s="89"/>
      <c r="F24" s="90">
        <v>365</v>
      </c>
      <c r="G24" s="89"/>
      <c r="H24" s="90"/>
      <c r="I24" s="89"/>
      <c r="J24" s="90">
        <v>335</v>
      </c>
      <c r="K24" s="89"/>
    </row>
    <row r="25" spans="1:19" ht="26.25" x14ac:dyDescent="0.25">
      <c r="A25" s="15"/>
      <c r="B25" s="17" t="s">
        <v>332</v>
      </c>
      <c r="C25" s="55"/>
      <c r="D25" s="91"/>
      <c r="E25" s="92"/>
      <c r="F25" s="91">
        <v>75</v>
      </c>
      <c r="G25" s="92"/>
      <c r="H25" s="91"/>
      <c r="I25" s="92"/>
      <c r="J25" s="91" t="s">
        <v>333</v>
      </c>
      <c r="K25" s="92"/>
    </row>
    <row r="26" spans="1:19" ht="26.25" x14ac:dyDescent="0.25">
      <c r="A26" s="15"/>
      <c r="B26" s="87" t="s">
        <v>334</v>
      </c>
      <c r="C26" s="86"/>
      <c r="D26" s="90"/>
      <c r="E26" s="89"/>
      <c r="F26" s="90">
        <v>175</v>
      </c>
      <c r="G26" s="89"/>
      <c r="H26" s="90"/>
      <c r="I26" s="89"/>
      <c r="J26" s="90" t="s">
        <v>333</v>
      </c>
      <c r="K26" s="89"/>
    </row>
    <row r="27" spans="1:19" ht="27" thickBot="1" x14ac:dyDescent="0.3">
      <c r="A27" s="15"/>
      <c r="B27" s="17" t="s">
        <v>335</v>
      </c>
      <c r="C27" s="55"/>
      <c r="D27" s="91"/>
      <c r="E27" s="118"/>
      <c r="F27" s="119">
        <v>150</v>
      </c>
      <c r="G27" s="118"/>
      <c r="H27" s="91"/>
      <c r="I27" s="118"/>
      <c r="J27" s="119" t="s">
        <v>333</v>
      </c>
      <c r="K27" s="118"/>
    </row>
    <row r="28" spans="1:19" ht="15.75" thickBot="1" x14ac:dyDescent="0.3">
      <c r="A28" s="15"/>
      <c r="B28" s="87" t="s">
        <v>336</v>
      </c>
      <c r="C28" s="86"/>
      <c r="D28" s="88"/>
      <c r="E28" s="120" t="s">
        <v>207</v>
      </c>
      <c r="F28" s="121">
        <v>6207.9</v>
      </c>
      <c r="G28" s="120"/>
      <c r="H28" s="88"/>
      <c r="I28" s="120" t="s">
        <v>207</v>
      </c>
      <c r="J28" s="121">
        <v>4977.3999999999996</v>
      </c>
      <c r="K28" s="120"/>
    </row>
    <row r="29" spans="1:19" ht="15.75" thickTop="1" x14ac:dyDescent="0.25">
      <c r="A29" s="15" t="s">
        <v>1137</v>
      </c>
      <c r="B29" s="75" t="s">
        <v>5</v>
      </c>
      <c r="C29" s="75"/>
      <c r="D29" s="75"/>
      <c r="E29" s="75"/>
      <c r="F29" s="75"/>
      <c r="G29" s="75"/>
      <c r="H29" s="75"/>
      <c r="I29" s="75"/>
      <c r="J29" s="75"/>
      <c r="K29" s="75"/>
      <c r="L29" s="75"/>
      <c r="M29" s="75"/>
      <c r="N29" s="75"/>
      <c r="O29" s="75"/>
      <c r="P29" s="75"/>
      <c r="Q29" s="75"/>
      <c r="R29" s="75"/>
      <c r="S29" s="75"/>
    </row>
    <row r="30" spans="1:19" ht="16.5" x14ac:dyDescent="0.25">
      <c r="A30" s="15"/>
      <c r="B30" s="124"/>
      <c r="C30" s="55"/>
      <c r="D30" s="114"/>
      <c r="E30" s="98" t="s">
        <v>201</v>
      </c>
      <c r="F30" s="98"/>
      <c r="G30" s="98"/>
      <c r="H30" s="98"/>
      <c r="I30" s="98"/>
      <c r="J30" s="98"/>
      <c r="K30" s="98"/>
      <c r="L30" s="114"/>
      <c r="M30" s="98" t="s">
        <v>204</v>
      </c>
      <c r="N30" s="98"/>
      <c r="O30" s="98"/>
      <c r="P30" s="98"/>
      <c r="Q30" s="98"/>
      <c r="R30" s="98"/>
      <c r="S30" s="98"/>
    </row>
    <row r="31" spans="1:19" ht="15.75" thickBot="1" x14ac:dyDescent="0.3">
      <c r="A31" s="15"/>
      <c r="B31" s="26"/>
      <c r="C31" s="55"/>
      <c r="D31" s="114"/>
      <c r="E31" s="99" t="s">
        <v>339</v>
      </c>
      <c r="F31" s="99"/>
      <c r="G31" s="99"/>
      <c r="H31" s="99"/>
      <c r="I31" s="99"/>
      <c r="J31" s="99"/>
      <c r="K31" s="99"/>
      <c r="L31" s="114"/>
      <c r="M31" s="99" t="s">
        <v>339</v>
      </c>
      <c r="N31" s="99"/>
      <c r="O31" s="99"/>
      <c r="P31" s="99"/>
      <c r="Q31" s="99"/>
      <c r="R31" s="99"/>
      <c r="S31" s="99"/>
    </row>
    <row r="32" spans="1:19" x14ac:dyDescent="0.25">
      <c r="A32" s="15"/>
      <c r="B32" s="83"/>
      <c r="C32" s="83"/>
      <c r="D32" s="110"/>
      <c r="E32" s="101"/>
      <c r="F32" s="101"/>
      <c r="G32" s="101"/>
      <c r="H32" s="110"/>
      <c r="I32" s="101"/>
      <c r="J32" s="101"/>
      <c r="K32" s="101"/>
      <c r="L32" s="110"/>
      <c r="M32" s="101"/>
      <c r="N32" s="101"/>
      <c r="O32" s="101"/>
      <c r="P32" s="110"/>
      <c r="Q32" s="101"/>
      <c r="R32" s="101"/>
      <c r="S32" s="101"/>
    </row>
    <row r="33" spans="1:19" ht="15.75" thickBot="1" x14ac:dyDescent="0.3">
      <c r="A33" s="15"/>
      <c r="B33" s="26"/>
      <c r="C33" s="55"/>
      <c r="D33" s="114"/>
      <c r="E33" s="99" t="s">
        <v>285</v>
      </c>
      <c r="F33" s="99"/>
      <c r="G33" s="99"/>
      <c r="H33" s="114"/>
      <c r="I33" s="99" t="s">
        <v>286</v>
      </c>
      <c r="J33" s="99"/>
      <c r="K33" s="99"/>
      <c r="L33" s="114"/>
      <c r="M33" s="99" t="s">
        <v>285</v>
      </c>
      <c r="N33" s="99"/>
      <c r="O33" s="99"/>
      <c r="P33" s="114"/>
      <c r="Q33" s="99" t="s">
        <v>286</v>
      </c>
      <c r="R33" s="99"/>
      <c r="S33" s="99"/>
    </row>
    <row r="34" spans="1:19" x14ac:dyDescent="0.25">
      <c r="A34" s="15"/>
      <c r="B34" s="83"/>
      <c r="C34" s="83"/>
      <c r="D34" s="110"/>
      <c r="E34" s="101"/>
      <c r="F34" s="101"/>
      <c r="G34" s="101"/>
      <c r="H34" s="110"/>
      <c r="I34" s="101"/>
      <c r="J34" s="101"/>
      <c r="K34" s="101"/>
      <c r="L34" s="110"/>
      <c r="M34" s="101"/>
      <c r="N34" s="101"/>
      <c r="O34" s="101"/>
      <c r="P34" s="110"/>
      <c r="Q34" s="101"/>
      <c r="R34" s="101"/>
      <c r="S34" s="101"/>
    </row>
    <row r="35" spans="1:19" x14ac:dyDescent="0.25">
      <c r="A35" s="15"/>
      <c r="B35" s="26"/>
      <c r="C35" s="55"/>
      <c r="D35" s="114"/>
      <c r="E35" s="98" t="s">
        <v>287</v>
      </c>
      <c r="F35" s="98"/>
      <c r="G35" s="98"/>
      <c r="H35" s="98"/>
      <c r="I35" s="98"/>
      <c r="J35" s="98"/>
      <c r="K35" s="98"/>
      <c r="L35" s="98"/>
      <c r="M35" s="98"/>
      <c r="N35" s="98"/>
      <c r="O35" s="98"/>
      <c r="P35" s="98"/>
      <c r="Q35" s="98"/>
      <c r="R35" s="98"/>
      <c r="S35" s="98"/>
    </row>
    <row r="36" spans="1:19" x14ac:dyDescent="0.25">
      <c r="A36" s="15"/>
      <c r="B36" s="87" t="s">
        <v>340</v>
      </c>
      <c r="C36" s="86"/>
      <c r="D36" s="88"/>
      <c r="E36" s="89" t="s">
        <v>207</v>
      </c>
      <c r="F36" s="90">
        <v>137.1</v>
      </c>
      <c r="G36" s="89"/>
      <c r="H36" s="88"/>
      <c r="I36" s="89" t="s">
        <v>207</v>
      </c>
      <c r="J36" s="90">
        <v>70.5</v>
      </c>
      <c r="K36" s="89"/>
      <c r="L36" s="88"/>
      <c r="M36" s="89" t="s">
        <v>207</v>
      </c>
      <c r="N36" s="90">
        <v>294.2</v>
      </c>
      <c r="O36" s="89"/>
      <c r="P36" s="88"/>
      <c r="Q36" s="89" t="s">
        <v>207</v>
      </c>
      <c r="R36" s="90">
        <v>226.4</v>
      </c>
      <c r="S36" s="89"/>
    </row>
    <row r="37" spans="1:19" ht="15.75" thickBot="1" x14ac:dyDescent="0.3">
      <c r="A37" s="15"/>
      <c r="B37" s="17" t="s">
        <v>341</v>
      </c>
      <c r="C37" s="55"/>
      <c r="D37" s="91"/>
      <c r="E37" s="118"/>
      <c r="F37" s="119">
        <v>11.6</v>
      </c>
      <c r="G37" s="118"/>
      <c r="H37" s="91"/>
      <c r="I37" s="118"/>
      <c r="J37" s="119">
        <v>13.4</v>
      </c>
      <c r="K37" s="118"/>
      <c r="L37" s="91"/>
      <c r="M37" s="118"/>
      <c r="N37" s="119">
        <v>35.700000000000003</v>
      </c>
      <c r="O37" s="118"/>
      <c r="P37" s="91"/>
      <c r="Q37" s="118"/>
      <c r="R37" s="119">
        <v>39.799999999999997</v>
      </c>
      <c r="S37" s="118"/>
    </row>
    <row r="38" spans="1:19" ht="15.75" thickBot="1" x14ac:dyDescent="0.3">
      <c r="A38" s="15"/>
      <c r="B38" s="87" t="s">
        <v>342</v>
      </c>
      <c r="C38" s="86"/>
      <c r="D38" s="88"/>
      <c r="E38" s="120" t="s">
        <v>207</v>
      </c>
      <c r="F38" s="125">
        <v>148.69999999999999</v>
      </c>
      <c r="G38" s="120"/>
      <c r="H38" s="88"/>
      <c r="I38" s="120" t="s">
        <v>207</v>
      </c>
      <c r="J38" s="125">
        <v>83.9</v>
      </c>
      <c r="K38" s="120"/>
      <c r="L38" s="88"/>
      <c r="M38" s="120" t="s">
        <v>207</v>
      </c>
      <c r="N38" s="125">
        <v>329.9</v>
      </c>
      <c r="O38" s="120"/>
      <c r="P38" s="88"/>
      <c r="Q38" s="120" t="s">
        <v>207</v>
      </c>
      <c r="R38" s="125">
        <v>266.2</v>
      </c>
      <c r="S38" s="120"/>
    </row>
    <row r="39" spans="1:19" ht="15.75" thickTop="1" x14ac:dyDescent="0.25">
      <c r="A39" s="15"/>
      <c r="B39" s="83"/>
      <c r="C39" s="83"/>
      <c r="D39" s="110"/>
      <c r="E39" s="126"/>
      <c r="F39" s="127"/>
      <c r="G39" s="126"/>
      <c r="H39" s="110"/>
      <c r="I39" s="126"/>
      <c r="J39" s="127"/>
      <c r="K39" s="126"/>
      <c r="L39" s="110"/>
      <c r="M39" s="126"/>
      <c r="N39" s="127"/>
      <c r="O39" s="126"/>
      <c r="P39" s="110"/>
      <c r="Q39" s="126"/>
      <c r="R39" s="127"/>
      <c r="S39" s="126"/>
    </row>
    <row r="40" spans="1:19" x14ac:dyDescent="0.25">
      <c r="A40" s="15"/>
      <c r="B40" s="128" t="s">
        <v>343</v>
      </c>
      <c r="C40" s="86"/>
      <c r="D40" s="129"/>
      <c r="E40" s="130"/>
      <c r="F40" s="129">
        <v>6</v>
      </c>
      <c r="G40" s="130" t="s">
        <v>181</v>
      </c>
      <c r="H40" s="129"/>
      <c r="I40" s="130"/>
      <c r="J40" s="129">
        <v>6.3</v>
      </c>
      <c r="K40" s="130" t="s">
        <v>181</v>
      </c>
      <c r="L40" s="129"/>
      <c r="M40" s="130"/>
      <c r="N40" s="129">
        <v>6.2</v>
      </c>
      <c r="O40" s="130" t="s">
        <v>181</v>
      </c>
      <c r="P40" s="129"/>
      <c r="Q40" s="130"/>
      <c r="R40" s="129">
        <v>6.1</v>
      </c>
      <c r="S40" s="130" t="s">
        <v>181</v>
      </c>
    </row>
    <row r="41" spans="1:19" ht="15" customHeight="1" x14ac:dyDescent="0.25">
      <c r="A41" s="15" t="s">
        <v>1138</v>
      </c>
      <c r="B41" s="75" t="s">
        <v>5</v>
      </c>
      <c r="C41" s="75"/>
      <c r="D41" s="75"/>
      <c r="E41" s="75"/>
      <c r="F41" s="75"/>
      <c r="G41" s="75"/>
      <c r="H41" s="75"/>
      <c r="I41" s="75"/>
      <c r="J41" s="75"/>
      <c r="K41" s="75"/>
      <c r="L41" s="75"/>
      <c r="M41" s="75"/>
      <c r="N41" s="75"/>
      <c r="O41" s="75"/>
      <c r="P41" s="75"/>
      <c r="Q41" s="75"/>
      <c r="R41" s="75"/>
      <c r="S41" s="75"/>
    </row>
    <row r="42" spans="1:19" x14ac:dyDescent="0.25">
      <c r="A42" s="15"/>
      <c r="B42" s="55"/>
      <c r="C42" s="73"/>
      <c r="D42" s="73"/>
      <c r="E42" s="55"/>
      <c r="F42" s="98" t="s">
        <v>352</v>
      </c>
      <c r="G42" s="98"/>
      <c r="H42" s="55"/>
    </row>
    <row r="43" spans="1:19" x14ac:dyDescent="0.25">
      <c r="A43" s="15"/>
      <c r="B43" s="86"/>
      <c r="C43" s="136" t="s">
        <v>353</v>
      </c>
      <c r="D43" s="136"/>
      <c r="E43" s="86"/>
      <c r="F43" s="106" t="s">
        <v>207</v>
      </c>
      <c r="G43" s="107">
        <v>2625</v>
      </c>
      <c r="H43" s="66"/>
    </row>
    <row r="44" spans="1:19" x14ac:dyDescent="0.25">
      <c r="A44" s="15"/>
      <c r="B44" s="55"/>
      <c r="C44" s="77" t="s">
        <v>354</v>
      </c>
      <c r="D44" s="77"/>
      <c r="E44" s="55"/>
      <c r="F44" s="21"/>
      <c r="G44" s="91" t="s">
        <v>333</v>
      </c>
      <c r="H44" s="21"/>
    </row>
    <row r="45" spans="1:19" ht="26.25" x14ac:dyDescent="0.25">
      <c r="A45" s="15"/>
      <c r="B45" s="86"/>
      <c r="C45" s="86"/>
      <c r="D45" s="87" t="s">
        <v>355</v>
      </c>
      <c r="E45" s="66"/>
      <c r="F45" s="66"/>
      <c r="G45" s="107">
        <v>1100</v>
      </c>
      <c r="H45" s="66"/>
    </row>
    <row r="46" spans="1:19" ht="15.75" thickBot="1" x14ac:dyDescent="0.3">
      <c r="A46" s="15"/>
      <c r="B46" s="55"/>
      <c r="C46" s="55"/>
      <c r="D46" s="17" t="s">
        <v>356</v>
      </c>
      <c r="E46" s="21"/>
      <c r="F46" s="133"/>
      <c r="G46" s="119">
        <v>183.6</v>
      </c>
      <c r="H46" s="133"/>
    </row>
    <row r="47" spans="1:19" ht="15.75" thickBot="1" x14ac:dyDescent="0.3">
      <c r="A47" s="15"/>
      <c r="B47" s="86"/>
      <c r="C47" s="137" t="s">
        <v>357</v>
      </c>
      <c r="D47" s="137"/>
      <c r="E47" s="86"/>
      <c r="F47" s="134" t="s">
        <v>207</v>
      </c>
      <c r="G47" s="121">
        <v>1341.4</v>
      </c>
      <c r="H47" s="135"/>
    </row>
  </sheetData>
  <mergeCells count="39">
    <mergeCell ref="A29:A40"/>
    <mergeCell ref="B29:S29"/>
    <mergeCell ref="A41:A47"/>
    <mergeCell ref="B41:S41"/>
    <mergeCell ref="A1:A2"/>
    <mergeCell ref="B1:S1"/>
    <mergeCell ref="B2:S2"/>
    <mergeCell ref="B3:S3"/>
    <mergeCell ref="A4:A28"/>
    <mergeCell ref="B4:S4"/>
    <mergeCell ref="E35:S35"/>
    <mergeCell ref="C42:D42"/>
    <mergeCell ref="F42:G42"/>
    <mergeCell ref="C43:D43"/>
    <mergeCell ref="C44:D44"/>
    <mergeCell ref="C47:D47"/>
    <mergeCell ref="E33:G33"/>
    <mergeCell ref="I33:K33"/>
    <mergeCell ref="M33:O33"/>
    <mergeCell ref="Q33:S33"/>
    <mergeCell ref="E34:G34"/>
    <mergeCell ref="I34:K34"/>
    <mergeCell ref="M34:O34"/>
    <mergeCell ref="Q34:S34"/>
    <mergeCell ref="E30:K30"/>
    <mergeCell ref="M30:S30"/>
    <mergeCell ref="E31:K31"/>
    <mergeCell ref="M31:S31"/>
    <mergeCell ref="E32:G32"/>
    <mergeCell ref="I32:K32"/>
    <mergeCell ref="M32:O32"/>
    <mergeCell ref="Q32:S32"/>
    <mergeCell ref="E5:G5"/>
    <mergeCell ref="I5:K5"/>
    <mergeCell ref="E6:G6"/>
    <mergeCell ref="I6:K6"/>
    <mergeCell ref="E7:K7"/>
    <mergeCell ref="E8:G8"/>
    <mergeCell ref="I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x14ac:dyDescent="0.25"/>
  <cols>
    <col min="1" max="2" width="36.5703125" bestFit="1" customWidth="1"/>
    <col min="3" max="3" width="6.85546875" bestFit="1" customWidth="1"/>
    <col min="5" max="5" width="9.28515625" bestFit="1" customWidth="1"/>
    <col min="7" max="7" width="9.85546875" bestFit="1" customWidth="1"/>
    <col min="8" max="8" width="7" bestFit="1" customWidth="1"/>
    <col min="9" max="9" width="1.5703125" bestFit="1" customWidth="1"/>
    <col min="10" max="10" width="1.85546875" bestFit="1" customWidth="1"/>
    <col min="11" max="11" width="6.140625" bestFit="1" customWidth="1"/>
    <col min="12" max="12" width="7" bestFit="1" customWidth="1"/>
    <col min="13" max="13" width="1.5703125" bestFit="1" customWidth="1"/>
    <col min="14" max="14" width="1.85546875" bestFit="1" customWidth="1"/>
    <col min="15" max="15" width="5.28515625" bestFit="1" customWidth="1"/>
    <col min="18" max="18" width="1.85546875" bestFit="1" customWidth="1"/>
    <col min="19" max="19" width="4.42578125" bestFit="1" customWidth="1"/>
    <col min="22" max="22" width="1.85546875" bestFit="1" customWidth="1"/>
    <col min="23" max="23" width="3.5703125" bestFit="1" customWidth="1"/>
    <col min="26" max="26" width="1.85546875" bestFit="1" customWidth="1"/>
    <col min="27" max="27" width="5.28515625" bestFit="1" customWidth="1"/>
  </cols>
  <sheetData>
    <row r="1" spans="1:28" ht="15" customHeight="1" x14ac:dyDescent="0.25">
      <c r="A1" s="7" t="s">
        <v>11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72</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row>
    <row r="4" spans="1:28" ht="15" customHeight="1" x14ac:dyDescent="0.25">
      <c r="A4" s="15" t="s">
        <v>1140</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row>
    <row r="5" spans="1:28" x14ac:dyDescent="0.25">
      <c r="A5" s="15"/>
      <c r="B5" s="26"/>
      <c r="C5" s="26"/>
      <c r="D5" s="26"/>
      <c r="E5" s="26"/>
      <c r="F5" s="26"/>
      <c r="G5" s="55"/>
      <c r="H5" s="26"/>
      <c r="I5" s="27"/>
      <c r="J5" s="51"/>
      <c r="K5" s="51"/>
      <c r="L5" s="51"/>
      <c r="M5" s="27"/>
      <c r="N5" s="51"/>
      <c r="O5" s="51"/>
      <c r="P5" s="51"/>
      <c r="Q5" s="80"/>
      <c r="R5" s="150" t="s">
        <v>376</v>
      </c>
      <c r="S5" s="150"/>
      <c r="T5" s="150"/>
      <c r="U5" s="27"/>
      <c r="V5" s="51"/>
      <c r="W5" s="51"/>
      <c r="X5" s="51"/>
      <c r="Y5" s="27"/>
      <c r="Z5" s="51"/>
      <c r="AA5" s="51"/>
      <c r="AB5" s="51"/>
    </row>
    <row r="6" spans="1:28" x14ac:dyDescent="0.25">
      <c r="A6" s="15"/>
      <c r="B6" s="26"/>
      <c r="C6" s="26"/>
      <c r="D6" s="26"/>
      <c r="E6" s="26"/>
      <c r="F6" s="26"/>
      <c r="G6" s="55"/>
      <c r="H6" s="26"/>
      <c r="I6" s="27"/>
      <c r="J6" s="51"/>
      <c r="K6" s="51"/>
      <c r="L6" s="51"/>
      <c r="M6" s="80"/>
      <c r="N6" s="150" t="s">
        <v>377</v>
      </c>
      <c r="O6" s="150"/>
      <c r="P6" s="150"/>
      <c r="Q6" s="80"/>
      <c r="R6" s="150" t="s">
        <v>378</v>
      </c>
      <c r="S6" s="150"/>
      <c r="T6" s="150"/>
      <c r="U6" s="80"/>
      <c r="V6" s="150" t="s">
        <v>379</v>
      </c>
      <c r="W6" s="150"/>
      <c r="X6" s="150"/>
      <c r="Y6" s="27"/>
      <c r="Z6" s="51"/>
      <c r="AA6" s="51"/>
      <c r="AB6" s="51"/>
    </row>
    <row r="7" spans="1:28" x14ac:dyDescent="0.25">
      <c r="A7" s="15"/>
      <c r="B7" s="26"/>
      <c r="C7" s="26"/>
      <c r="D7" s="26"/>
      <c r="E7" s="26"/>
      <c r="F7" s="26"/>
      <c r="G7" s="55"/>
      <c r="H7" s="26"/>
      <c r="I7" s="27"/>
      <c r="J7" s="51"/>
      <c r="K7" s="51"/>
      <c r="L7" s="51"/>
      <c r="M7" s="80"/>
      <c r="N7" s="150" t="s">
        <v>380</v>
      </c>
      <c r="O7" s="150"/>
      <c r="P7" s="150"/>
      <c r="Q7" s="80"/>
      <c r="R7" s="150" t="s">
        <v>381</v>
      </c>
      <c r="S7" s="150"/>
      <c r="T7" s="150"/>
      <c r="U7" s="80"/>
      <c r="V7" s="150" t="s">
        <v>382</v>
      </c>
      <c r="W7" s="150"/>
      <c r="X7" s="150"/>
      <c r="Y7" s="27"/>
      <c r="Z7" s="51"/>
      <c r="AA7" s="51"/>
      <c r="AB7" s="51"/>
    </row>
    <row r="8" spans="1:28" x14ac:dyDescent="0.25">
      <c r="A8" s="15"/>
      <c r="B8" s="150" t="s">
        <v>383</v>
      </c>
      <c r="C8" s="150"/>
      <c r="D8" s="26"/>
      <c r="E8" s="26"/>
      <c r="F8" s="26"/>
      <c r="G8" s="139" t="s">
        <v>383</v>
      </c>
      <c r="H8" s="26"/>
      <c r="I8" s="80"/>
      <c r="J8" s="150" t="s">
        <v>383</v>
      </c>
      <c r="K8" s="150"/>
      <c r="L8" s="150"/>
      <c r="M8" s="80"/>
      <c r="N8" s="150" t="s">
        <v>384</v>
      </c>
      <c r="O8" s="150"/>
      <c r="P8" s="150"/>
      <c r="Q8" s="80"/>
      <c r="R8" s="150" t="s">
        <v>385</v>
      </c>
      <c r="S8" s="150"/>
      <c r="T8" s="150"/>
      <c r="U8" s="80"/>
      <c r="V8" s="150" t="s">
        <v>386</v>
      </c>
      <c r="W8" s="150"/>
      <c r="X8" s="150"/>
      <c r="Y8" s="80"/>
      <c r="Z8" s="150" t="s">
        <v>383</v>
      </c>
      <c r="AA8" s="150"/>
      <c r="AB8" s="150"/>
    </row>
    <row r="9" spans="1:28" ht="15.75" thickBot="1" x14ac:dyDescent="0.3">
      <c r="A9" s="15"/>
      <c r="B9" s="151" t="s">
        <v>387</v>
      </c>
      <c r="C9" s="151"/>
      <c r="D9" s="26"/>
      <c r="E9" s="140" t="s">
        <v>388</v>
      </c>
      <c r="F9" s="26"/>
      <c r="G9" s="140" t="s">
        <v>389</v>
      </c>
      <c r="H9" s="26"/>
      <c r="I9" s="80"/>
      <c r="J9" s="151" t="s">
        <v>390</v>
      </c>
      <c r="K9" s="151"/>
      <c r="L9" s="151"/>
      <c r="M9" s="80"/>
      <c r="N9" s="151" t="s">
        <v>391</v>
      </c>
      <c r="O9" s="151"/>
      <c r="P9" s="151"/>
      <c r="Q9" s="80"/>
      <c r="R9" s="151" t="s">
        <v>392</v>
      </c>
      <c r="S9" s="151"/>
      <c r="T9" s="151"/>
      <c r="U9" s="80"/>
      <c r="V9" s="151" t="s">
        <v>393</v>
      </c>
      <c r="W9" s="151"/>
      <c r="X9" s="151"/>
      <c r="Y9" s="80"/>
      <c r="Z9" s="151" t="s">
        <v>394</v>
      </c>
      <c r="AA9" s="151"/>
      <c r="AB9" s="151"/>
    </row>
    <row r="10" spans="1:28" x14ac:dyDescent="0.25">
      <c r="A10" s="15"/>
      <c r="B10" s="26"/>
      <c r="C10" s="26"/>
      <c r="D10" s="26"/>
      <c r="E10" s="26"/>
      <c r="F10" s="26"/>
      <c r="G10" s="55"/>
      <c r="H10" s="26"/>
      <c r="I10" s="141"/>
      <c r="J10" s="152" t="s">
        <v>206</v>
      </c>
      <c r="K10" s="152"/>
      <c r="L10" s="152"/>
      <c r="M10" s="152"/>
      <c r="N10" s="152"/>
      <c r="O10" s="152"/>
      <c r="P10" s="152"/>
      <c r="Q10" s="152"/>
      <c r="R10" s="152"/>
      <c r="S10" s="152"/>
      <c r="T10" s="152"/>
      <c r="U10" s="152"/>
      <c r="V10" s="152"/>
      <c r="W10" s="152"/>
      <c r="X10" s="152"/>
      <c r="Y10" s="152"/>
      <c r="Z10" s="152"/>
      <c r="AA10" s="152"/>
      <c r="AB10" s="152"/>
    </row>
    <row r="11" spans="1:28" ht="16.5" x14ac:dyDescent="0.25">
      <c r="A11" s="15"/>
      <c r="B11" s="142"/>
      <c r="C11" s="143">
        <v>41851</v>
      </c>
      <c r="D11" s="86"/>
      <c r="E11" s="144">
        <v>41858</v>
      </c>
      <c r="F11" s="86"/>
      <c r="G11" s="144">
        <v>41865</v>
      </c>
      <c r="H11" s="86"/>
      <c r="I11" s="32"/>
      <c r="J11" s="89" t="s">
        <v>207</v>
      </c>
      <c r="K11" s="90">
        <v>0.55500000000000005</v>
      </c>
      <c r="L11" s="37"/>
      <c r="M11" s="32"/>
      <c r="N11" s="89" t="s">
        <v>207</v>
      </c>
      <c r="O11" s="90">
        <v>224.7</v>
      </c>
      <c r="P11" s="37"/>
      <c r="Q11" s="32"/>
      <c r="R11" s="89" t="s">
        <v>207</v>
      </c>
      <c r="S11" s="90">
        <v>36.700000000000003</v>
      </c>
      <c r="T11" s="37"/>
      <c r="U11" s="32"/>
      <c r="V11" s="89" t="s">
        <v>207</v>
      </c>
      <c r="W11" s="90">
        <v>0.8</v>
      </c>
      <c r="X11" s="37"/>
      <c r="Y11" s="32"/>
      <c r="Z11" s="89" t="s">
        <v>207</v>
      </c>
      <c r="AA11" s="90">
        <v>187.3</v>
      </c>
      <c r="AB11" s="37"/>
    </row>
    <row r="12" spans="1:28" ht="16.5" x14ac:dyDescent="0.25">
      <c r="A12" s="15"/>
      <c r="C12" s="145">
        <v>41759</v>
      </c>
      <c r="D12" s="55"/>
      <c r="E12" s="146">
        <v>41767</v>
      </c>
      <c r="F12" s="55"/>
      <c r="G12" s="146">
        <v>41774</v>
      </c>
      <c r="H12" s="55"/>
      <c r="I12" s="18"/>
      <c r="J12" s="92" t="s">
        <v>207</v>
      </c>
      <c r="K12" s="91">
        <v>0.54349999999999998</v>
      </c>
      <c r="L12" s="45"/>
      <c r="M12" s="18"/>
      <c r="N12" s="92" t="s">
        <v>207</v>
      </c>
      <c r="O12" s="91">
        <v>214.5</v>
      </c>
      <c r="P12" s="45"/>
      <c r="Q12" s="18"/>
      <c r="R12" s="92" t="s">
        <v>207</v>
      </c>
      <c r="S12" s="91">
        <v>35.299999999999997</v>
      </c>
      <c r="T12" s="45"/>
      <c r="U12" s="18"/>
      <c r="V12" s="92" t="s">
        <v>207</v>
      </c>
      <c r="W12" s="91">
        <v>0.7</v>
      </c>
      <c r="X12" s="45"/>
      <c r="Y12" s="18"/>
      <c r="Z12" s="92" t="s">
        <v>207</v>
      </c>
      <c r="AA12" s="91">
        <v>178.5</v>
      </c>
      <c r="AB12" s="45"/>
    </row>
    <row r="13" spans="1:28" ht="16.5" x14ac:dyDescent="0.25">
      <c r="A13" s="15"/>
      <c r="B13" s="142"/>
      <c r="C13" s="143">
        <v>41669</v>
      </c>
      <c r="D13" s="86"/>
      <c r="E13" s="144">
        <v>41677</v>
      </c>
      <c r="F13" s="86"/>
      <c r="G13" s="144">
        <v>41684</v>
      </c>
      <c r="H13" s="86"/>
      <c r="I13" s="32"/>
      <c r="J13" s="89" t="s">
        <v>207</v>
      </c>
      <c r="K13" s="90">
        <v>0.54349999999999998</v>
      </c>
      <c r="L13" s="37"/>
      <c r="M13" s="32"/>
      <c r="N13" s="89" t="s">
        <v>207</v>
      </c>
      <c r="O13" s="90">
        <v>213.7</v>
      </c>
      <c r="P13" s="37"/>
      <c r="Q13" s="32"/>
      <c r="R13" s="89" t="s">
        <v>207</v>
      </c>
      <c r="S13" s="90">
        <v>34.6</v>
      </c>
      <c r="T13" s="37"/>
      <c r="U13" s="32"/>
      <c r="V13" s="89" t="s">
        <v>207</v>
      </c>
      <c r="W13" s="90">
        <v>0.7</v>
      </c>
      <c r="X13" s="37"/>
      <c r="Y13" s="32"/>
      <c r="Z13" s="89" t="s">
        <v>207</v>
      </c>
      <c r="AA13" s="90">
        <v>178.4</v>
      </c>
      <c r="AB13" s="37"/>
    </row>
    <row r="14" spans="1:28" x14ac:dyDescent="0.25">
      <c r="A14" s="15"/>
      <c r="B14" s="153" t="s">
        <v>395</v>
      </c>
      <c r="C14" s="153"/>
      <c r="D14" s="153"/>
      <c r="E14" s="153"/>
      <c r="F14" s="153"/>
      <c r="G14" s="153"/>
      <c r="H14" s="153"/>
      <c r="I14" s="153"/>
      <c r="J14" s="153"/>
      <c r="K14" s="153"/>
      <c r="L14" s="153"/>
      <c r="M14" s="153"/>
      <c r="N14" s="153"/>
      <c r="O14" s="153"/>
      <c r="P14" s="153"/>
      <c r="Q14" s="153"/>
      <c r="R14" s="153"/>
      <c r="S14" s="153"/>
      <c r="T14" s="153"/>
      <c r="U14" s="153"/>
      <c r="V14" s="153"/>
      <c r="W14" s="153"/>
      <c r="X14" s="153"/>
      <c r="Y14" s="153"/>
      <c r="Z14" s="153"/>
      <c r="AA14" s="153"/>
      <c r="AB14" s="153"/>
    </row>
    <row r="15" spans="1:28" x14ac:dyDescent="0.25">
      <c r="A15" s="15"/>
      <c r="B15" s="154" t="s">
        <v>396</v>
      </c>
      <c r="C15" s="154"/>
      <c r="D15" s="154"/>
      <c r="E15" s="154"/>
      <c r="F15" s="154"/>
      <c r="G15" s="154"/>
      <c r="H15" s="154"/>
      <c r="I15" s="154"/>
      <c r="J15" s="154"/>
      <c r="K15" s="154"/>
      <c r="L15" s="154"/>
      <c r="M15" s="154"/>
      <c r="N15" s="154"/>
      <c r="O15" s="154"/>
      <c r="P15" s="154"/>
      <c r="Q15" s="154"/>
      <c r="R15" s="154"/>
      <c r="S15" s="154"/>
      <c r="T15" s="154"/>
      <c r="U15" s="154"/>
      <c r="V15" s="154"/>
      <c r="W15" s="154"/>
      <c r="X15" s="154"/>
      <c r="Y15" s="154"/>
      <c r="Z15" s="154"/>
      <c r="AA15" s="154"/>
      <c r="AB15" s="154"/>
    </row>
    <row r="16" spans="1:28" x14ac:dyDescent="0.25">
      <c r="A16" s="15"/>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row>
    <row r="17" spans="1:28" x14ac:dyDescent="0.25">
      <c r="A17" s="15"/>
      <c r="B17" s="155" t="s">
        <v>397</v>
      </c>
      <c r="C17" s="155"/>
      <c r="D17" s="155"/>
      <c r="E17" s="155"/>
      <c r="F17" s="155"/>
      <c r="G17" s="155"/>
      <c r="H17" s="155"/>
      <c r="I17" s="155"/>
      <c r="J17" s="155"/>
      <c r="K17" s="155"/>
      <c r="L17" s="155"/>
      <c r="M17" s="155"/>
      <c r="N17" s="155"/>
      <c r="O17" s="155"/>
      <c r="P17" s="155"/>
      <c r="Q17" s="155"/>
      <c r="R17" s="155"/>
      <c r="S17" s="155"/>
      <c r="T17" s="155"/>
      <c r="U17" s="155"/>
      <c r="V17" s="155"/>
      <c r="W17" s="155"/>
      <c r="X17" s="155"/>
      <c r="Y17" s="155"/>
      <c r="Z17" s="155"/>
      <c r="AA17" s="155"/>
      <c r="AB17" s="155"/>
    </row>
    <row r="18" spans="1:28" x14ac:dyDescent="0.25">
      <c r="A18" s="15"/>
      <c r="B18" s="154" t="s">
        <v>398</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c r="Z18" s="154"/>
      <c r="AA18" s="154"/>
      <c r="AB18" s="154"/>
    </row>
    <row r="19" spans="1:28" x14ac:dyDescent="0.25">
      <c r="A19" s="15"/>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row>
    <row r="20" spans="1:28" x14ac:dyDescent="0.25">
      <c r="A20" s="15"/>
      <c r="B20" s="155" t="s">
        <v>399</v>
      </c>
      <c r="C20" s="155"/>
      <c r="D20" s="155"/>
      <c r="E20" s="155"/>
      <c r="F20" s="155"/>
      <c r="G20" s="155"/>
      <c r="H20" s="155"/>
      <c r="I20" s="155"/>
      <c r="J20" s="155"/>
      <c r="K20" s="155"/>
      <c r="L20" s="155"/>
      <c r="M20" s="155"/>
      <c r="N20" s="155"/>
      <c r="O20" s="155"/>
      <c r="P20" s="155"/>
      <c r="Q20" s="155"/>
      <c r="R20" s="155"/>
      <c r="S20" s="155"/>
      <c r="T20" s="155"/>
      <c r="U20" s="155"/>
      <c r="V20" s="155"/>
      <c r="W20" s="155"/>
      <c r="X20" s="155"/>
      <c r="Y20" s="155"/>
      <c r="Z20" s="155"/>
      <c r="AA20" s="155"/>
      <c r="AB20" s="155"/>
    </row>
    <row r="21" spans="1:28" ht="15" customHeight="1" x14ac:dyDescent="0.25">
      <c r="A21" s="15" t="s">
        <v>1141</v>
      </c>
      <c r="B21" s="75" t="s">
        <v>5</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row>
    <row r="22" spans="1:28" x14ac:dyDescent="0.25">
      <c r="A22" s="15"/>
      <c r="B22" s="26"/>
      <c r="C22" s="55"/>
      <c r="D22" s="26"/>
      <c r="E22" s="26"/>
      <c r="F22" s="80"/>
      <c r="G22" s="98" t="s">
        <v>402</v>
      </c>
      <c r="H22" s="98"/>
      <c r="I22" s="98"/>
      <c r="J22" s="98"/>
      <c r="K22" s="98"/>
      <c r="L22" s="98"/>
      <c r="M22" s="98"/>
    </row>
    <row r="23" spans="1:28" x14ac:dyDescent="0.25">
      <c r="A23" s="15"/>
      <c r="B23" s="26"/>
      <c r="C23" s="55"/>
      <c r="D23" s="26"/>
      <c r="E23" s="26"/>
      <c r="F23" s="80"/>
      <c r="G23" s="98" t="s">
        <v>403</v>
      </c>
      <c r="H23" s="98"/>
      <c r="I23" s="98"/>
      <c r="J23" s="98"/>
      <c r="K23" s="98"/>
      <c r="L23" s="98"/>
      <c r="M23" s="98"/>
    </row>
    <row r="24" spans="1:28" ht="15.75" thickBot="1" x14ac:dyDescent="0.3">
      <c r="A24" s="15"/>
      <c r="B24" s="26"/>
      <c r="C24" s="55"/>
      <c r="D24" s="26"/>
      <c r="E24" s="26"/>
      <c r="F24" s="80"/>
      <c r="G24" s="99" t="s">
        <v>203</v>
      </c>
      <c r="H24" s="99"/>
      <c r="I24" s="99"/>
      <c r="J24" s="99"/>
      <c r="K24" s="99"/>
      <c r="L24" s="99"/>
      <c r="M24" s="99"/>
    </row>
    <row r="25" spans="1:28" ht="15.75" thickBot="1" x14ac:dyDescent="0.3">
      <c r="A25" s="15"/>
      <c r="B25" s="26"/>
      <c r="C25" s="55"/>
      <c r="D25" s="26"/>
      <c r="E25" s="26"/>
      <c r="F25" s="80"/>
      <c r="G25" s="169" t="s">
        <v>285</v>
      </c>
      <c r="H25" s="169"/>
      <c r="I25" s="169"/>
      <c r="J25" s="80"/>
      <c r="K25" s="169" t="s">
        <v>286</v>
      </c>
      <c r="L25" s="169"/>
      <c r="M25" s="169"/>
    </row>
    <row r="26" spans="1:28" x14ac:dyDescent="0.25">
      <c r="A26" s="15"/>
      <c r="B26" s="83"/>
      <c r="C26" s="83"/>
      <c r="D26" s="83"/>
      <c r="E26" s="83"/>
      <c r="F26" s="22"/>
      <c r="G26" s="101"/>
      <c r="H26" s="101"/>
      <c r="I26" s="101"/>
      <c r="J26" s="22"/>
      <c r="K26" s="101"/>
      <c r="L26" s="101"/>
      <c r="M26" s="101"/>
    </row>
    <row r="27" spans="1:28" x14ac:dyDescent="0.25">
      <c r="A27" s="15"/>
      <c r="B27" s="26"/>
      <c r="C27" s="55"/>
      <c r="D27" s="26"/>
      <c r="E27" s="26"/>
      <c r="F27" s="80"/>
      <c r="G27" s="98" t="s">
        <v>287</v>
      </c>
      <c r="H27" s="98"/>
      <c r="I27" s="98"/>
      <c r="J27" s="98"/>
      <c r="K27" s="98"/>
      <c r="L27" s="98"/>
      <c r="M27" s="98"/>
    </row>
    <row r="28" spans="1:28" x14ac:dyDescent="0.25">
      <c r="A28" s="15"/>
      <c r="B28" s="170" t="s">
        <v>404</v>
      </c>
      <c r="C28" s="170"/>
      <c r="D28" s="170"/>
      <c r="E28" s="116"/>
      <c r="F28" s="156"/>
      <c r="G28" s="123"/>
      <c r="H28" s="123"/>
      <c r="I28" s="123"/>
      <c r="J28" s="156"/>
      <c r="K28" s="123"/>
      <c r="L28" s="123"/>
      <c r="M28" s="123"/>
    </row>
    <row r="29" spans="1:28" x14ac:dyDescent="0.25">
      <c r="A29" s="15"/>
      <c r="B29" s="17" t="s">
        <v>405</v>
      </c>
      <c r="D29" s="4"/>
      <c r="E29" s="55"/>
      <c r="F29" s="14"/>
      <c r="G29" s="92" t="s">
        <v>207</v>
      </c>
      <c r="H29" s="108">
        <v>1160.7</v>
      </c>
      <c r="I29" s="92"/>
      <c r="J29" s="14"/>
      <c r="K29" s="92" t="s">
        <v>207</v>
      </c>
      <c r="L29" s="91" t="s">
        <v>333</v>
      </c>
      <c r="M29" s="92"/>
    </row>
    <row r="30" spans="1:28" ht="26.25" x14ac:dyDescent="0.25">
      <c r="A30" s="15"/>
      <c r="B30" s="87" t="s">
        <v>406</v>
      </c>
      <c r="C30" s="142"/>
      <c r="D30" s="31"/>
      <c r="E30" s="86"/>
      <c r="F30" s="90"/>
      <c r="G30" s="89"/>
      <c r="H30" s="90" t="s">
        <v>333</v>
      </c>
      <c r="I30" s="89"/>
      <c r="J30" s="90"/>
      <c r="K30" s="89"/>
      <c r="L30" s="107">
        <v>1200</v>
      </c>
      <c r="M30" s="89"/>
    </row>
    <row r="31" spans="1:28" x14ac:dyDescent="0.25">
      <c r="A31" s="15"/>
      <c r="B31" s="17" t="s">
        <v>407</v>
      </c>
      <c r="D31" s="4"/>
      <c r="E31" s="55"/>
      <c r="F31" s="91"/>
      <c r="G31" s="92"/>
      <c r="H31" s="91">
        <v>67.5</v>
      </c>
      <c r="I31" s="92"/>
      <c r="J31" s="91"/>
      <c r="K31" s="92"/>
      <c r="L31" s="91">
        <v>35.799999999999997</v>
      </c>
      <c r="M31" s="92"/>
    </row>
    <row r="32" spans="1:28" ht="26.25" x14ac:dyDescent="0.25">
      <c r="A32" s="15"/>
      <c r="B32" s="87" t="s">
        <v>408</v>
      </c>
      <c r="C32" s="142"/>
      <c r="D32" s="31"/>
      <c r="E32" s="86"/>
      <c r="F32" s="90"/>
      <c r="G32" s="89"/>
      <c r="H32" s="90">
        <v>11.1</v>
      </c>
      <c r="I32" s="89"/>
      <c r="J32" s="90"/>
      <c r="K32" s="89"/>
      <c r="L32" s="90">
        <v>5.7</v>
      </c>
      <c r="M32" s="89"/>
    </row>
    <row r="33" spans="1:13" x14ac:dyDescent="0.25">
      <c r="A33" s="15"/>
      <c r="B33" s="17" t="s">
        <v>409</v>
      </c>
      <c r="D33" s="4"/>
      <c r="E33" s="55"/>
      <c r="F33" s="91"/>
      <c r="G33" s="92"/>
      <c r="H33" s="91" t="s">
        <v>217</v>
      </c>
      <c r="I33" s="92" t="s">
        <v>211</v>
      </c>
      <c r="J33" s="91"/>
      <c r="K33" s="92"/>
      <c r="L33" s="91" t="s">
        <v>218</v>
      </c>
      <c r="M33" s="92" t="s">
        <v>211</v>
      </c>
    </row>
    <row r="34" spans="1:13" ht="27" thickBot="1" x14ac:dyDescent="0.3">
      <c r="A34" s="15"/>
      <c r="B34" s="87" t="s">
        <v>410</v>
      </c>
      <c r="C34" s="142"/>
      <c r="D34" s="31"/>
      <c r="E34" s="86"/>
      <c r="F34" s="90"/>
      <c r="G34" s="93"/>
      <c r="H34" s="94" t="s">
        <v>333</v>
      </c>
      <c r="I34" s="93"/>
      <c r="J34" s="90"/>
      <c r="K34" s="93"/>
      <c r="L34" s="94" t="s">
        <v>411</v>
      </c>
      <c r="M34" s="93" t="s">
        <v>211</v>
      </c>
    </row>
    <row r="35" spans="1:13" ht="15.75" thickBot="1" x14ac:dyDescent="0.3">
      <c r="A35" s="15"/>
      <c r="B35" s="17" t="s">
        <v>412</v>
      </c>
      <c r="D35" s="4"/>
      <c r="E35" s="55"/>
      <c r="F35" s="14"/>
      <c r="G35" s="96" t="s">
        <v>207</v>
      </c>
      <c r="H35" s="158">
        <v>1171.8</v>
      </c>
      <c r="I35" s="96"/>
      <c r="J35" s="14"/>
      <c r="K35" s="96" t="s">
        <v>207</v>
      </c>
      <c r="L35" s="158">
        <v>1158</v>
      </c>
      <c r="M35" s="96"/>
    </row>
    <row r="36" spans="1:13" ht="15.75" thickTop="1" x14ac:dyDescent="0.25">
      <c r="A36" s="15"/>
      <c r="B36" s="159"/>
      <c r="C36" s="159"/>
      <c r="D36" s="159"/>
      <c r="E36" s="159"/>
      <c r="F36" s="160"/>
      <c r="G36" s="161"/>
      <c r="H36" s="162"/>
      <c r="I36" s="161"/>
      <c r="J36" s="160"/>
      <c r="K36" s="161"/>
      <c r="L36" s="162"/>
      <c r="M36" s="161"/>
    </row>
    <row r="37" spans="1:13" x14ac:dyDescent="0.25">
      <c r="A37" s="15"/>
      <c r="B37" s="16" t="s">
        <v>413</v>
      </c>
      <c r="D37" s="24"/>
      <c r="E37" s="26"/>
      <c r="F37" s="27"/>
      <c r="G37" s="50"/>
      <c r="H37" s="50"/>
      <c r="I37" s="50"/>
      <c r="J37" s="27"/>
      <c r="K37" s="50"/>
      <c r="L37" s="50"/>
      <c r="M37" s="50"/>
    </row>
    <row r="38" spans="1:13" x14ac:dyDescent="0.25">
      <c r="A38" s="15"/>
      <c r="B38" s="87" t="s">
        <v>405</v>
      </c>
      <c r="C38" s="142"/>
      <c r="D38" s="31"/>
      <c r="E38" s="86"/>
      <c r="F38" s="88"/>
      <c r="G38" s="89" t="s">
        <v>207</v>
      </c>
      <c r="H38" s="107">
        <v>4637.7</v>
      </c>
      <c r="I38" s="89"/>
      <c r="J38" s="88"/>
      <c r="K38" s="89" t="s">
        <v>207</v>
      </c>
      <c r="L38" s="107">
        <v>4774.8999999999996</v>
      </c>
      <c r="M38" s="89"/>
    </row>
    <row r="39" spans="1:13" ht="26.25" x14ac:dyDescent="0.25">
      <c r="A39" s="15"/>
      <c r="B39" s="17" t="s">
        <v>414</v>
      </c>
      <c r="D39" s="4"/>
      <c r="E39" s="55"/>
      <c r="F39" s="91"/>
      <c r="G39" s="92"/>
      <c r="H39" s="91" t="s">
        <v>333</v>
      </c>
      <c r="I39" s="92"/>
      <c r="J39" s="91"/>
      <c r="K39" s="92"/>
      <c r="L39" s="91">
        <v>519.29999999999995</v>
      </c>
      <c r="M39" s="92"/>
    </row>
    <row r="40" spans="1:13" x14ac:dyDescent="0.25">
      <c r="A40" s="15"/>
      <c r="B40" s="87" t="s">
        <v>407</v>
      </c>
      <c r="C40" s="142"/>
      <c r="D40" s="31"/>
      <c r="E40" s="86"/>
      <c r="F40" s="90"/>
      <c r="G40" s="89"/>
      <c r="H40" s="90">
        <v>157.69999999999999</v>
      </c>
      <c r="I40" s="89"/>
      <c r="J40" s="90"/>
      <c r="K40" s="89"/>
      <c r="L40" s="90">
        <v>21.5</v>
      </c>
      <c r="M40" s="89"/>
    </row>
    <row r="41" spans="1:13" x14ac:dyDescent="0.25">
      <c r="A41" s="15"/>
      <c r="B41" s="17" t="s">
        <v>415</v>
      </c>
      <c r="D41" s="4"/>
      <c r="E41" s="55"/>
      <c r="F41" s="91"/>
      <c r="G41" s="92"/>
      <c r="H41" s="91" t="s">
        <v>416</v>
      </c>
      <c r="I41" s="92" t="s">
        <v>211</v>
      </c>
      <c r="J41" s="91"/>
      <c r="K41" s="92"/>
      <c r="L41" s="91" t="s">
        <v>417</v>
      </c>
      <c r="M41" s="92" t="s">
        <v>211</v>
      </c>
    </row>
    <row r="42" spans="1:13" ht="26.25" x14ac:dyDescent="0.25">
      <c r="A42" s="15"/>
      <c r="B42" s="87" t="s">
        <v>410</v>
      </c>
      <c r="C42" s="142"/>
      <c r="D42" s="31"/>
      <c r="E42" s="86"/>
      <c r="F42" s="90"/>
      <c r="G42" s="89"/>
      <c r="H42" s="90" t="s">
        <v>333</v>
      </c>
      <c r="I42" s="89"/>
      <c r="J42" s="90"/>
      <c r="K42" s="89"/>
      <c r="L42" s="90">
        <v>47.7</v>
      </c>
      <c r="M42" s="89"/>
    </row>
    <row r="43" spans="1:13" ht="27" thickBot="1" x14ac:dyDescent="0.3">
      <c r="A43" s="15"/>
      <c r="B43" s="17" t="s">
        <v>418</v>
      </c>
      <c r="D43" s="4"/>
      <c r="E43" s="55"/>
      <c r="F43" s="91"/>
      <c r="G43" s="118"/>
      <c r="H43" s="119" t="s">
        <v>419</v>
      </c>
      <c r="I43" s="118" t="s">
        <v>211</v>
      </c>
      <c r="J43" s="91"/>
      <c r="K43" s="118"/>
      <c r="L43" s="119" t="s">
        <v>333</v>
      </c>
      <c r="M43" s="118"/>
    </row>
    <row r="44" spans="1:13" ht="15.75" thickBot="1" x14ac:dyDescent="0.3">
      <c r="A44" s="15"/>
      <c r="B44" s="87" t="s">
        <v>412</v>
      </c>
      <c r="C44" s="142"/>
      <c r="D44" s="31"/>
      <c r="E44" s="86"/>
      <c r="F44" s="88"/>
      <c r="G44" s="120" t="s">
        <v>207</v>
      </c>
      <c r="H44" s="121">
        <v>4125.8</v>
      </c>
      <c r="I44" s="120"/>
      <c r="J44" s="88"/>
      <c r="K44" s="120" t="s">
        <v>207</v>
      </c>
      <c r="L44" s="121">
        <v>4832.8</v>
      </c>
      <c r="M44" s="120"/>
    </row>
    <row r="45" spans="1:13" ht="15.75" thickTop="1" x14ac:dyDescent="0.25">
      <c r="A45" s="15"/>
      <c r="B45" s="83"/>
      <c r="C45" s="83"/>
      <c r="D45" s="83"/>
      <c r="E45" s="83"/>
      <c r="F45" s="22"/>
      <c r="G45" s="164"/>
      <c r="H45" s="165"/>
      <c r="I45" s="164"/>
      <c r="J45" s="22"/>
      <c r="K45" s="164"/>
      <c r="L45" s="165"/>
      <c r="M45" s="164"/>
    </row>
    <row r="46" spans="1:13" x14ac:dyDescent="0.25">
      <c r="A46" s="15"/>
      <c r="B46" s="115" t="s">
        <v>420</v>
      </c>
      <c r="C46" s="142"/>
      <c r="D46" s="131"/>
      <c r="E46" s="116"/>
      <c r="F46" s="156"/>
      <c r="G46" s="171"/>
      <c r="H46" s="171"/>
      <c r="I46" s="171"/>
      <c r="J46" s="156"/>
      <c r="K46" s="171"/>
      <c r="L46" s="171"/>
      <c r="M46" s="171"/>
    </row>
    <row r="47" spans="1:13" x14ac:dyDescent="0.25">
      <c r="A47" s="15"/>
      <c r="B47" s="17" t="s">
        <v>405</v>
      </c>
      <c r="D47" s="4"/>
      <c r="E47" s="55"/>
      <c r="F47" s="14"/>
      <c r="G47" s="92" t="s">
        <v>207</v>
      </c>
      <c r="H47" s="91" t="s">
        <v>421</v>
      </c>
      <c r="I47" s="92" t="s">
        <v>211</v>
      </c>
      <c r="J47" s="14"/>
      <c r="K47" s="92" t="s">
        <v>207</v>
      </c>
      <c r="L47" s="91" t="s">
        <v>422</v>
      </c>
      <c r="M47" s="92" t="s">
        <v>211</v>
      </c>
    </row>
    <row r="48" spans="1:13" ht="26.25" x14ac:dyDescent="0.25">
      <c r="A48" s="15"/>
      <c r="B48" s="87" t="s">
        <v>423</v>
      </c>
      <c r="C48" s="142"/>
      <c r="D48" s="31"/>
      <c r="E48" s="86"/>
      <c r="F48" s="90"/>
      <c r="G48" s="89"/>
      <c r="H48" s="90">
        <v>22.2</v>
      </c>
      <c r="I48" s="89"/>
      <c r="J48" s="90"/>
      <c r="K48" s="89"/>
      <c r="L48" s="90">
        <v>21.3</v>
      </c>
      <c r="M48" s="89"/>
    </row>
    <row r="49" spans="1:13" ht="26.25" x14ac:dyDescent="0.25">
      <c r="A49" s="15"/>
      <c r="B49" s="17" t="s">
        <v>424</v>
      </c>
      <c r="D49" s="24"/>
      <c r="E49" s="26"/>
      <c r="F49" s="27"/>
      <c r="G49" s="50"/>
      <c r="H49" s="50"/>
      <c r="I49" s="50"/>
      <c r="J49" s="27"/>
      <c r="K49" s="50"/>
      <c r="L49" s="50"/>
      <c r="M49" s="50"/>
    </row>
    <row r="50" spans="1:13" ht="15.75" thickBot="1" x14ac:dyDescent="0.3">
      <c r="A50" s="15"/>
      <c r="B50" s="87" t="s">
        <v>425</v>
      </c>
      <c r="C50" s="86"/>
      <c r="D50" s="31"/>
      <c r="E50" s="86"/>
      <c r="F50" s="90"/>
      <c r="G50" s="93"/>
      <c r="H50" s="94" t="s">
        <v>426</v>
      </c>
      <c r="I50" s="93" t="s">
        <v>211</v>
      </c>
      <c r="J50" s="90"/>
      <c r="K50" s="93"/>
      <c r="L50" s="94">
        <v>156.4</v>
      </c>
      <c r="M50" s="93"/>
    </row>
    <row r="51" spans="1:13" ht="15.75" thickBot="1" x14ac:dyDescent="0.3">
      <c r="A51" s="15"/>
      <c r="B51" s="17" t="s">
        <v>412</v>
      </c>
      <c r="D51" s="4"/>
      <c r="E51" s="55"/>
      <c r="F51" s="14"/>
      <c r="G51" s="96" t="s">
        <v>207</v>
      </c>
      <c r="H51" s="97" t="s">
        <v>427</v>
      </c>
      <c r="I51" s="96" t="s">
        <v>211</v>
      </c>
      <c r="J51" s="14"/>
      <c r="K51" s="96" t="s">
        <v>207</v>
      </c>
      <c r="L51" s="97" t="s">
        <v>428</v>
      </c>
      <c r="M51" s="96" t="s">
        <v>211</v>
      </c>
    </row>
    <row r="52" spans="1:13" ht="15.75" thickTop="1" x14ac:dyDescent="0.25">
      <c r="A52" s="15"/>
      <c r="B52" s="159"/>
      <c r="C52" s="159"/>
      <c r="D52" s="159"/>
      <c r="E52" s="159"/>
      <c r="F52" s="160"/>
      <c r="G52" s="161"/>
      <c r="H52" s="162"/>
      <c r="I52" s="161"/>
      <c r="J52" s="160"/>
      <c r="K52" s="161"/>
      <c r="L52" s="162"/>
      <c r="M52" s="161"/>
    </row>
    <row r="53" spans="1:13" x14ac:dyDescent="0.25">
      <c r="A53" s="15"/>
      <c r="B53" s="16" t="s">
        <v>429</v>
      </c>
      <c r="D53" s="24"/>
      <c r="E53" s="26"/>
      <c r="F53" s="27"/>
      <c r="G53" s="50"/>
      <c r="H53" s="50"/>
      <c r="I53" s="50"/>
      <c r="J53" s="27"/>
      <c r="K53" s="50"/>
      <c r="L53" s="50"/>
      <c r="M53" s="50"/>
    </row>
    <row r="54" spans="1:13" x14ac:dyDescent="0.25">
      <c r="A54" s="15"/>
      <c r="B54" s="87" t="s">
        <v>405</v>
      </c>
      <c r="C54" s="142"/>
      <c r="D54" s="31"/>
      <c r="E54" s="86"/>
      <c r="F54" s="88"/>
      <c r="G54" s="89" t="s">
        <v>207</v>
      </c>
      <c r="H54" s="107">
        <v>1975.6</v>
      </c>
      <c r="I54" s="89"/>
      <c r="J54" s="88"/>
      <c r="K54" s="89" t="s">
        <v>207</v>
      </c>
      <c r="L54" s="90">
        <v>793.5</v>
      </c>
      <c r="M54" s="89"/>
    </row>
    <row r="55" spans="1:13" x14ac:dyDescent="0.25">
      <c r="A55" s="15"/>
      <c r="B55" s="17" t="s">
        <v>430</v>
      </c>
      <c r="D55" s="4"/>
      <c r="E55" s="55"/>
      <c r="F55" s="91"/>
      <c r="G55" s="92"/>
      <c r="H55" s="108">
        <v>1083</v>
      </c>
      <c r="I55" s="92"/>
      <c r="J55" s="91"/>
      <c r="K55" s="92"/>
      <c r="L55" s="91">
        <v>355.2</v>
      </c>
      <c r="M55" s="92"/>
    </row>
    <row r="56" spans="1:13" ht="26.25" x14ac:dyDescent="0.25">
      <c r="A56" s="15"/>
      <c r="B56" s="87" t="s">
        <v>418</v>
      </c>
      <c r="C56" s="142"/>
      <c r="D56" s="31"/>
      <c r="E56" s="86"/>
      <c r="F56" s="90"/>
      <c r="G56" s="89"/>
      <c r="H56" s="90">
        <v>125.4</v>
      </c>
      <c r="I56" s="89"/>
      <c r="J56" s="90"/>
      <c r="K56" s="89"/>
      <c r="L56" s="90" t="s">
        <v>333</v>
      </c>
      <c r="M56" s="89"/>
    </row>
    <row r="57" spans="1:13" ht="26.25" x14ac:dyDescent="0.25">
      <c r="A57" s="15"/>
      <c r="B57" s="17" t="s">
        <v>431</v>
      </c>
      <c r="D57" s="4"/>
      <c r="E57" s="55"/>
      <c r="F57" s="91"/>
      <c r="G57" s="92"/>
      <c r="H57" s="91">
        <v>1.8</v>
      </c>
      <c r="I57" s="92"/>
      <c r="J57" s="91"/>
      <c r="K57" s="92"/>
      <c r="L57" s="91" t="s">
        <v>333</v>
      </c>
      <c r="M57" s="92"/>
    </row>
    <row r="58" spans="1:13" x14ac:dyDescent="0.25">
      <c r="A58" s="15"/>
      <c r="B58" s="166" t="s">
        <v>407</v>
      </c>
      <c r="C58" s="142"/>
      <c r="D58" s="31"/>
      <c r="E58" s="86"/>
      <c r="F58" s="90"/>
      <c r="G58" s="89"/>
      <c r="H58" s="90">
        <v>149.4</v>
      </c>
      <c r="I58" s="89"/>
      <c r="J58" s="90"/>
      <c r="K58" s="89"/>
      <c r="L58" s="90">
        <v>54.3</v>
      </c>
      <c r="M58" s="89"/>
    </row>
    <row r="59" spans="1:13" ht="27" thickBot="1" x14ac:dyDescent="0.3">
      <c r="A59" s="15"/>
      <c r="B59" s="17" t="s">
        <v>432</v>
      </c>
      <c r="D59" s="4"/>
      <c r="E59" s="55"/>
      <c r="F59" s="91"/>
      <c r="G59" s="118"/>
      <c r="H59" s="119" t="s">
        <v>433</v>
      </c>
      <c r="I59" s="118" t="s">
        <v>211</v>
      </c>
      <c r="J59" s="91"/>
      <c r="K59" s="118"/>
      <c r="L59" s="119" t="s">
        <v>434</v>
      </c>
      <c r="M59" s="118" t="s">
        <v>211</v>
      </c>
    </row>
    <row r="60" spans="1:13" ht="15.75" thickBot="1" x14ac:dyDescent="0.3">
      <c r="A60" s="15"/>
      <c r="B60" s="87" t="s">
        <v>412</v>
      </c>
      <c r="C60" s="142"/>
      <c r="D60" s="31"/>
      <c r="E60" s="86"/>
      <c r="F60" s="88"/>
      <c r="G60" s="120" t="s">
        <v>207</v>
      </c>
      <c r="H60" s="121">
        <v>3254.3</v>
      </c>
      <c r="I60" s="120"/>
      <c r="J60" s="88"/>
      <c r="K60" s="120" t="s">
        <v>207</v>
      </c>
      <c r="L60" s="121">
        <v>1163.3</v>
      </c>
      <c r="M60" s="120"/>
    </row>
    <row r="61" spans="1:13" ht="15.75" thickTop="1" x14ac:dyDescent="0.25">
      <c r="A61" s="15"/>
      <c r="B61" s="83"/>
      <c r="C61" s="83"/>
      <c r="D61" s="83"/>
      <c r="E61" s="83"/>
      <c r="F61" s="22"/>
      <c r="G61" s="164"/>
      <c r="H61" s="165"/>
      <c r="I61" s="164"/>
      <c r="J61" s="22"/>
      <c r="K61" s="164"/>
      <c r="L61" s="165"/>
      <c r="M61" s="164"/>
    </row>
    <row r="62" spans="1:13" ht="15.75" thickBot="1" x14ac:dyDescent="0.3">
      <c r="A62" s="15"/>
      <c r="B62" s="87" t="s">
        <v>435</v>
      </c>
      <c r="C62" s="142"/>
      <c r="D62" s="31"/>
      <c r="E62" s="86"/>
      <c r="F62" s="88"/>
      <c r="G62" s="167" t="s">
        <v>207</v>
      </c>
      <c r="H62" s="168">
        <v>8392.9</v>
      </c>
      <c r="I62" s="167"/>
      <c r="J62" s="88"/>
      <c r="K62" s="167" t="s">
        <v>207</v>
      </c>
      <c r="L62" s="168">
        <v>7011.3</v>
      </c>
      <c r="M62" s="167"/>
    </row>
  </sheetData>
  <mergeCells count="62">
    <mergeCell ref="G53:I53"/>
    <mergeCell ref="K53:M53"/>
    <mergeCell ref="A1:A2"/>
    <mergeCell ref="B1:AB1"/>
    <mergeCell ref="B2:AB2"/>
    <mergeCell ref="B3:AB3"/>
    <mergeCell ref="A4:A20"/>
    <mergeCell ref="B4:AB4"/>
    <mergeCell ref="A21:A62"/>
    <mergeCell ref="B21:AB21"/>
    <mergeCell ref="G37:I37"/>
    <mergeCell ref="K37:M37"/>
    <mergeCell ref="G46:I46"/>
    <mergeCell ref="K46:M46"/>
    <mergeCell ref="G49:I49"/>
    <mergeCell ref="K49:M49"/>
    <mergeCell ref="G26:I26"/>
    <mergeCell ref="K26:M26"/>
    <mergeCell ref="G27:M27"/>
    <mergeCell ref="B28:D28"/>
    <mergeCell ref="G28:I28"/>
    <mergeCell ref="K28:M28"/>
    <mergeCell ref="B19:AB19"/>
    <mergeCell ref="B20:AB20"/>
    <mergeCell ref="G22:M22"/>
    <mergeCell ref="G23:M23"/>
    <mergeCell ref="G24:M24"/>
    <mergeCell ref="G25:I25"/>
    <mergeCell ref="K25:M25"/>
    <mergeCell ref="J10:AB10"/>
    <mergeCell ref="B14:AB14"/>
    <mergeCell ref="B15:AB15"/>
    <mergeCell ref="B16:AB16"/>
    <mergeCell ref="B17:AB17"/>
    <mergeCell ref="B18:AB18"/>
    <mergeCell ref="Z8:AB8"/>
    <mergeCell ref="B9:C9"/>
    <mergeCell ref="J9:L9"/>
    <mergeCell ref="N9:P9"/>
    <mergeCell ref="R9:T9"/>
    <mergeCell ref="V9:X9"/>
    <mergeCell ref="Z9:AB9"/>
    <mergeCell ref="J7:L7"/>
    <mergeCell ref="N7:P7"/>
    <mergeCell ref="R7:T7"/>
    <mergeCell ref="V7:X7"/>
    <mergeCell ref="Z7:AB7"/>
    <mergeCell ref="B8:C8"/>
    <mergeCell ref="J8:L8"/>
    <mergeCell ref="N8:P8"/>
    <mergeCell ref="R8:T8"/>
    <mergeCell ref="V8:X8"/>
    <mergeCell ref="J5:L5"/>
    <mergeCell ref="N5:P5"/>
    <mergeCell ref="R5:T5"/>
    <mergeCell ref="V5:X5"/>
    <mergeCell ref="Z5:AB5"/>
    <mergeCell ref="J6:L6"/>
    <mergeCell ref="N6:P6"/>
    <mergeCell ref="R6:T6"/>
    <mergeCell ref="V6:X6"/>
    <mergeCell ref="Z6:A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13.7109375" bestFit="1" customWidth="1"/>
    <col min="3" max="3" width="33.85546875" bestFit="1" customWidth="1"/>
    <col min="4" max="4" width="11.42578125" bestFit="1" customWidth="1"/>
    <col min="6" max="6" width="2.7109375" customWidth="1"/>
    <col min="7" max="7" width="8" customWidth="1"/>
    <col min="8" max="8" width="6.85546875" customWidth="1"/>
    <col min="9" max="9" width="2.28515625" customWidth="1"/>
    <col min="10" max="10" width="2.7109375" customWidth="1"/>
    <col min="11" max="11" width="9" customWidth="1"/>
    <col min="12" max="12" width="7.7109375" customWidth="1"/>
    <col min="13" max="13" width="1.7109375" customWidth="1"/>
    <col min="14" max="14" width="1.85546875" customWidth="1"/>
    <col min="15" max="15" width="5.28515625" customWidth="1"/>
    <col min="16" max="16" width="4.42578125" customWidth="1"/>
    <col min="18" max="18" width="1.85546875" customWidth="1"/>
    <col min="19" max="19" width="5.28515625" customWidth="1"/>
  </cols>
  <sheetData>
    <row r="1" spans="1:21" ht="15" customHeight="1" x14ac:dyDescent="0.25">
      <c r="A1" s="7" t="s">
        <v>11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41</v>
      </c>
      <c r="B3" s="75" t="s">
        <v>5</v>
      </c>
      <c r="C3" s="75"/>
      <c r="D3" s="75"/>
      <c r="E3" s="75"/>
      <c r="F3" s="75"/>
      <c r="G3" s="75"/>
      <c r="H3" s="75"/>
      <c r="I3" s="75"/>
      <c r="J3" s="75"/>
      <c r="K3" s="75"/>
      <c r="L3" s="75"/>
      <c r="M3" s="75"/>
      <c r="N3" s="75"/>
      <c r="O3" s="75"/>
      <c r="P3" s="75"/>
      <c r="Q3" s="75"/>
      <c r="R3" s="75"/>
      <c r="S3" s="75"/>
      <c r="T3" s="75"/>
      <c r="U3" s="75"/>
    </row>
    <row r="4" spans="1:21" ht="15" customHeight="1" x14ac:dyDescent="0.25">
      <c r="A4" s="15" t="s">
        <v>1143</v>
      </c>
      <c r="B4" s="75" t="s">
        <v>5</v>
      </c>
      <c r="C4" s="75"/>
      <c r="D4" s="75"/>
      <c r="E4" s="75"/>
      <c r="F4" s="75"/>
      <c r="G4" s="75"/>
      <c r="H4" s="75"/>
      <c r="I4" s="75"/>
      <c r="J4" s="75"/>
      <c r="K4" s="75"/>
      <c r="L4" s="75"/>
      <c r="M4" s="75"/>
      <c r="N4" s="75"/>
      <c r="O4" s="75"/>
      <c r="P4" s="75"/>
      <c r="Q4" s="75"/>
      <c r="R4" s="75"/>
      <c r="S4" s="75"/>
      <c r="T4" s="75"/>
      <c r="U4" s="75"/>
    </row>
    <row r="5" spans="1:21" ht="15.75" thickBot="1" x14ac:dyDescent="0.3">
      <c r="A5" s="15"/>
      <c r="B5" s="26"/>
      <c r="C5" s="55"/>
      <c r="D5" s="26"/>
      <c r="E5" s="114"/>
      <c r="F5" s="99" t="s">
        <v>446</v>
      </c>
      <c r="G5" s="99"/>
      <c r="H5" s="99"/>
      <c r="I5" s="99"/>
      <c r="J5" s="99"/>
      <c r="K5" s="99"/>
      <c r="L5" s="99"/>
      <c r="M5" s="114"/>
      <c r="N5" s="99" t="s">
        <v>447</v>
      </c>
      <c r="O5" s="99"/>
      <c r="P5" s="99"/>
      <c r="Q5" s="99"/>
      <c r="R5" s="99"/>
      <c r="S5" s="99"/>
      <c r="T5" s="99"/>
    </row>
    <row r="6" spans="1:21" ht="15.75" thickBot="1" x14ac:dyDescent="0.3">
      <c r="A6" s="15"/>
      <c r="B6" s="26"/>
      <c r="C6" s="55"/>
      <c r="D6" s="26"/>
      <c r="E6" s="114"/>
      <c r="F6" s="169" t="s">
        <v>285</v>
      </c>
      <c r="G6" s="169"/>
      <c r="H6" s="169"/>
      <c r="I6" s="114"/>
      <c r="J6" s="169" t="s">
        <v>286</v>
      </c>
      <c r="K6" s="169"/>
      <c r="L6" s="169"/>
      <c r="M6" s="114"/>
      <c r="N6" s="169" t="s">
        <v>285</v>
      </c>
      <c r="O6" s="169"/>
      <c r="P6" s="169"/>
      <c r="Q6" s="114"/>
      <c r="R6" s="169" t="s">
        <v>286</v>
      </c>
      <c r="S6" s="169"/>
      <c r="T6" s="169"/>
    </row>
    <row r="7" spans="1:21" x14ac:dyDescent="0.25">
      <c r="A7" s="15"/>
      <c r="B7" s="51"/>
      <c r="C7" s="51"/>
      <c r="D7" s="26"/>
      <c r="E7" s="114"/>
      <c r="F7" s="98" t="s">
        <v>287</v>
      </c>
      <c r="G7" s="98"/>
      <c r="H7" s="98"/>
      <c r="I7" s="98"/>
      <c r="J7" s="98"/>
      <c r="K7" s="98"/>
      <c r="L7" s="98"/>
      <c r="M7" s="98"/>
      <c r="N7" s="98"/>
      <c r="O7" s="98"/>
      <c r="P7" s="98"/>
      <c r="Q7" s="98"/>
      <c r="R7" s="98"/>
      <c r="S7" s="98"/>
      <c r="T7" s="98"/>
      <c r="U7" s="98"/>
    </row>
    <row r="8" spans="1:21" x14ac:dyDescent="0.25">
      <c r="A8" s="15"/>
      <c r="B8" s="83"/>
      <c r="C8" s="83"/>
      <c r="D8" s="83"/>
      <c r="E8" s="110"/>
      <c r="F8" s="100"/>
      <c r="G8" s="100"/>
      <c r="H8" s="100"/>
      <c r="I8" s="110"/>
      <c r="J8" s="100"/>
      <c r="K8" s="100"/>
      <c r="L8" s="100"/>
      <c r="M8" s="110"/>
      <c r="N8" s="100"/>
      <c r="O8" s="100"/>
      <c r="P8" s="100"/>
      <c r="Q8" s="110"/>
      <c r="R8" s="100"/>
      <c r="S8" s="100"/>
      <c r="T8" s="100"/>
    </row>
    <row r="9" spans="1:21" x14ac:dyDescent="0.25">
      <c r="A9" s="15"/>
      <c r="B9" s="142"/>
      <c r="C9" s="172" t="s">
        <v>448</v>
      </c>
      <c r="D9" s="86"/>
      <c r="E9" s="32"/>
      <c r="F9" s="37" t="s">
        <v>207</v>
      </c>
      <c r="G9" s="35">
        <v>115.9</v>
      </c>
      <c r="H9" s="37"/>
      <c r="I9" s="32"/>
      <c r="J9" s="37" t="s">
        <v>207</v>
      </c>
      <c r="K9" s="35">
        <v>111.5</v>
      </c>
      <c r="L9" s="37"/>
      <c r="M9" s="32"/>
      <c r="N9" s="37" t="s">
        <v>207</v>
      </c>
      <c r="O9" s="35">
        <v>353.6</v>
      </c>
      <c r="P9" s="37"/>
      <c r="Q9" s="32"/>
      <c r="R9" s="37" t="s">
        <v>207</v>
      </c>
      <c r="S9" s="35">
        <v>329.1</v>
      </c>
      <c r="T9" s="37"/>
    </row>
    <row r="10" spans="1:21" ht="15.75" thickBot="1" x14ac:dyDescent="0.3">
      <c r="A10" s="15"/>
      <c r="B10" s="26"/>
      <c r="C10" s="55"/>
      <c r="D10" s="26"/>
      <c r="E10" s="114"/>
      <c r="F10" s="99" t="s">
        <v>446</v>
      </c>
      <c r="G10" s="99"/>
      <c r="H10" s="99"/>
      <c r="I10" s="99"/>
      <c r="J10" s="99"/>
      <c r="K10" s="99"/>
      <c r="L10" s="99"/>
      <c r="M10" s="114"/>
      <c r="N10" s="99" t="s">
        <v>447</v>
      </c>
      <c r="O10" s="99"/>
      <c r="P10" s="99"/>
      <c r="Q10" s="99"/>
      <c r="R10" s="99"/>
      <c r="S10" s="99"/>
      <c r="T10" s="99"/>
    </row>
    <row r="11" spans="1:21" ht="15.75" thickBot="1" x14ac:dyDescent="0.3">
      <c r="A11" s="15"/>
      <c r="B11" s="26"/>
      <c r="C11" s="55"/>
      <c r="D11" s="26"/>
      <c r="E11" s="114"/>
      <c r="F11" s="169" t="s">
        <v>285</v>
      </c>
      <c r="G11" s="169"/>
      <c r="H11" s="169"/>
      <c r="I11" s="114"/>
      <c r="J11" s="169" t="s">
        <v>286</v>
      </c>
      <c r="K11" s="169"/>
      <c r="L11" s="169"/>
      <c r="M11" s="114"/>
      <c r="N11" s="169" t="s">
        <v>285</v>
      </c>
      <c r="O11" s="169"/>
      <c r="P11" s="169"/>
      <c r="Q11" s="114"/>
      <c r="R11" s="169" t="s">
        <v>286</v>
      </c>
      <c r="S11" s="169"/>
      <c r="T11" s="169"/>
    </row>
    <row r="12" spans="1:21" x14ac:dyDescent="0.25">
      <c r="A12" s="15"/>
      <c r="B12" s="51"/>
      <c r="C12" s="51"/>
      <c r="D12" s="26"/>
      <c r="E12" s="114"/>
      <c r="F12" s="98" t="s">
        <v>287</v>
      </c>
      <c r="G12" s="98"/>
      <c r="H12" s="98"/>
      <c r="I12" s="98"/>
      <c r="J12" s="98"/>
      <c r="K12" s="98"/>
      <c r="L12" s="98"/>
      <c r="M12" s="98"/>
      <c r="N12" s="98"/>
      <c r="O12" s="98"/>
      <c r="P12" s="98"/>
      <c r="Q12" s="98"/>
      <c r="R12" s="98"/>
      <c r="S12" s="98"/>
      <c r="T12" s="98"/>
      <c r="U12" s="98"/>
    </row>
    <row r="13" spans="1:21" x14ac:dyDescent="0.25">
      <c r="A13" s="15"/>
      <c r="B13" s="83"/>
      <c r="C13" s="83"/>
      <c r="D13" s="83"/>
      <c r="E13" s="110"/>
      <c r="F13" s="100"/>
      <c r="G13" s="100"/>
      <c r="H13" s="100"/>
      <c r="I13" s="110"/>
      <c r="J13" s="100"/>
      <c r="K13" s="100"/>
      <c r="L13" s="100"/>
      <c r="M13" s="110"/>
      <c r="N13" s="100"/>
      <c r="O13" s="100"/>
      <c r="P13" s="100"/>
      <c r="Q13" s="110"/>
      <c r="R13" s="100"/>
      <c r="S13" s="100"/>
      <c r="T13" s="100"/>
    </row>
    <row r="14" spans="1:21" x14ac:dyDescent="0.25">
      <c r="A14" s="15"/>
      <c r="B14" s="142"/>
      <c r="C14" s="172" t="s">
        <v>493</v>
      </c>
      <c r="D14" s="86"/>
      <c r="E14" s="32"/>
      <c r="F14" s="37" t="s">
        <v>207</v>
      </c>
      <c r="G14" s="35">
        <v>68.3</v>
      </c>
      <c r="H14" s="37"/>
      <c r="I14" s="32"/>
      <c r="J14" s="37" t="s">
        <v>207</v>
      </c>
      <c r="K14" s="35">
        <v>65.400000000000006</v>
      </c>
      <c r="L14" s="37"/>
      <c r="M14" s="32"/>
      <c r="N14" s="37" t="s">
        <v>207</v>
      </c>
      <c r="O14" s="35">
        <v>229.4</v>
      </c>
      <c r="P14" s="37"/>
      <c r="Q14" s="32"/>
      <c r="R14" s="37" t="s">
        <v>207</v>
      </c>
      <c r="S14" s="35">
        <v>204.8</v>
      </c>
      <c r="T14" s="37"/>
    </row>
    <row r="15" spans="1:21" x14ac:dyDescent="0.25">
      <c r="A15" s="15"/>
      <c r="C15" s="175" t="s">
        <v>494</v>
      </c>
      <c r="D15" s="55"/>
      <c r="E15" s="18"/>
      <c r="F15" s="45" t="s">
        <v>207</v>
      </c>
      <c r="G15" s="43">
        <v>29.7</v>
      </c>
      <c r="H15" s="45"/>
      <c r="I15" s="18"/>
      <c r="J15" s="45" t="s">
        <v>207</v>
      </c>
      <c r="K15" s="43">
        <v>22.8</v>
      </c>
      <c r="L15" s="45"/>
      <c r="M15" s="18"/>
      <c r="N15" s="45" t="s">
        <v>207</v>
      </c>
      <c r="O15" s="43">
        <v>98.3</v>
      </c>
      <c r="P15" s="45"/>
      <c r="Q15" s="18"/>
      <c r="R15" s="45" t="s">
        <v>207</v>
      </c>
      <c r="S15" s="43">
        <v>95.3</v>
      </c>
      <c r="T15" s="45"/>
    </row>
    <row r="16" spans="1:21" ht="15" customHeight="1" x14ac:dyDescent="0.25">
      <c r="A16" s="15" t="s">
        <v>1140</v>
      </c>
      <c r="B16" s="75" t="s">
        <v>5</v>
      </c>
      <c r="C16" s="75"/>
      <c r="D16" s="75"/>
      <c r="E16" s="75"/>
      <c r="F16" s="75"/>
      <c r="G16" s="75"/>
      <c r="H16" s="75"/>
      <c r="I16" s="75"/>
      <c r="J16" s="75"/>
      <c r="K16" s="75"/>
      <c r="L16" s="75"/>
      <c r="M16" s="75"/>
      <c r="N16" s="75"/>
      <c r="O16" s="75"/>
      <c r="P16" s="75"/>
      <c r="Q16" s="75"/>
      <c r="R16" s="75"/>
      <c r="S16" s="75"/>
      <c r="T16" s="75"/>
      <c r="U16" s="75"/>
    </row>
    <row r="17" spans="1:17" x14ac:dyDescent="0.25">
      <c r="A17" s="15"/>
      <c r="B17" s="83"/>
      <c r="C17" s="83"/>
      <c r="D17" s="83"/>
      <c r="E17" s="83"/>
      <c r="F17" s="110"/>
      <c r="G17" s="100"/>
      <c r="H17" s="100"/>
      <c r="I17" s="100"/>
      <c r="J17" s="110"/>
      <c r="K17" s="100"/>
      <c r="L17" s="100"/>
      <c r="M17" s="100"/>
      <c r="N17" s="110"/>
      <c r="O17" s="100"/>
      <c r="P17" s="100"/>
      <c r="Q17" s="100"/>
    </row>
    <row r="18" spans="1:17" x14ac:dyDescent="0.25">
      <c r="A18" s="15"/>
      <c r="B18" s="81" t="s">
        <v>383</v>
      </c>
      <c r="C18" s="26"/>
      <c r="D18" s="81" t="s">
        <v>383</v>
      </c>
      <c r="E18" s="26"/>
      <c r="F18" s="114"/>
      <c r="G18" s="98" t="s">
        <v>451</v>
      </c>
      <c r="H18" s="98"/>
      <c r="I18" s="98"/>
      <c r="J18" s="114"/>
      <c r="K18" s="98" t="s">
        <v>452</v>
      </c>
      <c r="L18" s="98"/>
      <c r="M18" s="98"/>
      <c r="N18" s="114"/>
      <c r="O18" s="98" t="s">
        <v>453</v>
      </c>
      <c r="P18" s="98"/>
      <c r="Q18" s="98"/>
    </row>
    <row r="19" spans="1:17" ht="15.75" thickBot="1" x14ac:dyDescent="0.3">
      <c r="A19" s="15"/>
      <c r="B19" s="82" t="s">
        <v>387</v>
      </c>
      <c r="C19" s="26"/>
      <c r="D19" s="82" t="s">
        <v>454</v>
      </c>
      <c r="E19" s="26"/>
      <c r="F19" s="114"/>
      <c r="G19" s="99" t="s">
        <v>455</v>
      </c>
      <c r="H19" s="99"/>
      <c r="I19" s="99"/>
      <c r="J19" s="114"/>
      <c r="K19" s="99" t="s">
        <v>456</v>
      </c>
      <c r="L19" s="99"/>
      <c r="M19" s="99"/>
      <c r="N19" s="114"/>
      <c r="O19" s="99" t="s">
        <v>383</v>
      </c>
      <c r="P19" s="99"/>
      <c r="Q19" s="99"/>
    </row>
    <row r="20" spans="1:17" x14ac:dyDescent="0.25">
      <c r="A20" s="15"/>
      <c r="B20" s="84"/>
      <c r="C20" s="83"/>
      <c r="D20" s="84"/>
      <c r="E20" s="83"/>
      <c r="F20" s="110"/>
      <c r="G20" s="101"/>
      <c r="H20" s="101"/>
      <c r="I20" s="101"/>
      <c r="J20" s="110"/>
      <c r="K20" s="101"/>
      <c r="L20" s="101"/>
      <c r="M20" s="101"/>
      <c r="N20" s="110"/>
      <c r="O20" s="101"/>
      <c r="P20" s="101"/>
      <c r="Q20" s="101"/>
    </row>
    <row r="21" spans="1:17" x14ac:dyDescent="0.25">
      <c r="A21" s="15"/>
      <c r="B21" s="26"/>
      <c r="C21" s="26"/>
      <c r="D21" s="26"/>
      <c r="E21" s="55"/>
      <c r="F21" s="114"/>
      <c r="G21" s="98" t="s">
        <v>287</v>
      </c>
      <c r="H21" s="98"/>
      <c r="I21" s="98"/>
      <c r="J21" s="98"/>
      <c r="K21" s="98"/>
      <c r="L21" s="98"/>
      <c r="M21" s="98"/>
      <c r="N21" s="98"/>
      <c r="O21" s="98"/>
      <c r="P21" s="98"/>
      <c r="Q21" s="98"/>
    </row>
    <row r="22" spans="1:17" x14ac:dyDescent="0.25">
      <c r="A22" s="15"/>
      <c r="B22" s="144">
        <v>41851</v>
      </c>
      <c r="C22" s="86"/>
      <c r="D22" s="144">
        <v>41865</v>
      </c>
      <c r="E22" s="86"/>
      <c r="F22" s="88"/>
      <c r="G22" s="89" t="s">
        <v>207</v>
      </c>
      <c r="H22" s="90">
        <v>8.1</v>
      </c>
      <c r="I22" s="89"/>
      <c r="J22" s="88"/>
      <c r="K22" s="89" t="s">
        <v>207</v>
      </c>
      <c r="L22" s="90">
        <v>6.9</v>
      </c>
      <c r="M22" s="89"/>
      <c r="N22" s="88"/>
      <c r="O22" s="89" t="s">
        <v>207</v>
      </c>
      <c r="P22" s="90">
        <v>15</v>
      </c>
      <c r="Q22" s="89"/>
    </row>
    <row r="23" spans="1:17" x14ac:dyDescent="0.25">
      <c r="A23" s="15"/>
      <c r="B23" s="146">
        <v>41758</v>
      </c>
      <c r="C23" s="55"/>
      <c r="D23" s="146">
        <v>41774</v>
      </c>
      <c r="E23" s="55"/>
      <c r="F23" s="91"/>
      <c r="G23" s="92"/>
      <c r="H23" s="91">
        <v>7.8</v>
      </c>
      <c r="I23" s="92"/>
      <c r="J23" s="91"/>
      <c r="K23" s="92"/>
      <c r="L23" s="91">
        <v>6.6</v>
      </c>
      <c r="M23" s="92"/>
      <c r="N23" s="91"/>
      <c r="O23" s="92"/>
      <c r="P23" s="91">
        <v>14.4</v>
      </c>
      <c r="Q23" s="92"/>
    </row>
    <row r="24" spans="1:17" ht="15.75" thickBot="1" x14ac:dyDescent="0.3">
      <c r="A24" s="15"/>
      <c r="B24" s="144">
        <v>41668</v>
      </c>
      <c r="C24" s="86"/>
      <c r="D24" s="144">
        <v>41684</v>
      </c>
      <c r="E24" s="86"/>
      <c r="F24" s="90"/>
      <c r="G24" s="93"/>
      <c r="H24" s="94">
        <v>4.2</v>
      </c>
      <c r="I24" s="93"/>
      <c r="J24" s="90"/>
      <c r="K24" s="93"/>
      <c r="L24" s="94">
        <v>3.5</v>
      </c>
      <c r="M24" s="93"/>
      <c r="N24" s="90"/>
      <c r="O24" s="93"/>
      <c r="P24" s="94">
        <v>7.7</v>
      </c>
      <c r="Q24" s="93"/>
    </row>
    <row r="25" spans="1:17" ht="15.75" thickBot="1" x14ac:dyDescent="0.3">
      <c r="A25" s="15"/>
      <c r="B25" s="55"/>
      <c r="C25" s="55"/>
      <c r="D25" s="55"/>
      <c r="E25" s="55"/>
      <c r="F25" s="14"/>
      <c r="G25" s="96" t="s">
        <v>207</v>
      </c>
      <c r="H25" s="97">
        <v>20.100000000000001</v>
      </c>
      <c r="I25" s="96"/>
      <c r="J25" s="14"/>
      <c r="K25" s="96" t="s">
        <v>207</v>
      </c>
      <c r="L25" s="97">
        <v>17</v>
      </c>
      <c r="M25" s="96"/>
      <c r="N25" s="14"/>
      <c r="O25" s="96" t="s">
        <v>207</v>
      </c>
      <c r="P25" s="97">
        <v>37.1</v>
      </c>
      <c r="Q25" s="96"/>
    </row>
    <row r="26" spans="1:17" ht="15.75" thickTop="1" x14ac:dyDescent="0.25">
      <c r="A26" s="15"/>
      <c r="B26" s="98" t="s">
        <v>383</v>
      </c>
      <c r="C26" s="51"/>
      <c r="D26" s="98" t="s">
        <v>383</v>
      </c>
      <c r="E26" s="51"/>
      <c r="F26" s="173"/>
      <c r="G26" s="357" t="s">
        <v>451</v>
      </c>
      <c r="H26" s="357"/>
      <c r="I26" s="357"/>
      <c r="J26" s="173"/>
      <c r="K26" s="357" t="s">
        <v>471</v>
      </c>
      <c r="L26" s="357"/>
      <c r="M26" s="357"/>
      <c r="N26" s="173"/>
      <c r="O26" s="357" t="s">
        <v>472</v>
      </c>
      <c r="P26" s="357"/>
      <c r="Q26" s="357"/>
    </row>
    <row r="27" spans="1:17" x14ac:dyDescent="0.25">
      <c r="A27" s="15"/>
      <c r="B27" s="98"/>
      <c r="C27" s="51"/>
      <c r="D27" s="98"/>
      <c r="E27" s="51"/>
      <c r="F27" s="173"/>
      <c r="G27" s="98"/>
      <c r="H27" s="98"/>
      <c r="I27" s="98"/>
      <c r="J27" s="173"/>
      <c r="K27" s="98"/>
      <c r="L27" s="98"/>
      <c r="M27" s="98"/>
      <c r="N27" s="173"/>
      <c r="O27" s="98"/>
      <c r="P27" s="98"/>
      <c r="Q27" s="98"/>
    </row>
    <row r="28" spans="1:17" ht="15.75" thickBot="1" x14ac:dyDescent="0.3">
      <c r="A28" s="15"/>
      <c r="B28" s="82" t="s">
        <v>387</v>
      </c>
      <c r="C28" s="26"/>
      <c r="D28" s="82" t="s">
        <v>454</v>
      </c>
      <c r="E28" s="26"/>
      <c r="F28" s="114"/>
      <c r="G28" s="99" t="s">
        <v>473</v>
      </c>
      <c r="H28" s="99"/>
      <c r="I28" s="99"/>
      <c r="J28" s="114"/>
      <c r="K28" s="99" t="s">
        <v>474</v>
      </c>
      <c r="L28" s="99"/>
      <c r="M28" s="99"/>
      <c r="N28" s="114"/>
      <c r="O28" s="99" t="s">
        <v>383</v>
      </c>
      <c r="P28" s="99"/>
      <c r="Q28" s="99"/>
    </row>
    <row r="29" spans="1:17" x14ac:dyDescent="0.25">
      <c r="A29" s="15"/>
      <c r="B29" s="84"/>
      <c r="C29" s="83"/>
      <c r="D29" s="84"/>
      <c r="E29" s="83"/>
      <c r="F29" s="110"/>
      <c r="G29" s="101"/>
      <c r="H29" s="101"/>
      <c r="I29" s="101"/>
      <c r="J29" s="110"/>
      <c r="K29" s="101"/>
      <c r="L29" s="101"/>
      <c r="M29" s="101"/>
      <c r="N29" s="110"/>
      <c r="O29" s="101"/>
      <c r="P29" s="101"/>
      <c r="Q29" s="101"/>
    </row>
    <row r="30" spans="1:17" x14ac:dyDescent="0.25">
      <c r="A30" s="15"/>
      <c r="B30" s="26"/>
      <c r="C30" s="26"/>
      <c r="D30" s="26"/>
      <c r="E30" s="55"/>
      <c r="F30" s="114"/>
      <c r="G30" s="98" t="s">
        <v>287</v>
      </c>
      <c r="H30" s="98"/>
      <c r="I30" s="98"/>
      <c r="J30" s="98"/>
      <c r="K30" s="98"/>
      <c r="L30" s="98"/>
      <c r="M30" s="98"/>
      <c r="N30" s="98"/>
      <c r="O30" s="98"/>
      <c r="P30" s="98"/>
      <c r="Q30" s="98"/>
    </row>
    <row r="31" spans="1:17" x14ac:dyDescent="0.25">
      <c r="A31" s="15"/>
      <c r="B31" s="144">
        <v>41851</v>
      </c>
      <c r="C31" s="86"/>
      <c r="D31" s="144">
        <v>41865</v>
      </c>
      <c r="E31" s="86"/>
      <c r="F31" s="88"/>
      <c r="G31" s="89" t="s">
        <v>207</v>
      </c>
      <c r="H31" s="90">
        <v>7.4</v>
      </c>
      <c r="I31" s="89"/>
      <c r="J31" s="88"/>
      <c r="K31" s="89" t="s">
        <v>207</v>
      </c>
      <c r="L31" s="90">
        <v>14.8</v>
      </c>
      <c r="M31" s="89"/>
      <c r="N31" s="88"/>
      <c r="O31" s="89" t="s">
        <v>207</v>
      </c>
      <c r="P31" s="90">
        <v>22.2</v>
      </c>
      <c r="Q31" s="89"/>
    </row>
    <row r="32" spans="1:17" x14ac:dyDescent="0.25">
      <c r="A32" s="15"/>
      <c r="B32" s="146">
        <v>41759</v>
      </c>
      <c r="C32" s="55"/>
      <c r="D32" s="146">
        <v>41774</v>
      </c>
      <c r="E32" s="55"/>
      <c r="F32" s="91"/>
      <c r="G32" s="92"/>
      <c r="H32" s="91">
        <v>6.6</v>
      </c>
      <c r="I32" s="92"/>
      <c r="J32" s="91"/>
      <c r="K32" s="92"/>
      <c r="L32" s="91">
        <v>13.1</v>
      </c>
      <c r="M32" s="92"/>
      <c r="N32" s="91"/>
      <c r="O32" s="92"/>
      <c r="P32" s="91">
        <v>19.7</v>
      </c>
      <c r="Q32" s="92"/>
    </row>
    <row r="33" spans="1:21" ht="15.75" thickBot="1" x14ac:dyDescent="0.3">
      <c r="A33" s="15"/>
      <c r="B33" s="144">
        <v>41669</v>
      </c>
      <c r="C33" s="86"/>
      <c r="D33" s="144">
        <v>41684</v>
      </c>
      <c r="E33" s="86"/>
      <c r="F33" s="90"/>
      <c r="G33" s="93"/>
      <c r="H33" s="94">
        <v>6.4</v>
      </c>
      <c r="I33" s="93"/>
      <c r="J33" s="90"/>
      <c r="K33" s="93"/>
      <c r="L33" s="94">
        <v>12.8</v>
      </c>
      <c r="M33" s="93"/>
      <c r="N33" s="90"/>
      <c r="O33" s="93"/>
      <c r="P33" s="94">
        <v>19.2</v>
      </c>
      <c r="Q33" s="93"/>
    </row>
    <row r="34" spans="1:21" ht="15.75" thickBot="1" x14ac:dyDescent="0.3">
      <c r="A34" s="15"/>
      <c r="B34" s="55"/>
      <c r="C34" s="55"/>
      <c r="D34" s="55"/>
      <c r="E34" s="55"/>
      <c r="F34" s="14"/>
      <c r="G34" s="96" t="s">
        <v>207</v>
      </c>
      <c r="H34" s="97">
        <v>20.399999999999999</v>
      </c>
      <c r="I34" s="96"/>
      <c r="J34" s="14"/>
      <c r="K34" s="96" t="s">
        <v>207</v>
      </c>
      <c r="L34" s="97">
        <v>40.700000000000003</v>
      </c>
      <c r="M34" s="96"/>
      <c r="N34" s="14"/>
      <c r="O34" s="96" t="s">
        <v>207</v>
      </c>
      <c r="P34" s="97">
        <v>61.1</v>
      </c>
      <c r="Q34" s="96"/>
    </row>
    <row r="35" spans="1:21" ht="15.75" thickTop="1" x14ac:dyDescent="0.25">
      <c r="A35" s="15"/>
      <c r="B35" s="83"/>
      <c r="C35" s="83"/>
      <c r="D35" s="83"/>
      <c r="E35" s="83"/>
      <c r="F35" s="110"/>
      <c r="G35" s="358"/>
      <c r="H35" s="358"/>
      <c r="I35" s="358"/>
      <c r="J35" s="110"/>
      <c r="K35" s="358"/>
      <c r="L35" s="358"/>
      <c r="M35" s="358"/>
      <c r="N35" s="110"/>
      <c r="O35" s="358"/>
      <c r="P35" s="358"/>
      <c r="Q35" s="358"/>
    </row>
    <row r="36" spans="1:21" x14ac:dyDescent="0.25">
      <c r="A36" s="15"/>
      <c r="B36" s="81" t="s">
        <v>383</v>
      </c>
      <c r="C36" s="26"/>
      <c r="D36" s="81" t="s">
        <v>383</v>
      </c>
      <c r="E36" s="26"/>
      <c r="F36" s="114"/>
      <c r="G36" s="98" t="s">
        <v>451</v>
      </c>
      <c r="H36" s="98"/>
      <c r="I36" s="98"/>
      <c r="J36" s="114"/>
      <c r="K36" s="98" t="s">
        <v>452</v>
      </c>
      <c r="L36" s="98"/>
      <c r="M36" s="98"/>
      <c r="N36" s="114"/>
      <c r="O36" s="98" t="s">
        <v>481</v>
      </c>
      <c r="P36" s="98"/>
      <c r="Q36" s="98"/>
    </row>
    <row r="37" spans="1:21" ht="15.75" thickBot="1" x14ac:dyDescent="0.3">
      <c r="A37" s="15"/>
      <c r="B37" s="82" t="s">
        <v>387</v>
      </c>
      <c r="C37" s="26"/>
      <c r="D37" s="82" t="s">
        <v>454</v>
      </c>
      <c r="E37" s="26"/>
      <c r="F37" s="114"/>
      <c r="G37" s="99" t="s">
        <v>455</v>
      </c>
      <c r="H37" s="99"/>
      <c r="I37" s="99"/>
      <c r="J37" s="114"/>
      <c r="K37" s="99" t="s">
        <v>456</v>
      </c>
      <c r="L37" s="99"/>
      <c r="M37" s="99"/>
      <c r="N37" s="114"/>
      <c r="O37" s="99" t="s">
        <v>383</v>
      </c>
      <c r="P37" s="99"/>
      <c r="Q37" s="99"/>
    </row>
    <row r="38" spans="1:21" x14ac:dyDescent="0.25">
      <c r="A38" s="15"/>
      <c r="B38" s="84"/>
      <c r="C38" s="83"/>
      <c r="D38" s="84"/>
      <c r="E38" s="83"/>
      <c r="F38" s="110"/>
      <c r="G38" s="101"/>
      <c r="H38" s="101"/>
      <c r="I38" s="101"/>
      <c r="J38" s="110"/>
      <c r="K38" s="101"/>
      <c r="L38" s="101"/>
      <c r="M38" s="101"/>
      <c r="N38" s="110"/>
      <c r="O38" s="101"/>
      <c r="P38" s="101"/>
      <c r="Q38" s="101"/>
    </row>
    <row r="39" spans="1:21" x14ac:dyDescent="0.25">
      <c r="A39" s="15"/>
      <c r="B39" s="26"/>
      <c r="C39" s="26"/>
      <c r="D39" s="26"/>
      <c r="E39" s="55"/>
      <c r="F39" s="114"/>
      <c r="G39" s="98" t="s">
        <v>287</v>
      </c>
      <c r="H39" s="98"/>
      <c r="I39" s="98"/>
      <c r="J39" s="98"/>
      <c r="K39" s="98"/>
      <c r="L39" s="98"/>
      <c r="M39" s="98"/>
      <c r="N39" s="98"/>
      <c r="O39" s="98"/>
      <c r="P39" s="98"/>
      <c r="Q39" s="98"/>
    </row>
    <row r="40" spans="1:21" x14ac:dyDescent="0.25">
      <c r="A40" s="15"/>
      <c r="B40" s="144">
        <v>41851</v>
      </c>
      <c r="C40" s="86"/>
      <c r="D40" s="144">
        <v>41865</v>
      </c>
      <c r="E40" s="86"/>
      <c r="F40" s="88"/>
      <c r="G40" s="89" t="s">
        <v>207</v>
      </c>
      <c r="H40" s="90">
        <v>5.6</v>
      </c>
      <c r="I40" s="89"/>
      <c r="J40" s="88"/>
      <c r="K40" s="89" t="s">
        <v>207</v>
      </c>
      <c r="L40" s="90">
        <v>16.7</v>
      </c>
      <c r="M40" s="89"/>
      <c r="N40" s="88"/>
      <c r="O40" s="89" t="s">
        <v>207</v>
      </c>
      <c r="P40" s="90">
        <v>22.3</v>
      </c>
      <c r="Q40" s="89"/>
    </row>
    <row r="41" spans="1:21" ht="15.75" thickBot="1" x14ac:dyDescent="0.3">
      <c r="A41" s="15"/>
      <c r="B41" s="146">
        <v>41758</v>
      </c>
      <c r="C41" s="55"/>
      <c r="D41" s="146">
        <v>41774</v>
      </c>
      <c r="E41" s="55"/>
      <c r="F41" s="91"/>
      <c r="G41" s="118"/>
      <c r="H41" s="119">
        <v>2.5</v>
      </c>
      <c r="I41" s="118"/>
      <c r="J41" s="91"/>
      <c r="K41" s="118"/>
      <c r="L41" s="119">
        <v>6.5</v>
      </c>
      <c r="M41" s="118"/>
      <c r="N41" s="91"/>
      <c r="O41" s="118"/>
      <c r="P41" s="119">
        <v>9</v>
      </c>
      <c r="Q41" s="118"/>
    </row>
    <row r="42" spans="1:21" ht="15.75" thickBot="1" x14ac:dyDescent="0.3">
      <c r="A42" s="15"/>
      <c r="B42" s="86"/>
      <c r="C42" s="86"/>
      <c r="D42" s="86"/>
      <c r="E42" s="86"/>
      <c r="F42" s="88"/>
      <c r="G42" s="120" t="s">
        <v>207</v>
      </c>
      <c r="H42" s="125">
        <v>8.1</v>
      </c>
      <c r="I42" s="120"/>
      <c r="J42" s="88"/>
      <c r="K42" s="120" t="s">
        <v>207</v>
      </c>
      <c r="L42" s="125">
        <v>23.2</v>
      </c>
      <c r="M42" s="120"/>
      <c r="N42" s="88"/>
      <c r="O42" s="120" t="s">
        <v>207</v>
      </c>
      <c r="P42" s="125">
        <v>31.3</v>
      </c>
      <c r="Q42" s="120"/>
    </row>
    <row r="43" spans="1:21" ht="15.75" thickTop="1" x14ac:dyDescent="0.25">
      <c r="A43" s="15" t="s">
        <v>1144</v>
      </c>
      <c r="B43" s="75" t="s">
        <v>5</v>
      </c>
      <c r="C43" s="75"/>
      <c r="D43" s="75"/>
      <c r="E43" s="75"/>
      <c r="F43" s="75"/>
      <c r="G43" s="75"/>
      <c r="H43" s="75"/>
      <c r="I43" s="75"/>
      <c r="J43" s="75"/>
      <c r="K43" s="75"/>
      <c r="L43" s="75"/>
      <c r="M43" s="75"/>
      <c r="N43" s="75"/>
      <c r="O43" s="75"/>
      <c r="P43" s="75"/>
      <c r="Q43" s="75"/>
      <c r="R43" s="75"/>
      <c r="S43" s="75"/>
      <c r="T43" s="75"/>
      <c r="U43" s="75"/>
    </row>
    <row r="44" spans="1:21" x14ac:dyDescent="0.25">
      <c r="A44" s="15"/>
      <c r="B44" s="26"/>
      <c r="C44" s="26"/>
      <c r="D44" s="26"/>
      <c r="E44" s="55"/>
      <c r="F44" s="114"/>
      <c r="G44" s="98" t="s">
        <v>461</v>
      </c>
      <c r="H44" s="98"/>
      <c r="I44" s="98"/>
      <c r="J44" s="98"/>
      <c r="K44" s="98"/>
      <c r="L44" s="98"/>
      <c r="M44" s="98"/>
    </row>
    <row r="45" spans="1:21" ht="15.75" thickBot="1" x14ac:dyDescent="0.3">
      <c r="A45" s="15"/>
      <c r="B45" s="26"/>
      <c r="C45" s="26"/>
      <c r="D45" s="26"/>
      <c r="E45" s="55"/>
      <c r="F45" s="114"/>
      <c r="G45" s="99" t="s">
        <v>203</v>
      </c>
      <c r="H45" s="99"/>
      <c r="I45" s="99"/>
      <c r="J45" s="99"/>
      <c r="K45" s="99"/>
      <c r="L45" s="99"/>
      <c r="M45" s="99"/>
    </row>
    <row r="46" spans="1:21" ht="15.75" thickBot="1" x14ac:dyDescent="0.3">
      <c r="A46" s="15"/>
      <c r="B46" s="26"/>
      <c r="C46" s="26"/>
      <c r="D46" s="26"/>
      <c r="E46" s="55"/>
      <c r="F46" s="114"/>
      <c r="G46" s="169" t="s">
        <v>285</v>
      </c>
      <c r="H46" s="169"/>
      <c r="I46" s="169"/>
      <c r="J46" s="114"/>
      <c r="K46" s="169" t="s">
        <v>286</v>
      </c>
      <c r="L46" s="169"/>
      <c r="M46" s="169"/>
    </row>
    <row r="47" spans="1:21" x14ac:dyDescent="0.25">
      <c r="A47" s="15"/>
      <c r="B47" s="83"/>
      <c r="C47" s="83"/>
      <c r="D47" s="83"/>
      <c r="E47" s="83"/>
      <c r="F47" s="110"/>
      <c r="G47" s="101"/>
      <c r="H47" s="101"/>
      <c r="I47" s="101"/>
      <c r="J47" s="110"/>
      <c r="K47" s="101"/>
      <c r="L47" s="101"/>
      <c r="M47" s="101"/>
    </row>
    <row r="48" spans="1:21" x14ac:dyDescent="0.25">
      <c r="A48" s="15"/>
      <c r="B48" s="26"/>
      <c r="C48" s="26"/>
      <c r="D48" s="26"/>
      <c r="E48" s="55"/>
      <c r="F48" s="114"/>
      <c r="G48" s="98" t="s">
        <v>287</v>
      </c>
      <c r="H48" s="98"/>
      <c r="I48" s="98"/>
      <c r="J48" s="98"/>
      <c r="K48" s="98"/>
      <c r="L48" s="98"/>
      <c r="M48" s="98"/>
    </row>
    <row r="49" spans="1:13" x14ac:dyDescent="0.25">
      <c r="A49" s="15"/>
      <c r="B49" s="83"/>
      <c r="C49" s="83"/>
      <c r="D49" s="83"/>
      <c r="E49" s="83"/>
      <c r="F49" s="110"/>
      <c r="G49" s="100"/>
      <c r="H49" s="100"/>
      <c r="I49" s="100"/>
      <c r="J49" s="110"/>
      <c r="K49" s="100"/>
      <c r="L49" s="100"/>
      <c r="M49" s="100"/>
    </row>
    <row r="50" spans="1:13" x14ac:dyDescent="0.25">
      <c r="A50" s="15"/>
      <c r="B50" s="86"/>
      <c r="C50" s="87" t="s">
        <v>462</v>
      </c>
      <c r="D50" s="86"/>
      <c r="E50" s="86"/>
      <c r="F50" s="88"/>
      <c r="G50" s="89" t="s">
        <v>207</v>
      </c>
      <c r="H50" s="90">
        <v>318</v>
      </c>
      <c r="I50" s="89"/>
      <c r="J50" s="88"/>
      <c r="K50" s="89" t="s">
        <v>207</v>
      </c>
      <c r="L50" s="90">
        <v>330</v>
      </c>
      <c r="M50" s="89"/>
    </row>
    <row r="51" spans="1:13" x14ac:dyDescent="0.25">
      <c r="A51" s="15"/>
      <c r="B51" s="55"/>
      <c r="C51" s="17" t="s">
        <v>463</v>
      </c>
      <c r="D51" s="55"/>
      <c r="E51" s="55"/>
      <c r="F51" s="91"/>
      <c r="G51" s="92"/>
      <c r="H51" s="91" t="s">
        <v>333</v>
      </c>
      <c r="I51" s="92"/>
      <c r="J51" s="91"/>
      <c r="K51" s="92"/>
      <c r="L51" s="91" t="s">
        <v>333</v>
      </c>
      <c r="M51" s="92"/>
    </row>
    <row r="52" spans="1:13" ht="15.75" thickBot="1" x14ac:dyDescent="0.3">
      <c r="A52" s="15"/>
      <c r="B52" s="86"/>
      <c r="C52" s="87" t="s">
        <v>464</v>
      </c>
      <c r="D52" s="86"/>
      <c r="E52" s="86"/>
      <c r="F52" s="90"/>
      <c r="G52" s="93"/>
      <c r="H52" s="94" t="s">
        <v>465</v>
      </c>
      <c r="I52" s="93" t="s">
        <v>211</v>
      </c>
      <c r="J52" s="90"/>
      <c r="K52" s="93"/>
      <c r="L52" s="94" t="s">
        <v>465</v>
      </c>
      <c r="M52" s="93" t="s">
        <v>211</v>
      </c>
    </row>
    <row r="53" spans="1:13" ht="15.75" thickBot="1" x14ac:dyDescent="0.3">
      <c r="A53" s="15"/>
      <c r="B53" s="55"/>
      <c r="C53" s="17" t="s">
        <v>466</v>
      </c>
      <c r="D53" s="55"/>
      <c r="E53" s="55"/>
      <c r="F53" s="14"/>
      <c r="G53" s="96" t="s">
        <v>207</v>
      </c>
      <c r="H53" s="97">
        <v>306</v>
      </c>
      <c r="I53" s="96"/>
      <c r="J53" s="14"/>
      <c r="K53" s="96" t="s">
        <v>207</v>
      </c>
      <c r="L53" s="97">
        <v>318</v>
      </c>
      <c r="M53" s="96"/>
    </row>
  </sheetData>
  <mergeCells count="86">
    <mergeCell ref="B16:U16"/>
    <mergeCell ref="A43:A53"/>
    <mergeCell ref="B43:U43"/>
    <mergeCell ref="G48:M48"/>
    <mergeCell ref="G49:I49"/>
    <mergeCell ref="K49:M49"/>
    <mergeCell ref="A1:A2"/>
    <mergeCell ref="B1:U1"/>
    <mergeCell ref="B2:U2"/>
    <mergeCell ref="B3:U3"/>
    <mergeCell ref="A4:A15"/>
    <mergeCell ref="B4:U4"/>
    <mergeCell ref="A16:A42"/>
    <mergeCell ref="G39:Q39"/>
    <mergeCell ref="G44:M44"/>
    <mergeCell ref="G45:M45"/>
    <mergeCell ref="G46:I46"/>
    <mergeCell ref="K46:M46"/>
    <mergeCell ref="G47:I47"/>
    <mergeCell ref="K47:M47"/>
    <mergeCell ref="G37:I37"/>
    <mergeCell ref="K37:M37"/>
    <mergeCell ref="O37:Q37"/>
    <mergeCell ref="G38:I38"/>
    <mergeCell ref="K38:M38"/>
    <mergeCell ref="O38:Q38"/>
    <mergeCell ref="G30:Q30"/>
    <mergeCell ref="G35:I35"/>
    <mergeCell ref="K35:M35"/>
    <mergeCell ref="O35:Q35"/>
    <mergeCell ref="G36:I36"/>
    <mergeCell ref="K36:M36"/>
    <mergeCell ref="O36:Q36"/>
    <mergeCell ref="O26:Q27"/>
    <mergeCell ref="G28:I28"/>
    <mergeCell ref="K28:M28"/>
    <mergeCell ref="O28:Q28"/>
    <mergeCell ref="G29:I29"/>
    <mergeCell ref="K29:M29"/>
    <mergeCell ref="O29:Q29"/>
    <mergeCell ref="G21:Q21"/>
    <mergeCell ref="B26:B27"/>
    <mergeCell ref="C26:C27"/>
    <mergeCell ref="D26:D27"/>
    <mergeCell ref="E26:E27"/>
    <mergeCell ref="F26:F27"/>
    <mergeCell ref="G26:I27"/>
    <mergeCell ref="J26:J27"/>
    <mergeCell ref="K26:M27"/>
    <mergeCell ref="N26:N27"/>
    <mergeCell ref="G19:I19"/>
    <mergeCell ref="K19:M19"/>
    <mergeCell ref="O19:Q19"/>
    <mergeCell ref="G20:I20"/>
    <mergeCell ref="K20:M20"/>
    <mergeCell ref="O20:Q20"/>
    <mergeCell ref="G17:I17"/>
    <mergeCell ref="K17:M17"/>
    <mergeCell ref="O17:Q17"/>
    <mergeCell ref="G18:I18"/>
    <mergeCell ref="K18:M18"/>
    <mergeCell ref="O18:Q18"/>
    <mergeCell ref="B12:C12"/>
    <mergeCell ref="F12:U12"/>
    <mergeCell ref="F13:H13"/>
    <mergeCell ref="J13:L13"/>
    <mergeCell ref="N13:P13"/>
    <mergeCell ref="R13:T13"/>
    <mergeCell ref="F10:L10"/>
    <mergeCell ref="N10:T10"/>
    <mergeCell ref="F11:H11"/>
    <mergeCell ref="J11:L11"/>
    <mergeCell ref="N11:P11"/>
    <mergeCell ref="R11:T11"/>
    <mergeCell ref="B7:C7"/>
    <mergeCell ref="F7:U7"/>
    <mergeCell ref="F8:H8"/>
    <mergeCell ref="J8:L8"/>
    <mergeCell ref="N8:P8"/>
    <mergeCell ref="R8:T8"/>
    <mergeCell ref="F5:L5"/>
    <mergeCell ref="N5:T5"/>
    <mergeCell ref="F6:H6"/>
    <mergeCell ref="J6:L6"/>
    <mergeCell ref="N6:P6"/>
    <mergeCell ref="R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8</v>
      </c>
      <c r="C1" s="7"/>
      <c r="D1" s="7" t="s">
        <v>1</v>
      </c>
      <c r="E1" s="7"/>
    </row>
    <row r="2" spans="1:5" x14ac:dyDescent="0.25">
      <c r="A2" s="1" t="s">
        <v>60</v>
      </c>
      <c r="B2" s="1" t="s">
        <v>2</v>
      </c>
      <c r="C2" s="1" t="s">
        <v>29</v>
      </c>
      <c r="D2" s="1" t="s">
        <v>2</v>
      </c>
      <c r="E2" s="1" t="s">
        <v>29</v>
      </c>
    </row>
    <row r="3" spans="1:5" ht="30" x14ac:dyDescent="0.25">
      <c r="A3" s="3" t="s">
        <v>61</v>
      </c>
      <c r="B3" s="4" t="s">
        <v>5</v>
      </c>
      <c r="C3" s="4" t="s">
        <v>5</v>
      </c>
      <c r="D3" s="4" t="s">
        <v>5</v>
      </c>
      <c r="E3" s="4" t="s">
        <v>5</v>
      </c>
    </row>
    <row r="4" spans="1:5" x14ac:dyDescent="0.25">
      <c r="A4" s="2" t="s">
        <v>46</v>
      </c>
      <c r="B4" s="9">
        <v>117.5</v>
      </c>
      <c r="C4" s="9">
        <v>61.3</v>
      </c>
      <c r="D4" s="9">
        <v>385.7</v>
      </c>
      <c r="E4" s="9">
        <v>117.3</v>
      </c>
    </row>
    <row r="5" spans="1:5" ht="60" x14ac:dyDescent="0.25">
      <c r="A5" s="2" t="s">
        <v>62</v>
      </c>
      <c r="B5" s="4">
        <v>55.5</v>
      </c>
      <c r="C5" s="4">
        <v>-14</v>
      </c>
      <c r="D5" s="4">
        <v>-80.599999999999994</v>
      </c>
      <c r="E5" s="4">
        <v>177.7</v>
      </c>
    </row>
    <row r="6" spans="1:5" x14ac:dyDescent="0.25">
      <c r="A6" s="2" t="s">
        <v>63</v>
      </c>
      <c r="B6" s="4">
        <v>173</v>
      </c>
      <c r="C6" s="4">
        <v>47.3</v>
      </c>
      <c r="D6" s="4">
        <v>305.10000000000002</v>
      </c>
      <c r="E6" s="4">
        <v>295</v>
      </c>
    </row>
    <row r="7" spans="1:5" ht="30" x14ac:dyDescent="0.25">
      <c r="A7" s="3" t="s">
        <v>64</v>
      </c>
      <c r="B7" s="4" t="s">
        <v>5</v>
      </c>
      <c r="C7" s="4" t="s">
        <v>5</v>
      </c>
      <c r="D7" s="4" t="s">
        <v>5</v>
      </c>
      <c r="E7" s="4" t="s">
        <v>5</v>
      </c>
    </row>
    <row r="8" spans="1:5" x14ac:dyDescent="0.25">
      <c r="A8" s="2" t="s">
        <v>48</v>
      </c>
      <c r="B8" s="4">
        <v>70.7</v>
      </c>
      <c r="C8" s="4">
        <v>20.3</v>
      </c>
      <c r="D8" s="4">
        <v>149.4</v>
      </c>
      <c r="E8" s="4">
        <v>54.3</v>
      </c>
    </row>
    <row r="9" spans="1:5" x14ac:dyDescent="0.25">
      <c r="A9" s="2" t="s">
        <v>49</v>
      </c>
      <c r="B9" s="4">
        <v>22.5</v>
      </c>
      <c r="C9" s="4">
        <v>22.7</v>
      </c>
      <c r="D9" s="4">
        <v>67.5</v>
      </c>
      <c r="E9" s="4">
        <v>35.799999999999997</v>
      </c>
    </row>
    <row r="10" spans="1:5" ht="30" x14ac:dyDescent="0.25">
      <c r="A10" s="2" t="s">
        <v>50</v>
      </c>
      <c r="B10" s="4">
        <v>3.8</v>
      </c>
      <c r="C10" s="4">
        <v>3.4</v>
      </c>
      <c r="D10" s="4">
        <v>11.1</v>
      </c>
      <c r="E10" s="4">
        <v>5.7</v>
      </c>
    </row>
    <row r="11" spans="1:5" ht="30" x14ac:dyDescent="0.25">
      <c r="A11" s="2" t="s">
        <v>65</v>
      </c>
      <c r="B11" s="4">
        <v>2.1</v>
      </c>
      <c r="C11" s="4" t="s">
        <v>66</v>
      </c>
      <c r="D11" s="4">
        <v>1.8</v>
      </c>
      <c r="E11" s="4" t="s">
        <v>66</v>
      </c>
    </row>
    <row r="12" spans="1:5" ht="60" x14ac:dyDescent="0.25">
      <c r="A12" s="2" t="s">
        <v>67</v>
      </c>
      <c r="B12" s="9">
        <v>73.900000000000006</v>
      </c>
      <c r="C12" s="9">
        <v>0.9</v>
      </c>
      <c r="D12" s="9">
        <v>75.3</v>
      </c>
      <c r="E12" s="9">
        <v>19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4" max="4" width="33.140625" bestFit="1" customWidth="1"/>
    <col min="6" max="6" width="3.140625" customWidth="1"/>
    <col min="7" max="7" width="7" customWidth="1"/>
  </cols>
  <sheetData>
    <row r="1" spans="1:8" ht="15" customHeight="1" x14ac:dyDescent="0.25">
      <c r="A1" s="7" t="s">
        <v>1145</v>
      </c>
      <c r="B1" s="7" t="s">
        <v>1</v>
      </c>
      <c r="C1" s="7"/>
      <c r="D1" s="7"/>
      <c r="E1" s="7"/>
      <c r="F1" s="7"/>
      <c r="G1" s="7"/>
      <c r="H1" s="7"/>
    </row>
    <row r="2" spans="1:8" ht="15" customHeight="1" x14ac:dyDescent="0.25">
      <c r="A2" s="7"/>
      <c r="B2" s="7" t="s">
        <v>2</v>
      </c>
      <c r="C2" s="7"/>
      <c r="D2" s="7"/>
      <c r="E2" s="7"/>
      <c r="F2" s="7"/>
      <c r="G2" s="7"/>
      <c r="H2" s="7"/>
    </row>
    <row r="3" spans="1:8" ht="30" x14ac:dyDescent="0.25">
      <c r="A3" s="3" t="s">
        <v>500</v>
      </c>
      <c r="B3" s="75" t="s">
        <v>5</v>
      </c>
      <c r="C3" s="75"/>
      <c r="D3" s="75"/>
      <c r="E3" s="75"/>
      <c r="F3" s="75"/>
      <c r="G3" s="75"/>
      <c r="H3" s="75"/>
    </row>
    <row r="4" spans="1:8" ht="15" customHeight="1" x14ac:dyDescent="0.25">
      <c r="A4" s="15" t="s">
        <v>1146</v>
      </c>
      <c r="B4" s="75" t="s">
        <v>5</v>
      </c>
      <c r="C4" s="75"/>
      <c r="D4" s="75"/>
      <c r="E4" s="75"/>
      <c r="F4" s="75"/>
      <c r="G4" s="75"/>
      <c r="H4" s="75"/>
    </row>
    <row r="5" spans="1:8" x14ac:dyDescent="0.25">
      <c r="A5" s="15"/>
      <c r="B5" s="100"/>
      <c r="C5" s="100"/>
      <c r="D5" s="100"/>
      <c r="E5" s="100"/>
      <c r="F5" s="100"/>
      <c r="G5" s="100"/>
      <c r="H5" s="100"/>
    </row>
    <row r="6" spans="1:8" x14ac:dyDescent="0.25">
      <c r="A6" s="15"/>
      <c r="B6" s="55"/>
      <c r="C6" s="55"/>
      <c r="D6" s="55"/>
      <c r="E6" s="55"/>
      <c r="F6" s="98" t="s">
        <v>352</v>
      </c>
      <c r="G6" s="98"/>
      <c r="H6" s="55"/>
    </row>
    <row r="7" spans="1:8" x14ac:dyDescent="0.25">
      <c r="A7" s="15"/>
      <c r="B7" s="86"/>
      <c r="C7" s="86"/>
      <c r="D7" s="87" t="s">
        <v>514</v>
      </c>
      <c r="E7" s="86"/>
      <c r="F7" s="106" t="s">
        <v>207</v>
      </c>
      <c r="G7" s="90">
        <v>551.6</v>
      </c>
      <c r="H7" s="66"/>
    </row>
    <row r="8" spans="1:8" x14ac:dyDescent="0.25">
      <c r="A8" s="15"/>
      <c r="B8" s="55"/>
      <c r="C8" s="55"/>
      <c r="D8" s="17" t="s">
        <v>515</v>
      </c>
      <c r="E8" s="55"/>
      <c r="F8" s="21"/>
      <c r="G8" s="91">
        <v>227</v>
      </c>
      <c r="H8" s="21"/>
    </row>
    <row r="9" spans="1:8" ht="15.75" thickBot="1" x14ac:dyDescent="0.3">
      <c r="A9" s="15"/>
      <c r="B9" s="86"/>
      <c r="C9" s="86"/>
      <c r="D9" s="87" t="s">
        <v>516</v>
      </c>
      <c r="E9" s="86"/>
      <c r="F9" s="179"/>
      <c r="G9" s="94">
        <v>429.4</v>
      </c>
      <c r="H9" s="179"/>
    </row>
    <row r="10" spans="1:8" ht="15.75" thickBot="1" x14ac:dyDescent="0.3">
      <c r="A10" s="15"/>
      <c r="B10" s="55"/>
      <c r="C10" s="55"/>
      <c r="D10" s="17" t="s">
        <v>336</v>
      </c>
      <c r="E10" s="55"/>
      <c r="F10" s="180" t="s">
        <v>207</v>
      </c>
      <c r="G10" s="158">
        <v>1208</v>
      </c>
      <c r="H10" s="181"/>
    </row>
  </sheetData>
  <mergeCells count="8">
    <mergeCell ref="B5:H5"/>
    <mergeCell ref="F6:G6"/>
    <mergeCell ref="A1:A2"/>
    <mergeCell ref="B1:H1"/>
    <mergeCell ref="B2:H2"/>
    <mergeCell ref="B3:H3"/>
    <mergeCell ref="A4:A1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77"/>
  <sheetViews>
    <sheetView showGridLines="0" workbookViewId="0"/>
  </sheetViews>
  <sheetFormatPr defaultRowHeight="15" x14ac:dyDescent="0.25"/>
  <cols>
    <col min="1" max="3" width="36.5703125" bestFit="1" customWidth="1"/>
    <col min="4" max="4" width="33.140625" bestFit="1" customWidth="1"/>
    <col min="5" max="5" width="30.7109375" bestFit="1" customWidth="1"/>
    <col min="6" max="6" width="32.140625" bestFit="1" customWidth="1"/>
    <col min="7" max="7" width="5.42578125" bestFit="1" customWidth="1"/>
    <col min="8" max="8" width="4.42578125" bestFit="1" customWidth="1"/>
    <col min="9" max="9" width="15.5703125" bestFit="1" customWidth="1"/>
    <col min="10" max="10" width="3.140625" bestFit="1" customWidth="1"/>
    <col min="11" max="11" width="12.85546875" bestFit="1" customWidth="1"/>
    <col min="12" max="12" width="4.5703125" bestFit="1" customWidth="1"/>
    <col min="13" max="13" width="16.85546875" bestFit="1" customWidth="1"/>
    <col min="14" max="14" width="3.140625" bestFit="1" customWidth="1"/>
    <col min="15" max="15" width="15.5703125" bestFit="1" customWidth="1"/>
    <col min="16" max="16" width="6" customWidth="1"/>
    <col min="17" max="17" width="8.85546875" customWidth="1"/>
    <col min="18" max="18" width="6.7109375" customWidth="1"/>
    <col min="19" max="20" width="5.42578125" bestFit="1" customWidth="1"/>
    <col min="21" max="21" width="6.140625" bestFit="1" customWidth="1"/>
    <col min="22" max="22" width="2.85546875" bestFit="1" customWidth="1"/>
    <col min="23" max="23" width="1.5703125" bestFit="1" customWidth="1"/>
    <col min="24" max="24" width="1.85546875" bestFit="1" customWidth="1"/>
    <col min="25" max="25" width="6" bestFit="1" customWidth="1"/>
    <col min="26" max="26" width="5.7109375" bestFit="1" customWidth="1"/>
    <col min="27" max="27" width="6.140625" bestFit="1" customWidth="1"/>
    <col min="28" max="28" width="1.85546875" bestFit="1" customWidth="1"/>
    <col min="29" max="29" width="3.5703125" bestFit="1" customWidth="1"/>
    <col min="30" max="30" width="4.42578125" bestFit="1" customWidth="1"/>
    <col min="31" max="31" width="3.7109375" bestFit="1" customWidth="1"/>
    <col min="32" max="32" width="1.85546875" bestFit="1" customWidth="1"/>
    <col min="33" max="33" width="4.5703125" bestFit="1" customWidth="1"/>
    <col min="34" max="34" width="1.85546875" bestFit="1" customWidth="1"/>
    <col min="35" max="35" width="4.5703125" bestFit="1" customWidth="1"/>
    <col min="36" max="36" width="1.85546875" bestFit="1" customWidth="1"/>
    <col min="38" max="38" width="4.42578125" bestFit="1" customWidth="1"/>
    <col min="39" max="39" width="1.5703125" bestFit="1" customWidth="1"/>
  </cols>
  <sheetData>
    <row r="1" spans="1:40" ht="15" customHeight="1" x14ac:dyDescent="0.25">
      <c r="A1" s="7" t="s">
        <v>1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534</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c r="AM3" s="75"/>
      <c r="AN3" s="75"/>
    </row>
    <row r="4" spans="1:40" ht="15" customHeight="1" x14ac:dyDescent="0.25">
      <c r="A4" s="15" t="s">
        <v>1148</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c r="AM4" s="75"/>
      <c r="AN4" s="75"/>
    </row>
    <row r="5" spans="1:40" x14ac:dyDescent="0.25">
      <c r="A5" s="15"/>
      <c r="B5" s="26"/>
      <c r="C5" s="26"/>
      <c r="D5" s="55"/>
      <c r="E5" s="80"/>
      <c r="F5" s="98" t="s">
        <v>203</v>
      </c>
      <c r="G5" s="98"/>
      <c r="H5" s="98"/>
      <c r="I5" s="80"/>
      <c r="J5" s="98" t="s">
        <v>284</v>
      </c>
      <c r="K5" s="98"/>
      <c r="L5" s="98"/>
    </row>
    <row r="6" spans="1:40" ht="15.75" thickBot="1" x14ac:dyDescent="0.3">
      <c r="A6" s="15"/>
      <c r="B6" s="26"/>
      <c r="C6" s="26"/>
      <c r="D6" s="55"/>
      <c r="E6" s="80"/>
      <c r="F6" s="99" t="s">
        <v>285</v>
      </c>
      <c r="G6" s="99"/>
      <c r="H6" s="99"/>
      <c r="I6" s="80"/>
      <c r="J6" s="99" t="s">
        <v>286</v>
      </c>
      <c r="K6" s="99"/>
      <c r="L6" s="99"/>
    </row>
    <row r="7" spans="1:40" x14ac:dyDescent="0.25">
      <c r="A7" s="15"/>
      <c r="B7" s="83"/>
      <c r="C7" s="83"/>
      <c r="D7" s="83"/>
      <c r="E7" s="22"/>
      <c r="F7" s="101"/>
      <c r="G7" s="101"/>
      <c r="H7" s="101"/>
      <c r="I7" s="22"/>
      <c r="J7" s="101"/>
      <c r="K7" s="101"/>
      <c r="L7" s="101"/>
    </row>
    <row r="8" spans="1:40" x14ac:dyDescent="0.25">
      <c r="A8" s="15"/>
      <c r="B8" s="26"/>
      <c r="C8" s="26"/>
      <c r="D8" s="55"/>
      <c r="E8" s="80"/>
      <c r="F8" s="98" t="s">
        <v>287</v>
      </c>
      <c r="G8" s="98"/>
      <c r="H8" s="98"/>
      <c r="I8" s="98"/>
      <c r="J8" s="98"/>
      <c r="K8" s="98"/>
      <c r="L8" s="98"/>
    </row>
    <row r="9" spans="1:40" ht="16.5" x14ac:dyDescent="0.25">
      <c r="A9" s="15"/>
      <c r="B9" s="86"/>
      <c r="C9" s="183" t="s">
        <v>554</v>
      </c>
      <c r="D9" s="86"/>
      <c r="E9" s="88"/>
      <c r="F9" s="89" t="s">
        <v>207</v>
      </c>
      <c r="G9" s="90">
        <v>37.799999999999997</v>
      </c>
      <c r="H9" s="89"/>
      <c r="I9" s="88"/>
      <c r="J9" s="89" t="s">
        <v>207</v>
      </c>
      <c r="K9" s="90">
        <v>21.2</v>
      </c>
      <c r="L9" s="89"/>
    </row>
    <row r="10" spans="1:40" ht="16.5" x14ac:dyDescent="0.25">
      <c r="A10" s="15"/>
      <c r="B10" s="55"/>
      <c r="C10" s="184" t="s">
        <v>555</v>
      </c>
      <c r="D10" s="55"/>
      <c r="E10" s="91"/>
      <c r="F10" s="92"/>
      <c r="G10" s="91">
        <v>36.200000000000003</v>
      </c>
      <c r="H10" s="92"/>
      <c r="I10" s="91"/>
      <c r="J10" s="92"/>
      <c r="K10" s="91">
        <v>74.400000000000006</v>
      </c>
      <c r="L10" s="92"/>
    </row>
    <row r="11" spans="1:40" ht="16.5" x14ac:dyDescent="0.25">
      <c r="A11" s="15"/>
      <c r="B11" s="86"/>
      <c r="C11" s="183" t="s">
        <v>556</v>
      </c>
      <c r="D11" s="86"/>
      <c r="E11" s="90"/>
      <c r="F11" s="89"/>
      <c r="G11" s="90" t="s">
        <v>557</v>
      </c>
      <c r="H11" s="89" t="s">
        <v>211</v>
      </c>
      <c r="I11" s="90"/>
      <c r="J11" s="89"/>
      <c r="K11" s="90" t="s">
        <v>558</v>
      </c>
      <c r="L11" s="89" t="s">
        <v>211</v>
      </c>
    </row>
    <row r="12" spans="1:40" ht="16.5" x14ac:dyDescent="0.25">
      <c r="A12" s="15"/>
      <c r="B12" s="55"/>
      <c r="C12" s="184" t="s">
        <v>559</v>
      </c>
      <c r="D12" s="55"/>
      <c r="E12" s="91"/>
      <c r="F12" s="92"/>
      <c r="G12" s="91" t="s">
        <v>560</v>
      </c>
      <c r="H12" s="92" t="s">
        <v>211</v>
      </c>
      <c r="I12" s="91"/>
      <c r="J12" s="92"/>
      <c r="K12" s="91" t="s">
        <v>561</v>
      </c>
      <c r="L12" s="92" t="s">
        <v>211</v>
      </c>
    </row>
    <row r="13" spans="1:40" ht="17.25" thickBot="1" x14ac:dyDescent="0.3">
      <c r="A13" s="15"/>
      <c r="B13" s="86"/>
      <c r="C13" s="183" t="s">
        <v>562</v>
      </c>
      <c r="D13" s="86"/>
      <c r="E13" s="90"/>
      <c r="F13" s="89"/>
      <c r="G13" s="90">
        <v>0.4</v>
      </c>
      <c r="H13" s="89"/>
      <c r="I13" s="90"/>
      <c r="J13" s="89"/>
      <c r="K13" s="90" t="s">
        <v>333</v>
      </c>
      <c r="L13" s="89"/>
    </row>
    <row r="14" spans="1:40" ht="15.75" thickBot="1" x14ac:dyDescent="0.3">
      <c r="A14" s="15"/>
      <c r="B14" s="55"/>
      <c r="C14" s="55"/>
      <c r="D14" s="55"/>
      <c r="E14" s="14"/>
      <c r="F14" s="96" t="s">
        <v>207</v>
      </c>
      <c r="G14" s="97" t="s">
        <v>563</v>
      </c>
      <c r="H14" s="96" t="s">
        <v>211</v>
      </c>
      <c r="I14" s="14"/>
      <c r="J14" s="96" t="s">
        <v>207</v>
      </c>
      <c r="K14" s="97" t="s">
        <v>564</v>
      </c>
      <c r="L14" s="96" t="s">
        <v>211</v>
      </c>
    </row>
    <row r="15" spans="1:40" ht="15.75" thickTop="1" x14ac:dyDescent="0.25">
      <c r="A15" s="15"/>
      <c r="B15" s="55"/>
      <c r="C15" s="147" t="s">
        <v>565</v>
      </c>
      <c r="D15" s="55"/>
      <c r="E15" s="21"/>
      <c r="F15" s="164"/>
      <c r="G15" s="165"/>
      <c r="H15" s="164"/>
      <c r="I15" s="21"/>
      <c r="J15" s="164"/>
      <c r="K15" s="165"/>
      <c r="L15" s="164"/>
    </row>
    <row r="16" spans="1:40" x14ac:dyDescent="0.25">
      <c r="A16" s="15"/>
      <c r="B16" s="154" t="s">
        <v>566</v>
      </c>
      <c r="C16" s="154"/>
      <c r="D16" s="154"/>
      <c r="E16" s="154"/>
      <c r="F16" s="154"/>
      <c r="G16" s="154"/>
      <c r="H16" s="154"/>
      <c r="I16" s="154"/>
      <c r="J16" s="154"/>
      <c r="K16" s="154"/>
      <c r="L16" s="154"/>
    </row>
    <row r="17" spans="1:40" x14ac:dyDescent="0.25">
      <c r="A17" s="15"/>
      <c r="B17" s="75"/>
      <c r="C17" s="75"/>
      <c r="D17" s="75"/>
      <c r="E17" s="75"/>
      <c r="F17" s="75"/>
      <c r="G17" s="75"/>
      <c r="H17" s="75"/>
      <c r="I17" s="75"/>
      <c r="J17" s="75"/>
      <c r="K17" s="75"/>
      <c r="L17" s="75"/>
    </row>
    <row r="18" spans="1:40" x14ac:dyDescent="0.25">
      <c r="A18" s="15"/>
      <c r="B18" s="155" t="s">
        <v>567</v>
      </c>
      <c r="C18" s="155"/>
      <c r="D18" s="155"/>
      <c r="E18" s="155"/>
      <c r="F18" s="155"/>
      <c r="G18" s="155"/>
      <c r="H18" s="155"/>
      <c r="I18" s="155"/>
      <c r="J18" s="155"/>
      <c r="K18" s="155"/>
      <c r="L18" s="155"/>
    </row>
    <row r="19" spans="1:40" ht="15" customHeight="1" x14ac:dyDescent="0.25">
      <c r="A19" s="15" t="s">
        <v>1149</v>
      </c>
      <c r="B19" s="75" t="s">
        <v>5</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c r="AK19" s="75"/>
      <c r="AL19" s="75"/>
      <c r="AM19" s="75"/>
      <c r="AN19" s="75"/>
    </row>
    <row r="20" spans="1:40" x14ac:dyDescent="0.25">
      <c r="A20" s="15"/>
      <c r="B20" s="26"/>
      <c r="C20" s="26"/>
      <c r="D20" s="55"/>
      <c r="E20" s="80"/>
      <c r="F20" s="98" t="s">
        <v>203</v>
      </c>
      <c r="G20" s="98"/>
      <c r="H20" s="98"/>
      <c r="I20" s="80"/>
      <c r="J20" s="98" t="s">
        <v>284</v>
      </c>
      <c r="K20" s="98"/>
      <c r="L20" s="98"/>
    </row>
    <row r="21" spans="1:40" ht="15.75" thickBot="1" x14ac:dyDescent="0.3">
      <c r="A21" s="15"/>
      <c r="B21" s="26"/>
      <c r="C21" s="26"/>
      <c r="D21" s="55"/>
      <c r="E21" s="80"/>
      <c r="F21" s="99" t="s">
        <v>285</v>
      </c>
      <c r="G21" s="99"/>
      <c r="H21" s="99"/>
      <c r="I21" s="80"/>
      <c r="J21" s="99" t="s">
        <v>286</v>
      </c>
      <c r="K21" s="99"/>
      <c r="L21" s="99"/>
    </row>
    <row r="22" spans="1:40" x14ac:dyDescent="0.25">
      <c r="A22" s="15"/>
      <c r="B22" s="83"/>
      <c r="C22" s="83"/>
      <c r="D22" s="83"/>
      <c r="E22" s="22"/>
      <c r="F22" s="101"/>
      <c r="G22" s="101"/>
      <c r="H22" s="101"/>
      <c r="I22" s="22"/>
      <c r="J22" s="101"/>
      <c r="K22" s="101"/>
      <c r="L22" s="101"/>
    </row>
    <row r="23" spans="1:40" x14ac:dyDescent="0.25">
      <c r="A23" s="15"/>
      <c r="B23" s="26"/>
      <c r="C23" s="26"/>
      <c r="D23" s="55"/>
      <c r="E23" s="80"/>
      <c r="F23" s="98" t="s">
        <v>287</v>
      </c>
      <c r="G23" s="98"/>
      <c r="H23" s="98"/>
      <c r="I23" s="98"/>
      <c r="J23" s="98"/>
      <c r="K23" s="98"/>
      <c r="L23" s="98"/>
    </row>
    <row r="24" spans="1:40" ht="16.5" x14ac:dyDescent="0.25">
      <c r="A24" s="15"/>
      <c r="B24" s="116"/>
      <c r="C24" s="115" t="s">
        <v>570</v>
      </c>
      <c r="D24" s="116"/>
      <c r="E24" s="156"/>
      <c r="F24" s="123"/>
      <c r="G24" s="123"/>
      <c r="H24" s="123"/>
      <c r="I24" s="156"/>
      <c r="J24" s="123"/>
      <c r="K24" s="123"/>
      <c r="L24" s="123"/>
    </row>
    <row r="25" spans="1:40" ht="16.5" x14ac:dyDescent="0.25">
      <c r="A25" s="15"/>
      <c r="B25" s="55"/>
      <c r="C25" s="184" t="s">
        <v>571</v>
      </c>
      <c r="D25" s="55"/>
      <c r="E25" s="14"/>
      <c r="F25" s="92" t="s">
        <v>207</v>
      </c>
      <c r="G25" s="91">
        <v>0.3</v>
      </c>
      <c r="H25" s="92"/>
      <c r="I25" s="14"/>
      <c r="J25" s="92" t="s">
        <v>207</v>
      </c>
      <c r="K25" s="91">
        <v>0.3</v>
      </c>
      <c r="L25" s="92"/>
    </row>
    <row r="26" spans="1:40" ht="16.5" x14ac:dyDescent="0.25">
      <c r="A26" s="15"/>
      <c r="B26" s="86"/>
      <c r="C26" s="183" t="s">
        <v>572</v>
      </c>
      <c r="D26" s="86"/>
      <c r="E26" s="90"/>
      <c r="F26" s="89"/>
      <c r="G26" s="90" t="s">
        <v>573</v>
      </c>
      <c r="H26" s="89" t="s">
        <v>211</v>
      </c>
      <c r="I26" s="90"/>
      <c r="J26" s="89"/>
      <c r="K26" s="90" t="s">
        <v>574</v>
      </c>
      <c r="L26" s="89" t="s">
        <v>211</v>
      </c>
    </row>
    <row r="27" spans="1:40" ht="16.5" x14ac:dyDescent="0.25">
      <c r="A27" s="15"/>
      <c r="B27" s="55"/>
      <c r="C27" s="184" t="s">
        <v>575</v>
      </c>
      <c r="D27" s="55"/>
      <c r="E27" s="91"/>
      <c r="F27" s="92"/>
      <c r="G27" s="91" t="s">
        <v>576</v>
      </c>
      <c r="H27" s="92" t="s">
        <v>211</v>
      </c>
      <c r="I27" s="91"/>
      <c r="J27" s="92"/>
      <c r="K27" s="91" t="s">
        <v>577</v>
      </c>
      <c r="L27" s="92" t="s">
        <v>211</v>
      </c>
    </row>
    <row r="28" spans="1:40" ht="17.25" thickBot="1" x14ac:dyDescent="0.3">
      <c r="A28" s="15"/>
      <c r="B28" s="86"/>
      <c r="C28" s="183" t="s">
        <v>578</v>
      </c>
      <c r="D28" s="86"/>
      <c r="E28" s="90"/>
      <c r="F28" s="93"/>
      <c r="G28" s="94">
        <v>5.6</v>
      </c>
      <c r="H28" s="93"/>
      <c r="I28" s="90"/>
      <c r="J28" s="93"/>
      <c r="K28" s="94">
        <v>0.8</v>
      </c>
      <c r="L28" s="93"/>
    </row>
    <row r="29" spans="1:40" ht="15.75" thickBot="1" x14ac:dyDescent="0.3">
      <c r="A29" s="15"/>
      <c r="B29" s="55"/>
      <c r="C29" s="17"/>
      <c r="D29" s="55"/>
      <c r="E29" s="14"/>
      <c r="F29" s="96" t="s">
        <v>207</v>
      </c>
      <c r="G29" s="97" t="s">
        <v>563</v>
      </c>
      <c r="H29" s="96" t="s">
        <v>211</v>
      </c>
      <c r="I29" s="14"/>
      <c r="J29" s="96" t="s">
        <v>207</v>
      </c>
      <c r="K29" s="97" t="s">
        <v>564</v>
      </c>
      <c r="L29" s="96" t="s">
        <v>211</v>
      </c>
    </row>
    <row r="30" spans="1:40" ht="15.75" thickTop="1" x14ac:dyDescent="0.25">
      <c r="A30" s="15"/>
      <c r="B30" s="55"/>
      <c r="C30" s="148" t="s">
        <v>565</v>
      </c>
      <c r="D30" s="55"/>
      <c r="E30" s="21"/>
      <c r="F30" s="164"/>
      <c r="G30" s="165"/>
      <c r="H30" s="164"/>
      <c r="I30" s="21"/>
      <c r="J30" s="164"/>
      <c r="K30" s="165"/>
      <c r="L30" s="164"/>
    </row>
    <row r="31" spans="1:40" x14ac:dyDescent="0.25">
      <c r="A31" s="15"/>
      <c r="B31" s="73"/>
      <c r="C31" s="185">
        <v>-1</v>
      </c>
      <c r="D31" s="73"/>
      <c r="E31" s="188"/>
      <c r="F31" s="189"/>
      <c r="G31" s="190"/>
      <c r="H31" s="189"/>
      <c r="I31" s="188"/>
      <c r="J31" s="189"/>
      <c r="K31" s="190"/>
      <c r="L31" s="189"/>
    </row>
    <row r="32" spans="1:40" ht="45" x14ac:dyDescent="0.25">
      <c r="A32" s="15"/>
      <c r="B32" s="73"/>
      <c r="C32" s="4" t="s">
        <v>579</v>
      </c>
      <c r="D32" s="73"/>
      <c r="E32" s="188"/>
      <c r="F32" s="189"/>
      <c r="G32" s="190"/>
      <c r="H32" s="189"/>
      <c r="I32" s="188"/>
      <c r="J32" s="189"/>
      <c r="K32" s="190"/>
      <c r="L32" s="189"/>
    </row>
    <row r="33" spans="1:40" x14ac:dyDescent="0.25">
      <c r="A33" s="15"/>
      <c r="B33" s="154" t="s">
        <v>580</v>
      </c>
      <c r="C33" s="154"/>
      <c r="D33" s="154"/>
      <c r="E33" s="154"/>
      <c r="F33" s="154"/>
      <c r="G33" s="154"/>
      <c r="H33" s="154"/>
      <c r="I33" s="154"/>
      <c r="J33" s="154"/>
      <c r="K33" s="154"/>
      <c r="L33" s="154"/>
    </row>
    <row r="34" spans="1:40" x14ac:dyDescent="0.25">
      <c r="A34" s="15"/>
      <c r="B34" s="75"/>
      <c r="C34" s="75"/>
      <c r="D34" s="75"/>
      <c r="E34" s="75"/>
      <c r="F34" s="75"/>
      <c r="G34" s="75"/>
      <c r="H34" s="75"/>
      <c r="I34" s="75"/>
      <c r="J34" s="75"/>
      <c r="K34" s="75"/>
      <c r="L34" s="75"/>
    </row>
    <row r="35" spans="1:40" ht="15" customHeight="1" x14ac:dyDescent="0.25">
      <c r="A35" s="15"/>
      <c r="B35" s="75" t="s">
        <v>567</v>
      </c>
      <c r="C35" s="75"/>
      <c r="D35" s="75"/>
      <c r="E35" s="75"/>
      <c r="F35" s="75"/>
      <c r="G35" s="75"/>
      <c r="H35" s="75"/>
      <c r="I35" s="75"/>
      <c r="J35" s="75"/>
      <c r="K35" s="75"/>
      <c r="L35" s="75"/>
    </row>
    <row r="36" spans="1:40" ht="15" customHeight="1" x14ac:dyDescent="0.25">
      <c r="A36" s="15" t="s">
        <v>1150</v>
      </c>
      <c r="B36" s="75" t="s">
        <v>5</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c r="AE36" s="75"/>
      <c r="AF36" s="75"/>
      <c r="AG36" s="75"/>
      <c r="AH36" s="75"/>
      <c r="AI36" s="75"/>
      <c r="AJ36" s="75"/>
      <c r="AK36" s="75"/>
      <c r="AL36" s="75"/>
      <c r="AM36" s="75"/>
      <c r="AN36" s="75"/>
    </row>
    <row r="37" spans="1:40" x14ac:dyDescent="0.25">
      <c r="A37" s="15"/>
      <c r="B37" s="26"/>
      <c r="C37" s="26"/>
      <c r="D37" s="55"/>
      <c r="E37" s="80"/>
      <c r="F37" s="98" t="s">
        <v>203</v>
      </c>
      <c r="G37" s="98"/>
      <c r="H37" s="98"/>
      <c r="I37" s="80"/>
      <c r="J37" s="98" t="s">
        <v>284</v>
      </c>
      <c r="K37" s="98"/>
      <c r="L37" s="98"/>
    </row>
    <row r="38" spans="1:40" ht="15.75" thickBot="1" x14ac:dyDescent="0.3">
      <c r="A38" s="15"/>
      <c r="B38" s="26"/>
      <c r="C38" s="26"/>
      <c r="D38" s="55"/>
      <c r="E38" s="80"/>
      <c r="F38" s="99" t="s">
        <v>285</v>
      </c>
      <c r="G38" s="99"/>
      <c r="H38" s="99"/>
      <c r="I38" s="80"/>
      <c r="J38" s="99" t="s">
        <v>286</v>
      </c>
      <c r="K38" s="99"/>
      <c r="L38" s="99"/>
    </row>
    <row r="39" spans="1:40" x14ac:dyDescent="0.25">
      <c r="A39" s="15"/>
      <c r="B39" s="83"/>
      <c r="C39" s="83"/>
      <c r="D39" s="83"/>
      <c r="E39" s="22"/>
      <c r="F39" s="101"/>
      <c r="G39" s="101"/>
      <c r="H39" s="101"/>
      <c r="I39" s="22"/>
      <c r="J39" s="101"/>
      <c r="K39" s="101"/>
      <c r="L39" s="101"/>
    </row>
    <row r="40" spans="1:40" x14ac:dyDescent="0.25">
      <c r="A40" s="15"/>
      <c r="B40" s="26"/>
      <c r="C40" s="26"/>
      <c r="D40" s="55"/>
      <c r="E40" s="80"/>
      <c r="F40" s="98" t="s">
        <v>287</v>
      </c>
      <c r="G40" s="98"/>
      <c r="H40" s="98"/>
      <c r="I40" s="98"/>
      <c r="J40" s="98"/>
      <c r="K40" s="98"/>
      <c r="L40" s="98"/>
    </row>
    <row r="41" spans="1:40" ht="32.25" x14ac:dyDescent="0.25">
      <c r="A41" s="15"/>
      <c r="B41" s="86"/>
      <c r="C41" s="183" t="s">
        <v>585</v>
      </c>
      <c r="D41" s="86"/>
      <c r="E41" s="88"/>
      <c r="F41" s="89" t="s">
        <v>207</v>
      </c>
      <c r="G41" s="90" t="s">
        <v>586</v>
      </c>
      <c r="H41" s="89" t="s">
        <v>211</v>
      </c>
      <c r="I41" s="88"/>
      <c r="J41" s="89" t="s">
        <v>207</v>
      </c>
      <c r="K41" s="90" t="s">
        <v>587</v>
      </c>
      <c r="L41" s="89" t="s">
        <v>211</v>
      </c>
    </row>
    <row r="42" spans="1:40" ht="16.5" x14ac:dyDescent="0.25">
      <c r="A42" s="15"/>
      <c r="B42" s="55"/>
      <c r="C42" s="184" t="s">
        <v>588</v>
      </c>
      <c r="D42" s="55"/>
      <c r="E42" s="91"/>
      <c r="F42" s="92"/>
      <c r="G42" s="91" t="s">
        <v>589</v>
      </c>
      <c r="H42" s="92" t="s">
        <v>211</v>
      </c>
      <c r="I42" s="91"/>
      <c r="J42" s="92"/>
      <c r="K42" s="91">
        <v>0.8</v>
      </c>
      <c r="L42" s="92"/>
    </row>
    <row r="43" spans="1:40" ht="17.25" thickBot="1" x14ac:dyDescent="0.3">
      <c r="A43" s="15"/>
      <c r="B43" s="86"/>
      <c r="C43" s="183" t="s">
        <v>590</v>
      </c>
      <c r="D43" s="86"/>
      <c r="E43" s="90"/>
      <c r="F43" s="93"/>
      <c r="G43" s="94">
        <v>6.5</v>
      </c>
      <c r="H43" s="93"/>
      <c r="I43" s="90"/>
      <c r="J43" s="93"/>
      <c r="K43" s="94" t="s">
        <v>231</v>
      </c>
      <c r="L43" s="93" t="s">
        <v>211</v>
      </c>
    </row>
    <row r="44" spans="1:40" ht="15.75" thickBot="1" x14ac:dyDescent="0.3">
      <c r="A44" s="15"/>
      <c r="B44" s="55"/>
      <c r="C44" s="55"/>
      <c r="D44" s="55"/>
      <c r="E44" s="14"/>
      <c r="F44" s="96" t="s">
        <v>207</v>
      </c>
      <c r="G44" s="97" t="s">
        <v>563</v>
      </c>
      <c r="H44" s="96" t="s">
        <v>211</v>
      </c>
      <c r="I44" s="14"/>
      <c r="J44" s="96" t="s">
        <v>207</v>
      </c>
      <c r="K44" s="97" t="s">
        <v>564</v>
      </c>
      <c r="L44" s="96" t="s">
        <v>211</v>
      </c>
    </row>
    <row r="45" spans="1:40" ht="15.75" thickTop="1" x14ac:dyDescent="0.25">
      <c r="A45" s="15"/>
      <c r="B45" s="153" t="s">
        <v>591</v>
      </c>
      <c r="C45" s="153"/>
      <c r="D45" s="153"/>
      <c r="E45" s="153"/>
      <c r="F45" s="153"/>
      <c r="G45" s="153"/>
      <c r="H45" s="153"/>
      <c r="I45" s="153"/>
      <c r="J45" s="153"/>
      <c r="K45" s="153"/>
      <c r="L45" s="153"/>
    </row>
    <row r="46" spans="1:40" x14ac:dyDescent="0.25">
      <c r="A46" s="15"/>
      <c r="B46" s="153" t="s">
        <v>566</v>
      </c>
      <c r="C46" s="153"/>
      <c r="D46" s="153"/>
      <c r="E46" s="153"/>
      <c r="F46" s="153"/>
      <c r="G46" s="153"/>
      <c r="H46" s="153"/>
      <c r="I46" s="153"/>
      <c r="J46" s="153"/>
      <c r="K46" s="153"/>
      <c r="L46" s="153"/>
    </row>
    <row r="47" spans="1:40" x14ac:dyDescent="0.25">
      <c r="A47" s="15"/>
      <c r="B47" s="155" t="s">
        <v>567</v>
      </c>
      <c r="C47" s="155"/>
      <c r="D47" s="155"/>
      <c r="E47" s="155"/>
      <c r="F47" s="155"/>
      <c r="G47" s="155"/>
      <c r="H47" s="155"/>
      <c r="I47" s="155"/>
      <c r="J47" s="155"/>
      <c r="K47" s="155"/>
      <c r="L47" s="155"/>
    </row>
    <row r="48" spans="1:40" ht="15" customHeight="1" x14ac:dyDescent="0.25">
      <c r="A48" s="15" t="s">
        <v>1151</v>
      </c>
      <c r="B48" s="75" t="s">
        <v>5</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c r="AE48" s="75"/>
      <c r="AF48" s="75"/>
      <c r="AG48" s="75"/>
      <c r="AH48" s="75"/>
      <c r="AI48" s="75"/>
      <c r="AJ48" s="75"/>
      <c r="AK48" s="75"/>
      <c r="AL48" s="75"/>
      <c r="AM48" s="75"/>
      <c r="AN48" s="75"/>
    </row>
    <row r="49" spans="1:22" x14ac:dyDescent="0.25">
      <c r="A49" s="15"/>
      <c r="B49" s="178" t="s">
        <v>593</v>
      </c>
      <c r="C49" s="178"/>
      <c r="D49" s="178"/>
      <c r="E49" s="178"/>
      <c r="F49" s="178"/>
      <c r="G49" s="178"/>
      <c r="H49" s="178"/>
      <c r="I49" s="178"/>
      <c r="J49" s="178"/>
      <c r="K49" s="178"/>
      <c r="L49" s="178"/>
      <c r="M49" s="178"/>
      <c r="N49" s="178"/>
      <c r="O49" s="178"/>
      <c r="P49" s="178"/>
      <c r="Q49" s="178"/>
      <c r="R49" s="178"/>
      <c r="S49" s="178"/>
      <c r="T49" s="178"/>
      <c r="U49" s="178"/>
      <c r="V49" s="178"/>
    </row>
    <row r="50" spans="1:22" x14ac:dyDescent="0.25">
      <c r="A50" s="15"/>
      <c r="B50" s="178"/>
      <c r="C50" s="178"/>
      <c r="D50" s="178"/>
      <c r="E50" s="178"/>
      <c r="F50" s="178"/>
      <c r="G50" s="178"/>
      <c r="H50" s="178"/>
      <c r="I50" s="178"/>
      <c r="J50" s="178"/>
      <c r="K50" s="178"/>
      <c r="L50" s="178"/>
      <c r="M50" s="178"/>
      <c r="N50" s="178"/>
      <c r="O50" s="178"/>
      <c r="P50" s="178"/>
      <c r="Q50" s="178"/>
      <c r="R50" s="178"/>
      <c r="S50" s="178"/>
      <c r="T50" s="178"/>
      <c r="U50" s="178"/>
      <c r="V50" s="178"/>
    </row>
    <row r="51" spans="1:22" x14ac:dyDescent="0.25">
      <c r="A51" s="15"/>
      <c r="B51" s="83"/>
      <c r="C51" s="83"/>
      <c r="D51" s="83"/>
      <c r="E51" s="83"/>
      <c r="F51" s="83"/>
      <c r="G51" s="22"/>
      <c r="H51" s="100"/>
      <c r="I51" s="100"/>
      <c r="J51" s="100"/>
      <c r="K51" s="22"/>
      <c r="L51" s="100"/>
      <c r="M51" s="100"/>
      <c r="N51" s="100"/>
      <c r="O51" s="22"/>
      <c r="P51" s="100"/>
      <c r="Q51" s="100"/>
      <c r="R51" s="100"/>
      <c r="S51" s="22"/>
      <c r="T51" s="100"/>
      <c r="U51" s="100"/>
      <c r="V51" s="100"/>
    </row>
    <row r="52" spans="1:22" ht="15.75" thickBot="1" x14ac:dyDescent="0.3">
      <c r="A52" s="15"/>
      <c r="B52" s="26"/>
      <c r="C52" s="26"/>
      <c r="D52" s="26"/>
      <c r="E52" s="55"/>
      <c r="F52" s="26"/>
      <c r="G52" s="80"/>
      <c r="H52" s="209" t="s">
        <v>594</v>
      </c>
      <c r="I52" s="209"/>
      <c r="J52" s="209"/>
      <c r="K52" s="209"/>
      <c r="L52" s="209"/>
      <c r="M52" s="209"/>
      <c r="N52" s="209"/>
      <c r="O52" s="80"/>
      <c r="P52" s="209" t="s">
        <v>595</v>
      </c>
      <c r="Q52" s="209"/>
      <c r="R52" s="209"/>
      <c r="S52" s="209"/>
      <c r="T52" s="209"/>
      <c r="U52" s="209"/>
      <c r="V52" s="209"/>
    </row>
    <row r="53" spans="1:22" ht="15.75" thickBot="1" x14ac:dyDescent="0.3">
      <c r="A53" s="15"/>
      <c r="B53" s="26"/>
      <c r="C53" s="26"/>
      <c r="D53" s="26"/>
      <c r="E53" s="55"/>
      <c r="F53" s="26"/>
      <c r="G53" s="80"/>
      <c r="H53" s="210" t="s">
        <v>596</v>
      </c>
      <c r="I53" s="210"/>
      <c r="J53" s="210"/>
      <c r="K53" s="210"/>
      <c r="L53" s="210"/>
      <c r="M53" s="210"/>
      <c r="N53" s="210"/>
      <c r="O53" s="80"/>
      <c r="P53" s="210" t="s">
        <v>596</v>
      </c>
      <c r="Q53" s="210"/>
      <c r="R53" s="210"/>
      <c r="S53" s="210"/>
      <c r="T53" s="210"/>
      <c r="U53" s="210"/>
      <c r="V53" s="210"/>
    </row>
    <row r="54" spans="1:22" x14ac:dyDescent="0.25">
      <c r="A54" s="15"/>
      <c r="B54" s="26"/>
      <c r="C54" s="26"/>
      <c r="D54" s="26"/>
      <c r="E54" s="191" t="s">
        <v>597</v>
      </c>
      <c r="F54" s="26"/>
      <c r="G54" s="80"/>
      <c r="H54" s="211" t="s">
        <v>203</v>
      </c>
      <c r="I54" s="211"/>
      <c r="J54" s="211"/>
      <c r="K54" s="80"/>
      <c r="L54" s="211" t="s">
        <v>598</v>
      </c>
      <c r="M54" s="211"/>
      <c r="N54" s="211"/>
      <c r="O54" s="80"/>
      <c r="P54" s="211" t="s">
        <v>203</v>
      </c>
      <c r="Q54" s="211"/>
      <c r="R54" s="211"/>
      <c r="S54" s="80"/>
      <c r="T54" s="211" t="s">
        <v>598</v>
      </c>
      <c r="U54" s="211"/>
      <c r="V54" s="211"/>
    </row>
    <row r="55" spans="1:22" ht="15.75" thickBot="1" x14ac:dyDescent="0.3">
      <c r="A55" s="15"/>
      <c r="B55" s="26"/>
      <c r="C55" s="26"/>
      <c r="D55" s="26"/>
      <c r="E55" s="192" t="s">
        <v>599</v>
      </c>
      <c r="F55" s="26"/>
      <c r="G55" s="80"/>
      <c r="H55" s="209" t="s">
        <v>285</v>
      </c>
      <c r="I55" s="209"/>
      <c r="J55" s="209"/>
      <c r="K55" s="80"/>
      <c r="L55" s="209" t="s">
        <v>286</v>
      </c>
      <c r="M55" s="209"/>
      <c r="N55" s="209"/>
      <c r="O55" s="80"/>
      <c r="P55" s="209" t="s">
        <v>285</v>
      </c>
      <c r="Q55" s="209"/>
      <c r="R55" s="209"/>
      <c r="S55" s="80"/>
      <c r="T55" s="209" t="s">
        <v>286</v>
      </c>
      <c r="U55" s="209"/>
      <c r="V55" s="209"/>
    </row>
    <row r="56" spans="1:22" x14ac:dyDescent="0.25">
      <c r="A56" s="15"/>
      <c r="B56" s="26"/>
      <c r="C56" s="26"/>
      <c r="D56" s="26"/>
      <c r="E56" s="193"/>
      <c r="F56" s="124"/>
      <c r="G56" s="141"/>
      <c r="H56" s="212" t="s">
        <v>600</v>
      </c>
      <c r="I56" s="212"/>
      <c r="J56" s="212"/>
      <c r="K56" s="212"/>
      <c r="L56" s="212"/>
      <c r="M56" s="212"/>
      <c r="N56" s="212"/>
      <c r="O56" s="212"/>
      <c r="P56" s="212"/>
      <c r="Q56" s="212"/>
      <c r="R56" s="212"/>
      <c r="S56" s="212"/>
      <c r="T56" s="212"/>
      <c r="U56" s="212"/>
      <c r="V56" s="212"/>
    </row>
    <row r="57" spans="1:22" ht="16.5" x14ac:dyDescent="0.25">
      <c r="A57" s="15"/>
      <c r="B57" s="213" t="s">
        <v>601</v>
      </c>
      <c r="C57" s="213"/>
      <c r="D57" s="132"/>
      <c r="E57" s="132"/>
      <c r="F57" s="116"/>
      <c r="G57" s="156"/>
      <c r="H57" s="123"/>
      <c r="I57" s="123"/>
      <c r="J57" s="123"/>
      <c r="K57" s="156"/>
      <c r="L57" s="123"/>
      <c r="M57" s="123"/>
      <c r="N57" s="123"/>
      <c r="O57" s="156"/>
      <c r="P57" s="123"/>
      <c r="Q57" s="123"/>
      <c r="R57" s="123"/>
      <c r="S57" s="156"/>
      <c r="T57" s="123"/>
      <c r="U57" s="123"/>
      <c r="V57" s="123"/>
    </row>
    <row r="58" spans="1:22" ht="16.5" x14ac:dyDescent="0.25">
      <c r="A58" s="15"/>
      <c r="B58" s="113"/>
      <c r="C58" s="194" t="s">
        <v>602</v>
      </c>
      <c r="D58" s="17"/>
      <c r="E58" s="17" t="s">
        <v>603</v>
      </c>
      <c r="F58" s="55"/>
      <c r="G58" s="29"/>
      <c r="H58" s="195" t="s">
        <v>207</v>
      </c>
      <c r="I58" s="196" t="s">
        <v>333</v>
      </c>
      <c r="J58" s="195"/>
      <c r="K58" s="29"/>
      <c r="L58" s="195" t="s">
        <v>207</v>
      </c>
      <c r="M58" s="196">
        <v>8.1</v>
      </c>
      <c r="N58" s="195"/>
      <c r="O58" s="29"/>
      <c r="P58" s="195" t="s">
        <v>207</v>
      </c>
      <c r="Q58" s="196" t="s">
        <v>333</v>
      </c>
      <c r="R58" s="195"/>
      <c r="S58" s="29"/>
      <c r="T58" s="195" t="s">
        <v>207</v>
      </c>
      <c r="U58" s="196" t="s">
        <v>333</v>
      </c>
      <c r="V58" s="195"/>
    </row>
    <row r="59" spans="1:22" ht="16.5" x14ac:dyDescent="0.25">
      <c r="A59" s="15"/>
      <c r="B59" s="197"/>
      <c r="C59" s="183" t="s">
        <v>602</v>
      </c>
      <c r="D59" s="87"/>
      <c r="E59" s="87" t="s">
        <v>604</v>
      </c>
      <c r="F59" s="86"/>
      <c r="G59" s="198"/>
      <c r="H59" s="199"/>
      <c r="I59" s="198">
        <v>16.899999999999999</v>
      </c>
      <c r="J59" s="199"/>
      <c r="K59" s="198"/>
      <c r="L59" s="199"/>
      <c r="M59" s="198">
        <v>57.1</v>
      </c>
      <c r="N59" s="199"/>
      <c r="O59" s="198"/>
      <c r="P59" s="199"/>
      <c r="Q59" s="198" t="s">
        <v>333</v>
      </c>
      <c r="R59" s="199"/>
      <c r="S59" s="198"/>
      <c r="T59" s="199"/>
      <c r="U59" s="198" t="s">
        <v>333</v>
      </c>
      <c r="V59" s="199"/>
    </row>
    <row r="60" spans="1:22" ht="16.5" x14ac:dyDescent="0.25">
      <c r="A60" s="15"/>
      <c r="B60" s="113"/>
      <c r="C60" s="184" t="s">
        <v>602</v>
      </c>
      <c r="D60" s="17"/>
      <c r="E60" s="17" t="s">
        <v>605</v>
      </c>
      <c r="F60" s="55"/>
      <c r="G60" s="196"/>
      <c r="H60" s="195"/>
      <c r="I60" s="196" t="s">
        <v>333</v>
      </c>
      <c r="J60" s="195"/>
      <c r="K60" s="196"/>
      <c r="L60" s="195"/>
      <c r="M60" s="196">
        <v>11.9</v>
      </c>
      <c r="N60" s="195"/>
      <c r="O60" s="196"/>
      <c r="P60" s="195"/>
      <c r="Q60" s="196" t="s">
        <v>606</v>
      </c>
      <c r="R60" s="195" t="s">
        <v>211</v>
      </c>
      <c r="S60" s="196"/>
      <c r="T60" s="195"/>
      <c r="U60" s="196" t="s">
        <v>607</v>
      </c>
      <c r="V60" s="195" t="s">
        <v>211</v>
      </c>
    </row>
    <row r="61" spans="1:22" ht="16.5" x14ac:dyDescent="0.25">
      <c r="A61" s="15"/>
      <c r="B61" s="197"/>
      <c r="C61" s="183" t="s">
        <v>602</v>
      </c>
      <c r="D61" s="87"/>
      <c r="E61" s="87" t="s">
        <v>608</v>
      </c>
      <c r="F61" s="86"/>
      <c r="G61" s="198"/>
      <c r="H61" s="199"/>
      <c r="I61" s="198" t="s">
        <v>333</v>
      </c>
      <c r="J61" s="199"/>
      <c r="K61" s="198"/>
      <c r="L61" s="199"/>
      <c r="M61" s="198" t="s">
        <v>333</v>
      </c>
      <c r="N61" s="199"/>
      <c r="O61" s="198"/>
      <c r="P61" s="199"/>
      <c r="Q61" s="198" t="s">
        <v>609</v>
      </c>
      <c r="R61" s="199" t="s">
        <v>211</v>
      </c>
      <c r="S61" s="198"/>
      <c r="T61" s="199"/>
      <c r="U61" s="198" t="s">
        <v>610</v>
      </c>
      <c r="V61" s="199" t="s">
        <v>211</v>
      </c>
    </row>
    <row r="62" spans="1:22" ht="16.5" x14ac:dyDescent="0.25">
      <c r="A62" s="15"/>
      <c r="B62" s="113"/>
      <c r="C62" s="184" t="s">
        <v>611</v>
      </c>
      <c r="D62" s="17"/>
      <c r="E62" s="17" t="s">
        <v>603</v>
      </c>
      <c r="F62" s="55"/>
      <c r="G62" s="196"/>
      <c r="H62" s="195"/>
      <c r="I62" s="196">
        <v>3.3</v>
      </c>
      <c r="J62" s="195"/>
      <c r="K62" s="196"/>
      <c r="L62" s="195"/>
      <c r="M62" s="196">
        <v>2</v>
      </c>
      <c r="N62" s="195"/>
      <c r="O62" s="196"/>
      <c r="P62" s="195"/>
      <c r="Q62" s="196" t="s">
        <v>333</v>
      </c>
      <c r="R62" s="195"/>
      <c r="S62" s="196"/>
      <c r="T62" s="195"/>
      <c r="U62" s="196" t="s">
        <v>612</v>
      </c>
      <c r="V62" s="195" t="s">
        <v>211</v>
      </c>
    </row>
    <row r="63" spans="1:22" ht="16.5" x14ac:dyDescent="0.25">
      <c r="A63" s="15"/>
      <c r="B63" s="197"/>
      <c r="C63" s="183" t="s">
        <v>611</v>
      </c>
      <c r="D63" s="87"/>
      <c r="E63" s="87" t="s">
        <v>604</v>
      </c>
      <c r="F63" s="86"/>
      <c r="G63" s="198"/>
      <c r="H63" s="199"/>
      <c r="I63" s="198">
        <v>1.3</v>
      </c>
      <c r="J63" s="199"/>
      <c r="K63" s="198"/>
      <c r="L63" s="199"/>
      <c r="M63" s="198">
        <v>3.5</v>
      </c>
      <c r="N63" s="199"/>
      <c r="O63" s="198"/>
      <c r="P63" s="199"/>
      <c r="Q63" s="198" t="s">
        <v>333</v>
      </c>
      <c r="R63" s="199"/>
      <c r="S63" s="198"/>
      <c r="T63" s="199"/>
      <c r="U63" s="198" t="s">
        <v>613</v>
      </c>
      <c r="V63" s="199" t="s">
        <v>211</v>
      </c>
    </row>
    <row r="64" spans="1:22" ht="16.5" x14ac:dyDescent="0.25">
      <c r="A64" s="15"/>
      <c r="B64" s="113"/>
      <c r="C64" s="184" t="s">
        <v>611</v>
      </c>
      <c r="D64" s="17"/>
      <c r="E64" s="17" t="s">
        <v>614</v>
      </c>
      <c r="F64" s="55"/>
      <c r="G64" s="196"/>
      <c r="H64" s="195"/>
      <c r="I64" s="196" t="s">
        <v>333</v>
      </c>
      <c r="J64" s="195"/>
      <c r="K64" s="196"/>
      <c r="L64" s="195"/>
      <c r="M64" s="196">
        <v>1.9</v>
      </c>
      <c r="N64" s="195"/>
      <c r="O64" s="196"/>
      <c r="P64" s="195"/>
      <c r="Q64" s="196" t="s">
        <v>615</v>
      </c>
      <c r="R64" s="195" t="s">
        <v>211</v>
      </c>
      <c r="S64" s="196"/>
      <c r="T64" s="195"/>
      <c r="U64" s="196" t="s">
        <v>616</v>
      </c>
      <c r="V64" s="195" t="s">
        <v>211</v>
      </c>
    </row>
    <row r="65" spans="1:22" ht="17.25" thickBot="1" x14ac:dyDescent="0.3">
      <c r="A65" s="15"/>
      <c r="B65" s="197"/>
      <c r="C65" s="183" t="s">
        <v>611</v>
      </c>
      <c r="D65" s="87"/>
      <c r="E65" s="87" t="s">
        <v>608</v>
      </c>
      <c r="F65" s="86"/>
      <c r="G65" s="198"/>
      <c r="H65" s="200"/>
      <c r="I65" s="201" t="s">
        <v>333</v>
      </c>
      <c r="J65" s="200"/>
      <c r="K65" s="198"/>
      <c r="L65" s="200"/>
      <c r="M65" s="201">
        <v>0.6</v>
      </c>
      <c r="N65" s="200"/>
      <c r="O65" s="198"/>
      <c r="P65" s="200"/>
      <c r="Q65" s="201" t="s">
        <v>617</v>
      </c>
      <c r="R65" s="200" t="s">
        <v>211</v>
      </c>
      <c r="S65" s="198"/>
      <c r="T65" s="200"/>
      <c r="U65" s="201" t="s">
        <v>226</v>
      </c>
      <c r="V65" s="200" t="s">
        <v>211</v>
      </c>
    </row>
    <row r="66" spans="1:22" ht="15.75" thickBot="1" x14ac:dyDescent="0.3">
      <c r="A66" s="15"/>
      <c r="B66" s="17"/>
      <c r="C66" s="17"/>
      <c r="D66" s="17"/>
      <c r="E66" s="17"/>
      <c r="F66" s="55"/>
      <c r="G66" s="196"/>
      <c r="H66" s="202"/>
      <c r="I66" s="203">
        <v>21.5</v>
      </c>
      <c r="J66" s="202"/>
      <c r="K66" s="196"/>
      <c r="L66" s="202"/>
      <c r="M66" s="203">
        <v>85.1</v>
      </c>
      <c r="N66" s="202"/>
      <c r="O66" s="196"/>
      <c r="P66" s="202"/>
      <c r="Q66" s="203" t="s">
        <v>618</v>
      </c>
      <c r="R66" s="202" t="s">
        <v>211</v>
      </c>
      <c r="S66" s="196"/>
      <c r="T66" s="202"/>
      <c r="U66" s="203" t="s">
        <v>558</v>
      </c>
      <c r="V66" s="202" t="s">
        <v>211</v>
      </c>
    </row>
    <row r="67" spans="1:22" x14ac:dyDescent="0.25">
      <c r="A67" s="15"/>
      <c r="B67" s="204"/>
      <c r="C67" s="204"/>
      <c r="D67" s="204"/>
      <c r="E67" s="204"/>
      <c r="F67" s="159"/>
      <c r="G67" s="160"/>
      <c r="H67" s="205"/>
      <c r="I67" s="206"/>
      <c r="J67" s="205"/>
      <c r="K67" s="160"/>
      <c r="L67" s="205"/>
      <c r="M67" s="206"/>
      <c r="N67" s="205"/>
      <c r="O67" s="160"/>
      <c r="P67" s="205"/>
      <c r="Q67" s="206"/>
      <c r="R67" s="205"/>
      <c r="S67" s="160"/>
      <c r="T67" s="205"/>
      <c r="U67" s="206"/>
      <c r="V67" s="205"/>
    </row>
    <row r="68" spans="1:22" ht="16.5" x14ac:dyDescent="0.25">
      <c r="A68" s="15"/>
      <c r="B68" s="113"/>
      <c r="C68" s="184" t="s">
        <v>619</v>
      </c>
      <c r="D68" s="17"/>
      <c r="E68" s="17"/>
      <c r="F68" s="55"/>
      <c r="G68" s="187"/>
      <c r="H68" s="186"/>
      <c r="I68" s="187"/>
      <c r="J68" s="186"/>
      <c r="K68" s="187"/>
      <c r="L68" s="186"/>
      <c r="M68" s="187"/>
      <c r="N68" s="186"/>
      <c r="O68" s="187"/>
      <c r="P68" s="186"/>
      <c r="Q68" s="187"/>
      <c r="R68" s="186"/>
      <c r="S68" s="187"/>
      <c r="T68" s="186"/>
      <c r="U68" s="187"/>
      <c r="V68" s="186"/>
    </row>
    <row r="69" spans="1:22" ht="16.5" x14ac:dyDescent="0.25">
      <c r="A69" s="15"/>
      <c r="B69" s="197"/>
      <c r="C69" s="183" t="s">
        <v>611</v>
      </c>
      <c r="D69" s="87"/>
      <c r="E69" s="87" t="s">
        <v>603</v>
      </c>
      <c r="F69" s="86"/>
      <c r="G69" s="198"/>
      <c r="H69" s="199"/>
      <c r="I69" s="198">
        <v>34.5</v>
      </c>
      <c r="J69" s="199"/>
      <c r="K69" s="198"/>
      <c r="L69" s="199"/>
      <c r="M69" s="198">
        <v>11.8</v>
      </c>
      <c r="N69" s="199"/>
      <c r="O69" s="198"/>
      <c r="P69" s="199"/>
      <c r="Q69" s="198" t="s">
        <v>333</v>
      </c>
      <c r="R69" s="199"/>
      <c r="S69" s="198"/>
      <c r="T69" s="199"/>
      <c r="U69" s="198" t="s">
        <v>620</v>
      </c>
      <c r="V69" s="199" t="s">
        <v>211</v>
      </c>
    </row>
    <row r="70" spans="1:22" ht="16.5" x14ac:dyDescent="0.25">
      <c r="A70" s="15"/>
      <c r="B70" s="113"/>
      <c r="C70" s="184" t="s">
        <v>611</v>
      </c>
      <c r="D70" s="17"/>
      <c r="E70" s="17" t="s">
        <v>604</v>
      </c>
      <c r="F70" s="55"/>
      <c r="G70" s="196"/>
      <c r="H70" s="195"/>
      <c r="I70" s="196">
        <v>18</v>
      </c>
      <c r="J70" s="195"/>
      <c r="K70" s="196"/>
      <c r="L70" s="195"/>
      <c r="M70" s="196">
        <v>17.600000000000001</v>
      </c>
      <c r="N70" s="195"/>
      <c r="O70" s="196"/>
      <c r="P70" s="195"/>
      <c r="Q70" s="196" t="s">
        <v>333</v>
      </c>
      <c r="R70" s="195"/>
      <c r="S70" s="196"/>
      <c r="T70" s="195"/>
      <c r="U70" s="196" t="s">
        <v>621</v>
      </c>
      <c r="V70" s="195" t="s">
        <v>211</v>
      </c>
    </row>
    <row r="71" spans="1:22" ht="16.5" x14ac:dyDescent="0.25">
      <c r="A71" s="15"/>
      <c r="B71" s="197"/>
      <c r="C71" s="183" t="s">
        <v>611</v>
      </c>
      <c r="D71" s="87"/>
      <c r="E71" s="87" t="s">
        <v>614</v>
      </c>
      <c r="F71" s="86"/>
      <c r="G71" s="198"/>
      <c r="H71" s="199"/>
      <c r="I71" s="198" t="s">
        <v>333</v>
      </c>
      <c r="J71" s="199"/>
      <c r="K71" s="198"/>
      <c r="L71" s="199"/>
      <c r="M71" s="198">
        <v>5.4</v>
      </c>
      <c r="N71" s="199"/>
      <c r="O71" s="198"/>
      <c r="P71" s="199"/>
      <c r="Q71" s="198" t="s">
        <v>622</v>
      </c>
      <c r="R71" s="199" t="s">
        <v>211</v>
      </c>
      <c r="S71" s="198"/>
      <c r="T71" s="199"/>
      <c r="U71" s="198" t="s">
        <v>623</v>
      </c>
      <c r="V71" s="199" t="s">
        <v>211</v>
      </c>
    </row>
    <row r="72" spans="1:22" ht="16.5" x14ac:dyDescent="0.25">
      <c r="A72" s="15"/>
      <c r="B72" s="113"/>
      <c r="C72" s="184" t="s">
        <v>611</v>
      </c>
      <c r="D72" s="17"/>
      <c r="E72" s="17" t="s">
        <v>608</v>
      </c>
      <c r="F72" s="55"/>
      <c r="G72" s="196"/>
      <c r="H72" s="195"/>
      <c r="I72" s="196" t="s">
        <v>333</v>
      </c>
      <c r="J72" s="195"/>
      <c r="K72" s="196"/>
      <c r="L72" s="195"/>
      <c r="M72" s="196" t="s">
        <v>333</v>
      </c>
      <c r="N72" s="195"/>
      <c r="O72" s="196"/>
      <c r="P72" s="195"/>
      <c r="Q72" s="196" t="s">
        <v>233</v>
      </c>
      <c r="R72" s="195" t="s">
        <v>211</v>
      </c>
      <c r="S72" s="196"/>
      <c r="T72" s="195"/>
      <c r="U72" s="196" t="s">
        <v>624</v>
      </c>
      <c r="V72" s="195" t="s">
        <v>211</v>
      </c>
    </row>
    <row r="73" spans="1:22" ht="17.25" thickBot="1" x14ac:dyDescent="0.3">
      <c r="A73" s="15"/>
      <c r="B73" s="197"/>
      <c r="C73" s="183" t="s">
        <v>611</v>
      </c>
      <c r="D73" s="87"/>
      <c r="E73" s="87" t="s">
        <v>625</v>
      </c>
      <c r="F73" s="86"/>
      <c r="G73" s="198"/>
      <c r="H73" s="199"/>
      <c r="I73" s="198">
        <v>0.4</v>
      </c>
      <c r="J73" s="199"/>
      <c r="K73" s="198"/>
      <c r="L73" s="199"/>
      <c r="M73" s="198" t="s">
        <v>333</v>
      </c>
      <c r="N73" s="199"/>
      <c r="O73" s="198"/>
      <c r="P73" s="199"/>
      <c r="Q73" s="198" t="s">
        <v>333</v>
      </c>
      <c r="R73" s="199"/>
      <c r="S73" s="198"/>
      <c r="T73" s="199"/>
      <c r="U73" s="198" t="s">
        <v>333</v>
      </c>
      <c r="V73" s="199"/>
    </row>
    <row r="74" spans="1:22" ht="15.75" thickBot="1" x14ac:dyDescent="0.3">
      <c r="A74" s="15"/>
      <c r="B74" s="17"/>
      <c r="C74" s="17"/>
      <c r="D74" s="17"/>
      <c r="E74" s="17"/>
      <c r="F74" s="55"/>
      <c r="G74" s="196"/>
      <c r="H74" s="202"/>
      <c r="I74" s="203">
        <v>52.9</v>
      </c>
      <c r="J74" s="202"/>
      <c r="K74" s="196"/>
      <c r="L74" s="202"/>
      <c r="M74" s="203">
        <v>34.799999999999997</v>
      </c>
      <c r="N74" s="202"/>
      <c r="O74" s="196"/>
      <c r="P74" s="202"/>
      <c r="Q74" s="203" t="s">
        <v>626</v>
      </c>
      <c r="R74" s="202" t="s">
        <v>211</v>
      </c>
      <c r="S74" s="196"/>
      <c r="T74" s="202"/>
      <c r="U74" s="203" t="s">
        <v>627</v>
      </c>
      <c r="V74" s="202" t="s">
        <v>211</v>
      </c>
    </row>
    <row r="75" spans="1:22" ht="17.25" thickBot="1" x14ac:dyDescent="0.3">
      <c r="A75" s="15"/>
      <c r="B75" s="197"/>
      <c r="C75" s="183" t="s">
        <v>628</v>
      </c>
      <c r="D75" s="87"/>
      <c r="E75" s="87"/>
      <c r="F75" s="86"/>
      <c r="G75" s="59"/>
      <c r="H75" s="207" t="s">
        <v>207</v>
      </c>
      <c r="I75" s="208">
        <v>74.400000000000006</v>
      </c>
      <c r="J75" s="207"/>
      <c r="K75" s="59"/>
      <c r="L75" s="207" t="s">
        <v>207</v>
      </c>
      <c r="M75" s="208">
        <v>119.9</v>
      </c>
      <c r="N75" s="207"/>
      <c r="O75" s="59"/>
      <c r="P75" s="207" t="s">
        <v>207</v>
      </c>
      <c r="Q75" s="208" t="s">
        <v>629</v>
      </c>
      <c r="R75" s="207" t="s">
        <v>211</v>
      </c>
      <c r="S75" s="59"/>
      <c r="T75" s="207" t="s">
        <v>207</v>
      </c>
      <c r="U75" s="208" t="s">
        <v>630</v>
      </c>
      <c r="V75" s="207" t="s">
        <v>211</v>
      </c>
    </row>
    <row r="76" spans="1:22" ht="15.75" thickTop="1" x14ac:dyDescent="0.25">
      <c r="A76" s="15"/>
      <c r="C76" s="148" t="s">
        <v>565</v>
      </c>
      <c r="D76" s="55"/>
      <c r="E76" s="55"/>
      <c r="F76" s="55"/>
      <c r="G76" s="21"/>
      <c r="H76" s="164"/>
      <c r="I76" s="165"/>
      <c r="J76" s="164"/>
      <c r="K76" s="21"/>
      <c r="L76" s="164"/>
      <c r="M76" s="165"/>
      <c r="N76" s="164"/>
      <c r="O76" s="21"/>
      <c r="P76" s="164"/>
      <c r="Q76" s="165"/>
      <c r="R76" s="164"/>
      <c r="S76" s="21"/>
      <c r="T76" s="164"/>
      <c r="U76" s="165"/>
      <c r="V76" s="164"/>
    </row>
    <row r="77" spans="1:22" x14ac:dyDescent="0.25">
      <c r="A77" s="15"/>
      <c r="B77" s="154">
        <v>-1</v>
      </c>
      <c r="C77" s="154"/>
      <c r="D77" s="154"/>
      <c r="E77" s="154"/>
      <c r="F77" s="154"/>
      <c r="G77" s="154"/>
      <c r="H77" s="154"/>
      <c r="I77" s="154"/>
      <c r="J77" s="154"/>
      <c r="K77" s="154"/>
      <c r="L77" s="154"/>
      <c r="M77" s="154"/>
      <c r="N77" s="154"/>
      <c r="O77" s="154"/>
      <c r="P77" s="154"/>
      <c r="Q77" s="154"/>
      <c r="R77" s="154"/>
      <c r="S77" s="154"/>
      <c r="T77" s="154"/>
      <c r="U77" s="154"/>
      <c r="V77" s="154"/>
    </row>
    <row r="78" spans="1:22" x14ac:dyDescent="0.25">
      <c r="A78" s="15"/>
      <c r="B78" s="155" t="s">
        <v>631</v>
      </c>
      <c r="C78" s="155"/>
      <c r="D78" s="155"/>
      <c r="E78" s="155"/>
      <c r="F78" s="155"/>
      <c r="G78" s="155"/>
      <c r="H78" s="155"/>
      <c r="I78" s="155"/>
      <c r="J78" s="155"/>
      <c r="K78" s="155"/>
      <c r="L78" s="155"/>
      <c r="M78" s="155"/>
      <c r="N78" s="155"/>
      <c r="O78" s="155"/>
      <c r="P78" s="155"/>
      <c r="Q78" s="155"/>
      <c r="R78" s="155"/>
      <c r="S78" s="155"/>
      <c r="T78" s="155"/>
      <c r="U78" s="155"/>
      <c r="V78" s="155"/>
    </row>
    <row r="79" spans="1:22" x14ac:dyDescent="0.25">
      <c r="A79" s="15"/>
      <c r="B79" s="154">
        <v>-2</v>
      </c>
      <c r="C79" s="154"/>
      <c r="D79" s="154"/>
      <c r="E79" s="154"/>
      <c r="F79" s="154"/>
      <c r="G79" s="154"/>
      <c r="H79" s="154"/>
      <c r="I79" s="154"/>
      <c r="J79" s="154"/>
      <c r="K79" s="154"/>
      <c r="L79" s="154"/>
      <c r="M79" s="154"/>
      <c r="N79" s="154"/>
      <c r="O79" s="154"/>
      <c r="P79" s="154"/>
      <c r="Q79" s="154"/>
      <c r="R79" s="154"/>
      <c r="S79" s="154"/>
      <c r="T79" s="154"/>
      <c r="U79" s="154"/>
      <c r="V79" s="154"/>
    </row>
    <row r="80" spans="1:22" x14ac:dyDescent="0.25">
      <c r="A80" s="15"/>
      <c r="B80" s="155" t="s">
        <v>632</v>
      </c>
      <c r="C80" s="155"/>
      <c r="D80" s="155"/>
      <c r="E80" s="155"/>
      <c r="F80" s="155"/>
      <c r="G80" s="155"/>
      <c r="H80" s="155"/>
      <c r="I80" s="155"/>
      <c r="J80" s="155"/>
      <c r="K80" s="155"/>
      <c r="L80" s="155"/>
      <c r="M80" s="155"/>
      <c r="N80" s="155"/>
      <c r="O80" s="155"/>
      <c r="P80" s="155"/>
      <c r="Q80" s="155"/>
      <c r="R80" s="155"/>
      <c r="S80" s="155"/>
      <c r="T80" s="155"/>
      <c r="U80" s="155"/>
      <c r="V80" s="155"/>
    </row>
    <row r="81" spans="1:40" ht="15" customHeight="1" x14ac:dyDescent="0.25">
      <c r="A81" s="15" t="s">
        <v>1152</v>
      </c>
      <c r="B81" s="75" t="s">
        <v>5</v>
      </c>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c r="AE81" s="75"/>
      <c r="AF81" s="75"/>
      <c r="AG81" s="75"/>
      <c r="AH81" s="75"/>
      <c r="AI81" s="75"/>
      <c r="AJ81" s="75"/>
      <c r="AK81" s="75"/>
      <c r="AL81" s="75"/>
      <c r="AM81" s="75"/>
      <c r="AN81" s="75"/>
    </row>
    <row r="82" spans="1:40" x14ac:dyDescent="0.25">
      <c r="A82" s="15"/>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c r="AE82" s="75"/>
      <c r="AF82" s="75"/>
      <c r="AG82" s="75"/>
      <c r="AH82" s="75"/>
      <c r="AI82" s="75"/>
      <c r="AJ82" s="75"/>
      <c r="AK82" s="75"/>
      <c r="AL82" s="75"/>
      <c r="AM82" s="75"/>
      <c r="AN82" s="75"/>
    </row>
    <row r="83" spans="1:40" x14ac:dyDescent="0.25">
      <c r="A83" s="1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c r="AE83" s="75"/>
      <c r="AF83" s="75"/>
      <c r="AG83" s="75"/>
      <c r="AH83" s="75"/>
      <c r="AI83" s="75"/>
      <c r="AJ83" s="75"/>
      <c r="AK83" s="75"/>
      <c r="AL83" s="75"/>
      <c r="AM83" s="75"/>
      <c r="AN83" s="75"/>
    </row>
    <row r="84" spans="1:40" x14ac:dyDescent="0.25">
      <c r="A84" s="15"/>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c r="AE84" s="75"/>
      <c r="AF84" s="75"/>
      <c r="AG84" s="75"/>
      <c r="AH84" s="75"/>
      <c r="AI84" s="75"/>
      <c r="AJ84" s="75"/>
      <c r="AK84" s="75"/>
      <c r="AL84" s="75"/>
      <c r="AM84" s="75"/>
      <c r="AN84" s="75"/>
    </row>
    <row r="85" spans="1:40" x14ac:dyDescent="0.25">
      <c r="A85" s="15"/>
      <c r="B85" s="223" t="s">
        <v>638</v>
      </c>
      <c r="C85" s="223"/>
      <c r="D85" s="223"/>
      <c r="E85" s="223"/>
      <c r="F85" s="223"/>
      <c r="G85" s="223"/>
      <c r="H85" s="223"/>
      <c r="I85" s="223"/>
      <c r="J85" s="223"/>
      <c r="K85" s="223"/>
      <c r="L85" s="223"/>
      <c r="M85" s="223"/>
      <c r="N85" s="223"/>
      <c r="O85" s="223"/>
      <c r="P85" s="223"/>
      <c r="Q85" s="223"/>
      <c r="R85" s="223"/>
      <c r="S85" s="75"/>
      <c r="T85" s="75"/>
    </row>
    <row r="86" spans="1:40" x14ac:dyDescent="0.25">
      <c r="A86" s="15"/>
      <c r="B86" s="223"/>
      <c r="C86" s="223"/>
      <c r="D86" s="223"/>
      <c r="E86" s="223"/>
      <c r="F86" s="223"/>
      <c r="G86" s="223"/>
      <c r="H86" s="223"/>
      <c r="I86" s="223"/>
      <c r="J86" s="223"/>
      <c r="K86" s="223"/>
      <c r="L86" s="223"/>
      <c r="M86" s="223"/>
      <c r="N86" s="223"/>
      <c r="O86" s="223"/>
      <c r="P86" s="223"/>
      <c r="Q86" s="223"/>
      <c r="R86" s="223"/>
      <c r="S86" s="75"/>
      <c r="T86" s="75"/>
    </row>
    <row r="87" spans="1:40" x14ac:dyDescent="0.25">
      <c r="A87" s="15"/>
      <c r="B87" s="83"/>
      <c r="C87" s="83"/>
      <c r="D87" s="83"/>
      <c r="E87" s="83"/>
      <c r="F87" s="83"/>
      <c r="G87" s="83"/>
      <c r="H87" s="83"/>
      <c r="I87" s="83"/>
      <c r="J87" s="83"/>
      <c r="K87" s="83"/>
      <c r="L87" s="83"/>
      <c r="M87" s="83"/>
      <c r="N87" s="83"/>
      <c r="O87" s="83"/>
      <c r="P87" s="83"/>
      <c r="Q87" s="83"/>
      <c r="R87" s="83"/>
      <c r="S87" s="83"/>
      <c r="T87" s="83"/>
    </row>
    <row r="88" spans="1:40" x14ac:dyDescent="0.25">
      <c r="A88" s="15"/>
      <c r="B88" s="55"/>
      <c r="C88" s="26"/>
      <c r="D88" s="26"/>
      <c r="E88" s="26"/>
      <c r="F88" s="26"/>
      <c r="G88" s="26"/>
      <c r="H88" s="26"/>
      <c r="I88" s="26"/>
      <c r="J88" s="26"/>
      <c r="K88" s="26"/>
      <c r="L88" s="26"/>
      <c r="M88" s="26"/>
      <c r="N88" s="55"/>
      <c r="O88" s="55"/>
      <c r="P88" s="55"/>
      <c r="Q88" s="150" t="s">
        <v>639</v>
      </c>
      <c r="R88" s="150"/>
      <c r="S88" s="4"/>
      <c r="T88" s="4"/>
    </row>
    <row r="89" spans="1:40" x14ac:dyDescent="0.25">
      <c r="A89" s="15"/>
      <c r="B89" s="55"/>
      <c r="C89" s="26"/>
      <c r="D89" s="26"/>
      <c r="E89" s="26"/>
      <c r="F89" s="26"/>
      <c r="G89" s="26"/>
      <c r="H89" s="26"/>
      <c r="I89" s="26"/>
      <c r="J89" s="26"/>
      <c r="K89" s="26"/>
      <c r="L89" s="26"/>
      <c r="M89" s="26"/>
      <c r="N89" s="55"/>
      <c r="O89" s="55"/>
      <c r="P89" s="55"/>
      <c r="Q89" s="150" t="s">
        <v>640</v>
      </c>
      <c r="R89" s="150"/>
      <c r="S89" s="4"/>
      <c r="T89" s="4"/>
    </row>
    <row r="90" spans="1:40" x14ac:dyDescent="0.25">
      <c r="A90" s="15"/>
      <c r="B90" s="55"/>
      <c r="C90" s="26"/>
      <c r="D90" s="26"/>
      <c r="E90" s="26"/>
      <c r="F90" s="26"/>
      <c r="G90" s="26"/>
      <c r="H90" s="26"/>
      <c r="I90" s="26"/>
      <c r="J90" s="26"/>
      <c r="K90" s="26"/>
      <c r="L90" s="26"/>
      <c r="M90" s="26"/>
      <c r="N90" s="150" t="s">
        <v>641</v>
      </c>
      <c r="O90" s="150"/>
      <c r="P90" s="55"/>
      <c r="Q90" s="150" t="s">
        <v>642</v>
      </c>
      <c r="R90" s="150"/>
      <c r="S90" s="4"/>
      <c r="T90" s="4"/>
    </row>
    <row r="91" spans="1:40" x14ac:dyDescent="0.25">
      <c r="A91" s="15"/>
      <c r="B91" s="55"/>
      <c r="C91" s="26"/>
      <c r="D91" s="26"/>
      <c r="E91" s="26"/>
      <c r="F91" s="26"/>
      <c r="G91" s="26"/>
      <c r="H91" s="26"/>
      <c r="I91" s="26"/>
      <c r="J91" s="26"/>
      <c r="K91" s="26"/>
      <c r="L91" s="26"/>
      <c r="M91" s="26"/>
      <c r="N91" s="150" t="s">
        <v>640</v>
      </c>
      <c r="O91" s="150"/>
      <c r="P91" s="55"/>
      <c r="Q91" s="150" t="s">
        <v>643</v>
      </c>
      <c r="R91" s="150"/>
      <c r="S91" s="4"/>
      <c r="T91" s="4"/>
    </row>
    <row r="92" spans="1:40" x14ac:dyDescent="0.25">
      <c r="A92" s="15"/>
      <c r="B92" s="55"/>
      <c r="C92" s="26"/>
      <c r="D92" s="26"/>
      <c r="E92" s="26"/>
      <c r="F92" s="26"/>
      <c r="G92" s="26"/>
      <c r="H92" s="26"/>
      <c r="I92" s="26"/>
      <c r="J92" s="26"/>
      <c r="K92" s="26"/>
      <c r="L92" s="26"/>
      <c r="M92" s="26"/>
      <c r="N92" s="150" t="s">
        <v>644</v>
      </c>
      <c r="O92" s="150"/>
      <c r="P92" s="55"/>
      <c r="Q92" s="150" t="s">
        <v>645</v>
      </c>
      <c r="R92" s="150"/>
      <c r="S92" s="4"/>
      <c r="T92" s="4"/>
    </row>
    <row r="93" spans="1:40" x14ac:dyDescent="0.25">
      <c r="A93" s="15"/>
      <c r="B93" s="55"/>
      <c r="C93" s="26"/>
      <c r="D93" s="55"/>
      <c r="E93" s="150" t="s">
        <v>646</v>
      </c>
      <c r="F93" s="150"/>
      <c r="G93" s="55"/>
      <c r="H93" s="150" t="s">
        <v>647</v>
      </c>
      <c r="I93" s="150"/>
      <c r="J93" s="55"/>
      <c r="K93" s="150" t="s">
        <v>648</v>
      </c>
      <c r="L93" s="150"/>
      <c r="M93" s="55"/>
      <c r="N93" s="150" t="s">
        <v>649</v>
      </c>
      <c r="O93" s="150"/>
      <c r="P93" s="55"/>
      <c r="Q93" s="150" t="s">
        <v>650</v>
      </c>
      <c r="R93" s="150"/>
      <c r="S93" s="4"/>
      <c r="T93" s="4"/>
    </row>
    <row r="94" spans="1:40" x14ac:dyDescent="0.25">
      <c r="A94" s="15"/>
      <c r="B94" s="150" t="s">
        <v>651</v>
      </c>
      <c r="C94" s="150"/>
      <c r="D94" s="55"/>
      <c r="E94" s="150" t="s">
        <v>652</v>
      </c>
      <c r="F94" s="150"/>
      <c r="G94" s="55"/>
      <c r="H94" s="150" t="s">
        <v>653</v>
      </c>
      <c r="I94" s="150"/>
      <c r="J94" s="55"/>
      <c r="K94" s="150" t="s">
        <v>653</v>
      </c>
      <c r="L94" s="150"/>
      <c r="M94" s="55"/>
      <c r="N94" s="150" t="s">
        <v>650</v>
      </c>
      <c r="O94" s="150"/>
      <c r="P94" s="55"/>
      <c r="Q94" s="150" t="s">
        <v>654</v>
      </c>
      <c r="R94" s="150"/>
      <c r="S94" s="4"/>
      <c r="T94" s="4"/>
    </row>
    <row r="95" spans="1:40" x14ac:dyDescent="0.25">
      <c r="A95" s="15"/>
      <c r="B95" s="150" t="s">
        <v>655</v>
      </c>
      <c r="C95" s="150"/>
      <c r="D95" s="55"/>
      <c r="E95" s="150" t="s">
        <v>656</v>
      </c>
      <c r="F95" s="150"/>
      <c r="G95" s="55"/>
      <c r="H95" s="150" t="s">
        <v>657</v>
      </c>
      <c r="I95" s="150"/>
      <c r="J95" s="55"/>
      <c r="K95" s="150" t="s">
        <v>657</v>
      </c>
      <c r="L95" s="150"/>
      <c r="M95" s="55"/>
      <c r="N95" s="150" t="s">
        <v>654</v>
      </c>
      <c r="O95" s="150"/>
      <c r="P95" s="55"/>
      <c r="Q95" s="150" t="s">
        <v>658</v>
      </c>
      <c r="R95" s="150"/>
      <c r="S95" s="4"/>
      <c r="T95" s="4"/>
    </row>
    <row r="96" spans="1:40" ht="15.75" thickBot="1" x14ac:dyDescent="0.3">
      <c r="A96" s="15"/>
      <c r="B96" s="151" t="s">
        <v>659</v>
      </c>
      <c r="C96" s="151"/>
      <c r="D96" s="55"/>
      <c r="E96" s="151" t="s">
        <v>660</v>
      </c>
      <c r="F96" s="151"/>
      <c r="G96" s="55"/>
      <c r="H96" s="151" t="s">
        <v>660</v>
      </c>
      <c r="I96" s="151"/>
      <c r="J96" s="55"/>
      <c r="K96" s="151" t="s">
        <v>660</v>
      </c>
      <c r="L96" s="151"/>
      <c r="M96" s="55"/>
      <c r="N96" s="151" t="s">
        <v>661</v>
      </c>
      <c r="O96" s="151"/>
      <c r="P96" s="55"/>
      <c r="Q96" s="151" t="s">
        <v>662</v>
      </c>
      <c r="R96" s="151"/>
      <c r="S96" s="214"/>
      <c r="T96" s="214"/>
    </row>
    <row r="97" spans="1:20" x14ac:dyDescent="0.25">
      <c r="A97" s="15"/>
      <c r="B97" s="55"/>
      <c r="C97" s="224" t="s">
        <v>663</v>
      </c>
      <c r="D97" s="224"/>
      <c r="E97" s="224"/>
      <c r="F97" s="224"/>
      <c r="G97" s="224"/>
      <c r="H97" s="224"/>
      <c r="I97" s="224"/>
      <c r="J97" s="224"/>
      <c r="K97" s="224"/>
      <c r="L97" s="224"/>
      <c r="M97" s="224"/>
      <c r="N97" s="224"/>
      <c r="O97" s="224"/>
      <c r="P97" s="224"/>
      <c r="Q97" s="224"/>
      <c r="R97" s="224"/>
      <c r="S97" s="4"/>
      <c r="T97" s="4"/>
    </row>
    <row r="98" spans="1:20" x14ac:dyDescent="0.25">
      <c r="A98" s="15"/>
      <c r="B98" s="225" t="s">
        <v>664</v>
      </c>
      <c r="C98" s="225"/>
      <c r="D98" s="225"/>
      <c r="E98" s="225"/>
      <c r="F98" s="225"/>
      <c r="G98" s="225"/>
      <c r="H98" s="225"/>
      <c r="I98" s="225"/>
      <c r="J98" s="225"/>
      <c r="K98" s="225"/>
      <c r="L98" s="225"/>
      <c r="M98" s="225"/>
      <c r="N98" s="225"/>
      <c r="O98" s="225"/>
      <c r="P98" s="225"/>
      <c r="Q98" s="225"/>
      <c r="R98" s="225"/>
      <c r="S98" s="31"/>
      <c r="T98" s="31"/>
    </row>
    <row r="99" spans="1:20" ht="16.5" x14ac:dyDescent="0.25">
      <c r="A99" s="15"/>
      <c r="B99" s="226" t="s">
        <v>602</v>
      </c>
      <c r="C99" s="226"/>
      <c r="D99" s="55"/>
      <c r="E99" s="111" t="s">
        <v>207</v>
      </c>
      <c r="F99" s="91">
        <v>44.1</v>
      </c>
      <c r="G99" s="215"/>
      <c r="H99" s="21"/>
      <c r="I99" s="17" t="s">
        <v>665</v>
      </c>
      <c r="J99" s="21"/>
      <c r="K99" s="111" t="s">
        <v>207</v>
      </c>
      <c r="L99" s="91" t="s">
        <v>666</v>
      </c>
      <c r="M99" s="14" t="s">
        <v>211</v>
      </c>
      <c r="N99" s="21"/>
      <c r="O99" s="17" t="s">
        <v>665</v>
      </c>
      <c r="P99" s="21"/>
      <c r="Q99" s="111" t="s">
        <v>207</v>
      </c>
      <c r="R99" s="91" t="s">
        <v>667</v>
      </c>
      <c r="S99" s="195" t="s">
        <v>211</v>
      </c>
    </row>
    <row r="100" spans="1:20" ht="17.25" thickBot="1" x14ac:dyDescent="0.3">
      <c r="A100" s="15"/>
      <c r="B100" s="213" t="s">
        <v>611</v>
      </c>
      <c r="C100" s="213"/>
      <c r="D100" s="86"/>
      <c r="E100" s="201"/>
      <c r="F100" s="94">
        <v>11.2</v>
      </c>
      <c r="G100" s="201"/>
      <c r="H100" s="66"/>
      <c r="I100" s="87" t="s">
        <v>34</v>
      </c>
      <c r="J100" s="66"/>
      <c r="K100" s="201"/>
      <c r="L100" s="94" t="s">
        <v>668</v>
      </c>
      <c r="M100" s="93" t="s">
        <v>211</v>
      </c>
      <c r="N100" s="66"/>
      <c r="O100" s="87" t="s">
        <v>34</v>
      </c>
      <c r="P100" s="66"/>
      <c r="Q100" s="201"/>
      <c r="R100" s="94">
        <v>0.9</v>
      </c>
      <c r="S100" s="200"/>
      <c r="T100" s="216"/>
    </row>
    <row r="101" spans="1:20" ht="17.25" thickBot="1" x14ac:dyDescent="0.3">
      <c r="A101" s="15"/>
      <c r="B101" s="226" t="s">
        <v>669</v>
      </c>
      <c r="C101" s="226"/>
      <c r="D101" s="55"/>
      <c r="E101" s="180" t="s">
        <v>207</v>
      </c>
      <c r="F101" s="97">
        <v>55.3</v>
      </c>
      <c r="G101" s="217"/>
      <c r="H101" s="21"/>
      <c r="I101" s="21"/>
      <c r="J101" s="21"/>
      <c r="K101" s="180" t="s">
        <v>207</v>
      </c>
      <c r="L101" s="97" t="s">
        <v>670</v>
      </c>
      <c r="M101" s="96" t="s">
        <v>211</v>
      </c>
      <c r="N101" s="21"/>
      <c r="O101" s="21"/>
      <c r="P101" s="21"/>
      <c r="Q101" s="180" t="s">
        <v>207</v>
      </c>
      <c r="R101" s="97" t="s">
        <v>671</v>
      </c>
      <c r="S101" s="218" t="s">
        <v>211</v>
      </c>
      <c r="T101" s="219"/>
    </row>
    <row r="102" spans="1:20" ht="15.75" customHeight="1" thickTop="1" x14ac:dyDescent="0.25">
      <c r="A102" s="15"/>
      <c r="B102" s="170" t="s">
        <v>672</v>
      </c>
      <c r="C102" s="170"/>
      <c r="D102" s="170"/>
      <c r="E102" s="170"/>
      <c r="F102" s="170"/>
      <c r="G102" s="170"/>
      <c r="H102" s="170"/>
      <c r="I102" s="170"/>
      <c r="J102" s="170"/>
      <c r="K102" s="170"/>
      <c r="L102" s="170"/>
      <c r="M102" s="170"/>
      <c r="N102" s="170"/>
      <c r="O102" s="170"/>
      <c r="P102" s="170"/>
      <c r="Q102" s="170"/>
      <c r="R102" s="170"/>
      <c r="S102" s="31"/>
      <c r="T102" s="142"/>
    </row>
    <row r="103" spans="1:20" ht="16.5" x14ac:dyDescent="0.25">
      <c r="A103" s="15"/>
      <c r="B103" s="226" t="s">
        <v>602</v>
      </c>
      <c r="C103" s="226"/>
      <c r="D103" s="55"/>
      <c r="E103" s="111" t="s">
        <v>207</v>
      </c>
      <c r="F103" s="91">
        <v>1.7</v>
      </c>
      <c r="G103" s="196"/>
      <c r="H103" s="21"/>
      <c r="I103" s="17" t="s">
        <v>665</v>
      </c>
      <c r="J103" s="21"/>
      <c r="K103" s="111" t="s">
        <v>207</v>
      </c>
      <c r="L103" s="91" t="s">
        <v>673</v>
      </c>
      <c r="M103" s="111" t="s">
        <v>211</v>
      </c>
      <c r="N103" s="21"/>
      <c r="O103" s="17" t="s">
        <v>665</v>
      </c>
      <c r="P103" s="21"/>
      <c r="Q103" s="111" t="s">
        <v>207</v>
      </c>
      <c r="R103" s="91" t="s">
        <v>674</v>
      </c>
      <c r="S103" s="215" t="s">
        <v>211</v>
      </c>
    </row>
    <row r="104" spans="1:20" ht="17.25" thickBot="1" x14ac:dyDescent="0.3">
      <c r="A104" s="15"/>
      <c r="B104" s="213" t="s">
        <v>611</v>
      </c>
      <c r="C104" s="213"/>
      <c r="D104" s="86"/>
      <c r="E104" s="201"/>
      <c r="F104" s="94" t="s">
        <v>675</v>
      </c>
      <c r="G104" s="220" t="s">
        <v>211</v>
      </c>
      <c r="H104" s="66"/>
      <c r="I104" s="87" t="s">
        <v>676</v>
      </c>
      <c r="J104" s="66"/>
      <c r="K104" s="201"/>
      <c r="L104" s="94" t="s">
        <v>612</v>
      </c>
      <c r="M104" s="220" t="s">
        <v>211</v>
      </c>
      <c r="N104" s="66"/>
      <c r="O104" s="87" t="s">
        <v>676</v>
      </c>
      <c r="P104" s="66"/>
      <c r="Q104" s="201"/>
      <c r="R104" s="94" t="s">
        <v>613</v>
      </c>
      <c r="S104" s="221" t="s">
        <v>211</v>
      </c>
      <c r="T104" s="216"/>
    </row>
    <row r="105" spans="1:20" ht="17.25" thickBot="1" x14ac:dyDescent="0.3">
      <c r="A105" s="15"/>
      <c r="B105" s="226" t="s">
        <v>669</v>
      </c>
      <c r="C105" s="226"/>
      <c r="D105" s="55"/>
      <c r="E105" s="180" t="s">
        <v>207</v>
      </c>
      <c r="F105" s="97" t="s">
        <v>677</v>
      </c>
      <c r="G105" s="180" t="s">
        <v>211</v>
      </c>
      <c r="H105" s="21"/>
      <c r="I105" s="21"/>
      <c r="J105" s="21"/>
      <c r="K105" s="180" t="s">
        <v>207</v>
      </c>
      <c r="L105" s="97" t="s">
        <v>678</v>
      </c>
      <c r="M105" s="180" t="s">
        <v>211</v>
      </c>
      <c r="N105" s="21"/>
      <c r="O105" s="21"/>
      <c r="P105" s="21"/>
      <c r="Q105" s="180" t="s">
        <v>207</v>
      </c>
      <c r="R105" s="97" t="s">
        <v>679</v>
      </c>
      <c r="S105" s="217" t="s">
        <v>211</v>
      </c>
      <c r="T105" s="219"/>
    </row>
    <row r="106" spans="1:20" ht="15.75" thickTop="1" x14ac:dyDescent="0.25">
      <c r="A106" s="15"/>
      <c r="B106" s="170" t="s">
        <v>680</v>
      </c>
      <c r="C106" s="170"/>
      <c r="D106" s="170"/>
      <c r="E106" s="170"/>
      <c r="F106" s="170"/>
      <c r="G106" s="170"/>
      <c r="H106" s="170"/>
      <c r="I106" s="170"/>
      <c r="J106" s="170"/>
      <c r="K106" s="170"/>
      <c r="L106" s="170"/>
      <c r="M106" s="170"/>
      <c r="N106" s="170"/>
      <c r="O106" s="170"/>
      <c r="P106" s="170"/>
      <c r="Q106" s="170"/>
      <c r="R106" s="170"/>
      <c r="S106" s="31"/>
      <c r="T106" s="142"/>
    </row>
    <row r="107" spans="1:20" ht="16.5" x14ac:dyDescent="0.25">
      <c r="A107" s="15"/>
      <c r="B107" s="226" t="s">
        <v>602</v>
      </c>
      <c r="C107" s="226"/>
      <c r="D107" s="55"/>
      <c r="E107" s="111" t="s">
        <v>207</v>
      </c>
      <c r="F107" s="91" t="s">
        <v>681</v>
      </c>
      <c r="G107" s="111" t="s">
        <v>211</v>
      </c>
      <c r="H107" s="21"/>
      <c r="I107" s="17" t="s">
        <v>665</v>
      </c>
      <c r="J107" s="21"/>
      <c r="K107" s="111" t="s">
        <v>207</v>
      </c>
      <c r="L107" s="91" t="s">
        <v>682</v>
      </c>
      <c r="M107" s="111" t="s">
        <v>211</v>
      </c>
      <c r="N107" s="21"/>
      <c r="O107" s="17" t="s">
        <v>665</v>
      </c>
      <c r="P107" s="21"/>
      <c r="Q107" s="111" t="s">
        <v>207</v>
      </c>
      <c r="R107" s="91" t="s">
        <v>683</v>
      </c>
      <c r="S107" s="215" t="s">
        <v>211</v>
      </c>
    </row>
    <row r="108" spans="1:20" ht="17.25" thickBot="1" x14ac:dyDescent="0.3">
      <c r="A108" s="15"/>
      <c r="B108" s="213" t="s">
        <v>611</v>
      </c>
      <c r="C108" s="213"/>
      <c r="D108" s="86"/>
      <c r="E108" s="201"/>
      <c r="F108" s="94">
        <v>7.9</v>
      </c>
      <c r="G108" s="221"/>
      <c r="H108" s="66"/>
      <c r="I108" s="87" t="s">
        <v>34</v>
      </c>
      <c r="J108" s="66"/>
      <c r="K108" s="201"/>
      <c r="L108" s="94" t="s">
        <v>684</v>
      </c>
      <c r="M108" s="220" t="s">
        <v>211</v>
      </c>
      <c r="N108" s="66"/>
      <c r="O108" s="87" t="s">
        <v>34</v>
      </c>
      <c r="P108" s="66"/>
      <c r="Q108" s="201"/>
      <c r="R108" s="94">
        <v>1.5</v>
      </c>
      <c r="S108" s="201"/>
      <c r="T108" s="216"/>
    </row>
    <row r="109" spans="1:20" ht="17.25" thickBot="1" x14ac:dyDescent="0.3">
      <c r="A109" s="15"/>
      <c r="B109" s="226" t="s">
        <v>669</v>
      </c>
      <c r="C109" s="226"/>
      <c r="D109" s="55"/>
      <c r="E109" s="180" t="s">
        <v>207</v>
      </c>
      <c r="F109" s="97" t="s">
        <v>685</v>
      </c>
      <c r="G109" s="180" t="s">
        <v>211</v>
      </c>
      <c r="H109" s="21"/>
      <c r="I109" s="21"/>
      <c r="J109" s="21"/>
      <c r="K109" s="180" t="s">
        <v>207</v>
      </c>
      <c r="L109" s="97" t="s">
        <v>686</v>
      </c>
      <c r="M109" s="180" t="s">
        <v>211</v>
      </c>
      <c r="N109" s="21"/>
      <c r="O109" s="21"/>
      <c r="P109" s="21"/>
      <c r="Q109" s="180" t="s">
        <v>207</v>
      </c>
      <c r="R109" s="97" t="s">
        <v>687</v>
      </c>
      <c r="S109" s="217" t="s">
        <v>211</v>
      </c>
      <c r="T109" s="219"/>
    </row>
    <row r="110" spans="1:20" ht="15.75" thickTop="1" x14ac:dyDescent="0.25">
      <c r="A110" s="15"/>
      <c r="B110" s="170" t="s">
        <v>688</v>
      </c>
      <c r="C110" s="170"/>
      <c r="D110" s="170"/>
      <c r="E110" s="170"/>
      <c r="F110" s="170"/>
      <c r="G110" s="170"/>
      <c r="H110" s="170"/>
      <c r="I110" s="170"/>
      <c r="J110" s="170"/>
      <c r="K110" s="170"/>
      <c r="L110" s="170"/>
      <c r="M110" s="170"/>
      <c r="N110" s="170"/>
      <c r="O110" s="170"/>
      <c r="P110" s="170"/>
      <c r="Q110" s="170"/>
      <c r="R110" s="170"/>
      <c r="S110" s="31"/>
      <c r="T110" s="142"/>
    </row>
    <row r="111" spans="1:20" ht="16.5" x14ac:dyDescent="0.25">
      <c r="A111" s="15"/>
      <c r="B111" s="226" t="s">
        <v>602</v>
      </c>
      <c r="C111" s="226"/>
      <c r="D111" s="55"/>
      <c r="E111" s="111" t="s">
        <v>207</v>
      </c>
      <c r="F111" s="91">
        <v>179.3</v>
      </c>
      <c r="G111" s="196"/>
      <c r="H111" s="21"/>
      <c r="I111" s="17" t="s">
        <v>665</v>
      </c>
      <c r="J111" s="21"/>
      <c r="K111" s="111" t="s">
        <v>207</v>
      </c>
      <c r="L111" s="91" t="s">
        <v>689</v>
      </c>
      <c r="M111" s="111" t="s">
        <v>211</v>
      </c>
      <c r="N111" s="21"/>
      <c r="O111" s="17" t="s">
        <v>665</v>
      </c>
      <c r="P111" s="21"/>
      <c r="Q111" s="111" t="s">
        <v>207</v>
      </c>
      <c r="R111" s="91" t="s">
        <v>613</v>
      </c>
      <c r="S111" s="215" t="s">
        <v>211</v>
      </c>
    </row>
    <row r="112" spans="1:20" ht="17.25" thickBot="1" x14ac:dyDescent="0.3">
      <c r="A112" s="15"/>
      <c r="B112" s="213" t="s">
        <v>611</v>
      </c>
      <c r="C112" s="213"/>
      <c r="D112" s="86"/>
      <c r="E112" s="201"/>
      <c r="F112" s="94" t="s">
        <v>690</v>
      </c>
      <c r="G112" s="220" t="s">
        <v>211</v>
      </c>
      <c r="H112" s="66"/>
      <c r="I112" s="87" t="s">
        <v>34</v>
      </c>
      <c r="J112" s="66"/>
      <c r="K112" s="201"/>
      <c r="L112" s="94">
        <v>3</v>
      </c>
      <c r="M112" s="201"/>
      <c r="N112" s="66"/>
      <c r="O112" s="87" t="s">
        <v>34</v>
      </c>
      <c r="P112" s="66"/>
      <c r="Q112" s="201"/>
      <c r="R112" s="94">
        <v>1.8</v>
      </c>
      <c r="S112" s="201"/>
      <c r="T112" s="216"/>
    </row>
    <row r="113" spans="1:40" ht="17.25" thickBot="1" x14ac:dyDescent="0.3">
      <c r="A113" s="15"/>
      <c r="B113" s="227" t="s">
        <v>669</v>
      </c>
      <c r="C113" s="227"/>
      <c r="D113" s="55"/>
      <c r="E113" s="180" t="s">
        <v>207</v>
      </c>
      <c r="F113" s="97">
        <v>170.5</v>
      </c>
      <c r="G113" s="222"/>
      <c r="H113" s="21"/>
      <c r="I113" s="21"/>
      <c r="J113" s="21"/>
      <c r="K113" s="180" t="s">
        <v>207</v>
      </c>
      <c r="L113" s="97" t="s">
        <v>691</v>
      </c>
      <c r="M113" s="180" t="s">
        <v>211</v>
      </c>
      <c r="N113" s="21"/>
      <c r="O113" s="21"/>
      <c r="P113" s="21"/>
      <c r="Q113" s="180" t="s">
        <v>207</v>
      </c>
      <c r="R113" s="97">
        <v>1.3</v>
      </c>
      <c r="S113" s="222"/>
      <c r="T113" s="219"/>
    </row>
    <row r="114" spans="1:40" ht="15.75" thickTop="1" x14ac:dyDescent="0.25">
      <c r="A114" s="15"/>
      <c r="B114" s="228" t="s">
        <v>692</v>
      </c>
      <c r="C114" s="228"/>
      <c r="D114" s="228"/>
      <c r="E114" s="228"/>
      <c r="F114" s="228"/>
      <c r="G114" s="228"/>
      <c r="H114" s="228"/>
      <c r="I114" s="228"/>
      <c r="J114" s="228"/>
      <c r="K114" s="228"/>
      <c r="L114" s="228"/>
      <c r="M114" s="228"/>
      <c r="N114" s="228"/>
      <c r="O114" s="228"/>
      <c r="P114" s="228"/>
      <c r="Q114" s="228"/>
      <c r="R114" s="228"/>
      <c r="S114" s="228"/>
      <c r="T114" s="228"/>
    </row>
    <row r="115" spans="1:40" x14ac:dyDescent="0.25">
      <c r="A115" s="15"/>
      <c r="B115" s="229">
        <v>-1</v>
      </c>
      <c r="C115" s="229"/>
      <c r="D115" s="229"/>
      <c r="E115" s="229"/>
      <c r="F115" s="229"/>
      <c r="G115" s="229"/>
      <c r="H115" s="229"/>
      <c r="I115" s="229"/>
      <c r="J115" s="229"/>
      <c r="K115" s="229"/>
      <c r="L115" s="229"/>
      <c r="M115" s="229"/>
      <c r="N115" s="229"/>
      <c r="O115" s="229"/>
      <c r="P115" s="229"/>
      <c r="Q115" s="229"/>
      <c r="R115" s="229"/>
      <c r="S115" s="229"/>
      <c r="T115" s="229"/>
    </row>
    <row r="116" spans="1:40" x14ac:dyDescent="0.25">
      <c r="A116" s="15"/>
      <c r="B116" s="230" t="s">
        <v>693</v>
      </c>
      <c r="C116" s="230"/>
      <c r="D116" s="230"/>
      <c r="E116" s="230"/>
      <c r="F116" s="230"/>
      <c r="G116" s="230"/>
      <c r="H116" s="230"/>
      <c r="I116" s="230"/>
      <c r="J116" s="230"/>
      <c r="K116" s="230"/>
      <c r="L116" s="230"/>
      <c r="M116" s="230"/>
      <c r="N116" s="230"/>
      <c r="O116" s="230"/>
      <c r="P116" s="230"/>
      <c r="Q116" s="230"/>
      <c r="R116" s="230"/>
      <c r="S116" s="230"/>
      <c r="T116" s="230"/>
    </row>
    <row r="117" spans="1:40" ht="15" customHeight="1" x14ac:dyDescent="0.25">
      <c r="A117" s="15" t="s">
        <v>694</v>
      </c>
      <c r="B117" s="75" t="s">
        <v>5</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c r="AE117" s="75"/>
      <c r="AF117" s="75"/>
      <c r="AG117" s="75"/>
      <c r="AH117" s="75"/>
      <c r="AI117" s="75"/>
      <c r="AJ117" s="75"/>
      <c r="AK117" s="75"/>
      <c r="AL117" s="75"/>
      <c r="AM117" s="75"/>
      <c r="AN117" s="75"/>
    </row>
    <row r="118" spans="1:40" x14ac:dyDescent="0.25">
      <c r="A118" s="15"/>
      <c r="B118" s="178" t="s">
        <v>694</v>
      </c>
      <c r="C118" s="178"/>
      <c r="D118" s="178"/>
      <c r="E118" s="178"/>
      <c r="F118" s="178"/>
      <c r="G118" s="178"/>
      <c r="H118" s="75"/>
      <c r="I118" s="75"/>
    </row>
    <row r="119" spans="1:40" x14ac:dyDescent="0.25">
      <c r="A119" s="15"/>
      <c r="B119" s="178"/>
      <c r="C119" s="178"/>
      <c r="D119" s="178"/>
      <c r="E119" s="178"/>
      <c r="F119" s="178"/>
      <c r="G119" s="178"/>
      <c r="H119" s="75"/>
      <c r="I119" s="75"/>
    </row>
    <row r="120" spans="1:40" x14ac:dyDescent="0.25">
      <c r="A120" s="15"/>
      <c r="B120" s="83"/>
      <c r="C120" s="83"/>
      <c r="D120" s="83"/>
      <c r="E120" s="83"/>
      <c r="F120" s="100"/>
      <c r="G120" s="100"/>
      <c r="H120" s="83"/>
      <c r="I120" s="83"/>
    </row>
    <row r="121" spans="1:40" x14ac:dyDescent="0.25">
      <c r="A121" s="15"/>
      <c r="B121" s="55"/>
      <c r="C121" s="55"/>
      <c r="D121" s="55"/>
      <c r="E121" s="55"/>
      <c r="F121" s="98" t="s">
        <v>695</v>
      </c>
      <c r="G121" s="98"/>
      <c r="H121" s="4"/>
      <c r="I121" s="4"/>
    </row>
    <row r="122" spans="1:40" ht="15.75" thickBot="1" x14ac:dyDescent="0.3">
      <c r="A122" s="15"/>
      <c r="B122" s="55"/>
      <c r="C122" s="55"/>
      <c r="D122" s="55"/>
      <c r="E122" s="55"/>
      <c r="F122" s="99" t="s">
        <v>696</v>
      </c>
      <c r="G122" s="99"/>
      <c r="H122" s="214"/>
      <c r="I122" s="214"/>
    </row>
    <row r="123" spans="1:40" x14ac:dyDescent="0.25">
      <c r="A123" s="15"/>
      <c r="B123" s="83"/>
      <c r="C123" s="83"/>
      <c r="D123" s="83"/>
      <c r="E123" s="83"/>
      <c r="F123" s="84"/>
      <c r="G123" s="84"/>
      <c r="H123" s="84"/>
      <c r="I123" s="84"/>
    </row>
    <row r="124" spans="1:40" x14ac:dyDescent="0.25">
      <c r="A124" s="15"/>
      <c r="B124" s="51"/>
      <c r="C124" s="51"/>
      <c r="D124" s="51"/>
      <c r="E124" s="55"/>
      <c r="F124" s="98" t="s">
        <v>287</v>
      </c>
      <c r="G124" s="98"/>
      <c r="H124" s="4"/>
      <c r="I124" s="4"/>
    </row>
    <row r="125" spans="1:40" x14ac:dyDescent="0.25">
      <c r="A125" s="15"/>
      <c r="B125" s="83"/>
      <c r="C125" s="83"/>
      <c r="D125" s="83"/>
      <c r="E125" s="83"/>
      <c r="F125" s="83"/>
      <c r="G125" s="83"/>
      <c r="H125" s="83"/>
      <c r="I125" s="83"/>
    </row>
    <row r="126" spans="1:40" ht="16.5" x14ac:dyDescent="0.25">
      <c r="A126" s="15"/>
      <c r="B126" s="213" t="s">
        <v>697</v>
      </c>
      <c r="C126" s="213"/>
      <c r="D126" s="213"/>
      <c r="E126" s="231"/>
      <c r="F126" s="58" t="s">
        <v>207</v>
      </c>
      <c r="G126" s="35" t="s">
        <v>421</v>
      </c>
      <c r="H126" s="58" t="s">
        <v>211</v>
      </c>
      <c r="I126" s="142"/>
    </row>
    <row r="127" spans="1:40" x14ac:dyDescent="0.25">
      <c r="A127" s="15"/>
      <c r="B127" s="83"/>
      <c r="C127" s="83"/>
      <c r="D127" s="22"/>
      <c r="E127" s="22"/>
      <c r="F127" s="22"/>
      <c r="G127" s="22"/>
      <c r="H127" s="22"/>
      <c r="I127" s="22"/>
    </row>
    <row r="128" spans="1:40" x14ac:dyDescent="0.25">
      <c r="A128" s="15"/>
      <c r="B128" s="86"/>
      <c r="C128" s="240" t="s">
        <v>698</v>
      </c>
      <c r="D128" s="240"/>
      <c r="E128" s="66"/>
      <c r="F128" s="35"/>
      <c r="G128" s="35" t="s">
        <v>426</v>
      </c>
      <c r="H128" s="58" t="s">
        <v>211</v>
      </c>
      <c r="I128" s="142"/>
    </row>
    <row r="129" spans="1:40" x14ac:dyDescent="0.25">
      <c r="A129" s="15"/>
      <c r="B129" s="55"/>
      <c r="C129" s="241" t="s">
        <v>699</v>
      </c>
      <c r="D129" s="241"/>
      <c r="E129" s="21"/>
      <c r="F129" s="43"/>
      <c r="G129" s="43">
        <v>22.2</v>
      </c>
      <c r="H129" s="43"/>
    </row>
    <row r="130" spans="1:40" ht="15.75" thickBot="1" x14ac:dyDescent="0.3">
      <c r="A130" s="15"/>
      <c r="B130" s="86"/>
      <c r="C130" s="240" t="s">
        <v>700</v>
      </c>
      <c r="D130" s="240"/>
      <c r="E130" s="179"/>
      <c r="F130" s="232"/>
      <c r="G130" s="232" t="s">
        <v>701</v>
      </c>
      <c r="H130" s="232"/>
      <c r="I130" s="216"/>
    </row>
    <row r="131" spans="1:40" x14ac:dyDescent="0.25">
      <c r="A131" s="15"/>
      <c r="B131" s="55"/>
      <c r="C131" s="55"/>
      <c r="D131" s="17" t="s">
        <v>702</v>
      </c>
      <c r="E131" s="233"/>
      <c r="F131" s="234" t="s">
        <v>207</v>
      </c>
      <c r="G131" s="235" t="s">
        <v>703</v>
      </c>
      <c r="H131" s="234" t="s">
        <v>211</v>
      </c>
      <c r="I131" s="85"/>
    </row>
    <row r="132" spans="1:40" ht="15.75" thickBot="1" x14ac:dyDescent="0.3">
      <c r="A132" s="15"/>
      <c r="B132" s="159"/>
      <c r="C132" s="159"/>
      <c r="D132" s="160"/>
      <c r="E132" s="160"/>
      <c r="F132" s="236"/>
      <c r="G132" s="236"/>
      <c r="H132" s="236"/>
      <c r="I132" s="236"/>
    </row>
    <row r="133" spans="1:40" ht="17.25" thickBot="1" x14ac:dyDescent="0.3">
      <c r="A133" s="15"/>
      <c r="B133" s="226" t="s">
        <v>704</v>
      </c>
      <c r="C133" s="226"/>
      <c r="D133" s="226"/>
      <c r="E133" s="237"/>
      <c r="F133" s="238" t="s">
        <v>207</v>
      </c>
      <c r="G133" s="239" t="s">
        <v>427</v>
      </c>
      <c r="H133" s="238" t="s">
        <v>211</v>
      </c>
      <c r="I133" s="219"/>
    </row>
    <row r="134" spans="1:40" ht="15.75" thickTop="1" x14ac:dyDescent="0.25">
      <c r="A134" s="15"/>
      <c r="B134" s="153" t="s">
        <v>705</v>
      </c>
      <c r="C134" s="153"/>
      <c r="D134" s="153"/>
      <c r="E134" s="153"/>
      <c r="F134" s="153"/>
      <c r="G134" s="153"/>
      <c r="H134" s="153"/>
      <c r="I134" s="153"/>
    </row>
    <row r="135" spans="1:40" x14ac:dyDescent="0.25">
      <c r="A135" s="15"/>
      <c r="B135" s="154">
        <v>-1</v>
      </c>
      <c r="C135" s="154"/>
      <c r="D135" s="154"/>
      <c r="E135" s="154"/>
      <c r="F135" s="154"/>
      <c r="G135" s="154"/>
      <c r="H135" s="154"/>
      <c r="I135" s="154"/>
    </row>
    <row r="136" spans="1:40" ht="15" customHeight="1" x14ac:dyDescent="0.25">
      <c r="A136" s="15"/>
      <c r="B136" s="155" t="s">
        <v>706</v>
      </c>
      <c r="C136" s="155"/>
      <c r="D136" s="155"/>
      <c r="E136" s="155"/>
      <c r="F136" s="155"/>
      <c r="G136" s="155"/>
      <c r="H136" s="155"/>
      <c r="I136" s="155"/>
    </row>
    <row r="137" spans="1:40" x14ac:dyDescent="0.25">
      <c r="A137" s="15"/>
      <c r="B137" s="154">
        <v>-2</v>
      </c>
      <c r="C137" s="154"/>
      <c r="D137" s="154"/>
      <c r="E137" s="154"/>
      <c r="F137" s="154"/>
      <c r="G137" s="154"/>
      <c r="H137" s="154"/>
      <c r="I137" s="154"/>
    </row>
    <row r="138" spans="1:40" ht="15" customHeight="1" x14ac:dyDescent="0.25">
      <c r="A138" s="15"/>
      <c r="B138" s="155" t="s">
        <v>707</v>
      </c>
      <c r="C138" s="155"/>
      <c r="D138" s="155"/>
      <c r="E138" s="155"/>
      <c r="F138" s="155"/>
      <c r="G138" s="155"/>
      <c r="H138" s="155"/>
      <c r="I138" s="155"/>
    </row>
    <row r="139" spans="1:40" x14ac:dyDescent="0.25">
      <c r="A139" s="15"/>
      <c r="B139" s="154">
        <v>-3</v>
      </c>
      <c r="C139" s="154"/>
      <c r="D139" s="154"/>
      <c r="E139" s="154"/>
      <c r="F139" s="154"/>
      <c r="G139" s="154"/>
      <c r="H139" s="154"/>
      <c r="I139" s="154"/>
    </row>
    <row r="140" spans="1:40" x14ac:dyDescent="0.25">
      <c r="A140" s="15"/>
      <c r="B140" s="155" t="s">
        <v>708</v>
      </c>
      <c r="C140" s="155"/>
      <c r="D140" s="155"/>
      <c r="E140" s="155"/>
      <c r="F140" s="155"/>
      <c r="G140" s="155"/>
      <c r="H140" s="155"/>
      <c r="I140" s="155"/>
    </row>
    <row r="141" spans="1:40" ht="15" customHeight="1" x14ac:dyDescent="0.25">
      <c r="A141" s="15" t="s">
        <v>709</v>
      </c>
      <c r="B141" s="75" t="s">
        <v>5</v>
      </c>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c r="AE141" s="75"/>
      <c r="AF141" s="75"/>
      <c r="AG141" s="75"/>
      <c r="AH141" s="75"/>
      <c r="AI141" s="75"/>
      <c r="AJ141" s="75"/>
      <c r="AK141" s="75"/>
      <c r="AL141" s="75"/>
      <c r="AM141" s="75"/>
      <c r="AN141" s="75"/>
    </row>
    <row r="142" spans="1:40" x14ac:dyDescent="0.25">
      <c r="A142" s="15"/>
      <c r="B142" s="255" t="s">
        <v>709</v>
      </c>
      <c r="C142" s="255"/>
      <c r="D142" s="255"/>
      <c r="E142" s="255"/>
      <c r="F142" s="255"/>
      <c r="G142" s="255"/>
      <c r="H142" s="255"/>
      <c r="I142" s="255"/>
      <c r="J142" s="255"/>
      <c r="K142" s="255"/>
      <c r="L142" s="255"/>
      <c r="M142" s="255"/>
      <c r="N142" s="255"/>
      <c r="O142" s="255"/>
      <c r="P142" s="255"/>
      <c r="Q142" s="255"/>
      <c r="R142" s="255"/>
      <c r="S142" s="255"/>
      <c r="T142" s="255"/>
      <c r="U142" s="255"/>
      <c r="V142" s="255"/>
      <c r="W142" s="255"/>
      <c r="X142" s="255"/>
      <c r="Y142" s="255"/>
      <c r="Z142" s="255"/>
      <c r="AA142" s="255"/>
      <c r="AB142" s="255"/>
      <c r="AC142" s="255"/>
      <c r="AD142" s="255"/>
      <c r="AE142" s="255"/>
      <c r="AF142" s="255"/>
      <c r="AG142" s="255"/>
      <c r="AH142" s="255"/>
      <c r="AI142" s="255"/>
      <c r="AJ142" s="255"/>
      <c r="AK142" s="255"/>
      <c r="AL142" s="255"/>
      <c r="AM142" s="255"/>
      <c r="AN142" s="256"/>
    </row>
    <row r="143" spans="1:40" x14ac:dyDescent="0.25">
      <c r="A143" s="15"/>
      <c r="B143" s="255"/>
      <c r="C143" s="255"/>
      <c r="D143" s="255"/>
      <c r="E143" s="255"/>
      <c r="F143" s="255"/>
      <c r="G143" s="255"/>
      <c r="H143" s="255"/>
      <c r="I143" s="255"/>
      <c r="J143" s="255"/>
      <c r="K143" s="255"/>
      <c r="L143" s="255"/>
      <c r="M143" s="255"/>
      <c r="N143" s="255"/>
      <c r="O143" s="255"/>
      <c r="P143" s="255"/>
      <c r="Q143" s="255"/>
      <c r="R143" s="255"/>
      <c r="S143" s="255"/>
      <c r="T143" s="255"/>
      <c r="U143" s="255"/>
      <c r="V143" s="255"/>
      <c r="W143" s="255"/>
      <c r="X143" s="255"/>
      <c r="Y143" s="255"/>
      <c r="Z143" s="255"/>
      <c r="AA143" s="255"/>
      <c r="AB143" s="255"/>
      <c r="AC143" s="255"/>
      <c r="AD143" s="255"/>
      <c r="AE143" s="255"/>
      <c r="AF143" s="255"/>
      <c r="AG143" s="255"/>
      <c r="AH143" s="255"/>
      <c r="AI143" s="255"/>
      <c r="AJ143" s="255"/>
      <c r="AK143" s="255"/>
      <c r="AL143" s="255"/>
      <c r="AM143" s="255"/>
      <c r="AN143" s="256"/>
    </row>
    <row r="144" spans="1:40" x14ac:dyDescent="0.25">
      <c r="A144" s="15"/>
      <c r="B144" s="242"/>
      <c r="C144" s="242"/>
      <c r="D144" s="174"/>
      <c r="E144" s="242"/>
      <c r="F144" s="174"/>
      <c r="G144" s="174"/>
      <c r="H144" s="242"/>
      <c r="I144" s="242"/>
      <c r="J144" s="242"/>
      <c r="K144" s="174"/>
      <c r="L144" s="44"/>
      <c r="M144" s="44"/>
      <c r="N144" s="186"/>
      <c r="O144" s="186"/>
      <c r="P144" s="44"/>
      <c r="Q144" s="44"/>
      <c r="R144" s="186"/>
      <c r="S144" s="44"/>
      <c r="T144" s="44"/>
      <c r="U144" s="44"/>
      <c r="V144" s="186"/>
      <c r="W144" s="186"/>
      <c r="X144" s="44"/>
      <c r="Y144" s="44"/>
      <c r="Z144" s="186"/>
      <c r="AA144" s="44"/>
      <c r="AB144" s="44"/>
      <c r="AC144" s="44"/>
      <c r="AD144" s="44"/>
      <c r="AE144" s="44"/>
      <c r="AF144" s="186"/>
      <c r="AG144" s="186"/>
      <c r="AH144" s="44"/>
      <c r="AI144" s="44"/>
      <c r="AJ144" s="44"/>
      <c r="AK144" s="44"/>
      <c r="AL144" s="44"/>
      <c r="AM144" s="44"/>
      <c r="AN144" s="44"/>
    </row>
    <row r="145" spans="1:40" ht="15.75" thickBot="1" x14ac:dyDescent="0.3">
      <c r="A145" s="15"/>
      <c r="B145" s="55"/>
      <c r="C145" s="55"/>
      <c r="D145" s="4"/>
      <c r="E145" s="55"/>
      <c r="F145" s="4"/>
      <c r="G145" s="4"/>
      <c r="H145" s="55"/>
      <c r="I145" s="99" t="s">
        <v>446</v>
      </c>
      <c r="J145" s="99"/>
      <c r="K145" s="99"/>
      <c r="L145" s="99"/>
      <c r="M145" s="99"/>
      <c r="N145" s="99"/>
      <c r="O145" s="99"/>
      <c r="P145" s="99"/>
      <c r="Q145" s="99"/>
      <c r="R145" s="99"/>
      <c r="S145" s="99"/>
      <c r="T145" s="99"/>
      <c r="U145" s="99"/>
      <c r="W145" s="21"/>
      <c r="X145" s="257" t="s">
        <v>447</v>
      </c>
      <c r="Y145" s="257"/>
      <c r="Z145" s="257"/>
      <c r="AA145" s="257"/>
      <c r="AB145" s="257"/>
      <c r="AC145" s="257"/>
      <c r="AD145" s="257"/>
      <c r="AE145" s="257"/>
      <c r="AF145" s="257"/>
      <c r="AG145" s="257"/>
      <c r="AH145" s="257"/>
      <c r="AI145" s="257"/>
      <c r="AJ145" s="257"/>
      <c r="AK145" s="257"/>
      <c r="AL145" s="257"/>
      <c r="AM145" s="257"/>
    </row>
    <row r="146" spans="1:40" ht="15.75" thickBot="1" x14ac:dyDescent="0.3">
      <c r="A146" s="15"/>
      <c r="B146" s="55"/>
      <c r="C146" s="55"/>
      <c r="D146" s="4"/>
      <c r="E146" s="55"/>
      <c r="F146" s="4"/>
      <c r="G146" s="4"/>
      <c r="H146" s="55"/>
      <c r="I146" s="169" t="s">
        <v>285</v>
      </c>
      <c r="J146" s="169"/>
      <c r="K146" s="169"/>
      <c r="L146" s="169"/>
      <c r="M146" s="169"/>
      <c r="O146" s="243"/>
      <c r="P146" s="258" t="s">
        <v>286</v>
      </c>
      <c r="Q146" s="258"/>
      <c r="R146" s="258"/>
      <c r="S146" s="258"/>
      <c r="T146" s="258"/>
      <c r="U146" s="258"/>
      <c r="W146" s="21"/>
      <c r="X146" s="258" t="s">
        <v>285</v>
      </c>
      <c r="Y146" s="258"/>
      <c r="Z146" s="258"/>
      <c r="AA146" s="258"/>
      <c r="AB146" s="258"/>
      <c r="AC146" s="258"/>
      <c r="AD146" s="258"/>
      <c r="AE146" s="258"/>
      <c r="AF146" s="243"/>
      <c r="AG146" s="258" t="s">
        <v>286</v>
      </c>
      <c r="AH146" s="258"/>
      <c r="AI146" s="258"/>
      <c r="AJ146" s="258"/>
      <c r="AK146" s="258"/>
      <c r="AL146" s="258"/>
      <c r="AM146" s="258"/>
    </row>
    <row r="147" spans="1:40" x14ac:dyDescent="0.25">
      <c r="A147" s="15"/>
      <c r="B147" s="26"/>
      <c r="C147" s="24"/>
      <c r="D147" s="24"/>
      <c r="E147" s="24"/>
      <c r="F147" s="24"/>
      <c r="G147" s="24"/>
      <c r="H147" s="55"/>
      <c r="I147" s="98" t="s">
        <v>287</v>
      </c>
      <c r="J147" s="98"/>
      <c r="K147" s="98"/>
      <c r="L147" s="98"/>
      <c r="M147" s="98"/>
      <c r="N147" s="98"/>
      <c r="O147" s="98"/>
      <c r="P147" s="98"/>
      <c r="Q147" s="98"/>
      <c r="R147" s="98"/>
      <c r="S147" s="98"/>
      <c r="T147" s="98"/>
      <c r="U147" s="98"/>
      <c r="V147" s="98"/>
      <c r="W147" s="98"/>
      <c r="X147" s="98"/>
      <c r="Y147" s="98"/>
      <c r="Z147" s="98"/>
      <c r="AA147" s="98"/>
      <c r="AB147" s="98"/>
      <c r="AC147" s="98"/>
      <c r="AD147" s="98"/>
      <c r="AE147" s="98"/>
      <c r="AF147" s="98"/>
      <c r="AG147" s="98"/>
      <c r="AH147" s="98"/>
      <c r="AI147" s="98"/>
      <c r="AJ147" s="98"/>
      <c r="AK147" s="98"/>
      <c r="AL147" s="98"/>
      <c r="AM147" s="98"/>
    </row>
    <row r="148" spans="1:40" x14ac:dyDescent="0.25">
      <c r="A148" s="15"/>
      <c r="B148" s="242"/>
      <c r="C148" s="242"/>
      <c r="D148" s="174"/>
      <c r="E148" s="242"/>
      <c r="F148" s="174"/>
      <c r="G148" s="174"/>
      <c r="H148" s="242"/>
      <c r="I148" s="242"/>
      <c r="J148" s="242"/>
      <c r="K148" s="174"/>
      <c r="L148" s="44"/>
      <c r="M148" s="44"/>
      <c r="N148" s="186"/>
      <c r="O148" s="186"/>
      <c r="P148" s="44"/>
      <c r="Q148" s="44"/>
      <c r="R148" s="186"/>
      <c r="S148" s="44"/>
      <c r="T148" s="44"/>
      <c r="U148" s="44"/>
      <c r="V148" s="186"/>
      <c r="W148" s="186"/>
      <c r="X148" s="44"/>
      <c r="Y148" s="44"/>
      <c r="Z148" s="186"/>
      <c r="AA148" s="44"/>
      <c r="AB148" s="44"/>
      <c r="AC148" s="44"/>
      <c r="AD148" s="44"/>
      <c r="AE148" s="44"/>
      <c r="AF148" s="186"/>
      <c r="AG148" s="186"/>
      <c r="AH148" s="44"/>
      <c r="AI148" s="186"/>
      <c r="AJ148" s="186"/>
      <c r="AK148" s="44"/>
      <c r="AL148" s="44"/>
      <c r="AM148" s="44"/>
      <c r="AN148" s="44"/>
    </row>
    <row r="149" spans="1:40" ht="16.5" x14ac:dyDescent="0.25">
      <c r="A149" s="15"/>
      <c r="B149" s="259" t="s">
        <v>710</v>
      </c>
      <c r="C149" s="259"/>
      <c r="D149" s="259"/>
      <c r="E149" s="259"/>
      <c r="F149" s="259"/>
      <c r="G149" s="259"/>
      <c r="H149" s="86"/>
      <c r="I149" s="86"/>
      <c r="J149" s="86"/>
      <c r="K149" s="31"/>
      <c r="L149" s="142"/>
      <c r="M149" s="142"/>
      <c r="N149" s="66"/>
      <c r="O149" s="66"/>
      <c r="P149" s="142"/>
      <c r="Q149" s="142"/>
      <c r="R149" s="244"/>
      <c r="S149" s="34"/>
      <c r="T149" s="34"/>
      <c r="U149" s="34"/>
      <c r="V149" s="66"/>
      <c r="W149" s="66"/>
      <c r="X149" s="142"/>
      <c r="Y149" s="142"/>
      <c r="Z149" s="66"/>
      <c r="AA149" s="142"/>
      <c r="AB149" s="142"/>
      <c r="AC149" s="142"/>
      <c r="AD149" s="142"/>
      <c r="AE149" s="142"/>
      <c r="AF149" s="244"/>
      <c r="AG149" s="66"/>
      <c r="AH149" s="142"/>
      <c r="AI149" s="244"/>
      <c r="AJ149" s="244"/>
      <c r="AK149" s="34"/>
      <c r="AL149" s="34"/>
      <c r="AM149" s="34"/>
      <c r="AN149" s="142"/>
    </row>
    <row r="150" spans="1:40" x14ac:dyDescent="0.25">
      <c r="A150" s="15"/>
      <c r="B150" s="245" t="s">
        <v>711</v>
      </c>
      <c r="C150" s="4"/>
      <c r="D150" s="4"/>
      <c r="E150" s="4"/>
      <c r="F150" s="4"/>
      <c r="G150" s="26"/>
      <c r="H150" s="55"/>
      <c r="I150" s="4"/>
      <c r="J150" s="4"/>
      <c r="K150" s="19"/>
      <c r="L150" s="45" t="s">
        <v>207</v>
      </c>
      <c r="M150" s="246">
        <v>4</v>
      </c>
      <c r="S150" s="18"/>
      <c r="T150" s="45" t="s">
        <v>207</v>
      </c>
      <c r="U150" s="43">
        <v>4.2</v>
      </c>
      <c r="AA150" s="18"/>
      <c r="AB150" s="45" t="s">
        <v>207</v>
      </c>
      <c r="AC150" s="18"/>
      <c r="AD150" s="43">
        <v>12.1</v>
      </c>
      <c r="AE150" s="18"/>
      <c r="AF150" s="18"/>
      <c r="AI150" s="18"/>
      <c r="AJ150" s="45" t="s">
        <v>207</v>
      </c>
      <c r="AK150" s="18"/>
      <c r="AL150" s="43">
        <v>24.3</v>
      </c>
      <c r="AM150" s="18"/>
      <c r="AN150" s="18"/>
    </row>
    <row r="151" spans="1:40" ht="15.75" thickBot="1" x14ac:dyDescent="0.3">
      <c r="A151" s="15"/>
      <c r="B151" s="247" t="s">
        <v>712</v>
      </c>
      <c r="C151" s="31"/>
      <c r="D151" s="31"/>
      <c r="E151" s="31"/>
      <c r="F151" s="31"/>
      <c r="G151" s="116"/>
      <c r="H151" s="86"/>
      <c r="I151" s="86"/>
      <c r="J151" s="31"/>
      <c r="K151" s="248"/>
      <c r="L151" s="249"/>
      <c r="M151" s="232">
        <v>1.6</v>
      </c>
      <c r="N151" s="250"/>
      <c r="O151" s="32"/>
      <c r="P151" s="66"/>
      <c r="Q151" s="66"/>
      <c r="R151" s="142"/>
      <c r="S151" s="35"/>
      <c r="T151" s="249"/>
      <c r="U151" s="232">
        <v>0.6</v>
      </c>
      <c r="V151" s="66"/>
      <c r="W151" s="66"/>
      <c r="X151" s="66"/>
      <c r="Y151" s="66"/>
      <c r="Z151" s="142"/>
      <c r="AA151" s="35"/>
      <c r="AB151" s="249"/>
      <c r="AC151" s="35"/>
      <c r="AD151" s="232">
        <v>10.1</v>
      </c>
      <c r="AE151" s="249"/>
      <c r="AF151" s="32"/>
      <c r="AG151" s="66"/>
      <c r="AH151" s="66"/>
      <c r="AI151" s="35"/>
      <c r="AJ151" s="249"/>
      <c r="AK151" s="35"/>
      <c r="AL151" s="232" t="s">
        <v>713</v>
      </c>
      <c r="AM151" s="251" t="s">
        <v>211</v>
      </c>
      <c r="AN151" s="32"/>
    </row>
    <row r="152" spans="1:40" ht="27" thickBot="1" x14ac:dyDescent="0.3">
      <c r="A152" s="15"/>
      <c r="B152" s="252" t="s">
        <v>714</v>
      </c>
      <c r="C152" s="55"/>
      <c r="D152" s="55"/>
      <c r="E152" s="4"/>
      <c r="F152" s="4"/>
      <c r="G152" s="55"/>
      <c r="H152" s="55"/>
      <c r="I152" s="4"/>
      <c r="J152" s="4"/>
      <c r="K152" s="19"/>
      <c r="L152" s="253" t="s">
        <v>207</v>
      </c>
      <c r="M152" s="239">
        <v>5.6</v>
      </c>
      <c r="N152" s="44"/>
      <c r="O152" s="18"/>
      <c r="S152" s="18"/>
      <c r="T152" s="253" t="s">
        <v>207</v>
      </c>
      <c r="U152" s="239">
        <v>4.8</v>
      </c>
      <c r="AA152" s="18"/>
      <c r="AB152" s="253" t="s">
        <v>207</v>
      </c>
      <c r="AC152" s="18"/>
      <c r="AD152" s="239">
        <v>22.2</v>
      </c>
      <c r="AE152" s="254"/>
      <c r="AF152" s="18"/>
      <c r="AI152" s="18"/>
      <c r="AJ152" s="253" t="s">
        <v>207</v>
      </c>
      <c r="AK152" s="18"/>
      <c r="AL152" s="239">
        <v>21.3</v>
      </c>
      <c r="AM152" s="254"/>
      <c r="AN152" s="18"/>
    </row>
    <row r="153" spans="1:40" ht="15.75" thickTop="1" x14ac:dyDescent="0.25">
      <c r="A153" s="15"/>
      <c r="B153" s="147" t="s">
        <v>565</v>
      </c>
      <c r="C153" s="4"/>
      <c r="D153" s="4"/>
      <c r="E153" s="4"/>
      <c r="F153" s="4"/>
      <c r="G153" s="4"/>
      <c r="H153" s="4"/>
      <c r="I153" s="4"/>
      <c r="J153" s="4"/>
      <c r="K153" s="4"/>
    </row>
    <row r="154" spans="1:40" x14ac:dyDescent="0.25">
      <c r="A154" s="15"/>
      <c r="B154" s="147">
        <v>-1</v>
      </c>
      <c r="C154" s="75"/>
      <c r="D154" s="75"/>
      <c r="E154" s="75"/>
      <c r="F154" s="75"/>
      <c r="G154" s="75"/>
      <c r="H154" s="75"/>
      <c r="I154" s="75"/>
      <c r="J154" s="75"/>
      <c r="K154" s="75"/>
      <c r="L154" s="256"/>
      <c r="M154" s="256"/>
      <c r="N154" s="256"/>
      <c r="O154" s="256"/>
      <c r="P154" s="256"/>
      <c r="Q154" s="256"/>
      <c r="R154" s="256"/>
      <c r="S154" s="256"/>
      <c r="T154" s="256"/>
      <c r="U154" s="256"/>
      <c r="V154" s="256"/>
      <c r="W154" s="256"/>
      <c r="X154" s="256"/>
      <c r="Y154" s="256"/>
      <c r="Z154" s="256"/>
      <c r="AA154" s="256"/>
      <c r="AB154" s="256"/>
      <c r="AC154" s="256"/>
      <c r="AD154" s="256"/>
      <c r="AE154" s="256"/>
      <c r="AF154" s="256"/>
      <c r="AG154" s="256"/>
      <c r="AH154" s="256"/>
      <c r="AI154" s="256"/>
      <c r="AJ154" s="256"/>
      <c r="AK154" s="256"/>
      <c r="AL154" s="256"/>
      <c r="AM154" s="256"/>
      <c r="AN154" s="256"/>
    </row>
    <row r="155" spans="1:40" ht="23.25" x14ac:dyDescent="0.25">
      <c r="A155" s="15"/>
      <c r="B155" s="149" t="s">
        <v>715</v>
      </c>
      <c r="C155" s="75"/>
      <c r="D155" s="75"/>
      <c r="E155" s="75"/>
      <c r="F155" s="75"/>
      <c r="G155" s="75"/>
      <c r="H155" s="75"/>
      <c r="I155" s="75"/>
      <c r="J155" s="75"/>
      <c r="K155" s="75"/>
      <c r="L155" s="256"/>
      <c r="M155" s="256"/>
      <c r="N155" s="256"/>
      <c r="O155" s="256"/>
      <c r="P155" s="256"/>
      <c r="Q155" s="256"/>
      <c r="R155" s="256"/>
      <c r="S155" s="256"/>
      <c r="T155" s="256"/>
      <c r="U155" s="256"/>
      <c r="V155" s="256"/>
      <c r="W155" s="256"/>
      <c r="X155" s="256"/>
      <c r="Y155" s="256"/>
      <c r="Z155" s="256"/>
      <c r="AA155" s="256"/>
      <c r="AB155" s="256"/>
      <c r="AC155" s="256"/>
      <c r="AD155" s="256"/>
      <c r="AE155" s="256"/>
      <c r="AF155" s="256"/>
      <c r="AG155" s="256"/>
      <c r="AH155" s="256"/>
      <c r="AI155" s="256"/>
      <c r="AJ155" s="256"/>
      <c r="AK155" s="256"/>
      <c r="AL155" s="256"/>
      <c r="AM155" s="256"/>
      <c r="AN155" s="256"/>
    </row>
    <row r="156" spans="1:40" x14ac:dyDescent="0.25">
      <c r="A156" s="15"/>
      <c r="B156" s="147">
        <v>-2</v>
      </c>
      <c r="C156" s="75"/>
      <c r="D156" s="75"/>
      <c r="E156" s="75"/>
      <c r="F156" s="75"/>
      <c r="G156" s="75"/>
      <c r="H156" s="75"/>
      <c r="I156" s="75"/>
      <c r="J156" s="75"/>
      <c r="K156" s="75"/>
      <c r="L156" s="256"/>
      <c r="M156" s="256"/>
      <c r="N156" s="256"/>
      <c r="O156" s="256"/>
      <c r="P156" s="256"/>
      <c r="Q156" s="256"/>
      <c r="R156" s="256"/>
      <c r="S156" s="256"/>
      <c r="T156" s="256"/>
      <c r="U156" s="256"/>
      <c r="V156" s="256"/>
      <c r="W156" s="256"/>
      <c r="X156" s="256"/>
      <c r="Y156" s="256"/>
      <c r="Z156" s="256"/>
      <c r="AA156" s="256"/>
      <c r="AB156" s="256"/>
      <c r="AC156" s="256"/>
      <c r="AD156" s="256"/>
      <c r="AE156" s="256"/>
      <c r="AF156" s="256"/>
      <c r="AG156" s="256"/>
      <c r="AH156" s="256"/>
      <c r="AI156" s="256"/>
      <c r="AJ156" s="256"/>
      <c r="AK156" s="256"/>
      <c r="AL156" s="256"/>
      <c r="AM156" s="256"/>
      <c r="AN156" s="256"/>
    </row>
    <row r="157" spans="1:40" ht="23.25" x14ac:dyDescent="0.25">
      <c r="A157" s="15"/>
      <c r="B157" s="149" t="s">
        <v>716</v>
      </c>
      <c r="C157" s="75"/>
      <c r="D157" s="75"/>
      <c r="E157" s="75"/>
      <c r="F157" s="75"/>
      <c r="G157" s="75"/>
      <c r="H157" s="75"/>
      <c r="I157" s="75"/>
      <c r="J157" s="75"/>
      <c r="K157" s="75"/>
      <c r="L157" s="256"/>
      <c r="M157" s="256"/>
      <c r="N157" s="256"/>
      <c r="O157" s="256"/>
      <c r="P157" s="256"/>
      <c r="Q157" s="256"/>
      <c r="R157" s="256"/>
      <c r="S157" s="256"/>
      <c r="T157" s="256"/>
      <c r="U157" s="256"/>
      <c r="V157" s="256"/>
      <c r="W157" s="256"/>
      <c r="X157" s="256"/>
      <c r="Y157" s="256"/>
      <c r="Z157" s="256"/>
      <c r="AA157" s="256"/>
      <c r="AB157" s="256"/>
      <c r="AC157" s="256"/>
      <c r="AD157" s="256"/>
      <c r="AE157" s="256"/>
      <c r="AF157" s="256"/>
      <c r="AG157" s="256"/>
      <c r="AH157" s="256"/>
      <c r="AI157" s="256"/>
      <c r="AJ157" s="256"/>
      <c r="AK157" s="256"/>
      <c r="AL157" s="256"/>
      <c r="AM157" s="256"/>
      <c r="AN157" s="256"/>
    </row>
    <row r="158" spans="1:40" x14ac:dyDescent="0.25">
      <c r="A158" s="15"/>
      <c r="B158" s="147">
        <v>-3</v>
      </c>
      <c r="C158" s="75"/>
      <c r="D158" s="75"/>
      <c r="E158" s="75"/>
      <c r="F158" s="75"/>
      <c r="G158" s="75"/>
      <c r="H158" s="75"/>
      <c r="I158" s="75"/>
      <c r="J158" s="75"/>
      <c r="K158" s="75"/>
      <c r="L158" s="256"/>
      <c r="M158" s="256"/>
      <c r="N158" s="256"/>
      <c r="O158" s="256"/>
      <c r="P158" s="256"/>
      <c r="Q158" s="256"/>
      <c r="R158" s="256"/>
      <c r="S158" s="256"/>
      <c r="T158" s="256"/>
      <c r="U158" s="256"/>
      <c r="V158" s="256"/>
      <c r="W158" s="256"/>
      <c r="X158" s="256"/>
      <c r="Y158" s="256"/>
      <c r="Z158" s="256"/>
      <c r="AA158" s="256"/>
      <c r="AB158" s="256"/>
      <c r="AC158" s="256"/>
      <c r="AD158" s="256"/>
      <c r="AE158" s="256"/>
      <c r="AF158" s="256"/>
      <c r="AG158" s="256"/>
      <c r="AH158" s="256"/>
      <c r="AI158" s="256"/>
      <c r="AJ158" s="256"/>
      <c r="AK158" s="256"/>
      <c r="AL158" s="256"/>
      <c r="AM158" s="256"/>
      <c r="AN158" s="256"/>
    </row>
    <row r="159" spans="1:40" ht="34.5" x14ac:dyDescent="0.25">
      <c r="A159" s="15"/>
      <c r="B159" s="149" t="s">
        <v>717</v>
      </c>
      <c r="C159" s="75"/>
      <c r="D159" s="75"/>
      <c r="E159" s="75"/>
      <c r="F159" s="75"/>
      <c r="G159" s="75"/>
      <c r="H159" s="75"/>
      <c r="I159" s="75"/>
      <c r="J159" s="75"/>
      <c r="K159" s="75"/>
      <c r="L159" s="256"/>
      <c r="M159" s="256"/>
      <c r="N159" s="256"/>
      <c r="O159" s="256"/>
      <c r="P159" s="256"/>
      <c r="Q159" s="256"/>
      <c r="R159" s="256"/>
      <c r="S159" s="256"/>
      <c r="T159" s="256"/>
      <c r="U159" s="256"/>
      <c r="V159" s="256"/>
      <c r="W159" s="256"/>
      <c r="X159" s="256"/>
      <c r="Y159" s="256"/>
      <c r="Z159" s="256"/>
      <c r="AA159" s="256"/>
      <c r="AB159" s="256"/>
      <c r="AC159" s="256"/>
      <c r="AD159" s="256"/>
      <c r="AE159" s="256"/>
      <c r="AF159" s="256"/>
      <c r="AG159" s="256"/>
      <c r="AH159" s="256"/>
      <c r="AI159" s="256"/>
      <c r="AJ159" s="256"/>
      <c r="AK159" s="256"/>
      <c r="AL159" s="256"/>
      <c r="AM159" s="256"/>
      <c r="AN159" s="256"/>
    </row>
    <row r="160" spans="1:40" x14ac:dyDescent="0.25">
      <c r="A160" s="15"/>
      <c r="B160" s="242"/>
      <c r="C160" s="242"/>
      <c r="D160" s="242"/>
      <c r="E160" s="242"/>
      <c r="F160" s="242"/>
      <c r="G160" s="242"/>
      <c r="H160" s="242"/>
      <c r="I160" s="242"/>
      <c r="J160" s="242"/>
      <c r="K160" s="242"/>
      <c r="L160" s="21"/>
      <c r="M160" s="21"/>
      <c r="N160" s="186"/>
      <c r="O160" s="21"/>
      <c r="P160" s="21"/>
      <c r="Q160" s="21"/>
      <c r="R160" s="186"/>
      <c r="S160" s="186"/>
      <c r="T160" s="21"/>
      <c r="U160" s="21"/>
      <c r="V160" s="186"/>
      <c r="W160" s="21"/>
      <c r="X160" s="21"/>
      <c r="Y160" s="21"/>
      <c r="Z160" s="186"/>
      <c r="AA160" s="186"/>
      <c r="AB160" s="21"/>
      <c r="AC160" s="186"/>
      <c r="AD160" s="21"/>
      <c r="AE160" s="21"/>
      <c r="AF160" s="21"/>
      <c r="AG160" s="186"/>
      <c r="AH160" s="186"/>
      <c r="AI160" s="186"/>
      <c r="AJ160" s="21"/>
      <c r="AK160" s="186"/>
      <c r="AL160" s="21"/>
      <c r="AM160" s="21"/>
      <c r="AN160" s="21"/>
    </row>
    <row r="161" spans="1:40" x14ac:dyDescent="0.25">
      <c r="A161" s="15"/>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c r="AE161" s="75"/>
      <c r="AF161" s="75"/>
      <c r="AG161" s="75"/>
      <c r="AH161" s="75"/>
      <c r="AI161" s="75"/>
      <c r="AJ161" s="75"/>
      <c r="AK161" s="75"/>
      <c r="AL161" s="75"/>
      <c r="AM161" s="75"/>
      <c r="AN161" s="75"/>
    </row>
    <row r="162" spans="1:40" ht="15" customHeight="1" x14ac:dyDescent="0.25">
      <c r="A162" s="15" t="s">
        <v>1153</v>
      </c>
      <c r="B162" s="75" t="s">
        <v>5</v>
      </c>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c r="AE162" s="75"/>
      <c r="AF162" s="75"/>
      <c r="AG162" s="75"/>
      <c r="AH162" s="75"/>
      <c r="AI162" s="75"/>
      <c r="AJ162" s="75"/>
      <c r="AK162" s="75"/>
      <c r="AL162" s="75"/>
      <c r="AM162" s="75"/>
      <c r="AN162" s="75"/>
    </row>
    <row r="163" spans="1:40" x14ac:dyDescent="0.25">
      <c r="A163" s="15"/>
      <c r="B163" s="178" t="s">
        <v>718</v>
      </c>
      <c r="C163" s="178"/>
      <c r="D163" s="178"/>
      <c r="E163" s="178"/>
      <c r="F163" s="178"/>
      <c r="G163" s="178"/>
      <c r="H163" s="178"/>
      <c r="I163" s="178"/>
      <c r="J163" s="178"/>
      <c r="K163" s="178"/>
      <c r="L163" s="178"/>
      <c r="M163" s="178"/>
      <c r="N163" s="178"/>
      <c r="O163" s="178"/>
      <c r="P163" s="178"/>
      <c r="Q163" s="178"/>
      <c r="R163" s="178"/>
      <c r="S163" s="178"/>
      <c r="T163" s="178"/>
      <c r="U163" s="178"/>
      <c r="V163" s="178"/>
      <c r="W163" s="178"/>
      <c r="X163" s="178"/>
      <c r="Y163" s="178"/>
      <c r="Z163" s="178"/>
      <c r="AA163" s="178"/>
      <c r="AB163" s="178"/>
      <c r="AC163" s="178"/>
      <c r="AD163" s="178"/>
      <c r="AE163" s="178"/>
      <c r="AF163" s="178"/>
      <c r="AG163" s="178"/>
      <c r="AH163" s="178"/>
      <c r="AI163" s="178"/>
      <c r="AJ163" s="178"/>
      <c r="AK163" s="178"/>
      <c r="AL163" s="178"/>
      <c r="AM163" s="178"/>
      <c r="AN163" s="178"/>
    </row>
    <row r="164" spans="1:40" x14ac:dyDescent="0.25">
      <c r="A164" s="15"/>
      <c r="B164" s="78"/>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c r="AB164" s="78"/>
      <c r="AC164" s="78"/>
      <c r="AD164" s="78"/>
      <c r="AE164" s="78"/>
      <c r="AF164" s="78"/>
      <c r="AG164" s="78"/>
      <c r="AH164" s="78"/>
      <c r="AI164" s="78"/>
      <c r="AJ164" s="78"/>
      <c r="AK164" s="78"/>
      <c r="AL164" s="78"/>
      <c r="AM164" s="78"/>
      <c r="AN164" s="78"/>
    </row>
    <row r="165" spans="1:40" x14ac:dyDescent="0.25">
      <c r="A165" s="15"/>
      <c r="B165" s="20"/>
      <c r="C165" s="20"/>
      <c r="D165" s="20"/>
      <c r="E165" s="20"/>
      <c r="F165" s="20"/>
      <c r="G165" s="20"/>
      <c r="H165" s="20"/>
      <c r="I165" s="20"/>
      <c r="J165" s="20"/>
      <c r="K165" s="20"/>
      <c r="L165" s="20"/>
      <c r="M165" s="20"/>
      <c r="N165" s="20"/>
      <c r="O165" s="20"/>
      <c r="P165" s="20"/>
      <c r="Q165" s="20"/>
      <c r="R165" s="20"/>
      <c r="S165" s="20"/>
      <c r="T165" s="20"/>
    </row>
    <row r="166" spans="1:40" x14ac:dyDescent="0.25">
      <c r="A166" s="15"/>
      <c r="B166" s="73"/>
      <c r="C166" s="71"/>
      <c r="D166" s="71"/>
      <c r="E166" s="71"/>
      <c r="F166" s="98" t="s">
        <v>201</v>
      </c>
      <c r="G166" s="98"/>
      <c r="H166" s="98"/>
      <c r="I166" s="98"/>
      <c r="J166" s="98"/>
      <c r="K166" s="98"/>
      <c r="L166" s="71"/>
      <c r="M166" s="73"/>
      <c r="N166" s="98" t="s">
        <v>204</v>
      </c>
      <c r="O166" s="98"/>
      <c r="P166" s="98"/>
      <c r="Q166" s="98"/>
      <c r="R166" s="98"/>
      <c r="S166" s="98"/>
      <c r="T166" s="73"/>
    </row>
    <row r="167" spans="1:40" x14ac:dyDescent="0.25">
      <c r="A167" s="15"/>
      <c r="B167" s="73"/>
      <c r="C167" s="71"/>
      <c r="D167" s="71"/>
      <c r="E167" s="71"/>
      <c r="F167" s="98" t="s">
        <v>202</v>
      </c>
      <c r="G167" s="98"/>
      <c r="H167" s="98"/>
      <c r="I167" s="98"/>
      <c r="J167" s="98"/>
      <c r="K167" s="98"/>
      <c r="L167" s="71"/>
      <c r="M167" s="73"/>
      <c r="N167" s="98" t="s">
        <v>202</v>
      </c>
      <c r="O167" s="98"/>
      <c r="P167" s="98"/>
      <c r="Q167" s="98"/>
      <c r="R167" s="98"/>
      <c r="S167" s="98"/>
      <c r="T167" s="73"/>
    </row>
    <row r="168" spans="1:40" ht="15.75" thickBot="1" x14ac:dyDescent="0.3">
      <c r="A168" s="15"/>
      <c r="B168" s="73"/>
      <c r="C168" s="71"/>
      <c r="D168" s="71"/>
      <c r="E168" s="71"/>
      <c r="F168" s="99" t="s">
        <v>203</v>
      </c>
      <c r="G168" s="99"/>
      <c r="H168" s="99"/>
      <c r="I168" s="99"/>
      <c r="J168" s="99"/>
      <c r="K168" s="99"/>
      <c r="L168" s="71"/>
      <c r="M168" s="73"/>
      <c r="N168" s="99" t="s">
        <v>205</v>
      </c>
      <c r="O168" s="99"/>
      <c r="P168" s="99"/>
      <c r="Q168" s="99"/>
      <c r="R168" s="99"/>
      <c r="S168" s="99"/>
      <c r="T168" s="73"/>
    </row>
    <row r="169" spans="1:40" ht="15.75" thickBot="1" x14ac:dyDescent="0.3">
      <c r="A169" s="15"/>
      <c r="B169" s="55"/>
      <c r="C169" s="40"/>
      <c r="D169" s="40"/>
      <c r="E169" s="40"/>
      <c r="F169" s="169">
        <v>2014</v>
      </c>
      <c r="G169" s="169"/>
      <c r="H169" s="40"/>
      <c r="I169" s="40" t="s">
        <v>175</v>
      </c>
      <c r="J169" s="169" t="s">
        <v>719</v>
      </c>
      <c r="K169" s="169"/>
      <c r="L169" s="55"/>
      <c r="M169" s="55"/>
      <c r="N169" s="169" t="s">
        <v>720</v>
      </c>
      <c r="O169" s="169"/>
      <c r="P169" s="55"/>
      <c r="Q169" s="55"/>
      <c r="R169" s="169" t="s">
        <v>719</v>
      </c>
      <c r="S169" s="169"/>
      <c r="T169" s="55"/>
    </row>
    <row r="170" spans="1:40" x14ac:dyDescent="0.25">
      <c r="A170" s="15"/>
      <c r="B170" s="81" t="s">
        <v>721</v>
      </c>
      <c r="C170" s="71"/>
      <c r="D170" s="81" t="s">
        <v>723</v>
      </c>
      <c r="E170" s="71"/>
      <c r="F170" s="98" t="s">
        <v>725</v>
      </c>
      <c r="G170" s="98"/>
      <c r="H170" s="98"/>
      <c r="I170" s="98"/>
      <c r="J170" s="98"/>
      <c r="K170" s="98"/>
      <c r="L170" s="71"/>
      <c r="M170" s="73"/>
      <c r="N170" s="98" t="s">
        <v>727</v>
      </c>
      <c r="O170" s="98"/>
      <c r="P170" s="98"/>
      <c r="Q170" s="98"/>
      <c r="R170" s="98"/>
      <c r="S170" s="98"/>
      <c r="T170" s="73"/>
    </row>
    <row r="171" spans="1:40" ht="15.75" thickBot="1" x14ac:dyDescent="0.3">
      <c r="A171" s="15"/>
      <c r="B171" s="82" t="s">
        <v>722</v>
      </c>
      <c r="C171" s="71"/>
      <c r="D171" s="82" t="s">
        <v>724</v>
      </c>
      <c r="E171" s="71"/>
      <c r="F171" s="99" t="s">
        <v>726</v>
      </c>
      <c r="G171" s="99"/>
      <c r="H171" s="99"/>
      <c r="I171" s="99"/>
      <c r="J171" s="99"/>
      <c r="K171" s="99"/>
      <c r="L171" s="71"/>
      <c r="M171" s="73"/>
      <c r="N171" s="99" t="s">
        <v>728</v>
      </c>
      <c r="O171" s="99"/>
      <c r="P171" s="99"/>
      <c r="Q171" s="99"/>
      <c r="R171" s="99"/>
      <c r="S171" s="99"/>
      <c r="T171" s="73"/>
    </row>
    <row r="172" spans="1:40" x14ac:dyDescent="0.25">
      <c r="A172" s="15"/>
      <c r="B172" s="40"/>
      <c r="C172" s="40" t="s">
        <v>175</v>
      </c>
      <c r="D172" s="55"/>
      <c r="E172" s="55"/>
      <c r="F172" s="98" t="s">
        <v>729</v>
      </c>
      <c r="G172" s="98"/>
      <c r="H172" s="98"/>
      <c r="I172" s="98"/>
      <c r="J172" s="98"/>
      <c r="K172" s="98"/>
      <c r="L172" s="98"/>
      <c r="M172" s="98"/>
      <c r="N172" s="98"/>
      <c r="O172" s="98"/>
      <c r="P172" s="98"/>
      <c r="Q172" s="98"/>
      <c r="R172" s="98"/>
      <c r="S172" s="98"/>
      <c r="T172" s="98"/>
      <c r="U172" s="98"/>
      <c r="V172" s="55"/>
    </row>
    <row r="173" spans="1:40" x14ac:dyDescent="0.25">
      <c r="A173" s="15"/>
      <c r="B173" s="57" t="s">
        <v>730</v>
      </c>
      <c r="C173" s="30" t="s">
        <v>175</v>
      </c>
      <c r="D173" s="87" t="s">
        <v>731</v>
      </c>
      <c r="E173" s="59"/>
      <c r="F173" s="58" t="s">
        <v>207</v>
      </c>
      <c r="G173" s="35" t="s">
        <v>237</v>
      </c>
      <c r="H173" s="32"/>
      <c r="I173" s="59"/>
      <c r="J173" s="58" t="s">
        <v>207</v>
      </c>
      <c r="K173" s="35">
        <v>0.1</v>
      </c>
      <c r="L173" s="32"/>
      <c r="M173" s="59"/>
      <c r="N173" s="58" t="s">
        <v>207</v>
      </c>
      <c r="O173" s="35" t="s">
        <v>237</v>
      </c>
      <c r="P173" s="32"/>
      <c r="Q173" s="59"/>
      <c r="R173" s="58" t="s">
        <v>207</v>
      </c>
      <c r="S173" s="35" t="s">
        <v>237</v>
      </c>
      <c r="T173" s="32"/>
    </row>
    <row r="174" spans="1:40" x14ac:dyDescent="0.25">
      <c r="A174" s="15"/>
      <c r="B174" s="60" t="s">
        <v>732</v>
      </c>
      <c r="C174" s="40" t="s">
        <v>175</v>
      </c>
      <c r="D174" s="17" t="s">
        <v>733</v>
      </c>
      <c r="E174" s="29"/>
      <c r="F174" s="18"/>
      <c r="G174" s="43">
        <v>14.6</v>
      </c>
      <c r="H174" s="18"/>
      <c r="I174" s="29"/>
      <c r="J174" s="18"/>
      <c r="K174" s="43" t="s">
        <v>734</v>
      </c>
      <c r="L174" s="63" t="s">
        <v>211</v>
      </c>
      <c r="M174" s="29"/>
      <c r="N174" s="18"/>
      <c r="O174" s="43">
        <v>10.1</v>
      </c>
      <c r="P174" s="18"/>
      <c r="Q174" s="29"/>
      <c r="R174" s="18"/>
      <c r="S174" s="43" t="s">
        <v>735</v>
      </c>
      <c r="T174" s="63" t="s">
        <v>211</v>
      </c>
    </row>
    <row r="175" spans="1:40" x14ac:dyDescent="0.25">
      <c r="A175" s="15"/>
      <c r="B175" s="57" t="s">
        <v>732</v>
      </c>
      <c r="C175" s="30" t="s">
        <v>175</v>
      </c>
      <c r="D175" s="87" t="s">
        <v>736</v>
      </c>
      <c r="E175" s="59"/>
      <c r="F175" s="32"/>
      <c r="G175" s="35" t="s">
        <v>237</v>
      </c>
      <c r="H175" s="32"/>
      <c r="I175" s="59"/>
      <c r="J175" s="32"/>
      <c r="K175" s="35" t="s">
        <v>237</v>
      </c>
      <c r="L175" s="32"/>
      <c r="M175" s="59"/>
      <c r="N175" s="32"/>
      <c r="O175" s="35">
        <v>0.5</v>
      </c>
      <c r="P175" s="32"/>
      <c r="Q175" s="59"/>
      <c r="R175" s="32"/>
      <c r="S175" s="35" t="s">
        <v>237</v>
      </c>
      <c r="T175" s="32"/>
    </row>
    <row r="176" spans="1:40" x14ac:dyDescent="0.25">
      <c r="A176" s="15"/>
      <c r="B176" s="60" t="s">
        <v>732</v>
      </c>
      <c r="C176" s="40" t="s">
        <v>175</v>
      </c>
      <c r="D176" s="17" t="s">
        <v>737</v>
      </c>
      <c r="E176" s="29"/>
      <c r="F176" s="18"/>
      <c r="G176" s="43" t="s">
        <v>237</v>
      </c>
      <c r="H176" s="18"/>
      <c r="I176" s="29"/>
      <c r="J176" s="18"/>
      <c r="K176" s="43">
        <v>0.1</v>
      </c>
      <c r="L176" s="18"/>
      <c r="M176" s="29"/>
      <c r="N176" s="18"/>
      <c r="O176" s="43">
        <v>0.5</v>
      </c>
      <c r="P176" s="18"/>
      <c r="Q176" s="29"/>
      <c r="R176" s="18"/>
      <c r="S176" s="43">
        <v>0.3</v>
      </c>
      <c r="T176" s="18"/>
    </row>
    <row r="177" spans="1:20" x14ac:dyDescent="0.25">
      <c r="A177" s="15"/>
      <c r="B177" s="57" t="s">
        <v>732</v>
      </c>
      <c r="C177" s="30" t="s">
        <v>175</v>
      </c>
      <c r="D177" s="87" t="s">
        <v>738</v>
      </c>
      <c r="E177" s="59"/>
      <c r="F177" s="32"/>
      <c r="G177" s="35">
        <v>9.5</v>
      </c>
      <c r="H177" s="32"/>
      <c r="I177" s="59"/>
      <c r="J177" s="32"/>
      <c r="K177" s="35" t="s">
        <v>739</v>
      </c>
      <c r="L177" s="58" t="s">
        <v>211</v>
      </c>
      <c r="M177" s="59"/>
      <c r="N177" s="32"/>
      <c r="O177" s="35" t="s">
        <v>740</v>
      </c>
      <c r="P177" s="58" t="s">
        <v>211</v>
      </c>
      <c r="Q177" s="59"/>
      <c r="R177" s="32"/>
      <c r="S177" s="35" t="s">
        <v>741</v>
      </c>
      <c r="T177" s="58" t="s">
        <v>211</v>
      </c>
    </row>
    <row r="178" spans="1:20" x14ac:dyDescent="0.25">
      <c r="A178" s="15"/>
      <c r="B178" s="64"/>
      <c r="C178" s="64"/>
      <c r="D178" s="65"/>
      <c r="E178" s="65"/>
      <c r="F178" s="65"/>
      <c r="G178" s="65"/>
      <c r="H178" s="65"/>
      <c r="I178" s="65"/>
      <c r="J178" s="65"/>
      <c r="K178" s="65"/>
      <c r="L178" s="65"/>
      <c r="M178" s="65"/>
      <c r="N178" s="65"/>
      <c r="O178" s="65"/>
      <c r="P178" s="65"/>
      <c r="Q178" s="65"/>
      <c r="R178" s="65"/>
      <c r="S178" s="65"/>
      <c r="T178" s="65"/>
    </row>
    <row r="179" spans="1:20" x14ac:dyDescent="0.25">
      <c r="A179" s="15"/>
      <c r="B179" s="260" t="s">
        <v>742</v>
      </c>
      <c r="C179" s="260"/>
      <c r="D179" s="260"/>
      <c r="E179" s="40"/>
      <c r="F179" s="63" t="s">
        <v>207</v>
      </c>
      <c r="G179" s="43">
        <v>24.1</v>
      </c>
      <c r="H179" s="18"/>
      <c r="I179" s="29"/>
      <c r="J179" s="63" t="s">
        <v>207</v>
      </c>
      <c r="K179" s="43" t="s">
        <v>743</v>
      </c>
      <c r="L179" s="63" t="s">
        <v>211</v>
      </c>
      <c r="M179" s="29"/>
      <c r="N179" s="63" t="s">
        <v>207</v>
      </c>
      <c r="O179" s="43">
        <v>1.2</v>
      </c>
      <c r="P179" s="18"/>
      <c r="Q179" s="29"/>
      <c r="R179" s="63" t="s">
        <v>207</v>
      </c>
      <c r="S179" s="43" t="s">
        <v>623</v>
      </c>
      <c r="T179" s="63" t="s">
        <v>211</v>
      </c>
    </row>
    <row r="180" spans="1:20" x14ac:dyDescent="0.25">
      <c r="A180" s="15"/>
      <c r="B180" s="64"/>
      <c r="C180" s="64"/>
      <c r="D180" s="65"/>
      <c r="E180" s="65"/>
      <c r="F180" s="65"/>
      <c r="G180" s="65"/>
      <c r="H180" s="65"/>
      <c r="I180" s="65"/>
      <c r="J180" s="65"/>
      <c r="K180" s="65"/>
      <c r="L180" s="65"/>
      <c r="M180" s="65"/>
      <c r="N180" s="65"/>
      <c r="O180" s="65"/>
      <c r="P180" s="65"/>
      <c r="Q180" s="65"/>
      <c r="R180" s="65"/>
      <c r="S180" s="65"/>
      <c r="T180" s="65"/>
    </row>
    <row r="181" spans="1:20" x14ac:dyDescent="0.25">
      <c r="A181" s="15"/>
      <c r="B181" s="53" t="s">
        <v>197</v>
      </c>
      <c r="C181" s="54" t="s">
        <v>744</v>
      </c>
    </row>
    <row r="182" spans="1:20" x14ac:dyDescent="0.25">
      <c r="A182" s="15"/>
      <c r="B182" s="53"/>
      <c r="C182" s="54"/>
    </row>
    <row r="183" spans="1:20" x14ac:dyDescent="0.25">
      <c r="A183" s="15"/>
      <c r="B183" s="53"/>
      <c r="C183" s="54"/>
    </row>
    <row r="184" spans="1:20" ht="60" customHeight="1" x14ac:dyDescent="0.25">
      <c r="A184" s="15"/>
      <c r="B184" s="53" t="s">
        <v>272</v>
      </c>
      <c r="C184" s="54" t="s">
        <v>745</v>
      </c>
    </row>
    <row r="185" spans="1:20" x14ac:dyDescent="0.25">
      <c r="A185" s="15"/>
      <c r="B185" s="53"/>
      <c r="C185" s="54"/>
    </row>
    <row r="186" spans="1:20" x14ac:dyDescent="0.25">
      <c r="A186" s="15"/>
      <c r="B186" s="53"/>
      <c r="C186" s="54"/>
    </row>
    <row r="187" spans="1:20" ht="26.25" customHeight="1" x14ac:dyDescent="0.25">
      <c r="A187" s="15"/>
      <c r="B187" s="53" t="s">
        <v>274</v>
      </c>
      <c r="C187" s="54" t="s">
        <v>746</v>
      </c>
    </row>
    <row r="188" spans="1:20" x14ac:dyDescent="0.25">
      <c r="A188" s="15"/>
      <c r="B188" s="53"/>
      <c r="C188" s="54"/>
    </row>
    <row r="189" spans="1:20" x14ac:dyDescent="0.25">
      <c r="A189" s="15"/>
      <c r="B189" s="53"/>
      <c r="C189" s="54"/>
    </row>
    <row r="190" spans="1:20" x14ac:dyDescent="0.25">
      <c r="A190" s="15"/>
      <c r="B190" s="53" t="s">
        <v>747</v>
      </c>
      <c r="C190" s="54" t="s">
        <v>748</v>
      </c>
    </row>
    <row r="191" spans="1:20" x14ac:dyDescent="0.25">
      <c r="A191" s="15"/>
      <c r="B191" s="53"/>
      <c r="C191" s="54"/>
    </row>
    <row r="192" spans="1:20" x14ac:dyDescent="0.25">
      <c r="A192" s="15"/>
      <c r="B192" s="53"/>
      <c r="C192" s="54"/>
    </row>
    <row r="193" spans="1:40" ht="37.5" customHeight="1" x14ac:dyDescent="0.25">
      <c r="A193" s="15"/>
      <c r="B193" s="53" t="s">
        <v>749</v>
      </c>
      <c r="C193" s="54" t="s">
        <v>750</v>
      </c>
    </row>
    <row r="194" spans="1:40" x14ac:dyDescent="0.25">
      <c r="A194" s="15"/>
      <c r="B194" s="53"/>
      <c r="C194" s="54"/>
    </row>
    <row r="195" spans="1:40" x14ac:dyDescent="0.25">
      <c r="A195" s="15"/>
      <c r="B195" s="53"/>
      <c r="C195" s="54"/>
    </row>
    <row r="196" spans="1:40" ht="37.5" customHeight="1" x14ac:dyDescent="0.25">
      <c r="A196" s="15"/>
      <c r="B196" s="53" t="s">
        <v>751</v>
      </c>
      <c r="C196" s="54" t="s">
        <v>752</v>
      </c>
    </row>
    <row r="197" spans="1:40" x14ac:dyDescent="0.25">
      <c r="A197" s="15"/>
      <c r="B197" s="53"/>
      <c r="C197" s="54"/>
    </row>
    <row r="198" spans="1:40" x14ac:dyDescent="0.25">
      <c r="A198" s="15"/>
      <c r="B198" s="53"/>
      <c r="C198" s="54"/>
    </row>
    <row r="199" spans="1:40" x14ac:dyDescent="0.25">
      <c r="A199" s="15"/>
      <c r="B199" s="75"/>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75"/>
      <c r="AE199" s="75"/>
      <c r="AF199" s="75"/>
      <c r="AG199" s="75"/>
      <c r="AH199" s="75"/>
      <c r="AI199" s="75"/>
      <c r="AJ199" s="75"/>
      <c r="AK199" s="75"/>
      <c r="AL199" s="75"/>
      <c r="AM199" s="75"/>
      <c r="AN199" s="75"/>
    </row>
    <row r="200" spans="1:40" x14ac:dyDescent="0.25">
      <c r="A200" s="15"/>
      <c r="B200" s="75"/>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5"/>
      <c r="AE200" s="75"/>
      <c r="AF200" s="75"/>
      <c r="AG200" s="75"/>
      <c r="AH200" s="75"/>
      <c r="AI200" s="75"/>
      <c r="AJ200" s="75"/>
      <c r="AK200" s="75"/>
      <c r="AL200" s="75"/>
      <c r="AM200" s="75"/>
      <c r="AN200" s="75"/>
    </row>
    <row r="201" spans="1:40" x14ac:dyDescent="0.25">
      <c r="A201" s="15"/>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75"/>
      <c r="AE201" s="75"/>
      <c r="AF201" s="75"/>
      <c r="AG201" s="75"/>
      <c r="AH201" s="75"/>
      <c r="AI201" s="75"/>
      <c r="AJ201" s="75"/>
      <c r="AK201" s="75"/>
      <c r="AL201" s="75"/>
      <c r="AM201" s="75"/>
      <c r="AN201" s="75"/>
    </row>
    <row r="202" spans="1:40" ht="15" customHeight="1" x14ac:dyDescent="0.25">
      <c r="A202" s="15" t="s">
        <v>1154</v>
      </c>
      <c r="B202" s="75" t="s">
        <v>5</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75"/>
      <c r="AE202" s="75"/>
      <c r="AF202" s="75"/>
      <c r="AG202" s="75"/>
      <c r="AH202" s="75"/>
      <c r="AI202" s="75"/>
      <c r="AJ202" s="75"/>
      <c r="AK202" s="75"/>
      <c r="AL202" s="75"/>
      <c r="AM202" s="75"/>
      <c r="AN202" s="75"/>
    </row>
    <row r="203" spans="1:40" x14ac:dyDescent="0.25">
      <c r="A203" s="15"/>
      <c r="B203" s="178" t="s">
        <v>754</v>
      </c>
      <c r="C203" s="178"/>
      <c r="D203" s="178"/>
      <c r="E203" s="178"/>
      <c r="F203" s="178"/>
      <c r="G203" s="178"/>
      <c r="H203" s="178"/>
      <c r="I203" s="178"/>
      <c r="J203" s="178"/>
      <c r="K203" s="178"/>
      <c r="L203" s="178"/>
      <c r="M203" s="178"/>
      <c r="N203" s="178"/>
      <c r="O203" s="178"/>
      <c r="P203" s="178"/>
      <c r="Q203" s="178"/>
      <c r="R203" s="178"/>
      <c r="S203" s="178"/>
      <c r="T203" s="178"/>
      <c r="U203" s="178"/>
      <c r="V203" s="178"/>
      <c r="W203" s="178"/>
      <c r="X203" s="178"/>
      <c r="Y203" s="178"/>
      <c r="Z203" s="178"/>
      <c r="AA203" s="178"/>
      <c r="AB203" s="178"/>
      <c r="AC203" s="178"/>
      <c r="AD203" s="178"/>
      <c r="AE203" s="178"/>
      <c r="AF203" s="178"/>
      <c r="AG203" s="178"/>
      <c r="AH203" s="178"/>
      <c r="AI203" s="178"/>
      <c r="AJ203" s="178"/>
      <c r="AK203" s="178"/>
      <c r="AL203" s="178"/>
      <c r="AM203" s="178"/>
      <c r="AN203" s="178"/>
    </row>
    <row r="204" spans="1:40" x14ac:dyDescent="0.25">
      <c r="A204" s="15"/>
      <c r="B204" s="78"/>
      <c r="C204" s="78"/>
      <c r="D204" s="78"/>
      <c r="E204" s="78"/>
      <c r="F204" s="78"/>
      <c r="G204" s="78"/>
      <c r="H204" s="78"/>
      <c r="I204" s="78"/>
      <c r="J204" s="78"/>
      <c r="K204" s="78"/>
      <c r="L204" s="78"/>
      <c r="M204" s="78"/>
      <c r="N204" s="78"/>
      <c r="O204" s="78"/>
      <c r="P204" s="78"/>
      <c r="Q204" s="78"/>
      <c r="R204" s="78"/>
      <c r="S204" s="78"/>
      <c r="T204" s="78"/>
      <c r="U204" s="78"/>
      <c r="V204" s="78"/>
      <c r="W204" s="78"/>
      <c r="X204" s="78"/>
      <c r="Y204" s="78"/>
      <c r="Z204" s="78"/>
      <c r="AA204" s="78"/>
      <c r="AB204" s="78"/>
      <c r="AC204" s="78"/>
      <c r="AD204" s="78"/>
      <c r="AE204" s="78"/>
      <c r="AF204" s="78"/>
      <c r="AG204" s="78"/>
      <c r="AH204" s="78"/>
      <c r="AI204" s="78"/>
      <c r="AJ204" s="78"/>
      <c r="AK204" s="78"/>
      <c r="AL204" s="78"/>
      <c r="AM204" s="78"/>
      <c r="AN204" s="78"/>
    </row>
    <row r="205" spans="1:40" x14ac:dyDescent="0.25">
      <c r="A205" s="15"/>
      <c r="B205" s="20"/>
      <c r="C205" s="20"/>
      <c r="D205" s="20"/>
      <c r="E205" s="20"/>
      <c r="F205" s="20"/>
      <c r="G205" s="20"/>
      <c r="H205" s="20"/>
      <c r="I205" s="20"/>
      <c r="J205" s="20"/>
      <c r="K205" s="20"/>
      <c r="L205" s="20"/>
      <c r="M205" s="20"/>
      <c r="N205" s="20"/>
      <c r="O205" s="20"/>
      <c r="P205" s="20"/>
      <c r="Q205" s="20"/>
      <c r="R205" s="20"/>
      <c r="S205" s="20"/>
      <c r="T205" s="20"/>
      <c r="U205" s="20"/>
      <c r="V205" s="20"/>
    </row>
    <row r="206" spans="1:40" ht="15.75" thickBot="1" x14ac:dyDescent="0.3">
      <c r="A206" s="15"/>
      <c r="B206" s="40"/>
      <c r="C206" s="56"/>
      <c r="D206" s="99" t="s">
        <v>755</v>
      </c>
      <c r="E206" s="99"/>
      <c r="F206" s="99"/>
      <c r="G206" s="99"/>
      <c r="H206" s="99"/>
      <c r="I206" s="99"/>
      <c r="J206" s="99"/>
      <c r="K206" s="99"/>
      <c r="L206" s="99"/>
      <c r="M206" s="99"/>
      <c r="N206" s="99"/>
      <c r="O206" s="99"/>
      <c r="P206" s="99"/>
      <c r="Q206" s="99"/>
      <c r="R206" s="99"/>
      <c r="S206" s="99"/>
      <c r="T206" s="99"/>
      <c r="U206" s="99"/>
      <c r="V206" s="56"/>
    </row>
    <row r="207" spans="1:40" x14ac:dyDescent="0.25">
      <c r="A207" s="15"/>
      <c r="B207" s="71"/>
      <c r="C207" s="72"/>
      <c r="D207" s="262" t="s">
        <v>756</v>
      </c>
      <c r="E207" s="262"/>
      <c r="F207" s="263"/>
      <c r="G207" s="263"/>
      <c r="H207" s="262" t="s">
        <v>760</v>
      </c>
      <c r="I207" s="262"/>
      <c r="J207" s="264"/>
      <c r="K207" s="263" t="s">
        <v>175</v>
      </c>
      <c r="L207" s="262" t="s">
        <v>764</v>
      </c>
      <c r="M207" s="262"/>
      <c r="N207" s="264"/>
      <c r="O207" s="263" t="s">
        <v>175</v>
      </c>
      <c r="P207" s="262" t="s">
        <v>760</v>
      </c>
      <c r="Q207" s="262"/>
      <c r="R207" s="264"/>
      <c r="S207" s="264"/>
      <c r="T207" s="262" t="s">
        <v>768</v>
      </c>
      <c r="U207" s="262"/>
      <c r="V207" s="73"/>
    </row>
    <row r="208" spans="1:40" x14ac:dyDescent="0.25">
      <c r="A208" s="15"/>
      <c r="B208" s="71"/>
      <c r="C208" s="72"/>
      <c r="D208" s="98" t="s">
        <v>757</v>
      </c>
      <c r="E208" s="98"/>
      <c r="F208" s="71"/>
      <c r="G208" s="71"/>
      <c r="H208" s="98" t="s">
        <v>761</v>
      </c>
      <c r="I208" s="98"/>
      <c r="J208" s="73"/>
      <c r="K208" s="71"/>
      <c r="L208" s="98" t="s">
        <v>765</v>
      </c>
      <c r="M208" s="98"/>
      <c r="N208" s="73"/>
      <c r="O208" s="71"/>
      <c r="P208" s="98" t="s">
        <v>766</v>
      </c>
      <c r="Q208" s="98"/>
      <c r="R208" s="73"/>
      <c r="S208" s="73"/>
      <c r="T208" s="98" t="s">
        <v>769</v>
      </c>
      <c r="U208" s="98"/>
      <c r="V208" s="73"/>
    </row>
    <row r="209" spans="1:40" x14ac:dyDescent="0.25">
      <c r="A209" s="15"/>
      <c r="B209" s="71"/>
      <c r="C209" s="72"/>
      <c r="D209" s="98" t="s">
        <v>758</v>
      </c>
      <c r="E209" s="98"/>
      <c r="F209" s="71"/>
      <c r="G209" s="71"/>
      <c r="H209" s="98" t="s">
        <v>762</v>
      </c>
      <c r="I209" s="98"/>
      <c r="J209" s="73"/>
      <c r="K209" s="71"/>
      <c r="L209" s="98" t="s">
        <v>762</v>
      </c>
      <c r="M209" s="98"/>
      <c r="N209" s="73"/>
      <c r="O209" s="71"/>
      <c r="P209" s="98" t="s">
        <v>762</v>
      </c>
      <c r="Q209" s="98"/>
      <c r="R209" s="73"/>
      <c r="S209" s="73"/>
      <c r="T209" s="98"/>
      <c r="U209" s="98"/>
      <c r="V209" s="73"/>
    </row>
    <row r="210" spans="1:40" ht="15.75" thickBot="1" x14ac:dyDescent="0.3">
      <c r="A210" s="15"/>
      <c r="B210" s="71"/>
      <c r="C210" s="72"/>
      <c r="D210" s="99" t="s">
        <v>759</v>
      </c>
      <c r="E210" s="99"/>
      <c r="F210" s="71"/>
      <c r="G210" s="71"/>
      <c r="H210" s="99" t="s">
        <v>763</v>
      </c>
      <c r="I210" s="99"/>
      <c r="J210" s="73"/>
      <c r="K210" s="71"/>
      <c r="L210" s="99" t="s">
        <v>763</v>
      </c>
      <c r="M210" s="99"/>
      <c r="N210" s="73"/>
      <c r="O210" s="71"/>
      <c r="P210" s="99" t="s">
        <v>767</v>
      </c>
      <c r="Q210" s="99"/>
      <c r="R210" s="73"/>
      <c r="S210" s="73"/>
      <c r="T210" s="99"/>
      <c r="U210" s="99"/>
      <c r="V210" s="73"/>
    </row>
    <row r="211" spans="1:40" x14ac:dyDescent="0.25">
      <c r="A211" s="15"/>
      <c r="B211" s="40"/>
      <c r="C211" s="56"/>
      <c r="D211" s="98" t="s">
        <v>287</v>
      </c>
      <c r="E211" s="98"/>
      <c r="F211" s="98"/>
      <c r="G211" s="98"/>
      <c r="H211" s="98"/>
      <c r="I211" s="98"/>
      <c r="J211" s="98"/>
      <c r="K211" s="98"/>
      <c r="L211" s="98"/>
      <c r="M211" s="98"/>
      <c r="N211" s="98"/>
      <c r="O211" s="98"/>
      <c r="P211" s="98"/>
      <c r="Q211" s="98"/>
      <c r="R211" s="98"/>
      <c r="S211" s="98"/>
      <c r="T211" s="98"/>
      <c r="U211" s="98"/>
      <c r="V211" s="56"/>
    </row>
    <row r="212" spans="1:40" x14ac:dyDescent="0.25">
      <c r="A212" s="15"/>
      <c r="B212" s="57" t="s">
        <v>770</v>
      </c>
      <c r="C212" s="261" t="s">
        <v>175</v>
      </c>
      <c r="D212" s="31"/>
      <c r="E212" s="31"/>
      <c r="F212" s="31"/>
      <c r="G212" s="261" t="s">
        <v>175</v>
      </c>
      <c r="H212" s="31"/>
      <c r="I212" s="31"/>
      <c r="J212" s="31"/>
      <c r="K212" s="261" t="s">
        <v>175</v>
      </c>
      <c r="L212" s="31"/>
      <c r="M212" s="31"/>
      <c r="N212" s="31"/>
      <c r="O212" s="261" t="s">
        <v>175</v>
      </c>
      <c r="P212" s="31"/>
      <c r="Q212" s="31"/>
      <c r="R212" s="31"/>
      <c r="S212" s="86"/>
      <c r="T212" s="31"/>
      <c r="U212" s="31"/>
      <c r="V212" s="31"/>
    </row>
    <row r="213" spans="1:40" x14ac:dyDescent="0.25">
      <c r="A213" s="15"/>
      <c r="B213" s="67" t="s">
        <v>771</v>
      </c>
      <c r="C213" s="40" t="s">
        <v>175</v>
      </c>
      <c r="D213" s="63" t="s">
        <v>207</v>
      </c>
      <c r="E213" s="43">
        <v>74.400000000000006</v>
      </c>
      <c r="F213" s="18"/>
      <c r="G213" s="29"/>
      <c r="H213" s="63" t="s">
        <v>207</v>
      </c>
      <c r="I213" s="43" t="s">
        <v>237</v>
      </c>
      <c r="J213" s="18"/>
      <c r="K213" s="29"/>
      <c r="L213" s="63" t="s">
        <v>207</v>
      </c>
      <c r="M213" s="43">
        <v>74.400000000000006</v>
      </c>
      <c r="N213" s="18"/>
      <c r="O213" s="29"/>
      <c r="P213" s="63" t="s">
        <v>207</v>
      </c>
      <c r="Q213" s="43" t="s">
        <v>772</v>
      </c>
      <c r="R213" s="63" t="s">
        <v>211</v>
      </c>
      <c r="S213" s="29"/>
      <c r="T213" s="63" t="s">
        <v>207</v>
      </c>
      <c r="U213" s="43">
        <v>40.799999999999997</v>
      </c>
      <c r="V213" s="18"/>
    </row>
    <row r="214" spans="1:40" x14ac:dyDescent="0.25">
      <c r="A214" s="15"/>
      <c r="B214" s="64"/>
      <c r="C214" s="64"/>
      <c r="D214" s="65"/>
      <c r="E214" s="65"/>
      <c r="F214" s="65"/>
      <c r="G214" s="65"/>
      <c r="H214" s="65"/>
      <c r="I214" s="65"/>
      <c r="J214" s="65"/>
      <c r="K214" s="65"/>
      <c r="L214" s="65"/>
      <c r="M214" s="65"/>
      <c r="N214" s="65"/>
      <c r="O214" s="65"/>
      <c r="P214" s="65"/>
      <c r="Q214" s="65"/>
      <c r="R214" s="65"/>
      <c r="S214" s="65"/>
      <c r="T214" s="65"/>
      <c r="U214" s="65"/>
      <c r="V214" s="65"/>
    </row>
    <row r="215" spans="1:40" x14ac:dyDescent="0.25">
      <c r="A215" s="15"/>
      <c r="B215" s="69" t="s">
        <v>742</v>
      </c>
      <c r="C215" s="30" t="s">
        <v>175</v>
      </c>
      <c r="D215" s="58" t="s">
        <v>207</v>
      </c>
      <c r="E215" s="35">
        <v>74.400000000000006</v>
      </c>
      <c r="F215" s="32"/>
      <c r="G215" s="59"/>
      <c r="H215" s="58" t="s">
        <v>207</v>
      </c>
      <c r="I215" s="35" t="s">
        <v>237</v>
      </c>
      <c r="J215" s="32"/>
      <c r="K215" s="59"/>
      <c r="L215" s="58" t="s">
        <v>207</v>
      </c>
      <c r="M215" s="35">
        <v>74.400000000000006</v>
      </c>
      <c r="N215" s="32"/>
      <c r="O215" s="59"/>
      <c r="P215" s="58" t="s">
        <v>207</v>
      </c>
      <c r="Q215" s="35" t="s">
        <v>772</v>
      </c>
      <c r="R215" s="58" t="s">
        <v>211</v>
      </c>
      <c r="S215" s="59"/>
      <c r="T215" s="58" t="s">
        <v>207</v>
      </c>
      <c r="U215" s="35">
        <v>40.799999999999997</v>
      </c>
      <c r="V215" s="32"/>
    </row>
    <row r="216" spans="1:40" x14ac:dyDescent="0.25">
      <c r="A216" s="15"/>
      <c r="B216" s="64"/>
      <c r="C216" s="64"/>
      <c r="D216" s="65"/>
      <c r="E216" s="65"/>
      <c r="F216" s="65"/>
      <c r="G216" s="65"/>
      <c r="H216" s="65"/>
      <c r="I216" s="65"/>
      <c r="J216" s="65"/>
      <c r="K216" s="65"/>
      <c r="L216" s="65"/>
      <c r="M216" s="65"/>
      <c r="N216" s="65"/>
      <c r="O216" s="65"/>
      <c r="P216" s="65"/>
      <c r="Q216" s="65"/>
      <c r="R216" s="65"/>
      <c r="S216" s="65"/>
      <c r="T216" s="65"/>
      <c r="U216" s="65"/>
      <c r="V216" s="65"/>
    </row>
    <row r="217" spans="1:40" x14ac:dyDescent="0.25">
      <c r="A217" s="15"/>
      <c r="B217" s="78"/>
      <c r="C217" s="78"/>
      <c r="D217" s="78"/>
      <c r="E217" s="78"/>
      <c r="F217" s="78"/>
      <c r="G217" s="78"/>
      <c r="H217" s="78"/>
      <c r="I217" s="78"/>
      <c r="J217" s="78"/>
      <c r="K217" s="78"/>
      <c r="L217" s="78"/>
      <c r="M217" s="78"/>
      <c r="N217" s="78"/>
      <c r="O217" s="78"/>
      <c r="P217" s="78"/>
      <c r="Q217" s="78"/>
      <c r="R217" s="78"/>
      <c r="S217" s="78"/>
      <c r="T217" s="78"/>
      <c r="U217" s="78"/>
      <c r="V217" s="78"/>
      <c r="W217" s="78"/>
      <c r="X217" s="78"/>
      <c r="Y217" s="78"/>
      <c r="Z217" s="78"/>
      <c r="AA217" s="78"/>
      <c r="AB217" s="78"/>
      <c r="AC217" s="78"/>
      <c r="AD217" s="78"/>
      <c r="AE217" s="78"/>
      <c r="AF217" s="78"/>
      <c r="AG217" s="78"/>
      <c r="AH217" s="78"/>
      <c r="AI217" s="78"/>
      <c r="AJ217" s="78"/>
      <c r="AK217" s="78"/>
      <c r="AL217" s="78"/>
      <c r="AM217" s="78"/>
      <c r="AN217" s="78"/>
    </row>
    <row r="218" spans="1:40" x14ac:dyDescent="0.25">
      <c r="A218" s="15"/>
      <c r="B218" s="20"/>
      <c r="C218" s="20"/>
      <c r="D218" s="20"/>
      <c r="E218" s="20"/>
      <c r="F218" s="20"/>
      <c r="G218" s="20"/>
      <c r="H218" s="20"/>
      <c r="I218" s="20"/>
      <c r="J218" s="20"/>
      <c r="K218" s="20"/>
      <c r="L218" s="20"/>
      <c r="M218" s="20"/>
      <c r="N218" s="20"/>
      <c r="O218" s="20"/>
      <c r="P218" s="20"/>
      <c r="Q218" s="20"/>
      <c r="R218" s="20"/>
      <c r="S218" s="20"/>
      <c r="T218" s="20"/>
      <c r="U218" s="20"/>
      <c r="V218" s="20"/>
    </row>
    <row r="219" spans="1:40" ht="15.75" thickBot="1" x14ac:dyDescent="0.3">
      <c r="A219" s="15"/>
      <c r="B219" s="40"/>
      <c r="C219" s="56"/>
      <c r="D219" s="99" t="s">
        <v>773</v>
      </c>
      <c r="E219" s="99"/>
      <c r="F219" s="99"/>
      <c r="G219" s="99"/>
      <c r="H219" s="99"/>
      <c r="I219" s="99"/>
      <c r="J219" s="99"/>
      <c r="K219" s="99"/>
      <c r="L219" s="99"/>
      <c r="M219" s="99"/>
      <c r="N219" s="99"/>
      <c r="O219" s="99"/>
      <c r="P219" s="99"/>
      <c r="Q219" s="99"/>
      <c r="R219" s="99"/>
      <c r="S219" s="99"/>
      <c r="T219" s="99"/>
      <c r="U219" s="99"/>
      <c r="V219" s="56"/>
    </row>
    <row r="220" spans="1:40" x14ac:dyDescent="0.25">
      <c r="A220" s="15"/>
      <c r="B220" s="71"/>
      <c r="C220" s="72"/>
      <c r="D220" s="262" t="s">
        <v>756</v>
      </c>
      <c r="E220" s="262"/>
      <c r="F220" s="263"/>
      <c r="G220" s="263"/>
      <c r="H220" s="262" t="s">
        <v>760</v>
      </c>
      <c r="I220" s="262"/>
      <c r="J220" s="264"/>
      <c r="K220" s="264"/>
      <c r="L220" s="262" t="s">
        <v>764</v>
      </c>
      <c r="M220" s="262"/>
      <c r="N220" s="264"/>
      <c r="O220" s="263" t="s">
        <v>175</v>
      </c>
      <c r="P220" s="262" t="s">
        <v>760</v>
      </c>
      <c r="Q220" s="262"/>
      <c r="R220" s="264"/>
      <c r="S220" s="264"/>
      <c r="T220" s="262" t="s">
        <v>768</v>
      </c>
      <c r="U220" s="262"/>
      <c r="V220" s="73"/>
    </row>
    <row r="221" spans="1:40" x14ac:dyDescent="0.25">
      <c r="A221" s="15"/>
      <c r="B221" s="71"/>
      <c r="C221" s="72"/>
      <c r="D221" s="98" t="s">
        <v>757</v>
      </c>
      <c r="E221" s="98"/>
      <c r="F221" s="71"/>
      <c r="G221" s="71"/>
      <c r="H221" s="98" t="s">
        <v>761</v>
      </c>
      <c r="I221" s="98"/>
      <c r="J221" s="73"/>
      <c r="K221" s="73"/>
      <c r="L221" s="98" t="s">
        <v>774</v>
      </c>
      <c r="M221" s="98"/>
      <c r="N221" s="73"/>
      <c r="O221" s="71"/>
      <c r="P221" s="98" t="s">
        <v>766</v>
      </c>
      <c r="Q221" s="98"/>
      <c r="R221" s="73"/>
      <c r="S221" s="73"/>
      <c r="T221" s="98" t="s">
        <v>769</v>
      </c>
      <c r="U221" s="98"/>
      <c r="V221" s="73"/>
    </row>
    <row r="222" spans="1:40" x14ac:dyDescent="0.25">
      <c r="A222" s="15"/>
      <c r="B222" s="71"/>
      <c r="C222" s="72"/>
      <c r="D222" s="98" t="s">
        <v>758</v>
      </c>
      <c r="E222" s="98"/>
      <c r="F222" s="71"/>
      <c r="G222" s="71"/>
      <c r="H222" s="98" t="s">
        <v>762</v>
      </c>
      <c r="I222" s="98"/>
      <c r="J222" s="73"/>
      <c r="K222" s="73"/>
      <c r="L222" s="98" t="s">
        <v>775</v>
      </c>
      <c r="M222" s="98"/>
      <c r="N222" s="73"/>
      <c r="O222" s="71"/>
      <c r="P222" s="98" t="s">
        <v>762</v>
      </c>
      <c r="Q222" s="98"/>
      <c r="R222" s="73"/>
      <c r="S222" s="73"/>
      <c r="T222" s="98"/>
      <c r="U222" s="98"/>
      <c r="V222" s="73"/>
    </row>
    <row r="223" spans="1:40" ht="15.75" thickBot="1" x14ac:dyDescent="0.3">
      <c r="A223" s="15"/>
      <c r="B223" s="71"/>
      <c r="C223" s="72"/>
      <c r="D223" s="99" t="s">
        <v>759</v>
      </c>
      <c r="E223" s="99"/>
      <c r="F223" s="71"/>
      <c r="G223" s="71"/>
      <c r="H223" s="99" t="s">
        <v>763</v>
      </c>
      <c r="I223" s="99"/>
      <c r="J223" s="73"/>
      <c r="K223" s="73"/>
      <c r="L223" s="99" t="s">
        <v>767</v>
      </c>
      <c r="M223" s="99"/>
      <c r="N223" s="73"/>
      <c r="O223" s="71"/>
      <c r="P223" s="99" t="s">
        <v>767</v>
      </c>
      <c r="Q223" s="99"/>
      <c r="R223" s="73"/>
      <c r="S223" s="73"/>
      <c r="T223" s="99"/>
      <c r="U223" s="99"/>
      <c r="V223" s="73"/>
    </row>
    <row r="224" spans="1:40" x14ac:dyDescent="0.25">
      <c r="A224" s="15"/>
      <c r="B224" s="40"/>
      <c r="C224" s="56"/>
      <c r="D224" s="98" t="s">
        <v>287</v>
      </c>
      <c r="E224" s="98"/>
      <c r="F224" s="98"/>
      <c r="G224" s="98"/>
      <c r="H224" s="98"/>
      <c r="I224" s="98"/>
      <c r="J224" s="98"/>
      <c r="K224" s="98"/>
      <c r="L224" s="98"/>
      <c r="M224" s="98"/>
      <c r="N224" s="98"/>
      <c r="O224" s="98"/>
      <c r="P224" s="98"/>
      <c r="Q224" s="98"/>
      <c r="R224" s="98"/>
      <c r="S224" s="98"/>
      <c r="T224" s="98"/>
      <c r="U224" s="98"/>
      <c r="V224" s="56"/>
    </row>
    <row r="225" spans="1:40" x14ac:dyDescent="0.25">
      <c r="A225" s="15"/>
      <c r="B225" s="57" t="s">
        <v>770</v>
      </c>
      <c r="C225" s="261" t="s">
        <v>175</v>
      </c>
      <c r="D225" s="31"/>
      <c r="E225" s="31"/>
      <c r="F225" s="31"/>
      <c r="G225" s="261" t="s">
        <v>175</v>
      </c>
      <c r="H225" s="31"/>
      <c r="I225" s="31"/>
      <c r="J225" s="31"/>
      <c r="K225" s="86"/>
      <c r="L225" s="31"/>
      <c r="M225" s="31"/>
      <c r="N225" s="31"/>
      <c r="O225" s="261" t="s">
        <v>175</v>
      </c>
      <c r="P225" s="31"/>
      <c r="Q225" s="31"/>
      <c r="R225" s="31"/>
      <c r="S225" s="86"/>
      <c r="T225" s="31"/>
      <c r="U225" s="31"/>
      <c r="V225" s="31"/>
    </row>
    <row r="226" spans="1:40" x14ac:dyDescent="0.25">
      <c r="A226" s="15"/>
      <c r="B226" s="67" t="s">
        <v>771</v>
      </c>
      <c r="C226" s="40" t="s">
        <v>175</v>
      </c>
      <c r="D226" s="63" t="s">
        <v>207</v>
      </c>
      <c r="E226" s="43">
        <v>119.9</v>
      </c>
      <c r="F226" s="18"/>
      <c r="G226" s="29"/>
      <c r="H226" s="63" t="s">
        <v>207</v>
      </c>
      <c r="I226" s="43" t="s">
        <v>689</v>
      </c>
      <c r="J226" s="63" t="s">
        <v>211</v>
      </c>
      <c r="K226" s="29"/>
      <c r="L226" s="63" t="s">
        <v>207</v>
      </c>
      <c r="M226" s="43">
        <v>95.6</v>
      </c>
      <c r="N226" s="18"/>
      <c r="O226" s="29"/>
      <c r="P226" s="63" t="s">
        <v>207</v>
      </c>
      <c r="Q226" s="43" t="s">
        <v>776</v>
      </c>
      <c r="R226" s="63" t="s">
        <v>211</v>
      </c>
      <c r="S226" s="29"/>
      <c r="T226" s="63" t="s">
        <v>207</v>
      </c>
      <c r="U226" s="43">
        <v>77</v>
      </c>
      <c r="V226" s="18"/>
    </row>
    <row r="227" spans="1:40" x14ac:dyDescent="0.25">
      <c r="A227" s="15"/>
      <c r="B227" s="64"/>
      <c r="C227" s="64"/>
      <c r="D227" s="65"/>
      <c r="E227" s="65"/>
      <c r="F227" s="65"/>
      <c r="G227" s="65"/>
      <c r="H227" s="65"/>
      <c r="I227" s="65"/>
      <c r="J227" s="65"/>
      <c r="K227" s="65"/>
      <c r="L227" s="65"/>
      <c r="M227" s="65"/>
      <c r="N227" s="65"/>
      <c r="O227" s="65"/>
      <c r="P227" s="65"/>
      <c r="Q227" s="65"/>
      <c r="R227" s="65"/>
      <c r="S227" s="65"/>
      <c r="T227" s="65"/>
      <c r="U227" s="65"/>
      <c r="V227" s="65"/>
    </row>
    <row r="228" spans="1:40" x14ac:dyDescent="0.25">
      <c r="A228" s="15"/>
      <c r="B228" s="69" t="s">
        <v>742</v>
      </c>
      <c r="C228" s="30" t="s">
        <v>175</v>
      </c>
      <c r="D228" s="58" t="s">
        <v>207</v>
      </c>
      <c r="E228" s="35">
        <v>119.9</v>
      </c>
      <c r="F228" s="32"/>
      <c r="G228" s="59"/>
      <c r="H228" s="58" t="s">
        <v>207</v>
      </c>
      <c r="I228" s="35" t="s">
        <v>689</v>
      </c>
      <c r="J228" s="58" t="s">
        <v>211</v>
      </c>
      <c r="K228" s="59"/>
      <c r="L228" s="58" t="s">
        <v>207</v>
      </c>
      <c r="M228" s="35">
        <v>95.6</v>
      </c>
      <c r="N228" s="32"/>
      <c r="O228" s="59"/>
      <c r="P228" s="58" t="s">
        <v>207</v>
      </c>
      <c r="Q228" s="35" t="s">
        <v>776</v>
      </c>
      <c r="R228" s="58" t="s">
        <v>211</v>
      </c>
      <c r="S228" s="59"/>
      <c r="T228" s="58" t="s">
        <v>207</v>
      </c>
      <c r="U228" s="35">
        <v>77</v>
      </c>
      <c r="V228" s="32"/>
    </row>
    <row r="229" spans="1:40" x14ac:dyDescent="0.25">
      <c r="A229" s="15"/>
      <c r="B229" s="64"/>
      <c r="C229" s="64"/>
      <c r="D229" s="65"/>
      <c r="E229" s="65"/>
      <c r="F229" s="65"/>
      <c r="G229" s="65"/>
      <c r="H229" s="65"/>
      <c r="I229" s="65"/>
      <c r="J229" s="65"/>
      <c r="K229" s="65"/>
      <c r="L229" s="65"/>
      <c r="M229" s="65"/>
      <c r="N229" s="65"/>
      <c r="O229" s="65"/>
      <c r="P229" s="65"/>
      <c r="Q229" s="65"/>
      <c r="R229" s="65"/>
      <c r="S229" s="65"/>
      <c r="T229" s="65"/>
      <c r="U229" s="65"/>
      <c r="V229" s="65"/>
    </row>
    <row r="230" spans="1:40" ht="15" customHeight="1" x14ac:dyDescent="0.25">
      <c r="A230" s="15" t="s">
        <v>1155</v>
      </c>
      <c r="B230" s="75" t="s">
        <v>5</v>
      </c>
      <c r="C230" s="75"/>
      <c r="D230" s="75"/>
      <c r="E230" s="75"/>
      <c r="F230" s="75"/>
      <c r="G230" s="75"/>
      <c r="H230" s="75"/>
      <c r="I230" s="75"/>
      <c r="J230" s="75"/>
      <c r="K230" s="75"/>
      <c r="L230" s="75"/>
      <c r="M230" s="75"/>
      <c r="N230" s="75"/>
      <c r="O230" s="75"/>
      <c r="P230" s="75"/>
      <c r="Q230" s="75"/>
      <c r="R230" s="75"/>
      <c r="S230" s="75"/>
      <c r="T230" s="75"/>
      <c r="U230" s="75"/>
      <c r="V230" s="75"/>
      <c r="W230" s="75"/>
      <c r="X230" s="75"/>
      <c r="Y230" s="75"/>
      <c r="Z230" s="75"/>
      <c r="AA230" s="75"/>
      <c r="AB230" s="75"/>
      <c r="AC230" s="75"/>
      <c r="AD230" s="75"/>
      <c r="AE230" s="75"/>
      <c r="AF230" s="75"/>
      <c r="AG230" s="75"/>
      <c r="AH230" s="75"/>
      <c r="AI230" s="75"/>
      <c r="AJ230" s="75"/>
      <c r="AK230" s="75"/>
      <c r="AL230" s="75"/>
      <c r="AM230" s="75"/>
      <c r="AN230" s="75"/>
    </row>
    <row r="231" spans="1:40" x14ac:dyDescent="0.25">
      <c r="A231" s="15"/>
      <c r="B231" s="178" t="s">
        <v>777</v>
      </c>
      <c r="C231" s="178"/>
      <c r="D231" s="178"/>
      <c r="E231" s="178"/>
      <c r="F231" s="178"/>
      <c r="G231" s="178"/>
      <c r="H231" s="178"/>
      <c r="I231" s="178"/>
      <c r="J231" s="178"/>
      <c r="K231" s="178"/>
      <c r="L231" s="178"/>
      <c r="M231" s="178"/>
      <c r="N231" s="178"/>
      <c r="O231" s="178"/>
      <c r="P231" s="178"/>
      <c r="Q231" s="178"/>
      <c r="R231" s="178"/>
      <c r="S231" s="178"/>
      <c r="T231" s="178"/>
      <c r="U231" s="178"/>
      <c r="V231" s="178"/>
      <c r="W231" s="178"/>
      <c r="X231" s="178"/>
      <c r="Y231" s="178"/>
      <c r="Z231" s="178"/>
      <c r="AA231" s="178"/>
      <c r="AB231" s="178"/>
      <c r="AC231" s="178"/>
      <c r="AD231" s="178"/>
      <c r="AE231" s="178"/>
      <c r="AF231" s="178"/>
      <c r="AG231" s="178"/>
      <c r="AH231" s="178"/>
      <c r="AI231" s="178"/>
      <c r="AJ231" s="178"/>
      <c r="AK231" s="178"/>
      <c r="AL231" s="178"/>
      <c r="AM231" s="178"/>
      <c r="AN231" s="178"/>
    </row>
    <row r="232" spans="1:40" x14ac:dyDescent="0.25">
      <c r="A232" s="15"/>
      <c r="B232" s="78"/>
      <c r="C232" s="78"/>
      <c r="D232" s="78"/>
      <c r="E232" s="78"/>
      <c r="F232" s="78"/>
      <c r="G232" s="78"/>
      <c r="H232" s="78"/>
      <c r="I232" s="78"/>
      <c r="J232" s="78"/>
      <c r="K232" s="78"/>
      <c r="L232" s="78"/>
      <c r="M232" s="78"/>
      <c r="N232" s="78"/>
      <c r="O232" s="78"/>
      <c r="P232" s="78"/>
      <c r="Q232" s="78"/>
      <c r="R232" s="78"/>
      <c r="S232" s="78"/>
      <c r="T232" s="78"/>
      <c r="U232" s="78"/>
      <c r="V232" s="78"/>
      <c r="W232" s="78"/>
      <c r="X232" s="78"/>
      <c r="Y232" s="78"/>
      <c r="Z232" s="78"/>
      <c r="AA232" s="78"/>
      <c r="AB232" s="78"/>
      <c r="AC232" s="78"/>
      <c r="AD232" s="78"/>
      <c r="AE232" s="78"/>
      <c r="AF232" s="78"/>
      <c r="AG232" s="78"/>
      <c r="AH232" s="78"/>
      <c r="AI232" s="78"/>
      <c r="AJ232" s="78"/>
      <c r="AK232" s="78"/>
      <c r="AL232" s="78"/>
      <c r="AM232" s="78"/>
      <c r="AN232" s="78"/>
    </row>
    <row r="233" spans="1:40" x14ac:dyDescent="0.25">
      <c r="A233" s="15"/>
      <c r="B233" s="20"/>
      <c r="C233" s="20"/>
      <c r="D233" s="20"/>
      <c r="E233" s="20"/>
      <c r="F233" s="20"/>
      <c r="G233" s="20"/>
      <c r="H233" s="20"/>
      <c r="I233" s="20"/>
      <c r="J233" s="20"/>
      <c r="K233" s="20"/>
      <c r="L233" s="20"/>
      <c r="M233" s="20"/>
      <c r="N233" s="20"/>
      <c r="O233" s="20"/>
      <c r="P233" s="20"/>
      <c r="Q233" s="20"/>
      <c r="R233" s="20"/>
      <c r="S233" s="20"/>
      <c r="T233" s="20"/>
      <c r="U233" s="20"/>
      <c r="V233" s="20"/>
    </row>
    <row r="234" spans="1:40" ht="15.75" thickBot="1" x14ac:dyDescent="0.3">
      <c r="A234" s="15"/>
      <c r="B234" s="55"/>
      <c r="C234" s="56"/>
      <c r="D234" s="99" t="s">
        <v>778</v>
      </c>
      <c r="E234" s="99"/>
      <c r="F234" s="99"/>
      <c r="G234" s="99"/>
      <c r="H234" s="99"/>
      <c r="I234" s="99"/>
      <c r="J234" s="99"/>
      <c r="K234" s="99"/>
      <c r="L234" s="99"/>
      <c r="M234" s="99"/>
      <c r="N234" s="99"/>
      <c r="O234" s="99"/>
      <c r="P234" s="99"/>
      <c r="Q234" s="99"/>
      <c r="R234" s="99"/>
      <c r="S234" s="99"/>
      <c r="T234" s="99"/>
      <c r="U234" s="99"/>
      <c r="V234" s="56"/>
    </row>
    <row r="235" spans="1:40" x14ac:dyDescent="0.25">
      <c r="A235" s="15"/>
      <c r="B235" s="71"/>
      <c r="C235" s="72"/>
      <c r="D235" s="262" t="s">
        <v>756</v>
      </c>
      <c r="E235" s="262"/>
      <c r="F235" s="263"/>
      <c r="G235" s="263"/>
      <c r="H235" s="262" t="s">
        <v>760</v>
      </c>
      <c r="I235" s="262"/>
      <c r="J235" s="264"/>
      <c r="K235" s="263" t="s">
        <v>175</v>
      </c>
      <c r="L235" s="262" t="s">
        <v>780</v>
      </c>
      <c r="M235" s="262"/>
      <c r="N235" s="264"/>
      <c r="O235" s="264"/>
      <c r="P235" s="262" t="s">
        <v>760</v>
      </c>
      <c r="Q235" s="262"/>
      <c r="R235" s="264"/>
      <c r="S235" s="263" t="s">
        <v>175</v>
      </c>
      <c r="T235" s="262" t="s">
        <v>768</v>
      </c>
      <c r="U235" s="262"/>
      <c r="V235" s="73"/>
    </row>
    <row r="236" spans="1:40" x14ac:dyDescent="0.25">
      <c r="A236" s="15"/>
      <c r="B236" s="71"/>
      <c r="C236" s="72"/>
      <c r="D236" s="98" t="s">
        <v>757</v>
      </c>
      <c r="E236" s="98"/>
      <c r="F236" s="71"/>
      <c r="G236" s="71"/>
      <c r="H236" s="98" t="s">
        <v>761</v>
      </c>
      <c r="I236" s="98"/>
      <c r="J236" s="73"/>
      <c r="K236" s="71"/>
      <c r="L236" s="98" t="s">
        <v>765</v>
      </c>
      <c r="M236" s="98"/>
      <c r="N236" s="73"/>
      <c r="O236" s="73"/>
      <c r="P236" s="98" t="s">
        <v>766</v>
      </c>
      <c r="Q236" s="98"/>
      <c r="R236" s="73"/>
      <c r="S236" s="71"/>
      <c r="T236" s="98" t="s">
        <v>769</v>
      </c>
      <c r="U236" s="98"/>
      <c r="V236" s="73"/>
    </row>
    <row r="237" spans="1:40" x14ac:dyDescent="0.25">
      <c r="A237" s="15"/>
      <c r="B237" s="71"/>
      <c r="C237" s="72"/>
      <c r="D237" s="98" t="s">
        <v>758</v>
      </c>
      <c r="E237" s="98"/>
      <c r="F237" s="71"/>
      <c r="G237" s="71"/>
      <c r="H237" s="98" t="s">
        <v>762</v>
      </c>
      <c r="I237" s="98"/>
      <c r="J237" s="73"/>
      <c r="K237" s="71"/>
      <c r="L237" s="98" t="s">
        <v>762</v>
      </c>
      <c r="M237" s="98"/>
      <c r="N237" s="73"/>
      <c r="O237" s="73"/>
      <c r="P237" s="98" t="s">
        <v>762</v>
      </c>
      <c r="Q237" s="98"/>
      <c r="R237" s="73"/>
      <c r="S237" s="71"/>
      <c r="T237" s="98"/>
      <c r="U237" s="98"/>
      <c r="V237" s="73"/>
    </row>
    <row r="238" spans="1:40" ht="15.75" thickBot="1" x14ac:dyDescent="0.3">
      <c r="A238" s="15"/>
      <c r="B238" s="71"/>
      <c r="C238" s="72"/>
      <c r="D238" s="99" t="s">
        <v>779</v>
      </c>
      <c r="E238" s="99"/>
      <c r="F238" s="71"/>
      <c r="G238" s="71"/>
      <c r="H238" s="99" t="s">
        <v>763</v>
      </c>
      <c r="I238" s="99"/>
      <c r="J238" s="73"/>
      <c r="K238" s="71"/>
      <c r="L238" s="99" t="s">
        <v>767</v>
      </c>
      <c r="M238" s="99"/>
      <c r="N238" s="73"/>
      <c r="O238" s="73"/>
      <c r="P238" s="99" t="s">
        <v>767</v>
      </c>
      <c r="Q238" s="99"/>
      <c r="R238" s="73"/>
      <c r="S238" s="71"/>
      <c r="T238" s="99"/>
      <c r="U238" s="99"/>
      <c r="V238" s="73"/>
    </row>
    <row r="239" spans="1:40" x14ac:dyDescent="0.25">
      <c r="A239" s="15"/>
      <c r="B239" s="40"/>
      <c r="C239" s="56"/>
      <c r="D239" s="98" t="s">
        <v>729</v>
      </c>
      <c r="E239" s="98"/>
      <c r="F239" s="98"/>
      <c r="G239" s="98"/>
      <c r="H239" s="98"/>
      <c r="I239" s="98"/>
      <c r="J239" s="98"/>
      <c r="K239" s="98"/>
      <c r="L239" s="98"/>
      <c r="M239" s="98"/>
      <c r="N239" s="98"/>
      <c r="O239" s="98"/>
      <c r="P239" s="98"/>
      <c r="Q239" s="98"/>
      <c r="R239" s="98"/>
      <c r="S239" s="98"/>
      <c r="T239" s="98"/>
      <c r="U239" s="98"/>
      <c r="V239" s="56"/>
    </row>
    <row r="240" spans="1:40" x14ac:dyDescent="0.25">
      <c r="A240" s="15"/>
      <c r="B240" s="57" t="s">
        <v>770</v>
      </c>
      <c r="C240" s="261" t="s">
        <v>175</v>
      </c>
      <c r="D240" s="31"/>
      <c r="E240" s="31"/>
      <c r="F240" s="31"/>
      <c r="G240" s="86"/>
      <c r="H240" s="31"/>
      <c r="I240" s="31"/>
      <c r="J240" s="31"/>
      <c r="K240" s="261" t="s">
        <v>175</v>
      </c>
      <c r="L240" s="31"/>
      <c r="M240" s="31"/>
      <c r="N240" s="31"/>
      <c r="O240" s="86"/>
      <c r="P240" s="31"/>
      <c r="Q240" s="31"/>
      <c r="R240" s="31"/>
      <c r="S240" s="261" t="s">
        <v>175</v>
      </c>
      <c r="T240" s="31"/>
      <c r="U240" s="31"/>
      <c r="V240" s="31"/>
    </row>
    <row r="241" spans="1:40" x14ac:dyDescent="0.25">
      <c r="A241" s="15"/>
      <c r="B241" s="67" t="s">
        <v>771</v>
      </c>
      <c r="C241" s="40" t="s">
        <v>175</v>
      </c>
      <c r="D241" s="63" t="s">
        <v>207</v>
      </c>
      <c r="E241" s="43" t="s">
        <v>629</v>
      </c>
      <c r="F241" s="63" t="s">
        <v>211</v>
      </c>
      <c r="G241" s="29"/>
      <c r="H241" s="63" t="s">
        <v>207</v>
      </c>
      <c r="I241" s="43" t="s">
        <v>237</v>
      </c>
      <c r="J241" s="18"/>
      <c r="K241" s="29"/>
      <c r="L241" s="63" t="s">
        <v>207</v>
      </c>
      <c r="M241" s="43" t="s">
        <v>629</v>
      </c>
      <c r="N241" s="63" t="s">
        <v>211</v>
      </c>
      <c r="O241" s="29"/>
      <c r="P241" s="63" t="s">
        <v>207</v>
      </c>
      <c r="Q241" s="43">
        <v>33.6</v>
      </c>
      <c r="R241" s="18"/>
      <c r="S241" s="29"/>
      <c r="T241" s="63" t="s">
        <v>207</v>
      </c>
      <c r="U241" s="43" t="s">
        <v>781</v>
      </c>
      <c r="V241" s="63" t="s">
        <v>211</v>
      </c>
    </row>
    <row r="242" spans="1:40" x14ac:dyDescent="0.25">
      <c r="A242" s="15"/>
      <c r="B242" s="64"/>
      <c r="C242" s="64"/>
      <c r="D242" s="65"/>
      <c r="E242" s="65"/>
      <c r="F242" s="65"/>
      <c r="G242" s="65"/>
      <c r="H242" s="65"/>
      <c r="I242" s="65"/>
      <c r="J242" s="65"/>
      <c r="K242" s="65"/>
      <c r="L242" s="65"/>
      <c r="M242" s="65"/>
      <c r="N242" s="65"/>
      <c r="O242" s="65"/>
      <c r="P242" s="65"/>
      <c r="Q242" s="65"/>
      <c r="R242" s="65"/>
      <c r="S242" s="65"/>
      <c r="T242" s="65"/>
      <c r="U242" s="65"/>
      <c r="V242" s="65"/>
    </row>
    <row r="243" spans="1:40" x14ac:dyDescent="0.25">
      <c r="A243" s="15"/>
      <c r="B243" s="69" t="s">
        <v>742</v>
      </c>
      <c r="C243" s="30" t="s">
        <v>175</v>
      </c>
      <c r="D243" s="58" t="s">
        <v>207</v>
      </c>
      <c r="E243" s="35" t="s">
        <v>629</v>
      </c>
      <c r="F243" s="58" t="s">
        <v>211</v>
      </c>
      <c r="G243" s="59"/>
      <c r="H243" s="58" t="s">
        <v>207</v>
      </c>
      <c r="I243" s="35" t="s">
        <v>237</v>
      </c>
      <c r="J243" s="32"/>
      <c r="K243" s="59"/>
      <c r="L243" s="58" t="s">
        <v>207</v>
      </c>
      <c r="M243" s="35" t="s">
        <v>629</v>
      </c>
      <c r="N243" s="58" t="s">
        <v>211</v>
      </c>
      <c r="O243" s="59"/>
      <c r="P243" s="58" t="s">
        <v>207</v>
      </c>
      <c r="Q243" s="35">
        <v>33.6</v>
      </c>
      <c r="R243" s="32"/>
      <c r="S243" s="59"/>
      <c r="T243" s="58" t="s">
        <v>207</v>
      </c>
      <c r="U243" s="35" t="s">
        <v>781</v>
      </c>
      <c r="V243" s="58" t="s">
        <v>211</v>
      </c>
    </row>
    <row r="244" spans="1:40" x14ac:dyDescent="0.25">
      <c r="A244" s="15"/>
      <c r="B244" s="64"/>
      <c r="C244" s="64"/>
      <c r="D244" s="65"/>
      <c r="E244" s="65"/>
      <c r="F244" s="65"/>
      <c r="G244" s="65"/>
      <c r="H244" s="65"/>
      <c r="I244" s="65"/>
      <c r="J244" s="65"/>
      <c r="K244" s="65"/>
      <c r="L244" s="65"/>
      <c r="M244" s="65"/>
      <c r="N244" s="65"/>
      <c r="O244" s="65"/>
      <c r="P244" s="65"/>
      <c r="Q244" s="65"/>
      <c r="R244" s="65"/>
      <c r="S244" s="65"/>
      <c r="T244" s="65"/>
      <c r="U244" s="65"/>
      <c r="V244" s="65"/>
    </row>
    <row r="245" spans="1:40" x14ac:dyDescent="0.25">
      <c r="A245" s="15"/>
      <c r="B245" s="73"/>
      <c r="C245" s="73"/>
      <c r="D245" s="73"/>
      <c r="E245" s="73"/>
      <c r="F245" s="73"/>
      <c r="G245" s="73"/>
      <c r="H245" s="73"/>
      <c r="I245" s="73"/>
      <c r="J245" s="73"/>
      <c r="K245" s="73"/>
      <c r="L245" s="73"/>
      <c r="M245" s="73"/>
      <c r="N245" s="73"/>
      <c r="O245" s="73"/>
      <c r="P245" s="73"/>
      <c r="Q245" s="73"/>
      <c r="R245" s="73"/>
      <c r="S245" s="73"/>
      <c r="T245" s="73"/>
      <c r="U245" s="73"/>
      <c r="V245" s="73"/>
      <c r="W245" s="73"/>
      <c r="X245" s="73"/>
      <c r="Y245" s="73"/>
      <c r="Z245" s="73"/>
      <c r="AA245" s="73"/>
      <c r="AB245" s="73"/>
      <c r="AC245" s="73"/>
      <c r="AD245" s="73"/>
      <c r="AE245" s="73"/>
      <c r="AF245" s="73"/>
      <c r="AG245" s="73"/>
      <c r="AH245" s="73"/>
      <c r="AI245" s="73"/>
      <c r="AJ245" s="73"/>
      <c r="AK245" s="73"/>
      <c r="AL245" s="73"/>
      <c r="AM245" s="73"/>
      <c r="AN245" s="73"/>
    </row>
    <row r="246" spans="1:40" x14ac:dyDescent="0.25">
      <c r="A246" s="15"/>
      <c r="B246" s="20"/>
      <c r="C246" s="20"/>
      <c r="D246" s="20"/>
      <c r="E246" s="20"/>
      <c r="F246" s="20"/>
      <c r="G246" s="20"/>
      <c r="H246" s="20"/>
      <c r="I246" s="20"/>
      <c r="J246" s="20"/>
      <c r="K246" s="20"/>
      <c r="L246" s="20"/>
      <c r="M246" s="20"/>
      <c r="N246" s="20"/>
      <c r="O246" s="20"/>
      <c r="P246" s="20"/>
      <c r="Q246" s="20"/>
      <c r="R246" s="20"/>
      <c r="S246" s="20"/>
      <c r="T246" s="20"/>
      <c r="U246" s="20"/>
      <c r="V246" s="20"/>
    </row>
    <row r="247" spans="1:40" ht="15.75" thickBot="1" x14ac:dyDescent="0.3">
      <c r="A247" s="15"/>
      <c r="B247" s="55"/>
      <c r="C247" s="56"/>
      <c r="D247" s="99" t="s">
        <v>773</v>
      </c>
      <c r="E247" s="99"/>
      <c r="F247" s="99"/>
      <c r="G247" s="99"/>
      <c r="H247" s="99"/>
      <c r="I247" s="99"/>
      <c r="J247" s="99"/>
      <c r="K247" s="99"/>
      <c r="L247" s="99"/>
      <c r="M247" s="99"/>
      <c r="N247" s="99"/>
      <c r="O247" s="99"/>
      <c r="P247" s="99"/>
      <c r="Q247" s="99"/>
      <c r="R247" s="99"/>
      <c r="S247" s="99"/>
      <c r="T247" s="99"/>
      <c r="U247" s="99"/>
      <c r="V247" s="56"/>
    </row>
    <row r="248" spans="1:40" x14ac:dyDescent="0.25">
      <c r="A248" s="15"/>
      <c r="B248" s="71"/>
      <c r="C248" s="72"/>
      <c r="D248" s="262" t="s">
        <v>756</v>
      </c>
      <c r="E248" s="262"/>
      <c r="F248" s="263"/>
      <c r="G248" s="263"/>
      <c r="H248" s="262" t="s">
        <v>760</v>
      </c>
      <c r="I248" s="262"/>
      <c r="J248" s="264"/>
      <c r="K248" s="263" t="s">
        <v>175</v>
      </c>
      <c r="L248" s="262" t="s">
        <v>784</v>
      </c>
      <c r="M248" s="262"/>
      <c r="N248" s="264"/>
      <c r="O248" s="264"/>
      <c r="P248" s="262" t="s">
        <v>760</v>
      </c>
      <c r="Q248" s="262"/>
      <c r="R248" s="264"/>
      <c r="S248" s="263" t="s">
        <v>175</v>
      </c>
      <c r="T248" s="262" t="s">
        <v>768</v>
      </c>
      <c r="U248" s="262"/>
      <c r="V248" s="73"/>
    </row>
    <row r="249" spans="1:40" x14ac:dyDescent="0.25">
      <c r="A249" s="15"/>
      <c r="B249" s="71"/>
      <c r="C249" s="72"/>
      <c r="D249" s="98" t="s">
        <v>757</v>
      </c>
      <c r="E249" s="98"/>
      <c r="F249" s="71"/>
      <c r="G249" s="71"/>
      <c r="H249" s="98" t="s">
        <v>761</v>
      </c>
      <c r="I249" s="98"/>
      <c r="J249" s="73"/>
      <c r="K249" s="71"/>
      <c r="L249" s="98" t="s">
        <v>765</v>
      </c>
      <c r="M249" s="98"/>
      <c r="N249" s="73"/>
      <c r="O249" s="73"/>
      <c r="P249" s="98" t="s">
        <v>766</v>
      </c>
      <c r="Q249" s="98"/>
      <c r="R249" s="73"/>
      <c r="S249" s="71"/>
      <c r="T249" s="98" t="s">
        <v>786</v>
      </c>
      <c r="U249" s="98"/>
      <c r="V249" s="73"/>
    </row>
    <row r="250" spans="1:40" x14ac:dyDescent="0.25">
      <c r="A250" s="15"/>
      <c r="B250" s="71"/>
      <c r="C250" s="72"/>
      <c r="D250" s="98" t="s">
        <v>758</v>
      </c>
      <c r="E250" s="98"/>
      <c r="F250" s="71"/>
      <c r="G250" s="71"/>
      <c r="H250" s="98" t="s">
        <v>762</v>
      </c>
      <c r="I250" s="98"/>
      <c r="J250" s="73"/>
      <c r="K250" s="71"/>
      <c r="L250" s="98" t="s">
        <v>762</v>
      </c>
      <c r="M250" s="98"/>
      <c r="N250" s="73"/>
      <c r="O250" s="73"/>
      <c r="P250" s="98" t="s">
        <v>762</v>
      </c>
      <c r="Q250" s="98"/>
      <c r="R250" s="73"/>
      <c r="S250" s="71"/>
      <c r="T250" s="98"/>
      <c r="U250" s="98"/>
      <c r="V250" s="73"/>
    </row>
    <row r="251" spans="1:40" ht="15.75" thickBot="1" x14ac:dyDescent="0.3">
      <c r="A251" s="15"/>
      <c r="B251" s="71"/>
      <c r="C251" s="72"/>
      <c r="D251" s="99" t="s">
        <v>782</v>
      </c>
      <c r="E251" s="99"/>
      <c r="F251" s="71"/>
      <c r="G251" s="71"/>
      <c r="H251" s="99" t="s">
        <v>783</v>
      </c>
      <c r="I251" s="99"/>
      <c r="J251" s="73"/>
      <c r="K251" s="71"/>
      <c r="L251" s="99" t="s">
        <v>785</v>
      </c>
      <c r="M251" s="99"/>
      <c r="N251" s="73"/>
      <c r="O251" s="73"/>
      <c r="P251" s="99" t="s">
        <v>785</v>
      </c>
      <c r="Q251" s="99"/>
      <c r="R251" s="73"/>
      <c r="S251" s="71"/>
      <c r="T251" s="99"/>
      <c r="U251" s="99"/>
      <c r="V251" s="73"/>
    </row>
    <row r="252" spans="1:40" x14ac:dyDescent="0.25">
      <c r="A252" s="15"/>
      <c r="B252" s="40"/>
      <c r="C252" s="56"/>
      <c r="D252" s="98" t="s">
        <v>287</v>
      </c>
      <c r="E252" s="98"/>
      <c r="F252" s="98"/>
      <c r="G252" s="98"/>
      <c r="H252" s="98"/>
      <c r="I252" s="98"/>
      <c r="J252" s="98"/>
      <c r="K252" s="98"/>
      <c r="L252" s="98"/>
      <c r="M252" s="98"/>
      <c r="N252" s="98"/>
      <c r="O252" s="98"/>
      <c r="P252" s="98"/>
      <c r="Q252" s="98"/>
      <c r="R252" s="98"/>
      <c r="S252" s="98"/>
      <c r="T252" s="98"/>
      <c r="U252" s="98"/>
      <c r="V252" s="56"/>
    </row>
    <row r="253" spans="1:40" x14ac:dyDescent="0.25">
      <c r="A253" s="15"/>
      <c r="B253" s="57" t="s">
        <v>770</v>
      </c>
      <c r="C253" s="261" t="s">
        <v>175</v>
      </c>
      <c r="D253" s="31"/>
      <c r="E253" s="31"/>
      <c r="F253" s="31"/>
      <c r="G253" s="86"/>
      <c r="H253" s="31"/>
      <c r="I253" s="31"/>
      <c r="J253" s="31"/>
      <c r="K253" s="261" t="s">
        <v>175</v>
      </c>
      <c r="L253" s="31"/>
      <c r="M253" s="31"/>
      <c r="N253" s="31"/>
      <c r="O253" s="86"/>
      <c r="P253" s="31"/>
      <c r="Q253" s="31"/>
      <c r="R253" s="31"/>
      <c r="S253" s="261" t="s">
        <v>175</v>
      </c>
      <c r="T253" s="31"/>
      <c r="U253" s="31"/>
      <c r="V253" s="31"/>
    </row>
    <row r="254" spans="1:40" x14ac:dyDescent="0.25">
      <c r="A254" s="15"/>
      <c r="B254" s="67" t="s">
        <v>787</v>
      </c>
      <c r="C254" s="40" t="s">
        <v>175</v>
      </c>
      <c r="D254" s="63" t="s">
        <v>207</v>
      </c>
      <c r="E254" s="43" t="s">
        <v>788</v>
      </c>
      <c r="F254" s="63" t="s">
        <v>211</v>
      </c>
      <c r="G254" s="29"/>
      <c r="H254" s="63" t="s">
        <v>207</v>
      </c>
      <c r="I254" s="43">
        <v>24.3</v>
      </c>
      <c r="J254" s="18"/>
      <c r="K254" s="29"/>
      <c r="L254" s="63" t="s">
        <v>207</v>
      </c>
      <c r="M254" s="43" t="s">
        <v>789</v>
      </c>
      <c r="N254" s="63" t="s">
        <v>211</v>
      </c>
      <c r="O254" s="29"/>
      <c r="P254" s="63" t="s">
        <v>207</v>
      </c>
      <c r="Q254" s="43">
        <v>18.600000000000001</v>
      </c>
      <c r="R254" s="18"/>
      <c r="S254" s="29"/>
      <c r="T254" s="63" t="s">
        <v>207</v>
      </c>
      <c r="U254" s="43" t="s">
        <v>790</v>
      </c>
      <c r="V254" s="63" t="s">
        <v>211</v>
      </c>
    </row>
    <row r="255" spans="1:40" x14ac:dyDescent="0.25">
      <c r="A255" s="15"/>
      <c r="B255" s="64"/>
      <c r="C255" s="64"/>
      <c r="D255" s="65"/>
      <c r="E255" s="65"/>
      <c r="F255" s="65"/>
      <c r="G255" s="65"/>
      <c r="H255" s="65"/>
      <c r="I255" s="65"/>
      <c r="J255" s="65"/>
      <c r="K255" s="65"/>
      <c r="L255" s="65"/>
      <c r="M255" s="65"/>
      <c r="N255" s="65"/>
      <c r="O255" s="65"/>
      <c r="P255" s="65"/>
      <c r="Q255" s="65"/>
      <c r="R255" s="65"/>
      <c r="S255" s="65"/>
      <c r="T255" s="65"/>
      <c r="U255" s="65"/>
      <c r="V255" s="65"/>
    </row>
    <row r="256" spans="1:40" x14ac:dyDescent="0.25">
      <c r="A256" s="15"/>
      <c r="B256" s="69" t="s">
        <v>742</v>
      </c>
      <c r="C256" s="30" t="s">
        <v>175</v>
      </c>
      <c r="D256" s="58" t="s">
        <v>207</v>
      </c>
      <c r="E256" s="35" t="s">
        <v>788</v>
      </c>
      <c r="F256" s="58" t="s">
        <v>211</v>
      </c>
      <c r="G256" s="59"/>
      <c r="H256" s="58" t="s">
        <v>207</v>
      </c>
      <c r="I256" s="35">
        <v>24.3</v>
      </c>
      <c r="J256" s="32"/>
      <c r="K256" s="59"/>
      <c r="L256" s="58" t="s">
        <v>207</v>
      </c>
      <c r="M256" s="35" t="s">
        <v>789</v>
      </c>
      <c r="N256" s="58" t="s">
        <v>211</v>
      </c>
      <c r="O256" s="59"/>
      <c r="P256" s="58" t="s">
        <v>207</v>
      </c>
      <c r="Q256" s="35">
        <v>18.600000000000001</v>
      </c>
      <c r="R256" s="32"/>
      <c r="S256" s="59"/>
      <c r="T256" s="58" t="s">
        <v>207</v>
      </c>
      <c r="U256" s="35" t="s">
        <v>790</v>
      </c>
      <c r="V256" s="58" t="s">
        <v>211</v>
      </c>
    </row>
    <row r="257" spans="1:40" x14ac:dyDescent="0.25">
      <c r="A257" s="15"/>
      <c r="B257" s="64"/>
      <c r="C257" s="64"/>
      <c r="D257" s="65"/>
      <c r="E257" s="65"/>
      <c r="F257" s="65"/>
      <c r="G257" s="65"/>
      <c r="H257" s="65"/>
      <c r="I257" s="65"/>
      <c r="J257" s="65"/>
      <c r="K257" s="65"/>
      <c r="L257" s="65"/>
      <c r="M257" s="65"/>
      <c r="N257" s="65"/>
      <c r="O257" s="65"/>
      <c r="P257" s="65"/>
      <c r="Q257" s="65"/>
      <c r="R257" s="65"/>
      <c r="S257" s="65"/>
      <c r="T257" s="65"/>
      <c r="U257" s="65"/>
      <c r="V257" s="65"/>
    </row>
    <row r="258" spans="1:40" ht="30" x14ac:dyDescent="0.25">
      <c r="A258" s="15"/>
      <c r="B258" s="52" t="s">
        <v>197</v>
      </c>
      <c r="C258" s="20" t="s">
        <v>791</v>
      </c>
    </row>
    <row r="259" spans="1:40" ht="15" customHeight="1" x14ac:dyDescent="0.25">
      <c r="A259" s="15" t="s">
        <v>1156</v>
      </c>
      <c r="B259" s="75" t="s">
        <v>5</v>
      </c>
      <c r="C259" s="75"/>
      <c r="D259" s="75"/>
      <c r="E259" s="75"/>
      <c r="F259" s="75"/>
      <c r="G259" s="75"/>
      <c r="H259" s="75"/>
      <c r="I259" s="75"/>
      <c r="J259" s="75"/>
      <c r="K259" s="75"/>
      <c r="L259" s="75"/>
      <c r="M259" s="75"/>
      <c r="N259" s="75"/>
      <c r="O259" s="75"/>
      <c r="P259" s="75"/>
      <c r="Q259" s="75"/>
      <c r="R259" s="75"/>
      <c r="S259" s="75"/>
      <c r="T259" s="75"/>
      <c r="U259" s="75"/>
      <c r="V259" s="75"/>
      <c r="W259" s="75"/>
      <c r="X259" s="75"/>
      <c r="Y259" s="75"/>
      <c r="Z259" s="75"/>
      <c r="AA259" s="75"/>
      <c r="AB259" s="75"/>
      <c r="AC259" s="75"/>
      <c r="AD259" s="75"/>
      <c r="AE259" s="75"/>
      <c r="AF259" s="75"/>
      <c r="AG259" s="75"/>
      <c r="AH259" s="75"/>
      <c r="AI259" s="75"/>
      <c r="AJ259" s="75"/>
      <c r="AK259" s="75"/>
      <c r="AL259" s="75"/>
      <c r="AM259" s="75"/>
      <c r="AN259" s="75"/>
    </row>
    <row r="260" spans="1:40" ht="15.75" thickBot="1" x14ac:dyDescent="0.3">
      <c r="A260" s="15"/>
      <c r="B260" s="26"/>
      <c r="C260" s="55"/>
      <c r="D260" s="26"/>
      <c r="E260" s="80"/>
      <c r="F260" s="267">
        <v>41912</v>
      </c>
      <c r="G260" s="267"/>
      <c r="H260" s="267"/>
      <c r="I260" s="267"/>
      <c r="J260" s="267"/>
      <c r="K260" s="267"/>
      <c r="L260" s="267"/>
      <c r="M260" s="267"/>
      <c r="N260" s="267"/>
      <c r="O260" s="267"/>
      <c r="P260" s="267"/>
      <c r="Q260" s="267"/>
      <c r="R260" s="267"/>
      <c r="S260" s="267"/>
      <c r="T260" s="267"/>
      <c r="U260" s="80"/>
      <c r="V260" s="209" t="s">
        <v>794</v>
      </c>
      <c r="W260" s="209"/>
      <c r="X260" s="209"/>
      <c r="Y260" s="209"/>
      <c r="Z260" s="209"/>
      <c r="AA260" s="209"/>
      <c r="AB260" s="209"/>
      <c r="AC260" s="209"/>
      <c r="AD260" s="209"/>
      <c r="AE260" s="209"/>
      <c r="AF260" s="209"/>
      <c r="AG260" s="209"/>
      <c r="AH260" s="209"/>
      <c r="AI260" s="209"/>
      <c r="AJ260" s="209"/>
    </row>
    <row r="261" spans="1:40" x14ac:dyDescent="0.25">
      <c r="A261" s="15"/>
      <c r="B261" s="83"/>
      <c r="C261" s="83"/>
      <c r="D261" s="83"/>
      <c r="E261" s="22"/>
      <c r="F261" s="101"/>
      <c r="G261" s="101"/>
      <c r="H261" s="101"/>
      <c r="I261" s="22"/>
      <c r="J261" s="101"/>
      <c r="K261" s="101"/>
      <c r="L261" s="101"/>
      <c r="M261" s="22"/>
      <c r="N261" s="101"/>
      <c r="O261" s="101"/>
      <c r="P261" s="101"/>
      <c r="Q261" s="22"/>
      <c r="R261" s="101"/>
      <c r="S261" s="101"/>
      <c r="T261" s="101"/>
      <c r="U261" s="22"/>
      <c r="V261" s="101"/>
      <c r="W261" s="101"/>
      <c r="X261" s="101"/>
      <c r="Y261" s="22"/>
      <c r="Z261" s="101"/>
      <c r="AA261" s="101"/>
      <c r="AB261" s="101"/>
      <c r="AC261" s="22"/>
      <c r="AD261" s="101"/>
      <c r="AE261" s="101"/>
      <c r="AF261" s="101"/>
      <c r="AG261" s="22"/>
      <c r="AH261" s="101"/>
      <c r="AI261" s="101"/>
      <c r="AJ261" s="101"/>
    </row>
    <row r="262" spans="1:40" ht="15.75" thickBot="1" x14ac:dyDescent="0.3">
      <c r="A262" s="15"/>
      <c r="B262" s="26"/>
      <c r="C262" s="55"/>
      <c r="D262" s="26"/>
      <c r="E262" s="80"/>
      <c r="F262" s="209" t="s">
        <v>795</v>
      </c>
      <c r="G262" s="209"/>
      <c r="H262" s="209"/>
      <c r="I262" s="80"/>
      <c r="J262" s="209" t="s">
        <v>796</v>
      </c>
      <c r="K262" s="209"/>
      <c r="L262" s="209"/>
      <c r="M262" s="80"/>
      <c r="N262" s="209" t="s">
        <v>797</v>
      </c>
      <c r="O262" s="209"/>
      <c r="P262" s="209"/>
      <c r="Q262" s="80"/>
      <c r="R262" s="209" t="s">
        <v>742</v>
      </c>
      <c r="S262" s="209"/>
      <c r="T262" s="209"/>
      <c r="U262" s="80"/>
      <c r="V262" s="209" t="s">
        <v>795</v>
      </c>
      <c r="W262" s="209"/>
      <c r="X262" s="209"/>
      <c r="Y262" s="80"/>
      <c r="Z262" s="209" t="s">
        <v>796</v>
      </c>
      <c r="AA262" s="209"/>
      <c r="AB262" s="209"/>
      <c r="AC262" s="80"/>
      <c r="AD262" s="209" t="s">
        <v>797</v>
      </c>
      <c r="AE262" s="209"/>
      <c r="AF262" s="209"/>
      <c r="AG262" s="80"/>
      <c r="AH262" s="209" t="s">
        <v>742</v>
      </c>
      <c r="AI262" s="209"/>
      <c r="AJ262" s="209"/>
    </row>
    <row r="263" spans="1:40" x14ac:dyDescent="0.25">
      <c r="A263" s="15"/>
      <c r="B263" s="83"/>
      <c r="C263" s="83"/>
      <c r="D263" s="83"/>
      <c r="E263" s="22"/>
      <c r="F263" s="101"/>
      <c r="G263" s="101"/>
      <c r="H263" s="101"/>
      <c r="I263" s="22"/>
      <c r="J263" s="101"/>
      <c r="K263" s="101"/>
      <c r="L263" s="101"/>
      <c r="M263" s="22"/>
      <c r="N263" s="101"/>
      <c r="O263" s="101"/>
      <c r="P263" s="101"/>
      <c r="Q263" s="22"/>
      <c r="R263" s="101"/>
      <c r="S263" s="101"/>
      <c r="T263" s="101"/>
      <c r="U263" s="22"/>
      <c r="V263" s="101"/>
      <c r="W263" s="101"/>
      <c r="X263" s="101"/>
      <c r="Y263" s="22"/>
      <c r="Z263" s="101"/>
      <c r="AA263" s="101"/>
      <c r="AB263" s="101"/>
      <c r="AC263" s="22"/>
      <c r="AD263" s="101"/>
      <c r="AE263" s="101"/>
      <c r="AF263" s="101"/>
      <c r="AG263" s="22"/>
      <c r="AH263" s="101"/>
      <c r="AI263" s="101"/>
      <c r="AJ263" s="101"/>
    </row>
    <row r="264" spans="1:40" x14ac:dyDescent="0.25">
      <c r="A264" s="15"/>
      <c r="B264" s="26"/>
      <c r="C264" s="55"/>
      <c r="D264" s="26"/>
      <c r="E264" s="265"/>
      <c r="F264" s="268" t="s">
        <v>287</v>
      </c>
      <c r="G264" s="268"/>
      <c r="H264" s="268"/>
      <c r="I264" s="268"/>
      <c r="J264" s="268"/>
      <c r="K264" s="268"/>
      <c r="L264" s="268"/>
      <c r="M264" s="268"/>
      <c r="N264" s="268"/>
      <c r="O264" s="268"/>
      <c r="P264" s="268"/>
      <c r="Q264" s="268"/>
      <c r="R264" s="268"/>
      <c r="S264" s="268"/>
      <c r="T264" s="268"/>
      <c r="U264" s="268"/>
      <c r="V264" s="268"/>
      <c r="W264" s="268"/>
      <c r="X264" s="268"/>
      <c r="Y264" s="268"/>
      <c r="Z264" s="268"/>
      <c r="AA264" s="268"/>
      <c r="AB264" s="268"/>
      <c r="AC264" s="268"/>
      <c r="AD264" s="268"/>
      <c r="AE264" s="268"/>
      <c r="AF264" s="268"/>
      <c r="AG264" s="268"/>
      <c r="AH264" s="268"/>
      <c r="AI264" s="268"/>
      <c r="AJ264" s="268"/>
    </row>
    <row r="265" spans="1:40" ht="16.5" x14ac:dyDescent="0.25">
      <c r="A265" s="15"/>
      <c r="B265" s="142"/>
      <c r="C265" s="183" t="s">
        <v>798</v>
      </c>
      <c r="D265" s="86"/>
      <c r="E265" s="59"/>
      <c r="F265" s="199" t="s">
        <v>207</v>
      </c>
      <c r="G265" s="198" t="s">
        <v>333</v>
      </c>
      <c r="H265" s="199"/>
      <c r="I265" s="59"/>
      <c r="J265" s="199" t="s">
        <v>207</v>
      </c>
      <c r="K265" s="198" t="s">
        <v>799</v>
      </c>
      <c r="L265" s="199" t="s">
        <v>211</v>
      </c>
      <c r="M265" s="59"/>
      <c r="N265" s="199" t="s">
        <v>207</v>
      </c>
      <c r="O265" s="198" t="s">
        <v>333</v>
      </c>
      <c r="P265" s="199"/>
      <c r="Q265" s="59"/>
      <c r="R265" s="199" t="s">
        <v>207</v>
      </c>
      <c r="S265" s="198" t="s">
        <v>799</v>
      </c>
      <c r="T265" s="199" t="s">
        <v>211</v>
      </c>
      <c r="U265" s="59"/>
      <c r="V265" s="199" t="s">
        <v>207</v>
      </c>
      <c r="W265" s="198" t="s">
        <v>333</v>
      </c>
      <c r="X265" s="199"/>
      <c r="Y265" s="59"/>
      <c r="Z265" s="199" t="s">
        <v>207</v>
      </c>
      <c r="AA265" s="198" t="s">
        <v>800</v>
      </c>
      <c r="AB265" s="199" t="s">
        <v>211</v>
      </c>
      <c r="AC265" s="59"/>
      <c r="AD265" s="199" t="s">
        <v>207</v>
      </c>
      <c r="AE265" s="198" t="s">
        <v>333</v>
      </c>
      <c r="AF265" s="199"/>
      <c r="AG265" s="59"/>
      <c r="AH265" s="199" t="s">
        <v>207</v>
      </c>
      <c r="AI265" s="198" t="s">
        <v>800</v>
      </c>
      <c r="AJ265" s="199" t="s">
        <v>211</v>
      </c>
    </row>
    <row r="266" spans="1:40" ht="16.5" x14ac:dyDescent="0.25">
      <c r="A266" s="15"/>
      <c r="C266" s="184" t="s">
        <v>801</v>
      </c>
      <c r="D266" s="55"/>
      <c r="E266" s="21"/>
      <c r="F266" s="186"/>
      <c r="G266" s="187"/>
      <c r="H266" s="186"/>
      <c r="I266" s="21"/>
      <c r="J266" s="186"/>
      <c r="K266" s="187"/>
      <c r="L266" s="186"/>
      <c r="M266" s="21"/>
      <c r="N266" s="186"/>
      <c r="O266" s="187"/>
      <c r="P266" s="186"/>
      <c r="Q266" s="21"/>
      <c r="R266" s="186"/>
      <c r="S266" s="187"/>
      <c r="T266" s="186"/>
      <c r="U266" s="21"/>
      <c r="V266" s="186"/>
      <c r="W266" s="187"/>
      <c r="X266" s="186"/>
      <c r="Y266" s="21"/>
      <c r="Z266" s="186"/>
      <c r="AA266" s="187"/>
      <c r="AB266" s="186"/>
      <c r="AC266" s="21"/>
      <c r="AD266" s="186"/>
      <c r="AE266" s="187"/>
      <c r="AF266" s="186"/>
      <c r="AG266" s="21"/>
      <c r="AH266" s="186"/>
      <c r="AI266" s="187"/>
      <c r="AJ266" s="186"/>
    </row>
    <row r="267" spans="1:40" x14ac:dyDescent="0.25">
      <c r="A267" s="15"/>
      <c r="B267" s="86"/>
      <c r="C267" s="87" t="s">
        <v>802</v>
      </c>
      <c r="D267" s="86"/>
      <c r="E267" s="198"/>
      <c r="F267" s="199"/>
      <c r="G267" s="198" t="s">
        <v>333</v>
      </c>
      <c r="H267" s="199"/>
      <c r="I267" s="198"/>
      <c r="J267" s="199"/>
      <c r="K267" s="198">
        <v>12.1</v>
      </c>
      <c r="L267" s="199"/>
      <c r="M267" s="198"/>
      <c r="N267" s="199"/>
      <c r="O267" s="198">
        <v>1.8</v>
      </c>
      <c r="P267" s="199"/>
      <c r="Q267" s="198"/>
      <c r="R267" s="199"/>
      <c r="S267" s="198">
        <v>13.9</v>
      </c>
      <c r="T267" s="199"/>
      <c r="U267" s="198"/>
      <c r="V267" s="199"/>
      <c r="W267" s="198" t="s">
        <v>333</v>
      </c>
      <c r="X267" s="199"/>
      <c r="Y267" s="198"/>
      <c r="Z267" s="199"/>
      <c r="AA267" s="198">
        <v>6.4</v>
      </c>
      <c r="AB267" s="199"/>
      <c r="AC267" s="198"/>
      <c r="AD267" s="199"/>
      <c r="AE267" s="198" t="s">
        <v>803</v>
      </c>
      <c r="AF267" s="199" t="s">
        <v>211</v>
      </c>
      <c r="AG267" s="198"/>
      <c r="AH267" s="199"/>
      <c r="AI267" s="198" t="s">
        <v>613</v>
      </c>
      <c r="AJ267" s="199" t="s">
        <v>211</v>
      </c>
    </row>
    <row r="268" spans="1:40" x14ac:dyDescent="0.25">
      <c r="A268" s="15"/>
      <c r="B268" s="55"/>
      <c r="C268" s="17" t="s">
        <v>804</v>
      </c>
      <c r="D268" s="55"/>
      <c r="E268" s="196"/>
      <c r="F268" s="195"/>
      <c r="G268" s="196" t="s">
        <v>333</v>
      </c>
      <c r="H268" s="195"/>
      <c r="I268" s="196"/>
      <c r="J268" s="195"/>
      <c r="K268" s="196" t="s">
        <v>333</v>
      </c>
      <c r="L268" s="195"/>
      <c r="M268" s="196"/>
      <c r="N268" s="195"/>
      <c r="O268" s="196">
        <v>7.6</v>
      </c>
      <c r="P268" s="195"/>
      <c r="Q268" s="196"/>
      <c r="R268" s="195"/>
      <c r="S268" s="196">
        <v>7.6</v>
      </c>
      <c r="T268" s="195"/>
      <c r="U268" s="196"/>
      <c r="V268" s="195"/>
      <c r="W268" s="196" t="s">
        <v>333</v>
      </c>
      <c r="X268" s="195"/>
      <c r="Y268" s="196"/>
      <c r="Z268" s="195"/>
      <c r="AA268" s="196" t="s">
        <v>333</v>
      </c>
      <c r="AB268" s="195"/>
      <c r="AC268" s="196"/>
      <c r="AD268" s="195"/>
      <c r="AE268" s="196" t="s">
        <v>624</v>
      </c>
      <c r="AF268" s="195" t="s">
        <v>211</v>
      </c>
      <c r="AG268" s="196"/>
      <c r="AH268" s="195"/>
      <c r="AI268" s="196" t="s">
        <v>624</v>
      </c>
      <c r="AJ268" s="195" t="s">
        <v>211</v>
      </c>
    </row>
    <row r="269" spans="1:40" ht="17.25" thickBot="1" x14ac:dyDescent="0.3">
      <c r="A269" s="15"/>
      <c r="B269" s="142"/>
      <c r="C269" s="266" t="s">
        <v>805</v>
      </c>
      <c r="D269" s="86"/>
      <c r="E269" s="198"/>
      <c r="F269" s="200"/>
      <c r="G269" s="201" t="s">
        <v>333</v>
      </c>
      <c r="H269" s="200"/>
      <c r="I269" s="198"/>
      <c r="J269" s="200"/>
      <c r="K269" s="201" t="s">
        <v>333</v>
      </c>
      <c r="L269" s="200"/>
      <c r="M269" s="198"/>
      <c r="N269" s="200"/>
      <c r="O269" s="201">
        <v>5.3</v>
      </c>
      <c r="P269" s="200"/>
      <c r="Q269" s="198"/>
      <c r="R269" s="200"/>
      <c r="S269" s="201">
        <v>5.3</v>
      </c>
      <c r="T269" s="200"/>
      <c r="U269" s="198"/>
      <c r="V269" s="200"/>
      <c r="W269" s="201" t="s">
        <v>333</v>
      </c>
      <c r="X269" s="200"/>
      <c r="Y269" s="198"/>
      <c r="Z269" s="200"/>
      <c r="AA269" s="201" t="s">
        <v>333</v>
      </c>
      <c r="AB269" s="200"/>
      <c r="AC269" s="198"/>
      <c r="AD269" s="200"/>
      <c r="AE269" s="201">
        <v>8.4</v>
      </c>
      <c r="AF269" s="200"/>
      <c r="AG269" s="198"/>
      <c r="AH269" s="200"/>
      <c r="AI269" s="201">
        <v>8.4</v>
      </c>
      <c r="AJ269" s="200"/>
    </row>
    <row r="270" spans="1:40" ht="17.25" thickBot="1" x14ac:dyDescent="0.3">
      <c r="A270" s="15"/>
      <c r="C270" s="194" t="s">
        <v>669</v>
      </c>
      <c r="D270" s="55"/>
      <c r="E270" s="29"/>
      <c r="F270" s="218" t="s">
        <v>207</v>
      </c>
      <c r="G270" s="222" t="s">
        <v>333</v>
      </c>
      <c r="H270" s="218"/>
      <c r="I270" s="29"/>
      <c r="J270" s="218" t="s">
        <v>207</v>
      </c>
      <c r="K270" s="222" t="s">
        <v>806</v>
      </c>
      <c r="L270" s="218" t="s">
        <v>211</v>
      </c>
      <c r="M270" s="29"/>
      <c r="N270" s="218" t="s">
        <v>207</v>
      </c>
      <c r="O270" s="222">
        <v>14.7</v>
      </c>
      <c r="P270" s="218"/>
      <c r="Q270" s="29"/>
      <c r="R270" s="218" t="s">
        <v>207</v>
      </c>
      <c r="S270" s="222" t="s">
        <v>563</v>
      </c>
      <c r="T270" s="218" t="s">
        <v>211</v>
      </c>
      <c r="U270" s="29"/>
      <c r="V270" s="218" t="s">
        <v>207</v>
      </c>
      <c r="W270" s="222" t="s">
        <v>333</v>
      </c>
      <c r="X270" s="218"/>
      <c r="Y270" s="29"/>
      <c r="Z270" s="218" t="s">
        <v>207</v>
      </c>
      <c r="AA270" s="222" t="s">
        <v>807</v>
      </c>
      <c r="AB270" s="218" t="s">
        <v>211</v>
      </c>
      <c r="AC270" s="29"/>
      <c r="AD270" s="218" t="s">
        <v>207</v>
      </c>
      <c r="AE270" s="222">
        <v>1.3</v>
      </c>
      <c r="AF270" s="218"/>
      <c r="AG270" s="29"/>
      <c r="AH270" s="218" t="s">
        <v>207</v>
      </c>
      <c r="AI270" s="222" t="s">
        <v>564</v>
      </c>
      <c r="AJ270" s="218" t="s">
        <v>211</v>
      </c>
    </row>
    <row r="271" spans="1:40" ht="15.75" thickTop="1" x14ac:dyDescent="0.25">
      <c r="A271" s="15"/>
      <c r="B271" s="154" t="s">
        <v>808</v>
      </c>
      <c r="C271" s="154"/>
      <c r="D271" s="154"/>
      <c r="E271" s="154"/>
      <c r="F271" s="154"/>
      <c r="G271" s="154"/>
      <c r="H271" s="154"/>
      <c r="I271" s="154"/>
      <c r="J271" s="154"/>
      <c r="K271" s="154"/>
      <c r="L271" s="154"/>
      <c r="M271" s="154"/>
      <c r="N271" s="154"/>
      <c r="O271" s="154"/>
      <c r="P271" s="154"/>
      <c r="Q271" s="154"/>
      <c r="R271" s="154"/>
      <c r="S271" s="154"/>
      <c r="T271" s="154"/>
      <c r="U271" s="154"/>
      <c r="V271" s="154"/>
      <c r="W271" s="154"/>
      <c r="X271" s="154"/>
      <c r="Y271" s="154"/>
      <c r="Z271" s="154"/>
      <c r="AA271" s="154"/>
      <c r="AB271" s="154"/>
      <c r="AC271" s="154"/>
      <c r="AD271" s="154"/>
      <c r="AE271" s="154"/>
      <c r="AF271" s="154"/>
      <c r="AG271" s="154"/>
      <c r="AH271" s="154"/>
      <c r="AI271" s="154"/>
      <c r="AJ271" s="154"/>
    </row>
    <row r="272" spans="1:40" x14ac:dyDescent="0.25">
      <c r="A272" s="15"/>
      <c r="B272" s="154" t="s">
        <v>809</v>
      </c>
      <c r="C272" s="154"/>
      <c r="D272" s="154"/>
      <c r="E272" s="154"/>
      <c r="F272" s="154"/>
      <c r="G272" s="154"/>
      <c r="H272" s="154"/>
      <c r="I272" s="154"/>
      <c r="J272" s="154"/>
      <c r="K272" s="154"/>
      <c r="L272" s="154"/>
      <c r="M272" s="154"/>
      <c r="N272" s="154"/>
      <c r="O272" s="154"/>
      <c r="P272" s="154"/>
      <c r="Q272" s="154"/>
      <c r="R272" s="154"/>
      <c r="S272" s="154"/>
      <c r="T272" s="154"/>
      <c r="U272" s="154"/>
      <c r="V272" s="154"/>
      <c r="W272" s="154"/>
      <c r="X272" s="154"/>
      <c r="Y272" s="154"/>
      <c r="Z272" s="154"/>
      <c r="AA272" s="154"/>
      <c r="AB272" s="154"/>
      <c r="AC272" s="154"/>
      <c r="AD272" s="154"/>
      <c r="AE272" s="154"/>
      <c r="AF272" s="154"/>
      <c r="AG272" s="154"/>
      <c r="AH272" s="154"/>
      <c r="AI272" s="154"/>
      <c r="AJ272" s="154"/>
    </row>
    <row r="273" spans="1:40" x14ac:dyDescent="0.25">
      <c r="A273" s="15"/>
      <c r="B273" s="155" t="s">
        <v>810</v>
      </c>
      <c r="C273" s="155"/>
      <c r="D273" s="155"/>
      <c r="E273" s="155"/>
      <c r="F273" s="155"/>
      <c r="G273" s="155"/>
      <c r="H273" s="155"/>
      <c r="I273" s="155"/>
      <c r="J273" s="155"/>
      <c r="K273" s="155"/>
      <c r="L273" s="155"/>
      <c r="M273" s="155"/>
      <c r="N273" s="155"/>
      <c r="O273" s="155"/>
      <c r="P273" s="155"/>
      <c r="Q273" s="155"/>
      <c r="R273" s="155"/>
      <c r="S273" s="155"/>
      <c r="T273" s="155"/>
      <c r="U273" s="155"/>
      <c r="V273" s="155"/>
      <c r="W273" s="155"/>
      <c r="X273" s="155"/>
      <c r="Y273" s="155"/>
      <c r="Z273" s="155"/>
      <c r="AA273" s="155"/>
      <c r="AB273" s="155"/>
      <c r="AC273" s="155"/>
      <c r="AD273" s="155"/>
      <c r="AE273" s="155"/>
      <c r="AF273" s="155"/>
      <c r="AG273" s="155"/>
      <c r="AH273" s="155"/>
      <c r="AI273" s="155"/>
      <c r="AJ273" s="155"/>
    </row>
    <row r="274" spans="1:40" ht="15" customHeight="1" x14ac:dyDescent="0.25">
      <c r="A274" s="15" t="s">
        <v>1157</v>
      </c>
      <c r="B274" s="75" t="s">
        <v>5</v>
      </c>
      <c r="C274" s="75"/>
      <c r="D274" s="75"/>
      <c r="E274" s="75"/>
      <c r="F274" s="75"/>
      <c r="G274" s="75"/>
      <c r="H274" s="75"/>
      <c r="I274" s="75"/>
      <c r="J274" s="75"/>
      <c r="K274" s="75"/>
      <c r="L274" s="75"/>
      <c r="M274" s="75"/>
      <c r="N274" s="75"/>
      <c r="O274" s="75"/>
      <c r="P274" s="75"/>
      <c r="Q274" s="75"/>
      <c r="R274" s="75"/>
      <c r="S274" s="75"/>
      <c r="T274" s="75"/>
      <c r="U274" s="75"/>
      <c r="V274" s="75"/>
      <c r="W274" s="75"/>
      <c r="X274" s="75"/>
      <c r="Y274" s="75"/>
      <c r="Z274" s="75"/>
      <c r="AA274" s="75"/>
      <c r="AB274" s="75"/>
      <c r="AC274" s="75"/>
      <c r="AD274" s="75"/>
      <c r="AE274" s="75"/>
      <c r="AF274" s="75"/>
      <c r="AG274" s="75"/>
      <c r="AH274" s="75"/>
      <c r="AI274" s="75"/>
      <c r="AJ274" s="75"/>
      <c r="AK274" s="75"/>
      <c r="AL274" s="75"/>
      <c r="AM274" s="75"/>
      <c r="AN274" s="75"/>
    </row>
    <row r="275" spans="1:40" x14ac:dyDescent="0.25">
      <c r="A275" s="15"/>
      <c r="B275" s="178" t="s">
        <v>815</v>
      </c>
      <c r="C275" s="178"/>
      <c r="D275" s="178"/>
      <c r="E275" s="178"/>
      <c r="F275" s="178"/>
      <c r="G275" s="178"/>
      <c r="H275" s="178"/>
      <c r="I275" s="178"/>
      <c r="J275" s="178"/>
      <c r="K275" s="178"/>
      <c r="L275" s="178"/>
      <c r="M275" s="178"/>
      <c r="N275" s="178"/>
      <c r="O275" s="178"/>
      <c r="P275" s="178"/>
      <c r="Q275" s="178"/>
      <c r="R275" s="178"/>
      <c r="S275" s="278"/>
      <c r="T275" s="278"/>
      <c r="U275" s="278"/>
      <c r="V275" s="278"/>
      <c r="W275" s="278"/>
      <c r="X275" s="278"/>
      <c r="Y275" s="278"/>
      <c r="Z275" s="278"/>
      <c r="AA275" s="51"/>
    </row>
    <row r="276" spans="1:40" x14ac:dyDescent="0.25">
      <c r="A276" s="15"/>
      <c r="B276" s="178"/>
      <c r="C276" s="178"/>
      <c r="D276" s="178"/>
      <c r="E276" s="178"/>
      <c r="F276" s="178"/>
      <c r="G276" s="178"/>
      <c r="H276" s="178"/>
      <c r="I276" s="178"/>
      <c r="J276" s="178"/>
      <c r="K276" s="178"/>
      <c r="L276" s="178"/>
      <c r="M276" s="178"/>
      <c r="N276" s="178"/>
      <c r="O276" s="178"/>
      <c r="P276" s="178"/>
      <c r="Q276" s="178"/>
      <c r="R276" s="178"/>
      <c r="S276" s="278"/>
      <c r="T276" s="278"/>
      <c r="U276" s="278"/>
      <c r="V276" s="278"/>
      <c r="W276" s="278"/>
      <c r="X276" s="278"/>
      <c r="Y276" s="278"/>
      <c r="Z276" s="278"/>
      <c r="AA276" s="51"/>
    </row>
    <row r="277" spans="1:40" x14ac:dyDescent="0.25">
      <c r="A277" s="15"/>
      <c r="B277" s="83"/>
      <c r="C277" s="83"/>
      <c r="D277" s="83"/>
      <c r="E277" s="83"/>
      <c r="F277" s="22"/>
      <c r="G277" s="279"/>
      <c r="H277" s="279"/>
      <c r="I277" s="279"/>
      <c r="J277" s="83"/>
      <c r="K277" s="83"/>
      <c r="L277" s="83"/>
      <c r="M277" s="83"/>
      <c r="N277" s="83"/>
      <c r="O277" s="22"/>
      <c r="P277" s="279"/>
      <c r="Q277" s="279"/>
      <c r="R277" s="279"/>
      <c r="S277" s="22"/>
      <c r="T277" s="279"/>
      <c r="U277" s="279"/>
      <c r="V277" s="279"/>
      <c r="W277" s="22"/>
      <c r="X277" s="279"/>
      <c r="Y277" s="279"/>
      <c r="Z277" s="279"/>
      <c r="AA277" s="83"/>
    </row>
    <row r="278" spans="1:40" ht="15.75" thickBot="1" x14ac:dyDescent="0.3">
      <c r="A278" s="15"/>
      <c r="B278" s="26"/>
      <c r="C278" s="55"/>
      <c r="D278" s="26"/>
      <c r="E278" s="224" t="s">
        <v>816</v>
      </c>
      <c r="F278" s="224"/>
      <c r="G278" s="224"/>
      <c r="H278" s="224"/>
      <c r="I278" s="224"/>
      <c r="J278" s="26"/>
      <c r="K278" s="26"/>
      <c r="L278" s="26"/>
      <c r="M278" s="26"/>
      <c r="N278" s="26"/>
      <c r="O278" s="80"/>
      <c r="P278" s="209" t="s">
        <v>817</v>
      </c>
      <c r="Q278" s="209"/>
      <c r="R278" s="209"/>
      <c r="S278" s="209"/>
      <c r="T278" s="209"/>
      <c r="U278" s="209"/>
      <c r="V278" s="209"/>
      <c r="W278" s="80"/>
      <c r="X278" s="280"/>
      <c r="Y278" s="280"/>
      <c r="Z278" s="280"/>
      <c r="AA278" s="26"/>
    </row>
    <row r="279" spans="1:40" x14ac:dyDescent="0.25">
      <c r="A279" s="15"/>
      <c r="B279" s="26"/>
      <c r="C279" s="55"/>
      <c r="D279" s="26"/>
      <c r="E279" s="224" t="s">
        <v>203</v>
      </c>
      <c r="F279" s="224"/>
      <c r="G279" s="224"/>
      <c r="H279" s="224"/>
      <c r="I279" s="224"/>
      <c r="J279" s="26"/>
      <c r="K279" s="191" t="s">
        <v>818</v>
      </c>
      <c r="L279" s="26"/>
      <c r="M279" s="191" t="s">
        <v>819</v>
      </c>
      <c r="N279" s="26"/>
      <c r="O279" s="27"/>
      <c r="P279" s="281"/>
      <c r="Q279" s="281"/>
      <c r="R279" s="281"/>
      <c r="S279" s="27"/>
      <c r="T279" s="281"/>
      <c r="U279" s="281"/>
      <c r="V279" s="281"/>
      <c r="W279" s="80"/>
      <c r="X279" s="211" t="s">
        <v>820</v>
      </c>
      <c r="Y279" s="211"/>
      <c r="Z279" s="211"/>
      <c r="AA279" s="26"/>
    </row>
    <row r="280" spans="1:40" ht="15.75" thickBot="1" x14ac:dyDescent="0.3">
      <c r="A280" s="15"/>
      <c r="B280" s="209" t="s">
        <v>821</v>
      </c>
      <c r="C280" s="209"/>
      <c r="D280" s="26"/>
      <c r="E280" s="209" t="s">
        <v>822</v>
      </c>
      <c r="F280" s="209"/>
      <c r="G280" s="209"/>
      <c r="H280" s="209"/>
      <c r="I280" s="209"/>
      <c r="J280" s="26"/>
      <c r="K280" s="192" t="s">
        <v>823</v>
      </c>
      <c r="L280" s="26"/>
      <c r="M280" s="192" t="s">
        <v>824</v>
      </c>
      <c r="N280" s="26"/>
      <c r="O280" s="80"/>
      <c r="P280" s="209" t="s">
        <v>825</v>
      </c>
      <c r="Q280" s="209"/>
      <c r="R280" s="209"/>
      <c r="S280" s="80"/>
      <c r="T280" s="209" t="s">
        <v>826</v>
      </c>
      <c r="U280" s="209"/>
      <c r="V280" s="209"/>
      <c r="W280" s="80"/>
      <c r="X280" s="209" t="s">
        <v>827</v>
      </c>
      <c r="Y280" s="209"/>
      <c r="Z280" s="209"/>
      <c r="AA280" s="192" t="s">
        <v>828</v>
      </c>
    </row>
    <row r="281" spans="1:40" x14ac:dyDescent="0.25">
      <c r="A281" s="15"/>
      <c r="B281" s="282" t="s">
        <v>829</v>
      </c>
      <c r="C281" s="282"/>
      <c r="D281" s="116"/>
      <c r="E281" s="283" t="s">
        <v>287</v>
      </c>
      <c r="F281" s="283"/>
      <c r="G281" s="283"/>
      <c r="H281" s="283"/>
      <c r="I281" s="283"/>
      <c r="J281" s="116"/>
      <c r="K281" s="270"/>
      <c r="L281" s="116"/>
      <c r="M281" s="270"/>
      <c r="N281" s="116"/>
      <c r="O281" s="156"/>
      <c r="P281" s="284"/>
      <c r="Q281" s="284"/>
      <c r="R281" s="284"/>
      <c r="S281" s="156"/>
      <c r="T281" s="284"/>
      <c r="U281" s="284"/>
      <c r="V281" s="284"/>
      <c r="W281" s="156"/>
      <c r="X281" s="284"/>
      <c r="Y281" s="284"/>
      <c r="Z281" s="284"/>
      <c r="AA281" s="270"/>
    </row>
    <row r="282" spans="1:40" x14ac:dyDescent="0.25">
      <c r="A282" s="15"/>
      <c r="B282" s="40" t="s">
        <v>830</v>
      </c>
      <c r="C282" s="4"/>
      <c r="D282" s="55"/>
      <c r="F282" s="271"/>
      <c r="G282" s="195" t="s">
        <v>207</v>
      </c>
      <c r="H282" s="196" t="s">
        <v>612</v>
      </c>
      <c r="I282" s="195" t="s">
        <v>211</v>
      </c>
      <c r="J282" s="55"/>
      <c r="K282" s="40" t="s">
        <v>831</v>
      </c>
      <c r="L282" s="55"/>
      <c r="M282" s="40" t="s">
        <v>832</v>
      </c>
      <c r="N282" s="55"/>
      <c r="O282" s="196"/>
      <c r="P282" s="195"/>
      <c r="Q282" s="196">
        <v>3.49</v>
      </c>
      <c r="R282" s="195"/>
      <c r="S282" s="196"/>
      <c r="T282" s="195"/>
      <c r="U282" s="196">
        <v>4.74</v>
      </c>
      <c r="V282" s="195"/>
      <c r="W282" s="196"/>
      <c r="X282" s="195"/>
      <c r="Y282" s="196">
        <v>4.01</v>
      </c>
      <c r="Z282" s="195"/>
      <c r="AA282" s="272" t="s">
        <v>833</v>
      </c>
    </row>
    <row r="283" spans="1:40" x14ac:dyDescent="0.25">
      <c r="A283" s="15"/>
      <c r="B283" s="30" t="s">
        <v>834</v>
      </c>
      <c r="C283" s="31"/>
      <c r="D283" s="86"/>
      <c r="E283" s="142"/>
      <c r="F283" s="273"/>
      <c r="G283" s="199" t="s">
        <v>207</v>
      </c>
      <c r="H283" s="198">
        <v>2.4</v>
      </c>
      <c r="I283" s="199"/>
      <c r="J283" s="86"/>
      <c r="K283" s="30" t="s">
        <v>831</v>
      </c>
      <c r="L283" s="86"/>
      <c r="M283" s="30" t="s">
        <v>835</v>
      </c>
      <c r="N283" s="86"/>
      <c r="O283" s="198"/>
      <c r="P283" s="199"/>
      <c r="Q283" s="198">
        <v>0.24</v>
      </c>
      <c r="R283" s="199"/>
      <c r="S283" s="198"/>
      <c r="T283" s="199"/>
      <c r="U283" s="198">
        <v>1.98</v>
      </c>
      <c r="V283" s="199"/>
      <c r="W283" s="142"/>
      <c r="X283" s="36"/>
      <c r="Y283" s="198">
        <v>1.18</v>
      </c>
      <c r="Z283" s="36"/>
      <c r="AA283" s="273" t="s">
        <v>836</v>
      </c>
    </row>
    <row r="284" spans="1:40" x14ac:dyDescent="0.25">
      <c r="A284" s="15"/>
      <c r="B284" s="274" t="s">
        <v>837</v>
      </c>
      <c r="C284" s="4"/>
      <c r="D284" s="55"/>
      <c r="E284" s="55"/>
      <c r="F284" s="21"/>
      <c r="G284" s="186"/>
      <c r="H284" s="187"/>
      <c r="I284" s="186"/>
      <c r="J284" s="55"/>
      <c r="K284" s="55"/>
      <c r="L284" s="55"/>
      <c r="M284" s="55"/>
      <c r="N284" s="55"/>
      <c r="O284" s="21"/>
      <c r="P284" s="186"/>
      <c r="Q284" s="187"/>
      <c r="R284" s="186"/>
      <c r="S284" s="21"/>
      <c r="T284" s="186"/>
      <c r="U284" s="187"/>
      <c r="V284" s="186"/>
      <c r="W284" s="21"/>
      <c r="X284" s="186"/>
      <c r="Y284" s="187"/>
      <c r="Z284" s="186"/>
      <c r="AA284" s="55"/>
    </row>
    <row r="285" spans="1:40" x14ac:dyDescent="0.25">
      <c r="A285" s="15"/>
      <c r="B285" s="30" t="s">
        <v>830</v>
      </c>
      <c r="C285" s="31"/>
      <c r="D285" s="86"/>
      <c r="E285" s="142"/>
      <c r="F285" s="273"/>
      <c r="G285" s="199" t="s">
        <v>207</v>
      </c>
      <c r="H285" s="198">
        <v>1.8</v>
      </c>
      <c r="I285" s="199"/>
      <c r="J285" s="86"/>
      <c r="K285" s="30" t="s">
        <v>831</v>
      </c>
      <c r="L285" s="86"/>
      <c r="M285" s="30" t="s">
        <v>832</v>
      </c>
      <c r="N285" s="86"/>
      <c r="O285" s="198"/>
      <c r="P285" s="199"/>
      <c r="Q285" s="198">
        <v>2.0299999999999998</v>
      </c>
      <c r="R285" s="199"/>
      <c r="S285" s="198"/>
      <c r="T285" s="199"/>
      <c r="U285" s="198">
        <v>4.83</v>
      </c>
      <c r="V285" s="199"/>
      <c r="W285" s="198"/>
      <c r="X285" s="199"/>
      <c r="Y285" s="198">
        <v>4.04</v>
      </c>
      <c r="Z285" s="199"/>
      <c r="AA285" s="275" t="s">
        <v>833</v>
      </c>
    </row>
    <row r="286" spans="1:40" x14ac:dyDescent="0.25">
      <c r="A286" s="15"/>
      <c r="B286" s="40" t="s">
        <v>838</v>
      </c>
      <c r="C286" s="4"/>
      <c r="D286" s="55"/>
      <c r="F286" s="271"/>
      <c r="G286" s="195" t="s">
        <v>207</v>
      </c>
      <c r="H286" s="196" t="s">
        <v>839</v>
      </c>
      <c r="I286" s="195" t="s">
        <v>211</v>
      </c>
      <c r="J286" s="55"/>
      <c r="K286" s="40" t="s">
        <v>831</v>
      </c>
      <c r="L286" s="55"/>
      <c r="M286" s="40" t="s">
        <v>840</v>
      </c>
      <c r="N286" s="55"/>
      <c r="O286" s="196"/>
      <c r="P286" s="195"/>
      <c r="Q286" s="196">
        <v>83.03</v>
      </c>
      <c r="R286" s="195"/>
      <c r="S286" s="196"/>
      <c r="T286" s="195"/>
      <c r="U286" s="196">
        <v>94.98</v>
      </c>
      <c r="V286" s="195"/>
      <c r="X286" s="44"/>
      <c r="Y286" s="196">
        <v>90.86</v>
      </c>
      <c r="Z286" s="44"/>
      <c r="AA286" s="271" t="s">
        <v>841</v>
      </c>
    </row>
    <row r="287" spans="1:40" x14ac:dyDescent="0.25">
      <c r="A287" s="15"/>
      <c r="B287" s="30" t="s">
        <v>834</v>
      </c>
      <c r="C287" s="31"/>
      <c r="D287" s="86"/>
      <c r="E287" s="142"/>
      <c r="F287" s="273"/>
      <c r="G287" s="199" t="s">
        <v>207</v>
      </c>
      <c r="H287" s="198">
        <v>7.4</v>
      </c>
      <c r="I287" s="199"/>
      <c r="J287" s="86"/>
      <c r="K287" s="30" t="s">
        <v>831</v>
      </c>
      <c r="L287" s="86"/>
      <c r="M287" s="30" t="s">
        <v>835</v>
      </c>
      <c r="N287" s="86"/>
      <c r="O287" s="198"/>
      <c r="P287" s="199"/>
      <c r="Q287" s="198">
        <v>0.23</v>
      </c>
      <c r="R287" s="199"/>
      <c r="S287" s="198"/>
      <c r="T287" s="199"/>
      <c r="U287" s="198">
        <v>2.0499999999999998</v>
      </c>
      <c r="V287" s="199"/>
      <c r="W287" s="142"/>
      <c r="X287" s="36"/>
      <c r="Y287" s="198">
        <v>1.08</v>
      </c>
      <c r="Z287" s="36"/>
      <c r="AA287" s="273" t="s">
        <v>836</v>
      </c>
    </row>
    <row r="288" spans="1:40" x14ac:dyDescent="0.25">
      <c r="A288" s="15"/>
      <c r="B288" s="40" t="s">
        <v>842</v>
      </c>
      <c r="C288" s="4"/>
      <c r="D288" s="55"/>
      <c r="F288" s="271"/>
      <c r="G288" s="195" t="s">
        <v>207</v>
      </c>
      <c r="H288" s="196" t="s">
        <v>620</v>
      </c>
      <c r="I288" s="195" t="s">
        <v>211</v>
      </c>
      <c r="J288" s="55"/>
      <c r="K288" s="40" t="s">
        <v>831</v>
      </c>
      <c r="L288" s="55"/>
      <c r="M288" s="40" t="s">
        <v>843</v>
      </c>
      <c r="N288" s="55"/>
      <c r="O288" s="196"/>
      <c r="P288" s="195"/>
      <c r="Q288" s="196">
        <v>36.21</v>
      </c>
      <c r="R288" s="195"/>
      <c r="S288" s="196"/>
      <c r="T288" s="195"/>
      <c r="U288" s="196">
        <v>39.49</v>
      </c>
      <c r="V288" s="195"/>
      <c r="X288" s="44"/>
      <c r="Y288" s="196">
        <v>37.840000000000003</v>
      </c>
      <c r="Z288" s="44"/>
      <c r="AA288" s="271" t="s">
        <v>844</v>
      </c>
    </row>
    <row r="289" spans="1:40" x14ac:dyDescent="0.25">
      <c r="A289" s="15"/>
      <c r="B289" s="269" t="s">
        <v>845</v>
      </c>
      <c r="C289" s="31"/>
      <c r="D289" s="86"/>
      <c r="E289" s="86"/>
      <c r="F289" s="66"/>
      <c r="G289" s="250"/>
      <c r="H289" s="244"/>
      <c r="I289" s="250"/>
      <c r="J289" s="86"/>
      <c r="K289" s="86"/>
      <c r="L289" s="86"/>
      <c r="M289" s="86"/>
      <c r="N289" s="86"/>
      <c r="O289" s="66"/>
      <c r="P289" s="250"/>
      <c r="Q289" s="244"/>
      <c r="R289" s="250"/>
      <c r="S289" s="66"/>
      <c r="T289" s="250"/>
      <c r="U289" s="244"/>
      <c r="V289" s="250"/>
      <c r="W289" s="66"/>
      <c r="X289" s="250"/>
      <c r="Y289" s="244"/>
      <c r="Z289" s="250"/>
      <c r="AA289" s="116"/>
    </row>
    <row r="290" spans="1:40" ht="15.75" thickBot="1" x14ac:dyDescent="0.3">
      <c r="A290" s="15"/>
      <c r="B290" s="40" t="s">
        <v>846</v>
      </c>
      <c r="C290" s="4"/>
      <c r="D290" s="55"/>
      <c r="F290" s="271"/>
      <c r="G290" s="276" t="s">
        <v>207</v>
      </c>
      <c r="H290" s="277">
        <v>5.3</v>
      </c>
      <c r="I290" s="276"/>
      <c r="J290" s="55"/>
      <c r="K290" s="40" t="s">
        <v>847</v>
      </c>
      <c r="L290" s="55"/>
      <c r="M290" s="40" t="s">
        <v>848</v>
      </c>
      <c r="N290" s="55"/>
      <c r="O290" s="196"/>
      <c r="P290" s="195"/>
      <c r="Q290" s="196">
        <v>14</v>
      </c>
      <c r="R290" s="195" t="s">
        <v>181</v>
      </c>
      <c r="S290" s="196"/>
      <c r="T290" s="195"/>
      <c r="U290" s="196">
        <v>40</v>
      </c>
      <c r="V290" s="195" t="s">
        <v>181</v>
      </c>
      <c r="W290" s="196"/>
      <c r="X290" s="195"/>
      <c r="Y290" s="196">
        <v>28</v>
      </c>
      <c r="Z290" s="195" t="s">
        <v>181</v>
      </c>
      <c r="AA290" s="26"/>
    </row>
    <row r="291" spans="1:40" ht="15.75" thickBot="1" x14ac:dyDescent="0.3">
      <c r="A291" s="15"/>
      <c r="B291" s="269" t="s">
        <v>849</v>
      </c>
      <c r="C291" s="31"/>
      <c r="D291" s="86"/>
      <c r="E291" s="142"/>
      <c r="F291" s="273"/>
      <c r="G291" s="207" t="s">
        <v>207</v>
      </c>
      <c r="H291" s="208">
        <v>14.7</v>
      </c>
      <c r="I291" s="207"/>
      <c r="J291" s="86"/>
      <c r="K291" s="86"/>
      <c r="L291" s="86"/>
      <c r="M291" s="86"/>
      <c r="N291" s="86"/>
      <c r="O291" s="66"/>
      <c r="P291" s="250"/>
      <c r="Q291" s="244"/>
      <c r="R291" s="250"/>
      <c r="S291" s="66"/>
      <c r="T291" s="250"/>
      <c r="U291" s="244"/>
      <c r="V291" s="250"/>
      <c r="W291" s="66"/>
      <c r="X291" s="250"/>
      <c r="Y291" s="244"/>
      <c r="Z291" s="250"/>
      <c r="AA291" s="116"/>
    </row>
    <row r="292" spans="1:40" ht="15.75" thickTop="1" x14ac:dyDescent="0.25">
      <c r="A292" s="15"/>
      <c r="B292" s="73"/>
      <c r="C292" s="73"/>
      <c r="D292" s="73"/>
      <c r="E292" s="73"/>
      <c r="F292" s="73"/>
      <c r="G292" s="73"/>
      <c r="H292" s="73"/>
      <c r="I292" s="73"/>
      <c r="J292" s="73"/>
      <c r="K292" s="73"/>
      <c r="L292" s="73"/>
      <c r="M292" s="73"/>
      <c r="N292" s="73"/>
      <c r="O292" s="73"/>
      <c r="P292" s="73"/>
      <c r="Q292" s="73"/>
      <c r="R292" s="73"/>
      <c r="S292" s="73"/>
      <c r="T292" s="73"/>
      <c r="U292" s="73"/>
      <c r="V292" s="73"/>
      <c r="W292" s="73"/>
      <c r="X292" s="73"/>
      <c r="Y292" s="73"/>
      <c r="Z292" s="73"/>
      <c r="AA292" s="73"/>
    </row>
    <row r="293" spans="1:40" ht="57" x14ac:dyDescent="0.25">
      <c r="A293" s="15"/>
      <c r="B293" s="148" t="s">
        <v>850</v>
      </c>
      <c r="C293" s="149" t="s">
        <v>851</v>
      </c>
    </row>
    <row r="294" spans="1:40" ht="23.25" x14ac:dyDescent="0.25">
      <c r="A294" s="15"/>
      <c r="B294" s="148" t="s">
        <v>852</v>
      </c>
      <c r="C294" s="149" t="s">
        <v>853</v>
      </c>
    </row>
    <row r="295" spans="1:40" x14ac:dyDescent="0.25">
      <c r="A295" s="15"/>
      <c r="B295" s="73"/>
      <c r="C295" s="73"/>
      <c r="D295" s="73"/>
      <c r="E295" s="73"/>
      <c r="F295" s="73"/>
      <c r="G295" s="73"/>
      <c r="H295" s="73"/>
      <c r="I295" s="73"/>
      <c r="J295" s="73"/>
      <c r="K295" s="73"/>
      <c r="L295" s="73"/>
      <c r="M295" s="73"/>
      <c r="N295" s="73"/>
      <c r="O295" s="73"/>
      <c r="P295" s="73"/>
      <c r="Q295" s="73"/>
      <c r="R295" s="73"/>
      <c r="S295" s="73"/>
      <c r="T295" s="73"/>
      <c r="U295" s="73"/>
      <c r="V295" s="73"/>
      <c r="W295" s="73"/>
      <c r="X295" s="73"/>
      <c r="Y295" s="73"/>
      <c r="Z295" s="73"/>
      <c r="AA295" s="73"/>
      <c r="AB295" s="73"/>
      <c r="AC295" s="73"/>
      <c r="AD295" s="73"/>
      <c r="AE295" s="73"/>
      <c r="AF295" s="73"/>
      <c r="AG295" s="73"/>
      <c r="AH295" s="73"/>
      <c r="AI295" s="73"/>
      <c r="AJ295" s="73"/>
      <c r="AK295" s="73"/>
      <c r="AL295" s="73"/>
      <c r="AM295" s="73"/>
      <c r="AN295" s="73"/>
    </row>
    <row r="296" spans="1:40" x14ac:dyDescent="0.25">
      <c r="A296" s="15"/>
      <c r="B296" s="178" t="s">
        <v>854</v>
      </c>
      <c r="C296" s="178"/>
      <c r="D296" s="178"/>
      <c r="E296" s="178"/>
      <c r="F296" s="178"/>
      <c r="G296" s="178"/>
      <c r="H296" s="178"/>
      <c r="I296" s="178"/>
      <c r="J296" s="178"/>
      <c r="K296" s="178"/>
      <c r="L296" s="178"/>
      <c r="M296" s="178"/>
      <c r="N296" s="178"/>
      <c r="O296" s="178"/>
      <c r="P296" s="178"/>
      <c r="Q296" s="178"/>
      <c r="R296" s="178"/>
      <c r="S296" s="278"/>
      <c r="T296" s="278"/>
      <c r="U296" s="278"/>
      <c r="V296" s="278"/>
      <c r="W296" s="278"/>
      <c r="X296" s="278"/>
      <c r="Y296" s="278"/>
      <c r="Z296" s="278"/>
      <c r="AA296" s="51"/>
    </row>
    <row r="297" spans="1:40" x14ac:dyDescent="0.25">
      <c r="A297" s="15"/>
      <c r="B297" s="178"/>
      <c r="C297" s="178"/>
      <c r="D297" s="178"/>
      <c r="E297" s="178"/>
      <c r="F297" s="178"/>
      <c r="G297" s="178"/>
      <c r="H297" s="178"/>
      <c r="I297" s="178"/>
      <c r="J297" s="178"/>
      <c r="K297" s="178"/>
      <c r="L297" s="178"/>
      <c r="M297" s="178"/>
      <c r="N297" s="178"/>
      <c r="O297" s="178"/>
      <c r="P297" s="178"/>
      <c r="Q297" s="178"/>
      <c r="R297" s="178"/>
      <c r="S297" s="278"/>
      <c r="T297" s="278"/>
      <c r="U297" s="278"/>
      <c r="V297" s="278"/>
      <c r="W297" s="278"/>
      <c r="X297" s="278"/>
      <c r="Y297" s="278"/>
      <c r="Z297" s="278"/>
      <c r="AA297" s="51"/>
    </row>
    <row r="298" spans="1:40" x14ac:dyDescent="0.25">
      <c r="A298" s="15"/>
      <c r="B298" s="83"/>
      <c r="C298" s="83"/>
      <c r="D298" s="83"/>
      <c r="E298" s="83"/>
      <c r="F298" s="22"/>
      <c r="G298" s="279"/>
      <c r="H298" s="279"/>
      <c r="I298" s="279"/>
      <c r="J298" s="83"/>
      <c r="K298" s="83"/>
      <c r="L298" s="83"/>
      <c r="M298" s="83"/>
      <c r="N298" s="83"/>
      <c r="O298" s="22"/>
      <c r="P298" s="279"/>
      <c r="Q298" s="279"/>
      <c r="R298" s="279"/>
      <c r="S298" s="22"/>
      <c r="T298" s="279"/>
      <c r="U298" s="279"/>
      <c r="V298" s="279"/>
      <c r="W298" s="22"/>
      <c r="X298" s="279"/>
      <c r="Y298" s="279"/>
      <c r="Z298" s="279"/>
      <c r="AA298" s="83"/>
    </row>
    <row r="299" spans="1:40" ht="15.75" thickBot="1" x14ac:dyDescent="0.3">
      <c r="A299" s="15"/>
      <c r="B299" s="26"/>
      <c r="C299" s="55"/>
      <c r="D299" s="26"/>
      <c r="E299" s="224" t="s">
        <v>816</v>
      </c>
      <c r="F299" s="224"/>
      <c r="G299" s="224"/>
      <c r="H299" s="224"/>
      <c r="I299" s="224"/>
      <c r="J299" s="26"/>
      <c r="K299" s="26"/>
      <c r="L299" s="26"/>
      <c r="M299" s="26"/>
      <c r="N299" s="26"/>
      <c r="O299" s="80"/>
      <c r="P299" s="209" t="s">
        <v>855</v>
      </c>
      <c r="Q299" s="209"/>
      <c r="R299" s="209"/>
      <c r="S299" s="209"/>
      <c r="T299" s="209"/>
      <c r="U299" s="209"/>
      <c r="V299" s="209"/>
      <c r="W299" s="80"/>
      <c r="X299" s="280"/>
      <c r="Y299" s="280"/>
      <c r="Z299" s="280"/>
      <c r="AA299" s="26"/>
    </row>
    <row r="300" spans="1:40" x14ac:dyDescent="0.25">
      <c r="A300" s="15"/>
      <c r="B300" s="26"/>
      <c r="C300" s="55"/>
      <c r="D300" s="26"/>
      <c r="E300" s="224" t="s">
        <v>856</v>
      </c>
      <c r="F300" s="224"/>
      <c r="G300" s="224"/>
      <c r="H300" s="224"/>
      <c r="I300" s="224"/>
      <c r="J300" s="26"/>
      <c r="K300" s="191" t="s">
        <v>818</v>
      </c>
      <c r="L300" s="26"/>
      <c r="M300" s="191" t="s">
        <v>819</v>
      </c>
      <c r="N300" s="26"/>
      <c r="O300" s="27"/>
      <c r="P300" s="281"/>
      <c r="Q300" s="281"/>
      <c r="R300" s="281"/>
      <c r="S300" s="27"/>
      <c r="T300" s="281"/>
      <c r="U300" s="281"/>
      <c r="V300" s="281"/>
      <c r="W300" s="80"/>
      <c r="X300" s="211" t="s">
        <v>857</v>
      </c>
      <c r="Y300" s="211"/>
      <c r="Z300" s="211"/>
      <c r="AA300" s="26"/>
    </row>
    <row r="301" spans="1:40" ht="15.75" thickBot="1" x14ac:dyDescent="0.3">
      <c r="A301" s="15"/>
      <c r="B301" s="209" t="s">
        <v>821</v>
      </c>
      <c r="C301" s="209"/>
      <c r="D301" s="26"/>
      <c r="E301" s="209" t="s">
        <v>858</v>
      </c>
      <c r="F301" s="209"/>
      <c r="G301" s="209"/>
      <c r="H301" s="209"/>
      <c r="I301" s="209"/>
      <c r="J301" s="26"/>
      <c r="K301" s="192" t="s">
        <v>859</v>
      </c>
      <c r="L301" s="26"/>
      <c r="M301" s="192" t="s">
        <v>824</v>
      </c>
      <c r="N301" s="26"/>
      <c r="O301" s="80"/>
      <c r="P301" s="209" t="s">
        <v>825</v>
      </c>
      <c r="Q301" s="209"/>
      <c r="R301" s="209"/>
      <c r="S301" s="80"/>
      <c r="T301" s="209" t="s">
        <v>826</v>
      </c>
      <c r="U301" s="209"/>
      <c r="V301" s="209"/>
      <c r="W301" s="80"/>
      <c r="X301" s="209" t="s">
        <v>860</v>
      </c>
      <c r="Y301" s="209"/>
      <c r="Z301" s="209"/>
      <c r="AA301" s="192" t="s">
        <v>828</v>
      </c>
    </row>
    <row r="302" spans="1:40" x14ac:dyDescent="0.25">
      <c r="A302" s="15"/>
      <c r="B302" s="282" t="s">
        <v>861</v>
      </c>
      <c r="C302" s="282"/>
      <c r="D302" s="116"/>
      <c r="E302" s="283" t="s">
        <v>287</v>
      </c>
      <c r="F302" s="283"/>
      <c r="G302" s="283"/>
      <c r="H302" s="283"/>
      <c r="I302" s="283"/>
      <c r="J302" s="116"/>
      <c r="K302" s="270"/>
      <c r="L302" s="116"/>
      <c r="M302" s="270"/>
      <c r="N302" s="116"/>
      <c r="O302" s="156"/>
      <c r="P302" s="284"/>
      <c r="Q302" s="284"/>
      <c r="R302" s="284"/>
      <c r="S302" s="156"/>
      <c r="T302" s="284"/>
      <c r="U302" s="284"/>
      <c r="V302" s="284"/>
      <c r="W302" s="156"/>
      <c r="X302" s="284"/>
      <c r="Y302" s="284"/>
      <c r="Z302" s="284"/>
      <c r="AA302" s="270"/>
    </row>
    <row r="303" spans="1:40" x14ac:dyDescent="0.25">
      <c r="A303" s="15"/>
      <c r="B303" s="40" t="s">
        <v>830</v>
      </c>
      <c r="C303" s="4"/>
      <c r="D303" s="55"/>
      <c r="F303" s="29"/>
      <c r="G303" s="195" t="s">
        <v>207</v>
      </c>
      <c r="H303" s="196" t="s">
        <v>333</v>
      </c>
      <c r="I303" s="195"/>
      <c r="J303" s="55"/>
      <c r="K303" s="40" t="s">
        <v>831</v>
      </c>
      <c r="L303" s="55"/>
      <c r="M303" s="40" t="s">
        <v>832</v>
      </c>
      <c r="N303" s="55"/>
      <c r="O303" s="196"/>
      <c r="P303" s="195"/>
      <c r="Q303" s="196">
        <v>3.64</v>
      </c>
      <c r="R303" s="195"/>
      <c r="S303" s="196"/>
      <c r="T303" s="195"/>
      <c r="U303" s="196">
        <v>4.41</v>
      </c>
      <c r="V303" s="195"/>
      <c r="W303" s="196"/>
      <c r="X303" s="195"/>
      <c r="Y303" s="196">
        <v>4.1399999999999997</v>
      </c>
      <c r="Z303" s="195"/>
      <c r="AA303" s="272" t="s">
        <v>833</v>
      </c>
    </row>
    <row r="304" spans="1:40" x14ac:dyDescent="0.25">
      <c r="A304" s="15"/>
      <c r="B304" s="30" t="s">
        <v>834</v>
      </c>
      <c r="C304" s="31"/>
      <c r="D304" s="86"/>
      <c r="E304" s="142"/>
      <c r="F304" s="59"/>
      <c r="G304" s="199" t="s">
        <v>207</v>
      </c>
      <c r="H304" s="198" t="s">
        <v>803</v>
      </c>
      <c r="I304" s="199" t="s">
        <v>211</v>
      </c>
      <c r="J304" s="86"/>
      <c r="K304" s="30" t="s">
        <v>831</v>
      </c>
      <c r="L304" s="86"/>
      <c r="M304" s="30" t="s">
        <v>835</v>
      </c>
      <c r="N304" s="86"/>
      <c r="O304" s="198"/>
      <c r="P304" s="199"/>
      <c r="Q304" s="198">
        <v>1</v>
      </c>
      <c r="R304" s="199"/>
      <c r="S304" s="198"/>
      <c r="T304" s="199"/>
      <c r="U304" s="198">
        <v>2.13</v>
      </c>
      <c r="V304" s="199"/>
      <c r="W304" s="142"/>
      <c r="X304" s="36"/>
      <c r="Y304" s="34">
        <v>1.38</v>
      </c>
      <c r="Z304" s="36" t="s">
        <v>836</v>
      </c>
      <c r="AA304" s="142"/>
    </row>
    <row r="305" spans="1:40" x14ac:dyDescent="0.25">
      <c r="A305" s="15"/>
      <c r="B305" s="274" t="s">
        <v>862</v>
      </c>
      <c r="C305" s="4"/>
      <c r="D305" s="55"/>
      <c r="E305" s="55"/>
      <c r="F305" s="27"/>
      <c r="G305" s="186"/>
      <c r="H305" s="187"/>
      <c r="I305" s="186"/>
      <c r="J305" s="55"/>
      <c r="K305" s="55"/>
      <c r="L305" s="55"/>
      <c r="M305" s="55"/>
      <c r="N305" s="55"/>
      <c r="O305" s="21"/>
      <c r="P305" s="186"/>
      <c r="Q305" s="187"/>
      <c r="R305" s="186"/>
      <c r="S305" s="21"/>
      <c r="T305" s="186"/>
      <c r="U305" s="187"/>
      <c r="V305" s="186"/>
      <c r="W305" s="21"/>
      <c r="X305" s="186"/>
      <c r="Y305" s="187"/>
      <c r="Z305" s="186"/>
      <c r="AA305" s="26"/>
    </row>
    <row r="306" spans="1:40" x14ac:dyDescent="0.25">
      <c r="A306" s="15"/>
      <c r="B306" s="30" t="s">
        <v>830</v>
      </c>
      <c r="C306" s="31"/>
      <c r="D306" s="86"/>
      <c r="E306" s="142"/>
      <c r="F306" s="59"/>
      <c r="G306" s="199" t="s">
        <v>207</v>
      </c>
      <c r="H306" s="198">
        <v>1.1000000000000001</v>
      </c>
      <c r="I306" s="199"/>
      <c r="J306" s="86"/>
      <c r="K306" s="30" t="s">
        <v>831</v>
      </c>
      <c r="L306" s="86"/>
      <c r="M306" s="30" t="s">
        <v>832</v>
      </c>
      <c r="N306" s="86"/>
      <c r="O306" s="198"/>
      <c r="P306" s="199"/>
      <c r="Q306" s="198">
        <v>3.36</v>
      </c>
      <c r="R306" s="199"/>
      <c r="S306" s="198"/>
      <c r="T306" s="199"/>
      <c r="U306" s="198">
        <v>4.82</v>
      </c>
      <c r="V306" s="199"/>
      <c r="W306" s="198"/>
      <c r="X306" s="199"/>
      <c r="Y306" s="198">
        <v>4.1500000000000004</v>
      </c>
      <c r="Z306" s="199"/>
      <c r="AA306" s="275" t="s">
        <v>833</v>
      </c>
    </row>
    <row r="307" spans="1:40" x14ac:dyDescent="0.25">
      <c r="A307" s="15"/>
      <c r="B307" s="40" t="s">
        <v>838</v>
      </c>
      <c r="C307" s="4"/>
      <c r="D307" s="55"/>
      <c r="F307" s="29"/>
      <c r="G307" s="195" t="s">
        <v>207</v>
      </c>
      <c r="H307" s="196" t="s">
        <v>613</v>
      </c>
      <c r="I307" s="195" t="s">
        <v>211</v>
      </c>
      <c r="J307" s="55"/>
      <c r="K307" s="40" t="s">
        <v>831</v>
      </c>
      <c r="L307" s="55"/>
      <c r="M307" s="40" t="s">
        <v>863</v>
      </c>
      <c r="N307" s="55"/>
      <c r="O307" s="196"/>
      <c r="P307" s="195"/>
      <c r="Q307" s="196">
        <v>86.37</v>
      </c>
      <c r="R307" s="195"/>
      <c r="S307" s="196"/>
      <c r="T307" s="195"/>
      <c r="U307" s="196">
        <v>103.04</v>
      </c>
      <c r="V307" s="195"/>
      <c r="X307" s="44"/>
      <c r="Y307" s="42">
        <v>97.24</v>
      </c>
      <c r="Z307" s="44" t="s">
        <v>841</v>
      </c>
    </row>
    <row r="308" spans="1:40" x14ac:dyDescent="0.25">
      <c r="A308" s="15"/>
      <c r="B308" s="30" t="s">
        <v>834</v>
      </c>
      <c r="C308" s="31"/>
      <c r="D308" s="86"/>
      <c r="E308" s="142"/>
      <c r="F308" s="59"/>
      <c r="G308" s="199" t="s">
        <v>207</v>
      </c>
      <c r="H308" s="198" t="s">
        <v>620</v>
      </c>
      <c r="I308" s="199" t="s">
        <v>211</v>
      </c>
      <c r="J308" s="86"/>
      <c r="K308" s="30" t="s">
        <v>831</v>
      </c>
      <c r="L308" s="86"/>
      <c r="M308" s="30" t="s">
        <v>835</v>
      </c>
      <c r="N308" s="86"/>
      <c r="O308" s="198"/>
      <c r="P308" s="199"/>
      <c r="Q308" s="198">
        <v>0.02</v>
      </c>
      <c r="R308" s="199"/>
      <c r="S308" s="198"/>
      <c r="T308" s="199"/>
      <c r="U308" s="198">
        <v>2.19</v>
      </c>
      <c r="V308" s="199"/>
      <c r="W308" s="142"/>
      <c r="X308" s="36"/>
      <c r="Y308" s="34">
        <v>0.95</v>
      </c>
      <c r="Z308" s="36" t="s">
        <v>836</v>
      </c>
      <c r="AA308" s="142"/>
    </row>
    <row r="309" spans="1:40" x14ac:dyDescent="0.25">
      <c r="A309" s="15"/>
      <c r="B309" s="40" t="s">
        <v>842</v>
      </c>
      <c r="C309" s="4"/>
      <c r="D309" s="55"/>
      <c r="F309" s="29"/>
      <c r="G309" s="195" t="s">
        <v>207</v>
      </c>
      <c r="H309" s="196" t="s">
        <v>864</v>
      </c>
      <c r="I309" s="195" t="s">
        <v>211</v>
      </c>
      <c r="J309" s="55"/>
      <c r="K309" s="40" t="s">
        <v>831</v>
      </c>
      <c r="L309" s="55"/>
      <c r="M309" s="40" t="s">
        <v>843</v>
      </c>
      <c r="N309" s="55"/>
      <c r="O309" s="196"/>
      <c r="P309" s="195"/>
      <c r="Q309" s="196">
        <v>32.4</v>
      </c>
      <c r="R309" s="195"/>
      <c r="S309" s="196"/>
      <c r="T309" s="195"/>
      <c r="U309" s="196">
        <v>38.979999999999997</v>
      </c>
      <c r="V309" s="195"/>
      <c r="X309" s="44"/>
      <c r="Y309" s="42">
        <v>35.07</v>
      </c>
      <c r="Z309" s="44" t="s">
        <v>844</v>
      </c>
    </row>
    <row r="310" spans="1:40" x14ac:dyDescent="0.25">
      <c r="A310" s="15"/>
      <c r="B310" s="269" t="s">
        <v>845</v>
      </c>
      <c r="C310" s="31"/>
      <c r="D310" s="86"/>
      <c r="E310" s="86"/>
      <c r="F310" s="156"/>
      <c r="G310" s="250"/>
      <c r="H310" s="244"/>
      <c r="I310" s="250"/>
      <c r="J310" s="86"/>
      <c r="K310" s="86"/>
      <c r="L310" s="86"/>
      <c r="M310" s="86"/>
      <c r="N310" s="86"/>
      <c r="O310" s="66"/>
      <c r="P310" s="250"/>
      <c r="Q310" s="244"/>
      <c r="R310" s="250"/>
      <c r="S310" s="66"/>
      <c r="T310" s="250"/>
      <c r="U310" s="244"/>
      <c r="V310" s="250"/>
      <c r="W310" s="66"/>
      <c r="X310" s="250"/>
      <c r="Y310" s="244"/>
      <c r="Z310" s="250"/>
      <c r="AA310" s="86"/>
    </row>
    <row r="311" spans="1:40" ht="15.75" thickBot="1" x14ac:dyDescent="0.3">
      <c r="A311" s="15"/>
      <c r="B311" s="40" t="s">
        <v>846</v>
      </c>
      <c r="C311" s="4"/>
      <c r="D311" s="55"/>
      <c r="F311" s="29"/>
      <c r="G311" s="276" t="s">
        <v>207</v>
      </c>
      <c r="H311" s="277">
        <v>8.4</v>
      </c>
      <c r="I311" s="276"/>
      <c r="J311" s="55"/>
      <c r="K311" s="40" t="s">
        <v>847</v>
      </c>
      <c r="L311" s="55"/>
      <c r="M311" s="40" t="s">
        <v>848</v>
      </c>
      <c r="N311" s="55"/>
      <c r="O311" s="196"/>
      <c r="P311" s="195"/>
      <c r="Q311" s="196">
        <v>18</v>
      </c>
      <c r="R311" s="195" t="s">
        <v>181</v>
      </c>
      <c r="S311" s="196"/>
      <c r="T311" s="195"/>
      <c r="U311" s="196">
        <v>44</v>
      </c>
      <c r="V311" s="195" t="s">
        <v>181</v>
      </c>
      <c r="W311" s="196"/>
      <c r="X311" s="195"/>
      <c r="Y311" s="196">
        <v>28</v>
      </c>
      <c r="Z311" s="195" t="s">
        <v>181</v>
      </c>
      <c r="AA311" s="55"/>
    </row>
    <row r="312" spans="1:40" ht="15.75" thickBot="1" x14ac:dyDescent="0.3">
      <c r="A312" s="15"/>
      <c r="B312" s="269" t="s">
        <v>849</v>
      </c>
      <c r="C312" s="31"/>
      <c r="D312" s="86"/>
      <c r="E312" s="142"/>
      <c r="F312" s="59"/>
      <c r="G312" s="207" t="s">
        <v>207</v>
      </c>
      <c r="H312" s="208">
        <v>1.3</v>
      </c>
      <c r="I312" s="207"/>
      <c r="J312" s="86"/>
      <c r="K312" s="86"/>
      <c r="L312" s="86"/>
      <c r="M312" s="86"/>
      <c r="N312" s="86"/>
      <c r="O312" s="66"/>
      <c r="P312" s="250"/>
      <c r="Q312" s="244"/>
      <c r="R312" s="250"/>
      <c r="S312" s="66"/>
      <c r="T312" s="250"/>
      <c r="U312" s="244"/>
      <c r="V312" s="250"/>
      <c r="W312" s="66"/>
      <c r="X312" s="250"/>
      <c r="Y312" s="244"/>
      <c r="Z312" s="250"/>
      <c r="AA312" s="86"/>
    </row>
    <row r="313" spans="1:40" ht="15.75" thickTop="1" x14ac:dyDescent="0.25">
      <c r="A313" s="15"/>
      <c r="B313" s="22"/>
      <c r="C313" s="22"/>
      <c r="D313" s="83"/>
      <c r="E313" s="285"/>
      <c r="F313" s="22"/>
      <c r="G313" s="164"/>
      <c r="H313" s="165"/>
      <c r="I313" s="164"/>
      <c r="J313" s="83"/>
      <c r="K313" s="83"/>
      <c r="L313" s="83"/>
      <c r="M313" s="83"/>
      <c r="N313" s="83"/>
      <c r="O313" s="22"/>
      <c r="P313" s="186"/>
      <c r="Q313" s="187"/>
      <c r="R313" s="186"/>
      <c r="S313" s="22"/>
      <c r="T313" s="186"/>
      <c r="U313" s="187"/>
      <c r="V313" s="186"/>
      <c r="W313" s="22"/>
      <c r="X313" s="186"/>
      <c r="Y313" s="187"/>
      <c r="Z313" s="186"/>
      <c r="AA313" s="83"/>
    </row>
    <row r="314" spans="1:40" x14ac:dyDescent="0.25">
      <c r="A314" s="15"/>
      <c r="B314" s="73"/>
      <c r="C314" s="73"/>
      <c r="D314" s="73"/>
      <c r="E314" s="73"/>
      <c r="F314" s="73"/>
      <c r="G314" s="73"/>
      <c r="H314" s="73"/>
      <c r="I314" s="73"/>
      <c r="J314" s="73"/>
      <c r="K314" s="73"/>
      <c r="L314" s="73"/>
      <c r="M314" s="73"/>
      <c r="N314" s="73"/>
      <c r="O314" s="73"/>
      <c r="P314" s="73"/>
      <c r="Q314" s="73"/>
      <c r="R314" s="73"/>
      <c r="S314" s="73"/>
      <c r="T314" s="73"/>
      <c r="U314" s="73"/>
      <c r="V314" s="73"/>
      <c r="W314" s="73"/>
      <c r="X314" s="73"/>
      <c r="Y314" s="73"/>
      <c r="Z314" s="73"/>
      <c r="AA314" s="73"/>
    </row>
    <row r="315" spans="1:40" x14ac:dyDescent="0.25">
      <c r="A315" s="15"/>
      <c r="B315" s="229">
        <v>-1</v>
      </c>
      <c r="C315" s="229"/>
      <c r="D315" s="229"/>
      <c r="E315" s="229"/>
      <c r="F315" s="229"/>
      <c r="G315" s="229"/>
      <c r="H315" s="229"/>
      <c r="I315" s="229"/>
      <c r="J315" s="229"/>
      <c r="K315" s="229"/>
      <c r="L315" s="229"/>
      <c r="M315" s="229"/>
      <c r="N315" s="229"/>
      <c r="O315" s="229"/>
      <c r="P315" s="229"/>
      <c r="Q315" s="229"/>
      <c r="R315" s="229"/>
      <c r="S315" s="229"/>
      <c r="T315" s="229"/>
      <c r="U315" s="229"/>
      <c r="V315" s="229"/>
      <c r="W315" s="229"/>
      <c r="X315" s="229"/>
      <c r="Y315" s="229"/>
      <c r="Z315" s="229"/>
      <c r="AA315" s="229"/>
    </row>
    <row r="316" spans="1:40" x14ac:dyDescent="0.25">
      <c r="A316" s="15"/>
      <c r="B316" s="230" t="s">
        <v>851</v>
      </c>
      <c r="C316" s="230"/>
      <c r="D316" s="230"/>
      <c r="E316" s="230"/>
      <c r="F316" s="230"/>
      <c r="G316" s="230"/>
      <c r="H316" s="230"/>
      <c r="I316" s="230"/>
      <c r="J316" s="230"/>
      <c r="K316" s="230"/>
      <c r="L316" s="230"/>
      <c r="M316" s="230"/>
      <c r="N316" s="230"/>
      <c r="O316" s="230"/>
      <c r="P316" s="230"/>
      <c r="Q316" s="230"/>
      <c r="R316" s="230"/>
      <c r="S316" s="230"/>
      <c r="T316" s="230"/>
      <c r="U316" s="230"/>
      <c r="V316" s="230"/>
      <c r="W316" s="230"/>
      <c r="X316" s="230"/>
      <c r="Y316" s="230"/>
      <c r="Z316" s="230"/>
      <c r="AA316" s="230"/>
    </row>
    <row r="317" spans="1:40" x14ac:dyDescent="0.25">
      <c r="A317" s="15"/>
      <c r="B317" s="229">
        <v>-2</v>
      </c>
      <c r="C317" s="229"/>
      <c r="D317" s="229"/>
      <c r="E317" s="229"/>
      <c r="F317" s="229"/>
      <c r="G317" s="229"/>
      <c r="H317" s="229"/>
      <c r="I317" s="229"/>
      <c r="J317" s="229"/>
      <c r="K317" s="229"/>
      <c r="L317" s="229"/>
      <c r="M317" s="229"/>
      <c r="N317" s="229"/>
      <c r="O317" s="229"/>
      <c r="P317" s="229"/>
      <c r="Q317" s="229"/>
      <c r="R317" s="229"/>
      <c r="S317" s="229"/>
      <c r="T317" s="229"/>
      <c r="U317" s="229"/>
      <c r="V317" s="229"/>
      <c r="W317" s="229"/>
      <c r="X317" s="229"/>
      <c r="Y317" s="229"/>
      <c r="Z317" s="229"/>
      <c r="AA317" s="229"/>
    </row>
    <row r="318" spans="1:40" x14ac:dyDescent="0.25">
      <c r="A318" s="15"/>
      <c r="B318" s="230" t="s">
        <v>865</v>
      </c>
      <c r="C318" s="230"/>
      <c r="D318" s="230"/>
      <c r="E318" s="230"/>
      <c r="F318" s="230"/>
      <c r="G318" s="230"/>
      <c r="H318" s="230"/>
      <c r="I318" s="230"/>
      <c r="J318" s="230"/>
      <c r="K318" s="230"/>
      <c r="L318" s="230"/>
      <c r="M318" s="230"/>
      <c r="N318" s="230"/>
      <c r="O318" s="230"/>
      <c r="P318" s="230"/>
      <c r="Q318" s="230"/>
      <c r="R318" s="230"/>
      <c r="S318" s="230"/>
      <c r="T318" s="230"/>
      <c r="U318" s="230"/>
      <c r="V318" s="230"/>
      <c r="W318" s="230"/>
      <c r="X318" s="230"/>
      <c r="Y318" s="230"/>
      <c r="Z318" s="230"/>
      <c r="AA318" s="230"/>
    </row>
    <row r="319" spans="1:40" x14ac:dyDescent="0.25">
      <c r="A319" s="15"/>
      <c r="B319" s="75"/>
      <c r="C319" s="75"/>
      <c r="D319" s="75"/>
      <c r="E319" s="75"/>
      <c r="F319" s="75"/>
      <c r="G319" s="75"/>
      <c r="H319" s="75"/>
      <c r="I319" s="75"/>
      <c r="J319" s="75"/>
      <c r="K319" s="75"/>
      <c r="L319" s="75"/>
      <c r="M319" s="75"/>
      <c r="N319" s="75"/>
      <c r="O319" s="75"/>
      <c r="P319" s="75"/>
      <c r="Q319" s="75"/>
      <c r="R319" s="75"/>
      <c r="S319" s="75"/>
      <c r="T319" s="75"/>
      <c r="U319" s="75"/>
      <c r="V319" s="75"/>
      <c r="W319" s="75"/>
      <c r="X319" s="75"/>
      <c r="Y319" s="75"/>
      <c r="Z319" s="75"/>
      <c r="AA319" s="75"/>
      <c r="AB319" s="75"/>
      <c r="AC319" s="75"/>
      <c r="AD319" s="75"/>
      <c r="AE319" s="75"/>
      <c r="AF319" s="75"/>
      <c r="AG319" s="75"/>
      <c r="AH319" s="75"/>
      <c r="AI319" s="75"/>
      <c r="AJ319" s="75"/>
      <c r="AK319" s="75"/>
      <c r="AL319" s="75"/>
      <c r="AM319" s="75"/>
      <c r="AN319" s="75"/>
    </row>
    <row r="320" spans="1:40" x14ac:dyDescent="0.25">
      <c r="A320" s="15"/>
      <c r="B320" s="73"/>
      <c r="C320" s="73"/>
      <c r="D320" s="73"/>
      <c r="E320" s="73"/>
      <c r="F320" s="73"/>
      <c r="G320" s="73"/>
      <c r="H320" s="73"/>
      <c r="I320" s="73"/>
      <c r="J320" s="73"/>
      <c r="K320" s="73"/>
      <c r="L320" s="73"/>
      <c r="M320" s="73"/>
      <c r="N320" s="73"/>
      <c r="O320" s="73"/>
      <c r="P320" s="73"/>
      <c r="Q320" s="73"/>
      <c r="R320" s="73"/>
      <c r="S320" s="73"/>
      <c r="T320" s="73"/>
      <c r="U320" s="73"/>
      <c r="V320" s="73"/>
      <c r="W320" s="73"/>
      <c r="X320" s="73"/>
      <c r="Y320" s="73"/>
      <c r="Z320" s="73"/>
      <c r="AA320" s="73"/>
      <c r="AB320" s="73"/>
      <c r="AC320" s="73"/>
      <c r="AD320" s="73"/>
      <c r="AE320" s="73"/>
      <c r="AF320" s="73"/>
      <c r="AG320" s="73"/>
      <c r="AH320" s="73"/>
      <c r="AI320" s="73"/>
      <c r="AJ320" s="73"/>
      <c r="AK320" s="73"/>
      <c r="AL320" s="73"/>
      <c r="AM320" s="73"/>
      <c r="AN320" s="73"/>
    </row>
    <row r="321" spans="1:40" ht="15" customHeight="1" x14ac:dyDescent="0.25">
      <c r="A321" s="15" t="s">
        <v>1158</v>
      </c>
      <c r="B321" s="75" t="s">
        <v>5</v>
      </c>
      <c r="C321" s="75"/>
      <c r="D321" s="75"/>
      <c r="E321" s="75"/>
      <c r="F321" s="75"/>
      <c r="G321" s="75"/>
      <c r="H321" s="75"/>
      <c r="I321" s="75"/>
      <c r="J321" s="75"/>
      <c r="K321" s="75"/>
      <c r="L321" s="75"/>
      <c r="M321" s="75"/>
      <c r="N321" s="75"/>
      <c r="O321" s="75"/>
      <c r="P321" s="75"/>
      <c r="Q321" s="75"/>
      <c r="R321" s="75"/>
      <c r="S321" s="75"/>
      <c r="T321" s="75"/>
      <c r="U321" s="75"/>
      <c r="V321" s="75"/>
      <c r="W321" s="75"/>
      <c r="X321" s="75"/>
      <c r="Y321" s="75"/>
      <c r="Z321" s="75"/>
      <c r="AA321" s="75"/>
      <c r="AB321" s="75"/>
      <c r="AC321" s="75"/>
      <c r="AD321" s="75"/>
      <c r="AE321" s="75"/>
      <c r="AF321" s="75"/>
      <c r="AG321" s="75"/>
      <c r="AH321" s="75"/>
      <c r="AI321" s="75"/>
      <c r="AJ321" s="75"/>
      <c r="AK321" s="75"/>
      <c r="AL321" s="75"/>
      <c r="AM321" s="75"/>
      <c r="AN321" s="75"/>
    </row>
    <row r="322" spans="1:40" x14ac:dyDescent="0.25">
      <c r="A322" s="15"/>
      <c r="B322" s="26"/>
      <c r="C322" s="55"/>
      <c r="D322" s="26"/>
      <c r="E322" s="26"/>
      <c r="F322" s="80"/>
      <c r="G322" s="224" t="s">
        <v>868</v>
      </c>
      <c r="H322" s="224"/>
      <c r="I322" s="224"/>
      <c r="J322" s="80"/>
      <c r="K322" s="224" t="s">
        <v>868</v>
      </c>
      <c r="L322" s="224"/>
      <c r="M322" s="224"/>
      <c r="N322" s="27"/>
      <c r="O322" s="51"/>
      <c r="P322" s="51"/>
      <c r="Q322" s="51"/>
      <c r="R322" s="27"/>
      <c r="S322" s="51"/>
      <c r="T322" s="51"/>
      <c r="U322" s="51"/>
    </row>
    <row r="323" spans="1:40" x14ac:dyDescent="0.25">
      <c r="A323" s="15"/>
      <c r="B323" s="26"/>
      <c r="C323" s="55"/>
      <c r="D323" s="26"/>
      <c r="E323" s="26"/>
      <c r="F323" s="80"/>
      <c r="G323" s="224" t="s">
        <v>869</v>
      </c>
      <c r="H323" s="224"/>
      <c r="I323" s="224"/>
      <c r="J323" s="80"/>
      <c r="K323" s="224" t="s">
        <v>870</v>
      </c>
      <c r="L323" s="224"/>
      <c r="M323" s="224"/>
      <c r="N323" s="80"/>
      <c r="O323" s="224" t="s">
        <v>868</v>
      </c>
      <c r="P323" s="224"/>
      <c r="Q323" s="224"/>
      <c r="R323" s="27"/>
      <c r="S323" s="51"/>
      <c r="T323" s="51"/>
      <c r="U323" s="51"/>
    </row>
    <row r="324" spans="1:40" ht="15.75" thickBot="1" x14ac:dyDescent="0.3">
      <c r="A324" s="15"/>
      <c r="B324" s="26"/>
      <c r="C324" s="55"/>
      <c r="D324" s="26"/>
      <c r="E324" s="26"/>
      <c r="F324" s="80"/>
      <c r="G324" s="209" t="s">
        <v>871</v>
      </c>
      <c r="H324" s="209"/>
      <c r="I324" s="209"/>
      <c r="J324" s="80"/>
      <c r="K324" s="209" t="s">
        <v>871</v>
      </c>
      <c r="L324" s="209"/>
      <c r="M324" s="209"/>
      <c r="N324" s="80"/>
      <c r="O324" s="209" t="s">
        <v>872</v>
      </c>
      <c r="P324" s="209"/>
      <c r="Q324" s="209"/>
      <c r="R324" s="80"/>
      <c r="S324" s="209" t="s">
        <v>742</v>
      </c>
      <c r="T324" s="209"/>
      <c r="U324" s="209"/>
    </row>
    <row r="325" spans="1:40" x14ac:dyDescent="0.25">
      <c r="A325" s="15"/>
      <c r="B325" s="26"/>
      <c r="C325" s="55"/>
      <c r="D325" s="26"/>
      <c r="E325" s="26"/>
      <c r="F325" s="141"/>
      <c r="G325" s="212" t="s">
        <v>287</v>
      </c>
      <c r="H325" s="212"/>
      <c r="I325" s="212"/>
      <c r="J325" s="212"/>
      <c r="K325" s="212"/>
      <c r="L325" s="212"/>
      <c r="M325" s="212"/>
      <c r="N325" s="212"/>
      <c r="O325" s="212"/>
      <c r="P325" s="212"/>
      <c r="Q325" s="212"/>
      <c r="R325" s="212"/>
      <c r="S325" s="212"/>
      <c r="T325" s="212"/>
      <c r="U325" s="212"/>
    </row>
    <row r="326" spans="1:40" ht="16.5" x14ac:dyDescent="0.25">
      <c r="A326" s="15"/>
      <c r="B326" s="183" t="s">
        <v>873</v>
      </c>
      <c r="C326" s="142"/>
      <c r="D326" s="31"/>
      <c r="E326" s="86"/>
      <c r="F326" s="32"/>
      <c r="G326" s="37" t="s">
        <v>207</v>
      </c>
      <c r="H326" s="35" t="s">
        <v>803</v>
      </c>
      <c r="I326" s="37" t="s">
        <v>211</v>
      </c>
      <c r="J326" s="32"/>
      <c r="K326" s="37" t="s">
        <v>207</v>
      </c>
      <c r="L326" s="35" t="s">
        <v>624</v>
      </c>
      <c r="M326" s="37" t="s">
        <v>211</v>
      </c>
      <c r="N326" s="32"/>
      <c r="O326" s="37" t="s">
        <v>207</v>
      </c>
      <c r="P326" s="35">
        <v>8.4</v>
      </c>
      <c r="Q326" s="37"/>
      <c r="R326" s="32"/>
      <c r="S326" s="37" t="s">
        <v>207</v>
      </c>
      <c r="T326" s="35">
        <v>1.3</v>
      </c>
      <c r="U326" s="37"/>
    </row>
    <row r="327" spans="1:40" x14ac:dyDescent="0.25">
      <c r="A327" s="15"/>
      <c r="B327" s="286" t="s">
        <v>874</v>
      </c>
      <c r="D327" s="4"/>
      <c r="E327" s="55"/>
      <c r="F327" s="43"/>
      <c r="G327" s="45"/>
      <c r="H327" s="43" t="s">
        <v>333</v>
      </c>
      <c r="I327" s="45"/>
      <c r="J327" s="43"/>
      <c r="K327" s="45"/>
      <c r="L327" s="43" t="s">
        <v>333</v>
      </c>
      <c r="M327" s="45"/>
      <c r="N327" s="43"/>
      <c r="O327" s="45"/>
      <c r="P327" s="43" t="s">
        <v>333</v>
      </c>
      <c r="Q327" s="45"/>
      <c r="R327" s="43"/>
      <c r="S327" s="45"/>
      <c r="T327" s="43" t="s">
        <v>333</v>
      </c>
      <c r="U327" s="45"/>
    </row>
    <row r="328" spans="1:40" ht="16.5" x14ac:dyDescent="0.25">
      <c r="A328" s="15"/>
      <c r="B328" s="183" t="s">
        <v>875</v>
      </c>
      <c r="C328" s="142"/>
      <c r="D328" s="131"/>
      <c r="E328" s="116"/>
      <c r="F328" s="156"/>
      <c r="G328" s="171"/>
      <c r="H328" s="171"/>
      <c r="I328" s="171"/>
      <c r="J328" s="156"/>
      <c r="K328" s="171"/>
      <c r="L328" s="171"/>
      <c r="M328" s="171"/>
      <c r="N328" s="156"/>
      <c r="O328" s="171"/>
      <c r="P328" s="171"/>
      <c r="Q328" s="171"/>
      <c r="R328" s="156"/>
      <c r="S328" s="171"/>
      <c r="T328" s="171"/>
      <c r="U328" s="171"/>
    </row>
    <row r="329" spans="1:40" x14ac:dyDescent="0.25">
      <c r="A329" s="15"/>
      <c r="B329" s="286" t="s">
        <v>876</v>
      </c>
      <c r="D329" s="4"/>
      <c r="E329" s="55"/>
      <c r="F329" s="43"/>
      <c r="G329" s="45"/>
      <c r="H329" s="43" t="s">
        <v>877</v>
      </c>
      <c r="I329" s="45" t="s">
        <v>211</v>
      </c>
      <c r="J329" s="43"/>
      <c r="K329" s="45"/>
      <c r="L329" s="43">
        <v>11.1</v>
      </c>
      <c r="M329" s="45"/>
      <c r="N329" s="43"/>
      <c r="O329" s="45"/>
      <c r="P329" s="43" t="s">
        <v>674</v>
      </c>
      <c r="Q329" s="45" t="s">
        <v>211</v>
      </c>
      <c r="R329" s="43"/>
      <c r="S329" s="45"/>
      <c r="T329" s="43">
        <v>6.1</v>
      </c>
      <c r="U329" s="45"/>
    </row>
    <row r="330" spans="1:40" ht="26.25" x14ac:dyDescent="0.25">
      <c r="A330" s="15"/>
      <c r="B330" s="132" t="s">
        <v>878</v>
      </c>
      <c r="C330" s="142"/>
      <c r="D330" s="31"/>
      <c r="E330" s="86"/>
      <c r="F330" s="35"/>
      <c r="G330" s="37"/>
      <c r="H330" s="35" t="s">
        <v>624</v>
      </c>
      <c r="I330" s="37" t="s">
        <v>211</v>
      </c>
      <c r="J330" s="35"/>
      <c r="K330" s="37"/>
      <c r="L330" s="35" t="s">
        <v>333</v>
      </c>
      <c r="M330" s="37"/>
      <c r="N330" s="35"/>
      <c r="O330" s="37"/>
      <c r="P330" s="35" t="s">
        <v>333</v>
      </c>
      <c r="Q330" s="37"/>
      <c r="R330" s="35"/>
      <c r="S330" s="37"/>
      <c r="T330" s="35" t="s">
        <v>624</v>
      </c>
      <c r="U330" s="37" t="s">
        <v>211</v>
      </c>
    </row>
    <row r="331" spans="1:40" ht="16.5" x14ac:dyDescent="0.25">
      <c r="A331" s="15"/>
      <c r="B331" s="184" t="s">
        <v>879</v>
      </c>
      <c r="D331" s="24"/>
      <c r="E331" s="26"/>
      <c r="F331" s="27"/>
      <c r="G331" s="50"/>
      <c r="H331" s="50"/>
      <c r="I331" s="50"/>
      <c r="J331" s="27"/>
      <c r="K331" s="50"/>
      <c r="L331" s="50"/>
      <c r="M331" s="50"/>
      <c r="N331" s="27"/>
      <c r="O331" s="50"/>
      <c r="P331" s="50"/>
      <c r="Q331" s="50"/>
      <c r="R331" s="27"/>
      <c r="S331" s="50"/>
      <c r="T331" s="50"/>
      <c r="U331" s="50"/>
    </row>
    <row r="332" spans="1:40" x14ac:dyDescent="0.25">
      <c r="A332" s="15"/>
      <c r="B332" s="132" t="s">
        <v>880</v>
      </c>
      <c r="C332" s="142"/>
      <c r="D332" s="31"/>
      <c r="E332" s="86"/>
      <c r="F332" s="35"/>
      <c r="G332" s="37"/>
      <c r="H332" s="35" t="s">
        <v>333</v>
      </c>
      <c r="I332" s="37"/>
      <c r="J332" s="35"/>
      <c r="K332" s="37"/>
      <c r="L332" s="35" t="s">
        <v>333</v>
      </c>
      <c r="M332" s="37"/>
      <c r="N332" s="35"/>
      <c r="O332" s="37"/>
      <c r="P332" s="35">
        <v>0.4</v>
      </c>
      <c r="Q332" s="37"/>
      <c r="R332" s="35"/>
      <c r="S332" s="37"/>
      <c r="T332" s="35">
        <v>0.4</v>
      </c>
      <c r="U332" s="37"/>
    </row>
    <row r="333" spans="1:40" x14ac:dyDescent="0.25">
      <c r="A333" s="15"/>
      <c r="B333" s="286" t="s">
        <v>881</v>
      </c>
      <c r="D333" s="4"/>
      <c r="E333" s="55"/>
      <c r="F333" s="43"/>
      <c r="G333" s="45"/>
      <c r="H333" s="43" t="s">
        <v>333</v>
      </c>
      <c r="I333" s="45"/>
      <c r="J333" s="43"/>
      <c r="K333" s="45"/>
      <c r="L333" s="43" t="s">
        <v>333</v>
      </c>
      <c r="M333" s="45"/>
      <c r="N333" s="43"/>
      <c r="O333" s="45"/>
      <c r="P333" s="43" t="s">
        <v>679</v>
      </c>
      <c r="Q333" s="45" t="s">
        <v>211</v>
      </c>
      <c r="R333" s="43"/>
      <c r="S333" s="45"/>
      <c r="T333" s="43" t="s">
        <v>679</v>
      </c>
      <c r="U333" s="45" t="s">
        <v>211</v>
      </c>
    </row>
    <row r="334" spans="1:40" ht="15.75" thickBot="1" x14ac:dyDescent="0.3">
      <c r="A334" s="15"/>
      <c r="B334" s="132" t="s">
        <v>882</v>
      </c>
      <c r="C334" s="142"/>
      <c r="D334" s="31"/>
      <c r="E334" s="86"/>
      <c r="F334" s="35"/>
      <c r="G334" s="251"/>
      <c r="H334" s="232">
        <v>12.8</v>
      </c>
      <c r="I334" s="251"/>
      <c r="J334" s="35"/>
      <c r="K334" s="251"/>
      <c r="L334" s="232" t="s">
        <v>621</v>
      </c>
      <c r="M334" s="251" t="s">
        <v>211</v>
      </c>
      <c r="N334" s="35"/>
      <c r="O334" s="251"/>
      <c r="P334" s="232" t="s">
        <v>883</v>
      </c>
      <c r="Q334" s="251" t="s">
        <v>211</v>
      </c>
      <c r="R334" s="35"/>
      <c r="S334" s="251"/>
      <c r="T334" s="232">
        <v>8.6999999999999993</v>
      </c>
      <c r="U334" s="251"/>
    </row>
    <row r="335" spans="1:40" ht="17.25" thickBot="1" x14ac:dyDescent="0.3">
      <c r="A335" s="15"/>
      <c r="B335" s="184" t="s">
        <v>884</v>
      </c>
      <c r="D335" s="4"/>
      <c r="E335" s="55"/>
      <c r="F335" s="18"/>
      <c r="G335" s="253" t="s">
        <v>207</v>
      </c>
      <c r="H335" s="239">
        <v>1.8</v>
      </c>
      <c r="I335" s="253"/>
      <c r="J335" s="18"/>
      <c r="K335" s="253" t="s">
        <v>207</v>
      </c>
      <c r="L335" s="239">
        <v>7.6</v>
      </c>
      <c r="M335" s="253"/>
      <c r="N335" s="18"/>
      <c r="O335" s="253" t="s">
        <v>207</v>
      </c>
      <c r="P335" s="239">
        <v>5.3</v>
      </c>
      <c r="Q335" s="253"/>
      <c r="R335" s="18"/>
      <c r="S335" s="253" t="s">
        <v>207</v>
      </c>
      <c r="T335" s="239">
        <v>14.7</v>
      </c>
      <c r="U335" s="253"/>
    </row>
    <row r="336" spans="1:40" ht="15.75" thickTop="1" x14ac:dyDescent="0.25">
      <c r="A336" s="15"/>
      <c r="B336" s="204"/>
      <c r="C336" s="159"/>
      <c r="D336" s="159"/>
      <c r="E336" s="159"/>
      <c r="F336" s="160"/>
      <c r="G336" s="161"/>
      <c r="H336" s="162"/>
      <c r="I336" s="161"/>
      <c r="J336" s="160"/>
      <c r="K336" s="161"/>
      <c r="L336" s="162"/>
      <c r="M336" s="161"/>
      <c r="N336" s="160"/>
      <c r="O336" s="161"/>
      <c r="P336" s="162"/>
      <c r="Q336" s="161"/>
      <c r="R336" s="160"/>
      <c r="S336" s="161"/>
      <c r="T336" s="162"/>
      <c r="U336" s="161"/>
    </row>
    <row r="337" spans="1:40" ht="32.25" x14ac:dyDescent="0.25">
      <c r="A337" s="15"/>
      <c r="B337" s="184" t="s">
        <v>885</v>
      </c>
      <c r="D337" s="24"/>
      <c r="E337" s="26"/>
      <c r="F337" s="27"/>
      <c r="G337" s="50"/>
      <c r="H337" s="50"/>
      <c r="I337" s="50"/>
      <c r="J337" s="27"/>
      <c r="K337" s="50"/>
      <c r="L337" s="50"/>
      <c r="M337" s="50"/>
      <c r="N337" s="27"/>
      <c r="O337" s="50"/>
      <c r="P337" s="50"/>
      <c r="Q337" s="50"/>
      <c r="R337" s="27"/>
      <c r="S337" s="50"/>
      <c r="T337" s="50"/>
      <c r="U337" s="50"/>
    </row>
    <row r="338" spans="1:40" ht="27" thickBot="1" x14ac:dyDescent="0.3">
      <c r="A338" s="15"/>
      <c r="B338" s="132" t="s">
        <v>886</v>
      </c>
      <c r="C338" s="142"/>
      <c r="D338" s="31"/>
      <c r="E338" s="86"/>
      <c r="F338" s="32"/>
      <c r="G338" s="287" t="s">
        <v>207</v>
      </c>
      <c r="H338" s="288">
        <v>2.4</v>
      </c>
      <c r="I338" s="287"/>
      <c r="J338" s="32"/>
      <c r="K338" s="287" t="s">
        <v>207</v>
      </c>
      <c r="L338" s="288">
        <v>7.2</v>
      </c>
      <c r="M338" s="287"/>
      <c r="N338" s="32"/>
      <c r="O338" s="287" t="s">
        <v>207</v>
      </c>
      <c r="P338" s="288" t="s">
        <v>887</v>
      </c>
      <c r="Q338" s="287" t="s">
        <v>211</v>
      </c>
      <c r="R338" s="32"/>
      <c r="S338" s="287" t="s">
        <v>207</v>
      </c>
      <c r="T338" s="288">
        <v>7.8</v>
      </c>
      <c r="U338" s="287"/>
    </row>
    <row r="339" spans="1:40" ht="18" thickTop="1" thickBot="1" x14ac:dyDescent="0.3">
      <c r="A339" s="15"/>
      <c r="B339" s="194" t="s">
        <v>888</v>
      </c>
      <c r="D339" s="4"/>
      <c r="E339" s="55"/>
      <c r="F339" s="18"/>
      <c r="G339" s="289" t="s">
        <v>207</v>
      </c>
      <c r="H339" s="290" t="s">
        <v>333</v>
      </c>
      <c r="I339" s="289"/>
      <c r="J339" s="18"/>
      <c r="K339" s="289" t="s">
        <v>207</v>
      </c>
      <c r="L339" s="290">
        <v>11.2</v>
      </c>
      <c r="M339" s="289"/>
      <c r="N339" s="18"/>
      <c r="O339" s="289" t="s">
        <v>207</v>
      </c>
      <c r="P339" s="290" t="s">
        <v>333</v>
      </c>
      <c r="Q339" s="289"/>
      <c r="R339" s="18"/>
      <c r="S339" s="289" t="s">
        <v>207</v>
      </c>
      <c r="T339" s="290">
        <v>11.2</v>
      </c>
      <c r="U339" s="289"/>
    </row>
    <row r="340" spans="1:40" ht="15.75" thickTop="1" x14ac:dyDescent="0.25">
      <c r="A340" s="15"/>
      <c r="B340" s="55"/>
      <c r="D340" s="24"/>
      <c r="E340" s="26"/>
      <c r="F340" s="27"/>
      <c r="G340" s="291"/>
      <c r="H340" s="291"/>
      <c r="I340" s="291"/>
      <c r="J340" s="27"/>
      <c r="K340" s="291"/>
      <c r="L340" s="291"/>
      <c r="M340" s="291"/>
      <c r="N340" s="27"/>
      <c r="O340" s="291"/>
      <c r="P340" s="291"/>
      <c r="Q340" s="291"/>
      <c r="R340" s="27"/>
      <c r="S340" s="291"/>
      <c r="T340" s="291"/>
      <c r="U340" s="291"/>
    </row>
    <row r="341" spans="1:40" x14ac:dyDescent="0.25">
      <c r="A341" s="15"/>
      <c r="B341" s="154">
        <v>-1</v>
      </c>
      <c r="C341" s="154"/>
      <c r="D341" s="154"/>
      <c r="E341" s="154"/>
      <c r="F341" s="154"/>
      <c r="G341" s="154"/>
      <c r="H341" s="154"/>
      <c r="I341" s="154"/>
      <c r="J341" s="154"/>
      <c r="K341" s="154"/>
      <c r="L341" s="154"/>
      <c r="M341" s="154"/>
      <c r="N341" s="154"/>
      <c r="O341" s="154"/>
      <c r="P341" s="154"/>
      <c r="Q341" s="154"/>
      <c r="R341" s="154"/>
      <c r="S341" s="154"/>
      <c r="T341" s="154"/>
      <c r="U341" s="154"/>
    </row>
    <row r="342" spans="1:40" x14ac:dyDescent="0.25">
      <c r="A342" s="15"/>
      <c r="B342" s="155" t="s">
        <v>889</v>
      </c>
      <c r="C342" s="155"/>
      <c r="D342" s="155"/>
      <c r="E342" s="155"/>
      <c r="F342" s="155"/>
      <c r="G342" s="155"/>
      <c r="H342" s="155"/>
      <c r="I342" s="155"/>
      <c r="J342" s="155"/>
      <c r="K342" s="155"/>
      <c r="L342" s="155"/>
      <c r="M342" s="155"/>
      <c r="N342" s="155"/>
      <c r="O342" s="155"/>
      <c r="P342" s="155"/>
      <c r="Q342" s="155"/>
      <c r="R342" s="155"/>
      <c r="S342" s="155"/>
      <c r="T342" s="155"/>
      <c r="U342" s="155"/>
    </row>
    <row r="343" spans="1:40" x14ac:dyDescent="0.25">
      <c r="A343" s="15"/>
      <c r="B343" s="154">
        <v>-2</v>
      </c>
      <c r="C343" s="154"/>
      <c r="D343" s="154"/>
      <c r="E343" s="154"/>
      <c r="F343" s="154"/>
      <c r="G343" s="154"/>
      <c r="H343" s="154"/>
      <c r="I343" s="154"/>
      <c r="J343" s="154"/>
      <c r="K343" s="154"/>
      <c r="L343" s="154"/>
      <c r="M343" s="154"/>
      <c r="N343" s="154"/>
      <c r="O343" s="154"/>
      <c r="P343" s="154"/>
      <c r="Q343" s="154"/>
      <c r="R343" s="154"/>
      <c r="S343" s="154"/>
      <c r="T343" s="154"/>
      <c r="U343" s="154"/>
    </row>
    <row r="344" spans="1:40" x14ac:dyDescent="0.25">
      <c r="A344" s="15"/>
      <c r="B344" s="155" t="s">
        <v>890</v>
      </c>
      <c r="C344" s="155"/>
      <c r="D344" s="155"/>
      <c r="E344" s="155"/>
      <c r="F344" s="155"/>
      <c r="G344" s="155"/>
      <c r="H344" s="155"/>
      <c r="I344" s="155"/>
      <c r="J344" s="155"/>
      <c r="K344" s="155"/>
      <c r="L344" s="155"/>
      <c r="M344" s="155"/>
      <c r="N344" s="155"/>
      <c r="O344" s="155"/>
      <c r="P344" s="155"/>
      <c r="Q344" s="155"/>
      <c r="R344" s="155"/>
      <c r="S344" s="155"/>
      <c r="T344" s="155"/>
      <c r="U344" s="155"/>
    </row>
    <row r="345" spans="1:40" ht="15" customHeight="1" x14ac:dyDescent="0.25">
      <c r="A345" s="15" t="s">
        <v>1159</v>
      </c>
      <c r="B345" s="75" t="s">
        <v>5</v>
      </c>
      <c r="C345" s="75"/>
      <c r="D345" s="75"/>
      <c r="E345" s="75"/>
      <c r="F345" s="75"/>
      <c r="G345" s="75"/>
      <c r="H345" s="75"/>
      <c r="I345" s="75"/>
      <c r="J345" s="75"/>
      <c r="K345" s="75"/>
      <c r="L345" s="75"/>
      <c r="M345" s="75"/>
      <c r="N345" s="75"/>
      <c r="O345" s="75"/>
      <c r="P345" s="75"/>
      <c r="Q345" s="75"/>
      <c r="R345" s="75"/>
      <c r="S345" s="75"/>
      <c r="T345" s="75"/>
      <c r="U345" s="75"/>
      <c r="V345" s="75"/>
      <c r="W345" s="75"/>
      <c r="X345" s="75"/>
      <c r="Y345" s="75"/>
      <c r="Z345" s="75"/>
      <c r="AA345" s="75"/>
      <c r="AB345" s="75"/>
      <c r="AC345" s="75"/>
      <c r="AD345" s="75"/>
      <c r="AE345" s="75"/>
      <c r="AF345" s="75"/>
      <c r="AG345" s="75"/>
      <c r="AH345" s="75"/>
      <c r="AI345" s="75"/>
      <c r="AJ345" s="75"/>
      <c r="AK345" s="75"/>
      <c r="AL345" s="75"/>
      <c r="AM345" s="75"/>
      <c r="AN345" s="75"/>
    </row>
    <row r="346" spans="1:40" ht="15.75" thickBot="1" x14ac:dyDescent="0.3">
      <c r="A346" s="15"/>
      <c r="B346" s="26"/>
      <c r="C346" s="26"/>
      <c r="D346" s="26"/>
      <c r="E346" s="26"/>
      <c r="F346" s="151" t="s">
        <v>893</v>
      </c>
      <c r="G346" s="151"/>
      <c r="H346" s="151"/>
      <c r="I346" s="151"/>
      <c r="J346" s="151"/>
      <c r="K346" s="151"/>
      <c r="L346" s="151"/>
      <c r="M346" s="151"/>
      <c r="N346" s="151"/>
      <c r="O346" s="151"/>
      <c r="P346" s="151"/>
      <c r="Q346" s="151"/>
      <c r="R346" s="151"/>
      <c r="S346" s="151"/>
      <c r="T346" s="151"/>
      <c r="U346" s="151"/>
      <c r="V346" s="151"/>
      <c r="W346" s="151"/>
      <c r="X346" s="151"/>
      <c r="Y346" s="151"/>
      <c r="Z346" s="151"/>
      <c r="AA346" s="80"/>
      <c r="AB346" s="151" t="s">
        <v>894</v>
      </c>
      <c r="AC346" s="151"/>
      <c r="AD346" s="151"/>
      <c r="AE346" s="151"/>
      <c r="AF346" s="151"/>
      <c r="AG346" s="151"/>
      <c r="AH346" s="151"/>
    </row>
    <row r="347" spans="1:40" x14ac:dyDescent="0.25">
      <c r="A347" s="15"/>
      <c r="B347" s="83"/>
      <c r="C347" s="83"/>
      <c r="D347" s="83"/>
      <c r="E347" s="83"/>
      <c r="F347" s="84"/>
      <c r="G347" s="22"/>
      <c r="H347" s="101"/>
      <c r="I347" s="101"/>
      <c r="J347" s="101"/>
      <c r="K347" s="22"/>
      <c r="L347" s="101"/>
      <c r="M347" s="101"/>
      <c r="N347" s="101"/>
      <c r="O347" s="22"/>
      <c r="P347" s="101"/>
      <c r="Q347" s="101"/>
      <c r="R347" s="101"/>
      <c r="S347" s="22"/>
      <c r="T347" s="101"/>
      <c r="U347" s="101"/>
      <c r="V347" s="101"/>
      <c r="W347" s="22"/>
      <c r="X347" s="101"/>
      <c r="Y347" s="101"/>
      <c r="Z347" s="101"/>
      <c r="AA347" s="22"/>
      <c r="AB347" s="101"/>
      <c r="AC347" s="101"/>
      <c r="AD347" s="101"/>
      <c r="AE347" s="22"/>
      <c r="AF347" s="101"/>
      <c r="AG347" s="101"/>
      <c r="AH347" s="101"/>
    </row>
    <row r="348" spans="1:40" ht="15.75" thickBot="1" x14ac:dyDescent="0.3">
      <c r="A348" s="15"/>
      <c r="B348" s="26"/>
      <c r="C348" s="26"/>
      <c r="D348" s="26"/>
      <c r="E348" s="26"/>
      <c r="F348" s="26"/>
      <c r="G348" s="27"/>
      <c r="H348" s="51"/>
      <c r="I348" s="51"/>
      <c r="J348" s="51"/>
      <c r="K348" s="80"/>
      <c r="L348" s="151" t="s">
        <v>895</v>
      </c>
      <c r="M348" s="151"/>
      <c r="N348" s="151"/>
      <c r="O348" s="151"/>
      <c r="P348" s="151"/>
      <c r="Q348" s="151"/>
      <c r="R348" s="151"/>
      <c r="S348" s="80"/>
      <c r="T348" s="151" t="s">
        <v>896</v>
      </c>
      <c r="U348" s="151"/>
      <c r="V348" s="151"/>
      <c r="W348" s="151"/>
      <c r="X348" s="151"/>
      <c r="Y348" s="151"/>
      <c r="Z348" s="151"/>
      <c r="AA348" s="80"/>
      <c r="AB348" s="151" t="s">
        <v>896</v>
      </c>
      <c r="AC348" s="151"/>
      <c r="AD348" s="151"/>
      <c r="AE348" s="151"/>
      <c r="AF348" s="151"/>
      <c r="AG348" s="151"/>
      <c r="AH348" s="151"/>
    </row>
    <row r="349" spans="1:40" x14ac:dyDescent="0.25">
      <c r="A349" s="15"/>
      <c r="B349" s="83"/>
      <c r="C349" s="83"/>
      <c r="D349" s="83"/>
      <c r="E349" s="83"/>
      <c r="F349" s="83"/>
      <c r="G349" s="22"/>
      <c r="H349" s="100"/>
      <c r="I349" s="100"/>
      <c r="J349" s="100"/>
      <c r="K349" s="22"/>
      <c r="L349" s="101"/>
      <c r="M349" s="101"/>
      <c r="N349" s="101"/>
      <c r="O349" s="22"/>
      <c r="P349" s="101"/>
      <c r="Q349" s="101"/>
      <c r="R349" s="101"/>
      <c r="S349" s="22"/>
      <c r="T349" s="101"/>
      <c r="U349" s="101"/>
      <c r="V349" s="101"/>
      <c r="W349" s="22"/>
      <c r="X349" s="101"/>
      <c r="Y349" s="101"/>
      <c r="Z349" s="101"/>
      <c r="AA349" s="22"/>
      <c r="AB349" s="101"/>
      <c r="AC349" s="101"/>
      <c r="AD349" s="101"/>
      <c r="AE349" s="22"/>
      <c r="AF349" s="101"/>
      <c r="AG349" s="101"/>
      <c r="AH349" s="101"/>
    </row>
    <row r="350" spans="1:40" ht="15.75" thickBot="1" x14ac:dyDescent="0.3">
      <c r="A350" s="15"/>
      <c r="B350" s="26"/>
      <c r="C350" s="26"/>
      <c r="D350" s="26"/>
      <c r="E350" s="26"/>
      <c r="F350" s="140" t="s">
        <v>897</v>
      </c>
      <c r="G350" s="80"/>
      <c r="H350" s="151" t="s">
        <v>898</v>
      </c>
      <c r="I350" s="151"/>
      <c r="J350" s="151"/>
      <c r="K350" s="80"/>
      <c r="L350" s="151" t="s">
        <v>899</v>
      </c>
      <c r="M350" s="151"/>
      <c r="N350" s="151"/>
      <c r="O350" s="80"/>
      <c r="P350" s="151" t="s">
        <v>900</v>
      </c>
      <c r="Q350" s="151"/>
      <c r="R350" s="151"/>
      <c r="S350" s="80"/>
      <c r="T350" s="151" t="s">
        <v>901</v>
      </c>
      <c r="U350" s="151"/>
      <c r="V350" s="151"/>
      <c r="W350" s="80"/>
      <c r="X350" s="151" t="s">
        <v>902</v>
      </c>
      <c r="Y350" s="151"/>
      <c r="Z350" s="151"/>
      <c r="AA350" s="80"/>
      <c r="AB350" s="151" t="s">
        <v>901</v>
      </c>
      <c r="AC350" s="151"/>
      <c r="AD350" s="151"/>
      <c r="AE350" s="80"/>
      <c r="AF350" s="151" t="s">
        <v>902</v>
      </c>
      <c r="AG350" s="151"/>
      <c r="AH350" s="151"/>
    </row>
    <row r="351" spans="1:40" x14ac:dyDescent="0.25">
      <c r="A351" s="15"/>
      <c r="B351" s="26"/>
      <c r="C351" s="26"/>
      <c r="D351" s="26"/>
      <c r="E351" s="26"/>
      <c r="F351" s="26"/>
      <c r="G351" s="27"/>
      <c r="H351" s="281"/>
      <c r="I351" s="281"/>
      <c r="J351" s="281"/>
      <c r="K351" s="27"/>
      <c r="L351" s="281"/>
      <c r="M351" s="281"/>
      <c r="N351" s="281"/>
      <c r="O351" s="27"/>
      <c r="P351" s="281"/>
      <c r="Q351" s="281"/>
      <c r="R351" s="281"/>
      <c r="S351" s="80"/>
      <c r="T351" s="150" t="s">
        <v>287</v>
      </c>
      <c r="U351" s="150"/>
      <c r="V351" s="150"/>
      <c r="W351" s="150"/>
      <c r="X351" s="150"/>
      <c r="Y351" s="150"/>
      <c r="Z351" s="150"/>
      <c r="AA351" s="150"/>
      <c r="AB351" s="150"/>
      <c r="AC351" s="150"/>
      <c r="AD351" s="150"/>
      <c r="AE351" s="150"/>
      <c r="AF351" s="150"/>
      <c r="AG351" s="150"/>
      <c r="AH351" s="150"/>
    </row>
    <row r="352" spans="1:40" x14ac:dyDescent="0.25">
      <c r="A352" s="15"/>
      <c r="B352" s="299" t="s">
        <v>903</v>
      </c>
      <c r="C352" s="299"/>
      <c r="D352" s="299"/>
      <c r="E352" s="299"/>
      <c r="F352" s="116"/>
      <c r="G352" s="156"/>
      <c r="H352" s="123"/>
      <c r="I352" s="123"/>
      <c r="J352" s="123"/>
      <c r="K352" s="244"/>
      <c r="L352" s="123"/>
      <c r="M352" s="123"/>
      <c r="N352" s="123"/>
      <c r="O352" s="244"/>
      <c r="P352" s="123"/>
      <c r="Q352" s="123"/>
      <c r="R352" s="123"/>
      <c r="S352" s="244"/>
      <c r="T352" s="123"/>
      <c r="U352" s="123"/>
      <c r="V352" s="123"/>
      <c r="W352" s="244"/>
      <c r="X352" s="123"/>
      <c r="Y352" s="123"/>
      <c r="Z352" s="123"/>
      <c r="AA352" s="244"/>
      <c r="AB352" s="123"/>
      <c r="AC352" s="123"/>
      <c r="AD352" s="123"/>
      <c r="AE352" s="244"/>
      <c r="AF352" s="300"/>
      <c r="AG352" s="300"/>
      <c r="AH352" s="300"/>
    </row>
    <row r="353" spans="1:34" x14ac:dyDescent="0.25">
      <c r="A353" s="15"/>
      <c r="B353" s="26"/>
      <c r="C353" s="301" t="s">
        <v>904</v>
      </c>
      <c r="D353" s="301"/>
      <c r="E353" s="26"/>
      <c r="F353" s="26"/>
      <c r="G353" s="27"/>
      <c r="H353" s="51"/>
      <c r="I353" s="51"/>
      <c r="J353" s="51"/>
      <c r="K353" s="187"/>
      <c r="L353" s="51"/>
      <c r="M353" s="51"/>
      <c r="N353" s="51"/>
      <c r="O353" s="187"/>
      <c r="P353" s="51"/>
      <c r="Q353" s="51"/>
      <c r="R353" s="51"/>
      <c r="S353" s="187"/>
      <c r="T353" s="51"/>
      <c r="U353" s="51"/>
      <c r="V353" s="51"/>
      <c r="W353" s="187"/>
      <c r="X353" s="51"/>
      <c r="Y353" s="51"/>
      <c r="Z353" s="51"/>
      <c r="AA353" s="187"/>
      <c r="AB353" s="51"/>
      <c r="AC353" s="51"/>
      <c r="AD353" s="51"/>
      <c r="AE353" s="187"/>
      <c r="AF353" s="302"/>
      <c r="AG353" s="302"/>
      <c r="AH353" s="302"/>
    </row>
    <row r="354" spans="1:34" x14ac:dyDescent="0.25">
      <c r="A354" s="15"/>
      <c r="B354" s="86"/>
      <c r="C354" s="86"/>
      <c r="D354" s="59" t="s">
        <v>905</v>
      </c>
      <c r="E354" s="66"/>
      <c r="F354" s="59" t="s">
        <v>906</v>
      </c>
      <c r="G354" s="198"/>
      <c r="H354" s="199"/>
      <c r="I354" s="292">
        <v>668692</v>
      </c>
      <c r="J354" s="199"/>
      <c r="K354" s="59"/>
      <c r="L354" s="199" t="s">
        <v>207</v>
      </c>
      <c r="M354" s="198">
        <v>4</v>
      </c>
      <c r="N354" s="199"/>
      <c r="O354" s="59"/>
      <c r="P354" s="199" t="s">
        <v>207</v>
      </c>
      <c r="Q354" s="198">
        <v>3.91</v>
      </c>
      <c r="R354" s="199"/>
      <c r="S354" s="59"/>
      <c r="T354" s="199" t="s">
        <v>207</v>
      </c>
      <c r="U354" s="198">
        <v>0.1</v>
      </c>
      <c r="V354" s="199"/>
      <c r="W354" s="59"/>
      <c r="X354" s="199" t="s">
        <v>207</v>
      </c>
      <c r="Y354" s="198" t="s">
        <v>333</v>
      </c>
      <c r="Z354" s="199"/>
      <c r="AA354" s="59"/>
      <c r="AB354" s="199" t="s">
        <v>207</v>
      </c>
      <c r="AC354" s="198" t="s">
        <v>333</v>
      </c>
      <c r="AD354" s="199"/>
      <c r="AE354" s="59"/>
      <c r="AF354" s="199" t="s">
        <v>207</v>
      </c>
      <c r="AG354" s="198" t="s">
        <v>333</v>
      </c>
      <c r="AH354" s="199"/>
    </row>
    <row r="355" spans="1:34" x14ac:dyDescent="0.25">
      <c r="A355" s="15"/>
      <c r="B355" s="55"/>
      <c r="C355" s="55"/>
      <c r="D355" s="21"/>
      <c r="E355" s="21"/>
      <c r="F355" s="29" t="s">
        <v>907</v>
      </c>
      <c r="G355" s="196"/>
      <c r="H355" s="195"/>
      <c r="I355" s="293">
        <v>623000</v>
      </c>
      <c r="J355" s="195"/>
      <c r="K355" s="29"/>
      <c r="L355" s="195" t="s">
        <v>207</v>
      </c>
      <c r="M355" s="196">
        <v>56.02</v>
      </c>
      <c r="N355" s="195"/>
      <c r="O355" s="29"/>
      <c r="P355" s="195" t="s">
        <v>207</v>
      </c>
      <c r="Q355" s="196">
        <v>56.64</v>
      </c>
      <c r="R355" s="195"/>
      <c r="S355" s="29"/>
      <c r="T355" s="195" t="s">
        <v>207</v>
      </c>
      <c r="U355" s="196">
        <v>0.3</v>
      </c>
      <c r="V355" s="195"/>
      <c r="W355" s="29"/>
      <c r="X355" s="195" t="s">
        <v>207</v>
      </c>
      <c r="Y355" s="196" t="s">
        <v>864</v>
      </c>
      <c r="Z355" s="195" t="s">
        <v>211</v>
      </c>
      <c r="AA355" s="29"/>
      <c r="AB355" s="195" t="s">
        <v>207</v>
      </c>
      <c r="AC355" s="196">
        <v>0.6</v>
      </c>
      <c r="AD355" s="195"/>
      <c r="AE355" s="29"/>
      <c r="AF355" s="195" t="s">
        <v>207</v>
      </c>
      <c r="AG355" s="196" t="s">
        <v>908</v>
      </c>
      <c r="AH355" s="195" t="s">
        <v>211</v>
      </c>
    </row>
    <row r="356" spans="1:34" x14ac:dyDescent="0.25">
      <c r="A356" s="15"/>
      <c r="B356" s="86"/>
      <c r="C356" s="86"/>
      <c r="D356" s="66"/>
      <c r="E356" s="66"/>
      <c r="F356" s="59" t="s">
        <v>909</v>
      </c>
      <c r="G356" s="198"/>
      <c r="H356" s="199"/>
      <c r="I356" s="292">
        <v>95000</v>
      </c>
      <c r="J356" s="199"/>
      <c r="K356" s="59"/>
      <c r="L356" s="199" t="s">
        <v>207</v>
      </c>
      <c r="M356" s="198">
        <v>89.87</v>
      </c>
      <c r="N356" s="199"/>
      <c r="O356" s="59"/>
      <c r="P356" s="199" t="s">
        <v>207</v>
      </c>
      <c r="Q356" s="198">
        <v>92.56</v>
      </c>
      <c r="R356" s="199"/>
      <c r="S356" s="59"/>
      <c r="T356" s="199" t="s">
        <v>207</v>
      </c>
      <c r="U356" s="198" t="s">
        <v>333</v>
      </c>
      <c r="V356" s="199"/>
      <c r="W356" s="59"/>
      <c r="X356" s="199" t="s">
        <v>207</v>
      </c>
      <c r="Y356" s="198" t="s">
        <v>617</v>
      </c>
      <c r="Z356" s="199" t="s">
        <v>211</v>
      </c>
      <c r="AA356" s="59"/>
      <c r="AB356" s="199" t="s">
        <v>207</v>
      </c>
      <c r="AC356" s="198" t="s">
        <v>333</v>
      </c>
      <c r="AD356" s="199"/>
      <c r="AE356" s="59"/>
      <c r="AF356" s="199" t="s">
        <v>207</v>
      </c>
      <c r="AG356" s="198" t="s">
        <v>333</v>
      </c>
      <c r="AH356" s="199"/>
    </row>
    <row r="357" spans="1:34" x14ac:dyDescent="0.25">
      <c r="A357" s="15"/>
      <c r="B357" s="55"/>
      <c r="C357" s="55"/>
      <c r="D357" s="29" t="s">
        <v>910</v>
      </c>
      <c r="E357" s="21"/>
      <c r="F357" s="29" t="s">
        <v>906</v>
      </c>
      <c r="G357" s="196"/>
      <c r="H357" s="195"/>
      <c r="I357" s="293">
        <v>2380100</v>
      </c>
      <c r="J357" s="195"/>
      <c r="K357" s="29"/>
      <c r="L357" s="195" t="s">
        <v>207</v>
      </c>
      <c r="M357" s="196">
        <v>4.26</v>
      </c>
      <c r="N357" s="195"/>
      <c r="O357" s="29"/>
      <c r="P357" s="195" t="s">
        <v>207</v>
      </c>
      <c r="Q357" s="196">
        <v>4.09</v>
      </c>
      <c r="R357" s="195"/>
      <c r="S357" s="29"/>
      <c r="T357" s="195" t="s">
        <v>207</v>
      </c>
      <c r="U357" s="196">
        <v>0.5</v>
      </c>
      <c r="V357" s="195"/>
      <c r="W357" s="29"/>
      <c r="X357" s="195" t="s">
        <v>207</v>
      </c>
      <c r="Y357" s="196" t="s">
        <v>620</v>
      </c>
      <c r="Z357" s="195" t="s">
        <v>211</v>
      </c>
      <c r="AA357" s="29"/>
      <c r="AB357" s="195" t="s">
        <v>207</v>
      </c>
      <c r="AC357" s="196">
        <v>0.1</v>
      </c>
      <c r="AD357" s="195"/>
      <c r="AE357" s="29"/>
      <c r="AF357" s="195" t="s">
        <v>207</v>
      </c>
      <c r="AG357" s="196" t="s">
        <v>911</v>
      </c>
      <c r="AH357" s="195" t="s">
        <v>211</v>
      </c>
    </row>
    <row r="358" spans="1:34" x14ac:dyDescent="0.25">
      <c r="A358" s="15"/>
      <c r="B358" s="86"/>
      <c r="C358" s="86"/>
      <c r="D358" s="66"/>
      <c r="E358" s="66"/>
      <c r="F358" s="59" t="s">
        <v>907</v>
      </c>
      <c r="G358" s="198"/>
      <c r="H358" s="199"/>
      <c r="I358" s="292">
        <v>2021140</v>
      </c>
      <c r="J358" s="199"/>
      <c r="K358" s="59"/>
      <c r="L358" s="199" t="s">
        <v>207</v>
      </c>
      <c r="M358" s="198">
        <v>51.91</v>
      </c>
      <c r="N358" s="199"/>
      <c r="O358" s="59"/>
      <c r="P358" s="199" t="s">
        <v>207</v>
      </c>
      <c r="Q358" s="198">
        <v>50.97</v>
      </c>
      <c r="R358" s="199"/>
      <c r="S358" s="59"/>
      <c r="T358" s="199" t="s">
        <v>207</v>
      </c>
      <c r="U358" s="198">
        <v>3.7</v>
      </c>
      <c r="V358" s="199"/>
      <c r="W358" s="59"/>
      <c r="X358" s="199" t="s">
        <v>207</v>
      </c>
      <c r="Y358" s="198" t="s">
        <v>887</v>
      </c>
      <c r="Z358" s="199" t="s">
        <v>211</v>
      </c>
      <c r="AA358" s="59"/>
      <c r="AB358" s="199" t="s">
        <v>207</v>
      </c>
      <c r="AC358" s="198">
        <v>4.8</v>
      </c>
      <c r="AD358" s="199"/>
      <c r="AE358" s="59"/>
      <c r="AF358" s="199" t="s">
        <v>207</v>
      </c>
      <c r="AG358" s="198" t="s">
        <v>616</v>
      </c>
      <c r="AH358" s="199" t="s">
        <v>211</v>
      </c>
    </row>
    <row r="359" spans="1:34" x14ac:dyDescent="0.25">
      <c r="A359" s="15"/>
      <c r="B359" s="55"/>
      <c r="C359" s="55"/>
      <c r="D359" s="21"/>
      <c r="E359" s="21"/>
      <c r="F359" s="29" t="s">
        <v>909</v>
      </c>
      <c r="G359" s="196"/>
      <c r="H359" s="195"/>
      <c r="I359" s="293">
        <v>457764</v>
      </c>
      <c r="J359" s="195"/>
      <c r="K359" s="29"/>
      <c r="L359" s="195" t="s">
        <v>207</v>
      </c>
      <c r="M359" s="196">
        <v>95.26</v>
      </c>
      <c r="N359" s="195"/>
      <c r="O359" s="29"/>
      <c r="P359" s="195" t="s">
        <v>207</v>
      </c>
      <c r="Q359" s="196">
        <v>90.14</v>
      </c>
      <c r="R359" s="195"/>
      <c r="S359" s="29"/>
      <c r="T359" s="195" t="s">
        <v>207</v>
      </c>
      <c r="U359" s="196">
        <v>2.7</v>
      </c>
      <c r="V359" s="195"/>
      <c r="W359" s="29"/>
      <c r="X359" s="195" t="s">
        <v>207</v>
      </c>
      <c r="Y359" s="196" t="s">
        <v>908</v>
      </c>
      <c r="Z359" s="195" t="s">
        <v>211</v>
      </c>
      <c r="AA359" s="29"/>
      <c r="AB359" s="195" t="s">
        <v>207</v>
      </c>
      <c r="AC359" s="196">
        <v>3.4</v>
      </c>
      <c r="AD359" s="195"/>
      <c r="AE359" s="29"/>
      <c r="AF359" s="195" t="s">
        <v>207</v>
      </c>
      <c r="AG359" s="196" t="s">
        <v>912</v>
      </c>
      <c r="AH359" s="195" t="s">
        <v>211</v>
      </c>
    </row>
    <row r="360" spans="1:34" x14ac:dyDescent="0.25">
      <c r="A360" s="15"/>
      <c r="B360" s="86"/>
      <c r="C360" s="86"/>
      <c r="D360" s="59" t="s">
        <v>913</v>
      </c>
      <c r="E360" s="66"/>
      <c r="F360" s="59" t="s">
        <v>906</v>
      </c>
      <c r="G360" s="198"/>
      <c r="H360" s="199"/>
      <c r="I360" s="292">
        <v>19562500</v>
      </c>
      <c r="J360" s="199"/>
      <c r="K360" s="59"/>
      <c r="L360" s="199" t="s">
        <v>207</v>
      </c>
      <c r="M360" s="198">
        <v>4.03</v>
      </c>
      <c r="N360" s="199"/>
      <c r="O360" s="59"/>
      <c r="P360" s="199" t="s">
        <v>207</v>
      </c>
      <c r="Q360" s="198">
        <v>4.0199999999999996</v>
      </c>
      <c r="R360" s="199"/>
      <c r="S360" s="59"/>
      <c r="T360" s="199" t="s">
        <v>207</v>
      </c>
      <c r="U360" s="198">
        <v>0.6</v>
      </c>
      <c r="V360" s="199"/>
      <c r="W360" s="59"/>
      <c r="X360" s="199" t="s">
        <v>207</v>
      </c>
      <c r="Y360" s="198" t="s">
        <v>613</v>
      </c>
      <c r="Z360" s="199" t="s">
        <v>211</v>
      </c>
      <c r="AA360" s="59"/>
      <c r="AB360" s="199" t="s">
        <v>207</v>
      </c>
      <c r="AC360" s="198">
        <v>0.6</v>
      </c>
      <c r="AD360" s="199"/>
      <c r="AE360" s="59"/>
      <c r="AF360" s="199" t="s">
        <v>207</v>
      </c>
      <c r="AG360" s="198" t="s">
        <v>620</v>
      </c>
      <c r="AH360" s="199" t="s">
        <v>211</v>
      </c>
    </row>
    <row r="361" spans="1:34" x14ac:dyDescent="0.25">
      <c r="A361" s="15"/>
      <c r="B361" s="55"/>
      <c r="D361" s="294" t="s">
        <v>914</v>
      </c>
      <c r="E361" s="21"/>
      <c r="F361" s="21"/>
      <c r="G361" s="21"/>
      <c r="H361" s="186"/>
      <c r="I361" s="187"/>
      <c r="J361" s="186"/>
      <c r="K361" s="187"/>
      <c r="L361" s="186"/>
      <c r="M361" s="187"/>
      <c r="N361" s="186"/>
      <c r="O361" s="187"/>
      <c r="P361" s="186"/>
      <c r="Q361" s="187"/>
      <c r="R361" s="186"/>
      <c r="S361" s="187"/>
      <c r="T361" s="186"/>
      <c r="U361" s="187"/>
      <c r="V361" s="186"/>
      <c r="W361" s="187"/>
      <c r="X361" s="186"/>
      <c r="Y361" s="187"/>
      <c r="Z361" s="186"/>
      <c r="AA361" s="187"/>
      <c r="AB361" s="186"/>
      <c r="AC361" s="187"/>
      <c r="AD361" s="186"/>
      <c r="AE361" s="187"/>
      <c r="AF361" s="186"/>
      <c r="AG361" s="187"/>
      <c r="AH361" s="186"/>
    </row>
    <row r="362" spans="1:34" x14ac:dyDescent="0.25">
      <c r="A362" s="15"/>
      <c r="B362" s="86"/>
      <c r="C362" s="86"/>
      <c r="D362" s="59" t="s">
        <v>905</v>
      </c>
      <c r="E362" s="66"/>
      <c r="F362" s="59" t="s">
        <v>906</v>
      </c>
      <c r="G362" s="198"/>
      <c r="H362" s="199"/>
      <c r="I362" s="292">
        <v>313224</v>
      </c>
      <c r="J362" s="199"/>
      <c r="K362" s="59"/>
      <c r="L362" s="199" t="s">
        <v>207</v>
      </c>
      <c r="M362" s="198">
        <v>3.89</v>
      </c>
      <c r="N362" s="199"/>
      <c r="O362" s="59"/>
      <c r="P362" s="199" t="s">
        <v>207</v>
      </c>
      <c r="Q362" s="198">
        <v>1.23</v>
      </c>
      <c r="R362" s="199"/>
      <c r="S362" s="59"/>
      <c r="T362" s="199" t="s">
        <v>207</v>
      </c>
      <c r="U362" s="198">
        <v>0.8</v>
      </c>
      <c r="V362" s="199"/>
      <c r="W362" s="59"/>
      <c r="X362" s="199" t="s">
        <v>207</v>
      </c>
      <c r="Y362" s="198" t="s">
        <v>333</v>
      </c>
      <c r="Z362" s="199"/>
      <c r="AA362" s="59"/>
      <c r="AB362" s="199" t="s">
        <v>207</v>
      </c>
      <c r="AC362" s="198" t="s">
        <v>333</v>
      </c>
      <c r="AD362" s="199"/>
      <c r="AE362" s="59"/>
      <c r="AF362" s="199" t="s">
        <v>207</v>
      </c>
      <c r="AG362" s="198" t="s">
        <v>333</v>
      </c>
      <c r="AH362" s="199"/>
    </row>
    <row r="363" spans="1:34" x14ac:dyDescent="0.25">
      <c r="A363" s="15"/>
      <c r="B363" s="55"/>
      <c r="C363" s="55"/>
      <c r="D363" s="21"/>
      <c r="E363" s="21"/>
      <c r="F363" s="29" t="s">
        <v>907</v>
      </c>
      <c r="G363" s="196"/>
      <c r="H363" s="195"/>
      <c r="I363" s="293">
        <v>550000</v>
      </c>
      <c r="J363" s="195"/>
      <c r="K363" s="29"/>
      <c r="L363" s="195" t="s">
        <v>207</v>
      </c>
      <c r="M363" s="196">
        <v>42.4</v>
      </c>
      <c r="N363" s="195"/>
      <c r="O363" s="29"/>
      <c r="P363" s="195" t="s">
        <v>207</v>
      </c>
      <c r="Q363" s="196">
        <v>43.88</v>
      </c>
      <c r="R363" s="195"/>
      <c r="S363" s="29"/>
      <c r="T363" s="195" t="s">
        <v>207</v>
      </c>
      <c r="U363" s="196" t="s">
        <v>333</v>
      </c>
      <c r="V363" s="195"/>
      <c r="W363" s="29"/>
      <c r="X363" s="195" t="s">
        <v>207</v>
      </c>
      <c r="Y363" s="196" t="s">
        <v>883</v>
      </c>
      <c r="Z363" s="195" t="s">
        <v>211</v>
      </c>
      <c r="AA363" s="29"/>
      <c r="AB363" s="195" t="s">
        <v>207</v>
      </c>
      <c r="AC363" s="196">
        <v>0.9</v>
      </c>
      <c r="AD363" s="195"/>
      <c r="AE363" s="29"/>
      <c r="AF363" s="195" t="s">
        <v>207</v>
      </c>
      <c r="AG363" s="196" t="s">
        <v>915</v>
      </c>
      <c r="AH363" s="195" t="s">
        <v>211</v>
      </c>
    </row>
    <row r="364" spans="1:34" x14ac:dyDescent="0.25">
      <c r="A364" s="15"/>
      <c r="B364" s="86"/>
      <c r="C364" s="86"/>
      <c r="D364" s="66"/>
      <c r="E364" s="66"/>
      <c r="F364" s="59" t="s">
        <v>909</v>
      </c>
      <c r="G364" s="198"/>
      <c r="H364" s="199"/>
      <c r="I364" s="292">
        <v>45000</v>
      </c>
      <c r="J364" s="199"/>
      <c r="K364" s="59"/>
      <c r="L364" s="199" t="s">
        <v>207</v>
      </c>
      <c r="M364" s="198">
        <v>90.85</v>
      </c>
      <c r="N364" s="199"/>
      <c r="O364" s="59"/>
      <c r="P364" s="199" t="s">
        <v>207</v>
      </c>
      <c r="Q364" s="198">
        <v>93.9</v>
      </c>
      <c r="R364" s="199"/>
      <c r="S364" s="59"/>
      <c r="T364" s="199" t="s">
        <v>207</v>
      </c>
      <c r="U364" s="198" t="s">
        <v>333</v>
      </c>
      <c r="V364" s="199"/>
      <c r="W364" s="59"/>
      <c r="X364" s="199" t="s">
        <v>207</v>
      </c>
      <c r="Y364" s="198" t="s">
        <v>620</v>
      </c>
      <c r="Z364" s="199" t="s">
        <v>211</v>
      </c>
      <c r="AA364" s="59"/>
      <c r="AB364" s="199" t="s">
        <v>207</v>
      </c>
      <c r="AC364" s="198" t="s">
        <v>333</v>
      </c>
      <c r="AD364" s="199"/>
      <c r="AE364" s="59"/>
      <c r="AF364" s="199" t="s">
        <v>207</v>
      </c>
      <c r="AG364" s="198" t="s">
        <v>333</v>
      </c>
      <c r="AH364" s="199"/>
    </row>
    <row r="365" spans="1:34" x14ac:dyDescent="0.25">
      <c r="A365" s="15"/>
      <c r="B365" s="55"/>
      <c r="C365" s="55"/>
      <c r="D365" s="29" t="s">
        <v>910</v>
      </c>
      <c r="E365" s="21"/>
      <c r="F365" s="29" t="s">
        <v>906</v>
      </c>
      <c r="G365" s="196"/>
      <c r="H365" s="195"/>
      <c r="I365" s="293">
        <v>185506</v>
      </c>
      <c r="J365" s="195"/>
      <c r="K365" s="29"/>
      <c r="L365" s="195" t="s">
        <v>207</v>
      </c>
      <c r="M365" s="196">
        <v>4.03</v>
      </c>
      <c r="N365" s="195"/>
      <c r="O365" s="29"/>
      <c r="P365" s="195" t="s">
        <v>207</v>
      </c>
      <c r="Q365" s="196">
        <v>3.97</v>
      </c>
      <c r="R365" s="195"/>
      <c r="S365" s="29"/>
      <c r="T365" s="195" t="s">
        <v>207</v>
      </c>
      <c r="U365" s="196" t="s">
        <v>333</v>
      </c>
      <c r="V365" s="195"/>
      <c r="W365" s="29"/>
      <c r="X365" s="195" t="s">
        <v>207</v>
      </c>
      <c r="Y365" s="196" t="s">
        <v>333</v>
      </c>
      <c r="Z365" s="195"/>
      <c r="AA365" s="29"/>
      <c r="AB365" s="195" t="s">
        <v>207</v>
      </c>
      <c r="AC365" s="196" t="s">
        <v>333</v>
      </c>
      <c r="AD365" s="195"/>
      <c r="AE365" s="29"/>
      <c r="AF365" s="195" t="s">
        <v>207</v>
      </c>
      <c r="AG365" s="196" t="s">
        <v>333</v>
      </c>
      <c r="AH365" s="195"/>
    </row>
    <row r="366" spans="1:34" x14ac:dyDescent="0.25">
      <c r="A366" s="15"/>
      <c r="B366" s="86"/>
      <c r="C366" s="86"/>
      <c r="D366" s="66"/>
      <c r="E366" s="66"/>
      <c r="F366" s="59" t="s">
        <v>907</v>
      </c>
      <c r="G366" s="198"/>
      <c r="H366" s="199"/>
      <c r="I366" s="292">
        <v>3504872</v>
      </c>
      <c r="J366" s="199"/>
      <c r="K366" s="59"/>
      <c r="L366" s="199" t="s">
        <v>207</v>
      </c>
      <c r="M366" s="198">
        <v>39.200000000000003</v>
      </c>
      <c r="N366" s="199"/>
      <c r="O366" s="59"/>
      <c r="P366" s="199" t="s">
        <v>207</v>
      </c>
      <c r="Q366" s="198">
        <v>37.85</v>
      </c>
      <c r="R366" s="199"/>
      <c r="S366" s="59"/>
      <c r="T366" s="199" t="s">
        <v>207</v>
      </c>
      <c r="U366" s="198">
        <v>5.0999999999999996</v>
      </c>
      <c r="V366" s="199"/>
      <c r="W366" s="59"/>
      <c r="X366" s="199" t="s">
        <v>207</v>
      </c>
      <c r="Y366" s="198" t="s">
        <v>908</v>
      </c>
      <c r="Z366" s="199" t="s">
        <v>211</v>
      </c>
      <c r="AA366" s="59"/>
      <c r="AB366" s="199" t="s">
        <v>207</v>
      </c>
      <c r="AC366" s="198">
        <v>0.4</v>
      </c>
      <c r="AD366" s="199"/>
      <c r="AE366" s="59"/>
      <c r="AF366" s="199" t="s">
        <v>207</v>
      </c>
      <c r="AG366" s="198" t="s">
        <v>741</v>
      </c>
      <c r="AH366" s="199" t="s">
        <v>211</v>
      </c>
    </row>
    <row r="367" spans="1:34" x14ac:dyDescent="0.25">
      <c r="A367" s="15"/>
      <c r="B367" s="55"/>
      <c r="C367" s="55"/>
      <c r="D367" s="21"/>
      <c r="E367" s="21"/>
      <c r="F367" s="29" t="s">
        <v>909</v>
      </c>
      <c r="G367" s="196"/>
      <c r="H367" s="195"/>
      <c r="I367" s="293">
        <v>75000</v>
      </c>
      <c r="J367" s="195"/>
      <c r="K367" s="29"/>
      <c r="L367" s="195" t="s">
        <v>207</v>
      </c>
      <c r="M367" s="196">
        <v>93.08</v>
      </c>
      <c r="N367" s="195"/>
      <c r="O367" s="29"/>
      <c r="P367" s="195" t="s">
        <v>207</v>
      </c>
      <c r="Q367" s="196">
        <v>90.62</v>
      </c>
      <c r="R367" s="195"/>
      <c r="S367" s="29"/>
      <c r="T367" s="195" t="s">
        <v>207</v>
      </c>
      <c r="U367" s="196">
        <v>0.2</v>
      </c>
      <c r="V367" s="195"/>
      <c r="W367" s="29"/>
      <c r="X367" s="195" t="s">
        <v>207</v>
      </c>
      <c r="Y367" s="196" t="s">
        <v>333</v>
      </c>
      <c r="Z367" s="195"/>
      <c r="AA367" s="29"/>
      <c r="AB367" s="195" t="s">
        <v>207</v>
      </c>
      <c r="AC367" s="196" t="s">
        <v>333</v>
      </c>
      <c r="AD367" s="195"/>
      <c r="AE367" s="29"/>
      <c r="AF367" s="195" t="s">
        <v>207</v>
      </c>
      <c r="AG367" s="196" t="s">
        <v>908</v>
      </c>
      <c r="AH367" s="195" t="s">
        <v>211</v>
      </c>
    </row>
    <row r="368" spans="1:34" x14ac:dyDescent="0.25">
      <c r="A368" s="15"/>
      <c r="B368" s="86"/>
      <c r="C368" s="86"/>
      <c r="D368" s="59" t="s">
        <v>916</v>
      </c>
      <c r="E368" s="66"/>
      <c r="F368" s="59" t="s">
        <v>917</v>
      </c>
      <c r="G368" s="198"/>
      <c r="H368" s="199"/>
      <c r="I368" s="292">
        <v>14716</v>
      </c>
      <c r="J368" s="199"/>
      <c r="K368" s="59"/>
      <c r="L368" s="199" t="s">
        <v>207</v>
      </c>
      <c r="M368" s="198">
        <v>37.840000000000003</v>
      </c>
      <c r="N368" s="199"/>
      <c r="O368" s="59"/>
      <c r="P368" s="199" t="s">
        <v>207</v>
      </c>
      <c r="Q368" s="198">
        <v>46.59</v>
      </c>
      <c r="R368" s="199"/>
      <c r="S368" s="59"/>
      <c r="T368" s="199" t="s">
        <v>207</v>
      </c>
      <c r="U368" s="198" t="s">
        <v>333</v>
      </c>
      <c r="V368" s="199"/>
      <c r="W368" s="59"/>
      <c r="X368" s="199" t="s">
        <v>207</v>
      </c>
      <c r="Y368" s="198" t="s">
        <v>620</v>
      </c>
      <c r="Z368" s="199" t="s">
        <v>211</v>
      </c>
      <c r="AA368" s="59"/>
      <c r="AB368" s="199" t="s">
        <v>207</v>
      </c>
      <c r="AC368" s="198" t="s">
        <v>333</v>
      </c>
      <c r="AD368" s="199"/>
      <c r="AE368" s="59"/>
      <c r="AF368" s="199" t="s">
        <v>207</v>
      </c>
      <c r="AG368" s="198" t="s">
        <v>864</v>
      </c>
      <c r="AH368" s="199" t="s">
        <v>211</v>
      </c>
    </row>
    <row r="369" spans="1:34" x14ac:dyDescent="0.25">
      <c r="A369" s="15"/>
      <c r="B369" s="55"/>
      <c r="C369" s="55"/>
      <c r="D369" s="29" t="s">
        <v>913</v>
      </c>
      <c r="E369" s="21"/>
      <c r="F369" s="29" t="s">
        <v>906</v>
      </c>
      <c r="G369" s="196"/>
      <c r="H369" s="195"/>
      <c r="I369" s="293">
        <v>72613470</v>
      </c>
      <c r="J369" s="195"/>
      <c r="K369" s="29"/>
      <c r="L369" s="195" t="s">
        <v>207</v>
      </c>
      <c r="M369" s="196">
        <v>4.0199999999999996</v>
      </c>
      <c r="N369" s="195"/>
      <c r="O369" s="29"/>
      <c r="P369" s="195" t="s">
        <v>207</v>
      </c>
      <c r="Q369" s="196">
        <v>4.0199999999999996</v>
      </c>
      <c r="R369" s="195"/>
      <c r="S369" s="29"/>
      <c r="T369" s="195" t="s">
        <v>207</v>
      </c>
      <c r="U369" s="196">
        <v>0.9</v>
      </c>
      <c r="V369" s="195"/>
      <c r="W369" s="29"/>
      <c r="X369" s="195" t="s">
        <v>207</v>
      </c>
      <c r="Y369" s="196" t="s">
        <v>674</v>
      </c>
      <c r="Z369" s="195" t="s">
        <v>211</v>
      </c>
      <c r="AA369" s="29"/>
      <c r="AB369" s="195" t="s">
        <v>207</v>
      </c>
      <c r="AC369" s="196">
        <v>0.9</v>
      </c>
      <c r="AD369" s="195"/>
      <c r="AE369" s="29"/>
      <c r="AF369" s="195" t="s">
        <v>207</v>
      </c>
      <c r="AG369" s="196" t="s">
        <v>908</v>
      </c>
      <c r="AH369" s="195" t="s">
        <v>211</v>
      </c>
    </row>
    <row r="370" spans="1:34" x14ac:dyDescent="0.25">
      <c r="A370" s="15"/>
      <c r="B370" s="86"/>
      <c r="C370" s="86"/>
      <c r="D370" s="66"/>
      <c r="E370" s="66"/>
      <c r="F370" s="59" t="s">
        <v>907</v>
      </c>
      <c r="G370" s="198"/>
      <c r="H370" s="199"/>
      <c r="I370" s="292">
        <v>10947422</v>
      </c>
      <c r="J370" s="199"/>
      <c r="K370" s="59"/>
      <c r="L370" s="199" t="s">
        <v>207</v>
      </c>
      <c r="M370" s="198">
        <v>42.8</v>
      </c>
      <c r="N370" s="199"/>
      <c r="O370" s="59"/>
      <c r="P370" s="199" t="s">
        <v>207</v>
      </c>
      <c r="Q370" s="198">
        <v>42.61</v>
      </c>
      <c r="R370" s="199"/>
      <c r="S370" s="59"/>
      <c r="T370" s="199" t="s">
        <v>207</v>
      </c>
      <c r="U370" s="198">
        <v>2.7</v>
      </c>
      <c r="V370" s="199"/>
      <c r="W370" s="59"/>
      <c r="X370" s="199" t="s">
        <v>207</v>
      </c>
      <c r="Y370" s="198" t="s">
        <v>612</v>
      </c>
      <c r="Z370" s="199" t="s">
        <v>211</v>
      </c>
      <c r="AA370" s="59"/>
      <c r="AB370" s="199" t="s">
        <v>207</v>
      </c>
      <c r="AC370" s="198">
        <v>5.8</v>
      </c>
      <c r="AD370" s="199"/>
      <c r="AE370" s="59"/>
      <c r="AF370" s="199" t="s">
        <v>207</v>
      </c>
      <c r="AG370" s="198" t="s">
        <v>918</v>
      </c>
      <c r="AH370" s="199" t="s">
        <v>211</v>
      </c>
    </row>
    <row r="371" spans="1:34" x14ac:dyDescent="0.25">
      <c r="A371" s="15"/>
      <c r="B371" s="55"/>
      <c r="C371" s="55"/>
      <c r="D371" s="21"/>
      <c r="E371" s="21"/>
      <c r="F371" s="29" t="s">
        <v>909</v>
      </c>
      <c r="G371" s="196"/>
      <c r="H371" s="195"/>
      <c r="I371" s="293">
        <v>758914</v>
      </c>
      <c r="J371" s="195"/>
      <c r="K371" s="29"/>
      <c r="L371" s="195" t="s">
        <v>207</v>
      </c>
      <c r="M371" s="196">
        <v>88.26</v>
      </c>
      <c r="N371" s="195"/>
      <c r="O371" s="29"/>
      <c r="P371" s="195" t="s">
        <v>207</v>
      </c>
      <c r="Q371" s="196">
        <v>90.52</v>
      </c>
      <c r="R371" s="195"/>
      <c r="S371" s="29"/>
      <c r="T371" s="195" t="s">
        <v>207</v>
      </c>
      <c r="U371" s="196">
        <v>0.8</v>
      </c>
      <c r="V371" s="195"/>
      <c r="W371" s="29"/>
      <c r="X371" s="195" t="s">
        <v>207</v>
      </c>
      <c r="Y371" s="196" t="s">
        <v>919</v>
      </c>
      <c r="Z371" s="195" t="s">
        <v>211</v>
      </c>
      <c r="AA371" s="29"/>
      <c r="AB371" s="195" t="s">
        <v>207</v>
      </c>
      <c r="AC371" s="196">
        <v>1.1000000000000001</v>
      </c>
      <c r="AD371" s="195"/>
      <c r="AE371" s="29"/>
      <c r="AF371" s="195" t="s">
        <v>207</v>
      </c>
      <c r="AG371" s="196" t="s">
        <v>920</v>
      </c>
      <c r="AH371" s="195" t="s">
        <v>211</v>
      </c>
    </row>
    <row r="372" spans="1:34" x14ac:dyDescent="0.25">
      <c r="A372" s="15"/>
      <c r="B372" s="159"/>
      <c r="C372" s="159"/>
      <c r="D372" s="295"/>
      <c r="E372" s="295"/>
      <c r="F372" s="295"/>
      <c r="G372" s="160"/>
      <c r="H372" s="250"/>
      <c r="I372" s="244"/>
      <c r="J372" s="250"/>
      <c r="K372" s="160"/>
      <c r="L372" s="250"/>
      <c r="M372" s="244"/>
      <c r="N372" s="250"/>
      <c r="O372" s="160"/>
      <c r="P372" s="250"/>
      <c r="Q372" s="244"/>
      <c r="R372" s="250"/>
      <c r="S372" s="160"/>
      <c r="T372" s="250"/>
      <c r="U372" s="244"/>
      <c r="V372" s="250"/>
      <c r="W372" s="160"/>
      <c r="X372" s="250"/>
      <c r="Y372" s="244"/>
      <c r="Z372" s="250"/>
      <c r="AA372" s="160"/>
      <c r="AB372" s="250"/>
      <c r="AC372" s="244"/>
      <c r="AD372" s="250"/>
      <c r="AE372" s="160"/>
      <c r="AF372" s="250"/>
      <c r="AG372" s="244"/>
      <c r="AH372" s="250"/>
    </row>
    <row r="373" spans="1:34" x14ac:dyDescent="0.25">
      <c r="A373" s="15"/>
      <c r="B373" s="303" t="s">
        <v>921</v>
      </c>
      <c r="C373" s="303"/>
      <c r="D373" s="303"/>
      <c r="E373" s="21"/>
      <c r="F373" s="21"/>
      <c r="G373" s="21"/>
      <c r="H373" s="186"/>
      <c r="I373" s="187"/>
      <c r="J373" s="186"/>
      <c r="K373" s="187"/>
      <c r="L373" s="186"/>
      <c r="M373" s="187"/>
      <c r="N373" s="186"/>
      <c r="O373" s="187"/>
      <c r="P373" s="186"/>
      <c r="Q373" s="187"/>
      <c r="R373" s="186"/>
      <c r="S373" s="187"/>
      <c r="T373" s="186"/>
      <c r="U373" s="187"/>
      <c r="V373" s="186"/>
      <c r="W373" s="187"/>
      <c r="X373" s="186"/>
      <c r="Y373" s="187"/>
      <c r="Z373" s="186"/>
      <c r="AA373" s="187"/>
      <c r="AB373" s="186"/>
      <c r="AC373" s="187"/>
      <c r="AD373" s="186"/>
      <c r="AE373" s="187"/>
      <c r="AF373" s="186"/>
      <c r="AG373" s="187"/>
      <c r="AH373" s="186"/>
    </row>
    <row r="374" spans="1:34" x14ac:dyDescent="0.25">
      <c r="A374" s="15"/>
      <c r="B374" s="86"/>
      <c r="C374" s="142"/>
      <c r="D374" s="296" t="s">
        <v>904</v>
      </c>
      <c r="E374" s="66"/>
      <c r="F374" s="66"/>
      <c r="G374" s="66"/>
      <c r="H374" s="250"/>
      <c r="I374" s="244"/>
      <c r="J374" s="250"/>
      <c r="K374" s="244"/>
      <c r="L374" s="250"/>
      <c r="M374" s="244"/>
      <c r="N374" s="250"/>
      <c r="O374" s="244"/>
      <c r="P374" s="250"/>
      <c r="Q374" s="244"/>
      <c r="R374" s="250"/>
      <c r="S374" s="244"/>
      <c r="T374" s="250"/>
      <c r="U374" s="244"/>
      <c r="V374" s="250"/>
      <c r="W374" s="244"/>
      <c r="X374" s="250"/>
      <c r="Y374" s="244"/>
      <c r="Z374" s="250"/>
      <c r="AA374" s="244"/>
      <c r="AB374" s="250"/>
      <c r="AC374" s="244"/>
      <c r="AD374" s="250"/>
      <c r="AE374" s="244"/>
      <c r="AF374" s="250"/>
      <c r="AG374" s="244"/>
      <c r="AH374" s="250"/>
    </row>
    <row r="375" spans="1:34" x14ac:dyDescent="0.25">
      <c r="A375" s="15"/>
      <c r="B375" s="55"/>
      <c r="C375" s="55"/>
      <c r="D375" s="29" t="s">
        <v>905</v>
      </c>
      <c r="E375" s="21"/>
      <c r="F375" s="29" t="s">
        <v>906</v>
      </c>
      <c r="G375" s="196"/>
      <c r="H375" s="195"/>
      <c r="I375" s="293">
        <v>316837</v>
      </c>
      <c r="J375" s="195"/>
      <c r="K375" s="29"/>
      <c r="L375" s="195" t="s">
        <v>207</v>
      </c>
      <c r="M375" s="196">
        <v>3.91</v>
      </c>
      <c r="N375" s="195"/>
      <c r="O375" s="29"/>
      <c r="P375" s="195" t="s">
        <v>207</v>
      </c>
      <c r="Q375" s="196">
        <v>3.93</v>
      </c>
      <c r="R375" s="195"/>
      <c r="S375" s="29"/>
      <c r="T375" s="195" t="s">
        <v>207</v>
      </c>
      <c r="U375" s="196" t="s">
        <v>333</v>
      </c>
      <c r="V375" s="195"/>
      <c r="W375" s="29"/>
      <c r="X375" s="195" t="s">
        <v>207</v>
      </c>
      <c r="Y375" s="196" t="s">
        <v>333</v>
      </c>
      <c r="Z375" s="195"/>
      <c r="AA375" s="29"/>
      <c r="AB375" s="195" t="s">
        <v>207</v>
      </c>
      <c r="AC375" s="196" t="s">
        <v>333</v>
      </c>
      <c r="AD375" s="195"/>
      <c r="AE375" s="29"/>
      <c r="AF375" s="195" t="s">
        <v>207</v>
      </c>
      <c r="AG375" s="196" t="s">
        <v>333</v>
      </c>
      <c r="AH375" s="195"/>
    </row>
    <row r="376" spans="1:34" x14ac:dyDescent="0.25">
      <c r="A376" s="15"/>
      <c r="B376" s="86"/>
      <c r="C376" s="86"/>
      <c r="D376" s="66"/>
      <c r="E376" s="66"/>
      <c r="F376" s="59" t="s">
        <v>907</v>
      </c>
      <c r="G376" s="198"/>
      <c r="H376" s="199"/>
      <c r="I376" s="292">
        <v>145850</v>
      </c>
      <c r="J376" s="199"/>
      <c r="K376" s="59"/>
      <c r="L376" s="199" t="s">
        <v>207</v>
      </c>
      <c r="M376" s="198">
        <v>72.56</v>
      </c>
      <c r="N376" s="199"/>
      <c r="O376" s="59"/>
      <c r="P376" s="199" t="s">
        <v>207</v>
      </c>
      <c r="Q376" s="198">
        <v>78.2</v>
      </c>
      <c r="R376" s="199"/>
      <c r="S376" s="59"/>
      <c r="T376" s="199" t="s">
        <v>207</v>
      </c>
      <c r="U376" s="198" t="s">
        <v>333</v>
      </c>
      <c r="V376" s="199"/>
      <c r="W376" s="59"/>
      <c r="X376" s="199" t="s">
        <v>207</v>
      </c>
      <c r="Y376" s="198" t="s">
        <v>883</v>
      </c>
      <c r="Z376" s="199" t="s">
        <v>211</v>
      </c>
      <c r="AA376" s="59"/>
      <c r="AB376" s="199" t="s">
        <v>207</v>
      </c>
      <c r="AC376" s="198" t="s">
        <v>333</v>
      </c>
      <c r="AD376" s="199"/>
      <c r="AE376" s="59"/>
      <c r="AF376" s="199" t="s">
        <v>207</v>
      </c>
      <c r="AG376" s="198" t="s">
        <v>333</v>
      </c>
      <c r="AH376" s="199"/>
    </row>
    <row r="377" spans="1:34" x14ac:dyDescent="0.25">
      <c r="A377" s="15"/>
      <c r="B377" s="55"/>
      <c r="C377" s="55"/>
      <c r="D377" s="21"/>
      <c r="E377" s="21"/>
      <c r="F377" s="29" t="s">
        <v>909</v>
      </c>
      <c r="G377" s="196"/>
      <c r="H377" s="195"/>
      <c r="I377" s="293">
        <v>456000</v>
      </c>
      <c r="J377" s="195"/>
      <c r="K377" s="29"/>
      <c r="L377" s="195" t="s">
        <v>207</v>
      </c>
      <c r="M377" s="196">
        <v>87.81</v>
      </c>
      <c r="N377" s="195"/>
      <c r="O377" s="29"/>
      <c r="P377" s="195" t="s">
        <v>207</v>
      </c>
      <c r="Q377" s="196">
        <v>92.94</v>
      </c>
      <c r="R377" s="195"/>
      <c r="S377" s="29"/>
      <c r="T377" s="195" t="s">
        <v>207</v>
      </c>
      <c r="U377" s="196" t="s">
        <v>333</v>
      </c>
      <c r="V377" s="195"/>
      <c r="W377" s="29"/>
      <c r="X377" s="195" t="s">
        <v>207</v>
      </c>
      <c r="Y377" s="196" t="s">
        <v>922</v>
      </c>
      <c r="Z377" s="195" t="s">
        <v>211</v>
      </c>
      <c r="AA377" s="29"/>
      <c r="AB377" s="195" t="s">
        <v>207</v>
      </c>
      <c r="AC377" s="196" t="s">
        <v>333</v>
      </c>
      <c r="AD377" s="195"/>
      <c r="AE377" s="29"/>
      <c r="AF377" s="195" t="s">
        <v>207</v>
      </c>
      <c r="AG377" s="196" t="s">
        <v>333</v>
      </c>
      <c r="AH377" s="195"/>
    </row>
    <row r="378" spans="1:34" x14ac:dyDescent="0.25">
      <c r="A378" s="15"/>
      <c r="B378" s="86"/>
      <c r="C378" s="86"/>
      <c r="D378" s="59" t="s">
        <v>910</v>
      </c>
      <c r="E378" s="66"/>
      <c r="F378" s="59" t="s">
        <v>906</v>
      </c>
      <c r="G378" s="198"/>
      <c r="H378" s="199"/>
      <c r="I378" s="292">
        <v>809761</v>
      </c>
      <c r="J378" s="199"/>
      <c r="K378" s="59"/>
      <c r="L378" s="199" t="s">
        <v>207</v>
      </c>
      <c r="M378" s="198">
        <v>4.5599999999999996</v>
      </c>
      <c r="N378" s="199"/>
      <c r="O378" s="59"/>
      <c r="P378" s="199" t="s">
        <v>207</v>
      </c>
      <c r="Q378" s="198">
        <v>4.21</v>
      </c>
      <c r="R378" s="199"/>
      <c r="S378" s="59"/>
      <c r="T378" s="199" t="s">
        <v>207</v>
      </c>
      <c r="U378" s="198">
        <v>0.3</v>
      </c>
      <c r="V378" s="199"/>
      <c r="W378" s="59"/>
      <c r="X378" s="199" t="s">
        <v>207</v>
      </c>
      <c r="Y378" s="198" t="s">
        <v>333</v>
      </c>
      <c r="Z378" s="199"/>
      <c r="AA378" s="59"/>
      <c r="AB378" s="199" t="s">
        <v>207</v>
      </c>
      <c r="AC378" s="198" t="s">
        <v>333</v>
      </c>
      <c r="AD378" s="199"/>
      <c r="AE378" s="59"/>
      <c r="AF378" s="199" t="s">
        <v>207</v>
      </c>
      <c r="AG378" s="198" t="s">
        <v>333</v>
      </c>
      <c r="AH378" s="199"/>
    </row>
    <row r="379" spans="1:34" x14ac:dyDescent="0.25">
      <c r="A379" s="15"/>
      <c r="B379" s="55"/>
      <c r="C379" s="55"/>
      <c r="D379" s="21"/>
      <c r="E379" s="21"/>
      <c r="F379" s="29" t="s">
        <v>907</v>
      </c>
      <c r="G379" s="196"/>
      <c r="H379" s="195"/>
      <c r="I379" s="293">
        <v>1024750</v>
      </c>
      <c r="J379" s="195"/>
      <c r="K379" s="29"/>
      <c r="L379" s="195" t="s">
        <v>207</v>
      </c>
      <c r="M379" s="196">
        <v>54.42</v>
      </c>
      <c r="N379" s="195"/>
      <c r="O379" s="29"/>
      <c r="P379" s="195" t="s">
        <v>207</v>
      </c>
      <c r="Q379" s="196">
        <v>52.36</v>
      </c>
      <c r="R379" s="195"/>
      <c r="S379" s="29"/>
      <c r="T379" s="195" t="s">
        <v>207</v>
      </c>
      <c r="U379" s="196">
        <v>3.1</v>
      </c>
      <c r="V379" s="195"/>
      <c r="W379" s="29"/>
      <c r="X379" s="195" t="s">
        <v>207</v>
      </c>
      <c r="Y379" s="196" t="s">
        <v>911</v>
      </c>
      <c r="Z379" s="195" t="s">
        <v>211</v>
      </c>
      <c r="AA379" s="29"/>
      <c r="AB379" s="195" t="s">
        <v>207</v>
      </c>
      <c r="AC379" s="196">
        <v>1.5</v>
      </c>
      <c r="AD379" s="195"/>
      <c r="AE379" s="29"/>
      <c r="AF379" s="195" t="s">
        <v>207</v>
      </c>
      <c r="AG379" s="196" t="s">
        <v>674</v>
      </c>
      <c r="AH379" s="195" t="s">
        <v>211</v>
      </c>
    </row>
    <row r="380" spans="1:34" x14ac:dyDescent="0.25">
      <c r="A380" s="15"/>
      <c r="B380" s="86"/>
      <c r="C380" s="86"/>
      <c r="D380" s="66"/>
      <c r="E380" s="66"/>
      <c r="F380" s="59" t="s">
        <v>909</v>
      </c>
      <c r="G380" s="198"/>
      <c r="H380" s="199"/>
      <c r="I380" s="292">
        <v>1303165</v>
      </c>
      <c r="J380" s="199"/>
      <c r="K380" s="59"/>
      <c r="L380" s="199" t="s">
        <v>207</v>
      </c>
      <c r="M380" s="198">
        <v>96.75</v>
      </c>
      <c r="N380" s="199"/>
      <c r="O380" s="59"/>
      <c r="P380" s="199" t="s">
        <v>207</v>
      </c>
      <c r="Q380" s="198">
        <v>87.78</v>
      </c>
      <c r="R380" s="199"/>
      <c r="S380" s="59"/>
      <c r="T380" s="199" t="s">
        <v>207</v>
      </c>
      <c r="U380" s="198">
        <v>11.7</v>
      </c>
      <c r="V380" s="199"/>
      <c r="W380" s="59"/>
      <c r="X380" s="199" t="s">
        <v>207</v>
      </c>
      <c r="Y380" s="198" t="s">
        <v>333</v>
      </c>
      <c r="Z380" s="199"/>
      <c r="AA380" s="59"/>
      <c r="AB380" s="199" t="s">
        <v>207</v>
      </c>
      <c r="AC380" s="198">
        <v>8.3000000000000007</v>
      </c>
      <c r="AD380" s="199"/>
      <c r="AE380" s="59"/>
      <c r="AF380" s="199" t="s">
        <v>207</v>
      </c>
      <c r="AG380" s="198" t="s">
        <v>333</v>
      </c>
      <c r="AH380" s="199"/>
    </row>
    <row r="381" spans="1:34" x14ac:dyDescent="0.25">
      <c r="A381" s="15"/>
      <c r="B381" s="55"/>
      <c r="C381" s="55"/>
      <c r="D381" s="29" t="s">
        <v>913</v>
      </c>
      <c r="E381" s="21"/>
      <c r="F381" s="29" t="s">
        <v>906</v>
      </c>
      <c r="G381" s="196"/>
      <c r="H381" s="195"/>
      <c r="I381" s="293">
        <v>42725000</v>
      </c>
      <c r="J381" s="195"/>
      <c r="K381" s="29"/>
      <c r="L381" s="195" t="s">
        <v>207</v>
      </c>
      <c r="M381" s="196">
        <v>3.92</v>
      </c>
      <c r="N381" s="195"/>
      <c r="O381" s="29"/>
      <c r="P381" s="195" t="s">
        <v>207</v>
      </c>
      <c r="Q381" s="196">
        <v>3.94</v>
      </c>
      <c r="R381" s="195"/>
      <c r="S381" s="29"/>
      <c r="T381" s="195" t="s">
        <v>207</v>
      </c>
      <c r="U381" s="196">
        <v>0.8</v>
      </c>
      <c r="V381" s="195"/>
      <c r="W381" s="29"/>
      <c r="X381" s="195" t="s">
        <v>207</v>
      </c>
      <c r="Y381" s="196" t="s">
        <v>923</v>
      </c>
      <c r="Z381" s="195" t="s">
        <v>211</v>
      </c>
      <c r="AA381" s="29"/>
      <c r="AB381" s="195" t="s">
        <v>207</v>
      </c>
      <c r="AC381" s="196">
        <v>0.1</v>
      </c>
      <c r="AD381" s="195"/>
      <c r="AE381" s="29"/>
      <c r="AF381" s="195" t="s">
        <v>207</v>
      </c>
      <c r="AG381" s="196" t="s">
        <v>333</v>
      </c>
      <c r="AH381" s="195"/>
    </row>
    <row r="382" spans="1:34" x14ac:dyDescent="0.25">
      <c r="A382" s="15"/>
      <c r="B382" s="86"/>
      <c r="C382" s="142"/>
      <c r="D382" s="296" t="s">
        <v>914</v>
      </c>
      <c r="E382" s="66"/>
      <c r="F382" s="66"/>
      <c r="G382" s="66"/>
      <c r="H382" s="250"/>
      <c r="I382" s="244"/>
      <c r="J382" s="250"/>
      <c r="K382" s="244"/>
      <c r="L382" s="250"/>
      <c r="M382" s="244"/>
      <c r="N382" s="250"/>
      <c r="O382" s="244"/>
      <c r="P382" s="250"/>
      <c r="Q382" s="244"/>
      <c r="R382" s="250"/>
      <c r="S382" s="244"/>
      <c r="T382" s="250"/>
      <c r="U382" s="244"/>
      <c r="V382" s="250"/>
      <c r="W382" s="244"/>
      <c r="X382" s="250"/>
      <c r="Y382" s="244"/>
      <c r="Z382" s="250"/>
      <c r="AA382" s="244"/>
      <c r="AB382" s="250"/>
      <c r="AC382" s="244"/>
      <c r="AD382" s="250"/>
      <c r="AE382" s="244"/>
      <c r="AF382" s="250"/>
      <c r="AG382" s="244"/>
      <c r="AH382" s="250"/>
    </row>
    <row r="383" spans="1:34" x14ac:dyDescent="0.25">
      <c r="A383" s="15"/>
      <c r="B383" s="55"/>
      <c r="C383" s="4"/>
      <c r="D383" s="40" t="s">
        <v>924</v>
      </c>
      <c r="E383" s="21"/>
      <c r="F383" s="29" t="s">
        <v>907</v>
      </c>
      <c r="G383" s="21"/>
      <c r="H383" s="186"/>
      <c r="I383" s="293">
        <v>95000</v>
      </c>
      <c r="J383" s="186"/>
      <c r="K383" s="187"/>
      <c r="L383" s="195" t="s">
        <v>207</v>
      </c>
      <c r="M383" s="196">
        <v>46.73</v>
      </c>
      <c r="N383" s="186"/>
      <c r="O383" s="187"/>
      <c r="P383" s="195" t="s">
        <v>207</v>
      </c>
      <c r="Q383" s="196">
        <v>48.37</v>
      </c>
      <c r="R383" s="186"/>
      <c r="S383" s="187"/>
      <c r="T383" s="195" t="s">
        <v>207</v>
      </c>
      <c r="U383" s="196" t="s">
        <v>333</v>
      </c>
      <c r="V383" s="186"/>
      <c r="W383" s="187"/>
      <c r="X383" s="195" t="s">
        <v>207</v>
      </c>
      <c r="Y383" s="196" t="s">
        <v>624</v>
      </c>
      <c r="Z383" s="195" t="s">
        <v>211</v>
      </c>
      <c r="AA383" s="187"/>
      <c r="AB383" s="195" t="s">
        <v>207</v>
      </c>
      <c r="AC383" s="196" t="s">
        <v>333</v>
      </c>
      <c r="AD383" s="186"/>
      <c r="AE383" s="187"/>
      <c r="AF383" s="195" t="s">
        <v>207</v>
      </c>
      <c r="AG383" s="196" t="s">
        <v>333</v>
      </c>
      <c r="AH383" s="186"/>
    </row>
    <row r="384" spans="1:34" x14ac:dyDescent="0.25">
      <c r="A384" s="15"/>
      <c r="B384" s="86"/>
      <c r="C384" s="86"/>
      <c r="D384" s="59" t="s">
        <v>910</v>
      </c>
      <c r="E384" s="66"/>
      <c r="F384" s="59" t="s">
        <v>907</v>
      </c>
      <c r="G384" s="198"/>
      <c r="H384" s="199"/>
      <c r="I384" s="292">
        <v>586394</v>
      </c>
      <c r="J384" s="199"/>
      <c r="K384" s="59"/>
      <c r="L384" s="199" t="s">
        <v>207</v>
      </c>
      <c r="M384" s="198">
        <v>49.38</v>
      </c>
      <c r="N384" s="199"/>
      <c r="O384" s="59"/>
      <c r="P384" s="199" t="s">
        <v>207</v>
      </c>
      <c r="Q384" s="198">
        <v>47.79</v>
      </c>
      <c r="R384" s="199"/>
      <c r="S384" s="59"/>
      <c r="T384" s="199" t="s">
        <v>207</v>
      </c>
      <c r="U384" s="198">
        <v>1</v>
      </c>
      <c r="V384" s="199"/>
      <c r="W384" s="59"/>
      <c r="X384" s="199" t="s">
        <v>207</v>
      </c>
      <c r="Y384" s="198" t="s">
        <v>333</v>
      </c>
      <c r="Z384" s="199"/>
      <c r="AA384" s="59"/>
      <c r="AB384" s="199" t="s">
        <v>207</v>
      </c>
      <c r="AC384" s="198" t="s">
        <v>333</v>
      </c>
      <c r="AD384" s="199"/>
      <c r="AE384" s="59"/>
      <c r="AF384" s="199" t="s">
        <v>207</v>
      </c>
      <c r="AG384" s="198" t="s">
        <v>333</v>
      </c>
      <c r="AH384" s="199"/>
    </row>
    <row r="385" spans="1:34" x14ac:dyDescent="0.25">
      <c r="A385" s="15"/>
      <c r="B385" s="55"/>
      <c r="C385" s="55"/>
      <c r="D385" s="29" t="s">
        <v>913</v>
      </c>
      <c r="E385" s="21"/>
      <c r="F385" s="29" t="s">
        <v>906</v>
      </c>
      <c r="G385" s="196"/>
      <c r="H385" s="195"/>
      <c r="I385" s="293">
        <v>108991322</v>
      </c>
      <c r="J385" s="195"/>
      <c r="K385" s="29"/>
      <c r="L385" s="195" t="s">
        <v>207</v>
      </c>
      <c r="M385" s="196">
        <v>4.05</v>
      </c>
      <c r="N385" s="195"/>
      <c r="O385" s="29"/>
      <c r="P385" s="195" t="s">
        <v>207</v>
      </c>
      <c r="Q385" s="196">
        <v>4.05</v>
      </c>
      <c r="R385" s="195"/>
      <c r="S385" s="29"/>
      <c r="T385" s="195" t="s">
        <v>207</v>
      </c>
      <c r="U385" s="196">
        <v>1.4</v>
      </c>
      <c r="V385" s="195"/>
      <c r="W385" s="29"/>
      <c r="X385" s="195" t="s">
        <v>207</v>
      </c>
      <c r="Y385" s="196" t="s">
        <v>864</v>
      </c>
      <c r="Z385" s="195" t="s">
        <v>211</v>
      </c>
      <c r="AA385" s="29"/>
      <c r="AB385" s="195" t="s">
        <v>207</v>
      </c>
      <c r="AC385" s="196">
        <v>0.5</v>
      </c>
      <c r="AD385" s="195"/>
      <c r="AE385" s="29"/>
      <c r="AF385" s="195" t="s">
        <v>207</v>
      </c>
      <c r="AG385" s="196" t="s">
        <v>620</v>
      </c>
      <c r="AH385" s="195" t="s">
        <v>211</v>
      </c>
    </row>
    <row r="386" spans="1:34" x14ac:dyDescent="0.25">
      <c r="A386" s="15"/>
      <c r="B386" s="86"/>
      <c r="C386" s="86"/>
      <c r="D386" s="66"/>
      <c r="E386" s="66"/>
      <c r="F386" s="59" t="s">
        <v>907</v>
      </c>
      <c r="G386" s="198"/>
      <c r="H386" s="199"/>
      <c r="I386" s="292">
        <v>3094719</v>
      </c>
      <c r="J386" s="199"/>
      <c r="K386" s="59"/>
      <c r="L386" s="199" t="s">
        <v>207</v>
      </c>
      <c r="M386" s="198">
        <v>61.4</v>
      </c>
      <c r="N386" s="199"/>
      <c r="O386" s="59"/>
      <c r="P386" s="199" t="s">
        <v>207</v>
      </c>
      <c r="Q386" s="198">
        <v>61.19</v>
      </c>
      <c r="R386" s="199"/>
      <c r="S386" s="59"/>
      <c r="T386" s="199" t="s">
        <v>207</v>
      </c>
      <c r="U386" s="198">
        <v>1.2</v>
      </c>
      <c r="V386" s="199"/>
      <c r="W386" s="59"/>
      <c r="X386" s="199" t="s">
        <v>207</v>
      </c>
      <c r="Y386" s="198" t="s">
        <v>613</v>
      </c>
      <c r="Z386" s="199" t="s">
        <v>211</v>
      </c>
      <c r="AA386" s="59"/>
      <c r="AB386" s="199" t="s">
        <v>207</v>
      </c>
      <c r="AC386" s="198" t="s">
        <v>333</v>
      </c>
      <c r="AD386" s="199"/>
      <c r="AE386" s="59"/>
      <c r="AF386" s="199" t="s">
        <v>207</v>
      </c>
      <c r="AG386" s="198" t="s">
        <v>333</v>
      </c>
      <c r="AH386" s="199"/>
    </row>
    <row r="387" spans="1:34" x14ac:dyDescent="0.25">
      <c r="A387" s="15"/>
      <c r="B387" s="55"/>
      <c r="C387" s="55"/>
      <c r="D387" s="21"/>
      <c r="E387" s="21"/>
      <c r="F387" s="29" t="s">
        <v>909</v>
      </c>
      <c r="G387" s="196"/>
      <c r="H387" s="195"/>
      <c r="I387" s="293">
        <v>151000</v>
      </c>
      <c r="J387" s="195"/>
      <c r="K387" s="29"/>
      <c r="L387" s="195" t="s">
        <v>207</v>
      </c>
      <c r="M387" s="196">
        <v>90.3</v>
      </c>
      <c r="N387" s="195"/>
      <c r="O387" s="29"/>
      <c r="P387" s="195" t="s">
        <v>207</v>
      </c>
      <c r="Q387" s="196">
        <v>88.89</v>
      </c>
      <c r="R387" s="195"/>
      <c r="S387" s="29"/>
      <c r="T387" s="195" t="s">
        <v>207</v>
      </c>
      <c r="U387" s="196">
        <v>0.2</v>
      </c>
      <c r="V387" s="195"/>
      <c r="W387" s="29"/>
      <c r="X387" s="195" t="s">
        <v>207</v>
      </c>
      <c r="Y387" s="196" t="s">
        <v>333</v>
      </c>
      <c r="Z387" s="195"/>
      <c r="AA387" s="29"/>
      <c r="AB387" s="195" t="s">
        <v>207</v>
      </c>
      <c r="AC387" s="196" t="s">
        <v>333</v>
      </c>
      <c r="AD387" s="195"/>
      <c r="AE387" s="29"/>
      <c r="AF387" s="195" t="s">
        <v>207</v>
      </c>
      <c r="AG387" s="196" t="s">
        <v>333</v>
      </c>
      <c r="AH387" s="195"/>
    </row>
    <row r="388" spans="1:34" x14ac:dyDescent="0.25">
      <c r="A388" s="15"/>
      <c r="B388" s="304" t="s">
        <v>925</v>
      </c>
      <c r="C388" s="304"/>
      <c r="D388" s="304"/>
      <c r="E388" s="66"/>
      <c r="F388" s="66"/>
      <c r="G388" s="66"/>
      <c r="H388" s="250"/>
      <c r="I388" s="244"/>
      <c r="J388" s="250"/>
      <c r="K388" s="244"/>
      <c r="L388" s="250"/>
      <c r="M388" s="244"/>
      <c r="N388" s="250"/>
      <c r="O388" s="244"/>
      <c r="P388" s="250"/>
      <c r="Q388" s="244"/>
      <c r="R388" s="250"/>
      <c r="S388" s="244"/>
      <c r="T388" s="250"/>
      <c r="U388" s="244"/>
      <c r="V388" s="250"/>
      <c r="W388" s="244"/>
      <c r="X388" s="250"/>
      <c r="Y388" s="244"/>
      <c r="Z388" s="250"/>
      <c r="AA388" s="244"/>
      <c r="AB388" s="250"/>
      <c r="AC388" s="244"/>
      <c r="AD388" s="250"/>
      <c r="AE388" s="244"/>
      <c r="AF388" s="250"/>
      <c r="AG388" s="244"/>
      <c r="AH388" s="250"/>
    </row>
    <row r="389" spans="1:34" x14ac:dyDescent="0.25">
      <c r="A389" s="15"/>
      <c r="B389" s="55"/>
      <c r="D389" s="294" t="s">
        <v>904</v>
      </c>
      <c r="E389" s="21"/>
      <c r="F389" s="21"/>
      <c r="G389" s="21"/>
      <c r="H389" s="186"/>
      <c r="I389" s="187"/>
      <c r="J389" s="186"/>
      <c r="K389" s="187"/>
      <c r="L389" s="186"/>
      <c r="M389" s="187"/>
      <c r="N389" s="186"/>
      <c r="O389" s="187"/>
      <c r="P389" s="186"/>
      <c r="Q389" s="187"/>
      <c r="R389" s="186"/>
      <c r="S389" s="187"/>
      <c r="T389" s="186"/>
      <c r="U389" s="187"/>
      <c r="V389" s="186"/>
      <c r="W389" s="187"/>
      <c r="X389" s="186"/>
      <c r="Y389" s="187"/>
      <c r="Z389" s="186"/>
      <c r="AA389" s="187"/>
      <c r="AB389" s="186"/>
      <c r="AC389" s="187"/>
      <c r="AD389" s="186"/>
      <c r="AE389" s="187"/>
      <c r="AF389" s="186"/>
      <c r="AG389" s="187"/>
      <c r="AH389" s="186"/>
    </row>
    <row r="390" spans="1:34" x14ac:dyDescent="0.25">
      <c r="A390" s="15"/>
      <c r="B390" s="86"/>
      <c r="C390" s="142"/>
      <c r="D390" s="30" t="s">
        <v>905</v>
      </c>
      <c r="E390" s="31"/>
      <c r="F390" s="30" t="s">
        <v>906</v>
      </c>
      <c r="G390" s="31"/>
      <c r="H390" s="31"/>
      <c r="I390" s="297">
        <v>181435</v>
      </c>
      <c r="J390" s="31"/>
      <c r="K390" s="31"/>
      <c r="L390" s="30" t="s">
        <v>207</v>
      </c>
      <c r="M390" s="298">
        <v>3.78</v>
      </c>
      <c r="N390" s="31"/>
      <c r="O390" s="31"/>
      <c r="P390" s="30" t="s">
        <v>207</v>
      </c>
      <c r="Q390" s="298">
        <v>3.85</v>
      </c>
      <c r="R390" s="31"/>
      <c r="S390" s="31"/>
      <c r="T390" s="30" t="s">
        <v>207</v>
      </c>
      <c r="U390" s="298" t="s">
        <v>333</v>
      </c>
      <c r="V390" s="31"/>
      <c r="W390" s="31"/>
      <c r="X390" s="30" t="s">
        <v>207</v>
      </c>
      <c r="Y390" s="298" t="s">
        <v>333</v>
      </c>
      <c r="Z390" s="31"/>
      <c r="AA390" s="31"/>
      <c r="AB390" s="30" t="s">
        <v>207</v>
      </c>
      <c r="AC390" s="298" t="s">
        <v>333</v>
      </c>
      <c r="AD390" s="31"/>
      <c r="AE390" s="31"/>
      <c r="AF390" s="30" t="s">
        <v>207</v>
      </c>
      <c r="AG390" s="298" t="s">
        <v>333</v>
      </c>
      <c r="AH390" s="31"/>
    </row>
    <row r="391" spans="1:34" x14ac:dyDescent="0.25">
      <c r="A391" s="15"/>
      <c r="B391" s="4"/>
      <c r="C391" s="4"/>
      <c r="D391" s="4"/>
      <c r="E391" s="21"/>
      <c r="F391" s="29" t="s">
        <v>909</v>
      </c>
      <c r="G391" s="21"/>
      <c r="H391" s="186"/>
      <c r="I391" s="293">
        <v>68250</v>
      </c>
      <c r="J391" s="186"/>
      <c r="K391" s="187"/>
      <c r="L391" s="195" t="s">
        <v>207</v>
      </c>
      <c r="M391" s="196">
        <v>86.36</v>
      </c>
      <c r="N391" s="186"/>
      <c r="O391" s="187"/>
      <c r="P391" s="195" t="s">
        <v>207</v>
      </c>
      <c r="Q391" s="196">
        <v>90</v>
      </c>
      <c r="R391" s="186"/>
      <c r="S391" s="187"/>
      <c r="T391" s="195" t="s">
        <v>207</v>
      </c>
      <c r="U391" s="196" t="s">
        <v>333</v>
      </c>
      <c r="V391" s="186"/>
      <c r="W391" s="187"/>
      <c r="X391" s="195" t="s">
        <v>207</v>
      </c>
      <c r="Y391" s="196" t="s">
        <v>624</v>
      </c>
      <c r="Z391" s="195" t="s">
        <v>211</v>
      </c>
      <c r="AA391" s="187"/>
      <c r="AB391" s="195" t="s">
        <v>207</v>
      </c>
      <c r="AC391" s="196" t="s">
        <v>333</v>
      </c>
      <c r="AD391" s="186"/>
      <c r="AE391" s="187"/>
      <c r="AF391" s="195" t="s">
        <v>207</v>
      </c>
      <c r="AG391" s="196" t="s">
        <v>333</v>
      </c>
      <c r="AH391" s="186"/>
    </row>
    <row r="392" spans="1:34" x14ac:dyDescent="0.25">
      <c r="A392" s="15"/>
      <c r="B392" s="86"/>
      <c r="C392" s="86"/>
      <c r="D392" s="59" t="s">
        <v>910</v>
      </c>
      <c r="E392" s="66"/>
      <c r="F392" s="59" t="s">
        <v>909</v>
      </c>
      <c r="G392" s="198"/>
      <c r="H392" s="199"/>
      <c r="I392" s="292">
        <v>68250</v>
      </c>
      <c r="J392" s="199"/>
      <c r="K392" s="59"/>
      <c r="L392" s="199" t="s">
        <v>207</v>
      </c>
      <c r="M392" s="198">
        <v>90.89</v>
      </c>
      <c r="N392" s="199"/>
      <c r="O392" s="59"/>
      <c r="P392" s="199" t="s">
        <v>207</v>
      </c>
      <c r="Q392" s="198">
        <v>86.36</v>
      </c>
      <c r="R392" s="199"/>
      <c r="S392" s="59"/>
      <c r="T392" s="199" t="s">
        <v>207</v>
      </c>
      <c r="U392" s="198">
        <v>0.3</v>
      </c>
      <c r="V392" s="199"/>
      <c r="W392" s="59"/>
      <c r="X392" s="199" t="s">
        <v>207</v>
      </c>
      <c r="Y392" s="198" t="s">
        <v>333</v>
      </c>
      <c r="Z392" s="199"/>
      <c r="AA392" s="59"/>
      <c r="AB392" s="199" t="s">
        <v>207</v>
      </c>
      <c r="AC392" s="198">
        <v>0.7</v>
      </c>
      <c r="AD392" s="199"/>
      <c r="AE392" s="59"/>
      <c r="AF392" s="199" t="s">
        <v>207</v>
      </c>
      <c r="AG392" s="198" t="s">
        <v>333</v>
      </c>
      <c r="AH392" s="199"/>
    </row>
    <row r="393" spans="1:34" x14ac:dyDescent="0.25">
      <c r="A393" s="15"/>
      <c r="B393" s="55"/>
      <c r="C393" s="55"/>
      <c r="D393" s="29" t="s">
        <v>913</v>
      </c>
      <c r="E393" s="21"/>
      <c r="F393" s="29" t="s">
        <v>906</v>
      </c>
      <c r="G393" s="196"/>
      <c r="H393" s="195"/>
      <c r="I393" s="293">
        <v>12027000</v>
      </c>
      <c r="J393" s="195"/>
      <c r="K393" s="29"/>
      <c r="L393" s="195" t="s">
        <v>207</v>
      </c>
      <c r="M393" s="196">
        <v>3.96</v>
      </c>
      <c r="N393" s="195"/>
      <c r="O393" s="29"/>
      <c r="P393" s="195" t="s">
        <v>207</v>
      </c>
      <c r="Q393" s="196">
        <v>3.98</v>
      </c>
      <c r="R393" s="195"/>
      <c r="S393" s="29"/>
      <c r="T393" s="195" t="s">
        <v>207</v>
      </c>
      <c r="U393" s="196">
        <v>0.1</v>
      </c>
      <c r="V393" s="195"/>
      <c r="W393" s="29"/>
      <c r="X393" s="195" t="s">
        <v>207</v>
      </c>
      <c r="Y393" s="196" t="s">
        <v>617</v>
      </c>
      <c r="Z393" s="195" t="s">
        <v>211</v>
      </c>
      <c r="AA393" s="29"/>
      <c r="AB393" s="195" t="s">
        <v>207</v>
      </c>
      <c r="AC393" s="196" t="s">
        <v>333</v>
      </c>
      <c r="AD393" s="195"/>
      <c r="AE393" s="29"/>
      <c r="AF393" s="195" t="s">
        <v>207</v>
      </c>
      <c r="AG393" s="196" t="s">
        <v>333</v>
      </c>
      <c r="AH393" s="195"/>
    </row>
    <row r="394" spans="1:34" x14ac:dyDescent="0.25">
      <c r="A394" s="15"/>
      <c r="B394" s="86"/>
      <c r="C394" s="142"/>
      <c r="D394" s="296" t="s">
        <v>914</v>
      </c>
      <c r="E394" s="66"/>
      <c r="F394" s="66"/>
      <c r="G394" s="66"/>
      <c r="H394" s="250"/>
      <c r="I394" s="244"/>
      <c r="J394" s="250"/>
      <c r="K394" s="244"/>
      <c r="L394" s="250"/>
      <c r="M394" s="244"/>
      <c r="N394" s="250"/>
      <c r="O394" s="244"/>
      <c r="P394" s="250"/>
      <c r="Q394" s="244"/>
      <c r="R394" s="250"/>
      <c r="S394" s="244"/>
      <c r="T394" s="250"/>
      <c r="U394" s="244"/>
      <c r="V394" s="250"/>
      <c r="W394" s="244"/>
      <c r="X394" s="250"/>
      <c r="Y394" s="244"/>
      <c r="Z394" s="250"/>
      <c r="AA394" s="244"/>
      <c r="AB394" s="250"/>
      <c r="AC394" s="244"/>
      <c r="AD394" s="250"/>
      <c r="AE394" s="244"/>
      <c r="AF394" s="250"/>
      <c r="AG394" s="244"/>
      <c r="AH394" s="250"/>
    </row>
    <row r="395" spans="1:34" x14ac:dyDescent="0.25">
      <c r="A395" s="15"/>
      <c r="B395" s="55"/>
      <c r="C395" s="55"/>
      <c r="D395" s="29" t="s">
        <v>913</v>
      </c>
      <c r="E395" s="21"/>
      <c r="F395" s="29" t="s">
        <v>906</v>
      </c>
      <c r="G395" s="196"/>
      <c r="H395" s="195"/>
      <c r="I395" s="293">
        <v>34560879</v>
      </c>
      <c r="J395" s="195"/>
      <c r="K395" s="29"/>
      <c r="L395" s="195" t="s">
        <v>207</v>
      </c>
      <c r="M395" s="196">
        <v>4.0599999999999996</v>
      </c>
      <c r="N395" s="195"/>
      <c r="O395" s="29"/>
      <c r="P395" s="195" t="s">
        <v>207</v>
      </c>
      <c r="Q395" s="196">
        <v>4.05</v>
      </c>
      <c r="R395" s="195"/>
      <c r="S395" s="29"/>
      <c r="T395" s="195" t="s">
        <v>207</v>
      </c>
      <c r="U395" s="196">
        <v>0.7</v>
      </c>
      <c r="V395" s="195"/>
      <c r="W395" s="29"/>
      <c r="X395" s="195" t="s">
        <v>207</v>
      </c>
      <c r="Y395" s="196" t="s">
        <v>908</v>
      </c>
      <c r="Z395" s="195" t="s">
        <v>211</v>
      </c>
      <c r="AA395" s="29"/>
      <c r="AB395" s="195" t="s">
        <v>207</v>
      </c>
      <c r="AC395" s="196">
        <v>0.1</v>
      </c>
      <c r="AD395" s="195"/>
      <c r="AE395" s="29"/>
      <c r="AF395" s="195" t="s">
        <v>207</v>
      </c>
      <c r="AG395" s="196" t="s">
        <v>333</v>
      </c>
      <c r="AH395" s="195"/>
    </row>
    <row r="396" spans="1:34" x14ac:dyDescent="0.25">
      <c r="A396" s="15"/>
      <c r="B396" s="304" t="s">
        <v>926</v>
      </c>
      <c r="C396" s="304"/>
      <c r="D396" s="304"/>
      <c r="E396" s="66"/>
      <c r="F396" s="66"/>
      <c r="G396" s="66"/>
      <c r="H396" s="250"/>
      <c r="I396" s="244"/>
      <c r="J396" s="250"/>
      <c r="K396" s="244"/>
      <c r="L396" s="250"/>
      <c r="M396" s="244"/>
      <c r="N396" s="250"/>
      <c r="O396" s="244"/>
      <c r="P396" s="250"/>
      <c r="Q396" s="244"/>
      <c r="R396" s="250"/>
      <c r="S396" s="244"/>
      <c r="T396" s="250"/>
      <c r="U396" s="244"/>
      <c r="V396" s="250"/>
      <c r="W396" s="244"/>
      <c r="X396" s="250"/>
      <c r="Y396" s="244"/>
      <c r="Z396" s="250"/>
      <c r="AA396" s="244"/>
      <c r="AB396" s="250"/>
      <c r="AC396" s="244"/>
      <c r="AD396" s="250"/>
      <c r="AE396" s="244"/>
      <c r="AF396" s="250"/>
      <c r="AG396" s="244"/>
      <c r="AH396" s="250"/>
    </row>
    <row r="397" spans="1:34" x14ac:dyDescent="0.25">
      <c r="A397" s="15"/>
      <c r="B397" s="55"/>
      <c r="D397" s="294" t="s">
        <v>914</v>
      </c>
      <c r="E397" s="21"/>
      <c r="F397" s="21"/>
      <c r="G397" s="21"/>
      <c r="H397" s="186"/>
      <c r="I397" s="187"/>
      <c r="J397" s="186"/>
      <c r="K397" s="187"/>
      <c r="L397" s="186"/>
      <c r="M397" s="187"/>
      <c r="N397" s="186"/>
      <c r="O397" s="187"/>
      <c r="P397" s="186"/>
      <c r="Q397" s="187"/>
      <c r="R397" s="186"/>
      <c r="S397" s="187"/>
      <c r="T397" s="186"/>
      <c r="U397" s="187"/>
      <c r="V397" s="186"/>
      <c r="W397" s="187"/>
      <c r="X397" s="186"/>
      <c r="Y397" s="187"/>
      <c r="Z397" s="186"/>
      <c r="AA397" s="187"/>
      <c r="AB397" s="186"/>
      <c r="AC397" s="187"/>
      <c r="AD397" s="186"/>
      <c r="AE397" s="187"/>
      <c r="AF397" s="186"/>
      <c r="AG397" s="187"/>
      <c r="AH397" s="186"/>
    </row>
    <row r="398" spans="1:34" x14ac:dyDescent="0.25">
      <c r="A398" s="15"/>
      <c r="B398" s="86"/>
      <c r="C398" s="86"/>
      <c r="D398" s="59" t="s">
        <v>913</v>
      </c>
      <c r="E398" s="66"/>
      <c r="F398" s="59" t="s">
        <v>906</v>
      </c>
      <c r="G398" s="198"/>
      <c r="H398" s="199"/>
      <c r="I398" s="292">
        <v>14299743</v>
      </c>
      <c r="J398" s="199"/>
      <c r="K398" s="59"/>
      <c r="L398" s="199" t="s">
        <v>207</v>
      </c>
      <c r="M398" s="198">
        <v>4.2699999999999996</v>
      </c>
      <c r="N398" s="199"/>
      <c r="O398" s="59"/>
      <c r="P398" s="199" t="s">
        <v>207</v>
      </c>
      <c r="Q398" s="198">
        <v>4.26</v>
      </c>
      <c r="R398" s="199"/>
      <c r="S398" s="59"/>
      <c r="T398" s="199" t="s">
        <v>207</v>
      </c>
      <c r="U398" s="198">
        <v>0.2</v>
      </c>
      <c r="V398" s="199"/>
      <c r="W398" s="59"/>
      <c r="X398" s="199" t="s">
        <v>207</v>
      </c>
      <c r="Y398" s="198" t="s">
        <v>620</v>
      </c>
      <c r="Z398" s="199" t="s">
        <v>211</v>
      </c>
      <c r="AA398" s="59"/>
      <c r="AB398" s="199" t="s">
        <v>207</v>
      </c>
      <c r="AC398" s="198" t="s">
        <v>333</v>
      </c>
      <c r="AD398" s="199"/>
      <c r="AE398" s="59"/>
      <c r="AF398" s="199" t="s">
        <v>207</v>
      </c>
      <c r="AG398" s="198" t="s">
        <v>333</v>
      </c>
      <c r="AH398" s="199"/>
    </row>
    <row r="399" spans="1:34" x14ac:dyDescent="0.25">
      <c r="A399" s="15"/>
      <c r="D399" s="148" t="s">
        <v>565</v>
      </c>
      <c r="E399" s="55"/>
      <c r="F399" s="55"/>
      <c r="G399" s="21"/>
      <c r="H399" s="186"/>
      <c r="I399" s="187"/>
      <c r="J399" s="186"/>
      <c r="K399" s="187"/>
      <c r="L399" s="186"/>
      <c r="M399" s="187"/>
      <c r="N399" s="186"/>
      <c r="O399" s="187"/>
      <c r="P399" s="186"/>
      <c r="Q399" s="187"/>
      <c r="R399" s="186"/>
      <c r="S399" s="187"/>
      <c r="T399" s="186"/>
      <c r="U399" s="187"/>
      <c r="V399" s="186"/>
      <c r="W399" s="187"/>
      <c r="X399" s="186"/>
      <c r="Y399" s="187"/>
      <c r="Z399" s="186"/>
      <c r="AA399" s="187"/>
      <c r="AB399" s="186"/>
      <c r="AC399" s="187"/>
      <c r="AD399" s="186"/>
      <c r="AE399" s="187"/>
      <c r="AF399" s="186"/>
      <c r="AG399" s="187"/>
      <c r="AH399" s="186"/>
    </row>
    <row r="400" spans="1:34" x14ac:dyDescent="0.25">
      <c r="A400" s="15"/>
      <c r="B400" s="83"/>
      <c r="C400" s="83"/>
      <c r="D400" s="83"/>
      <c r="E400" s="83"/>
      <c r="F400" s="83"/>
      <c r="G400" s="22"/>
      <c r="H400" s="186"/>
      <c r="I400" s="187"/>
      <c r="J400" s="186"/>
      <c r="K400" s="22"/>
      <c r="L400" s="186"/>
      <c r="M400" s="187"/>
      <c r="N400" s="186"/>
      <c r="O400" s="22"/>
      <c r="P400" s="186"/>
      <c r="Q400" s="187"/>
      <c r="R400" s="186"/>
      <c r="S400" s="22"/>
      <c r="T400" s="186"/>
      <c r="U400" s="187"/>
      <c r="V400" s="186"/>
      <c r="W400" s="22"/>
      <c r="X400" s="186"/>
      <c r="Y400" s="187"/>
      <c r="Z400" s="186"/>
      <c r="AA400" s="22"/>
      <c r="AB400" s="186"/>
      <c r="AC400" s="187"/>
      <c r="AD400" s="186"/>
      <c r="AE400" s="22"/>
      <c r="AF400" s="186"/>
      <c r="AG400" s="187"/>
      <c r="AH400" s="186"/>
    </row>
    <row r="401" spans="1:40" x14ac:dyDescent="0.25">
      <c r="A401" s="15"/>
      <c r="B401" s="154">
        <v>-1</v>
      </c>
      <c r="C401" s="154"/>
      <c r="D401" s="154"/>
      <c r="E401" s="154"/>
      <c r="F401" s="154"/>
      <c r="G401" s="154"/>
      <c r="H401" s="154"/>
      <c r="I401" s="154"/>
      <c r="J401" s="154"/>
      <c r="K401" s="154"/>
      <c r="L401" s="154"/>
      <c r="M401" s="154"/>
      <c r="N401" s="154"/>
      <c r="O401" s="154"/>
      <c r="P401" s="154"/>
      <c r="Q401" s="154"/>
      <c r="R401" s="154"/>
      <c r="S401" s="154"/>
      <c r="T401" s="154"/>
      <c r="U401" s="154"/>
      <c r="V401" s="154"/>
      <c r="W401" s="154"/>
      <c r="X401" s="154"/>
      <c r="Y401" s="154"/>
      <c r="Z401" s="154"/>
      <c r="AA401" s="154"/>
      <c r="AB401" s="154"/>
      <c r="AC401" s="154"/>
      <c r="AD401" s="154"/>
      <c r="AE401" s="154"/>
      <c r="AF401" s="154"/>
      <c r="AG401" s="154"/>
      <c r="AH401" s="154"/>
    </row>
    <row r="402" spans="1:40" x14ac:dyDescent="0.25">
      <c r="A402" s="15"/>
      <c r="B402" s="155" t="s">
        <v>927</v>
      </c>
      <c r="C402" s="155"/>
      <c r="D402" s="155"/>
      <c r="E402" s="155"/>
      <c r="F402" s="155"/>
      <c r="G402" s="155"/>
      <c r="H402" s="155"/>
      <c r="I402" s="155"/>
      <c r="J402" s="155"/>
      <c r="K402" s="155"/>
      <c r="L402" s="155"/>
      <c r="M402" s="155"/>
      <c r="N402" s="155"/>
      <c r="O402" s="155"/>
      <c r="P402" s="155"/>
      <c r="Q402" s="155"/>
      <c r="R402" s="155"/>
      <c r="S402" s="155"/>
      <c r="T402" s="155"/>
      <c r="U402" s="155"/>
      <c r="V402" s="155"/>
      <c r="W402" s="155"/>
      <c r="X402" s="155"/>
      <c r="Y402" s="155"/>
      <c r="Z402" s="155"/>
      <c r="AA402" s="155"/>
      <c r="AB402" s="155"/>
      <c r="AC402" s="155"/>
      <c r="AD402" s="155"/>
      <c r="AE402" s="155"/>
      <c r="AF402" s="155"/>
      <c r="AG402" s="155"/>
      <c r="AH402" s="155"/>
    </row>
    <row r="403" spans="1:40" x14ac:dyDescent="0.25">
      <c r="A403" s="15"/>
      <c r="B403" s="154">
        <v>-2</v>
      </c>
      <c r="C403" s="154"/>
      <c r="D403" s="154"/>
      <c r="E403" s="154"/>
      <c r="F403" s="154"/>
      <c r="G403" s="154"/>
      <c r="H403" s="154"/>
      <c r="I403" s="154"/>
      <c r="J403" s="154"/>
      <c r="K403" s="154"/>
      <c r="L403" s="154"/>
      <c r="M403" s="154"/>
      <c r="N403" s="154"/>
      <c r="O403" s="154"/>
      <c r="P403" s="154"/>
      <c r="Q403" s="154"/>
      <c r="R403" s="154"/>
      <c r="S403" s="154"/>
      <c r="T403" s="154"/>
      <c r="U403" s="154"/>
      <c r="V403" s="154"/>
      <c r="W403" s="154"/>
      <c r="X403" s="154"/>
      <c r="Y403" s="154"/>
      <c r="Z403" s="154"/>
      <c r="AA403" s="154"/>
      <c r="AB403" s="154"/>
      <c r="AC403" s="154"/>
      <c r="AD403" s="154"/>
      <c r="AE403" s="154"/>
      <c r="AF403" s="154"/>
      <c r="AG403" s="154"/>
      <c r="AH403" s="154"/>
    </row>
    <row r="404" spans="1:40" x14ac:dyDescent="0.25">
      <c r="A404" s="15"/>
      <c r="B404" s="155" t="s">
        <v>928</v>
      </c>
      <c r="C404" s="155"/>
      <c r="D404" s="155"/>
      <c r="E404" s="155"/>
      <c r="F404" s="155"/>
      <c r="G404" s="155"/>
      <c r="H404" s="155"/>
      <c r="I404" s="155"/>
      <c r="J404" s="155"/>
      <c r="K404" s="155"/>
      <c r="L404" s="155"/>
      <c r="M404" s="155"/>
      <c r="N404" s="155"/>
      <c r="O404" s="155"/>
      <c r="P404" s="155"/>
      <c r="Q404" s="155"/>
      <c r="R404" s="155"/>
      <c r="S404" s="155"/>
      <c r="T404" s="155"/>
      <c r="U404" s="155"/>
      <c r="V404" s="155"/>
      <c r="W404" s="155"/>
      <c r="X404" s="155"/>
      <c r="Y404" s="155"/>
      <c r="Z404" s="155"/>
      <c r="AA404" s="155"/>
      <c r="AB404" s="155"/>
      <c r="AC404" s="155"/>
      <c r="AD404" s="155"/>
      <c r="AE404" s="155"/>
      <c r="AF404" s="155"/>
      <c r="AG404" s="155"/>
      <c r="AH404" s="155"/>
    </row>
    <row r="405" spans="1:40" x14ac:dyDescent="0.25">
      <c r="A405" s="15"/>
      <c r="B405" s="154">
        <v>-3</v>
      </c>
      <c r="C405" s="154"/>
      <c r="D405" s="154"/>
      <c r="E405" s="154"/>
      <c r="F405" s="154"/>
      <c r="G405" s="154"/>
      <c r="H405" s="154"/>
      <c r="I405" s="154"/>
      <c r="J405" s="154"/>
      <c r="K405" s="154"/>
      <c r="L405" s="154"/>
      <c r="M405" s="154"/>
      <c r="N405" s="154"/>
      <c r="O405" s="154"/>
      <c r="P405" s="154"/>
      <c r="Q405" s="154"/>
      <c r="R405" s="154"/>
      <c r="S405" s="154"/>
      <c r="T405" s="154"/>
      <c r="U405" s="154"/>
      <c r="V405" s="154"/>
      <c r="W405" s="154"/>
      <c r="X405" s="154"/>
      <c r="Y405" s="154"/>
      <c r="Z405" s="154"/>
      <c r="AA405" s="154"/>
      <c r="AB405" s="154"/>
      <c r="AC405" s="154"/>
      <c r="AD405" s="154"/>
      <c r="AE405" s="154"/>
      <c r="AF405" s="154"/>
      <c r="AG405" s="154"/>
      <c r="AH405" s="154"/>
    </row>
    <row r="406" spans="1:40" x14ac:dyDescent="0.25">
      <c r="A406" s="15"/>
      <c r="B406" s="155" t="s">
        <v>929</v>
      </c>
      <c r="C406" s="155"/>
      <c r="D406" s="155"/>
      <c r="E406" s="155"/>
      <c r="F406" s="155"/>
      <c r="G406" s="155"/>
      <c r="H406" s="155"/>
      <c r="I406" s="155"/>
      <c r="J406" s="155"/>
      <c r="K406" s="155"/>
      <c r="L406" s="155"/>
      <c r="M406" s="155"/>
      <c r="N406" s="155"/>
      <c r="O406" s="155"/>
      <c r="P406" s="155"/>
      <c r="Q406" s="155"/>
      <c r="R406" s="155"/>
      <c r="S406" s="155"/>
      <c r="T406" s="155"/>
      <c r="U406" s="155"/>
      <c r="V406" s="155"/>
      <c r="W406" s="155"/>
      <c r="X406" s="155"/>
      <c r="Y406" s="155"/>
      <c r="Z406" s="155"/>
      <c r="AA406" s="155"/>
      <c r="AB406" s="155"/>
      <c r="AC406" s="155"/>
      <c r="AD406" s="155"/>
      <c r="AE406" s="155"/>
      <c r="AF406" s="155"/>
      <c r="AG406" s="155"/>
      <c r="AH406" s="155"/>
    </row>
    <row r="407" spans="1:40" x14ac:dyDescent="0.25">
      <c r="A407" s="15"/>
      <c r="B407" s="154">
        <v>-4</v>
      </c>
      <c r="C407" s="154"/>
      <c r="D407" s="154"/>
      <c r="E407" s="154"/>
      <c r="F407" s="154"/>
      <c r="G407" s="154"/>
      <c r="H407" s="154"/>
      <c r="I407" s="154"/>
      <c r="J407" s="154"/>
      <c r="K407" s="154"/>
      <c r="L407" s="154"/>
      <c r="M407" s="154"/>
      <c r="N407" s="154"/>
      <c r="O407" s="154"/>
      <c r="P407" s="154"/>
      <c r="Q407" s="154"/>
      <c r="R407" s="154"/>
      <c r="S407" s="154"/>
      <c r="T407" s="154"/>
      <c r="U407" s="154"/>
      <c r="V407" s="154"/>
      <c r="W407" s="154"/>
      <c r="X407" s="154"/>
      <c r="Y407" s="154"/>
      <c r="Z407" s="154"/>
      <c r="AA407" s="154"/>
      <c r="AB407" s="154"/>
      <c r="AC407" s="154"/>
      <c r="AD407" s="154"/>
      <c r="AE407" s="154"/>
      <c r="AF407" s="154"/>
      <c r="AG407" s="154"/>
      <c r="AH407" s="154"/>
    </row>
    <row r="408" spans="1:40" x14ac:dyDescent="0.25">
      <c r="A408" s="15"/>
      <c r="B408" s="155" t="s">
        <v>930</v>
      </c>
      <c r="C408" s="155"/>
      <c r="D408" s="155"/>
      <c r="E408" s="155"/>
      <c r="F408" s="155"/>
      <c r="G408" s="155"/>
      <c r="H408" s="155"/>
      <c r="I408" s="155"/>
      <c r="J408" s="155"/>
      <c r="K408" s="155"/>
      <c r="L408" s="155"/>
      <c r="M408" s="155"/>
      <c r="N408" s="155"/>
      <c r="O408" s="155"/>
      <c r="P408" s="155"/>
      <c r="Q408" s="155"/>
      <c r="R408" s="155"/>
      <c r="S408" s="155"/>
      <c r="T408" s="155"/>
      <c r="U408" s="155"/>
      <c r="V408" s="155"/>
      <c r="W408" s="155"/>
      <c r="X408" s="155"/>
      <c r="Y408" s="155"/>
      <c r="Z408" s="155"/>
      <c r="AA408" s="155"/>
      <c r="AB408" s="155"/>
      <c r="AC408" s="155"/>
      <c r="AD408" s="155"/>
      <c r="AE408" s="155"/>
      <c r="AF408" s="155"/>
      <c r="AG408" s="155"/>
      <c r="AH408" s="155"/>
    </row>
    <row r="409" spans="1:40" ht="15" customHeight="1" x14ac:dyDescent="0.25">
      <c r="A409" s="15" t="s">
        <v>1160</v>
      </c>
      <c r="B409" s="75" t="s">
        <v>5</v>
      </c>
      <c r="C409" s="75"/>
      <c r="D409" s="75"/>
      <c r="E409" s="75"/>
      <c r="F409" s="75"/>
      <c r="G409" s="75"/>
      <c r="H409" s="75"/>
      <c r="I409" s="75"/>
      <c r="J409" s="75"/>
      <c r="K409" s="75"/>
      <c r="L409" s="75"/>
      <c r="M409" s="75"/>
      <c r="N409" s="75"/>
      <c r="O409" s="75"/>
      <c r="P409" s="75"/>
      <c r="Q409" s="75"/>
      <c r="R409" s="75"/>
      <c r="S409" s="75"/>
      <c r="T409" s="75"/>
      <c r="U409" s="75"/>
      <c r="V409" s="75"/>
      <c r="W409" s="75"/>
      <c r="X409" s="75"/>
      <c r="Y409" s="75"/>
      <c r="Z409" s="75"/>
      <c r="AA409" s="75"/>
      <c r="AB409" s="75"/>
      <c r="AC409" s="75"/>
      <c r="AD409" s="75"/>
      <c r="AE409" s="75"/>
      <c r="AF409" s="75"/>
      <c r="AG409" s="75"/>
      <c r="AH409" s="75"/>
      <c r="AI409" s="75"/>
      <c r="AJ409" s="75"/>
      <c r="AK409" s="75"/>
      <c r="AL409" s="75"/>
      <c r="AM409" s="75"/>
      <c r="AN409" s="75"/>
    </row>
    <row r="410" spans="1:40" ht="15.75" thickBot="1" x14ac:dyDescent="0.3">
      <c r="A410" s="15"/>
      <c r="B410" s="26"/>
      <c r="C410" s="26"/>
      <c r="D410" s="26"/>
      <c r="E410" s="26"/>
      <c r="F410" s="151" t="s">
        <v>932</v>
      </c>
      <c r="G410" s="151"/>
      <c r="H410" s="151"/>
      <c r="I410" s="151"/>
      <c r="J410" s="151"/>
      <c r="K410" s="151"/>
      <c r="L410" s="151"/>
      <c r="M410" s="151"/>
      <c r="N410" s="151"/>
      <c r="O410" s="151"/>
      <c r="P410" s="151"/>
      <c r="Q410" s="151"/>
      <c r="R410" s="151"/>
      <c r="S410" s="151"/>
      <c r="T410" s="151"/>
      <c r="U410" s="151"/>
      <c r="V410" s="151"/>
      <c r="W410" s="151"/>
      <c r="X410" s="151"/>
      <c r="Y410" s="151"/>
      <c r="Z410" s="151"/>
      <c r="AA410" s="80"/>
      <c r="AB410" s="151" t="s">
        <v>933</v>
      </c>
      <c r="AC410" s="151"/>
      <c r="AD410" s="151"/>
      <c r="AE410" s="151"/>
      <c r="AF410" s="151"/>
      <c r="AG410" s="151"/>
      <c r="AH410" s="151"/>
    </row>
    <row r="411" spans="1:40" ht="15.75" thickBot="1" x14ac:dyDescent="0.3">
      <c r="A411" s="15"/>
      <c r="B411" s="26"/>
      <c r="C411" s="26"/>
      <c r="D411" s="26"/>
      <c r="E411" s="26"/>
      <c r="F411" s="26"/>
      <c r="G411" s="27"/>
      <c r="H411" s="281"/>
      <c r="I411" s="281"/>
      <c r="J411" s="281"/>
      <c r="K411" s="80"/>
      <c r="L411" s="305" t="s">
        <v>934</v>
      </c>
      <c r="M411" s="305"/>
      <c r="N411" s="305"/>
      <c r="O411" s="80"/>
      <c r="P411" s="305" t="s">
        <v>935</v>
      </c>
      <c r="Q411" s="305"/>
      <c r="R411" s="305"/>
      <c r="S411" s="80"/>
      <c r="T411" s="306" t="s">
        <v>896</v>
      </c>
      <c r="U411" s="306"/>
      <c r="V411" s="306"/>
      <c r="W411" s="306"/>
      <c r="X411" s="306"/>
      <c r="Y411" s="306"/>
      <c r="Z411" s="306"/>
      <c r="AA411" s="80"/>
      <c r="AB411" s="306" t="s">
        <v>896</v>
      </c>
      <c r="AC411" s="306"/>
      <c r="AD411" s="306"/>
      <c r="AE411" s="306"/>
      <c r="AF411" s="306"/>
      <c r="AG411" s="306"/>
      <c r="AH411" s="306"/>
    </row>
    <row r="412" spans="1:40" ht="15.75" thickBot="1" x14ac:dyDescent="0.3">
      <c r="A412" s="15"/>
      <c r="B412" s="26"/>
      <c r="C412" s="26"/>
      <c r="D412" s="26"/>
      <c r="E412" s="26"/>
      <c r="F412" s="140" t="s">
        <v>868</v>
      </c>
      <c r="G412" s="80"/>
      <c r="H412" s="151" t="s">
        <v>898</v>
      </c>
      <c r="I412" s="151"/>
      <c r="J412" s="151"/>
      <c r="K412" s="80"/>
      <c r="L412" s="151" t="s">
        <v>936</v>
      </c>
      <c r="M412" s="151"/>
      <c r="N412" s="151"/>
      <c r="O412" s="80"/>
      <c r="P412" s="151" t="s">
        <v>936</v>
      </c>
      <c r="Q412" s="151"/>
      <c r="R412" s="151"/>
      <c r="S412" s="80"/>
      <c r="T412" s="306" t="s">
        <v>901</v>
      </c>
      <c r="U412" s="306"/>
      <c r="V412" s="306"/>
      <c r="W412" s="80"/>
      <c r="X412" s="306" t="s">
        <v>902</v>
      </c>
      <c r="Y412" s="306"/>
      <c r="Z412" s="306"/>
      <c r="AA412" s="80"/>
      <c r="AB412" s="306" t="s">
        <v>901</v>
      </c>
      <c r="AC412" s="306"/>
      <c r="AD412" s="306"/>
      <c r="AE412" s="80"/>
      <c r="AF412" s="306" t="s">
        <v>937</v>
      </c>
      <c r="AG412" s="306"/>
      <c r="AH412" s="306"/>
    </row>
    <row r="413" spans="1:40" x14ac:dyDescent="0.25">
      <c r="A413" s="15"/>
      <c r="B413" s="83"/>
      <c r="C413" s="83"/>
      <c r="D413" s="83"/>
      <c r="E413" s="83"/>
      <c r="F413" s="84"/>
      <c r="G413" s="22"/>
      <c r="H413" s="101"/>
      <c r="I413" s="101"/>
      <c r="J413" s="101"/>
      <c r="K413" s="22"/>
      <c r="L413" s="101"/>
      <c r="M413" s="101"/>
      <c r="N413" s="101"/>
      <c r="O413" s="22"/>
      <c r="P413" s="101"/>
      <c r="Q413" s="101"/>
      <c r="R413" s="101"/>
      <c r="S413" s="22"/>
      <c r="T413" s="101"/>
      <c r="U413" s="101"/>
      <c r="V413" s="101"/>
      <c r="W413" s="22"/>
      <c r="X413" s="101"/>
      <c r="Y413" s="101"/>
      <c r="Z413" s="101"/>
      <c r="AA413" s="22"/>
      <c r="AB413" s="101"/>
      <c r="AC413" s="101"/>
      <c r="AD413" s="101"/>
      <c r="AE413" s="22"/>
      <c r="AF413" s="101"/>
      <c r="AG413" s="101"/>
      <c r="AH413" s="101"/>
    </row>
    <row r="414" spans="1:40" x14ac:dyDescent="0.25">
      <c r="A414" s="15"/>
      <c r="B414" s="26"/>
      <c r="C414" s="26"/>
      <c r="D414" s="26"/>
      <c r="E414" s="26"/>
      <c r="F414" s="26"/>
      <c r="G414" s="27"/>
      <c r="H414" s="51"/>
      <c r="I414" s="51"/>
      <c r="J414" s="51"/>
      <c r="K414" s="27"/>
      <c r="L414" s="51"/>
      <c r="M414" s="51"/>
      <c r="N414" s="51"/>
      <c r="O414" s="27"/>
      <c r="P414" s="51"/>
      <c r="Q414" s="51"/>
      <c r="R414" s="51"/>
      <c r="S414" s="80"/>
      <c r="T414" s="150" t="s">
        <v>287</v>
      </c>
      <c r="U414" s="150"/>
      <c r="V414" s="150"/>
      <c r="W414" s="150"/>
      <c r="X414" s="150"/>
      <c r="Y414" s="150"/>
      <c r="Z414" s="150"/>
      <c r="AA414" s="150"/>
      <c r="AB414" s="150"/>
      <c r="AC414" s="150"/>
      <c r="AD414" s="150"/>
      <c r="AE414" s="150"/>
      <c r="AF414" s="150"/>
      <c r="AG414" s="150"/>
      <c r="AH414" s="150"/>
    </row>
    <row r="415" spans="1:40" x14ac:dyDescent="0.25">
      <c r="A415" s="15"/>
      <c r="B415" s="299" t="s">
        <v>938</v>
      </c>
      <c r="C415" s="299"/>
      <c r="D415" s="299"/>
      <c r="E415" s="299"/>
      <c r="F415" s="299"/>
      <c r="G415" s="156"/>
      <c r="H415" s="123"/>
      <c r="I415" s="123"/>
      <c r="J415" s="123"/>
      <c r="K415" s="156"/>
      <c r="L415" s="123"/>
      <c r="M415" s="123"/>
      <c r="N415" s="123"/>
      <c r="O415" s="156"/>
      <c r="P415" s="123"/>
      <c r="Q415" s="123"/>
      <c r="R415" s="123"/>
      <c r="S415" s="156"/>
      <c r="T415" s="123"/>
      <c r="U415" s="123"/>
      <c r="V415" s="123"/>
      <c r="W415" s="156"/>
      <c r="X415" s="123"/>
      <c r="Y415" s="123"/>
      <c r="Z415" s="123"/>
      <c r="AA415" s="156"/>
      <c r="AB415" s="123"/>
      <c r="AC415" s="123"/>
      <c r="AD415" s="123"/>
      <c r="AE415" s="156"/>
      <c r="AF415" s="123"/>
      <c r="AG415" s="123"/>
      <c r="AH415" s="123"/>
    </row>
    <row r="416" spans="1:40" x14ac:dyDescent="0.25">
      <c r="A416" s="15"/>
      <c r="B416" s="55"/>
      <c r="C416" s="55"/>
      <c r="D416" s="40" t="s">
        <v>939</v>
      </c>
      <c r="E416" s="55"/>
      <c r="F416" s="40" t="s">
        <v>906</v>
      </c>
      <c r="G416" s="196"/>
      <c r="H416" s="195"/>
      <c r="I416" s="293">
        <v>1104000</v>
      </c>
      <c r="J416" s="195"/>
      <c r="K416" s="29"/>
      <c r="L416" s="195" t="s">
        <v>207</v>
      </c>
      <c r="M416" s="196">
        <v>3.9</v>
      </c>
      <c r="N416" s="195"/>
      <c r="O416" s="29"/>
      <c r="P416" s="195" t="s">
        <v>207</v>
      </c>
      <c r="Q416" s="196">
        <v>4.0999999999999996</v>
      </c>
      <c r="R416" s="195"/>
      <c r="S416" s="29"/>
      <c r="T416" s="195" t="s">
        <v>207</v>
      </c>
      <c r="U416" s="196">
        <v>0.1</v>
      </c>
      <c r="V416" s="195"/>
      <c r="W416" s="29"/>
      <c r="X416" s="195" t="s">
        <v>207</v>
      </c>
      <c r="Y416" s="196" t="s">
        <v>333</v>
      </c>
      <c r="Z416" s="195"/>
      <c r="AA416" s="29"/>
      <c r="AB416" s="195" t="s">
        <v>207</v>
      </c>
      <c r="AC416" s="196">
        <v>0.7</v>
      </c>
      <c r="AD416" s="195"/>
      <c r="AE416" s="29"/>
      <c r="AF416" s="195" t="s">
        <v>207</v>
      </c>
      <c r="AG416" s="196" t="s">
        <v>333</v>
      </c>
      <c r="AH416" s="195"/>
    </row>
    <row r="417" spans="1:34" x14ac:dyDescent="0.25">
      <c r="A417" s="15"/>
      <c r="B417" s="86"/>
      <c r="C417" s="86"/>
      <c r="D417" s="86"/>
      <c r="E417" s="86"/>
      <c r="F417" s="30" t="s">
        <v>907</v>
      </c>
      <c r="G417" s="198"/>
      <c r="H417" s="199"/>
      <c r="I417" s="292">
        <v>193200</v>
      </c>
      <c r="J417" s="199"/>
      <c r="K417" s="59"/>
      <c r="L417" s="199" t="s">
        <v>207</v>
      </c>
      <c r="M417" s="198">
        <v>54.79</v>
      </c>
      <c r="N417" s="199"/>
      <c r="O417" s="59"/>
      <c r="P417" s="199" t="s">
        <v>207</v>
      </c>
      <c r="Q417" s="198">
        <v>52.43</v>
      </c>
      <c r="R417" s="199"/>
      <c r="S417" s="59"/>
      <c r="T417" s="199" t="s">
        <v>207</v>
      </c>
      <c r="U417" s="198">
        <v>0.9</v>
      </c>
      <c r="V417" s="199"/>
      <c r="W417" s="59"/>
      <c r="X417" s="199" t="s">
        <v>207</v>
      </c>
      <c r="Y417" s="198" t="s">
        <v>333</v>
      </c>
      <c r="Z417" s="199"/>
      <c r="AA417" s="59"/>
      <c r="AB417" s="199" t="s">
        <v>207</v>
      </c>
      <c r="AC417" s="198">
        <v>2.9</v>
      </c>
      <c r="AD417" s="199"/>
      <c r="AE417" s="59"/>
      <c r="AF417" s="199" t="s">
        <v>207</v>
      </c>
      <c r="AG417" s="198" t="s">
        <v>333</v>
      </c>
      <c r="AH417" s="199"/>
    </row>
    <row r="418" spans="1:34" x14ac:dyDescent="0.25">
      <c r="A418" s="15"/>
      <c r="B418" s="55"/>
      <c r="C418" s="55"/>
      <c r="D418" s="40" t="s">
        <v>940</v>
      </c>
      <c r="E418" s="55"/>
      <c r="F418" s="40" t="s">
        <v>907</v>
      </c>
      <c r="G418" s="196"/>
      <c r="H418" s="195"/>
      <c r="I418" s="293">
        <v>115000</v>
      </c>
      <c r="J418" s="195"/>
      <c r="K418" s="29"/>
      <c r="L418" s="195" t="s">
        <v>207</v>
      </c>
      <c r="M418" s="196">
        <v>60.92</v>
      </c>
      <c r="N418" s="195"/>
      <c r="O418" s="29"/>
      <c r="P418" s="195" t="s">
        <v>207</v>
      </c>
      <c r="Q418" s="196">
        <v>54.59</v>
      </c>
      <c r="R418" s="195"/>
      <c r="S418" s="29"/>
      <c r="T418" s="195" t="s">
        <v>207</v>
      </c>
      <c r="U418" s="196" t="s">
        <v>333</v>
      </c>
      <c r="V418" s="195"/>
      <c r="W418" s="29"/>
      <c r="X418" s="195" t="s">
        <v>207</v>
      </c>
      <c r="Y418" s="196" t="s">
        <v>620</v>
      </c>
      <c r="Z418" s="195" t="s">
        <v>211</v>
      </c>
      <c r="AA418" s="29"/>
      <c r="AB418" s="195" t="s">
        <v>207</v>
      </c>
      <c r="AC418" s="196" t="s">
        <v>333</v>
      </c>
      <c r="AD418" s="195"/>
      <c r="AE418" s="29"/>
      <c r="AF418" s="195" t="s">
        <v>207</v>
      </c>
      <c r="AG418" s="196" t="s">
        <v>911</v>
      </c>
      <c r="AH418" s="195" t="s">
        <v>211</v>
      </c>
    </row>
    <row r="419" spans="1:34" x14ac:dyDescent="0.25">
      <c r="A419" s="15"/>
      <c r="B419" s="86"/>
      <c r="C419" s="86"/>
      <c r="D419" s="30" t="s">
        <v>941</v>
      </c>
      <c r="E419" s="86"/>
      <c r="F419" s="30" t="s">
        <v>906</v>
      </c>
      <c r="G419" s="198"/>
      <c r="H419" s="199"/>
      <c r="I419" s="292">
        <v>1104000</v>
      </c>
      <c r="J419" s="199"/>
      <c r="K419" s="59"/>
      <c r="L419" s="199" t="s">
        <v>207</v>
      </c>
      <c r="M419" s="198">
        <v>3.9</v>
      </c>
      <c r="N419" s="199"/>
      <c r="O419" s="59"/>
      <c r="P419" s="199" t="s">
        <v>207</v>
      </c>
      <c r="Q419" s="198">
        <v>4.0999999999999996</v>
      </c>
      <c r="R419" s="199"/>
      <c r="S419" s="59"/>
      <c r="T419" s="199" t="s">
        <v>207</v>
      </c>
      <c r="U419" s="198" t="s">
        <v>333</v>
      </c>
      <c r="V419" s="199"/>
      <c r="W419" s="59"/>
      <c r="X419" s="199" t="s">
        <v>207</v>
      </c>
      <c r="Y419" s="198" t="s">
        <v>620</v>
      </c>
      <c r="Z419" s="199" t="s">
        <v>211</v>
      </c>
      <c r="AA419" s="59"/>
      <c r="AB419" s="199" t="s">
        <v>207</v>
      </c>
      <c r="AC419" s="198" t="s">
        <v>333</v>
      </c>
      <c r="AD419" s="199"/>
      <c r="AE419" s="59"/>
      <c r="AF419" s="199" t="s">
        <v>207</v>
      </c>
      <c r="AG419" s="198" t="s">
        <v>613</v>
      </c>
      <c r="AH419" s="199" t="s">
        <v>211</v>
      </c>
    </row>
    <row r="420" spans="1:34" x14ac:dyDescent="0.25">
      <c r="A420" s="15"/>
      <c r="B420" s="55"/>
      <c r="C420" s="55"/>
      <c r="D420" s="40"/>
      <c r="E420" s="55"/>
      <c r="F420" s="40" t="s">
        <v>907</v>
      </c>
      <c r="G420" s="196"/>
      <c r="H420" s="195"/>
      <c r="I420" s="293">
        <v>32200</v>
      </c>
      <c r="J420" s="195"/>
      <c r="K420" s="29"/>
      <c r="L420" s="195" t="s">
        <v>207</v>
      </c>
      <c r="M420" s="196">
        <v>66.36</v>
      </c>
      <c r="N420" s="195"/>
      <c r="O420" s="29"/>
      <c r="P420" s="195" t="s">
        <v>207</v>
      </c>
      <c r="Q420" s="196">
        <v>51.7</v>
      </c>
      <c r="R420" s="195"/>
      <c r="S420" s="29"/>
      <c r="T420" s="195" t="s">
        <v>207</v>
      </c>
      <c r="U420" s="196" t="s">
        <v>333</v>
      </c>
      <c r="V420" s="195"/>
      <c r="W420" s="29"/>
      <c r="X420" s="195" t="s">
        <v>207</v>
      </c>
      <c r="Y420" s="196" t="s">
        <v>613</v>
      </c>
      <c r="Z420" s="195" t="s">
        <v>211</v>
      </c>
      <c r="AA420" s="29"/>
      <c r="AB420" s="195" t="s">
        <v>207</v>
      </c>
      <c r="AC420" s="196" t="s">
        <v>333</v>
      </c>
      <c r="AD420" s="195"/>
      <c r="AE420" s="29"/>
      <c r="AF420" s="195" t="s">
        <v>207</v>
      </c>
      <c r="AG420" s="196" t="s">
        <v>333</v>
      </c>
      <c r="AH420" s="195"/>
    </row>
    <row r="421" spans="1:34" x14ac:dyDescent="0.25">
      <c r="A421" s="15"/>
      <c r="B421" s="86"/>
      <c r="C421" s="86"/>
      <c r="D421" s="30" t="s">
        <v>942</v>
      </c>
      <c r="E421" s="86"/>
      <c r="F421" s="30" t="s">
        <v>907</v>
      </c>
      <c r="G421" s="198"/>
      <c r="H421" s="199"/>
      <c r="I421" s="292">
        <v>46000</v>
      </c>
      <c r="J421" s="199"/>
      <c r="K421" s="59"/>
      <c r="L421" s="199" t="s">
        <v>207</v>
      </c>
      <c r="M421" s="198">
        <v>50.4</v>
      </c>
      <c r="N421" s="199"/>
      <c r="O421" s="59"/>
      <c r="P421" s="199" t="s">
        <v>207</v>
      </c>
      <c r="Q421" s="198">
        <v>43.84</v>
      </c>
      <c r="R421" s="199"/>
      <c r="S421" s="59"/>
      <c r="T421" s="199" t="s">
        <v>207</v>
      </c>
      <c r="U421" s="198" t="s">
        <v>333</v>
      </c>
      <c r="V421" s="199"/>
      <c r="W421" s="59"/>
      <c r="X421" s="199" t="s">
        <v>207</v>
      </c>
      <c r="Y421" s="198" t="s">
        <v>333</v>
      </c>
      <c r="Z421" s="199"/>
      <c r="AA421" s="59"/>
      <c r="AB421" s="199" t="s">
        <v>207</v>
      </c>
      <c r="AC421" s="198" t="s">
        <v>333</v>
      </c>
      <c r="AD421" s="199"/>
      <c r="AE421" s="59"/>
      <c r="AF421" s="199" t="s">
        <v>207</v>
      </c>
      <c r="AG421" s="198" t="s">
        <v>333</v>
      </c>
      <c r="AH421" s="199"/>
    </row>
    <row r="422" spans="1:34" x14ac:dyDescent="0.25">
      <c r="A422" s="15"/>
      <c r="F422" s="274" t="s">
        <v>943</v>
      </c>
      <c r="G422" s="21"/>
      <c r="H422" s="186"/>
      <c r="I422" s="187"/>
      <c r="J422" s="186"/>
      <c r="K422" s="21"/>
      <c r="L422" s="186"/>
      <c r="M422" s="187"/>
      <c r="N422" s="186"/>
      <c r="O422" s="21"/>
      <c r="P422" s="186"/>
      <c r="Q422" s="187"/>
      <c r="R422" s="186"/>
      <c r="S422" s="21"/>
      <c r="T422" s="186"/>
      <c r="U422" s="187"/>
      <c r="V422" s="186"/>
      <c r="W422" s="21"/>
      <c r="X422" s="186"/>
      <c r="Y422" s="187"/>
      <c r="Z422" s="186"/>
      <c r="AA422" s="21"/>
      <c r="AB422" s="186"/>
      <c r="AC422" s="187"/>
      <c r="AD422" s="186"/>
      <c r="AE422" s="21"/>
      <c r="AF422" s="186"/>
      <c r="AG422" s="187"/>
      <c r="AH422" s="186"/>
    </row>
    <row r="423" spans="1:34" x14ac:dyDescent="0.25">
      <c r="A423" s="15"/>
      <c r="B423" s="86"/>
      <c r="C423" s="86"/>
      <c r="D423" s="30" t="s">
        <v>939</v>
      </c>
      <c r="E423" s="86"/>
      <c r="F423" s="30" t="s">
        <v>906</v>
      </c>
      <c r="G423" s="198"/>
      <c r="H423" s="199"/>
      <c r="I423" s="292">
        <v>4015000</v>
      </c>
      <c r="J423" s="199"/>
      <c r="K423" s="59"/>
      <c r="L423" s="199" t="s">
        <v>207</v>
      </c>
      <c r="M423" s="198">
        <v>3.9</v>
      </c>
      <c r="N423" s="199"/>
      <c r="O423" s="59"/>
      <c r="P423" s="199" t="s">
        <v>207</v>
      </c>
      <c r="Q423" s="198">
        <v>4</v>
      </c>
      <c r="R423" s="199"/>
      <c r="S423" s="59"/>
      <c r="T423" s="199" t="s">
        <v>207</v>
      </c>
      <c r="U423" s="198">
        <v>1.4</v>
      </c>
      <c r="V423" s="199"/>
      <c r="W423" s="59"/>
      <c r="X423" s="199" t="s">
        <v>207</v>
      </c>
      <c r="Y423" s="198" t="s">
        <v>333</v>
      </c>
      <c r="Z423" s="199"/>
      <c r="AA423" s="59"/>
      <c r="AB423" s="199" t="s">
        <v>207</v>
      </c>
      <c r="AC423" s="198">
        <v>1.7</v>
      </c>
      <c r="AD423" s="199"/>
      <c r="AE423" s="59"/>
      <c r="AF423" s="199" t="s">
        <v>207</v>
      </c>
      <c r="AG423" s="198" t="s">
        <v>333</v>
      </c>
      <c r="AH423" s="199"/>
    </row>
    <row r="424" spans="1:34" x14ac:dyDescent="0.25">
      <c r="A424" s="15"/>
      <c r="B424" s="55"/>
      <c r="C424" s="55"/>
      <c r="D424" s="55"/>
      <c r="E424" s="55"/>
      <c r="F424" s="40" t="s">
        <v>907</v>
      </c>
      <c r="G424" s="196"/>
      <c r="H424" s="195"/>
      <c r="I424" s="293">
        <v>1350500</v>
      </c>
      <c r="J424" s="195"/>
      <c r="K424" s="29"/>
      <c r="L424" s="195" t="s">
        <v>207</v>
      </c>
      <c r="M424" s="196">
        <v>48.75</v>
      </c>
      <c r="N424" s="195"/>
      <c r="O424" s="29"/>
      <c r="P424" s="195" t="s">
        <v>207</v>
      </c>
      <c r="Q424" s="196">
        <v>50.62</v>
      </c>
      <c r="R424" s="195"/>
      <c r="S424" s="29"/>
      <c r="T424" s="195" t="s">
        <v>207</v>
      </c>
      <c r="U424" s="196">
        <v>5.5</v>
      </c>
      <c r="V424" s="195"/>
      <c r="W424" s="29"/>
      <c r="X424" s="195" t="s">
        <v>207</v>
      </c>
      <c r="Y424" s="196" t="s">
        <v>333</v>
      </c>
      <c r="Z424" s="195"/>
      <c r="AA424" s="29"/>
      <c r="AB424" s="195" t="s">
        <v>207</v>
      </c>
      <c r="AC424" s="196">
        <v>6</v>
      </c>
      <c r="AD424" s="195"/>
      <c r="AE424" s="29"/>
      <c r="AF424" s="195" t="s">
        <v>207</v>
      </c>
      <c r="AG424" s="196" t="s">
        <v>333</v>
      </c>
      <c r="AH424" s="195"/>
    </row>
    <row r="425" spans="1:34" x14ac:dyDescent="0.25">
      <c r="A425" s="15"/>
      <c r="B425" s="86"/>
      <c r="C425" s="86"/>
      <c r="D425" s="86"/>
      <c r="E425" s="86"/>
      <c r="F425" s="30" t="s">
        <v>909</v>
      </c>
      <c r="G425" s="198"/>
      <c r="H425" s="199"/>
      <c r="I425" s="292">
        <v>547500</v>
      </c>
      <c r="J425" s="199"/>
      <c r="K425" s="59"/>
      <c r="L425" s="199" t="s">
        <v>207</v>
      </c>
      <c r="M425" s="198">
        <v>85.42</v>
      </c>
      <c r="N425" s="199"/>
      <c r="O425" s="59"/>
      <c r="P425" s="199" t="s">
        <v>207</v>
      </c>
      <c r="Q425" s="198">
        <v>87.76</v>
      </c>
      <c r="R425" s="199"/>
      <c r="S425" s="59"/>
      <c r="T425" s="199" t="s">
        <v>207</v>
      </c>
      <c r="U425" s="198">
        <v>2.2999999999999998</v>
      </c>
      <c r="V425" s="199"/>
      <c r="W425" s="59"/>
      <c r="X425" s="199" t="s">
        <v>207</v>
      </c>
      <c r="Y425" s="198" t="s">
        <v>333</v>
      </c>
      <c r="Z425" s="199"/>
      <c r="AA425" s="59"/>
      <c r="AB425" s="199" t="s">
        <v>207</v>
      </c>
      <c r="AC425" s="198">
        <v>1.8</v>
      </c>
      <c r="AD425" s="199"/>
      <c r="AE425" s="59"/>
      <c r="AF425" s="199" t="s">
        <v>207</v>
      </c>
      <c r="AG425" s="198" t="s">
        <v>333</v>
      </c>
      <c r="AH425" s="199"/>
    </row>
    <row r="426" spans="1:34" x14ac:dyDescent="0.25">
      <c r="A426" s="15"/>
      <c r="B426" s="55"/>
      <c r="C426" s="55"/>
      <c r="D426" s="40" t="s">
        <v>940</v>
      </c>
      <c r="E426" s="55"/>
      <c r="F426" s="40" t="s">
        <v>906</v>
      </c>
      <c r="G426" s="196"/>
      <c r="H426" s="195"/>
      <c r="I426" s="293">
        <v>1277500</v>
      </c>
      <c r="J426" s="195"/>
      <c r="K426" s="29"/>
      <c r="L426" s="195" t="s">
        <v>207</v>
      </c>
      <c r="M426" s="196">
        <v>5.05</v>
      </c>
      <c r="N426" s="195"/>
      <c r="O426" s="29"/>
      <c r="P426" s="195" t="s">
        <v>207</v>
      </c>
      <c r="Q426" s="196">
        <v>4</v>
      </c>
      <c r="R426" s="195"/>
      <c r="S426" s="29"/>
      <c r="T426" s="195" t="s">
        <v>207</v>
      </c>
      <c r="U426" s="196" t="s">
        <v>333</v>
      </c>
      <c r="V426" s="195"/>
      <c r="W426" s="29"/>
      <c r="X426" s="195" t="s">
        <v>207</v>
      </c>
      <c r="Y426" s="196" t="s">
        <v>620</v>
      </c>
      <c r="Z426" s="195" t="s">
        <v>211</v>
      </c>
      <c r="AA426" s="29"/>
      <c r="AB426" s="195" t="s">
        <v>207</v>
      </c>
      <c r="AC426" s="196" t="s">
        <v>333</v>
      </c>
      <c r="AD426" s="195"/>
      <c r="AE426" s="29"/>
      <c r="AF426" s="195" t="s">
        <v>207</v>
      </c>
      <c r="AG426" s="196" t="s">
        <v>617</v>
      </c>
      <c r="AH426" s="195" t="s">
        <v>211</v>
      </c>
    </row>
    <row r="427" spans="1:34" x14ac:dyDescent="0.25">
      <c r="A427" s="15"/>
      <c r="B427" s="86"/>
      <c r="C427" s="86"/>
      <c r="D427" s="86"/>
      <c r="E427" s="86"/>
      <c r="F427" s="30" t="s">
        <v>907</v>
      </c>
      <c r="G427" s="198"/>
      <c r="H427" s="199"/>
      <c r="I427" s="292">
        <v>529250</v>
      </c>
      <c r="J427" s="199"/>
      <c r="K427" s="59"/>
      <c r="L427" s="199" t="s">
        <v>207</v>
      </c>
      <c r="M427" s="198">
        <v>55.18</v>
      </c>
      <c r="N427" s="199"/>
      <c r="O427" s="59"/>
      <c r="P427" s="199" t="s">
        <v>207</v>
      </c>
      <c r="Q427" s="198">
        <v>50.29</v>
      </c>
      <c r="R427" s="199"/>
      <c r="S427" s="59"/>
      <c r="T427" s="199" t="s">
        <v>207</v>
      </c>
      <c r="U427" s="198" t="s">
        <v>333</v>
      </c>
      <c r="V427" s="199"/>
      <c r="W427" s="59"/>
      <c r="X427" s="199" t="s">
        <v>207</v>
      </c>
      <c r="Y427" s="198" t="s">
        <v>923</v>
      </c>
      <c r="Z427" s="199" t="s">
        <v>211</v>
      </c>
      <c r="AA427" s="59"/>
      <c r="AB427" s="199" t="s">
        <v>207</v>
      </c>
      <c r="AC427" s="198" t="s">
        <v>333</v>
      </c>
      <c r="AD427" s="199"/>
      <c r="AE427" s="59"/>
      <c r="AF427" s="199" t="s">
        <v>207</v>
      </c>
      <c r="AG427" s="198" t="s">
        <v>911</v>
      </c>
      <c r="AH427" s="199" t="s">
        <v>211</v>
      </c>
    </row>
    <row r="428" spans="1:34" x14ac:dyDescent="0.25">
      <c r="A428" s="15"/>
      <c r="B428" s="55"/>
      <c r="C428" s="55"/>
      <c r="D428" s="55"/>
      <c r="E428" s="55"/>
      <c r="F428" s="40" t="s">
        <v>909</v>
      </c>
      <c r="G428" s="196"/>
      <c r="H428" s="195"/>
      <c r="I428" s="293">
        <v>547500</v>
      </c>
      <c r="J428" s="195"/>
      <c r="K428" s="29"/>
      <c r="L428" s="195" t="s">
        <v>207</v>
      </c>
      <c r="M428" s="196">
        <v>91.75</v>
      </c>
      <c r="N428" s="195"/>
      <c r="O428" s="29"/>
      <c r="P428" s="195" t="s">
        <v>207</v>
      </c>
      <c r="Q428" s="196">
        <v>87.76</v>
      </c>
      <c r="R428" s="195"/>
      <c r="S428" s="29"/>
      <c r="T428" s="195" t="s">
        <v>207</v>
      </c>
      <c r="U428" s="196" t="s">
        <v>333</v>
      </c>
      <c r="V428" s="195"/>
      <c r="W428" s="29"/>
      <c r="X428" s="195" t="s">
        <v>207</v>
      </c>
      <c r="Y428" s="196" t="s">
        <v>668</v>
      </c>
      <c r="Z428" s="195" t="s">
        <v>211</v>
      </c>
      <c r="AA428" s="29"/>
      <c r="AB428" s="195" t="s">
        <v>207</v>
      </c>
      <c r="AC428" s="196" t="s">
        <v>333</v>
      </c>
      <c r="AD428" s="195"/>
      <c r="AE428" s="29"/>
      <c r="AF428" s="195" t="s">
        <v>207</v>
      </c>
      <c r="AG428" s="196" t="s">
        <v>944</v>
      </c>
      <c r="AH428" s="195" t="s">
        <v>211</v>
      </c>
    </row>
    <row r="429" spans="1:34" x14ac:dyDescent="0.25">
      <c r="A429" s="15"/>
      <c r="B429" s="86"/>
      <c r="C429" s="86"/>
      <c r="D429" s="30" t="s">
        <v>941</v>
      </c>
      <c r="E429" s="86"/>
      <c r="F429" s="30" t="s">
        <v>906</v>
      </c>
      <c r="G429" s="198"/>
      <c r="H429" s="199"/>
      <c r="I429" s="292">
        <v>4015000</v>
      </c>
      <c r="J429" s="199"/>
      <c r="K429" s="59"/>
      <c r="L429" s="199" t="s">
        <v>207</v>
      </c>
      <c r="M429" s="198">
        <v>3.9</v>
      </c>
      <c r="N429" s="199"/>
      <c r="O429" s="59"/>
      <c r="P429" s="199" t="s">
        <v>207</v>
      </c>
      <c r="Q429" s="198">
        <v>4</v>
      </c>
      <c r="R429" s="199"/>
      <c r="S429" s="59"/>
      <c r="T429" s="199" t="s">
        <v>207</v>
      </c>
      <c r="U429" s="198" t="s">
        <v>333</v>
      </c>
      <c r="V429" s="199"/>
      <c r="W429" s="59"/>
      <c r="X429" s="199" t="s">
        <v>207</v>
      </c>
      <c r="Y429" s="198" t="s">
        <v>226</v>
      </c>
      <c r="Z429" s="199" t="s">
        <v>211</v>
      </c>
      <c r="AA429" s="59"/>
      <c r="AB429" s="199" t="s">
        <v>207</v>
      </c>
      <c r="AC429" s="198" t="s">
        <v>333</v>
      </c>
      <c r="AD429" s="199"/>
      <c r="AE429" s="59"/>
      <c r="AF429" s="199" t="s">
        <v>207</v>
      </c>
      <c r="AG429" s="198" t="s">
        <v>333</v>
      </c>
      <c r="AH429" s="199"/>
    </row>
    <row r="430" spans="1:34" x14ac:dyDescent="0.25">
      <c r="A430" s="15"/>
      <c r="B430" s="55"/>
      <c r="C430" s="55"/>
      <c r="D430" s="40" t="s">
        <v>942</v>
      </c>
      <c r="E430" s="55"/>
      <c r="F430" s="40" t="s">
        <v>906</v>
      </c>
      <c r="G430" s="196"/>
      <c r="H430" s="195"/>
      <c r="I430" s="293">
        <v>1277500</v>
      </c>
      <c r="J430" s="195"/>
      <c r="K430" s="29"/>
      <c r="L430" s="195" t="s">
        <v>207</v>
      </c>
      <c r="M430" s="196">
        <v>5.05</v>
      </c>
      <c r="N430" s="195"/>
      <c r="O430" s="29"/>
      <c r="P430" s="195" t="s">
        <v>207</v>
      </c>
      <c r="Q430" s="196">
        <v>4</v>
      </c>
      <c r="R430" s="195"/>
      <c r="S430" s="29"/>
      <c r="T430" s="195" t="s">
        <v>207</v>
      </c>
      <c r="U430" s="196">
        <v>0.1</v>
      </c>
      <c r="V430" s="195"/>
      <c r="W430" s="29"/>
      <c r="X430" s="195" t="s">
        <v>207</v>
      </c>
      <c r="Y430" s="196" t="s">
        <v>333</v>
      </c>
      <c r="Z430" s="195"/>
      <c r="AA430" s="29"/>
      <c r="AB430" s="195" t="s">
        <v>207</v>
      </c>
      <c r="AC430" s="196" t="s">
        <v>333</v>
      </c>
      <c r="AD430" s="195"/>
      <c r="AE430" s="29"/>
      <c r="AF430" s="195" t="s">
        <v>207</v>
      </c>
      <c r="AG430" s="196" t="s">
        <v>333</v>
      </c>
      <c r="AH430" s="195"/>
    </row>
    <row r="431" spans="1:34" x14ac:dyDescent="0.25">
      <c r="A431" s="15"/>
      <c r="B431" s="142"/>
      <c r="C431" s="142"/>
      <c r="D431" s="142"/>
      <c r="E431" s="142"/>
      <c r="F431" s="269" t="s">
        <v>945</v>
      </c>
      <c r="G431" s="66"/>
      <c r="H431" s="250"/>
      <c r="I431" s="244"/>
      <c r="J431" s="250"/>
      <c r="K431" s="66"/>
      <c r="L431" s="250"/>
      <c r="M431" s="244"/>
      <c r="N431" s="250"/>
      <c r="O431" s="66"/>
      <c r="P431" s="250"/>
      <c r="Q431" s="244"/>
      <c r="R431" s="250"/>
      <c r="S431" s="66"/>
      <c r="T431" s="250"/>
      <c r="U431" s="244"/>
      <c r="V431" s="250"/>
      <c r="W431" s="66"/>
      <c r="X431" s="250"/>
      <c r="Y431" s="244"/>
      <c r="Z431" s="250"/>
      <c r="AA431" s="66"/>
      <c r="AB431" s="250"/>
      <c r="AC431" s="244"/>
      <c r="AD431" s="250"/>
      <c r="AE431" s="66"/>
      <c r="AF431" s="250"/>
      <c r="AG431" s="244"/>
      <c r="AH431" s="250"/>
    </row>
    <row r="432" spans="1:34" x14ac:dyDescent="0.25">
      <c r="A432" s="15"/>
      <c r="B432" s="55"/>
      <c r="C432" s="55"/>
      <c r="D432" s="40" t="s">
        <v>939</v>
      </c>
      <c r="E432" s="55"/>
      <c r="F432" s="40" t="s">
        <v>906</v>
      </c>
      <c r="G432" s="196"/>
      <c r="H432" s="195"/>
      <c r="I432" s="293">
        <v>1647000</v>
      </c>
      <c r="J432" s="195"/>
      <c r="K432" s="29"/>
      <c r="L432" s="195" t="s">
        <v>207</v>
      </c>
      <c r="M432" s="196">
        <v>3.75</v>
      </c>
      <c r="N432" s="195"/>
      <c r="O432" s="29"/>
      <c r="P432" s="195" t="s">
        <v>207</v>
      </c>
      <c r="Q432" s="196">
        <v>4.08</v>
      </c>
      <c r="R432" s="195"/>
      <c r="S432" s="29"/>
      <c r="T432" s="195" t="s">
        <v>207</v>
      </c>
      <c r="U432" s="196">
        <v>0.5</v>
      </c>
      <c r="V432" s="195"/>
      <c r="W432" s="29"/>
      <c r="X432" s="195" t="s">
        <v>207</v>
      </c>
      <c r="Y432" s="196" t="s">
        <v>333</v>
      </c>
      <c r="Z432" s="195"/>
      <c r="AA432" s="29"/>
      <c r="AB432" s="195" t="s">
        <v>207</v>
      </c>
      <c r="AC432" s="196" t="s">
        <v>333</v>
      </c>
      <c r="AD432" s="195"/>
      <c r="AE432" s="29"/>
      <c r="AF432" s="195" t="s">
        <v>207</v>
      </c>
      <c r="AG432" s="196" t="s">
        <v>333</v>
      </c>
      <c r="AH432" s="195"/>
    </row>
    <row r="433" spans="1:40" x14ac:dyDescent="0.25">
      <c r="A433" s="15"/>
      <c r="B433" s="86"/>
      <c r="C433" s="86"/>
      <c r="D433" s="86"/>
      <c r="E433" s="86"/>
      <c r="F433" s="30" t="s">
        <v>907</v>
      </c>
      <c r="G433" s="198"/>
      <c r="H433" s="199"/>
      <c r="I433" s="292">
        <v>1281000</v>
      </c>
      <c r="J433" s="199"/>
      <c r="K433" s="59"/>
      <c r="L433" s="199" t="s">
        <v>207</v>
      </c>
      <c r="M433" s="198">
        <v>41.82</v>
      </c>
      <c r="N433" s="199"/>
      <c r="O433" s="59"/>
      <c r="P433" s="199" t="s">
        <v>207</v>
      </c>
      <c r="Q433" s="198">
        <v>44.06</v>
      </c>
      <c r="R433" s="199"/>
      <c r="S433" s="59"/>
      <c r="T433" s="199" t="s">
        <v>207</v>
      </c>
      <c r="U433" s="198">
        <v>6.5</v>
      </c>
      <c r="V433" s="199"/>
      <c r="W433" s="59"/>
      <c r="X433" s="199" t="s">
        <v>207</v>
      </c>
      <c r="Y433" s="198" t="s">
        <v>333</v>
      </c>
      <c r="Z433" s="199"/>
      <c r="AA433" s="66"/>
      <c r="AB433" s="250"/>
      <c r="AC433" s="244" t="s">
        <v>333</v>
      </c>
      <c r="AD433" s="250"/>
      <c r="AE433" s="66"/>
      <c r="AF433" s="250"/>
      <c r="AG433" s="244" t="s">
        <v>333</v>
      </c>
      <c r="AH433" s="250"/>
    </row>
    <row r="434" spans="1:40" x14ac:dyDescent="0.25">
      <c r="A434" s="15"/>
      <c r="B434" s="55"/>
      <c r="C434" s="55"/>
      <c r="D434" s="55"/>
      <c r="E434" s="55"/>
      <c r="F434" s="40" t="s">
        <v>909</v>
      </c>
      <c r="G434" s="196"/>
      <c r="H434" s="195"/>
      <c r="I434" s="293">
        <v>439200</v>
      </c>
      <c r="J434" s="195"/>
      <c r="K434" s="29"/>
      <c r="L434" s="195" t="s">
        <v>207</v>
      </c>
      <c r="M434" s="196">
        <v>80</v>
      </c>
      <c r="N434" s="195"/>
      <c r="O434" s="29"/>
      <c r="P434" s="195" t="s">
        <v>207</v>
      </c>
      <c r="Q434" s="196">
        <v>85.93</v>
      </c>
      <c r="R434" s="195"/>
      <c r="S434" s="29"/>
      <c r="T434" s="195" t="s">
        <v>207</v>
      </c>
      <c r="U434" s="196">
        <v>2</v>
      </c>
      <c r="V434" s="195"/>
      <c r="W434" s="29"/>
      <c r="X434" s="195" t="s">
        <v>207</v>
      </c>
      <c r="Y434" s="196" t="s">
        <v>333</v>
      </c>
      <c r="Z434" s="195"/>
      <c r="AA434" s="21"/>
      <c r="AB434" s="186"/>
      <c r="AC434" s="187" t="s">
        <v>333</v>
      </c>
      <c r="AD434" s="186"/>
      <c r="AE434" s="21"/>
      <c r="AF434" s="186"/>
      <c r="AG434" s="187" t="s">
        <v>333</v>
      </c>
      <c r="AH434" s="186"/>
    </row>
    <row r="435" spans="1:40" x14ac:dyDescent="0.25">
      <c r="A435" s="15"/>
      <c r="B435" s="86"/>
      <c r="C435" s="86"/>
      <c r="D435" s="30" t="s">
        <v>940</v>
      </c>
      <c r="E435" s="86"/>
      <c r="F435" s="30" t="s">
        <v>906</v>
      </c>
      <c r="G435" s="198"/>
      <c r="H435" s="199"/>
      <c r="I435" s="292">
        <v>1647000</v>
      </c>
      <c r="J435" s="199"/>
      <c r="K435" s="59"/>
      <c r="L435" s="199" t="s">
        <v>207</v>
      </c>
      <c r="M435" s="198">
        <v>4.9800000000000004</v>
      </c>
      <c r="N435" s="199"/>
      <c r="O435" s="59"/>
      <c r="P435" s="199" t="s">
        <v>207</v>
      </c>
      <c r="Q435" s="198">
        <v>4.08</v>
      </c>
      <c r="R435" s="199"/>
      <c r="S435" s="59"/>
      <c r="T435" s="199" t="s">
        <v>207</v>
      </c>
      <c r="U435" s="198" t="s">
        <v>333</v>
      </c>
      <c r="V435" s="199"/>
      <c r="W435" s="59"/>
      <c r="X435" s="199" t="s">
        <v>207</v>
      </c>
      <c r="Y435" s="198" t="s">
        <v>617</v>
      </c>
      <c r="Z435" s="199" t="s">
        <v>211</v>
      </c>
      <c r="AA435" s="59"/>
      <c r="AB435" s="199" t="s">
        <v>207</v>
      </c>
      <c r="AC435" s="198" t="s">
        <v>333</v>
      </c>
      <c r="AD435" s="199"/>
      <c r="AE435" s="59"/>
      <c r="AF435" s="199" t="s">
        <v>207</v>
      </c>
      <c r="AG435" s="198" t="s">
        <v>333</v>
      </c>
      <c r="AH435" s="199"/>
    </row>
    <row r="436" spans="1:40" x14ac:dyDescent="0.25">
      <c r="A436" s="15"/>
      <c r="B436" s="55"/>
      <c r="C436" s="55"/>
      <c r="D436" s="55"/>
      <c r="E436" s="55"/>
      <c r="F436" s="40" t="s">
        <v>907</v>
      </c>
      <c r="G436" s="196"/>
      <c r="H436" s="195"/>
      <c r="I436" s="293">
        <v>1281000</v>
      </c>
      <c r="J436" s="195"/>
      <c r="K436" s="29"/>
      <c r="L436" s="195" t="s">
        <v>207</v>
      </c>
      <c r="M436" s="196">
        <v>48.59</v>
      </c>
      <c r="N436" s="195"/>
      <c r="O436" s="29"/>
      <c r="P436" s="195" t="s">
        <v>207</v>
      </c>
      <c r="Q436" s="196">
        <v>44.06</v>
      </c>
      <c r="R436" s="195"/>
      <c r="S436" s="29"/>
      <c r="T436" s="195" t="s">
        <v>207</v>
      </c>
      <c r="U436" s="196" t="s">
        <v>333</v>
      </c>
      <c r="V436" s="195"/>
      <c r="W436" s="29"/>
      <c r="X436" s="195" t="s">
        <v>207</v>
      </c>
      <c r="Y436" s="196" t="s">
        <v>946</v>
      </c>
      <c r="Z436" s="195" t="s">
        <v>211</v>
      </c>
      <c r="AA436" s="21"/>
      <c r="AB436" s="186"/>
      <c r="AC436" s="187" t="s">
        <v>333</v>
      </c>
      <c r="AD436" s="186"/>
      <c r="AE436" s="21"/>
      <c r="AF436" s="186"/>
      <c r="AG436" s="187" t="s">
        <v>333</v>
      </c>
      <c r="AH436" s="186"/>
    </row>
    <row r="437" spans="1:40" x14ac:dyDescent="0.25">
      <c r="A437" s="15"/>
      <c r="B437" s="86"/>
      <c r="C437" s="86"/>
      <c r="D437" s="86"/>
      <c r="E437" s="86"/>
      <c r="F437" s="30" t="s">
        <v>909</v>
      </c>
      <c r="G437" s="198"/>
      <c r="H437" s="199"/>
      <c r="I437" s="292">
        <v>439200</v>
      </c>
      <c r="J437" s="199"/>
      <c r="K437" s="59"/>
      <c r="L437" s="199" t="s">
        <v>207</v>
      </c>
      <c r="M437" s="198">
        <v>92.25</v>
      </c>
      <c r="N437" s="199"/>
      <c r="O437" s="59"/>
      <c r="P437" s="199" t="s">
        <v>207</v>
      </c>
      <c r="Q437" s="198">
        <v>85.93</v>
      </c>
      <c r="R437" s="199"/>
      <c r="S437" s="59"/>
      <c r="T437" s="199" t="s">
        <v>207</v>
      </c>
      <c r="U437" s="198" t="s">
        <v>333</v>
      </c>
      <c r="V437" s="199"/>
      <c r="W437" s="59"/>
      <c r="X437" s="199" t="s">
        <v>207</v>
      </c>
      <c r="Y437" s="198" t="s">
        <v>615</v>
      </c>
      <c r="Z437" s="199" t="s">
        <v>211</v>
      </c>
      <c r="AA437" s="66"/>
      <c r="AB437" s="250"/>
      <c r="AC437" s="244" t="s">
        <v>333</v>
      </c>
      <c r="AD437" s="250"/>
      <c r="AE437" s="66"/>
      <c r="AF437" s="250"/>
      <c r="AG437" s="244" t="s">
        <v>333</v>
      </c>
      <c r="AH437" s="250"/>
    </row>
    <row r="438" spans="1:40" x14ac:dyDescent="0.25">
      <c r="A438" s="15"/>
      <c r="B438" s="83"/>
      <c r="C438" s="83"/>
      <c r="D438" s="83"/>
      <c r="E438" s="83"/>
      <c r="F438" s="83"/>
      <c r="G438" s="22"/>
      <c r="H438" s="186"/>
      <c r="I438" s="187"/>
      <c r="J438" s="186"/>
      <c r="K438" s="22"/>
      <c r="L438" s="186"/>
      <c r="M438" s="187"/>
      <c r="N438" s="186"/>
      <c r="O438" s="22"/>
      <c r="P438" s="186"/>
      <c r="Q438" s="187"/>
      <c r="R438" s="186"/>
      <c r="S438" s="22"/>
      <c r="T438" s="186"/>
      <c r="U438" s="187"/>
      <c r="V438" s="186"/>
      <c r="W438" s="22"/>
      <c r="X438" s="186"/>
      <c r="Y438" s="187"/>
      <c r="Z438" s="186"/>
      <c r="AA438" s="22"/>
      <c r="AB438" s="186"/>
      <c r="AC438" s="187"/>
      <c r="AD438" s="186"/>
      <c r="AE438" s="22"/>
      <c r="AF438" s="186"/>
      <c r="AG438" s="187"/>
      <c r="AH438" s="186"/>
    </row>
    <row r="439" spans="1:40" x14ac:dyDescent="0.25">
      <c r="A439" s="15"/>
      <c r="B439" s="154" t="s">
        <v>947</v>
      </c>
      <c r="C439" s="154"/>
      <c r="D439" s="154"/>
      <c r="E439" s="154"/>
      <c r="F439" s="154"/>
      <c r="G439" s="154"/>
      <c r="H439" s="154"/>
      <c r="I439" s="154"/>
      <c r="J439" s="154"/>
      <c r="K439" s="154"/>
      <c r="L439" s="154"/>
      <c r="M439" s="154"/>
      <c r="N439" s="154"/>
      <c r="O439" s="154"/>
      <c r="P439" s="154"/>
      <c r="Q439" s="154"/>
      <c r="R439" s="154"/>
      <c r="S439" s="154"/>
      <c r="T439" s="154"/>
      <c r="U439" s="154"/>
      <c r="V439" s="154"/>
      <c r="W439" s="154"/>
      <c r="X439" s="154"/>
      <c r="Y439" s="154"/>
      <c r="Z439" s="154"/>
      <c r="AA439" s="154"/>
      <c r="AB439" s="154"/>
      <c r="AC439" s="154"/>
      <c r="AD439" s="154"/>
      <c r="AE439" s="154"/>
      <c r="AF439" s="154"/>
      <c r="AG439" s="154"/>
      <c r="AH439" s="154"/>
    </row>
    <row r="440" spans="1:40" x14ac:dyDescent="0.25">
      <c r="A440" s="15"/>
      <c r="B440" s="154">
        <v>-1</v>
      </c>
      <c r="C440" s="154"/>
      <c r="D440" s="154"/>
      <c r="E440" s="154"/>
      <c r="F440" s="154"/>
      <c r="G440" s="154"/>
      <c r="H440" s="154"/>
      <c r="I440" s="154"/>
      <c r="J440" s="154"/>
      <c r="K440" s="154"/>
      <c r="L440" s="154"/>
      <c r="M440" s="154"/>
      <c r="N440" s="154"/>
      <c r="O440" s="154"/>
      <c r="P440" s="154"/>
      <c r="Q440" s="154"/>
      <c r="R440" s="154"/>
      <c r="S440" s="154"/>
      <c r="T440" s="154"/>
      <c r="U440" s="154"/>
      <c r="V440" s="154"/>
      <c r="W440" s="154"/>
      <c r="X440" s="154"/>
      <c r="Y440" s="154"/>
      <c r="Z440" s="154"/>
      <c r="AA440" s="154"/>
      <c r="AB440" s="154"/>
      <c r="AC440" s="154"/>
      <c r="AD440" s="154"/>
      <c r="AE440" s="154"/>
      <c r="AF440" s="154"/>
      <c r="AG440" s="154"/>
      <c r="AH440" s="154"/>
    </row>
    <row r="441" spans="1:40" x14ac:dyDescent="0.25">
      <c r="A441" s="15"/>
      <c r="B441" s="155" t="s">
        <v>948</v>
      </c>
      <c r="C441" s="155"/>
      <c r="D441" s="155"/>
      <c r="E441" s="155"/>
      <c r="F441" s="155"/>
      <c r="G441" s="155"/>
      <c r="H441" s="155"/>
      <c r="I441" s="155"/>
      <c r="J441" s="155"/>
      <c r="K441" s="155"/>
      <c r="L441" s="155"/>
      <c r="M441" s="155"/>
      <c r="N441" s="155"/>
      <c r="O441" s="155"/>
      <c r="P441" s="155"/>
      <c r="Q441" s="155"/>
      <c r="R441" s="155"/>
      <c r="S441" s="155"/>
      <c r="T441" s="155"/>
      <c r="U441" s="155"/>
      <c r="V441" s="155"/>
      <c r="W441" s="155"/>
      <c r="X441" s="155"/>
      <c r="Y441" s="155"/>
      <c r="Z441" s="155"/>
      <c r="AA441" s="155"/>
      <c r="AB441" s="155"/>
      <c r="AC441" s="155"/>
      <c r="AD441" s="155"/>
      <c r="AE441" s="155"/>
      <c r="AF441" s="155"/>
      <c r="AG441" s="155"/>
      <c r="AH441" s="155"/>
    </row>
    <row r="442" spans="1:40" x14ac:dyDescent="0.25">
      <c r="A442" s="15"/>
      <c r="B442" s="154">
        <v>-2</v>
      </c>
      <c r="C442" s="154"/>
      <c r="D442" s="154"/>
      <c r="E442" s="154"/>
      <c r="F442" s="154"/>
      <c r="G442" s="154"/>
      <c r="H442" s="154"/>
      <c r="I442" s="154"/>
      <c r="J442" s="154"/>
      <c r="K442" s="154"/>
      <c r="L442" s="154"/>
      <c r="M442" s="154"/>
      <c r="N442" s="154"/>
      <c r="O442" s="154"/>
      <c r="P442" s="154"/>
      <c r="Q442" s="154"/>
      <c r="R442" s="154"/>
      <c r="S442" s="154"/>
      <c r="T442" s="154"/>
      <c r="U442" s="154"/>
      <c r="V442" s="154"/>
      <c r="W442" s="154"/>
      <c r="X442" s="154"/>
      <c r="Y442" s="154"/>
      <c r="Z442" s="154"/>
      <c r="AA442" s="154"/>
      <c r="AB442" s="154"/>
      <c r="AC442" s="154"/>
      <c r="AD442" s="154"/>
      <c r="AE442" s="154"/>
      <c r="AF442" s="154"/>
      <c r="AG442" s="154"/>
      <c r="AH442" s="154"/>
    </row>
    <row r="443" spans="1:40" x14ac:dyDescent="0.25">
      <c r="A443" s="15"/>
      <c r="B443" s="155" t="s">
        <v>949</v>
      </c>
      <c r="C443" s="155"/>
      <c r="D443" s="155"/>
      <c r="E443" s="155"/>
      <c r="F443" s="155"/>
      <c r="G443" s="155"/>
      <c r="H443" s="155"/>
      <c r="I443" s="155"/>
      <c r="J443" s="155"/>
      <c r="K443" s="155"/>
      <c r="L443" s="155"/>
      <c r="M443" s="155"/>
      <c r="N443" s="155"/>
      <c r="O443" s="155"/>
      <c r="P443" s="155"/>
      <c r="Q443" s="155"/>
      <c r="R443" s="155"/>
      <c r="S443" s="155"/>
      <c r="T443" s="155"/>
      <c r="U443" s="155"/>
      <c r="V443" s="155"/>
      <c r="W443" s="155"/>
      <c r="X443" s="155"/>
      <c r="Y443" s="155"/>
      <c r="Z443" s="155"/>
      <c r="AA443" s="155"/>
      <c r="AB443" s="155"/>
      <c r="AC443" s="155"/>
      <c r="AD443" s="155"/>
      <c r="AE443" s="155"/>
      <c r="AF443" s="155"/>
      <c r="AG443" s="155"/>
      <c r="AH443" s="155"/>
    </row>
    <row r="444" spans="1:40" x14ac:dyDescent="0.25">
      <c r="A444" s="15"/>
      <c r="B444" s="154">
        <v>-3</v>
      </c>
      <c r="C444" s="154"/>
      <c r="D444" s="154"/>
      <c r="E444" s="154"/>
      <c r="F444" s="154"/>
      <c r="G444" s="154"/>
      <c r="H444" s="154"/>
      <c r="I444" s="154"/>
      <c r="J444" s="154"/>
      <c r="K444" s="154"/>
      <c r="L444" s="154"/>
      <c r="M444" s="154"/>
      <c r="N444" s="154"/>
      <c r="O444" s="154"/>
      <c r="P444" s="154"/>
      <c r="Q444" s="154"/>
      <c r="R444" s="154"/>
      <c r="S444" s="154"/>
      <c r="T444" s="154"/>
      <c r="U444" s="154"/>
      <c r="V444" s="154"/>
      <c r="W444" s="154"/>
      <c r="X444" s="154"/>
      <c r="Y444" s="154"/>
      <c r="Z444" s="154"/>
      <c r="AA444" s="154"/>
      <c r="AB444" s="154"/>
      <c r="AC444" s="154"/>
      <c r="AD444" s="154"/>
      <c r="AE444" s="154"/>
      <c r="AF444" s="154"/>
      <c r="AG444" s="154"/>
      <c r="AH444" s="154"/>
    </row>
    <row r="445" spans="1:40" x14ac:dyDescent="0.25">
      <c r="A445" s="15"/>
      <c r="B445" s="155" t="s">
        <v>950</v>
      </c>
      <c r="C445" s="155"/>
      <c r="D445" s="155"/>
      <c r="E445" s="155"/>
      <c r="F445" s="155"/>
      <c r="G445" s="155"/>
      <c r="H445" s="155"/>
      <c r="I445" s="155"/>
      <c r="J445" s="155"/>
      <c r="K445" s="155"/>
      <c r="L445" s="155"/>
      <c r="M445" s="155"/>
      <c r="N445" s="155"/>
      <c r="O445" s="155"/>
      <c r="P445" s="155"/>
      <c r="Q445" s="155"/>
      <c r="R445" s="155"/>
      <c r="S445" s="155"/>
      <c r="T445" s="155"/>
      <c r="U445" s="155"/>
      <c r="V445" s="155"/>
      <c r="W445" s="155"/>
      <c r="X445" s="155"/>
      <c r="Y445" s="155"/>
      <c r="Z445" s="155"/>
      <c r="AA445" s="155"/>
      <c r="AB445" s="155"/>
      <c r="AC445" s="155"/>
      <c r="AD445" s="155"/>
      <c r="AE445" s="155"/>
      <c r="AF445" s="155"/>
      <c r="AG445" s="155"/>
      <c r="AH445" s="155"/>
    </row>
    <row r="446" spans="1:40" ht="15" customHeight="1" x14ac:dyDescent="0.25">
      <c r="A446" s="15" t="s">
        <v>1161</v>
      </c>
      <c r="B446" s="75" t="s">
        <v>5</v>
      </c>
      <c r="C446" s="75"/>
      <c r="D446" s="75"/>
      <c r="E446" s="75"/>
      <c r="F446" s="75"/>
      <c r="G446" s="75"/>
      <c r="H446" s="75"/>
      <c r="I446" s="75"/>
      <c r="J446" s="75"/>
      <c r="K446" s="75"/>
      <c r="L446" s="75"/>
      <c r="M446" s="75"/>
      <c r="N446" s="75"/>
      <c r="O446" s="75"/>
      <c r="P446" s="75"/>
      <c r="Q446" s="75"/>
      <c r="R446" s="75"/>
      <c r="S446" s="75"/>
      <c r="T446" s="75"/>
      <c r="U446" s="75"/>
      <c r="V446" s="75"/>
      <c r="W446" s="75"/>
      <c r="X446" s="75"/>
      <c r="Y446" s="75"/>
      <c r="Z446" s="75"/>
      <c r="AA446" s="75"/>
      <c r="AB446" s="75"/>
      <c r="AC446" s="75"/>
      <c r="AD446" s="75"/>
      <c r="AE446" s="75"/>
      <c r="AF446" s="75"/>
      <c r="AG446" s="75"/>
      <c r="AH446" s="75"/>
      <c r="AI446" s="75"/>
      <c r="AJ446" s="75"/>
      <c r="AK446" s="75"/>
      <c r="AL446" s="75"/>
      <c r="AM446" s="75"/>
      <c r="AN446" s="75"/>
    </row>
    <row r="447" spans="1:40" ht="15.75" thickBot="1" x14ac:dyDescent="0.3">
      <c r="A447" s="15"/>
      <c r="B447" s="26"/>
      <c r="C447" s="26"/>
      <c r="D447" s="26"/>
      <c r="E447" s="26"/>
      <c r="F447" s="55"/>
      <c r="G447" s="307"/>
      <c r="H447" s="310"/>
      <c r="I447" s="310"/>
      <c r="J447" s="114"/>
      <c r="K447" s="150" t="s">
        <v>860</v>
      </c>
      <c r="L447" s="150"/>
      <c r="M447" s="150"/>
      <c r="N447" s="114"/>
      <c r="O447" s="151" t="s">
        <v>953</v>
      </c>
      <c r="P447" s="151"/>
      <c r="Q447" s="151"/>
      <c r="R447" s="151"/>
      <c r="S447" s="151"/>
      <c r="T447" s="151"/>
      <c r="U447" s="151"/>
    </row>
    <row r="448" spans="1:40" ht="15.75" thickBot="1" x14ac:dyDescent="0.3">
      <c r="A448" s="15"/>
      <c r="B448" s="151" t="s">
        <v>954</v>
      </c>
      <c r="C448" s="151"/>
      <c r="D448" s="26"/>
      <c r="E448" s="140" t="s">
        <v>955</v>
      </c>
      <c r="F448" s="26"/>
      <c r="G448" s="114"/>
      <c r="H448" s="151" t="s">
        <v>956</v>
      </c>
      <c r="I448" s="151"/>
      <c r="J448" s="114"/>
      <c r="K448" s="151" t="s">
        <v>957</v>
      </c>
      <c r="L448" s="151"/>
      <c r="M448" s="151"/>
      <c r="N448" s="114"/>
      <c r="O448" s="311">
        <v>41912</v>
      </c>
      <c r="P448" s="311"/>
      <c r="Q448" s="311"/>
      <c r="R448" s="114"/>
      <c r="S448" s="306" t="s">
        <v>958</v>
      </c>
      <c r="T448" s="306"/>
      <c r="U448" s="306"/>
    </row>
    <row r="449" spans="1:21" x14ac:dyDescent="0.25">
      <c r="A449" s="15"/>
      <c r="B449" s="26"/>
      <c r="C449" s="26"/>
      <c r="D449" s="26"/>
      <c r="E449" s="26"/>
      <c r="F449" s="26"/>
      <c r="G449" s="308"/>
      <c r="H449" s="312" t="s">
        <v>959</v>
      </c>
      <c r="I449" s="312"/>
      <c r="J449" s="312"/>
      <c r="K449" s="312"/>
      <c r="L449" s="312"/>
      <c r="M449" s="312"/>
      <c r="N449" s="312"/>
      <c r="O449" s="312"/>
      <c r="P449" s="312"/>
      <c r="Q449" s="312"/>
      <c r="R449" s="312"/>
      <c r="S449" s="312"/>
      <c r="T449" s="312"/>
      <c r="U449" s="312"/>
    </row>
    <row r="450" spans="1:21" x14ac:dyDescent="0.25">
      <c r="A450" s="15"/>
      <c r="B450" s="299" t="s">
        <v>960</v>
      </c>
      <c r="C450" s="299"/>
      <c r="D450" s="116"/>
      <c r="E450" s="116"/>
      <c r="F450" s="116"/>
      <c r="G450" s="117"/>
      <c r="H450" s="136"/>
      <c r="I450" s="136"/>
      <c r="J450" s="117"/>
      <c r="K450" s="123"/>
      <c r="L450" s="123"/>
      <c r="M450" s="123"/>
      <c r="N450" s="117"/>
      <c r="O450" s="123"/>
      <c r="P450" s="123"/>
      <c r="Q450" s="123"/>
      <c r="R450" s="117"/>
      <c r="S450" s="123"/>
      <c r="T450" s="123"/>
      <c r="U450" s="123"/>
    </row>
    <row r="451" spans="1:21" x14ac:dyDescent="0.25">
      <c r="A451" s="15"/>
      <c r="B451" s="55"/>
      <c r="C451" s="40" t="s">
        <v>961</v>
      </c>
      <c r="D451" s="55"/>
      <c r="E451" s="272" t="s">
        <v>962</v>
      </c>
      <c r="F451" s="55"/>
      <c r="G451" s="29"/>
      <c r="H451" s="195" t="s">
        <v>207</v>
      </c>
      <c r="I451" s="196">
        <v>510</v>
      </c>
      <c r="J451" s="271"/>
      <c r="K451" s="195"/>
      <c r="L451" s="196">
        <v>1.53</v>
      </c>
      <c r="M451" s="195" t="s">
        <v>181</v>
      </c>
      <c r="N451" s="29"/>
      <c r="O451" s="195" t="s">
        <v>207</v>
      </c>
      <c r="P451" s="196" t="s">
        <v>944</v>
      </c>
      <c r="Q451" s="195" t="s">
        <v>211</v>
      </c>
      <c r="R451" s="29"/>
      <c r="S451" s="195" t="s">
        <v>207</v>
      </c>
      <c r="T451" s="196" t="s">
        <v>963</v>
      </c>
      <c r="U451" s="195" t="s">
        <v>211</v>
      </c>
    </row>
    <row r="452" spans="1:21" x14ac:dyDescent="0.25">
      <c r="A452" s="15"/>
      <c r="B452" s="159"/>
      <c r="C452" s="159"/>
      <c r="D452" s="159"/>
      <c r="E452" s="159"/>
      <c r="F452" s="159"/>
      <c r="G452" s="309"/>
      <c r="H452" s="89"/>
      <c r="I452" s="90"/>
      <c r="J452" s="309"/>
      <c r="K452" s="89"/>
      <c r="L452" s="90"/>
      <c r="M452" s="89"/>
      <c r="N452" s="309"/>
      <c r="O452" s="89"/>
      <c r="P452" s="90"/>
      <c r="Q452" s="89"/>
      <c r="R452" s="309"/>
      <c r="S452" s="89"/>
      <c r="T452" s="90"/>
      <c r="U452" s="89"/>
    </row>
    <row r="453" spans="1:21" x14ac:dyDescent="0.25">
      <c r="A453" s="15"/>
      <c r="B453" s="21"/>
      <c r="C453" s="274" t="s">
        <v>964</v>
      </c>
      <c r="D453" s="55"/>
      <c r="E453" s="26"/>
      <c r="F453" s="55"/>
      <c r="G453" s="14"/>
      <c r="H453" s="92"/>
      <c r="I453" s="91"/>
      <c r="J453" s="307"/>
      <c r="K453" s="92"/>
      <c r="L453" s="91"/>
      <c r="M453" s="92"/>
      <c r="N453" s="14"/>
      <c r="O453" s="92"/>
      <c r="P453" s="91"/>
      <c r="Q453" s="92"/>
      <c r="R453" s="14"/>
      <c r="S453" s="92"/>
      <c r="T453" s="91"/>
      <c r="U453" s="92"/>
    </row>
    <row r="454" spans="1:21" x14ac:dyDescent="0.25">
      <c r="A454" s="15"/>
      <c r="B454" s="86"/>
      <c r="C454" s="30" t="s">
        <v>961</v>
      </c>
      <c r="D454" s="86"/>
      <c r="E454" s="275" t="s">
        <v>962</v>
      </c>
      <c r="F454" s="86"/>
      <c r="G454" s="59"/>
      <c r="H454" s="199" t="s">
        <v>207</v>
      </c>
      <c r="I454" s="198">
        <v>90</v>
      </c>
      <c r="J454" s="273"/>
      <c r="K454" s="199"/>
      <c r="L454" s="198">
        <v>0.55000000000000004</v>
      </c>
      <c r="M454" s="199" t="s">
        <v>181</v>
      </c>
      <c r="N454" s="59"/>
      <c r="O454" s="199" t="s">
        <v>207</v>
      </c>
      <c r="P454" s="198" t="s">
        <v>333</v>
      </c>
      <c r="Q454" s="199"/>
      <c r="R454" s="198"/>
      <c r="S454" s="199"/>
      <c r="T454" s="198" t="s">
        <v>333</v>
      </c>
      <c r="U454" s="199"/>
    </row>
    <row r="455" spans="1:21" x14ac:dyDescent="0.25">
      <c r="A455" s="15"/>
      <c r="B455" s="83"/>
      <c r="C455" s="83"/>
      <c r="D455" s="83"/>
      <c r="E455" s="83"/>
      <c r="F455" s="83"/>
      <c r="G455" s="110"/>
      <c r="H455" s="92"/>
      <c r="I455" s="91"/>
      <c r="J455" s="110"/>
      <c r="K455" s="92"/>
      <c r="L455" s="91"/>
      <c r="M455" s="92"/>
      <c r="N455" s="110"/>
      <c r="O455" s="92"/>
      <c r="P455" s="91"/>
      <c r="Q455" s="92"/>
      <c r="R455" s="110"/>
      <c r="S455" s="92"/>
      <c r="T455" s="91"/>
      <c r="U455" s="92"/>
    </row>
    <row r="456" spans="1:21" x14ac:dyDescent="0.25">
      <c r="A456" s="15"/>
      <c r="B456" s="66"/>
      <c r="C456" s="269" t="s">
        <v>965</v>
      </c>
      <c r="D456" s="86"/>
      <c r="E456" s="116"/>
      <c r="F456" s="86"/>
      <c r="G456" s="88"/>
      <c r="H456" s="89"/>
      <c r="I456" s="90"/>
      <c r="J456" s="117"/>
      <c r="K456" s="89"/>
      <c r="L456" s="90"/>
      <c r="M456" s="89"/>
      <c r="N456" s="88"/>
      <c r="O456" s="89"/>
      <c r="P456" s="90"/>
      <c r="Q456" s="89"/>
      <c r="R456" s="88"/>
      <c r="S456" s="89"/>
      <c r="T456" s="90"/>
      <c r="U456" s="89"/>
    </row>
    <row r="457" spans="1:21" x14ac:dyDescent="0.25">
      <c r="A457" s="15"/>
      <c r="B457" s="55"/>
      <c r="C457" s="40" t="s">
        <v>961</v>
      </c>
      <c r="D457" s="55"/>
      <c r="E457" s="272" t="s">
        <v>962</v>
      </c>
      <c r="F457" s="55"/>
      <c r="G457" s="29"/>
      <c r="H457" s="195" t="s">
        <v>207</v>
      </c>
      <c r="I457" s="196">
        <v>450</v>
      </c>
      <c r="J457" s="271"/>
      <c r="K457" s="195"/>
      <c r="L457" s="196">
        <v>2.21</v>
      </c>
      <c r="M457" s="195" t="s">
        <v>181</v>
      </c>
      <c r="N457" s="29"/>
      <c r="O457" s="195" t="s">
        <v>207</v>
      </c>
      <c r="P457" s="196" t="s">
        <v>966</v>
      </c>
      <c r="Q457" s="195" t="s">
        <v>211</v>
      </c>
      <c r="R457" s="29"/>
      <c r="S457" s="195" t="s">
        <v>207</v>
      </c>
      <c r="T457" s="196" t="s">
        <v>967</v>
      </c>
      <c r="U457" s="195" t="s">
        <v>211</v>
      </c>
    </row>
    <row r="458" spans="1:21" x14ac:dyDescent="0.25">
      <c r="A458" s="15"/>
      <c r="B458" s="159"/>
      <c r="C458" s="159"/>
      <c r="D458" s="159"/>
      <c r="E458" s="159"/>
      <c r="F458" s="159"/>
      <c r="G458" s="309"/>
      <c r="H458" s="89"/>
      <c r="I458" s="90"/>
      <c r="J458" s="309"/>
      <c r="K458" s="89"/>
      <c r="L458" s="90"/>
      <c r="M458" s="89"/>
      <c r="N458" s="309"/>
      <c r="O458" s="89"/>
      <c r="P458" s="90"/>
      <c r="Q458" s="89"/>
      <c r="R458" s="309"/>
      <c r="S458" s="89"/>
      <c r="T458" s="90"/>
      <c r="U458" s="89"/>
    </row>
    <row r="459" spans="1:21" x14ac:dyDescent="0.25">
      <c r="A459" s="15"/>
      <c r="B459" s="21"/>
      <c r="C459" s="274" t="s">
        <v>968</v>
      </c>
      <c r="D459" s="55"/>
      <c r="E459" s="26"/>
      <c r="F459" s="55"/>
      <c r="G459" s="14"/>
      <c r="H459" s="92"/>
      <c r="I459" s="91"/>
      <c r="J459" s="307"/>
      <c r="K459" s="92"/>
      <c r="L459" s="91"/>
      <c r="M459" s="92"/>
      <c r="N459" s="14"/>
      <c r="O459" s="92"/>
      <c r="P459" s="91"/>
      <c r="Q459" s="92"/>
      <c r="R459" s="14"/>
      <c r="S459" s="92"/>
      <c r="T459" s="91"/>
      <c r="U459" s="92"/>
    </row>
    <row r="460" spans="1:21" x14ac:dyDescent="0.25">
      <c r="A460" s="15"/>
      <c r="B460" s="86"/>
      <c r="C460" s="30" t="s">
        <v>961</v>
      </c>
      <c r="D460" s="86"/>
      <c r="E460" s="275" t="s">
        <v>962</v>
      </c>
      <c r="F460" s="86"/>
      <c r="G460" s="59"/>
      <c r="H460" s="199" t="s">
        <v>207</v>
      </c>
      <c r="I460" s="198">
        <v>810</v>
      </c>
      <c r="J460" s="273"/>
      <c r="K460" s="199"/>
      <c r="L460" s="198">
        <v>2.2400000000000002</v>
      </c>
      <c r="M460" s="199" t="s">
        <v>181</v>
      </c>
      <c r="N460" s="59"/>
      <c r="O460" s="199" t="s">
        <v>207</v>
      </c>
      <c r="P460" s="198">
        <v>1.4</v>
      </c>
      <c r="Q460" s="199"/>
      <c r="R460" s="59"/>
      <c r="S460" s="199" t="s">
        <v>207</v>
      </c>
      <c r="T460" s="198">
        <v>3.3</v>
      </c>
      <c r="U460" s="199"/>
    </row>
    <row r="461" spans="1:21" x14ac:dyDescent="0.25">
      <c r="A461" s="15"/>
      <c r="B461" s="83"/>
      <c r="C461" s="83"/>
      <c r="D461" s="83"/>
      <c r="E461" s="83"/>
      <c r="F461" s="83"/>
      <c r="G461" s="110"/>
      <c r="H461" s="92"/>
      <c r="I461" s="91"/>
      <c r="J461" s="110"/>
      <c r="K461" s="92"/>
      <c r="L461" s="91"/>
      <c r="M461" s="92"/>
      <c r="N461" s="110"/>
      <c r="O461" s="92"/>
      <c r="P461" s="91"/>
      <c r="Q461" s="92"/>
      <c r="R461" s="110"/>
      <c r="S461" s="92"/>
      <c r="T461" s="91"/>
      <c r="U461" s="92"/>
    </row>
    <row r="462" spans="1:21" x14ac:dyDescent="0.25">
      <c r="A462" s="15"/>
      <c r="B462" s="66"/>
      <c r="C462" s="269" t="s">
        <v>969</v>
      </c>
      <c r="D462" s="86"/>
      <c r="E462" s="116"/>
      <c r="F462" s="86"/>
      <c r="G462" s="88"/>
      <c r="H462" s="89"/>
      <c r="I462" s="90"/>
      <c r="J462" s="117"/>
      <c r="K462" s="89"/>
      <c r="L462" s="90"/>
      <c r="M462" s="89"/>
      <c r="N462" s="88"/>
      <c r="O462" s="89"/>
      <c r="P462" s="90"/>
      <c r="Q462" s="89"/>
      <c r="R462" s="88"/>
      <c r="S462" s="89"/>
      <c r="T462" s="90"/>
      <c r="U462" s="89"/>
    </row>
    <row r="463" spans="1:21" x14ac:dyDescent="0.25">
      <c r="A463" s="15"/>
      <c r="B463" s="55"/>
      <c r="C463" s="40" t="s">
        <v>961</v>
      </c>
      <c r="D463" s="55"/>
      <c r="E463" s="272" t="s">
        <v>962</v>
      </c>
      <c r="F463" s="55"/>
      <c r="G463" s="29"/>
      <c r="H463" s="195" t="s">
        <v>207</v>
      </c>
      <c r="I463" s="196">
        <v>620</v>
      </c>
      <c r="J463" s="271"/>
      <c r="K463" s="195"/>
      <c r="L463" s="196">
        <v>2.96</v>
      </c>
      <c r="M463" s="195" t="s">
        <v>181</v>
      </c>
      <c r="N463" s="29"/>
      <c r="O463" s="195" t="s">
        <v>207</v>
      </c>
      <c r="P463" s="196" t="s">
        <v>911</v>
      </c>
      <c r="Q463" s="195" t="s">
        <v>211</v>
      </c>
      <c r="R463" s="29"/>
      <c r="S463" s="195" t="s">
        <v>207</v>
      </c>
      <c r="T463" s="196" t="s">
        <v>333</v>
      </c>
      <c r="U463" s="195"/>
    </row>
    <row r="464" spans="1:21" x14ac:dyDescent="0.25">
      <c r="A464" s="15"/>
      <c r="B464" s="159"/>
      <c r="C464" s="159"/>
      <c r="D464" s="159"/>
      <c r="E464" s="159"/>
      <c r="F464" s="159"/>
      <c r="G464" s="309"/>
      <c r="H464" s="89"/>
      <c r="I464" s="90"/>
      <c r="J464" s="309"/>
      <c r="K464" s="89"/>
      <c r="L464" s="90"/>
      <c r="M464" s="89"/>
      <c r="N464" s="309"/>
      <c r="O464" s="89"/>
      <c r="P464" s="90"/>
      <c r="Q464" s="89"/>
      <c r="R464" s="309"/>
      <c r="S464" s="89"/>
      <c r="T464" s="90"/>
      <c r="U464" s="89"/>
    </row>
    <row r="465" spans="1:21" x14ac:dyDescent="0.25">
      <c r="A465" s="15"/>
      <c r="B465" s="21"/>
      <c r="C465" s="274" t="s">
        <v>970</v>
      </c>
      <c r="D465" s="55"/>
      <c r="E465" s="26"/>
      <c r="F465" s="55"/>
      <c r="G465" s="14"/>
      <c r="H465" s="92"/>
      <c r="I465" s="91"/>
      <c r="J465" s="307"/>
      <c r="K465" s="92"/>
      <c r="L465" s="91"/>
      <c r="M465" s="92"/>
      <c r="N465" s="14"/>
      <c r="O465" s="92"/>
      <c r="P465" s="91"/>
      <c r="Q465" s="92"/>
      <c r="R465" s="14"/>
      <c r="S465" s="92"/>
      <c r="T465" s="91"/>
      <c r="U465" s="92"/>
    </row>
    <row r="466" spans="1:21" x14ac:dyDescent="0.25">
      <c r="A466" s="15"/>
      <c r="B466" s="86"/>
      <c r="C466" s="30" t="s">
        <v>971</v>
      </c>
      <c r="D466" s="86"/>
      <c r="E466" s="275" t="s">
        <v>962</v>
      </c>
      <c r="F466" s="86"/>
      <c r="G466" s="59"/>
      <c r="H466" s="199" t="s">
        <v>207</v>
      </c>
      <c r="I466" s="198" t="s">
        <v>333</v>
      </c>
      <c r="J466" s="273"/>
      <c r="K466" s="199"/>
      <c r="L466" s="198">
        <v>0</v>
      </c>
      <c r="M466" s="199" t="s">
        <v>181</v>
      </c>
      <c r="N466" s="59"/>
      <c r="O466" s="199" t="s">
        <v>207</v>
      </c>
      <c r="P466" s="198" t="s">
        <v>333</v>
      </c>
      <c r="Q466" s="199"/>
      <c r="R466" s="59"/>
      <c r="S466" s="199" t="s">
        <v>207</v>
      </c>
      <c r="T466" s="198" t="s">
        <v>972</v>
      </c>
      <c r="U466" s="199" t="s">
        <v>211</v>
      </c>
    </row>
    <row r="467" spans="1:21" x14ac:dyDescent="0.25">
      <c r="A467" s="15"/>
      <c r="B467" s="55"/>
      <c r="C467" s="40" t="s">
        <v>973</v>
      </c>
      <c r="D467" s="55"/>
      <c r="E467" s="272" t="s">
        <v>962</v>
      </c>
      <c r="F467" s="55"/>
      <c r="G467" s="29"/>
      <c r="H467" s="195" t="s">
        <v>207</v>
      </c>
      <c r="I467" s="293">
        <v>1000</v>
      </c>
      <c r="J467" s="271"/>
      <c r="K467" s="195"/>
      <c r="L467" s="196">
        <v>5.48</v>
      </c>
      <c r="M467" s="195" t="s">
        <v>181</v>
      </c>
      <c r="N467" s="29"/>
      <c r="O467" s="195" t="s">
        <v>207</v>
      </c>
      <c r="P467" s="196" t="s">
        <v>974</v>
      </c>
      <c r="Q467" s="195" t="s">
        <v>211</v>
      </c>
      <c r="R467" s="196"/>
      <c r="S467" s="195"/>
      <c r="T467" s="196" t="s">
        <v>333</v>
      </c>
      <c r="U467" s="195"/>
    </row>
    <row r="468" spans="1:21" x14ac:dyDescent="0.25">
      <c r="A468" s="15"/>
      <c r="B468" s="86"/>
      <c r="C468" s="30" t="s">
        <v>975</v>
      </c>
      <c r="D468" s="86"/>
      <c r="E468" s="275" t="s">
        <v>962</v>
      </c>
      <c r="F468" s="86"/>
      <c r="G468" s="59"/>
      <c r="H468" s="199" t="s">
        <v>207</v>
      </c>
      <c r="I468" s="198">
        <v>500</v>
      </c>
      <c r="J468" s="273"/>
      <c r="K468" s="199"/>
      <c r="L468" s="198">
        <v>4.21</v>
      </c>
      <c r="M468" s="199" t="s">
        <v>181</v>
      </c>
      <c r="N468" s="59"/>
      <c r="O468" s="199" t="s">
        <v>207</v>
      </c>
      <c r="P468" s="198" t="s">
        <v>976</v>
      </c>
      <c r="Q468" s="199" t="s">
        <v>211</v>
      </c>
      <c r="R468" s="59"/>
      <c r="S468" s="199" t="s">
        <v>207</v>
      </c>
      <c r="T468" s="198">
        <v>60.8</v>
      </c>
      <c r="U468" s="199"/>
    </row>
    <row r="469" spans="1:21" x14ac:dyDescent="0.25">
      <c r="A469" s="15"/>
      <c r="B469" s="55"/>
      <c r="C469" s="40" t="s">
        <v>977</v>
      </c>
      <c r="D469" s="55"/>
      <c r="E469" s="272" t="s">
        <v>962</v>
      </c>
      <c r="F469" s="55"/>
      <c r="G469" s="29"/>
      <c r="H469" s="195" t="s">
        <v>207</v>
      </c>
      <c r="I469" s="196">
        <v>500</v>
      </c>
      <c r="J469" s="271"/>
      <c r="K469" s="195"/>
      <c r="L469" s="196">
        <v>3.69</v>
      </c>
      <c r="M469" s="195" t="s">
        <v>181</v>
      </c>
      <c r="N469" s="29"/>
      <c r="O469" s="195" t="s">
        <v>207</v>
      </c>
      <c r="P469" s="196" t="s">
        <v>978</v>
      </c>
      <c r="Q469" s="195" t="s">
        <v>211</v>
      </c>
      <c r="R469" s="196"/>
      <c r="S469" s="195"/>
      <c r="T469" s="196" t="s">
        <v>333</v>
      </c>
      <c r="U469" s="195"/>
    </row>
    <row r="470" spans="1:21" x14ac:dyDescent="0.25">
      <c r="A470" s="15"/>
      <c r="B470" s="86"/>
      <c r="C470" s="30" t="s">
        <v>979</v>
      </c>
      <c r="D470" s="86"/>
      <c r="E470" s="275" t="s">
        <v>962</v>
      </c>
      <c r="F470" s="86"/>
      <c r="G470" s="59"/>
      <c r="H470" s="199" t="s">
        <v>207</v>
      </c>
      <c r="I470" s="198">
        <v>350</v>
      </c>
      <c r="J470" s="273"/>
      <c r="K470" s="199"/>
      <c r="L470" s="198">
        <v>3.08</v>
      </c>
      <c r="M470" s="199" t="s">
        <v>181</v>
      </c>
      <c r="N470" s="59"/>
      <c r="O470" s="199" t="s">
        <v>207</v>
      </c>
      <c r="P470" s="198">
        <v>12.4</v>
      </c>
      <c r="Q470" s="199"/>
      <c r="R470" s="198"/>
      <c r="S470" s="199"/>
      <c r="T470" s="198" t="s">
        <v>333</v>
      </c>
      <c r="U470" s="199"/>
    </row>
    <row r="471" spans="1:21" x14ac:dyDescent="0.25">
      <c r="A471" s="15"/>
      <c r="B471" s="21"/>
      <c r="C471" s="148" t="s">
        <v>980</v>
      </c>
      <c r="D471" s="55"/>
      <c r="E471" s="55"/>
      <c r="F471" s="55"/>
      <c r="G471" s="14"/>
      <c r="H471" s="92"/>
      <c r="I471" s="91"/>
      <c r="J471" s="14"/>
      <c r="K471" s="92"/>
      <c r="L471" s="91"/>
      <c r="M471" s="92"/>
      <c r="N471" s="14"/>
      <c r="O471" s="92"/>
      <c r="P471" s="91"/>
      <c r="Q471" s="92"/>
      <c r="R471" s="14"/>
      <c r="S471" s="92"/>
      <c r="T471" s="91"/>
      <c r="U471" s="92"/>
    </row>
    <row r="472" spans="1:21" x14ac:dyDescent="0.25">
      <c r="A472" s="15"/>
      <c r="B472" s="154" t="s">
        <v>850</v>
      </c>
      <c r="C472" s="154"/>
      <c r="D472" s="154"/>
      <c r="E472" s="154"/>
      <c r="F472" s="154"/>
      <c r="G472" s="154"/>
      <c r="H472" s="154"/>
      <c r="I472" s="154"/>
      <c r="J472" s="154"/>
      <c r="K472" s="154"/>
      <c r="L472" s="154"/>
      <c r="M472" s="154"/>
      <c r="N472" s="154"/>
      <c r="O472" s="154"/>
      <c r="P472" s="154"/>
      <c r="Q472" s="154"/>
      <c r="R472" s="154"/>
      <c r="S472" s="154"/>
      <c r="T472" s="154"/>
      <c r="U472" s="154"/>
    </row>
    <row r="473" spans="1:21" x14ac:dyDescent="0.25">
      <c r="A473" s="15"/>
      <c r="B473" s="155" t="s">
        <v>981</v>
      </c>
      <c r="C473" s="155"/>
      <c r="D473" s="155"/>
      <c r="E473" s="155"/>
      <c r="F473" s="155"/>
      <c r="G473" s="155"/>
      <c r="H473" s="155"/>
      <c r="I473" s="155"/>
      <c r="J473" s="155"/>
      <c r="K473" s="155"/>
      <c r="L473" s="155"/>
      <c r="M473" s="155"/>
      <c r="N473" s="155"/>
      <c r="O473" s="155"/>
      <c r="P473" s="155"/>
      <c r="Q473" s="155"/>
      <c r="R473" s="155"/>
      <c r="S473" s="155"/>
      <c r="T473" s="155"/>
      <c r="U473" s="155"/>
    </row>
    <row r="474" spans="1:21" x14ac:dyDescent="0.25">
      <c r="A474" s="15"/>
      <c r="B474" s="154" t="s">
        <v>982</v>
      </c>
      <c r="C474" s="154"/>
      <c r="D474" s="154"/>
      <c r="E474" s="154"/>
      <c r="F474" s="154"/>
      <c r="G474" s="154"/>
      <c r="H474" s="154"/>
      <c r="I474" s="154"/>
      <c r="J474" s="154"/>
      <c r="K474" s="154"/>
      <c r="L474" s="154"/>
      <c r="M474" s="154"/>
      <c r="N474" s="154"/>
      <c r="O474" s="154"/>
      <c r="P474" s="154"/>
      <c r="Q474" s="154"/>
      <c r="R474" s="154"/>
      <c r="S474" s="154"/>
      <c r="T474" s="154"/>
      <c r="U474" s="154"/>
    </row>
    <row r="475" spans="1:21" x14ac:dyDescent="0.25">
      <c r="A475" s="15"/>
      <c r="B475" s="155" t="s">
        <v>983</v>
      </c>
      <c r="C475" s="155"/>
      <c r="D475" s="155"/>
      <c r="E475" s="155"/>
      <c r="F475" s="155"/>
      <c r="G475" s="155"/>
      <c r="H475" s="155"/>
      <c r="I475" s="155"/>
      <c r="J475" s="155"/>
      <c r="K475" s="155"/>
      <c r="L475" s="155"/>
      <c r="M475" s="155"/>
      <c r="N475" s="155"/>
      <c r="O475" s="155"/>
      <c r="P475" s="155"/>
      <c r="Q475" s="155"/>
      <c r="R475" s="155"/>
      <c r="S475" s="155"/>
      <c r="T475" s="155"/>
      <c r="U475" s="155"/>
    </row>
    <row r="476" spans="1:21" x14ac:dyDescent="0.25">
      <c r="A476" s="15"/>
      <c r="B476" s="154" t="s">
        <v>984</v>
      </c>
      <c r="C476" s="154"/>
      <c r="D476" s="154"/>
      <c r="E476" s="154"/>
      <c r="F476" s="154"/>
      <c r="G476" s="154"/>
      <c r="H476" s="154"/>
      <c r="I476" s="154"/>
      <c r="J476" s="154"/>
      <c r="K476" s="154"/>
      <c r="L476" s="154"/>
      <c r="M476" s="154"/>
      <c r="N476" s="154"/>
      <c r="O476" s="154"/>
      <c r="P476" s="154"/>
      <c r="Q476" s="154"/>
      <c r="R476" s="154"/>
      <c r="S476" s="154"/>
      <c r="T476" s="154"/>
      <c r="U476" s="154"/>
    </row>
    <row r="477" spans="1:21" x14ac:dyDescent="0.25">
      <c r="A477" s="15"/>
      <c r="B477" s="155" t="s">
        <v>985</v>
      </c>
      <c r="C477" s="155"/>
      <c r="D477" s="155"/>
      <c r="E477" s="155"/>
      <c r="F477" s="155"/>
      <c r="G477" s="155"/>
      <c r="H477" s="155"/>
      <c r="I477" s="155"/>
      <c r="J477" s="155"/>
      <c r="K477" s="155"/>
      <c r="L477" s="155"/>
      <c r="M477" s="155"/>
      <c r="N477" s="155"/>
      <c r="O477" s="155"/>
      <c r="P477" s="155"/>
      <c r="Q477" s="155"/>
      <c r="R477" s="155"/>
      <c r="S477" s="155"/>
      <c r="T477" s="155"/>
      <c r="U477" s="155"/>
    </row>
  </sheetData>
  <mergeCells count="734">
    <mergeCell ref="A446:A477"/>
    <mergeCell ref="B446:AN446"/>
    <mergeCell ref="A321:A344"/>
    <mergeCell ref="B321:AN321"/>
    <mergeCell ref="A345:A408"/>
    <mergeCell ref="B345:AN345"/>
    <mergeCell ref="A409:A445"/>
    <mergeCell ref="B409:AN409"/>
    <mergeCell ref="A259:A273"/>
    <mergeCell ref="B259:AN259"/>
    <mergeCell ref="A274:A320"/>
    <mergeCell ref="B274:AN274"/>
    <mergeCell ref="B295:AN295"/>
    <mergeCell ref="B319:AN319"/>
    <mergeCell ref="B320:AN320"/>
    <mergeCell ref="A202:A229"/>
    <mergeCell ref="B202:AN202"/>
    <mergeCell ref="B203:AN203"/>
    <mergeCell ref="B204:AN204"/>
    <mergeCell ref="B217:AN217"/>
    <mergeCell ref="A230:A258"/>
    <mergeCell ref="B230:AN230"/>
    <mergeCell ref="B231:AN231"/>
    <mergeCell ref="B232:AN232"/>
    <mergeCell ref="B245:AN245"/>
    <mergeCell ref="A141:A161"/>
    <mergeCell ref="B141:AN141"/>
    <mergeCell ref="A162:A201"/>
    <mergeCell ref="B162:AN162"/>
    <mergeCell ref="B163:AN163"/>
    <mergeCell ref="B164:AN164"/>
    <mergeCell ref="B199:AN199"/>
    <mergeCell ref="B200:AN200"/>
    <mergeCell ref="B201:AN201"/>
    <mergeCell ref="A81:A116"/>
    <mergeCell ref="B81:AN81"/>
    <mergeCell ref="B82:AN82"/>
    <mergeCell ref="B83:AN83"/>
    <mergeCell ref="B84:AN84"/>
    <mergeCell ref="A117:A140"/>
    <mergeCell ref="B117:AN117"/>
    <mergeCell ref="B4:AN4"/>
    <mergeCell ref="A19:A35"/>
    <mergeCell ref="B19:AN19"/>
    <mergeCell ref="A36:A47"/>
    <mergeCell ref="B36:AN36"/>
    <mergeCell ref="A48:A80"/>
    <mergeCell ref="B48:AN48"/>
    <mergeCell ref="B473:U473"/>
    <mergeCell ref="B474:U474"/>
    <mergeCell ref="B475:U475"/>
    <mergeCell ref="B476:U476"/>
    <mergeCell ref="B477:U477"/>
    <mergeCell ref="A1:A2"/>
    <mergeCell ref="B1:AN1"/>
    <mergeCell ref="B2:AN2"/>
    <mergeCell ref="B3:AN3"/>
    <mergeCell ref="A4:A18"/>
    <mergeCell ref="B450:C450"/>
    <mergeCell ref="H450:I450"/>
    <mergeCell ref="K450:M450"/>
    <mergeCell ref="O450:Q450"/>
    <mergeCell ref="S450:U450"/>
    <mergeCell ref="B472:U472"/>
    <mergeCell ref="B448:C448"/>
    <mergeCell ref="H448:I448"/>
    <mergeCell ref="K448:M448"/>
    <mergeCell ref="O448:Q448"/>
    <mergeCell ref="S448:U448"/>
    <mergeCell ref="H449:U449"/>
    <mergeCell ref="B443:AH443"/>
    <mergeCell ref="B444:AH444"/>
    <mergeCell ref="B445:AH445"/>
    <mergeCell ref="H447:I447"/>
    <mergeCell ref="K447:M447"/>
    <mergeCell ref="O447:U447"/>
    <mergeCell ref="AB415:AD415"/>
    <mergeCell ref="AF415:AH415"/>
    <mergeCell ref="B439:AH439"/>
    <mergeCell ref="B440:AH440"/>
    <mergeCell ref="B441:AH441"/>
    <mergeCell ref="B442:AH442"/>
    <mergeCell ref="H414:J414"/>
    <mergeCell ref="L414:N414"/>
    <mergeCell ref="P414:R414"/>
    <mergeCell ref="T414:AH414"/>
    <mergeCell ref="B415:F415"/>
    <mergeCell ref="H415:J415"/>
    <mergeCell ref="L415:N415"/>
    <mergeCell ref="P415:R415"/>
    <mergeCell ref="T415:V415"/>
    <mergeCell ref="X415:Z415"/>
    <mergeCell ref="AB412:AD412"/>
    <mergeCell ref="AF412:AH412"/>
    <mergeCell ref="H413:J413"/>
    <mergeCell ref="L413:N413"/>
    <mergeCell ref="P413:R413"/>
    <mergeCell ref="T413:V413"/>
    <mergeCell ref="X413:Z413"/>
    <mergeCell ref="AB413:AD413"/>
    <mergeCell ref="AF413:AH413"/>
    <mergeCell ref="H411:J411"/>
    <mergeCell ref="L411:N411"/>
    <mergeCell ref="P411:R411"/>
    <mergeCell ref="T411:Z411"/>
    <mergeCell ref="AB411:AH411"/>
    <mergeCell ref="H412:J412"/>
    <mergeCell ref="L412:N412"/>
    <mergeCell ref="P412:R412"/>
    <mergeCell ref="T412:V412"/>
    <mergeCell ref="X412:Z412"/>
    <mergeCell ref="B404:AH404"/>
    <mergeCell ref="B405:AH405"/>
    <mergeCell ref="B406:AH406"/>
    <mergeCell ref="B407:AH407"/>
    <mergeCell ref="B408:AH408"/>
    <mergeCell ref="F410:Z410"/>
    <mergeCell ref="AB410:AH410"/>
    <mergeCell ref="B373:D373"/>
    <mergeCell ref="B388:D388"/>
    <mergeCell ref="B396:D396"/>
    <mergeCell ref="B401:AH401"/>
    <mergeCell ref="B402:AH402"/>
    <mergeCell ref="B403:AH403"/>
    <mergeCell ref="AB352:AD352"/>
    <mergeCell ref="AF352:AH352"/>
    <mergeCell ref="C353:D353"/>
    <mergeCell ref="H353:J353"/>
    <mergeCell ref="L353:N353"/>
    <mergeCell ref="P353:R353"/>
    <mergeCell ref="T353:V353"/>
    <mergeCell ref="X353:Z353"/>
    <mergeCell ref="AB353:AD353"/>
    <mergeCell ref="AF353:AH353"/>
    <mergeCell ref="H351:J351"/>
    <mergeCell ref="L351:N351"/>
    <mergeCell ref="P351:R351"/>
    <mergeCell ref="T351:AH351"/>
    <mergeCell ref="B352:E352"/>
    <mergeCell ref="H352:J352"/>
    <mergeCell ref="L352:N352"/>
    <mergeCell ref="P352:R352"/>
    <mergeCell ref="T352:V352"/>
    <mergeCell ref="X352:Z352"/>
    <mergeCell ref="AB349:AD349"/>
    <mergeCell ref="AF349:AH349"/>
    <mergeCell ref="H350:J350"/>
    <mergeCell ref="L350:N350"/>
    <mergeCell ref="P350:R350"/>
    <mergeCell ref="T350:V350"/>
    <mergeCell ref="X350:Z350"/>
    <mergeCell ref="AB350:AD350"/>
    <mergeCell ref="AF350:AH350"/>
    <mergeCell ref="AF347:AH347"/>
    <mergeCell ref="H348:J348"/>
    <mergeCell ref="L348:R348"/>
    <mergeCell ref="T348:Z348"/>
    <mergeCell ref="AB348:AH348"/>
    <mergeCell ref="H349:J349"/>
    <mergeCell ref="L349:N349"/>
    <mergeCell ref="P349:R349"/>
    <mergeCell ref="T349:V349"/>
    <mergeCell ref="X349:Z349"/>
    <mergeCell ref="H347:J347"/>
    <mergeCell ref="L347:N347"/>
    <mergeCell ref="P347:R347"/>
    <mergeCell ref="T347:V347"/>
    <mergeCell ref="X347:Z347"/>
    <mergeCell ref="AB347:AD347"/>
    <mergeCell ref="B341:U341"/>
    <mergeCell ref="B342:U342"/>
    <mergeCell ref="B343:U343"/>
    <mergeCell ref="B344:U344"/>
    <mergeCell ref="F346:Z346"/>
    <mergeCell ref="AB346:AH346"/>
    <mergeCell ref="G337:I337"/>
    <mergeCell ref="K337:M337"/>
    <mergeCell ref="O337:Q337"/>
    <mergeCell ref="S337:U337"/>
    <mergeCell ref="G340:I340"/>
    <mergeCell ref="K340:M340"/>
    <mergeCell ref="O340:Q340"/>
    <mergeCell ref="S340:U340"/>
    <mergeCell ref="G325:U325"/>
    <mergeCell ref="G328:I328"/>
    <mergeCell ref="K328:M328"/>
    <mergeCell ref="O328:Q328"/>
    <mergeCell ref="S328:U328"/>
    <mergeCell ref="G331:I331"/>
    <mergeCell ref="K331:M331"/>
    <mergeCell ref="O331:Q331"/>
    <mergeCell ref="S331:U331"/>
    <mergeCell ref="G323:I323"/>
    <mergeCell ref="K323:M323"/>
    <mergeCell ref="O323:Q323"/>
    <mergeCell ref="S323:U323"/>
    <mergeCell ref="G324:I324"/>
    <mergeCell ref="K324:M324"/>
    <mergeCell ref="O324:Q324"/>
    <mergeCell ref="S324:U324"/>
    <mergeCell ref="B315:AA315"/>
    <mergeCell ref="B316:AA316"/>
    <mergeCell ref="B317:AA317"/>
    <mergeCell ref="B318:AA318"/>
    <mergeCell ref="G322:I322"/>
    <mergeCell ref="K322:M322"/>
    <mergeCell ref="O322:Q322"/>
    <mergeCell ref="S322:U322"/>
    <mergeCell ref="B302:C302"/>
    <mergeCell ref="E302:I302"/>
    <mergeCell ref="P302:R302"/>
    <mergeCell ref="T302:V302"/>
    <mergeCell ref="X302:Z302"/>
    <mergeCell ref="B314:AA314"/>
    <mergeCell ref="E300:I300"/>
    <mergeCell ref="P300:R300"/>
    <mergeCell ref="T300:V300"/>
    <mergeCell ref="X300:Z300"/>
    <mergeCell ref="B301:C301"/>
    <mergeCell ref="E301:I301"/>
    <mergeCell ref="P301:R301"/>
    <mergeCell ref="T301:V301"/>
    <mergeCell ref="X301:Z301"/>
    <mergeCell ref="G298:I298"/>
    <mergeCell ref="P298:R298"/>
    <mergeCell ref="T298:V298"/>
    <mergeCell ref="X298:Z298"/>
    <mergeCell ref="E299:I299"/>
    <mergeCell ref="P299:V299"/>
    <mergeCell ref="X299:Z299"/>
    <mergeCell ref="B296:R297"/>
    <mergeCell ref="S296:S297"/>
    <mergeCell ref="T296:V297"/>
    <mergeCell ref="W296:W297"/>
    <mergeCell ref="X296:Z297"/>
    <mergeCell ref="AA296:AA297"/>
    <mergeCell ref="B281:C281"/>
    <mergeCell ref="E281:I281"/>
    <mergeCell ref="P281:R281"/>
    <mergeCell ref="T281:V281"/>
    <mergeCell ref="X281:Z281"/>
    <mergeCell ref="B292:AA292"/>
    <mergeCell ref="E279:I279"/>
    <mergeCell ref="P279:R279"/>
    <mergeCell ref="T279:V279"/>
    <mergeCell ref="X279:Z279"/>
    <mergeCell ref="B280:C280"/>
    <mergeCell ref="E280:I280"/>
    <mergeCell ref="P280:R280"/>
    <mergeCell ref="T280:V280"/>
    <mergeCell ref="X280:Z280"/>
    <mergeCell ref="G277:I277"/>
    <mergeCell ref="P277:R277"/>
    <mergeCell ref="T277:V277"/>
    <mergeCell ref="X277:Z277"/>
    <mergeCell ref="E278:I278"/>
    <mergeCell ref="P278:V278"/>
    <mergeCell ref="X278:Z278"/>
    <mergeCell ref="B275:R276"/>
    <mergeCell ref="S275:S276"/>
    <mergeCell ref="T275:V276"/>
    <mergeCell ref="W275:W276"/>
    <mergeCell ref="X275:Z276"/>
    <mergeCell ref="AA275:AA276"/>
    <mergeCell ref="AD263:AF263"/>
    <mergeCell ref="AH263:AJ263"/>
    <mergeCell ref="F264:AJ264"/>
    <mergeCell ref="B271:AJ271"/>
    <mergeCell ref="B272:AJ272"/>
    <mergeCell ref="B273:AJ273"/>
    <mergeCell ref="F263:H263"/>
    <mergeCell ref="J263:L263"/>
    <mergeCell ref="N263:P263"/>
    <mergeCell ref="R263:T263"/>
    <mergeCell ref="V263:X263"/>
    <mergeCell ref="Z263:AB263"/>
    <mergeCell ref="AD261:AF261"/>
    <mergeCell ref="AH261:AJ261"/>
    <mergeCell ref="F262:H262"/>
    <mergeCell ref="J262:L262"/>
    <mergeCell ref="N262:P262"/>
    <mergeCell ref="R262:T262"/>
    <mergeCell ref="V262:X262"/>
    <mergeCell ref="Z262:AB262"/>
    <mergeCell ref="AD262:AF262"/>
    <mergeCell ref="AH262:AJ262"/>
    <mergeCell ref="V248:V251"/>
    <mergeCell ref="D252:U252"/>
    <mergeCell ref="F260:T260"/>
    <mergeCell ref="V260:AJ260"/>
    <mergeCell ref="F261:H261"/>
    <mergeCell ref="J261:L261"/>
    <mergeCell ref="N261:P261"/>
    <mergeCell ref="R261:T261"/>
    <mergeCell ref="V261:X261"/>
    <mergeCell ref="Z261:AB261"/>
    <mergeCell ref="R248:R251"/>
    <mergeCell ref="S248:S251"/>
    <mergeCell ref="T248:U248"/>
    <mergeCell ref="T249:U249"/>
    <mergeCell ref="T250:U250"/>
    <mergeCell ref="T251:U251"/>
    <mergeCell ref="N248:N251"/>
    <mergeCell ref="O248:O251"/>
    <mergeCell ref="P248:Q248"/>
    <mergeCell ref="P249:Q249"/>
    <mergeCell ref="P250:Q250"/>
    <mergeCell ref="P251:Q251"/>
    <mergeCell ref="H249:I249"/>
    <mergeCell ref="H250:I250"/>
    <mergeCell ref="H251:I251"/>
    <mergeCell ref="J248:J251"/>
    <mergeCell ref="K248:K251"/>
    <mergeCell ref="L248:M248"/>
    <mergeCell ref="L249:M249"/>
    <mergeCell ref="L250:M250"/>
    <mergeCell ref="L251:M251"/>
    <mergeCell ref="D247:U247"/>
    <mergeCell ref="B248:B251"/>
    <mergeCell ref="C248:C251"/>
    <mergeCell ref="D248:E248"/>
    <mergeCell ref="D249:E249"/>
    <mergeCell ref="D250:E250"/>
    <mergeCell ref="D251:E251"/>
    <mergeCell ref="F248:F251"/>
    <mergeCell ref="G248:G251"/>
    <mergeCell ref="H248:I248"/>
    <mergeCell ref="T235:U235"/>
    <mergeCell ref="T236:U236"/>
    <mergeCell ref="T237:U237"/>
    <mergeCell ref="T238:U238"/>
    <mergeCell ref="V235:V238"/>
    <mergeCell ref="D239:U239"/>
    <mergeCell ref="P235:Q235"/>
    <mergeCell ref="P236:Q236"/>
    <mergeCell ref="P237:Q237"/>
    <mergeCell ref="P238:Q238"/>
    <mergeCell ref="R235:R238"/>
    <mergeCell ref="S235:S238"/>
    <mergeCell ref="L235:M235"/>
    <mergeCell ref="L236:M236"/>
    <mergeCell ref="L237:M237"/>
    <mergeCell ref="L238:M238"/>
    <mergeCell ref="N235:N238"/>
    <mergeCell ref="O235:O238"/>
    <mergeCell ref="H235:I235"/>
    <mergeCell ref="H236:I236"/>
    <mergeCell ref="H237:I237"/>
    <mergeCell ref="H238:I238"/>
    <mergeCell ref="J235:J238"/>
    <mergeCell ref="K235:K238"/>
    <mergeCell ref="D224:U224"/>
    <mergeCell ref="D234:U234"/>
    <mergeCell ref="B235:B238"/>
    <mergeCell ref="C235:C238"/>
    <mergeCell ref="D235:E235"/>
    <mergeCell ref="D236:E236"/>
    <mergeCell ref="D237:E237"/>
    <mergeCell ref="D238:E238"/>
    <mergeCell ref="F235:F238"/>
    <mergeCell ref="G235:G238"/>
    <mergeCell ref="S220:S223"/>
    <mergeCell ref="T220:U220"/>
    <mergeCell ref="T221:U221"/>
    <mergeCell ref="T222:U222"/>
    <mergeCell ref="T223:U223"/>
    <mergeCell ref="V220:V223"/>
    <mergeCell ref="O220:O223"/>
    <mergeCell ref="P220:Q220"/>
    <mergeCell ref="P221:Q221"/>
    <mergeCell ref="P222:Q222"/>
    <mergeCell ref="P223:Q223"/>
    <mergeCell ref="R220:R223"/>
    <mergeCell ref="K220:K223"/>
    <mergeCell ref="L220:M220"/>
    <mergeCell ref="L221:M221"/>
    <mergeCell ref="L222:M222"/>
    <mergeCell ref="L223:M223"/>
    <mergeCell ref="N220:N223"/>
    <mergeCell ref="G220:G223"/>
    <mergeCell ref="H220:I220"/>
    <mergeCell ref="H221:I221"/>
    <mergeCell ref="H222:I222"/>
    <mergeCell ref="H223:I223"/>
    <mergeCell ref="J220:J223"/>
    <mergeCell ref="V207:V210"/>
    <mergeCell ref="D211:U211"/>
    <mergeCell ref="D219:U219"/>
    <mergeCell ref="B220:B223"/>
    <mergeCell ref="C220:C223"/>
    <mergeCell ref="D220:E220"/>
    <mergeCell ref="D221:E221"/>
    <mergeCell ref="D222:E222"/>
    <mergeCell ref="D223:E223"/>
    <mergeCell ref="F220:F223"/>
    <mergeCell ref="R207:R210"/>
    <mergeCell ref="S207:S210"/>
    <mergeCell ref="T207:U207"/>
    <mergeCell ref="T208:U208"/>
    <mergeCell ref="T209:U209"/>
    <mergeCell ref="T210:U210"/>
    <mergeCell ref="N207:N210"/>
    <mergeCell ref="O207:O210"/>
    <mergeCell ref="P207:Q207"/>
    <mergeCell ref="P208:Q208"/>
    <mergeCell ref="P209:Q209"/>
    <mergeCell ref="P210:Q210"/>
    <mergeCell ref="J207:J210"/>
    <mergeCell ref="K207:K210"/>
    <mergeCell ref="L207:M207"/>
    <mergeCell ref="L208:M208"/>
    <mergeCell ref="L209:M209"/>
    <mergeCell ref="L210:M210"/>
    <mergeCell ref="D210:E210"/>
    <mergeCell ref="F207:F210"/>
    <mergeCell ref="G207:G210"/>
    <mergeCell ref="H207:I207"/>
    <mergeCell ref="H208:I208"/>
    <mergeCell ref="H209:I209"/>
    <mergeCell ref="H210:I210"/>
    <mergeCell ref="B193:B195"/>
    <mergeCell ref="C193:C195"/>
    <mergeCell ref="B196:B198"/>
    <mergeCell ref="C196:C198"/>
    <mergeCell ref="D206:U206"/>
    <mergeCell ref="B207:B210"/>
    <mergeCell ref="C207:C210"/>
    <mergeCell ref="D207:E207"/>
    <mergeCell ref="D208:E208"/>
    <mergeCell ref="D209:E209"/>
    <mergeCell ref="B184:B186"/>
    <mergeCell ref="C184:C186"/>
    <mergeCell ref="B187:B189"/>
    <mergeCell ref="C187:C189"/>
    <mergeCell ref="B190:B192"/>
    <mergeCell ref="C190:C192"/>
    <mergeCell ref="N170:S170"/>
    <mergeCell ref="N171:S171"/>
    <mergeCell ref="T170:T171"/>
    <mergeCell ref="F172:U172"/>
    <mergeCell ref="B179:D179"/>
    <mergeCell ref="B181:B183"/>
    <mergeCell ref="C181:C183"/>
    <mergeCell ref="C170:C171"/>
    <mergeCell ref="E170:E171"/>
    <mergeCell ref="F170:K170"/>
    <mergeCell ref="F171:K171"/>
    <mergeCell ref="L170:L171"/>
    <mergeCell ref="M170:M171"/>
    <mergeCell ref="N166:S166"/>
    <mergeCell ref="N167:S167"/>
    <mergeCell ref="N168:S168"/>
    <mergeCell ref="T166:T168"/>
    <mergeCell ref="F169:G169"/>
    <mergeCell ref="J169:K169"/>
    <mergeCell ref="N169:O169"/>
    <mergeCell ref="R169:S169"/>
    <mergeCell ref="B161:AN161"/>
    <mergeCell ref="B166:B168"/>
    <mergeCell ref="C166:C168"/>
    <mergeCell ref="D166:D168"/>
    <mergeCell ref="E166:E168"/>
    <mergeCell ref="F166:K166"/>
    <mergeCell ref="F167:K167"/>
    <mergeCell ref="F168:K168"/>
    <mergeCell ref="L166:L168"/>
    <mergeCell ref="M166:M168"/>
    <mergeCell ref="AI158:AI159"/>
    <mergeCell ref="AJ158:AJ159"/>
    <mergeCell ref="AK158:AK159"/>
    <mergeCell ref="AL158:AL159"/>
    <mergeCell ref="AM158:AM159"/>
    <mergeCell ref="AN158:AN159"/>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M156:AM157"/>
    <mergeCell ref="AN156:AN157"/>
    <mergeCell ref="C158:C159"/>
    <mergeCell ref="D158:D159"/>
    <mergeCell ref="E158:E159"/>
    <mergeCell ref="F158:F159"/>
    <mergeCell ref="G158:G159"/>
    <mergeCell ref="H158:H159"/>
    <mergeCell ref="I158:I159"/>
    <mergeCell ref="J158:J159"/>
    <mergeCell ref="AG156:AG157"/>
    <mergeCell ref="AH156:AH157"/>
    <mergeCell ref="AI156:AI157"/>
    <mergeCell ref="AJ156:AJ157"/>
    <mergeCell ref="AK156:AK157"/>
    <mergeCell ref="AL156:AL157"/>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C156:C157"/>
    <mergeCell ref="D156:D157"/>
    <mergeCell ref="E156:E157"/>
    <mergeCell ref="F156:F157"/>
    <mergeCell ref="G156:G157"/>
    <mergeCell ref="H156:H157"/>
    <mergeCell ref="AI154:AI155"/>
    <mergeCell ref="AJ154:AJ155"/>
    <mergeCell ref="AK154:AK155"/>
    <mergeCell ref="AL154:AL155"/>
    <mergeCell ref="AM154:AM155"/>
    <mergeCell ref="AN154:AN155"/>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I147:AM147"/>
    <mergeCell ref="B149:G149"/>
    <mergeCell ref="C154:C155"/>
    <mergeCell ref="D154:D155"/>
    <mergeCell ref="E154:E155"/>
    <mergeCell ref="F154:F155"/>
    <mergeCell ref="G154:G155"/>
    <mergeCell ref="H154:H155"/>
    <mergeCell ref="I154:I155"/>
    <mergeCell ref="J154:J155"/>
    <mergeCell ref="I145:U145"/>
    <mergeCell ref="X145:AM145"/>
    <mergeCell ref="I146:M146"/>
    <mergeCell ref="P146:U146"/>
    <mergeCell ref="X146:AE146"/>
    <mergeCell ref="AG146:AM146"/>
    <mergeCell ref="B137:I137"/>
    <mergeCell ref="B138:I138"/>
    <mergeCell ref="B139:I139"/>
    <mergeCell ref="B140:I140"/>
    <mergeCell ref="B142:AM143"/>
    <mergeCell ref="AN142:AN143"/>
    <mergeCell ref="C129:D129"/>
    <mergeCell ref="C130:D130"/>
    <mergeCell ref="B133:D133"/>
    <mergeCell ref="B134:I134"/>
    <mergeCell ref="B135:I135"/>
    <mergeCell ref="B136:I136"/>
    <mergeCell ref="F121:G121"/>
    <mergeCell ref="F122:G122"/>
    <mergeCell ref="B124:D124"/>
    <mergeCell ref="F124:G124"/>
    <mergeCell ref="B126:D126"/>
    <mergeCell ref="C128:D128"/>
    <mergeCell ref="B115:T115"/>
    <mergeCell ref="B116:T116"/>
    <mergeCell ref="B118:G119"/>
    <mergeCell ref="H118:H119"/>
    <mergeCell ref="I118:I119"/>
    <mergeCell ref="F120:G120"/>
    <mergeCell ref="B109:C109"/>
    <mergeCell ref="B110:R110"/>
    <mergeCell ref="B111:C111"/>
    <mergeCell ref="B112:C112"/>
    <mergeCell ref="B113:C113"/>
    <mergeCell ref="B114:T114"/>
    <mergeCell ref="B103:C103"/>
    <mergeCell ref="B104:C104"/>
    <mergeCell ref="B105:C105"/>
    <mergeCell ref="B106:R106"/>
    <mergeCell ref="B107:C107"/>
    <mergeCell ref="B108:C108"/>
    <mergeCell ref="C97:R97"/>
    <mergeCell ref="B98:R98"/>
    <mergeCell ref="B99:C99"/>
    <mergeCell ref="B100:C100"/>
    <mergeCell ref="B101:C101"/>
    <mergeCell ref="B102:R102"/>
    <mergeCell ref="B96:C96"/>
    <mergeCell ref="E96:F96"/>
    <mergeCell ref="H96:I96"/>
    <mergeCell ref="K96:L96"/>
    <mergeCell ref="N96:O96"/>
    <mergeCell ref="Q96:R96"/>
    <mergeCell ref="B95:C95"/>
    <mergeCell ref="E95:F95"/>
    <mergeCell ref="H95:I95"/>
    <mergeCell ref="K95:L95"/>
    <mergeCell ref="N95:O95"/>
    <mergeCell ref="Q95:R95"/>
    <mergeCell ref="B94:C94"/>
    <mergeCell ref="E94:F94"/>
    <mergeCell ref="H94:I94"/>
    <mergeCell ref="K94:L94"/>
    <mergeCell ref="N94:O94"/>
    <mergeCell ref="Q94:R94"/>
    <mergeCell ref="N92:O92"/>
    <mergeCell ref="Q92:R92"/>
    <mergeCell ref="E93:F93"/>
    <mergeCell ref="H93:I93"/>
    <mergeCell ref="K93:L93"/>
    <mergeCell ref="N93:O93"/>
    <mergeCell ref="Q93:R93"/>
    <mergeCell ref="Q88:R88"/>
    <mergeCell ref="Q89:R89"/>
    <mergeCell ref="N90:O90"/>
    <mergeCell ref="Q90:R90"/>
    <mergeCell ref="N91:O91"/>
    <mergeCell ref="Q91:R91"/>
    <mergeCell ref="B77:V77"/>
    <mergeCell ref="B78:V78"/>
    <mergeCell ref="B79:V79"/>
    <mergeCell ref="B80:V80"/>
    <mergeCell ref="B85:R86"/>
    <mergeCell ref="S85:S86"/>
    <mergeCell ref="T85:T86"/>
    <mergeCell ref="H55:J55"/>
    <mergeCell ref="L55:N55"/>
    <mergeCell ref="P55:R55"/>
    <mergeCell ref="T55:V55"/>
    <mergeCell ref="H56:V56"/>
    <mergeCell ref="B57:C57"/>
    <mergeCell ref="H57:J57"/>
    <mergeCell ref="L57:N57"/>
    <mergeCell ref="P57:R57"/>
    <mergeCell ref="T57:V57"/>
    <mergeCell ref="H52:N52"/>
    <mergeCell ref="P52:V52"/>
    <mergeCell ref="H53:N53"/>
    <mergeCell ref="P53:V53"/>
    <mergeCell ref="H54:J54"/>
    <mergeCell ref="L54:N54"/>
    <mergeCell ref="P54:R54"/>
    <mergeCell ref="T54:V54"/>
    <mergeCell ref="F40:L40"/>
    <mergeCell ref="B45:L45"/>
    <mergeCell ref="B46:L46"/>
    <mergeCell ref="B47:L47"/>
    <mergeCell ref="B49:V50"/>
    <mergeCell ref="H51:J51"/>
    <mergeCell ref="L51:N51"/>
    <mergeCell ref="P51:R51"/>
    <mergeCell ref="T51:V51"/>
    <mergeCell ref="B35:L35"/>
    <mergeCell ref="F37:H37"/>
    <mergeCell ref="J37:L37"/>
    <mergeCell ref="F38:H38"/>
    <mergeCell ref="J38:L38"/>
    <mergeCell ref="F39:H39"/>
    <mergeCell ref="J39:L39"/>
    <mergeCell ref="I31:I32"/>
    <mergeCell ref="J31:J32"/>
    <mergeCell ref="K31:K32"/>
    <mergeCell ref="L31:L32"/>
    <mergeCell ref="B33:L33"/>
    <mergeCell ref="B34:L34"/>
    <mergeCell ref="B31:B32"/>
    <mergeCell ref="D31:D32"/>
    <mergeCell ref="E31:E32"/>
    <mergeCell ref="F31:F32"/>
    <mergeCell ref="G31:G32"/>
    <mergeCell ref="H31:H32"/>
    <mergeCell ref="F21:H21"/>
    <mergeCell ref="J21:L21"/>
    <mergeCell ref="F22:H22"/>
    <mergeCell ref="J22:L22"/>
    <mergeCell ref="F23:L23"/>
    <mergeCell ref="F24:H24"/>
    <mergeCell ref="J24:L24"/>
    <mergeCell ref="F8:L8"/>
    <mergeCell ref="B16:L16"/>
    <mergeCell ref="B17:L17"/>
    <mergeCell ref="B18:L18"/>
    <mergeCell ref="F20:H20"/>
    <mergeCell ref="J20:L20"/>
    <mergeCell ref="F5:H5"/>
    <mergeCell ref="J5:L5"/>
    <mergeCell ref="F6:H6"/>
    <mergeCell ref="J6:L6"/>
    <mergeCell ref="F7:H7"/>
    <mergeCell ref="J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9"/>
  <sheetViews>
    <sheetView showGridLines="0" workbookViewId="0"/>
  </sheetViews>
  <sheetFormatPr defaultRowHeight="15" x14ac:dyDescent="0.25"/>
  <cols>
    <col min="1" max="2" width="36.5703125" bestFit="1" customWidth="1"/>
    <col min="3" max="5" width="9.85546875" customWidth="1"/>
    <col min="6" max="6" width="2" customWidth="1"/>
    <col min="7" max="8" width="5.5703125" customWidth="1"/>
    <col min="9" max="9" width="9.85546875" customWidth="1"/>
    <col min="10" max="10" width="2" customWidth="1"/>
    <col min="11" max="11" width="7.42578125" customWidth="1"/>
    <col min="12" max="12" width="8.42578125" customWidth="1"/>
    <col min="13" max="13" width="7.42578125" customWidth="1"/>
    <col min="14" max="14" width="2" customWidth="1"/>
    <col min="15" max="16" width="5.85546875" customWidth="1"/>
    <col min="17" max="17" width="1.5703125" customWidth="1"/>
    <col min="18" max="18" width="2" customWidth="1"/>
    <col min="19" max="20" width="7.42578125" customWidth="1"/>
    <col min="21" max="21" width="7" bestFit="1" customWidth="1"/>
    <col min="22" max="22" width="1.42578125" bestFit="1" customWidth="1"/>
    <col min="23" max="23" width="1.7109375" bestFit="1" customWidth="1"/>
    <col min="26" max="26" width="1.85546875" bestFit="1" customWidth="1"/>
    <col min="28" max="29" width="5.42578125" bestFit="1" customWidth="1"/>
    <col min="30" max="30" width="1.5703125" bestFit="1" customWidth="1"/>
    <col min="34" max="34" width="1.85546875" bestFit="1" customWidth="1"/>
    <col min="36" max="37" width="7.85546875" bestFit="1" customWidth="1"/>
  </cols>
  <sheetData>
    <row r="1" spans="1:38" ht="15" customHeight="1" x14ac:dyDescent="0.25">
      <c r="A1" s="7" t="s">
        <v>11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93</v>
      </c>
      <c r="B3" s="75" t="s">
        <v>5</v>
      </c>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c r="AH3" s="75"/>
      <c r="AI3" s="75"/>
      <c r="AJ3" s="75"/>
      <c r="AK3" s="75"/>
      <c r="AL3" s="75"/>
    </row>
    <row r="4" spans="1:38" ht="15" customHeight="1" x14ac:dyDescent="0.25">
      <c r="A4" s="15" t="s">
        <v>1163</v>
      </c>
      <c r="B4" s="75" t="s">
        <v>5</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c r="AK4" s="75"/>
      <c r="AL4" s="75"/>
    </row>
    <row r="5" spans="1:38" ht="15.75" thickBot="1" x14ac:dyDescent="0.3">
      <c r="A5" s="15"/>
      <c r="B5" s="55"/>
      <c r="C5" s="26"/>
      <c r="D5" s="26"/>
      <c r="E5" s="80"/>
      <c r="F5" s="209" t="s">
        <v>1002</v>
      </c>
      <c r="G5" s="209"/>
      <c r="H5" s="209"/>
      <c r="I5" s="209"/>
      <c r="J5" s="209"/>
      <c r="K5" s="209"/>
      <c r="L5" s="209"/>
      <c r="M5" s="209"/>
      <c r="N5" s="209"/>
      <c r="O5" s="209"/>
      <c r="P5" s="209"/>
      <c r="Q5" s="209"/>
      <c r="R5" s="209"/>
      <c r="S5" s="209"/>
      <c r="T5" s="209"/>
    </row>
    <row r="6" spans="1:38" ht="15.75" thickBot="1" x14ac:dyDescent="0.3">
      <c r="A6" s="15"/>
      <c r="B6" s="55"/>
      <c r="C6" s="26"/>
      <c r="D6" s="26"/>
      <c r="E6" s="80"/>
      <c r="F6" s="210" t="s">
        <v>1003</v>
      </c>
      <c r="G6" s="210"/>
      <c r="H6" s="210"/>
      <c r="I6" s="80"/>
      <c r="J6" s="210" t="s">
        <v>1004</v>
      </c>
      <c r="K6" s="210"/>
      <c r="L6" s="210"/>
      <c r="M6" s="80"/>
      <c r="N6" s="210" t="s">
        <v>1005</v>
      </c>
      <c r="O6" s="210"/>
      <c r="P6" s="210"/>
      <c r="Q6" s="80"/>
      <c r="R6" s="210" t="s">
        <v>742</v>
      </c>
      <c r="S6" s="210"/>
      <c r="T6" s="210"/>
    </row>
    <row r="7" spans="1:38" x14ac:dyDescent="0.25">
      <c r="A7" s="15"/>
      <c r="B7" s="55"/>
      <c r="C7" s="26"/>
      <c r="D7" s="26"/>
      <c r="E7" s="141"/>
      <c r="F7" s="312" t="s">
        <v>287</v>
      </c>
      <c r="G7" s="312"/>
      <c r="H7" s="312"/>
      <c r="I7" s="312"/>
      <c r="J7" s="312"/>
      <c r="K7" s="312"/>
      <c r="L7" s="312"/>
      <c r="M7" s="312"/>
      <c r="N7" s="312"/>
      <c r="O7" s="312"/>
      <c r="P7" s="312"/>
      <c r="Q7" s="312"/>
      <c r="R7" s="312"/>
      <c r="S7" s="312"/>
      <c r="T7" s="312"/>
    </row>
    <row r="8" spans="1:38" ht="16.5" x14ac:dyDescent="0.25">
      <c r="A8" s="15"/>
      <c r="B8" s="183" t="s">
        <v>1006</v>
      </c>
      <c r="C8" s="142"/>
      <c r="D8" s="31"/>
      <c r="E8" s="59"/>
      <c r="F8" s="199" t="s">
        <v>207</v>
      </c>
      <c r="G8" s="198">
        <v>542.9</v>
      </c>
      <c r="H8" s="199"/>
      <c r="I8" s="59"/>
      <c r="J8" s="199" t="s">
        <v>207</v>
      </c>
      <c r="K8" s="313">
        <v>1399.4</v>
      </c>
      <c r="L8" s="199"/>
      <c r="M8" s="59"/>
      <c r="N8" s="199" t="s">
        <v>207</v>
      </c>
      <c r="O8" s="198" t="s">
        <v>333</v>
      </c>
      <c r="P8" s="199"/>
      <c r="Q8" s="59"/>
      <c r="R8" s="199" t="s">
        <v>207</v>
      </c>
      <c r="S8" s="313">
        <v>1942.3</v>
      </c>
      <c r="T8" s="199"/>
    </row>
    <row r="9" spans="1:38" ht="16.5" x14ac:dyDescent="0.25">
      <c r="A9" s="15"/>
      <c r="B9" s="184" t="s">
        <v>1007</v>
      </c>
      <c r="D9" s="4"/>
      <c r="E9" s="196"/>
      <c r="F9" s="195"/>
      <c r="G9" s="196" t="s">
        <v>333</v>
      </c>
      <c r="H9" s="195"/>
      <c r="I9" s="196"/>
      <c r="J9" s="195"/>
      <c r="K9" s="314">
        <v>1238.2</v>
      </c>
      <c r="L9" s="195"/>
      <c r="M9" s="196"/>
      <c r="N9" s="195"/>
      <c r="O9" s="196" t="s">
        <v>333</v>
      </c>
      <c r="P9" s="195"/>
      <c r="Q9" s="196"/>
      <c r="R9" s="195"/>
      <c r="S9" s="314">
        <v>1238.2</v>
      </c>
      <c r="T9" s="195"/>
    </row>
    <row r="10" spans="1:38" ht="16.5" x14ac:dyDescent="0.25">
      <c r="A10" s="15"/>
      <c r="B10" s="183" t="s">
        <v>1008</v>
      </c>
      <c r="C10" s="142"/>
      <c r="D10" s="31"/>
      <c r="E10" s="198"/>
      <c r="F10" s="199"/>
      <c r="G10" s="198">
        <v>50.1</v>
      </c>
      <c r="H10" s="199"/>
      <c r="I10" s="198"/>
      <c r="J10" s="199"/>
      <c r="K10" s="198" t="s">
        <v>333</v>
      </c>
      <c r="L10" s="199"/>
      <c r="M10" s="198"/>
      <c r="N10" s="199"/>
      <c r="O10" s="198" t="s">
        <v>333</v>
      </c>
      <c r="P10" s="199"/>
      <c r="Q10" s="198"/>
      <c r="R10" s="199"/>
      <c r="S10" s="198">
        <v>50.1</v>
      </c>
      <c r="T10" s="199"/>
    </row>
    <row r="11" spans="1:38" ht="16.5" x14ac:dyDescent="0.25">
      <c r="A11" s="15"/>
      <c r="B11" s="184" t="s">
        <v>1009</v>
      </c>
      <c r="D11" s="4"/>
      <c r="E11" s="196"/>
      <c r="F11" s="195"/>
      <c r="G11" s="196">
        <v>126.5</v>
      </c>
      <c r="H11" s="195"/>
      <c r="I11" s="196"/>
      <c r="J11" s="195"/>
      <c r="K11" s="196">
        <v>105</v>
      </c>
      <c r="L11" s="195"/>
      <c r="M11" s="196"/>
      <c r="N11" s="195"/>
      <c r="O11" s="196">
        <v>3.8</v>
      </c>
      <c r="P11" s="195"/>
      <c r="Q11" s="196"/>
      <c r="R11" s="195"/>
      <c r="S11" s="196">
        <v>235.3</v>
      </c>
      <c r="T11" s="195"/>
    </row>
    <row r="12" spans="1:38" ht="16.5" x14ac:dyDescent="0.25">
      <c r="A12" s="15"/>
      <c r="B12" s="183" t="s">
        <v>1010</v>
      </c>
      <c r="C12" s="142"/>
      <c r="D12" s="31"/>
      <c r="E12" s="198"/>
      <c r="F12" s="199"/>
      <c r="G12" s="198">
        <v>59.5</v>
      </c>
      <c r="H12" s="199"/>
      <c r="I12" s="198"/>
      <c r="J12" s="199"/>
      <c r="K12" s="198" t="s">
        <v>333</v>
      </c>
      <c r="L12" s="199"/>
      <c r="M12" s="198"/>
      <c r="N12" s="199"/>
      <c r="O12" s="198" t="s">
        <v>333</v>
      </c>
      <c r="P12" s="199"/>
      <c r="Q12" s="198"/>
      <c r="R12" s="199"/>
      <c r="S12" s="198">
        <v>59.5</v>
      </c>
      <c r="T12" s="199"/>
    </row>
    <row r="13" spans="1:38" ht="17.25" thickBot="1" x14ac:dyDescent="0.3">
      <c r="A13" s="15"/>
      <c r="B13" s="184" t="s">
        <v>1011</v>
      </c>
      <c r="D13" s="4"/>
      <c r="E13" s="196"/>
      <c r="F13" s="276"/>
      <c r="G13" s="277">
        <v>79.3</v>
      </c>
      <c r="H13" s="276"/>
      <c r="I13" s="196"/>
      <c r="J13" s="276"/>
      <c r="K13" s="277">
        <v>39.5</v>
      </c>
      <c r="L13" s="276"/>
      <c r="M13" s="196"/>
      <c r="N13" s="276"/>
      <c r="O13" s="277" t="s">
        <v>333</v>
      </c>
      <c r="P13" s="276"/>
      <c r="Q13" s="196"/>
      <c r="R13" s="276"/>
      <c r="S13" s="277">
        <v>118.8</v>
      </c>
      <c r="T13" s="276"/>
    </row>
    <row r="14" spans="1:38" x14ac:dyDescent="0.25">
      <c r="A14" s="15"/>
      <c r="B14" s="117"/>
      <c r="C14" s="156"/>
      <c r="D14" s="116"/>
      <c r="E14" s="198"/>
      <c r="F14" s="315"/>
      <c r="G14" s="316">
        <v>315.39999999999998</v>
      </c>
      <c r="H14" s="315"/>
      <c r="I14" s="198"/>
      <c r="J14" s="315"/>
      <c r="K14" s="317">
        <v>1382.7</v>
      </c>
      <c r="L14" s="315"/>
      <c r="M14" s="198"/>
      <c r="N14" s="315"/>
      <c r="O14" s="316">
        <v>3.8</v>
      </c>
      <c r="P14" s="315"/>
      <c r="Q14" s="198"/>
      <c r="R14" s="315"/>
      <c r="S14" s="317">
        <v>1701.9</v>
      </c>
      <c r="T14" s="315"/>
    </row>
    <row r="15" spans="1:38" ht="16.5" x14ac:dyDescent="0.25">
      <c r="A15" s="15"/>
      <c r="B15" s="184" t="s">
        <v>1012</v>
      </c>
      <c r="D15" s="4"/>
      <c r="E15" s="196"/>
      <c r="F15" s="195"/>
      <c r="G15" s="196">
        <v>227.5</v>
      </c>
      <c r="H15" s="195"/>
      <c r="I15" s="196"/>
      <c r="J15" s="195"/>
      <c r="K15" s="196">
        <v>16.7</v>
      </c>
      <c r="L15" s="195"/>
      <c r="M15" s="196"/>
      <c r="N15" s="195"/>
      <c r="O15" s="196" t="s">
        <v>219</v>
      </c>
      <c r="P15" s="195" t="s">
        <v>211</v>
      </c>
      <c r="Q15" s="196"/>
      <c r="R15" s="195"/>
      <c r="S15" s="196">
        <v>240.4</v>
      </c>
      <c r="T15" s="195"/>
    </row>
    <row r="16" spans="1:38" ht="16.5" x14ac:dyDescent="0.25">
      <c r="A16" s="15"/>
      <c r="B16" s="183" t="s">
        <v>1013</v>
      </c>
      <c r="C16" s="142"/>
      <c r="D16" s="31"/>
      <c r="E16" s="198"/>
      <c r="F16" s="199"/>
      <c r="G16" s="198" t="s">
        <v>333</v>
      </c>
      <c r="H16" s="199"/>
      <c r="I16" s="198"/>
      <c r="J16" s="199"/>
      <c r="K16" s="198" t="s">
        <v>333</v>
      </c>
      <c r="L16" s="199"/>
      <c r="M16" s="198"/>
      <c r="N16" s="199"/>
      <c r="O16" s="198">
        <v>137.1</v>
      </c>
      <c r="P16" s="199"/>
      <c r="Q16" s="198"/>
      <c r="R16" s="199"/>
      <c r="S16" s="198">
        <v>137.1</v>
      </c>
      <c r="T16" s="199"/>
    </row>
    <row r="17" spans="1:20" ht="16.5" x14ac:dyDescent="0.25">
      <c r="A17" s="15"/>
      <c r="B17" s="184" t="s">
        <v>1014</v>
      </c>
      <c r="D17" s="4"/>
      <c r="E17" s="196"/>
      <c r="F17" s="195"/>
      <c r="G17" s="196" t="s">
        <v>333</v>
      </c>
      <c r="H17" s="195"/>
      <c r="I17" s="196"/>
      <c r="J17" s="195"/>
      <c r="K17" s="196" t="s">
        <v>333</v>
      </c>
      <c r="L17" s="195"/>
      <c r="M17" s="196"/>
      <c r="N17" s="195"/>
      <c r="O17" s="196">
        <v>14.5</v>
      </c>
      <c r="P17" s="195"/>
      <c r="Q17" s="196"/>
      <c r="R17" s="195"/>
      <c r="S17" s="196">
        <v>14.5</v>
      </c>
      <c r="T17" s="195"/>
    </row>
    <row r="18" spans="1:20" ht="17.25" thickBot="1" x14ac:dyDescent="0.3">
      <c r="A18" s="15"/>
      <c r="B18" s="87" t="s">
        <v>1015</v>
      </c>
      <c r="C18" s="142"/>
      <c r="D18" s="31"/>
      <c r="E18" s="198"/>
      <c r="F18" s="200"/>
      <c r="G18" s="201" t="s">
        <v>333</v>
      </c>
      <c r="H18" s="200"/>
      <c r="I18" s="198"/>
      <c r="J18" s="200"/>
      <c r="K18" s="201">
        <v>6.1</v>
      </c>
      <c r="L18" s="200"/>
      <c r="M18" s="198"/>
      <c r="N18" s="200"/>
      <c r="O18" s="201" t="s">
        <v>1016</v>
      </c>
      <c r="P18" s="200" t="s">
        <v>211</v>
      </c>
      <c r="Q18" s="198"/>
      <c r="R18" s="200"/>
      <c r="S18" s="201">
        <v>1.8</v>
      </c>
      <c r="T18" s="200"/>
    </row>
    <row r="19" spans="1:20" x14ac:dyDescent="0.25">
      <c r="A19" s="15"/>
      <c r="B19" s="110"/>
      <c r="C19" s="22"/>
      <c r="D19" s="83"/>
      <c r="E19" s="22"/>
      <c r="F19" s="318"/>
      <c r="G19" s="319"/>
      <c r="H19" s="318"/>
      <c r="I19" s="22"/>
      <c r="J19" s="318"/>
      <c r="K19" s="319"/>
      <c r="L19" s="318"/>
      <c r="M19" s="22"/>
      <c r="N19" s="318"/>
      <c r="O19" s="319"/>
      <c r="P19" s="318"/>
      <c r="Q19" s="22"/>
      <c r="R19" s="318"/>
      <c r="S19" s="319"/>
      <c r="T19" s="318"/>
    </row>
    <row r="20" spans="1:20" ht="16.5" x14ac:dyDescent="0.25">
      <c r="A20" s="15"/>
      <c r="B20" s="183" t="s">
        <v>1017</v>
      </c>
      <c r="C20" s="142"/>
      <c r="D20" s="31"/>
      <c r="E20" s="198"/>
      <c r="F20" s="199"/>
      <c r="G20" s="198">
        <v>227.5</v>
      </c>
      <c r="H20" s="199"/>
      <c r="I20" s="198"/>
      <c r="J20" s="199"/>
      <c r="K20" s="198">
        <v>22.8</v>
      </c>
      <c r="L20" s="199"/>
      <c r="M20" s="198"/>
      <c r="N20" s="199"/>
      <c r="O20" s="198" t="s">
        <v>1018</v>
      </c>
      <c r="P20" s="199" t="s">
        <v>211</v>
      </c>
      <c r="Q20" s="198"/>
      <c r="R20" s="199"/>
      <c r="S20" s="198">
        <v>119.6</v>
      </c>
      <c r="T20" s="199"/>
    </row>
    <row r="21" spans="1:20" ht="17.25" thickBot="1" x14ac:dyDescent="0.3">
      <c r="A21" s="15"/>
      <c r="B21" s="184" t="s">
        <v>1019</v>
      </c>
      <c r="D21" s="4"/>
      <c r="E21" s="196"/>
      <c r="F21" s="276"/>
      <c r="G21" s="277" t="s">
        <v>333</v>
      </c>
      <c r="H21" s="276"/>
      <c r="I21" s="196"/>
      <c r="J21" s="276"/>
      <c r="K21" s="277" t="s">
        <v>333</v>
      </c>
      <c r="L21" s="276"/>
      <c r="M21" s="196"/>
      <c r="N21" s="276"/>
      <c r="O21" s="277">
        <v>2.1</v>
      </c>
      <c r="P21" s="276"/>
      <c r="Q21" s="196"/>
      <c r="R21" s="276"/>
      <c r="S21" s="277">
        <v>2.1</v>
      </c>
      <c r="T21" s="276"/>
    </row>
    <row r="22" spans="1:20" x14ac:dyDescent="0.25">
      <c r="A22" s="15"/>
      <c r="B22" s="309"/>
      <c r="C22" s="160"/>
      <c r="D22" s="159"/>
      <c r="E22" s="160"/>
      <c r="F22" s="205"/>
      <c r="G22" s="206"/>
      <c r="H22" s="205"/>
      <c r="I22" s="160"/>
      <c r="J22" s="205"/>
      <c r="K22" s="206"/>
      <c r="L22" s="205"/>
      <c r="M22" s="160"/>
      <c r="N22" s="205"/>
      <c r="O22" s="206"/>
      <c r="P22" s="205"/>
      <c r="Q22" s="160"/>
      <c r="R22" s="205"/>
      <c r="S22" s="206"/>
      <c r="T22" s="205"/>
    </row>
    <row r="23" spans="1:20" ht="16.5" x14ac:dyDescent="0.25">
      <c r="A23" s="15"/>
      <c r="B23" s="184" t="s">
        <v>1020</v>
      </c>
      <c r="D23" s="4"/>
      <c r="E23" s="196"/>
      <c r="F23" s="195"/>
      <c r="G23" s="196">
        <v>227.5</v>
      </c>
      <c r="H23" s="195"/>
      <c r="I23" s="196"/>
      <c r="J23" s="195"/>
      <c r="K23" s="196">
        <v>22.8</v>
      </c>
      <c r="L23" s="195"/>
      <c r="M23" s="196"/>
      <c r="N23" s="195"/>
      <c r="O23" s="196" t="s">
        <v>1021</v>
      </c>
      <c r="P23" s="195" t="s">
        <v>211</v>
      </c>
      <c r="Q23" s="196"/>
      <c r="R23" s="195"/>
      <c r="S23" s="196">
        <v>117.5</v>
      </c>
      <c r="T23" s="195"/>
    </row>
    <row r="24" spans="1:20" ht="16.5" x14ac:dyDescent="0.25">
      <c r="A24" s="15"/>
      <c r="B24" s="183" t="s">
        <v>47</v>
      </c>
      <c r="C24" s="142"/>
      <c r="D24" s="142"/>
      <c r="E24" s="66"/>
      <c r="F24" s="250"/>
      <c r="G24" s="244"/>
      <c r="H24" s="250"/>
      <c r="I24" s="66"/>
      <c r="J24" s="250"/>
      <c r="K24" s="244"/>
      <c r="L24" s="250"/>
      <c r="M24" s="66"/>
      <c r="N24" s="250"/>
      <c r="O24" s="244"/>
      <c r="P24" s="250"/>
      <c r="Q24" s="66"/>
      <c r="R24" s="250"/>
      <c r="S24" s="244"/>
      <c r="T24" s="250"/>
    </row>
    <row r="25" spans="1:20" x14ac:dyDescent="0.25">
      <c r="A25" s="15"/>
      <c r="B25" s="17" t="s">
        <v>1022</v>
      </c>
      <c r="D25" s="4"/>
      <c r="E25" s="196"/>
      <c r="F25" s="195"/>
      <c r="G25" s="196" t="s">
        <v>333</v>
      </c>
      <c r="H25" s="195"/>
      <c r="I25" s="196"/>
      <c r="J25" s="195"/>
      <c r="K25" s="196" t="s">
        <v>333</v>
      </c>
      <c r="L25" s="195"/>
      <c r="M25" s="196"/>
      <c r="N25" s="195"/>
      <c r="O25" s="196">
        <v>70.7</v>
      </c>
      <c r="P25" s="195"/>
      <c r="Q25" s="196"/>
      <c r="R25" s="195"/>
      <c r="S25" s="196">
        <v>70.7</v>
      </c>
      <c r="T25" s="195"/>
    </row>
    <row r="26" spans="1:20" ht="26.25" x14ac:dyDescent="0.25">
      <c r="A26" s="15"/>
      <c r="B26" s="87" t="s">
        <v>1023</v>
      </c>
      <c r="C26" s="142"/>
      <c r="D26" s="31"/>
      <c r="E26" s="198"/>
      <c r="F26" s="199"/>
      <c r="G26" s="198" t="s">
        <v>333</v>
      </c>
      <c r="H26" s="199"/>
      <c r="I26" s="198"/>
      <c r="J26" s="199"/>
      <c r="K26" s="198" t="s">
        <v>333</v>
      </c>
      <c r="L26" s="199"/>
      <c r="M26" s="198"/>
      <c r="N26" s="199"/>
      <c r="O26" s="198">
        <v>22.5</v>
      </c>
      <c r="P26" s="199"/>
      <c r="Q26" s="198"/>
      <c r="R26" s="199"/>
      <c r="S26" s="198">
        <v>22.5</v>
      </c>
      <c r="T26" s="199"/>
    </row>
    <row r="27" spans="1:20" ht="27" thickBot="1" x14ac:dyDescent="0.3">
      <c r="A27" s="15"/>
      <c r="B27" s="17" t="s">
        <v>1024</v>
      </c>
      <c r="D27" s="4"/>
      <c r="E27" s="196"/>
      <c r="F27" s="276"/>
      <c r="G27" s="277" t="s">
        <v>333</v>
      </c>
      <c r="H27" s="276"/>
      <c r="I27" s="196"/>
      <c r="J27" s="276"/>
      <c r="K27" s="277" t="s">
        <v>333</v>
      </c>
      <c r="L27" s="276"/>
      <c r="M27" s="196"/>
      <c r="N27" s="276"/>
      <c r="O27" s="277">
        <v>3.8</v>
      </c>
      <c r="P27" s="276"/>
      <c r="Q27" s="196"/>
      <c r="R27" s="276"/>
      <c r="S27" s="277">
        <v>3.8</v>
      </c>
      <c r="T27" s="276"/>
    </row>
    <row r="28" spans="1:20" ht="33" thickBot="1" x14ac:dyDescent="0.3">
      <c r="A28" s="15"/>
      <c r="B28" s="183" t="s">
        <v>1025</v>
      </c>
      <c r="C28" s="142"/>
      <c r="D28" s="31"/>
      <c r="E28" s="59"/>
      <c r="F28" s="320" t="s">
        <v>207</v>
      </c>
      <c r="G28" s="321">
        <v>227.5</v>
      </c>
      <c r="H28" s="320"/>
      <c r="I28" s="59"/>
      <c r="J28" s="320" t="s">
        <v>207</v>
      </c>
      <c r="K28" s="321">
        <v>22.8</v>
      </c>
      <c r="L28" s="320"/>
      <c r="M28" s="59"/>
      <c r="N28" s="320" t="s">
        <v>207</v>
      </c>
      <c r="O28" s="321" t="s">
        <v>1026</v>
      </c>
      <c r="P28" s="320" t="s">
        <v>211</v>
      </c>
      <c r="Q28" s="59"/>
      <c r="R28" s="320" t="s">
        <v>207</v>
      </c>
      <c r="S28" s="321">
        <v>20.5</v>
      </c>
      <c r="T28" s="320"/>
    </row>
    <row r="29" spans="1:20" ht="15.75" thickTop="1" x14ac:dyDescent="0.25">
      <c r="A29" s="15"/>
      <c r="B29" s="153" t="s">
        <v>1027</v>
      </c>
      <c r="C29" s="153"/>
      <c r="D29" s="153"/>
      <c r="E29" s="153"/>
      <c r="F29" s="153"/>
      <c r="G29" s="153"/>
      <c r="H29" s="153"/>
      <c r="I29" s="153"/>
      <c r="J29" s="153"/>
      <c r="K29" s="153"/>
      <c r="L29" s="153"/>
      <c r="M29" s="153"/>
      <c r="N29" s="153"/>
      <c r="O29" s="153"/>
      <c r="P29" s="153"/>
      <c r="Q29" s="153"/>
      <c r="R29" s="153"/>
      <c r="S29" s="153"/>
      <c r="T29" s="153"/>
    </row>
    <row r="30" spans="1:20" x14ac:dyDescent="0.25">
      <c r="A30" s="15"/>
      <c r="B30" s="322" t="s">
        <v>1028</v>
      </c>
      <c r="C30" s="322"/>
      <c r="D30" s="322"/>
      <c r="E30" s="322"/>
      <c r="F30" s="322"/>
      <c r="G30" s="322"/>
      <c r="H30" s="322"/>
      <c r="I30" s="322"/>
      <c r="J30" s="322"/>
      <c r="K30" s="322"/>
      <c r="L30" s="322"/>
      <c r="M30" s="322"/>
      <c r="N30" s="322"/>
      <c r="O30" s="322"/>
      <c r="P30" s="322"/>
      <c r="Q30" s="322"/>
      <c r="R30" s="322"/>
      <c r="S30" s="322"/>
      <c r="T30" s="322"/>
    </row>
    <row r="31" spans="1:20" x14ac:dyDescent="0.25">
      <c r="A31" s="15"/>
      <c r="B31" s="230" t="s">
        <v>1029</v>
      </c>
      <c r="C31" s="230"/>
      <c r="D31" s="230"/>
      <c r="E31" s="230"/>
      <c r="F31" s="230"/>
      <c r="G31" s="230"/>
      <c r="H31" s="230"/>
      <c r="I31" s="230"/>
      <c r="J31" s="230"/>
      <c r="K31" s="230"/>
      <c r="L31" s="230"/>
      <c r="M31" s="230"/>
      <c r="N31" s="230"/>
      <c r="O31" s="230"/>
      <c r="P31" s="230"/>
      <c r="Q31" s="230"/>
      <c r="R31" s="230"/>
      <c r="S31" s="230"/>
      <c r="T31" s="230"/>
    </row>
    <row r="32" spans="1:20" x14ac:dyDescent="0.25">
      <c r="A32" s="15"/>
      <c r="B32" s="322" t="s">
        <v>1030</v>
      </c>
      <c r="C32" s="322"/>
      <c r="D32" s="322"/>
      <c r="E32" s="322"/>
      <c r="F32" s="322"/>
      <c r="G32" s="322"/>
      <c r="H32" s="322"/>
      <c r="I32" s="322"/>
      <c r="J32" s="322"/>
      <c r="K32" s="322"/>
      <c r="L32" s="322"/>
      <c r="M32" s="322"/>
      <c r="N32" s="322"/>
      <c r="O32" s="322"/>
      <c r="P32" s="322"/>
      <c r="Q32" s="322"/>
      <c r="R32" s="322"/>
      <c r="S32" s="322"/>
      <c r="T32" s="322"/>
    </row>
    <row r="33" spans="1:21" x14ac:dyDescent="0.25">
      <c r="A33" s="15"/>
      <c r="B33" s="230" t="s">
        <v>1031</v>
      </c>
      <c r="C33" s="230"/>
      <c r="D33" s="230"/>
      <c r="E33" s="230"/>
      <c r="F33" s="230"/>
      <c r="G33" s="230"/>
      <c r="H33" s="230"/>
      <c r="I33" s="230"/>
      <c r="J33" s="230"/>
      <c r="K33" s="230"/>
      <c r="L33" s="230"/>
      <c r="M33" s="230"/>
      <c r="N33" s="230"/>
      <c r="O33" s="230"/>
      <c r="P33" s="230"/>
      <c r="Q33" s="230"/>
      <c r="R33" s="230"/>
      <c r="S33" s="230"/>
      <c r="T33" s="230"/>
    </row>
    <row r="34" spans="1:21" ht="15.75" thickBot="1" x14ac:dyDescent="0.3">
      <c r="A34" s="15"/>
      <c r="B34" s="26"/>
      <c r="C34" s="55"/>
      <c r="D34" s="26"/>
      <c r="E34" s="26"/>
      <c r="F34" s="80"/>
      <c r="G34" s="209" t="s">
        <v>1032</v>
      </c>
      <c r="H34" s="209"/>
      <c r="I34" s="209"/>
      <c r="J34" s="209"/>
      <c r="K34" s="209"/>
      <c r="L34" s="209"/>
      <c r="M34" s="209"/>
      <c r="N34" s="209"/>
      <c r="O34" s="209"/>
      <c r="P34" s="209"/>
      <c r="Q34" s="209"/>
      <c r="R34" s="209"/>
      <c r="S34" s="209"/>
      <c r="T34" s="209"/>
      <c r="U34" s="209"/>
    </row>
    <row r="35" spans="1:21" x14ac:dyDescent="0.25">
      <c r="A35" s="15"/>
      <c r="B35" s="83"/>
      <c r="C35" s="83"/>
      <c r="D35" s="83"/>
      <c r="E35" s="83"/>
      <c r="F35" s="22"/>
      <c r="G35" s="101"/>
      <c r="H35" s="101"/>
      <c r="I35" s="101"/>
      <c r="J35" s="22"/>
      <c r="K35" s="101"/>
      <c r="L35" s="101"/>
      <c r="M35" s="101"/>
      <c r="N35" s="22"/>
      <c r="O35" s="101"/>
      <c r="P35" s="101"/>
      <c r="Q35" s="101"/>
      <c r="R35" s="22"/>
      <c r="S35" s="101"/>
      <c r="T35" s="101"/>
      <c r="U35" s="101"/>
    </row>
    <row r="36" spans="1:21" ht="15.75" thickBot="1" x14ac:dyDescent="0.3">
      <c r="A36" s="15"/>
      <c r="B36" s="26"/>
      <c r="C36" s="55"/>
      <c r="D36" s="26"/>
      <c r="E36" s="26"/>
      <c r="F36" s="80"/>
      <c r="G36" s="209" t="s">
        <v>1003</v>
      </c>
      <c r="H36" s="209"/>
      <c r="I36" s="209"/>
      <c r="J36" s="80"/>
      <c r="K36" s="209" t="s">
        <v>1004</v>
      </c>
      <c r="L36" s="209"/>
      <c r="M36" s="209"/>
      <c r="N36" s="80"/>
      <c r="O36" s="209" t="s">
        <v>1005</v>
      </c>
      <c r="P36" s="209"/>
      <c r="Q36" s="209"/>
      <c r="R36" s="80"/>
      <c r="S36" s="209" t="s">
        <v>742</v>
      </c>
      <c r="T36" s="209"/>
      <c r="U36" s="209"/>
    </row>
    <row r="37" spans="1:21" x14ac:dyDescent="0.25">
      <c r="A37" s="15"/>
      <c r="B37" s="26"/>
      <c r="C37" s="55"/>
      <c r="D37" s="26"/>
      <c r="E37" s="26"/>
      <c r="F37" s="141"/>
      <c r="G37" s="312" t="s">
        <v>287</v>
      </c>
      <c r="H37" s="312"/>
      <c r="I37" s="312"/>
      <c r="J37" s="312"/>
      <c r="K37" s="312"/>
      <c r="L37" s="312"/>
      <c r="M37" s="312"/>
      <c r="N37" s="312"/>
      <c r="O37" s="312"/>
      <c r="P37" s="312"/>
      <c r="Q37" s="312"/>
      <c r="R37" s="312"/>
      <c r="S37" s="312"/>
      <c r="T37" s="312"/>
      <c r="U37" s="312"/>
    </row>
    <row r="38" spans="1:21" ht="16.5" x14ac:dyDescent="0.25">
      <c r="A38" s="15"/>
      <c r="B38" s="183" t="s">
        <v>1033</v>
      </c>
      <c r="C38" s="142"/>
      <c r="D38" s="31"/>
      <c r="E38" s="86"/>
      <c r="F38" s="59"/>
      <c r="G38" s="199" t="s">
        <v>207</v>
      </c>
      <c r="H38" s="198">
        <v>401.5</v>
      </c>
      <c r="I38" s="199"/>
      <c r="J38" s="59"/>
      <c r="K38" s="199" t="s">
        <v>207</v>
      </c>
      <c r="L38" s="313">
        <v>1387.9</v>
      </c>
      <c r="M38" s="199"/>
      <c r="N38" s="59"/>
      <c r="O38" s="199" t="s">
        <v>207</v>
      </c>
      <c r="P38" s="198" t="s">
        <v>333</v>
      </c>
      <c r="Q38" s="199"/>
      <c r="R38" s="59"/>
      <c r="S38" s="199" t="s">
        <v>207</v>
      </c>
      <c r="T38" s="313">
        <v>1789.4</v>
      </c>
      <c r="U38" s="199"/>
    </row>
    <row r="39" spans="1:21" ht="16.5" x14ac:dyDescent="0.25">
      <c r="A39" s="15"/>
      <c r="B39" s="184" t="s">
        <v>1034</v>
      </c>
      <c r="D39" s="4"/>
      <c r="E39" s="55"/>
      <c r="F39" s="196"/>
      <c r="G39" s="195"/>
      <c r="H39" s="196" t="s">
        <v>333</v>
      </c>
      <c r="I39" s="195"/>
      <c r="J39" s="196"/>
      <c r="K39" s="195"/>
      <c r="L39" s="314">
        <v>1257.5</v>
      </c>
      <c r="M39" s="195"/>
      <c r="N39" s="196"/>
      <c r="O39" s="195"/>
      <c r="P39" s="196" t="s">
        <v>333</v>
      </c>
      <c r="Q39" s="195"/>
      <c r="R39" s="196"/>
      <c r="S39" s="195"/>
      <c r="T39" s="314">
        <v>1257.5</v>
      </c>
      <c r="U39" s="195"/>
    </row>
    <row r="40" spans="1:21" ht="16.5" x14ac:dyDescent="0.25">
      <c r="A40" s="15"/>
      <c r="B40" s="183" t="s">
        <v>1035</v>
      </c>
      <c r="C40" s="142"/>
      <c r="D40" s="31"/>
      <c r="E40" s="86"/>
      <c r="F40" s="198"/>
      <c r="G40" s="199"/>
      <c r="H40" s="198">
        <v>0.6</v>
      </c>
      <c r="I40" s="199"/>
      <c r="J40" s="198"/>
      <c r="K40" s="199"/>
      <c r="L40" s="198" t="s">
        <v>333</v>
      </c>
      <c r="M40" s="199"/>
      <c r="N40" s="198"/>
      <c r="O40" s="199"/>
      <c r="P40" s="198" t="s">
        <v>333</v>
      </c>
      <c r="Q40" s="199"/>
      <c r="R40" s="198"/>
      <c r="S40" s="199"/>
      <c r="T40" s="198">
        <v>0.6</v>
      </c>
      <c r="U40" s="199"/>
    </row>
    <row r="41" spans="1:21" ht="16.5" x14ac:dyDescent="0.25">
      <c r="A41" s="15"/>
      <c r="B41" s="184" t="s">
        <v>1036</v>
      </c>
      <c r="D41" s="4"/>
      <c r="E41" s="55"/>
      <c r="F41" s="196"/>
      <c r="G41" s="195"/>
      <c r="H41" s="196">
        <v>149.69999999999999</v>
      </c>
      <c r="I41" s="195"/>
      <c r="J41" s="196"/>
      <c r="K41" s="195"/>
      <c r="L41" s="196">
        <v>113.6</v>
      </c>
      <c r="M41" s="195"/>
      <c r="N41" s="196"/>
      <c r="O41" s="195"/>
      <c r="P41" s="196">
        <v>1.8</v>
      </c>
      <c r="Q41" s="195"/>
      <c r="R41" s="196"/>
      <c r="S41" s="195"/>
      <c r="T41" s="196">
        <v>265.10000000000002</v>
      </c>
      <c r="U41" s="195"/>
    </row>
    <row r="42" spans="1:21" ht="16.5" x14ac:dyDescent="0.25">
      <c r="A42" s="15"/>
      <c r="B42" s="183" t="s">
        <v>842</v>
      </c>
      <c r="C42" s="142"/>
      <c r="D42" s="31"/>
      <c r="E42" s="86"/>
      <c r="F42" s="198"/>
      <c r="G42" s="199"/>
      <c r="H42" s="198">
        <v>43</v>
      </c>
      <c r="I42" s="199"/>
      <c r="J42" s="198"/>
      <c r="K42" s="199"/>
      <c r="L42" s="198" t="s">
        <v>333</v>
      </c>
      <c r="M42" s="199"/>
      <c r="N42" s="198"/>
      <c r="O42" s="199"/>
      <c r="P42" s="198" t="s">
        <v>333</v>
      </c>
      <c r="Q42" s="199"/>
      <c r="R42" s="198"/>
      <c r="S42" s="199"/>
      <c r="T42" s="198">
        <v>43</v>
      </c>
      <c r="U42" s="199"/>
    </row>
    <row r="43" spans="1:21" ht="17.25" thickBot="1" x14ac:dyDescent="0.3">
      <c r="A43" s="15"/>
      <c r="B43" s="184" t="s">
        <v>1037</v>
      </c>
      <c r="D43" s="4"/>
      <c r="E43" s="55"/>
      <c r="F43" s="196"/>
      <c r="G43" s="276"/>
      <c r="H43" s="277">
        <v>63.8</v>
      </c>
      <c r="I43" s="276"/>
      <c r="J43" s="196"/>
      <c r="K43" s="276"/>
      <c r="L43" s="277">
        <v>35.799999999999997</v>
      </c>
      <c r="M43" s="276"/>
      <c r="N43" s="196"/>
      <c r="O43" s="276"/>
      <c r="P43" s="277" t="s">
        <v>333</v>
      </c>
      <c r="Q43" s="276"/>
      <c r="R43" s="196"/>
      <c r="S43" s="276"/>
      <c r="T43" s="277">
        <v>99.6</v>
      </c>
      <c r="U43" s="276"/>
    </row>
    <row r="44" spans="1:21" x14ac:dyDescent="0.25">
      <c r="A44" s="15"/>
      <c r="B44" s="87"/>
      <c r="C44" s="86"/>
      <c r="D44" s="86"/>
      <c r="E44" s="86"/>
      <c r="F44" s="198"/>
      <c r="G44" s="315"/>
      <c r="H44" s="316">
        <v>257.10000000000002</v>
      </c>
      <c r="I44" s="315"/>
      <c r="J44" s="198"/>
      <c r="K44" s="315"/>
      <c r="L44" s="317">
        <v>1406.9</v>
      </c>
      <c r="M44" s="315"/>
      <c r="N44" s="198"/>
      <c r="O44" s="315"/>
      <c r="P44" s="316">
        <v>1.8</v>
      </c>
      <c r="Q44" s="315"/>
      <c r="R44" s="198"/>
      <c r="S44" s="315"/>
      <c r="T44" s="317">
        <v>1665.8</v>
      </c>
      <c r="U44" s="315"/>
    </row>
    <row r="45" spans="1:21" ht="16.5" x14ac:dyDescent="0.25">
      <c r="A45" s="15"/>
      <c r="B45" s="184" t="s">
        <v>1038</v>
      </c>
      <c r="D45" s="4"/>
      <c r="E45" s="55"/>
      <c r="F45" s="196"/>
      <c r="G45" s="195"/>
      <c r="H45" s="196">
        <v>144.4</v>
      </c>
      <c r="I45" s="195"/>
      <c r="J45" s="196"/>
      <c r="K45" s="195"/>
      <c r="L45" s="196" t="s">
        <v>1039</v>
      </c>
      <c r="M45" s="195" t="s">
        <v>211</v>
      </c>
      <c r="N45" s="196"/>
      <c r="O45" s="195"/>
      <c r="P45" s="196" t="s">
        <v>887</v>
      </c>
      <c r="Q45" s="195" t="s">
        <v>211</v>
      </c>
      <c r="R45" s="196"/>
      <c r="S45" s="195"/>
      <c r="T45" s="196">
        <v>123.6</v>
      </c>
      <c r="U45" s="195"/>
    </row>
    <row r="46" spans="1:21" ht="16.5" x14ac:dyDescent="0.25">
      <c r="A46" s="15"/>
      <c r="B46" s="183" t="s">
        <v>1040</v>
      </c>
      <c r="C46" s="142"/>
      <c r="D46" s="31"/>
      <c r="E46" s="86"/>
      <c r="F46" s="198"/>
      <c r="G46" s="199"/>
      <c r="H46" s="198" t="s">
        <v>333</v>
      </c>
      <c r="I46" s="199"/>
      <c r="J46" s="198"/>
      <c r="K46" s="199"/>
      <c r="L46" s="198" t="s">
        <v>333</v>
      </c>
      <c r="M46" s="199"/>
      <c r="N46" s="198"/>
      <c r="O46" s="199"/>
      <c r="P46" s="198">
        <v>70.5</v>
      </c>
      <c r="Q46" s="199"/>
      <c r="R46" s="198"/>
      <c r="S46" s="199"/>
      <c r="T46" s="198">
        <v>70.5</v>
      </c>
      <c r="U46" s="199"/>
    </row>
    <row r="47" spans="1:21" ht="16.5" x14ac:dyDescent="0.25">
      <c r="A47" s="15"/>
      <c r="B47" s="184" t="s">
        <v>1041</v>
      </c>
      <c r="D47" s="4"/>
      <c r="E47" s="55"/>
      <c r="F47" s="196"/>
      <c r="G47" s="195"/>
      <c r="H47" s="196" t="s">
        <v>333</v>
      </c>
      <c r="I47" s="195"/>
      <c r="J47" s="196"/>
      <c r="K47" s="195"/>
      <c r="L47" s="196" t="s">
        <v>333</v>
      </c>
      <c r="M47" s="195"/>
      <c r="N47" s="196"/>
      <c r="O47" s="195"/>
      <c r="P47" s="196">
        <v>9.3000000000000007</v>
      </c>
      <c r="Q47" s="195"/>
      <c r="R47" s="196"/>
      <c r="S47" s="195"/>
      <c r="T47" s="196">
        <v>9.3000000000000007</v>
      </c>
      <c r="U47" s="195"/>
    </row>
    <row r="48" spans="1:21" ht="17.25" thickBot="1" x14ac:dyDescent="0.3">
      <c r="A48" s="15"/>
      <c r="B48" s="183" t="s">
        <v>1042</v>
      </c>
      <c r="C48" s="142"/>
      <c r="D48" s="31"/>
      <c r="E48" s="86"/>
      <c r="F48" s="198"/>
      <c r="G48" s="200"/>
      <c r="H48" s="201" t="s">
        <v>333</v>
      </c>
      <c r="I48" s="200"/>
      <c r="J48" s="198"/>
      <c r="K48" s="200"/>
      <c r="L48" s="201" t="s">
        <v>333</v>
      </c>
      <c r="M48" s="200"/>
      <c r="N48" s="198"/>
      <c r="O48" s="200"/>
      <c r="P48" s="201">
        <v>0.4</v>
      </c>
      <c r="Q48" s="200"/>
      <c r="R48" s="198"/>
      <c r="S48" s="200"/>
      <c r="T48" s="201">
        <v>0.4</v>
      </c>
      <c r="U48" s="200"/>
    </row>
    <row r="49" spans="1:38" x14ac:dyDescent="0.25">
      <c r="A49" s="15"/>
      <c r="B49" s="109"/>
      <c r="C49" s="83"/>
      <c r="D49" s="83"/>
      <c r="E49" s="83"/>
      <c r="F49" s="22"/>
      <c r="G49" s="318"/>
      <c r="H49" s="319"/>
      <c r="I49" s="318"/>
      <c r="J49" s="22"/>
      <c r="K49" s="318"/>
      <c r="L49" s="319"/>
      <c r="M49" s="318"/>
      <c r="N49" s="22"/>
      <c r="O49" s="318"/>
      <c r="P49" s="319"/>
      <c r="Q49" s="318"/>
      <c r="R49" s="22"/>
      <c r="S49" s="318"/>
      <c r="T49" s="319"/>
      <c r="U49" s="318"/>
    </row>
    <row r="50" spans="1:38" ht="16.5" x14ac:dyDescent="0.25">
      <c r="A50" s="15"/>
      <c r="B50" s="183" t="s">
        <v>1043</v>
      </c>
      <c r="C50" s="142"/>
      <c r="D50" s="31"/>
      <c r="E50" s="86"/>
      <c r="F50" s="198"/>
      <c r="G50" s="199"/>
      <c r="H50" s="198">
        <v>144.4</v>
      </c>
      <c r="I50" s="199"/>
      <c r="J50" s="198"/>
      <c r="K50" s="199"/>
      <c r="L50" s="198" t="s">
        <v>1039</v>
      </c>
      <c r="M50" s="199" t="s">
        <v>211</v>
      </c>
      <c r="N50" s="198"/>
      <c r="O50" s="199"/>
      <c r="P50" s="198" t="s">
        <v>1044</v>
      </c>
      <c r="Q50" s="199" t="s">
        <v>211</v>
      </c>
      <c r="R50" s="198"/>
      <c r="S50" s="199"/>
      <c r="T50" s="198">
        <v>62.8</v>
      </c>
      <c r="U50" s="199"/>
    </row>
    <row r="51" spans="1:38" ht="17.25" thickBot="1" x14ac:dyDescent="0.3">
      <c r="A51" s="15"/>
      <c r="B51" s="184" t="s">
        <v>1045</v>
      </c>
      <c r="D51" s="4"/>
      <c r="E51" s="55"/>
      <c r="F51" s="196"/>
      <c r="G51" s="276"/>
      <c r="H51" s="277" t="s">
        <v>333</v>
      </c>
      <c r="I51" s="276"/>
      <c r="J51" s="196"/>
      <c r="K51" s="276"/>
      <c r="L51" s="277" t="s">
        <v>333</v>
      </c>
      <c r="M51" s="276"/>
      <c r="N51" s="196"/>
      <c r="O51" s="276"/>
      <c r="P51" s="277">
        <v>1.5</v>
      </c>
      <c r="Q51" s="276"/>
      <c r="R51" s="196"/>
      <c r="S51" s="276"/>
      <c r="T51" s="277">
        <v>1.5</v>
      </c>
      <c r="U51" s="276"/>
    </row>
    <row r="52" spans="1:38" x14ac:dyDescent="0.25">
      <c r="A52" s="15"/>
      <c r="B52" s="204"/>
      <c r="C52" s="159"/>
      <c r="D52" s="159"/>
      <c r="E52" s="159"/>
      <c r="F52" s="160"/>
      <c r="G52" s="205"/>
      <c r="H52" s="206"/>
      <c r="I52" s="205"/>
      <c r="J52" s="160"/>
      <c r="K52" s="205"/>
      <c r="L52" s="206"/>
      <c r="M52" s="205"/>
      <c r="N52" s="160"/>
      <c r="O52" s="205"/>
      <c r="P52" s="206"/>
      <c r="Q52" s="205"/>
      <c r="R52" s="160"/>
      <c r="S52" s="205"/>
      <c r="T52" s="206"/>
      <c r="U52" s="205"/>
    </row>
    <row r="53" spans="1:38" ht="16.5" x14ac:dyDescent="0.25">
      <c r="A53" s="15"/>
      <c r="B53" s="184" t="s">
        <v>1046</v>
      </c>
      <c r="D53" s="4"/>
      <c r="E53" s="55"/>
      <c r="F53" s="196"/>
      <c r="G53" s="195"/>
      <c r="H53" s="196">
        <v>144.4</v>
      </c>
      <c r="I53" s="195"/>
      <c r="J53" s="196"/>
      <c r="K53" s="195"/>
      <c r="L53" s="196" t="s">
        <v>1039</v>
      </c>
      <c r="M53" s="195" t="s">
        <v>211</v>
      </c>
      <c r="N53" s="196"/>
      <c r="O53" s="195"/>
      <c r="P53" s="196" t="s">
        <v>1047</v>
      </c>
      <c r="Q53" s="195" t="s">
        <v>211</v>
      </c>
      <c r="R53" s="196"/>
      <c r="S53" s="195"/>
      <c r="T53" s="196">
        <v>61.3</v>
      </c>
      <c r="U53" s="195"/>
    </row>
    <row r="54" spans="1:38" ht="32.25" x14ac:dyDescent="0.25">
      <c r="A54" s="15"/>
      <c r="B54" s="183" t="s">
        <v>1048</v>
      </c>
      <c r="C54" s="142"/>
      <c r="D54" s="31"/>
      <c r="E54" s="86"/>
      <c r="F54" s="198"/>
      <c r="G54" s="199"/>
      <c r="H54" s="198" t="s">
        <v>333</v>
      </c>
      <c r="I54" s="199"/>
      <c r="J54" s="198"/>
      <c r="K54" s="199"/>
      <c r="L54" s="198" t="s">
        <v>333</v>
      </c>
      <c r="M54" s="199"/>
      <c r="N54" s="198"/>
      <c r="O54" s="199"/>
      <c r="P54" s="198">
        <v>20.3</v>
      </c>
      <c r="Q54" s="199"/>
      <c r="R54" s="198"/>
      <c r="S54" s="199"/>
      <c r="T54" s="198">
        <v>20.3</v>
      </c>
      <c r="U54" s="199"/>
    </row>
    <row r="55" spans="1:38" x14ac:dyDescent="0.25">
      <c r="A55" s="15"/>
      <c r="B55" s="17" t="s">
        <v>1049</v>
      </c>
      <c r="D55" s="4"/>
      <c r="E55" s="55"/>
      <c r="F55" s="196"/>
      <c r="G55" s="195"/>
      <c r="H55" s="196" t="s">
        <v>333</v>
      </c>
      <c r="I55" s="195"/>
      <c r="J55" s="196"/>
      <c r="K55" s="195"/>
      <c r="L55" s="196" t="s">
        <v>333</v>
      </c>
      <c r="M55" s="195"/>
      <c r="N55" s="196"/>
      <c r="O55" s="195"/>
      <c r="P55" s="196">
        <v>22.7</v>
      </c>
      <c r="Q55" s="195"/>
      <c r="R55" s="196"/>
      <c r="S55" s="195"/>
      <c r="T55" s="196">
        <v>22.7</v>
      </c>
      <c r="U55" s="195"/>
    </row>
    <row r="56" spans="1:38" ht="27" thickBot="1" x14ac:dyDescent="0.3">
      <c r="A56" s="15"/>
      <c r="B56" s="87" t="s">
        <v>1050</v>
      </c>
      <c r="C56" s="142"/>
      <c r="D56" s="31"/>
      <c r="E56" s="86"/>
      <c r="F56" s="198"/>
      <c r="G56" s="199"/>
      <c r="H56" s="198" t="s">
        <v>333</v>
      </c>
      <c r="I56" s="199"/>
      <c r="J56" s="198"/>
      <c r="K56" s="199"/>
      <c r="L56" s="198" t="s">
        <v>333</v>
      </c>
      <c r="M56" s="199"/>
      <c r="N56" s="198"/>
      <c r="O56" s="199"/>
      <c r="P56" s="198">
        <v>3.4</v>
      </c>
      <c r="Q56" s="199"/>
      <c r="R56" s="198"/>
      <c r="S56" s="199"/>
      <c r="T56" s="198">
        <v>3.4</v>
      </c>
      <c r="U56" s="199"/>
    </row>
    <row r="57" spans="1:38" ht="33" thickBot="1" x14ac:dyDescent="0.3">
      <c r="A57" s="15"/>
      <c r="B57" s="184" t="s">
        <v>1051</v>
      </c>
      <c r="D57" s="4"/>
      <c r="E57" s="55"/>
      <c r="F57" s="29"/>
      <c r="G57" s="218" t="s">
        <v>207</v>
      </c>
      <c r="H57" s="222">
        <v>144.4</v>
      </c>
      <c r="I57" s="218"/>
      <c r="J57" s="29"/>
      <c r="K57" s="218" t="s">
        <v>207</v>
      </c>
      <c r="L57" s="222" t="s">
        <v>1039</v>
      </c>
      <c r="M57" s="218" t="s">
        <v>211</v>
      </c>
      <c r="N57" s="29"/>
      <c r="O57" s="218" t="s">
        <v>207</v>
      </c>
      <c r="P57" s="222" t="s">
        <v>1052</v>
      </c>
      <c r="Q57" s="218" t="s">
        <v>211</v>
      </c>
      <c r="R57" s="29"/>
      <c r="S57" s="218" t="s">
        <v>207</v>
      </c>
      <c r="T57" s="222">
        <v>14.9</v>
      </c>
      <c r="U57" s="218"/>
    </row>
    <row r="58" spans="1:38" ht="15.75" thickTop="1" x14ac:dyDescent="0.25">
      <c r="A58" s="15"/>
      <c r="B58" s="153" t="s">
        <v>1053</v>
      </c>
      <c r="C58" s="153"/>
      <c r="D58" s="153"/>
      <c r="E58" s="153"/>
      <c r="F58" s="153"/>
      <c r="G58" s="153"/>
      <c r="H58" s="153"/>
      <c r="I58" s="153"/>
      <c r="J58" s="153"/>
      <c r="K58" s="153"/>
      <c r="L58" s="153"/>
      <c r="M58" s="153"/>
      <c r="N58" s="153"/>
      <c r="O58" s="153"/>
      <c r="P58" s="153"/>
      <c r="Q58" s="153"/>
      <c r="R58" s="153"/>
      <c r="S58" s="153"/>
      <c r="T58" s="153"/>
      <c r="U58" s="153"/>
    </row>
    <row r="59" spans="1:38" x14ac:dyDescent="0.25">
      <c r="A59" s="15"/>
      <c r="B59" s="323">
        <v>-1</v>
      </c>
      <c r="C59" s="323"/>
      <c r="D59" s="323"/>
      <c r="E59" s="323"/>
      <c r="F59" s="323"/>
      <c r="G59" s="323"/>
      <c r="H59" s="323"/>
      <c r="I59" s="323"/>
      <c r="J59" s="323"/>
      <c r="K59" s="323"/>
      <c r="L59" s="323"/>
      <c r="M59" s="323"/>
      <c r="N59" s="323"/>
      <c r="O59" s="323"/>
      <c r="P59" s="323"/>
      <c r="Q59" s="323"/>
      <c r="R59" s="323"/>
      <c r="S59" s="323"/>
      <c r="T59" s="323"/>
      <c r="U59" s="323"/>
    </row>
    <row r="60" spans="1:38" x14ac:dyDescent="0.25">
      <c r="A60" s="15"/>
      <c r="B60" s="155" t="s">
        <v>1029</v>
      </c>
      <c r="C60" s="155"/>
      <c r="D60" s="155"/>
      <c r="E60" s="155"/>
      <c r="F60" s="155"/>
      <c r="G60" s="155"/>
      <c r="H60" s="155"/>
      <c r="I60" s="155"/>
      <c r="J60" s="155"/>
      <c r="K60" s="155"/>
      <c r="L60" s="155"/>
      <c r="M60" s="155"/>
      <c r="N60" s="155"/>
      <c r="O60" s="155"/>
      <c r="P60" s="155"/>
      <c r="Q60" s="155"/>
      <c r="R60" s="155"/>
      <c r="S60" s="155"/>
      <c r="T60" s="155"/>
      <c r="U60" s="155"/>
    </row>
    <row r="61" spans="1:38" ht="15.75" thickBot="1" x14ac:dyDescent="0.3">
      <c r="A61" s="15"/>
      <c r="B61" s="26"/>
      <c r="C61" s="73"/>
      <c r="D61" s="73"/>
      <c r="E61" s="26"/>
      <c r="F61" s="51"/>
      <c r="G61" s="51"/>
      <c r="H61" s="209" t="s">
        <v>1054</v>
      </c>
      <c r="I61" s="209"/>
      <c r="J61" s="209"/>
      <c r="K61" s="209"/>
      <c r="L61" s="209"/>
      <c r="M61" s="209"/>
      <c r="N61" s="209"/>
      <c r="O61" s="209"/>
      <c r="P61" s="209"/>
      <c r="Q61" s="209"/>
      <c r="R61" s="209"/>
      <c r="S61" s="209"/>
      <c r="T61" s="209"/>
      <c r="U61" s="209"/>
      <c r="V61" s="209"/>
      <c r="W61" s="209"/>
      <c r="X61" s="209"/>
      <c r="Y61" s="209"/>
      <c r="Z61" s="209"/>
      <c r="AA61" s="209"/>
      <c r="AB61" s="209"/>
      <c r="AC61" s="209"/>
      <c r="AD61" s="209"/>
      <c r="AE61" s="209"/>
      <c r="AF61" s="209"/>
      <c r="AG61" s="209"/>
      <c r="AH61" s="209"/>
      <c r="AI61" s="209"/>
      <c r="AJ61" s="209"/>
      <c r="AK61" s="209"/>
      <c r="AL61" s="23"/>
    </row>
    <row r="62" spans="1:38" x14ac:dyDescent="0.25">
      <c r="A62" s="15"/>
      <c r="B62" s="83"/>
      <c r="C62" s="100"/>
      <c r="D62" s="100"/>
      <c r="E62" s="83"/>
      <c r="F62" s="100"/>
      <c r="G62" s="100"/>
      <c r="H62" s="84"/>
      <c r="I62" s="22"/>
      <c r="J62" s="101"/>
      <c r="K62" s="101"/>
      <c r="L62" s="101"/>
      <c r="M62" s="101"/>
      <c r="N62" s="324"/>
      <c r="O62" s="101"/>
      <c r="P62" s="101"/>
      <c r="Q62" s="22"/>
      <c r="R62" s="101"/>
      <c r="S62" s="101"/>
      <c r="T62" s="101"/>
      <c r="U62" s="101"/>
      <c r="V62" s="324"/>
      <c r="W62" s="101"/>
      <c r="X62" s="101"/>
      <c r="Y62" s="22"/>
      <c r="Z62" s="101"/>
      <c r="AA62" s="101"/>
      <c r="AB62" s="101"/>
      <c r="AC62" s="101"/>
      <c r="AD62" s="324"/>
      <c r="AE62" s="101"/>
      <c r="AF62" s="101"/>
      <c r="AG62" s="22"/>
      <c r="AH62" s="101"/>
      <c r="AI62" s="101"/>
      <c r="AJ62" s="101"/>
      <c r="AK62" s="101"/>
      <c r="AL62" s="20"/>
    </row>
    <row r="63" spans="1:38" ht="15.75" thickBot="1" x14ac:dyDescent="0.3">
      <c r="A63" s="15"/>
      <c r="B63" s="26"/>
      <c r="C63" s="73"/>
      <c r="D63" s="73"/>
      <c r="E63" s="26"/>
      <c r="F63" s="51"/>
      <c r="G63" s="51"/>
      <c r="H63" s="209" t="s">
        <v>1003</v>
      </c>
      <c r="I63" s="209"/>
      <c r="J63" s="209"/>
      <c r="K63" s="209"/>
      <c r="L63" s="209"/>
      <c r="M63" s="209"/>
      <c r="N63" s="27"/>
      <c r="O63" s="209" t="s">
        <v>1004</v>
      </c>
      <c r="P63" s="209"/>
      <c r="Q63" s="209"/>
      <c r="R63" s="209"/>
      <c r="S63" s="209"/>
      <c r="T63" s="209"/>
      <c r="U63" s="209"/>
      <c r="V63" s="27"/>
      <c r="W63" s="209" t="s">
        <v>1005</v>
      </c>
      <c r="X63" s="209"/>
      <c r="Y63" s="209"/>
      <c r="Z63" s="209"/>
      <c r="AA63" s="209"/>
      <c r="AB63" s="209"/>
      <c r="AC63" s="209"/>
      <c r="AD63" s="27"/>
      <c r="AE63" s="209" t="s">
        <v>742</v>
      </c>
      <c r="AF63" s="209"/>
      <c r="AG63" s="209"/>
      <c r="AH63" s="209"/>
      <c r="AI63" s="209"/>
      <c r="AJ63" s="209"/>
      <c r="AK63" s="209"/>
      <c r="AL63" s="23"/>
    </row>
    <row r="64" spans="1:38" x14ac:dyDescent="0.25">
      <c r="A64" s="15"/>
      <c r="B64" s="26"/>
      <c r="C64" s="73"/>
      <c r="D64" s="73"/>
      <c r="E64" s="26"/>
      <c r="F64" s="51"/>
      <c r="G64" s="51"/>
      <c r="H64" s="312" t="s">
        <v>287</v>
      </c>
      <c r="I64" s="312"/>
      <c r="J64" s="312"/>
      <c r="K64" s="312"/>
      <c r="L64" s="312"/>
      <c r="M64" s="312"/>
      <c r="N64" s="312"/>
      <c r="O64" s="312"/>
      <c r="P64" s="312"/>
      <c r="Q64" s="312"/>
      <c r="R64" s="312"/>
      <c r="S64" s="312"/>
      <c r="T64" s="312"/>
      <c r="U64" s="312"/>
      <c r="V64" s="312"/>
      <c r="W64" s="312"/>
      <c r="X64" s="312"/>
      <c r="Y64" s="312"/>
      <c r="Z64" s="312"/>
      <c r="AA64" s="312"/>
      <c r="AB64" s="312"/>
      <c r="AC64" s="312"/>
      <c r="AD64" s="312"/>
      <c r="AE64" s="312"/>
      <c r="AF64" s="312"/>
      <c r="AG64" s="312"/>
      <c r="AH64" s="312"/>
      <c r="AI64" s="312"/>
      <c r="AJ64" s="312"/>
      <c r="AK64" s="312"/>
      <c r="AL64" s="23"/>
    </row>
    <row r="65" spans="1:38" ht="16.5" x14ac:dyDescent="0.25">
      <c r="A65" s="15"/>
      <c r="B65" s="183" t="s">
        <v>1055</v>
      </c>
      <c r="C65" s="142"/>
      <c r="D65" s="142"/>
      <c r="E65" s="31"/>
      <c r="F65" s="66"/>
      <c r="G65" s="86"/>
      <c r="H65" s="142"/>
      <c r="I65" s="59"/>
      <c r="J65" s="199" t="s">
        <v>207</v>
      </c>
      <c r="K65" s="59"/>
      <c r="L65" s="313">
        <v>1449.9</v>
      </c>
      <c r="M65" s="198"/>
      <c r="N65" s="199"/>
      <c r="O65" s="142"/>
      <c r="P65" s="142"/>
      <c r="Q65" s="59"/>
      <c r="R65" s="199" t="s">
        <v>207</v>
      </c>
      <c r="S65" s="59"/>
      <c r="T65" s="313">
        <v>4443.1000000000004</v>
      </c>
      <c r="U65" s="198"/>
      <c r="V65" s="199"/>
      <c r="W65" s="142"/>
      <c r="X65" s="142"/>
      <c r="Y65" s="59"/>
      <c r="Z65" s="199" t="s">
        <v>207</v>
      </c>
      <c r="AA65" s="59"/>
      <c r="AB65" s="198" t="s">
        <v>333</v>
      </c>
      <c r="AC65" s="198"/>
      <c r="AD65" s="199"/>
      <c r="AE65" s="142"/>
      <c r="AF65" s="142"/>
      <c r="AG65" s="59"/>
      <c r="AH65" s="199" t="s">
        <v>207</v>
      </c>
      <c r="AI65" s="59"/>
      <c r="AJ65" s="313">
        <v>5893</v>
      </c>
      <c r="AK65" s="198"/>
      <c r="AL65" s="199"/>
    </row>
    <row r="66" spans="1:38" ht="16.5" x14ac:dyDescent="0.25">
      <c r="A66" s="15"/>
      <c r="B66" s="184" t="s">
        <v>1007</v>
      </c>
      <c r="E66" s="4"/>
      <c r="F66" s="21"/>
      <c r="G66" s="55"/>
      <c r="H66" s="55"/>
      <c r="I66" s="196"/>
      <c r="J66" s="195"/>
      <c r="K66" s="196"/>
      <c r="L66" s="196" t="s">
        <v>333</v>
      </c>
      <c r="M66" s="196"/>
      <c r="N66" s="195"/>
      <c r="O66" s="21"/>
      <c r="P66" s="55"/>
      <c r="Q66" s="196"/>
      <c r="R66" s="195"/>
      <c r="S66" s="196"/>
      <c r="T66" s="314">
        <v>3986.7</v>
      </c>
      <c r="U66" s="196"/>
      <c r="V66" s="195"/>
      <c r="W66" s="21"/>
      <c r="X66" s="55"/>
      <c r="Y66" s="196"/>
      <c r="Z66" s="195"/>
      <c r="AA66" s="196"/>
      <c r="AB66" s="196" t="s">
        <v>333</v>
      </c>
      <c r="AC66" s="196"/>
      <c r="AD66" s="195"/>
      <c r="AE66" s="21"/>
      <c r="AF66" s="55"/>
      <c r="AG66" s="196"/>
      <c r="AH66" s="195"/>
      <c r="AI66" s="196"/>
      <c r="AJ66" s="314">
        <v>3986.7</v>
      </c>
      <c r="AK66" s="196"/>
      <c r="AL66" s="195"/>
    </row>
    <row r="67" spans="1:38" ht="16.5" x14ac:dyDescent="0.25">
      <c r="A67" s="15"/>
      <c r="B67" s="183" t="s">
        <v>1008</v>
      </c>
      <c r="C67" s="142"/>
      <c r="D67" s="142"/>
      <c r="E67" s="31"/>
      <c r="F67" s="66"/>
      <c r="G67" s="86"/>
      <c r="H67" s="86"/>
      <c r="I67" s="198"/>
      <c r="J67" s="199"/>
      <c r="K67" s="198"/>
      <c r="L67" s="198">
        <v>93.3</v>
      </c>
      <c r="M67" s="198"/>
      <c r="N67" s="199"/>
      <c r="O67" s="66"/>
      <c r="P67" s="86"/>
      <c r="Q67" s="198"/>
      <c r="R67" s="199"/>
      <c r="S67" s="198"/>
      <c r="T67" s="198" t="s">
        <v>333</v>
      </c>
      <c r="U67" s="198"/>
      <c r="V67" s="199"/>
      <c r="W67" s="66"/>
      <c r="X67" s="86"/>
      <c r="Y67" s="198"/>
      <c r="Z67" s="199"/>
      <c r="AA67" s="198"/>
      <c r="AB67" s="198" t="s">
        <v>333</v>
      </c>
      <c r="AC67" s="198"/>
      <c r="AD67" s="199"/>
      <c r="AE67" s="66"/>
      <c r="AF67" s="86"/>
      <c r="AG67" s="198"/>
      <c r="AH67" s="199"/>
      <c r="AI67" s="198"/>
      <c r="AJ67" s="198">
        <v>93.3</v>
      </c>
      <c r="AK67" s="198"/>
      <c r="AL67" s="199"/>
    </row>
    <row r="68" spans="1:38" ht="16.5" x14ac:dyDescent="0.25">
      <c r="A68" s="15"/>
      <c r="B68" s="184" t="s">
        <v>1009</v>
      </c>
      <c r="E68" s="4"/>
      <c r="F68" s="21"/>
      <c r="G68" s="55"/>
      <c r="H68" s="55"/>
      <c r="I68" s="196"/>
      <c r="J68" s="195"/>
      <c r="K68" s="196"/>
      <c r="L68" s="196">
        <v>352.5</v>
      </c>
      <c r="M68" s="196"/>
      <c r="N68" s="195"/>
      <c r="O68" s="21"/>
      <c r="P68" s="55"/>
      <c r="Q68" s="196"/>
      <c r="R68" s="195"/>
      <c r="S68" s="196"/>
      <c r="T68" s="196">
        <v>317.5</v>
      </c>
      <c r="U68" s="196"/>
      <c r="V68" s="195"/>
      <c r="W68" s="21"/>
      <c r="X68" s="55"/>
      <c r="Y68" s="196"/>
      <c r="Z68" s="195"/>
      <c r="AA68" s="196"/>
      <c r="AB68" s="196">
        <v>6.9</v>
      </c>
      <c r="AC68" s="196"/>
      <c r="AD68" s="195"/>
      <c r="AE68" s="21"/>
      <c r="AF68" s="55"/>
      <c r="AG68" s="196"/>
      <c r="AH68" s="195"/>
      <c r="AI68" s="196"/>
      <c r="AJ68" s="196">
        <v>676.9</v>
      </c>
      <c r="AK68" s="196"/>
      <c r="AL68" s="195"/>
    </row>
    <row r="69" spans="1:38" ht="16.5" x14ac:dyDescent="0.25">
      <c r="A69" s="15"/>
      <c r="B69" s="183" t="s">
        <v>1010</v>
      </c>
      <c r="C69" s="142"/>
      <c r="D69" s="142"/>
      <c r="E69" s="31"/>
      <c r="F69" s="66"/>
      <c r="G69" s="86"/>
      <c r="H69" s="86"/>
      <c r="I69" s="198"/>
      <c r="J69" s="199"/>
      <c r="K69" s="198"/>
      <c r="L69" s="198">
        <v>164.1</v>
      </c>
      <c r="M69" s="198"/>
      <c r="N69" s="199"/>
      <c r="O69" s="66"/>
      <c r="P69" s="86"/>
      <c r="Q69" s="198"/>
      <c r="R69" s="199"/>
      <c r="S69" s="198"/>
      <c r="T69" s="198" t="s">
        <v>333</v>
      </c>
      <c r="U69" s="198"/>
      <c r="V69" s="199"/>
      <c r="W69" s="66"/>
      <c r="X69" s="86"/>
      <c r="Y69" s="198"/>
      <c r="Z69" s="199"/>
      <c r="AA69" s="198"/>
      <c r="AB69" s="198" t="s">
        <v>333</v>
      </c>
      <c r="AC69" s="198"/>
      <c r="AD69" s="199"/>
      <c r="AE69" s="66"/>
      <c r="AF69" s="86"/>
      <c r="AG69" s="198"/>
      <c r="AH69" s="199"/>
      <c r="AI69" s="198"/>
      <c r="AJ69" s="198">
        <v>164.1</v>
      </c>
      <c r="AK69" s="198"/>
      <c r="AL69" s="199"/>
    </row>
    <row r="70" spans="1:38" ht="17.25" thickBot="1" x14ac:dyDescent="0.3">
      <c r="A70" s="15"/>
      <c r="B70" s="184" t="s">
        <v>1011</v>
      </c>
      <c r="E70" s="4"/>
      <c r="F70" s="21"/>
      <c r="G70" s="55"/>
      <c r="H70" s="325"/>
      <c r="I70" s="196"/>
      <c r="J70" s="276"/>
      <c r="K70" s="196"/>
      <c r="L70" s="277">
        <v>222.7</v>
      </c>
      <c r="M70" s="277"/>
      <c r="N70" s="276"/>
      <c r="O70" s="21"/>
      <c r="P70" s="55"/>
      <c r="Q70" s="196"/>
      <c r="R70" s="276"/>
      <c r="S70" s="196"/>
      <c r="T70" s="277">
        <v>113.3</v>
      </c>
      <c r="U70" s="277"/>
      <c r="V70" s="276"/>
      <c r="W70" s="21"/>
      <c r="X70" s="55"/>
      <c r="Y70" s="196"/>
      <c r="Z70" s="276"/>
      <c r="AA70" s="196"/>
      <c r="AB70" s="277" t="s">
        <v>333</v>
      </c>
      <c r="AC70" s="277"/>
      <c r="AD70" s="276"/>
      <c r="AE70" s="21"/>
      <c r="AF70" s="55"/>
      <c r="AG70" s="196"/>
      <c r="AH70" s="276"/>
      <c r="AI70" s="196"/>
      <c r="AJ70" s="277">
        <v>336</v>
      </c>
      <c r="AK70" s="277"/>
      <c r="AL70" s="276"/>
    </row>
    <row r="71" spans="1:38" x14ac:dyDescent="0.25">
      <c r="A71" s="15"/>
      <c r="B71" s="86"/>
      <c r="C71" s="66"/>
      <c r="D71" s="86"/>
      <c r="E71" s="86"/>
      <c r="F71" s="66"/>
      <c r="G71" s="86"/>
      <c r="H71" s="326"/>
      <c r="I71" s="198"/>
      <c r="J71" s="315"/>
      <c r="K71" s="198"/>
      <c r="L71" s="316">
        <v>832.6</v>
      </c>
      <c r="M71" s="316"/>
      <c r="N71" s="315"/>
      <c r="O71" s="66"/>
      <c r="P71" s="86"/>
      <c r="Q71" s="198"/>
      <c r="R71" s="315"/>
      <c r="S71" s="198"/>
      <c r="T71" s="317">
        <v>4417.5</v>
      </c>
      <c r="U71" s="316"/>
      <c r="V71" s="315"/>
      <c r="W71" s="66"/>
      <c r="X71" s="86"/>
      <c r="Y71" s="198"/>
      <c r="Z71" s="315"/>
      <c r="AA71" s="198"/>
      <c r="AB71" s="316">
        <v>6.9</v>
      </c>
      <c r="AC71" s="316"/>
      <c r="AD71" s="315"/>
      <c r="AE71" s="66"/>
      <c r="AF71" s="86"/>
      <c r="AG71" s="198"/>
      <c r="AH71" s="315"/>
      <c r="AI71" s="198"/>
      <c r="AJ71" s="317">
        <v>5257</v>
      </c>
      <c r="AK71" s="316"/>
      <c r="AL71" s="315"/>
    </row>
    <row r="72" spans="1:38" ht="16.5" x14ac:dyDescent="0.25">
      <c r="A72" s="15"/>
      <c r="B72" s="184" t="s">
        <v>1038</v>
      </c>
      <c r="E72" s="4"/>
      <c r="F72" s="21"/>
      <c r="G72" s="55"/>
      <c r="H72" s="55"/>
      <c r="I72" s="196"/>
      <c r="J72" s="195"/>
      <c r="K72" s="196"/>
      <c r="L72" s="196">
        <v>617.29999999999995</v>
      </c>
      <c r="M72" s="196"/>
      <c r="N72" s="195"/>
      <c r="O72" s="21"/>
      <c r="P72" s="55"/>
      <c r="Q72" s="196"/>
      <c r="R72" s="195"/>
      <c r="S72" s="196"/>
      <c r="T72" s="196">
        <v>25.6</v>
      </c>
      <c r="U72" s="196"/>
      <c r="V72" s="195"/>
      <c r="W72" s="21"/>
      <c r="X72" s="55"/>
      <c r="Y72" s="196"/>
      <c r="Z72" s="195"/>
      <c r="AA72" s="196"/>
      <c r="AB72" s="196" t="s">
        <v>803</v>
      </c>
      <c r="AC72" s="196"/>
      <c r="AD72" s="195" t="s">
        <v>211</v>
      </c>
      <c r="AE72" s="21"/>
      <c r="AF72" s="55"/>
      <c r="AG72" s="196"/>
      <c r="AH72" s="195"/>
      <c r="AI72" s="196"/>
      <c r="AJ72" s="196">
        <v>636</v>
      </c>
      <c r="AK72" s="196"/>
      <c r="AL72" s="195"/>
    </row>
    <row r="73" spans="1:38" ht="16.5" x14ac:dyDescent="0.25">
      <c r="A73" s="15"/>
      <c r="B73" s="183" t="s">
        <v>1013</v>
      </c>
      <c r="C73" s="142"/>
      <c r="D73" s="142"/>
      <c r="E73" s="31"/>
      <c r="F73" s="66"/>
      <c r="G73" s="86"/>
      <c r="H73" s="86"/>
      <c r="I73" s="198"/>
      <c r="J73" s="199"/>
      <c r="K73" s="198"/>
      <c r="L73" s="198" t="s">
        <v>333</v>
      </c>
      <c r="M73" s="198"/>
      <c r="N73" s="199"/>
      <c r="O73" s="66"/>
      <c r="P73" s="86"/>
      <c r="Q73" s="198"/>
      <c r="R73" s="199"/>
      <c r="S73" s="198"/>
      <c r="T73" s="198" t="s">
        <v>333</v>
      </c>
      <c r="U73" s="198"/>
      <c r="V73" s="199"/>
      <c r="W73" s="66"/>
      <c r="X73" s="86"/>
      <c r="Y73" s="198"/>
      <c r="Z73" s="199"/>
      <c r="AA73" s="198"/>
      <c r="AB73" s="198">
        <v>294.2</v>
      </c>
      <c r="AC73" s="198"/>
      <c r="AD73" s="199"/>
      <c r="AE73" s="66"/>
      <c r="AF73" s="86"/>
      <c r="AG73" s="198"/>
      <c r="AH73" s="199"/>
      <c r="AI73" s="198"/>
      <c r="AJ73" s="198">
        <v>294.2</v>
      </c>
      <c r="AK73" s="198"/>
      <c r="AL73" s="199"/>
    </row>
    <row r="74" spans="1:38" ht="16.5" x14ac:dyDescent="0.25">
      <c r="A74" s="15"/>
      <c r="B74" s="184" t="s">
        <v>1014</v>
      </c>
      <c r="E74" s="4"/>
      <c r="F74" s="21"/>
      <c r="G74" s="55"/>
      <c r="H74" s="55"/>
      <c r="I74" s="196"/>
      <c r="J74" s="195"/>
      <c r="K74" s="196"/>
      <c r="L74" s="196" t="s">
        <v>333</v>
      </c>
      <c r="M74" s="196"/>
      <c r="N74" s="195"/>
      <c r="O74" s="21"/>
      <c r="P74" s="55"/>
      <c r="Q74" s="196"/>
      <c r="R74" s="195"/>
      <c r="S74" s="196"/>
      <c r="T74" s="196" t="s">
        <v>333</v>
      </c>
      <c r="U74" s="196"/>
      <c r="V74" s="195"/>
      <c r="W74" s="21"/>
      <c r="X74" s="55"/>
      <c r="Y74" s="196"/>
      <c r="Z74" s="195"/>
      <c r="AA74" s="196"/>
      <c r="AB74" s="196">
        <v>47.8</v>
      </c>
      <c r="AC74" s="196"/>
      <c r="AD74" s="195"/>
      <c r="AE74" s="21"/>
      <c r="AF74" s="55"/>
      <c r="AG74" s="196"/>
      <c r="AH74" s="195"/>
      <c r="AI74" s="196"/>
      <c r="AJ74" s="196">
        <v>47.8</v>
      </c>
      <c r="AK74" s="196"/>
      <c r="AL74" s="195"/>
    </row>
    <row r="75" spans="1:38" ht="17.25" thickBot="1" x14ac:dyDescent="0.3">
      <c r="A75" s="15"/>
      <c r="B75" s="183" t="s">
        <v>1056</v>
      </c>
      <c r="C75" s="142"/>
      <c r="D75" s="142"/>
      <c r="E75" s="31"/>
      <c r="F75" s="66"/>
      <c r="G75" s="86"/>
      <c r="H75" s="327"/>
      <c r="I75" s="198"/>
      <c r="J75" s="200"/>
      <c r="K75" s="198"/>
      <c r="L75" s="201" t="s">
        <v>333</v>
      </c>
      <c r="M75" s="201"/>
      <c r="N75" s="200"/>
      <c r="O75" s="66"/>
      <c r="P75" s="86"/>
      <c r="Q75" s="198"/>
      <c r="R75" s="200"/>
      <c r="S75" s="198"/>
      <c r="T75" s="201">
        <v>7.1</v>
      </c>
      <c r="U75" s="201"/>
      <c r="V75" s="328">
        <v>-2</v>
      </c>
      <c r="W75" s="66"/>
      <c r="X75" s="86"/>
      <c r="Y75" s="198"/>
      <c r="Z75" s="200"/>
      <c r="AA75" s="198"/>
      <c r="AB75" s="201" t="s">
        <v>1057</v>
      </c>
      <c r="AC75" s="201"/>
      <c r="AD75" s="200" t="s">
        <v>211</v>
      </c>
      <c r="AE75" s="66"/>
      <c r="AF75" s="86"/>
      <c r="AG75" s="198"/>
      <c r="AH75" s="200"/>
      <c r="AI75" s="198"/>
      <c r="AJ75" s="201">
        <v>2.2000000000000002</v>
      </c>
      <c r="AK75" s="201"/>
      <c r="AL75" s="200"/>
    </row>
    <row r="76" spans="1:38" x14ac:dyDescent="0.25">
      <c r="A76" s="15"/>
      <c r="B76" s="83"/>
      <c r="C76" s="22"/>
      <c r="D76" s="83"/>
      <c r="E76" s="83"/>
      <c r="F76" s="22"/>
      <c r="G76" s="83"/>
      <c r="H76" s="84"/>
      <c r="I76" s="22"/>
      <c r="J76" s="318"/>
      <c r="K76" s="22"/>
      <c r="L76" s="318"/>
      <c r="M76" s="319"/>
      <c r="N76" s="318"/>
      <c r="O76" s="22"/>
      <c r="P76" s="83"/>
      <c r="Q76" s="22"/>
      <c r="R76" s="318"/>
      <c r="S76" s="22"/>
      <c r="T76" s="318"/>
      <c r="U76" s="319"/>
      <c r="V76" s="318"/>
      <c r="W76" s="22"/>
      <c r="X76" s="83"/>
      <c r="Y76" s="22"/>
      <c r="Z76" s="318"/>
      <c r="AA76" s="22"/>
      <c r="AB76" s="318"/>
      <c r="AC76" s="319"/>
      <c r="AD76" s="318"/>
      <c r="AE76" s="22"/>
      <c r="AF76" s="83"/>
      <c r="AG76" s="22"/>
      <c r="AH76" s="318"/>
      <c r="AI76" s="22"/>
      <c r="AJ76" s="318"/>
      <c r="AK76" s="319"/>
      <c r="AL76" s="318"/>
    </row>
    <row r="77" spans="1:38" ht="16.5" x14ac:dyDescent="0.25">
      <c r="A77" s="15"/>
      <c r="B77" s="183" t="s">
        <v>1017</v>
      </c>
      <c r="C77" s="142"/>
      <c r="D77" s="142"/>
      <c r="E77" s="31"/>
      <c r="F77" s="66"/>
      <c r="G77" s="86"/>
      <c r="H77" s="86"/>
      <c r="I77" s="198"/>
      <c r="J77" s="199"/>
      <c r="K77" s="198"/>
      <c r="L77" s="198">
        <v>617.29999999999995</v>
      </c>
      <c r="M77" s="198"/>
      <c r="N77" s="199"/>
      <c r="O77" s="66"/>
      <c r="P77" s="86"/>
      <c r="Q77" s="198"/>
      <c r="R77" s="199"/>
      <c r="S77" s="198"/>
      <c r="T77" s="198">
        <v>32.700000000000003</v>
      </c>
      <c r="U77" s="198"/>
      <c r="V77" s="199"/>
      <c r="W77" s="66"/>
      <c r="X77" s="86"/>
      <c r="Y77" s="198"/>
      <c r="Z77" s="199"/>
      <c r="AA77" s="198"/>
      <c r="AB77" s="198" t="s">
        <v>1058</v>
      </c>
      <c r="AC77" s="198"/>
      <c r="AD77" s="199" t="s">
        <v>211</v>
      </c>
      <c r="AE77" s="66"/>
      <c r="AF77" s="86"/>
      <c r="AG77" s="198"/>
      <c r="AH77" s="199"/>
      <c r="AI77" s="198"/>
      <c r="AJ77" s="198">
        <v>391.8</v>
      </c>
      <c r="AK77" s="198"/>
      <c r="AL77" s="199"/>
    </row>
    <row r="78" spans="1:38" ht="17.25" thickBot="1" x14ac:dyDescent="0.3">
      <c r="A78" s="15"/>
      <c r="B78" s="184" t="s">
        <v>1019</v>
      </c>
      <c r="E78" s="4"/>
      <c r="F78" s="21"/>
      <c r="G78" s="55"/>
      <c r="H78" s="325"/>
      <c r="I78" s="196"/>
      <c r="J78" s="276"/>
      <c r="K78" s="196"/>
      <c r="L78" s="277" t="s">
        <v>333</v>
      </c>
      <c r="M78" s="277"/>
      <c r="N78" s="276"/>
      <c r="O78" s="21"/>
      <c r="P78" s="55"/>
      <c r="Q78" s="196"/>
      <c r="R78" s="276"/>
      <c r="S78" s="196"/>
      <c r="T78" s="277" t="s">
        <v>333</v>
      </c>
      <c r="U78" s="277"/>
      <c r="V78" s="276"/>
      <c r="W78" s="21"/>
      <c r="X78" s="55"/>
      <c r="Y78" s="196"/>
      <c r="Z78" s="276"/>
      <c r="AA78" s="196"/>
      <c r="AB78" s="277">
        <v>6.1</v>
      </c>
      <c r="AC78" s="277"/>
      <c r="AD78" s="276"/>
      <c r="AE78" s="21"/>
      <c r="AF78" s="55"/>
      <c r="AG78" s="196"/>
      <c r="AH78" s="276"/>
      <c r="AI78" s="196"/>
      <c r="AJ78" s="277">
        <v>6.1</v>
      </c>
      <c r="AK78" s="277"/>
      <c r="AL78" s="276"/>
    </row>
    <row r="79" spans="1:38" x14ac:dyDescent="0.25">
      <c r="A79" s="15"/>
      <c r="B79" s="159"/>
      <c r="C79" s="160"/>
      <c r="D79" s="159"/>
      <c r="E79" s="159"/>
      <c r="F79" s="160"/>
      <c r="G79" s="159"/>
      <c r="H79" s="329"/>
      <c r="I79" s="160"/>
      <c r="J79" s="205"/>
      <c r="K79" s="160"/>
      <c r="L79" s="205"/>
      <c r="M79" s="206"/>
      <c r="N79" s="205"/>
      <c r="O79" s="160"/>
      <c r="P79" s="159"/>
      <c r="Q79" s="160"/>
      <c r="R79" s="205"/>
      <c r="S79" s="160"/>
      <c r="T79" s="205"/>
      <c r="U79" s="206"/>
      <c r="V79" s="205"/>
      <c r="W79" s="160"/>
      <c r="X79" s="159"/>
      <c r="Y79" s="160"/>
      <c r="Z79" s="205"/>
      <c r="AA79" s="160"/>
      <c r="AB79" s="205"/>
      <c r="AC79" s="206"/>
      <c r="AD79" s="205"/>
      <c r="AE79" s="160"/>
      <c r="AF79" s="159"/>
      <c r="AG79" s="160"/>
      <c r="AH79" s="205"/>
      <c r="AI79" s="160"/>
      <c r="AJ79" s="205"/>
      <c r="AK79" s="206"/>
      <c r="AL79" s="205"/>
    </row>
    <row r="80" spans="1:38" ht="16.5" x14ac:dyDescent="0.25">
      <c r="A80" s="15"/>
      <c r="B80" s="184" t="s">
        <v>1020</v>
      </c>
      <c r="E80" s="4"/>
      <c r="F80" s="21"/>
      <c r="G80" s="55"/>
      <c r="H80" s="55"/>
      <c r="I80" s="196"/>
      <c r="J80" s="195"/>
      <c r="K80" s="196"/>
      <c r="L80" s="196">
        <v>617.29999999999995</v>
      </c>
      <c r="M80" s="196"/>
      <c r="N80" s="195"/>
      <c r="O80" s="21"/>
      <c r="P80" s="55"/>
      <c r="Q80" s="196"/>
      <c r="R80" s="195"/>
      <c r="S80" s="196"/>
      <c r="T80" s="196">
        <v>32.700000000000003</v>
      </c>
      <c r="U80" s="196"/>
      <c r="V80" s="195"/>
      <c r="W80" s="21"/>
      <c r="X80" s="55"/>
      <c r="Y80" s="196"/>
      <c r="Z80" s="195"/>
      <c r="AA80" s="196"/>
      <c r="AB80" s="196" t="s">
        <v>1059</v>
      </c>
      <c r="AC80" s="196"/>
      <c r="AD80" s="195" t="s">
        <v>211</v>
      </c>
      <c r="AE80" s="21"/>
      <c r="AF80" s="55"/>
      <c r="AG80" s="196"/>
      <c r="AH80" s="195"/>
      <c r="AI80" s="196"/>
      <c r="AJ80" s="196">
        <v>385.7</v>
      </c>
      <c r="AK80" s="196"/>
      <c r="AL80" s="195"/>
    </row>
    <row r="81" spans="1:38" ht="16.5" x14ac:dyDescent="0.25">
      <c r="A81" s="15"/>
      <c r="B81" s="183" t="s">
        <v>47</v>
      </c>
      <c r="C81" s="142"/>
      <c r="D81" s="142"/>
      <c r="E81" s="142"/>
      <c r="F81" s="86"/>
      <c r="G81" s="66"/>
      <c r="H81" s="86"/>
      <c r="I81" s="66"/>
      <c r="J81" s="250"/>
      <c r="K81" s="66"/>
      <c r="L81" s="250"/>
      <c r="M81" s="244"/>
      <c r="N81" s="250"/>
      <c r="O81" s="86"/>
      <c r="P81" s="66"/>
      <c r="Q81" s="66"/>
      <c r="R81" s="250"/>
      <c r="S81" s="66"/>
      <c r="T81" s="250"/>
      <c r="U81" s="244"/>
      <c r="V81" s="250"/>
      <c r="W81" s="86"/>
      <c r="X81" s="66"/>
      <c r="Y81" s="66"/>
      <c r="Z81" s="250"/>
      <c r="AA81" s="66"/>
      <c r="AB81" s="250"/>
      <c r="AC81" s="244"/>
      <c r="AD81" s="250"/>
      <c r="AE81" s="86"/>
      <c r="AF81" s="66"/>
      <c r="AG81" s="66"/>
      <c r="AH81" s="250"/>
      <c r="AI81" s="66"/>
      <c r="AJ81" s="250"/>
      <c r="AK81" s="244"/>
      <c r="AL81" s="250"/>
    </row>
    <row r="82" spans="1:38" x14ac:dyDescent="0.25">
      <c r="A82" s="15"/>
      <c r="B82" s="17" t="s">
        <v>1022</v>
      </c>
      <c r="E82" s="4"/>
      <c r="F82" s="21"/>
      <c r="G82" s="55"/>
      <c r="H82" s="55"/>
      <c r="I82" s="196"/>
      <c r="J82" s="195"/>
      <c r="K82" s="196"/>
      <c r="L82" s="196" t="s">
        <v>333</v>
      </c>
      <c r="M82" s="196"/>
      <c r="N82" s="195"/>
      <c r="O82" s="21"/>
      <c r="P82" s="55"/>
      <c r="Q82" s="196"/>
      <c r="R82" s="195"/>
      <c r="S82" s="196"/>
      <c r="T82" s="196" t="s">
        <v>333</v>
      </c>
      <c r="U82" s="196"/>
      <c r="V82" s="195"/>
      <c r="W82" s="21"/>
      <c r="X82" s="55"/>
      <c r="Y82" s="196"/>
      <c r="Z82" s="195"/>
      <c r="AA82" s="196"/>
      <c r="AB82" s="196">
        <v>149.4</v>
      </c>
      <c r="AC82" s="196"/>
      <c r="AD82" s="195"/>
      <c r="AE82" s="21"/>
      <c r="AF82" s="55"/>
      <c r="AG82" s="196"/>
      <c r="AH82" s="195"/>
      <c r="AI82" s="196"/>
      <c r="AJ82" s="196">
        <v>149.4</v>
      </c>
      <c r="AK82" s="196"/>
      <c r="AL82" s="195"/>
    </row>
    <row r="83" spans="1:38" ht="26.25" x14ac:dyDescent="0.25">
      <c r="A83" s="15"/>
      <c r="B83" s="87" t="s">
        <v>1023</v>
      </c>
      <c r="C83" s="142"/>
      <c r="D83" s="142"/>
      <c r="E83" s="31"/>
      <c r="F83" s="66"/>
      <c r="G83" s="86"/>
      <c r="H83" s="86"/>
      <c r="I83" s="198"/>
      <c r="J83" s="199"/>
      <c r="K83" s="198"/>
      <c r="L83" s="198" t="s">
        <v>333</v>
      </c>
      <c r="M83" s="198"/>
      <c r="N83" s="199"/>
      <c r="O83" s="66"/>
      <c r="P83" s="86"/>
      <c r="Q83" s="198"/>
      <c r="R83" s="199"/>
      <c r="S83" s="198"/>
      <c r="T83" s="198" t="s">
        <v>333</v>
      </c>
      <c r="U83" s="198"/>
      <c r="V83" s="199"/>
      <c r="W83" s="66"/>
      <c r="X83" s="86"/>
      <c r="Y83" s="198"/>
      <c r="Z83" s="199"/>
      <c r="AA83" s="198"/>
      <c r="AB83" s="198">
        <v>67.5</v>
      </c>
      <c r="AC83" s="198"/>
      <c r="AD83" s="199"/>
      <c r="AE83" s="66"/>
      <c r="AF83" s="86"/>
      <c r="AG83" s="198"/>
      <c r="AH83" s="199"/>
      <c r="AI83" s="198"/>
      <c r="AJ83" s="198">
        <v>67.5</v>
      </c>
      <c r="AK83" s="198"/>
      <c r="AL83" s="199"/>
    </row>
    <row r="84" spans="1:38" ht="27" thickBot="1" x14ac:dyDescent="0.3">
      <c r="A84" s="15"/>
      <c r="B84" s="17" t="s">
        <v>1024</v>
      </c>
      <c r="E84" s="4"/>
      <c r="F84" s="21"/>
      <c r="G84" s="55"/>
      <c r="H84" s="325"/>
      <c r="I84" s="196"/>
      <c r="J84" s="276"/>
      <c r="K84" s="196"/>
      <c r="L84" s="277" t="s">
        <v>333</v>
      </c>
      <c r="M84" s="277"/>
      <c r="N84" s="276"/>
      <c r="O84" s="21"/>
      <c r="P84" s="55"/>
      <c r="Q84" s="196"/>
      <c r="R84" s="276"/>
      <c r="S84" s="196"/>
      <c r="T84" s="277" t="s">
        <v>333</v>
      </c>
      <c r="U84" s="277"/>
      <c r="V84" s="276"/>
      <c r="W84" s="21"/>
      <c r="X84" s="55"/>
      <c r="Y84" s="196"/>
      <c r="Z84" s="276"/>
      <c r="AA84" s="196"/>
      <c r="AB84" s="277">
        <v>11.1</v>
      </c>
      <c r="AC84" s="277"/>
      <c r="AD84" s="276"/>
      <c r="AE84" s="21"/>
      <c r="AF84" s="55"/>
      <c r="AG84" s="196"/>
      <c r="AH84" s="276"/>
      <c r="AI84" s="196"/>
      <c r="AJ84" s="277">
        <v>11.1</v>
      </c>
      <c r="AK84" s="277"/>
      <c r="AL84" s="276"/>
    </row>
    <row r="85" spans="1:38" ht="39.75" thickBot="1" x14ac:dyDescent="0.3">
      <c r="A85" s="15"/>
      <c r="B85" s="87" t="s">
        <v>1060</v>
      </c>
      <c r="C85" s="142"/>
      <c r="D85" s="142"/>
      <c r="E85" s="31"/>
      <c r="F85" s="66"/>
      <c r="G85" s="86"/>
      <c r="H85" s="142"/>
      <c r="I85" s="59"/>
      <c r="J85" s="320" t="s">
        <v>207</v>
      </c>
      <c r="K85" s="59"/>
      <c r="L85" s="321">
        <v>617.29999999999995</v>
      </c>
      <c r="M85" s="321"/>
      <c r="N85" s="320"/>
      <c r="O85" s="142"/>
      <c r="P85" s="142"/>
      <c r="Q85" s="59"/>
      <c r="R85" s="320" t="s">
        <v>207</v>
      </c>
      <c r="S85" s="59"/>
      <c r="T85" s="321">
        <v>32.700000000000003</v>
      </c>
      <c r="U85" s="321"/>
      <c r="V85" s="320"/>
      <c r="W85" s="142"/>
      <c r="X85" s="142"/>
      <c r="Y85" s="59"/>
      <c r="Z85" s="320" t="s">
        <v>207</v>
      </c>
      <c r="AA85" s="59"/>
      <c r="AB85" s="321" t="s">
        <v>1061</v>
      </c>
      <c r="AC85" s="321"/>
      <c r="AD85" s="320" t="s">
        <v>211</v>
      </c>
      <c r="AE85" s="142"/>
      <c r="AF85" s="142"/>
      <c r="AG85" s="59"/>
      <c r="AH85" s="320" t="s">
        <v>207</v>
      </c>
      <c r="AI85" s="59"/>
      <c r="AJ85" s="321">
        <v>157.69999999999999</v>
      </c>
      <c r="AK85" s="321"/>
      <c r="AL85" s="320"/>
    </row>
    <row r="86" spans="1:38" ht="18" thickTop="1" thickBot="1" x14ac:dyDescent="0.3">
      <c r="A86" s="15"/>
      <c r="B86" s="184" t="s">
        <v>1062</v>
      </c>
      <c r="E86" s="4"/>
      <c r="F86" s="21"/>
      <c r="G86" s="55"/>
      <c r="I86" s="29"/>
      <c r="J86" s="331" t="s">
        <v>207</v>
      </c>
      <c r="K86" s="29"/>
      <c r="L86" s="332">
        <v>11252.8</v>
      </c>
      <c r="M86" s="333"/>
      <c r="N86" s="331"/>
      <c r="Q86" s="29"/>
      <c r="R86" s="331" t="s">
        <v>207</v>
      </c>
      <c r="S86" s="29"/>
      <c r="T86" s="332">
        <v>5461.9</v>
      </c>
      <c r="U86" s="333"/>
      <c r="V86" s="334">
        <v>-3</v>
      </c>
      <c r="Y86" s="29"/>
      <c r="Z86" s="331" t="s">
        <v>207</v>
      </c>
      <c r="AA86" s="29"/>
      <c r="AB86" s="333">
        <v>232.4</v>
      </c>
      <c r="AC86" s="333"/>
      <c r="AD86" s="331"/>
      <c r="AG86" s="29"/>
      <c r="AH86" s="331" t="s">
        <v>207</v>
      </c>
      <c r="AI86" s="29"/>
      <c r="AJ86" s="332">
        <v>16947.099999999999</v>
      </c>
      <c r="AK86" s="333"/>
      <c r="AL86" s="331"/>
    </row>
    <row r="87" spans="1:38" ht="18" thickTop="1" thickBot="1" x14ac:dyDescent="0.3">
      <c r="A87" s="15"/>
      <c r="B87" s="183" t="s">
        <v>1063</v>
      </c>
      <c r="C87" s="142"/>
      <c r="D87" s="142"/>
      <c r="E87" s="31"/>
      <c r="F87" s="66"/>
      <c r="G87" s="86"/>
      <c r="H87" s="142"/>
      <c r="I87" s="59"/>
      <c r="J87" s="320" t="s">
        <v>207</v>
      </c>
      <c r="K87" s="59"/>
      <c r="L87" s="335">
        <v>1861.3</v>
      </c>
      <c r="M87" s="321"/>
      <c r="N87" s="320"/>
      <c r="O87" s="142"/>
      <c r="P87" s="142"/>
      <c r="Q87" s="59"/>
      <c r="R87" s="320" t="s">
        <v>207</v>
      </c>
      <c r="S87" s="59"/>
      <c r="T87" s="321">
        <v>158.4</v>
      </c>
      <c r="U87" s="321"/>
      <c r="V87" s="320"/>
      <c r="W87" s="142"/>
      <c r="X87" s="142"/>
      <c r="Y87" s="59"/>
      <c r="Z87" s="320" t="s">
        <v>207</v>
      </c>
      <c r="AA87" s="59"/>
      <c r="AB87" s="321">
        <v>3.2</v>
      </c>
      <c r="AC87" s="321"/>
      <c r="AD87" s="320"/>
      <c r="AE87" s="142"/>
      <c r="AF87" s="142"/>
      <c r="AG87" s="59"/>
      <c r="AH87" s="320" t="s">
        <v>207</v>
      </c>
      <c r="AI87" s="59"/>
      <c r="AJ87" s="335">
        <v>2022.9</v>
      </c>
      <c r="AK87" s="321"/>
      <c r="AL87" s="320"/>
    </row>
    <row r="88" spans="1:38" ht="15.75" thickTop="1" x14ac:dyDescent="0.25">
      <c r="A88" s="15"/>
      <c r="B88" s="147" t="s">
        <v>565</v>
      </c>
      <c r="J88" s="44"/>
      <c r="L88" s="44"/>
      <c r="M88" s="42"/>
      <c r="N88" s="44"/>
      <c r="R88" s="44"/>
      <c r="T88" s="44"/>
      <c r="U88" s="42"/>
      <c r="V88" s="44"/>
      <c r="Z88" s="44"/>
      <c r="AB88" s="44"/>
      <c r="AC88" s="42"/>
      <c r="AD88" s="44"/>
      <c r="AH88" s="44"/>
      <c r="AJ88" s="44"/>
      <c r="AK88" s="42"/>
      <c r="AL88" s="44"/>
    </row>
    <row r="89" spans="1:38" x14ac:dyDescent="0.25">
      <c r="A89" s="15"/>
      <c r="B89" s="349">
        <v>-1</v>
      </c>
      <c r="C89" s="350"/>
      <c r="D89" s="350"/>
      <c r="E89" s="350"/>
      <c r="F89" s="350"/>
      <c r="G89" s="350"/>
      <c r="H89" s="350"/>
      <c r="I89" s="350"/>
      <c r="J89" s="350"/>
      <c r="K89" s="350"/>
      <c r="L89" s="350"/>
      <c r="M89" s="350"/>
      <c r="N89" s="350"/>
      <c r="O89" s="350"/>
      <c r="P89" s="350"/>
      <c r="Q89" s="350"/>
      <c r="R89" s="350"/>
      <c r="S89" s="350"/>
      <c r="T89" s="350"/>
      <c r="U89" s="350"/>
      <c r="V89" s="350"/>
      <c r="W89" s="350"/>
      <c r="X89" s="350"/>
      <c r="Y89" s="350"/>
      <c r="Z89" s="350"/>
      <c r="AA89" s="350"/>
      <c r="AB89" s="350"/>
      <c r="AC89" s="350"/>
      <c r="AD89" s="350"/>
      <c r="AE89" s="350"/>
      <c r="AF89" s="350"/>
      <c r="AG89" s="350"/>
      <c r="AH89" s="350"/>
      <c r="AI89" s="350"/>
      <c r="AJ89" s="350"/>
      <c r="AK89" s="350"/>
      <c r="AL89" s="350"/>
    </row>
    <row r="90" spans="1:38" x14ac:dyDescent="0.25">
      <c r="A90" s="15"/>
      <c r="B90" s="349"/>
      <c r="C90" s="351" t="s">
        <v>1029</v>
      </c>
      <c r="D90" s="351"/>
      <c r="E90" s="351"/>
      <c r="F90" s="351"/>
      <c r="G90" s="351"/>
      <c r="H90" s="351"/>
      <c r="I90" s="351"/>
      <c r="J90" s="351"/>
      <c r="K90" s="351"/>
      <c r="L90" s="351"/>
      <c r="M90" s="351"/>
      <c r="N90" s="351"/>
      <c r="O90" s="351"/>
      <c r="P90" s="351"/>
      <c r="Q90" s="351"/>
      <c r="R90" s="351"/>
      <c r="S90" s="351"/>
      <c r="T90" s="351"/>
      <c r="U90" s="351"/>
      <c r="V90" s="351"/>
      <c r="W90" s="351"/>
      <c r="X90" s="351"/>
      <c r="Y90" s="351"/>
      <c r="Z90" s="351"/>
      <c r="AA90" s="351"/>
      <c r="AB90" s="351"/>
      <c r="AC90" s="351"/>
      <c r="AD90" s="351"/>
      <c r="AE90" s="351"/>
      <c r="AF90" s="351"/>
      <c r="AG90" s="351"/>
      <c r="AH90" s="351"/>
      <c r="AI90" s="351"/>
      <c r="AJ90" s="351"/>
      <c r="AK90" s="351"/>
      <c r="AL90" s="351"/>
    </row>
    <row r="91" spans="1:38" x14ac:dyDescent="0.25">
      <c r="A91" s="15"/>
      <c r="B91" s="349">
        <v>-2</v>
      </c>
      <c r="C91" s="350"/>
      <c r="D91" s="350"/>
      <c r="E91" s="350"/>
      <c r="F91" s="350"/>
      <c r="G91" s="350"/>
      <c r="H91" s="350"/>
      <c r="I91" s="350"/>
      <c r="J91" s="350"/>
      <c r="K91" s="350"/>
      <c r="L91" s="350"/>
      <c r="M91" s="350"/>
      <c r="N91" s="350"/>
      <c r="O91" s="350"/>
      <c r="P91" s="350"/>
      <c r="Q91" s="350"/>
      <c r="R91" s="350"/>
      <c r="S91" s="350"/>
      <c r="T91" s="350"/>
      <c r="U91" s="350"/>
      <c r="V91" s="350"/>
      <c r="W91" s="350"/>
      <c r="X91" s="350"/>
      <c r="Y91" s="350"/>
      <c r="Z91" s="350"/>
      <c r="AA91" s="350"/>
      <c r="AB91" s="350"/>
      <c r="AC91" s="350"/>
      <c r="AD91" s="350"/>
      <c r="AE91" s="350"/>
      <c r="AF91" s="350"/>
      <c r="AG91" s="350"/>
      <c r="AH91" s="350"/>
      <c r="AI91" s="350"/>
      <c r="AJ91" s="350"/>
      <c r="AK91" s="350"/>
      <c r="AL91" s="350"/>
    </row>
    <row r="92" spans="1:38" x14ac:dyDescent="0.25">
      <c r="A92" s="15"/>
      <c r="B92" s="349"/>
      <c r="C92" s="351" t="s">
        <v>1064</v>
      </c>
      <c r="D92" s="351"/>
      <c r="E92" s="351"/>
      <c r="F92" s="351"/>
      <c r="G92" s="351"/>
      <c r="H92" s="351"/>
      <c r="I92" s="351"/>
      <c r="J92" s="351"/>
      <c r="K92" s="351"/>
      <c r="L92" s="351"/>
      <c r="M92" s="351"/>
      <c r="N92" s="351"/>
      <c r="O92" s="351"/>
      <c r="P92" s="351"/>
      <c r="Q92" s="351"/>
      <c r="R92" s="351"/>
      <c r="S92" s="351"/>
      <c r="T92" s="351"/>
      <c r="U92" s="351"/>
      <c r="V92" s="351"/>
      <c r="W92" s="351"/>
      <c r="X92" s="351"/>
      <c r="Y92" s="351"/>
      <c r="Z92" s="351"/>
      <c r="AA92" s="351"/>
      <c r="AB92" s="351"/>
      <c r="AC92" s="351"/>
      <c r="AD92" s="351"/>
      <c r="AE92" s="351"/>
      <c r="AF92" s="351"/>
      <c r="AG92" s="351"/>
      <c r="AH92" s="351"/>
      <c r="AI92" s="351"/>
      <c r="AJ92" s="351"/>
      <c r="AK92" s="351"/>
      <c r="AL92" s="351"/>
    </row>
    <row r="93" spans="1:38" x14ac:dyDescent="0.25">
      <c r="A93" s="15"/>
      <c r="B93" s="349">
        <v>-3</v>
      </c>
      <c r="C93" s="350"/>
      <c r="D93" s="350"/>
      <c r="E93" s="350"/>
      <c r="F93" s="350"/>
      <c r="G93" s="350"/>
      <c r="H93" s="350"/>
      <c r="I93" s="350"/>
      <c r="J93" s="350"/>
      <c r="K93" s="350"/>
      <c r="L93" s="350"/>
      <c r="M93" s="350"/>
      <c r="N93" s="350"/>
      <c r="O93" s="350"/>
      <c r="P93" s="350"/>
      <c r="Q93" s="350"/>
      <c r="R93" s="350"/>
      <c r="S93" s="350"/>
      <c r="T93" s="350"/>
      <c r="U93" s="350"/>
      <c r="V93" s="350"/>
      <c r="W93" s="350"/>
      <c r="X93" s="350"/>
      <c r="Y93" s="350"/>
      <c r="Z93" s="350"/>
      <c r="AA93" s="350"/>
      <c r="AB93" s="350"/>
      <c r="AC93" s="350"/>
      <c r="AD93" s="350"/>
      <c r="AE93" s="350"/>
      <c r="AF93" s="350"/>
      <c r="AG93" s="350"/>
      <c r="AH93" s="350"/>
      <c r="AI93" s="350"/>
      <c r="AJ93" s="350"/>
      <c r="AK93" s="350"/>
      <c r="AL93" s="350"/>
    </row>
    <row r="94" spans="1:38" x14ac:dyDescent="0.25">
      <c r="A94" s="15"/>
      <c r="B94" s="349"/>
      <c r="C94" s="351" t="s">
        <v>1065</v>
      </c>
      <c r="D94" s="351"/>
      <c r="E94" s="351"/>
      <c r="F94" s="351"/>
      <c r="G94" s="351"/>
      <c r="H94" s="351"/>
      <c r="I94" s="351"/>
      <c r="J94" s="351"/>
      <c r="K94" s="351"/>
      <c r="L94" s="351"/>
      <c r="M94" s="351"/>
      <c r="N94" s="351"/>
      <c r="O94" s="351"/>
      <c r="P94" s="351"/>
      <c r="Q94" s="351"/>
      <c r="R94" s="351"/>
      <c r="S94" s="351"/>
      <c r="T94" s="351"/>
      <c r="U94" s="351"/>
      <c r="V94" s="351"/>
      <c r="W94" s="351"/>
      <c r="X94" s="351"/>
      <c r="Y94" s="351"/>
      <c r="Z94" s="351"/>
      <c r="AA94" s="351"/>
      <c r="AB94" s="351"/>
      <c r="AC94" s="351"/>
      <c r="AD94" s="351"/>
      <c r="AE94" s="351"/>
      <c r="AF94" s="351"/>
      <c r="AG94" s="351"/>
      <c r="AH94" s="351"/>
      <c r="AI94" s="351"/>
      <c r="AJ94" s="351"/>
      <c r="AK94" s="351"/>
      <c r="AL94" s="351"/>
    </row>
    <row r="95" spans="1:38" x14ac:dyDescent="0.25">
      <c r="A95" s="15"/>
      <c r="B95" s="337"/>
      <c r="C95" s="337"/>
      <c r="D95" s="337"/>
      <c r="E95" s="337"/>
      <c r="F95" s="337"/>
      <c r="G95" s="337"/>
      <c r="H95" s="337"/>
      <c r="I95" s="337"/>
      <c r="J95" s="338"/>
      <c r="K95" s="337"/>
      <c r="L95" s="338"/>
      <c r="M95" s="338"/>
      <c r="N95" s="338"/>
      <c r="O95" s="337"/>
      <c r="P95" s="337"/>
      <c r="Q95" s="337"/>
      <c r="R95" s="338"/>
      <c r="S95" s="337"/>
      <c r="T95" s="338"/>
      <c r="U95" s="338"/>
      <c r="V95" s="338"/>
      <c r="W95" s="337"/>
      <c r="X95" s="337"/>
      <c r="Y95" s="337"/>
      <c r="Z95" s="338"/>
      <c r="AA95" s="337"/>
      <c r="AB95" s="338"/>
      <c r="AC95" s="338"/>
      <c r="AD95" s="338"/>
      <c r="AE95" s="337"/>
      <c r="AF95" s="337"/>
      <c r="AG95" s="337"/>
      <c r="AH95" s="338"/>
      <c r="AI95" s="337"/>
      <c r="AJ95" s="338"/>
      <c r="AK95" s="338"/>
      <c r="AL95" s="338"/>
    </row>
    <row r="96" spans="1:38" x14ac:dyDescent="0.25">
      <c r="A96" s="15"/>
      <c r="B96" s="337"/>
      <c r="C96" s="337"/>
      <c r="D96" s="337"/>
      <c r="E96" s="337"/>
      <c r="F96" s="337"/>
      <c r="G96" s="337"/>
      <c r="H96" s="337"/>
      <c r="I96" s="337"/>
      <c r="J96" s="338"/>
      <c r="K96" s="337"/>
      <c r="L96" s="338"/>
      <c r="M96" s="338"/>
      <c r="N96" s="338"/>
      <c r="O96" s="337"/>
      <c r="P96" s="337"/>
      <c r="Q96" s="337"/>
      <c r="R96" s="338"/>
      <c r="S96" s="337"/>
      <c r="T96" s="338"/>
      <c r="U96" s="338"/>
      <c r="V96" s="338"/>
      <c r="W96" s="337"/>
      <c r="X96" s="337"/>
      <c r="Y96" s="337"/>
      <c r="Z96" s="338"/>
      <c r="AA96" s="337"/>
      <c r="AB96" s="338"/>
      <c r="AC96" s="338"/>
      <c r="AD96" s="338"/>
      <c r="AE96" s="337"/>
      <c r="AF96" s="337"/>
      <c r="AG96" s="337"/>
      <c r="AH96" s="338"/>
      <c r="AI96" s="337"/>
      <c r="AJ96" s="338"/>
      <c r="AK96" s="338"/>
      <c r="AL96" s="338"/>
    </row>
    <row r="97" spans="1:38" x14ac:dyDescent="0.25">
      <c r="A97" s="15"/>
      <c r="B97" s="337"/>
      <c r="C97" s="337"/>
      <c r="D97" s="337"/>
      <c r="E97" s="337"/>
      <c r="F97" s="337"/>
      <c r="G97" s="337"/>
      <c r="H97" s="337"/>
      <c r="I97" s="337"/>
      <c r="J97" s="338"/>
      <c r="K97" s="337"/>
      <c r="L97" s="338"/>
      <c r="M97" s="338"/>
      <c r="N97" s="338"/>
      <c r="O97" s="337"/>
      <c r="P97" s="337"/>
      <c r="Q97" s="337"/>
      <c r="R97" s="338"/>
      <c r="S97" s="337"/>
      <c r="T97" s="338"/>
      <c r="U97" s="338"/>
      <c r="V97" s="338"/>
      <c r="W97" s="337"/>
      <c r="X97" s="337"/>
      <c r="Y97" s="337"/>
      <c r="Z97" s="338"/>
      <c r="AA97" s="337"/>
      <c r="AB97" s="338"/>
      <c r="AC97" s="338"/>
      <c r="AD97" s="338"/>
      <c r="AE97" s="337"/>
      <c r="AF97" s="337"/>
      <c r="AG97" s="337"/>
      <c r="AH97" s="338"/>
      <c r="AI97" s="337"/>
      <c r="AJ97" s="338"/>
      <c r="AK97" s="338"/>
      <c r="AL97" s="338"/>
    </row>
    <row r="98" spans="1:38" ht="15.75" thickBot="1" x14ac:dyDescent="0.3">
      <c r="A98" s="15"/>
      <c r="B98" s="338"/>
      <c r="C98" s="338"/>
      <c r="D98" s="352"/>
      <c r="E98" s="352"/>
      <c r="F98" s="352"/>
      <c r="G98" s="352"/>
      <c r="H98" s="352"/>
      <c r="I98" s="339"/>
      <c r="J98" s="353" t="s">
        <v>1066</v>
      </c>
      <c r="K98" s="353"/>
      <c r="L98" s="353"/>
      <c r="M98" s="353"/>
      <c r="N98" s="353"/>
      <c r="O98" s="353"/>
      <c r="P98" s="353"/>
      <c r="Q98" s="353"/>
      <c r="R98" s="353"/>
      <c r="S98" s="353"/>
      <c r="T98" s="353"/>
      <c r="U98" s="353"/>
      <c r="V98" s="353"/>
      <c r="W98" s="353"/>
      <c r="X98" s="353"/>
      <c r="Y98" s="353"/>
      <c r="Z98" s="353"/>
      <c r="AA98" s="353"/>
      <c r="AB98" s="353"/>
      <c r="AC98" s="353"/>
      <c r="AD98" s="353"/>
      <c r="AE98" s="353"/>
      <c r="AF98" s="353"/>
      <c r="AG98" s="353"/>
      <c r="AH98" s="353"/>
      <c r="AI98" s="353"/>
      <c r="AJ98" s="353"/>
      <c r="AK98" s="353"/>
      <c r="AL98" s="353"/>
    </row>
    <row r="99" spans="1:38" x14ac:dyDescent="0.25">
      <c r="A99" s="15"/>
      <c r="B99" s="337"/>
      <c r="C99" s="337"/>
      <c r="D99" s="337"/>
      <c r="E99" s="337"/>
      <c r="F99" s="337"/>
      <c r="G99" s="337"/>
      <c r="H99" s="337"/>
      <c r="I99" s="337"/>
      <c r="J99" s="340"/>
      <c r="K99" s="337"/>
      <c r="L99" s="340"/>
      <c r="M99" s="340"/>
      <c r="N99" s="340"/>
      <c r="O99" s="341"/>
      <c r="P99" s="337"/>
      <c r="Q99" s="337"/>
      <c r="R99" s="340"/>
      <c r="S99" s="337"/>
      <c r="T99" s="340"/>
      <c r="U99" s="340"/>
      <c r="V99" s="340"/>
      <c r="W99" s="341"/>
      <c r="X99" s="337"/>
      <c r="Y99" s="337"/>
      <c r="Z99" s="340"/>
      <c r="AA99" s="337"/>
      <c r="AB99" s="340"/>
      <c r="AC99" s="340"/>
      <c r="AD99" s="340"/>
      <c r="AE99" s="341"/>
      <c r="AF99" s="337"/>
      <c r="AG99" s="337"/>
      <c r="AH99" s="340"/>
      <c r="AI99" s="337"/>
      <c r="AJ99" s="340"/>
      <c r="AK99" s="340"/>
      <c r="AL99" s="340"/>
    </row>
    <row r="100" spans="1:38" ht="15.75" thickBot="1" x14ac:dyDescent="0.3">
      <c r="A100" s="15"/>
      <c r="B100" s="338"/>
      <c r="C100" s="338"/>
      <c r="D100" s="352"/>
      <c r="E100" s="352"/>
      <c r="F100" s="352"/>
      <c r="G100" s="352"/>
      <c r="H100" s="352"/>
      <c r="I100" s="339"/>
      <c r="J100" s="353" t="s">
        <v>1003</v>
      </c>
      <c r="K100" s="353"/>
      <c r="L100" s="353"/>
      <c r="M100" s="353"/>
      <c r="N100" s="353"/>
      <c r="O100" s="353"/>
      <c r="P100" s="353" t="s">
        <v>1004</v>
      </c>
      <c r="Q100" s="353"/>
      <c r="R100" s="353"/>
      <c r="S100" s="353"/>
      <c r="T100" s="353"/>
      <c r="U100" s="353"/>
      <c r="V100" s="353"/>
      <c r="W100" s="353"/>
      <c r="X100" s="353" t="s">
        <v>1005</v>
      </c>
      <c r="Y100" s="353"/>
      <c r="Z100" s="353"/>
      <c r="AA100" s="353"/>
      <c r="AB100" s="353"/>
      <c r="AC100" s="353"/>
      <c r="AD100" s="353"/>
      <c r="AE100" s="353"/>
      <c r="AF100" s="353" t="s">
        <v>742</v>
      </c>
      <c r="AG100" s="353"/>
      <c r="AH100" s="353"/>
      <c r="AI100" s="353"/>
      <c r="AJ100" s="353"/>
      <c r="AK100" s="353"/>
      <c r="AL100" s="353"/>
    </row>
    <row r="101" spans="1:38" x14ac:dyDescent="0.25">
      <c r="A101" s="15"/>
      <c r="B101" s="342"/>
      <c r="C101" s="342"/>
      <c r="D101" s="354"/>
      <c r="E101" s="354"/>
      <c r="F101" s="354"/>
      <c r="G101" s="354"/>
      <c r="H101" s="354"/>
      <c r="I101" s="336"/>
      <c r="J101" s="355" t="s">
        <v>287</v>
      </c>
      <c r="K101" s="355"/>
      <c r="L101" s="355"/>
      <c r="M101" s="355"/>
      <c r="N101" s="355"/>
      <c r="O101" s="355"/>
      <c r="P101" s="355"/>
      <c r="Q101" s="355"/>
      <c r="R101" s="355"/>
      <c r="S101" s="355"/>
      <c r="T101" s="355"/>
      <c r="U101" s="355"/>
      <c r="V101" s="355"/>
      <c r="W101" s="355"/>
      <c r="X101" s="355"/>
      <c r="Y101" s="355"/>
      <c r="Z101" s="355"/>
      <c r="AA101" s="355"/>
      <c r="AB101" s="355"/>
      <c r="AC101" s="355"/>
      <c r="AD101" s="355"/>
      <c r="AE101" s="355"/>
      <c r="AF101" s="355"/>
      <c r="AG101" s="355"/>
      <c r="AH101" s="355"/>
      <c r="AI101" s="355"/>
      <c r="AJ101" s="355"/>
      <c r="AK101" s="355"/>
      <c r="AL101" s="355"/>
    </row>
    <row r="102" spans="1:38" ht="16.5" x14ac:dyDescent="0.25">
      <c r="A102" s="15"/>
      <c r="B102" s="183" t="s">
        <v>1055</v>
      </c>
      <c r="C102" s="142"/>
      <c r="D102" s="142"/>
      <c r="E102" s="142"/>
      <c r="F102" s="31"/>
      <c r="G102" s="66"/>
      <c r="H102" s="86"/>
      <c r="I102" s="142"/>
      <c r="J102" s="36"/>
      <c r="K102" s="59"/>
      <c r="L102" s="199" t="s">
        <v>207</v>
      </c>
      <c r="M102" s="313">
        <v>1100.7</v>
      </c>
      <c r="N102" s="199"/>
      <c r="O102" s="86"/>
      <c r="P102" s="142"/>
      <c r="Q102" s="142"/>
      <c r="R102" s="36"/>
      <c r="S102" s="59"/>
      <c r="T102" s="199" t="s">
        <v>207</v>
      </c>
      <c r="U102" s="313">
        <v>4054.4</v>
      </c>
      <c r="V102" s="199"/>
      <c r="W102" s="86"/>
      <c r="X102" s="142"/>
      <c r="Y102" s="142"/>
      <c r="Z102" s="36"/>
      <c r="AA102" s="59"/>
      <c r="AB102" s="199" t="s">
        <v>207</v>
      </c>
      <c r="AC102" s="198" t="s">
        <v>333</v>
      </c>
      <c r="AD102" s="199"/>
      <c r="AE102" s="86"/>
      <c r="AF102" s="142"/>
      <c r="AG102" s="142"/>
      <c r="AH102" s="36"/>
      <c r="AI102" s="59"/>
      <c r="AJ102" s="199" t="s">
        <v>207</v>
      </c>
      <c r="AK102" s="313">
        <v>5155.1000000000004</v>
      </c>
      <c r="AL102" s="199"/>
    </row>
    <row r="103" spans="1:38" ht="16.5" x14ac:dyDescent="0.25">
      <c r="A103" s="15"/>
      <c r="B103" s="184" t="s">
        <v>1007</v>
      </c>
      <c r="F103" s="4"/>
      <c r="G103" s="21"/>
      <c r="H103" s="55"/>
      <c r="J103" s="44"/>
      <c r="K103" s="196"/>
      <c r="L103" s="195"/>
      <c r="M103" s="196" t="s">
        <v>333</v>
      </c>
      <c r="N103" s="195"/>
      <c r="O103" s="55"/>
      <c r="P103" s="21"/>
      <c r="R103" s="44"/>
      <c r="S103" s="196"/>
      <c r="T103" s="195"/>
      <c r="U103" s="314">
        <v>3564.4</v>
      </c>
      <c r="V103" s="195"/>
      <c r="W103" s="55"/>
      <c r="X103" s="21"/>
      <c r="Z103" s="44"/>
      <c r="AA103" s="196"/>
      <c r="AB103" s="195"/>
      <c r="AC103" s="196" t="s">
        <v>333</v>
      </c>
      <c r="AD103" s="195"/>
      <c r="AE103" s="55"/>
      <c r="AF103" s="21"/>
      <c r="AH103" s="44"/>
      <c r="AI103" s="196"/>
      <c r="AJ103" s="195"/>
      <c r="AK103" s="314">
        <v>3564.4</v>
      </c>
      <c r="AL103" s="195"/>
    </row>
    <row r="104" spans="1:38" ht="16.5" x14ac:dyDescent="0.25">
      <c r="A104" s="15"/>
      <c r="B104" s="183" t="s">
        <v>1008</v>
      </c>
      <c r="C104" s="142"/>
      <c r="D104" s="142"/>
      <c r="E104" s="142"/>
      <c r="F104" s="31"/>
      <c r="G104" s="66"/>
      <c r="H104" s="86"/>
      <c r="I104" s="142"/>
      <c r="J104" s="36"/>
      <c r="K104" s="198"/>
      <c r="L104" s="199"/>
      <c r="M104" s="198">
        <v>184.3</v>
      </c>
      <c r="N104" s="199"/>
      <c r="O104" s="86"/>
      <c r="P104" s="66"/>
      <c r="Q104" s="142"/>
      <c r="R104" s="36"/>
      <c r="S104" s="198"/>
      <c r="T104" s="199"/>
      <c r="U104" s="198" t="s">
        <v>333</v>
      </c>
      <c r="V104" s="199"/>
      <c r="W104" s="86"/>
      <c r="X104" s="66"/>
      <c r="Y104" s="142"/>
      <c r="Z104" s="36"/>
      <c r="AA104" s="198"/>
      <c r="AB104" s="199"/>
      <c r="AC104" s="198" t="s">
        <v>333</v>
      </c>
      <c r="AD104" s="199"/>
      <c r="AE104" s="86"/>
      <c r="AF104" s="66"/>
      <c r="AG104" s="142"/>
      <c r="AH104" s="36"/>
      <c r="AI104" s="198"/>
      <c r="AJ104" s="199"/>
      <c r="AK104" s="198">
        <v>184.3</v>
      </c>
      <c r="AL104" s="199"/>
    </row>
    <row r="105" spans="1:38" ht="16.5" x14ac:dyDescent="0.25">
      <c r="A105" s="15"/>
      <c r="B105" s="184" t="s">
        <v>1009</v>
      </c>
      <c r="F105" s="4"/>
      <c r="G105" s="21"/>
      <c r="H105" s="55"/>
      <c r="J105" s="44"/>
      <c r="K105" s="196"/>
      <c r="L105" s="195"/>
      <c r="M105" s="196">
        <v>334.8</v>
      </c>
      <c r="N105" s="195"/>
      <c r="O105" s="55"/>
      <c r="P105" s="21"/>
      <c r="R105" s="44"/>
      <c r="S105" s="196"/>
      <c r="T105" s="195"/>
      <c r="U105" s="196">
        <v>337.8</v>
      </c>
      <c r="V105" s="195"/>
      <c r="W105" s="55"/>
      <c r="X105" s="21"/>
      <c r="Z105" s="44"/>
      <c r="AA105" s="196"/>
      <c r="AB105" s="195"/>
      <c r="AC105" s="196">
        <v>5.4</v>
      </c>
      <c r="AD105" s="195"/>
      <c r="AE105" s="55"/>
      <c r="AF105" s="21"/>
      <c r="AH105" s="44"/>
      <c r="AI105" s="196"/>
      <c r="AJ105" s="195"/>
      <c r="AK105" s="196">
        <v>678</v>
      </c>
      <c r="AL105" s="195"/>
    </row>
    <row r="106" spans="1:38" ht="16.5" x14ac:dyDescent="0.25">
      <c r="A106" s="15"/>
      <c r="B106" s="183" t="s">
        <v>1010</v>
      </c>
      <c r="C106" s="142"/>
      <c r="D106" s="142"/>
      <c r="E106" s="142"/>
      <c r="F106" s="31"/>
      <c r="G106" s="66"/>
      <c r="H106" s="86"/>
      <c r="I106" s="142"/>
      <c r="J106" s="36"/>
      <c r="K106" s="198"/>
      <c r="L106" s="199"/>
      <c r="M106" s="198">
        <v>105.8</v>
      </c>
      <c r="N106" s="199"/>
      <c r="O106" s="86"/>
      <c r="P106" s="66"/>
      <c r="Q106" s="142"/>
      <c r="R106" s="36"/>
      <c r="S106" s="198"/>
      <c r="T106" s="199"/>
      <c r="U106" s="198" t="s">
        <v>333</v>
      </c>
      <c r="V106" s="199"/>
      <c r="W106" s="86"/>
      <c r="X106" s="66"/>
      <c r="Y106" s="142"/>
      <c r="Z106" s="36"/>
      <c r="AA106" s="198"/>
      <c r="AB106" s="199"/>
      <c r="AC106" s="198" t="s">
        <v>333</v>
      </c>
      <c r="AD106" s="199"/>
      <c r="AE106" s="86"/>
      <c r="AF106" s="66"/>
      <c r="AG106" s="142"/>
      <c r="AH106" s="36"/>
      <c r="AI106" s="198"/>
      <c r="AJ106" s="199"/>
      <c r="AK106" s="198">
        <v>105.8</v>
      </c>
      <c r="AL106" s="199"/>
    </row>
    <row r="107" spans="1:38" ht="17.25" thickBot="1" x14ac:dyDescent="0.3">
      <c r="A107" s="15"/>
      <c r="B107" s="184" t="s">
        <v>1011</v>
      </c>
      <c r="F107" s="4"/>
      <c r="G107" s="21"/>
      <c r="H107" s="55"/>
      <c r="J107" s="163"/>
      <c r="K107" s="196"/>
      <c r="L107" s="276"/>
      <c r="M107" s="277">
        <v>181</v>
      </c>
      <c r="N107" s="276"/>
      <c r="O107" s="55"/>
      <c r="P107" s="21"/>
      <c r="R107" s="163"/>
      <c r="S107" s="196"/>
      <c r="T107" s="276"/>
      <c r="U107" s="277">
        <v>106.6</v>
      </c>
      <c r="V107" s="276"/>
      <c r="W107" s="55"/>
      <c r="X107" s="21"/>
      <c r="Z107" s="163"/>
      <c r="AA107" s="196"/>
      <c r="AB107" s="276"/>
      <c r="AC107" s="277" t="s">
        <v>333</v>
      </c>
      <c r="AD107" s="276"/>
      <c r="AE107" s="55"/>
      <c r="AF107" s="21"/>
      <c r="AH107" s="163"/>
      <c r="AI107" s="196"/>
      <c r="AJ107" s="276"/>
      <c r="AK107" s="277">
        <v>287.60000000000002</v>
      </c>
      <c r="AL107" s="276"/>
    </row>
    <row r="108" spans="1:38" x14ac:dyDescent="0.25">
      <c r="A108" s="15"/>
      <c r="B108" s="86"/>
      <c r="C108" s="86"/>
      <c r="D108" s="66"/>
      <c r="E108" s="66"/>
      <c r="F108" s="86"/>
      <c r="G108" s="66"/>
      <c r="H108" s="86"/>
      <c r="I108" s="142"/>
      <c r="J108" s="343"/>
      <c r="K108" s="198"/>
      <c r="L108" s="315"/>
      <c r="M108" s="316">
        <v>805.9</v>
      </c>
      <c r="N108" s="315"/>
      <c r="O108" s="86"/>
      <c r="P108" s="66"/>
      <c r="Q108" s="142"/>
      <c r="R108" s="343"/>
      <c r="S108" s="198"/>
      <c r="T108" s="315"/>
      <c r="U108" s="317">
        <v>4008.8</v>
      </c>
      <c r="V108" s="315"/>
      <c r="W108" s="86"/>
      <c r="X108" s="66"/>
      <c r="Y108" s="142"/>
      <c r="Z108" s="343"/>
      <c r="AA108" s="198"/>
      <c r="AB108" s="315"/>
      <c r="AC108" s="316">
        <v>5.4</v>
      </c>
      <c r="AD108" s="315"/>
      <c r="AE108" s="86"/>
      <c r="AF108" s="66"/>
      <c r="AG108" s="142"/>
      <c r="AH108" s="343"/>
      <c r="AI108" s="198"/>
      <c r="AJ108" s="315"/>
      <c r="AK108" s="317">
        <v>4820.1000000000004</v>
      </c>
      <c r="AL108" s="315"/>
    </row>
    <row r="109" spans="1:38" ht="16.5" x14ac:dyDescent="0.25">
      <c r="A109" s="15"/>
      <c r="B109" s="184" t="s">
        <v>1012</v>
      </c>
      <c r="F109" s="4"/>
      <c r="G109" s="21"/>
      <c r="H109" s="55"/>
      <c r="J109" s="44"/>
      <c r="K109" s="196"/>
      <c r="L109" s="195"/>
      <c r="M109" s="196">
        <v>294.8</v>
      </c>
      <c r="N109" s="195"/>
      <c r="O109" s="55"/>
      <c r="P109" s="21"/>
      <c r="R109" s="44"/>
      <c r="S109" s="196"/>
      <c r="T109" s="195"/>
      <c r="U109" s="196">
        <v>45.6</v>
      </c>
      <c r="V109" s="195"/>
      <c r="W109" s="55"/>
      <c r="X109" s="21"/>
      <c r="Z109" s="44"/>
      <c r="AA109" s="196"/>
      <c r="AB109" s="195"/>
      <c r="AC109" s="196" t="s">
        <v>912</v>
      </c>
      <c r="AD109" s="195" t="s">
        <v>211</v>
      </c>
      <c r="AE109" s="55"/>
      <c r="AF109" s="21"/>
      <c r="AH109" s="44"/>
      <c r="AI109" s="196"/>
      <c r="AJ109" s="195"/>
      <c r="AK109" s="196">
        <v>335</v>
      </c>
      <c r="AL109" s="195"/>
    </row>
    <row r="110" spans="1:38" ht="16.5" x14ac:dyDescent="0.25">
      <c r="A110" s="15"/>
      <c r="B110" s="183" t="s">
        <v>1013</v>
      </c>
      <c r="C110" s="142"/>
      <c r="D110" s="142"/>
      <c r="E110" s="142"/>
      <c r="F110" s="31"/>
      <c r="G110" s="66"/>
      <c r="H110" s="86"/>
      <c r="I110" s="142"/>
      <c r="J110" s="36"/>
      <c r="K110" s="198"/>
      <c r="L110" s="199"/>
      <c r="M110" s="198" t="s">
        <v>333</v>
      </c>
      <c r="N110" s="199"/>
      <c r="O110" s="86"/>
      <c r="P110" s="66"/>
      <c r="Q110" s="142"/>
      <c r="R110" s="36"/>
      <c r="S110" s="198"/>
      <c r="T110" s="199"/>
      <c r="U110" s="198" t="s">
        <v>333</v>
      </c>
      <c r="V110" s="199"/>
      <c r="W110" s="86"/>
      <c r="X110" s="66"/>
      <c r="Y110" s="142"/>
      <c r="Z110" s="36"/>
      <c r="AA110" s="198"/>
      <c r="AB110" s="199"/>
      <c r="AC110" s="198">
        <v>226.4</v>
      </c>
      <c r="AD110" s="199"/>
      <c r="AE110" s="86"/>
      <c r="AF110" s="66"/>
      <c r="AG110" s="142"/>
      <c r="AH110" s="36"/>
      <c r="AI110" s="198"/>
      <c r="AJ110" s="199"/>
      <c r="AK110" s="198">
        <v>226.4</v>
      </c>
      <c r="AL110" s="199"/>
    </row>
    <row r="111" spans="1:38" ht="16.5" x14ac:dyDescent="0.25">
      <c r="A111" s="15"/>
      <c r="B111" s="184" t="s">
        <v>1014</v>
      </c>
      <c r="F111" s="4"/>
      <c r="G111" s="21"/>
      <c r="H111" s="55"/>
      <c r="J111" s="44"/>
      <c r="K111" s="196"/>
      <c r="L111" s="195"/>
      <c r="M111" s="196" t="s">
        <v>333</v>
      </c>
      <c r="N111" s="195"/>
      <c r="O111" s="55"/>
      <c r="P111" s="21"/>
      <c r="R111" s="44"/>
      <c r="S111" s="196"/>
      <c r="T111" s="195"/>
      <c r="U111" s="196" t="s">
        <v>333</v>
      </c>
      <c r="V111" s="195"/>
      <c r="W111" s="55"/>
      <c r="X111" s="21"/>
      <c r="Z111" s="44"/>
      <c r="AA111" s="196"/>
      <c r="AB111" s="195"/>
      <c r="AC111" s="196">
        <v>25.2</v>
      </c>
      <c r="AD111" s="195"/>
      <c r="AE111" s="55"/>
      <c r="AF111" s="21"/>
      <c r="AH111" s="44"/>
      <c r="AI111" s="196"/>
      <c r="AJ111" s="195"/>
      <c r="AK111" s="196">
        <v>25.2</v>
      </c>
      <c r="AL111" s="195"/>
    </row>
    <row r="112" spans="1:38" ht="17.25" thickBot="1" x14ac:dyDescent="0.3">
      <c r="A112" s="15"/>
      <c r="B112" s="183" t="s">
        <v>1067</v>
      </c>
      <c r="C112" s="142"/>
      <c r="D112" s="142"/>
      <c r="E112" s="142"/>
      <c r="F112" s="31"/>
      <c r="G112" s="66"/>
      <c r="H112" s="86"/>
      <c r="I112" s="142"/>
      <c r="J112" s="157"/>
      <c r="K112" s="198"/>
      <c r="L112" s="200"/>
      <c r="M112" s="201" t="s">
        <v>333</v>
      </c>
      <c r="N112" s="200"/>
      <c r="O112" s="86"/>
      <c r="P112" s="66"/>
      <c r="Q112" s="142"/>
      <c r="R112" s="157"/>
      <c r="S112" s="198"/>
      <c r="T112" s="200"/>
      <c r="U112" s="201" t="s">
        <v>333</v>
      </c>
      <c r="V112" s="200"/>
      <c r="W112" s="86"/>
      <c r="X112" s="66"/>
      <c r="Y112" s="142"/>
      <c r="Z112" s="157"/>
      <c r="AA112" s="198"/>
      <c r="AB112" s="200"/>
      <c r="AC112" s="201">
        <v>1</v>
      </c>
      <c r="AD112" s="200"/>
      <c r="AE112" s="86"/>
      <c r="AF112" s="66"/>
      <c r="AG112" s="142"/>
      <c r="AH112" s="157"/>
      <c r="AI112" s="198"/>
      <c r="AJ112" s="200"/>
      <c r="AK112" s="201">
        <v>1</v>
      </c>
      <c r="AL112" s="200"/>
    </row>
    <row r="113" spans="1:38" x14ac:dyDescent="0.25">
      <c r="A113" s="15"/>
      <c r="B113" s="83"/>
      <c r="C113" s="83"/>
      <c r="D113" s="22"/>
      <c r="E113" s="22"/>
      <c r="F113" s="83"/>
      <c r="G113" s="22"/>
      <c r="H113" s="83"/>
      <c r="I113" s="22"/>
      <c r="J113" s="318"/>
      <c r="K113" s="22"/>
      <c r="L113" s="318"/>
      <c r="M113" s="319"/>
      <c r="N113" s="318"/>
      <c r="O113" s="83"/>
      <c r="P113" s="22"/>
      <c r="Q113" s="22"/>
      <c r="R113" s="318"/>
      <c r="S113" s="22"/>
      <c r="T113" s="318"/>
      <c r="U113" s="319"/>
      <c r="V113" s="318"/>
      <c r="W113" s="83"/>
      <c r="X113" s="22"/>
      <c r="Y113" s="22"/>
      <c r="Z113" s="318"/>
      <c r="AA113" s="22"/>
      <c r="AB113" s="318"/>
      <c r="AC113" s="319"/>
      <c r="AD113" s="318"/>
      <c r="AE113" s="83"/>
      <c r="AF113" s="22"/>
      <c r="AG113" s="22"/>
      <c r="AH113" s="318"/>
      <c r="AI113" s="22"/>
      <c r="AJ113" s="318"/>
      <c r="AK113" s="319"/>
      <c r="AL113" s="318"/>
    </row>
    <row r="114" spans="1:38" ht="16.5" x14ac:dyDescent="0.25">
      <c r="A114" s="15"/>
      <c r="B114" s="183" t="s">
        <v>1017</v>
      </c>
      <c r="C114" s="142"/>
      <c r="D114" s="142"/>
      <c r="E114" s="142"/>
      <c r="F114" s="31"/>
      <c r="G114" s="66"/>
      <c r="H114" s="86"/>
      <c r="I114" s="142"/>
      <c r="J114" s="36"/>
      <c r="K114" s="198"/>
      <c r="L114" s="199"/>
      <c r="M114" s="198">
        <v>294.8</v>
      </c>
      <c r="N114" s="199"/>
      <c r="O114" s="86"/>
      <c r="P114" s="66"/>
      <c r="Q114" s="142"/>
      <c r="R114" s="36"/>
      <c r="S114" s="198"/>
      <c r="T114" s="199"/>
      <c r="U114" s="198">
        <v>45.6</v>
      </c>
      <c r="V114" s="199"/>
      <c r="W114" s="86"/>
      <c r="X114" s="66"/>
      <c r="Y114" s="142"/>
      <c r="Z114" s="36"/>
      <c r="AA114" s="198"/>
      <c r="AB114" s="199"/>
      <c r="AC114" s="198" t="s">
        <v>1068</v>
      </c>
      <c r="AD114" s="199" t="s">
        <v>211</v>
      </c>
      <c r="AE114" s="86"/>
      <c r="AF114" s="66"/>
      <c r="AG114" s="142"/>
      <c r="AH114" s="36"/>
      <c r="AI114" s="198"/>
      <c r="AJ114" s="199"/>
      <c r="AK114" s="198">
        <v>134.80000000000001</v>
      </c>
      <c r="AL114" s="199"/>
    </row>
    <row r="115" spans="1:38" ht="17.25" thickBot="1" x14ac:dyDescent="0.3">
      <c r="A115" s="15"/>
      <c r="B115" s="184" t="s">
        <v>1019</v>
      </c>
      <c r="F115" s="4"/>
      <c r="G115" s="21"/>
      <c r="H115" s="55"/>
      <c r="J115" s="163"/>
      <c r="K115" s="196"/>
      <c r="L115" s="276"/>
      <c r="M115" s="277" t="s">
        <v>333</v>
      </c>
      <c r="N115" s="276"/>
      <c r="O115" s="55"/>
      <c r="P115" s="21"/>
      <c r="R115" s="163"/>
      <c r="S115" s="196"/>
      <c r="T115" s="276"/>
      <c r="U115" s="277" t="s">
        <v>333</v>
      </c>
      <c r="V115" s="276"/>
      <c r="W115" s="55"/>
      <c r="X115" s="21"/>
      <c r="Z115" s="163"/>
      <c r="AA115" s="196"/>
      <c r="AB115" s="276"/>
      <c r="AC115" s="277">
        <v>17.5</v>
      </c>
      <c r="AD115" s="276"/>
      <c r="AE115" s="55"/>
      <c r="AF115" s="21"/>
      <c r="AH115" s="163"/>
      <c r="AI115" s="196"/>
      <c r="AJ115" s="276"/>
      <c r="AK115" s="277">
        <v>17.5</v>
      </c>
      <c r="AL115" s="276"/>
    </row>
    <row r="116" spans="1:38" x14ac:dyDescent="0.25">
      <c r="A116" s="15"/>
      <c r="B116" s="159"/>
      <c r="C116" s="159"/>
      <c r="D116" s="160"/>
      <c r="E116" s="160"/>
      <c r="F116" s="159"/>
      <c r="G116" s="160"/>
      <c r="H116" s="159"/>
      <c r="I116" s="160"/>
      <c r="J116" s="205"/>
      <c r="K116" s="160"/>
      <c r="L116" s="205"/>
      <c r="M116" s="206"/>
      <c r="N116" s="205"/>
      <c r="O116" s="159"/>
      <c r="P116" s="160"/>
      <c r="Q116" s="160"/>
      <c r="R116" s="205"/>
      <c r="S116" s="160"/>
      <c r="T116" s="205"/>
      <c r="U116" s="206"/>
      <c r="V116" s="205"/>
      <c r="W116" s="159"/>
      <c r="X116" s="160"/>
      <c r="Y116" s="160"/>
      <c r="Z116" s="205"/>
      <c r="AA116" s="160"/>
      <c r="AB116" s="205"/>
      <c r="AC116" s="206"/>
      <c r="AD116" s="205"/>
      <c r="AE116" s="159"/>
      <c r="AF116" s="160"/>
      <c r="AG116" s="160"/>
      <c r="AH116" s="205"/>
      <c r="AI116" s="160"/>
      <c r="AJ116" s="205"/>
      <c r="AK116" s="206"/>
      <c r="AL116" s="205"/>
    </row>
    <row r="117" spans="1:38" ht="16.5" x14ac:dyDescent="0.25">
      <c r="A117" s="15"/>
      <c r="B117" s="184" t="s">
        <v>1020</v>
      </c>
      <c r="F117" s="4"/>
      <c r="G117" s="21"/>
      <c r="H117" s="55"/>
      <c r="J117" s="44"/>
      <c r="K117" s="196"/>
      <c r="L117" s="195"/>
      <c r="M117" s="196">
        <v>294.8</v>
      </c>
      <c r="N117" s="195"/>
      <c r="O117" s="55"/>
      <c r="P117" s="21"/>
      <c r="R117" s="44"/>
      <c r="S117" s="196"/>
      <c r="T117" s="195"/>
      <c r="U117" s="196">
        <v>45.6</v>
      </c>
      <c r="V117" s="195"/>
      <c r="W117" s="55"/>
      <c r="X117" s="21"/>
      <c r="Z117" s="44"/>
      <c r="AA117" s="196"/>
      <c r="AB117" s="195"/>
      <c r="AC117" s="196" t="s">
        <v>1069</v>
      </c>
      <c r="AD117" s="195" t="s">
        <v>211</v>
      </c>
      <c r="AE117" s="55"/>
      <c r="AF117" s="21"/>
      <c r="AH117" s="44"/>
      <c r="AI117" s="196"/>
      <c r="AJ117" s="195"/>
      <c r="AK117" s="196">
        <v>117.3</v>
      </c>
      <c r="AL117" s="195"/>
    </row>
    <row r="118" spans="1:38" ht="32.25" x14ac:dyDescent="0.25">
      <c r="A118" s="15"/>
      <c r="B118" s="183" t="s">
        <v>1070</v>
      </c>
      <c r="C118" s="142"/>
      <c r="D118" s="142"/>
      <c r="E118" s="142"/>
      <c r="F118" s="31"/>
      <c r="G118" s="66"/>
      <c r="H118" s="86"/>
      <c r="I118" s="142"/>
      <c r="J118" s="36"/>
      <c r="K118" s="198"/>
      <c r="L118" s="199"/>
      <c r="M118" s="198" t="s">
        <v>333</v>
      </c>
      <c r="N118" s="199"/>
      <c r="O118" s="86"/>
      <c r="P118" s="66"/>
      <c r="Q118" s="142"/>
      <c r="R118" s="36"/>
      <c r="S118" s="198"/>
      <c r="T118" s="199"/>
      <c r="U118" s="198" t="s">
        <v>333</v>
      </c>
      <c r="V118" s="199"/>
      <c r="W118" s="86"/>
      <c r="X118" s="66"/>
      <c r="Y118" s="142"/>
      <c r="Z118" s="36"/>
      <c r="AA118" s="198"/>
      <c r="AB118" s="199"/>
      <c r="AC118" s="198">
        <v>54.3</v>
      </c>
      <c r="AD118" s="199"/>
      <c r="AE118" s="86"/>
      <c r="AF118" s="66"/>
      <c r="AG118" s="142"/>
      <c r="AH118" s="36"/>
      <c r="AI118" s="198"/>
      <c r="AJ118" s="199"/>
      <c r="AK118" s="198">
        <v>54.3</v>
      </c>
      <c r="AL118" s="199"/>
    </row>
    <row r="119" spans="1:38" ht="26.25" x14ac:dyDescent="0.25">
      <c r="A119" s="15"/>
      <c r="B119" s="17" t="s">
        <v>1071</v>
      </c>
      <c r="F119" s="4"/>
      <c r="G119" s="21"/>
      <c r="H119" s="55"/>
      <c r="J119" s="44"/>
      <c r="K119" s="196"/>
      <c r="L119" s="195"/>
      <c r="M119" s="196" t="s">
        <v>333</v>
      </c>
      <c r="N119" s="195"/>
      <c r="O119" s="55"/>
      <c r="P119" s="21"/>
      <c r="R119" s="44"/>
      <c r="S119" s="196"/>
      <c r="T119" s="195"/>
      <c r="U119" s="196" t="s">
        <v>333</v>
      </c>
      <c r="V119" s="195"/>
      <c r="W119" s="55"/>
      <c r="X119" s="21"/>
      <c r="Z119" s="44"/>
      <c r="AA119" s="196"/>
      <c r="AB119" s="195"/>
      <c r="AC119" s="196">
        <v>35.799999999999997</v>
      </c>
      <c r="AD119" s="195"/>
      <c r="AE119" s="55"/>
      <c r="AF119" s="21"/>
      <c r="AH119" s="44"/>
      <c r="AI119" s="196"/>
      <c r="AJ119" s="195"/>
      <c r="AK119" s="196">
        <v>35.799999999999997</v>
      </c>
      <c r="AL119" s="195"/>
    </row>
    <row r="120" spans="1:38" ht="27" thickBot="1" x14ac:dyDescent="0.3">
      <c r="A120" s="15"/>
      <c r="B120" s="87" t="s">
        <v>1072</v>
      </c>
      <c r="C120" s="142"/>
      <c r="D120" s="142"/>
      <c r="E120" s="142"/>
      <c r="F120" s="31"/>
      <c r="G120" s="66"/>
      <c r="H120" s="86"/>
      <c r="I120" s="142"/>
      <c r="J120" s="36"/>
      <c r="K120" s="198"/>
      <c r="L120" s="199"/>
      <c r="M120" s="198" t="s">
        <v>333</v>
      </c>
      <c r="N120" s="199"/>
      <c r="O120" s="86"/>
      <c r="P120" s="66"/>
      <c r="Q120" s="142"/>
      <c r="R120" s="36"/>
      <c r="S120" s="198"/>
      <c r="T120" s="199"/>
      <c r="U120" s="198" t="s">
        <v>333</v>
      </c>
      <c r="V120" s="199"/>
      <c r="W120" s="86"/>
      <c r="X120" s="66"/>
      <c r="Y120" s="142"/>
      <c r="Z120" s="36"/>
      <c r="AA120" s="198"/>
      <c r="AB120" s="199"/>
      <c r="AC120" s="198">
        <v>5.7</v>
      </c>
      <c r="AD120" s="199"/>
      <c r="AE120" s="86"/>
      <c r="AF120" s="66"/>
      <c r="AG120" s="142"/>
      <c r="AH120" s="36"/>
      <c r="AI120" s="198"/>
      <c r="AJ120" s="199"/>
      <c r="AK120" s="198">
        <v>5.7</v>
      </c>
      <c r="AL120" s="199"/>
    </row>
    <row r="121" spans="1:38" ht="33" thickBot="1" x14ac:dyDescent="0.3">
      <c r="A121" s="15"/>
      <c r="B121" s="184" t="s">
        <v>1073</v>
      </c>
      <c r="F121" s="4"/>
      <c r="G121" s="21"/>
      <c r="H121" s="55"/>
      <c r="J121" s="95"/>
      <c r="K121" s="29"/>
      <c r="L121" s="218" t="s">
        <v>207</v>
      </c>
      <c r="M121" s="222">
        <v>294.8</v>
      </c>
      <c r="N121" s="218"/>
      <c r="O121" s="55"/>
      <c r="R121" s="95"/>
      <c r="S121" s="29"/>
      <c r="T121" s="218" t="s">
        <v>207</v>
      </c>
      <c r="U121" s="222">
        <v>45.6</v>
      </c>
      <c r="V121" s="218"/>
      <c r="W121" s="55"/>
      <c r="Z121" s="95"/>
      <c r="AA121" s="29"/>
      <c r="AB121" s="218" t="s">
        <v>207</v>
      </c>
      <c r="AC121" s="222" t="s">
        <v>1074</v>
      </c>
      <c r="AD121" s="218" t="s">
        <v>211</v>
      </c>
      <c r="AE121" s="55"/>
      <c r="AH121" s="95"/>
      <c r="AI121" s="29"/>
      <c r="AJ121" s="218" t="s">
        <v>207</v>
      </c>
      <c r="AK121" s="222">
        <v>21.5</v>
      </c>
      <c r="AL121" s="218"/>
    </row>
    <row r="122" spans="1:38" ht="18" thickTop="1" thickBot="1" x14ac:dyDescent="0.3">
      <c r="A122" s="15"/>
      <c r="B122" s="183" t="s">
        <v>1062</v>
      </c>
      <c r="C122" s="142"/>
      <c r="D122" s="142"/>
      <c r="E122" s="142"/>
      <c r="F122" s="31"/>
      <c r="G122" s="66"/>
      <c r="H122" s="86"/>
      <c r="I122" s="142"/>
      <c r="J122" s="344"/>
      <c r="K122" s="59"/>
      <c r="L122" s="345" t="s">
        <v>207</v>
      </c>
      <c r="M122" s="346">
        <v>8497.9</v>
      </c>
      <c r="N122" s="345"/>
      <c r="O122" s="86"/>
      <c r="P122" s="142"/>
      <c r="Q122" s="142"/>
      <c r="R122" s="344"/>
      <c r="S122" s="59"/>
      <c r="T122" s="345" t="s">
        <v>207</v>
      </c>
      <c r="U122" s="346">
        <v>5224.6000000000004</v>
      </c>
      <c r="V122" s="345"/>
      <c r="W122" s="347">
        <v>-2</v>
      </c>
      <c r="X122" s="142"/>
      <c r="Y122" s="142"/>
      <c r="Z122" s="344"/>
      <c r="AA122" s="59"/>
      <c r="AB122" s="345" t="s">
        <v>207</v>
      </c>
      <c r="AC122" s="348">
        <v>161.5</v>
      </c>
      <c r="AD122" s="345"/>
      <c r="AE122" s="86"/>
      <c r="AF122" s="142"/>
      <c r="AG122" s="142"/>
      <c r="AH122" s="344"/>
      <c r="AI122" s="59"/>
      <c r="AJ122" s="345" t="s">
        <v>207</v>
      </c>
      <c r="AK122" s="346">
        <v>13884</v>
      </c>
      <c r="AL122" s="345"/>
    </row>
    <row r="123" spans="1:38" ht="18" thickTop="1" thickBot="1" x14ac:dyDescent="0.3">
      <c r="A123" s="15"/>
      <c r="B123" s="184" t="s">
        <v>1063</v>
      </c>
      <c r="F123" s="4"/>
      <c r="G123" s="21"/>
      <c r="H123" s="55"/>
      <c r="J123" s="330"/>
      <c r="K123" s="29"/>
      <c r="L123" s="331" t="s">
        <v>207</v>
      </c>
      <c r="M123" s="332">
        <v>1527.2</v>
      </c>
      <c r="N123" s="331"/>
      <c r="O123" s="55"/>
      <c r="R123" s="330"/>
      <c r="S123" s="29"/>
      <c r="T123" s="331" t="s">
        <v>207</v>
      </c>
      <c r="U123" s="333">
        <v>191.9</v>
      </c>
      <c r="V123" s="331"/>
      <c r="W123" s="55"/>
      <c r="Z123" s="330"/>
      <c r="AA123" s="29"/>
      <c r="AB123" s="331" t="s">
        <v>207</v>
      </c>
      <c r="AC123" s="333">
        <v>13.9</v>
      </c>
      <c r="AD123" s="331"/>
      <c r="AE123" s="55"/>
      <c r="AH123" s="330"/>
      <c r="AI123" s="29"/>
      <c r="AJ123" s="331" t="s">
        <v>207</v>
      </c>
      <c r="AK123" s="332">
        <v>1733</v>
      </c>
      <c r="AL123" s="331"/>
    </row>
    <row r="124" spans="1:38" ht="15.75" thickTop="1" x14ac:dyDescent="0.25">
      <c r="A124" s="15"/>
      <c r="B124" s="153" t="s">
        <v>1075</v>
      </c>
      <c r="C124" s="153"/>
      <c r="D124" s="153"/>
      <c r="E124" s="153"/>
      <c r="F124" s="153"/>
      <c r="G124" s="153"/>
      <c r="H124" s="153"/>
      <c r="I124" s="153"/>
      <c r="J124" s="153"/>
      <c r="K124" s="153"/>
      <c r="L124" s="153"/>
      <c r="M124" s="153"/>
      <c r="N124" s="153"/>
      <c r="O124" s="153"/>
      <c r="P124" s="153"/>
      <c r="Q124" s="153"/>
      <c r="R124" s="153"/>
      <c r="S124" s="153"/>
      <c r="T124" s="153"/>
      <c r="U124" s="153"/>
      <c r="V124" s="153"/>
      <c r="W124" s="153"/>
      <c r="X124" s="153"/>
      <c r="Y124" s="153"/>
      <c r="Z124" s="153"/>
      <c r="AA124" s="153"/>
      <c r="AB124" s="153"/>
      <c r="AC124" s="153"/>
      <c r="AD124" s="153"/>
      <c r="AE124" s="153"/>
      <c r="AF124" s="153"/>
      <c r="AG124" s="153"/>
      <c r="AH124" s="153"/>
      <c r="AI124" s="153"/>
      <c r="AJ124" s="153"/>
      <c r="AK124" s="153"/>
      <c r="AL124" s="153"/>
    </row>
    <row r="125" spans="1:38" x14ac:dyDescent="0.25">
      <c r="A125" s="15"/>
      <c r="B125" s="154">
        <v>-1</v>
      </c>
      <c r="C125" s="154"/>
      <c r="D125" s="154"/>
      <c r="E125" s="154"/>
      <c r="F125" s="154"/>
      <c r="G125" s="154"/>
      <c r="H125" s="154"/>
      <c r="I125" s="154"/>
      <c r="J125" s="154"/>
      <c r="K125" s="154"/>
      <c r="L125" s="154"/>
      <c r="M125" s="154"/>
      <c r="N125" s="154"/>
      <c r="O125" s="154"/>
      <c r="P125" s="154"/>
      <c r="Q125" s="154"/>
      <c r="R125" s="154"/>
      <c r="S125" s="154"/>
      <c r="T125" s="154"/>
      <c r="U125" s="154"/>
      <c r="V125" s="154"/>
      <c r="W125" s="154"/>
      <c r="X125" s="154"/>
      <c r="Y125" s="154"/>
      <c r="Z125" s="154"/>
      <c r="AA125" s="154"/>
      <c r="AB125" s="154"/>
      <c r="AC125" s="154"/>
      <c r="AD125" s="154"/>
      <c r="AE125" s="154"/>
      <c r="AF125" s="154"/>
      <c r="AG125" s="154"/>
      <c r="AH125" s="154"/>
      <c r="AI125" s="154"/>
      <c r="AJ125" s="154"/>
      <c r="AK125" s="154"/>
      <c r="AL125" s="154"/>
    </row>
    <row r="126" spans="1:38" x14ac:dyDescent="0.25">
      <c r="A126" s="15"/>
      <c r="B126" s="155" t="s">
        <v>1029</v>
      </c>
      <c r="C126" s="155"/>
      <c r="D126" s="155"/>
      <c r="E126" s="155"/>
      <c r="F126" s="155"/>
      <c r="G126" s="155"/>
      <c r="H126" s="155"/>
      <c r="I126" s="155"/>
      <c r="J126" s="155"/>
      <c r="K126" s="155"/>
      <c r="L126" s="155"/>
      <c r="M126" s="155"/>
      <c r="N126" s="155"/>
      <c r="O126" s="155"/>
      <c r="P126" s="155"/>
      <c r="Q126" s="155"/>
      <c r="R126" s="155"/>
      <c r="S126" s="155"/>
      <c r="T126" s="155"/>
      <c r="U126" s="155"/>
      <c r="V126" s="155"/>
      <c r="W126" s="155"/>
      <c r="X126" s="155"/>
      <c r="Y126" s="155"/>
      <c r="Z126" s="155"/>
      <c r="AA126" s="155"/>
      <c r="AB126" s="155"/>
      <c r="AC126" s="155"/>
      <c r="AD126" s="155"/>
      <c r="AE126" s="155"/>
      <c r="AF126" s="155"/>
      <c r="AG126" s="155"/>
      <c r="AH126" s="155"/>
      <c r="AI126" s="155"/>
      <c r="AJ126" s="155"/>
      <c r="AK126" s="155"/>
      <c r="AL126" s="155"/>
    </row>
    <row r="127" spans="1:38" x14ac:dyDescent="0.25">
      <c r="A127" s="15"/>
      <c r="B127" s="154">
        <v>-2</v>
      </c>
      <c r="C127" s="154"/>
      <c r="D127" s="154"/>
      <c r="E127" s="154"/>
      <c r="F127" s="154"/>
      <c r="G127" s="154"/>
      <c r="H127" s="154"/>
      <c r="I127" s="154"/>
      <c r="J127" s="154"/>
      <c r="K127" s="154"/>
      <c r="L127" s="154"/>
      <c r="M127" s="154"/>
      <c r="N127" s="154"/>
      <c r="O127" s="154"/>
      <c r="P127" s="154"/>
      <c r="Q127" s="154"/>
      <c r="R127" s="154"/>
      <c r="S127" s="154"/>
      <c r="T127" s="154"/>
      <c r="U127" s="154"/>
      <c r="V127" s="154"/>
      <c r="W127" s="154"/>
      <c r="X127" s="154"/>
      <c r="Y127" s="154"/>
      <c r="Z127" s="154"/>
      <c r="AA127" s="154"/>
      <c r="AB127" s="154"/>
      <c r="AC127" s="154"/>
      <c r="AD127" s="154"/>
      <c r="AE127" s="154"/>
      <c r="AF127" s="154"/>
      <c r="AG127" s="154"/>
      <c r="AH127" s="154"/>
      <c r="AI127" s="154"/>
      <c r="AJ127" s="154"/>
      <c r="AK127" s="154"/>
      <c r="AL127" s="154"/>
    </row>
    <row r="128" spans="1:38" x14ac:dyDescent="0.25">
      <c r="A128" s="15"/>
      <c r="B128" s="155" t="s">
        <v>1065</v>
      </c>
      <c r="C128" s="155"/>
      <c r="D128" s="155"/>
      <c r="E128" s="155"/>
      <c r="F128" s="155"/>
      <c r="G128" s="155"/>
      <c r="H128" s="155"/>
      <c r="I128" s="155"/>
      <c r="J128" s="155"/>
      <c r="K128" s="155"/>
      <c r="L128" s="155"/>
      <c r="M128" s="155"/>
      <c r="N128" s="155"/>
      <c r="O128" s="155"/>
      <c r="P128" s="155"/>
      <c r="Q128" s="155"/>
      <c r="R128" s="155"/>
      <c r="S128" s="155"/>
      <c r="T128" s="155"/>
      <c r="U128" s="155"/>
      <c r="V128" s="155"/>
      <c r="W128" s="155"/>
      <c r="X128" s="155"/>
      <c r="Y128" s="155"/>
      <c r="Z128" s="155"/>
      <c r="AA128" s="155"/>
      <c r="AB128" s="155"/>
      <c r="AC128" s="155"/>
      <c r="AD128" s="155"/>
      <c r="AE128" s="155"/>
      <c r="AF128" s="155"/>
      <c r="AG128" s="155"/>
      <c r="AH128" s="155"/>
      <c r="AI128" s="155"/>
      <c r="AJ128" s="155"/>
      <c r="AK128" s="155"/>
      <c r="AL128" s="155"/>
    </row>
    <row r="129" spans="1:2" x14ac:dyDescent="0.25">
      <c r="A129" s="15"/>
      <c r="B129" s="4"/>
    </row>
  </sheetData>
  <mergeCells count="77">
    <mergeCell ref="B127:AL127"/>
    <mergeCell ref="B128:AL128"/>
    <mergeCell ref="A1:A2"/>
    <mergeCell ref="B1:AL1"/>
    <mergeCell ref="B2:AL2"/>
    <mergeCell ref="B3:AL3"/>
    <mergeCell ref="A4:A129"/>
    <mergeCell ref="B4:AL4"/>
    <mergeCell ref="D101:F101"/>
    <mergeCell ref="G101:H101"/>
    <mergeCell ref="J101:AL101"/>
    <mergeCell ref="B124:AL124"/>
    <mergeCell ref="B125:AL125"/>
    <mergeCell ref="B126:AL126"/>
    <mergeCell ref="D98:F98"/>
    <mergeCell ref="G98:H98"/>
    <mergeCell ref="J98:AL98"/>
    <mergeCell ref="D100:F100"/>
    <mergeCell ref="G100:H100"/>
    <mergeCell ref="J100:O100"/>
    <mergeCell ref="P100:W100"/>
    <mergeCell ref="X100:AE100"/>
    <mergeCell ref="AF100:AL100"/>
    <mergeCell ref="B91:B92"/>
    <mergeCell ref="C91:AL91"/>
    <mergeCell ref="C92:AL92"/>
    <mergeCell ref="B93:B94"/>
    <mergeCell ref="C93:AL93"/>
    <mergeCell ref="C94:AL94"/>
    <mergeCell ref="C64:D64"/>
    <mergeCell ref="F64:G64"/>
    <mergeCell ref="H64:AK64"/>
    <mergeCell ref="B89:B90"/>
    <mergeCell ref="C89:AL89"/>
    <mergeCell ref="C90:AL90"/>
    <mergeCell ref="Z62:AC62"/>
    <mergeCell ref="AE62:AF62"/>
    <mergeCell ref="AH62:AK62"/>
    <mergeCell ref="C63:D63"/>
    <mergeCell ref="F63:G63"/>
    <mergeCell ref="H63:M63"/>
    <mergeCell ref="O63:U63"/>
    <mergeCell ref="W63:AC63"/>
    <mergeCell ref="AE63:AK63"/>
    <mergeCell ref="C62:D62"/>
    <mergeCell ref="F62:G62"/>
    <mergeCell ref="J62:M62"/>
    <mergeCell ref="O62:P62"/>
    <mergeCell ref="R62:U62"/>
    <mergeCell ref="W62:X62"/>
    <mergeCell ref="G37:U37"/>
    <mergeCell ref="B58:U58"/>
    <mergeCell ref="B59:U59"/>
    <mergeCell ref="B60:U60"/>
    <mergeCell ref="C61:D61"/>
    <mergeCell ref="F61:G61"/>
    <mergeCell ref="H61:AK61"/>
    <mergeCell ref="G35:I35"/>
    <mergeCell ref="K35:M35"/>
    <mergeCell ref="O35:Q35"/>
    <mergeCell ref="S35:U35"/>
    <mergeCell ref="G36:I36"/>
    <mergeCell ref="K36:M36"/>
    <mergeCell ref="O36:Q36"/>
    <mergeCell ref="S36:U36"/>
    <mergeCell ref="B29:T29"/>
    <mergeCell ref="B30:T30"/>
    <mergeCell ref="B31:T31"/>
    <mergeCell ref="B32:T32"/>
    <mergeCell ref="B33:T33"/>
    <mergeCell ref="G34:U34"/>
    <mergeCell ref="F5:T5"/>
    <mergeCell ref="F6:H6"/>
    <mergeCell ref="J6:L6"/>
    <mergeCell ref="N6:P6"/>
    <mergeCell ref="R6:T6"/>
    <mergeCell ref="F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3" width="36.5703125" bestFit="1" customWidth="1"/>
    <col min="4" max="4" width="3.140625" bestFit="1" customWidth="1"/>
    <col min="5" max="5" width="3.7109375" bestFit="1" customWidth="1"/>
    <col min="6" max="6" width="2.85546875" bestFit="1" customWidth="1"/>
    <col min="8" max="8" width="3.7109375" customWidth="1"/>
    <col min="9" max="9" width="4.28515625" customWidth="1"/>
    <col min="12" max="12" width="3.7109375" customWidth="1"/>
    <col min="13" max="13" width="4.28515625" customWidth="1"/>
    <col min="14" max="14" width="4.85546875" bestFit="1" customWidth="1"/>
    <col min="16" max="16" width="3.28515625" customWidth="1"/>
    <col min="17" max="17" width="4.7109375" customWidth="1"/>
  </cols>
  <sheetData>
    <row r="1" spans="1:26" ht="15" customHeight="1" x14ac:dyDescent="0.25">
      <c r="A1" s="7" t="s">
        <v>11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77</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1165</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20"/>
      <c r="C5" s="20"/>
      <c r="D5" s="20"/>
      <c r="E5" s="20"/>
      <c r="F5" s="20"/>
      <c r="G5" s="20"/>
      <c r="H5" s="20"/>
      <c r="I5" s="20"/>
      <c r="J5" s="20"/>
      <c r="K5" s="20"/>
      <c r="L5" s="20"/>
      <c r="M5" s="20"/>
      <c r="N5" s="20"/>
      <c r="O5" s="20"/>
      <c r="P5" s="20"/>
      <c r="Q5" s="20"/>
      <c r="R5" s="20"/>
    </row>
    <row r="6" spans="1:26" x14ac:dyDescent="0.25">
      <c r="A6" s="15"/>
      <c r="B6" s="73"/>
      <c r="C6" s="72"/>
      <c r="D6" s="47" t="s">
        <v>201</v>
      </c>
      <c r="E6" s="47"/>
      <c r="F6" s="47"/>
      <c r="G6" s="47"/>
      <c r="H6" s="47"/>
      <c r="I6" s="47"/>
      <c r="J6" s="72"/>
      <c r="K6" s="72"/>
      <c r="L6" s="47" t="s">
        <v>1083</v>
      </c>
      <c r="M6" s="47"/>
      <c r="N6" s="47"/>
      <c r="O6" s="47"/>
      <c r="P6" s="47"/>
      <c r="Q6" s="47"/>
      <c r="R6" s="47"/>
      <c r="S6" s="47"/>
      <c r="T6" s="47"/>
      <c r="U6" s="47"/>
      <c r="V6" s="47"/>
      <c r="W6" s="47"/>
      <c r="X6" s="47"/>
      <c r="Y6" s="47"/>
      <c r="Z6" s="73"/>
    </row>
    <row r="7" spans="1:26" ht="15.75" thickBot="1" x14ac:dyDescent="0.3">
      <c r="A7" s="15"/>
      <c r="B7" s="73"/>
      <c r="C7" s="72"/>
      <c r="D7" s="48" t="s">
        <v>339</v>
      </c>
      <c r="E7" s="48"/>
      <c r="F7" s="48"/>
      <c r="G7" s="48"/>
      <c r="H7" s="48"/>
      <c r="I7" s="48"/>
      <c r="J7" s="72"/>
      <c r="K7" s="72"/>
      <c r="L7" s="48" t="s">
        <v>1084</v>
      </c>
      <c r="M7" s="48"/>
      <c r="N7" s="48"/>
      <c r="O7" s="48"/>
      <c r="P7" s="48"/>
      <c r="Q7" s="48"/>
      <c r="R7" s="48"/>
      <c r="S7" s="48"/>
      <c r="T7" s="48"/>
      <c r="U7" s="48"/>
      <c r="V7" s="48"/>
      <c r="W7" s="48"/>
      <c r="X7" s="48"/>
      <c r="Y7" s="48"/>
      <c r="Z7" s="73"/>
    </row>
    <row r="8" spans="1:26" ht="19.5" customHeight="1" thickBot="1" x14ac:dyDescent="0.3">
      <c r="A8" s="15"/>
      <c r="B8" s="40"/>
      <c r="C8" s="56"/>
      <c r="D8" s="74">
        <v>2014</v>
      </c>
      <c r="E8" s="74"/>
      <c r="F8" s="56"/>
      <c r="G8" s="56"/>
      <c r="H8" s="74" t="s">
        <v>1085</v>
      </c>
      <c r="I8" s="74"/>
      <c r="J8" s="55"/>
      <c r="K8" s="55"/>
      <c r="L8" s="74" t="s">
        <v>720</v>
      </c>
      <c r="M8" s="74"/>
      <c r="N8" s="55"/>
      <c r="O8" s="55"/>
      <c r="P8" s="74" t="s">
        <v>1085</v>
      </c>
      <c r="Q8" s="74"/>
      <c r="R8" s="55"/>
    </row>
    <row r="9" spans="1:26" x14ac:dyDescent="0.25">
      <c r="A9" s="15"/>
      <c r="B9" s="40"/>
      <c r="C9" s="56"/>
      <c r="D9" s="47" t="s">
        <v>729</v>
      </c>
      <c r="E9" s="47"/>
      <c r="F9" s="47"/>
      <c r="G9" s="47"/>
      <c r="H9" s="47"/>
      <c r="I9" s="47"/>
      <c r="J9" s="56"/>
      <c r="K9" s="56"/>
      <c r="L9" s="47" t="s">
        <v>729</v>
      </c>
      <c r="M9" s="47"/>
      <c r="N9" s="47"/>
      <c r="O9" s="47"/>
      <c r="P9" s="47"/>
      <c r="Q9" s="47"/>
      <c r="R9" s="47"/>
      <c r="S9" s="47"/>
      <c r="T9" s="47"/>
      <c r="U9" s="47"/>
      <c r="V9" s="47"/>
      <c r="W9" s="47"/>
      <c r="X9" s="47"/>
      <c r="Y9" s="47"/>
      <c r="Z9" s="55"/>
    </row>
    <row r="10" spans="1:26" ht="25.5" x14ac:dyDescent="0.25">
      <c r="A10" s="15"/>
      <c r="B10" s="57" t="s">
        <v>1086</v>
      </c>
      <c r="C10" s="30"/>
      <c r="D10" s="58" t="s">
        <v>207</v>
      </c>
      <c r="E10" s="35" t="s">
        <v>231</v>
      </c>
      <c r="F10" s="58" t="s">
        <v>211</v>
      </c>
      <c r="G10" s="59"/>
      <c r="H10" s="58" t="s">
        <v>207</v>
      </c>
      <c r="I10" s="35">
        <v>3.2</v>
      </c>
      <c r="J10" s="32"/>
      <c r="K10" s="59"/>
      <c r="L10" s="58" t="s">
        <v>207</v>
      </c>
      <c r="M10" s="35" t="s">
        <v>946</v>
      </c>
      <c r="N10" s="58" t="s">
        <v>211</v>
      </c>
      <c r="O10" s="59"/>
      <c r="P10" s="58" t="s">
        <v>207</v>
      </c>
      <c r="Q10" s="35">
        <v>7.7</v>
      </c>
      <c r="R10" s="32"/>
    </row>
    <row r="11" spans="1:26" ht="25.5" x14ac:dyDescent="0.25">
      <c r="A11" s="15"/>
      <c r="B11" s="60" t="s">
        <v>1087</v>
      </c>
      <c r="C11" s="40"/>
      <c r="D11" s="18"/>
      <c r="E11" s="43" t="s">
        <v>237</v>
      </c>
      <c r="F11" s="18"/>
      <c r="G11" s="29"/>
      <c r="H11" s="18"/>
      <c r="I11" s="43">
        <v>3.8</v>
      </c>
      <c r="J11" s="18"/>
      <c r="K11" s="29"/>
      <c r="L11" s="18"/>
      <c r="M11" s="43" t="s">
        <v>1088</v>
      </c>
      <c r="N11" s="215" t="s">
        <v>1089</v>
      </c>
      <c r="O11" s="29"/>
      <c r="P11" s="18"/>
      <c r="Q11" s="43">
        <v>11.5</v>
      </c>
      <c r="R11" s="18"/>
    </row>
    <row r="12" spans="1:26" ht="37.5" customHeight="1" x14ac:dyDescent="0.25">
      <c r="A12" s="15"/>
      <c r="B12" s="53">
        <v>-1</v>
      </c>
      <c r="C12" s="54" t="s">
        <v>1090</v>
      </c>
    </row>
    <row r="13" spans="1:26" x14ac:dyDescent="0.25">
      <c r="A13" s="15"/>
      <c r="B13" s="53"/>
      <c r="C13" s="54"/>
    </row>
    <row r="14" spans="1:26" x14ac:dyDescent="0.25">
      <c r="A14" s="15"/>
      <c r="B14" s="53"/>
      <c r="C14" s="54"/>
    </row>
  </sheetData>
  <mergeCells count="23">
    <mergeCell ref="D9:I9"/>
    <mergeCell ref="L9:Y9"/>
    <mergeCell ref="B12:B14"/>
    <mergeCell ref="C12:C14"/>
    <mergeCell ref="A1:A2"/>
    <mergeCell ref="B1:Z1"/>
    <mergeCell ref="B2:Z2"/>
    <mergeCell ref="B3:Z3"/>
    <mergeCell ref="A4:A14"/>
    <mergeCell ref="B4:Z4"/>
    <mergeCell ref="L6:Y6"/>
    <mergeCell ref="L7:Y7"/>
    <mergeCell ref="Z6:Z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3" max="3" width="36.5703125" bestFit="1" customWidth="1"/>
    <col min="8" max="8" width="1.85546875" bestFit="1" customWidth="1"/>
    <col min="9" max="9" width="7" bestFit="1" customWidth="1"/>
    <col min="10" max="10" width="1.5703125" bestFit="1" customWidth="1"/>
    <col min="12" max="12" width="1.85546875" bestFit="1" customWidth="1"/>
    <col min="13" max="13" width="7" bestFit="1" customWidth="1"/>
  </cols>
  <sheetData>
    <row r="1" spans="1:14" ht="15" customHeight="1" x14ac:dyDescent="0.25">
      <c r="A1" s="7" t="s">
        <v>11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00</v>
      </c>
      <c r="B3" s="75" t="s">
        <v>5</v>
      </c>
      <c r="C3" s="75"/>
      <c r="D3" s="75"/>
      <c r="E3" s="75"/>
      <c r="F3" s="75"/>
      <c r="G3" s="75"/>
      <c r="H3" s="75"/>
      <c r="I3" s="75"/>
      <c r="J3" s="75"/>
      <c r="K3" s="75"/>
      <c r="L3" s="75"/>
      <c r="M3" s="75"/>
      <c r="N3" s="75"/>
    </row>
    <row r="4" spans="1:14" ht="15" customHeight="1" x14ac:dyDescent="0.25">
      <c r="A4" s="15" t="s">
        <v>1167</v>
      </c>
      <c r="B4" s="75" t="s">
        <v>5</v>
      </c>
      <c r="C4" s="75"/>
      <c r="D4" s="75"/>
      <c r="E4" s="75"/>
      <c r="F4" s="75"/>
      <c r="G4" s="75"/>
      <c r="H4" s="75"/>
      <c r="I4" s="75"/>
      <c r="J4" s="75"/>
      <c r="K4" s="75"/>
      <c r="L4" s="75"/>
      <c r="M4" s="75"/>
      <c r="N4" s="75"/>
    </row>
    <row r="5" spans="1:14" x14ac:dyDescent="0.25">
      <c r="A5" s="15"/>
      <c r="B5" s="51"/>
      <c r="C5" s="51"/>
      <c r="D5" s="73"/>
      <c r="E5" s="51"/>
      <c r="F5" s="51"/>
      <c r="G5" s="278"/>
      <c r="H5" s="98" t="s">
        <v>1103</v>
      </c>
      <c r="I5" s="98"/>
      <c r="J5" s="98"/>
      <c r="K5" s="98"/>
      <c r="L5" s="98"/>
      <c r="M5" s="98"/>
      <c r="N5" s="98"/>
    </row>
    <row r="6" spans="1:14" ht="15.75" thickBot="1" x14ac:dyDescent="0.3">
      <c r="A6" s="15"/>
      <c r="B6" s="51"/>
      <c r="C6" s="51"/>
      <c r="D6" s="73"/>
      <c r="E6" s="51"/>
      <c r="F6" s="51"/>
      <c r="G6" s="278"/>
      <c r="H6" s="98" t="s">
        <v>339</v>
      </c>
      <c r="I6" s="98"/>
      <c r="J6" s="98"/>
      <c r="K6" s="98"/>
      <c r="L6" s="98"/>
      <c r="M6" s="98"/>
      <c r="N6" s="98"/>
    </row>
    <row r="7" spans="1:14" ht="15.75" thickBot="1" x14ac:dyDescent="0.3">
      <c r="A7" s="15"/>
      <c r="B7" s="26"/>
      <c r="C7" s="26"/>
      <c r="D7" s="55"/>
      <c r="E7" s="26"/>
      <c r="F7" s="26"/>
      <c r="G7" s="80"/>
      <c r="H7" s="169" t="s">
        <v>285</v>
      </c>
      <c r="I7" s="169"/>
      <c r="J7" s="169"/>
      <c r="K7" s="80"/>
      <c r="L7" s="169" t="s">
        <v>286</v>
      </c>
      <c r="M7" s="169"/>
      <c r="N7" s="169"/>
    </row>
    <row r="8" spans="1:14" x14ac:dyDescent="0.25">
      <c r="A8" s="15"/>
      <c r="B8" s="26"/>
      <c r="C8" s="26"/>
      <c r="D8" s="55"/>
      <c r="E8" s="26"/>
      <c r="F8" s="26"/>
      <c r="G8" s="80"/>
      <c r="H8" s="98" t="s">
        <v>287</v>
      </c>
      <c r="I8" s="98"/>
      <c r="J8" s="98"/>
      <c r="K8" s="98"/>
      <c r="L8" s="98"/>
      <c r="M8" s="98"/>
      <c r="N8" s="98"/>
    </row>
    <row r="9" spans="1:14" x14ac:dyDescent="0.25">
      <c r="A9" s="15"/>
      <c r="B9" s="86"/>
      <c r="C9" s="87" t="s">
        <v>1104</v>
      </c>
      <c r="D9" s="142"/>
      <c r="E9" s="31"/>
      <c r="F9" s="86"/>
      <c r="G9" s="88"/>
      <c r="H9" s="89" t="s">
        <v>207</v>
      </c>
      <c r="I9" s="107">
        <v>2055.8000000000002</v>
      </c>
      <c r="J9" s="89"/>
      <c r="K9" s="88"/>
      <c r="L9" s="89" t="s">
        <v>207</v>
      </c>
      <c r="M9" s="107">
        <v>1514.5</v>
      </c>
      <c r="N9" s="89"/>
    </row>
    <row r="10" spans="1:14" ht="27" thickBot="1" x14ac:dyDescent="0.3">
      <c r="A10" s="15"/>
      <c r="B10" s="55"/>
      <c r="C10" s="17" t="s">
        <v>1105</v>
      </c>
      <c r="E10" s="4"/>
      <c r="F10" s="55"/>
      <c r="G10" s="91"/>
      <c r="H10" s="118"/>
      <c r="I10" s="119" t="s">
        <v>227</v>
      </c>
      <c r="J10" s="118" t="s">
        <v>211</v>
      </c>
      <c r="K10" s="91"/>
      <c r="L10" s="118"/>
      <c r="M10" s="119">
        <v>218.5</v>
      </c>
      <c r="N10" s="118"/>
    </row>
    <row r="11" spans="1:14" ht="27" thickBot="1" x14ac:dyDescent="0.3">
      <c r="A11" s="15"/>
      <c r="B11" s="86"/>
      <c r="C11" s="87" t="s">
        <v>1106</v>
      </c>
      <c r="D11" s="142"/>
      <c r="E11" s="31"/>
      <c r="F11" s="86"/>
      <c r="G11" s="88"/>
      <c r="H11" s="120" t="s">
        <v>207</v>
      </c>
      <c r="I11" s="121">
        <v>2022.9</v>
      </c>
      <c r="J11" s="120"/>
      <c r="K11" s="88"/>
      <c r="L11" s="120" t="s">
        <v>207</v>
      </c>
      <c r="M11" s="121">
        <v>1733</v>
      </c>
    </row>
  </sheetData>
  <mergeCells count="17">
    <mergeCell ref="B4:N4"/>
    <mergeCell ref="H5:N5"/>
    <mergeCell ref="H6:N6"/>
    <mergeCell ref="H7:J7"/>
    <mergeCell ref="L7:N7"/>
    <mergeCell ref="H8:N8"/>
    <mergeCell ref="A1:A2"/>
    <mergeCell ref="B1:N1"/>
    <mergeCell ref="B2:N2"/>
    <mergeCell ref="B3:N3"/>
    <mergeCell ref="A4:A11"/>
    <mergeCell ref="B5:B6"/>
    <mergeCell ref="C5:C6"/>
    <mergeCell ref="D5:D6"/>
    <mergeCell ref="E5: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68</v>
      </c>
      <c r="B1" s="1" t="s">
        <v>28</v>
      </c>
      <c r="C1" s="1" t="s">
        <v>1</v>
      </c>
    </row>
    <row r="2" spans="1:3" ht="30" x14ac:dyDescent="0.25">
      <c r="A2" s="1" t="s">
        <v>157</v>
      </c>
      <c r="B2" s="1" t="s">
        <v>2</v>
      </c>
      <c r="C2" s="1" t="s">
        <v>2</v>
      </c>
    </row>
    <row r="3" spans="1:3" x14ac:dyDescent="0.25">
      <c r="A3" s="2" t="s">
        <v>150</v>
      </c>
      <c r="B3" s="4" t="s">
        <v>5</v>
      </c>
      <c r="C3" s="4" t="s">
        <v>5</v>
      </c>
    </row>
    <row r="4" spans="1:3" x14ac:dyDescent="0.25">
      <c r="A4" s="2" t="s">
        <v>1169</v>
      </c>
      <c r="B4" s="6">
        <v>66100000</v>
      </c>
      <c r="C4" s="4" t="s">
        <v>5</v>
      </c>
    </row>
    <row r="5" spans="1:3" x14ac:dyDescent="0.25">
      <c r="A5" s="2" t="s">
        <v>1170</v>
      </c>
      <c r="B5" s="4" t="s">
        <v>5</v>
      </c>
      <c r="C5" s="359">
        <v>1</v>
      </c>
    </row>
    <row r="6" spans="1:3" x14ac:dyDescent="0.25">
      <c r="A6" s="2" t="s">
        <v>1171</v>
      </c>
      <c r="B6" s="4" t="s">
        <v>5</v>
      </c>
      <c r="C6" s="4" t="s">
        <v>1172</v>
      </c>
    </row>
    <row r="7" spans="1:3" x14ac:dyDescent="0.25">
      <c r="A7" s="2" t="s">
        <v>1173</v>
      </c>
      <c r="B7" s="4" t="s">
        <v>5</v>
      </c>
      <c r="C7" s="359">
        <v>1.05</v>
      </c>
    </row>
    <row r="8" spans="1:3" x14ac:dyDescent="0.25">
      <c r="A8" s="2" t="s">
        <v>1174</v>
      </c>
      <c r="B8" s="4" t="s">
        <v>5</v>
      </c>
      <c r="C8" s="9">
        <v>31.35</v>
      </c>
    </row>
    <row r="9" spans="1:3" x14ac:dyDescent="0.25">
      <c r="A9" s="2" t="s">
        <v>1175</v>
      </c>
      <c r="B9" s="359">
        <v>0.2</v>
      </c>
      <c r="C9" s="359">
        <v>0.2</v>
      </c>
    </row>
    <row r="10" spans="1:3" ht="30" x14ac:dyDescent="0.25">
      <c r="A10" s="2" t="s">
        <v>1176</v>
      </c>
      <c r="B10" s="4" t="s">
        <v>5</v>
      </c>
      <c r="C10" s="359">
        <v>0.2</v>
      </c>
    </row>
    <row r="11" spans="1:3" x14ac:dyDescent="0.25">
      <c r="A11" s="2" t="s">
        <v>1177</v>
      </c>
      <c r="B11" s="4" t="s">
        <v>5</v>
      </c>
      <c r="C11" s="359">
        <v>1</v>
      </c>
    </row>
    <row r="12" spans="1:3" x14ac:dyDescent="0.25">
      <c r="A12" s="2" t="s">
        <v>1178</v>
      </c>
      <c r="B12" s="8">
        <v>2480</v>
      </c>
      <c r="C12" s="4" t="s">
        <v>5</v>
      </c>
    </row>
    <row r="13" spans="1:3" x14ac:dyDescent="0.25">
      <c r="A13" s="2" t="s">
        <v>155</v>
      </c>
      <c r="B13" s="4" t="s">
        <v>5</v>
      </c>
      <c r="C13" s="4" t="s">
        <v>5</v>
      </c>
    </row>
    <row r="14" spans="1:3" x14ac:dyDescent="0.25">
      <c r="A14" s="2" t="s">
        <v>1169</v>
      </c>
      <c r="B14" s="6">
        <v>1000</v>
      </c>
      <c r="C14" s="4" t="s">
        <v>5</v>
      </c>
    </row>
    <row r="15" spans="1:3" ht="30" x14ac:dyDescent="0.25">
      <c r="A15" s="2" t="s">
        <v>1179</v>
      </c>
      <c r="B15" s="4" t="s">
        <v>5</v>
      </c>
      <c r="C15" s="359">
        <v>0.23</v>
      </c>
    </row>
    <row r="16" spans="1:3" ht="30" x14ac:dyDescent="0.25">
      <c r="A16" s="2" t="s">
        <v>1180</v>
      </c>
      <c r="B16" s="4" t="s">
        <v>5</v>
      </c>
      <c r="C16" s="9">
        <v>0.54349999999999998</v>
      </c>
    </row>
    <row r="17" spans="1:3" x14ac:dyDescent="0.25">
      <c r="A17" s="2" t="s">
        <v>1181</v>
      </c>
      <c r="B17" s="4" t="s">
        <v>5</v>
      </c>
      <c r="C17" s="4" t="s">
        <v>1182</v>
      </c>
    </row>
    <row r="18" spans="1:3" x14ac:dyDescent="0.25">
      <c r="A18" s="2" t="s">
        <v>1178</v>
      </c>
      <c r="B18" s="9">
        <v>491.7</v>
      </c>
      <c r="C1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7109375" customWidth="1"/>
    <col min="3" max="3" width="10.28515625" customWidth="1"/>
    <col min="4" max="4" width="36.5703125" customWidth="1"/>
  </cols>
  <sheetData>
    <row r="1" spans="1:4" ht="45" customHeight="1" x14ac:dyDescent="0.25">
      <c r="A1" s="7" t="s">
        <v>1183</v>
      </c>
      <c r="B1" s="7" t="s">
        <v>28</v>
      </c>
      <c r="C1" s="7"/>
      <c r="D1" s="1" t="s">
        <v>1184</v>
      </c>
    </row>
    <row r="2" spans="1:4" ht="15" customHeight="1" x14ac:dyDescent="0.25">
      <c r="A2" s="7"/>
      <c r="B2" s="7" t="s">
        <v>2</v>
      </c>
      <c r="C2" s="7"/>
      <c r="D2" s="1" t="s">
        <v>1185</v>
      </c>
    </row>
    <row r="3" spans="1:4" ht="30" x14ac:dyDescent="0.25">
      <c r="A3" s="2" t="s">
        <v>1186</v>
      </c>
      <c r="B3" s="4" t="s">
        <v>5</v>
      </c>
      <c r="C3" s="4"/>
      <c r="D3" s="4" t="s">
        <v>5</v>
      </c>
    </row>
    <row r="4" spans="1:4" ht="30" x14ac:dyDescent="0.25">
      <c r="A4" s="2" t="s">
        <v>1187</v>
      </c>
      <c r="B4" s="9">
        <v>0.53449999999999998</v>
      </c>
      <c r="C4" s="4"/>
      <c r="D4" s="9">
        <v>0.29499999999999998</v>
      </c>
    </row>
    <row r="5" spans="1:4" ht="30" x14ac:dyDescent="0.25">
      <c r="A5" s="2" t="s">
        <v>1188</v>
      </c>
      <c r="B5" s="359">
        <v>0.02</v>
      </c>
      <c r="C5" s="360" t="s">
        <v>1189</v>
      </c>
      <c r="D5" s="359">
        <v>0.02</v>
      </c>
    </row>
    <row r="6" spans="1:4" ht="30" x14ac:dyDescent="0.25">
      <c r="A6" s="2" t="s">
        <v>1190</v>
      </c>
      <c r="B6" s="359">
        <v>0.98</v>
      </c>
      <c r="C6" s="4"/>
      <c r="D6" s="359">
        <v>0.98</v>
      </c>
    </row>
    <row r="7" spans="1:4" x14ac:dyDescent="0.25">
      <c r="A7" s="2" t="s">
        <v>1191</v>
      </c>
      <c r="B7" s="4" t="s">
        <v>5</v>
      </c>
      <c r="C7" s="4"/>
      <c r="D7" s="4" t="s">
        <v>5</v>
      </c>
    </row>
    <row r="8" spans="1:4" ht="30" x14ac:dyDescent="0.25">
      <c r="A8" s="2" t="s">
        <v>1192</v>
      </c>
      <c r="B8" s="9">
        <v>0.53449999999999998</v>
      </c>
      <c r="C8" s="4"/>
      <c r="D8" s="9">
        <v>0.29499999999999998</v>
      </c>
    </row>
    <row r="9" spans="1:4" ht="30" x14ac:dyDescent="0.25">
      <c r="A9" s="2" t="s">
        <v>1187</v>
      </c>
      <c r="B9" s="4" t="s">
        <v>5</v>
      </c>
      <c r="C9" s="4"/>
      <c r="D9" s="9">
        <v>0.35</v>
      </c>
    </row>
    <row r="10" spans="1:4" ht="30" x14ac:dyDescent="0.25">
      <c r="A10" s="2" t="s">
        <v>1188</v>
      </c>
      <c r="B10" s="359">
        <v>0.25</v>
      </c>
      <c r="C10" s="360" t="s">
        <v>1189</v>
      </c>
      <c r="D10" s="359">
        <v>0.15</v>
      </c>
    </row>
    <row r="11" spans="1:4" ht="30" x14ac:dyDescent="0.25">
      <c r="A11" s="2" t="s">
        <v>1190</v>
      </c>
      <c r="B11" s="359">
        <v>0.75</v>
      </c>
      <c r="C11" s="4"/>
      <c r="D11" s="359">
        <v>0.85</v>
      </c>
    </row>
    <row r="12" spans="1:4" x14ac:dyDescent="0.25">
      <c r="A12" s="2" t="s">
        <v>1193</v>
      </c>
      <c r="B12" s="4" t="s">
        <v>5</v>
      </c>
      <c r="C12" s="4"/>
      <c r="D12" s="4" t="s">
        <v>5</v>
      </c>
    </row>
    <row r="13" spans="1:4" ht="30" x14ac:dyDescent="0.25">
      <c r="A13" s="2" t="s">
        <v>1192</v>
      </c>
      <c r="B13" s="4" t="s">
        <v>5</v>
      </c>
      <c r="C13" s="4"/>
      <c r="D13" s="9">
        <v>0.35</v>
      </c>
    </row>
    <row r="14" spans="1:4" ht="30" x14ac:dyDescent="0.25">
      <c r="A14" s="2" t="s">
        <v>1187</v>
      </c>
      <c r="B14" s="4" t="s">
        <v>5</v>
      </c>
      <c r="C14" s="4"/>
      <c r="D14" s="9">
        <v>0.495</v>
      </c>
    </row>
    <row r="15" spans="1:4" ht="30" x14ac:dyDescent="0.25">
      <c r="A15" s="2" t="s">
        <v>1188</v>
      </c>
      <c r="B15" s="4" t="s">
        <v>5</v>
      </c>
      <c r="C15" s="4"/>
      <c r="D15" s="359">
        <v>0.25</v>
      </c>
    </row>
    <row r="16" spans="1:4" ht="30" x14ac:dyDescent="0.25">
      <c r="A16" s="2" t="s">
        <v>1190</v>
      </c>
      <c r="B16" s="4" t="s">
        <v>5</v>
      </c>
      <c r="C16" s="4"/>
      <c r="D16" s="359">
        <v>0.75</v>
      </c>
    </row>
    <row r="17" spans="1:4" ht="30" x14ac:dyDescent="0.25">
      <c r="A17" s="2" t="s">
        <v>1194</v>
      </c>
      <c r="B17" s="4" t="s">
        <v>5</v>
      </c>
      <c r="C17" s="4"/>
      <c r="D17" s="4" t="s">
        <v>5</v>
      </c>
    </row>
    <row r="18" spans="1:4" ht="30" x14ac:dyDescent="0.25">
      <c r="A18" s="2" t="s">
        <v>1192</v>
      </c>
      <c r="B18" s="4" t="s">
        <v>5</v>
      </c>
      <c r="C18" s="4"/>
      <c r="D18" s="9">
        <v>0.495</v>
      </c>
    </row>
    <row r="19" spans="1:4" ht="30" x14ac:dyDescent="0.25">
      <c r="A19" s="2" t="s">
        <v>1188</v>
      </c>
      <c r="B19" s="4" t="s">
        <v>5</v>
      </c>
      <c r="C19" s="4"/>
      <c r="D19" s="359">
        <v>0.5</v>
      </c>
    </row>
    <row r="20" spans="1:4" ht="30" x14ac:dyDescent="0.25">
      <c r="A20" s="2" t="s">
        <v>1190</v>
      </c>
      <c r="B20" s="4" t="s">
        <v>5</v>
      </c>
      <c r="C20" s="4"/>
      <c r="D20" s="359">
        <v>0.5</v>
      </c>
    </row>
    <row r="21" spans="1:4" x14ac:dyDescent="0.25">
      <c r="A21" s="75"/>
      <c r="B21" s="75"/>
      <c r="C21" s="75"/>
      <c r="D21" s="75"/>
    </row>
    <row r="22" spans="1:4" ht="60" customHeight="1" x14ac:dyDescent="0.25">
      <c r="A22" s="2" t="s">
        <v>1189</v>
      </c>
      <c r="B22" s="15" t="s">
        <v>198</v>
      </c>
      <c r="C22" s="15"/>
      <c r="D22" s="15"/>
    </row>
  </sheetData>
  <mergeCells count="5">
    <mergeCell ref="A1:A2"/>
    <mergeCell ref="B1:C1"/>
    <mergeCell ref="B2:C2"/>
    <mergeCell ref="A21:D21"/>
    <mergeCell ref="B22:D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1" customWidth="1"/>
    <col min="3" max="3" width="7.140625" customWidth="1"/>
    <col min="4" max="4" width="31" customWidth="1"/>
    <col min="5" max="5" width="7.140625" customWidth="1"/>
    <col min="6" max="6" width="31" customWidth="1"/>
    <col min="7" max="7" width="7.140625" customWidth="1"/>
    <col min="8" max="8" width="31" customWidth="1"/>
    <col min="9" max="9" width="7.140625" customWidth="1"/>
  </cols>
  <sheetData>
    <row r="1" spans="1:9" ht="15" customHeight="1" x14ac:dyDescent="0.25">
      <c r="A1" s="1" t="s">
        <v>1195</v>
      </c>
      <c r="B1" s="7" t="s">
        <v>28</v>
      </c>
      <c r="C1" s="7"/>
      <c r="D1" s="7"/>
      <c r="E1" s="7"/>
      <c r="F1" s="7" t="s">
        <v>1</v>
      </c>
      <c r="G1" s="7"/>
      <c r="H1" s="7"/>
      <c r="I1" s="7"/>
    </row>
    <row r="2" spans="1:9" ht="30" x14ac:dyDescent="0.25">
      <c r="A2" s="1" t="s">
        <v>157</v>
      </c>
      <c r="B2" s="7" t="s">
        <v>2</v>
      </c>
      <c r="C2" s="7"/>
      <c r="D2" s="7" t="s">
        <v>29</v>
      </c>
      <c r="E2" s="7"/>
      <c r="F2" s="7" t="s">
        <v>2</v>
      </c>
      <c r="G2" s="7"/>
      <c r="H2" s="7" t="s">
        <v>29</v>
      </c>
      <c r="I2" s="7"/>
    </row>
    <row r="3" spans="1:9" ht="45" x14ac:dyDescent="0.25">
      <c r="A3" s="3" t="s">
        <v>1196</v>
      </c>
      <c r="B3" s="4" t="s">
        <v>5</v>
      </c>
      <c r="C3" s="4"/>
      <c r="D3" s="4" t="s">
        <v>5</v>
      </c>
      <c r="E3" s="4"/>
      <c r="F3" s="4" t="s">
        <v>5</v>
      </c>
      <c r="G3" s="4"/>
      <c r="H3" s="4" t="s">
        <v>5</v>
      </c>
      <c r="I3" s="4"/>
    </row>
    <row r="4" spans="1:9" x14ac:dyDescent="0.25">
      <c r="A4" s="2" t="s">
        <v>46</v>
      </c>
      <c r="B4" s="9">
        <v>117.5</v>
      </c>
      <c r="C4" s="4"/>
      <c r="D4" s="9">
        <v>61.3</v>
      </c>
      <c r="E4" s="4"/>
      <c r="F4" s="9">
        <v>385.7</v>
      </c>
      <c r="G4" s="4"/>
      <c r="H4" s="9">
        <v>117.3</v>
      </c>
      <c r="I4" s="4"/>
    </row>
    <row r="5" spans="1:9" ht="30" x14ac:dyDescent="0.25">
      <c r="A5" s="2" t="s">
        <v>1197</v>
      </c>
      <c r="B5" s="4">
        <v>-70.7</v>
      </c>
      <c r="C5" s="4"/>
      <c r="D5" s="4">
        <v>-20.3</v>
      </c>
      <c r="E5" s="4"/>
      <c r="F5" s="4">
        <v>-149.4</v>
      </c>
      <c r="G5" s="4"/>
      <c r="H5" s="4">
        <v>-54.3</v>
      </c>
      <c r="I5" s="4"/>
    </row>
    <row r="6" spans="1:9" ht="30" x14ac:dyDescent="0.25">
      <c r="A6" s="2" t="s">
        <v>1198</v>
      </c>
      <c r="B6" s="4">
        <v>-22.5</v>
      </c>
      <c r="C6" s="4"/>
      <c r="D6" s="4">
        <v>-22.7</v>
      </c>
      <c r="E6" s="4"/>
      <c r="F6" s="4">
        <v>-67.5</v>
      </c>
      <c r="G6" s="4"/>
      <c r="H6" s="4">
        <v>-35.799999999999997</v>
      </c>
      <c r="I6" s="4"/>
    </row>
    <row r="7" spans="1:9" ht="45" x14ac:dyDescent="0.25">
      <c r="A7" s="2" t="s">
        <v>1199</v>
      </c>
      <c r="B7" s="4">
        <v>-3.8</v>
      </c>
      <c r="C7" s="4"/>
      <c r="D7" s="4">
        <v>-3.4</v>
      </c>
      <c r="E7" s="4"/>
      <c r="F7" s="4">
        <v>-11.1</v>
      </c>
      <c r="G7" s="4"/>
      <c r="H7" s="4">
        <v>-5.7</v>
      </c>
      <c r="I7" s="4"/>
    </row>
    <row r="8" spans="1:9" ht="45" x14ac:dyDescent="0.25">
      <c r="A8" s="2" t="s">
        <v>51</v>
      </c>
      <c r="B8" s="4">
        <v>20.5</v>
      </c>
      <c r="C8" s="4"/>
      <c r="D8" s="4">
        <v>14.9</v>
      </c>
      <c r="E8" s="4"/>
      <c r="F8" s="4">
        <v>157.69999999999999</v>
      </c>
      <c r="G8" s="4"/>
      <c r="H8" s="4">
        <v>21.5</v>
      </c>
      <c r="I8" s="4"/>
    </row>
    <row r="9" spans="1:9" x14ac:dyDescent="0.25">
      <c r="A9" s="2" t="s">
        <v>225</v>
      </c>
      <c r="B9" s="4">
        <v>-1.4</v>
      </c>
      <c r="C9" s="4"/>
      <c r="D9" s="4">
        <v>-32.9</v>
      </c>
      <c r="E9" s="4"/>
      <c r="F9" s="4">
        <v>-35.9</v>
      </c>
      <c r="G9" s="4"/>
      <c r="H9" s="4">
        <v>-96.8</v>
      </c>
      <c r="I9" s="4"/>
    </row>
    <row r="10" spans="1:9" ht="30" x14ac:dyDescent="0.25">
      <c r="A10" s="2" t="s">
        <v>239</v>
      </c>
      <c r="B10" s="4">
        <v>-39</v>
      </c>
      <c r="C10" s="4"/>
      <c r="D10" s="4">
        <v>-36.5</v>
      </c>
      <c r="E10" s="4"/>
      <c r="F10" s="4">
        <v>-118.3</v>
      </c>
      <c r="G10" s="4"/>
      <c r="H10" s="4">
        <v>-107.4</v>
      </c>
      <c r="I10" s="4"/>
    </row>
    <row r="11" spans="1:9" ht="30" x14ac:dyDescent="0.25">
      <c r="A11" s="2" t="s">
        <v>244</v>
      </c>
      <c r="B11" s="4">
        <v>-182.8</v>
      </c>
      <c r="C11" s="4"/>
      <c r="D11" s="4">
        <v>-176.5</v>
      </c>
      <c r="E11" s="4"/>
      <c r="F11" s="4">
        <v>-542.70000000000005</v>
      </c>
      <c r="G11" s="4"/>
      <c r="H11" s="4">
        <v>-518.6</v>
      </c>
      <c r="I11" s="4"/>
    </row>
    <row r="12" spans="1:9" x14ac:dyDescent="0.25">
      <c r="A12" s="2" t="s">
        <v>249</v>
      </c>
      <c r="B12" s="4">
        <v>-221.8</v>
      </c>
      <c r="C12" s="4"/>
      <c r="D12" s="4">
        <v>-213</v>
      </c>
      <c r="E12" s="4"/>
      <c r="F12" s="4">
        <v>-661</v>
      </c>
      <c r="G12" s="4"/>
      <c r="H12" s="4">
        <v>-626</v>
      </c>
      <c r="I12" s="4"/>
    </row>
    <row r="13" spans="1:9" x14ac:dyDescent="0.25">
      <c r="A13" s="2" t="s">
        <v>254</v>
      </c>
      <c r="B13" s="4">
        <v>-201.3</v>
      </c>
      <c r="C13" s="4"/>
      <c r="D13" s="4">
        <v>-198.1</v>
      </c>
      <c r="E13" s="4"/>
      <c r="F13" s="4">
        <v>-503.3</v>
      </c>
      <c r="G13" s="4"/>
      <c r="H13" s="4">
        <v>-604.5</v>
      </c>
      <c r="I13" s="4"/>
    </row>
    <row r="14" spans="1:9" ht="30" x14ac:dyDescent="0.25">
      <c r="A14" s="2" t="s">
        <v>259</v>
      </c>
      <c r="B14" s="6">
        <v>328800000</v>
      </c>
      <c r="C14" s="4"/>
      <c r="D14" s="6">
        <v>317400000</v>
      </c>
      <c r="E14" s="4"/>
      <c r="F14" s="6">
        <v>327600000</v>
      </c>
      <c r="G14" s="4"/>
      <c r="H14" s="6">
        <v>313200000</v>
      </c>
      <c r="I14" s="4"/>
    </row>
    <row r="15" spans="1:9" x14ac:dyDescent="0.25">
      <c r="A15" s="3" t="s">
        <v>260</v>
      </c>
      <c r="B15" s="4" t="s">
        <v>5</v>
      </c>
      <c r="C15" s="4"/>
      <c r="D15" s="4" t="s">
        <v>5</v>
      </c>
      <c r="E15" s="4"/>
      <c r="F15" s="4" t="s">
        <v>5</v>
      </c>
      <c r="G15" s="4"/>
      <c r="H15" s="4" t="s">
        <v>5</v>
      </c>
      <c r="I15" s="4"/>
    </row>
    <row r="16" spans="1:9" ht="17.25" x14ac:dyDescent="0.25">
      <c r="A16" s="2" t="s">
        <v>1200</v>
      </c>
      <c r="B16" s="9">
        <v>0.56000000000000005</v>
      </c>
      <c r="C16" s="360" t="s">
        <v>1189</v>
      </c>
      <c r="D16" s="9">
        <v>0.56000000000000005</v>
      </c>
      <c r="E16" s="360" t="s">
        <v>1189</v>
      </c>
      <c r="F16" s="9">
        <v>1.66</v>
      </c>
      <c r="G16" s="360" t="s">
        <v>1189</v>
      </c>
      <c r="H16" s="9">
        <v>1.66</v>
      </c>
      <c r="I16" s="360" t="s">
        <v>1189</v>
      </c>
    </row>
    <row r="17" spans="1:9" ht="30" x14ac:dyDescent="0.25">
      <c r="A17" s="2" t="s">
        <v>1201</v>
      </c>
      <c r="B17" s="9">
        <v>-0.6</v>
      </c>
      <c r="C17" s="360" t="s">
        <v>1202</v>
      </c>
      <c r="D17" s="9">
        <v>-0.61</v>
      </c>
      <c r="E17" s="360" t="s">
        <v>1202</v>
      </c>
      <c r="F17" s="9">
        <v>-1.51</v>
      </c>
      <c r="G17" s="360" t="s">
        <v>1202</v>
      </c>
      <c r="H17" s="9">
        <v>-1.89</v>
      </c>
      <c r="I17" s="360" t="s">
        <v>1202</v>
      </c>
    </row>
    <row r="18" spans="1:9" x14ac:dyDescent="0.25">
      <c r="A18" s="2" t="s">
        <v>1203</v>
      </c>
      <c r="B18" s="9">
        <v>-0.04</v>
      </c>
      <c r="C18" s="4"/>
      <c r="D18" s="9">
        <v>-0.05</v>
      </c>
      <c r="E18" s="4"/>
      <c r="F18" s="9">
        <v>0.15</v>
      </c>
      <c r="G18" s="4"/>
      <c r="H18" s="9">
        <v>-0.23</v>
      </c>
      <c r="I18" s="4"/>
    </row>
    <row r="19" spans="1:9" x14ac:dyDescent="0.25">
      <c r="A19" s="2" t="s">
        <v>1204</v>
      </c>
      <c r="B19" s="9">
        <v>-0.04</v>
      </c>
      <c r="C19" s="4"/>
      <c r="D19" s="9">
        <v>-0.05</v>
      </c>
      <c r="E19" s="4"/>
      <c r="F19" s="9">
        <v>0.15</v>
      </c>
      <c r="G19" s="4"/>
      <c r="H19" s="9">
        <v>-0.23</v>
      </c>
      <c r="I19" s="4"/>
    </row>
    <row r="20" spans="1:9" x14ac:dyDescent="0.25">
      <c r="A20" s="2" t="s">
        <v>1205</v>
      </c>
      <c r="B20" s="4" t="s">
        <v>5</v>
      </c>
      <c r="C20" s="4"/>
      <c r="D20" s="4" t="s">
        <v>5</v>
      </c>
      <c r="E20" s="4"/>
      <c r="F20" s="4" t="s">
        <v>5</v>
      </c>
      <c r="G20" s="4"/>
      <c r="H20" s="4" t="s">
        <v>5</v>
      </c>
      <c r="I20" s="4"/>
    </row>
    <row r="21" spans="1:9" ht="45" x14ac:dyDescent="0.25">
      <c r="A21" s="3" t="s">
        <v>1206</v>
      </c>
      <c r="B21" s="4" t="s">
        <v>5</v>
      </c>
      <c r="C21" s="4"/>
      <c r="D21" s="4" t="s">
        <v>5</v>
      </c>
      <c r="E21" s="4"/>
      <c r="F21" s="4" t="s">
        <v>5</v>
      </c>
      <c r="G21" s="4"/>
      <c r="H21" s="4" t="s">
        <v>5</v>
      </c>
      <c r="I21" s="4"/>
    </row>
    <row r="22" spans="1:9" x14ac:dyDescent="0.25">
      <c r="A22" s="2" t="s">
        <v>1207</v>
      </c>
      <c r="B22" s="6">
        <v>43201310</v>
      </c>
      <c r="C22" s="4"/>
      <c r="D22" s="4" t="s">
        <v>5</v>
      </c>
      <c r="E22" s="4"/>
      <c r="F22" s="6">
        <v>43201310</v>
      </c>
      <c r="G22" s="4"/>
      <c r="H22" s="4" t="s">
        <v>5</v>
      </c>
      <c r="I22" s="4"/>
    </row>
    <row r="23" spans="1:9" x14ac:dyDescent="0.25">
      <c r="A23" s="2" t="s">
        <v>150</v>
      </c>
      <c r="B23" s="4" t="s">
        <v>5</v>
      </c>
      <c r="C23" s="4"/>
      <c r="D23" s="4" t="s">
        <v>5</v>
      </c>
      <c r="E23" s="4"/>
      <c r="F23" s="4" t="s">
        <v>5</v>
      </c>
      <c r="G23" s="4"/>
      <c r="H23" s="4" t="s">
        <v>5</v>
      </c>
      <c r="I23" s="4"/>
    </row>
    <row r="24" spans="1:9" ht="45" x14ac:dyDescent="0.25">
      <c r="A24" s="3" t="s">
        <v>1206</v>
      </c>
      <c r="B24" s="4" t="s">
        <v>5</v>
      </c>
      <c r="C24" s="4"/>
      <c r="D24" s="4" t="s">
        <v>5</v>
      </c>
      <c r="E24" s="4"/>
      <c r="F24" s="4" t="s">
        <v>5</v>
      </c>
      <c r="G24" s="4"/>
      <c r="H24" s="4" t="s">
        <v>5</v>
      </c>
      <c r="I24" s="4"/>
    </row>
    <row r="25" spans="1:9" x14ac:dyDescent="0.25">
      <c r="A25" s="2" t="s">
        <v>1207</v>
      </c>
      <c r="B25" s="6">
        <v>66100000</v>
      </c>
      <c r="C25" s="4"/>
      <c r="D25" s="4" t="s">
        <v>5</v>
      </c>
      <c r="E25" s="4"/>
      <c r="F25" s="6">
        <v>22275458</v>
      </c>
      <c r="G25" s="4"/>
      <c r="H25" s="4" t="s">
        <v>5</v>
      </c>
      <c r="I25" s="4"/>
    </row>
    <row r="26" spans="1:9" x14ac:dyDescent="0.25">
      <c r="A26" s="2" t="s">
        <v>1208</v>
      </c>
      <c r="B26" s="4" t="s">
        <v>5</v>
      </c>
      <c r="C26" s="4"/>
      <c r="D26" s="4" t="s">
        <v>5</v>
      </c>
      <c r="E26" s="4"/>
      <c r="F26" s="4" t="s">
        <v>5</v>
      </c>
      <c r="G26" s="4"/>
      <c r="H26" s="4" t="s">
        <v>5</v>
      </c>
      <c r="I26" s="4"/>
    </row>
    <row r="27" spans="1:9" ht="45" x14ac:dyDescent="0.25">
      <c r="A27" s="3" t="s">
        <v>1196</v>
      </c>
      <c r="B27" s="4" t="s">
        <v>5</v>
      </c>
      <c r="C27" s="4"/>
      <c r="D27" s="4" t="s">
        <v>5</v>
      </c>
      <c r="E27" s="4"/>
      <c r="F27" s="4" t="s">
        <v>5</v>
      </c>
      <c r="G27" s="4"/>
      <c r="H27" s="4" t="s">
        <v>5</v>
      </c>
      <c r="I27" s="4"/>
    </row>
    <row r="28" spans="1:9" ht="30" x14ac:dyDescent="0.25">
      <c r="A28" s="2" t="s">
        <v>1209</v>
      </c>
      <c r="B28" s="4">
        <v>-4.5</v>
      </c>
      <c r="C28" s="4"/>
      <c r="D28" s="4">
        <v>-3.6</v>
      </c>
      <c r="E28" s="4"/>
      <c r="F28" s="4">
        <v>-12.6</v>
      </c>
      <c r="G28" s="4"/>
      <c r="H28" s="4">
        <v>-10.6</v>
      </c>
      <c r="I28" s="4"/>
    </row>
    <row r="29" spans="1:9" x14ac:dyDescent="0.25">
      <c r="A29" s="2" t="s">
        <v>150</v>
      </c>
      <c r="B29" s="4" t="s">
        <v>5</v>
      </c>
      <c r="C29" s="4"/>
      <c r="D29" s="4" t="s">
        <v>5</v>
      </c>
      <c r="E29" s="4"/>
      <c r="F29" s="4" t="s">
        <v>5</v>
      </c>
      <c r="G29" s="4"/>
      <c r="H29" s="4" t="s">
        <v>5</v>
      </c>
      <c r="I29" s="4"/>
    </row>
    <row r="30" spans="1:9" ht="45" x14ac:dyDescent="0.25">
      <c r="A30" s="3" t="s">
        <v>1196</v>
      </c>
      <c r="B30" s="4" t="s">
        <v>5</v>
      </c>
      <c r="C30" s="4"/>
      <c r="D30" s="4" t="s">
        <v>5</v>
      </c>
      <c r="E30" s="4"/>
      <c r="F30" s="4" t="s">
        <v>5</v>
      </c>
      <c r="G30" s="4"/>
      <c r="H30" s="4" t="s">
        <v>5</v>
      </c>
      <c r="I30" s="4"/>
    </row>
    <row r="31" spans="1:9" ht="30" x14ac:dyDescent="0.25">
      <c r="A31" s="2" t="s">
        <v>1209</v>
      </c>
      <c r="B31" s="9">
        <v>-33.1</v>
      </c>
      <c r="C31" s="4"/>
      <c r="D31" s="4" t="s">
        <v>66</v>
      </c>
      <c r="E31" s="4"/>
      <c r="F31" s="9">
        <v>-69.8</v>
      </c>
      <c r="G31" s="4"/>
      <c r="H31" s="4" t="s">
        <v>66</v>
      </c>
      <c r="I31" s="4"/>
    </row>
    <row r="32" spans="1:9" x14ac:dyDescent="0.25">
      <c r="A32" s="75"/>
      <c r="B32" s="75"/>
      <c r="C32" s="75"/>
      <c r="D32" s="75"/>
      <c r="E32" s="75"/>
      <c r="F32" s="75"/>
      <c r="G32" s="75"/>
      <c r="H32" s="75"/>
      <c r="I32" s="75"/>
    </row>
    <row r="33" spans="1:9" ht="15" customHeight="1" x14ac:dyDescent="0.25">
      <c r="A33" s="2" t="s">
        <v>1189</v>
      </c>
      <c r="B33" s="15" t="s">
        <v>271</v>
      </c>
      <c r="C33" s="15"/>
      <c r="D33" s="15"/>
      <c r="E33" s="15"/>
      <c r="F33" s="15"/>
      <c r="G33" s="15"/>
      <c r="H33" s="15"/>
      <c r="I33" s="15"/>
    </row>
    <row r="34" spans="1:9" ht="45" customHeight="1" x14ac:dyDescent="0.25">
      <c r="A34" s="2" t="s">
        <v>1202</v>
      </c>
      <c r="B34" s="15" t="s">
        <v>1210</v>
      </c>
      <c r="C34" s="15"/>
      <c r="D34" s="15"/>
      <c r="E34" s="15"/>
      <c r="F34" s="15"/>
      <c r="G34" s="15"/>
      <c r="H34" s="15"/>
      <c r="I34" s="15"/>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7" t="s">
        <v>2</v>
      </c>
      <c r="C1" s="7" t="s">
        <v>118</v>
      </c>
    </row>
    <row r="2" spans="1:3" x14ac:dyDescent="0.25">
      <c r="A2" s="1" t="s">
        <v>60</v>
      </c>
      <c r="B2" s="7"/>
      <c r="C2" s="7"/>
    </row>
    <row r="3" spans="1:3" ht="30" x14ac:dyDescent="0.25">
      <c r="A3" s="3" t="s">
        <v>277</v>
      </c>
      <c r="B3" s="4" t="s">
        <v>5</v>
      </c>
      <c r="C3" s="4" t="s">
        <v>5</v>
      </c>
    </row>
    <row r="4" spans="1:3" x14ac:dyDescent="0.25">
      <c r="A4" s="2" t="s">
        <v>614</v>
      </c>
      <c r="B4" s="9">
        <v>16.2</v>
      </c>
      <c r="C4" s="8">
        <v>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6" width="12.28515625" bestFit="1" customWidth="1"/>
  </cols>
  <sheetData>
    <row r="1" spans="1:6" ht="15" customHeight="1" x14ac:dyDescent="0.25">
      <c r="A1" s="1" t="s">
        <v>1212</v>
      </c>
      <c r="B1" s="7" t="s">
        <v>28</v>
      </c>
      <c r="C1" s="7"/>
      <c r="D1" s="7" t="s">
        <v>1</v>
      </c>
      <c r="E1" s="7"/>
      <c r="F1" s="1"/>
    </row>
    <row r="2" spans="1:6" x14ac:dyDescent="0.25">
      <c r="A2" s="1" t="s">
        <v>60</v>
      </c>
      <c r="B2" s="1" t="s">
        <v>2</v>
      </c>
      <c r="C2" s="1" t="s">
        <v>29</v>
      </c>
      <c r="D2" s="1" t="s">
        <v>2</v>
      </c>
      <c r="E2" s="1" t="s">
        <v>29</v>
      </c>
      <c r="F2" s="1" t="s">
        <v>118</v>
      </c>
    </row>
    <row r="3" spans="1:6" x14ac:dyDescent="0.25">
      <c r="A3" s="3" t="s">
        <v>281</v>
      </c>
      <c r="B3" s="4" t="s">
        <v>5</v>
      </c>
      <c r="C3" s="4" t="s">
        <v>5</v>
      </c>
      <c r="D3" s="4" t="s">
        <v>5</v>
      </c>
      <c r="E3" s="4" t="s">
        <v>5</v>
      </c>
      <c r="F3" s="4" t="s">
        <v>5</v>
      </c>
    </row>
    <row r="4" spans="1:6" x14ac:dyDescent="0.25">
      <c r="A4" s="2" t="s">
        <v>1213</v>
      </c>
      <c r="B4" s="9">
        <v>2.2000000000000002</v>
      </c>
      <c r="C4" s="4" t="s">
        <v>5</v>
      </c>
      <c r="D4" s="9">
        <v>2.2000000000000002</v>
      </c>
      <c r="E4" s="4" t="s">
        <v>5</v>
      </c>
      <c r="F4" s="9">
        <v>2.1</v>
      </c>
    </row>
    <row r="5" spans="1:6" x14ac:dyDescent="0.25">
      <c r="A5" s="2" t="s">
        <v>1214</v>
      </c>
      <c r="B5" s="4">
        <v>12.3</v>
      </c>
      <c r="C5" s="4" t="s">
        <v>5</v>
      </c>
      <c r="D5" s="4">
        <v>12.3</v>
      </c>
      <c r="E5" s="4" t="s">
        <v>5</v>
      </c>
      <c r="F5" s="4">
        <v>18</v>
      </c>
    </row>
    <row r="6" spans="1:6" x14ac:dyDescent="0.25">
      <c r="A6" s="2" t="s">
        <v>1215</v>
      </c>
      <c r="B6" s="4">
        <v>206.6</v>
      </c>
      <c r="C6" s="4" t="s">
        <v>5</v>
      </c>
      <c r="D6" s="4">
        <v>206.6</v>
      </c>
      <c r="E6" s="4" t="s">
        <v>5</v>
      </c>
      <c r="F6" s="4">
        <v>74.8</v>
      </c>
    </row>
    <row r="7" spans="1:6" x14ac:dyDescent="0.25">
      <c r="A7" s="2" t="s">
        <v>1216</v>
      </c>
      <c r="B7" s="4">
        <v>221.1</v>
      </c>
      <c r="C7" s="4" t="s">
        <v>5</v>
      </c>
      <c r="D7" s="4">
        <v>221.1</v>
      </c>
      <c r="E7" s="4" t="s">
        <v>5</v>
      </c>
      <c r="F7" s="4">
        <v>94.9</v>
      </c>
    </row>
    <row r="8" spans="1:6" x14ac:dyDescent="0.25">
      <c r="A8" s="2" t="s">
        <v>1217</v>
      </c>
      <c r="B8" s="9">
        <v>1.5</v>
      </c>
      <c r="C8" s="9">
        <v>0.9</v>
      </c>
      <c r="D8" s="9">
        <v>4.8</v>
      </c>
      <c r="E8" s="9">
        <v>3.3</v>
      </c>
      <c r="F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28</v>
      </c>
      <c r="C1" s="7"/>
      <c r="D1" s="7" t="s">
        <v>1</v>
      </c>
      <c r="E1" s="7"/>
    </row>
    <row r="2" spans="1:5" x14ac:dyDescent="0.25">
      <c r="A2" s="1" t="s">
        <v>60</v>
      </c>
      <c r="B2" s="1" t="s">
        <v>2</v>
      </c>
      <c r="C2" s="1" t="s">
        <v>29</v>
      </c>
      <c r="D2" s="1" t="s">
        <v>2</v>
      </c>
      <c r="E2" s="1" t="s">
        <v>29</v>
      </c>
    </row>
    <row r="3" spans="1:5" ht="30" x14ac:dyDescent="0.25">
      <c r="A3" s="3" t="s">
        <v>61</v>
      </c>
      <c r="B3" s="4" t="s">
        <v>5</v>
      </c>
      <c r="C3" s="4" t="s">
        <v>5</v>
      </c>
      <c r="D3" s="4" t="s">
        <v>5</v>
      </c>
      <c r="E3" s="4" t="s">
        <v>5</v>
      </c>
    </row>
    <row r="4" spans="1:5" ht="30" x14ac:dyDescent="0.25">
      <c r="A4" s="2" t="s">
        <v>69</v>
      </c>
      <c r="B4" s="8">
        <v>0</v>
      </c>
      <c r="C4" s="9">
        <v>-0.1</v>
      </c>
      <c r="D4" s="8">
        <v>0</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7" t="s">
        <v>2</v>
      </c>
      <c r="C1" s="7" t="s">
        <v>118</v>
      </c>
    </row>
    <row r="2" spans="1:3" x14ac:dyDescent="0.25">
      <c r="A2" s="1" t="s">
        <v>60</v>
      </c>
      <c r="B2" s="7"/>
      <c r="C2" s="7"/>
    </row>
    <row r="3" spans="1:3" ht="30" x14ac:dyDescent="0.25">
      <c r="A3" s="3" t="s">
        <v>1219</v>
      </c>
      <c r="B3" s="4" t="s">
        <v>5</v>
      </c>
      <c r="C3" s="4" t="s">
        <v>5</v>
      </c>
    </row>
    <row r="4" spans="1:3" x14ac:dyDescent="0.25">
      <c r="A4" s="2" t="s">
        <v>1220</v>
      </c>
      <c r="B4" s="9">
        <v>17705.5</v>
      </c>
      <c r="C4" s="9">
        <v>15882.5</v>
      </c>
    </row>
    <row r="5" spans="1:3" x14ac:dyDescent="0.25">
      <c r="A5" s="2" t="s">
        <v>305</v>
      </c>
      <c r="B5" s="10">
        <v>-2667.4</v>
      </c>
      <c r="C5" s="10">
        <v>-2705.7</v>
      </c>
    </row>
    <row r="6" spans="1:3" x14ac:dyDescent="0.25">
      <c r="A6" s="2" t="s">
        <v>308</v>
      </c>
      <c r="B6" s="10">
        <v>15038.1</v>
      </c>
      <c r="C6" s="10">
        <v>13176.8</v>
      </c>
    </row>
    <row r="7" spans="1:3" x14ac:dyDescent="0.25">
      <c r="A7" s="2" t="s">
        <v>1221</v>
      </c>
      <c r="B7" s="4" t="s">
        <v>5</v>
      </c>
      <c r="C7" s="4" t="s">
        <v>5</v>
      </c>
    </row>
    <row r="8" spans="1:3" ht="30" x14ac:dyDescent="0.25">
      <c r="A8" s="3" t="s">
        <v>1219</v>
      </c>
      <c r="B8" s="4" t="s">
        <v>5</v>
      </c>
      <c r="C8" s="4" t="s">
        <v>5</v>
      </c>
    </row>
    <row r="9" spans="1:3" x14ac:dyDescent="0.25">
      <c r="A9" s="2" t="s">
        <v>1220</v>
      </c>
      <c r="B9" s="4">
        <v>43.1</v>
      </c>
      <c r="C9" s="4">
        <v>43.6</v>
      </c>
    </row>
    <row r="10" spans="1:3" x14ac:dyDescent="0.25">
      <c r="A10" s="2" t="s">
        <v>1222</v>
      </c>
      <c r="B10" s="4" t="s">
        <v>5</v>
      </c>
      <c r="C10" s="4" t="s">
        <v>5</v>
      </c>
    </row>
    <row r="11" spans="1:3" ht="30" x14ac:dyDescent="0.25">
      <c r="A11" s="3" t="s">
        <v>1219</v>
      </c>
      <c r="B11" s="4" t="s">
        <v>5</v>
      </c>
      <c r="C11" s="4" t="s">
        <v>5</v>
      </c>
    </row>
    <row r="12" spans="1:3" x14ac:dyDescent="0.25">
      <c r="A12" s="2" t="s">
        <v>1220</v>
      </c>
      <c r="B12" s="4">
        <v>829.4</v>
      </c>
      <c r="C12" s="4">
        <v>666.2</v>
      </c>
    </row>
    <row r="13" spans="1:3" x14ac:dyDescent="0.25">
      <c r="A13" s="2" t="s">
        <v>1223</v>
      </c>
      <c r="B13" s="4" t="s">
        <v>5</v>
      </c>
      <c r="C13" s="4" t="s">
        <v>5</v>
      </c>
    </row>
    <row r="14" spans="1:3" ht="30" x14ac:dyDescent="0.25">
      <c r="A14" s="3" t="s">
        <v>1219</v>
      </c>
      <c r="B14" s="4" t="s">
        <v>5</v>
      </c>
      <c r="C14" s="4" t="s">
        <v>5</v>
      </c>
    </row>
    <row r="15" spans="1:3" x14ac:dyDescent="0.25">
      <c r="A15" s="2" t="s">
        <v>1220</v>
      </c>
      <c r="B15" s="10">
        <v>9617.2999999999993</v>
      </c>
      <c r="C15" s="10">
        <v>8035.8</v>
      </c>
    </row>
    <row r="16" spans="1:3" ht="30" x14ac:dyDescent="0.25">
      <c r="A16" s="2" t="s">
        <v>1224</v>
      </c>
      <c r="B16" s="4" t="s">
        <v>5</v>
      </c>
      <c r="C16" s="4" t="s">
        <v>5</v>
      </c>
    </row>
    <row r="17" spans="1:3" ht="30" x14ac:dyDescent="0.25">
      <c r="A17" s="3" t="s">
        <v>1219</v>
      </c>
      <c r="B17" s="4" t="s">
        <v>5</v>
      </c>
      <c r="C17" s="4" t="s">
        <v>5</v>
      </c>
    </row>
    <row r="18" spans="1:3" x14ac:dyDescent="0.25">
      <c r="A18" s="2" t="s">
        <v>1220</v>
      </c>
      <c r="B18" s="6">
        <v>2831</v>
      </c>
      <c r="C18" s="6">
        <v>2233</v>
      </c>
    </row>
    <row r="19" spans="1:3" ht="30" x14ac:dyDescent="0.25">
      <c r="A19" s="2" t="s">
        <v>1225</v>
      </c>
      <c r="B19" s="4" t="s">
        <v>5</v>
      </c>
      <c r="C19" s="4" t="s">
        <v>5</v>
      </c>
    </row>
    <row r="20" spans="1:3" ht="30" x14ac:dyDescent="0.25">
      <c r="A20" s="3" t="s">
        <v>1219</v>
      </c>
      <c r="B20" s="4" t="s">
        <v>5</v>
      </c>
      <c r="C20" s="4" t="s">
        <v>5</v>
      </c>
    </row>
    <row r="21" spans="1:3" x14ac:dyDescent="0.25">
      <c r="A21" s="2" t="s">
        <v>1220</v>
      </c>
      <c r="B21" s="10">
        <v>2124.1</v>
      </c>
      <c r="C21" s="10">
        <v>1989.8</v>
      </c>
    </row>
    <row r="22" spans="1:3" ht="30" x14ac:dyDescent="0.25">
      <c r="A22" s="2" t="s">
        <v>1226</v>
      </c>
      <c r="B22" s="4" t="s">
        <v>5</v>
      </c>
      <c r="C22" s="4" t="s">
        <v>5</v>
      </c>
    </row>
    <row r="23" spans="1:3" ht="30" x14ac:dyDescent="0.25">
      <c r="A23" s="3" t="s">
        <v>1219</v>
      </c>
      <c r="B23" s="4" t="s">
        <v>5</v>
      </c>
      <c r="C23" s="4" t="s">
        <v>5</v>
      </c>
    </row>
    <row r="24" spans="1:3" x14ac:dyDescent="0.25">
      <c r="A24" s="2" t="s">
        <v>1220</v>
      </c>
      <c r="B24" s="4">
        <v>417.4</v>
      </c>
      <c r="C24" s="4">
        <v>322</v>
      </c>
    </row>
    <row r="25" spans="1:3" ht="30" x14ac:dyDescent="0.25">
      <c r="A25" s="2" t="s">
        <v>1227</v>
      </c>
      <c r="B25" s="4" t="s">
        <v>5</v>
      </c>
      <c r="C25" s="4" t="s">
        <v>5</v>
      </c>
    </row>
    <row r="26" spans="1:3" ht="30" x14ac:dyDescent="0.25">
      <c r="A26" s="3" t="s">
        <v>1219</v>
      </c>
      <c r="B26" s="4" t="s">
        <v>5</v>
      </c>
      <c r="C26" s="4" t="s">
        <v>5</v>
      </c>
    </row>
    <row r="27" spans="1:3" x14ac:dyDescent="0.25">
      <c r="A27" s="2" t="s">
        <v>1220</v>
      </c>
      <c r="B27" s="4">
        <v>514.20000000000005</v>
      </c>
      <c r="C27" s="4">
        <v>514.4</v>
      </c>
    </row>
    <row r="28" spans="1:3" x14ac:dyDescent="0.25">
      <c r="A28" s="2" t="s">
        <v>1228</v>
      </c>
      <c r="B28" s="4" t="s">
        <v>5</v>
      </c>
      <c r="C28" s="4" t="s">
        <v>5</v>
      </c>
    </row>
    <row r="29" spans="1:3" ht="30" x14ac:dyDescent="0.25">
      <c r="A29" s="3" t="s">
        <v>1219</v>
      </c>
      <c r="B29" s="4" t="s">
        <v>5</v>
      </c>
      <c r="C29" s="4" t="s">
        <v>5</v>
      </c>
    </row>
    <row r="30" spans="1:3" x14ac:dyDescent="0.25">
      <c r="A30" s="2" t="s">
        <v>1220</v>
      </c>
      <c r="B30" s="8">
        <v>1329</v>
      </c>
      <c r="C30" s="9">
        <v>2077.6999999999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140625" bestFit="1" customWidth="1"/>
    <col min="5" max="5" width="24" bestFit="1" customWidth="1"/>
  </cols>
  <sheetData>
    <row r="1" spans="1:5" ht="15" customHeight="1" x14ac:dyDescent="0.25">
      <c r="A1" s="1" t="s">
        <v>1229</v>
      </c>
      <c r="B1" s="1" t="s">
        <v>1</v>
      </c>
      <c r="C1" s="1" t="s">
        <v>28</v>
      </c>
      <c r="D1" s="7" t="s">
        <v>1</v>
      </c>
      <c r="E1" s="7"/>
    </row>
    <row r="2" spans="1:5" x14ac:dyDescent="0.25">
      <c r="A2" s="1" t="s">
        <v>60</v>
      </c>
      <c r="B2" s="7" t="s">
        <v>2</v>
      </c>
      <c r="C2" s="1" t="s">
        <v>2</v>
      </c>
      <c r="D2" s="1" t="s">
        <v>2</v>
      </c>
      <c r="E2" s="1" t="s">
        <v>2</v>
      </c>
    </row>
    <row r="3" spans="1:5" ht="30" x14ac:dyDescent="0.25">
      <c r="A3" s="1"/>
      <c r="B3" s="7"/>
      <c r="C3" s="1" t="s">
        <v>1230</v>
      </c>
      <c r="D3" s="1" t="s">
        <v>1231</v>
      </c>
      <c r="E3" s="1" t="s">
        <v>1232</v>
      </c>
    </row>
    <row r="4" spans="1:5" x14ac:dyDescent="0.25">
      <c r="A4" s="3" t="s">
        <v>1233</v>
      </c>
      <c r="B4" s="4" t="s">
        <v>5</v>
      </c>
      <c r="C4" s="4" t="s">
        <v>5</v>
      </c>
      <c r="D4" s="4" t="s">
        <v>5</v>
      </c>
      <c r="E4" s="4" t="s">
        <v>5</v>
      </c>
    </row>
    <row r="5" spans="1:5" x14ac:dyDescent="0.25">
      <c r="A5" s="2" t="s">
        <v>1234</v>
      </c>
      <c r="B5" s="9">
        <v>100.6</v>
      </c>
      <c r="C5" s="4" t="s">
        <v>5</v>
      </c>
      <c r="D5" s="8">
        <v>60</v>
      </c>
      <c r="E5" s="9">
        <v>40.6</v>
      </c>
    </row>
    <row r="6" spans="1:5" x14ac:dyDescent="0.25">
      <c r="A6" s="2" t="s">
        <v>1235</v>
      </c>
      <c r="B6" s="4" t="s">
        <v>5</v>
      </c>
      <c r="C6" s="9">
        <v>282.5</v>
      </c>
      <c r="D6" s="4" t="s">
        <v>5</v>
      </c>
      <c r="E6" s="4" t="s">
        <v>5</v>
      </c>
    </row>
  </sheetData>
  <mergeCells count="2">
    <mergeCell ref="D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1236</v>
      </c>
      <c r="B1" s="1" t="s">
        <v>1</v>
      </c>
      <c r="C1" s="1"/>
    </row>
    <row r="2" spans="1:3" x14ac:dyDescent="0.25">
      <c r="A2" s="7"/>
      <c r="B2" s="1" t="s">
        <v>2</v>
      </c>
      <c r="C2" s="1" t="s">
        <v>118</v>
      </c>
    </row>
    <row r="3" spans="1:3" x14ac:dyDescent="0.25">
      <c r="A3" s="3" t="s">
        <v>1237</v>
      </c>
      <c r="B3" s="4" t="s">
        <v>5</v>
      </c>
      <c r="C3" s="4" t="s">
        <v>5</v>
      </c>
    </row>
    <row r="4" spans="1:3" x14ac:dyDescent="0.25">
      <c r="A4" s="2" t="s">
        <v>1238</v>
      </c>
      <c r="B4" s="8">
        <v>6207900000</v>
      </c>
      <c r="C4" s="8">
        <v>4977400000</v>
      </c>
    </row>
    <row r="5" spans="1:3" x14ac:dyDescent="0.25">
      <c r="A5" s="2" t="s">
        <v>1239</v>
      </c>
      <c r="B5" s="4" t="s">
        <v>5</v>
      </c>
      <c r="C5" s="4" t="s">
        <v>5</v>
      </c>
    </row>
    <row r="6" spans="1:3" x14ac:dyDescent="0.25">
      <c r="A6" s="3" t="s">
        <v>1237</v>
      </c>
      <c r="B6" s="4" t="s">
        <v>5</v>
      </c>
      <c r="C6" s="4" t="s">
        <v>5</v>
      </c>
    </row>
    <row r="7" spans="1:3" ht="30" x14ac:dyDescent="0.25">
      <c r="A7" s="2" t="s">
        <v>1240</v>
      </c>
      <c r="B7" s="6">
        <v>5500000000</v>
      </c>
      <c r="C7" s="6">
        <v>4900000000</v>
      </c>
    </row>
    <row r="8" spans="1:3" x14ac:dyDescent="0.25">
      <c r="A8" s="2" t="s">
        <v>1241</v>
      </c>
      <c r="B8" s="4" t="s">
        <v>5</v>
      </c>
      <c r="C8" s="4" t="s">
        <v>5</v>
      </c>
    </row>
    <row r="9" spans="1:3" x14ac:dyDescent="0.25">
      <c r="A9" s="3" t="s">
        <v>1237</v>
      </c>
      <c r="B9" s="4" t="s">
        <v>5</v>
      </c>
      <c r="C9" s="4" t="s">
        <v>5</v>
      </c>
    </row>
    <row r="10" spans="1:3" x14ac:dyDescent="0.25">
      <c r="A10" s="2" t="s">
        <v>1238</v>
      </c>
      <c r="B10" s="6">
        <v>1100000000</v>
      </c>
      <c r="C10" s="6">
        <v>300000000</v>
      </c>
    </row>
    <row r="11" spans="1:3" ht="30" x14ac:dyDescent="0.25">
      <c r="A11" s="2" t="s">
        <v>1242</v>
      </c>
      <c r="B11" s="4" t="s">
        <v>5</v>
      </c>
      <c r="C11" s="4" t="s">
        <v>5</v>
      </c>
    </row>
    <row r="12" spans="1:3" x14ac:dyDescent="0.25">
      <c r="A12" s="3" t="s">
        <v>1237</v>
      </c>
      <c r="B12" s="4" t="s">
        <v>5</v>
      </c>
      <c r="C12" s="4" t="s">
        <v>5</v>
      </c>
    </row>
    <row r="13" spans="1:3" x14ac:dyDescent="0.25">
      <c r="A13" s="2" t="s">
        <v>1238</v>
      </c>
      <c r="B13" s="6">
        <v>200000000</v>
      </c>
      <c r="C13" s="6">
        <v>200000000</v>
      </c>
    </row>
    <row r="14" spans="1:3" x14ac:dyDescent="0.25">
      <c r="A14" s="2" t="s">
        <v>1243</v>
      </c>
      <c r="B14" s="359">
        <v>5.3499999999999999E-2</v>
      </c>
      <c r="C14" s="4" t="s">
        <v>5</v>
      </c>
    </row>
    <row r="15" spans="1:3" x14ac:dyDescent="0.25">
      <c r="A15" s="2" t="s">
        <v>1244</v>
      </c>
      <c r="B15" s="5">
        <v>42004</v>
      </c>
      <c r="C15" s="4" t="s">
        <v>5</v>
      </c>
    </row>
    <row r="16" spans="1:3" ht="30" x14ac:dyDescent="0.25">
      <c r="A16" s="2" t="s">
        <v>1245</v>
      </c>
      <c r="B16" s="4" t="s">
        <v>5</v>
      </c>
      <c r="C16" s="4" t="s">
        <v>5</v>
      </c>
    </row>
    <row r="17" spans="1:3" x14ac:dyDescent="0.25">
      <c r="A17" s="3" t="s">
        <v>1237</v>
      </c>
      <c r="B17" s="4" t="s">
        <v>5</v>
      </c>
      <c r="C17" s="4" t="s">
        <v>5</v>
      </c>
    </row>
    <row r="18" spans="1:3" x14ac:dyDescent="0.25">
      <c r="A18" s="2" t="s">
        <v>1238</v>
      </c>
      <c r="B18" s="6">
        <v>299900000</v>
      </c>
      <c r="C18" s="6">
        <v>299900000</v>
      </c>
    </row>
    <row r="19" spans="1:3" x14ac:dyDescent="0.25">
      <c r="A19" s="2" t="s">
        <v>1243</v>
      </c>
      <c r="B19" s="359">
        <v>5.8799999999999998E-2</v>
      </c>
      <c r="C19" s="4" t="s">
        <v>5</v>
      </c>
    </row>
    <row r="20" spans="1:3" x14ac:dyDescent="0.25">
      <c r="A20" s="2" t="s">
        <v>1244</v>
      </c>
      <c r="B20" s="5">
        <v>42735</v>
      </c>
      <c r="C20" s="4" t="s">
        <v>5</v>
      </c>
    </row>
    <row r="21" spans="1:3" ht="30" x14ac:dyDescent="0.25">
      <c r="A21" s="2" t="s">
        <v>1246</v>
      </c>
      <c r="B21" s="4" t="s">
        <v>5</v>
      </c>
      <c r="C21" s="4" t="s">
        <v>5</v>
      </c>
    </row>
    <row r="22" spans="1:3" x14ac:dyDescent="0.25">
      <c r="A22" s="3" t="s">
        <v>1237</v>
      </c>
      <c r="B22" s="4" t="s">
        <v>5</v>
      </c>
      <c r="C22" s="4" t="s">
        <v>5</v>
      </c>
    </row>
    <row r="23" spans="1:3" x14ac:dyDescent="0.25">
      <c r="A23" s="2" t="s">
        <v>1238</v>
      </c>
      <c r="B23" s="6">
        <v>99900000</v>
      </c>
      <c r="C23" s="6">
        <v>99900000</v>
      </c>
    </row>
    <row r="24" spans="1:3" x14ac:dyDescent="0.25">
      <c r="A24" s="2" t="s">
        <v>1243</v>
      </c>
      <c r="B24" s="359">
        <v>7.0000000000000007E-2</v>
      </c>
      <c r="C24" s="4" t="s">
        <v>5</v>
      </c>
    </row>
    <row r="25" spans="1:3" x14ac:dyDescent="0.25">
      <c r="A25" s="2" t="s">
        <v>1244</v>
      </c>
      <c r="B25" s="5">
        <v>43465</v>
      </c>
      <c r="C25" s="4" t="s">
        <v>5</v>
      </c>
    </row>
    <row r="26" spans="1:3" ht="30" x14ac:dyDescent="0.25">
      <c r="A26" s="2" t="s">
        <v>1247</v>
      </c>
      <c r="B26" s="4" t="s">
        <v>5</v>
      </c>
      <c r="C26" s="4" t="s">
        <v>5</v>
      </c>
    </row>
    <row r="27" spans="1:3" x14ac:dyDescent="0.25">
      <c r="A27" s="3" t="s">
        <v>1237</v>
      </c>
      <c r="B27" s="4" t="s">
        <v>5</v>
      </c>
      <c r="C27" s="4" t="s">
        <v>5</v>
      </c>
    </row>
    <row r="28" spans="1:3" x14ac:dyDescent="0.25">
      <c r="A28" s="2" t="s">
        <v>1238</v>
      </c>
      <c r="B28" s="6">
        <v>399300000</v>
      </c>
      <c r="C28" s="6">
        <v>399100000</v>
      </c>
    </row>
    <row r="29" spans="1:3" x14ac:dyDescent="0.25">
      <c r="A29" s="2" t="s">
        <v>1243</v>
      </c>
      <c r="B29" s="359">
        <v>6.5000000000000002E-2</v>
      </c>
      <c r="C29" s="4" t="s">
        <v>5</v>
      </c>
    </row>
    <row r="30" spans="1:3" x14ac:dyDescent="0.25">
      <c r="A30" s="2" t="s">
        <v>1244</v>
      </c>
      <c r="B30" s="5">
        <v>43465</v>
      </c>
      <c r="C30" s="4" t="s">
        <v>5</v>
      </c>
    </row>
    <row r="31" spans="1:3" ht="30" x14ac:dyDescent="0.25">
      <c r="A31" s="2" t="s">
        <v>1248</v>
      </c>
      <c r="B31" s="4" t="s">
        <v>5</v>
      </c>
      <c r="C31" s="4" t="s">
        <v>5</v>
      </c>
    </row>
    <row r="32" spans="1:3" x14ac:dyDescent="0.25">
      <c r="A32" s="3" t="s">
        <v>1237</v>
      </c>
      <c r="B32" s="4" t="s">
        <v>5</v>
      </c>
      <c r="C32" s="4" t="s">
        <v>5</v>
      </c>
    </row>
    <row r="33" spans="1:3" x14ac:dyDescent="0.25">
      <c r="A33" s="2" t="s">
        <v>1238</v>
      </c>
      <c r="B33" s="6">
        <v>500000000</v>
      </c>
      <c r="C33" s="6">
        <v>500000000</v>
      </c>
    </row>
    <row r="34" spans="1:3" x14ac:dyDescent="0.25">
      <c r="A34" s="2" t="s">
        <v>1243</v>
      </c>
      <c r="B34" s="359">
        <v>9.8799999999999999E-2</v>
      </c>
      <c r="C34" s="4" t="s">
        <v>5</v>
      </c>
    </row>
    <row r="35" spans="1:3" x14ac:dyDescent="0.25">
      <c r="A35" s="2" t="s">
        <v>1244</v>
      </c>
      <c r="B35" s="5">
        <v>43830</v>
      </c>
      <c r="C35" s="4" t="s">
        <v>5</v>
      </c>
    </row>
    <row r="36" spans="1:3" ht="30" x14ac:dyDescent="0.25">
      <c r="A36" s="2" t="s">
        <v>1249</v>
      </c>
      <c r="B36" s="4" t="s">
        <v>5</v>
      </c>
      <c r="C36" s="4" t="s">
        <v>5</v>
      </c>
    </row>
    <row r="37" spans="1:3" x14ac:dyDescent="0.25">
      <c r="A37" s="3" t="s">
        <v>1237</v>
      </c>
      <c r="B37" s="4" t="s">
        <v>5</v>
      </c>
      <c r="C37" s="4" t="s">
        <v>5</v>
      </c>
    </row>
    <row r="38" spans="1:3" x14ac:dyDescent="0.25">
      <c r="A38" s="2" t="s">
        <v>1238</v>
      </c>
      <c r="B38" s="6">
        <v>499900000</v>
      </c>
      <c r="C38" s="6">
        <v>499900000</v>
      </c>
    </row>
    <row r="39" spans="1:3" x14ac:dyDescent="0.25">
      <c r="A39" s="2" t="s">
        <v>1243</v>
      </c>
      <c r="B39" s="359">
        <v>5.1999999999999998E-2</v>
      </c>
      <c r="C39" s="4" t="s">
        <v>5</v>
      </c>
    </row>
    <row r="40" spans="1:3" x14ac:dyDescent="0.25">
      <c r="A40" s="2" t="s">
        <v>1244</v>
      </c>
      <c r="B40" s="5">
        <v>44196</v>
      </c>
      <c r="C40" s="4" t="s">
        <v>5</v>
      </c>
    </row>
    <row r="41" spans="1:3" ht="30" x14ac:dyDescent="0.25">
      <c r="A41" s="2" t="s">
        <v>1250</v>
      </c>
      <c r="B41" s="4" t="s">
        <v>5</v>
      </c>
      <c r="C41" s="4" t="s">
        <v>5</v>
      </c>
    </row>
    <row r="42" spans="1:3" x14ac:dyDescent="0.25">
      <c r="A42" s="3" t="s">
        <v>1237</v>
      </c>
      <c r="B42" s="4" t="s">
        <v>5</v>
      </c>
      <c r="C42" s="4" t="s">
        <v>5</v>
      </c>
    </row>
    <row r="43" spans="1:3" x14ac:dyDescent="0.25">
      <c r="A43" s="2" t="s">
        <v>1238</v>
      </c>
      <c r="B43" s="6">
        <v>599200000</v>
      </c>
      <c r="C43" s="6">
        <v>599100000</v>
      </c>
    </row>
    <row r="44" spans="1:3" x14ac:dyDescent="0.25">
      <c r="A44" s="2" t="s">
        <v>1243</v>
      </c>
      <c r="B44" s="359">
        <v>4.2000000000000003E-2</v>
      </c>
      <c r="C44" s="4" t="s">
        <v>5</v>
      </c>
    </row>
    <row r="45" spans="1:3" x14ac:dyDescent="0.25">
      <c r="A45" s="2" t="s">
        <v>1244</v>
      </c>
      <c r="B45" s="5">
        <v>44561</v>
      </c>
      <c r="C45" s="4" t="s">
        <v>5</v>
      </c>
    </row>
    <row r="46" spans="1:3" ht="30" x14ac:dyDescent="0.25">
      <c r="A46" s="2" t="s">
        <v>1251</v>
      </c>
      <c r="B46" s="4" t="s">
        <v>5</v>
      </c>
      <c r="C46" s="4" t="s">
        <v>5</v>
      </c>
    </row>
    <row r="47" spans="1:3" x14ac:dyDescent="0.25">
      <c r="A47" s="3" t="s">
        <v>1237</v>
      </c>
      <c r="B47" s="4" t="s">
        <v>5</v>
      </c>
      <c r="C47" s="4" t="s">
        <v>5</v>
      </c>
    </row>
    <row r="48" spans="1:3" x14ac:dyDescent="0.25">
      <c r="A48" s="2" t="s">
        <v>1238</v>
      </c>
      <c r="B48" s="6">
        <v>99800000</v>
      </c>
      <c r="C48" s="6">
        <v>99800000</v>
      </c>
    </row>
    <row r="49" spans="1:3" x14ac:dyDescent="0.25">
      <c r="A49" s="2" t="s">
        <v>1243</v>
      </c>
      <c r="B49" s="359">
        <v>7.1300000000000002E-2</v>
      </c>
      <c r="C49" s="4" t="s">
        <v>5</v>
      </c>
    </row>
    <row r="50" spans="1:3" x14ac:dyDescent="0.25">
      <c r="A50" s="2" t="s">
        <v>1244</v>
      </c>
      <c r="B50" s="5">
        <v>47118</v>
      </c>
      <c r="C50" s="4" t="s">
        <v>5</v>
      </c>
    </row>
    <row r="51" spans="1:3" ht="30" x14ac:dyDescent="0.25">
      <c r="A51" s="2" t="s">
        <v>1252</v>
      </c>
      <c r="B51" s="4" t="s">
        <v>5</v>
      </c>
      <c r="C51" s="4" t="s">
        <v>5</v>
      </c>
    </row>
    <row r="52" spans="1:3" x14ac:dyDescent="0.25">
      <c r="A52" s="3" t="s">
        <v>1237</v>
      </c>
      <c r="B52" s="4" t="s">
        <v>5</v>
      </c>
      <c r="C52" s="4" t="s">
        <v>5</v>
      </c>
    </row>
    <row r="53" spans="1:3" x14ac:dyDescent="0.25">
      <c r="A53" s="2" t="s">
        <v>1238</v>
      </c>
      <c r="B53" s="6">
        <v>199800000</v>
      </c>
      <c r="C53" s="6">
        <v>199800000</v>
      </c>
    </row>
    <row r="54" spans="1:3" x14ac:dyDescent="0.25">
      <c r="A54" s="2" t="s">
        <v>1243</v>
      </c>
      <c r="B54" s="359">
        <v>5.9499999999999997E-2</v>
      </c>
      <c r="C54" s="4" t="s">
        <v>5</v>
      </c>
    </row>
    <row r="55" spans="1:3" x14ac:dyDescent="0.25">
      <c r="A55" s="2" t="s">
        <v>1244</v>
      </c>
      <c r="B55" s="5">
        <v>48944</v>
      </c>
      <c r="C55" s="4" t="s">
        <v>5</v>
      </c>
    </row>
    <row r="56" spans="1:3" ht="30" x14ac:dyDescent="0.25">
      <c r="A56" s="2" t="s">
        <v>1253</v>
      </c>
      <c r="B56" s="4" t="s">
        <v>5</v>
      </c>
      <c r="C56" s="4" t="s">
        <v>5</v>
      </c>
    </row>
    <row r="57" spans="1:3" x14ac:dyDescent="0.25">
      <c r="A57" s="3" t="s">
        <v>1237</v>
      </c>
      <c r="B57" s="4" t="s">
        <v>5</v>
      </c>
      <c r="C57" s="4" t="s">
        <v>5</v>
      </c>
    </row>
    <row r="58" spans="1:3" x14ac:dyDescent="0.25">
      <c r="A58" s="2" t="s">
        <v>1238</v>
      </c>
      <c r="B58" s="6">
        <v>99800000</v>
      </c>
      <c r="C58" s="6">
        <v>99800000</v>
      </c>
    </row>
    <row r="59" spans="1:3" x14ac:dyDescent="0.25">
      <c r="A59" s="2" t="s">
        <v>1243</v>
      </c>
      <c r="B59" s="359">
        <v>6.3E-2</v>
      </c>
      <c r="C59" s="4" t="s">
        <v>5</v>
      </c>
    </row>
    <row r="60" spans="1:3" x14ac:dyDescent="0.25">
      <c r="A60" s="2" t="s">
        <v>1244</v>
      </c>
      <c r="B60" s="5">
        <v>49309</v>
      </c>
      <c r="C60" s="4" t="s">
        <v>5</v>
      </c>
    </row>
    <row r="61" spans="1:3" ht="30" x14ac:dyDescent="0.25">
      <c r="A61" s="2" t="s">
        <v>1254</v>
      </c>
      <c r="B61" s="4" t="s">
        <v>5</v>
      </c>
      <c r="C61" s="4" t="s">
        <v>5</v>
      </c>
    </row>
    <row r="62" spans="1:3" x14ac:dyDescent="0.25">
      <c r="A62" s="3" t="s">
        <v>1237</v>
      </c>
      <c r="B62" s="4" t="s">
        <v>5</v>
      </c>
      <c r="C62" s="4" t="s">
        <v>5</v>
      </c>
    </row>
    <row r="63" spans="1:3" x14ac:dyDescent="0.25">
      <c r="A63" s="2" t="s">
        <v>1238</v>
      </c>
      <c r="B63" s="6">
        <v>399100000</v>
      </c>
      <c r="C63" s="6">
        <v>399000000</v>
      </c>
    </row>
    <row r="64" spans="1:3" x14ac:dyDescent="0.25">
      <c r="A64" s="2" t="s">
        <v>1243</v>
      </c>
      <c r="B64" s="359">
        <v>7.4999999999999997E-2</v>
      </c>
      <c r="C64" s="4" t="s">
        <v>5</v>
      </c>
    </row>
    <row r="65" spans="1:3" x14ac:dyDescent="0.25">
      <c r="A65" s="2" t="s">
        <v>1244</v>
      </c>
      <c r="B65" s="5">
        <v>50770</v>
      </c>
      <c r="C65" s="4" t="s">
        <v>5</v>
      </c>
    </row>
    <row r="66" spans="1:3" ht="30" x14ac:dyDescent="0.25">
      <c r="A66" s="2" t="s">
        <v>1255</v>
      </c>
      <c r="B66" s="4" t="s">
        <v>5</v>
      </c>
      <c r="C66" s="4" t="s">
        <v>5</v>
      </c>
    </row>
    <row r="67" spans="1:3" x14ac:dyDescent="0.25">
      <c r="A67" s="3" t="s">
        <v>1237</v>
      </c>
      <c r="B67" s="4" t="s">
        <v>5</v>
      </c>
      <c r="C67" s="4" t="s">
        <v>5</v>
      </c>
    </row>
    <row r="68" spans="1:3" x14ac:dyDescent="0.25">
      <c r="A68" s="2" t="s">
        <v>1238</v>
      </c>
      <c r="B68" s="6">
        <v>546400000</v>
      </c>
      <c r="C68" s="6">
        <v>546400000</v>
      </c>
    </row>
    <row r="69" spans="1:3" x14ac:dyDescent="0.25">
      <c r="A69" s="2" t="s">
        <v>1243</v>
      </c>
      <c r="B69" s="359">
        <v>5.5E-2</v>
      </c>
      <c r="C69" s="4" t="s">
        <v>5</v>
      </c>
    </row>
    <row r="70" spans="1:3" x14ac:dyDescent="0.25">
      <c r="A70" s="2" t="s">
        <v>1244</v>
      </c>
      <c r="B70" s="5">
        <v>51501</v>
      </c>
      <c r="C70" s="4" t="s">
        <v>5</v>
      </c>
    </row>
    <row r="71" spans="1:3" ht="45" x14ac:dyDescent="0.25">
      <c r="A71" s="2" t="s">
        <v>1256</v>
      </c>
      <c r="B71" s="4" t="s">
        <v>5</v>
      </c>
      <c r="C71" s="4" t="s">
        <v>5</v>
      </c>
    </row>
    <row r="72" spans="1:3" x14ac:dyDescent="0.25">
      <c r="A72" s="3" t="s">
        <v>1237</v>
      </c>
      <c r="B72" s="4" t="s">
        <v>5</v>
      </c>
      <c r="C72" s="4" t="s">
        <v>5</v>
      </c>
    </row>
    <row r="73" spans="1:3" x14ac:dyDescent="0.25">
      <c r="A73" s="2" t="s">
        <v>1238</v>
      </c>
      <c r="B73" s="6">
        <v>75000000</v>
      </c>
      <c r="C73" s="4" t="s">
        <v>66</v>
      </c>
    </row>
    <row r="74" spans="1:3" x14ac:dyDescent="0.25">
      <c r="A74" s="2" t="s">
        <v>1243</v>
      </c>
      <c r="B74" s="359">
        <v>3.56E-2</v>
      </c>
      <c r="C74" s="4" t="s">
        <v>5</v>
      </c>
    </row>
    <row r="75" spans="1:3" x14ac:dyDescent="0.25">
      <c r="A75" s="2" t="s">
        <v>1244</v>
      </c>
      <c r="B75" s="5">
        <v>43830</v>
      </c>
      <c r="C75" s="4" t="s">
        <v>5</v>
      </c>
    </row>
    <row r="76" spans="1:3" ht="45" x14ac:dyDescent="0.25">
      <c r="A76" s="2" t="s">
        <v>1257</v>
      </c>
      <c r="B76" s="4" t="s">
        <v>5</v>
      </c>
      <c r="C76" s="4" t="s">
        <v>5</v>
      </c>
    </row>
    <row r="77" spans="1:3" x14ac:dyDescent="0.25">
      <c r="A77" s="3" t="s">
        <v>1237</v>
      </c>
      <c r="B77" s="4" t="s">
        <v>5</v>
      </c>
      <c r="C77" s="4" t="s">
        <v>5</v>
      </c>
    </row>
    <row r="78" spans="1:3" x14ac:dyDescent="0.25">
      <c r="A78" s="2" t="s">
        <v>1238</v>
      </c>
      <c r="B78" s="6">
        <v>175000000</v>
      </c>
      <c r="C78" s="4" t="s">
        <v>66</v>
      </c>
    </row>
    <row r="79" spans="1:3" x14ac:dyDescent="0.25">
      <c r="A79" s="2" t="s">
        <v>1243</v>
      </c>
      <c r="B79" s="359">
        <v>4.0399999999999998E-2</v>
      </c>
      <c r="C79" s="4" t="s">
        <v>5</v>
      </c>
    </row>
    <row r="80" spans="1:3" x14ac:dyDescent="0.25">
      <c r="A80" s="2" t="s">
        <v>1244</v>
      </c>
      <c r="B80" s="5">
        <v>44561</v>
      </c>
      <c r="C80" s="4" t="s">
        <v>5</v>
      </c>
    </row>
    <row r="81" spans="1:3" ht="45" x14ac:dyDescent="0.25">
      <c r="A81" s="2" t="s">
        <v>1258</v>
      </c>
      <c r="B81" s="4" t="s">
        <v>5</v>
      </c>
      <c r="C81" s="4" t="s">
        <v>5</v>
      </c>
    </row>
    <row r="82" spans="1:3" x14ac:dyDescent="0.25">
      <c r="A82" s="3" t="s">
        <v>1237</v>
      </c>
      <c r="B82" s="4" t="s">
        <v>5</v>
      </c>
      <c r="C82" s="4" t="s">
        <v>5</v>
      </c>
    </row>
    <row r="83" spans="1:3" x14ac:dyDescent="0.25">
      <c r="A83" s="2" t="s">
        <v>1238</v>
      </c>
      <c r="B83" s="6">
        <v>150000000</v>
      </c>
      <c r="C83" s="4" t="s">
        <v>66</v>
      </c>
    </row>
    <row r="84" spans="1:3" x14ac:dyDescent="0.25">
      <c r="A84" s="2" t="s">
        <v>1243</v>
      </c>
      <c r="B84" s="359">
        <v>4.4200000000000003E-2</v>
      </c>
      <c r="C84" s="4" t="s">
        <v>5</v>
      </c>
    </row>
    <row r="85" spans="1:3" x14ac:dyDescent="0.25">
      <c r="A85" s="2" t="s">
        <v>1244</v>
      </c>
      <c r="B85" s="5">
        <v>45657</v>
      </c>
      <c r="C85" s="4" t="s">
        <v>5</v>
      </c>
    </row>
    <row r="86" spans="1:3" ht="30" x14ac:dyDescent="0.25">
      <c r="A86" s="2" t="s">
        <v>1259</v>
      </c>
      <c r="B86" s="4" t="s">
        <v>5</v>
      </c>
      <c r="C86" s="4" t="s">
        <v>5</v>
      </c>
    </row>
    <row r="87" spans="1:3" x14ac:dyDescent="0.25">
      <c r="A87" s="3" t="s">
        <v>1237</v>
      </c>
      <c r="B87" s="4" t="s">
        <v>5</v>
      </c>
      <c r="C87" s="4" t="s">
        <v>5</v>
      </c>
    </row>
    <row r="88" spans="1:3" x14ac:dyDescent="0.25">
      <c r="A88" s="2" t="s">
        <v>1238</v>
      </c>
      <c r="B88" s="6">
        <v>365000000</v>
      </c>
      <c r="C88" s="6">
        <v>335000000</v>
      </c>
    </row>
    <row r="89" spans="1:3" ht="30" x14ac:dyDescent="0.25">
      <c r="A89" s="2" t="s">
        <v>1260</v>
      </c>
      <c r="B89" s="4" t="s">
        <v>5</v>
      </c>
      <c r="C89" s="4" t="s">
        <v>5</v>
      </c>
    </row>
    <row r="90" spans="1:3" x14ac:dyDescent="0.25">
      <c r="A90" s="3" t="s">
        <v>1237</v>
      </c>
      <c r="B90" s="4" t="s">
        <v>5</v>
      </c>
      <c r="C90" s="4" t="s">
        <v>5</v>
      </c>
    </row>
    <row r="91" spans="1:3" x14ac:dyDescent="0.25">
      <c r="A91" s="2" t="s">
        <v>1238</v>
      </c>
      <c r="B91" s="8">
        <v>399800000</v>
      </c>
      <c r="C91" s="8">
        <v>399700000</v>
      </c>
    </row>
    <row r="92" spans="1:3" x14ac:dyDescent="0.25">
      <c r="A92" s="2" t="s">
        <v>1243</v>
      </c>
      <c r="B92" s="359">
        <v>8.0500000000000002E-2</v>
      </c>
      <c r="C92" s="4" t="s">
        <v>5</v>
      </c>
    </row>
    <row r="93" spans="1:3" x14ac:dyDescent="0.25">
      <c r="A93" s="2" t="s">
        <v>1244</v>
      </c>
      <c r="B93" s="5">
        <v>61362</v>
      </c>
      <c r="C9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1261</v>
      </c>
      <c r="B1" s="7" t="s">
        <v>28</v>
      </c>
      <c r="C1" s="7"/>
      <c r="D1" s="7" t="s">
        <v>1</v>
      </c>
      <c r="E1" s="7"/>
    </row>
    <row r="2" spans="1:5" x14ac:dyDescent="0.25">
      <c r="A2" s="1" t="s">
        <v>60</v>
      </c>
      <c r="B2" s="1" t="s">
        <v>2</v>
      </c>
      <c r="C2" s="1" t="s">
        <v>29</v>
      </c>
      <c r="D2" s="1" t="s">
        <v>2</v>
      </c>
      <c r="E2" s="1" t="s">
        <v>29</v>
      </c>
    </row>
    <row r="3" spans="1:5" x14ac:dyDescent="0.25">
      <c r="A3" s="3" t="s">
        <v>337</v>
      </c>
      <c r="B3" s="4" t="s">
        <v>5</v>
      </c>
      <c r="C3" s="4" t="s">
        <v>5</v>
      </c>
      <c r="D3" s="4" t="s">
        <v>5</v>
      </c>
      <c r="E3" s="4" t="s">
        <v>5</v>
      </c>
    </row>
    <row r="4" spans="1:5" x14ac:dyDescent="0.25">
      <c r="A4" s="2" t="s">
        <v>665</v>
      </c>
      <c r="B4" s="9">
        <v>137.1</v>
      </c>
      <c r="C4" s="9">
        <v>70.5</v>
      </c>
      <c r="D4" s="9">
        <v>294.2</v>
      </c>
      <c r="E4" s="9">
        <v>226.4</v>
      </c>
    </row>
    <row r="5" spans="1:5" x14ac:dyDescent="0.25">
      <c r="A5" s="2" t="s">
        <v>1262</v>
      </c>
      <c r="B5" s="4">
        <v>11.6</v>
      </c>
      <c r="C5" s="4">
        <v>13.4</v>
      </c>
      <c r="D5" s="4">
        <v>35.700000000000003</v>
      </c>
      <c r="E5" s="4">
        <v>39.799999999999997</v>
      </c>
    </row>
    <row r="6" spans="1:5" x14ac:dyDescent="0.25">
      <c r="A6" s="2" t="s">
        <v>1263</v>
      </c>
      <c r="B6" s="9">
        <v>148.69999999999999</v>
      </c>
      <c r="C6" s="9">
        <v>83.9</v>
      </c>
      <c r="D6" s="9">
        <v>329.9</v>
      </c>
      <c r="E6" s="9">
        <v>266.2</v>
      </c>
    </row>
    <row r="7" spans="1:5" x14ac:dyDescent="0.25">
      <c r="A7" s="2" t="s">
        <v>1264</v>
      </c>
      <c r="B7" s="359">
        <v>0.06</v>
      </c>
      <c r="C7" s="359">
        <v>6.3E-2</v>
      </c>
      <c r="D7" s="359">
        <v>6.2E-2</v>
      </c>
      <c r="E7" s="359">
        <v>6.0999999999999999E-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6.5703125" bestFit="1" customWidth="1"/>
    <col min="6" max="6" width="30.85546875" bestFit="1" customWidth="1"/>
    <col min="7" max="7" width="33.140625" bestFit="1" customWidth="1"/>
  </cols>
  <sheetData>
    <row r="1" spans="1:7" x14ac:dyDescent="0.25">
      <c r="A1" s="1" t="s">
        <v>1265</v>
      </c>
      <c r="B1" s="7" t="s">
        <v>2</v>
      </c>
      <c r="C1" s="7" t="s">
        <v>118</v>
      </c>
      <c r="D1" s="1" t="s">
        <v>2</v>
      </c>
      <c r="E1" s="1" t="s">
        <v>2</v>
      </c>
      <c r="F1" s="1" t="s">
        <v>2</v>
      </c>
      <c r="G1" s="1" t="s">
        <v>2</v>
      </c>
    </row>
    <row r="2" spans="1:7" x14ac:dyDescent="0.25">
      <c r="A2" s="1" t="s">
        <v>60</v>
      </c>
      <c r="B2" s="7"/>
      <c r="C2" s="7"/>
      <c r="D2" s="1" t="s">
        <v>1266</v>
      </c>
      <c r="E2" s="1" t="s">
        <v>1266</v>
      </c>
      <c r="F2" s="1" t="s">
        <v>1268</v>
      </c>
      <c r="G2" s="1" t="s">
        <v>1269</v>
      </c>
    </row>
    <row r="3" spans="1:7" ht="30" x14ac:dyDescent="0.25">
      <c r="A3" s="1"/>
      <c r="B3" s="7"/>
      <c r="C3" s="7"/>
      <c r="D3" s="1"/>
      <c r="E3" s="1" t="s">
        <v>1267</v>
      </c>
      <c r="F3" s="1"/>
      <c r="G3" s="1"/>
    </row>
    <row r="4" spans="1:7" x14ac:dyDescent="0.25">
      <c r="A4" s="3" t="s">
        <v>1270</v>
      </c>
      <c r="B4" s="4" t="s">
        <v>5</v>
      </c>
      <c r="C4" s="4" t="s">
        <v>5</v>
      </c>
      <c r="D4" s="4" t="s">
        <v>5</v>
      </c>
      <c r="E4" s="4" t="s">
        <v>5</v>
      </c>
      <c r="F4" s="4" t="s">
        <v>5</v>
      </c>
      <c r="G4" s="4" t="s">
        <v>5</v>
      </c>
    </row>
    <row r="5" spans="1:7" ht="30" x14ac:dyDescent="0.25">
      <c r="A5" s="2" t="s">
        <v>1271</v>
      </c>
      <c r="B5" s="4" t="s">
        <v>5</v>
      </c>
      <c r="C5" s="4" t="s">
        <v>5</v>
      </c>
      <c r="D5" s="8">
        <v>1975</v>
      </c>
      <c r="E5" s="8">
        <v>175</v>
      </c>
      <c r="F5" s="8">
        <v>650</v>
      </c>
      <c r="G5" s="8">
        <v>220</v>
      </c>
    </row>
    <row r="6" spans="1:7" x14ac:dyDescent="0.25">
      <c r="A6" s="2" t="s">
        <v>1272</v>
      </c>
      <c r="B6" s="4" t="s">
        <v>5</v>
      </c>
      <c r="C6" s="4" t="s">
        <v>5</v>
      </c>
      <c r="D6" s="4" t="s">
        <v>5</v>
      </c>
      <c r="E6" s="4" t="s">
        <v>5</v>
      </c>
      <c r="F6" s="4" t="s">
        <v>1273</v>
      </c>
      <c r="G6" s="4" t="s">
        <v>5</v>
      </c>
    </row>
    <row r="7" spans="1:7" ht="30" x14ac:dyDescent="0.25">
      <c r="A7" s="2" t="s">
        <v>1274</v>
      </c>
      <c r="B7" s="6">
        <v>2625</v>
      </c>
      <c r="C7" s="4" t="s">
        <v>5</v>
      </c>
      <c r="D7" s="4" t="s">
        <v>5</v>
      </c>
      <c r="E7" s="4" t="s">
        <v>5</v>
      </c>
      <c r="F7" s="4" t="s">
        <v>5</v>
      </c>
      <c r="G7" s="4" t="s">
        <v>5</v>
      </c>
    </row>
    <row r="8" spans="1:7" ht="30" x14ac:dyDescent="0.25">
      <c r="A8" s="2" t="s">
        <v>354</v>
      </c>
      <c r="B8" s="4" t="s">
        <v>66</v>
      </c>
      <c r="C8" s="4" t="s">
        <v>5</v>
      </c>
      <c r="D8" s="4" t="s">
        <v>5</v>
      </c>
      <c r="E8" s="4" t="s">
        <v>5</v>
      </c>
      <c r="F8" s="4" t="s">
        <v>5</v>
      </c>
      <c r="G8" s="4" t="s">
        <v>5</v>
      </c>
    </row>
    <row r="9" spans="1:7" ht="30" x14ac:dyDescent="0.25">
      <c r="A9" s="2" t="s">
        <v>1275</v>
      </c>
      <c r="B9" s="6">
        <v>1100</v>
      </c>
      <c r="C9" s="4">
        <v>300</v>
      </c>
      <c r="D9" s="4" t="s">
        <v>5</v>
      </c>
      <c r="E9" s="4" t="s">
        <v>5</v>
      </c>
      <c r="F9" s="4" t="s">
        <v>5</v>
      </c>
      <c r="G9" s="4" t="s">
        <v>5</v>
      </c>
    </row>
    <row r="10" spans="1:7" x14ac:dyDescent="0.25">
      <c r="A10" s="2" t="s">
        <v>1276</v>
      </c>
      <c r="B10" s="4">
        <v>183.6</v>
      </c>
      <c r="C10" s="4" t="s">
        <v>5</v>
      </c>
      <c r="D10" s="4" t="s">
        <v>5</v>
      </c>
      <c r="E10" s="4" t="s">
        <v>5</v>
      </c>
      <c r="F10" s="4" t="s">
        <v>5</v>
      </c>
      <c r="G10" s="4" t="s">
        <v>5</v>
      </c>
    </row>
    <row r="11" spans="1:7" ht="30" x14ac:dyDescent="0.25">
      <c r="A11" s="2" t="s">
        <v>1277</v>
      </c>
      <c r="B11" s="9">
        <v>1341.4</v>
      </c>
      <c r="C11" s="4" t="s">
        <v>5</v>
      </c>
      <c r="D11" s="4" t="s">
        <v>5</v>
      </c>
      <c r="E11" s="4" t="s">
        <v>5</v>
      </c>
      <c r="F11" s="4" t="s">
        <v>5</v>
      </c>
      <c r="G11" s="4" t="s">
        <v>5</v>
      </c>
    </row>
    <row r="12" spans="1:7" x14ac:dyDescent="0.25">
      <c r="A12" s="2" t="s">
        <v>1278</v>
      </c>
      <c r="B12" s="4" t="s">
        <v>5</v>
      </c>
      <c r="C12" s="4" t="s">
        <v>5</v>
      </c>
      <c r="D12" s="5">
        <v>43734</v>
      </c>
      <c r="E12" s="5">
        <v>43369</v>
      </c>
      <c r="F12" s="5">
        <v>42188</v>
      </c>
      <c r="G12" s="4" t="s">
        <v>5</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28515625" bestFit="1" customWidth="1"/>
    <col min="5" max="6" width="27.28515625" bestFit="1" customWidth="1"/>
  </cols>
  <sheetData>
    <row r="1" spans="1:6" ht="15" customHeight="1" x14ac:dyDescent="0.25">
      <c r="A1" s="7" t="s">
        <v>1279</v>
      </c>
      <c r="B1" s="7" t="s">
        <v>1</v>
      </c>
      <c r="C1" s="7"/>
      <c r="D1" s="1"/>
      <c r="E1" s="1" t="s">
        <v>1</v>
      </c>
      <c r="F1" s="1" t="s">
        <v>1280</v>
      </c>
    </row>
    <row r="2" spans="1:6" x14ac:dyDescent="0.25">
      <c r="A2" s="7"/>
      <c r="B2" s="7" t="s">
        <v>2</v>
      </c>
      <c r="C2" s="7" t="s">
        <v>29</v>
      </c>
      <c r="D2" s="7" t="s">
        <v>118</v>
      </c>
      <c r="E2" s="1" t="s">
        <v>2</v>
      </c>
      <c r="F2" s="1" t="s">
        <v>118</v>
      </c>
    </row>
    <row r="3" spans="1:6" x14ac:dyDescent="0.25">
      <c r="A3" s="7"/>
      <c r="B3" s="7"/>
      <c r="C3" s="7"/>
      <c r="D3" s="7"/>
      <c r="E3" s="1" t="s">
        <v>1241</v>
      </c>
      <c r="F3" s="1" t="s">
        <v>1241</v>
      </c>
    </row>
    <row r="4" spans="1:6" ht="30" x14ac:dyDescent="0.25">
      <c r="A4" s="2" t="s">
        <v>1281</v>
      </c>
      <c r="B4" s="4" t="s">
        <v>5</v>
      </c>
      <c r="C4" s="4" t="s">
        <v>5</v>
      </c>
      <c r="D4" s="4" t="s">
        <v>5</v>
      </c>
      <c r="E4" s="8">
        <v>1500000000</v>
      </c>
      <c r="F4" s="4" t="s">
        <v>5</v>
      </c>
    </row>
    <row r="5" spans="1:6" ht="30" x14ac:dyDescent="0.25">
      <c r="A5" s="2" t="s">
        <v>1282</v>
      </c>
      <c r="B5" s="6">
        <v>1100000000</v>
      </c>
      <c r="C5" s="4" t="s">
        <v>5</v>
      </c>
      <c r="D5" s="6">
        <v>300000000</v>
      </c>
      <c r="E5" s="4" t="s">
        <v>5</v>
      </c>
      <c r="F5" s="4" t="s">
        <v>5</v>
      </c>
    </row>
    <row r="6" spans="1:6" ht="45" x14ac:dyDescent="0.25">
      <c r="A6" s="2" t="s">
        <v>1283</v>
      </c>
      <c r="B6" s="4" t="s">
        <v>5</v>
      </c>
      <c r="C6" s="4" t="s">
        <v>5</v>
      </c>
      <c r="D6" s="4" t="s">
        <v>5</v>
      </c>
      <c r="E6" s="359">
        <v>3.3E-3</v>
      </c>
      <c r="F6" s="359">
        <v>3.7000000000000002E-3</v>
      </c>
    </row>
    <row r="7" spans="1:6" x14ac:dyDescent="0.25">
      <c r="A7" s="2" t="s">
        <v>1284</v>
      </c>
      <c r="B7" s="6">
        <v>7400000000</v>
      </c>
      <c r="C7" s="4" t="s">
        <v>5</v>
      </c>
      <c r="D7" s="4" t="s">
        <v>5</v>
      </c>
      <c r="E7" s="4" t="s">
        <v>5</v>
      </c>
      <c r="F7" s="4" t="s">
        <v>5</v>
      </c>
    </row>
    <row r="8" spans="1:6" x14ac:dyDescent="0.25">
      <c r="A8" s="2" t="s">
        <v>1285</v>
      </c>
      <c r="B8" s="6">
        <v>6600000000</v>
      </c>
      <c r="C8" s="4" t="s">
        <v>5</v>
      </c>
      <c r="D8" s="4" t="s">
        <v>5</v>
      </c>
      <c r="E8" s="4" t="s">
        <v>5</v>
      </c>
      <c r="F8" s="4" t="s">
        <v>5</v>
      </c>
    </row>
    <row r="9" spans="1:6" ht="30" x14ac:dyDescent="0.25">
      <c r="A9" s="2" t="s">
        <v>110</v>
      </c>
      <c r="B9" s="8">
        <v>799800000</v>
      </c>
      <c r="C9" s="8">
        <v>-734900000</v>
      </c>
      <c r="D9" s="4" t="s">
        <v>5</v>
      </c>
      <c r="E9" s="4" t="s">
        <v>5</v>
      </c>
      <c r="F9" s="4" t="s">
        <v>5</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6</v>
      </c>
      <c r="B1" s="7" t="s">
        <v>1</v>
      </c>
      <c r="C1" s="7"/>
    </row>
    <row r="2" spans="1:3" x14ac:dyDescent="0.25">
      <c r="A2" s="1" t="s">
        <v>60</v>
      </c>
      <c r="B2" s="1" t="s">
        <v>2</v>
      </c>
      <c r="C2" s="1" t="s">
        <v>29</v>
      </c>
    </row>
    <row r="3" spans="1:3" x14ac:dyDescent="0.25">
      <c r="A3" s="3" t="s">
        <v>1270</v>
      </c>
      <c r="B3" s="4" t="s">
        <v>5</v>
      </c>
      <c r="C3" s="4" t="s">
        <v>5</v>
      </c>
    </row>
    <row r="4" spans="1:3" x14ac:dyDescent="0.25">
      <c r="A4" s="2" t="s">
        <v>1287</v>
      </c>
      <c r="B4" s="4" t="s">
        <v>66</v>
      </c>
      <c r="C4" s="4" t="s">
        <v>5</v>
      </c>
    </row>
    <row r="5" spans="1:3" ht="30" x14ac:dyDescent="0.25">
      <c r="A5" s="2" t="s">
        <v>109</v>
      </c>
      <c r="B5" s="4">
        <v>30</v>
      </c>
      <c r="C5" s="4" t="s">
        <v>66</v>
      </c>
    </row>
    <row r="6" spans="1:3" ht="45" x14ac:dyDescent="0.25">
      <c r="A6" s="2" t="s">
        <v>1288</v>
      </c>
      <c r="B6" s="4" t="s">
        <v>5</v>
      </c>
      <c r="C6" s="4" t="s">
        <v>5</v>
      </c>
    </row>
    <row r="7" spans="1:3" x14ac:dyDescent="0.25">
      <c r="A7" s="3" t="s">
        <v>1270</v>
      </c>
      <c r="B7" s="4" t="s">
        <v>5</v>
      </c>
      <c r="C7" s="4" t="s">
        <v>5</v>
      </c>
    </row>
    <row r="8" spans="1:3" ht="30" x14ac:dyDescent="0.25">
      <c r="A8" s="2" t="s">
        <v>1271</v>
      </c>
      <c r="B8" s="4">
        <v>850</v>
      </c>
      <c r="C8" s="4" t="s">
        <v>5</v>
      </c>
    </row>
    <row r="9" spans="1:3" x14ac:dyDescent="0.25">
      <c r="A9" s="2" t="s">
        <v>1289</v>
      </c>
      <c r="B9" s="359">
        <v>1.9E-2</v>
      </c>
      <c r="C9" s="4" t="s">
        <v>5</v>
      </c>
    </row>
    <row r="10" spans="1:3" x14ac:dyDescent="0.25">
      <c r="A10" s="2" t="s">
        <v>1287</v>
      </c>
      <c r="B10" s="4">
        <v>365</v>
      </c>
      <c r="C10" s="4" t="s">
        <v>5</v>
      </c>
    </row>
    <row r="11" spans="1:3" x14ac:dyDescent="0.25">
      <c r="A11" s="2" t="s">
        <v>1290</v>
      </c>
      <c r="B11" s="6">
        <v>5540</v>
      </c>
      <c r="C11" s="4" t="s">
        <v>5</v>
      </c>
    </row>
    <row r="12" spans="1:3" x14ac:dyDescent="0.25">
      <c r="A12" s="2" t="s">
        <v>1291</v>
      </c>
      <c r="B12" s="6">
        <v>5570</v>
      </c>
      <c r="C12" s="4" t="s">
        <v>5</v>
      </c>
    </row>
    <row r="13" spans="1:3" ht="30" x14ac:dyDescent="0.25">
      <c r="A13" s="2" t="s">
        <v>109</v>
      </c>
      <c r="B13" s="4">
        <v>30</v>
      </c>
      <c r="C13" s="4" t="s">
        <v>5</v>
      </c>
    </row>
    <row r="14" spans="1:3" x14ac:dyDescent="0.25">
      <c r="A14" s="2" t="s">
        <v>1272</v>
      </c>
      <c r="B14" s="4" t="s">
        <v>1292</v>
      </c>
      <c r="C14" s="4" t="s">
        <v>5</v>
      </c>
    </row>
    <row r="15" spans="1:3" x14ac:dyDescent="0.25">
      <c r="A15" s="2" t="s">
        <v>1278</v>
      </c>
      <c r="B15" s="5">
        <v>43008</v>
      </c>
      <c r="C15" s="4" t="s">
        <v>5</v>
      </c>
    </row>
    <row r="16" spans="1:3" ht="60" x14ac:dyDescent="0.25">
      <c r="A16" s="2" t="s">
        <v>1293</v>
      </c>
      <c r="B16" s="4" t="s">
        <v>5</v>
      </c>
      <c r="C16" s="4" t="s">
        <v>5</v>
      </c>
    </row>
    <row r="17" spans="1:3" x14ac:dyDescent="0.25">
      <c r="A17" s="3" t="s">
        <v>1270</v>
      </c>
      <c r="B17" s="4" t="s">
        <v>5</v>
      </c>
      <c r="C17" s="4" t="s">
        <v>5</v>
      </c>
    </row>
    <row r="18" spans="1:3" ht="30" x14ac:dyDescent="0.25">
      <c r="A18" s="2" t="s">
        <v>1271</v>
      </c>
      <c r="B18" s="8">
        <v>140</v>
      </c>
      <c r="C18" s="4" t="s">
        <v>5</v>
      </c>
    </row>
    <row r="19" spans="1:3" x14ac:dyDescent="0.25">
      <c r="A19" s="2" t="s">
        <v>1278</v>
      </c>
      <c r="B19" s="5">
        <v>42687</v>
      </c>
      <c r="C1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94</v>
      </c>
      <c r="B1" s="1" t="s">
        <v>1</v>
      </c>
    </row>
    <row r="2" spans="1:2" x14ac:dyDescent="0.25">
      <c r="A2" s="1" t="s">
        <v>60</v>
      </c>
      <c r="B2" s="1" t="s">
        <v>2</v>
      </c>
    </row>
    <row r="3" spans="1:2" x14ac:dyDescent="0.25">
      <c r="A3" s="1"/>
      <c r="B3" s="1" t="s">
        <v>1295</v>
      </c>
    </row>
    <row r="4" spans="1:2" x14ac:dyDescent="0.25">
      <c r="A4" s="3" t="s">
        <v>1237</v>
      </c>
      <c r="B4" s="4" t="s">
        <v>5</v>
      </c>
    </row>
    <row r="5" spans="1:2" x14ac:dyDescent="0.25">
      <c r="A5" s="2" t="s">
        <v>1296</v>
      </c>
      <c r="B5" s="8">
        <v>400</v>
      </c>
    </row>
    <row r="6" spans="1:2" x14ac:dyDescent="0.25">
      <c r="A6" s="2" t="s">
        <v>1297</v>
      </c>
      <c r="B6" s="4">
        <v>398.1</v>
      </c>
    </row>
    <row r="7" spans="1:2" x14ac:dyDescent="0.25">
      <c r="A7" s="2" t="s">
        <v>1298</v>
      </c>
      <c r="B7" s="4">
        <v>0.9</v>
      </c>
    </row>
    <row r="8" spans="1:2" x14ac:dyDescent="0.25">
      <c r="A8" s="2" t="s">
        <v>1299</v>
      </c>
      <c r="B8" s="4">
        <v>2</v>
      </c>
    </row>
    <row r="9" spans="1:2" x14ac:dyDescent="0.25">
      <c r="A9" s="2" t="s">
        <v>1300</v>
      </c>
      <c r="B9" s="4">
        <v>5</v>
      </c>
    </row>
    <row r="10" spans="1:2" ht="30" x14ac:dyDescent="0.25">
      <c r="A10" s="2" t="s">
        <v>1301</v>
      </c>
      <c r="B10" s="4">
        <v>2.5</v>
      </c>
    </row>
    <row r="11" spans="1:2" ht="45" x14ac:dyDescent="0.25">
      <c r="A11" s="2" t="s">
        <v>1302</v>
      </c>
      <c r="B11" s="4" t="s">
        <v>1182</v>
      </c>
    </row>
    <row r="12" spans="1:2" x14ac:dyDescent="0.25">
      <c r="A12" s="2" t="s">
        <v>1303</v>
      </c>
      <c r="B12" s="4" t="s">
        <v>5</v>
      </c>
    </row>
    <row r="13" spans="1:2" x14ac:dyDescent="0.25">
      <c r="A13" s="3" t="s">
        <v>1237</v>
      </c>
      <c r="B13" s="4" t="s">
        <v>5</v>
      </c>
    </row>
    <row r="14" spans="1:2" x14ac:dyDescent="0.25">
      <c r="A14" s="2" t="s">
        <v>1300</v>
      </c>
      <c r="B14" s="4">
        <v>5.5</v>
      </c>
    </row>
    <row r="15" spans="1:2" ht="30" x14ac:dyDescent="0.25">
      <c r="A15" s="2" t="s">
        <v>1304</v>
      </c>
      <c r="B15" s="4" t="s">
        <v>5</v>
      </c>
    </row>
    <row r="16" spans="1:2" x14ac:dyDescent="0.25">
      <c r="A16" s="3" t="s">
        <v>1237</v>
      </c>
      <c r="B16" s="4" t="s">
        <v>5</v>
      </c>
    </row>
    <row r="17" spans="1:2" x14ac:dyDescent="0.25">
      <c r="A17" s="2" t="s">
        <v>1296</v>
      </c>
      <c r="B17" s="4">
        <v>75</v>
      </c>
    </row>
    <row r="18" spans="1:2" x14ac:dyDescent="0.25">
      <c r="A18" s="2" t="s">
        <v>1244</v>
      </c>
      <c r="B18" s="5">
        <v>43830</v>
      </c>
    </row>
    <row r="19" spans="1:2" x14ac:dyDescent="0.25">
      <c r="A19" s="2" t="s">
        <v>1243</v>
      </c>
      <c r="B19" s="359">
        <v>3.56E-2</v>
      </c>
    </row>
    <row r="20" spans="1:2" ht="30" x14ac:dyDescent="0.25">
      <c r="A20" s="2" t="s">
        <v>1305</v>
      </c>
      <c r="B20" s="4" t="s">
        <v>5</v>
      </c>
    </row>
    <row r="21" spans="1:2" x14ac:dyDescent="0.25">
      <c r="A21" s="3" t="s">
        <v>1237</v>
      </c>
      <c r="B21" s="4" t="s">
        <v>5</v>
      </c>
    </row>
    <row r="22" spans="1:2" x14ac:dyDescent="0.25">
      <c r="A22" s="2" t="s">
        <v>1296</v>
      </c>
      <c r="B22" s="4">
        <v>175</v>
      </c>
    </row>
    <row r="23" spans="1:2" x14ac:dyDescent="0.25">
      <c r="A23" s="2" t="s">
        <v>1244</v>
      </c>
      <c r="B23" s="5">
        <v>44561</v>
      </c>
    </row>
    <row r="24" spans="1:2" x14ac:dyDescent="0.25">
      <c r="A24" s="2" t="s">
        <v>1243</v>
      </c>
      <c r="B24" s="359">
        <v>4.0399999999999998E-2</v>
      </c>
    </row>
    <row r="25" spans="1:2" ht="30" x14ac:dyDescent="0.25">
      <c r="A25" s="2" t="s">
        <v>1306</v>
      </c>
      <c r="B25" s="4" t="s">
        <v>5</v>
      </c>
    </row>
    <row r="26" spans="1:2" x14ac:dyDescent="0.25">
      <c r="A26" s="3" t="s">
        <v>1237</v>
      </c>
      <c r="B26" s="4" t="s">
        <v>5</v>
      </c>
    </row>
    <row r="27" spans="1:2" x14ac:dyDescent="0.25">
      <c r="A27" s="2" t="s">
        <v>1296</v>
      </c>
      <c r="B27" s="8">
        <v>150</v>
      </c>
    </row>
    <row r="28" spans="1:2" x14ac:dyDescent="0.25">
      <c r="A28" s="2" t="s">
        <v>1244</v>
      </c>
      <c r="B28" s="5">
        <v>45657</v>
      </c>
    </row>
    <row r="29" spans="1:2" x14ac:dyDescent="0.25">
      <c r="A29" s="2" t="s">
        <v>1243</v>
      </c>
      <c r="B29" s="359">
        <v>4.420000000000000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3.42578125" bestFit="1" customWidth="1"/>
    <col min="9" max="9" width="24.42578125" customWidth="1"/>
    <col min="10" max="10" width="8.7109375" customWidth="1"/>
    <col min="11" max="11" width="20.140625" customWidth="1"/>
    <col min="12" max="12" width="13" customWidth="1"/>
    <col min="13" max="14" width="36.140625" bestFit="1" customWidth="1"/>
    <col min="15" max="15" width="26.140625" customWidth="1"/>
    <col min="16" max="16" width="9.7109375" customWidth="1"/>
    <col min="17" max="17" width="22" customWidth="1"/>
    <col min="18" max="18" width="13.85546875" customWidth="1"/>
    <col min="19" max="20" width="34.28515625" bestFit="1" customWidth="1"/>
    <col min="21" max="21" width="24.85546875" customWidth="1"/>
    <col min="22" max="22" width="9.140625" customWidth="1"/>
    <col min="23" max="23" width="20.85546875" customWidth="1"/>
    <col min="24" max="24" width="13.140625" customWidth="1"/>
  </cols>
  <sheetData>
    <row r="1" spans="1:24" ht="15" customHeight="1" x14ac:dyDescent="0.25">
      <c r="A1" s="1" t="s">
        <v>1307</v>
      </c>
      <c r="B1" s="7" t="s">
        <v>28</v>
      </c>
      <c r="C1" s="7"/>
      <c r="D1" s="7" t="s">
        <v>1</v>
      </c>
      <c r="E1" s="7"/>
      <c r="F1" s="7"/>
      <c r="G1" s="1" t="s">
        <v>1308</v>
      </c>
      <c r="H1" s="1" t="s">
        <v>1</v>
      </c>
      <c r="I1" s="7" t="s">
        <v>1308</v>
      </c>
      <c r="J1" s="7"/>
      <c r="K1" s="7"/>
      <c r="L1" s="7"/>
      <c r="M1" s="7"/>
      <c r="N1" s="1" t="s">
        <v>1</v>
      </c>
      <c r="O1" s="7" t="s">
        <v>1308</v>
      </c>
      <c r="P1" s="7"/>
      <c r="Q1" s="7"/>
      <c r="R1" s="7"/>
      <c r="S1" s="7"/>
      <c r="T1" s="1" t="s">
        <v>1</v>
      </c>
      <c r="U1" s="7" t="s">
        <v>1308</v>
      </c>
      <c r="V1" s="7"/>
      <c r="W1" s="7"/>
      <c r="X1" s="7"/>
    </row>
    <row r="2" spans="1:24" ht="30" x14ac:dyDescent="0.25">
      <c r="A2" s="1" t="s">
        <v>157</v>
      </c>
      <c r="B2" s="7" t="s">
        <v>2</v>
      </c>
      <c r="C2" s="7" t="s">
        <v>29</v>
      </c>
      <c r="D2" s="7" t="s">
        <v>2</v>
      </c>
      <c r="E2" s="7" t="s">
        <v>29</v>
      </c>
      <c r="F2" s="1" t="s">
        <v>2</v>
      </c>
      <c r="G2" s="1" t="s">
        <v>1309</v>
      </c>
      <c r="H2" s="1" t="s">
        <v>2</v>
      </c>
      <c r="I2" s="7" t="s">
        <v>1309</v>
      </c>
      <c r="J2" s="7"/>
      <c r="K2" s="7" t="s">
        <v>1309</v>
      </c>
      <c r="L2" s="7"/>
      <c r="M2" s="361">
        <v>41774</v>
      </c>
      <c r="N2" s="1" t="s">
        <v>2</v>
      </c>
      <c r="O2" s="362">
        <v>41774</v>
      </c>
      <c r="P2" s="362"/>
      <c r="Q2" s="362">
        <v>41774</v>
      </c>
      <c r="R2" s="362"/>
      <c r="S2" s="1" t="s">
        <v>1312</v>
      </c>
      <c r="T2" s="1" t="s">
        <v>2</v>
      </c>
      <c r="U2" s="7" t="s">
        <v>1312</v>
      </c>
      <c r="V2" s="7"/>
      <c r="W2" s="7" t="s">
        <v>1312</v>
      </c>
      <c r="X2" s="7"/>
    </row>
    <row r="3" spans="1:24" ht="15" customHeight="1" x14ac:dyDescent="0.25">
      <c r="A3" s="1"/>
      <c r="B3" s="7"/>
      <c r="C3" s="7"/>
      <c r="D3" s="7"/>
      <c r="E3" s="7"/>
      <c r="F3" s="1" t="s">
        <v>154</v>
      </c>
      <c r="G3" s="1" t="s">
        <v>1310</v>
      </c>
      <c r="H3" s="1" t="s">
        <v>1310</v>
      </c>
      <c r="I3" s="7" t="s">
        <v>1310</v>
      </c>
      <c r="J3" s="7"/>
      <c r="K3" s="7" t="s">
        <v>1310</v>
      </c>
      <c r="L3" s="7"/>
      <c r="M3" s="1" t="s">
        <v>1311</v>
      </c>
      <c r="N3" s="1" t="s">
        <v>1311</v>
      </c>
      <c r="O3" s="7" t="s">
        <v>1311</v>
      </c>
      <c r="P3" s="7"/>
      <c r="Q3" s="7" t="s">
        <v>1311</v>
      </c>
      <c r="R3" s="7"/>
      <c r="S3" s="1" t="s">
        <v>1313</v>
      </c>
      <c r="T3" s="1" t="s">
        <v>1313</v>
      </c>
      <c r="U3" s="7" t="s">
        <v>1313</v>
      </c>
      <c r="V3" s="7"/>
      <c r="W3" s="7" t="s">
        <v>1313</v>
      </c>
      <c r="X3" s="7"/>
    </row>
    <row r="4" spans="1:24" ht="15" customHeight="1" x14ac:dyDescent="0.25">
      <c r="A4" s="1"/>
      <c r="B4" s="7"/>
      <c r="C4" s="7"/>
      <c r="D4" s="7"/>
      <c r="E4" s="7"/>
      <c r="F4" s="1"/>
      <c r="G4" s="1"/>
      <c r="H4" s="1"/>
      <c r="I4" s="7" t="s">
        <v>154</v>
      </c>
      <c r="J4" s="7"/>
      <c r="K4" s="7" t="s">
        <v>1208</v>
      </c>
      <c r="L4" s="7"/>
      <c r="M4" s="1"/>
      <c r="N4" s="1"/>
      <c r="O4" s="7" t="s">
        <v>154</v>
      </c>
      <c r="P4" s="7"/>
      <c r="Q4" s="7" t="s">
        <v>1208</v>
      </c>
      <c r="R4" s="7"/>
      <c r="S4" s="1"/>
      <c r="T4" s="1"/>
      <c r="U4" s="7" t="s">
        <v>154</v>
      </c>
      <c r="V4" s="7"/>
      <c r="W4" s="7" t="s">
        <v>1208</v>
      </c>
      <c r="X4" s="7"/>
    </row>
    <row r="5" spans="1:24" x14ac:dyDescent="0.25">
      <c r="A5" s="2" t="s">
        <v>1314</v>
      </c>
      <c r="B5" s="4" t="s">
        <v>5</v>
      </c>
      <c r="C5" s="4" t="s">
        <v>5</v>
      </c>
      <c r="D5" s="4" t="s">
        <v>5</v>
      </c>
      <c r="E5" s="4" t="s">
        <v>5</v>
      </c>
      <c r="F5" s="4" t="s">
        <v>5</v>
      </c>
      <c r="G5" s="4" t="s">
        <v>5</v>
      </c>
      <c r="H5" s="5">
        <v>41669</v>
      </c>
      <c r="I5" s="4" t="s">
        <v>5</v>
      </c>
      <c r="J5" s="4"/>
      <c r="K5" s="4" t="s">
        <v>5</v>
      </c>
      <c r="L5" s="4"/>
      <c r="M5" s="4" t="s">
        <v>5</v>
      </c>
      <c r="N5" s="5">
        <v>41759</v>
      </c>
      <c r="O5" s="4" t="s">
        <v>5</v>
      </c>
      <c r="P5" s="4"/>
      <c r="Q5" s="4" t="s">
        <v>5</v>
      </c>
      <c r="R5" s="4"/>
      <c r="S5" s="4" t="s">
        <v>5</v>
      </c>
      <c r="T5" s="5">
        <v>41851</v>
      </c>
      <c r="U5" s="4" t="s">
        <v>5</v>
      </c>
      <c r="V5" s="4"/>
      <c r="W5" s="4" t="s">
        <v>5</v>
      </c>
      <c r="X5" s="4"/>
    </row>
    <row r="6" spans="1:24" x14ac:dyDescent="0.25">
      <c r="A6" s="2" t="s">
        <v>1315</v>
      </c>
      <c r="B6" s="4" t="s">
        <v>5</v>
      </c>
      <c r="C6" s="4" t="s">
        <v>5</v>
      </c>
      <c r="D6" s="4" t="s">
        <v>5</v>
      </c>
      <c r="E6" s="4" t="s">
        <v>5</v>
      </c>
      <c r="F6" s="4" t="s">
        <v>5</v>
      </c>
      <c r="G6" s="4" t="s">
        <v>5</v>
      </c>
      <c r="H6" s="5">
        <v>41677</v>
      </c>
      <c r="I6" s="4" t="s">
        <v>5</v>
      </c>
      <c r="J6" s="4"/>
      <c r="K6" s="4" t="s">
        <v>5</v>
      </c>
      <c r="L6" s="4"/>
      <c r="M6" s="4" t="s">
        <v>5</v>
      </c>
      <c r="N6" s="5">
        <v>41767</v>
      </c>
      <c r="O6" s="4" t="s">
        <v>5</v>
      </c>
      <c r="P6" s="4"/>
      <c r="Q6" s="4" t="s">
        <v>5</v>
      </c>
      <c r="R6" s="4"/>
      <c r="S6" s="4" t="s">
        <v>5</v>
      </c>
      <c r="T6" s="5">
        <v>41858</v>
      </c>
      <c r="U6" s="4" t="s">
        <v>5</v>
      </c>
      <c r="V6" s="4"/>
      <c r="W6" s="4" t="s">
        <v>5</v>
      </c>
      <c r="X6" s="4"/>
    </row>
    <row r="7" spans="1:24" x14ac:dyDescent="0.25">
      <c r="A7" s="2" t="s">
        <v>1316</v>
      </c>
      <c r="B7" s="4" t="s">
        <v>5</v>
      </c>
      <c r="C7" s="4" t="s">
        <v>5</v>
      </c>
      <c r="D7" s="4" t="s">
        <v>5</v>
      </c>
      <c r="E7" s="4" t="s">
        <v>5</v>
      </c>
      <c r="F7" s="4" t="s">
        <v>5</v>
      </c>
      <c r="G7" s="4" t="s">
        <v>5</v>
      </c>
      <c r="H7" s="5">
        <v>41684</v>
      </c>
      <c r="I7" s="4" t="s">
        <v>5</v>
      </c>
      <c r="J7" s="4"/>
      <c r="K7" s="4" t="s">
        <v>5</v>
      </c>
      <c r="L7" s="4"/>
      <c r="M7" s="4" t="s">
        <v>5</v>
      </c>
      <c r="N7" s="5">
        <v>41774</v>
      </c>
      <c r="O7" s="4" t="s">
        <v>5</v>
      </c>
      <c r="P7" s="4"/>
      <c r="Q7" s="4" t="s">
        <v>5</v>
      </c>
      <c r="R7" s="4"/>
      <c r="S7" s="4" t="s">
        <v>5</v>
      </c>
      <c r="T7" s="5">
        <v>41865</v>
      </c>
      <c r="U7" s="4" t="s">
        <v>5</v>
      </c>
      <c r="V7" s="4"/>
      <c r="W7" s="4" t="s">
        <v>5</v>
      </c>
      <c r="X7" s="4"/>
    </row>
    <row r="8" spans="1:24" ht="45" x14ac:dyDescent="0.25">
      <c r="A8" s="2" t="s">
        <v>1317</v>
      </c>
      <c r="B8" s="4" t="s">
        <v>5</v>
      </c>
      <c r="C8" s="4" t="s">
        <v>5</v>
      </c>
      <c r="D8" s="4" t="s">
        <v>5</v>
      </c>
      <c r="E8" s="4" t="s">
        <v>5</v>
      </c>
      <c r="F8" s="4" t="s">
        <v>5</v>
      </c>
      <c r="G8" s="9">
        <v>0.54349999999999998</v>
      </c>
      <c r="H8" s="4" t="s">
        <v>5</v>
      </c>
      <c r="I8" s="4" t="s">
        <v>5</v>
      </c>
      <c r="J8" s="4"/>
      <c r="K8" s="4" t="s">
        <v>5</v>
      </c>
      <c r="L8" s="4"/>
      <c r="M8" s="9">
        <v>0.54349999999999998</v>
      </c>
      <c r="N8" s="4" t="s">
        <v>5</v>
      </c>
      <c r="O8" s="4" t="s">
        <v>5</v>
      </c>
      <c r="P8" s="4"/>
      <c r="Q8" s="4" t="s">
        <v>5</v>
      </c>
      <c r="R8" s="4"/>
      <c r="S8" s="9">
        <v>0.55500000000000005</v>
      </c>
      <c r="T8" s="4" t="s">
        <v>5</v>
      </c>
      <c r="U8" s="4" t="s">
        <v>5</v>
      </c>
      <c r="V8" s="4"/>
      <c r="W8" s="4" t="s">
        <v>5</v>
      </c>
      <c r="X8" s="4"/>
    </row>
    <row r="9" spans="1:24" x14ac:dyDescent="0.25">
      <c r="A9" s="2" t="s">
        <v>1318</v>
      </c>
      <c r="B9" s="4" t="s">
        <v>5</v>
      </c>
      <c r="C9" s="4" t="s">
        <v>5</v>
      </c>
      <c r="D9" s="4" t="s">
        <v>5</v>
      </c>
      <c r="E9" s="4" t="s">
        <v>5</v>
      </c>
      <c r="F9" s="4" t="s">
        <v>5</v>
      </c>
      <c r="G9" s="9">
        <v>213.7</v>
      </c>
      <c r="H9" s="4" t="s">
        <v>5</v>
      </c>
      <c r="I9" s="4" t="s">
        <v>5</v>
      </c>
      <c r="J9" s="4"/>
      <c r="K9" s="4" t="s">
        <v>5</v>
      </c>
      <c r="L9" s="4"/>
      <c r="M9" s="9">
        <v>214.5</v>
      </c>
      <c r="N9" s="4" t="s">
        <v>5</v>
      </c>
      <c r="O9" s="4" t="s">
        <v>5</v>
      </c>
      <c r="P9" s="4"/>
      <c r="Q9" s="4" t="s">
        <v>5</v>
      </c>
      <c r="R9" s="4"/>
      <c r="S9" s="9">
        <v>224.7</v>
      </c>
      <c r="T9" s="4" t="s">
        <v>5</v>
      </c>
      <c r="U9" s="4" t="s">
        <v>5</v>
      </c>
      <c r="V9" s="4"/>
      <c r="W9" s="4" t="s">
        <v>5</v>
      </c>
      <c r="X9" s="4"/>
    </row>
    <row r="10" spans="1:24" ht="45" x14ac:dyDescent="0.25">
      <c r="A10" s="2" t="s">
        <v>1319</v>
      </c>
      <c r="B10" s="4" t="s">
        <v>5</v>
      </c>
      <c r="C10" s="4" t="s">
        <v>5</v>
      </c>
      <c r="D10" s="4" t="s">
        <v>5</v>
      </c>
      <c r="E10" s="4" t="s">
        <v>5</v>
      </c>
      <c r="F10" s="4" t="s">
        <v>5</v>
      </c>
      <c r="G10" s="4">
        <v>178.4</v>
      </c>
      <c r="H10" s="4" t="s">
        <v>5</v>
      </c>
      <c r="I10" s="4" t="s">
        <v>5</v>
      </c>
      <c r="J10" s="4"/>
      <c r="K10" s="4">
        <v>0.7</v>
      </c>
      <c r="L10" s="360" t="s">
        <v>1189</v>
      </c>
      <c r="M10" s="4">
        <v>178.5</v>
      </c>
      <c r="N10" s="4" t="s">
        <v>5</v>
      </c>
      <c r="O10" s="4" t="s">
        <v>5</v>
      </c>
      <c r="P10" s="4"/>
      <c r="Q10" s="4">
        <v>0.7</v>
      </c>
      <c r="R10" s="360" t="s">
        <v>1189</v>
      </c>
      <c r="S10" s="4">
        <v>187.3</v>
      </c>
      <c r="T10" s="4" t="s">
        <v>5</v>
      </c>
      <c r="U10" s="4" t="s">
        <v>5</v>
      </c>
      <c r="V10" s="4"/>
      <c r="W10" s="4">
        <v>0.8</v>
      </c>
      <c r="X10" s="360" t="s">
        <v>1189</v>
      </c>
    </row>
    <row r="11" spans="1:24" ht="17.25" x14ac:dyDescent="0.25">
      <c r="A11" s="2" t="s">
        <v>1320</v>
      </c>
      <c r="B11" s="9">
        <v>182.8</v>
      </c>
      <c r="C11" s="9">
        <v>176.5</v>
      </c>
      <c r="D11" s="9">
        <v>542.70000000000005</v>
      </c>
      <c r="E11" s="9">
        <v>518.6</v>
      </c>
      <c r="F11" s="4" t="s">
        <v>5</v>
      </c>
      <c r="G11" s="4" t="s">
        <v>5</v>
      </c>
      <c r="H11" s="4" t="s">
        <v>5</v>
      </c>
      <c r="I11" s="9">
        <v>34.6</v>
      </c>
      <c r="J11" s="360" t="s">
        <v>1202</v>
      </c>
      <c r="K11" s="4" t="s">
        <v>5</v>
      </c>
      <c r="L11" s="4"/>
      <c r="M11" s="4" t="s">
        <v>5</v>
      </c>
      <c r="N11" s="4" t="s">
        <v>5</v>
      </c>
      <c r="O11" s="9">
        <v>35.299999999999997</v>
      </c>
      <c r="P11" s="360" t="s">
        <v>1202</v>
      </c>
      <c r="Q11" s="4" t="s">
        <v>5</v>
      </c>
      <c r="R11" s="4"/>
      <c r="S11" s="4" t="s">
        <v>5</v>
      </c>
      <c r="T11" s="4" t="s">
        <v>5</v>
      </c>
      <c r="U11" s="9">
        <v>36.700000000000003</v>
      </c>
      <c r="V11" s="360" t="s">
        <v>1202</v>
      </c>
      <c r="W11" s="4" t="s">
        <v>5</v>
      </c>
      <c r="X11" s="4"/>
    </row>
    <row r="12" spans="1:24" ht="30" x14ac:dyDescent="0.25">
      <c r="A12" s="2" t="s">
        <v>1321</v>
      </c>
      <c r="B12" s="4" t="s">
        <v>5</v>
      </c>
      <c r="C12" s="4" t="s">
        <v>5</v>
      </c>
      <c r="D12" s="4" t="s">
        <v>5</v>
      </c>
      <c r="E12" s="4" t="s">
        <v>5</v>
      </c>
      <c r="F12" s="6">
        <v>3517795</v>
      </c>
      <c r="G12" s="4" t="s">
        <v>5</v>
      </c>
      <c r="H12" s="4" t="s">
        <v>5</v>
      </c>
      <c r="I12" s="4" t="s">
        <v>5</v>
      </c>
      <c r="J12" s="4"/>
      <c r="K12" s="4" t="s">
        <v>5</v>
      </c>
      <c r="L12" s="4"/>
      <c r="M12" s="4" t="s">
        <v>5</v>
      </c>
      <c r="N12" s="4" t="s">
        <v>5</v>
      </c>
      <c r="O12" s="4" t="s">
        <v>5</v>
      </c>
      <c r="P12" s="4"/>
      <c r="Q12" s="4" t="s">
        <v>5</v>
      </c>
      <c r="R12" s="4"/>
      <c r="S12" s="4" t="s">
        <v>5</v>
      </c>
      <c r="T12" s="4" t="s">
        <v>5</v>
      </c>
      <c r="U12" s="4" t="s">
        <v>5</v>
      </c>
      <c r="V12" s="4"/>
      <c r="W12" s="4" t="s">
        <v>5</v>
      </c>
      <c r="X12" s="4"/>
    </row>
    <row r="13" spans="1:24" x14ac:dyDescent="0.25">
      <c r="A13" s="75"/>
      <c r="B13" s="75"/>
      <c r="C13" s="75"/>
      <c r="D13" s="75"/>
      <c r="E13" s="75"/>
      <c r="F13" s="75"/>
      <c r="G13" s="75"/>
      <c r="H13" s="75"/>
      <c r="I13" s="75"/>
      <c r="J13" s="75"/>
      <c r="K13" s="75"/>
      <c r="L13" s="75"/>
      <c r="M13" s="75"/>
      <c r="N13" s="75"/>
      <c r="O13" s="75"/>
      <c r="P13" s="75"/>
      <c r="Q13" s="75"/>
      <c r="R13" s="75"/>
      <c r="S13" s="75"/>
      <c r="T13" s="75"/>
      <c r="U13" s="75"/>
      <c r="V13" s="75"/>
      <c r="W13" s="75"/>
      <c r="X13" s="75"/>
    </row>
    <row r="14" spans="1:24" ht="15" customHeight="1" x14ac:dyDescent="0.25">
      <c r="A14" s="2" t="s">
        <v>1189</v>
      </c>
      <c r="B14" s="15" t="s">
        <v>399</v>
      </c>
      <c r="C14" s="15"/>
      <c r="D14" s="15"/>
      <c r="E14" s="15"/>
      <c r="F14" s="15"/>
      <c r="G14" s="15"/>
      <c r="H14" s="15"/>
      <c r="I14" s="15"/>
      <c r="J14" s="15"/>
      <c r="K14" s="15"/>
      <c r="L14" s="15"/>
      <c r="M14" s="15"/>
      <c r="N14" s="15"/>
      <c r="O14" s="15"/>
      <c r="P14" s="15"/>
      <c r="Q14" s="15"/>
      <c r="R14" s="15"/>
      <c r="S14" s="15"/>
      <c r="T14" s="15"/>
      <c r="U14" s="15"/>
      <c r="V14" s="15"/>
      <c r="W14" s="15"/>
      <c r="X14" s="15"/>
    </row>
    <row r="15" spans="1:24" ht="15" customHeight="1" x14ac:dyDescent="0.25">
      <c r="A15" s="2" t="s">
        <v>1202</v>
      </c>
      <c r="B15" s="15" t="s">
        <v>397</v>
      </c>
      <c r="C15" s="15"/>
      <c r="D15" s="15"/>
      <c r="E15" s="15"/>
      <c r="F15" s="15"/>
      <c r="G15" s="15"/>
      <c r="H15" s="15"/>
      <c r="I15" s="15"/>
      <c r="J15" s="15"/>
      <c r="K15" s="15"/>
      <c r="L15" s="15"/>
      <c r="M15" s="15"/>
      <c r="N15" s="15"/>
      <c r="O15" s="15"/>
      <c r="P15" s="15"/>
      <c r="Q15" s="15"/>
      <c r="R15" s="15"/>
      <c r="S15" s="15"/>
      <c r="T15" s="15"/>
      <c r="U15" s="15"/>
      <c r="V15" s="15"/>
      <c r="W15" s="15"/>
      <c r="X15" s="15"/>
    </row>
  </sheetData>
  <mergeCells count="30">
    <mergeCell ref="W2:X2"/>
    <mergeCell ref="W3:X3"/>
    <mergeCell ref="W4:X4"/>
    <mergeCell ref="A13:X13"/>
    <mergeCell ref="B14:X14"/>
    <mergeCell ref="B15:X15"/>
    <mergeCell ref="Q2:R2"/>
    <mergeCell ref="Q3:R3"/>
    <mergeCell ref="Q4:R4"/>
    <mergeCell ref="U2:V2"/>
    <mergeCell ref="U3:V3"/>
    <mergeCell ref="U4:V4"/>
    <mergeCell ref="I3:J3"/>
    <mergeCell ref="I4:J4"/>
    <mergeCell ref="K2:L2"/>
    <mergeCell ref="K3:L3"/>
    <mergeCell ref="K4:L4"/>
    <mergeCell ref="O2:P2"/>
    <mergeCell ref="O3:P3"/>
    <mergeCell ref="O4:P4"/>
    <mergeCell ref="B1:C1"/>
    <mergeCell ref="D1:F1"/>
    <mergeCell ref="I1:M1"/>
    <mergeCell ref="O1:S1"/>
    <mergeCell ref="U1:X1"/>
    <mergeCell ref="B2:B4"/>
    <mergeCell ref="C2:C4"/>
    <mergeCell ref="D2:D4"/>
    <mergeCell ref="E2:E4"/>
    <mergeCell ref="I2:J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2</v>
      </c>
      <c r="B1" s="7" t="s">
        <v>28</v>
      </c>
      <c r="C1" s="7"/>
      <c r="D1" s="7" t="s">
        <v>1</v>
      </c>
      <c r="E1" s="7"/>
    </row>
    <row r="2" spans="1:5" x14ac:dyDescent="0.25">
      <c r="A2" s="1" t="s">
        <v>60</v>
      </c>
      <c r="B2" s="1" t="s">
        <v>2</v>
      </c>
      <c r="C2" s="1" t="s">
        <v>29</v>
      </c>
      <c r="D2" s="1" t="s">
        <v>2</v>
      </c>
      <c r="E2" s="1" t="s">
        <v>29</v>
      </c>
    </row>
    <row r="3" spans="1:5" x14ac:dyDescent="0.25">
      <c r="A3" s="2" t="s">
        <v>1323</v>
      </c>
      <c r="B3" s="4" t="s">
        <v>5</v>
      </c>
      <c r="C3" s="4" t="s">
        <v>5</v>
      </c>
      <c r="D3" s="9">
        <v>7697.4</v>
      </c>
      <c r="E3" s="4" t="s">
        <v>5</v>
      </c>
    </row>
    <row r="4" spans="1:5" x14ac:dyDescent="0.25">
      <c r="A4" s="2" t="s">
        <v>46</v>
      </c>
      <c r="B4" s="4">
        <v>20.5</v>
      </c>
      <c r="C4" s="4">
        <v>14.9</v>
      </c>
      <c r="D4" s="4">
        <v>157.69999999999999</v>
      </c>
      <c r="E4" s="4">
        <v>21.5</v>
      </c>
    </row>
    <row r="5" spans="1:5" x14ac:dyDescent="0.25">
      <c r="A5" s="2" t="s">
        <v>1324</v>
      </c>
      <c r="B5" s="4">
        <v>22.5</v>
      </c>
      <c r="C5" s="4">
        <v>22.7</v>
      </c>
      <c r="D5" s="4">
        <v>67.5</v>
      </c>
      <c r="E5" s="4">
        <v>35.799999999999997</v>
      </c>
    </row>
    <row r="6" spans="1:5" ht="30" x14ac:dyDescent="0.25">
      <c r="A6" s="2" t="s">
        <v>1325</v>
      </c>
      <c r="B6" s="4">
        <v>3.8</v>
      </c>
      <c r="C6" s="4">
        <v>3.4</v>
      </c>
      <c r="D6" s="4">
        <v>11.1</v>
      </c>
      <c r="E6" s="4">
        <v>5.7</v>
      </c>
    </row>
    <row r="7" spans="1:5" x14ac:dyDescent="0.25">
      <c r="A7" s="2" t="s">
        <v>1326</v>
      </c>
      <c r="B7" s="10">
        <v>8392.9</v>
      </c>
      <c r="C7" s="10">
        <v>7011.3</v>
      </c>
      <c r="D7" s="10">
        <v>8392.9</v>
      </c>
      <c r="E7" s="10">
        <v>7011.3</v>
      </c>
    </row>
    <row r="8" spans="1:5" x14ac:dyDescent="0.25">
      <c r="A8" s="3" t="s">
        <v>209</v>
      </c>
      <c r="B8" s="4" t="s">
        <v>5</v>
      </c>
      <c r="C8" s="4" t="s">
        <v>5</v>
      </c>
      <c r="D8" s="4" t="s">
        <v>5</v>
      </c>
      <c r="E8" s="4" t="s">
        <v>5</v>
      </c>
    </row>
    <row r="9" spans="1:5" x14ac:dyDescent="0.25">
      <c r="A9" s="2" t="s">
        <v>1327</v>
      </c>
      <c r="B9" s="4" t="s">
        <v>5</v>
      </c>
      <c r="C9" s="4" t="s">
        <v>5</v>
      </c>
      <c r="D9" s="10">
        <v>1975.6</v>
      </c>
      <c r="E9" s="4">
        <v>793.5</v>
      </c>
    </row>
    <row r="10" spans="1:5" x14ac:dyDescent="0.25">
      <c r="A10" s="2" t="s">
        <v>1328</v>
      </c>
      <c r="B10" s="4" t="s">
        <v>5</v>
      </c>
      <c r="C10" s="4" t="s">
        <v>5</v>
      </c>
      <c r="D10" s="6">
        <v>1083</v>
      </c>
      <c r="E10" s="4">
        <v>355.2</v>
      </c>
    </row>
    <row r="11" spans="1:5" ht="30" x14ac:dyDescent="0.25">
      <c r="A11" s="2" t="s">
        <v>418</v>
      </c>
      <c r="B11" s="4">
        <v>125.4</v>
      </c>
      <c r="C11" s="4" t="s">
        <v>5</v>
      </c>
      <c r="D11" s="4">
        <v>125.4</v>
      </c>
      <c r="E11" s="4" t="s">
        <v>66</v>
      </c>
    </row>
    <row r="12" spans="1:5" ht="30" x14ac:dyDescent="0.25">
      <c r="A12" s="2" t="s">
        <v>1329</v>
      </c>
      <c r="B12" s="4">
        <v>2.1</v>
      </c>
      <c r="C12" s="4" t="s">
        <v>66</v>
      </c>
      <c r="D12" s="4">
        <v>1.8</v>
      </c>
      <c r="E12" s="4" t="s">
        <v>66</v>
      </c>
    </row>
    <row r="13" spans="1:5" x14ac:dyDescent="0.25">
      <c r="A13" s="2" t="s">
        <v>48</v>
      </c>
      <c r="B13" s="4">
        <v>70.7</v>
      </c>
      <c r="C13" s="4">
        <v>20.3</v>
      </c>
      <c r="D13" s="4">
        <v>149.4</v>
      </c>
      <c r="E13" s="4">
        <v>54.3</v>
      </c>
    </row>
    <row r="14" spans="1:5" x14ac:dyDescent="0.25">
      <c r="A14" s="2" t="s">
        <v>1330</v>
      </c>
      <c r="B14" s="4" t="s">
        <v>5</v>
      </c>
      <c r="C14" s="4" t="s">
        <v>5</v>
      </c>
      <c r="D14" s="4">
        <v>-80.900000000000006</v>
      </c>
      <c r="E14" s="4">
        <v>-39.700000000000003</v>
      </c>
    </row>
    <row r="15" spans="1:5" x14ac:dyDescent="0.25">
      <c r="A15" s="2" t="s">
        <v>1331</v>
      </c>
      <c r="B15" s="10">
        <v>3254.3</v>
      </c>
      <c r="C15" s="10">
        <v>1163.3</v>
      </c>
      <c r="D15" s="10">
        <v>3254.3</v>
      </c>
      <c r="E15" s="10">
        <v>1163.3</v>
      </c>
    </row>
    <row r="16" spans="1:5" x14ac:dyDescent="0.25">
      <c r="A16" s="2" t="s">
        <v>1332</v>
      </c>
      <c r="B16" s="4" t="s">
        <v>5</v>
      </c>
      <c r="C16" s="4" t="s">
        <v>5</v>
      </c>
      <c r="D16" s="4" t="s">
        <v>5</v>
      </c>
      <c r="E16" s="4" t="s">
        <v>5</v>
      </c>
    </row>
    <row r="17" spans="1:5" x14ac:dyDescent="0.25">
      <c r="A17" s="2" t="s">
        <v>1323</v>
      </c>
      <c r="B17" s="4" t="s">
        <v>5</v>
      </c>
      <c r="C17" s="4" t="s">
        <v>5</v>
      </c>
      <c r="D17" s="10">
        <v>1160.7</v>
      </c>
      <c r="E17" s="4" t="s">
        <v>66</v>
      </c>
    </row>
    <row r="18" spans="1:5" ht="30" x14ac:dyDescent="0.25">
      <c r="A18" s="2" t="s">
        <v>1333</v>
      </c>
      <c r="B18" s="4" t="s">
        <v>5</v>
      </c>
      <c r="C18" s="4" t="s">
        <v>5</v>
      </c>
      <c r="D18" s="4" t="s">
        <v>66</v>
      </c>
      <c r="E18" s="6">
        <v>1200</v>
      </c>
    </row>
    <row r="19" spans="1:5" x14ac:dyDescent="0.25">
      <c r="A19" s="2" t="s">
        <v>1324</v>
      </c>
      <c r="B19" s="4" t="s">
        <v>5</v>
      </c>
      <c r="C19" s="4" t="s">
        <v>5</v>
      </c>
      <c r="D19" s="4">
        <v>67.5</v>
      </c>
      <c r="E19" s="4">
        <v>35.799999999999997</v>
      </c>
    </row>
    <row r="20" spans="1:5" ht="30" x14ac:dyDescent="0.25">
      <c r="A20" s="2" t="s">
        <v>1325</v>
      </c>
      <c r="B20" s="4" t="s">
        <v>5</v>
      </c>
      <c r="C20" s="4" t="s">
        <v>5</v>
      </c>
      <c r="D20" s="4">
        <v>11.1</v>
      </c>
      <c r="E20" s="4">
        <v>5.7</v>
      </c>
    </row>
    <row r="21" spans="1:5" x14ac:dyDescent="0.25">
      <c r="A21" s="2" t="s">
        <v>1334</v>
      </c>
      <c r="B21" s="4" t="s">
        <v>5</v>
      </c>
      <c r="C21" s="4" t="s">
        <v>5</v>
      </c>
      <c r="D21" s="4">
        <v>-67.5</v>
      </c>
      <c r="E21" s="4">
        <v>-35.799999999999997</v>
      </c>
    </row>
    <row r="22" spans="1:5" ht="30" x14ac:dyDescent="0.25">
      <c r="A22" s="2" t="s">
        <v>1335</v>
      </c>
      <c r="B22" s="4" t="s">
        <v>5</v>
      </c>
      <c r="C22" s="4" t="s">
        <v>5</v>
      </c>
      <c r="D22" s="4" t="s">
        <v>66</v>
      </c>
      <c r="E22" s="4">
        <v>-47.7</v>
      </c>
    </row>
    <row r="23" spans="1:5" x14ac:dyDescent="0.25">
      <c r="A23" s="2" t="s">
        <v>1326</v>
      </c>
      <c r="B23" s="10">
        <v>1171.8</v>
      </c>
      <c r="C23" s="6">
        <v>1158</v>
      </c>
      <c r="D23" s="10">
        <v>1171.8</v>
      </c>
      <c r="E23" s="6">
        <v>1158</v>
      </c>
    </row>
    <row r="24" spans="1:5" ht="30" x14ac:dyDescent="0.25">
      <c r="A24" s="2" t="s">
        <v>1336</v>
      </c>
      <c r="B24" s="4" t="s">
        <v>5</v>
      </c>
      <c r="C24" s="4" t="s">
        <v>5</v>
      </c>
      <c r="D24" s="4" t="s">
        <v>5</v>
      </c>
      <c r="E24" s="4" t="s">
        <v>5</v>
      </c>
    </row>
    <row r="25" spans="1:5" x14ac:dyDescent="0.25">
      <c r="A25" s="2" t="s">
        <v>1323</v>
      </c>
      <c r="B25" s="4" t="s">
        <v>5</v>
      </c>
      <c r="C25" s="4" t="s">
        <v>5</v>
      </c>
      <c r="D25" s="10">
        <v>4637.7</v>
      </c>
      <c r="E25" s="10">
        <v>4774.8999999999996</v>
      </c>
    </row>
    <row r="26" spans="1:5" ht="30" x14ac:dyDescent="0.25">
      <c r="A26" s="2" t="s">
        <v>1333</v>
      </c>
      <c r="B26" s="4" t="s">
        <v>5</v>
      </c>
      <c r="C26" s="4" t="s">
        <v>5</v>
      </c>
      <c r="D26" s="4" t="s">
        <v>66</v>
      </c>
      <c r="E26" s="4">
        <v>519.29999999999995</v>
      </c>
    </row>
    <row r="27" spans="1:5" x14ac:dyDescent="0.25">
      <c r="A27" s="2" t="s">
        <v>46</v>
      </c>
      <c r="B27" s="4" t="s">
        <v>5</v>
      </c>
      <c r="C27" s="4" t="s">
        <v>5</v>
      </c>
      <c r="D27" s="4">
        <v>157.69999999999999</v>
      </c>
      <c r="E27" s="4">
        <v>21.5</v>
      </c>
    </row>
    <row r="28" spans="1:5" x14ac:dyDescent="0.25">
      <c r="A28" s="2" t="s">
        <v>1334</v>
      </c>
      <c r="B28" s="4" t="s">
        <v>5</v>
      </c>
      <c r="C28" s="4" t="s">
        <v>5</v>
      </c>
      <c r="D28" s="4">
        <v>-544.20000000000005</v>
      </c>
      <c r="E28" s="4">
        <v>-530.6</v>
      </c>
    </row>
    <row r="29" spans="1:5" ht="30" x14ac:dyDescent="0.25">
      <c r="A29" s="2" t="s">
        <v>1335</v>
      </c>
      <c r="B29" s="4" t="s">
        <v>5</v>
      </c>
      <c r="C29" s="4" t="s">
        <v>5</v>
      </c>
      <c r="D29" s="4" t="s">
        <v>66</v>
      </c>
      <c r="E29" s="4">
        <v>47.7</v>
      </c>
    </row>
    <row r="30" spans="1:5" ht="30" x14ac:dyDescent="0.25">
      <c r="A30" s="2" t="s">
        <v>418</v>
      </c>
      <c r="B30" s="4" t="s">
        <v>5</v>
      </c>
      <c r="C30" s="4" t="s">
        <v>5</v>
      </c>
      <c r="D30" s="4">
        <v>-125.4</v>
      </c>
      <c r="E30" s="4" t="s">
        <v>66</v>
      </c>
    </row>
    <row r="31" spans="1:5" x14ac:dyDescent="0.25">
      <c r="A31" s="2" t="s">
        <v>1326</v>
      </c>
      <c r="B31" s="10">
        <v>4125.8</v>
      </c>
      <c r="C31" s="10">
        <v>4832.8</v>
      </c>
      <c r="D31" s="10">
        <v>4125.8</v>
      </c>
      <c r="E31" s="10">
        <v>4832.8</v>
      </c>
    </row>
    <row r="32" spans="1:5" ht="30" x14ac:dyDescent="0.25">
      <c r="A32" s="2" t="s">
        <v>1337</v>
      </c>
      <c r="B32" s="4" t="s">
        <v>5</v>
      </c>
      <c r="C32" s="4" t="s">
        <v>5</v>
      </c>
      <c r="D32" s="4" t="s">
        <v>5</v>
      </c>
      <c r="E32" s="4" t="s">
        <v>5</v>
      </c>
    </row>
    <row r="33" spans="1:5" x14ac:dyDescent="0.25">
      <c r="A33" s="2" t="s">
        <v>1323</v>
      </c>
      <c r="B33" s="4" t="s">
        <v>5</v>
      </c>
      <c r="C33" s="4" t="s">
        <v>5</v>
      </c>
      <c r="D33" s="4">
        <v>-76.599999999999994</v>
      </c>
      <c r="E33" s="4">
        <v>-320.5</v>
      </c>
    </row>
    <row r="34" spans="1:5" ht="45" x14ac:dyDescent="0.25">
      <c r="A34" s="2" t="s">
        <v>1338</v>
      </c>
      <c r="B34" s="4" t="s">
        <v>5</v>
      </c>
      <c r="C34" s="4" t="s">
        <v>5</v>
      </c>
      <c r="D34" s="4">
        <v>22.2</v>
      </c>
      <c r="E34" s="4">
        <v>21.3</v>
      </c>
    </row>
    <row r="35" spans="1:5" ht="45" x14ac:dyDescent="0.25">
      <c r="A35" s="2" t="s">
        <v>1339</v>
      </c>
      <c r="B35" s="4" t="s">
        <v>5</v>
      </c>
      <c r="C35" s="4" t="s">
        <v>5</v>
      </c>
      <c r="D35" s="4">
        <v>-104.6</v>
      </c>
      <c r="E35" s="4">
        <v>156.4</v>
      </c>
    </row>
    <row r="36" spans="1:5" x14ac:dyDescent="0.25">
      <c r="A36" s="2" t="s">
        <v>1326</v>
      </c>
      <c r="B36" s="8">
        <v>-159</v>
      </c>
      <c r="C36" s="9">
        <v>-142.80000000000001</v>
      </c>
      <c r="D36" s="8">
        <v>-159</v>
      </c>
      <c r="E36" s="9">
        <v>-142.8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x14ac:dyDescent="0.25">
      <c r="A2" s="1" t="s">
        <v>60</v>
      </c>
      <c r="B2" s="1" t="s">
        <v>2</v>
      </c>
      <c r="C2" s="1" t="s">
        <v>29</v>
      </c>
    </row>
    <row r="3" spans="1:3" x14ac:dyDescent="0.25">
      <c r="A3" s="3" t="s">
        <v>71</v>
      </c>
      <c r="B3" s="4" t="s">
        <v>5</v>
      </c>
      <c r="C3" s="4" t="s">
        <v>5</v>
      </c>
    </row>
    <row r="4" spans="1:3" x14ac:dyDescent="0.25">
      <c r="A4" s="2" t="s">
        <v>46</v>
      </c>
      <c r="B4" s="9">
        <v>385.7</v>
      </c>
      <c r="C4" s="9">
        <v>117.3</v>
      </c>
    </row>
    <row r="5" spans="1:3" ht="45" x14ac:dyDescent="0.25">
      <c r="A5" s="3" t="s">
        <v>72</v>
      </c>
      <c r="B5" s="4" t="s">
        <v>5</v>
      </c>
      <c r="C5" s="4" t="s">
        <v>5</v>
      </c>
    </row>
    <row r="6" spans="1:3" x14ac:dyDescent="0.25">
      <c r="A6" s="2" t="s">
        <v>73</v>
      </c>
      <c r="B6" s="4">
        <v>336</v>
      </c>
      <c r="C6" s="4">
        <v>287.60000000000002</v>
      </c>
    </row>
    <row r="7" spans="1:3" ht="30" x14ac:dyDescent="0.25">
      <c r="A7" s="2" t="s">
        <v>74</v>
      </c>
      <c r="B7" s="4">
        <v>62.7</v>
      </c>
      <c r="C7" s="4">
        <v>16.8</v>
      </c>
    </row>
    <row r="8" spans="1:3" ht="30" x14ac:dyDescent="0.25">
      <c r="A8" s="2" t="s">
        <v>75</v>
      </c>
      <c r="B8" s="4">
        <v>4.8</v>
      </c>
      <c r="C8" s="4">
        <v>3.3</v>
      </c>
    </row>
    <row r="9" spans="1:3" ht="30" x14ac:dyDescent="0.25">
      <c r="A9" s="2" t="s">
        <v>35</v>
      </c>
      <c r="B9" s="4">
        <v>81.5</v>
      </c>
      <c r="C9" s="4">
        <v>221.1</v>
      </c>
    </row>
    <row r="10" spans="1:3" ht="30" x14ac:dyDescent="0.25">
      <c r="A10" s="2" t="s">
        <v>76</v>
      </c>
      <c r="B10" s="4">
        <v>6.1</v>
      </c>
      <c r="C10" s="4" t="s">
        <v>66</v>
      </c>
    </row>
    <row r="11" spans="1:3" ht="30" x14ac:dyDescent="0.25">
      <c r="A11" s="2" t="s">
        <v>77</v>
      </c>
      <c r="B11" s="4">
        <v>-7.1</v>
      </c>
      <c r="C11" s="4" t="s">
        <v>66</v>
      </c>
    </row>
    <row r="12" spans="1:3" x14ac:dyDescent="0.25">
      <c r="A12" s="2" t="s">
        <v>78</v>
      </c>
      <c r="B12" s="4">
        <v>1.5</v>
      </c>
      <c r="C12" s="4">
        <v>13.5</v>
      </c>
    </row>
    <row r="13" spans="1:3" x14ac:dyDescent="0.25">
      <c r="A13" s="2" t="s">
        <v>79</v>
      </c>
      <c r="B13" s="4">
        <v>3.2</v>
      </c>
      <c r="C13" s="4">
        <v>7.9</v>
      </c>
    </row>
    <row r="14" spans="1:3" ht="30" x14ac:dyDescent="0.25">
      <c r="A14" s="2" t="s">
        <v>42</v>
      </c>
      <c r="B14" s="4">
        <v>-47.8</v>
      </c>
      <c r="C14" s="4">
        <v>-25.2</v>
      </c>
    </row>
    <row r="15" spans="1:3" ht="30" x14ac:dyDescent="0.25">
      <c r="A15" s="2" t="s">
        <v>80</v>
      </c>
      <c r="B15" s="4">
        <v>8</v>
      </c>
      <c r="C15" s="4">
        <v>7.5</v>
      </c>
    </row>
    <row r="16" spans="1:3" x14ac:dyDescent="0.25">
      <c r="A16" s="2" t="s">
        <v>81</v>
      </c>
      <c r="B16" s="4">
        <v>5</v>
      </c>
      <c r="C16" s="4">
        <v>3.2</v>
      </c>
    </row>
    <row r="17" spans="1:3" ht="30" x14ac:dyDescent="0.25">
      <c r="A17" s="3" t="s">
        <v>82</v>
      </c>
      <c r="B17" s="4" t="s">
        <v>5</v>
      </c>
      <c r="C17" s="4" t="s">
        <v>5</v>
      </c>
    </row>
    <row r="18" spans="1:3" x14ac:dyDescent="0.25">
      <c r="A18" s="2" t="s">
        <v>83</v>
      </c>
      <c r="B18" s="4">
        <v>0.9</v>
      </c>
      <c r="C18" s="4">
        <v>66.2</v>
      </c>
    </row>
    <row r="19" spans="1:3" x14ac:dyDescent="0.25">
      <c r="A19" s="2" t="s">
        <v>84</v>
      </c>
      <c r="B19" s="4">
        <v>15.3</v>
      </c>
      <c r="C19" s="4">
        <v>-4.9000000000000004</v>
      </c>
    </row>
    <row r="20" spans="1:3" x14ac:dyDescent="0.25">
      <c r="A20" s="2" t="s">
        <v>85</v>
      </c>
      <c r="B20" s="4">
        <v>27.7</v>
      </c>
      <c r="C20" s="4">
        <v>452.5</v>
      </c>
    </row>
    <row r="21" spans="1:3" x14ac:dyDescent="0.25">
      <c r="A21" s="2" t="s">
        <v>86</v>
      </c>
      <c r="B21" s="4">
        <v>-131</v>
      </c>
      <c r="C21" s="4">
        <v>-87.4</v>
      </c>
    </row>
    <row r="22" spans="1:3" ht="30" x14ac:dyDescent="0.25">
      <c r="A22" s="2" t="s">
        <v>87</v>
      </c>
      <c r="B22" s="4">
        <v>-28.7</v>
      </c>
      <c r="C22" s="4">
        <v>-22.3</v>
      </c>
    </row>
    <row r="23" spans="1:3" x14ac:dyDescent="0.25">
      <c r="A23" s="2" t="s">
        <v>88</v>
      </c>
      <c r="B23" s="4">
        <v>-23.4</v>
      </c>
      <c r="C23" s="4">
        <v>3.1</v>
      </c>
    </row>
    <row r="24" spans="1:3" ht="30" x14ac:dyDescent="0.25">
      <c r="A24" s="2" t="s">
        <v>89</v>
      </c>
      <c r="B24" s="4">
        <v>-93.1</v>
      </c>
      <c r="C24" s="4">
        <v>28</v>
      </c>
    </row>
    <row r="25" spans="1:3" x14ac:dyDescent="0.25">
      <c r="A25" s="2" t="s">
        <v>90</v>
      </c>
      <c r="B25" s="4">
        <v>-116.7</v>
      </c>
      <c r="C25" s="4">
        <v>-79.8</v>
      </c>
    </row>
    <row r="26" spans="1:3" x14ac:dyDescent="0.25">
      <c r="A26" s="2" t="s">
        <v>91</v>
      </c>
      <c r="B26" s="4">
        <v>-28.6</v>
      </c>
      <c r="C26" s="4">
        <v>-77</v>
      </c>
    </row>
    <row r="27" spans="1:3" x14ac:dyDescent="0.25">
      <c r="A27" s="2" t="s">
        <v>92</v>
      </c>
      <c r="B27" s="4">
        <v>5.9</v>
      </c>
      <c r="C27" s="4">
        <v>8.3000000000000007</v>
      </c>
    </row>
    <row r="28" spans="1:3" x14ac:dyDescent="0.25">
      <c r="A28" s="2" t="s">
        <v>93</v>
      </c>
      <c r="B28" s="4">
        <v>23.8</v>
      </c>
      <c r="C28" s="4">
        <v>8.1</v>
      </c>
    </row>
    <row r="29" spans="1:3" ht="30" x14ac:dyDescent="0.25">
      <c r="A29" s="2" t="s">
        <v>94</v>
      </c>
      <c r="B29" s="4" t="s">
        <v>66</v>
      </c>
      <c r="C29" s="4">
        <v>-5.3</v>
      </c>
    </row>
    <row r="30" spans="1:3" ht="30" x14ac:dyDescent="0.25">
      <c r="A30" s="2" t="s">
        <v>95</v>
      </c>
      <c r="B30" s="4">
        <v>491.7</v>
      </c>
      <c r="C30" s="4">
        <v>942.5</v>
      </c>
    </row>
    <row r="31" spans="1:3" x14ac:dyDescent="0.25">
      <c r="A31" s="3" t="s">
        <v>96</v>
      </c>
      <c r="B31" s="4" t="s">
        <v>5</v>
      </c>
      <c r="C31" s="4" t="s">
        <v>5</v>
      </c>
    </row>
    <row r="32" spans="1:3" ht="30" x14ac:dyDescent="0.25">
      <c r="A32" s="2" t="s">
        <v>97</v>
      </c>
      <c r="B32" s="10">
        <v>-2055.8000000000002</v>
      </c>
      <c r="C32" s="10">
        <v>-1514.5</v>
      </c>
    </row>
    <row r="33" spans="1:3" x14ac:dyDescent="0.25">
      <c r="A33" s="2" t="s">
        <v>98</v>
      </c>
      <c r="B33" s="4">
        <v>31.2</v>
      </c>
      <c r="C33" s="4">
        <v>-2.2000000000000002</v>
      </c>
    </row>
    <row r="34" spans="1:3" x14ac:dyDescent="0.25">
      <c r="A34" s="2" t="s">
        <v>99</v>
      </c>
      <c r="B34" s="4">
        <v>-35.4</v>
      </c>
      <c r="C34" s="4">
        <v>-181.8</v>
      </c>
    </row>
    <row r="35" spans="1:3" ht="45" x14ac:dyDescent="0.25">
      <c r="A35" s="2" t="s">
        <v>100</v>
      </c>
      <c r="B35" s="4">
        <v>27</v>
      </c>
      <c r="C35" s="4" t="s">
        <v>66</v>
      </c>
    </row>
    <row r="36" spans="1:3" x14ac:dyDescent="0.25">
      <c r="A36" s="2" t="s">
        <v>81</v>
      </c>
      <c r="B36" s="4">
        <v>-0.7</v>
      </c>
      <c r="C36" s="4">
        <v>-5.6</v>
      </c>
    </row>
    <row r="37" spans="1:3" x14ac:dyDescent="0.25">
      <c r="A37" s="2" t="s">
        <v>101</v>
      </c>
      <c r="B37" s="10">
        <v>-2033.7</v>
      </c>
      <c r="C37" s="10">
        <v>-1704.1</v>
      </c>
    </row>
    <row r="38" spans="1:3" x14ac:dyDescent="0.25">
      <c r="A38" s="3" t="s">
        <v>102</v>
      </c>
      <c r="B38" s="4" t="s">
        <v>5</v>
      </c>
      <c r="C38" s="4" t="s">
        <v>5</v>
      </c>
    </row>
    <row r="39" spans="1:3" ht="30" x14ac:dyDescent="0.25">
      <c r="A39" s="2" t="s">
        <v>103</v>
      </c>
      <c r="B39" s="4" t="s">
        <v>66</v>
      </c>
      <c r="C39" s="6">
        <v>1200</v>
      </c>
    </row>
    <row r="40" spans="1:3" ht="30" x14ac:dyDescent="0.25">
      <c r="A40" s="2" t="s">
        <v>104</v>
      </c>
      <c r="B40" s="4" t="s">
        <v>66</v>
      </c>
      <c r="C40" s="4">
        <v>519.29999999999995</v>
      </c>
    </row>
    <row r="41" spans="1:3" x14ac:dyDescent="0.25">
      <c r="A41" s="2" t="s">
        <v>105</v>
      </c>
      <c r="B41" s="4">
        <v>-544.20000000000005</v>
      </c>
      <c r="C41" s="4">
        <v>-530.6</v>
      </c>
    </row>
    <row r="42" spans="1:3" ht="30" x14ac:dyDescent="0.25">
      <c r="A42" s="2" t="s">
        <v>106</v>
      </c>
      <c r="B42" s="4">
        <v>-12</v>
      </c>
      <c r="C42" s="4">
        <v>-12</v>
      </c>
    </row>
    <row r="43" spans="1:3" ht="30" x14ac:dyDescent="0.25">
      <c r="A43" s="2" t="s">
        <v>107</v>
      </c>
      <c r="B43" s="4">
        <v>398.1</v>
      </c>
      <c r="C43" s="4" t="s">
        <v>66</v>
      </c>
    </row>
    <row r="44" spans="1:3" ht="30" x14ac:dyDescent="0.25">
      <c r="A44" s="2" t="s">
        <v>108</v>
      </c>
      <c r="B44" s="4" t="s">
        <v>66</v>
      </c>
      <c r="C44" s="4">
        <v>-200</v>
      </c>
    </row>
    <row r="45" spans="1:3" ht="30" x14ac:dyDescent="0.25">
      <c r="A45" s="2" t="s">
        <v>109</v>
      </c>
      <c r="B45" s="4">
        <v>30</v>
      </c>
      <c r="C45" s="4" t="s">
        <v>66</v>
      </c>
    </row>
    <row r="46" spans="1:3" ht="30" x14ac:dyDescent="0.25">
      <c r="A46" s="2" t="s">
        <v>110</v>
      </c>
      <c r="B46" s="4">
        <v>799.8</v>
      </c>
      <c r="C46" s="4">
        <v>-734.9</v>
      </c>
    </row>
    <row r="47" spans="1:3" ht="30" x14ac:dyDescent="0.25">
      <c r="A47" s="2" t="s">
        <v>111</v>
      </c>
      <c r="B47" s="6">
        <v>1083</v>
      </c>
      <c r="C47" s="4">
        <v>355.2</v>
      </c>
    </row>
    <row r="48" spans="1:3" ht="30" x14ac:dyDescent="0.25">
      <c r="A48" s="2" t="s">
        <v>112</v>
      </c>
      <c r="B48" s="4">
        <v>-80.900000000000006</v>
      </c>
      <c r="C48" s="4">
        <v>-39.700000000000003</v>
      </c>
    </row>
    <row r="49" spans="1:3" ht="30" x14ac:dyDescent="0.25">
      <c r="A49" s="2" t="s">
        <v>113</v>
      </c>
      <c r="B49" s="10">
        <v>1673.8</v>
      </c>
      <c r="C49" s="4">
        <v>557.29999999999995</v>
      </c>
    </row>
    <row r="50" spans="1:3" ht="30" x14ac:dyDescent="0.25">
      <c r="A50" s="2" t="s">
        <v>114</v>
      </c>
      <c r="B50" s="4">
        <v>131.80000000000001</v>
      </c>
      <c r="C50" s="4">
        <v>-204.3</v>
      </c>
    </row>
    <row r="51" spans="1:3" ht="30" x14ac:dyDescent="0.25">
      <c r="A51" s="2" t="s">
        <v>115</v>
      </c>
      <c r="B51" s="4">
        <v>164.8</v>
      </c>
      <c r="C51" s="4">
        <v>227.9</v>
      </c>
    </row>
    <row r="52" spans="1:3" ht="30" x14ac:dyDescent="0.25">
      <c r="A52" s="2" t="s">
        <v>116</v>
      </c>
      <c r="B52" s="9">
        <v>296.60000000000002</v>
      </c>
      <c r="C52" s="9">
        <v>2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28.5703125" bestFit="1" customWidth="1"/>
    <col min="9" max="9" width="13.85546875" bestFit="1" customWidth="1"/>
    <col min="10" max="10" width="33.85546875" bestFit="1" customWidth="1"/>
    <col min="11" max="11" width="30.140625" bestFit="1" customWidth="1"/>
    <col min="12" max="12" width="36.5703125" bestFit="1" customWidth="1"/>
    <col min="13" max="13" width="25.140625" bestFit="1" customWidth="1"/>
    <col min="14" max="14" width="28.7109375" bestFit="1" customWidth="1"/>
    <col min="15" max="15" width="28.28515625" bestFit="1" customWidth="1"/>
  </cols>
  <sheetData>
    <row r="1" spans="1:15" ht="15" customHeight="1" x14ac:dyDescent="0.25">
      <c r="A1" s="1" t="s">
        <v>1340</v>
      </c>
      <c r="B1" s="1" t="s">
        <v>28</v>
      </c>
      <c r="C1" s="7" t="s">
        <v>1</v>
      </c>
      <c r="D1" s="7"/>
      <c r="E1" s="1" t="s">
        <v>1280</v>
      </c>
      <c r="F1" s="1" t="s">
        <v>28</v>
      </c>
      <c r="G1" s="1" t="s">
        <v>1184</v>
      </c>
      <c r="H1" s="1" t="s">
        <v>1</v>
      </c>
      <c r="I1" s="7" t="s">
        <v>1280</v>
      </c>
      <c r="J1" s="7"/>
      <c r="K1" s="7"/>
      <c r="L1" s="7"/>
      <c r="M1" s="7" t="s">
        <v>1</v>
      </c>
      <c r="N1" s="7"/>
      <c r="O1" s="7"/>
    </row>
    <row r="2" spans="1:15" ht="30" x14ac:dyDescent="0.25">
      <c r="A2" s="1" t="s">
        <v>157</v>
      </c>
      <c r="B2" s="7" t="s">
        <v>2</v>
      </c>
      <c r="C2" s="7" t="s">
        <v>2</v>
      </c>
      <c r="D2" s="7" t="s">
        <v>29</v>
      </c>
      <c r="E2" s="7" t="s">
        <v>118</v>
      </c>
      <c r="F2" s="1" t="s">
        <v>2</v>
      </c>
      <c r="G2" s="1" t="s">
        <v>1185</v>
      </c>
      <c r="H2" s="1" t="s">
        <v>2</v>
      </c>
      <c r="I2" s="1" t="s">
        <v>118</v>
      </c>
      <c r="J2" s="1" t="s">
        <v>118</v>
      </c>
      <c r="K2" s="1" t="s">
        <v>118</v>
      </c>
      <c r="L2" s="1" t="s">
        <v>118</v>
      </c>
      <c r="M2" s="1" t="s">
        <v>2</v>
      </c>
      <c r="N2" s="1" t="s">
        <v>2</v>
      </c>
      <c r="O2" s="1" t="s">
        <v>2</v>
      </c>
    </row>
    <row r="3" spans="1:15" ht="30" x14ac:dyDescent="0.25">
      <c r="A3" s="1"/>
      <c r="B3" s="7"/>
      <c r="C3" s="7"/>
      <c r="D3" s="7"/>
      <c r="E3" s="7"/>
      <c r="F3" s="1" t="s">
        <v>1341</v>
      </c>
      <c r="G3" s="1" t="s">
        <v>1341</v>
      </c>
      <c r="H3" s="1" t="s">
        <v>1341</v>
      </c>
      <c r="I3" s="1" t="s">
        <v>1342</v>
      </c>
      <c r="J3" s="1" t="s">
        <v>1342</v>
      </c>
      <c r="K3" s="1" t="s">
        <v>1344</v>
      </c>
      <c r="L3" s="1" t="s">
        <v>1345</v>
      </c>
      <c r="M3" s="1" t="s">
        <v>1208</v>
      </c>
      <c r="N3" s="1" t="s">
        <v>1346</v>
      </c>
      <c r="O3" s="1" t="s">
        <v>1347</v>
      </c>
    </row>
    <row r="4" spans="1:15" x14ac:dyDescent="0.25">
      <c r="A4" s="1"/>
      <c r="B4" s="7"/>
      <c r="C4" s="7"/>
      <c r="D4" s="7"/>
      <c r="E4" s="7"/>
      <c r="F4" s="1"/>
      <c r="G4" s="1"/>
      <c r="H4" s="1"/>
      <c r="I4" s="1"/>
      <c r="J4" s="1" t="s">
        <v>1343</v>
      </c>
      <c r="K4" s="1"/>
      <c r="L4" s="1"/>
      <c r="M4" s="1"/>
      <c r="N4" s="1"/>
      <c r="O4" s="1"/>
    </row>
    <row r="5" spans="1:15" x14ac:dyDescent="0.25">
      <c r="A5" s="2" t="s">
        <v>1348</v>
      </c>
      <c r="B5" s="4" t="s">
        <v>5</v>
      </c>
      <c r="C5" s="4" t="s">
        <v>5</v>
      </c>
      <c r="D5" s="4" t="s">
        <v>5</v>
      </c>
      <c r="E5" s="4" t="s">
        <v>5</v>
      </c>
      <c r="F5" s="4" t="s">
        <v>5</v>
      </c>
      <c r="G5" s="4" t="s">
        <v>5</v>
      </c>
      <c r="H5" s="4" t="s">
        <v>5</v>
      </c>
      <c r="I5" s="4" t="s">
        <v>5</v>
      </c>
      <c r="J5" s="4" t="s">
        <v>5</v>
      </c>
      <c r="K5" s="6">
        <v>18500000</v>
      </c>
      <c r="L5" s="6">
        <v>2775000</v>
      </c>
      <c r="M5" s="4" t="s">
        <v>5</v>
      </c>
      <c r="N5" s="4" t="s">
        <v>5</v>
      </c>
      <c r="O5" s="4" t="s">
        <v>5</v>
      </c>
    </row>
    <row r="6" spans="1:15" x14ac:dyDescent="0.25">
      <c r="A6" s="2" t="s">
        <v>1349</v>
      </c>
      <c r="B6" s="4" t="s">
        <v>5</v>
      </c>
      <c r="C6" s="4" t="s">
        <v>66</v>
      </c>
      <c r="D6" s="9">
        <v>519.29999999999995</v>
      </c>
      <c r="E6" s="4" t="s">
        <v>5</v>
      </c>
      <c r="F6" s="4" t="s">
        <v>5</v>
      </c>
      <c r="G6" s="4" t="s">
        <v>5</v>
      </c>
      <c r="H6" s="4" t="s">
        <v>5</v>
      </c>
      <c r="I6" s="9">
        <v>304.5</v>
      </c>
      <c r="J6" s="9">
        <v>354.9</v>
      </c>
      <c r="K6" s="4" t="s">
        <v>5</v>
      </c>
      <c r="L6" s="4" t="s">
        <v>5</v>
      </c>
      <c r="M6" s="4" t="s">
        <v>5</v>
      </c>
      <c r="N6" s="4" t="s">
        <v>5</v>
      </c>
      <c r="O6" s="4" t="s">
        <v>5</v>
      </c>
    </row>
    <row r="7" spans="1:15" x14ac:dyDescent="0.25">
      <c r="A7" s="2" t="s">
        <v>1350</v>
      </c>
      <c r="B7" s="4" t="s">
        <v>5</v>
      </c>
      <c r="C7" s="4" t="s">
        <v>5</v>
      </c>
      <c r="D7" s="4" t="s">
        <v>5</v>
      </c>
      <c r="E7" s="4">
        <v>3.4</v>
      </c>
      <c r="F7" s="4" t="s">
        <v>5</v>
      </c>
      <c r="G7" s="4" t="s">
        <v>5</v>
      </c>
      <c r="H7" s="4" t="s">
        <v>5</v>
      </c>
      <c r="I7" s="4" t="s">
        <v>5</v>
      </c>
      <c r="J7" s="4" t="s">
        <v>5</v>
      </c>
      <c r="K7" s="4" t="s">
        <v>5</v>
      </c>
      <c r="L7" s="4" t="s">
        <v>5</v>
      </c>
      <c r="M7" s="4" t="s">
        <v>5</v>
      </c>
      <c r="N7" s="4" t="s">
        <v>5</v>
      </c>
      <c r="O7" s="4" t="s">
        <v>5</v>
      </c>
    </row>
    <row r="8" spans="1:15" x14ac:dyDescent="0.25">
      <c r="A8" s="2" t="s">
        <v>1351</v>
      </c>
      <c r="B8" s="4" t="s">
        <v>5</v>
      </c>
      <c r="C8" s="4" t="s">
        <v>5</v>
      </c>
      <c r="D8" s="4" t="s">
        <v>5</v>
      </c>
      <c r="E8" s="4">
        <v>47</v>
      </c>
      <c r="F8" s="4" t="s">
        <v>5</v>
      </c>
      <c r="G8" s="4" t="s">
        <v>5</v>
      </c>
      <c r="H8" s="4" t="s">
        <v>5</v>
      </c>
      <c r="I8" s="4" t="s">
        <v>5</v>
      </c>
      <c r="J8" s="4" t="s">
        <v>5</v>
      </c>
      <c r="K8" s="4" t="s">
        <v>5</v>
      </c>
      <c r="L8" s="4" t="s">
        <v>5</v>
      </c>
      <c r="M8" s="4" t="s">
        <v>5</v>
      </c>
      <c r="N8" s="4" t="s">
        <v>5</v>
      </c>
      <c r="O8" s="4" t="s">
        <v>5</v>
      </c>
    </row>
    <row r="9" spans="1:15" x14ac:dyDescent="0.25">
      <c r="A9" s="2" t="s">
        <v>1352</v>
      </c>
      <c r="B9" s="4" t="s">
        <v>5</v>
      </c>
      <c r="C9" s="4" t="s">
        <v>5</v>
      </c>
      <c r="D9" s="4" t="s">
        <v>5</v>
      </c>
      <c r="E9" s="6">
        <v>2775000</v>
      </c>
      <c r="F9" s="4" t="s">
        <v>5</v>
      </c>
      <c r="G9" s="4" t="s">
        <v>5</v>
      </c>
      <c r="H9" s="4" t="s">
        <v>5</v>
      </c>
      <c r="I9" s="4" t="s">
        <v>5</v>
      </c>
      <c r="J9" s="4" t="s">
        <v>5</v>
      </c>
      <c r="K9" s="4" t="s">
        <v>5</v>
      </c>
      <c r="L9" s="4" t="s">
        <v>5</v>
      </c>
      <c r="M9" s="4" t="s">
        <v>5</v>
      </c>
      <c r="N9" s="4" t="s">
        <v>5</v>
      </c>
      <c r="O9" s="4" t="s">
        <v>5</v>
      </c>
    </row>
    <row r="10" spans="1:15" x14ac:dyDescent="0.25">
      <c r="A10" s="2" t="s">
        <v>1353</v>
      </c>
      <c r="B10" s="4" t="s">
        <v>5</v>
      </c>
      <c r="C10" s="4" t="s">
        <v>5</v>
      </c>
      <c r="D10" s="4" t="s">
        <v>5</v>
      </c>
      <c r="E10" s="4" t="s">
        <v>5</v>
      </c>
      <c r="F10" s="359">
        <v>0.48399999999999999</v>
      </c>
      <c r="G10" s="359">
        <v>0.61</v>
      </c>
      <c r="H10" s="359">
        <v>0.48399999999999999</v>
      </c>
      <c r="I10" s="4" t="s">
        <v>5</v>
      </c>
      <c r="J10" s="4" t="s">
        <v>5</v>
      </c>
      <c r="K10" s="4" t="s">
        <v>5</v>
      </c>
      <c r="L10" s="4" t="s">
        <v>5</v>
      </c>
      <c r="M10" s="359">
        <v>1</v>
      </c>
      <c r="N10" s="359">
        <v>5.8999999999999997E-2</v>
      </c>
      <c r="O10" s="359">
        <v>1</v>
      </c>
    </row>
    <row r="11" spans="1:15" x14ac:dyDescent="0.25">
      <c r="A11" s="2" t="s">
        <v>1354</v>
      </c>
      <c r="B11" s="4" t="s">
        <v>5</v>
      </c>
      <c r="C11" s="4" t="s">
        <v>5</v>
      </c>
      <c r="D11" s="4" t="s">
        <v>5</v>
      </c>
      <c r="E11" s="4" t="s">
        <v>5</v>
      </c>
      <c r="F11" s="359">
        <v>0.126</v>
      </c>
      <c r="G11" s="4" t="s">
        <v>5</v>
      </c>
      <c r="H11" s="4" t="s">
        <v>5</v>
      </c>
      <c r="I11" s="4" t="s">
        <v>5</v>
      </c>
      <c r="J11" s="4" t="s">
        <v>5</v>
      </c>
      <c r="K11" s="4" t="s">
        <v>5</v>
      </c>
      <c r="L11" s="4" t="s">
        <v>5</v>
      </c>
      <c r="M11" s="4" t="s">
        <v>5</v>
      </c>
      <c r="N11" s="4" t="s">
        <v>5</v>
      </c>
      <c r="O11" s="4" t="s">
        <v>5</v>
      </c>
    </row>
    <row r="12" spans="1:15" x14ac:dyDescent="0.25">
      <c r="A12" s="2" t="s">
        <v>1355</v>
      </c>
      <c r="B12" s="4" t="s">
        <v>5</v>
      </c>
      <c r="C12" s="4" t="s">
        <v>5</v>
      </c>
      <c r="D12" s="4" t="s">
        <v>5</v>
      </c>
      <c r="E12" s="4" t="s">
        <v>5</v>
      </c>
      <c r="F12" s="4">
        <v>350</v>
      </c>
      <c r="G12" s="4" t="s">
        <v>5</v>
      </c>
      <c r="H12" s="4" t="s">
        <v>5</v>
      </c>
      <c r="I12" s="4" t="s">
        <v>5</v>
      </c>
      <c r="J12" s="4" t="s">
        <v>5</v>
      </c>
      <c r="K12" s="4" t="s">
        <v>5</v>
      </c>
      <c r="L12" s="4" t="s">
        <v>5</v>
      </c>
      <c r="M12" s="4" t="s">
        <v>5</v>
      </c>
      <c r="N12" s="4" t="s">
        <v>5</v>
      </c>
      <c r="O12" s="4" t="s">
        <v>5</v>
      </c>
    </row>
    <row r="13" spans="1:15" ht="30" x14ac:dyDescent="0.25">
      <c r="A13" s="2" t="s">
        <v>418</v>
      </c>
      <c r="B13" s="9">
        <v>125.4</v>
      </c>
      <c r="C13" s="9">
        <v>125.4</v>
      </c>
      <c r="D13" s="4" t="s">
        <v>66</v>
      </c>
      <c r="E13" s="4" t="s">
        <v>5</v>
      </c>
      <c r="F13" s="4" t="s">
        <v>5</v>
      </c>
      <c r="G13" s="4" t="s">
        <v>5</v>
      </c>
      <c r="H13" s="4" t="s">
        <v>5</v>
      </c>
      <c r="I13" s="4" t="s">
        <v>5</v>
      </c>
      <c r="J13" s="4" t="s">
        <v>5</v>
      </c>
      <c r="K13" s="4" t="s">
        <v>5</v>
      </c>
      <c r="L13" s="4" t="s">
        <v>5</v>
      </c>
      <c r="M13" s="4" t="s">
        <v>5</v>
      </c>
      <c r="N13" s="4" t="s">
        <v>5</v>
      </c>
      <c r="O13" s="4" t="s">
        <v>5</v>
      </c>
    </row>
  </sheetData>
  <mergeCells count="7">
    <mergeCell ref="C1:D1"/>
    <mergeCell ref="I1:L1"/>
    <mergeCell ref="M1:O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5" width="12.28515625" bestFit="1" customWidth="1"/>
    <col min="6" max="8" width="34.5703125" bestFit="1" customWidth="1"/>
    <col min="9" max="12" width="25" bestFit="1" customWidth="1"/>
    <col min="13" max="14" width="36.5703125" bestFit="1" customWidth="1"/>
    <col min="15" max="18" width="32.5703125" bestFit="1" customWidth="1"/>
    <col min="19" max="22" width="32" bestFit="1" customWidth="1"/>
    <col min="23" max="26" width="31.5703125" bestFit="1" customWidth="1"/>
    <col min="27" max="28" width="33.85546875" bestFit="1" customWidth="1"/>
  </cols>
  <sheetData>
    <row r="1" spans="1:28" ht="15" customHeight="1" x14ac:dyDescent="0.25">
      <c r="A1" s="1" t="s">
        <v>1356</v>
      </c>
      <c r="B1" s="7" t="s">
        <v>28</v>
      </c>
      <c r="C1" s="7"/>
      <c r="D1" s="7" t="s">
        <v>1</v>
      </c>
      <c r="E1" s="7"/>
      <c r="F1" s="1" t="s">
        <v>28</v>
      </c>
      <c r="G1" s="1" t="s">
        <v>1</v>
      </c>
      <c r="H1" s="1"/>
      <c r="I1" s="7" t="s">
        <v>28</v>
      </c>
      <c r="J1" s="7"/>
      <c r="K1" s="7" t="s">
        <v>1</v>
      </c>
      <c r="L1" s="7"/>
      <c r="M1" s="1" t="s">
        <v>28</v>
      </c>
      <c r="N1" s="1" t="s">
        <v>1</v>
      </c>
      <c r="O1" s="7" t="s">
        <v>28</v>
      </c>
      <c r="P1" s="7"/>
      <c r="Q1" s="7" t="s">
        <v>1</v>
      </c>
      <c r="R1" s="7"/>
      <c r="S1" s="7" t="s">
        <v>28</v>
      </c>
      <c r="T1" s="7"/>
      <c r="U1" s="7" t="s">
        <v>1</v>
      </c>
      <c r="V1" s="7"/>
      <c r="W1" s="7" t="s">
        <v>28</v>
      </c>
      <c r="X1" s="7"/>
      <c r="Y1" s="7" t="s">
        <v>1</v>
      </c>
      <c r="Z1" s="7"/>
      <c r="AA1" s="1" t="s">
        <v>1308</v>
      </c>
      <c r="AB1" s="1" t="s">
        <v>1</v>
      </c>
    </row>
    <row r="2" spans="1:28" x14ac:dyDescent="0.25">
      <c r="A2" s="1" t="s">
        <v>60</v>
      </c>
      <c r="B2" s="7" t="s">
        <v>2</v>
      </c>
      <c r="C2" s="7" t="s">
        <v>29</v>
      </c>
      <c r="D2" s="7" t="s">
        <v>2</v>
      </c>
      <c r="E2" s="7" t="s">
        <v>29</v>
      </c>
      <c r="F2" s="1" t="s">
        <v>2</v>
      </c>
      <c r="G2" s="1" t="s">
        <v>2</v>
      </c>
      <c r="H2" s="1" t="s">
        <v>118</v>
      </c>
      <c r="I2" s="1" t="s">
        <v>2</v>
      </c>
      <c r="J2" s="1" t="s">
        <v>29</v>
      </c>
      <c r="K2" s="1" t="s">
        <v>2</v>
      </c>
      <c r="L2" s="1" t="s">
        <v>29</v>
      </c>
      <c r="M2" s="1" t="s">
        <v>2</v>
      </c>
      <c r="N2" s="1" t="s">
        <v>2</v>
      </c>
      <c r="O2" s="1" t="s">
        <v>2</v>
      </c>
      <c r="P2" s="1" t="s">
        <v>29</v>
      </c>
      <c r="Q2" s="1" t="s">
        <v>2</v>
      </c>
      <c r="R2" s="1" t="s">
        <v>29</v>
      </c>
      <c r="S2" s="1" t="s">
        <v>2</v>
      </c>
      <c r="T2" s="1" t="s">
        <v>29</v>
      </c>
      <c r="U2" s="1" t="s">
        <v>2</v>
      </c>
      <c r="V2" s="1" t="s">
        <v>29</v>
      </c>
      <c r="W2" s="1" t="s">
        <v>2</v>
      </c>
      <c r="X2" s="1" t="s">
        <v>29</v>
      </c>
      <c r="Y2" s="1" t="s">
        <v>2</v>
      </c>
      <c r="Z2" s="1" t="s">
        <v>29</v>
      </c>
      <c r="AA2" s="1" t="s">
        <v>1366</v>
      </c>
      <c r="AB2" s="1" t="s">
        <v>2</v>
      </c>
    </row>
    <row r="3" spans="1:28" ht="45" x14ac:dyDescent="0.25">
      <c r="A3" s="1"/>
      <c r="B3" s="7"/>
      <c r="C3" s="7"/>
      <c r="D3" s="7"/>
      <c r="E3" s="7"/>
      <c r="F3" s="1" t="s">
        <v>1357</v>
      </c>
      <c r="G3" s="1" t="s">
        <v>1357</v>
      </c>
      <c r="H3" s="1" t="s">
        <v>1357</v>
      </c>
      <c r="I3" s="1" t="s">
        <v>1361</v>
      </c>
      <c r="J3" s="1" t="s">
        <v>1361</v>
      </c>
      <c r="K3" s="1" t="s">
        <v>1361</v>
      </c>
      <c r="L3" s="1" t="s">
        <v>1361</v>
      </c>
      <c r="M3" s="1" t="s">
        <v>1362</v>
      </c>
      <c r="N3" s="1" t="s">
        <v>1362</v>
      </c>
      <c r="O3" s="1" t="s">
        <v>1363</v>
      </c>
      <c r="P3" s="1" t="s">
        <v>1363</v>
      </c>
      <c r="Q3" s="1" t="s">
        <v>1363</v>
      </c>
      <c r="R3" s="1" t="s">
        <v>1363</v>
      </c>
      <c r="S3" s="1" t="s">
        <v>1364</v>
      </c>
      <c r="T3" s="1" t="s">
        <v>1364</v>
      </c>
      <c r="U3" s="1" t="s">
        <v>1364</v>
      </c>
      <c r="V3" s="1" t="s">
        <v>1364</v>
      </c>
      <c r="W3" s="1" t="s">
        <v>1365</v>
      </c>
      <c r="X3" s="1" t="s">
        <v>1365</v>
      </c>
      <c r="Y3" s="1" t="s">
        <v>1365</v>
      </c>
      <c r="Z3" s="1" t="s">
        <v>1365</v>
      </c>
      <c r="AA3" s="1" t="s">
        <v>1343</v>
      </c>
      <c r="AB3" s="1" t="s">
        <v>1343</v>
      </c>
    </row>
    <row r="4" spans="1:28" x14ac:dyDescent="0.25">
      <c r="A4" s="1"/>
      <c r="B4" s="7"/>
      <c r="C4" s="7"/>
      <c r="D4" s="7"/>
      <c r="E4" s="7"/>
      <c r="F4" s="1" t="s">
        <v>1358</v>
      </c>
      <c r="G4" s="1" t="s">
        <v>1358</v>
      </c>
      <c r="H4" s="1"/>
      <c r="I4" s="1"/>
      <c r="J4" s="1"/>
      <c r="K4" s="1"/>
      <c r="L4" s="1"/>
      <c r="M4" s="1"/>
      <c r="N4" s="1"/>
      <c r="O4" s="1"/>
      <c r="P4" s="1"/>
      <c r="Q4" s="1"/>
      <c r="R4" s="1"/>
      <c r="S4" s="1"/>
      <c r="T4" s="1"/>
      <c r="U4" s="1"/>
      <c r="V4" s="1"/>
      <c r="W4" s="1"/>
      <c r="X4" s="1"/>
      <c r="Y4" s="1"/>
      <c r="Z4" s="1"/>
      <c r="AA4" s="1"/>
      <c r="AB4" s="1"/>
    </row>
    <row r="5" spans="1:28" x14ac:dyDescent="0.25">
      <c r="A5" s="1"/>
      <c r="B5" s="7"/>
      <c r="C5" s="7"/>
      <c r="D5" s="7"/>
      <c r="E5" s="7"/>
      <c r="F5" s="1" t="s">
        <v>1359</v>
      </c>
      <c r="G5" s="1" t="s">
        <v>1359</v>
      </c>
      <c r="H5" s="1"/>
      <c r="I5" s="1"/>
      <c r="J5" s="1"/>
      <c r="K5" s="1"/>
      <c r="L5" s="1"/>
      <c r="M5" s="1"/>
      <c r="N5" s="1"/>
      <c r="O5" s="1"/>
      <c r="P5" s="1"/>
      <c r="Q5" s="1"/>
      <c r="R5" s="1"/>
      <c r="S5" s="1"/>
      <c r="T5" s="1"/>
      <c r="U5" s="1"/>
      <c r="V5" s="1"/>
      <c r="W5" s="1"/>
      <c r="X5" s="1"/>
      <c r="Y5" s="1"/>
      <c r="Z5" s="1"/>
      <c r="AA5" s="1"/>
      <c r="AB5" s="1"/>
    </row>
    <row r="6" spans="1:28" x14ac:dyDescent="0.25">
      <c r="A6" s="1"/>
      <c r="B6" s="7"/>
      <c r="C6" s="7"/>
      <c r="D6" s="7"/>
      <c r="E6" s="7"/>
      <c r="F6" s="1" t="s">
        <v>1360</v>
      </c>
      <c r="G6" s="1" t="s">
        <v>1360</v>
      </c>
      <c r="H6" s="1"/>
      <c r="I6" s="1"/>
      <c r="J6" s="1"/>
      <c r="K6" s="1"/>
      <c r="L6" s="1"/>
      <c r="M6" s="1"/>
      <c r="N6" s="1"/>
      <c r="O6" s="1"/>
      <c r="P6" s="1"/>
      <c r="Q6" s="1"/>
      <c r="R6" s="1"/>
      <c r="S6" s="1"/>
      <c r="T6" s="1"/>
      <c r="U6" s="1"/>
      <c r="V6" s="1"/>
      <c r="W6" s="1"/>
      <c r="X6" s="1"/>
      <c r="Y6" s="1"/>
      <c r="Z6" s="1"/>
      <c r="AA6" s="1"/>
      <c r="AB6" s="1"/>
    </row>
    <row r="7" spans="1:28" x14ac:dyDescent="0.25">
      <c r="A7" s="2" t="s">
        <v>36</v>
      </c>
      <c r="B7" s="9">
        <v>235.3</v>
      </c>
      <c r="C7" s="9">
        <v>265.10000000000002</v>
      </c>
      <c r="D7" s="9">
        <v>676.9</v>
      </c>
      <c r="E7" s="8">
        <v>678</v>
      </c>
      <c r="F7" s="4" t="s">
        <v>5</v>
      </c>
      <c r="G7" s="4" t="s">
        <v>5</v>
      </c>
      <c r="H7" s="4" t="s">
        <v>5</v>
      </c>
      <c r="I7" s="9">
        <v>115.9</v>
      </c>
      <c r="J7" s="9">
        <v>111.5</v>
      </c>
      <c r="K7" s="9">
        <v>353.6</v>
      </c>
      <c r="L7" s="9">
        <v>329.1</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41</v>
      </c>
      <c r="B8" s="4">
        <v>137.1</v>
      </c>
      <c r="C8" s="4">
        <v>70.5</v>
      </c>
      <c r="D8" s="4">
        <v>294.2</v>
      </c>
      <c r="E8" s="4">
        <v>226.4</v>
      </c>
      <c r="F8" s="4" t="s">
        <v>5</v>
      </c>
      <c r="G8" s="4" t="s">
        <v>5</v>
      </c>
      <c r="H8" s="4" t="s">
        <v>5</v>
      </c>
      <c r="I8" s="4" t="s">
        <v>5</v>
      </c>
      <c r="J8" s="4" t="s">
        <v>5</v>
      </c>
      <c r="K8" s="4" t="s">
        <v>5</v>
      </c>
      <c r="L8" s="4" t="s">
        <v>5</v>
      </c>
      <c r="M8" s="4" t="s">
        <v>5</v>
      </c>
      <c r="N8" s="4" t="s">
        <v>5</v>
      </c>
      <c r="O8" s="4">
        <v>6.1</v>
      </c>
      <c r="P8" s="4" t="s">
        <v>5</v>
      </c>
      <c r="Q8" s="4">
        <v>18.3</v>
      </c>
      <c r="R8" s="4" t="s">
        <v>5</v>
      </c>
      <c r="S8" s="4" t="s">
        <v>5</v>
      </c>
      <c r="T8" s="4" t="s">
        <v>5</v>
      </c>
      <c r="U8" s="4" t="s">
        <v>5</v>
      </c>
      <c r="V8" s="4" t="s">
        <v>5</v>
      </c>
      <c r="W8" s="4" t="s">
        <v>5</v>
      </c>
      <c r="X8" s="4" t="s">
        <v>5</v>
      </c>
      <c r="Y8" s="4" t="s">
        <v>5</v>
      </c>
      <c r="Z8" s="4" t="s">
        <v>5</v>
      </c>
      <c r="AA8" s="4" t="s">
        <v>5</v>
      </c>
      <c r="AB8" s="4" t="s">
        <v>5</v>
      </c>
    </row>
    <row r="9" spans="1:28" x14ac:dyDescent="0.25">
      <c r="A9" s="2" t="s">
        <v>1367</v>
      </c>
      <c r="B9" s="4" t="s">
        <v>5</v>
      </c>
      <c r="C9" s="4" t="s">
        <v>5</v>
      </c>
      <c r="D9" s="6">
        <v>1083</v>
      </c>
      <c r="E9" s="4">
        <v>355.2</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550.5</v>
      </c>
      <c r="V9" s="4">
        <v>272.5</v>
      </c>
      <c r="W9" s="4" t="s">
        <v>5</v>
      </c>
      <c r="X9" s="4" t="s">
        <v>5</v>
      </c>
      <c r="Y9" s="4">
        <v>384</v>
      </c>
      <c r="Z9" s="4">
        <v>82.7</v>
      </c>
      <c r="AA9" s="4" t="s">
        <v>5</v>
      </c>
      <c r="AB9" s="4" t="s">
        <v>5</v>
      </c>
    </row>
    <row r="10" spans="1:28" ht="30" x14ac:dyDescent="0.25">
      <c r="A10" s="2" t="s">
        <v>1197</v>
      </c>
      <c r="B10" s="4">
        <v>70.7</v>
      </c>
      <c r="C10" s="4">
        <v>20.3</v>
      </c>
      <c r="D10" s="4">
        <v>149.4</v>
      </c>
      <c r="E10" s="4">
        <v>54.3</v>
      </c>
      <c r="F10" s="4" t="s">
        <v>5</v>
      </c>
      <c r="G10" s="4" t="s">
        <v>5</v>
      </c>
      <c r="H10" s="4" t="s">
        <v>5</v>
      </c>
      <c r="I10" s="4" t="s">
        <v>5</v>
      </c>
      <c r="J10" s="4" t="s">
        <v>5</v>
      </c>
      <c r="K10" s="4" t="s">
        <v>5</v>
      </c>
      <c r="L10" s="4" t="s">
        <v>5</v>
      </c>
      <c r="M10" s="4" t="s">
        <v>5</v>
      </c>
      <c r="N10" s="4" t="s">
        <v>5</v>
      </c>
      <c r="O10" s="4">
        <v>16.3</v>
      </c>
      <c r="P10" s="4">
        <v>13.4</v>
      </c>
      <c r="Q10" s="4">
        <v>38</v>
      </c>
      <c r="R10" s="4">
        <v>39.6</v>
      </c>
      <c r="S10" s="4">
        <v>41.7</v>
      </c>
      <c r="T10" s="4">
        <v>6.6</v>
      </c>
      <c r="U10" s="4">
        <v>90.5</v>
      </c>
      <c r="V10" s="4">
        <v>14.4</v>
      </c>
      <c r="W10" s="4">
        <v>9.8000000000000007</v>
      </c>
      <c r="X10" s="4">
        <v>0.3</v>
      </c>
      <c r="Y10" s="4">
        <v>20</v>
      </c>
      <c r="Z10" s="4">
        <v>0.3</v>
      </c>
      <c r="AA10" s="4" t="s">
        <v>5</v>
      </c>
      <c r="AB10" s="4" t="s">
        <v>5</v>
      </c>
    </row>
    <row r="11" spans="1:28" ht="30" x14ac:dyDescent="0.25">
      <c r="A11" s="2" t="s">
        <v>13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359">
        <v>0.66669999999999996</v>
      </c>
      <c r="R11" s="4" t="s">
        <v>5</v>
      </c>
      <c r="S11" s="4" t="s">
        <v>5</v>
      </c>
      <c r="T11" s="4" t="s">
        <v>5</v>
      </c>
      <c r="U11" s="359">
        <v>0.25</v>
      </c>
      <c r="V11" s="4" t="s">
        <v>5</v>
      </c>
      <c r="W11" s="4" t="s">
        <v>5</v>
      </c>
      <c r="X11" s="4" t="s">
        <v>5</v>
      </c>
      <c r="Y11" s="359">
        <v>0.25</v>
      </c>
      <c r="Z11" s="4" t="s">
        <v>5</v>
      </c>
      <c r="AA11" s="4" t="s">
        <v>5</v>
      </c>
      <c r="AB11" s="4" t="s">
        <v>5</v>
      </c>
    </row>
    <row r="12" spans="1:28" ht="30" x14ac:dyDescent="0.25">
      <c r="A12" s="2" t="s">
        <v>13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359">
        <v>0.75</v>
      </c>
      <c r="T12" s="4" t="s">
        <v>5</v>
      </c>
      <c r="U12" s="359">
        <v>0.75</v>
      </c>
      <c r="V12" s="4" t="s">
        <v>5</v>
      </c>
      <c r="W12" s="359">
        <v>0.75</v>
      </c>
      <c r="X12" s="4" t="s">
        <v>5</v>
      </c>
      <c r="Y12" s="359">
        <v>0.75</v>
      </c>
      <c r="Z12" s="4" t="s">
        <v>5</v>
      </c>
      <c r="AA12" s="4" t="s">
        <v>5</v>
      </c>
      <c r="AB12" s="4" t="s">
        <v>5</v>
      </c>
    </row>
    <row r="13" spans="1:28" x14ac:dyDescent="0.25">
      <c r="A13" s="2" t="s">
        <v>1370</v>
      </c>
      <c r="B13" s="4" t="s">
        <v>5</v>
      </c>
      <c r="C13" s="4" t="s">
        <v>5</v>
      </c>
      <c r="D13" s="4" t="s">
        <v>5</v>
      </c>
      <c r="E13" s="4" t="s">
        <v>5</v>
      </c>
      <c r="F13" s="4" t="s">
        <v>5</v>
      </c>
      <c r="G13" s="4" t="s">
        <v>5</v>
      </c>
      <c r="H13" s="4" t="s">
        <v>5</v>
      </c>
      <c r="I13" s="4" t="s">
        <v>5</v>
      </c>
      <c r="J13" s="4" t="s">
        <v>5</v>
      </c>
      <c r="K13" s="4" t="s">
        <v>5</v>
      </c>
      <c r="L13" s="4" t="s">
        <v>5</v>
      </c>
      <c r="M13" s="4">
        <v>5.4</v>
      </c>
      <c r="N13" s="4">
        <v>16.8</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1371</v>
      </c>
      <c r="B14" s="4">
        <v>68.3</v>
      </c>
      <c r="C14" s="4">
        <v>65.400000000000006</v>
      </c>
      <c r="D14" s="4">
        <v>229.4</v>
      </c>
      <c r="E14" s="4">
        <v>204.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34</v>
      </c>
      <c r="B15" s="10">
        <v>1238.2</v>
      </c>
      <c r="C15" s="10">
        <v>1257.5</v>
      </c>
      <c r="D15" s="10">
        <v>3986.7</v>
      </c>
      <c r="E15" s="10">
        <v>3564.4</v>
      </c>
      <c r="F15" s="4" t="s">
        <v>5</v>
      </c>
      <c r="G15" s="4" t="s">
        <v>5</v>
      </c>
      <c r="H15" s="4" t="s">
        <v>5</v>
      </c>
      <c r="I15" s="4">
        <v>29.7</v>
      </c>
      <c r="J15" s="4">
        <v>22.8</v>
      </c>
      <c r="K15" s="4">
        <v>98.3</v>
      </c>
      <c r="L15" s="4">
        <v>95.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13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v>250</v>
      </c>
      <c r="AB16" s="4" t="s">
        <v>5</v>
      </c>
    </row>
    <row r="17" spans="1:28" ht="30" x14ac:dyDescent="0.25">
      <c r="A17" s="2" t="s">
        <v>13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1374</v>
      </c>
    </row>
    <row r="18" spans="1:28" ht="30" x14ac:dyDescent="0.25">
      <c r="A18" s="3" t="s">
        <v>13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1376</v>
      </c>
      <c r="B19" s="4" t="s">
        <v>5</v>
      </c>
      <c r="C19" s="4" t="s">
        <v>5</v>
      </c>
      <c r="D19" s="4" t="s">
        <v>5</v>
      </c>
      <c r="E19" s="4" t="s">
        <v>5</v>
      </c>
      <c r="F19" s="359">
        <v>0.35</v>
      </c>
      <c r="G19" s="359">
        <v>0.3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1377</v>
      </c>
      <c r="B20" s="4" t="s">
        <v>5</v>
      </c>
      <c r="C20" s="4" t="s">
        <v>5</v>
      </c>
      <c r="D20" s="4" t="s">
        <v>5</v>
      </c>
      <c r="E20" s="4" t="s">
        <v>5</v>
      </c>
      <c r="F20" s="4">
        <v>2</v>
      </c>
      <c r="G20" s="4">
        <v>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378</v>
      </c>
      <c r="B21" s="4" t="s">
        <v>5</v>
      </c>
      <c r="C21" s="4" t="s">
        <v>5</v>
      </c>
      <c r="D21" s="4" t="s">
        <v>5</v>
      </c>
      <c r="E21" s="4" t="s">
        <v>5</v>
      </c>
      <c r="F21" s="4">
        <v>380.2</v>
      </c>
      <c r="G21" s="4">
        <v>380.2</v>
      </c>
      <c r="H21" s="4">
        <v>371.3</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1379</v>
      </c>
      <c r="B22" s="4" t="s">
        <v>5</v>
      </c>
      <c r="C22" s="4" t="s">
        <v>5</v>
      </c>
      <c r="D22" s="9">
        <v>7.1</v>
      </c>
      <c r="E22" s="4" t="s">
        <v>66</v>
      </c>
      <c r="F22" s="9">
        <v>6.1</v>
      </c>
      <c r="G22" s="9">
        <v>7.1</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1380</v>
      </c>
      <c r="B23" s="4" t="s">
        <v>5</v>
      </c>
      <c r="C23" s="4" t="s">
        <v>5</v>
      </c>
      <c r="D23" s="4" t="s">
        <v>5</v>
      </c>
      <c r="E23" s="4" t="s">
        <v>5</v>
      </c>
      <c r="F23" s="4">
        <v>580</v>
      </c>
      <c r="G23" s="4">
        <v>58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x14ac:dyDescent="0.25">
      <c r="A24" s="2" t="s">
        <v>1381</v>
      </c>
      <c r="B24" s="4" t="s">
        <v>5</v>
      </c>
      <c r="C24" s="4" t="s">
        <v>5</v>
      </c>
      <c r="D24" s="4" t="s">
        <v>5</v>
      </c>
      <c r="E24" s="4" t="s">
        <v>5</v>
      </c>
      <c r="F24" s="6">
        <v>120000</v>
      </c>
      <c r="G24" s="6">
        <v>12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sheetData>
  <mergeCells count="14">
    <mergeCell ref="S1:T1"/>
    <mergeCell ref="U1:V1"/>
    <mergeCell ref="W1:X1"/>
    <mergeCell ref="Y1:Z1"/>
    <mergeCell ref="B2:B6"/>
    <mergeCell ref="C2:C6"/>
    <mergeCell ref="D2:D6"/>
    <mergeCell ref="E2:E6"/>
    <mergeCell ref="B1:C1"/>
    <mergeCell ref="D1:E1"/>
    <mergeCell ref="I1:J1"/>
    <mergeCell ref="K1:L1"/>
    <mergeCell ref="O1:P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2</v>
      </c>
      <c r="B1" s="7" t="s">
        <v>1</v>
      </c>
      <c r="C1" s="7"/>
    </row>
    <row r="2" spans="1:3" x14ac:dyDescent="0.25">
      <c r="A2" s="1" t="s">
        <v>60</v>
      </c>
      <c r="B2" s="1" t="s">
        <v>2</v>
      </c>
      <c r="C2" s="1" t="s">
        <v>29</v>
      </c>
    </row>
    <row r="3" spans="1:3" x14ac:dyDescent="0.25">
      <c r="A3" s="2" t="s">
        <v>1383</v>
      </c>
      <c r="B3" s="8">
        <v>-12</v>
      </c>
      <c r="C3" s="8">
        <v>-12</v>
      </c>
    </row>
    <row r="4" spans="1:3" ht="30" x14ac:dyDescent="0.25">
      <c r="A4" s="2" t="s">
        <v>1384</v>
      </c>
      <c r="B4" s="4" t="s">
        <v>5</v>
      </c>
      <c r="C4" s="4" t="s">
        <v>5</v>
      </c>
    </row>
    <row r="5" spans="1:3" x14ac:dyDescent="0.25">
      <c r="A5" s="2" t="s">
        <v>1385</v>
      </c>
      <c r="B5" s="4">
        <v>318</v>
      </c>
      <c r="C5" s="4">
        <v>330</v>
      </c>
    </row>
    <row r="6" spans="1:3" x14ac:dyDescent="0.25">
      <c r="A6" s="2" t="s">
        <v>1386</v>
      </c>
      <c r="B6" s="4" t="s">
        <v>66</v>
      </c>
      <c r="C6" s="4" t="s">
        <v>66</v>
      </c>
    </row>
    <row r="7" spans="1:3" x14ac:dyDescent="0.25">
      <c r="A7" s="2" t="s">
        <v>1383</v>
      </c>
      <c r="B7" s="4">
        <v>-12</v>
      </c>
      <c r="C7" s="4">
        <v>-12</v>
      </c>
    </row>
    <row r="8" spans="1:3" x14ac:dyDescent="0.25">
      <c r="A8" s="2" t="s">
        <v>1387</v>
      </c>
      <c r="B8" s="8">
        <v>306</v>
      </c>
      <c r="C8" s="8">
        <v>3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3" width="33.42578125" bestFit="1" customWidth="1"/>
    <col min="4" max="5" width="36.140625" bestFit="1" customWidth="1"/>
    <col min="6" max="7" width="34.28515625" bestFit="1" customWidth="1"/>
    <col min="8" max="10" width="33.85546875" bestFit="1" customWidth="1"/>
    <col min="11" max="12" width="36.140625" bestFit="1" customWidth="1"/>
    <col min="13" max="14" width="34.28515625" bestFit="1" customWidth="1"/>
    <col min="15" max="15" width="32.5703125" bestFit="1" customWidth="1"/>
    <col min="16" max="17" width="33.42578125" bestFit="1" customWidth="1"/>
    <col min="18" max="19" width="36.140625" bestFit="1" customWidth="1"/>
    <col min="20" max="21" width="34.28515625" bestFit="1" customWidth="1"/>
    <col min="22" max="22" width="19" bestFit="1" customWidth="1"/>
    <col min="23" max="24" width="36.140625" bestFit="1" customWidth="1"/>
    <col min="25" max="26" width="34.28515625" bestFit="1" customWidth="1"/>
  </cols>
  <sheetData>
    <row r="1" spans="1:26" ht="15" customHeight="1" x14ac:dyDescent="0.25">
      <c r="A1" s="1" t="s">
        <v>1388</v>
      </c>
      <c r="B1" s="1" t="s">
        <v>1308</v>
      </c>
      <c r="C1" s="1" t="s">
        <v>1</v>
      </c>
      <c r="D1" s="1" t="s">
        <v>1308</v>
      </c>
      <c r="E1" s="1" t="s">
        <v>1</v>
      </c>
      <c r="F1" s="1" t="s">
        <v>1308</v>
      </c>
      <c r="G1" s="7" t="s">
        <v>1</v>
      </c>
      <c r="H1" s="7"/>
      <c r="I1" s="1" t="s">
        <v>1308</v>
      </c>
      <c r="J1" s="1" t="s">
        <v>1</v>
      </c>
      <c r="K1" s="1" t="s">
        <v>1308</v>
      </c>
      <c r="L1" s="1" t="s">
        <v>1</v>
      </c>
      <c r="M1" s="1" t="s">
        <v>1308</v>
      </c>
      <c r="N1" s="7" t="s">
        <v>1</v>
      </c>
      <c r="O1" s="7"/>
      <c r="P1" s="1" t="s">
        <v>1308</v>
      </c>
      <c r="Q1" s="1" t="s">
        <v>1</v>
      </c>
      <c r="R1" s="1" t="s">
        <v>1308</v>
      </c>
      <c r="S1" s="1" t="s">
        <v>1</v>
      </c>
      <c r="T1" s="1" t="s">
        <v>1308</v>
      </c>
      <c r="U1" s="7" t="s">
        <v>1</v>
      </c>
      <c r="V1" s="7"/>
      <c r="W1" s="1" t="s">
        <v>1308</v>
      </c>
      <c r="X1" s="1" t="s">
        <v>1</v>
      </c>
      <c r="Y1" s="1" t="s">
        <v>1308</v>
      </c>
      <c r="Z1" s="1" t="s">
        <v>1</v>
      </c>
    </row>
    <row r="2" spans="1:26" x14ac:dyDescent="0.25">
      <c r="A2" s="1" t="s">
        <v>60</v>
      </c>
      <c r="B2" s="1" t="s">
        <v>1309</v>
      </c>
      <c r="C2" s="1" t="s">
        <v>2</v>
      </c>
      <c r="D2" s="361">
        <v>41774</v>
      </c>
      <c r="E2" s="1" t="s">
        <v>2</v>
      </c>
      <c r="F2" s="1" t="s">
        <v>1312</v>
      </c>
      <c r="G2" s="1" t="s">
        <v>2</v>
      </c>
      <c r="H2" s="1" t="s">
        <v>2</v>
      </c>
      <c r="I2" s="1" t="s">
        <v>1309</v>
      </c>
      <c r="J2" s="1" t="s">
        <v>2</v>
      </c>
      <c r="K2" s="361">
        <v>41774</v>
      </c>
      <c r="L2" s="1" t="s">
        <v>2</v>
      </c>
      <c r="M2" s="1" t="s">
        <v>1312</v>
      </c>
      <c r="N2" s="1" t="s">
        <v>2</v>
      </c>
      <c r="O2" s="1" t="s">
        <v>2</v>
      </c>
      <c r="P2" s="1" t="s">
        <v>1309</v>
      </c>
      <c r="Q2" s="1" t="s">
        <v>2</v>
      </c>
      <c r="R2" s="361">
        <v>41774</v>
      </c>
      <c r="S2" s="1" t="s">
        <v>2</v>
      </c>
      <c r="T2" s="1" t="s">
        <v>1312</v>
      </c>
      <c r="U2" s="1" t="s">
        <v>2</v>
      </c>
      <c r="V2" s="1" t="s">
        <v>2</v>
      </c>
      <c r="W2" s="361">
        <v>41774</v>
      </c>
      <c r="X2" s="1" t="s">
        <v>2</v>
      </c>
      <c r="Y2" s="1" t="s">
        <v>1312</v>
      </c>
      <c r="Z2" s="1" t="s">
        <v>2</v>
      </c>
    </row>
    <row r="3" spans="1:26" x14ac:dyDescent="0.25">
      <c r="A3" s="1"/>
      <c r="B3" s="1" t="s">
        <v>1310</v>
      </c>
      <c r="C3" s="1" t="s">
        <v>1310</v>
      </c>
      <c r="D3" s="1" t="s">
        <v>1311</v>
      </c>
      <c r="E3" s="1" t="s">
        <v>1311</v>
      </c>
      <c r="F3" s="1" t="s">
        <v>1313</v>
      </c>
      <c r="G3" s="1" t="s">
        <v>1313</v>
      </c>
      <c r="H3" s="1" t="s">
        <v>1343</v>
      </c>
      <c r="I3" s="1" t="s">
        <v>1343</v>
      </c>
      <c r="J3" s="1" t="s">
        <v>1343</v>
      </c>
      <c r="K3" s="1" t="s">
        <v>1343</v>
      </c>
      <c r="L3" s="1" t="s">
        <v>1343</v>
      </c>
      <c r="M3" s="1" t="s">
        <v>1343</v>
      </c>
      <c r="N3" s="1" t="s">
        <v>1343</v>
      </c>
      <c r="O3" s="1" t="s">
        <v>1363</v>
      </c>
      <c r="P3" s="1" t="s">
        <v>1363</v>
      </c>
      <c r="Q3" s="1" t="s">
        <v>1363</v>
      </c>
      <c r="R3" s="1" t="s">
        <v>1363</v>
      </c>
      <c r="S3" s="1" t="s">
        <v>1363</v>
      </c>
      <c r="T3" s="1" t="s">
        <v>1363</v>
      </c>
      <c r="U3" s="1" t="s">
        <v>1363</v>
      </c>
      <c r="V3" s="1" t="s">
        <v>1389</v>
      </c>
      <c r="W3" s="1" t="s">
        <v>1389</v>
      </c>
      <c r="X3" s="1" t="s">
        <v>1389</v>
      </c>
      <c r="Y3" s="1" t="s">
        <v>1389</v>
      </c>
      <c r="Z3" s="1" t="s">
        <v>1389</v>
      </c>
    </row>
    <row r="4" spans="1:26" x14ac:dyDescent="0.25">
      <c r="A4" s="1"/>
      <c r="B4" s="1"/>
      <c r="C4" s="1"/>
      <c r="D4" s="1"/>
      <c r="E4" s="1"/>
      <c r="F4" s="1"/>
      <c r="G4" s="1"/>
      <c r="H4" s="1"/>
      <c r="I4" s="1" t="s">
        <v>1310</v>
      </c>
      <c r="J4" s="1" t="s">
        <v>1310</v>
      </c>
      <c r="K4" s="1" t="s">
        <v>1311</v>
      </c>
      <c r="L4" s="1" t="s">
        <v>1311</v>
      </c>
      <c r="M4" s="1" t="s">
        <v>1313</v>
      </c>
      <c r="N4" s="1" t="s">
        <v>1313</v>
      </c>
      <c r="O4" s="1"/>
      <c r="P4" s="1" t="s">
        <v>1310</v>
      </c>
      <c r="Q4" s="1" t="s">
        <v>1310</v>
      </c>
      <c r="R4" s="1" t="s">
        <v>1311</v>
      </c>
      <c r="S4" s="1" t="s">
        <v>1311</v>
      </c>
      <c r="T4" s="1" t="s">
        <v>1313</v>
      </c>
      <c r="U4" s="1" t="s">
        <v>1313</v>
      </c>
      <c r="V4" s="1"/>
      <c r="W4" s="1" t="s">
        <v>1311</v>
      </c>
      <c r="X4" s="1" t="s">
        <v>1311</v>
      </c>
      <c r="Y4" s="1" t="s">
        <v>1313</v>
      </c>
      <c r="Z4" s="1" t="s">
        <v>1313</v>
      </c>
    </row>
    <row r="5" spans="1:26" x14ac:dyDescent="0.25">
      <c r="A5" s="2" t="s">
        <v>1314</v>
      </c>
      <c r="B5" s="4" t="s">
        <v>5</v>
      </c>
      <c r="C5" s="5">
        <v>41669</v>
      </c>
      <c r="D5" s="4" t="s">
        <v>5</v>
      </c>
      <c r="E5" s="5">
        <v>41759</v>
      </c>
      <c r="F5" s="4" t="s">
        <v>5</v>
      </c>
      <c r="G5" s="5">
        <v>41851</v>
      </c>
      <c r="H5" s="4" t="s">
        <v>5</v>
      </c>
      <c r="I5" s="4" t="s">
        <v>5</v>
      </c>
      <c r="J5" s="5">
        <v>41668</v>
      </c>
      <c r="K5" s="4" t="s">
        <v>5</v>
      </c>
      <c r="L5" s="5">
        <v>41758</v>
      </c>
      <c r="M5" s="4" t="s">
        <v>5</v>
      </c>
      <c r="N5" s="5">
        <v>41851</v>
      </c>
      <c r="O5" s="4" t="s">
        <v>5</v>
      </c>
      <c r="P5" s="4" t="s">
        <v>5</v>
      </c>
      <c r="Q5" s="5">
        <v>41669</v>
      </c>
      <c r="R5" s="4" t="s">
        <v>5</v>
      </c>
      <c r="S5" s="5">
        <v>41759</v>
      </c>
      <c r="T5" s="4" t="s">
        <v>5</v>
      </c>
      <c r="U5" s="5">
        <v>41851</v>
      </c>
      <c r="V5" s="4" t="s">
        <v>5</v>
      </c>
      <c r="W5" s="4" t="s">
        <v>5</v>
      </c>
      <c r="X5" s="5">
        <v>41758</v>
      </c>
      <c r="Y5" s="4" t="s">
        <v>5</v>
      </c>
      <c r="Z5" s="5">
        <v>41851</v>
      </c>
    </row>
    <row r="6" spans="1:26" x14ac:dyDescent="0.25">
      <c r="A6" s="2" t="s">
        <v>1316</v>
      </c>
      <c r="B6" s="4" t="s">
        <v>5</v>
      </c>
      <c r="C6" s="5">
        <v>41684</v>
      </c>
      <c r="D6" s="4" t="s">
        <v>5</v>
      </c>
      <c r="E6" s="5">
        <v>41774</v>
      </c>
      <c r="F6" s="4" t="s">
        <v>5</v>
      </c>
      <c r="G6" s="5">
        <v>41865</v>
      </c>
      <c r="H6" s="4" t="s">
        <v>5</v>
      </c>
      <c r="I6" s="4" t="s">
        <v>5</v>
      </c>
      <c r="J6" s="5">
        <v>41684</v>
      </c>
      <c r="K6" s="4" t="s">
        <v>5</v>
      </c>
      <c r="L6" s="5">
        <v>41774</v>
      </c>
      <c r="M6" s="4" t="s">
        <v>5</v>
      </c>
      <c r="N6" s="5">
        <v>41865</v>
      </c>
      <c r="O6" s="4" t="s">
        <v>5</v>
      </c>
      <c r="P6" s="4" t="s">
        <v>5</v>
      </c>
      <c r="Q6" s="5">
        <v>41684</v>
      </c>
      <c r="R6" s="4" t="s">
        <v>5</v>
      </c>
      <c r="S6" s="5">
        <v>41774</v>
      </c>
      <c r="T6" s="4" t="s">
        <v>5</v>
      </c>
      <c r="U6" s="5">
        <v>41865</v>
      </c>
      <c r="V6" s="4" t="s">
        <v>5</v>
      </c>
      <c r="W6" s="4" t="s">
        <v>5</v>
      </c>
      <c r="X6" s="5">
        <v>41774</v>
      </c>
      <c r="Y6" s="4" t="s">
        <v>5</v>
      </c>
      <c r="Z6" s="5">
        <v>41865</v>
      </c>
    </row>
    <row r="7" spans="1:26" x14ac:dyDescent="0.25">
      <c r="A7" s="2" t="s">
        <v>1390</v>
      </c>
      <c r="B7" s="4" t="s">
        <v>5</v>
      </c>
      <c r="C7" s="4" t="s">
        <v>5</v>
      </c>
      <c r="D7" s="4" t="s">
        <v>5</v>
      </c>
      <c r="E7" s="4" t="s">
        <v>5</v>
      </c>
      <c r="F7" s="4" t="s">
        <v>5</v>
      </c>
      <c r="G7" s="4" t="s">
        <v>5</v>
      </c>
      <c r="H7" s="9">
        <v>20.100000000000001</v>
      </c>
      <c r="I7" s="9">
        <v>4.2</v>
      </c>
      <c r="J7" s="4" t="s">
        <v>5</v>
      </c>
      <c r="K7" s="9">
        <v>7.8</v>
      </c>
      <c r="L7" s="4" t="s">
        <v>5</v>
      </c>
      <c r="M7" s="9">
        <v>8.1</v>
      </c>
      <c r="N7" s="4" t="s">
        <v>5</v>
      </c>
      <c r="O7" s="9">
        <v>20.399999999999999</v>
      </c>
      <c r="P7" s="9">
        <v>6.4</v>
      </c>
      <c r="Q7" s="4" t="s">
        <v>5</v>
      </c>
      <c r="R7" s="9">
        <v>6.6</v>
      </c>
      <c r="S7" s="4" t="s">
        <v>5</v>
      </c>
      <c r="T7" s="9">
        <v>7.4</v>
      </c>
      <c r="U7" s="4" t="s">
        <v>5</v>
      </c>
      <c r="V7" s="9">
        <v>8.1</v>
      </c>
      <c r="W7" s="9">
        <v>2.5</v>
      </c>
      <c r="X7" s="4" t="s">
        <v>5</v>
      </c>
      <c r="Y7" s="9">
        <v>5.6</v>
      </c>
      <c r="Z7" s="4" t="s">
        <v>5</v>
      </c>
    </row>
    <row r="8" spans="1:26" ht="30" x14ac:dyDescent="0.25">
      <c r="A8" s="2" t="s">
        <v>1391</v>
      </c>
      <c r="B8" s="4" t="s">
        <v>5</v>
      </c>
      <c r="C8" s="4" t="s">
        <v>5</v>
      </c>
      <c r="D8" s="4" t="s">
        <v>5</v>
      </c>
      <c r="E8" s="4" t="s">
        <v>5</v>
      </c>
      <c r="F8" s="4" t="s">
        <v>5</v>
      </c>
      <c r="G8" s="4" t="s">
        <v>5</v>
      </c>
      <c r="H8" s="4">
        <v>17</v>
      </c>
      <c r="I8" s="4">
        <v>3.5</v>
      </c>
      <c r="J8" s="4" t="s">
        <v>5</v>
      </c>
      <c r="K8" s="4">
        <v>6.6</v>
      </c>
      <c r="L8" s="4" t="s">
        <v>5</v>
      </c>
      <c r="M8" s="4">
        <v>6.9</v>
      </c>
      <c r="N8" s="4" t="s">
        <v>5</v>
      </c>
      <c r="O8" s="4">
        <v>40.700000000000003</v>
      </c>
      <c r="P8" s="4">
        <v>12.8</v>
      </c>
      <c r="Q8" s="4" t="s">
        <v>5</v>
      </c>
      <c r="R8" s="4">
        <v>13.1</v>
      </c>
      <c r="S8" s="4" t="s">
        <v>5</v>
      </c>
      <c r="T8" s="4">
        <v>14.8</v>
      </c>
      <c r="U8" s="4" t="s">
        <v>5</v>
      </c>
      <c r="V8" s="4">
        <v>23.2</v>
      </c>
      <c r="W8" s="4">
        <v>6.5</v>
      </c>
      <c r="X8" s="4" t="s">
        <v>5</v>
      </c>
      <c r="Y8" s="4">
        <v>16.7</v>
      </c>
      <c r="Z8" s="4" t="s">
        <v>5</v>
      </c>
    </row>
    <row r="9" spans="1:26" x14ac:dyDescent="0.25">
      <c r="A9" s="2" t="s">
        <v>1392</v>
      </c>
      <c r="B9" s="9">
        <v>178.4</v>
      </c>
      <c r="C9" s="4" t="s">
        <v>5</v>
      </c>
      <c r="D9" s="9">
        <v>178.5</v>
      </c>
      <c r="E9" s="4" t="s">
        <v>5</v>
      </c>
      <c r="F9" s="9">
        <v>187.3</v>
      </c>
      <c r="G9" s="4" t="s">
        <v>5</v>
      </c>
      <c r="H9" s="9">
        <v>37.1</v>
      </c>
      <c r="I9" s="9">
        <v>7.7</v>
      </c>
      <c r="J9" s="4" t="s">
        <v>5</v>
      </c>
      <c r="K9" s="9">
        <v>14.4</v>
      </c>
      <c r="L9" s="4" t="s">
        <v>5</v>
      </c>
      <c r="M9" s="8">
        <v>15</v>
      </c>
      <c r="N9" s="4" t="s">
        <v>5</v>
      </c>
      <c r="O9" s="9">
        <v>61.1</v>
      </c>
      <c r="P9" s="9">
        <v>19.2</v>
      </c>
      <c r="Q9" s="4" t="s">
        <v>5</v>
      </c>
      <c r="R9" s="9">
        <v>19.7</v>
      </c>
      <c r="S9" s="4" t="s">
        <v>5</v>
      </c>
      <c r="T9" s="9">
        <v>22.2</v>
      </c>
      <c r="U9" s="4" t="s">
        <v>5</v>
      </c>
      <c r="V9" s="9">
        <v>31.3</v>
      </c>
      <c r="W9" s="8">
        <v>9</v>
      </c>
      <c r="X9" s="4" t="s">
        <v>5</v>
      </c>
      <c r="Y9" s="9">
        <v>22.3</v>
      </c>
      <c r="Z9" s="4" t="s">
        <v>5</v>
      </c>
    </row>
  </sheetData>
  <mergeCells count="3">
    <mergeCell ref="G1:H1"/>
    <mergeCell ref="N1:O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393</v>
      </c>
      <c r="B1" s="1" t="s">
        <v>28</v>
      </c>
      <c r="C1" s="1" t="s">
        <v>1</v>
      </c>
      <c r="D1" s="1"/>
    </row>
    <row r="2" spans="1:4" x14ac:dyDescent="0.25">
      <c r="A2" s="1" t="s">
        <v>60</v>
      </c>
      <c r="B2" s="1" t="s">
        <v>2</v>
      </c>
      <c r="C2" s="1" t="s">
        <v>2</v>
      </c>
      <c r="D2" s="1" t="s">
        <v>118</v>
      </c>
    </row>
    <row r="3" spans="1:4" x14ac:dyDescent="0.25">
      <c r="A3" s="2" t="s">
        <v>1394</v>
      </c>
      <c r="B3" s="9">
        <v>1260.0999999999999</v>
      </c>
      <c r="C3" s="9">
        <v>3792.8</v>
      </c>
      <c r="D3" s="4" t="s">
        <v>5</v>
      </c>
    </row>
    <row r="4" spans="1:4" x14ac:dyDescent="0.25">
      <c r="A4" s="2" t="s">
        <v>1395</v>
      </c>
      <c r="B4" s="10">
        <v>1259.8</v>
      </c>
      <c r="C4" s="10">
        <v>3791.8</v>
      </c>
      <c r="D4" s="4" t="s">
        <v>5</v>
      </c>
    </row>
    <row r="5" spans="1:4" x14ac:dyDescent="0.25">
      <c r="A5" s="2" t="s">
        <v>121</v>
      </c>
      <c r="B5" s="4">
        <v>38.200000000000003</v>
      </c>
      <c r="C5" s="4">
        <v>38.200000000000003</v>
      </c>
      <c r="D5" s="4">
        <v>69.400000000000006</v>
      </c>
    </row>
    <row r="6" spans="1:4" ht="30" x14ac:dyDescent="0.25">
      <c r="A6" s="2" t="s">
        <v>1396</v>
      </c>
      <c r="B6" s="9">
        <v>411.1</v>
      </c>
      <c r="C6" s="9">
        <v>411.1</v>
      </c>
      <c r="D6"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2.28515625" bestFit="1" customWidth="1"/>
    <col min="6" max="6" width="33" bestFit="1" customWidth="1"/>
    <col min="7" max="11" width="30.5703125" bestFit="1" customWidth="1"/>
    <col min="12" max="12" width="36.5703125" bestFit="1" customWidth="1"/>
    <col min="13" max="13" width="34.28515625" bestFit="1" customWidth="1"/>
    <col min="14" max="15" width="36.5703125" bestFit="1" customWidth="1"/>
    <col min="16" max="16" width="30.5703125" bestFit="1" customWidth="1"/>
  </cols>
  <sheetData>
    <row r="1" spans="1:16" ht="15" customHeight="1" x14ac:dyDescent="0.25">
      <c r="A1" s="1" t="s">
        <v>1397</v>
      </c>
      <c r="B1" s="7" t="s">
        <v>28</v>
      </c>
      <c r="C1" s="7"/>
      <c r="D1" s="1" t="s">
        <v>1</v>
      </c>
      <c r="E1" s="1"/>
      <c r="F1" s="1"/>
      <c r="G1" s="1" t="s">
        <v>28</v>
      </c>
      <c r="H1" s="7" t="s">
        <v>1</v>
      </c>
      <c r="I1" s="7"/>
      <c r="J1" s="1"/>
      <c r="K1" s="1"/>
      <c r="L1" s="1" t="s">
        <v>28</v>
      </c>
      <c r="M1" s="1" t="s">
        <v>1</v>
      </c>
      <c r="N1" s="1" t="s">
        <v>28</v>
      </c>
      <c r="O1" s="7" t="s">
        <v>1</v>
      </c>
      <c r="P1" s="7"/>
    </row>
    <row r="2" spans="1:16" x14ac:dyDescent="0.25">
      <c r="A2" s="1" t="s">
        <v>60</v>
      </c>
      <c r="B2" s="7" t="s">
        <v>1398</v>
      </c>
      <c r="C2" s="7" t="s">
        <v>1399</v>
      </c>
      <c r="D2" s="7" t="s">
        <v>2</v>
      </c>
      <c r="E2" s="7" t="s">
        <v>118</v>
      </c>
      <c r="F2" s="1" t="s">
        <v>2</v>
      </c>
      <c r="G2" s="1" t="s">
        <v>2</v>
      </c>
      <c r="H2" s="1" t="s">
        <v>2</v>
      </c>
      <c r="I2" s="1" t="s">
        <v>29</v>
      </c>
      <c r="J2" s="1" t="s">
        <v>118</v>
      </c>
      <c r="K2" s="1" t="s">
        <v>1398</v>
      </c>
      <c r="L2" s="1" t="s">
        <v>2</v>
      </c>
      <c r="M2" s="1" t="s">
        <v>2</v>
      </c>
      <c r="N2" s="1" t="s">
        <v>2</v>
      </c>
      <c r="O2" s="1" t="s">
        <v>2</v>
      </c>
      <c r="P2" s="1" t="s">
        <v>2</v>
      </c>
    </row>
    <row r="3" spans="1:16" x14ac:dyDescent="0.25">
      <c r="A3" s="1"/>
      <c r="B3" s="7"/>
      <c r="C3" s="7"/>
      <c r="D3" s="7"/>
      <c r="E3" s="7"/>
      <c r="F3" s="1" t="s">
        <v>1400</v>
      </c>
      <c r="G3" s="1" t="s">
        <v>1402</v>
      </c>
      <c r="H3" s="1" t="s">
        <v>1402</v>
      </c>
      <c r="I3" s="1" t="s">
        <v>1402</v>
      </c>
      <c r="J3" s="1" t="s">
        <v>1402</v>
      </c>
      <c r="K3" s="1" t="s">
        <v>1402</v>
      </c>
      <c r="L3" s="1" t="s">
        <v>1402</v>
      </c>
      <c r="M3" s="1" t="s">
        <v>1402</v>
      </c>
      <c r="N3" s="1" t="s">
        <v>1402</v>
      </c>
      <c r="O3" s="1" t="s">
        <v>1402</v>
      </c>
      <c r="P3" s="1" t="s">
        <v>1406</v>
      </c>
    </row>
    <row r="4" spans="1:16" ht="30" x14ac:dyDescent="0.25">
      <c r="A4" s="1"/>
      <c r="B4" s="7"/>
      <c r="C4" s="7"/>
      <c r="D4" s="7"/>
      <c r="E4" s="7"/>
      <c r="F4" s="1" t="s">
        <v>1401</v>
      </c>
      <c r="G4" s="1" t="s">
        <v>1401</v>
      </c>
      <c r="H4" s="1" t="s">
        <v>1401</v>
      </c>
      <c r="I4" s="1"/>
      <c r="J4" s="1"/>
      <c r="K4" s="1"/>
      <c r="L4" s="1" t="s">
        <v>1403</v>
      </c>
      <c r="M4" s="1" t="s">
        <v>1404</v>
      </c>
      <c r="N4" s="1" t="s">
        <v>1405</v>
      </c>
      <c r="O4" s="1" t="s">
        <v>1405</v>
      </c>
      <c r="P4" s="1" t="s">
        <v>1358</v>
      </c>
    </row>
    <row r="5" spans="1:16" ht="30" x14ac:dyDescent="0.25">
      <c r="A5" s="2" t="s">
        <v>1407</v>
      </c>
      <c r="B5" s="4" t="s">
        <v>5</v>
      </c>
      <c r="C5" s="4" t="s">
        <v>5</v>
      </c>
      <c r="D5" s="8">
        <v>64</v>
      </c>
      <c r="E5" s="9">
        <v>25.8</v>
      </c>
      <c r="F5" s="4" t="s">
        <v>5</v>
      </c>
      <c r="G5" s="8">
        <v>1210</v>
      </c>
      <c r="H5" s="8">
        <v>1210</v>
      </c>
      <c r="I5" s="4" t="s">
        <v>5</v>
      </c>
      <c r="J5" s="4" t="s">
        <v>5</v>
      </c>
      <c r="K5" s="4" t="s">
        <v>5</v>
      </c>
      <c r="L5" s="4" t="s">
        <v>5</v>
      </c>
      <c r="M5" s="4" t="s">
        <v>5</v>
      </c>
      <c r="N5" s="4" t="s">
        <v>5</v>
      </c>
      <c r="O5" s="4" t="s">
        <v>5</v>
      </c>
      <c r="P5" s="4" t="s">
        <v>5</v>
      </c>
    </row>
    <row r="6" spans="1:16" x14ac:dyDescent="0.25">
      <c r="A6" s="2" t="s">
        <v>1408</v>
      </c>
      <c r="B6" s="4" t="s">
        <v>5</v>
      </c>
      <c r="C6" s="4" t="s">
        <v>5</v>
      </c>
      <c r="D6" s="4" t="s">
        <v>5</v>
      </c>
      <c r="E6" s="4" t="s">
        <v>5</v>
      </c>
      <c r="F6" s="4" t="s">
        <v>5</v>
      </c>
      <c r="G6" s="6">
        <v>1208</v>
      </c>
      <c r="H6" s="6">
        <v>1208</v>
      </c>
      <c r="I6" s="4" t="s">
        <v>5</v>
      </c>
      <c r="J6" s="4" t="s">
        <v>5</v>
      </c>
      <c r="K6" s="4" t="s">
        <v>5</v>
      </c>
      <c r="L6" s="4" t="s">
        <v>5</v>
      </c>
      <c r="M6" s="4" t="s">
        <v>5</v>
      </c>
      <c r="N6" s="4" t="s">
        <v>5</v>
      </c>
      <c r="O6" s="4" t="s">
        <v>5</v>
      </c>
      <c r="P6" s="4">
        <v>7</v>
      </c>
    </row>
    <row r="7" spans="1:16" ht="30" x14ac:dyDescent="0.25">
      <c r="A7" s="2" t="s">
        <v>1409</v>
      </c>
      <c r="B7" s="4" t="s">
        <v>5</v>
      </c>
      <c r="C7" s="4" t="s">
        <v>5</v>
      </c>
      <c r="D7" s="4" t="s">
        <v>5</v>
      </c>
      <c r="E7" s="4" t="s">
        <v>5</v>
      </c>
      <c r="F7" s="4" t="s">
        <v>5</v>
      </c>
      <c r="G7" s="4">
        <v>50.9</v>
      </c>
      <c r="H7" s="4">
        <v>85.9</v>
      </c>
      <c r="I7" s="4" t="s">
        <v>5</v>
      </c>
      <c r="J7" s="4" t="s">
        <v>5</v>
      </c>
      <c r="K7" s="4" t="s">
        <v>5</v>
      </c>
      <c r="L7" s="4">
        <v>33</v>
      </c>
      <c r="M7" s="4" t="s">
        <v>5</v>
      </c>
      <c r="N7" s="4">
        <v>17.899999999999999</v>
      </c>
      <c r="O7" s="4" t="s">
        <v>5</v>
      </c>
      <c r="P7" s="4" t="s">
        <v>5</v>
      </c>
    </row>
    <row r="8" spans="1:16" ht="30" x14ac:dyDescent="0.25">
      <c r="A8" s="2" t="s">
        <v>1410</v>
      </c>
      <c r="B8" s="4" t="s">
        <v>5</v>
      </c>
      <c r="C8" s="4" t="s">
        <v>5</v>
      </c>
      <c r="D8" s="4" t="s">
        <v>5</v>
      </c>
      <c r="E8" s="4" t="s">
        <v>5</v>
      </c>
      <c r="F8" s="4" t="s">
        <v>5</v>
      </c>
      <c r="G8" s="4" t="s">
        <v>5</v>
      </c>
      <c r="H8" s="4">
        <v>117.4</v>
      </c>
      <c r="I8" s="4">
        <v>62.3</v>
      </c>
      <c r="J8" s="4" t="s">
        <v>5</v>
      </c>
      <c r="K8" s="4" t="s">
        <v>5</v>
      </c>
      <c r="L8" s="4" t="s">
        <v>5</v>
      </c>
      <c r="M8" s="4" t="s">
        <v>5</v>
      </c>
      <c r="N8" s="4" t="s">
        <v>5</v>
      </c>
      <c r="O8" s="4" t="s">
        <v>5</v>
      </c>
      <c r="P8" s="4">
        <v>6</v>
      </c>
    </row>
    <row r="9" spans="1:16" x14ac:dyDescent="0.25">
      <c r="A9" s="2" t="s">
        <v>1411</v>
      </c>
      <c r="B9" s="4" t="s">
        <v>5</v>
      </c>
      <c r="C9" s="4" t="s">
        <v>5</v>
      </c>
      <c r="D9" s="4">
        <v>164.1</v>
      </c>
      <c r="E9" s="4">
        <v>233.7</v>
      </c>
      <c r="F9" s="4" t="s">
        <v>5</v>
      </c>
      <c r="G9" s="4">
        <v>219.4</v>
      </c>
      <c r="H9" s="4">
        <v>219.4</v>
      </c>
      <c r="I9" s="4" t="s">
        <v>5</v>
      </c>
      <c r="J9" s="4">
        <v>258.89999999999998</v>
      </c>
      <c r="K9" s="4" t="s">
        <v>5</v>
      </c>
      <c r="L9" s="4" t="s">
        <v>5</v>
      </c>
      <c r="M9" s="4" t="s">
        <v>5</v>
      </c>
      <c r="N9" s="4" t="s">
        <v>5</v>
      </c>
      <c r="O9" s="4" t="s">
        <v>5</v>
      </c>
      <c r="P9" s="4">
        <v>1</v>
      </c>
    </row>
    <row r="10" spans="1:16" x14ac:dyDescent="0.25">
      <c r="A10" s="2" t="s">
        <v>1412</v>
      </c>
      <c r="B10" s="4" t="s">
        <v>5</v>
      </c>
      <c r="C10" s="4">
        <v>650</v>
      </c>
      <c r="D10" s="4">
        <v>700</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1413</v>
      </c>
      <c r="B11" s="4" t="s">
        <v>5</v>
      </c>
      <c r="C11" s="4" t="s">
        <v>5</v>
      </c>
      <c r="D11" s="4" t="s">
        <v>5</v>
      </c>
      <c r="E11" s="4" t="s">
        <v>5</v>
      </c>
      <c r="F11" s="4" t="s">
        <v>5</v>
      </c>
      <c r="G11" s="4" t="s">
        <v>5</v>
      </c>
      <c r="H11" s="4" t="s">
        <v>5</v>
      </c>
      <c r="I11" s="4">
        <v>42</v>
      </c>
      <c r="J11" s="4" t="s">
        <v>5</v>
      </c>
      <c r="K11" s="4" t="s">
        <v>5</v>
      </c>
      <c r="L11" s="4" t="s">
        <v>5</v>
      </c>
      <c r="M11" s="4" t="s">
        <v>5</v>
      </c>
      <c r="N11" s="4" t="s">
        <v>5</v>
      </c>
      <c r="O11" s="4" t="s">
        <v>5</v>
      </c>
      <c r="P11" s="4" t="s">
        <v>5</v>
      </c>
    </row>
    <row r="12" spans="1:16" x14ac:dyDescent="0.25">
      <c r="A12" s="2" t="s">
        <v>1414</v>
      </c>
      <c r="B12" s="4" t="s">
        <v>5</v>
      </c>
      <c r="C12" s="4" t="s">
        <v>5</v>
      </c>
      <c r="D12" s="4" t="s">
        <v>5</v>
      </c>
      <c r="E12" s="4" t="s">
        <v>5</v>
      </c>
      <c r="F12" s="4" t="s">
        <v>5</v>
      </c>
      <c r="G12" s="4" t="s">
        <v>5</v>
      </c>
      <c r="H12" s="4">
        <v>47.5</v>
      </c>
      <c r="I12" s="4" t="s">
        <v>5</v>
      </c>
      <c r="J12" s="4" t="s">
        <v>5</v>
      </c>
      <c r="K12" s="4" t="s">
        <v>5</v>
      </c>
      <c r="L12" s="4" t="s">
        <v>5</v>
      </c>
      <c r="M12" s="4">
        <v>3.7</v>
      </c>
      <c r="N12" s="4" t="s">
        <v>5</v>
      </c>
      <c r="O12" s="4">
        <v>40</v>
      </c>
      <c r="P12" s="4" t="s">
        <v>5</v>
      </c>
    </row>
    <row r="13" spans="1:16" x14ac:dyDescent="0.25">
      <c r="A13" s="2" t="s">
        <v>1415</v>
      </c>
      <c r="B13" s="4" t="s">
        <v>5</v>
      </c>
      <c r="C13" s="4" t="s">
        <v>5</v>
      </c>
      <c r="D13" s="4" t="s">
        <v>5</v>
      </c>
      <c r="E13" s="4" t="s">
        <v>5</v>
      </c>
      <c r="F13" s="4" t="s">
        <v>5</v>
      </c>
      <c r="G13" s="4">
        <v>547</v>
      </c>
      <c r="H13" s="4">
        <v>547</v>
      </c>
      <c r="I13" s="4" t="s">
        <v>5</v>
      </c>
      <c r="J13" s="4" t="s">
        <v>5</v>
      </c>
      <c r="K13" s="4" t="s">
        <v>5</v>
      </c>
      <c r="L13" s="4" t="s">
        <v>5</v>
      </c>
      <c r="M13" s="4" t="s">
        <v>5</v>
      </c>
      <c r="N13" s="4" t="s">
        <v>5</v>
      </c>
      <c r="O13" s="4" t="s">
        <v>5</v>
      </c>
      <c r="P13" s="4" t="s">
        <v>5</v>
      </c>
    </row>
    <row r="14" spans="1:16" x14ac:dyDescent="0.25">
      <c r="A14" s="2" t="s">
        <v>1416</v>
      </c>
      <c r="B14" s="4" t="s">
        <v>5</v>
      </c>
      <c r="C14" s="4" t="s">
        <v>5</v>
      </c>
      <c r="D14" s="4" t="s">
        <v>5</v>
      </c>
      <c r="E14" s="4" t="s">
        <v>5</v>
      </c>
      <c r="F14" s="4">
        <v>1</v>
      </c>
      <c r="G14" s="4">
        <v>10</v>
      </c>
      <c r="H14" s="4">
        <v>10</v>
      </c>
      <c r="I14" s="4" t="s">
        <v>5</v>
      </c>
      <c r="J14" s="4" t="s">
        <v>5</v>
      </c>
      <c r="K14" s="4" t="s">
        <v>5</v>
      </c>
      <c r="L14" s="4" t="s">
        <v>5</v>
      </c>
      <c r="M14" s="4" t="s">
        <v>5</v>
      </c>
      <c r="N14" s="4" t="s">
        <v>5</v>
      </c>
      <c r="O14" s="4" t="s">
        <v>5</v>
      </c>
      <c r="P14" s="4" t="s">
        <v>5</v>
      </c>
    </row>
    <row r="15" spans="1:16" ht="30" x14ac:dyDescent="0.25">
      <c r="A15" s="2" t="s">
        <v>1417</v>
      </c>
      <c r="B15" s="4">
        <v>103</v>
      </c>
      <c r="C15" s="4" t="s">
        <v>5</v>
      </c>
      <c r="D15" s="4" t="s">
        <v>5</v>
      </c>
      <c r="E15" s="4" t="s">
        <v>5</v>
      </c>
      <c r="F15" s="4" t="s">
        <v>5</v>
      </c>
      <c r="G15" s="4">
        <v>18</v>
      </c>
      <c r="H15" s="4">
        <v>18</v>
      </c>
      <c r="I15" s="4" t="s">
        <v>5</v>
      </c>
      <c r="J15" s="4" t="s">
        <v>5</v>
      </c>
      <c r="K15" s="4">
        <v>85</v>
      </c>
      <c r="L15" s="4" t="s">
        <v>5</v>
      </c>
      <c r="M15" s="4" t="s">
        <v>5</v>
      </c>
      <c r="N15" s="4" t="s">
        <v>5</v>
      </c>
      <c r="O15" s="4" t="s">
        <v>5</v>
      </c>
      <c r="P15" s="4" t="s">
        <v>5</v>
      </c>
    </row>
    <row r="16" spans="1:16" x14ac:dyDescent="0.25">
      <c r="A16" s="2" t="s">
        <v>14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975</v>
      </c>
    </row>
    <row r="17" spans="1:16" ht="30" x14ac:dyDescent="0.25">
      <c r="A17" s="2" t="s">
        <v>1419</v>
      </c>
      <c r="B17" s="4">
        <v>10</v>
      </c>
      <c r="C17" s="4" t="s">
        <v>5</v>
      </c>
      <c r="D17" s="4">
        <v>30</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1420</v>
      </c>
      <c r="B18" s="4" t="s">
        <v>5</v>
      </c>
      <c r="C18" s="4" t="s">
        <v>5</v>
      </c>
      <c r="D18" s="8">
        <v>145</v>
      </c>
      <c r="E18" s="4" t="s">
        <v>5</v>
      </c>
      <c r="F18" s="4" t="s">
        <v>5</v>
      </c>
      <c r="G18" s="4" t="s">
        <v>5</v>
      </c>
      <c r="H18" s="4" t="s">
        <v>5</v>
      </c>
      <c r="I18" s="4" t="s">
        <v>5</v>
      </c>
      <c r="J18" s="4" t="s">
        <v>5</v>
      </c>
      <c r="K18" s="4" t="s">
        <v>5</v>
      </c>
      <c r="L18" s="4" t="s">
        <v>5</v>
      </c>
      <c r="M18" s="4" t="s">
        <v>5</v>
      </c>
      <c r="N18" s="4" t="s">
        <v>5</v>
      </c>
      <c r="O18" s="4" t="s">
        <v>5</v>
      </c>
      <c r="P18" s="4" t="s">
        <v>5</v>
      </c>
    </row>
  </sheetData>
  <mergeCells count="7">
    <mergeCell ref="B1:C1"/>
    <mergeCell ref="H1:I1"/>
    <mergeCell ref="O1:P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421</v>
      </c>
      <c r="B1" s="7" t="s">
        <v>2</v>
      </c>
    </row>
    <row r="2" spans="1:2" x14ac:dyDescent="0.25">
      <c r="A2" s="1" t="s">
        <v>60</v>
      </c>
      <c r="B2" s="7"/>
    </row>
    <row r="3" spans="1:2" x14ac:dyDescent="0.25">
      <c r="A3" s="2" t="s">
        <v>1408</v>
      </c>
      <c r="B3" s="8">
        <v>1208</v>
      </c>
    </row>
    <row r="4" spans="1:2" ht="30" x14ac:dyDescent="0.25">
      <c r="A4" s="2" t="s">
        <v>1422</v>
      </c>
      <c r="B4" s="4" t="s">
        <v>5</v>
      </c>
    </row>
    <row r="5" spans="1:2" x14ac:dyDescent="0.25">
      <c r="A5" s="2" t="s">
        <v>1408</v>
      </c>
      <c r="B5" s="4">
        <v>551.6</v>
      </c>
    </row>
    <row r="6" spans="1:2" x14ac:dyDescent="0.25">
      <c r="A6" s="2" t="s">
        <v>1423</v>
      </c>
      <c r="B6" s="4" t="s">
        <v>5</v>
      </c>
    </row>
    <row r="7" spans="1:2" x14ac:dyDescent="0.25">
      <c r="A7" s="2" t="s">
        <v>1408</v>
      </c>
      <c r="B7" s="4">
        <v>227</v>
      </c>
    </row>
    <row r="8" spans="1:2" ht="30" x14ac:dyDescent="0.25">
      <c r="A8" s="2" t="s">
        <v>1424</v>
      </c>
      <c r="B8" s="4" t="s">
        <v>5</v>
      </c>
    </row>
    <row r="9" spans="1:2" x14ac:dyDescent="0.25">
      <c r="A9" s="2" t="s">
        <v>1408</v>
      </c>
      <c r="B9" s="9">
        <v>429.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ht="15" customHeight="1" x14ac:dyDescent="0.25">
      <c r="A1" s="1" t="s">
        <v>1425</v>
      </c>
      <c r="B1" s="1" t="s">
        <v>1</v>
      </c>
      <c r="C1" s="1"/>
      <c r="D1" s="7" t="s">
        <v>1</v>
      </c>
      <c r="E1" s="7"/>
      <c r="F1" s="1" t="s">
        <v>28</v>
      </c>
      <c r="G1" s="1" t="s">
        <v>1</v>
      </c>
    </row>
    <row r="2" spans="1:7" x14ac:dyDescent="0.25">
      <c r="A2" s="1" t="s">
        <v>60</v>
      </c>
      <c r="B2" s="7" t="s">
        <v>2</v>
      </c>
      <c r="C2" s="7" t="s">
        <v>118</v>
      </c>
      <c r="D2" s="1" t="s">
        <v>2</v>
      </c>
      <c r="E2" s="1" t="s">
        <v>2</v>
      </c>
      <c r="F2" s="1" t="s">
        <v>2</v>
      </c>
      <c r="G2" s="1" t="s">
        <v>2</v>
      </c>
    </row>
    <row r="3" spans="1:7" ht="30" x14ac:dyDescent="0.25">
      <c r="A3" s="1"/>
      <c r="B3" s="7"/>
      <c r="C3" s="7"/>
      <c r="D3" s="1" t="s">
        <v>1426</v>
      </c>
      <c r="E3" s="1" t="s">
        <v>1427</v>
      </c>
      <c r="F3" s="1" t="s">
        <v>1428</v>
      </c>
      <c r="G3" s="1" t="s">
        <v>1428</v>
      </c>
    </row>
    <row r="4" spans="1:7" ht="30" x14ac:dyDescent="0.25">
      <c r="A4" s="3" t="s">
        <v>534</v>
      </c>
      <c r="B4" s="4" t="s">
        <v>5</v>
      </c>
      <c r="C4" s="4" t="s">
        <v>5</v>
      </c>
      <c r="D4" s="4" t="s">
        <v>5</v>
      </c>
      <c r="E4" s="4" t="s">
        <v>5</v>
      </c>
      <c r="F4" s="4" t="s">
        <v>5</v>
      </c>
      <c r="G4" s="4" t="s">
        <v>5</v>
      </c>
    </row>
    <row r="5" spans="1:7" ht="45" x14ac:dyDescent="0.25">
      <c r="A5" s="2" t="s">
        <v>1429</v>
      </c>
      <c r="B5" s="9">
        <v>29.6</v>
      </c>
      <c r="C5" s="4" t="s">
        <v>5</v>
      </c>
      <c r="D5" s="4" t="s">
        <v>5</v>
      </c>
      <c r="E5" s="4" t="s">
        <v>5</v>
      </c>
      <c r="F5" s="4" t="s">
        <v>5</v>
      </c>
      <c r="G5" s="4" t="s">
        <v>5</v>
      </c>
    </row>
    <row r="6" spans="1:7" ht="30" x14ac:dyDescent="0.25">
      <c r="A6" s="2" t="s">
        <v>1430</v>
      </c>
      <c r="B6" s="4">
        <v>-0.2</v>
      </c>
      <c r="C6" s="4" t="s">
        <v>5</v>
      </c>
      <c r="D6" s="4" t="s">
        <v>5</v>
      </c>
      <c r="E6" s="4" t="s">
        <v>5</v>
      </c>
      <c r="F6" s="4" t="s">
        <v>5</v>
      </c>
      <c r="G6" s="4" t="s">
        <v>5</v>
      </c>
    </row>
    <row r="7" spans="1:7" ht="30" x14ac:dyDescent="0.25">
      <c r="A7" s="2" t="s">
        <v>1431</v>
      </c>
      <c r="B7" s="4">
        <v>11.7</v>
      </c>
      <c r="C7" s="4" t="s">
        <v>5</v>
      </c>
      <c r="D7" s="4" t="s">
        <v>5</v>
      </c>
      <c r="E7" s="4" t="s">
        <v>5</v>
      </c>
      <c r="F7" s="4" t="s">
        <v>5</v>
      </c>
      <c r="G7" s="4" t="s">
        <v>5</v>
      </c>
    </row>
    <row r="8" spans="1:7" x14ac:dyDescent="0.25">
      <c r="A8" s="2" t="s">
        <v>1432</v>
      </c>
      <c r="B8" s="4">
        <v>-219.1</v>
      </c>
      <c r="C8" s="4">
        <v>-88.7</v>
      </c>
      <c r="D8" s="4" t="s">
        <v>5</v>
      </c>
      <c r="E8" s="4" t="s">
        <v>5</v>
      </c>
      <c r="F8" s="4" t="s">
        <v>5</v>
      </c>
      <c r="G8" s="4" t="s">
        <v>5</v>
      </c>
    </row>
    <row r="9" spans="1:7" ht="45" x14ac:dyDescent="0.25">
      <c r="A9" s="2" t="s">
        <v>1433</v>
      </c>
      <c r="B9" s="4">
        <v>48.8</v>
      </c>
      <c r="C9" s="4" t="s">
        <v>5</v>
      </c>
      <c r="D9" s="4" t="s">
        <v>5</v>
      </c>
      <c r="E9" s="4" t="s">
        <v>5</v>
      </c>
      <c r="F9" s="4" t="s">
        <v>5</v>
      </c>
      <c r="G9" s="4" t="s">
        <v>5</v>
      </c>
    </row>
    <row r="10" spans="1:7" ht="30" x14ac:dyDescent="0.25">
      <c r="A10" s="2" t="s">
        <v>1434</v>
      </c>
      <c r="B10" s="4">
        <v>183</v>
      </c>
      <c r="C10" s="4">
        <v>76.099999999999994</v>
      </c>
      <c r="D10" s="4" t="s">
        <v>5</v>
      </c>
      <c r="E10" s="4" t="s">
        <v>5</v>
      </c>
      <c r="F10" s="4" t="s">
        <v>5</v>
      </c>
      <c r="G10" s="4" t="s">
        <v>5</v>
      </c>
    </row>
    <row r="11" spans="1:7" x14ac:dyDescent="0.25">
      <c r="A11" s="3" t="s">
        <v>1435</v>
      </c>
      <c r="B11" s="4" t="s">
        <v>5</v>
      </c>
      <c r="C11" s="4" t="s">
        <v>5</v>
      </c>
      <c r="D11" s="4" t="s">
        <v>5</v>
      </c>
      <c r="E11" s="4" t="s">
        <v>5</v>
      </c>
      <c r="F11" s="4" t="s">
        <v>5</v>
      </c>
      <c r="G11" s="4" t="s">
        <v>5</v>
      </c>
    </row>
    <row r="12" spans="1:7" x14ac:dyDescent="0.25">
      <c r="A12" s="2" t="s">
        <v>1436</v>
      </c>
      <c r="B12" s="4" t="s">
        <v>5</v>
      </c>
      <c r="C12" s="4" t="s">
        <v>5</v>
      </c>
      <c r="D12" s="4" t="s">
        <v>5</v>
      </c>
      <c r="E12" s="4" t="s">
        <v>1437</v>
      </c>
      <c r="F12" s="4" t="s">
        <v>5</v>
      </c>
      <c r="G12" s="4" t="s">
        <v>5</v>
      </c>
    </row>
    <row r="13" spans="1:7" x14ac:dyDescent="0.25">
      <c r="A13" s="2" t="s">
        <v>1438</v>
      </c>
      <c r="B13" s="4" t="s">
        <v>5</v>
      </c>
      <c r="C13" s="4" t="s">
        <v>5</v>
      </c>
      <c r="D13" s="4" t="s">
        <v>5</v>
      </c>
      <c r="E13" s="6">
        <v>2350</v>
      </c>
      <c r="F13" s="4" t="s">
        <v>5</v>
      </c>
      <c r="G13" s="4" t="s">
        <v>5</v>
      </c>
    </row>
    <row r="14" spans="1:7" ht="30" x14ac:dyDescent="0.25">
      <c r="A14" s="2" t="s">
        <v>1439</v>
      </c>
      <c r="B14" s="4" t="s">
        <v>5</v>
      </c>
      <c r="C14" s="4" t="s">
        <v>5</v>
      </c>
      <c r="D14" s="9">
        <v>-0.8</v>
      </c>
      <c r="E14" s="4" t="s">
        <v>5</v>
      </c>
      <c r="F14" s="9">
        <v>-62.2</v>
      </c>
      <c r="G14" s="9">
        <v>-62.2</v>
      </c>
    </row>
  </sheetData>
  <mergeCells count="3">
    <mergeCell ref="D1:E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140625" customWidth="1"/>
    <col min="3" max="3" width="6" customWidth="1"/>
    <col min="4" max="4" width="21.42578125" customWidth="1"/>
    <col min="5" max="5" width="6.7109375" customWidth="1"/>
  </cols>
  <sheetData>
    <row r="1" spans="1:5" ht="60" x14ac:dyDescent="0.25">
      <c r="A1" s="1" t="s">
        <v>1440</v>
      </c>
      <c r="B1" s="7" t="s">
        <v>2</v>
      </c>
      <c r="C1" s="7"/>
      <c r="D1" s="7" t="s">
        <v>118</v>
      </c>
      <c r="E1" s="7"/>
    </row>
    <row r="2" spans="1:5" x14ac:dyDescent="0.25">
      <c r="A2" s="1" t="s">
        <v>60</v>
      </c>
      <c r="B2" s="7"/>
      <c r="C2" s="7"/>
      <c r="D2" s="7"/>
      <c r="E2" s="7"/>
    </row>
    <row r="3" spans="1:5" x14ac:dyDescent="0.25">
      <c r="A3" s="3" t="s">
        <v>1441</v>
      </c>
      <c r="B3" s="4" t="s">
        <v>5</v>
      </c>
      <c r="C3" s="4"/>
      <c r="D3" s="4" t="s">
        <v>5</v>
      </c>
      <c r="E3" s="4"/>
    </row>
    <row r="4" spans="1:5" x14ac:dyDescent="0.25">
      <c r="A4" s="2" t="s">
        <v>1442</v>
      </c>
      <c r="B4" s="9">
        <v>-219.1</v>
      </c>
      <c r="C4" s="4"/>
      <c r="D4" s="9">
        <v>-88.7</v>
      </c>
      <c r="E4" s="4"/>
    </row>
    <row r="5" spans="1:5" x14ac:dyDescent="0.25">
      <c r="A5" s="2" t="s">
        <v>1443</v>
      </c>
      <c r="B5" s="4" t="s">
        <v>5</v>
      </c>
      <c r="C5" s="4"/>
      <c r="D5" s="4">
        <v>16.7</v>
      </c>
      <c r="E5" s="4"/>
    </row>
    <row r="6" spans="1:5" x14ac:dyDescent="0.25">
      <c r="A6" s="2" t="s">
        <v>1444</v>
      </c>
      <c r="B6" s="4" t="s">
        <v>5</v>
      </c>
      <c r="C6" s="4"/>
      <c r="D6" s="4" t="s">
        <v>5</v>
      </c>
      <c r="E6" s="4"/>
    </row>
    <row r="7" spans="1:5" x14ac:dyDescent="0.25">
      <c r="A7" s="3" t="s">
        <v>1441</v>
      </c>
      <c r="B7" s="4" t="s">
        <v>5</v>
      </c>
      <c r="C7" s="4"/>
      <c r="D7" s="4" t="s">
        <v>5</v>
      </c>
      <c r="E7" s="4"/>
    </row>
    <row r="8" spans="1:5" x14ac:dyDescent="0.25">
      <c r="A8" s="2" t="s">
        <v>1442</v>
      </c>
      <c r="B8" s="4">
        <v>37.799999999999997</v>
      </c>
      <c r="C8" s="4"/>
      <c r="D8" s="4">
        <v>21.2</v>
      </c>
      <c r="E8" s="4"/>
    </row>
    <row r="9" spans="1:5" x14ac:dyDescent="0.25">
      <c r="A9" s="2" t="s">
        <v>1445</v>
      </c>
      <c r="B9" s="4" t="s">
        <v>5</v>
      </c>
      <c r="C9" s="4"/>
      <c r="D9" s="4" t="s">
        <v>5</v>
      </c>
      <c r="E9" s="4"/>
    </row>
    <row r="10" spans="1:5" x14ac:dyDescent="0.25">
      <c r="A10" s="3" t="s">
        <v>1441</v>
      </c>
      <c r="B10" s="4" t="s">
        <v>5</v>
      </c>
      <c r="C10" s="4"/>
      <c r="D10" s="4" t="s">
        <v>5</v>
      </c>
      <c r="E10" s="4"/>
    </row>
    <row r="11" spans="1:5" x14ac:dyDescent="0.25">
      <c r="A11" s="2" t="s">
        <v>1442</v>
      </c>
      <c r="B11" s="4">
        <v>36.200000000000003</v>
      </c>
      <c r="C11" s="4"/>
      <c r="D11" s="4">
        <v>74.400000000000006</v>
      </c>
      <c r="E11" s="4"/>
    </row>
    <row r="12" spans="1:5" x14ac:dyDescent="0.25">
      <c r="A12" s="2" t="s">
        <v>1446</v>
      </c>
      <c r="B12" s="4" t="s">
        <v>5</v>
      </c>
      <c r="C12" s="4"/>
      <c r="D12" s="4" t="s">
        <v>5</v>
      </c>
      <c r="E12" s="4"/>
    </row>
    <row r="13" spans="1:5" x14ac:dyDescent="0.25">
      <c r="A13" s="3" t="s">
        <v>1441</v>
      </c>
      <c r="B13" s="4" t="s">
        <v>5</v>
      </c>
      <c r="C13" s="4"/>
      <c r="D13" s="4" t="s">
        <v>5</v>
      </c>
      <c r="E13" s="4"/>
    </row>
    <row r="14" spans="1:5" ht="17.25" x14ac:dyDescent="0.25">
      <c r="A14" s="2" t="s">
        <v>1442</v>
      </c>
      <c r="B14" s="4">
        <v>-25.6</v>
      </c>
      <c r="C14" s="360" t="s">
        <v>1189</v>
      </c>
      <c r="D14" s="4">
        <v>-172</v>
      </c>
      <c r="E14" s="360" t="s">
        <v>1189</v>
      </c>
    </row>
    <row r="15" spans="1:5" x14ac:dyDescent="0.25">
      <c r="A15" s="2" t="s">
        <v>1447</v>
      </c>
      <c r="B15" s="4" t="s">
        <v>5</v>
      </c>
      <c r="C15" s="4"/>
      <c r="D15" s="4" t="s">
        <v>5</v>
      </c>
      <c r="E15" s="4"/>
    </row>
    <row r="16" spans="1:5" x14ac:dyDescent="0.25">
      <c r="A16" s="3" t="s">
        <v>1441</v>
      </c>
      <c r="B16" s="4" t="s">
        <v>5</v>
      </c>
      <c r="C16" s="4"/>
      <c r="D16" s="4" t="s">
        <v>5</v>
      </c>
      <c r="E16" s="4"/>
    </row>
    <row r="17" spans="1:5" x14ac:dyDescent="0.25">
      <c r="A17" s="2" t="s">
        <v>1442</v>
      </c>
      <c r="B17" s="4">
        <v>-267.89999999999998</v>
      </c>
      <c r="C17" s="4"/>
      <c r="D17" s="4">
        <v>-12.3</v>
      </c>
      <c r="E17" s="4"/>
    </row>
    <row r="18" spans="1:5" ht="30" x14ac:dyDescent="0.25">
      <c r="A18" s="2" t="s">
        <v>1448</v>
      </c>
      <c r="B18" s="4" t="s">
        <v>5</v>
      </c>
      <c r="C18" s="4"/>
      <c r="D18" s="4" t="s">
        <v>5</v>
      </c>
      <c r="E18" s="4"/>
    </row>
    <row r="19" spans="1:5" x14ac:dyDescent="0.25">
      <c r="A19" s="3" t="s">
        <v>1441</v>
      </c>
      <c r="B19" s="4" t="s">
        <v>5</v>
      </c>
      <c r="C19" s="4"/>
      <c r="D19" s="4" t="s">
        <v>5</v>
      </c>
      <c r="E19" s="4"/>
    </row>
    <row r="20" spans="1:5" x14ac:dyDescent="0.25">
      <c r="A20" s="2" t="s">
        <v>1442</v>
      </c>
      <c r="B20" s="9">
        <v>0.4</v>
      </c>
      <c r="C20" s="4"/>
      <c r="D20" s="4" t="s">
        <v>66</v>
      </c>
      <c r="E20" s="4"/>
    </row>
    <row r="21" spans="1:5" x14ac:dyDescent="0.25">
      <c r="A21" s="75"/>
      <c r="B21" s="75"/>
      <c r="C21" s="75"/>
      <c r="D21" s="75"/>
      <c r="E21" s="75"/>
    </row>
    <row r="22" spans="1:5" ht="15" customHeight="1" x14ac:dyDescent="0.25">
      <c r="A22" s="2" t="s">
        <v>1189</v>
      </c>
      <c r="B22" s="15" t="s">
        <v>567</v>
      </c>
      <c r="C22" s="15"/>
      <c r="D22" s="15"/>
      <c r="E22" s="15"/>
    </row>
  </sheetData>
  <mergeCells count="4">
    <mergeCell ref="B1:C2"/>
    <mergeCell ref="D1: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7109375" customWidth="1"/>
    <col min="3" max="3" width="11.5703125" customWidth="1"/>
    <col min="4" max="4" width="20.140625" customWidth="1"/>
    <col min="5" max="5" width="11.5703125" customWidth="1"/>
  </cols>
  <sheetData>
    <row r="1" spans="1:5" ht="60" x14ac:dyDescent="0.25">
      <c r="A1" s="1" t="s">
        <v>1449</v>
      </c>
      <c r="B1" s="7" t="s">
        <v>2</v>
      </c>
      <c r="C1" s="7"/>
      <c r="D1" s="7" t="s">
        <v>118</v>
      </c>
      <c r="E1" s="7"/>
    </row>
    <row r="2" spans="1:5" x14ac:dyDescent="0.25">
      <c r="A2" s="1" t="s">
        <v>60</v>
      </c>
      <c r="B2" s="7"/>
      <c r="C2" s="7"/>
      <c r="D2" s="7"/>
      <c r="E2" s="7"/>
    </row>
    <row r="3" spans="1:5" x14ac:dyDescent="0.25">
      <c r="A3" s="3" t="s">
        <v>1435</v>
      </c>
      <c r="B3" s="4" t="s">
        <v>5</v>
      </c>
      <c r="C3" s="4"/>
      <c r="D3" s="4" t="s">
        <v>5</v>
      </c>
      <c r="E3" s="4"/>
    </row>
    <row r="4" spans="1:5" x14ac:dyDescent="0.25">
      <c r="A4" s="2" t="s">
        <v>1442</v>
      </c>
      <c r="B4" s="9">
        <v>-219.1</v>
      </c>
      <c r="C4" s="4"/>
      <c r="D4" s="9">
        <v>-88.7</v>
      </c>
      <c r="E4" s="4"/>
    </row>
    <row r="5" spans="1:5" x14ac:dyDescent="0.25">
      <c r="A5" s="2" t="s">
        <v>1443</v>
      </c>
      <c r="B5" s="4" t="s">
        <v>5</v>
      </c>
      <c r="C5" s="4"/>
      <c r="D5" s="4">
        <v>16.7</v>
      </c>
      <c r="E5" s="4"/>
    </row>
    <row r="6" spans="1:5" x14ac:dyDescent="0.25">
      <c r="A6" s="2" t="s">
        <v>1450</v>
      </c>
      <c r="B6" s="4" t="s">
        <v>5</v>
      </c>
      <c r="C6" s="4"/>
      <c r="D6" s="4" t="s">
        <v>5</v>
      </c>
      <c r="E6" s="4"/>
    </row>
    <row r="7" spans="1:5" x14ac:dyDescent="0.25">
      <c r="A7" s="3" t="s">
        <v>1435</v>
      </c>
      <c r="B7" s="4" t="s">
        <v>5</v>
      </c>
      <c r="C7" s="4"/>
      <c r="D7" s="4" t="s">
        <v>5</v>
      </c>
      <c r="E7" s="4"/>
    </row>
    <row r="8" spans="1:5" ht="17.25" x14ac:dyDescent="0.25">
      <c r="A8" s="2" t="s">
        <v>1442</v>
      </c>
      <c r="B8" s="4">
        <v>0.3</v>
      </c>
      <c r="C8" s="360" t="s">
        <v>1189</v>
      </c>
      <c r="D8" s="4">
        <v>0.3</v>
      </c>
      <c r="E8" s="360" t="s">
        <v>1189</v>
      </c>
    </row>
    <row r="9" spans="1:5" x14ac:dyDescent="0.25">
      <c r="A9" s="2" t="s">
        <v>1451</v>
      </c>
      <c r="B9" s="4" t="s">
        <v>5</v>
      </c>
      <c r="C9" s="4"/>
      <c r="D9" s="4" t="s">
        <v>5</v>
      </c>
      <c r="E9" s="4"/>
    </row>
    <row r="10" spans="1:5" x14ac:dyDescent="0.25">
      <c r="A10" s="3" t="s">
        <v>1435</v>
      </c>
      <c r="B10" s="4" t="s">
        <v>5</v>
      </c>
      <c r="C10" s="4"/>
      <c r="D10" s="4" t="s">
        <v>5</v>
      </c>
      <c r="E10" s="4"/>
    </row>
    <row r="11" spans="1:5" ht="17.25" x14ac:dyDescent="0.25">
      <c r="A11" s="2" t="s">
        <v>1442</v>
      </c>
      <c r="B11" s="4">
        <v>-91</v>
      </c>
      <c r="C11" s="360" t="s">
        <v>1189</v>
      </c>
      <c r="D11" s="4">
        <v>-49.7</v>
      </c>
      <c r="E11" s="360" t="s">
        <v>1189</v>
      </c>
    </row>
    <row r="12" spans="1:5" x14ac:dyDescent="0.25">
      <c r="A12" s="2" t="s">
        <v>1452</v>
      </c>
      <c r="B12" s="4" t="s">
        <v>5</v>
      </c>
      <c r="C12" s="4"/>
      <c r="D12" s="4" t="s">
        <v>5</v>
      </c>
      <c r="E12" s="4"/>
    </row>
    <row r="13" spans="1:5" x14ac:dyDescent="0.25">
      <c r="A13" s="3" t="s">
        <v>1435</v>
      </c>
      <c r="B13" s="4" t="s">
        <v>5</v>
      </c>
      <c r="C13" s="4"/>
      <c r="D13" s="4" t="s">
        <v>5</v>
      </c>
      <c r="E13" s="4"/>
    </row>
    <row r="14" spans="1:5" ht="17.25" x14ac:dyDescent="0.25">
      <c r="A14" s="2" t="s">
        <v>1442</v>
      </c>
      <c r="B14" s="4">
        <v>-134</v>
      </c>
      <c r="C14" s="360" t="s">
        <v>1453</v>
      </c>
      <c r="D14" s="4">
        <v>-40.1</v>
      </c>
      <c r="E14" s="360" t="s">
        <v>1453</v>
      </c>
    </row>
    <row r="15" spans="1:5" x14ac:dyDescent="0.25">
      <c r="A15" s="2" t="s">
        <v>1443</v>
      </c>
      <c r="B15" s="4" t="s">
        <v>5</v>
      </c>
      <c r="C15" s="4"/>
      <c r="D15" s="4">
        <v>16.7</v>
      </c>
      <c r="E15" s="4"/>
    </row>
    <row r="16" spans="1:5" x14ac:dyDescent="0.25">
      <c r="A16" s="2" t="s">
        <v>1454</v>
      </c>
      <c r="B16" s="4" t="s">
        <v>5</v>
      </c>
      <c r="C16" s="4"/>
      <c r="D16" s="4" t="s">
        <v>5</v>
      </c>
      <c r="E16" s="4"/>
    </row>
    <row r="17" spans="1:5" x14ac:dyDescent="0.25">
      <c r="A17" s="3" t="s">
        <v>1435</v>
      </c>
      <c r="B17" s="4" t="s">
        <v>5</v>
      </c>
      <c r="C17" s="4"/>
      <c r="D17" s="4" t="s">
        <v>5</v>
      </c>
      <c r="E17" s="4"/>
    </row>
    <row r="18" spans="1:5" ht="17.25" x14ac:dyDescent="0.25">
      <c r="A18" s="2" t="s">
        <v>1442</v>
      </c>
      <c r="B18" s="9">
        <v>5.6</v>
      </c>
      <c r="C18" s="360" t="s">
        <v>1189</v>
      </c>
      <c r="D18" s="9">
        <v>0.8</v>
      </c>
      <c r="E18" s="360" t="s">
        <v>1189</v>
      </c>
    </row>
    <row r="19" spans="1:5" x14ac:dyDescent="0.25">
      <c r="A19" s="75"/>
      <c r="B19" s="75"/>
      <c r="C19" s="75"/>
      <c r="D19" s="75"/>
      <c r="E19" s="75"/>
    </row>
    <row r="20" spans="1:5" ht="15" customHeight="1" x14ac:dyDescent="0.25">
      <c r="A20" s="2" t="s">
        <v>1189</v>
      </c>
      <c r="B20" s="15" t="s">
        <v>579</v>
      </c>
      <c r="C20" s="15"/>
      <c r="D20" s="15"/>
      <c r="E20" s="15"/>
    </row>
    <row r="21" spans="1:5" ht="15" customHeight="1" x14ac:dyDescent="0.25">
      <c r="A21" s="2" t="s">
        <v>1202</v>
      </c>
      <c r="B21" s="15" t="s">
        <v>567</v>
      </c>
      <c r="C21" s="15"/>
      <c r="D21" s="15"/>
      <c r="E21" s="15"/>
    </row>
  </sheetData>
  <mergeCells count="5">
    <mergeCell ref="B1:C2"/>
    <mergeCell ref="D1:E2"/>
    <mergeCell ref="A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v>
      </c>
      <c r="B1" s="7" t="s">
        <v>2</v>
      </c>
      <c r="C1" s="7" t="s">
        <v>118</v>
      </c>
    </row>
    <row r="2" spans="1:3" x14ac:dyDescent="0.25">
      <c r="A2" s="1" t="s">
        <v>60</v>
      </c>
      <c r="B2" s="7"/>
      <c r="C2" s="7"/>
    </row>
    <row r="3" spans="1:3" x14ac:dyDescent="0.25">
      <c r="A3" s="3" t="s">
        <v>119</v>
      </c>
      <c r="B3" s="4" t="s">
        <v>5</v>
      </c>
      <c r="C3" s="4" t="s">
        <v>5</v>
      </c>
    </row>
    <row r="4" spans="1:3" x14ac:dyDescent="0.25">
      <c r="A4" s="2" t="s">
        <v>120</v>
      </c>
      <c r="B4" s="9">
        <v>296.60000000000002</v>
      </c>
      <c r="C4" s="9">
        <v>164.8</v>
      </c>
    </row>
    <row r="5" spans="1:3" x14ac:dyDescent="0.25">
      <c r="A5" s="2" t="s">
        <v>121</v>
      </c>
      <c r="B5" s="4">
        <v>38.200000000000003</v>
      </c>
      <c r="C5" s="4">
        <v>69.400000000000006</v>
      </c>
    </row>
    <row r="6" spans="1:3" ht="45" x14ac:dyDescent="0.25">
      <c r="A6" s="2" t="s">
        <v>122</v>
      </c>
      <c r="B6" s="4">
        <v>48.5</v>
      </c>
      <c r="C6" s="4">
        <v>49.4</v>
      </c>
    </row>
    <row r="7" spans="1:3" x14ac:dyDescent="0.25">
      <c r="A7" s="2" t="s">
        <v>84</v>
      </c>
      <c r="B7" s="4">
        <v>26.7</v>
      </c>
      <c r="C7" s="4">
        <v>40.5</v>
      </c>
    </row>
    <row r="8" spans="1:3" x14ac:dyDescent="0.25">
      <c r="A8" s="2" t="s">
        <v>85</v>
      </c>
      <c r="B8" s="4">
        <v>182.5</v>
      </c>
      <c r="C8" s="4">
        <v>210.2</v>
      </c>
    </row>
    <row r="9" spans="1:3" x14ac:dyDescent="0.25">
      <c r="A9" s="2" t="s">
        <v>86</v>
      </c>
      <c r="B9" s="4">
        <v>221.1</v>
      </c>
      <c r="C9" s="4">
        <v>94.9</v>
      </c>
    </row>
    <row r="10" spans="1:3" x14ac:dyDescent="0.25">
      <c r="A10" s="2" t="s">
        <v>123</v>
      </c>
      <c r="B10" s="4">
        <v>74.5</v>
      </c>
      <c r="C10" s="4">
        <v>47.6</v>
      </c>
    </row>
    <row r="11" spans="1:3" x14ac:dyDescent="0.25">
      <c r="A11" s="2" t="s">
        <v>124</v>
      </c>
      <c r="B11" s="4">
        <v>888.1</v>
      </c>
      <c r="C11" s="4">
        <v>676.8</v>
      </c>
    </row>
    <row r="12" spans="1:3" ht="30" x14ac:dyDescent="0.25">
      <c r="A12" s="2" t="s">
        <v>125</v>
      </c>
      <c r="B12" s="10">
        <v>15038.1</v>
      </c>
      <c r="C12" s="10">
        <v>13176.8</v>
      </c>
    </row>
    <row r="13" spans="1:3" x14ac:dyDescent="0.25">
      <c r="A13" s="2" t="s">
        <v>126</v>
      </c>
      <c r="B13" s="4">
        <v>246.7</v>
      </c>
      <c r="C13" s="4">
        <v>246.7</v>
      </c>
    </row>
    <row r="14" spans="1:3" x14ac:dyDescent="0.25">
      <c r="A14" s="2" t="s">
        <v>127</v>
      </c>
      <c r="B14" s="4">
        <v>255.9</v>
      </c>
      <c r="C14" s="4">
        <v>263.2</v>
      </c>
    </row>
    <row r="15" spans="1:3" x14ac:dyDescent="0.25">
      <c r="A15" s="2" t="s">
        <v>128</v>
      </c>
      <c r="B15" s="4">
        <v>518.29999999999995</v>
      </c>
      <c r="C15" s="4">
        <v>538</v>
      </c>
    </row>
    <row r="16" spans="1:3" x14ac:dyDescent="0.25">
      <c r="A16" s="2" t="s">
        <v>129</v>
      </c>
      <c r="B16" s="10">
        <v>16947.099999999999</v>
      </c>
      <c r="C16" s="10">
        <v>14901.5</v>
      </c>
    </row>
    <row r="17" spans="1:3" x14ac:dyDescent="0.25">
      <c r="A17" s="3" t="s">
        <v>130</v>
      </c>
      <c r="B17" s="4" t="s">
        <v>5</v>
      </c>
      <c r="C17" s="4" t="s">
        <v>5</v>
      </c>
    </row>
    <row r="18" spans="1:3" ht="30" x14ac:dyDescent="0.25">
      <c r="A18" s="2" t="s">
        <v>131</v>
      </c>
      <c r="B18" s="4">
        <v>98</v>
      </c>
      <c r="C18" s="4">
        <v>121.4</v>
      </c>
    </row>
    <row r="19" spans="1:3" ht="30" x14ac:dyDescent="0.25">
      <c r="A19" s="2" t="s">
        <v>132</v>
      </c>
      <c r="B19" s="4">
        <v>632.29999999999995</v>
      </c>
      <c r="C19" s="4">
        <v>822</v>
      </c>
    </row>
    <row r="20" spans="1:3" x14ac:dyDescent="0.25">
      <c r="A20" s="2" t="s">
        <v>90</v>
      </c>
      <c r="B20" s="4">
        <v>164.1</v>
      </c>
      <c r="C20" s="4">
        <v>233.7</v>
      </c>
    </row>
    <row r="21" spans="1:3" x14ac:dyDescent="0.25">
      <c r="A21" s="2" t="s">
        <v>91</v>
      </c>
      <c r="B21" s="4">
        <v>437</v>
      </c>
      <c r="C21" s="4">
        <v>465.6</v>
      </c>
    </row>
    <row r="22" spans="1:3" x14ac:dyDescent="0.25">
      <c r="A22" s="2" t="s">
        <v>92</v>
      </c>
      <c r="B22" s="4">
        <v>73.900000000000006</v>
      </c>
      <c r="C22" s="4">
        <v>68</v>
      </c>
    </row>
    <row r="23" spans="1:3" ht="30" x14ac:dyDescent="0.25">
      <c r="A23" s="2" t="s">
        <v>133</v>
      </c>
      <c r="B23" s="4">
        <v>94.2</v>
      </c>
      <c r="C23" s="4">
        <v>70.7</v>
      </c>
    </row>
    <row r="24" spans="1:3" ht="30" x14ac:dyDescent="0.25">
      <c r="A24" s="2" t="s">
        <v>134</v>
      </c>
      <c r="B24" s="4">
        <v>12</v>
      </c>
      <c r="C24" s="4">
        <v>12</v>
      </c>
    </row>
    <row r="25" spans="1:3" ht="30" x14ac:dyDescent="0.25">
      <c r="A25" s="2" t="s">
        <v>135</v>
      </c>
      <c r="B25" s="4">
        <v>200</v>
      </c>
      <c r="C25" s="4">
        <v>200</v>
      </c>
    </row>
    <row r="26" spans="1:3" x14ac:dyDescent="0.25">
      <c r="A26" s="2" t="s">
        <v>136</v>
      </c>
      <c r="B26" s="10">
        <v>1711.5</v>
      </c>
      <c r="C26" s="10">
        <v>1993.4</v>
      </c>
    </row>
    <row r="27" spans="1:3" x14ac:dyDescent="0.25">
      <c r="A27" s="2" t="s">
        <v>137</v>
      </c>
      <c r="B27" s="10">
        <v>6007.9</v>
      </c>
      <c r="C27" s="10">
        <v>4777.3999999999996</v>
      </c>
    </row>
    <row r="28" spans="1:3" ht="30" x14ac:dyDescent="0.25">
      <c r="A28" s="2" t="s">
        <v>138</v>
      </c>
      <c r="B28" s="4">
        <v>294</v>
      </c>
      <c r="C28" s="4">
        <v>306</v>
      </c>
    </row>
    <row r="29" spans="1:3" ht="30" x14ac:dyDescent="0.25">
      <c r="A29" s="2" t="s">
        <v>131</v>
      </c>
      <c r="B29" s="4">
        <v>125.8</v>
      </c>
      <c r="C29" s="4">
        <v>58.2</v>
      </c>
    </row>
    <row r="30" spans="1:3" x14ac:dyDescent="0.25">
      <c r="A30" s="2" t="s">
        <v>139</v>
      </c>
      <c r="B30" s="4">
        <v>19</v>
      </c>
      <c r="C30" s="4">
        <v>17.399999999999999</v>
      </c>
    </row>
    <row r="31" spans="1:3" ht="30" x14ac:dyDescent="0.25">
      <c r="A31" s="2" t="s">
        <v>140</v>
      </c>
      <c r="B31" s="4">
        <v>396</v>
      </c>
      <c r="C31" s="4">
        <v>51.7</v>
      </c>
    </row>
    <row r="32" spans="1:3" x14ac:dyDescent="0.25">
      <c r="A32" s="2" t="s">
        <v>141</v>
      </c>
      <c r="B32" s="10">
        <v>8554.2000000000007</v>
      </c>
      <c r="C32" s="10">
        <v>7204.1</v>
      </c>
    </row>
    <row r="33" spans="1:3" ht="30" x14ac:dyDescent="0.25">
      <c r="A33" s="2" t="s">
        <v>142</v>
      </c>
      <c r="B33" s="4" t="s">
        <v>66</v>
      </c>
      <c r="C33" s="4" t="s">
        <v>66</v>
      </c>
    </row>
    <row r="34" spans="1:3" x14ac:dyDescent="0.25">
      <c r="A34" s="3" t="s">
        <v>143</v>
      </c>
      <c r="B34" s="4" t="s">
        <v>5</v>
      </c>
      <c r="C34" s="4" t="s">
        <v>5</v>
      </c>
    </row>
    <row r="35" spans="1:3" ht="45" x14ac:dyDescent="0.25">
      <c r="A35" s="2" t="s">
        <v>144</v>
      </c>
      <c r="B35" s="10">
        <v>1171.8</v>
      </c>
      <c r="C35" s="10">
        <v>1160.7</v>
      </c>
    </row>
    <row r="36" spans="1:3" x14ac:dyDescent="0.25">
      <c r="A36" s="2" t="s">
        <v>145</v>
      </c>
      <c r="B36" s="4">
        <v>199.9</v>
      </c>
      <c r="C36" s="4">
        <v>301.5</v>
      </c>
    </row>
    <row r="37" spans="1:3" ht="30" x14ac:dyDescent="0.25">
      <c r="A37" s="2" t="s">
        <v>146</v>
      </c>
      <c r="B37" s="4">
        <v>-159</v>
      </c>
      <c r="C37" s="4">
        <v>-76.599999999999994</v>
      </c>
    </row>
    <row r="38" spans="1:3" ht="30" x14ac:dyDescent="0.25">
      <c r="A38" s="2" t="s">
        <v>147</v>
      </c>
      <c r="B38" s="10">
        <v>5138.6000000000004</v>
      </c>
      <c r="C38" s="10">
        <v>5721.8</v>
      </c>
    </row>
    <row r="39" spans="1:3" x14ac:dyDescent="0.25">
      <c r="A39" s="2" t="s">
        <v>48</v>
      </c>
      <c r="B39" s="10">
        <v>3254.3</v>
      </c>
      <c r="C39" s="10">
        <v>1975.6</v>
      </c>
    </row>
    <row r="40" spans="1:3" x14ac:dyDescent="0.25">
      <c r="A40" s="2" t="s">
        <v>148</v>
      </c>
      <c r="B40" s="10">
        <v>8392.9</v>
      </c>
      <c r="C40" s="10">
        <v>7697.4</v>
      </c>
    </row>
    <row r="41" spans="1:3" ht="30" x14ac:dyDescent="0.25">
      <c r="A41" s="2" t="s">
        <v>149</v>
      </c>
      <c r="B41" s="10">
        <v>16947.099999999999</v>
      </c>
      <c r="C41" s="10">
        <v>14901.5</v>
      </c>
    </row>
    <row r="42" spans="1:3" x14ac:dyDescent="0.25">
      <c r="A42" s="2" t="s">
        <v>150</v>
      </c>
      <c r="B42" s="4" t="s">
        <v>5</v>
      </c>
      <c r="C42" s="4" t="s">
        <v>5</v>
      </c>
    </row>
    <row r="43" spans="1:3" x14ac:dyDescent="0.25">
      <c r="A43" s="3" t="s">
        <v>143</v>
      </c>
      <c r="B43" s="4" t="s">
        <v>5</v>
      </c>
      <c r="C43" s="4" t="s">
        <v>5</v>
      </c>
    </row>
    <row r="44" spans="1:3" x14ac:dyDescent="0.25">
      <c r="A44" s="2" t="s">
        <v>151</v>
      </c>
      <c r="B44" s="10">
        <v>2516.8000000000002</v>
      </c>
      <c r="C44" s="4" t="s">
        <v>66</v>
      </c>
    </row>
    <row r="45" spans="1:3" x14ac:dyDescent="0.25">
      <c r="A45" s="2" t="s">
        <v>152</v>
      </c>
      <c r="B45" s="4" t="s">
        <v>5</v>
      </c>
      <c r="C45" s="4" t="s">
        <v>5</v>
      </c>
    </row>
    <row r="46" spans="1:3" x14ac:dyDescent="0.25">
      <c r="A46" s="3" t="s">
        <v>143</v>
      </c>
      <c r="B46" s="4" t="s">
        <v>5</v>
      </c>
      <c r="C46" s="4" t="s">
        <v>5</v>
      </c>
    </row>
    <row r="47" spans="1:3" x14ac:dyDescent="0.25">
      <c r="A47" s="2" t="s">
        <v>151</v>
      </c>
      <c r="B47" s="4">
        <v>240.1</v>
      </c>
      <c r="C47" s="6">
        <v>2979</v>
      </c>
    </row>
    <row r="48" spans="1:3" x14ac:dyDescent="0.25">
      <c r="A48" s="2" t="s">
        <v>153</v>
      </c>
      <c r="B48" s="4" t="s">
        <v>5</v>
      </c>
      <c r="C48" s="4" t="s">
        <v>5</v>
      </c>
    </row>
    <row r="49" spans="1:3" x14ac:dyDescent="0.25">
      <c r="A49" s="3" t="s">
        <v>143</v>
      </c>
      <c r="B49" s="4" t="s">
        <v>5</v>
      </c>
      <c r="C49" s="4" t="s">
        <v>5</v>
      </c>
    </row>
    <row r="50" spans="1:3" x14ac:dyDescent="0.25">
      <c r="A50" s="2" t="s">
        <v>151</v>
      </c>
      <c r="B50" s="4" t="s">
        <v>5</v>
      </c>
      <c r="C50" s="4">
        <v>65.3</v>
      </c>
    </row>
    <row r="51" spans="1:3" x14ac:dyDescent="0.25">
      <c r="A51" s="2" t="s">
        <v>154</v>
      </c>
      <c r="B51" s="4" t="s">
        <v>5</v>
      </c>
      <c r="C51" s="4" t="s">
        <v>5</v>
      </c>
    </row>
    <row r="52" spans="1:3" x14ac:dyDescent="0.25">
      <c r="A52" s="3" t="s">
        <v>143</v>
      </c>
      <c r="B52" s="4" t="s">
        <v>5</v>
      </c>
      <c r="C52" s="4" t="s">
        <v>5</v>
      </c>
    </row>
    <row r="53" spans="1:3" x14ac:dyDescent="0.25">
      <c r="A53" s="2" t="s">
        <v>151</v>
      </c>
      <c r="B53" s="4">
        <v>675.9</v>
      </c>
      <c r="C53" s="10">
        <v>1291.9000000000001</v>
      </c>
    </row>
    <row r="54" spans="1:3" x14ac:dyDescent="0.25">
      <c r="A54" s="2" t="s">
        <v>155</v>
      </c>
      <c r="B54" s="4" t="s">
        <v>5</v>
      </c>
      <c r="C54" s="4" t="s">
        <v>5</v>
      </c>
    </row>
    <row r="55" spans="1:3" x14ac:dyDescent="0.25">
      <c r="A55" s="3" t="s">
        <v>143</v>
      </c>
      <c r="B55" s="4" t="s">
        <v>5</v>
      </c>
      <c r="C55" s="4" t="s">
        <v>5</v>
      </c>
    </row>
    <row r="56" spans="1:3" x14ac:dyDescent="0.25">
      <c r="A56" s="2" t="s">
        <v>151</v>
      </c>
      <c r="B56" s="9">
        <v>493.1</v>
      </c>
      <c r="C56" s="4" t="s">
        <v>6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140625" customWidth="1"/>
    <col min="3" max="3" width="6" customWidth="1"/>
    <col min="4" max="4" width="21.42578125" customWidth="1"/>
    <col min="5" max="5" width="6.7109375" customWidth="1"/>
  </cols>
  <sheetData>
    <row r="1" spans="1:5" ht="60" x14ac:dyDescent="0.25">
      <c r="A1" s="1" t="s">
        <v>1455</v>
      </c>
      <c r="B1" s="7" t="s">
        <v>2</v>
      </c>
      <c r="C1" s="7"/>
      <c r="D1" s="7" t="s">
        <v>118</v>
      </c>
      <c r="E1" s="7"/>
    </row>
    <row r="2" spans="1:5" x14ac:dyDescent="0.25">
      <c r="A2" s="1" t="s">
        <v>60</v>
      </c>
      <c r="B2" s="7"/>
      <c r="C2" s="7"/>
      <c r="D2" s="7"/>
      <c r="E2" s="7"/>
    </row>
    <row r="3" spans="1:5" ht="45" x14ac:dyDescent="0.25">
      <c r="A3" s="3" t="s">
        <v>1456</v>
      </c>
      <c r="B3" s="4" t="s">
        <v>5</v>
      </c>
      <c r="C3" s="4"/>
      <c r="D3" s="4" t="s">
        <v>5</v>
      </c>
      <c r="E3" s="4"/>
    </row>
    <row r="4" spans="1:5" x14ac:dyDescent="0.25">
      <c r="A4" s="2" t="s">
        <v>1442</v>
      </c>
      <c r="B4" s="9">
        <v>-219.1</v>
      </c>
      <c r="C4" s="4"/>
      <c r="D4" s="9">
        <v>-88.7</v>
      </c>
      <c r="E4" s="4"/>
    </row>
    <row r="5" spans="1:5" x14ac:dyDescent="0.25">
      <c r="A5" s="2" t="s">
        <v>1443</v>
      </c>
      <c r="B5" s="4" t="s">
        <v>5</v>
      </c>
      <c r="C5" s="4"/>
      <c r="D5" s="4">
        <v>16.7</v>
      </c>
      <c r="E5" s="4"/>
    </row>
    <row r="6" spans="1:5" ht="30" x14ac:dyDescent="0.25">
      <c r="A6" s="2" t="s">
        <v>1457</v>
      </c>
      <c r="B6" s="4" t="s">
        <v>5</v>
      </c>
      <c r="C6" s="4"/>
      <c r="D6" s="4" t="s">
        <v>5</v>
      </c>
      <c r="E6" s="4"/>
    </row>
    <row r="7" spans="1:5" ht="45" x14ac:dyDescent="0.25">
      <c r="A7" s="3" t="s">
        <v>1456</v>
      </c>
      <c r="B7" s="4" t="s">
        <v>5</v>
      </c>
      <c r="C7" s="4"/>
      <c r="D7" s="4" t="s">
        <v>5</v>
      </c>
      <c r="E7" s="4"/>
    </row>
    <row r="8" spans="1:5" x14ac:dyDescent="0.25">
      <c r="A8" s="2" t="s">
        <v>1458</v>
      </c>
      <c r="B8" s="4">
        <v>-176.3</v>
      </c>
      <c r="C8" s="4"/>
      <c r="D8" s="4">
        <v>-85</v>
      </c>
      <c r="E8" s="4"/>
    </row>
    <row r="9" spans="1:5" ht="30" x14ac:dyDescent="0.25">
      <c r="A9" s="2" t="s">
        <v>1459</v>
      </c>
      <c r="B9" s="4" t="s">
        <v>5</v>
      </c>
      <c r="C9" s="4"/>
      <c r="D9" s="4" t="s">
        <v>5</v>
      </c>
      <c r="E9" s="4"/>
    </row>
    <row r="10" spans="1:5" ht="45" x14ac:dyDescent="0.25">
      <c r="A10" s="3" t="s">
        <v>1456</v>
      </c>
      <c r="B10" s="4" t="s">
        <v>5</v>
      </c>
      <c r="C10" s="4"/>
      <c r="D10" s="4" t="s">
        <v>5</v>
      </c>
      <c r="E10" s="4"/>
    </row>
    <row r="11" spans="1:5" ht="17.25" x14ac:dyDescent="0.25">
      <c r="A11" s="2" t="s">
        <v>1458</v>
      </c>
      <c r="B11" s="4">
        <v>-49.3</v>
      </c>
      <c r="C11" s="360" t="s">
        <v>1189</v>
      </c>
      <c r="D11" s="4">
        <v>0.8</v>
      </c>
      <c r="E11" s="360" t="s">
        <v>1189</v>
      </c>
    </row>
    <row r="12" spans="1:5" x14ac:dyDescent="0.25">
      <c r="A12" s="2" t="s">
        <v>1443</v>
      </c>
      <c r="B12" s="4" t="s">
        <v>5</v>
      </c>
      <c r="C12" s="4"/>
      <c r="D12" s="4">
        <v>16.7</v>
      </c>
      <c r="E12" s="4"/>
    </row>
    <row r="13" spans="1:5" x14ac:dyDescent="0.25">
      <c r="A13" s="2" t="s">
        <v>1460</v>
      </c>
      <c r="B13" s="4" t="s">
        <v>5</v>
      </c>
      <c r="C13" s="4"/>
      <c r="D13" s="4" t="s">
        <v>5</v>
      </c>
      <c r="E13" s="4"/>
    </row>
    <row r="14" spans="1:5" ht="45" x14ac:dyDescent="0.25">
      <c r="A14" s="3" t="s">
        <v>1456</v>
      </c>
      <c r="B14" s="4" t="s">
        <v>5</v>
      </c>
      <c r="C14" s="4"/>
      <c r="D14" s="4" t="s">
        <v>5</v>
      </c>
      <c r="E14" s="4"/>
    </row>
    <row r="15" spans="1:5" x14ac:dyDescent="0.25">
      <c r="A15" s="2" t="s">
        <v>1458</v>
      </c>
      <c r="B15" s="9">
        <v>6.5</v>
      </c>
      <c r="C15" s="4"/>
      <c r="D15" s="9">
        <v>-4.5</v>
      </c>
      <c r="E15" s="4"/>
    </row>
    <row r="16" spans="1:5" x14ac:dyDescent="0.25">
      <c r="A16" s="75"/>
      <c r="B16" s="75"/>
      <c r="C16" s="75"/>
      <c r="D16" s="75"/>
      <c r="E16" s="75"/>
    </row>
    <row r="17" spans="1:5" ht="15" customHeight="1" x14ac:dyDescent="0.25">
      <c r="A17" s="2" t="s">
        <v>1189</v>
      </c>
      <c r="B17" s="15" t="s">
        <v>567</v>
      </c>
      <c r="C17" s="15"/>
      <c r="D17" s="15"/>
      <c r="E17" s="15"/>
    </row>
  </sheetData>
  <mergeCells count="4">
    <mergeCell ref="B1:C2"/>
    <mergeCell ref="D1:E2"/>
    <mergeCell ref="A16:E16"/>
    <mergeCell ref="B17:E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 customWidth="1"/>
    <col min="3" max="3" width="23.28515625" customWidth="1"/>
    <col min="4" max="4" width="36.5703125" customWidth="1"/>
    <col min="5" max="5" width="22.5703125" customWidth="1"/>
  </cols>
  <sheetData>
    <row r="1" spans="1:5" ht="75" x14ac:dyDescent="0.25">
      <c r="A1" s="1" t="s">
        <v>1461</v>
      </c>
      <c r="B1" s="7" t="s">
        <v>2</v>
      </c>
      <c r="C1" s="7"/>
      <c r="D1" s="7" t="s">
        <v>118</v>
      </c>
      <c r="E1" s="7"/>
    </row>
    <row r="2" spans="1:5" x14ac:dyDescent="0.25">
      <c r="A2" s="1" t="s">
        <v>60</v>
      </c>
      <c r="B2" s="7"/>
      <c r="C2" s="7"/>
      <c r="D2" s="7"/>
      <c r="E2" s="7"/>
    </row>
    <row r="3" spans="1:5" x14ac:dyDescent="0.25">
      <c r="A3" s="3" t="s">
        <v>1441</v>
      </c>
      <c r="B3" s="4" t="s">
        <v>5</v>
      </c>
      <c r="C3" s="4"/>
      <c r="D3" s="4" t="s">
        <v>5</v>
      </c>
      <c r="E3" s="4"/>
    </row>
    <row r="4" spans="1:5" x14ac:dyDescent="0.25">
      <c r="A4" s="2" t="s">
        <v>1462</v>
      </c>
      <c r="B4" s="9">
        <v>74.400000000000006</v>
      </c>
      <c r="C4" s="4"/>
      <c r="D4" s="9">
        <v>119.9</v>
      </c>
      <c r="E4" s="4"/>
    </row>
    <row r="5" spans="1:5" x14ac:dyDescent="0.25">
      <c r="A5" s="2" t="s">
        <v>1463</v>
      </c>
      <c r="B5" s="4">
        <v>-293.5</v>
      </c>
      <c r="C5" s="4"/>
      <c r="D5" s="4">
        <v>-191.9</v>
      </c>
      <c r="E5" s="4"/>
    </row>
    <row r="6" spans="1:5" x14ac:dyDescent="0.25">
      <c r="A6" s="2" t="s">
        <v>1443</v>
      </c>
      <c r="B6" s="4" t="s">
        <v>5</v>
      </c>
      <c r="C6" s="4"/>
      <c r="D6" s="4">
        <v>16.7</v>
      </c>
      <c r="E6" s="4"/>
    </row>
    <row r="7" spans="1:5" ht="30" x14ac:dyDescent="0.25">
      <c r="A7" s="2" t="s">
        <v>1464</v>
      </c>
      <c r="B7" s="4" t="s">
        <v>5</v>
      </c>
      <c r="C7" s="4"/>
      <c r="D7" s="4" t="s">
        <v>5</v>
      </c>
      <c r="E7" s="4"/>
    </row>
    <row r="8" spans="1:5" x14ac:dyDescent="0.25">
      <c r="A8" s="3" t="s">
        <v>1441</v>
      </c>
      <c r="B8" s="4" t="s">
        <v>5</v>
      </c>
      <c r="C8" s="4"/>
      <c r="D8" s="4" t="s">
        <v>5</v>
      </c>
      <c r="E8" s="4"/>
    </row>
    <row r="9" spans="1:5" ht="17.25" x14ac:dyDescent="0.25">
      <c r="A9" s="2" t="s">
        <v>1462</v>
      </c>
      <c r="B9" s="4">
        <v>21.5</v>
      </c>
      <c r="C9" s="360" t="s">
        <v>1189</v>
      </c>
      <c r="D9" s="4">
        <v>85.1</v>
      </c>
      <c r="E9" s="360" t="s">
        <v>1189</v>
      </c>
    </row>
    <row r="10" spans="1:5" ht="17.25" x14ac:dyDescent="0.25">
      <c r="A10" s="2" t="s">
        <v>1463</v>
      </c>
      <c r="B10" s="4">
        <v>-265.3</v>
      </c>
      <c r="C10" s="360" t="s">
        <v>1189</v>
      </c>
      <c r="D10" s="4">
        <v>-172</v>
      </c>
      <c r="E10" s="360" t="s">
        <v>1189</v>
      </c>
    </row>
    <row r="11" spans="1:5" ht="60" x14ac:dyDescent="0.25">
      <c r="A11" s="2" t="s">
        <v>1465</v>
      </c>
      <c r="B11" s="4" t="s">
        <v>5</v>
      </c>
      <c r="C11" s="4"/>
      <c r="D11" s="4" t="s">
        <v>5</v>
      </c>
      <c r="E11" s="4"/>
    </row>
    <row r="12" spans="1:5" x14ac:dyDescent="0.25">
      <c r="A12" s="3" t="s">
        <v>1441</v>
      </c>
      <c r="B12" s="4" t="s">
        <v>5</v>
      </c>
      <c r="C12" s="4"/>
      <c r="D12" s="4" t="s">
        <v>5</v>
      </c>
      <c r="E12" s="4"/>
    </row>
    <row r="13" spans="1:5" ht="17.25" x14ac:dyDescent="0.25">
      <c r="A13" s="2" t="s">
        <v>1462</v>
      </c>
      <c r="B13" s="4" t="s">
        <v>66</v>
      </c>
      <c r="C13" s="360" t="s">
        <v>1189</v>
      </c>
      <c r="D13" s="4">
        <v>8.1</v>
      </c>
      <c r="E13" s="360" t="s">
        <v>1189</v>
      </c>
    </row>
    <row r="14" spans="1:5" ht="17.25" x14ac:dyDescent="0.25">
      <c r="A14" s="2" t="s">
        <v>1463</v>
      </c>
      <c r="B14" s="4" t="s">
        <v>66</v>
      </c>
      <c r="C14" s="360" t="s">
        <v>1189</v>
      </c>
      <c r="D14" s="4" t="s">
        <v>66</v>
      </c>
      <c r="E14" s="360" t="s">
        <v>1189</v>
      </c>
    </row>
    <row r="15" spans="1:5" ht="60" x14ac:dyDescent="0.25">
      <c r="A15" s="2" t="s">
        <v>1466</v>
      </c>
      <c r="B15" s="4" t="s">
        <v>5</v>
      </c>
      <c r="C15" s="4"/>
      <c r="D15" s="4" t="s">
        <v>5</v>
      </c>
      <c r="E15" s="4"/>
    </row>
    <row r="16" spans="1:5" x14ac:dyDescent="0.25">
      <c r="A16" s="3" t="s">
        <v>1441</v>
      </c>
      <c r="B16" s="4" t="s">
        <v>5</v>
      </c>
      <c r="C16" s="4"/>
      <c r="D16" s="4" t="s">
        <v>5</v>
      </c>
      <c r="E16" s="4"/>
    </row>
    <row r="17" spans="1:5" ht="17.25" x14ac:dyDescent="0.25">
      <c r="A17" s="2" t="s">
        <v>1462</v>
      </c>
      <c r="B17" s="4">
        <v>3.3</v>
      </c>
      <c r="C17" s="360" t="s">
        <v>1189</v>
      </c>
      <c r="D17" s="4">
        <v>2</v>
      </c>
      <c r="E17" s="360" t="s">
        <v>1189</v>
      </c>
    </row>
    <row r="18" spans="1:5" ht="17.25" x14ac:dyDescent="0.25">
      <c r="A18" s="2" t="s">
        <v>1463</v>
      </c>
      <c r="B18" s="4" t="s">
        <v>66</v>
      </c>
      <c r="C18" s="360" t="s">
        <v>1189</v>
      </c>
      <c r="D18" s="4">
        <v>-0.6</v>
      </c>
      <c r="E18" s="360" t="s">
        <v>1189</v>
      </c>
    </row>
    <row r="19" spans="1:5" ht="60" x14ac:dyDescent="0.25">
      <c r="A19" s="2" t="s">
        <v>1467</v>
      </c>
      <c r="B19" s="4" t="s">
        <v>5</v>
      </c>
      <c r="C19" s="4"/>
      <c r="D19" s="4" t="s">
        <v>5</v>
      </c>
      <c r="E19" s="4"/>
    </row>
    <row r="20" spans="1:5" x14ac:dyDescent="0.25">
      <c r="A20" s="3" t="s">
        <v>1441</v>
      </c>
      <c r="B20" s="4" t="s">
        <v>5</v>
      </c>
      <c r="C20" s="4"/>
      <c r="D20" s="4" t="s">
        <v>5</v>
      </c>
      <c r="E20" s="4"/>
    </row>
    <row r="21" spans="1:5" ht="17.25" x14ac:dyDescent="0.25">
      <c r="A21" s="2" t="s">
        <v>1462</v>
      </c>
      <c r="B21" s="4">
        <v>16.899999999999999</v>
      </c>
      <c r="C21" s="360" t="s">
        <v>1189</v>
      </c>
      <c r="D21" s="4">
        <v>57.1</v>
      </c>
      <c r="E21" s="360" t="s">
        <v>1189</v>
      </c>
    </row>
    <row r="22" spans="1:5" ht="17.25" x14ac:dyDescent="0.25">
      <c r="A22" s="2" t="s">
        <v>1463</v>
      </c>
      <c r="B22" s="4" t="s">
        <v>66</v>
      </c>
      <c r="C22" s="360" t="s">
        <v>1189</v>
      </c>
      <c r="D22" s="4" t="s">
        <v>66</v>
      </c>
      <c r="E22" s="360" t="s">
        <v>1189</v>
      </c>
    </row>
    <row r="23" spans="1:5" ht="60" x14ac:dyDescent="0.25">
      <c r="A23" s="2" t="s">
        <v>1468</v>
      </c>
      <c r="B23" s="4" t="s">
        <v>5</v>
      </c>
      <c r="C23" s="4"/>
      <c r="D23" s="4" t="s">
        <v>5</v>
      </c>
      <c r="E23" s="4"/>
    </row>
    <row r="24" spans="1:5" x14ac:dyDescent="0.25">
      <c r="A24" s="3" t="s">
        <v>1441</v>
      </c>
      <c r="B24" s="4" t="s">
        <v>5</v>
      </c>
      <c r="C24" s="4"/>
      <c r="D24" s="4" t="s">
        <v>5</v>
      </c>
      <c r="E24" s="4"/>
    </row>
    <row r="25" spans="1:5" ht="17.25" x14ac:dyDescent="0.25">
      <c r="A25" s="2" t="s">
        <v>1462</v>
      </c>
      <c r="B25" s="4">
        <v>1.3</v>
      </c>
      <c r="C25" s="360" t="s">
        <v>1189</v>
      </c>
      <c r="D25" s="4">
        <v>3.5</v>
      </c>
      <c r="E25" s="360" t="s">
        <v>1189</v>
      </c>
    </row>
    <row r="26" spans="1:5" ht="17.25" x14ac:dyDescent="0.25">
      <c r="A26" s="2" t="s">
        <v>1463</v>
      </c>
      <c r="B26" s="4" t="s">
        <v>66</v>
      </c>
      <c r="C26" s="360" t="s">
        <v>1189</v>
      </c>
      <c r="D26" s="4">
        <v>-0.5</v>
      </c>
      <c r="E26" s="360" t="s">
        <v>1189</v>
      </c>
    </row>
    <row r="27" spans="1:5" ht="60" x14ac:dyDescent="0.25">
      <c r="A27" s="2" t="s">
        <v>1469</v>
      </c>
      <c r="B27" s="4" t="s">
        <v>5</v>
      </c>
      <c r="C27" s="4"/>
      <c r="D27" s="4" t="s">
        <v>5</v>
      </c>
      <c r="E27" s="4"/>
    </row>
    <row r="28" spans="1:5" x14ac:dyDescent="0.25">
      <c r="A28" s="3" t="s">
        <v>1441</v>
      </c>
      <c r="B28" s="4" t="s">
        <v>5</v>
      </c>
      <c r="C28" s="4"/>
      <c r="D28" s="4" t="s">
        <v>5</v>
      </c>
      <c r="E28" s="4"/>
    </row>
    <row r="29" spans="1:5" ht="17.25" x14ac:dyDescent="0.25">
      <c r="A29" s="2" t="s">
        <v>1462</v>
      </c>
      <c r="B29" s="4" t="s">
        <v>66</v>
      </c>
      <c r="C29" s="360" t="s">
        <v>1453</v>
      </c>
      <c r="D29" s="4">
        <v>11.9</v>
      </c>
      <c r="E29" s="360" t="s">
        <v>1453</v>
      </c>
    </row>
    <row r="30" spans="1:5" ht="17.25" x14ac:dyDescent="0.25">
      <c r="A30" s="2" t="s">
        <v>1463</v>
      </c>
      <c r="B30" s="4">
        <v>-7.8</v>
      </c>
      <c r="C30" s="360" t="s">
        <v>1453</v>
      </c>
      <c r="D30" s="4">
        <v>-145.5</v>
      </c>
      <c r="E30" s="360" t="s">
        <v>1453</v>
      </c>
    </row>
    <row r="31" spans="1:5" ht="60" x14ac:dyDescent="0.25">
      <c r="A31" s="2" t="s">
        <v>1470</v>
      </c>
      <c r="B31" s="4" t="s">
        <v>5</v>
      </c>
      <c r="C31" s="4"/>
      <c r="D31" s="4" t="s">
        <v>5</v>
      </c>
      <c r="E31" s="4"/>
    </row>
    <row r="32" spans="1:5" x14ac:dyDescent="0.25">
      <c r="A32" s="3" t="s">
        <v>1441</v>
      </c>
      <c r="B32" s="4" t="s">
        <v>5</v>
      </c>
      <c r="C32" s="4"/>
      <c r="D32" s="4" t="s">
        <v>5</v>
      </c>
      <c r="E32" s="4"/>
    </row>
    <row r="33" spans="1:5" ht="17.25" x14ac:dyDescent="0.25">
      <c r="A33" s="2" t="s">
        <v>1462</v>
      </c>
      <c r="B33" s="4" t="s">
        <v>66</v>
      </c>
      <c r="C33" s="360" t="s">
        <v>1189</v>
      </c>
      <c r="D33" s="4">
        <v>1.9</v>
      </c>
      <c r="E33" s="360" t="s">
        <v>1189</v>
      </c>
    </row>
    <row r="34" spans="1:5" ht="17.25" x14ac:dyDescent="0.25">
      <c r="A34" s="2" t="s">
        <v>1463</v>
      </c>
      <c r="B34" s="4">
        <v>-2.2000000000000002</v>
      </c>
      <c r="C34" s="360" t="s">
        <v>1189</v>
      </c>
      <c r="D34" s="4">
        <v>-12.7</v>
      </c>
      <c r="E34" s="360" t="s">
        <v>1189</v>
      </c>
    </row>
    <row r="35" spans="1:5" ht="60" x14ac:dyDescent="0.25">
      <c r="A35" s="2" t="s">
        <v>1471</v>
      </c>
      <c r="B35" s="4" t="s">
        <v>5</v>
      </c>
      <c r="C35" s="4"/>
      <c r="D35" s="4" t="s">
        <v>5</v>
      </c>
      <c r="E35" s="4"/>
    </row>
    <row r="36" spans="1:5" x14ac:dyDescent="0.25">
      <c r="A36" s="3" t="s">
        <v>1441</v>
      </c>
      <c r="B36" s="4" t="s">
        <v>5</v>
      </c>
      <c r="C36" s="4"/>
      <c r="D36" s="4" t="s">
        <v>5</v>
      </c>
      <c r="E36" s="4"/>
    </row>
    <row r="37" spans="1:5" ht="17.25" x14ac:dyDescent="0.25">
      <c r="A37" s="2" t="s">
        <v>1462</v>
      </c>
      <c r="B37" s="4" t="s">
        <v>66</v>
      </c>
      <c r="C37" s="360" t="s">
        <v>1189</v>
      </c>
      <c r="D37" s="4" t="s">
        <v>66</v>
      </c>
      <c r="E37" s="360" t="s">
        <v>1189</v>
      </c>
    </row>
    <row r="38" spans="1:5" ht="17.25" x14ac:dyDescent="0.25">
      <c r="A38" s="2" t="s">
        <v>1463</v>
      </c>
      <c r="B38" s="4">
        <v>-255</v>
      </c>
      <c r="C38" s="360" t="s">
        <v>1189</v>
      </c>
      <c r="D38" s="4">
        <v>-11.3</v>
      </c>
      <c r="E38" s="360" t="s">
        <v>1189</v>
      </c>
    </row>
    <row r="39" spans="1:5" ht="60" x14ac:dyDescent="0.25">
      <c r="A39" s="2" t="s">
        <v>1472</v>
      </c>
      <c r="B39" s="4" t="s">
        <v>5</v>
      </c>
      <c r="C39" s="4"/>
      <c r="D39" s="4" t="s">
        <v>5</v>
      </c>
      <c r="E39" s="4"/>
    </row>
    <row r="40" spans="1:5" x14ac:dyDescent="0.25">
      <c r="A40" s="3" t="s">
        <v>1441</v>
      </c>
      <c r="B40" s="4" t="s">
        <v>5</v>
      </c>
      <c r="C40" s="4"/>
      <c r="D40" s="4" t="s">
        <v>5</v>
      </c>
      <c r="E40" s="4"/>
    </row>
    <row r="41" spans="1:5" ht="17.25" x14ac:dyDescent="0.25">
      <c r="A41" s="2" t="s">
        <v>1462</v>
      </c>
      <c r="B41" s="4" t="s">
        <v>66</v>
      </c>
      <c r="C41" s="360" t="s">
        <v>1189</v>
      </c>
      <c r="D41" s="4">
        <v>0.6</v>
      </c>
      <c r="E41" s="360" t="s">
        <v>1189</v>
      </c>
    </row>
    <row r="42" spans="1:5" ht="17.25" x14ac:dyDescent="0.25">
      <c r="A42" s="2" t="s">
        <v>1463</v>
      </c>
      <c r="B42" s="4">
        <v>-0.3</v>
      </c>
      <c r="C42" s="360" t="s">
        <v>1189</v>
      </c>
      <c r="D42" s="4">
        <v>-1.4</v>
      </c>
      <c r="E42" s="360" t="s">
        <v>1189</v>
      </c>
    </row>
    <row r="43" spans="1:5" ht="30" x14ac:dyDescent="0.25">
      <c r="A43" s="2" t="s">
        <v>1473</v>
      </c>
      <c r="B43" s="4" t="s">
        <v>5</v>
      </c>
      <c r="C43" s="4"/>
      <c r="D43" s="4" t="s">
        <v>5</v>
      </c>
      <c r="E43" s="4"/>
    </row>
    <row r="44" spans="1:5" x14ac:dyDescent="0.25">
      <c r="A44" s="3" t="s">
        <v>1441</v>
      </c>
      <c r="B44" s="4" t="s">
        <v>5</v>
      </c>
      <c r="C44" s="4"/>
      <c r="D44" s="4" t="s">
        <v>5</v>
      </c>
      <c r="E44" s="4"/>
    </row>
    <row r="45" spans="1:5" x14ac:dyDescent="0.25">
      <c r="A45" s="2" t="s">
        <v>1462</v>
      </c>
      <c r="B45" s="4">
        <v>52.9</v>
      </c>
      <c r="C45" s="4"/>
      <c r="D45" s="4">
        <v>34.799999999999997</v>
      </c>
      <c r="E45" s="4"/>
    </row>
    <row r="46" spans="1:5" x14ac:dyDescent="0.25">
      <c r="A46" s="2" t="s">
        <v>1463</v>
      </c>
      <c r="B46" s="4">
        <v>-28.2</v>
      </c>
      <c r="C46" s="4"/>
      <c r="D46" s="4">
        <v>-19.899999999999999</v>
      </c>
      <c r="E46" s="4"/>
    </row>
    <row r="47" spans="1:5" ht="60" x14ac:dyDescent="0.25">
      <c r="A47" s="2" t="s">
        <v>1474</v>
      </c>
      <c r="B47" s="4" t="s">
        <v>5</v>
      </c>
      <c r="C47" s="4"/>
      <c r="D47" s="4" t="s">
        <v>5</v>
      </c>
      <c r="E47" s="4"/>
    </row>
    <row r="48" spans="1:5" x14ac:dyDescent="0.25">
      <c r="A48" s="3" t="s">
        <v>1441</v>
      </c>
      <c r="B48" s="4" t="s">
        <v>5</v>
      </c>
      <c r="C48" s="4"/>
      <c r="D48" s="4" t="s">
        <v>5</v>
      </c>
      <c r="E48" s="4"/>
    </row>
    <row r="49" spans="1:5" x14ac:dyDescent="0.25">
      <c r="A49" s="2" t="s">
        <v>1462</v>
      </c>
      <c r="B49" s="4">
        <v>34.5</v>
      </c>
      <c r="C49" s="4"/>
      <c r="D49" s="4">
        <v>11.8</v>
      </c>
      <c r="E49" s="4"/>
    </row>
    <row r="50" spans="1:5" x14ac:dyDescent="0.25">
      <c r="A50" s="2" t="s">
        <v>1463</v>
      </c>
      <c r="B50" s="4" t="s">
        <v>66</v>
      </c>
      <c r="C50" s="4"/>
      <c r="D50" s="4">
        <v>-0.1</v>
      </c>
      <c r="E50" s="4"/>
    </row>
    <row r="51" spans="1:5" ht="60" x14ac:dyDescent="0.25">
      <c r="A51" s="2" t="s">
        <v>1475</v>
      </c>
      <c r="B51" s="4" t="s">
        <v>5</v>
      </c>
      <c r="C51" s="4"/>
      <c r="D51" s="4" t="s">
        <v>5</v>
      </c>
      <c r="E51" s="4"/>
    </row>
    <row r="52" spans="1:5" x14ac:dyDescent="0.25">
      <c r="A52" s="3" t="s">
        <v>1441</v>
      </c>
      <c r="B52" s="4" t="s">
        <v>5</v>
      </c>
      <c r="C52" s="4"/>
      <c r="D52" s="4" t="s">
        <v>5</v>
      </c>
      <c r="E52" s="4"/>
    </row>
    <row r="53" spans="1:5" x14ac:dyDescent="0.25">
      <c r="A53" s="2" t="s">
        <v>1462</v>
      </c>
      <c r="B53" s="4">
        <v>18</v>
      </c>
      <c r="C53" s="4"/>
      <c r="D53" s="4">
        <v>17.600000000000001</v>
      </c>
      <c r="E53" s="4"/>
    </row>
    <row r="54" spans="1:5" x14ac:dyDescent="0.25">
      <c r="A54" s="2" t="s">
        <v>1463</v>
      </c>
      <c r="B54" s="4" t="s">
        <v>66</v>
      </c>
      <c r="C54" s="4"/>
      <c r="D54" s="4">
        <v>-3.3</v>
      </c>
      <c r="E54" s="4"/>
    </row>
    <row r="55" spans="1:5" ht="60" x14ac:dyDescent="0.25">
      <c r="A55" s="2" t="s">
        <v>1476</v>
      </c>
      <c r="B55" s="4" t="s">
        <v>5</v>
      </c>
      <c r="C55" s="4"/>
      <c r="D55" s="4" t="s">
        <v>5</v>
      </c>
      <c r="E55" s="4"/>
    </row>
    <row r="56" spans="1:5" x14ac:dyDescent="0.25">
      <c r="A56" s="3" t="s">
        <v>1441</v>
      </c>
      <c r="B56" s="4" t="s">
        <v>5</v>
      </c>
      <c r="C56" s="4"/>
      <c r="D56" s="4" t="s">
        <v>5</v>
      </c>
      <c r="E56" s="4"/>
    </row>
    <row r="57" spans="1:5" x14ac:dyDescent="0.25">
      <c r="A57" s="2" t="s">
        <v>1462</v>
      </c>
      <c r="B57" s="4" t="s">
        <v>66</v>
      </c>
      <c r="C57" s="4"/>
      <c r="D57" s="4">
        <v>5.4</v>
      </c>
      <c r="E57" s="4"/>
    </row>
    <row r="58" spans="1:5" x14ac:dyDescent="0.25">
      <c r="A58" s="2" t="s">
        <v>1463</v>
      </c>
      <c r="B58" s="4">
        <v>-15.6</v>
      </c>
      <c r="C58" s="4"/>
      <c r="D58" s="4">
        <v>-16.3</v>
      </c>
      <c r="E58" s="4"/>
    </row>
    <row r="59" spans="1:5" ht="60" x14ac:dyDescent="0.25">
      <c r="A59" s="2" t="s">
        <v>1477</v>
      </c>
      <c r="B59" s="4" t="s">
        <v>5</v>
      </c>
      <c r="C59" s="4"/>
      <c r="D59" s="4" t="s">
        <v>5</v>
      </c>
      <c r="E59" s="4"/>
    </row>
    <row r="60" spans="1:5" x14ac:dyDescent="0.25">
      <c r="A60" s="3" t="s">
        <v>1441</v>
      </c>
      <c r="B60" s="4" t="s">
        <v>5</v>
      </c>
      <c r="C60" s="4"/>
      <c r="D60" s="4" t="s">
        <v>5</v>
      </c>
      <c r="E60" s="4"/>
    </row>
    <row r="61" spans="1:5" x14ac:dyDescent="0.25">
      <c r="A61" s="2" t="s">
        <v>1462</v>
      </c>
      <c r="B61" s="4" t="s">
        <v>66</v>
      </c>
      <c r="C61" s="4"/>
      <c r="D61" s="4" t="s">
        <v>66</v>
      </c>
      <c r="E61" s="4"/>
    </row>
    <row r="62" spans="1:5" x14ac:dyDescent="0.25">
      <c r="A62" s="2" t="s">
        <v>1463</v>
      </c>
      <c r="B62" s="4">
        <v>-12.6</v>
      </c>
      <c r="C62" s="4"/>
      <c r="D62" s="4">
        <v>-0.2</v>
      </c>
      <c r="E62" s="4"/>
    </row>
    <row r="63" spans="1:5" ht="75" x14ac:dyDescent="0.25">
      <c r="A63" s="2" t="s">
        <v>1478</v>
      </c>
      <c r="B63" s="4" t="s">
        <v>5</v>
      </c>
      <c r="C63" s="4"/>
      <c r="D63" s="4" t="s">
        <v>5</v>
      </c>
      <c r="E63" s="4"/>
    </row>
    <row r="64" spans="1:5" x14ac:dyDescent="0.25">
      <c r="A64" s="3" t="s">
        <v>1441</v>
      </c>
      <c r="B64" s="4" t="s">
        <v>5</v>
      </c>
      <c r="C64" s="4"/>
      <c r="D64" s="4" t="s">
        <v>5</v>
      </c>
      <c r="E64" s="4"/>
    </row>
    <row r="65" spans="1:5" x14ac:dyDescent="0.25">
      <c r="A65" s="2" t="s">
        <v>1462</v>
      </c>
      <c r="B65" s="4">
        <v>0.4</v>
      </c>
      <c r="C65" s="4"/>
      <c r="D65" s="4" t="s">
        <v>66</v>
      </c>
      <c r="E65" s="4"/>
    </row>
    <row r="66" spans="1:5" x14ac:dyDescent="0.25">
      <c r="A66" s="2" t="s">
        <v>1463</v>
      </c>
      <c r="B66" s="4" t="s">
        <v>66</v>
      </c>
      <c r="C66" s="4"/>
      <c r="D66" s="4" t="s">
        <v>66</v>
      </c>
      <c r="E66" s="4"/>
    </row>
    <row r="67" spans="1:5" x14ac:dyDescent="0.25">
      <c r="A67" s="75"/>
      <c r="B67" s="75"/>
      <c r="C67" s="75"/>
      <c r="D67" s="75"/>
      <c r="E67" s="75"/>
    </row>
    <row r="68" spans="1:5" ht="30" customHeight="1" x14ac:dyDescent="0.25">
      <c r="A68" s="2" t="s">
        <v>1189</v>
      </c>
      <c r="B68" s="15" t="s">
        <v>631</v>
      </c>
      <c r="C68" s="15"/>
      <c r="D68" s="15"/>
      <c r="E68" s="15"/>
    </row>
    <row r="69" spans="1:5" ht="15" customHeight="1" x14ac:dyDescent="0.25">
      <c r="A69" s="2" t="s">
        <v>1202</v>
      </c>
      <c r="B69" s="15" t="s">
        <v>632</v>
      </c>
      <c r="C69" s="15"/>
      <c r="D69" s="15"/>
      <c r="E69" s="15"/>
    </row>
  </sheetData>
  <mergeCells count="5">
    <mergeCell ref="B1:C2"/>
    <mergeCell ref="D1:E2"/>
    <mergeCell ref="A67:E67"/>
    <mergeCell ref="B68:E68"/>
    <mergeCell ref="B69:E6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140625" customWidth="1"/>
    <col min="3" max="3" width="12.710937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x14ac:dyDescent="0.25">
      <c r="A1" s="1" t="s">
        <v>1479</v>
      </c>
      <c r="B1" s="7" t="s">
        <v>28</v>
      </c>
      <c r="C1" s="7"/>
      <c r="D1" s="7"/>
      <c r="E1" s="7"/>
      <c r="F1" s="7" t="s">
        <v>1</v>
      </c>
      <c r="G1" s="7"/>
      <c r="H1" s="7"/>
      <c r="I1" s="7"/>
    </row>
    <row r="2" spans="1:9" ht="15" customHeight="1" x14ac:dyDescent="0.25">
      <c r="A2" s="1" t="s">
        <v>60</v>
      </c>
      <c r="B2" s="7" t="s">
        <v>2</v>
      </c>
      <c r="C2" s="7"/>
      <c r="D2" s="7" t="s">
        <v>29</v>
      </c>
      <c r="E2" s="7"/>
      <c r="F2" s="7" t="s">
        <v>2</v>
      </c>
      <c r="G2" s="7"/>
      <c r="H2" s="7" t="s">
        <v>29</v>
      </c>
      <c r="I2" s="7"/>
    </row>
    <row r="3" spans="1:9" ht="30" x14ac:dyDescent="0.25">
      <c r="A3" s="3" t="s">
        <v>1480</v>
      </c>
      <c r="B3" s="4" t="s">
        <v>5</v>
      </c>
      <c r="C3" s="4"/>
      <c r="D3" s="4" t="s">
        <v>5</v>
      </c>
      <c r="E3" s="4"/>
      <c r="F3" s="4" t="s">
        <v>5</v>
      </c>
      <c r="G3" s="4"/>
      <c r="H3" s="4" t="s">
        <v>5</v>
      </c>
      <c r="I3" s="4"/>
    </row>
    <row r="4" spans="1:9" ht="30" x14ac:dyDescent="0.25">
      <c r="A4" s="2" t="s">
        <v>1481</v>
      </c>
      <c r="B4" s="9">
        <v>55.3</v>
      </c>
      <c r="C4" s="4"/>
      <c r="D4" s="9">
        <v>-15.5</v>
      </c>
      <c r="E4" s="4"/>
      <c r="F4" s="9">
        <v>-85.1</v>
      </c>
      <c r="G4" s="4"/>
      <c r="H4" s="9">
        <v>170.5</v>
      </c>
      <c r="I4" s="4"/>
    </row>
    <row r="5" spans="1:9" ht="45" x14ac:dyDescent="0.25">
      <c r="A5" s="2" t="s">
        <v>1482</v>
      </c>
      <c r="B5" s="4">
        <v>-6.1</v>
      </c>
      <c r="C5" s="4"/>
      <c r="D5" s="4">
        <v>-4.8</v>
      </c>
      <c r="E5" s="4"/>
      <c r="F5" s="4">
        <v>-24.5</v>
      </c>
      <c r="G5" s="4"/>
      <c r="H5" s="4">
        <v>-21.3</v>
      </c>
      <c r="I5" s="4"/>
    </row>
    <row r="6" spans="1:9" ht="60" x14ac:dyDescent="0.25">
      <c r="A6" s="2" t="s">
        <v>1483</v>
      </c>
      <c r="B6" s="4">
        <v>-61.3</v>
      </c>
      <c r="C6" s="360" t="s">
        <v>1189</v>
      </c>
      <c r="D6" s="4">
        <v>-1.6</v>
      </c>
      <c r="E6" s="360" t="s">
        <v>1189</v>
      </c>
      <c r="F6" s="4">
        <v>-71.7</v>
      </c>
      <c r="G6" s="360" t="s">
        <v>1189</v>
      </c>
      <c r="H6" s="4">
        <v>1.3</v>
      </c>
      <c r="I6" s="360" t="s">
        <v>1189</v>
      </c>
    </row>
    <row r="7" spans="1:9" x14ac:dyDescent="0.25">
      <c r="A7" s="2" t="s">
        <v>1484</v>
      </c>
      <c r="B7" s="4" t="s">
        <v>5</v>
      </c>
      <c r="C7" s="4"/>
      <c r="D7" s="4" t="s">
        <v>5</v>
      </c>
      <c r="E7" s="4"/>
      <c r="F7" s="4" t="s">
        <v>5</v>
      </c>
      <c r="G7" s="4"/>
      <c r="H7" s="4" t="s">
        <v>5</v>
      </c>
      <c r="I7" s="4"/>
    </row>
    <row r="8" spans="1:9" ht="30" x14ac:dyDescent="0.25">
      <c r="A8" s="3" t="s">
        <v>1480</v>
      </c>
      <c r="B8" s="4" t="s">
        <v>5</v>
      </c>
      <c r="C8" s="4"/>
      <c r="D8" s="4" t="s">
        <v>5</v>
      </c>
      <c r="E8" s="4"/>
      <c r="F8" s="4" t="s">
        <v>5</v>
      </c>
      <c r="G8" s="4"/>
      <c r="H8" s="4" t="s">
        <v>5</v>
      </c>
      <c r="I8" s="4"/>
    </row>
    <row r="9" spans="1:9" ht="30" x14ac:dyDescent="0.25">
      <c r="A9" s="2" t="s">
        <v>1481</v>
      </c>
      <c r="B9" s="4">
        <v>44.1</v>
      </c>
      <c r="C9" s="4"/>
      <c r="D9" s="4">
        <v>1.7</v>
      </c>
      <c r="E9" s="4"/>
      <c r="F9" s="4">
        <v>-93</v>
      </c>
      <c r="G9" s="4"/>
      <c r="H9" s="4">
        <v>179.3</v>
      </c>
      <c r="I9" s="4"/>
    </row>
    <row r="10" spans="1:9" x14ac:dyDescent="0.25">
      <c r="A10" s="2" t="s">
        <v>1485</v>
      </c>
      <c r="B10" s="4" t="s">
        <v>5</v>
      </c>
      <c r="C10" s="4"/>
      <c r="D10" s="4" t="s">
        <v>5</v>
      </c>
      <c r="E10" s="4"/>
      <c r="F10" s="4" t="s">
        <v>5</v>
      </c>
      <c r="G10" s="4"/>
      <c r="H10" s="4" t="s">
        <v>5</v>
      </c>
      <c r="I10" s="4"/>
    </row>
    <row r="11" spans="1:9" ht="30" x14ac:dyDescent="0.25">
      <c r="A11" s="3" t="s">
        <v>1480</v>
      </c>
      <c r="B11" s="4" t="s">
        <v>5</v>
      </c>
      <c r="C11" s="4"/>
      <c r="D11" s="4" t="s">
        <v>5</v>
      </c>
      <c r="E11" s="4"/>
      <c r="F11" s="4" t="s">
        <v>5</v>
      </c>
      <c r="G11" s="4"/>
      <c r="H11" s="4" t="s">
        <v>5</v>
      </c>
      <c r="I11" s="4"/>
    </row>
    <row r="12" spans="1:9" ht="30" x14ac:dyDescent="0.25">
      <c r="A12" s="2" t="s">
        <v>1481</v>
      </c>
      <c r="B12" s="4">
        <v>11.2</v>
      </c>
      <c r="C12" s="4"/>
      <c r="D12" s="4">
        <v>-17.2</v>
      </c>
      <c r="E12" s="4"/>
      <c r="F12" s="4">
        <v>7.9</v>
      </c>
      <c r="G12" s="4"/>
      <c r="H12" s="4">
        <v>-8.8000000000000007</v>
      </c>
      <c r="I12" s="4"/>
    </row>
    <row r="13" spans="1:9" ht="30" x14ac:dyDescent="0.25">
      <c r="A13" s="2" t="s">
        <v>1486</v>
      </c>
      <c r="B13" s="4" t="s">
        <v>5</v>
      </c>
      <c r="C13" s="4"/>
      <c r="D13" s="4" t="s">
        <v>5</v>
      </c>
      <c r="E13" s="4"/>
      <c r="F13" s="4" t="s">
        <v>5</v>
      </c>
      <c r="G13" s="4"/>
      <c r="H13" s="4" t="s">
        <v>5</v>
      </c>
      <c r="I13" s="4"/>
    </row>
    <row r="14" spans="1:9" ht="30" x14ac:dyDescent="0.25">
      <c r="A14" s="3" t="s">
        <v>1480</v>
      </c>
      <c r="B14" s="4" t="s">
        <v>5</v>
      </c>
      <c r="C14" s="4"/>
      <c r="D14" s="4" t="s">
        <v>5</v>
      </c>
      <c r="E14" s="4"/>
      <c r="F14" s="4" t="s">
        <v>5</v>
      </c>
      <c r="G14" s="4"/>
      <c r="H14" s="4" t="s">
        <v>5</v>
      </c>
      <c r="I14" s="4"/>
    </row>
    <row r="15" spans="1:9" ht="45" x14ac:dyDescent="0.25">
      <c r="A15" s="2" t="s">
        <v>1482</v>
      </c>
      <c r="B15" s="4">
        <v>-4</v>
      </c>
      <c r="C15" s="4"/>
      <c r="D15" s="4">
        <v>-4.2</v>
      </c>
      <c r="E15" s="4"/>
      <c r="F15" s="4">
        <v>-12.1</v>
      </c>
      <c r="G15" s="4"/>
      <c r="H15" s="4">
        <v>-24.3</v>
      </c>
      <c r="I15" s="4"/>
    </row>
    <row r="16" spans="1:9" ht="60" x14ac:dyDescent="0.25">
      <c r="A16" s="2" t="s">
        <v>1483</v>
      </c>
      <c r="B16" s="4">
        <v>-62.2</v>
      </c>
      <c r="C16" s="360" t="s">
        <v>1189</v>
      </c>
      <c r="D16" s="4">
        <v>-1.1000000000000001</v>
      </c>
      <c r="E16" s="360" t="s">
        <v>1189</v>
      </c>
      <c r="F16" s="4">
        <v>-73.2</v>
      </c>
      <c r="G16" s="360" t="s">
        <v>1189</v>
      </c>
      <c r="H16" s="4">
        <v>-0.5</v>
      </c>
      <c r="I16" s="360" t="s">
        <v>1189</v>
      </c>
    </row>
    <row r="17" spans="1:9" ht="30" x14ac:dyDescent="0.25">
      <c r="A17" s="2" t="s">
        <v>1487</v>
      </c>
      <c r="B17" s="4" t="s">
        <v>5</v>
      </c>
      <c r="C17" s="4"/>
      <c r="D17" s="4" t="s">
        <v>5</v>
      </c>
      <c r="E17" s="4"/>
      <c r="F17" s="4" t="s">
        <v>5</v>
      </c>
      <c r="G17" s="4"/>
      <c r="H17" s="4" t="s">
        <v>5</v>
      </c>
      <c r="I17" s="4"/>
    </row>
    <row r="18" spans="1:9" ht="30" x14ac:dyDescent="0.25">
      <c r="A18" s="3" t="s">
        <v>1480</v>
      </c>
      <c r="B18" s="4" t="s">
        <v>5</v>
      </c>
      <c r="C18" s="4"/>
      <c r="D18" s="4" t="s">
        <v>5</v>
      </c>
      <c r="E18" s="4"/>
      <c r="F18" s="4" t="s">
        <v>5</v>
      </c>
      <c r="G18" s="4"/>
      <c r="H18" s="4" t="s">
        <v>5</v>
      </c>
      <c r="I18" s="4"/>
    </row>
    <row r="19" spans="1:9" ht="45" x14ac:dyDescent="0.25">
      <c r="A19" s="2" t="s">
        <v>1482</v>
      </c>
      <c r="B19" s="4">
        <v>-2.1</v>
      </c>
      <c r="C19" s="4"/>
      <c r="D19" s="4">
        <v>-0.6</v>
      </c>
      <c r="E19" s="4"/>
      <c r="F19" s="4">
        <v>-12.4</v>
      </c>
      <c r="G19" s="4"/>
      <c r="H19" s="4">
        <v>3</v>
      </c>
      <c r="I19" s="4"/>
    </row>
    <row r="20" spans="1:9" ht="60" x14ac:dyDescent="0.25">
      <c r="A20" s="2" t="s">
        <v>1483</v>
      </c>
      <c r="B20" s="9">
        <v>0.9</v>
      </c>
      <c r="C20" s="360" t="s">
        <v>1189</v>
      </c>
      <c r="D20" s="9">
        <v>-0.5</v>
      </c>
      <c r="E20" s="360" t="s">
        <v>1189</v>
      </c>
      <c r="F20" s="9">
        <v>1.5</v>
      </c>
      <c r="G20" s="360" t="s">
        <v>1189</v>
      </c>
      <c r="H20" s="9">
        <v>1.8</v>
      </c>
      <c r="I20" s="360" t="s">
        <v>1189</v>
      </c>
    </row>
    <row r="21" spans="1:9" x14ac:dyDescent="0.25">
      <c r="A21" s="75"/>
      <c r="B21" s="75"/>
      <c r="C21" s="75"/>
      <c r="D21" s="75"/>
      <c r="E21" s="75"/>
      <c r="F21" s="75"/>
      <c r="G21" s="75"/>
      <c r="H21" s="75"/>
      <c r="I21" s="75"/>
    </row>
    <row r="22" spans="1:9" ht="15" customHeight="1" x14ac:dyDescent="0.25">
      <c r="A22" s="2" t="s">
        <v>1189</v>
      </c>
      <c r="B22" s="15" t="s">
        <v>1488</v>
      </c>
      <c r="C22" s="15"/>
      <c r="D22" s="15"/>
      <c r="E22" s="15"/>
      <c r="F22" s="15"/>
      <c r="G22" s="15"/>
      <c r="H22" s="15"/>
      <c r="I22" s="15"/>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27.5703125" customWidth="1"/>
    <col min="4" max="4" width="17.85546875" customWidth="1"/>
    <col min="5" max="5" width="10.140625" customWidth="1"/>
    <col min="6" max="6" width="27.5703125" customWidth="1"/>
  </cols>
  <sheetData>
    <row r="1" spans="1:6" ht="15" customHeight="1" x14ac:dyDescent="0.25">
      <c r="A1" s="1" t="s">
        <v>1489</v>
      </c>
      <c r="B1" s="7" t="s">
        <v>28</v>
      </c>
      <c r="C1" s="7"/>
      <c r="D1" s="7" t="s">
        <v>1</v>
      </c>
      <c r="E1" s="7"/>
      <c r="F1" s="7"/>
    </row>
    <row r="2" spans="1:6" ht="15" customHeight="1" x14ac:dyDescent="0.25">
      <c r="A2" s="1" t="s">
        <v>60</v>
      </c>
      <c r="B2" s="1" t="s">
        <v>2</v>
      </c>
      <c r="C2" s="1" t="s">
        <v>29</v>
      </c>
      <c r="D2" s="7" t="s">
        <v>2</v>
      </c>
      <c r="E2" s="7"/>
      <c r="F2" s="1" t="s">
        <v>29</v>
      </c>
    </row>
    <row r="3" spans="1:6" ht="30" x14ac:dyDescent="0.25">
      <c r="A3" s="3" t="s">
        <v>1490</v>
      </c>
      <c r="B3" s="4" t="s">
        <v>5</v>
      </c>
      <c r="C3" s="4" t="s">
        <v>5</v>
      </c>
      <c r="D3" s="4" t="s">
        <v>5</v>
      </c>
      <c r="E3" s="4"/>
      <c r="F3" s="4" t="s">
        <v>5</v>
      </c>
    </row>
    <row r="4" spans="1:6" x14ac:dyDescent="0.25">
      <c r="A4" s="2" t="s">
        <v>1327</v>
      </c>
      <c r="B4" s="4" t="s">
        <v>5</v>
      </c>
      <c r="C4" s="4" t="s">
        <v>5</v>
      </c>
      <c r="D4" s="9">
        <v>-76.599999999999994</v>
      </c>
      <c r="E4" s="4"/>
      <c r="F4" s="4" t="s">
        <v>5</v>
      </c>
    </row>
    <row r="5" spans="1:6" x14ac:dyDescent="0.25">
      <c r="A5" s="2" t="s">
        <v>1491</v>
      </c>
      <c r="B5" s="4">
        <v>0</v>
      </c>
      <c r="C5" s="4">
        <v>-0.1</v>
      </c>
      <c r="D5" s="4">
        <v>0</v>
      </c>
      <c r="E5" s="4"/>
      <c r="F5" s="4">
        <v>0</v>
      </c>
    </row>
    <row r="6" spans="1:6" x14ac:dyDescent="0.25">
      <c r="A6" s="2" t="s">
        <v>1492</v>
      </c>
      <c r="B6" s="4">
        <v>55.5</v>
      </c>
      <c r="C6" s="4">
        <v>-14</v>
      </c>
      <c r="D6" s="4">
        <v>-80.599999999999994</v>
      </c>
      <c r="E6" s="4"/>
      <c r="F6" s="4">
        <v>177.7</v>
      </c>
    </row>
    <row r="7" spans="1:6" x14ac:dyDescent="0.25">
      <c r="A7" s="2" t="s">
        <v>1331</v>
      </c>
      <c r="B7" s="4">
        <v>-159</v>
      </c>
      <c r="C7" s="4" t="s">
        <v>5</v>
      </c>
      <c r="D7" s="4">
        <v>-159</v>
      </c>
      <c r="E7" s="4"/>
      <c r="F7" s="4" t="s">
        <v>5</v>
      </c>
    </row>
    <row r="8" spans="1:6" x14ac:dyDescent="0.25">
      <c r="A8" s="2" t="s">
        <v>1493</v>
      </c>
      <c r="B8" s="4" t="s">
        <v>5</v>
      </c>
      <c r="C8" s="4" t="s">
        <v>5</v>
      </c>
      <c r="D8" s="4" t="s">
        <v>5</v>
      </c>
      <c r="E8" s="4"/>
      <c r="F8" s="4" t="s">
        <v>5</v>
      </c>
    </row>
    <row r="9" spans="1:6" ht="30" x14ac:dyDescent="0.25">
      <c r="A9" s="3" t="s">
        <v>1490</v>
      </c>
      <c r="B9" s="4" t="s">
        <v>5</v>
      </c>
      <c r="C9" s="4" t="s">
        <v>5</v>
      </c>
      <c r="D9" s="4" t="s">
        <v>5</v>
      </c>
      <c r="E9" s="4"/>
      <c r="F9" s="4" t="s">
        <v>5</v>
      </c>
    </row>
    <row r="10" spans="1:6" x14ac:dyDescent="0.25">
      <c r="A10" s="2" t="s">
        <v>1327</v>
      </c>
      <c r="B10" s="4" t="s">
        <v>5</v>
      </c>
      <c r="C10" s="4" t="s">
        <v>5</v>
      </c>
      <c r="D10" s="4">
        <v>-76.599999999999994</v>
      </c>
      <c r="E10" s="4"/>
      <c r="F10" s="4" t="s">
        <v>5</v>
      </c>
    </row>
    <row r="11" spans="1:6" ht="30" x14ac:dyDescent="0.25">
      <c r="A11" s="2" t="s">
        <v>1494</v>
      </c>
      <c r="B11" s="4" t="s">
        <v>5</v>
      </c>
      <c r="C11" s="4" t="s">
        <v>5</v>
      </c>
      <c r="D11" s="4">
        <v>-104.6</v>
      </c>
      <c r="E11" s="360" t="s">
        <v>1189</v>
      </c>
      <c r="F11" s="4" t="s">
        <v>5</v>
      </c>
    </row>
    <row r="12" spans="1:6" ht="17.25" x14ac:dyDescent="0.25">
      <c r="A12" s="2" t="s">
        <v>1495</v>
      </c>
      <c r="B12" s="4" t="s">
        <v>5</v>
      </c>
      <c r="C12" s="4" t="s">
        <v>5</v>
      </c>
      <c r="D12" s="4">
        <v>22.2</v>
      </c>
      <c r="E12" s="360" t="s">
        <v>1496</v>
      </c>
      <c r="F12" s="4" t="s">
        <v>5</v>
      </c>
    </row>
    <row r="13" spans="1:6" x14ac:dyDescent="0.25">
      <c r="A13" s="2" t="s">
        <v>1491</v>
      </c>
      <c r="B13" s="4" t="s">
        <v>5</v>
      </c>
      <c r="C13" s="4" t="s">
        <v>5</v>
      </c>
      <c r="D13" s="4" t="s">
        <v>66</v>
      </c>
      <c r="E13" s="4"/>
      <c r="F13" s="4" t="s">
        <v>5</v>
      </c>
    </row>
    <row r="14" spans="1:6" x14ac:dyDescent="0.25">
      <c r="A14" s="2" t="s">
        <v>1492</v>
      </c>
      <c r="B14" s="4" t="s">
        <v>5</v>
      </c>
      <c r="C14" s="4" t="s">
        <v>5</v>
      </c>
      <c r="D14" s="4">
        <v>-82.4</v>
      </c>
      <c r="E14" s="4"/>
      <c r="F14" s="4" t="s">
        <v>5</v>
      </c>
    </row>
    <row r="15" spans="1:6" x14ac:dyDescent="0.25">
      <c r="A15" s="2" t="s">
        <v>1331</v>
      </c>
      <c r="B15" s="4">
        <v>-159</v>
      </c>
      <c r="C15" s="4" t="s">
        <v>5</v>
      </c>
      <c r="D15" s="4">
        <v>-159</v>
      </c>
      <c r="E15" s="4"/>
      <c r="F15" s="4" t="s">
        <v>5</v>
      </c>
    </row>
    <row r="16" spans="1:6" x14ac:dyDescent="0.25">
      <c r="A16" s="2" t="s">
        <v>1497</v>
      </c>
      <c r="B16" s="4" t="s">
        <v>5</v>
      </c>
      <c r="C16" s="4" t="s">
        <v>5</v>
      </c>
      <c r="D16" s="4" t="s">
        <v>5</v>
      </c>
      <c r="E16" s="4"/>
      <c r="F16" s="4" t="s">
        <v>5</v>
      </c>
    </row>
    <row r="17" spans="1:6" ht="30" x14ac:dyDescent="0.25">
      <c r="A17" s="3" t="s">
        <v>1490</v>
      </c>
      <c r="B17" s="4" t="s">
        <v>5</v>
      </c>
      <c r="C17" s="4" t="s">
        <v>5</v>
      </c>
      <c r="D17" s="4" t="s">
        <v>5</v>
      </c>
      <c r="E17" s="4"/>
      <c r="F17" s="4" t="s">
        <v>5</v>
      </c>
    </row>
    <row r="18" spans="1:6" ht="30" x14ac:dyDescent="0.25">
      <c r="A18" s="2" t="s">
        <v>1494</v>
      </c>
      <c r="B18" s="4" t="s">
        <v>5</v>
      </c>
      <c r="C18" s="4" t="s">
        <v>5</v>
      </c>
      <c r="D18" s="4">
        <v>-0.5</v>
      </c>
      <c r="E18" s="4"/>
      <c r="F18" s="4" t="s">
        <v>5</v>
      </c>
    </row>
    <row r="19" spans="1:6" x14ac:dyDescent="0.25">
      <c r="A19" s="2" t="s">
        <v>1495</v>
      </c>
      <c r="B19" s="4" t="s">
        <v>5</v>
      </c>
      <c r="C19" s="4" t="s">
        <v>5</v>
      </c>
      <c r="D19" s="9">
        <v>2.2999999999999998</v>
      </c>
      <c r="E19" s="4"/>
      <c r="F19" s="4" t="s">
        <v>5</v>
      </c>
    </row>
    <row r="20" spans="1:6" x14ac:dyDescent="0.25">
      <c r="A20" s="75"/>
      <c r="B20" s="75"/>
      <c r="C20" s="75"/>
      <c r="D20" s="75"/>
      <c r="E20" s="75"/>
      <c r="F20" s="75"/>
    </row>
    <row r="21" spans="1:6" ht="15" customHeight="1" x14ac:dyDescent="0.25">
      <c r="A21" s="2" t="s">
        <v>1189</v>
      </c>
      <c r="B21" s="15" t="s">
        <v>1498</v>
      </c>
      <c r="C21" s="15"/>
      <c r="D21" s="15"/>
      <c r="E21" s="15"/>
      <c r="F21" s="15"/>
    </row>
    <row r="22" spans="1:6" ht="15" customHeight="1" x14ac:dyDescent="0.25">
      <c r="A22" s="2" t="s">
        <v>1202</v>
      </c>
      <c r="B22" s="15" t="s">
        <v>1499</v>
      </c>
      <c r="C22" s="15"/>
      <c r="D22" s="15"/>
      <c r="E22" s="15"/>
      <c r="F22" s="15"/>
    </row>
    <row r="23" spans="1:6" ht="30" customHeight="1" x14ac:dyDescent="0.25">
      <c r="A23" s="2" t="s">
        <v>1500</v>
      </c>
      <c r="B23" s="15" t="s">
        <v>1501</v>
      </c>
      <c r="C23" s="15"/>
      <c r="D23" s="15"/>
      <c r="E23" s="15"/>
      <c r="F23" s="15"/>
    </row>
  </sheetData>
  <mergeCells count="7">
    <mergeCell ref="B23:F23"/>
    <mergeCell ref="B1:C1"/>
    <mergeCell ref="D1:F1"/>
    <mergeCell ref="D2:E2"/>
    <mergeCell ref="A20:F20"/>
    <mergeCell ref="B21:F21"/>
    <mergeCell ref="B22:F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1.28515625" customWidth="1"/>
    <col min="3" max="3" width="10.140625" customWidth="1"/>
    <col min="4" max="4" width="21.28515625" customWidth="1"/>
    <col min="5" max="5" width="10.140625" customWidth="1"/>
    <col min="6" max="6" width="21.28515625" customWidth="1"/>
    <col min="7" max="7" width="10.140625" customWidth="1"/>
    <col min="8" max="8" width="21.28515625" customWidth="1"/>
    <col min="9" max="9" width="10.140625" customWidth="1"/>
  </cols>
  <sheetData>
    <row r="1" spans="1:9" ht="15" customHeight="1" x14ac:dyDescent="0.25">
      <c r="A1" s="1" t="s">
        <v>1502</v>
      </c>
      <c r="B1" s="7" t="s">
        <v>28</v>
      </c>
      <c r="C1" s="7"/>
      <c r="D1" s="7"/>
      <c r="E1" s="7"/>
      <c r="F1" s="7" t="s">
        <v>1</v>
      </c>
      <c r="G1" s="7"/>
      <c r="H1" s="7"/>
      <c r="I1" s="7"/>
    </row>
    <row r="2" spans="1:9" ht="15" customHeight="1" x14ac:dyDescent="0.25">
      <c r="A2" s="1" t="s">
        <v>60</v>
      </c>
      <c r="B2" s="7" t="s">
        <v>2</v>
      </c>
      <c r="C2" s="7"/>
      <c r="D2" s="7" t="s">
        <v>29</v>
      </c>
      <c r="E2" s="7"/>
      <c r="F2" s="7" t="s">
        <v>2</v>
      </c>
      <c r="G2" s="7"/>
      <c r="H2" s="7" t="s">
        <v>29</v>
      </c>
      <c r="I2" s="7"/>
    </row>
    <row r="3" spans="1:9" ht="45" x14ac:dyDescent="0.25">
      <c r="A3" s="3" t="s">
        <v>1503</v>
      </c>
      <c r="B3" s="4" t="s">
        <v>5</v>
      </c>
      <c r="C3" s="4"/>
      <c r="D3" s="4" t="s">
        <v>5</v>
      </c>
      <c r="E3" s="4"/>
      <c r="F3" s="4" t="s">
        <v>5</v>
      </c>
      <c r="G3" s="4"/>
      <c r="H3" s="4" t="s">
        <v>5</v>
      </c>
      <c r="I3" s="4"/>
    </row>
    <row r="4" spans="1:9" x14ac:dyDescent="0.25">
      <c r="A4" s="2" t="s">
        <v>34</v>
      </c>
      <c r="B4" s="9">
        <v>1238.2</v>
      </c>
      <c r="C4" s="4"/>
      <c r="D4" s="9">
        <v>1257.5</v>
      </c>
      <c r="E4" s="4"/>
      <c r="F4" s="9">
        <v>3986.7</v>
      </c>
      <c r="G4" s="4"/>
      <c r="H4" s="9">
        <v>3564.4</v>
      </c>
      <c r="I4" s="4"/>
    </row>
    <row r="5" spans="1:9" x14ac:dyDescent="0.25">
      <c r="A5" s="2" t="s">
        <v>1504</v>
      </c>
      <c r="B5" s="4">
        <v>137.1</v>
      </c>
      <c r="C5" s="4"/>
      <c r="D5" s="4">
        <v>70.5</v>
      </c>
      <c r="E5" s="4"/>
      <c r="F5" s="4">
        <v>294.2</v>
      </c>
      <c r="G5" s="4"/>
      <c r="H5" s="4">
        <v>226.4</v>
      </c>
      <c r="I5" s="4"/>
    </row>
    <row r="6" spans="1:9" x14ac:dyDescent="0.25">
      <c r="A6" s="2" t="s">
        <v>1505</v>
      </c>
      <c r="B6" s="4">
        <v>-20.5</v>
      </c>
      <c r="C6" s="4"/>
      <c r="D6" s="4">
        <v>-14.9</v>
      </c>
      <c r="E6" s="4"/>
      <c r="F6" s="4">
        <v>-157.69999999999999</v>
      </c>
      <c r="G6" s="4"/>
      <c r="H6" s="4">
        <v>-21.5</v>
      </c>
      <c r="I6" s="4"/>
    </row>
    <row r="7" spans="1:9" x14ac:dyDescent="0.25">
      <c r="A7" s="2" t="s">
        <v>1506</v>
      </c>
      <c r="B7" s="4">
        <v>70.7</v>
      </c>
      <c r="C7" s="4"/>
      <c r="D7" s="4">
        <v>20.3</v>
      </c>
      <c r="E7" s="4"/>
      <c r="F7" s="4">
        <v>149.4</v>
      </c>
      <c r="G7" s="4"/>
      <c r="H7" s="4">
        <v>54.3</v>
      </c>
      <c r="I7" s="4"/>
    </row>
    <row r="8" spans="1:9" ht="30" x14ac:dyDescent="0.25">
      <c r="A8" s="2" t="s">
        <v>1507</v>
      </c>
      <c r="B8" s="4" t="s">
        <v>5</v>
      </c>
      <c r="C8" s="4"/>
      <c r="D8" s="4" t="s">
        <v>5</v>
      </c>
      <c r="E8" s="4"/>
      <c r="F8" s="4" t="s">
        <v>5</v>
      </c>
      <c r="G8" s="4"/>
      <c r="H8" s="4" t="s">
        <v>5</v>
      </c>
      <c r="I8" s="4"/>
    </row>
    <row r="9" spans="1:9" ht="45" x14ac:dyDescent="0.25">
      <c r="A9" s="3" t="s">
        <v>1503</v>
      </c>
      <c r="B9" s="4" t="s">
        <v>5</v>
      </c>
      <c r="C9" s="4"/>
      <c r="D9" s="4" t="s">
        <v>5</v>
      </c>
      <c r="E9" s="4"/>
      <c r="F9" s="4" t="s">
        <v>5</v>
      </c>
      <c r="G9" s="4"/>
      <c r="H9" s="4" t="s">
        <v>5</v>
      </c>
      <c r="I9" s="4"/>
    </row>
    <row r="10" spans="1:9" x14ac:dyDescent="0.25">
      <c r="A10" s="2" t="s">
        <v>1505</v>
      </c>
      <c r="B10" s="4">
        <v>5.6</v>
      </c>
      <c r="C10" s="4"/>
      <c r="D10" s="4">
        <v>4.8</v>
      </c>
      <c r="E10" s="4"/>
      <c r="F10" s="4">
        <v>22.2</v>
      </c>
      <c r="G10" s="4"/>
      <c r="H10" s="4">
        <v>21.3</v>
      </c>
      <c r="I10" s="4"/>
    </row>
    <row r="11" spans="1:9" ht="45" x14ac:dyDescent="0.25">
      <c r="A11" s="2" t="s">
        <v>1508</v>
      </c>
      <c r="B11" s="4" t="s">
        <v>5</v>
      </c>
      <c r="C11" s="4"/>
      <c r="D11" s="4" t="s">
        <v>5</v>
      </c>
      <c r="E11" s="4"/>
      <c r="F11" s="4" t="s">
        <v>5</v>
      </c>
      <c r="G11" s="4"/>
      <c r="H11" s="4" t="s">
        <v>5</v>
      </c>
      <c r="I11" s="4"/>
    </row>
    <row r="12" spans="1:9" ht="45" x14ac:dyDescent="0.25">
      <c r="A12" s="3" t="s">
        <v>1503</v>
      </c>
      <c r="B12" s="4" t="s">
        <v>5</v>
      </c>
      <c r="C12" s="4"/>
      <c r="D12" s="4" t="s">
        <v>5</v>
      </c>
      <c r="E12" s="4"/>
      <c r="F12" s="4" t="s">
        <v>5</v>
      </c>
      <c r="G12" s="4"/>
      <c r="H12" s="4" t="s">
        <v>5</v>
      </c>
      <c r="I12" s="4"/>
    </row>
    <row r="13" spans="1:9" ht="17.25" x14ac:dyDescent="0.25">
      <c r="A13" s="2" t="s">
        <v>1504</v>
      </c>
      <c r="B13" s="4">
        <v>4</v>
      </c>
      <c r="C13" s="360" t="s">
        <v>1189</v>
      </c>
      <c r="D13" s="4">
        <v>4.2</v>
      </c>
      <c r="E13" s="360" t="s">
        <v>1189</v>
      </c>
      <c r="F13" s="4">
        <v>12.1</v>
      </c>
      <c r="G13" s="360" t="s">
        <v>1189</v>
      </c>
      <c r="H13" s="4">
        <v>24.3</v>
      </c>
      <c r="I13" s="360" t="s">
        <v>1189</v>
      </c>
    </row>
    <row r="14" spans="1:9" ht="45" x14ac:dyDescent="0.25">
      <c r="A14" s="2" t="s">
        <v>1509</v>
      </c>
      <c r="B14" s="4" t="s">
        <v>5</v>
      </c>
      <c r="C14" s="4"/>
      <c r="D14" s="4" t="s">
        <v>5</v>
      </c>
      <c r="E14" s="4"/>
      <c r="F14" s="4" t="s">
        <v>5</v>
      </c>
      <c r="G14" s="4"/>
      <c r="H14" s="4" t="s">
        <v>5</v>
      </c>
      <c r="I14" s="4"/>
    </row>
    <row r="15" spans="1:9" ht="45" x14ac:dyDescent="0.25">
      <c r="A15" s="3" t="s">
        <v>1503</v>
      </c>
      <c r="B15" s="4" t="s">
        <v>5</v>
      </c>
      <c r="C15" s="4"/>
      <c r="D15" s="4" t="s">
        <v>5</v>
      </c>
      <c r="E15" s="4"/>
      <c r="F15" s="4" t="s">
        <v>5</v>
      </c>
      <c r="G15" s="4"/>
      <c r="H15" s="4" t="s">
        <v>5</v>
      </c>
      <c r="I15" s="4"/>
    </row>
    <row r="16" spans="1:9" ht="17.25" x14ac:dyDescent="0.25">
      <c r="A16" s="2" t="s">
        <v>34</v>
      </c>
      <c r="B16" s="4">
        <v>1.6</v>
      </c>
      <c r="C16" s="360" t="s">
        <v>1496</v>
      </c>
      <c r="D16" s="4">
        <v>0.6</v>
      </c>
      <c r="E16" s="360" t="s">
        <v>1496</v>
      </c>
      <c r="F16" s="4">
        <v>10.1</v>
      </c>
      <c r="G16" s="360" t="s">
        <v>1496</v>
      </c>
      <c r="H16" s="4">
        <v>-3</v>
      </c>
      <c r="I16" s="360" t="s">
        <v>1496</v>
      </c>
    </row>
    <row r="17" spans="1:9" x14ac:dyDescent="0.25">
      <c r="A17" s="2" t="s">
        <v>1506</v>
      </c>
      <c r="B17" s="9">
        <v>0.5</v>
      </c>
      <c r="C17" s="4"/>
      <c r="D17" s="4" t="s">
        <v>5</v>
      </c>
      <c r="E17" s="4"/>
      <c r="F17" s="9">
        <v>2.2999999999999998</v>
      </c>
      <c r="G17" s="4"/>
      <c r="H17" s="4" t="s">
        <v>5</v>
      </c>
      <c r="I17" s="4"/>
    </row>
    <row r="18" spans="1:9" x14ac:dyDescent="0.25">
      <c r="A18" s="75"/>
      <c r="B18" s="75"/>
      <c r="C18" s="75"/>
      <c r="D18" s="75"/>
      <c r="E18" s="75"/>
      <c r="F18" s="75"/>
      <c r="G18" s="75"/>
      <c r="H18" s="75"/>
      <c r="I18" s="75"/>
    </row>
    <row r="19" spans="1:9" ht="15" customHeight="1" x14ac:dyDescent="0.25">
      <c r="A19" s="2" t="s">
        <v>1189</v>
      </c>
      <c r="B19" s="15" t="s">
        <v>715</v>
      </c>
      <c r="C19" s="15"/>
      <c r="D19" s="15"/>
      <c r="E19" s="15"/>
      <c r="F19" s="15"/>
      <c r="G19" s="15"/>
      <c r="H19" s="15"/>
      <c r="I19" s="15"/>
    </row>
    <row r="20" spans="1:9" ht="15" customHeight="1" x14ac:dyDescent="0.25">
      <c r="A20" s="2" t="s">
        <v>1202</v>
      </c>
      <c r="B20" s="15" t="s">
        <v>717</v>
      </c>
      <c r="C20" s="15"/>
      <c r="D20" s="15"/>
      <c r="E20" s="15"/>
      <c r="F20" s="15"/>
      <c r="G20" s="15"/>
      <c r="H20" s="15"/>
      <c r="I20" s="15"/>
    </row>
    <row r="21" spans="1:9" ht="15" customHeight="1" x14ac:dyDescent="0.25">
      <c r="A21" s="2" t="s">
        <v>1500</v>
      </c>
      <c r="B21" s="15" t="s">
        <v>716</v>
      </c>
      <c r="C21" s="15"/>
      <c r="D21" s="15"/>
      <c r="E21" s="15"/>
      <c r="F21" s="15"/>
      <c r="G21" s="15"/>
      <c r="H21" s="15"/>
      <c r="I21" s="15"/>
    </row>
  </sheetData>
  <mergeCells count="10">
    <mergeCell ref="A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2.7109375" customWidth="1"/>
    <col min="3" max="3" width="21.28515625" customWidth="1"/>
    <col min="4" max="4" width="25.85546875" customWidth="1"/>
    <col min="5" max="5" width="27.5703125" customWidth="1"/>
    <col min="6" max="6" width="22.7109375" customWidth="1"/>
    <col min="7" max="7" width="21.28515625" customWidth="1"/>
    <col min="8" max="8" width="25.85546875" customWidth="1"/>
    <col min="9" max="9" width="27.5703125" customWidth="1"/>
  </cols>
  <sheetData>
    <row r="1" spans="1:9" ht="15" customHeight="1" x14ac:dyDescent="0.25">
      <c r="A1" s="1" t="s">
        <v>1510</v>
      </c>
      <c r="B1" s="7" t="s">
        <v>28</v>
      </c>
      <c r="C1" s="7"/>
      <c r="D1" s="7"/>
      <c r="E1" s="7"/>
      <c r="F1" s="7" t="s">
        <v>1</v>
      </c>
      <c r="G1" s="7"/>
      <c r="H1" s="7"/>
      <c r="I1" s="7"/>
    </row>
    <row r="2" spans="1:9" ht="15" customHeight="1" x14ac:dyDescent="0.25">
      <c r="A2" s="1" t="s">
        <v>60</v>
      </c>
      <c r="B2" s="7" t="s">
        <v>2</v>
      </c>
      <c r="C2" s="7"/>
      <c r="D2" s="7" t="s">
        <v>29</v>
      </c>
      <c r="E2" s="7"/>
      <c r="F2" s="7" t="s">
        <v>2</v>
      </c>
      <c r="G2" s="7"/>
      <c r="H2" s="7" t="s">
        <v>29</v>
      </c>
      <c r="I2" s="7"/>
    </row>
    <row r="3" spans="1:9" ht="30" x14ac:dyDescent="0.25">
      <c r="A3" s="3" t="s">
        <v>1480</v>
      </c>
      <c r="B3" s="4" t="s">
        <v>5</v>
      </c>
      <c r="C3" s="4"/>
      <c r="D3" s="4" t="s">
        <v>5</v>
      </c>
      <c r="E3" s="4"/>
      <c r="F3" s="4" t="s">
        <v>5</v>
      </c>
      <c r="G3" s="4"/>
      <c r="H3" s="4" t="s">
        <v>5</v>
      </c>
      <c r="I3" s="4"/>
    </row>
    <row r="4" spans="1:9" ht="30" x14ac:dyDescent="0.25">
      <c r="A4" s="2" t="s">
        <v>1511</v>
      </c>
      <c r="B4" s="9">
        <v>24.1</v>
      </c>
      <c r="C4" s="360" t="s">
        <v>1453</v>
      </c>
      <c r="D4" s="9">
        <v>-38.299999999999997</v>
      </c>
      <c r="E4" s="360" t="s">
        <v>1512</v>
      </c>
      <c r="F4" s="9">
        <v>1.2</v>
      </c>
      <c r="G4" s="360" t="s">
        <v>1453</v>
      </c>
      <c r="H4" s="9">
        <v>-16.3</v>
      </c>
      <c r="I4" s="360" t="s">
        <v>1512</v>
      </c>
    </row>
    <row r="5" spans="1:9" ht="30" x14ac:dyDescent="0.25">
      <c r="A5" s="2" t="s">
        <v>1513</v>
      </c>
      <c r="B5" s="4" t="s">
        <v>5</v>
      </c>
      <c r="C5" s="4"/>
      <c r="D5" s="4">
        <v>-0.8</v>
      </c>
      <c r="E5" s="4"/>
      <c r="F5" s="4" t="s">
        <v>5</v>
      </c>
      <c r="G5" s="4"/>
      <c r="H5" s="4">
        <v>1.8</v>
      </c>
      <c r="I5" s="4"/>
    </row>
    <row r="6" spans="1:9" ht="30" x14ac:dyDescent="0.25">
      <c r="A6" s="2" t="s">
        <v>1486</v>
      </c>
      <c r="B6" s="4" t="s">
        <v>5</v>
      </c>
      <c r="C6" s="4"/>
      <c r="D6" s="4" t="s">
        <v>5</v>
      </c>
      <c r="E6" s="4"/>
      <c r="F6" s="4" t="s">
        <v>5</v>
      </c>
      <c r="G6" s="4"/>
      <c r="H6" s="4" t="s">
        <v>5</v>
      </c>
      <c r="I6" s="4"/>
    </row>
    <row r="7" spans="1:9" ht="30" x14ac:dyDescent="0.25">
      <c r="A7" s="3" t="s">
        <v>1480</v>
      </c>
      <c r="B7" s="4" t="s">
        <v>5</v>
      </c>
      <c r="C7" s="4"/>
      <c r="D7" s="4" t="s">
        <v>5</v>
      </c>
      <c r="E7" s="4"/>
      <c r="F7" s="4" t="s">
        <v>5</v>
      </c>
      <c r="G7" s="4"/>
      <c r="H7" s="4" t="s">
        <v>5</v>
      </c>
      <c r="I7" s="4"/>
    </row>
    <row r="8" spans="1:9" ht="30" x14ac:dyDescent="0.25">
      <c r="A8" s="2" t="s">
        <v>1511</v>
      </c>
      <c r="B8" s="4" t="s">
        <v>66</v>
      </c>
      <c r="C8" s="360" t="s">
        <v>1514</v>
      </c>
      <c r="D8" s="4">
        <v>0.1</v>
      </c>
      <c r="E8" s="360" t="s">
        <v>1515</v>
      </c>
      <c r="F8" s="4" t="s">
        <v>66</v>
      </c>
      <c r="G8" s="360" t="s">
        <v>1514</v>
      </c>
      <c r="H8" s="4" t="s">
        <v>66</v>
      </c>
      <c r="I8" s="360" t="s">
        <v>1515</v>
      </c>
    </row>
    <row r="9" spans="1:9" ht="30" x14ac:dyDescent="0.25">
      <c r="A9" s="2" t="s">
        <v>1513</v>
      </c>
      <c r="B9" s="4" t="s">
        <v>5</v>
      </c>
      <c r="C9" s="4"/>
      <c r="D9" s="4">
        <v>0.1</v>
      </c>
      <c r="E9" s="4"/>
      <c r="F9" s="4" t="s">
        <v>5</v>
      </c>
      <c r="G9" s="4"/>
      <c r="H9" s="4">
        <v>0.3</v>
      </c>
      <c r="I9" s="4"/>
    </row>
    <row r="10" spans="1:9" ht="30" x14ac:dyDescent="0.25">
      <c r="A10" s="2" t="s">
        <v>1516</v>
      </c>
      <c r="B10" s="4" t="s">
        <v>5</v>
      </c>
      <c r="C10" s="4"/>
      <c r="D10" s="4" t="s">
        <v>5</v>
      </c>
      <c r="E10" s="4"/>
      <c r="F10" s="4" t="s">
        <v>5</v>
      </c>
      <c r="G10" s="4"/>
      <c r="H10" s="4" t="s">
        <v>5</v>
      </c>
      <c r="I10" s="4"/>
    </row>
    <row r="11" spans="1:9" ht="30" x14ac:dyDescent="0.25">
      <c r="A11" s="3" t="s">
        <v>1480</v>
      </c>
      <c r="B11" s="4" t="s">
        <v>5</v>
      </c>
      <c r="C11" s="4"/>
      <c r="D11" s="4" t="s">
        <v>5</v>
      </c>
      <c r="E11" s="4"/>
      <c r="F11" s="4" t="s">
        <v>5</v>
      </c>
      <c r="G11" s="4"/>
      <c r="H11" s="4" t="s">
        <v>5</v>
      </c>
      <c r="I11" s="4"/>
    </row>
    <row r="12" spans="1:9" ht="30" x14ac:dyDescent="0.25">
      <c r="A12" s="2" t="s">
        <v>1511</v>
      </c>
      <c r="B12" s="4">
        <v>14.6</v>
      </c>
      <c r="C12" s="360" t="s">
        <v>1517</v>
      </c>
      <c r="D12" s="4">
        <v>-16.7</v>
      </c>
      <c r="E12" s="360" t="s">
        <v>1518</v>
      </c>
      <c r="F12" s="4">
        <v>10.1</v>
      </c>
      <c r="G12" s="360" t="s">
        <v>1517</v>
      </c>
      <c r="H12" s="4">
        <v>-14</v>
      </c>
      <c r="I12" s="360" t="s">
        <v>1518</v>
      </c>
    </row>
    <row r="13" spans="1:9" ht="30" x14ac:dyDescent="0.25">
      <c r="A13" s="2" t="s">
        <v>1513</v>
      </c>
      <c r="B13" s="4">
        <v>0.6</v>
      </c>
      <c r="C13" s="4"/>
      <c r="D13" s="4">
        <v>-0.7</v>
      </c>
      <c r="E13" s="4"/>
      <c r="F13" s="4">
        <v>0.9</v>
      </c>
      <c r="G13" s="4"/>
      <c r="H13" s="4">
        <v>1</v>
      </c>
      <c r="I13" s="4"/>
    </row>
    <row r="14" spans="1:9" ht="45" x14ac:dyDescent="0.25">
      <c r="A14" s="2" t="s">
        <v>1519</v>
      </c>
      <c r="B14" s="4" t="s">
        <v>5</v>
      </c>
      <c r="C14" s="4"/>
      <c r="D14" s="4" t="s">
        <v>5</v>
      </c>
      <c r="E14" s="4"/>
      <c r="F14" s="4" t="s">
        <v>5</v>
      </c>
      <c r="G14" s="4"/>
      <c r="H14" s="4" t="s">
        <v>5</v>
      </c>
      <c r="I14" s="4"/>
    </row>
    <row r="15" spans="1:9" ht="30" x14ac:dyDescent="0.25">
      <c r="A15" s="3" t="s">
        <v>1480</v>
      </c>
      <c r="B15" s="4" t="s">
        <v>5</v>
      </c>
      <c r="C15" s="4"/>
      <c r="D15" s="4" t="s">
        <v>5</v>
      </c>
      <c r="E15" s="4"/>
      <c r="F15" s="4" t="s">
        <v>5</v>
      </c>
      <c r="G15" s="4"/>
      <c r="H15" s="4" t="s">
        <v>5</v>
      </c>
      <c r="I15" s="4"/>
    </row>
    <row r="16" spans="1:9" ht="30" x14ac:dyDescent="0.25">
      <c r="A16" s="2" t="s">
        <v>1511</v>
      </c>
      <c r="B16" s="4" t="s">
        <v>66</v>
      </c>
      <c r="C16" s="360" t="s">
        <v>1453</v>
      </c>
      <c r="D16" s="4" t="s">
        <v>66</v>
      </c>
      <c r="E16" s="360" t="s">
        <v>1512</v>
      </c>
      <c r="F16" s="4">
        <v>0.5</v>
      </c>
      <c r="G16" s="360" t="s">
        <v>1453</v>
      </c>
      <c r="H16" s="4" t="s">
        <v>66</v>
      </c>
      <c r="I16" s="360" t="s">
        <v>1512</v>
      </c>
    </row>
    <row r="17" spans="1:9" ht="30" x14ac:dyDescent="0.25">
      <c r="A17" s="2" t="s">
        <v>1520</v>
      </c>
      <c r="B17" s="4" t="s">
        <v>5</v>
      </c>
      <c r="C17" s="4"/>
      <c r="D17" s="4" t="s">
        <v>5</v>
      </c>
      <c r="E17" s="4"/>
      <c r="F17" s="4" t="s">
        <v>5</v>
      </c>
      <c r="G17" s="4"/>
      <c r="H17" s="4" t="s">
        <v>5</v>
      </c>
      <c r="I17" s="4"/>
    </row>
    <row r="18" spans="1:9" ht="30" x14ac:dyDescent="0.25">
      <c r="A18" s="3" t="s">
        <v>1480</v>
      </c>
      <c r="B18" s="4" t="s">
        <v>5</v>
      </c>
      <c r="C18" s="4"/>
      <c r="D18" s="4" t="s">
        <v>5</v>
      </c>
      <c r="E18" s="4"/>
      <c r="F18" s="4" t="s">
        <v>5</v>
      </c>
      <c r="G18" s="4"/>
      <c r="H18" s="4" t="s">
        <v>5</v>
      </c>
      <c r="I18" s="4"/>
    </row>
    <row r="19" spans="1:9" ht="30" x14ac:dyDescent="0.25">
      <c r="A19" s="2" t="s">
        <v>1511</v>
      </c>
      <c r="B19" s="4" t="s">
        <v>66</v>
      </c>
      <c r="C19" s="360" t="s">
        <v>1453</v>
      </c>
      <c r="D19" s="4">
        <v>0.1</v>
      </c>
      <c r="E19" s="360" t="s">
        <v>1512</v>
      </c>
      <c r="F19" s="4">
        <v>0.5</v>
      </c>
      <c r="G19" s="360" t="s">
        <v>1453</v>
      </c>
      <c r="H19" s="4">
        <v>0.3</v>
      </c>
      <c r="I19" s="360" t="s">
        <v>1512</v>
      </c>
    </row>
    <row r="20" spans="1:9" ht="30" x14ac:dyDescent="0.25">
      <c r="A20" s="2" t="s">
        <v>1487</v>
      </c>
      <c r="B20" s="4" t="s">
        <v>5</v>
      </c>
      <c r="C20" s="4"/>
      <c r="D20" s="4" t="s">
        <v>5</v>
      </c>
      <c r="E20" s="4"/>
      <c r="F20" s="4" t="s">
        <v>5</v>
      </c>
      <c r="G20" s="4"/>
      <c r="H20" s="4" t="s">
        <v>5</v>
      </c>
      <c r="I20" s="4"/>
    </row>
    <row r="21" spans="1:9" ht="30" x14ac:dyDescent="0.25">
      <c r="A21" s="3" t="s">
        <v>1480</v>
      </c>
      <c r="B21" s="4" t="s">
        <v>5</v>
      </c>
      <c r="C21" s="4"/>
      <c r="D21" s="4" t="s">
        <v>5</v>
      </c>
      <c r="E21" s="4"/>
      <c r="F21" s="4" t="s">
        <v>5</v>
      </c>
      <c r="G21" s="4"/>
      <c r="H21" s="4" t="s">
        <v>5</v>
      </c>
      <c r="I21" s="4"/>
    </row>
    <row r="22" spans="1:9" ht="30" x14ac:dyDescent="0.25">
      <c r="A22" s="2" t="s">
        <v>1511</v>
      </c>
      <c r="B22" s="4">
        <v>9.5</v>
      </c>
      <c r="C22" s="360" t="s">
        <v>1521</v>
      </c>
      <c r="D22" s="4">
        <v>-21.8</v>
      </c>
      <c r="E22" s="360" t="s">
        <v>1522</v>
      </c>
      <c r="F22" s="4">
        <v>-9.9</v>
      </c>
      <c r="G22" s="360" t="s">
        <v>1521</v>
      </c>
      <c r="H22" s="4">
        <v>-2.6</v>
      </c>
      <c r="I22" s="360" t="s">
        <v>1522</v>
      </c>
    </row>
    <row r="23" spans="1:9" ht="30" x14ac:dyDescent="0.25">
      <c r="A23" s="2" t="s">
        <v>1513</v>
      </c>
      <c r="B23" s="9">
        <v>0.2</v>
      </c>
      <c r="C23" s="4"/>
      <c r="D23" s="9">
        <v>-0.2</v>
      </c>
      <c r="E23" s="4"/>
      <c r="F23" s="9">
        <v>-8.6</v>
      </c>
      <c r="G23" s="4"/>
      <c r="H23" s="9">
        <v>0.5</v>
      </c>
      <c r="I23" s="4"/>
    </row>
    <row r="24" spans="1:9" x14ac:dyDescent="0.25">
      <c r="A24" s="75"/>
      <c r="B24" s="75"/>
      <c r="C24" s="75"/>
      <c r="D24" s="75"/>
      <c r="E24" s="75"/>
      <c r="F24" s="75"/>
      <c r="G24" s="75"/>
      <c r="H24" s="75"/>
      <c r="I24" s="75"/>
    </row>
    <row r="25" spans="1:9" ht="15" customHeight="1" x14ac:dyDescent="0.25">
      <c r="A25" s="2" t="s">
        <v>1189</v>
      </c>
      <c r="B25" s="15" t="s">
        <v>744</v>
      </c>
      <c r="C25" s="15"/>
      <c r="D25" s="15"/>
      <c r="E25" s="15"/>
      <c r="F25" s="15"/>
      <c r="G25" s="15"/>
      <c r="H25" s="15"/>
      <c r="I25" s="15"/>
    </row>
    <row r="26" spans="1:9" ht="30" customHeight="1" x14ac:dyDescent="0.25">
      <c r="A26" s="2" t="s">
        <v>1202</v>
      </c>
      <c r="B26" s="15" t="s">
        <v>746</v>
      </c>
      <c r="C26" s="15"/>
      <c r="D26" s="15"/>
      <c r="E26" s="15"/>
      <c r="F26" s="15"/>
      <c r="G26" s="15"/>
      <c r="H26" s="15"/>
      <c r="I26" s="15"/>
    </row>
    <row r="27" spans="1:9" ht="30" customHeight="1" x14ac:dyDescent="0.25">
      <c r="A27" s="2" t="s">
        <v>1500</v>
      </c>
      <c r="B27" s="15" t="s">
        <v>1523</v>
      </c>
      <c r="C27" s="15"/>
      <c r="D27" s="15"/>
      <c r="E27" s="15"/>
      <c r="F27" s="15"/>
      <c r="G27" s="15"/>
      <c r="H27" s="15"/>
      <c r="I27" s="15"/>
    </row>
    <row r="28" spans="1:9" ht="15" customHeight="1" x14ac:dyDescent="0.25">
      <c r="A28" s="2" t="s">
        <v>1524</v>
      </c>
      <c r="B28" s="15" t="s">
        <v>1525</v>
      </c>
      <c r="C28" s="15"/>
      <c r="D28" s="15"/>
      <c r="E28" s="15"/>
      <c r="F28" s="15"/>
      <c r="G28" s="15"/>
      <c r="H28" s="15"/>
      <c r="I28" s="15"/>
    </row>
    <row r="29" spans="1:9" ht="30" customHeight="1" x14ac:dyDescent="0.25">
      <c r="A29" s="2" t="s">
        <v>1526</v>
      </c>
      <c r="B29" s="15" t="s">
        <v>1527</v>
      </c>
      <c r="C29" s="15"/>
      <c r="D29" s="15"/>
      <c r="E29" s="15"/>
      <c r="F29" s="15"/>
      <c r="G29" s="15"/>
      <c r="H29" s="15"/>
      <c r="I29" s="15"/>
    </row>
    <row r="30" spans="1:9" ht="30" customHeight="1" x14ac:dyDescent="0.25">
      <c r="A30" s="2" t="s">
        <v>1528</v>
      </c>
      <c r="B30" s="15" t="s">
        <v>1529</v>
      </c>
      <c r="C30" s="15"/>
      <c r="D30" s="15"/>
      <c r="E30" s="15"/>
      <c r="F30" s="15"/>
      <c r="G30" s="15"/>
      <c r="H30" s="15"/>
      <c r="I30" s="15"/>
    </row>
  </sheetData>
  <mergeCells count="13">
    <mergeCell ref="B30:I30"/>
    <mergeCell ref="A24:I24"/>
    <mergeCell ref="B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0</v>
      </c>
      <c r="B1" s="7" t="s">
        <v>2</v>
      </c>
      <c r="C1" s="7" t="s">
        <v>118</v>
      </c>
    </row>
    <row r="2" spans="1:3" x14ac:dyDescent="0.25">
      <c r="A2" s="1" t="s">
        <v>60</v>
      </c>
      <c r="B2" s="7"/>
      <c r="C2" s="7"/>
    </row>
    <row r="3" spans="1:3" x14ac:dyDescent="0.25">
      <c r="A3" s="3" t="s">
        <v>771</v>
      </c>
      <c r="B3" s="4" t="s">
        <v>5</v>
      </c>
      <c r="C3" s="4" t="s">
        <v>5</v>
      </c>
    </row>
    <row r="4" spans="1:3" x14ac:dyDescent="0.25">
      <c r="A4" s="2" t="s">
        <v>1531</v>
      </c>
      <c r="B4" s="9">
        <v>74.400000000000006</v>
      </c>
      <c r="C4" s="9">
        <v>119.9</v>
      </c>
    </row>
    <row r="5" spans="1:3" ht="30" x14ac:dyDescent="0.25">
      <c r="A5" s="2" t="s">
        <v>1532</v>
      </c>
      <c r="B5" s="4" t="s">
        <v>66</v>
      </c>
      <c r="C5" s="4">
        <v>-24.3</v>
      </c>
    </row>
    <row r="6" spans="1:3" ht="30" x14ac:dyDescent="0.25">
      <c r="A6" s="2" t="s">
        <v>1533</v>
      </c>
      <c r="B6" s="4">
        <v>74.400000000000006</v>
      </c>
      <c r="C6" s="4">
        <v>95.6</v>
      </c>
    </row>
    <row r="7" spans="1:3" ht="30" x14ac:dyDescent="0.25">
      <c r="A7" s="2" t="s">
        <v>1534</v>
      </c>
      <c r="B7" s="4">
        <v>-33.6</v>
      </c>
      <c r="C7" s="4">
        <v>-18.600000000000001</v>
      </c>
    </row>
    <row r="8" spans="1:3" x14ac:dyDescent="0.25">
      <c r="A8" s="2" t="s">
        <v>1535</v>
      </c>
      <c r="B8" s="4">
        <v>40.799999999999997</v>
      </c>
      <c r="C8" s="4">
        <v>77</v>
      </c>
    </row>
    <row r="9" spans="1:3" x14ac:dyDescent="0.25">
      <c r="A9" s="3" t="s">
        <v>742</v>
      </c>
      <c r="B9" s="4" t="s">
        <v>5</v>
      </c>
      <c r="C9" s="4" t="s">
        <v>5</v>
      </c>
    </row>
    <row r="10" spans="1:3" x14ac:dyDescent="0.25">
      <c r="A10" s="2" t="s">
        <v>1531</v>
      </c>
      <c r="B10" s="4">
        <v>74.400000000000006</v>
      </c>
      <c r="C10" s="4">
        <v>119.9</v>
      </c>
    </row>
    <row r="11" spans="1:3" ht="30" x14ac:dyDescent="0.25">
      <c r="A11" s="2" t="s">
        <v>1532</v>
      </c>
      <c r="B11" s="4" t="s">
        <v>66</v>
      </c>
      <c r="C11" s="4">
        <v>-24.3</v>
      </c>
    </row>
    <row r="12" spans="1:3" ht="30" x14ac:dyDescent="0.25">
      <c r="A12" s="2" t="s">
        <v>1533</v>
      </c>
      <c r="B12" s="4">
        <v>74.400000000000006</v>
      </c>
      <c r="C12" s="4">
        <v>95.6</v>
      </c>
    </row>
    <row r="13" spans="1:3" ht="30" x14ac:dyDescent="0.25">
      <c r="A13" s="2" t="s">
        <v>1534</v>
      </c>
      <c r="B13" s="4">
        <v>-33.6</v>
      </c>
      <c r="C13" s="4">
        <v>-18.600000000000001</v>
      </c>
    </row>
    <row r="14" spans="1:3" x14ac:dyDescent="0.25">
      <c r="A14" s="2" t="s">
        <v>1535</v>
      </c>
      <c r="B14" s="9">
        <v>40.799999999999997</v>
      </c>
      <c r="C14" s="8">
        <v>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5703125" customWidth="1"/>
    <col min="3" max="3" width="21.85546875" customWidth="1"/>
    <col min="4" max="4" width="5.85546875" customWidth="1"/>
  </cols>
  <sheetData>
    <row r="1" spans="1:4" ht="60" x14ac:dyDescent="0.25">
      <c r="A1" s="1" t="s">
        <v>1536</v>
      </c>
      <c r="B1" s="7" t="s">
        <v>2</v>
      </c>
      <c r="C1" s="7" t="s">
        <v>118</v>
      </c>
      <c r="D1" s="7"/>
    </row>
    <row r="2" spans="1:4" x14ac:dyDescent="0.25">
      <c r="A2" s="1" t="s">
        <v>60</v>
      </c>
      <c r="B2" s="7"/>
      <c r="C2" s="7"/>
      <c r="D2" s="7"/>
    </row>
    <row r="3" spans="1:4" x14ac:dyDescent="0.25">
      <c r="A3" s="3" t="s">
        <v>771</v>
      </c>
      <c r="B3" s="4" t="s">
        <v>5</v>
      </c>
      <c r="C3" s="4" t="s">
        <v>5</v>
      </c>
      <c r="D3" s="4"/>
    </row>
    <row r="4" spans="1:4" ht="17.25" x14ac:dyDescent="0.25">
      <c r="A4" s="2" t="s">
        <v>1537</v>
      </c>
      <c r="B4" s="9">
        <v>-293.5</v>
      </c>
      <c r="C4" s="9">
        <v>-208.6</v>
      </c>
      <c r="D4" s="360" t="s">
        <v>1189</v>
      </c>
    </row>
    <row r="5" spans="1:4" ht="30" x14ac:dyDescent="0.25">
      <c r="A5" s="2" t="s">
        <v>1532</v>
      </c>
      <c r="B5" s="4" t="s">
        <v>66</v>
      </c>
      <c r="C5" s="4">
        <v>24.3</v>
      </c>
      <c r="D5" s="360" t="s">
        <v>1189</v>
      </c>
    </row>
    <row r="6" spans="1:4" ht="30" x14ac:dyDescent="0.25">
      <c r="A6" s="2" t="s">
        <v>1538</v>
      </c>
      <c r="B6" s="4">
        <v>-293.5</v>
      </c>
      <c r="C6" s="4">
        <v>-184.3</v>
      </c>
      <c r="D6" s="360" t="s">
        <v>1189</v>
      </c>
    </row>
    <row r="7" spans="1:4" ht="30" x14ac:dyDescent="0.25">
      <c r="A7" s="2" t="s">
        <v>1534</v>
      </c>
      <c r="B7" s="4">
        <v>33.6</v>
      </c>
      <c r="C7" s="4">
        <v>18.600000000000001</v>
      </c>
      <c r="D7" s="360" t="s">
        <v>1189</v>
      </c>
    </row>
    <row r="8" spans="1:4" ht="17.25" x14ac:dyDescent="0.25">
      <c r="A8" s="2" t="s">
        <v>1535</v>
      </c>
      <c r="B8" s="4">
        <v>-259.89999999999998</v>
      </c>
      <c r="C8" s="4">
        <v>-165.7</v>
      </c>
      <c r="D8" s="360" t="s">
        <v>1189</v>
      </c>
    </row>
    <row r="9" spans="1:4" x14ac:dyDescent="0.25">
      <c r="A9" s="3" t="s">
        <v>742</v>
      </c>
      <c r="B9" s="4" t="s">
        <v>5</v>
      </c>
      <c r="C9" s="4" t="s">
        <v>5</v>
      </c>
      <c r="D9" s="4"/>
    </row>
    <row r="10" spans="1:4" x14ac:dyDescent="0.25">
      <c r="A10" s="2" t="s">
        <v>1537</v>
      </c>
      <c r="B10" s="4">
        <v>-293.5</v>
      </c>
      <c r="C10" s="4">
        <v>-208.6</v>
      </c>
      <c r="D10" s="4"/>
    </row>
    <row r="11" spans="1:4" ht="30" x14ac:dyDescent="0.25">
      <c r="A11" s="2" t="s">
        <v>1532</v>
      </c>
      <c r="B11" s="4" t="s">
        <v>66</v>
      </c>
      <c r="C11" s="4">
        <v>24.3</v>
      </c>
      <c r="D11" s="4"/>
    </row>
    <row r="12" spans="1:4" ht="30" x14ac:dyDescent="0.25">
      <c r="A12" s="2" t="s">
        <v>1538</v>
      </c>
      <c r="B12" s="4">
        <v>-293.5</v>
      </c>
      <c r="C12" s="4">
        <v>-184.3</v>
      </c>
      <c r="D12" s="4"/>
    </row>
    <row r="13" spans="1:4" ht="30" x14ac:dyDescent="0.25">
      <c r="A13" s="2" t="s">
        <v>1534</v>
      </c>
      <c r="B13" s="4">
        <v>33.6</v>
      </c>
      <c r="C13" s="4">
        <v>18.600000000000001</v>
      </c>
      <c r="D13" s="4"/>
    </row>
    <row r="14" spans="1:4" x14ac:dyDescent="0.25">
      <c r="A14" s="2" t="s">
        <v>1535</v>
      </c>
      <c r="B14" s="4">
        <v>-259.89999999999998</v>
      </c>
      <c r="C14" s="4">
        <v>-165.7</v>
      </c>
      <c r="D14" s="4"/>
    </row>
    <row r="15" spans="1:4" x14ac:dyDescent="0.25">
      <c r="A15" s="2" t="s">
        <v>1539</v>
      </c>
      <c r="B15" s="4" t="s">
        <v>5</v>
      </c>
      <c r="C15" s="9">
        <v>16.7</v>
      </c>
      <c r="D15" s="4"/>
    </row>
    <row r="16" spans="1:4" x14ac:dyDescent="0.25">
      <c r="A16" s="75"/>
      <c r="B16" s="75"/>
      <c r="C16" s="75"/>
      <c r="D16" s="75"/>
    </row>
    <row r="17" spans="1:4" ht="15" customHeight="1" x14ac:dyDescent="0.25">
      <c r="A17" s="2" t="s">
        <v>1189</v>
      </c>
      <c r="B17" s="15" t="s">
        <v>567</v>
      </c>
      <c r="C17" s="15"/>
      <c r="D17" s="15"/>
    </row>
  </sheetData>
  <mergeCells count="4">
    <mergeCell ref="B1:B2"/>
    <mergeCell ref="C1:D2"/>
    <mergeCell ref="A16:D16"/>
    <mergeCell ref="B17:D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7109375" customWidth="1"/>
  </cols>
  <sheetData>
    <row r="1" spans="1:5" ht="60" x14ac:dyDescent="0.25">
      <c r="A1" s="1" t="s">
        <v>1540</v>
      </c>
      <c r="B1" s="7" t="s">
        <v>2</v>
      </c>
      <c r="C1" s="7"/>
      <c r="D1" s="7" t="s">
        <v>118</v>
      </c>
      <c r="E1" s="7"/>
    </row>
    <row r="2" spans="1:5" x14ac:dyDescent="0.25">
      <c r="A2" s="1" t="s">
        <v>60</v>
      </c>
      <c r="B2" s="7"/>
      <c r="C2" s="7"/>
      <c r="D2" s="7"/>
      <c r="E2" s="7"/>
    </row>
    <row r="3" spans="1:5" ht="45" x14ac:dyDescent="0.25">
      <c r="A3" s="3" t="s">
        <v>1541</v>
      </c>
      <c r="B3" s="4" t="s">
        <v>5</v>
      </c>
      <c r="C3" s="4"/>
      <c r="D3" s="4" t="s">
        <v>5</v>
      </c>
      <c r="E3" s="4"/>
    </row>
    <row r="4" spans="1:5" ht="30" x14ac:dyDescent="0.25">
      <c r="A4" s="2" t="s">
        <v>1542</v>
      </c>
      <c r="B4" s="9">
        <v>-219.1</v>
      </c>
      <c r="C4" s="4"/>
      <c r="D4" s="9">
        <v>-88.7</v>
      </c>
      <c r="E4" s="4"/>
    </row>
    <row r="5" spans="1:5" x14ac:dyDescent="0.25">
      <c r="A5" s="2" t="s">
        <v>1484</v>
      </c>
      <c r="B5" s="4" t="s">
        <v>5</v>
      </c>
      <c r="C5" s="4"/>
      <c r="D5" s="4" t="s">
        <v>5</v>
      </c>
      <c r="E5" s="4"/>
    </row>
    <row r="6" spans="1:5" ht="45" x14ac:dyDescent="0.25">
      <c r="A6" s="3" t="s">
        <v>1541</v>
      </c>
      <c r="B6" s="4" t="s">
        <v>5</v>
      </c>
      <c r="C6" s="4"/>
      <c r="D6" s="4" t="s">
        <v>5</v>
      </c>
      <c r="E6" s="4"/>
    </row>
    <row r="7" spans="1:5" ht="30" x14ac:dyDescent="0.25">
      <c r="A7" s="2" t="s">
        <v>1542</v>
      </c>
      <c r="B7" s="4">
        <v>-245.9</v>
      </c>
      <c r="C7" s="360" t="s">
        <v>1189</v>
      </c>
      <c r="D7" s="4">
        <v>-96.4</v>
      </c>
      <c r="E7" s="360" t="s">
        <v>1189</v>
      </c>
    </row>
    <row r="8" spans="1:5" ht="30" x14ac:dyDescent="0.25">
      <c r="A8" s="2" t="s">
        <v>1543</v>
      </c>
      <c r="B8" s="4" t="s">
        <v>5</v>
      </c>
      <c r="C8" s="4"/>
      <c r="D8" s="4" t="s">
        <v>5</v>
      </c>
      <c r="E8" s="4"/>
    </row>
    <row r="9" spans="1:5" ht="45" x14ac:dyDescent="0.25">
      <c r="A9" s="3" t="s">
        <v>1541</v>
      </c>
      <c r="B9" s="4" t="s">
        <v>5</v>
      </c>
      <c r="C9" s="4"/>
      <c r="D9" s="4" t="s">
        <v>5</v>
      </c>
      <c r="E9" s="4"/>
    </row>
    <row r="10" spans="1:5" ht="30" x14ac:dyDescent="0.25">
      <c r="A10" s="2" t="s">
        <v>1542</v>
      </c>
      <c r="B10" s="4">
        <v>13.9</v>
      </c>
      <c r="C10" s="4"/>
      <c r="D10" s="4">
        <v>-0.5</v>
      </c>
      <c r="E10" s="4"/>
    </row>
    <row r="11" spans="1:5" ht="30" x14ac:dyDescent="0.25">
      <c r="A11" s="2" t="s">
        <v>1544</v>
      </c>
      <c r="B11" s="4" t="s">
        <v>5</v>
      </c>
      <c r="C11" s="4"/>
      <c r="D11" s="4" t="s">
        <v>5</v>
      </c>
      <c r="E11" s="4"/>
    </row>
    <row r="12" spans="1:5" ht="45" x14ac:dyDescent="0.25">
      <c r="A12" s="3" t="s">
        <v>1541</v>
      </c>
      <c r="B12" s="4" t="s">
        <v>5</v>
      </c>
      <c r="C12" s="4"/>
      <c r="D12" s="4" t="s">
        <v>5</v>
      </c>
      <c r="E12" s="4"/>
    </row>
    <row r="13" spans="1:5" ht="30" x14ac:dyDescent="0.25">
      <c r="A13" s="2" t="s">
        <v>1542</v>
      </c>
      <c r="B13" s="4">
        <v>7.6</v>
      </c>
      <c r="C13" s="4"/>
      <c r="D13" s="4">
        <v>-0.2</v>
      </c>
      <c r="E13" s="4"/>
    </row>
    <row r="14" spans="1:5" x14ac:dyDescent="0.25">
      <c r="A14" s="2" t="s">
        <v>1545</v>
      </c>
      <c r="B14" s="4" t="s">
        <v>5</v>
      </c>
      <c r="C14" s="4"/>
      <c r="D14" s="4" t="s">
        <v>5</v>
      </c>
      <c r="E14" s="4"/>
    </row>
    <row r="15" spans="1:5" ht="45" x14ac:dyDescent="0.25">
      <c r="A15" s="3" t="s">
        <v>1541</v>
      </c>
      <c r="B15" s="4" t="s">
        <v>5</v>
      </c>
      <c r="C15" s="4"/>
      <c r="D15" s="4" t="s">
        <v>5</v>
      </c>
      <c r="E15" s="4"/>
    </row>
    <row r="16" spans="1:5" ht="30" x14ac:dyDescent="0.25">
      <c r="A16" s="2" t="s">
        <v>1542</v>
      </c>
      <c r="B16" s="4">
        <v>5.3</v>
      </c>
      <c r="C16" s="4"/>
      <c r="D16" s="4">
        <v>8.4</v>
      </c>
      <c r="E16" s="4"/>
    </row>
    <row r="17" spans="1:5" x14ac:dyDescent="0.25">
      <c r="A17" s="2" t="s">
        <v>1546</v>
      </c>
      <c r="B17" s="4" t="s">
        <v>5</v>
      </c>
      <c r="C17" s="4"/>
      <c r="D17" s="4" t="s">
        <v>5</v>
      </c>
      <c r="E17" s="4"/>
    </row>
    <row r="18" spans="1:5" ht="45" x14ac:dyDescent="0.25">
      <c r="A18" s="3" t="s">
        <v>1541</v>
      </c>
      <c r="B18" s="4" t="s">
        <v>5</v>
      </c>
      <c r="C18" s="4"/>
      <c r="D18" s="4" t="s">
        <v>5</v>
      </c>
      <c r="E18" s="4"/>
    </row>
    <row r="19" spans="1:5" ht="30" x14ac:dyDescent="0.25">
      <c r="A19" s="2" t="s">
        <v>1542</v>
      </c>
      <c r="B19" s="4" t="s">
        <v>66</v>
      </c>
      <c r="C19" s="4"/>
      <c r="D19" s="4" t="s">
        <v>66</v>
      </c>
      <c r="E19" s="4"/>
    </row>
    <row r="20" spans="1:5" ht="30" x14ac:dyDescent="0.25">
      <c r="A20" s="2" t="s">
        <v>1547</v>
      </c>
      <c r="B20" s="4" t="s">
        <v>5</v>
      </c>
      <c r="C20" s="4"/>
      <c r="D20" s="4" t="s">
        <v>5</v>
      </c>
      <c r="E20" s="4"/>
    </row>
    <row r="21" spans="1:5" ht="45" x14ac:dyDescent="0.25">
      <c r="A21" s="3" t="s">
        <v>1541</v>
      </c>
      <c r="B21" s="4" t="s">
        <v>5</v>
      </c>
      <c r="C21" s="4"/>
      <c r="D21" s="4" t="s">
        <v>5</v>
      </c>
      <c r="E21" s="4"/>
    </row>
    <row r="22" spans="1:5" ht="30" x14ac:dyDescent="0.25">
      <c r="A22" s="2" t="s">
        <v>1542</v>
      </c>
      <c r="B22" s="4" t="s">
        <v>66</v>
      </c>
      <c r="C22" s="360" t="s">
        <v>1189</v>
      </c>
      <c r="D22" s="4" t="s">
        <v>66</v>
      </c>
      <c r="E22" s="360" t="s">
        <v>1189</v>
      </c>
    </row>
    <row r="23" spans="1:5" ht="30" x14ac:dyDescent="0.25">
      <c r="A23" s="2" t="s">
        <v>1548</v>
      </c>
      <c r="B23" s="4" t="s">
        <v>5</v>
      </c>
      <c r="C23" s="4"/>
      <c r="D23" s="4" t="s">
        <v>5</v>
      </c>
      <c r="E23" s="4"/>
    </row>
    <row r="24" spans="1:5" ht="45" x14ac:dyDescent="0.25">
      <c r="A24" s="3" t="s">
        <v>1541</v>
      </c>
      <c r="B24" s="4" t="s">
        <v>5</v>
      </c>
      <c r="C24" s="4"/>
      <c r="D24" s="4" t="s">
        <v>5</v>
      </c>
      <c r="E24" s="4"/>
    </row>
    <row r="25" spans="1:5" ht="30" x14ac:dyDescent="0.25">
      <c r="A25" s="2" t="s">
        <v>1542</v>
      </c>
      <c r="B25" s="4" t="s">
        <v>66</v>
      </c>
      <c r="C25" s="4"/>
      <c r="D25" s="4" t="s">
        <v>66</v>
      </c>
      <c r="E25" s="4"/>
    </row>
    <row r="26" spans="1:5" ht="30" x14ac:dyDescent="0.25">
      <c r="A26" s="2" t="s">
        <v>1549</v>
      </c>
      <c r="B26" s="4" t="s">
        <v>5</v>
      </c>
      <c r="C26" s="4"/>
      <c r="D26" s="4" t="s">
        <v>5</v>
      </c>
      <c r="E26" s="4"/>
    </row>
    <row r="27" spans="1:5" ht="45" x14ac:dyDescent="0.25">
      <c r="A27" s="3" t="s">
        <v>1541</v>
      </c>
      <c r="B27" s="4" t="s">
        <v>5</v>
      </c>
      <c r="C27" s="4"/>
      <c r="D27" s="4" t="s">
        <v>5</v>
      </c>
      <c r="E27" s="4"/>
    </row>
    <row r="28" spans="1:5" ht="30" x14ac:dyDescent="0.25">
      <c r="A28" s="2" t="s">
        <v>1542</v>
      </c>
      <c r="B28" s="4" t="s">
        <v>66</v>
      </c>
      <c r="C28" s="4"/>
      <c r="D28" s="4" t="s">
        <v>66</v>
      </c>
      <c r="E28" s="4"/>
    </row>
    <row r="29" spans="1:5" ht="30" x14ac:dyDescent="0.25">
      <c r="A29" s="2" t="s">
        <v>1550</v>
      </c>
      <c r="B29" s="4" t="s">
        <v>5</v>
      </c>
      <c r="C29" s="4"/>
      <c r="D29" s="4" t="s">
        <v>5</v>
      </c>
      <c r="E29" s="4"/>
    </row>
    <row r="30" spans="1:5" ht="45" x14ac:dyDescent="0.25">
      <c r="A30" s="3" t="s">
        <v>1541</v>
      </c>
      <c r="B30" s="4" t="s">
        <v>5</v>
      </c>
      <c r="C30" s="4"/>
      <c r="D30" s="4" t="s">
        <v>5</v>
      </c>
      <c r="E30" s="4"/>
    </row>
    <row r="31" spans="1:5" ht="30" x14ac:dyDescent="0.25">
      <c r="A31" s="2" t="s">
        <v>1542</v>
      </c>
      <c r="B31" s="4" t="s">
        <v>66</v>
      </c>
      <c r="C31" s="4"/>
      <c r="D31" s="4" t="s">
        <v>66</v>
      </c>
      <c r="E31" s="4"/>
    </row>
    <row r="32" spans="1:5" x14ac:dyDescent="0.25">
      <c r="A32" s="2" t="s">
        <v>1551</v>
      </c>
      <c r="B32" s="4" t="s">
        <v>5</v>
      </c>
      <c r="C32" s="4"/>
      <c r="D32" s="4" t="s">
        <v>5</v>
      </c>
      <c r="E32" s="4"/>
    </row>
    <row r="33" spans="1:5" ht="45" x14ac:dyDescent="0.25">
      <c r="A33" s="3" t="s">
        <v>1541</v>
      </c>
      <c r="B33" s="4" t="s">
        <v>5</v>
      </c>
      <c r="C33" s="4"/>
      <c r="D33" s="4" t="s">
        <v>5</v>
      </c>
      <c r="E33" s="4"/>
    </row>
    <row r="34" spans="1:5" ht="30" x14ac:dyDescent="0.25">
      <c r="A34" s="2" t="s">
        <v>1542</v>
      </c>
      <c r="B34" s="4">
        <v>-233.8</v>
      </c>
      <c r="C34" s="4"/>
      <c r="D34" s="4">
        <v>-90</v>
      </c>
      <c r="E34" s="4"/>
    </row>
    <row r="35" spans="1:5" ht="30" x14ac:dyDescent="0.25">
      <c r="A35" s="2" t="s">
        <v>1552</v>
      </c>
      <c r="B35" s="4" t="s">
        <v>5</v>
      </c>
      <c r="C35" s="4"/>
      <c r="D35" s="4" t="s">
        <v>5</v>
      </c>
      <c r="E35" s="4"/>
    </row>
    <row r="36" spans="1:5" ht="45" x14ac:dyDescent="0.25">
      <c r="A36" s="3" t="s">
        <v>1541</v>
      </c>
      <c r="B36" s="4" t="s">
        <v>5</v>
      </c>
      <c r="C36" s="4"/>
      <c r="D36" s="4" t="s">
        <v>5</v>
      </c>
      <c r="E36" s="4"/>
    </row>
    <row r="37" spans="1:5" ht="30" x14ac:dyDescent="0.25">
      <c r="A37" s="2" t="s">
        <v>1542</v>
      </c>
      <c r="B37" s="4">
        <v>-245.9</v>
      </c>
      <c r="C37" s="360" t="s">
        <v>1189</v>
      </c>
      <c r="D37" s="4">
        <v>-96.4</v>
      </c>
      <c r="E37" s="360" t="s">
        <v>1189</v>
      </c>
    </row>
    <row r="38" spans="1:5" ht="30" x14ac:dyDescent="0.25">
      <c r="A38" s="2" t="s">
        <v>1553</v>
      </c>
      <c r="B38" s="4" t="s">
        <v>5</v>
      </c>
      <c r="C38" s="4"/>
      <c r="D38" s="4" t="s">
        <v>5</v>
      </c>
      <c r="E38" s="4"/>
    </row>
    <row r="39" spans="1:5" ht="45" x14ac:dyDescent="0.25">
      <c r="A39" s="3" t="s">
        <v>1541</v>
      </c>
      <c r="B39" s="4" t="s">
        <v>5</v>
      </c>
      <c r="C39" s="4"/>
      <c r="D39" s="4" t="s">
        <v>5</v>
      </c>
      <c r="E39" s="4"/>
    </row>
    <row r="40" spans="1:5" ht="30" x14ac:dyDescent="0.25">
      <c r="A40" s="2" t="s">
        <v>1542</v>
      </c>
      <c r="B40" s="4">
        <v>12.1</v>
      </c>
      <c r="C40" s="4"/>
      <c r="D40" s="4">
        <v>6.4</v>
      </c>
      <c r="E40" s="4"/>
    </row>
    <row r="41" spans="1:5" ht="30" x14ac:dyDescent="0.25">
      <c r="A41" s="2" t="s">
        <v>1554</v>
      </c>
      <c r="B41" s="4" t="s">
        <v>5</v>
      </c>
      <c r="C41" s="4"/>
      <c r="D41" s="4" t="s">
        <v>5</v>
      </c>
      <c r="E41" s="4"/>
    </row>
    <row r="42" spans="1:5" ht="45" x14ac:dyDescent="0.25">
      <c r="A42" s="3" t="s">
        <v>1541</v>
      </c>
      <c r="B42" s="4" t="s">
        <v>5</v>
      </c>
      <c r="C42" s="4"/>
      <c r="D42" s="4" t="s">
        <v>5</v>
      </c>
      <c r="E42" s="4"/>
    </row>
    <row r="43" spans="1:5" ht="30" x14ac:dyDescent="0.25">
      <c r="A43" s="2" t="s">
        <v>1542</v>
      </c>
      <c r="B43" s="4" t="s">
        <v>66</v>
      </c>
      <c r="C43" s="4"/>
      <c r="D43" s="4" t="s">
        <v>66</v>
      </c>
      <c r="E43" s="4"/>
    </row>
    <row r="44" spans="1:5" ht="30" x14ac:dyDescent="0.25">
      <c r="A44" s="2" t="s">
        <v>1555</v>
      </c>
      <c r="B44" s="4" t="s">
        <v>5</v>
      </c>
      <c r="C44" s="4"/>
      <c r="D44" s="4" t="s">
        <v>5</v>
      </c>
      <c r="E44" s="4"/>
    </row>
    <row r="45" spans="1:5" ht="45" x14ac:dyDescent="0.25">
      <c r="A45" s="3" t="s">
        <v>1541</v>
      </c>
      <c r="B45" s="4" t="s">
        <v>5</v>
      </c>
      <c r="C45" s="4"/>
      <c r="D45" s="4" t="s">
        <v>5</v>
      </c>
      <c r="E45" s="4"/>
    </row>
    <row r="46" spans="1:5" ht="30" x14ac:dyDescent="0.25">
      <c r="A46" s="2" t="s">
        <v>1542</v>
      </c>
      <c r="B46" s="4" t="s">
        <v>66</v>
      </c>
      <c r="C46" s="4"/>
      <c r="D46" s="4" t="s">
        <v>66</v>
      </c>
      <c r="E46" s="4"/>
    </row>
    <row r="47" spans="1:5" x14ac:dyDescent="0.25">
      <c r="A47" s="2" t="s">
        <v>1556</v>
      </c>
      <c r="B47" s="4" t="s">
        <v>5</v>
      </c>
      <c r="C47" s="4"/>
      <c r="D47" s="4" t="s">
        <v>5</v>
      </c>
      <c r="E47" s="4"/>
    </row>
    <row r="48" spans="1:5" ht="45" x14ac:dyDescent="0.25">
      <c r="A48" s="3" t="s">
        <v>1541</v>
      </c>
      <c r="B48" s="4" t="s">
        <v>5</v>
      </c>
      <c r="C48" s="4"/>
      <c r="D48" s="4" t="s">
        <v>5</v>
      </c>
      <c r="E48" s="4"/>
    </row>
    <row r="49" spans="1:5" ht="30" x14ac:dyDescent="0.25">
      <c r="A49" s="2" t="s">
        <v>1542</v>
      </c>
      <c r="B49" s="4">
        <v>14.7</v>
      </c>
      <c r="C49" s="4"/>
      <c r="D49" s="4">
        <v>1.3</v>
      </c>
      <c r="E49" s="4"/>
    </row>
    <row r="50" spans="1:5" ht="30" x14ac:dyDescent="0.25">
      <c r="A50" s="2" t="s">
        <v>1557</v>
      </c>
      <c r="B50" s="4" t="s">
        <v>5</v>
      </c>
      <c r="C50" s="4"/>
      <c r="D50" s="4" t="s">
        <v>5</v>
      </c>
      <c r="E50" s="4"/>
    </row>
    <row r="51" spans="1:5" ht="45" x14ac:dyDescent="0.25">
      <c r="A51" s="3" t="s">
        <v>1541</v>
      </c>
      <c r="B51" s="4" t="s">
        <v>5</v>
      </c>
      <c r="C51" s="4"/>
      <c r="D51" s="4" t="s">
        <v>5</v>
      </c>
      <c r="E51" s="4"/>
    </row>
    <row r="52" spans="1:5" ht="30" x14ac:dyDescent="0.25">
      <c r="A52" s="2" t="s">
        <v>1542</v>
      </c>
      <c r="B52" s="4" t="s">
        <v>66</v>
      </c>
      <c r="C52" s="360" t="s">
        <v>1189</v>
      </c>
      <c r="D52" s="4" t="s">
        <v>66</v>
      </c>
      <c r="E52" s="360" t="s">
        <v>1189</v>
      </c>
    </row>
    <row r="53" spans="1:5" ht="30" x14ac:dyDescent="0.25">
      <c r="A53" s="2" t="s">
        <v>1558</v>
      </c>
      <c r="B53" s="4" t="s">
        <v>5</v>
      </c>
      <c r="C53" s="4"/>
      <c r="D53" s="4" t="s">
        <v>5</v>
      </c>
      <c r="E53" s="4"/>
    </row>
    <row r="54" spans="1:5" ht="45" x14ac:dyDescent="0.25">
      <c r="A54" s="3" t="s">
        <v>1541</v>
      </c>
      <c r="B54" s="4" t="s">
        <v>5</v>
      </c>
      <c r="C54" s="4"/>
      <c r="D54" s="4" t="s">
        <v>5</v>
      </c>
      <c r="E54" s="4"/>
    </row>
    <row r="55" spans="1:5" ht="30" x14ac:dyDescent="0.25">
      <c r="A55" s="2" t="s">
        <v>1542</v>
      </c>
      <c r="B55" s="4">
        <v>1.8</v>
      </c>
      <c r="C55" s="4"/>
      <c r="D55" s="4">
        <v>-6.9</v>
      </c>
      <c r="E55" s="4"/>
    </row>
    <row r="56" spans="1:5" ht="30" x14ac:dyDescent="0.25">
      <c r="A56" s="2" t="s">
        <v>1559</v>
      </c>
      <c r="B56" s="4" t="s">
        <v>5</v>
      </c>
      <c r="C56" s="4"/>
      <c r="D56" s="4" t="s">
        <v>5</v>
      </c>
      <c r="E56" s="4"/>
    </row>
    <row r="57" spans="1:5" ht="45" x14ac:dyDescent="0.25">
      <c r="A57" s="3" t="s">
        <v>1541</v>
      </c>
      <c r="B57" s="4" t="s">
        <v>5</v>
      </c>
      <c r="C57" s="4"/>
      <c r="D57" s="4" t="s">
        <v>5</v>
      </c>
      <c r="E57" s="4"/>
    </row>
    <row r="58" spans="1:5" ht="30" x14ac:dyDescent="0.25">
      <c r="A58" s="2" t="s">
        <v>1542</v>
      </c>
      <c r="B58" s="4">
        <v>7.6</v>
      </c>
      <c r="C58" s="4"/>
      <c r="D58" s="4">
        <v>-0.2</v>
      </c>
      <c r="E58" s="4"/>
    </row>
    <row r="59" spans="1:5" ht="30" x14ac:dyDescent="0.25">
      <c r="A59" s="2" t="s">
        <v>1560</v>
      </c>
      <c r="B59" s="4" t="s">
        <v>5</v>
      </c>
      <c r="C59" s="4"/>
      <c r="D59" s="4" t="s">
        <v>5</v>
      </c>
      <c r="E59" s="4"/>
    </row>
    <row r="60" spans="1:5" ht="45" x14ac:dyDescent="0.25">
      <c r="A60" s="3" t="s">
        <v>1541</v>
      </c>
      <c r="B60" s="4" t="s">
        <v>5</v>
      </c>
      <c r="C60" s="4"/>
      <c r="D60" s="4" t="s">
        <v>5</v>
      </c>
      <c r="E60" s="4"/>
    </row>
    <row r="61" spans="1:5" ht="30" x14ac:dyDescent="0.25">
      <c r="A61" s="2" t="s">
        <v>1542</v>
      </c>
      <c r="B61" s="9">
        <v>5.3</v>
      </c>
      <c r="C61" s="4"/>
      <c r="D61" s="9">
        <v>8.4</v>
      </c>
      <c r="E61" s="4"/>
    </row>
    <row r="62" spans="1:5" x14ac:dyDescent="0.25">
      <c r="A62" s="75"/>
      <c r="B62" s="75"/>
      <c r="C62" s="75"/>
      <c r="D62" s="75"/>
      <c r="E62" s="75"/>
    </row>
    <row r="63" spans="1:5" ht="30" customHeight="1" x14ac:dyDescent="0.25">
      <c r="A63" s="2" t="s">
        <v>1189</v>
      </c>
      <c r="B63" s="15" t="s">
        <v>810</v>
      </c>
      <c r="C63" s="15"/>
      <c r="D63" s="15"/>
      <c r="E63" s="15"/>
    </row>
  </sheetData>
  <mergeCells count="4">
    <mergeCell ref="B1:C2"/>
    <mergeCell ref="D1:E2"/>
    <mergeCell ref="A62:E62"/>
    <mergeCell ref="B63:E6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561</v>
      </c>
      <c r="B1" s="7" t="s">
        <v>1</v>
      </c>
      <c r="C1" s="7"/>
      <c r="D1" s="7" t="s">
        <v>1280</v>
      </c>
      <c r="E1" s="7"/>
    </row>
    <row r="2" spans="1:5" ht="15" customHeight="1" x14ac:dyDescent="0.25">
      <c r="A2" s="1" t="s">
        <v>60</v>
      </c>
      <c r="B2" s="7" t="s">
        <v>2</v>
      </c>
      <c r="C2" s="7"/>
      <c r="D2" s="7" t="s">
        <v>118</v>
      </c>
      <c r="E2" s="7"/>
    </row>
    <row r="3" spans="1:5" ht="45" x14ac:dyDescent="0.25">
      <c r="A3" s="3" t="s">
        <v>1562</v>
      </c>
      <c r="B3" s="4" t="s">
        <v>5</v>
      </c>
      <c r="C3" s="4"/>
      <c r="D3" s="4" t="s">
        <v>5</v>
      </c>
      <c r="E3" s="4"/>
    </row>
    <row r="4" spans="1:5" ht="30" x14ac:dyDescent="0.25">
      <c r="A4" s="2" t="s">
        <v>1542</v>
      </c>
      <c r="B4" s="4">
        <v>-219.1</v>
      </c>
      <c r="C4" s="4"/>
      <c r="D4" s="4">
        <v>-88.7</v>
      </c>
      <c r="E4" s="4"/>
    </row>
    <row r="5" spans="1:5" ht="45" x14ac:dyDescent="0.25">
      <c r="A5" s="2" t="s">
        <v>1563</v>
      </c>
      <c r="B5" s="4" t="s">
        <v>5</v>
      </c>
      <c r="C5" s="4"/>
      <c r="D5" s="4" t="s">
        <v>5</v>
      </c>
      <c r="E5" s="4"/>
    </row>
    <row r="6" spans="1:5" ht="45" x14ac:dyDescent="0.25">
      <c r="A6" s="3" t="s">
        <v>1562</v>
      </c>
      <c r="B6" s="4" t="s">
        <v>5</v>
      </c>
      <c r="C6" s="4"/>
      <c r="D6" s="4" t="s">
        <v>5</v>
      </c>
      <c r="E6" s="4"/>
    </row>
    <row r="7" spans="1:5" ht="17.25" x14ac:dyDescent="0.25">
      <c r="A7" s="2" t="s">
        <v>1564</v>
      </c>
      <c r="B7" s="4">
        <v>3.49</v>
      </c>
      <c r="C7" s="360" t="s">
        <v>1189</v>
      </c>
      <c r="D7" s="4">
        <v>3.64</v>
      </c>
      <c r="E7" s="360" t="s">
        <v>1189</v>
      </c>
    </row>
    <row r="8" spans="1:5" ht="45" x14ac:dyDescent="0.25">
      <c r="A8" s="2" t="s">
        <v>1565</v>
      </c>
      <c r="B8" s="4" t="s">
        <v>5</v>
      </c>
      <c r="C8" s="4"/>
      <c r="D8" s="4" t="s">
        <v>5</v>
      </c>
      <c r="E8" s="4"/>
    </row>
    <row r="9" spans="1:5" ht="45" x14ac:dyDescent="0.25">
      <c r="A9" s="3" t="s">
        <v>1562</v>
      </c>
      <c r="B9" s="4" t="s">
        <v>5</v>
      </c>
      <c r="C9" s="4"/>
      <c r="D9" s="4" t="s">
        <v>5</v>
      </c>
      <c r="E9" s="4"/>
    </row>
    <row r="10" spans="1:5" ht="17.25" x14ac:dyDescent="0.25">
      <c r="A10" s="2" t="s">
        <v>1564</v>
      </c>
      <c r="B10" s="4">
        <v>0.24</v>
      </c>
      <c r="C10" s="360" t="s">
        <v>1189</v>
      </c>
      <c r="D10" s="4">
        <v>1</v>
      </c>
      <c r="E10" s="360" t="s">
        <v>1189</v>
      </c>
    </row>
    <row r="11" spans="1:5" ht="45" x14ac:dyDescent="0.25">
      <c r="A11" s="2" t="s">
        <v>1566</v>
      </c>
      <c r="B11" s="4" t="s">
        <v>5</v>
      </c>
      <c r="C11" s="4"/>
      <c r="D11" s="4" t="s">
        <v>5</v>
      </c>
      <c r="E11" s="4"/>
    </row>
    <row r="12" spans="1:5" ht="45" x14ac:dyDescent="0.25">
      <c r="A12" s="3" t="s">
        <v>1562</v>
      </c>
      <c r="B12" s="4" t="s">
        <v>5</v>
      </c>
      <c r="C12" s="4"/>
      <c r="D12" s="4" t="s">
        <v>5</v>
      </c>
      <c r="E12" s="4"/>
    </row>
    <row r="13" spans="1:5" ht="17.25" x14ac:dyDescent="0.25">
      <c r="A13" s="2" t="s">
        <v>1564</v>
      </c>
      <c r="B13" s="4">
        <v>4.74</v>
      </c>
      <c r="C13" s="360" t="s">
        <v>1189</v>
      </c>
      <c r="D13" s="4">
        <v>4.41</v>
      </c>
      <c r="E13" s="360" t="s">
        <v>1189</v>
      </c>
    </row>
    <row r="14" spans="1:5" ht="45" x14ac:dyDescent="0.25">
      <c r="A14" s="2" t="s">
        <v>1567</v>
      </c>
      <c r="B14" s="4" t="s">
        <v>5</v>
      </c>
      <c r="C14" s="4"/>
      <c r="D14" s="4" t="s">
        <v>5</v>
      </c>
      <c r="E14" s="4"/>
    </row>
    <row r="15" spans="1:5" ht="45" x14ac:dyDescent="0.25">
      <c r="A15" s="3" t="s">
        <v>1562</v>
      </c>
      <c r="B15" s="4" t="s">
        <v>5</v>
      </c>
      <c r="C15" s="4"/>
      <c r="D15" s="4" t="s">
        <v>5</v>
      </c>
      <c r="E15" s="4"/>
    </row>
    <row r="16" spans="1:5" ht="17.25" x14ac:dyDescent="0.25">
      <c r="A16" s="2" t="s">
        <v>1564</v>
      </c>
      <c r="B16" s="4">
        <v>1.98</v>
      </c>
      <c r="C16" s="360" t="s">
        <v>1189</v>
      </c>
      <c r="D16" s="4">
        <v>2.13</v>
      </c>
      <c r="E16" s="360" t="s">
        <v>1189</v>
      </c>
    </row>
    <row r="17" spans="1:5" ht="45" x14ac:dyDescent="0.25">
      <c r="A17" s="2" t="s">
        <v>1568</v>
      </c>
      <c r="B17" s="4" t="s">
        <v>5</v>
      </c>
      <c r="C17" s="4"/>
      <c r="D17" s="4" t="s">
        <v>5</v>
      </c>
      <c r="E17" s="4"/>
    </row>
    <row r="18" spans="1:5" ht="45" x14ac:dyDescent="0.25">
      <c r="A18" s="3" t="s">
        <v>1562</v>
      </c>
      <c r="B18" s="4" t="s">
        <v>5</v>
      </c>
      <c r="C18" s="4"/>
      <c r="D18" s="4" t="s">
        <v>5</v>
      </c>
      <c r="E18" s="4"/>
    </row>
    <row r="19" spans="1:5" ht="17.25" x14ac:dyDescent="0.25">
      <c r="A19" s="2" t="s">
        <v>1564</v>
      </c>
      <c r="B19" s="4">
        <v>4.01</v>
      </c>
      <c r="C19" s="360" t="s">
        <v>1189</v>
      </c>
      <c r="D19" s="4">
        <v>4.1399999999999997</v>
      </c>
      <c r="E19" s="360" t="s">
        <v>1189</v>
      </c>
    </row>
    <row r="20" spans="1:5" ht="45" x14ac:dyDescent="0.25">
      <c r="A20" s="2" t="s">
        <v>1569</v>
      </c>
      <c r="B20" s="4" t="s">
        <v>5</v>
      </c>
      <c r="C20" s="4"/>
      <c r="D20" s="4" t="s">
        <v>5</v>
      </c>
      <c r="E20" s="4"/>
    </row>
    <row r="21" spans="1:5" ht="45" x14ac:dyDescent="0.25">
      <c r="A21" s="3" t="s">
        <v>1562</v>
      </c>
      <c r="B21" s="4" t="s">
        <v>5</v>
      </c>
      <c r="C21" s="4"/>
      <c r="D21" s="4" t="s">
        <v>5</v>
      </c>
      <c r="E21" s="4"/>
    </row>
    <row r="22" spans="1:5" ht="17.25" x14ac:dyDescent="0.25">
      <c r="A22" s="2" t="s">
        <v>1564</v>
      </c>
      <c r="B22" s="4">
        <v>1.18</v>
      </c>
      <c r="C22" s="360" t="s">
        <v>1189</v>
      </c>
      <c r="D22" s="4">
        <v>1.38</v>
      </c>
      <c r="E22" s="360" t="s">
        <v>1189</v>
      </c>
    </row>
    <row r="23" spans="1:5" ht="45" x14ac:dyDescent="0.25">
      <c r="A23" s="2" t="s">
        <v>1570</v>
      </c>
      <c r="B23" s="4" t="s">
        <v>5</v>
      </c>
      <c r="C23" s="4"/>
      <c r="D23" s="4" t="s">
        <v>5</v>
      </c>
      <c r="E23" s="4"/>
    </row>
    <row r="24" spans="1:5" ht="45" x14ac:dyDescent="0.25">
      <c r="A24" s="3" t="s">
        <v>1562</v>
      </c>
      <c r="B24" s="4" t="s">
        <v>5</v>
      </c>
      <c r="C24" s="4"/>
      <c r="D24" s="4" t="s">
        <v>5</v>
      </c>
      <c r="E24" s="4"/>
    </row>
    <row r="25" spans="1:5" ht="17.25" x14ac:dyDescent="0.25">
      <c r="A25" s="2" t="s">
        <v>1564</v>
      </c>
      <c r="B25" s="4">
        <v>2.0299999999999998</v>
      </c>
      <c r="C25" s="360" t="s">
        <v>1189</v>
      </c>
      <c r="D25" s="4">
        <v>3.36</v>
      </c>
      <c r="E25" s="360" t="s">
        <v>1189</v>
      </c>
    </row>
    <row r="26" spans="1:5" ht="45" x14ac:dyDescent="0.25">
      <c r="A26" s="2" t="s">
        <v>1571</v>
      </c>
      <c r="B26" s="4" t="s">
        <v>5</v>
      </c>
      <c r="C26" s="4"/>
      <c r="D26" s="4" t="s">
        <v>5</v>
      </c>
      <c r="E26" s="4"/>
    </row>
    <row r="27" spans="1:5" ht="45" x14ac:dyDescent="0.25">
      <c r="A27" s="3" t="s">
        <v>1562</v>
      </c>
      <c r="B27" s="4" t="s">
        <v>5</v>
      </c>
      <c r="C27" s="4"/>
      <c r="D27" s="4" t="s">
        <v>5</v>
      </c>
      <c r="E27" s="4"/>
    </row>
    <row r="28" spans="1:5" ht="17.25" x14ac:dyDescent="0.25">
      <c r="A28" s="2" t="s">
        <v>1564</v>
      </c>
      <c r="B28" s="4">
        <v>83.03</v>
      </c>
      <c r="C28" s="360" t="s">
        <v>1189</v>
      </c>
      <c r="D28" s="4">
        <v>86.37</v>
      </c>
      <c r="E28" s="360" t="s">
        <v>1189</v>
      </c>
    </row>
    <row r="29" spans="1:5" ht="45" x14ac:dyDescent="0.25">
      <c r="A29" s="2" t="s">
        <v>1572</v>
      </c>
      <c r="B29" s="4" t="s">
        <v>5</v>
      </c>
      <c r="C29" s="4"/>
      <c r="D29" s="4" t="s">
        <v>5</v>
      </c>
      <c r="E29" s="4"/>
    </row>
    <row r="30" spans="1:5" ht="45" x14ac:dyDescent="0.25">
      <c r="A30" s="3" t="s">
        <v>1562</v>
      </c>
      <c r="B30" s="4" t="s">
        <v>5</v>
      </c>
      <c r="C30" s="4"/>
      <c r="D30" s="4" t="s">
        <v>5</v>
      </c>
      <c r="E30" s="4"/>
    </row>
    <row r="31" spans="1:5" ht="17.25" x14ac:dyDescent="0.25">
      <c r="A31" s="2" t="s">
        <v>1564</v>
      </c>
      <c r="B31" s="4">
        <v>0.23</v>
      </c>
      <c r="C31" s="360" t="s">
        <v>1189</v>
      </c>
      <c r="D31" s="4">
        <v>0.02</v>
      </c>
      <c r="E31" s="360" t="s">
        <v>1189</v>
      </c>
    </row>
    <row r="32" spans="1:5" ht="45" x14ac:dyDescent="0.25">
      <c r="A32" s="2" t="s">
        <v>1573</v>
      </c>
      <c r="B32" s="4" t="s">
        <v>5</v>
      </c>
      <c r="C32" s="4"/>
      <c r="D32" s="4" t="s">
        <v>5</v>
      </c>
      <c r="E32" s="4"/>
    </row>
    <row r="33" spans="1:5" ht="45" x14ac:dyDescent="0.25">
      <c r="A33" s="3" t="s">
        <v>1562</v>
      </c>
      <c r="B33" s="4" t="s">
        <v>5</v>
      </c>
      <c r="C33" s="4"/>
      <c r="D33" s="4" t="s">
        <v>5</v>
      </c>
      <c r="E33" s="4"/>
    </row>
    <row r="34" spans="1:5" ht="17.25" x14ac:dyDescent="0.25">
      <c r="A34" s="2" t="s">
        <v>1564</v>
      </c>
      <c r="B34" s="4">
        <v>36.21</v>
      </c>
      <c r="C34" s="360" t="s">
        <v>1189</v>
      </c>
      <c r="D34" s="4">
        <v>32.4</v>
      </c>
      <c r="E34" s="360" t="s">
        <v>1189</v>
      </c>
    </row>
    <row r="35" spans="1:5" ht="45" x14ac:dyDescent="0.25">
      <c r="A35" s="2" t="s">
        <v>1574</v>
      </c>
      <c r="B35" s="4" t="s">
        <v>5</v>
      </c>
      <c r="C35" s="4"/>
      <c r="D35" s="4" t="s">
        <v>5</v>
      </c>
      <c r="E35" s="4"/>
    </row>
    <row r="36" spans="1:5" ht="45" x14ac:dyDescent="0.25">
      <c r="A36" s="3" t="s">
        <v>1562</v>
      </c>
      <c r="B36" s="4" t="s">
        <v>5</v>
      </c>
      <c r="C36" s="4"/>
      <c r="D36" s="4" t="s">
        <v>5</v>
      </c>
      <c r="E36" s="4"/>
    </row>
    <row r="37" spans="1:5" ht="17.25" x14ac:dyDescent="0.25">
      <c r="A37" s="2" t="s">
        <v>1564</v>
      </c>
      <c r="B37" s="4">
        <v>4.83</v>
      </c>
      <c r="C37" s="360" t="s">
        <v>1189</v>
      </c>
      <c r="D37" s="4">
        <v>4.82</v>
      </c>
      <c r="E37" s="360" t="s">
        <v>1189</v>
      </c>
    </row>
    <row r="38" spans="1:5" ht="45" x14ac:dyDescent="0.25">
      <c r="A38" s="2" t="s">
        <v>1575</v>
      </c>
      <c r="B38" s="4" t="s">
        <v>5</v>
      </c>
      <c r="C38" s="4"/>
      <c r="D38" s="4" t="s">
        <v>5</v>
      </c>
      <c r="E38" s="4"/>
    </row>
    <row r="39" spans="1:5" ht="45" x14ac:dyDescent="0.25">
      <c r="A39" s="3" t="s">
        <v>1562</v>
      </c>
      <c r="B39" s="4" t="s">
        <v>5</v>
      </c>
      <c r="C39" s="4"/>
      <c r="D39" s="4" t="s">
        <v>5</v>
      </c>
      <c r="E39" s="4"/>
    </row>
    <row r="40" spans="1:5" ht="17.25" x14ac:dyDescent="0.25">
      <c r="A40" s="2" t="s">
        <v>1564</v>
      </c>
      <c r="B40" s="4">
        <v>94.98</v>
      </c>
      <c r="C40" s="360" t="s">
        <v>1189</v>
      </c>
      <c r="D40" s="4">
        <v>103.04</v>
      </c>
      <c r="E40" s="360" t="s">
        <v>1189</v>
      </c>
    </row>
    <row r="41" spans="1:5" ht="45" x14ac:dyDescent="0.25">
      <c r="A41" s="2" t="s">
        <v>1576</v>
      </c>
      <c r="B41" s="4" t="s">
        <v>5</v>
      </c>
      <c r="C41" s="4"/>
      <c r="D41" s="4" t="s">
        <v>5</v>
      </c>
      <c r="E41" s="4"/>
    </row>
    <row r="42" spans="1:5" ht="45" x14ac:dyDescent="0.25">
      <c r="A42" s="3" t="s">
        <v>1562</v>
      </c>
      <c r="B42" s="4" t="s">
        <v>5</v>
      </c>
      <c r="C42" s="4"/>
      <c r="D42" s="4" t="s">
        <v>5</v>
      </c>
      <c r="E42" s="4"/>
    </row>
    <row r="43" spans="1:5" ht="17.25" x14ac:dyDescent="0.25">
      <c r="A43" s="2" t="s">
        <v>1564</v>
      </c>
      <c r="B43" s="4">
        <v>2.0499999999999998</v>
      </c>
      <c r="C43" s="360" t="s">
        <v>1189</v>
      </c>
      <c r="D43" s="4">
        <v>2.19</v>
      </c>
      <c r="E43" s="360" t="s">
        <v>1189</v>
      </c>
    </row>
    <row r="44" spans="1:5" ht="45" x14ac:dyDescent="0.25">
      <c r="A44" s="2" t="s">
        <v>1577</v>
      </c>
      <c r="B44" s="4" t="s">
        <v>5</v>
      </c>
      <c r="C44" s="4"/>
      <c r="D44" s="4" t="s">
        <v>5</v>
      </c>
      <c r="E44" s="4"/>
    </row>
    <row r="45" spans="1:5" ht="45" x14ac:dyDescent="0.25">
      <c r="A45" s="3" t="s">
        <v>1562</v>
      </c>
      <c r="B45" s="4" t="s">
        <v>5</v>
      </c>
      <c r="C45" s="4"/>
      <c r="D45" s="4" t="s">
        <v>5</v>
      </c>
      <c r="E45" s="4"/>
    </row>
    <row r="46" spans="1:5" ht="17.25" x14ac:dyDescent="0.25">
      <c r="A46" s="2" t="s">
        <v>1564</v>
      </c>
      <c r="B46" s="4">
        <v>39.49</v>
      </c>
      <c r="C46" s="360" t="s">
        <v>1189</v>
      </c>
      <c r="D46" s="4">
        <v>38.979999999999997</v>
      </c>
      <c r="E46" s="360" t="s">
        <v>1189</v>
      </c>
    </row>
    <row r="47" spans="1:5" ht="45" x14ac:dyDescent="0.25">
      <c r="A47" s="2" t="s">
        <v>1578</v>
      </c>
      <c r="B47" s="4" t="s">
        <v>5</v>
      </c>
      <c r="C47" s="4"/>
      <c r="D47" s="4" t="s">
        <v>5</v>
      </c>
      <c r="E47" s="4"/>
    </row>
    <row r="48" spans="1:5" ht="45" x14ac:dyDescent="0.25">
      <c r="A48" s="3" t="s">
        <v>1562</v>
      </c>
      <c r="B48" s="4" t="s">
        <v>5</v>
      </c>
      <c r="C48" s="4"/>
      <c r="D48" s="4" t="s">
        <v>5</v>
      </c>
      <c r="E48" s="4"/>
    </row>
    <row r="49" spans="1:5" ht="17.25" x14ac:dyDescent="0.25">
      <c r="A49" s="2" t="s">
        <v>1564</v>
      </c>
      <c r="B49" s="4">
        <v>4.04</v>
      </c>
      <c r="C49" s="360" t="s">
        <v>1189</v>
      </c>
      <c r="D49" s="4">
        <v>4.1500000000000004</v>
      </c>
      <c r="E49" s="360" t="s">
        <v>1189</v>
      </c>
    </row>
    <row r="50" spans="1:5" ht="45" x14ac:dyDescent="0.25">
      <c r="A50" s="2" t="s">
        <v>1579</v>
      </c>
      <c r="B50" s="4" t="s">
        <v>5</v>
      </c>
      <c r="C50" s="4"/>
      <c r="D50" s="4" t="s">
        <v>5</v>
      </c>
      <c r="E50" s="4"/>
    </row>
    <row r="51" spans="1:5" ht="45" x14ac:dyDescent="0.25">
      <c r="A51" s="3" t="s">
        <v>1562</v>
      </c>
      <c r="B51" s="4" t="s">
        <v>5</v>
      </c>
      <c r="C51" s="4"/>
      <c r="D51" s="4" t="s">
        <v>5</v>
      </c>
      <c r="E51" s="4"/>
    </row>
    <row r="52" spans="1:5" ht="17.25" x14ac:dyDescent="0.25">
      <c r="A52" s="2" t="s">
        <v>1564</v>
      </c>
      <c r="B52" s="4">
        <v>90.86</v>
      </c>
      <c r="C52" s="360" t="s">
        <v>1189</v>
      </c>
      <c r="D52" s="4">
        <v>97.24</v>
      </c>
      <c r="E52" s="360" t="s">
        <v>1189</v>
      </c>
    </row>
    <row r="53" spans="1:5" ht="45" x14ac:dyDescent="0.25">
      <c r="A53" s="2" t="s">
        <v>1580</v>
      </c>
      <c r="B53" s="4" t="s">
        <v>5</v>
      </c>
      <c r="C53" s="4"/>
      <c r="D53" s="4" t="s">
        <v>5</v>
      </c>
      <c r="E53" s="4"/>
    </row>
    <row r="54" spans="1:5" ht="45" x14ac:dyDescent="0.25">
      <c r="A54" s="3" t="s">
        <v>1562</v>
      </c>
      <c r="B54" s="4" t="s">
        <v>5</v>
      </c>
      <c r="C54" s="4"/>
      <c r="D54" s="4" t="s">
        <v>5</v>
      </c>
      <c r="E54" s="4"/>
    </row>
    <row r="55" spans="1:5" ht="17.25" x14ac:dyDescent="0.25">
      <c r="A55" s="2" t="s">
        <v>1564</v>
      </c>
      <c r="B55" s="4">
        <v>1.08</v>
      </c>
      <c r="C55" s="360" t="s">
        <v>1189</v>
      </c>
      <c r="D55" s="4">
        <v>0.95</v>
      </c>
      <c r="E55" s="360" t="s">
        <v>1189</v>
      </c>
    </row>
    <row r="56" spans="1:5" ht="45" x14ac:dyDescent="0.25">
      <c r="A56" s="2" t="s">
        <v>1581</v>
      </c>
      <c r="B56" s="4" t="s">
        <v>5</v>
      </c>
      <c r="C56" s="4"/>
      <c r="D56" s="4" t="s">
        <v>5</v>
      </c>
      <c r="E56" s="4"/>
    </row>
    <row r="57" spans="1:5" ht="45" x14ac:dyDescent="0.25">
      <c r="A57" s="3" t="s">
        <v>1562</v>
      </c>
      <c r="B57" s="4" t="s">
        <v>5</v>
      </c>
      <c r="C57" s="4"/>
      <c r="D57" s="4" t="s">
        <v>5</v>
      </c>
      <c r="E57" s="4"/>
    </row>
    <row r="58" spans="1:5" ht="17.25" x14ac:dyDescent="0.25">
      <c r="A58" s="2" t="s">
        <v>1564</v>
      </c>
      <c r="B58" s="4">
        <v>37.840000000000003</v>
      </c>
      <c r="C58" s="360" t="s">
        <v>1189</v>
      </c>
      <c r="D58" s="4">
        <v>35.07</v>
      </c>
      <c r="E58" s="360" t="s">
        <v>1189</v>
      </c>
    </row>
    <row r="59" spans="1:5" ht="30" x14ac:dyDescent="0.25">
      <c r="A59" s="2" t="s">
        <v>1582</v>
      </c>
      <c r="B59" s="4" t="s">
        <v>5</v>
      </c>
      <c r="C59" s="4"/>
      <c r="D59" s="4" t="s">
        <v>5</v>
      </c>
      <c r="E59" s="4"/>
    </row>
    <row r="60" spans="1:5" ht="45" x14ac:dyDescent="0.25">
      <c r="A60" s="3" t="s">
        <v>1562</v>
      </c>
      <c r="B60" s="4" t="s">
        <v>5</v>
      </c>
      <c r="C60" s="4"/>
      <c r="D60" s="4" t="s">
        <v>5</v>
      </c>
      <c r="E60" s="4"/>
    </row>
    <row r="61" spans="1:5" ht="17.25" x14ac:dyDescent="0.25">
      <c r="A61" s="2" t="s">
        <v>848</v>
      </c>
      <c r="B61" s="359">
        <v>0.14000000000000001</v>
      </c>
      <c r="C61" s="360" t="s">
        <v>1189</v>
      </c>
      <c r="D61" s="359">
        <v>0.18</v>
      </c>
      <c r="E61" s="360" t="s">
        <v>1189</v>
      </c>
    </row>
    <row r="62" spans="1:5" ht="30" x14ac:dyDescent="0.25">
      <c r="A62" s="2" t="s">
        <v>1583</v>
      </c>
      <c r="B62" s="4" t="s">
        <v>5</v>
      </c>
      <c r="C62" s="4"/>
      <c r="D62" s="4" t="s">
        <v>5</v>
      </c>
      <c r="E62" s="4"/>
    </row>
    <row r="63" spans="1:5" ht="45" x14ac:dyDescent="0.25">
      <c r="A63" s="3" t="s">
        <v>1562</v>
      </c>
      <c r="B63" s="4" t="s">
        <v>5</v>
      </c>
      <c r="C63" s="4"/>
      <c r="D63" s="4" t="s">
        <v>5</v>
      </c>
      <c r="E63" s="4"/>
    </row>
    <row r="64" spans="1:5" ht="17.25" x14ac:dyDescent="0.25">
      <c r="A64" s="2" t="s">
        <v>848</v>
      </c>
      <c r="B64" s="359">
        <v>0.4</v>
      </c>
      <c r="C64" s="360" t="s">
        <v>1189</v>
      </c>
      <c r="D64" s="359">
        <v>0.44</v>
      </c>
      <c r="E64" s="360" t="s">
        <v>1189</v>
      </c>
    </row>
    <row r="65" spans="1:5" ht="30" x14ac:dyDescent="0.25">
      <c r="A65" s="2" t="s">
        <v>1584</v>
      </c>
      <c r="B65" s="4" t="s">
        <v>5</v>
      </c>
      <c r="C65" s="4"/>
      <c r="D65" s="4" t="s">
        <v>5</v>
      </c>
      <c r="E65" s="4"/>
    </row>
    <row r="66" spans="1:5" ht="45" x14ac:dyDescent="0.25">
      <c r="A66" s="3" t="s">
        <v>1562</v>
      </c>
      <c r="B66" s="4" t="s">
        <v>5</v>
      </c>
      <c r="C66" s="4"/>
      <c r="D66" s="4" t="s">
        <v>5</v>
      </c>
      <c r="E66" s="4"/>
    </row>
    <row r="67" spans="1:5" ht="17.25" x14ac:dyDescent="0.25">
      <c r="A67" s="2" t="s">
        <v>848</v>
      </c>
      <c r="B67" s="359">
        <v>0.28000000000000003</v>
      </c>
      <c r="C67" s="360" t="s">
        <v>1189</v>
      </c>
      <c r="D67" s="359">
        <v>0.28000000000000003</v>
      </c>
      <c r="E67" s="360" t="s">
        <v>1189</v>
      </c>
    </row>
    <row r="68" spans="1:5" x14ac:dyDescent="0.25">
      <c r="A68" s="2" t="s">
        <v>1556</v>
      </c>
      <c r="B68" s="4" t="s">
        <v>5</v>
      </c>
      <c r="C68" s="4"/>
      <c r="D68" s="4" t="s">
        <v>5</v>
      </c>
      <c r="E68" s="4"/>
    </row>
    <row r="69" spans="1:5" ht="45" x14ac:dyDescent="0.25">
      <c r="A69" s="3" t="s">
        <v>1562</v>
      </c>
      <c r="B69" s="4" t="s">
        <v>5</v>
      </c>
      <c r="C69" s="4"/>
      <c r="D69" s="4" t="s">
        <v>5</v>
      </c>
      <c r="E69" s="4"/>
    </row>
    <row r="70" spans="1:5" ht="30" x14ac:dyDescent="0.25">
      <c r="A70" s="2" t="s">
        <v>1542</v>
      </c>
      <c r="B70" s="4">
        <v>14.7</v>
      </c>
      <c r="C70" s="4"/>
      <c r="D70" s="4">
        <v>1.3</v>
      </c>
      <c r="E70" s="4"/>
    </row>
    <row r="71" spans="1:5" x14ac:dyDescent="0.25">
      <c r="A71" s="2" t="s">
        <v>1585</v>
      </c>
      <c r="B71" s="4">
        <v>0.1</v>
      </c>
      <c r="C71" s="4"/>
      <c r="D71" s="4">
        <v>-0.1</v>
      </c>
      <c r="E71" s="4"/>
    </row>
    <row r="72" spans="1:5" ht="45" x14ac:dyDescent="0.25">
      <c r="A72" s="2" t="s">
        <v>1586</v>
      </c>
      <c r="B72" s="4" t="s">
        <v>5</v>
      </c>
      <c r="C72" s="4"/>
      <c r="D72" s="4" t="s">
        <v>5</v>
      </c>
      <c r="E72" s="4"/>
    </row>
    <row r="73" spans="1:5" ht="45" x14ac:dyDescent="0.25">
      <c r="A73" s="3" t="s">
        <v>1562</v>
      </c>
      <c r="B73" s="4" t="s">
        <v>5</v>
      </c>
      <c r="C73" s="4"/>
      <c r="D73" s="4" t="s">
        <v>5</v>
      </c>
      <c r="E73" s="4"/>
    </row>
    <row r="74" spans="1:5" ht="30" x14ac:dyDescent="0.25">
      <c r="A74" s="2" t="s">
        <v>1542</v>
      </c>
      <c r="B74" s="4">
        <v>-0.6</v>
      </c>
      <c r="C74" s="360" t="s">
        <v>1202</v>
      </c>
      <c r="D74" s="4" t="s">
        <v>66</v>
      </c>
      <c r="E74" s="360" t="s">
        <v>1500</v>
      </c>
    </row>
    <row r="75" spans="1:5" ht="45" x14ac:dyDescent="0.25">
      <c r="A75" s="2" t="s">
        <v>1587</v>
      </c>
      <c r="B75" s="4" t="s">
        <v>5</v>
      </c>
      <c r="C75" s="4"/>
      <c r="D75" s="4" t="s">
        <v>5</v>
      </c>
      <c r="E75" s="4"/>
    </row>
    <row r="76" spans="1:5" ht="45" x14ac:dyDescent="0.25">
      <c r="A76" s="3" t="s">
        <v>1562</v>
      </c>
      <c r="B76" s="4" t="s">
        <v>5</v>
      </c>
      <c r="C76" s="4"/>
      <c r="D76" s="4" t="s">
        <v>5</v>
      </c>
      <c r="E76" s="4"/>
    </row>
    <row r="77" spans="1:5" ht="30" x14ac:dyDescent="0.25">
      <c r="A77" s="2" t="s">
        <v>1542</v>
      </c>
      <c r="B77" s="4">
        <v>2.4</v>
      </c>
      <c r="C77" s="360" t="s">
        <v>1202</v>
      </c>
      <c r="D77" s="4">
        <v>-6.9</v>
      </c>
      <c r="E77" s="360" t="s">
        <v>1500</v>
      </c>
    </row>
    <row r="78" spans="1:5" ht="45" x14ac:dyDescent="0.25">
      <c r="A78" s="2" t="s">
        <v>1588</v>
      </c>
      <c r="B78" s="4" t="s">
        <v>5</v>
      </c>
      <c r="C78" s="4"/>
      <c r="D78" s="4" t="s">
        <v>5</v>
      </c>
      <c r="E78" s="4"/>
    </row>
    <row r="79" spans="1:5" ht="45" x14ac:dyDescent="0.25">
      <c r="A79" s="3" t="s">
        <v>1562</v>
      </c>
      <c r="B79" s="4" t="s">
        <v>5</v>
      </c>
      <c r="C79" s="4"/>
      <c r="D79" s="4" t="s">
        <v>5</v>
      </c>
      <c r="E79" s="4"/>
    </row>
    <row r="80" spans="1:5" ht="30" x14ac:dyDescent="0.25">
      <c r="A80" s="2" t="s">
        <v>1542</v>
      </c>
      <c r="B80" s="4">
        <v>1.8</v>
      </c>
      <c r="C80" s="360" t="s">
        <v>1202</v>
      </c>
      <c r="D80" s="4">
        <v>1.1000000000000001</v>
      </c>
      <c r="E80" s="360" t="s">
        <v>1500</v>
      </c>
    </row>
    <row r="81" spans="1:5" ht="45" x14ac:dyDescent="0.25">
      <c r="A81" s="2" t="s">
        <v>1589</v>
      </c>
      <c r="B81" s="4" t="s">
        <v>5</v>
      </c>
      <c r="C81" s="4"/>
      <c r="D81" s="4" t="s">
        <v>5</v>
      </c>
      <c r="E81" s="4"/>
    </row>
    <row r="82" spans="1:5" ht="45" x14ac:dyDescent="0.25">
      <c r="A82" s="3" t="s">
        <v>1562</v>
      </c>
      <c r="B82" s="4" t="s">
        <v>5</v>
      </c>
      <c r="C82" s="4"/>
      <c r="D82" s="4" t="s">
        <v>5</v>
      </c>
      <c r="E82" s="4"/>
    </row>
    <row r="83" spans="1:5" ht="30" x14ac:dyDescent="0.25">
      <c r="A83" s="2" t="s">
        <v>1542</v>
      </c>
      <c r="B83" s="4">
        <v>-1.5</v>
      </c>
      <c r="C83" s="360" t="s">
        <v>1202</v>
      </c>
      <c r="D83" s="4">
        <v>-0.5</v>
      </c>
      <c r="E83" s="360" t="s">
        <v>1500</v>
      </c>
    </row>
    <row r="84" spans="1:5" ht="45" x14ac:dyDescent="0.25">
      <c r="A84" s="2" t="s">
        <v>1590</v>
      </c>
      <c r="B84" s="4" t="s">
        <v>5</v>
      </c>
      <c r="C84" s="4"/>
      <c r="D84" s="4" t="s">
        <v>5</v>
      </c>
      <c r="E84" s="4"/>
    </row>
    <row r="85" spans="1:5" ht="45" x14ac:dyDescent="0.25">
      <c r="A85" s="3" t="s">
        <v>1562</v>
      </c>
      <c r="B85" s="4" t="s">
        <v>5</v>
      </c>
      <c r="C85" s="4"/>
      <c r="D85" s="4" t="s">
        <v>5</v>
      </c>
      <c r="E85" s="4"/>
    </row>
    <row r="86" spans="1:5" ht="30" x14ac:dyDescent="0.25">
      <c r="A86" s="2" t="s">
        <v>1542</v>
      </c>
      <c r="B86" s="4">
        <v>7.4</v>
      </c>
      <c r="C86" s="360" t="s">
        <v>1202</v>
      </c>
      <c r="D86" s="4">
        <v>-0.1</v>
      </c>
      <c r="E86" s="360" t="s">
        <v>1500</v>
      </c>
    </row>
    <row r="87" spans="1:5" ht="45" x14ac:dyDescent="0.25">
      <c r="A87" s="2" t="s">
        <v>1591</v>
      </c>
      <c r="B87" s="4" t="s">
        <v>5</v>
      </c>
      <c r="C87" s="4"/>
      <c r="D87" s="4" t="s">
        <v>5</v>
      </c>
      <c r="E87" s="4"/>
    </row>
    <row r="88" spans="1:5" ht="45" x14ac:dyDescent="0.25">
      <c r="A88" s="3" t="s">
        <v>1562</v>
      </c>
      <c r="B88" s="4" t="s">
        <v>5</v>
      </c>
      <c r="C88" s="4"/>
      <c r="D88" s="4" t="s">
        <v>5</v>
      </c>
      <c r="E88" s="4"/>
    </row>
    <row r="89" spans="1:5" ht="30" x14ac:dyDescent="0.25">
      <c r="A89" s="2" t="s">
        <v>1542</v>
      </c>
      <c r="B89" s="4">
        <v>-0.1</v>
      </c>
      <c r="C89" s="360" t="s">
        <v>1202</v>
      </c>
      <c r="D89" s="4">
        <v>-0.7</v>
      </c>
      <c r="E89" s="360" t="s">
        <v>1500</v>
      </c>
    </row>
    <row r="90" spans="1:5" ht="30" x14ac:dyDescent="0.25">
      <c r="A90" s="2" t="s">
        <v>1560</v>
      </c>
      <c r="B90" s="4" t="s">
        <v>5</v>
      </c>
      <c r="C90" s="4"/>
      <c r="D90" s="4" t="s">
        <v>5</v>
      </c>
      <c r="E90" s="4"/>
    </row>
    <row r="91" spans="1:5" ht="45" x14ac:dyDescent="0.25">
      <c r="A91" s="3" t="s">
        <v>1562</v>
      </c>
      <c r="B91" s="4" t="s">
        <v>5</v>
      </c>
      <c r="C91" s="4"/>
      <c r="D91" s="4" t="s">
        <v>5</v>
      </c>
      <c r="E91" s="4"/>
    </row>
    <row r="92" spans="1:5" ht="30" x14ac:dyDescent="0.25">
      <c r="A92" s="2" t="s">
        <v>1542</v>
      </c>
      <c r="B92" s="4">
        <v>5.3</v>
      </c>
      <c r="C92" s="360" t="s">
        <v>1202</v>
      </c>
      <c r="D92" s="4">
        <v>8.4</v>
      </c>
      <c r="E92" s="360" t="s">
        <v>1500</v>
      </c>
    </row>
    <row r="93" spans="1:5" x14ac:dyDescent="0.25">
      <c r="A93" s="75"/>
      <c r="B93" s="75"/>
      <c r="C93" s="75"/>
      <c r="D93" s="75"/>
      <c r="E93" s="75"/>
    </row>
    <row r="94" spans="1:5" ht="30" customHeight="1" x14ac:dyDescent="0.25">
      <c r="A94" s="2" t="s">
        <v>1189</v>
      </c>
      <c r="B94" s="15" t="s">
        <v>851</v>
      </c>
      <c r="C94" s="15"/>
      <c r="D94" s="15"/>
      <c r="E94" s="15"/>
    </row>
    <row r="95" spans="1:5" ht="15" customHeight="1" x14ac:dyDescent="0.25">
      <c r="A95" s="2" t="s">
        <v>1202</v>
      </c>
      <c r="B95" s="15" t="s">
        <v>853</v>
      </c>
      <c r="C95" s="15"/>
      <c r="D95" s="15"/>
      <c r="E95" s="15"/>
    </row>
    <row r="96" spans="1:5" ht="15" customHeight="1" x14ac:dyDescent="0.25">
      <c r="A96" s="2" t="s">
        <v>1500</v>
      </c>
      <c r="B96" s="15" t="s">
        <v>865</v>
      </c>
      <c r="C96" s="15"/>
      <c r="D96" s="15"/>
      <c r="E96" s="15"/>
    </row>
  </sheetData>
  <mergeCells count="8">
    <mergeCell ref="B95:E95"/>
    <mergeCell ref="B96:E96"/>
    <mergeCell ref="B1:C1"/>
    <mergeCell ref="D1:E1"/>
    <mergeCell ref="B2:C2"/>
    <mergeCell ref="D2:E2"/>
    <mergeCell ref="A93:E93"/>
    <mergeCell ref="B94:E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v>
      </c>
      <c r="B1" s="7" t="s">
        <v>2</v>
      </c>
      <c r="C1" s="7" t="s">
        <v>118</v>
      </c>
    </row>
    <row r="2" spans="1:3" ht="30" x14ac:dyDescent="0.25">
      <c r="A2" s="1" t="s">
        <v>157</v>
      </c>
      <c r="B2" s="7"/>
      <c r="C2" s="7"/>
    </row>
    <row r="3" spans="1:3" ht="30" x14ac:dyDescent="0.25">
      <c r="A3" s="2" t="s">
        <v>158</v>
      </c>
      <c r="B3" s="9">
        <v>0.5</v>
      </c>
      <c r="C3" s="9">
        <v>0.5</v>
      </c>
    </row>
    <row r="4" spans="1:3" x14ac:dyDescent="0.25">
      <c r="A4" s="2" t="s">
        <v>159</v>
      </c>
      <c r="B4" s="6">
        <v>48000000</v>
      </c>
      <c r="C4" s="6">
        <v>48000000</v>
      </c>
    </row>
    <row r="5" spans="1:3" x14ac:dyDescent="0.25">
      <c r="A5" s="2" t="s">
        <v>150</v>
      </c>
      <c r="B5" s="4" t="s">
        <v>5</v>
      </c>
      <c r="C5" s="4" t="s">
        <v>5</v>
      </c>
    </row>
    <row r="6" spans="1:3" x14ac:dyDescent="0.25">
      <c r="A6" s="2" t="s">
        <v>160</v>
      </c>
      <c r="B6" s="6">
        <v>66100000</v>
      </c>
      <c r="C6" s="4" t="s">
        <v>5</v>
      </c>
    </row>
    <row r="7" spans="1:3" x14ac:dyDescent="0.25">
      <c r="A7" s="2" t="s">
        <v>152</v>
      </c>
      <c r="B7" s="4" t="s">
        <v>5</v>
      </c>
      <c r="C7" s="4" t="s">
        <v>5</v>
      </c>
    </row>
    <row r="8" spans="1:3" x14ac:dyDescent="0.25">
      <c r="A8" s="2" t="s">
        <v>160</v>
      </c>
      <c r="B8" s="6">
        <v>254208428</v>
      </c>
      <c r="C8" s="6">
        <v>254208428</v>
      </c>
    </row>
    <row r="9" spans="1:3" x14ac:dyDescent="0.25">
      <c r="A9" s="2" t="s">
        <v>153</v>
      </c>
      <c r="B9" s="4" t="s">
        <v>5</v>
      </c>
      <c r="C9" s="4" t="s">
        <v>5</v>
      </c>
    </row>
    <row r="10" spans="1:3" x14ac:dyDescent="0.25">
      <c r="A10" s="2" t="s">
        <v>160</v>
      </c>
      <c r="B10" s="6">
        <v>7825500</v>
      </c>
      <c r="C10" s="6">
        <v>7825500</v>
      </c>
    </row>
    <row r="11" spans="1:3" x14ac:dyDescent="0.25">
      <c r="A11" s="2" t="s">
        <v>154</v>
      </c>
      <c r="B11" s="4" t="s">
        <v>5</v>
      </c>
      <c r="C11" s="4" t="s">
        <v>5</v>
      </c>
    </row>
    <row r="12" spans="1:3" x14ac:dyDescent="0.25">
      <c r="A12" s="2" t="s">
        <v>160</v>
      </c>
      <c r="B12" s="6">
        <v>67260894</v>
      </c>
      <c r="C12" s="6">
        <v>63743099</v>
      </c>
    </row>
    <row r="13" spans="1:3" x14ac:dyDescent="0.25">
      <c r="A13" s="2" t="s">
        <v>155</v>
      </c>
      <c r="B13" s="4" t="s">
        <v>5</v>
      </c>
      <c r="C13" s="4" t="s">
        <v>5</v>
      </c>
    </row>
    <row r="14" spans="1:3" x14ac:dyDescent="0.25">
      <c r="A14" s="2" t="s">
        <v>160</v>
      </c>
      <c r="B14" s="6">
        <v>1000</v>
      </c>
      <c r="C14" s="4" t="s">
        <v>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6.5703125" customWidth="1"/>
    <col min="3" max="3" width="17.42578125" customWidth="1"/>
  </cols>
  <sheetData>
    <row r="1" spans="1:3" ht="15" customHeight="1" x14ac:dyDescent="0.25">
      <c r="A1" s="1" t="s">
        <v>1592</v>
      </c>
      <c r="B1" s="7" t="s">
        <v>1</v>
      </c>
      <c r="C1" s="7"/>
    </row>
    <row r="2" spans="1:3" ht="15" customHeight="1" x14ac:dyDescent="0.25">
      <c r="A2" s="1" t="s">
        <v>60</v>
      </c>
      <c r="B2" s="7" t="s">
        <v>2</v>
      </c>
      <c r="C2" s="7"/>
    </row>
    <row r="3" spans="1:3" ht="60" x14ac:dyDescent="0.25">
      <c r="A3" s="3" t="s">
        <v>1593</v>
      </c>
      <c r="B3" s="4" t="s">
        <v>5</v>
      </c>
      <c r="C3" s="4"/>
    </row>
    <row r="4" spans="1:3" x14ac:dyDescent="0.25">
      <c r="A4" s="2" t="s">
        <v>1327</v>
      </c>
      <c r="B4" s="9">
        <v>1.3</v>
      </c>
      <c r="C4" s="4"/>
    </row>
    <row r="5" spans="1:3" ht="17.25" x14ac:dyDescent="0.25">
      <c r="A5" s="2" t="s">
        <v>1594</v>
      </c>
      <c r="B5" s="4" t="s">
        <v>66</v>
      </c>
      <c r="C5" s="360" t="s">
        <v>1189</v>
      </c>
    </row>
    <row r="6" spans="1:3" x14ac:dyDescent="0.25">
      <c r="A6" s="2" t="s">
        <v>1595</v>
      </c>
      <c r="B6" s="4">
        <v>6.1</v>
      </c>
      <c r="C6" s="4"/>
    </row>
    <row r="7" spans="1:3" ht="30" x14ac:dyDescent="0.25">
      <c r="A7" s="2" t="s">
        <v>1596</v>
      </c>
      <c r="B7" s="4">
        <v>-0.2</v>
      </c>
      <c r="C7" s="4"/>
    </row>
    <row r="8" spans="1:3" ht="30" x14ac:dyDescent="0.25">
      <c r="A8" s="3" t="s">
        <v>879</v>
      </c>
      <c r="B8" s="4" t="s">
        <v>5</v>
      </c>
      <c r="C8" s="4"/>
    </row>
    <row r="9" spans="1:3" x14ac:dyDescent="0.25">
      <c r="A9" s="2" t="s">
        <v>1597</v>
      </c>
      <c r="B9" s="4">
        <v>0.4</v>
      </c>
      <c r="C9" s="4"/>
    </row>
    <row r="10" spans="1:3" x14ac:dyDescent="0.25">
      <c r="A10" s="2" t="s">
        <v>1598</v>
      </c>
      <c r="B10" s="4">
        <v>-1.6</v>
      </c>
      <c r="C10" s="4"/>
    </row>
    <row r="11" spans="1:3" ht="17.25" x14ac:dyDescent="0.25">
      <c r="A11" s="2" t="s">
        <v>1599</v>
      </c>
      <c r="B11" s="4">
        <v>8.6999999999999993</v>
      </c>
      <c r="C11" s="360" t="s">
        <v>1202</v>
      </c>
    </row>
    <row r="12" spans="1:3" x14ac:dyDescent="0.25">
      <c r="A12" s="2" t="s">
        <v>1331</v>
      </c>
      <c r="B12" s="4">
        <v>14.7</v>
      </c>
      <c r="C12" s="4"/>
    </row>
    <row r="13" spans="1:3" ht="60" x14ac:dyDescent="0.25">
      <c r="A13" s="2" t="s">
        <v>1600</v>
      </c>
      <c r="B13" s="4">
        <v>7.8</v>
      </c>
      <c r="C13" s="4"/>
    </row>
    <row r="14" spans="1:3" x14ac:dyDescent="0.25">
      <c r="A14" s="2" t="s">
        <v>1601</v>
      </c>
      <c r="B14" s="4" t="s">
        <v>5</v>
      </c>
      <c r="C14" s="4"/>
    </row>
    <row r="15" spans="1:3" ht="60" x14ac:dyDescent="0.25">
      <c r="A15" s="3" t="s">
        <v>1593</v>
      </c>
      <c r="B15" s="4" t="s">
        <v>5</v>
      </c>
      <c r="C15" s="4"/>
    </row>
    <row r="16" spans="1:3" x14ac:dyDescent="0.25">
      <c r="A16" s="2" t="s">
        <v>1595</v>
      </c>
      <c r="B16" s="4">
        <v>11.2</v>
      </c>
      <c r="C16" s="4"/>
    </row>
    <row r="17" spans="1:3" ht="30" x14ac:dyDescent="0.25">
      <c r="A17" s="2" t="s">
        <v>1543</v>
      </c>
      <c r="B17" s="4" t="s">
        <v>5</v>
      </c>
      <c r="C17" s="4"/>
    </row>
    <row r="18" spans="1:3" ht="60" x14ac:dyDescent="0.25">
      <c r="A18" s="3" t="s">
        <v>1593</v>
      </c>
      <c r="B18" s="4" t="s">
        <v>5</v>
      </c>
      <c r="C18" s="4"/>
    </row>
    <row r="19" spans="1:3" x14ac:dyDescent="0.25">
      <c r="A19" s="2" t="s">
        <v>1327</v>
      </c>
      <c r="B19" s="4">
        <v>-6.9</v>
      </c>
      <c r="C19" s="4"/>
    </row>
    <row r="20" spans="1:3" ht="17.25" x14ac:dyDescent="0.25">
      <c r="A20" s="2" t="s">
        <v>1594</v>
      </c>
      <c r="B20" s="4" t="s">
        <v>66</v>
      </c>
      <c r="C20" s="360" t="s">
        <v>1189</v>
      </c>
    </row>
    <row r="21" spans="1:3" x14ac:dyDescent="0.25">
      <c r="A21" s="2" t="s">
        <v>1595</v>
      </c>
      <c r="B21" s="4">
        <v>-3.9</v>
      </c>
      <c r="C21" s="4"/>
    </row>
    <row r="22" spans="1:3" ht="30" x14ac:dyDescent="0.25">
      <c r="A22" s="2" t="s">
        <v>1596</v>
      </c>
      <c r="B22" s="4">
        <v>-0.2</v>
      </c>
      <c r="C22" s="4"/>
    </row>
    <row r="23" spans="1:3" ht="30" x14ac:dyDescent="0.25">
      <c r="A23" s="3" t="s">
        <v>879</v>
      </c>
      <c r="B23" s="4" t="s">
        <v>5</v>
      </c>
      <c r="C23" s="4"/>
    </row>
    <row r="24" spans="1:3" x14ac:dyDescent="0.25">
      <c r="A24" s="2" t="s">
        <v>1597</v>
      </c>
      <c r="B24" s="4" t="s">
        <v>66</v>
      </c>
      <c r="C24" s="4"/>
    </row>
    <row r="25" spans="1:3" x14ac:dyDescent="0.25">
      <c r="A25" s="2" t="s">
        <v>1598</v>
      </c>
      <c r="B25" s="4" t="s">
        <v>66</v>
      </c>
      <c r="C25" s="4"/>
    </row>
    <row r="26" spans="1:3" ht="17.25" x14ac:dyDescent="0.25">
      <c r="A26" s="2" t="s">
        <v>1599</v>
      </c>
      <c r="B26" s="4">
        <v>12.8</v>
      </c>
      <c r="C26" s="360" t="s">
        <v>1202</v>
      </c>
    </row>
    <row r="27" spans="1:3" x14ac:dyDescent="0.25">
      <c r="A27" s="2" t="s">
        <v>1331</v>
      </c>
      <c r="B27" s="4">
        <v>1.8</v>
      </c>
      <c r="C27" s="4"/>
    </row>
    <row r="28" spans="1:3" ht="60" x14ac:dyDescent="0.25">
      <c r="A28" s="2" t="s">
        <v>1600</v>
      </c>
      <c r="B28" s="4">
        <v>2.4</v>
      </c>
      <c r="C28" s="4"/>
    </row>
    <row r="29" spans="1:3" ht="45" x14ac:dyDescent="0.25">
      <c r="A29" s="2" t="s">
        <v>1602</v>
      </c>
      <c r="B29" s="4" t="s">
        <v>5</v>
      </c>
      <c r="C29" s="4"/>
    </row>
    <row r="30" spans="1:3" ht="60" x14ac:dyDescent="0.25">
      <c r="A30" s="3" t="s">
        <v>1593</v>
      </c>
      <c r="B30" s="4" t="s">
        <v>5</v>
      </c>
      <c r="C30" s="4"/>
    </row>
    <row r="31" spans="1:3" x14ac:dyDescent="0.25">
      <c r="A31" s="2" t="s">
        <v>1595</v>
      </c>
      <c r="B31" s="4" t="s">
        <v>66</v>
      </c>
      <c r="C31" s="4"/>
    </row>
    <row r="32" spans="1:3" ht="30" x14ac:dyDescent="0.25">
      <c r="A32" s="2" t="s">
        <v>1544</v>
      </c>
      <c r="B32" s="4" t="s">
        <v>5</v>
      </c>
      <c r="C32" s="4"/>
    </row>
    <row r="33" spans="1:3" ht="60" x14ac:dyDescent="0.25">
      <c r="A33" s="3" t="s">
        <v>1593</v>
      </c>
      <c r="B33" s="4" t="s">
        <v>5</v>
      </c>
      <c r="C33" s="4"/>
    </row>
    <row r="34" spans="1:3" x14ac:dyDescent="0.25">
      <c r="A34" s="2" t="s">
        <v>1327</v>
      </c>
      <c r="B34" s="4">
        <v>-0.2</v>
      </c>
      <c r="C34" s="4"/>
    </row>
    <row r="35" spans="1:3" ht="17.25" x14ac:dyDescent="0.25">
      <c r="A35" s="2" t="s">
        <v>1594</v>
      </c>
      <c r="B35" s="4" t="s">
        <v>66</v>
      </c>
      <c r="C35" s="360" t="s">
        <v>1189</v>
      </c>
    </row>
    <row r="36" spans="1:3" x14ac:dyDescent="0.25">
      <c r="A36" s="2" t="s">
        <v>1595</v>
      </c>
      <c r="B36" s="4">
        <v>11.1</v>
      </c>
      <c r="C36" s="4"/>
    </row>
    <row r="37" spans="1:3" ht="30" x14ac:dyDescent="0.25">
      <c r="A37" s="2" t="s">
        <v>1596</v>
      </c>
      <c r="B37" s="4" t="s">
        <v>66</v>
      </c>
      <c r="C37" s="4"/>
    </row>
    <row r="38" spans="1:3" ht="30" x14ac:dyDescent="0.25">
      <c r="A38" s="3" t="s">
        <v>879</v>
      </c>
      <c r="B38" s="4" t="s">
        <v>5</v>
      </c>
      <c r="C38" s="4"/>
    </row>
    <row r="39" spans="1:3" x14ac:dyDescent="0.25">
      <c r="A39" s="2" t="s">
        <v>1597</v>
      </c>
      <c r="B39" s="4" t="s">
        <v>66</v>
      </c>
      <c r="C39" s="4"/>
    </row>
    <row r="40" spans="1:3" x14ac:dyDescent="0.25">
      <c r="A40" s="2" t="s">
        <v>1598</v>
      </c>
      <c r="B40" s="4" t="s">
        <v>66</v>
      </c>
      <c r="C40" s="4"/>
    </row>
    <row r="41" spans="1:3" ht="17.25" x14ac:dyDescent="0.25">
      <c r="A41" s="2" t="s">
        <v>1599</v>
      </c>
      <c r="B41" s="4">
        <v>-3.3</v>
      </c>
      <c r="C41" s="360" t="s">
        <v>1202</v>
      </c>
    </row>
    <row r="42" spans="1:3" x14ac:dyDescent="0.25">
      <c r="A42" s="2" t="s">
        <v>1331</v>
      </c>
      <c r="B42" s="4">
        <v>7.6</v>
      </c>
      <c r="C42" s="4"/>
    </row>
    <row r="43" spans="1:3" ht="60" x14ac:dyDescent="0.25">
      <c r="A43" s="2" t="s">
        <v>1600</v>
      </c>
      <c r="B43" s="4">
        <v>7.2</v>
      </c>
      <c r="C43" s="4"/>
    </row>
    <row r="44" spans="1:3" ht="45" x14ac:dyDescent="0.25">
      <c r="A44" s="2" t="s">
        <v>1603</v>
      </c>
      <c r="B44" s="4" t="s">
        <v>5</v>
      </c>
      <c r="C44" s="4"/>
    </row>
    <row r="45" spans="1:3" ht="60" x14ac:dyDescent="0.25">
      <c r="A45" s="3" t="s">
        <v>1593</v>
      </c>
      <c r="B45" s="4" t="s">
        <v>5</v>
      </c>
      <c r="C45" s="4"/>
    </row>
    <row r="46" spans="1:3" x14ac:dyDescent="0.25">
      <c r="A46" s="2" t="s">
        <v>1595</v>
      </c>
      <c r="B46" s="4">
        <v>11.2</v>
      </c>
      <c r="C46" s="4"/>
    </row>
    <row r="47" spans="1:3" x14ac:dyDescent="0.25">
      <c r="A47" s="2" t="s">
        <v>1545</v>
      </c>
      <c r="B47" s="4" t="s">
        <v>5</v>
      </c>
      <c r="C47" s="4"/>
    </row>
    <row r="48" spans="1:3" ht="60" x14ac:dyDescent="0.25">
      <c r="A48" s="3" t="s">
        <v>1593</v>
      </c>
      <c r="B48" s="4" t="s">
        <v>5</v>
      </c>
      <c r="C48" s="4"/>
    </row>
    <row r="49" spans="1:3" x14ac:dyDescent="0.25">
      <c r="A49" s="2" t="s">
        <v>1327</v>
      </c>
      <c r="B49" s="4">
        <v>8.4</v>
      </c>
      <c r="C49" s="4"/>
    </row>
    <row r="50" spans="1:3" ht="17.25" x14ac:dyDescent="0.25">
      <c r="A50" s="2" t="s">
        <v>1594</v>
      </c>
      <c r="B50" s="4" t="s">
        <v>66</v>
      </c>
      <c r="C50" s="360" t="s">
        <v>1189</v>
      </c>
    </row>
    <row r="51" spans="1:3" x14ac:dyDescent="0.25">
      <c r="A51" s="2" t="s">
        <v>1595</v>
      </c>
      <c r="B51" s="4">
        <v>-1.1000000000000001</v>
      </c>
      <c r="C51" s="4"/>
    </row>
    <row r="52" spans="1:3" ht="30" x14ac:dyDescent="0.25">
      <c r="A52" s="2" t="s">
        <v>1596</v>
      </c>
      <c r="B52" s="4" t="s">
        <v>66</v>
      </c>
      <c r="C52" s="4"/>
    </row>
    <row r="53" spans="1:3" ht="30" x14ac:dyDescent="0.25">
      <c r="A53" s="3" t="s">
        <v>879</v>
      </c>
      <c r="B53" s="4" t="s">
        <v>5</v>
      </c>
      <c r="C53" s="4"/>
    </row>
    <row r="54" spans="1:3" x14ac:dyDescent="0.25">
      <c r="A54" s="2" t="s">
        <v>1597</v>
      </c>
      <c r="B54" s="4">
        <v>0.4</v>
      </c>
      <c r="C54" s="4"/>
    </row>
    <row r="55" spans="1:3" x14ac:dyDescent="0.25">
      <c r="A55" s="2" t="s">
        <v>1598</v>
      </c>
      <c r="B55" s="4">
        <v>-1.6</v>
      </c>
      <c r="C55" s="4"/>
    </row>
    <row r="56" spans="1:3" ht="17.25" x14ac:dyDescent="0.25">
      <c r="A56" s="2" t="s">
        <v>1599</v>
      </c>
      <c r="B56" s="4">
        <v>-0.8</v>
      </c>
      <c r="C56" s="360" t="s">
        <v>1202</v>
      </c>
    </row>
    <row r="57" spans="1:3" x14ac:dyDescent="0.25">
      <c r="A57" s="2" t="s">
        <v>1331</v>
      </c>
      <c r="B57" s="4">
        <v>5.3</v>
      </c>
      <c r="C57" s="4"/>
    </row>
    <row r="58" spans="1:3" ht="60" x14ac:dyDescent="0.25">
      <c r="A58" s="2" t="s">
        <v>1600</v>
      </c>
      <c r="B58" s="4">
        <v>-1.8</v>
      </c>
      <c r="C58" s="4"/>
    </row>
    <row r="59" spans="1:3" ht="30" x14ac:dyDescent="0.25">
      <c r="A59" s="2" t="s">
        <v>1604</v>
      </c>
      <c r="B59" s="4" t="s">
        <v>5</v>
      </c>
      <c r="C59" s="4"/>
    </row>
    <row r="60" spans="1:3" ht="60" x14ac:dyDescent="0.25">
      <c r="A60" s="3" t="s">
        <v>1593</v>
      </c>
      <c r="B60" s="4" t="s">
        <v>5</v>
      </c>
      <c r="C60" s="4"/>
    </row>
    <row r="61" spans="1:3" x14ac:dyDescent="0.25">
      <c r="A61" s="2" t="s">
        <v>1595</v>
      </c>
      <c r="B61" s="4" t="s">
        <v>66</v>
      </c>
      <c r="C61" s="4"/>
    </row>
    <row r="62" spans="1:3" x14ac:dyDescent="0.25">
      <c r="A62" s="75"/>
      <c r="B62" s="75"/>
      <c r="C62" s="75"/>
    </row>
    <row r="63" spans="1:3" ht="30" customHeight="1" x14ac:dyDescent="0.25">
      <c r="A63" s="2" t="s">
        <v>1189</v>
      </c>
      <c r="B63" s="15" t="s">
        <v>889</v>
      </c>
      <c r="C63" s="15"/>
    </row>
    <row r="64" spans="1:3" ht="30" customHeight="1" x14ac:dyDescent="0.25">
      <c r="A64" s="2" t="s">
        <v>1202</v>
      </c>
      <c r="B64" s="15" t="s">
        <v>890</v>
      </c>
      <c r="C64" s="15"/>
    </row>
  </sheetData>
  <mergeCells count="5">
    <mergeCell ref="B1:C1"/>
    <mergeCell ref="B2:C2"/>
    <mergeCell ref="A62:C62"/>
    <mergeCell ref="B63:C63"/>
    <mergeCell ref="B64:C6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4"/>
  <sheetViews>
    <sheetView showGridLines="0" workbookViewId="0"/>
  </sheetViews>
  <sheetFormatPr defaultRowHeight="15" x14ac:dyDescent="0.25"/>
  <cols>
    <col min="1" max="1" width="36.5703125" bestFit="1" customWidth="1"/>
    <col min="2" max="2" width="31.5703125" customWidth="1"/>
    <col min="3" max="3" width="12.7109375" customWidth="1"/>
    <col min="4" max="4" width="29" customWidth="1"/>
    <col min="5" max="5" width="16.42578125" customWidth="1"/>
  </cols>
  <sheetData>
    <row r="1" spans="1:5" ht="15" customHeight="1" x14ac:dyDescent="0.25">
      <c r="A1" s="1" t="s">
        <v>1605</v>
      </c>
      <c r="B1" s="7" t="s">
        <v>1</v>
      </c>
      <c r="C1" s="7"/>
      <c r="D1" s="7" t="s">
        <v>1280</v>
      </c>
      <c r="E1" s="7"/>
    </row>
    <row r="2" spans="1:5" ht="15" customHeight="1" x14ac:dyDescent="0.25">
      <c r="A2" s="1" t="s">
        <v>60</v>
      </c>
      <c r="B2" s="7" t="s">
        <v>2</v>
      </c>
      <c r="C2" s="7"/>
      <c r="D2" s="7" t="s">
        <v>118</v>
      </c>
      <c r="E2" s="7"/>
    </row>
    <row r="3" spans="1:5" x14ac:dyDescent="0.25">
      <c r="A3" s="3" t="s">
        <v>1606</v>
      </c>
      <c r="B3" s="4" t="s">
        <v>5</v>
      </c>
      <c r="C3" s="4"/>
      <c r="D3" s="4" t="s">
        <v>5</v>
      </c>
      <c r="E3" s="4"/>
    </row>
    <row r="4" spans="1:5" x14ac:dyDescent="0.25">
      <c r="A4" s="2" t="s">
        <v>901</v>
      </c>
      <c r="B4" s="9">
        <v>74.400000000000006</v>
      </c>
      <c r="C4" s="4"/>
      <c r="D4" s="9">
        <v>119.9</v>
      </c>
      <c r="E4" s="4"/>
    </row>
    <row r="5" spans="1:5" ht="17.25" x14ac:dyDescent="0.25">
      <c r="A5" s="2" t="s">
        <v>1463</v>
      </c>
      <c r="B5" s="4">
        <v>-293.5</v>
      </c>
      <c r="C5" s="4"/>
      <c r="D5" s="4">
        <v>-208.6</v>
      </c>
      <c r="E5" s="360" t="s">
        <v>1189</v>
      </c>
    </row>
    <row r="6" spans="1:5" ht="45" x14ac:dyDescent="0.25">
      <c r="A6" s="2" t="s">
        <v>1607</v>
      </c>
      <c r="B6" s="4" t="s">
        <v>5</v>
      </c>
      <c r="C6" s="4"/>
      <c r="D6" s="4" t="s">
        <v>5</v>
      </c>
      <c r="E6" s="4"/>
    </row>
    <row r="7" spans="1:5" x14ac:dyDescent="0.25">
      <c r="A7" s="3" t="s">
        <v>1435</v>
      </c>
      <c r="B7" s="4" t="s">
        <v>5</v>
      </c>
      <c r="C7" s="4"/>
      <c r="D7" s="4" t="s">
        <v>5</v>
      </c>
      <c r="E7" s="4"/>
    </row>
    <row r="8" spans="1:5" ht="17.25" x14ac:dyDescent="0.25">
      <c r="A8" s="2" t="s">
        <v>956</v>
      </c>
      <c r="B8" s="6">
        <v>668692</v>
      </c>
      <c r="C8" s="360" t="s">
        <v>1202</v>
      </c>
      <c r="D8" s="4" t="s">
        <v>5</v>
      </c>
      <c r="E8" s="4"/>
    </row>
    <row r="9" spans="1:5" x14ac:dyDescent="0.25">
      <c r="A9" s="3" t="s">
        <v>1606</v>
      </c>
      <c r="B9" s="4" t="s">
        <v>5</v>
      </c>
      <c r="C9" s="4"/>
      <c r="D9" s="4" t="s">
        <v>5</v>
      </c>
      <c r="E9" s="4"/>
    </row>
    <row r="10" spans="1:5" ht="17.25" x14ac:dyDescent="0.25">
      <c r="A10" s="2" t="s">
        <v>901</v>
      </c>
      <c r="B10" s="4">
        <v>0.1</v>
      </c>
      <c r="C10" s="360" t="s">
        <v>1500</v>
      </c>
      <c r="D10" s="4" t="s">
        <v>66</v>
      </c>
      <c r="E10" s="360" t="s">
        <v>1500</v>
      </c>
    </row>
    <row r="11" spans="1:5" ht="17.25" x14ac:dyDescent="0.25">
      <c r="A11" s="2" t="s">
        <v>1463</v>
      </c>
      <c r="B11" s="4" t="s">
        <v>66</v>
      </c>
      <c r="C11" s="360" t="s">
        <v>1500</v>
      </c>
      <c r="D11" s="4" t="s">
        <v>66</v>
      </c>
      <c r="E11" s="360" t="s">
        <v>1500</v>
      </c>
    </row>
    <row r="12" spans="1:5" ht="45" x14ac:dyDescent="0.25">
      <c r="A12" s="2" t="s">
        <v>1608</v>
      </c>
      <c r="B12" s="4" t="s">
        <v>5</v>
      </c>
      <c r="C12" s="4"/>
      <c r="D12" s="4" t="s">
        <v>5</v>
      </c>
      <c r="E12" s="4"/>
    </row>
    <row r="13" spans="1:5" x14ac:dyDescent="0.25">
      <c r="A13" s="3" t="s">
        <v>1435</v>
      </c>
      <c r="B13" s="4" t="s">
        <v>5</v>
      </c>
      <c r="C13" s="4"/>
      <c r="D13" s="4" t="s">
        <v>5</v>
      </c>
      <c r="E13" s="4"/>
    </row>
    <row r="14" spans="1:5" ht="17.25" x14ac:dyDescent="0.25">
      <c r="A14" s="2" t="s">
        <v>956</v>
      </c>
      <c r="B14" s="6">
        <v>623000</v>
      </c>
      <c r="C14" s="360" t="s">
        <v>1202</v>
      </c>
      <c r="D14" s="4" t="s">
        <v>5</v>
      </c>
      <c r="E14" s="4"/>
    </row>
    <row r="15" spans="1:5" x14ac:dyDescent="0.25">
      <c r="A15" s="3" t="s">
        <v>1606</v>
      </c>
      <c r="B15" s="4" t="s">
        <v>5</v>
      </c>
      <c r="C15" s="4"/>
      <c r="D15" s="4" t="s">
        <v>5</v>
      </c>
      <c r="E15" s="4"/>
    </row>
    <row r="16" spans="1:5" ht="17.25" x14ac:dyDescent="0.25">
      <c r="A16" s="2" t="s">
        <v>901</v>
      </c>
      <c r="B16" s="4">
        <v>0.3</v>
      </c>
      <c r="C16" s="360" t="s">
        <v>1500</v>
      </c>
      <c r="D16" s="4">
        <v>0.6</v>
      </c>
      <c r="E16" s="360" t="s">
        <v>1500</v>
      </c>
    </row>
    <row r="17" spans="1:5" ht="17.25" x14ac:dyDescent="0.25">
      <c r="A17" s="2" t="s">
        <v>1463</v>
      </c>
      <c r="B17" s="4">
        <v>-0.7</v>
      </c>
      <c r="C17" s="360" t="s">
        <v>1500</v>
      </c>
      <c r="D17" s="4">
        <v>-0.4</v>
      </c>
      <c r="E17" s="360" t="s">
        <v>1500</v>
      </c>
    </row>
    <row r="18" spans="1:5" ht="45" x14ac:dyDescent="0.25">
      <c r="A18" s="2" t="s">
        <v>1609</v>
      </c>
      <c r="B18" s="4" t="s">
        <v>5</v>
      </c>
      <c r="C18" s="4"/>
      <c r="D18" s="4" t="s">
        <v>5</v>
      </c>
      <c r="E18" s="4"/>
    </row>
    <row r="19" spans="1:5" x14ac:dyDescent="0.25">
      <c r="A19" s="3" t="s">
        <v>1435</v>
      </c>
      <c r="B19" s="4" t="s">
        <v>5</v>
      </c>
      <c r="C19" s="4"/>
      <c r="D19" s="4" t="s">
        <v>5</v>
      </c>
      <c r="E19" s="4"/>
    </row>
    <row r="20" spans="1:5" ht="17.25" x14ac:dyDescent="0.25">
      <c r="A20" s="2" t="s">
        <v>956</v>
      </c>
      <c r="B20" s="6">
        <v>95000</v>
      </c>
      <c r="C20" s="360" t="s">
        <v>1202</v>
      </c>
      <c r="D20" s="4" t="s">
        <v>5</v>
      </c>
      <c r="E20" s="4"/>
    </row>
    <row r="21" spans="1:5" x14ac:dyDescent="0.25">
      <c r="A21" s="3" t="s">
        <v>1606</v>
      </c>
      <c r="B21" s="4" t="s">
        <v>5</v>
      </c>
      <c r="C21" s="4"/>
      <c r="D21" s="4" t="s">
        <v>5</v>
      </c>
      <c r="E21" s="4"/>
    </row>
    <row r="22" spans="1:5" ht="17.25" x14ac:dyDescent="0.25">
      <c r="A22" s="2" t="s">
        <v>901</v>
      </c>
      <c r="B22" s="4" t="s">
        <v>66</v>
      </c>
      <c r="C22" s="360" t="s">
        <v>1500</v>
      </c>
      <c r="D22" s="4" t="s">
        <v>66</v>
      </c>
      <c r="E22" s="360" t="s">
        <v>1500</v>
      </c>
    </row>
    <row r="23" spans="1:5" ht="17.25" x14ac:dyDescent="0.25">
      <c r="A23" s="2" t="s">
        <v>1463</v>
      </c>
      <c r="B23" s="4">
        <v>-0.3</v>
      </c>
      <c r="C23" s="360" t="s">
        <v>1500</v>
      </c>
      <c r="D23" s="4" t="s">
        <v>66</v>
      </c>
      <c r="E23" s="360" t="s">
        <v>1500</v>
      </c>
    </row>
    <row r="24" spans="1:5" ht="45" x14ac:dyDescent="0.25">
      <c r="A24" s="2" t="s">
        <v>1610</v>
      </c>
      <c r="B24" s="4" t="s">
        <v>5</v>
      </c>
      <c r="C24" s="4"/>
      <c r="D24" s="4" t="s">
        <v>5</v>
      </c>
      <c r="E24" s="4"/>
    </row>
    <row r="25" spans="1:5" x14ac:dyDescent="0.25">
      <c r="A25" s="3" t="s">
        <v>1435</v>
      </c>
      <c r="B25" s="4" t="s">
        <v>5</v>
      </c>
      <c r="C25" s="4"/>
      <c r="D25" s="4" t="s">
        <v>5</v>
      </c>
      <c r="E25" s="4"/>
    </row>
    <row r="26" spans="1:5" ht="17.25" x14ac:dyDescent="0.25">
      <c r="A26" s="2" t="s">
        <v>956</v>
      </c>
      <c r="B26" s="6">
        <v>2380100</v>
      </c>
      <c r="C26" s="360" t="s">
        <v>1202</v>
      </c>
      <c r="D26" s="4" t="s">
        <v>5</v>
      </c>
      <c r="E26" s="4"/>
    </row>
    <row r="27" spans="1:5" x14ac:dyDescent="0.25">
      <c r="A27" s="3" t="s">
        <v>1606</v>
      </c>
      <c r="B27" s="4" t="s">
        <v>5</v>
      </c>
      <c r="C27" s="4"/>
      <c r="D27" s="4" t="s">
        <v>5</v>
      </c>
      <c r="E27" s="4"/>
    </row>
    <row r="28" spans="1:5" ht="17.25" x14ac:dyDescent="0.25">
      <c r="A28" s="2" t="s">
        <v>901</v>
      </c>
      <c r="B28" s="4">
        <v>0.5</v>
      </c>
      <c r="C28" s="360" t="s">
        <v>1500</v>
      </c>
      <c r="D28" s="4">
        <v>0.1</v>
      </c>
      <c r="E28" s="360" t="s">
        <v>1500</v>
      </c>
    </row>
    <row r="29" spans="1:5" ht="17.25" x14ac:dyDescent="0.25">
      <c r="A29" s="2" t="s">
        <v>1463</v>
      </c>
      <c r="B29" s="4">
        <v>-0.1</v>
      </c>
      <c r="C29" s="360" t="s">
        <v>1500</v>
      </c>
      <c r="D29" s="4">
        <v>-1</v>
      </c>
      <c r="E29" s="360" t="s">
        <v>1500</v>
      </c>
    </row>
    <row r="30" spans="1:5" ht="45" x14ac:dyDescent="0.25">
      <c r="A30" s="2" t="s">
        <v>1611</v>
      </c>
      <c r="B30" s="4" t="s">
        <v>5</v>
      </c>
      <c r="C30" s="4"/>
      <c r="D30" s="4" t="s">
        <v>5</v>
      </c>
      <c r="E30" s="4"/>
    </row>
    <row r="31" spans="1:5" x14ac:dyDescent="0.25">
      <c r="A31" s="3" t="s">
        <v>1435</v>
      </c>
      <c r="B31" s="4" t="s">
        <v>5</v>
      </c>
      <c r="C31" s="4"/>
      <c r="D31" s="4" t="s">
        <v>5</v>
      </c>
      <c r="E31" s="4"/>
    </row>
    <row r="32" spans="1:5" ht="17.25" x14ac:dyDescent="0.25">
      <c r="A32" s="2" t="s">
        <v>956</v>
      </c>
      <c r="B32" s="6">
        <v>2021140</v>
      </c>
      <c r="C32" s="360" t="s">
        <v>1202</v>
      </c>
      <c r="D32" s="4" t="s">
        <v>5</v>
      </c>
      <c r="E32" s="4"/>
    </row>
    <row r="33" spans="1:5" x14ac:dyDescent="0.25">
      <c r="A33" s="3" t="s">
        <v>1606</v>
      </c>
      <c r="B33" s="4" t="s">
        <v>5</v>
      </c>
      <c r="C33" s="4"/>
      <c r="D33" s="4" t="s">
        <v>5</v>
      </c>
      <c r="E33" s="4"/>
    </row>
    <row r="34" spans="1:5" ht="17.25" x14ac:dyDescent="0.25">
      <c r="A34" s="2" t="s">
        <v>901</v>
      </c>
      <c r="B34" s="4">
        <v>3.7</v>
      </c>
      <c r="C34" s="360" t="s">
        <v>1500</v>
      </c>
      <c r="D34" s="4">
        <v>4.8</v>
      </c>
      <c r="E34" s="360" t="s">
        <v>1500</v>
      </c>
    </row>
    <row r="35" spans="1:5" ht="17.25" x14ac:dyDescent="0.25">
      <c r="A35" s="2" t="s">
        <v>1463</v>
      </c>
      <c r="B35" s="4">
        <v>-1.8</v>
      </c>
      <c r="C35" s="360" t="s">
        <v>1500</v>
      </c>
      <c r="D35" s="4">
        <v>-12.7</v>
      </c>
      <c r="E35" s="360" t="s">
        <v>1500</v>
      </c>
    </row>
    <row r="36" spans="1:5" ht="45" x14ac:dyDescent="0.25">
      <c r="A36" s="2" t="s">
        <v>1612</v>
      </c>
      <c r="B36" s="4" t="s">
        <v>5</v>
      </c>
      <c r="C36" s="4"/>
      <c r="D36" s="4" t="s">
        <v>5</v>
      </c>
      <c r="E36" s="4"/>
    </row>
    <row r="37" spans="1:5" x14ac:dyDescent="0.25">
      <c r="A37" s="3" t="s">
        <v>1435</v>
      </c>
      <c r="B37" s="4" t="s">
        <v>5</v>
      </c>
      <c r="C37" s="4"/>
      <c r="D37" s="4" t="s">
        <v>5</v>
      </c>
      <c r="E37" s="4"/>
    </row>
    <row r="38" spans="1:5" ht="17.25" x14ac:dyDescent="0.25">
      <c r="A38" s="2" t="s">
        <v>956</v>
      </c>
      <c r="B38" s="6">
        <v>457764</v>
      </c>
      <c r="C38" s="360" t="s">
        <v>1202</v>
      </c>
      <c r="D38" s="4" t="s">
        <v>5</v>
      </c>
      <c r="E38" s="4"/>
    </row>
    <row r="39" spans="1:5" x14ac:dyDescent="0.25">
      <c r="A39" s="3" t="s">
        <v>1606</v>
      </c>
      <c r="B39" s="4" t="s">
        <v>5</v>
      </c>
      <c r="C39" s="4"/>
      <c r="D39" s="4" t="s">
        <v>5</v>
      </c>
      <c r="E39" s="4"/>
    </row>
    <row r="40" spans="1:5" ht="17.25" x14ac:dyDescent="0.25">
      <c r="A40" s="2" t="s">
        <v>901</v>
      </c>
      <c r="B40" s="4">
        <v>2.7</v>
      </c>
      <c r="C40" s="360" t="s">
        <v>1500</v>
      </c>
      <c r="D40" s="4">
        <v>3.4</v>
      </c>
      <c r="E40" s="360" t="s">
        <v>1500</v>
      </c>
    </row>
    <row r="41" spans="1:5" ht="17.25" x14ac:dyDescent="0.25">
      <c r="A41" s="2" t="s">
        <v>1463</v>
      </c>
      <c r="B41" s="4">
        <v>-0.4</v>
      </c>
      <c r="C41" s="360" t="s">
        <v>1500</v>
      </c>
      <c r="D41" s="4">
        <v>-5.4</v>
      </c>
      <c r="E41" s="360" t="s">
        <v>1500</v>
      </c>
    </row>
    <row r="42" spans="1:5" ht="45" x14ac:dyDescent="0.25">
      <c r="A42" s="2" t="s">
        <v>1613</v>
      </c>
      <c r="B42" s="4" t="s">
        <v>5</v>
      </c>
      <c r="C42" s="4"/>
      <c r="D42" s="4" t="s">
        <v>5</v>
      </c>
      <c r="E42" s="4"/>
    </row>
    <row r="43" spans="1:5" x14ac:dyDescent="0.25">
      <c r="A43" s="3" t="s">
        <v>1435</v>
      </c>
      <c r="B43" s="4" t="s">
        <v>5</v>
      </c>
      <c r="C43" s="4"/>
      <c r="D43" s="4" t="s">
        <v>5</v>
      </c>
      <c r="E43" s="4"/>
    </row>
    <row r="44" spans="1:5" ht="17.25" x14ac:dyDescent="0.25">
      <c r="A44" s="2" t="s">
        <v>956</v>
      </c>
      <c r="B44" s="6">
        <v>19562500</v>
      </c>
      <c r="C44" s="360" t="s">
        <v>1202</v>
      </c>
      <c r="D44" s="4" t="s">
        <v>5</v>
      </c>
      <c r="E44" s="4"/>
    </row>
    <row r="45" spans="1:5" x14ac:dyDescent="0.25">
      <c r="A45" s="3" t="s">
        <v>1606</v>
      </c>
      <c r="B45" s="4" t="s">
        <v>5</v>
      </c>
      <c r="C45" s="4"/>
      <c r="D45" s="4" t="s">
        <v>5</v>
      </c>
      <c r="E45" s="4"/>
    </row>
    <row r="46" spans="1:5" ht="17.25" x14ac:dyDescent="0.25">
      <c r="A46" s="2" t="s">
        <v>901</v>
      </c>
      <c r="B46" s="4">
        <v>0.6</v>
      </c>
      <c r="C46" s="360" t="s">
        <v>1500</v>
      </c>
      <c r="D46" s="4">
        <v>0.6</v>
      </c>
      <c r="E46" s="360" t="s">
        <v>1500</v>
      </c>
    </row>
    <row r="47" spans="1:5" ht="17.25" x14ac:dyDescent="0.25">
      <c r="A47" s="2" t="s">
        <v>1463</v>
      </c>
      <c r="B47" s="4">
        <v>-0.5</v>
      </c>
      <c r="C47" s="360" t="s">
        <v>1500</v>
      </c>
      <c r="D47" s="4">
        <v>-0.1</v>
      </c>
      <c r="E47" s="360" t="s">
        <v>1500</v>
      </c>
    </row>
    <row r="48" spans="1:5" ht="60" x14ac:dyDescent="0.25">
      <c r="A48" s="2" t="s">
        <v>1614</v>
      </c>
      <c r="B48" s="4" t="s">
        <v>5</v>
      </c>
      <c r="C48" s="4"/>
      <c r="D48" s="4" t="s">
        <v>5</v>
      </c>
      <c r="E48" s="4"/>
    </row>
    <row r="49" spans="1:5" x14ac:dyDescent="0.25">
      <c r="A49" s="3" t="s">
        <v>1435</v>
      </c>
      <c r="B49" s="4" t="s">
        <v>5</v>
      </c>
      <c r="C49" s="4"/>
      <c r="D49" s="4" t="s">
        <v>5</v>
      </c>
      <c r="E49" s="4"/>
    </row>
    <row r="50" spans="1:5" ht="17.25" x14ac:dyDescent="0.25">
      <c r="A50" s="2" t="s">
        <v>956</v>
      </c>
      <c r="B50" s="6">
        <v>313224</v>
      </c>
      <c r="C50" s="360" t="s">
        <v>1202</v>
      </c>
      <c r="D50" s="4" t="s">
        <v>5</v>
      </c>
      <c r="E50" s="4"/>
    </row>
    <row r="51" spans="1:5" x14ac:dyDescent="0.25">
      <c r="A51" s="3" t="s">
        <v>1606</v>
      </c>
      <c r="B51" s="4" t="s">
        <v>5</v>
      </c>
      <c r="C51" s="4"/>
      <c r="D51" s="4" t="s">
        <v>5</v>
      </c>
      <c r="E51" s="4"/>
    </row>
    <row r="52" spans="1:5" ht="17.25" x14ac:dyDescent="0.25">
      <c r="A52" s="2" t="s">
        <v>901</v>
      </c>
      <c r="B52" s="4">
        <v>0.8</v>
      </c>
      <c r="C52" s="360" t="s">
        <v>1500</v>
      </c>
      <c r="D52" s="4" t="s">
        <v>66</v>
      </c>
      <c r="E52" s="360" t="s">
        <v>1500</v>
      </c>
    </row>
    <row r="53" spans="1:5" ht="17.25" x14ac:dyDescent="0.25">
      <c r="A53" s="2" t="s">
        <v>1463</v>
      </c>
      <c r="B53" s="4" t="s">
        <v>66</v>
      </c>
      <c r="C53" s="360" t="s">
        <v>1500</v>
      </c>
      <c r="D53" s="4" t="s">
        <v>66</v>
      </c>
      <c r="E53" s="360" t="s">
        <v>1500</v>
      </c>
    </row>
    <row r="54" spans="1:5" ht="45" x14ac:dyDescent="0.25">
      <c r="A54" s="2" t="s">
        <v>1615</v>
      </c>
      <c r="B54" s="4" t="s">
        <v>5</v>
      </c>
      <c r="C54" s="4"/>
      <c r="D54" s="4" t="s">
        <v>5</v>
      </c>
      <c r="E54" s="4"/>
    </row>
    <row r="55" spans="1:5" x14ac:dyDescent="0.25">
      <c r="A55" s="3" t="s">
        <v>1435</v>
      </c>
      <c r="B55" s="4" t="s">
        <v>5</v>
      </c>
      <c r="C55" s="4"/>
      <c r="D55" s="4" t="s">
        <v>5</v>
      </c>
      <c r="E55" s="4"/>
    </row>
    <row r="56" spans="1:5" ht="17.25" x14ac:dyDescent="0.25">
      <c r="A56" s="2" t="s">
        <v>956</v>
      </c>
      <c r="B56" s="6">
        <v>550000</v>
      </c>
      <c r="C56" s="360" t="s">
        <v>1202</v>
      </c>
      <c r="D56" s="4" t="s">
        <v>5</v>
      </c>
      <c r="E56" s="4"/>
    </row>
    <row r="57" spans="1:5" x14ac:dyDescent="0.25">
      <c r="A57" s="3" t="s">
        <v>1606</v>
      </c>
      <c r="B57" s="4" t="s">
        <v>5</v>
      </c>
      <c r="C57" s="4"/>
      <c r="D57" s="4" t="s">
        <v>5</v>
      </c>
      <c r="E57" s="4"/>
    </row>
    <row r="58" spans="1:5" ht="17.25" x14ac:dyDescent="0.25">
      <c r="A58" s="2" t="s">
        <v>901</v>
      </c>
      <c r="B58" s="4" t="s">
        <v>66</v>
      </c>
      <c r="C58" s="360" t="s">
        <v>1500</v>
      </c>
      <c r="D58" s="4">
        <v>0.9</v>
      </c>
      <c r="E58" s="360" t="s">
        <v>1500</v>
      </c>
    </row>
    <row r="59" spans="1:5" ht="17.25" x14ac:dyDescent="0.25">
      <c r="A59" s="2" t="s">
        <v>1463</v>
      </c>
      <c r="B59" s="4">
        <v>-0.8</v>
      </c>
      <c r="C59" s="360" t="s">
        <v>1500</v>
      </c>
      <c r="D59" s="4">
        <v>-0.9</v>
      </c>
      <c r="E59" s="360" t="s">
        <v>1500</v>
      </c>
    </row>
    <row r="60" spans="1:5" ht="60" x14ac:dyDescent="0.25">
      <c r="A60" s="2" t="s">
        <v>1616</v>
      </c>
      <c r="B60" s="4" t="s">
        <v>5</v>
      </c>
      <c r="C60" s="4"/>
      <c r="D60" s="4" t="s">
        <v>5</v>
      </c>
      <c r="E60" s="4"/>
    </row>
    <row r="61" spans="1:5" x14ac:dyDescent="0.25">
      <c r="A61" s="3" t="s">
        <v>1435</v>
      </c>
      <c r="B61" s="4" t="s">
        <v>5</v>
      </c>
      <c r="C61" s="4"/>
      <c r="D61" s="4" t="s">
        <v>5</v>
      </c>
      <c r="E61" s="4"/>
    </row>
    <row r="62" spans="1:5" ht="17.25" x14ac:dyDescent="0.25">
      <c r="A62" s="2" t="s">
        <v>956</v>
      </c>
      <c r="B62" s="6">
        <v>45000</v>
      </c>
      <c r="C62" s="360" t="s">
        <v>1202</v>
      </c>
      <c r="D62" s="4" t="s">
        <v>5</v>
      </c>
      <c r="E62" s="4"/>
    </row>
    <row r="63" spans="1:5" x14ac:dyDescent="0.25">
      <c r="A63" s="3" t="s">
        <v>1606</v>
      </c>
      <c r="B63" s="4" t="s">
        <v>5</v>
      </c>
      <c r="C63" s="4"/>
      <c r="D63" s="4" t="s">
        <v>5</v>
      </c>
      <c r="E63" s="4"/>
    </row>
    <row r="64" spans="1:5" ht="17.25" x14ac:dyDescent="0.25">
      <c r="A64" s="2" t="s">
        <v>901</v>
      </c>
      <c r="B64" s="4" t="s">
        <v>66</v>
      </c>
      <c r="C64" s="360" t="s">
        <v>1500</v>
      </c>
      <c r="D64" s="4" t="s">
        <v>66</v>
      </c>
      <c r="E64" s="360" t="s">
        <v>1500</v>
      </c>
    </row>
    <row r="65" spans="1:5" ht="17.25" x14ac:dyDescent="0.25">
      <c r="A65" s="2" t="s">
        <v>1463</v>
      </c>
      <c r="B65" s="4">
        <v>-0.1</v>
      </c>
      <c r="C65" s="360" t="s">
        <v>1500</v>
      </c>
      <c r="D65" s="4" t="s">
        <v>66</v>
      </c>
      <c r="E65" s="360" t="s">
        <v>1500</v>
      </c>
    </row>
    <row r="66" spans="1:5" ht="60" x14ac:dyDescent="0.25">
      <c r="A66" s="2" t="s">
        <v>1617</v>
      </c>
      <c r="B66" s="4" t="s">
        <v>5</v>
      </c>
      <c r="C66" s="4"/>
      <c r="D66" s="4" t="s">
        <v>5</v>
      </c>
      <c r="E66" s="4"/>
    </row>
    <row r="67" spans="1:5" x14ac:dyDescent="0.25">
      <c r="A67" s="3" t="s">
        <v>1435</v>
      </c>
      <c r="B67" s="4" t="s">
        <v>5</v>
      </c>
      <c r="C67" s="4"/>
      <c r="D67" s="4" t="s">
        <v>5</v>
      </c>
      <c r="E67" s="4"/>
    </row>
    <row r="68" spans="1:5" ht="17.25" x14ac:dyDescent="0.25">
      <c r="A68" s="2" t="s">
        <v>956</v>
      </c>
      <c r="B68" s="6">
        <v>185506</v>
      </c>
      <c r="C68" s="360" t="s">
        <v>1202</v>
      </c>
      <c r="D68" s="4" t="s">
        <v>5</v>
      </c>
      <c r="E68" s="4"/>
    </row>
    <row r="69" spans="1:5" x14ac:dyDescent="0.25">
      <c r="A69" s="3" t="s">
        <v>1606</v>
      </c>
      <c r="B69" s="4" t="s">
        <v>5</v>
      </c>
      <c r="C69" s="4"/>
      <c r="D69" s="4" t="s">
        <v>5</v>
      </c>
      <c r="E69" s="4"/>
    </row>
    <row r="70" spans="1:5" ht="17.25" x14ac:dyDescent="0.25">
      <c r="A70" s="2" t="s">
        <v>901</v>
      </c>
      <c r="B70" s="4" t="s">
        <v>66</v>
      </c>
      <c r="C70" s="360" t="s">
        <v>1500</v>
      </c>
      <c r="D70" s="4" t="s">
        <v>66</v>
      </c>
      <c r="E70" s="360" t="s">
        <v>1500</v>
      </c>
    </row>
    <row r="71" spans="1:5" ht="17.25" x14ac:dyDescent="0.25">
      <c r="A71" s="2" t="s">
        <v>1463</v>
      </c>
      <c r="B71" s="4" t="s">
        <v>66</v>
      </c>
      <c r="C71" s="360" t="s">
        <v>1500</v>
      </c>
      <c r="D71" s="4" t="s">
        <v>66</v>
      </c>
      <c r="E71" s="360" t="s">
        <v>1500</v>
      </c>
    </row>
    <row r="72" spans="1:5" ht="45" x14ac:dyDescent="0.25">
      <c r="A72" s="2" t="s">
        <v>1618</v>
      </c>
      <c r="B72" s="4" t="s">
        <v>5</v>
      </c>
      <c r="C72" s="4"/>
      <c r="D72" s="4" t="s">
        <v>5</v>
      </c>
      <c r="E72" s="4"/>
    </row>
    <row r="73" spans="1:5" x14ac:dyDescent="0.25">
      <c r="A73" s="3" t="s">
        <v>1435</v>
      </c>
      <c r="B73" s="4" t="s">
        <v>5</v>
      </c>
      <c r="C73" s="4"/>
      <c r="D73" s="4" t="s">
        <v>5</v>
      </c>
      <c r="E73" s="4"/>
    </row>
    <row r="74" spans="1:5" ht="17.25" x14ac:dyDescent="0.25">
      <c r="A74" s="2" t="s">
        <v>956</v>
      </c>
      <c r="B74" s="6">
        <v>3504872</v>
      </c>
      <c r="C74" s="360" t="s">
        <v>1202</v>
      </c>
      <c r="D74" s="4" t="s">
        <v>5</v>
      </c>
      <c r="E74" s="4"/>
    </row>
    <row r="75" spans="1:5" x14ac:dyDescent="0.25">
      <c r="A75" s="3" t="s">
        <v>1606</v>
      </c>
      <c r="B75" s="4" t="s">
        <v>5</v>
      </c>
      <c r="C75" s="4"/>
      <c r="D75" s="4" t="s">
        <v>5</v>
      </c>
      <c r="E75" s="4"/>
    </row>
    <row r="76" spans="1:5" ht="17.25" x14ac:dyDescent="0.25">
      <c r="A76" s="2" t="s">
        <v>901</v>
      </c>
      <c r="B76" s="4">
        <v>5.0999999999999996</v>
      </c>
      <c r="C76" s="360" t="s">
        <v>1500</v>
      </c>
      <c r="D76" s="4">
        <v>0.4</v>
      </c>
      <c r="E76" s="360" t="s">
        <v>1500</v>
      </c>
    </row>
    <row r="77" spans="1:5" ht="17.25" x14ac:dyDescent="0.25">
      <c r="A77" s="2" t="s">
        <v>1463</v>
      </c>
      <c r="B77" s="4">
        <v>-0.4</v>
      </c>
      <c r="C77" s="360" t="s">
        <v>1500</v>
      </c>
      <c r="D77" s="4">
        <v>-2.6</v>
      </c>
      <c r="E77" s="360" t="s">
        <v>1500</v>
      </c>
    </row>
    <row r="78" spans="1:5" ht="60" x14ac:dyDescent="0.25">
      <c r="A78" s="2" t="s">
        <v>1619</v>
      </c>
      <c r="B78" s="4" t="s">
        <v>5</v>
      </c>
      <c r="C78" s="4"/>
      <c r="D78" s="4" t="s">
        <v>5</v>
      </c>
      <c r="E78" s="4"/>
    </row>
    <row r="79" spans="1:5" x14ac:dyDescent="0.25">
      <c r="A79" s="3" t="s">
        <v>1435</v>
      </c>
      <c r="B79" s="4" t="s">
        <v>5</v>
      </c>
      <c r="C79" s="4"/>
      <c r="D79" s="4" t="s">
        <v>5</v>
      </c>
      <c r="E79" s="4"/>
    </row>
    <row r="80" spans="1:5" ht="17.25" x14ac:dyDescent="0.25">
      <c r="A80" s="2" t="s">
        <v>956</v>
      </c>
      <c r="B80" s="6">
        <v>75000</v>
      </c>
      <c r="C80" s="360" t="s">
        <v>1202</v>
      </c>
      <c r="D80" s="4" t="s">
        <v>5</v>
      </c>
      <c r="E80" s="4"/>
    </row>
    <row r="81" spans="1:5" x14ac:dyDescent="0.25">
      <c r="A81" s="3" t="s">
        <v>1606</v>
      </c>
      <c r="B81" s="4" t="s">
        <v>5</v>
      </c>
      <c r="C81" s="4"/>
      <c r="D81" s="4" t="s">
        <v>5</v>
      </c>
      <c r="E81" s="4"/>
    </row>
    <row r="82" spans="1:5" ht="17.25" x14ac:dyDescent="0.25">
      <c r="A82" s="2" t="s">
        <v>901</v>
      </c>
      <c r="B82" s="4">
        <v>0.2</v>
      </c>
      <c r="C82" s="360" t="s">
        <v>1500</v>
      </c>
      <c r="D82" s="4" t="s">
        <v>66</v>
      </c>
      <c r="E82" s="360" t="s">
        <v>1500</v>
      </c>
    </row>
    <row r="83" spans="1:5" ht="17.25" x14ac:dyDescent="0.25">
      <c r="A83" s="2" t="s">
        <v>1463</v>
      </c>
      <c r="B83" s="4" t="s">
        <v>66</v>
      </c>
      <c r="C83" s="360" t="s">
        <v>1500</v>
      </c>
      <c r="D83" s="4">
        <v>-0.4</v>
      </c>
      <c r="E83" s="360" t="s">
        <v>1500</v>
      </c>
    </row>
    <row r="84" spans="1:5" ht="45" x14ac:dyDescent="0.25">
      <c r="A84" s="2" t="s">
        <v>1620</v>
      </c>
      <c r="B84" s="4" t="s">
        <v>5</v>
      </c>
      <c r="C84" s="4"/>
      <c r="D84" s="4" t="s">
        <v>5</v>
      </c>
      <c r="E84" s="4"/>
    </row>
    <row r="85" spans="1:5" x14ac:dyDescent="0.25">
      <c r="A85" s="3" t="s">
        <v>1435</v>
      </c>
      <c r="B85" s="4" t="s">
        <v>5</v>
      </c>
      <c r="C85" s="4"/>
      <c r="D85" s="4" t="s">
        <v>5</v>
      </c>
      <c r="E85" s="4"/>
    </row>
    <row r="86" spans="1:5" ht="17.25" x14ac:dyDescent="0.25">
      <c r="A86" s="2" t="s">
        <v>956</v>
      </c>
      <c r="B86" s="6">
        <v>14716</v>
      </c>
      <c r="C86" s="360" t="s">
        <v>1621</v>
      </c>
      <c r="D86" s="4" t="s">
        <v>5</v>
      </c>
      <c r="E86" s="4"/>
    </row>
    <row r="87" spans="1:5" x14ac:dyDescent="0.25">
      <c r="A87" s="3" t="s">
        <v>1606</v>
      </c>
      <c r="B87" s="4" t="s">
        <v>5</v>
      </c>
      <c r="C87" s="4"/>
      <c r="D87" s="4" t="s">
        <v>5</v>
      </c>
      <c r="E87" s="4"/>
    </row>
    <row r="88" spans="1:5" ht="17.25" x14ac:dyDescent="0.25">
      <c r="A88" s="2" t="s">
        <v>901</v>
      </c>
      <c r="B88" s="4" t="s">
        <v>66</v>
      </c>
      <c r="C88" s="360" t="s">
        <v>1622</v>
      </c>
      <c r="D88" s="4" t="s">
        <v>66</v>
      </c>
      <c r="E88" s="360" t="s">
        <v>1622</v>
      </c>
    </row>
    <row r="89" spans="1:5" ht="17.25" x14ac:dyDescent="0.25">
      <c r="A89" s="2" t="s">
        <v>1463</v>
      </c>
      <c r="B89" s="4">
        <v>-0.1</v>
      </c>
      <c r="C89" s="360" t="s">
        <v>1622</v>
      </c>
      <c r="D89" s="4">
        <v>-0.7</v>
      </c>
      <c r="E89" s="360" t="s">
        <v>1622</v>
      </c>
    </row>
    <row r="90" spans="1:5" ht="60" x14ac:dyDescent="0.25">
      <c r="A90" s="2" t="s">
        <v>1623</v>
      </c>
      <c r="B90" s="4" t="s">
        <v>5</v>
      </c>
      <c r="C90" s="4"/>
      <c r="D90" s="4" t="s">
        <v>5</v>
      </c>
      <c r="E90" s="4"/>
    </row>
    <row r="91" spans="1:5" x14ac:dyDescent="0.25">
      <c r="A91" s="3" t="s">
        <v>1435</v>
      </c>
      <c r="B91" s="4" t="s">
        <v>5</v>
      </c>
      <c r="C91" s="4"/>
      <c r="D91" s="4" t="s">
        <v>5</v>
      </c>
      <c r="E91" s="4"/>
    </row>
    <row r="92" spans="1:5" ht="17.25" x14ac:dyDescent="0.25">
      <c r="A92" s="2" t="s">
        <v>956</v>
      </c>
      <c r="B92" s="6">
        <v>72613470</v>
      </c>
      <c r="C92" s="360" t="s">
        <v>1202</v>
      </c>
      <c r="D92" s="4" t="s">
        <v>5</v>
      </c>
      <c r="E92" s="4"/>
    </row>
    <row r="93" spans="1:5" x14ac:dyDescent="0.25">
      <c r="A93" s="3" t="s">
        <v>1606</v>
      </c>
      <c r="B93" s="4" t="s">
        <v>5</v>
      </c>
      <c r="C93" s="4"/>
      <c r="D93" s="4" t="s">
        <v>5</v>
      </c>
      <c r="E93" s="4"/>
    </row>
    <row r="94" spans="1:5" ht="17.25" x14ac:dyDescent="0.25">
      <c r="A94" s="2" t="s">
        <v>901</v>
      </c>
      <c r="B94" s="4">
        <v>0.9</v>
      </c>
      <c r="C94" s="360" t="s">
        <v>1500</v>
      </c>
      <c r="D94" s="4">
        <v>0.9</v>
      </c>
      <c r="E94" s="360" t="s">
        <v>1500</v>
      </c>
    </row>
    <row r="95" spans="1:5" ht="17.25" x14ac:dyDescent="0.25">
      <c r="A95" s="2" t="s">
        <v>1463</v>
      </c>
      <c r="B95" s="4">
        <v>-1.1000000000000001</v>
      </c>
      <c r="C95" s="360" t="s">
        <v>1500</v>
      </c>
      <c r="D95" s="4">
        <v>-0.4</v>
      </c>
      <c r="E95" s="360" t="s">
        <v>1500</v>
      </c>
    </row>
    <row r="96" spans="1:5" ht="45" x14ac:dyDescent="0.25">
      <c r="A96" s="2" t="s">
        <v>1624</v>
      </c>
      <c r="B96" s="4" t="s">
        <v>5</v>
      </c>
      <c r="C96" s="4"/>
      <c r="D96" s="4" t="s">
        <v>5</v>
      </c>
      <c r="E96" s="4"/>
    </row>
    <row r="97" spans="1:5" x14ac:dyDescent="0.25">
      <c r="A97" s="3" t="s">
        <v>1435</v>
      </c>
      <c r="B97" s="4" t="s">
        <v>5</v>
      </c>
      <c r="C97" s="4"/>
      <c r="D97" s="4" t="s">
        <v>5</v>
      </c>
      <c r="E97" s="4"/>
    </row>
    <row r="98" spans="1:5" ht="17.25" x14ac:dyDescent="0.25">
      <c r="A98" s="2" t="s">
        <v>956</v>
      </c>
      <c r="B98" s="6">
        <v>10947422</v>
      </c>
      <c r="C98" s="360" t="s">
        <v>1202</v>
      </c>
      <c r="D98" s="4" t="s">
        <v>5</v>
      </c>
      <c r="E98" s="4"/>
    </row>
    <row r="99" spans="1:5" x14ac:dyDescent="0.25">
      <c r="A99" s="3" t="s">
        <v>1606</v>
      </c>
      <c r="B99" s="4" t="s">
        <v>5</v>
      </c>
      <c r="C99" s="4"/>
      <c r="D99" s="4" t="s">
        <v>5</v>
      </c>
      <c r="E99" s="4"/>
    </row>
    <row r="100" spans="1:5" ht="17.25" x14ac:dyDescent="0.25">
      <c r="A100" s="2" t="s">
        <v>901</v>
      </c>
      <c r="B100" s="4">
        <v>2.7</v>
      </c>
      <c r="C100" s="360" t="s">
        <v>1500</v>
      </c>
      <c r="D100" s="4">
        <v>5.8</v>
      </c>
      <c r="E100" s="360" t="s">
        <v>1500</v>
      </c>
    </row>
    <row r="101" spans="1:5" ht="17.25" x14ac:dyDescent="0.25">
      <c r="A101" s="2" t="s">
        <v>1463</v>
      </c>
      <c r="B101" s="4">
        <v>-0.6</v>
      </c>
      <c r="C101" s="360" t="s">
        <v>1500</v>
      </c>
      <c r="D101" s="4">
        <v>-3.7</v>
      </c>
      <c r="E101" s="360" t="s">
        <v>1500</v>
      </c>
    </row>
    <row r="102" spans="1:5" ht="60" x14ac:dyDescent="0.25">
      <c r="A102" s="2" t="s">
        <v>1625</v>
      </c>
      <c r="B102" s="4" t="s">
        <v>5</v>
      </c>
      <c r="C102" s="4"/>
      <c r="D102" s="4" t="s">
        <v>5</v>
      </c>
      <c r="E102" s="4"/>
    </row>
    <row r="103" spans="1:5" x14ac:dyDescent="0.25">
      <c r="A103" s="3" t="s">
        <v>1435</v>
      </c>
      <c r="B103" s="4" t="s">
        <v>5</v>
      </c>
      <c r="C103" s="4"/>
      <c r="D103" s="4" t="s">
        <v>5</v>
      </c>
      <c r="E103" s="4"/>
    </row>
    <row r="104" spans="1:5" ht="17.25" x14ac:dyDescent="0.25">
      <c r="A104" s="2" t="s">
        <v>956</v>
      </c>
      <c r="B104" s="6">
        <v>758914</v>
      </c>
      <c r="C104" s="360" t="s">
        <v>1202</v>
      </c>
      <c r="D104" s="4" t="s">
        <v>5</v>
      </c>
      <c r="E104" s="4"/>
    </row>
    <row r="105" spans="1:5" x14ac:dyDescent="0.25">
      <c r="A105" s="3" t="s">
        <v>1606</v>
      </c>
      <c r="B105" s="4" t="s">
        <v>5</v>
      </c>
      <c r="C105" s="4"/>
      <c r="D105" s="4" t="s">
        <v>5</v>
      </c>
      <c r="E105" s="4"/>
    </row>
    <row r="106" spans="1:5" ht="17.25" x14ac:dyDescent="0.25">
      <c r="A106" s="2" t="s">
        <v>901</v>
      </c>
      <c r="B106" s="4">
        <v>0.8</v>
      </c>
      <c r="C106" s="360" t="s">
        <v>1500</v>
      </c>
      <c r="D106" s="4">
        <v>1.1000000000000001</v>
      </c>
      <c r="E106" s="360" t="s">
        <v>1500</v>
      </c>
    </row>
    <row r="107" spans="1:5" ht="17.25" x14ac:dyDescent="0.25">
      <c r="A107" s="2" t="s">
        <v>1463</v>
      </c>
      <c r="B107" s="4">
        <v>-2.5</v>
      </c>
      <c r="C107" s="360" t="s">
        <v>1500</v>
      </c>
      <c r="D107" s="4">
        <v>-1.2</v>
      </c>
      <c r="E107" s="360" t="s">
        <v>1500</v>
      </c>
    </row>
    <row r="108" spans="1:5" ht="45" x14ac:dyDescent="0.25">
      <c r="A108" s="2" t="s">
        <v>1626</v>
      </c>
      <c r="B108" s="4" t="s">
        <v>5</v>
      </c>
      <c r="C108" s="4"/>
      <c r="D108" s="4" t="s">
        <v>5</v>
      </c>
      <c r="E108" s="4"/>
    </row>
    <row r="109" spans="1:5" x14ac:dyDescent="0.25">
      <c r="A109" s="3" t="s">
        <v>1435</v>
      </c>
      <c r="B109" s="4" t="s">
        <v>5</v>
      </c>
      <c r="C109" s="4"/>
      <c r="D109" s="4" t="s">
        <v>5</v>
      </c>
      <c r="E109" s="4"/>
    </row>
    <row r="110" spans="1:5" ht="17.25" x14ac:dyDescent="0.25">
      <c r="A110" s="2" t="s">
        <v>956</v>
      </c>
      <c r="B110" s="6">
        <v>316837</v>
      </c>
      <c r="C110" s="360" t="s">
        <v>1202</v>
      </c>
      <c r="D110" s="4" t="s">
        <v>5</v>
      </c>
      <c r="E110" s="4"/>
    </row>
    <row r="111" spans="1:5" x14ac:dyDescent="0.25">
      <c r="A111" s="3" t="s">
        <v>1606</v>
      </c>
      <c r="B111" s="4" t="s">
        <v>5</v>
      </c>
      <c r="C111" s="4"/>
      <c r="D111" s="4" t="s">
        <v>5</v>
      </c>
      <c r="E111" s="4"/>
    </row>
    <row r="112" spans="1:5" ht="17.25" x14ac:dyDescent="0.25">
      <c r="A112" s="2" t="s">
        <v>901</v>
      </c>
      <c r="B112" s="4" t="s">
        <v>66</v>
      </c>
      <c r="C112" s="360" t="s">
        <v>1500</v>
      </c>
      <c r="D112" s="4" t="s">
        <v>66</v>
      </c>
      <c r="E112" s="360" t="s">
        <v>1500</v>
      </c>
    </row>
    <row r="113" spans="1:5" ht="17.25" x14ac:dyDescent="0.25">
      <c r="A113" s="2" t="s">
        <v>1463</v>
      </c>
      <c r="B113" s="4" t="s">
        <v>66</v>
      </c>
      <c r="C113" s="360" t="s">
        <v>1500</v>
      </c>
      <c r="D113" s="4" t="s">
        <v>66</v>
      </c>
      <c r="E113" s="360" t="s">
        <v>1500</v>
      </c>
    </row>
    <row r="114" spans="1:5" ht="45" x14ac:dyDescent="0.25">
      <c r="A114" s="2" t="s">
        <v>1627</v>
      </c>
      <c r="B114" s="4" t="s">
        <v>5</v>
      </c>
      <c r="C114" s="4"/>
      <c r="D114" s="4" t="s">
        <v>5</v>
      </c>
      <c r="E114" s="4"/>
    </row>
    <row r="115" spans="1:5" x14ac:dyDescent="0.25">
      <c r="A115" s="3" t="s">
        <v>1435</v>
      </c>
      <c r="B115" s="4" t="s">
        <v>5</v>
      </c>
      <c r="C115" s="4"/>
      <c r="D115" s="4" t="s">
        <v>5</v>
      </c>
      <c r="E115" s="4"/>
    </row>
    <row r="116" spans="1:5" ht="17.25" x14ac:dyDescent="0.25">
      <c r="A116" s="2" t="s">
        <v>956</v>
      </c>
      <c r="B116" s="6">
        <v>145850</v>
      </c>
      <c r="C116" s="360" t="s">
        <v>1202</v>
      </c>
      <c r="D116" s="4" t="s">
        <v>5</v>
      </c>
      <c r="E116" s="4"/>
    </row>
    <row r="117" spans="1:5" x14ac:dyDescent="0.25">
      <c r="A117" s="3" t="s">
        <v>1606</v>
      </c>
      <c r="B117" s="4" t="s">
        <v>5</v>
      </c>
      <c r="C117" s="4"/>
      <c r="D117" s="4" t="s">
        <v>5</v>
      </c>
      <c r="E117" s="4"/>
    </row>
    <row r="118" spans="1:5" ht="17.25" x14ac:dyDescent="0.25">
      <c r="A118" s="2" t="s">
        <v>901</v>
      </c>
      <c r="B118" s="4" t="s">
        <v>66</v>
      </c>
      <c r="C118" s="360" t="s">
        <v>1500</v>
      </c>
      <c r="D118" s="4" t="s">
        <v>66</v>
      </c>
      <c r="E118" s="360" t="s">
        <v>1500</v>
      </c>
    </row>
    <row r="119" spans="1:5" ht="17.25" x14ac:dyDescent="0.25">
      <c r="A119" s="2" t="s">
        <v>1463</v>
      </c>
      <c r="B119" s="4">
        <v>-0.8</v>
      </c>
      <c r="C119" s="360" t="s">
        <v>1500</v>
      </c>
      <c r="D119" s="4" t="s">
        <v>66</v>
      </c>
      <c r="E119" s="360" t="s">
        <v>1500</v>
      </c>
    </row>
    <row r="120" spans="1:5" ht="45" x14ac:dyDescent="0.25">
      <c r="A120" s="2" t="s">
        <v>1628</v>
      </c>
      <c r="B120" s="4" t="s">
        <v>5</v>
      </c>
      <c r="C120" s="4"/>
      <c r="D120" s="4" t="s">
        <v>5</v>
      </c>
      <c r="E120" s="4"/>
    </row>
    <row r="121" spans="1:5" x14ac:dyDescent="0.25">
      <c r="A121" s="3" t="s">
        <v>1435</v>
      </c>
      <c r="B121" s="4" t="s">
        <v>5</v>
      </c>
      <c r="C121" s="4"/>
      <c r="D121" s="4" t="s">
        <v>5</v>
      </c>
      <c r="E121" s="4"/>
    </row>
    <row r="122" spans="1:5" ht="17.25" x14ac:dyDescent="0.25">
      <c r="A122" s="2" t="s">
        <v>956</v>
      </c>
      <c r="B122" s="6">
        <v>456000</v>
      </c>
      <c r="C122" s="360" t="s">
        <v>1202</v>
      </c>
      <c r="D122" s="4" t="s">
        <v>5</v>
      </c>
      <c r="E122" s="4"/>
    </row>
    <row r="123" spans="1:5" x14ac:dyDescent="0.25">
      <c r="A123" s="3" t="s">
        <v>1606</v>
      </c>
      <c r="B123" s="4" t="s">
        <v>5</v>
      </c>
      <c r="C123" s="4"/>
      <c r="D123" s="4" t="s">
        <v>5</v>
      </c>
      <c r="E123" s="4"/>
    </row>
    <row r="124" spans="1:5" ht="17.25" x14ac:dyDescent="0.25">
      <c r="A124" s="2" t="s">
        <v>901</v>
      </c>
      <c r="B124" s="4" t="s">
        <v>66</v>
      </c>
      <c r="C124" s="360" t="s">
        <v>1500</v>
      </c>
      <c r="D124" s="4" t="s">
        <v>66</v>
      </c>
      <c r="E124" s="360" t="s">
        <v>1500</v>
      </c>
    </row>
    <row r="125" spans="1:5" ht="17.25" x14ac:dyDescent="0.25">
      <c r="A125" s="2" t="s">
        <v>1463</v>
      </c>
      <c r="B125" s="4">
        <v>-2.2999999999999998</v>
      </c>
      <c r="C125" s="360" t="s">
        <v>1500</v>
      </c>
      <c r="D125" s="4" t="s">
        <v>66</v>
      </c>
      <c r="E125" s="360" t="s">
        <v>1500</v>
      </c>
    </row>
    <row r="126" spans="1:5" ht="45" x14ac:dyDescent="0.25">
      <c r="A126" s="2" t="s">
        <v>1629</v>
      </c>
      <c r="B126" s="4" t="s">
        <v>5</v>
      </c>
      <c r="C126" s="4"/>
      <c r="D126" s="4" t="s">
        <v>5</v>
      </c>
      <c r="E126" s="4"/>
    </row>
    <row r="127" spans="1:5" x14ac:dyDescent="0.25">
      <c r="A127" s="3" t="s">
        <v>1435</v>
      </c>
      <c r="B127" s="4" t="s">
        <v>5</v>
      </c>
      <c r="C127" s="4"/>
      <c r="D127" s="4" t="s">
        <v>5</v>
      </c>
      <c r="E127" s="4"/>
    </row>
    <row r="128" spans="1:5" ht="17.25" x14ac:dyDescent="0.25">
      <c r="A128" s="2" t="s">
        <v>956</v>
      </c>
      <c r="B128" s="6">
        <v>809761</v>
      </c>
      <c r="C128" s="360" t="s">
        <v>1202</v>
      </c>
      <c r="D128" s="4" t="s">
        <v>5</v>
      </c>
      <c r="E128" s="4"/>
    </row>
    <row r="129" spans="1:5" x14ac:dyDescent="0.25">
      <c r="A129" s="3" t="s">
        <v>1606</v>
      </c>
      <c r="B129" s="4" t="s">
        <v>5</v>
      </c>
      <c r="C129" s="4"/>
      <c r="D129" s="4" t="s">
        <v>5</v>
      </c>
      <c r="E129" s="4"/>
    </row>
    <row r="130" spans="1:5" ht="17.25" x14ac:dyDescent="0.25">
      <c r="A130" s="2" t="s">
        <v>901</v>
      </c>
      <c r="B130" s="4">
        <v>0.3</v>
      </c>
      <c r="C130" s="360" t="s">
        <v>1500</v>
      </c>
      <c r="D130" s="4" t="s">
        <v>66</v>
      </c>
      <c r="E130" s="360" t="s">
        <v>1500</v>
      </c>
    </row>
    <row r="131" spans="1:5" ht="17.25" x14ac:dyDescent="0.25">
      <c r="A131" s="2" t="s">
        <v>1463</v>
      </c>
      <c r="B131" s="4" t="s">
        <v>66</v>
      </c>
      <c r="C131" s="360" t="s">
        <v>1500</v>
      </c>
      <c r="D131" s="4" t="s">
        <v>66</v>
      </c>
      <c r="E131" s="360" t="s">
        <v>1500</v>
      </c>
    </row>
    <row r="132" spans="1:5" ht="45" x14ac:dyDescent="0.25">
      <c r="A132" s="2" t="s">
        <v>1630</v>
      </c>
      <c r="B132" s="4" t="s">
        <v>5</v>
      </c>
      <c r="C132" s="4"/>
      <c r="D132" s="4" t="s">
        <v>5</v>
      </c>
      <c r="E132" s="4"/>
    </row>
    <row r="133" spans="1:5" x14ac:dyDescent="0.25">
      <c r="A133" s="3" t="s">
        <v>1435</v>
      </c>
      <c r="B133" s="4" t="s">
        <v>5</v>
      </c>
      <c r="C133" s="4"/>
      <c r="D133" s="4" t="s">
        <v>5</v>
      </c>
      <c r="E133" s="4"/>
    </row>
    <row r="134" spans="1:5" ht="17.25" x14ac:dyDescent="0.25">
      <c r="A134" s="2" t="s">
        <v>956</v>
      </c>
      <c r="B134" s="6">
        <v>1024750</v>
      </c>
      <c r="C134" s="360" t="s">
        <v>1202</v>
      </c>
      <c r="D134" s="4" t="s">
        <v>5</v>
      </c>
      <c r="E134" s="4"/>
    </row>
    <row r="135" spans="1:5" x14ac:dyDescent="0.25">
      <c r="A135" s="3" t="s">
        <v>1606</v>
      </c>
      <c r="B135" s="4" t="s">
        <v>5</v>
      </c>
      <c r="C135" s="4"/>
      <c r="D135" s="4" t="s">
        <v>5</v>
      </c>
      <c r="E135" s="4"/>
    </row>
    <row r="136" spans="1:5" ht="17.25" x14ac:dyDescent="0.25">
      <c r="A136" s="2" t="s">
        <v>901</v>
      </c>
      <c r="B136" s="4">
        <v>3.1</v>
      </c>
      <c r="C136" s="360" t="s">
        <v>1500</v>
      </c>
      <c r="D136" s="4">
        <v>1.5</v>
      </c>
      <c r="E136" s="360" t="s">
        <v>1500</v>
      </c>
    </row>
    <row r="137" spans="1:5" ht="17.25" x14ac:dyDescent="0.25">
      <c r="A137" s="2" t="s">
        <v>1463</v>
      </c>
      <c r="B137" s="4">
        <v>-1</v>
      </c>
      <c r="C137" s="360" t="s">
        <v>1500</v>
      </c>
      <c r="D137" s="4">
        <v>-1.1000000000000001</v>
      </c>
      <c r="E137" s="360" t="s">
        <v>1500</v>
      </c>
    </row>
    <row r="138" spans="1:5" ht="45" x14ac:dyDescent="0.25">
      <c r="A138" s="2" t="s">
        <v>1631</v>
      </c>
      <c r="B138" s="4" t="s">
        <v>5</v>
      </c>
      <c r="C138" s="4"/>
      <c r="D138" s="4" t="s">
        <v>5</v>
      </c>
      <c r="E138" s="4"/>
    </row>
    <row r="139" spans="1:5" x14ac:dyDescent="0.25">
      <c r="A139" s="3" t="s">
        <v>1435</v>
      </c>
      <c r="B139" s="4" t="s">
        <v>5</v>
      </c>
      <c r="C139" s="4"/>
      <c r="D139" s="4" t="s">
        <v>5</v>
      </c>
      <c r="E139" s="4"/>
    </row>
    <row r="140" spans="1:5" ht="17.25" x14ac:dyDescent="0.25">
      <c r="A140" s="2" t="s">
        <v>956</v>
      </c>
      <c r="B140" s="6">
        <v>1303165</v>
      </c>
      <c r="C140" s="360" t="s">
        <v>1202</v>
      </c>
      <c r="D140" s="4" t="s">
        <v>5</v>
      </c>
      <c r="E140" s="4"/>
    </row>
    <row r="141" spans="1:5" x14ac:dyDescent="0.25">
      <c r="A141" s="3" t="s">
        <v>1606</v>
      </c>
      <c r="B141" s="4" t="s">
        <v>5</v>
      </c>
      <c r="C141" s="4"/>
      <c r="D141" s="4" t="s">
        <v>5</v>
      </c>
      <c r="E141" s="4"/>
    </row>
    <row r="142" spans="1:5" ht="17.25" x14ac:dyDescent="0.25">
      <c r="A142" s="2" t="s">
        <v>901</v>
      </c>
      <c r="B142" s="4">
        <v>11.7</v>
      </c>
      <c r="C142" s="360" t="s">
        <v>1500</v>
      </c>
      <c r="D142" s="4">
        <v>8.3000000000000007</v>
      </c>
      <c r="E142" s="360" t="s">
        <v>1500</v>
      </c>
    </row>
    <row r="143" spans="1:5" ht="17.25" x14ac:dyDescent="0.25">
      <c r="A143" s="2" t="s">
        <v>1463</v>
      </c>
      <c r="B143" s="4" t="s">
        <v>66</v>
      </c>
      <c r="C143" s="360" t="s">
        <v>1500</v>
      </c>
      <c r="D143" s="4" t="s">
        <v>66</v>
      </c>
      <c r="E143" s="360" t="s">
        <v>1500</v>
      </c>
    </row>
    <row r="144" spans="1:5" ht="45" x14ac:dyDescent="0.25">
      <c r="A144" s="2" t="s">
        <v>1632</v>
      </c>
      <c r="B144" s="4" t="s">
        <v>5</v>
      </c>
      <c r="C144" s="4"/>
      <c r="D144" s="4" t="s">
        <v>5</v>
      </c>
      <c r="E144" s="4"/>
    </row>
    <row r="145" spans="1:5" x14ac:dyDescent="0.25">
      <c r="A145" s="3" t="s">
        <v>1435</v>
      </c>
      <c r="B145" s="4" t="s">
        <v>5</v>
      </c>
      <c r="C145" s="4"/>
      <c r="D145" s="4" t="s">
        <v>5</v>
      </c>
      <c r="E145" s="4"/>
    </row>
    <row r="146" spans="1:5" ht="17.25" x14ac:dyDescent="0.25">
      <c r="A146" s="2" t="s">
        <v>956</v>
      </c>
      <c r="B146" s="6">
        <v>42725000</v>
      </c>
      <c r="C146" s="360" t="s">
        <v>1202</v>
      </c>
      <c r="D146" s="4" t="s">
        <v>5</v>
      </c>
      <c r="E146" s="4"/>
    </row>
    <row r="147" spans="1:5" x14ac:dyDescent="0.25">
      <c r="A147" s="3" t="s">
        <v>1606</v>
      </c>
      <c r="B147" s="4" t="s">
        <v>5</v>
      </c>
      <c r="C147" s="4"/>
      <c r="D147" s="4" t="s">
        <v>5</v>
      </c>
      <c r="E147" s="4"/>
    </row>
    <row r="148" spans="1:5" ht="17.25" x14ac:dyDescent="0.25">
      <c r="A148" s="2" t="s">
        <v>901</v>
      </c>
      <c r="B148" s="4">
        <v>0.8</v>
      </c>
      <c r="C148" s="360" t="s">
        <v>1500</v>
      </c>
      <c r="D148" s="4">
        <v>0.1</v>
      </c>
      <c r="E148" s="360" t="s">
        <v>1500</v>
      </c>
    </row>
    <row r="149" spans="1:5" ht="17.25" x14ac:dyDescent="0.25">
      <c r="A149" s="2" t="s">
        <v>1463</v>
      </c>
      <c r="B149" s="4">
        <v>-1.7</v>
      </c>
      <c r="C149" s="360" t="s">
        <v>1500</v>
      </c>
      <c r="D149" s="4" t="s">
        <v>66</v>
      </c>
      <c r="E149" s="360" t="s">
        <v>1500</v>
      </c>
    </row>
    <row r="150" spans="1:5" ht="45" x14ac:dyDescent="0.25">
      <c r="A150" s="2" t="s">
        <v>1633</v>
      </c>
      <c r="B150" s="4" t="s">
        <v>5</v>
      </c>
      <c r="C150" s="4"/>
      <c r="D150" s="4" t="s">
        <v>5</v>
      </c>
      <c r="E150" s="4"/>
    </row>
    <row r="151" spans="1:5" x14ac:dyDescent="0.25">
      <c r="A151" s="3" t="s">
        <v>1435</v>
      </c>
      <c r="B151" s="4" t="s">
        <v>5</v>
      </c>
      <c r="C151" s="4"/>
      <c r="D151" s="4" t="s">
        <v>5</v>
      </c>
      <c r="E151" s="4"/>
    </row>
    <row r="152" spans="1:5" ht="17.25" x14ac:dyDescent="0.25">
      <c r="A152" s="2" t="s">
        <v>956</v>
      </c>
      <c r="B152" s="6">
        <v>95000</v>
      </c>
      <c r="C152" s="360" t="s">
        <v>1202</v>
      </c>
      <c r="D152" s="4" t="s">
        <v>5</v>
      </c>
      <c r="E152" s="4"/>
    </row>
    <row r="153" spans="1:5" x14ac:dyDescent="0.25">
      <c r="A153" s="3" t="s">
        <v>1606</v>
      </c>
      <c r="B153" s="4" t="s">
        <v>5</v>
      </c>
      <c r="C153" s="4"/>
      <c r="D153" s="4" t="s">
        <v>5</v>
      </c>
      <c r="E153" s="4"/>
    </row>
    <row r="154" spans="1:5" ht="17.25" x14ac:dyDescent="0.25">
      <c r="A154" s="2" t="s">
        <v>901</v>
      </c>
      <c r="B154" s="4" t="s">
        <v>66</v>
      </c>
      <c r="C154" s="360" t="s">
        <v>1500</v>
      </c>
      <c r="D154" s="4" t="s">
        <v>66</v>
      </c>
      <c r="E154" s="360" t="s">
        <v>1500</v>
      </c>
    </row>
    <row r="155" spans="1:5" ht="17.25" x14ac:dyDescent="0.25">
      <c r="A155" s="2" t="s">
        <v>1463</v>
      </c>
      <c r="B155" s="4">
        <v>-0.2</v>
      </c>
      <c r="C155" s="360" t="s">
        <v>1500</v>
      </c>
      <c r="D155" s="4" t="s">
        <v>66</v>
      </c>
      <c r="E155" s="360" t="s">
        <v>1500</v>
      </c>
    </row>
    <row r="156" spans="1:5" ht="45" x14ac:dyDescent="0.25">
      <c r="A156" s="2" t="s">
        <v>1634</v>
      </c>
      <c r="B156" s="4" t="s">
        <v>5</v>
      </c>
      <c r="C156" s="4"/>
      <c r="D156" s="4" t="s">
        <v>5</v>
      </c>
      <c r="E156" s="4"/>
    </row>
    <row r="157" spans="1:5" x14ac:dyDescent="0.25">
      <c r="A157" s="3" t="s">
        <v>1435</v>
      </c>
      <c r="B157" s="4" t="s">
        <v>5</v>
      </c>
      <c r="C157" s="4"/>
      <c r="D157" s="4" t="s">
        <v>5</v>
      </c>
      <c r="E157" s="4"/>
    </row>
    <row r="158" spans="1:5" ht="17.25" x14ac:dyDescent="0.25">
      <c r="A158" s="2" t="s">
        <v>956</v>
      </c>
      <c r="B158" s="6">
        <v>586394</v>
      </c>
      <c r="C158" s="360" t="s">
        <v>1202</v>
      </c>
      <c r="D158" s="4" t="s">
        <v>5</v>
      </c>
      <c r="E158" s="4"/>
    </row>
    <row r="159" spans="1:5" x14ac:dyDescent="0.25">
      <c r="A159" s="3" t="s">
        <v>1606</v>
      </c>
      <c r="B159" s="4" t="s">
        <v>5</v>
      </c>
      <c r="C159" s="4"/>
      <c r="D159" s="4" t="s">
        <v>5</v>
      </c>
      <c r="E159" s="4"/>
    </row>
    <row r="160" spans="1:5" ht="17.25" x14ac:dyDescent="0.25">
      <c r="A160" s="2" t="s">
        <v>901</v>
      </c>
      <c r="B160" s="4">
        <v>1</v>
      </c>
      <c r="C160" s="360" t="s">
        <v>1500</v>
      </c>
      <c r="D160" s="4" t="s">
        <v>66</v>
      </c>
      <c r="E160" s="360" t="s">
        <v>1500</v>
      </c>
    </row>
    <row r="161" spans="1:5" ht="17.25" x14ac:dyDescent="0.25">
      <c r="A161" s="2" t="s">
        <v>1463</v>
      </c>
      <c r="B161" s="4" t="s">
        <v>66</v>
      </c>
      <c r="C161" s="360" t="s">
        <v>1500</v>
      </c>
      <c r="D161" s="4" t="s">
        <v>66</v>
      </c>
      <c r="E161" s="360" t="s">
        <v>1500</v>
      </c>
    </row>
    <row r="162" spans="1:5" ht="60" x14ac:dyDescent="0.25">
      <c r="A162" s="2" t="s">
        <v>1635</v>
      </c>
      <c r="B162" s="4" t="s">
        <v>5</v>
      </c>
      <c r="C162" s="4"/>
      <c r="D162" s="4" t="s">
        <v>5</v>
      </c>
      <c r="E162" s="4"/>
    </row>
    <row r="163" spans="1:5" x14ac:dyDescent="0.25">
      <c r="A163" s="3" t="s">
        <v>1435</v>
      </c>
      <c r="B163" s="4" t="s">
        <v>5</v>
      </c>
      <c r="C163" s="4"/>
      <c r="D163" s="4" t="s">
        <v>5</v>
      </c>
      <c r="E163" s="4"/>
    </row>
    <row r="164" spans="1:5" ht="17.25" x14ac:dyDescent="0.25">
      <c r="A164" s="2" t="s">
        <v>956</v>
      </c>
      <c r="B164" s="6">
        <v>108991322</v>
      </c>
      <c r="C164" s="360" t="s">
        <v>1202</v>
      </c>
      <c r="D164" s="4" t="s">
        <v>5</v>
      </c>
      <c r="E164" s="4"/>
    </row>
    <row r="165" spans="1:5" x14ac:dyDescent="0.25">
      <c r="A165" s="3" t="s">
        <v>1606</v>
      </c>
      <c r="B165" s="4" t="s">
        <v>5</v>
      </c>
      <c r="C165" s="4"/>
      <c r="D165" s="4" t="s">
        <v>5</v>
      </c>
      <c r="E165" s="4"/>
    </row>
    <row r="166" spans="1:5" ht="17.25" x14ac:dyDescent="0.25">
      <c r="A166" s="2" t="s">
        <v>901</v>
      </c>
      <c r="B166" s="4">
        <v>1.4</v>
      </c>
      <c r="C166" s="360" t="s">
        <v>1500</v>
      </c>
      <c r="D166" s="4">
        <v>0.5</v>
      </c>
      <c r="E166" s="360" t="s">
        <v>1500</v>
      </c>
    </row>
    <row r="167" spans="1:5" ht="17.25" x14ac:dyDescent="0.25">
      <c r="A167" s="2" t="s">
        <v>1463</v>
      </c>
      <c r="B167" s="4">
        <v>-0.7</v>
      </c>
      <c r="C167" s="360" t="s">
        <v>1500</v>
      </c>
      <c r="D167" s="4">
        <v>-0.1</v>
      </c>
      <c r="E167" s="360" t="s">
        <v>1500</v>
      </c>
    </row>
    <row r="168" spans="1:5" ht="45" x14ac:dyDescent="0.25">
      <c r="A168" s="2" t="s">
        <v>1636</v>
      </c>
      <c r="B168" s="4" t="s">
        <v>5</v>
      </c>
      <c r="C168" s="4"/>
      <c r="D168" s="4" t="s">
        <v>5</v>
      </c>
      <c r="E168" s="4"/>
    </row>
    <row r="169" spans="1:5" x14ac:dyDescent="0.25">
      <c r="A169" s="3" t="s">
        <v>1435</v>
      </c>
      <c r="B169" s="4" t="s">
        <v>5</v>
      </c>
      <c r="C169" s="4"/>
      <c r="D169" s="4" t="s">
        <v>5</v>
      </c>
      <c r="E169" s="4"/>
    </row>
    <row r="170" spans="1:5" ht="17.25" x14ac:dyDescent="0.25">
      <c r="A170" s="2" t="s">
        <v>956</v>
      </c>
      <c r="B170" s="6">
        <v>3094719</v>
      </c>
      <c r="C170" s="360" t="s">
        <v>1202</v>
      </c>
      <c r="D170" s="4" t="s">
        <v>5</v>
      </c>
      <c r="E170" s="4"/>
    </row>
    <row r="171" spans="1:5" x14ac:dyDescent="0.25">
      <c r="A171" s="3" t="s">
        <v>1606</v>
      </c>
      <c r="B171" s="4" t="s">
        <v>5</v>
      </c>
      <c r="C171" s="4"/>
      <c r="D171" s="4" t="s">
        <v>5</v>
      </c>
      <c r="E171" s="4"/>
    </row>
    <row r="172" spans="1:5" ht="17.25" x14ac:dyDescent="0.25">
      <c r="A172" s="2" t="s">
        <v>901</v>
      </c>
      <c r="B172" s="4">
        <v>1.2</v>
      </c>
      <c r="C172" s="360" t="s">
        <v>1500</v>
      </c>
      <c r="D172" s="4" t="s">
        <v>66</v>
      </c>
      <c r="E172" s="360" t="s">
        <v>1500</v>
      </c>
    </row>
    <row r="173" spans="1:5" ht="17.25" x14ac:dyDescent="0.25">
      <c r="A173" s="2" t="s">
        <v>1463</v>
      </c>
      <c r="B173" s="4">
        <v>-0.5</v>
      </c>
      <c r="C173" s="360" t="s">
        <v>1500</v>
      </c>
      <c r="D173" s="4" t="s">
        <v>66</v>
      </c>
      <c r="E173" s="360" t="s">
        <v>1500</v>
      </c>
    </row>
    <row r="174" spans="1:5" ht="60" x14ac:dyDescent="0.25">
      <c r="A174" s="2" t="s">
        <v>1637</v>
      </c>
      <c r="B174" s="4" t="s">
        <v>5</v>
      </c>
      <c r="C174" s="4"/>
      <c r="D174" s="4" t="s">
        <v>5</v>
      </c>
      <c r="E174" s="4"/>
    </row>
    <row r="175" spans="1:5" x14ac:dyDescent="0.25">
      <c r="A175" s="3" t="s">
        <v>1435</v>
      </c>
      <c r="B175" s="4" t="s">
        <v>5</v>
      </c>
      <c r="C175" s="4"/>
      <c r="D175" s="4" t="s">
        <v>5</v>
      </c>
      <c r="E175" s="4"/>
    </row>
    <row r="176" spans="1:5" ht="17.25" x14ac:dyDescent="0.25">
      <c r="A176" s="2" t="s">
        <v>956</v>
      </c>
      <c r="B176" s="6">
        <v>151000</v>
      </c>
      <c r="C176" s="360" t="s">
        <v>1202</v>
      </c>
      <c r="D176" s="4" t="s">
        <v>5</v>
      </c>
      <c r="E176" s="4"/>
    </row>
    <row r="177" spans="1:5" x14ac:dyDescent="0.25">
      <c r="A177" s="3" t="s">
        <v>1606</v>
      </c>
      <c r="B177" s="4" t="s">
        <v>5</v>
      </c>
      <c r="C177" s="4"/>
      <c r="D177" s="4" t="s">
        <v>5</v>
      </c>
      <c r="E177" s="4"/>
    </row>
    <row r="178" spans="1:5" ht="17.25" x14ac:dyDescent="0.25">
      <c r="A178" s="2" t="s">
        <v>901</v>
      </c>
      <c r="B178" s="4">
        <v>0.2</v>
      </c>
      <c r="C178" s="360" t="s">
        <v>1500</v>
      </c>
      <c r="D178" s="4" t="s">
        <v>66</v>
      </c>
      <c r="E178" s="360" t="s">
        <v>1500</v>
      </c>
    </row>
    <row r="179" spans="1:5" ht="17.25" x14ac:dyDescent="0.25">
      <c r="A179" s="2" t="s">
        <v>1463</v>
      </c>
      <c r="B179" s="4" t="s">
        <v>66</v>
      </c>
      <c r="C179" s="360" t="s">
        <v>1500</v>
      </c>
      <c r="D179" s="4" t="s">
        <v>66</v>
      </c>
      <c r="E179" s="360" t="s">
        <v>1500</v>
      </c>
    </row>
    <row r="180" spans="1:5" ht="45" x14ac:dyDescent="0.25">
      <c r="A180" s="2" t="s">
        <v>1638</v>
      </c>
      <c r="B180" s="4" t="s">
        <v>5</v>
      </c>
      <c r="C180" s="4"/>
      <c r="D180" s="4" t="s">
        <v>5</v>
      </c>
      <c r="E180" s="4"/>
    </row>
    <row r="181" spans="1:5" x14ac:dyDescent="0.25">
      <c r="A181" s="3" t="s">
        <v>1435</v>
      </c>
      <c r="B181" s="4" t="s">
        <v>5</v>
      </c>
      <c r="C181" s="4"/>
      <c r="D181" s="4" t="s">
        <v>5</v>
      </c>
      <c r="E181" s="4"/>
    </row>
    <row r="182" spans="1:5" ht="17.25" x14ac:dyDescent="0.25">
      <c r="A182" s="2" t="s">
        <v>956</v>
      </c>
      <c r="B182" s="6">
        <v>181435</v>
      </c>
      <c r="C182" s="360" t="s">
        <v>1202</v>
      </c>
      <c r="D182" s="4" t="s">
        <v>5</v>
      </c>
      <c r="E182" s="4"/>
    </row>
    <row r="183" spans="1:5" x14ac:dyDescent="0.25">
      <c r="A183" s="3" t="s">
        <v>1606</v>
      </c>
      <c r="B183" s="4" t="s">
        <v>5</v>
      </c>
      <c r="C183" s="4"/>
      <c r="D183" s="4" t="s">
        <v>5</v>
      </c>
      <c r="E183" s="4"/>
    </row>
    <row r="184" spans="1:5" ht="17.25" x14ac:dyDescent="0.25">
      <c r="A184" s="2" t="s">
        <v>901</v>
      </c>
      <c r="B184" s="4" t="s">
        <v>66</v>
      </c>
      <c r="C184" s="360" t="s">
        <v>1500</v>
      </c>
      <c r="D184" s="4" t="s">
        <v>66</v>
      </c>
      <c r="E184" s="360" t="s">
        <v>1500</v>
      </c>
    </row>
    <row r="185" spans="1:5" ht="17.25" x14ac:dyDescent="0.25">
      <c r="A185" s="2" t="s">
        <v>1463</v>
      </c>
      <c r="B185" s="4" t="s">
        <v>66</v>
      </c>
      <c r="C185" s="360" t="s">
        <v>1500</v>
      </c>
      <c r="D185" s="4" t="s">
        <v>66</v>
      </c>
      <c r="E185" s="360" t="s">
        <v>1500</v>
      </c>
    </row>
    <row r="186" spans="1:5" ht="45" x14ac:dyDescent="0.25">
      <c r="A186" s="2" t="s">
        <v>1639</v>
      </c>
      <c r="B186" s="4" t="s">
        <v>5</v>
      </c>
      <c r="C186" s="4"/>
      <c r="D186" s="4" t="s">
        <v>5</v>
      </c>
      <c r="E186" s="4"/>
    </row>
    <row r="187" spans="1:5" x14ac:dyDescent="0.25">
      <c r="A187" s="3" t="s">
        <v>1435</v>
      </c>
      <c r="B187" s="4" t="s">
        <v>5</v>
      </c>
      <c r="C187" s="4"/>
      <c r="D187" s="4" t="s">
        <v>5</v>
      </c>
      <c r="E187" s="4"/>
    </row>
    <row r="188" spans="1:5" ht="17.25" x14ac:dyDescent="0.25">
      <c r="A188" s="2" t="s">
        <v>956</v>
      </c>
      <c r="B188" s="6">
        <v>68250</v>
      </c>
      <c r="C188" s="360" t="s">
        <v>1202</v>
      </c>
      <c r="D188" s="4" t="s">
        <v>5</v>
      </c>
      <c r="E188" s="4"/>
    </row>
    <row r="189" spans="1:5" x14ac:dyDescent="0.25">
      <c r="A189" s="3" t="s">
        <v>1606</v>
      </c>
      <c r="B189" s="4" t="s">
        <v>5</v>
      </c>
      <c r="C189" s="4"/>
      <c r="D189" s="4" t="s">
        <v>5</v>
      </c>
      <c r="E189" s="4"/>
    </row>
    <row r="190" spans="1:5" ht="17.25" x14ac:dyDescent="0.25">
      <c r="A190" s="2" t="s">
        <v>901</v>
      </c>
      <c r="B190" s="4" t="s">
        <v>66</v>
      </c>
      <c r="C190" s="360" t="s">
        <v>1500</v>
      </c>
      <c r="D190" s="4" t="s">
        <v>66</v>
      </c>
      <c r="E190" s="360" t="s">
        <v>1500</v>
      </c>
    </row>
    <row r="191" spans="1:5" ht="17.25" x14ac:dyDescent="0.25">
      <c r="A191" s="2" t="s">
        <v>1463</v>
      </c>
      <c r="B191" s="4">
        <v>-0.2</v>
      </c>
      <c r="C191" s="360" t="s">
        <v>1500</v>
      </c>
      <c r="D191" s="4" t="s">
        <v>66</v>
      </c>
      <c r="E191" s="360" t="s">
        <v>1500</v>
      </c>
    </row>
    <row r="192" spans="1:5" ht="45" x14ac:dyDescent="0.25">
      <c r="A192" s="2" t="s">
        <v>1640</v>
      </c>
      <c r="B192" s="4" t="s">
        <v>5</v>
      </c>
      <c r="C192" s="4"/>
      <c r="D192" s="4" t="s">
        <v>5</v>
      </c>
      <c r="E192" s="4"/>
    </row>
    <row r="193" spans="1:5" x14ac:dyDescent="0.25">
      <c r="A193" s="3" t="s">
        <v>1435</v>
      </c>
      <c r="B193" s="4" t="s">
        <v>5</v>
      </c>
      <c r="C193" s="4"/>
      <c r="D193" s="4" t="s">
        <v>5</v>
      </c>
      <c r="E193" s="4"/>
    </row>
    <row r="194" spans="1:5" ht="17.25" x14ac:dyDescent="0.25">
      <c r="A194" s="2" t="s">
        <v>956</v>
      </c>
      <c r="B194" s="6">
        <v>68250</v>
      </c>
      <c r="C194" s="360" t="s">
        <v>1202</v>
      </c>
      <c r="D194" s="4" t="s">
        <v>5</v>
      </c>
      <c r="E194" s="4"/>
    </row>
    <row r="195" spans="1:5" x14ac:dyDescent="0.25">
      <c r="A195" s="3" t="s">
        <v>1606</v>
      </c>
      <c r="B195" s="4" t="s">
        <v>5</v>
      </c>
      <c r="C195" s="4"/>
      <c r="D195" s="4" t="s">
        <v>5</v>
      </c>
      <c r="E195" s="4"/>
    </row>
    <row r="196" spans="1:5" ht="17.25" x14ac:dyDescent="0.25">
      <c r="A196" s="2" t="s">
        <v>901</v>
      </c>
      <c r="B196" s="4">
        <v>0.3</v>
      </c>
      <c r="C196" s="360" t="s">
        <v>1500</v>
      </c>
      <c r="D196" s="4">
        <v>0.7</v>
      </c>
      <c r="E196" s="360" t="s">
        <v>1500</v>
      </c>
    </row>
    <row r="197" spans="1:5" ht="17.25" x14ac:dyDescent="0.25">
      <c r="A197" s="2" t="s">
        <v>1463</v>
      </c>
      <c r="B197" s="4" t="s">
        <v>66</v>
      </c>
      <c r="C197" s="360" t="s">
        <v>1500</v>
      </c>
      <c r="D197" s="4" t="s">
        <v>66</v>
      </c>
      <c r="E197" s="360" t="s">
        <v>1500</v>
      </c>
    </row>
    <row r="198" spans="1:5" ht="45" x14ac:dyDescent="0.25">
      <c r="A198" s="2" t="s">
        <v>1641</v>
      </c>
      <c r="B198" s="4" t="s">
        <v>5</v>
      </c>
      <c r="C198" s="4"/>
      <c r="D198" s="4" t="s">
        <v>5</v>
      </c>
      <c r="E198" s="4"/>
    </row>
    <row r="199" spans="1:5" x14ac:dyDescent="0.25">
      <c r="A199" s="3" t="s">
        <v>1435</v>
      </c>
      <c r="B199" s="4" t="s">
        <v>5</v>
      </c>
      <c r="C199" s="4"/>
      <c r="D199" s="4" t="s">
        <v>5</v>
      </c>
      <c r="E199" s="4"/>
    </row>
    <row r="200" spans="1:5" ht="17.25" x14ac:dyDescent="0.25">
      <c r="A200" s="2" t="s">
        <v>956</v>
      </c>
      <c r="B200" s="6">
        <v>12027000</v>
      </c>
      <c r="C200" s="360" t="s">
        <v>1202</v>
      </c>
      <c r="D200" s="4" t="s">
        <v>5</v>
      </c>
      <c r="E200" s="4"/>
    </row>
    <row r="201" spans="1:5" x14ac:dyDescent="0.25">
      <c r="A201" s="3" t="s">
        <v>1606</v>
      </c>
      <c r="B201" s="4" t="s">
        <v>5</v>
      </c>
      <c r="C201" s="4"/>
      <c r="D201" s="4" t="s">
        <v>5</v>
      </c>
      <c r="E201" s="4"/>
    </row>
    <row r="202" spans="1:5" ht="17.25" x14ac:dyDescent="0.25">
      <c r="A202" s="2" t="s">
        <v>901</v>
      </c>
      <c r="B202" s="4">
        <v>0.1</v>
      </c>
      <c r="C202" s="360" t="s">
        <v>1500</v>
      </c>
      <c r="D202" s="4" t="s">
        <v>66</v>
      </c>
      <c r="E202" s="360" t="s">
        <v>1500</v>
      </c>
    </row>
    <row r="203" spans="1:5" ht="17.25" x14ac:dyDescent="0.25">
      <c r="A203" s="2" t="s">
        <v>1463</v>
      </c>
      <c r="B203" s="4">
        <v>-0.3</v>
      </c>
      <c r="C203" s="360" t="s">
        <v>1500</v>
      </c>
      <c r="D203" s="4" t="s">
        <v>66</v>
      </c>
      <c r="E203" s="360" t="s">
        <v>1500</v>
      </c>
    </row>
    <row r="204" spans="1:5" ht="60" x14ac:dyDescent="0.25">
      <c r="A204" s="2" t="s">
        <v>1642</v>
      </c>
      <c r="B204" s="4" t="s">
        <v>5</v>
      </c>
      <c r="C204" s="4"/>
      <c r="D204" s="4" t="s">
        <v>5</v>
      </c>
      <c r="E204" s="4"/>
    </row>
    <row r="205" spans="1:5" x14ac:dyDescent="0.25">
      <c r="A205" s="3" t="s">
        <v>1435</v>
      </c>
      <c r="B205" s="4" t="s">
        <v>5</v>
      </c>
      <c r="C205" s="4"/>
      <c r="D205" s="4" t="s">
        <v>5</v>
      </c>
      <c r="E205" s="4"/>
    </row>
    <row r="206" spans="1:5" ht="17.25" x14ac:dyDescent="0.25">
      <c r="A206" s="2" t="s">
        <v>956</v>
      </c>
      <c r="B206" s="6">
        <v>34560879</v>
      </c>
      <c r="C206" s="360" t="s">
        <v>1202</v>
      </c>
      <c r="D206" s="4" t="s">
        <v>5</v>
      </c>
      <c r="E206" s="4"/>
    </row>
    <row r="207" spans="1:5" x14ac:dyDescent="0.25">
      <c r="A207" s="3" t="s">
        <v>1606</v>
      </c>
      <c r="B207" s="4" t="s">
        <v>5</v>
      </c>
      <c r="C207" s="4"/>
      <c r="D207" s="4" t="s">
        <v>5</v>
      </c>
      <c r="E207" s="4"/>
    </row>
    <row r="208" spans="1:5" ht="17.25" x14ac:dyDescent="0.25">
      <c r="A208" s="2" t="s">
        <v>901</v>
      </c>
      <c r="B208" s="4">
        <v>0.7</v>
      </c>
      <c r="C208" s="360" t="s">
        <v>1500</v>
      </c>
      <c r="D208" s="4">
        <v>0.1</v>
      </c>
      <c r="E208" s="360" t="s">
        <v>1500</v>
      </c>
    </row>
    <row r="209" spans="1:5" ht="17.25" x14ac:dyDescent="0.25">
      <c r="A209" s="2" t="s">
        <v>1463</v>
      </c>
      <c r="B209" s="4">
        <v>-0.4</v>
      </c>
      <c r="C209" s="360" t="s">
        <v>1500</v>
      </c>
      <c r="D209" s="4" t="s">
        <v>66</v>
      </c>
      <c r="E209" s="360" t="s">
        <v>1500</v>
      </c>
    </row>
    <row r="210" spans="1:5" ht="60" x14ac:dyDescent="0.25">
      <c r="A210" s="2" t="s">
        <v>1643</v>
      </c>
      <c r="B210" s="4" t="s">
        <v>5</v>
      </c>
      <c r="C210" s="4"/>
      <c r="D210" s="4" t="s">
        <v>5</v>
      </c>
      <c r="E210" s="4"/>
    </row>
    <row r="211" spans="1:5" x14ac:dyDescent="0.25">
      <c r="A211" s="3" t="s">
        <v>1435</v>
      </c>
      <c r="B211" s="4" t="s">
        <v>5</v>
      </c>
      <c r="C211" s="4"/>
      <c r="D211" s="4" t="s">
        <v>5</v>
      </c>
      <c r="E211" s="4"/>
    </row>
    <row r="212" spans="1:5" ht="17.25" x14ac:dyDescent="0.25">
      <c r="A212" s="2" t="s">
        <v>956</v>
      </c>
      <c r="B212" s="6">
        <v>14299743</v>
      </c>
      <c r="C212" s="360" t="s">
        <v>1202</v>
      </c>
      <c r="D212" s="4" t="s">
        <v>5</v>
      </c>
      <c r="E212" s="4"/>
    </row>
    <row r="213" spans="1:5" x14ac:dyDescent="0.25">
      <c r="A213" s="3" t="s">
        <v>1606</v>
      </c>
      <c r="B213" s="4" t="s">
        <v>5</v>
      </c>
      <c r="C213" s="4"/>
      <c r="D213" s="4" t="s">
        <v>5</v>
      </c>
      <c r="E213" s="4"/>
    </row>
    <row r="214" spans="1:5" ht="17.25" x14ac:dyDescent="0.25">
      <c r="A214" s="2" t="s">
        <v>901</v>
      </c>
      <c r="B214" s="4">
        <v>0.2</v>
      </c>
      <c r="C214" s="360" t="s">
        <v>1500</v>
      </c>
      <c r="D214" s="4" t="s">
        <v>66</v>
      </c>
      <c r="E214" s="360" t="s">
        <v>1500</v>
      </c>
    </row>
    <row r="215" spans="1:5" ht="17.25" x14ac:dyDescent="0.25">
      <c r="A215" s="2" t="s">
        <v>1463</v>
      </c>
      <c r="B215" s="4">
        <v>-0.1</v>
      </c>
      <c r="C215" s="360" t="s">
        <v>1500</v>
      </c>
      <c r="D215" s="4" t="s">
        <v>66</v>
      </c>
      <c r="E215" s="360" t="s">
        <v>1500</v>
      </c>
    </row>
    <row r="216" spans="1:5" x14ac:dyDescent="0.25">
      <c r="A216" s="2" t="s">
        <v>1644</v>
      </c>
      <c r="B216" s="4" t="s">
        <v>5</v>
      </c>
      <c r="C216" s="4"/>
      <c r="D216" s="4" t="s">
        <v>5</v>
      </c>
      <c r="E216" s="4"/>
    </row>
    <row r="217" spans="1:5" x14ac:dyDescent="0.25">
      <c r="A217" s="3" t="s">
        <v>1606</v>
      </c>
      <c r="B217" s="4" t="s">
        <v>5</v>
      </c>
      <c r="C217" s="4"/>
      <c r="D217" s="4" t="s">
        <v>5</v>
      </c>
      <c r="E217" s="4"/>
    </row>
    <row r="218" spans="1:5" x14ac:dyDescent="0.25">
      <c r="A218" s="2" t="s">
        <v>1585</v>
      </c>
      <c r="B218" s="9">
        <v>-0.2</v>
      </c>
      <c r="C218" s="4"/>
      <c r="D218" s="9">
        <v>0.1</v>
      </c>
      <c r="E218" s="4"/>
    </row>
    <row r="219" spans="1:5" ht="60" x14ac:dyDescent="0.25">
      <c r="A219" s="2" t="s">
        <v>1645</v>
      </c>
      <c r="B219" s="4" t="s">
        <v>5</v>
      </c>
      <c r="C219" s="4"/>
      <c r="D219" s="4" t="s">
        <v>5</v>
      </c>
      <c r="E219" s="4"/>
    </row>
    <row r="220" spans="1:5" x14ac:dyDescent="0.25">
      <c r="A220" s="3" t="s">
        <v>1435</v>
      </c>
      <c r="B220" s="4" t="s">
        <v>5</v>
      </c>
      <c r="C220" s="4"/>
      <c r="D220" s="4" t="s">
        <v>5</v>
      </c>
      <c r="E220" s="4"/>
    </row>
    <row r="221" spans="1:5" ht="17.25" x14ac:dyDescent="0.25">
      <c r="A221" s="2" t="s">
        <v>1646</v>
      </c>
      <c r="B221" s="4">
        <v>4</v>
      </c>
      <c r="C221" s="360" t="s">
        <v>1526</v>
      </c>
      <c r="D221" s="4" t="s">
        <v>5</v>
      </c>
      <c r="E221" s="4"/>
    </row>
    <row r="222" spans="1:5" ht="45" x14ac:dyDescent="0.25">
      <c r="A222" s="2" t="s">
        <v>1647</v>
      </c>
      <c r="B222" s="4" t="s">
        <v>5</v>
      </c>
      <c r="C222" s="4"/>
      <c r="D222" s="4" t="s">
        <v>5</v>
      </c>
      <c r="E222" s="4"/>
    </row>
    <row r="223" spans="1:5" x14ac:dyDescent="0.25">
      <c r="A223" s="3" t="s">
        <v>1435</v>
      </c>
      <c r="B223" s="4" t="s">
        <v>5</v>
      </c>
      <c r="C223" s="4"/>
      <c r="D223" s="4" t="s">
        <v>5</v>
      </c>
      <c r="E223" s="4"/>
    </row>
    <row r="224" spans="1:5" ht="17.25" x14ac:dyDescent="0.25">
      <c r="A224" s="2" t="s">
        <v>1646</v>
      </c>
      <c r="B224" s="4">
        <v>56.02</v>
      </c>
      <c r="C224" s="360" t="s">
        <v>1526</v>
      </c>
      <c r="D224" s="4" t="s">
        <v>5</v>
      </c>
      <c r="E224" s="4"/>
    </row>
    <row r="225" spans="1:5" ht="60" x14ac:dyDescent="0.25">
      <c r="A225" s="2" t="s">
        <v>1648</v>
      </c>
      <c r="B225" s="4" t="s">
        <v>5</v>
      </c>
      <c r="C225" s="4"/>
      <c r="D225" s="4" t="s">
        <v>5</v>
      </c>
      <c r="E225" s="4"/>
    </row>
    <row r="226" spans="1:5" x14ac:dyDescent="0.25">
      <c r="A226" s="3" t="s">
        <v>1435</v>
      </c>
      <c r="B226" s="4" t="s">
        <v>5</v>
      </c>
      <c r="C226" s="4"/>
      <c r="D226" s="4" t="s">
        <v>5</v>
      </c>
      <c r="E226" s="4"/>
    </row>
    <row r="227" spans="1:5" ht="17.25" x14ac:dyDescent="0.25">
      <c r="A227" s="2" t="s">
        <v>1646</v>
      </c>
      <c r="B227" s="4">
        <v>89.87</v>
      </c>
      <c r="C227" s="360" t="s">
        <v>1526</v>
      </c>
      <c r="D227" s="4" t="s">
        <v>5</v>
      </c>
      <c r="E227" s="4"/>
    </row>
    <row r="228" spans="1:5" ht="60" x14ac:dyDescent="0.25">
      <c r="A228" s="2" t="s">
        <v>1649</v>
      </c>
      <c r="B228" s="4" t="s">
        <v>5</v>
      </c>
      <c r="C228" s="4"/>
      <c r="D228" s="4" t="s">
        <v>5</v>
      </c>
      <c r="E228" s="4"/>
    </row>
    <row r="229" spans="1:5" x14ac:dyDescent="0.25">
      <c r="A229" s="3" t="s">
        <v>1435</v>
      </c>
      <c r="B229" s="4" t="s">
        <v>5</v>
      </c>
      <c r="C229" s="4"/>
      <c r="D229" s="4" t="s">
        <v>5</v>
      </c>
      <c r="E229" s="4"/>
    </row>
    <row r="230" spans="1:5" ht="17.25" x14ac:dyDescent="0.25">
      <c r="A230" s="2" t="s">
        <v>1646</v>
      </c>
      <c r="B230" s="4">
        <v>4.26</v>
      </c>
      <c r="C230" s="360" t="s">
        <v>1526</v>
      </c>
      <c r="D230" s="4" t="s">
        <v>5</v>
      </c>
      <c r="E230" s="4"/>
    </row>
    <row r="231" spans="1:5" ht="45" x14ac:dyDescent="0.25">
      <c r="A231" s="2" t="s">
        <v>1650</v>
      </c>
      <c r="B231" s="4" t="s">
        <v>5</v>
      </c>
      <c r="C231" s="4"/>
      <c r="D231" s="4" t="s">
        <v>5</v>
      </c>
      <c r="E231" s="4"/>
    </row>
    <row r="232" spans="1:5" x14ac:dyDescent="0.25">
      <c r="A232" s="3" t="s">
        <v>1435</v>
      </c>
      <c r="B232" s="4" t="s">
        <v>5</v>
      </c>
      <c r="C232" s="4"/>
      <c r="D232" s="4" t="s">
        <v>5</v>
      </c>
      <c r="E232" s="4"/>
    </row>
    <row r="233" spans="1:5" ht="17.25" x14ac:dyDescent="0.25">
      <c r="A233" s="2" t="s">
        <v>1646</v>
      </c>
      <c r="B233" s="4">
        <v>51.91</v>
      </c>
      <c r="C233" s="360" t="s">
        <v>1526</v>
      </c>
      <c r="D233" s="4" t="s">
        <v>5</v>
      </c>
      <c r="E233" s="4"/>
    </row>
    <row r="234" spans="1:5" ht="60" x14ac:dyDescent="0.25">
      <c r="A234" s="2" t="s">
        <v>1651</v>
      </c>
      <c r="B234" s="4" t="s">
        <v>5</v>
      </c>
      <c r="C234" s="4"/>
      <c r="D234" s="4" t="s">
        <v>5</v>
      </c>
      <c r="E234" s="4"/>
    </row>
    <row r="235" spans="1:5" x14ac:dyDescent="0.25">
      <c r="A235" s="3" t="s">
        <v>1435</v>
      </c>
      <c r="B235" s="4" t="s">
        <v>5</v>
      </c>
      <c r="C235" s="4"/>
      <c r="D235" s="4" t="s">
        <v>5</v>
      </c>
      <c r="E235" s="4"/>
    </row>
    <row r="236" spans="1:5" ht="17.25" x14ac:dyDescent="0.25">
      <c r="A236" s="2" t="s">
        <v>1646</v>
      </c>
      <c r="B236" s="4">
        <v>95.26</v>
      </c>
      <c r="C236" s="360" t="s">
        <v>1526</v>
      </c>
      <c r="D236" s="4" t="s">
        <v>5</v>
      </c>
      <c r="E236" s="4"/>
    </row>
    <row r="237" spans="1:5" ht="60" x14ac:dyDescent="0.25">
      <c r="A237" s="2" t="s">
        <v>1652</v>
      </c>
      <c r="B237" s="4" t="s">
        <v>5</v>
      </c>
      <c r="C237" s="4"/>
      <c r="D237" s="4" t="s">
        <v>5</v>
      </c>
      <c r="E237" s="4"/>
    </row>
    <row r="238" spans="1:5" x14ac:dyDescent="0.25">
      <c r="A238" s="3" t="s">
        <v>1435</v>
      </c>
      <c r="B238" s="4" t="s">
        <v>5</v>
      </c>
      <c r="C238" s="4"/>
      <c r="D238" s="4" t="s">
        <v>5</v>
      </c>
      <c r="E238" s="4"/>
    </row>
    <row r="239" spans="1:5" ht="17.25" x14ac:dyDescent="0.25">
      <c r="A239" s="2" t="s">
        <v>1646</v>
      </c>
      <c r="B239" s="4">
        <v>4.03</v>
      </c>
      <c r="C239" s="360" t="s">
        <v>1526</v>
      </c>
      <c r="D239" s="4" t="s">
        <v>5</v>
      </c>
      <c r="E239" s="4"/>
    </row>
    <row r="240" spans="1:5" ht="60" x14ac:dyDescent="0.25">
      <c r="A240" s="2" t="s">
        <v>1653</v>
      </c>
      <c r="B240" s="4" t="s">
        <v>5</v>
      </c>
      <c r="C240" s="4"/>
      <c r="D240" s="4" t="s">
        <v>5</v>
      </c>
      <c r="E240" s="4"/>
    </row>
    <row r="241" spans="1:5" x14ac:dyDescent="0.25">
      <c r="A241" s="3" t="s">
        <v>1435</v>
      </c>
      <c r="B241" s="4" t="s">
        <v>5</v>
      </c>
      <c r="C241" s="4"/>
      <c r="D241" s="4" t="s">
        <v>5</v>
      </c>
      <c r="E241" s="4"/>
    </row>
    <row r="242" spans="1:5" ht="17.25" x14ac:dyDescent="0.25">
      <c r="A242" s="2" t="s">
        <v>1646</v>
      </c>
      <c r="B242" s="4">
        <v>3.89</v>
      </c>
      <c r="C242" s="360" t="s">
        <v>1526</v>
      </c>
      <c r="D242" s="4" t="s">
        <v>5</v>
      </c>
      <c r="E242" s="4"/>
    </row>
    <row r="243" spans="1:5" ht="60" x14ac:dyDescent="0.25">
      <c r="A243" s="2" t="s">
        <v>1654</v>
      </c>
      <c r="B243" s="4" t="s">
        <v>5</v>
      </c>
      <c r="C243" s="4"/>
      <c r="D243" s="4" t="s">
        <v>5</v>
      </c>
      <c r="E243" s="4"/>
    </row>
    <row r="244" spans="1:5" x14ac:dyDescent="0.25">
      <c r="A244" s="3" t="s">
        <v>1435</v>
      </c>
      <c r="B244" s="4" t="s">
        <v>5</v>
      </c>
      <c r="C244" s="4"/>
      <c r="D244" s="4" t="s">
        <v>5</v>
      </c>
      <c r="E244" s="4"/>
    </row>
    <row r="245" spans="1:5" ht="17.25" x14ac:dyDescent="0.25">
      <c r="A245" s="2" t="s">
        <v>1646</v>
      </c>
      <c r="B245" s="4">
        <v>42.4</v>
      </c>
      <c r="C245" s="360" t="s">
        <v>1526</v>
      </c>
      <c r="D245" s="4" t="s">
        <v>5</v>
      </c>
      <c r="E245" s="4"/>
    </row>
    <row r="246" spans="1:5" ht="60" x14ac:dyDescent="0.25">
      <c r="A246" s="2" t="s">
        <v>1655</v>
      </c>
      <c r="B246" s="4" t="s">
        <v>5</v>
      </c>
      <c r="C246" s="4"/>
      <c r="D246" s="4" t="s">
        <v>5</v>
      </c>
      <c r="E246" s="4"/>
    </row>
    <row r="247" spans="1:5" x14ac:dyDescent="0.25">
      <c r="A247" s="3" t="s">
        <v>1435</v>
      </c>
      <c r="B247" s="4" t="s">
        <v>5</v>
      </c>
      <c r="C247" s="4"/>
      <c r="D247" s="4" t="s">
        <v>5</v>
      </c>
      <c r="E247" s="4"/>
    </row>
    <row r="248" spans="1:5" ht="17.25" x14ac:dyDescent="0.25">
      <c r="A248" s="2" t="s">
        <v>1646</v>
      </c>
      <c r="B248" s="4">
        <v>90.85</v>
      </c>
      <c r="C248" s="360" t="s">
        <v>1526</v>
      </c>
      <c r="D248" s="4" t="s">
        <v>5</v>
      </c>
      <c r="E248" s="4"/>
    </row>
    <row r="249" spans="1:5" ht="60" x14ac:dyDescent="0.25">
      <c r="A249" s="2" t="s">
        <v>1656</v>
      </c>
      <c r="B249" s="4" t="s">
        <v>5</v>
      </c>
      <c r="C249" s="4"/>
      <c r="D249" s="4" t="s">
        <v>5</v>
      </c>
      <c r="E249" s="4"/>
    </row>
    <row r="250" spans="1:5" x14ac:dyDescent="0.25">
      <c r="A250" s="3" t="s">
        <v>1435</v>
      </c>
      <c r="B250" s="4" t="s">
        <v>5</v>
      </c>
      <c r="C250" s="4"/>
      <c r="D250" s="4" t="s">
        <v>5</v>
      </c>
      <c r="E250" s="4"/>
    </row>
    <row r="251" spans="1:5" ht="17.25" x14ac:dyDescent="0.25">
      <c r="A251" s="2" t="s">
        <v>1646</v>
      </c>
      <c r="B251" s="4">
        <v>4.03</v>
      </c>
      <c r="C251" s="360" t="s">
        <v>1526</v>
      </c>
      <c r="D251" s="4" t="s">
        <v>5</v>
      </c>
      <c r="E251" s="4"/>
    </row>
    <row r="252" spans="1:5" ht="60" x14ac:dyDescent="0.25">
      <c r="A252" s="2" t="s">
        <v>1657</v>
      </c>
      <c r="B252" s="4" t="s">
        <v>5</v>
      </c>
      <c r="C252" s="4"/>
      <c r="D252" s="4" t="s">
        <v>5</v>
      </c>
      <c r="E252" s="4"/>
    </row>
    <row r="253" spans="1:5" x14ac:dyDescent="0.25">
      <c r="A253" s="3" t="s">
        <v>1435</v>
      </c>
      <c r="B253" s="4" t="s">
        <v>5</v>
      </c>
      <c r="C253" s="4"/>
      <c r="D253" s="4" t="s">
        <v>5</v>
      </c>
      <c r="E253" s="4"/>
    </row>
    <row r="254" spans="1:5" ht="17.25" x14ac:dyDescent="0.25">
      <c r="A254" s="2" t="s">
        <v>1646</v>
      </c>
      <c r="B254" s="4">
        <v>39.200000000000003</v>
      </c>
      <c r="C254" s="360" t="s">
        <v>1526</v>
      </c>
      <c r="D254" s="4" t="s">
        <v>5</v>
      </c>
      <c r="E254" s="4"/>
    </row>
    <row r="255" spans="1:5" ht="60" x14ac:dyDescent="0.25">
      <c r="A255" s="2" t="s">
        <v>1658</v>
      </c>
      <c r="B255" s="4" t="s">
        <v>5</v>
      </c>
      <c r="C255" s="4"/>
      <c r="D255" s="4" t="s">
        <v>5</v>
      </c>
      <c r="E255" s="4"/>
    </row>
    <row r="256" spans="1:5" x14ac:dyDescent="0.25">
      <c r="A256" s="3" t="s">
        <v>1435</v>
      </c>
      <c r="B256" s="4" t="s">
        <v>5</v>
      </c>
      <c r="C256" s="4"/>
      <c r="D256" s="4" t="s">
        <v>5</v>
      </c>
      <c r="E256" s="4"/>
    </row>
    <row r="257" spans="1:5" ht="17.25" x14ac:dyDescent="0.25">
      <c r="A257" s="2" t="s">
        <v>1646</v>
      </c>
      <c r="B257" s="4">
        <v>93.08</v>
      </c>
      <c r="C257" s="360" t="s">
        <v>1526</v>
      </c>
      <c r="D257" s="4" t="s">
        <v>5</v>
      </c>
      <c r="E257" s="4"/>
    </row>
    <row r="258" spans="1:5" ht="45" x14ac:dyDescent="0.25">
      <c r="A258" s="2" t="s">
        <v>1659</v>
      </c>
      <c r="B258" s="4" t="s">
        <v>5</v>
      </c>
      <c r="C258" s="4"/>
      <c r="D258" s="4" t="s">
        <v>5</v>
      </c>
      <c r="E258" s="4"/>
    </row>
    <row r="259" spans="1:5" x14ac:dyDescent="0.25">
      <c r="A259" s="3" t="s">
        <v>1435</v>
      </c>
      <c r="B259" s="4" t="s">
        <v>5</v>
      </c>
      <c r="C259" s="4"/>
      <c r="D259" s="4" t="s">
        <v>5</v>
      </c>
      <c r="E259" s="4"/>
    </row>
    <row r="260" spans="1:5" ht="17.25" x14ac:dyDescent="0.25">
      <c r="A260" s="2" t="s">
        <v>1646</v>
      </c>
      <c r="B260" s="4">
        <v>37.840000000000003</v>
      </c>
      <c r="C260" s="360" t="s">
        <v>1660</v>
      </c>
      <c r="D260" s="4" t="s">
        <v>5</v>
      </c>
      <c r="E260" s="4"/>
    </row>
    <row r="261" spans="1:5" ht="60" x14ac:dyDescent="0.25">
      <c r="A261" s="2" t="s">
        <v>1661</v>
      </c>
      <c r="B261" s="4" t="s">
        <v>5</v>
      </c>
      <c r="C261" s="4"/>
      <c r="D261" s="4" t="s">
        <v>5</v>
      </c>
      <c r="E261" s="4"/>
    </row>
    <row r="262" spans="1:5" x14ac:dyDescent="0.25">
      <c r="A262" s="3" t="s">
        <v>1435</v>
      </c>
      <c r="B262" s="4" t="s">
        <v>5</v>
      </c>
      <c r="C262" s="4"/>
      <c r="D262" s="4" t="s">
        <v>5</v>
      </c>
      <c r="E262" s="4"/>
    </row>
    <row r="263" spans="1:5" ht="17.25" x14ac:dyDescent="0.25">
      <c r="A263" s="2" t="s">
        <v>1646</v>
      </c>
      <c r="B263" s="4">
        <v>4.0199999999999996</v>
      </c>
      <c r="C263" s="360" t="s">
        <v>1526</v>
      </c>
      <c r="D263" s="4" t="s">
        <v>5</v>
      </c>
      <c r="E263" s="4"/>
    </row>
    <row r="264" spans="1:5" ht="60" x14ac:dyDescent="0.25">
      <c r="A264" s="2" t="s">
        <v>1662</v>
      </c>
      <c r="B264" s="4" t="s">
        <v>5</v>
      </c>
      <c r="C264" s="4"/>
      <c r="D264" s="4" t="s">
        <v>5</v>
      </c>
      <c r="E264" s="4"/>
    </row>
    <row r="265" spans="1:5" x14ac:dyDescent="0.25">
      <c r="A265" s="3" t="s">
        <v>1435</v>
      </c>
      <c r="B265" s="4" t="s">
        <v>5</v>
      </c>
      <c r="C265" s="4"/>
      <c r="D265" s="4" t="s">
        <v>5</v>
      </c>
      <c r="E265" s="4"/>
    </row>
    <row r="266" spans="1:5" ht="17.25" x14ac:dyDescent="0.25">
      <c r="A266" s="2" t="s">
        <v>1646</v>
      </c>
      <c r="B266" s="4">
        <v>42.8</v>
      </c>
      <c r="C266" s="360" t="s">
        <v>1526</v>
      </c>
      <c r="D266" s="4" t="s">
        <v>5</v>
      </c>
      <c r="E266" s="4"/>
    </row>
    <row r="267" spans="1:5" ht="60" x14ac:dyDescent="0.25">
      <c r="A267" s="2" t="s">
        <v>1663</v>
      </c>
      <c r="B267" s="4" t="s">
        <v>5</v>
      </c>
      <c r="C267" s="4"/>
      <c r="D267" s="4" t="s">
        <v>5</v>
      </c>
      <c r="E267" s="4"/>
    </row>
    <row r="268" spans="1:5" x14ac:dyDescent="0.25">
      <c r="A268" s="3" t="s">
        <v>1435</v>
      </c>
      <c r="B268" s="4" t="s">
        <v>5</v>
      </c>
      <c r="C268" s="4"/>
      <c r="D268" s="4" t="s">
        <v>5</v>
      </c>
      <c r="E268" s="4"/>
    </row>
    <row r="269" spans="1:5" ht="17.25" x14ac:dyDescent="0.25">
      <c r="A269" s="2" t="s">
        <v>1646</v>
      </c>
      <c r="B269" s="4">
        <v>88.26</v>
      </c>
      <c r="C269" s="360" t="s">
        <v>1526</v>
      </c>
      <c r="D269" s="4" t="s">
        <v>5</v>
      </c>
      <c r="E269" s="4"/>
    </row>
    <row r="270" spans="1:5" ht="60" x14ac:dyDescent="0.25">
      <c r="A270" s="2" t="s">
        <v>1664</v>
      </c>
      <c r="B270" s="4" t="s">
        <v>5</v>
      </c>
      <c r="C270" s="4"/>
      <c r="D270" s="4" t="s">
        <v>5</v>
      </c>
      <c r="E270" s="4"/>
    </row>
    <row r="271" spans="1:5" x14ac:dyDescent="0.25">
      <c r="A271" s="3" t="s">
        <v>1435</v>
      </c>
      <c r="B271" s="4" t="s">
        <v>5</v>
      </c>
      <c r="C271" s="4"/>
      <c r="D271" s="4" t="s">
        <v>5</v>
      </c>
      <c r="E271" s="4"/>
    </row>
    <row r="272" spans="1:5" ht="17.25" x14ac:dyDescent="0.25">
      <c r="A272" s="2" t="s">
        <v>1646</v>
      </c>
      <c r="B272" s="4">
        <v>3.91</v>
      </c>
      <c r="C272" s="360" t="s">
        <v>1526</v>
      </c>
      <c r="D272" s="4" t="s">
        <v>5</v>
      </c>
      <c r="E272" s="4"/>
    </row>
    <row r="273" spans="1:5" ht="45" x14ac:dyDescent="0.25">
      <c r="A273" s="2" t="s">
        <v>1665</v>
      </c>
      <c r="B273" s="4" t="s">
        <v>5</v>
      </c>
      <c r="C273" s="4"/>
      <c r="D273" s="4" t="s">
        <v>5</v>
      </c>
      <c r="E273" s="4"/>
    </row>
    <row r="274" spans="1:5" x14ac:dyDescent="0.25">
      <c r="A274" s="3" t="s">
        <v>1435</v>
      </c>
      <c r="B274" s="4" t="s">
        <v>5</v>
      </c>
      <c r="C274" s="4"/>
      <c r="D274" s="4" t="s">
        <v>5</v>
      </c>
      <c r="E274" s="4"/>
    </row>
    <row r="275" spans="1:5" ht="17.25" x14ac:dyDescent="0.25">
      <c r="A275" s="2" t="s">
        <v>1646</v>
      </c>
      <c r="B275" s="4">
        <v>72.56</v>
      </c>
      <c r="C275" s="360" t="s">
        <v>1526</v>
      </c>
      <c r="D275" s="4" t="s">
        <v>5</v>
      </c>
      <c r="E275" s="4"/>
    </row>
    <row r="276" spans="1:5" ht="60" x14ac:dyDescent="0.25">
      <c r="A276" s="2" t="s">
        <v>1666</v>
      </c>
      <c r="B276" s="4" t="s">
        <v>5</v>
      </c>
      <c r="C276" s="4"/>
      <c r="D276" s="4" t="s">
        <v>5</v>
      </c>
      <c r="E276" s="4"/>
    </row>
    <row r="277" spans="1:5" x14ac:dyDescent="0.25">
      <c r="A277" s="3" t="s">
        <v>1435</v>
      </c>
      <c r="B277" s="4" t="s">
        <v>5</v>
      </c>
      <c r="C277" s="4"/>
      <c r="D277" s="4" t="s">
        <v>5</v>
      </c>
      <c r="E277" s="4"/>
    </row>
    <row r="278" spans="1:5" ht="17.25" x14ac:dyDescent="0.25">
      <c r="A278" s="2" t="s">
        <v>1646</v>
      </c>
      <c r="B278" s="4">
        <v>87.81</v>
      </c>
      <c r="C278" s="360" t="s">
        <v>1526</v>
      </c>
      <c r="D278" s="4" t="s">
        <v>5</v>
      </c>
      <c r="E278" s="4"/>
    </row>
    <row r="279" spans="1:5" ht="60" x14ac:dyDescent="0.25">
      <c r="A279" s="2" t="s">
        <v>1667</v>
      </c>
      <c r="B279" s="4" t="s">
        <v>5</v>
      </c>
      <c r="C279" s="4"/>
      <c r="D279" s="4" t="s">
        <v>5</v>
      </c>
      <c r="E279" s="4"/>
    </row>
    <row r="280" spans="1:5" x14ac:dyDescent="0.25">
      <c r="A280" s="3" t="s">
        <v>1435</v>
      </c>
      <c r="B280" s="4" t="s">
        <v>5</v>
      </c>
      <c r="C280" s="4"/>
      <c r="D280" s="4" t="s">
        <v>5</v>
      </c>
      <c r="E280" s="4"/>
    </row>
    <row r="281" spans="1:5" ht="17.25" x14ac:dyDescent="0.25">
      <c r="A281" s="2" t="s">
        <v>1646</v>
      </c>
      <c r="B281" s="4">
        <v>4.5599999999999996</v>
      </c>
      <c r="C281" s="360" t="s">
        <v>1526</v>
      </c>
      <c r="D281" s="4" t="s">
        <v>5</v>
      </c>
      <c r="E281" s="4"/>
    </row>
    <row r="282" spans="1:5" ht="45" x14ac:dyDescent="0.25">
      <c r="A282" s="2" t="s">
        <v>1668</v>
      </c>
      <c r="B282" s="4" t="s">
        <v>5</v>
      </c>
      <c r="C282" s="4"/>
      <c r="D282" s="4" t="s">
        <v>5</v>
      </c>
      <c r="E282" s="4"/>
    </row>
    <row r="283" spans="1:5" x14ac:dyDescent="0.25">
      <c r="A283" s="3" t="s">
        <v>1435</v>
      </c>
      <c r="B283" s="4" t="s">
        <v>5</v>
      </c>
      <c r="C283" s="4"/>
      <c r="D283" s="4" t="s">
        <v>5</v>
      </c>
      <c r="E283" s="4"/>
    </row>
    <row r="284" spans="1:5" ht="17.25" x14ac:dyDescent="0.25">
      <c r="A284" s="2" t="s">
        <v>1646</v>
      </c>
      <c r="B284" s="4">
        <v>54.42</v>
      </c>
      <c r="C284" s="360" t="s">
        <v>1526</v>
      </c>
      <c r="D284" s="4" t="s">
        <v>5</v>
      </c>
      <c r="E284" s="4"/>
    </row>
    <row r="285" spans="1:5" ht="60" x14ac:dyDescent="0.25">
      <c r="A285" s="2" t="s">
        <v>1669</v>
      </c>
      <c r="B285" s="4" t="s">
        <v>5</v>
      </c>
      <c r="C285" s="4"/>
      <c r="D285" s="4" t="s">
        <v>5</v>
      </c>
      <c r="E285" s="4"/>
    </row>
    <row r="286" spans="1:5" x14ac:dyDescent="0.25">
      <c r="A286" s="3" t="s">
        <v>1435</v>
      </c>
      <c r="B286" s="4" t="s">
        <v>5</v>
      </c>
      <c r="C286" s="4"/>
      <c r="D286" s="4" t="s">
        <v>5</v>
      </c>
      <c r="E286" s="4"/>
    </row>
    <row r="287" spans="1:5" ht="17.25" x14ac:dyDescent="0.25">
      <c r="A287" s="2" t="s">
        <v>1646</v>
      </c>
      <c r="B287" s="4">
        <v>96.75</v>
      </c>
      <c r="C287" s="360" t="s">
        <v>1526</v>
      </c>
      <c r="D287" s="4" t="s">
        <v>5</v>
      </c>
      <c r="E287" s="4"/>
    </row>
    <row r="288" spans="1:5" ht="60" x14ac:dyDescent="0.25">
      <c r="A288" s="2" t="s">
        <v>1670</v>
      </c>
      <c r="B288" s="4" t="s">
        <v>5</v>
      </c>
      <c r="C288" s="4"/>
      <c r="D288" s="4" t="s">
        <v>5</v>
      </c>
      <c r="E288" s="4"/>
    </row>
    <row r="289" spans="1:5" x14ac:dyDescent="0.25">
      <c r="A289" s="3" t="s">
        <v>1435</v>
      </c>
      <c r="B289" s="4" t="s">
        <v>5</v>
      </c>
      <c r="C289" s="4"/>
      <c r="D289" s="4" t="s">
        <v>5</v>
      </c>
      <c r="E289" s="4"/>
    </row>
    <row r="290" spans="1:5" ht="17.25" x14ac:dyDescent="0.25">
      <c r="A290" s="2" t="s">
        <v>1646</v>
      </c>
      <c r="B290" s="4">
        <v>3.92</v>
      </c>
      <c r="C290" s="360" t="s">
        <v>1526</v>
      </c>
      <c r="D290" s="4" t="s">
        <v>5</v>
      </c>
      <c r="E290" s="4"/>
    </row>
    <row r="291" spans="1:5" ht="60" x14ac:dyDescent="0.25">
      <c r="A291" s="2" t="s">
        <v>1671</v>
      </c>
      <c r="B291" s="4" t="s">
        <v>5</v>
      </c>
      <c r="C291" s="4"/>
      <c r="D291" s="4" t="s">
        <v>5</v>
      </c>
      <c r="E291" s="4"/>
    </row>
    <row r="292" spans="1:5" x14ac:dyDescent="0.25">
      <c r="A292" s="3" t="s">
        <v>1435</v>
      </c>
      <c r="B292" s="4" t="s">
        <v>5</v>
      </c>
      <c r="C292" s="4"/>
      <c r="D292" s="4" t="s">
        <v>5</v>
      </c>
      <c r="E292" s="4"/>
    </row>
    <row r="293" spans="1:5" ht="17.25" x14ac:dyDescent="0.25">
      <c r="A293" s="2" t="s">
        <v>1646</v>
      </c>
      <c r="B293" s="4">
        <v>46.73</v>
      </c>
      <c r="C293" s="360" t="s">
        <v>1526</v>
      </c>
      <c r="D293" s="4" t="s">
        <v>5</v>
      </c>
      <c r="E293" s="4"/>
    </row>
    <row r="294" spans="1:5" ht="60" x14ac:dyDescent="0.25">
      <c r="A294" s="2" t="s">
        <v>1672</v>
      </c>
      <c r="B294" s="4" t="s">
        <v>5</v>
      </c>
      <c r="C294" s="4"/>
      <c r="D294" s="4" t="s">
        <v>5</v>
      </c>
      <c r="E294" s="4"/>
    </row>
    <row r="295" spans="1:5" x14ac:dyDescent="0.25">
      <c r="A295" s="3" t="s">
        <v>1435</v>
      </c>
      <c r="B295" s="4" t="s">
        <v>5</v>
      </c>
      <c r="C295" s="4"/>
      <c r="D295" s="4" t="s">
        <v>5</v>
      </c>
      <c r="E295" s="4"/>
    </row>
    <row r="296" spans="1:5" ht="17.25" x14ac:dyDescent="0.25">
      <c r="A296" s="2" t="s">
        <v>1646</v>
      </c>
      <c r="B296" s="4">
        <v>49.38</v>
      </c>
      <c r="C296" s="360" t="s">
        <v>1526</v>
      </c>
      <c r="D296" s="4" t="s">
        <v>5</v>
      </c>
      <c r="E296" s="4"/>
    </row>
    <row r="297" spans="1:5" ht="60" x14ac:dyDescent="0.25">
      <c r="A297" s="2" t="s">
        <v>1673</v>
      </c>
      <c r="B297" s="4" t="s">
        <v>5</v>
      </c>
      <c r="C297" s="4"/>
      <c r="D297" s="4" t="s">
        <v>5</v>
      </c>
      <c r="E297" s="4"/>
    </row>
    <row r="298" spans="1:5" x14ac:dyDescent="0.25">
      <c r="A298" s="3" t="s">
        <v>1435</v>
      </c>
      <c r="B298" s="4" t="s">
        <v>5</v>
      </c>
      <c r="C298" s="4"/>
      <c r="D298" s="4" t="s">
        <v>5</v>
      </c>
      <c r="E298" s="4"/>
    </row>
    <row r="299" spans="1:5" ht="17.25" x14ac:dyDescent="0.25">
      <c r="A299" s="2" t="s">
        <v>1646</v>
      </c>
      <c r="B299" s="4">
        <v>4.05</v>
      </c>
      <c r="C299" s="360" t="s">
        <v>1526</v>
      </c>
      <c r="D299" s="4" t="s">
        <v>5</v>
      </c>
      <c r="E299" s="4"/>
    </row>
    <row r="300" spans="1:5" ht="60" x14ac:dyDescent="0.25">
      <c r="A300" s="2" t="s">
        <v>1674</v>
      </c>
      <c r="B300" s="4" t="s">
        <v>5</v>
      </c>
      <c r="C300" s="4"/>
      <c r="D300" s="4" t="s">
        <v>5</v>
      </c>
      <c r="E300" s="4"/>
    </row>
    <row r="301" spans="1:5" x14ac:dyDescent="0.25">
      <c r="A301" s="3" t="s">
        <v>1435</v>
      </c>
      <c r="B301" s="4" t="s">
        <v>5</v>
      </c>
      <c r="C301" s="4"/>
      <c r="D301" s="4" t="s">
        <v>5</v>
      </c>
      <c r="E301" s="4"/>
    </row>
    <row r="302" spans="1:5" ht="17.25" x14ac:dyDescent="0.25">
      <c r="A302" s="2" t="s">
        <v>1646</v>
      </c>
      <c r="B302" s="4">
        <v>61.4</v>
      </c>
      <c r="C302" s="360" t="s">
        <v>1526</v>
      </c>
      <c r="D302" s="4" t="s">
        <v>5</v>
      </c>
      <c r="E302" s="4"/>
    </row>
    <row r="303" spans="1:5" ht="60" x14ac:dyDescent="0.25">
      <c r="A303" s="2" t="s">
        <v>1675</v>
      </c>
      <c r="B303" s="4" t="s">
        <v>5</v>
      </c>
      <c r="C303" s="4"/>
      <c r="D303" s="4" t="s">
        <v>5</v>
      </c>
      <c r="E303" s="4"/>
    </row>
    <row r="304" spans="1:5" x14ac:dyDescent="0.25">
      <c r="A304" s="3" t="s">
        <v>1435</v>
      </c>
      <c r="B304" s="4" t="s">
        <v>5</v>
      </c>
      <c r="C304" s="4"/>
      <c r="D304" s="4" t="s">
        <v>5</v>
      </c>
      <c r="E304" s="4"/>
    </row>
    <row r="305" spans="1:5" ht="17.25" x14ac:dyDescent="0.25">
      <c r="A305" s="2" t="s">
        <v>1646</v>
      </c>
      <c r="B305" s="4">
        <v>90.3</v>
      </c>
      <c r="C305" s="360" t="s">
        <v>1526</v>
      </c>
      <c r="D305" s="4" t="s">
        <v>5</v>
      </c>
      <c r="E305" s="4"/>
    </row>
    <row r="306" spans="1:5" ht="60" x14ac:dyDescent="0.25">
      <c r="A306" s="2" t="s">
        <v>1676</v>
      </c>
      <c r="B306" s="4" t="s">
        <v>5</v>
      </c>
      <c r="C306" s="4"/>
      <c r="D306" s="4" t="s">
        <v>5</v>
      </c>
      <c r="E306" s="4"/>
    </row>
    <row r="307" spans="1:5" x14ac:dyDescent="0.25">
      <c r="A307" s="3" t="s">
        <v>1435</v>
      </c>
      <c r="B307" s="4" t="s">
        <v>5</v>
      </c>
      <c r="C307" s="4"/>
      <c r="D307" s="4" t="s">
        <v>5</v>
      </c>
      <c r="E307" s="4"/>
    </row>
    <row r="308" spans="1:5" ht="17.25" x14ac:dyDescent="0.25">
      <c r="A308" s="2" t="s">
        <v>1646</v>
      </c>
      <c r="B308" s="4">
        <v>3.78</v>
      </c>
      <c r="C308" s="360" t="s">
        <v>1526</v>
      </c>
      <c r="D308" s="4" t="s">
        <v>5</v>
      </c>
      <c r="E308" s="4"/>
    </row>
    <row r="309" spans="1:5" ht="60" x14ac:dyDescent="0.25">
      <c r="A309" s="2" t="s">
        <v>1677</v>
      </c>
      <c r="B309" s="4" t="s">
        <v>5</v>
      </c>
      <c r="C309" s="4"/>
      <c r="D309" s="4" t="s">
        <v>5</v>
      </c>
      <c r="E309" s="4"/>
    </row>
    <row r="310" spans="1:5" x14ac:dyDescent="0.25">
      <c r="A310" s="3" t="s">
        <v>1435</v>
      </c>
      <c r="B310" s="4" t="s">
        <v>5</v>
      </c>
      <c r="C310" s="4"/>
      <c r="D310" s="4" t="s">
        <v>5</v>
      </c>
      <c r="E310" s="4"/>
    </row>
    <row r="311" spans="1:5" ht="17.25" x14ac:dyDescent="0.25">
      <c r="A311" s="2" t="s">
        <v>1646</v>
      </c>
      <c r="B311" s="4">
        <v>86.36</v>
      </c>
      <c r="C311" s="360" t="s">
        <v>1526</v>
      </c>
      <c r="D311" s="4" t="s">
        <v>5</v>
      </c>
      <c r="E311" s="4"/>
    </row>
    <row r="312" spans="1:5" ht="60" x14ac:dyDescent="0.25">
      <c r="A312" s="2" t="s">
        <v>1678</v>
      </c>
      <c r="B312" s="4" t="s">
        <v>5</v>
      </c>
      <c r="C312" s="4"/>
      <c r="D312" s="4" t="s">
        <v>5</v>
      </c>
      <c r="E312" s="4"/>
    </row>
    <row r="313" spans="1:5" x14ac:dyDescent="0.25">
      <c r="A313" s="3" t="s">
        <v>1435</v>
      </c>
      <c r="B313" s="4" t="s">
        <v>5</v>
      </c>
      <c r="C313" s="4"/>
      <c r="D313" s="4" t="s">
        <v>5</v>
      </c>
      <c r="E313" s="4"/>
    </row>
    <row r="314" spans="1:5" ht="17.25" x14ac:dyDescent="0.25">
      <c r="A314" s="2" t="s">
        <v>1646</v>
      </c>
      <c r="B314" s="4">
        <v>90.89</v>
      </c>
      <c r="C314" s="360" t="s">
        <v>1526</v>
      </c>
      <c r="D314" s="4" t="s">
        <v>5</v>
      </c>
      <c r="E314" s="4"/>
    </row>
    <row r="315" spans="1:5" ht="60" x14ac:dyDescent="0.25">
      <c r="A315" s="2" t="s">
        <v>1679</v>
      </c>
      <c r="B315" s="4" t="s">
        <v>5</v>
      </c>
      <c r="C315" s="4"/>
      <c r="D315" s="4" t="s">
        <v>5</v>
      </c>
      <c r="E315" s="4"/>
    </row>
    <row r="316" spans="1:5" x14ac:dyDescent="0.25">
      <c r="A316" s="3" t="s">
        <v>1435</v>
      </c>
      <c r="B316" s="4" t="s">
        <v>5</v>
      </c>
      <c r="C316" s="4"/>
      <c r="D316" s="4" t="s">
        <v>5</v>
      </c>
      <c r="E316" s="4"/>
    </row>
    <row r="317" spans="1:5" ht="17.25" x14ac:dyDescent="0.25">
      <c r="A317" s="2" t="s">
        <v>1646</v>
      </c>
      <c r="B317" s="4">
        <v>3.96</v>
      </c>
      <c r="C317" s="360" t="s">
        <v>1526</v>
      </c>
      <c r="D317" s="4" t="s">
        <v>5</v>
      </c>
      <c r="E317" s="4"/>
    </row>
    <row r="318" spans="1:5" ht="60" x14ac:dyDescent="0.25">
      <c r="A318" s="2" t="s">
        <v>1680</v>
      </c>
      <c r="B318" s="4" t="s">
        <v>5</v>
      </c>
      <c r="C318" s="4"/>
      <c r="D318" s="4" t="s">
        <v>5</v>
      </c>
      <c r="E318" s="4"/>
    </row>
    <row r="319" spans="1:5" x14ac:dyDescent="0.25">
      <c r="A319" s="3" t="s">
        <v>1435</v>
      </c>
      <c r="B319" s="4" t="s">
        <v>5</v>
      </c>
      <c r="C319" s="4"/>
      <c r="D319" s="4" t="s">
        <v>5</v>
      </c>
      <c r="E319" s="4"/>
    </row>
    <row r="320" spans="1:5" ht="17.25" x14ac:dyDescent="0.25">
      <c r="A320" s="2" t="s">
        <v>1646</v>
      </c>
      <c r="B320" s="4">
        <v>4.0599999999999996</v>
      </c>
      <c r="C320" s="360" t="s">
        <v>1526</v>
      </c>
      <c r="D320" s="4" t="s">
        <v>5</v>
      </c>
      <c r="E320" s="4"/>
    </row>
    <row r="321" spans="1:5" ht="60" x14ac:dyDescent="0.25">
      <c r="A321" s="2" t="s">
        <v>1681</v>
      </c>
      <c r="B321" s="4" t="s">
        <v>5</v>
      </c>
      <c r="C321" s="4"/>
      <c r="D321" s="4" t="s">
        <v>5</v>
      </c>
      <c r="E321" s="4"/>
    </row>
    <row r="322" spans="1:5" x14ac:dyDescent="0.25">
      <c r="A322" s="3" t="s">
        <v>1435</v>
      </c>
      <c r="B322" s="4" t="s">
        <v>5</v>
      </c>
      <c r="C322" s="4"/>
      <c r="D322" s="4" t="s">
        <v>5</v>
      </c>
      <c r="E322" s="4"/>
    </row>
    <row r="323" spans="1:5" ht="17.25" x14ac:dyDescent="0.25">
      <c r="A323" s="2" t="s">
        <v>1646</v>
      </c>
      <c r="B323" s="4">
        <v>4.2699999999999996</v>
      </c>
      <c r="C323" s="360" t="s">
        <v>1526</v>
      </c>
      <c r="D323" s="4" t="s">
        <v>5</v>
      </c>
      <c r="E323" s="4"/>
    </row>
    <row r="324" spans="1:5" ht="60" x14ac:dyDescent="0.25">
      <c r="A324" s="2" t="s">
        <v>1682</v>
      </c>
      <c r="B324" s="4" t="s">
        <v>5</v>
      </c>
      <c r="C324" s="4"/>
      <c r="D324" s="4" t="s">
        <v>5</v>
      </c>
      <c r="E324" s="4"/>
    </row>
    <row r="325" spans="1:5" x14ac:dyDescent="0.25">
      <c r="A325" s="3" t="s">
        <v>1435</v>
      </c>
      <c r="B325" s="4" t="s">
        <v>5</v>
      </c>
      <c r="C325" s="4"/>
      <c r="D325" s="4" t="s">
        <v>5</v>
      </c>
      <c r="E325" s="4"/>
    </row>
    <row r="326" spans="1:5" ht="17.25" x14ac:dyDescent="0.25">
      <c r="A326" s="2" t="s">
        <v>1646</v>
      </c>
      <c r="B326" s="4">
        <v>3.91</v>
      </c>
      <c r="C326" s="360" t="s">
        <v>1526</v>
      </c>
      <c r="D326" s="4" t="s">
        <v>5</v>
      </c>
      <c r="E326" s="4"/>
    </row>
    <row r="327" spans="1:5" ht="45" x14ac:dyDescent="0.25">
      <c r="A327" s="2" t="s">
        <v>1683</v>
      </c>
      <c r="B327" s="4" t="s">
        <v>5</v>
      </c>
      <c r="C327" s="4"/>
      <c r="D327" s="4" t="s">
        <v>5</v>
      </c>
      <c r="E327" s="4"/>
    </row>
    <row r="328" spans="1:5" x14ac:dyDescent="0.25">
      <c r="A328" s="3" t="s">
        <v>1435</v>
      </c>
      <c r="B328" s="4" t="s">
        <v>5</v>
      </c>
      <c r="C328" s="4"/>
      <c r="D328" s="4" t="s">
        <v>5</v>
      </c>
      <c r="E328" s="4"/>
    </row>
    <row r="329" spans="1:5" ht="17.25" x14ac:dyDescent="0.25">
      <c r="A329" s="2" t="s">
        <v>1646</v>
      </c>
      <c r="B329" s="4">
        <v>56.64</v>
      </c>
      <c r="C329" s="360" t="s">
        <v>1526</v>
      </c>
      <c r="D329" s="4" t="s">
        <v>5</v>
      </c>
      <c r="E329" s="4"/>
    </row>
    <row r="330" spans="1:5" ht="60" x14ac:dyDescent="0.25">
      <c r="A330" s="2" t="s">
        <v>1684</v>
      </c>
      <c r="B330" s="4" t="s">
        <v>5</v>
      </c>
      <c r="C330" s="4"/>
      <c r="D330" s="4" t="s">
        <v>5</v>
      </c>
      <c r="E330" s="4"/>
    </row>
    <row r="331" spans="1:5" x14ac:dyDescent="0.25">
      <c r="A331" s="3" t="s">
        <v>1435</v>
      </c>
      <c r="B331" s="4" t="s">
        <v>5</v>
      </c>
      <c r="C331" s="4"/>
      <c r="D331" s="4" t="s">
        <v>5</v>
      </c>
      <c r="E331" s="4"/>
    </row>
    <row r="332" spans="1:5" ht="17.25" x14ac:dyDescent="0.25">
      <c r="A332" s="2" t="s">
        <v>1646</v>
      </c>
      <c r="B332" s="4">
        <v>92.56</v>
      </c>
      <c r="C332" s="360" t="s">
        <v>1526</v>
      </c>
      <c r="D332" s="4" t="s">
        <v>5</v>
      </c>
      <c r="E332" s="4"/>
    </row>
    <row r="333" spans="1:5" ht="60" x14ac:dyDescent="0.25">
      <c r="A333" s="2" t="s">
        <v>1685</v>
      </c>
      <c r="B333" s="4" t="s">
        <v>5</v>
      </c>
      <c r="C333" s="4"/>
      <c r="D333" s="4" t="s">
        <v>5</v>
      </c>
      <c r="E333" s="4"/>
    </row>
    <row r="334" spans="1:5" x14ac:dyDescent="0.25">
      <c r="A334" s="3" t="s">
        <v>1435</v>
      </c>
      <c r="B334" s="4" t="s">
        <v>5</v>
      </c>
      <c r="C334" s="4"/>
      <c r="D334" s="4" t="s">
        <v>5</v>
      </c>
      <c r="E334" s="4"/>
    </row>
    <row r="335" spans="1:5" ht="17.25" x14ac:dyDescent="0.25">
      <c r="A335" s="2" t="s">
        <v>1646</v>
      </c>
      <c r="B335" s="4">
        <v>4.09</v>
      </c>
      <c r="C335" s="360" t="s">
        <v>1526</v>
      </c>
      <c r="D335" s="4" t="s">
        <v>5</v>
      </c>
      <c r="E335" s="4"/>
    </row>
    <row r="336" spans="1:5" ht="45" x14ac:dyDescent="0.25">
      <c r="A336" s="2" t="s">
        <v>1686</v>
      </c>
      <c r="B336" s="4" t="s">
        <v>5</v>
      </c>
      <c r="C336" s="4"/>
      <c r="D336" s="4" t="s">
        <v>5</v>
      </c>
      <c r="E336" s="4"/>
    </row>
    <row r="337" spans="1:5" x14ac:dyDescent="0.25">
      <c r="A337" s="3" t="s">
        <v>1435</v>
      </c>
      <c r="B337" s="4" t="s">
        <v>5</v>
      </c>
      <c r="C337" s="4"/>
      <c r="D337" s="4" t="s">
        <v>5</v>
      </c>
      <c r="E337" s="4"/>
    </row>
    <row r="338" spans="1:5" ht="17.25" x14ac:dyDescent="0.25">
      <c r="A338" s="2" t="s">
        <v>1646</v>
      </c>
      <c r="B338" s="4">
        <v>50.97</v>
      </c>
      <c r="C338" s="360" t="s">
        <v>1526</v>
      </c>
      <c r="D338" s="4" t="s">
        <v>5</v>
      </c>
      <c r="E338" s="4"/>
    </row>
    <row r="339" spans="1:5" ht="60" x14ac:dyDescent="0.25">
      <c r="A339" s="2" t="s">
        <v>1687</v>
      </c>
      <c r="B339" s="4" t="s">
        <v>5</v>
      </c>
      <c r="C339" s="4"/>
      <c r="D339" s="4" t="s">
        <v>5</v>
      </c>
      <c r="E339" s="4"/>
    </row>
    <row r="340" spans="1:5" x14ac:dyDescent="0.25">
      <c r="A340" s="3" t="s">
        <v>1435</v>
      </c>
      <c r="B340" s="4" t="s">
        <v>5</v>
      </c>
      <c r="C340" s="4"/>
      <c r="D340" s="4" t="s">
        <v>5</v>
      </c>
      <c r="E340" s="4"/>
    </row>
    <row r="341" spans="1:5" ht="17.25" x14ac:dyDescent="0.25">
      <c r="A341" s="2" t="s">
        <v>1646</v>
      </c>
      <c r="B341" s="4">
        <v>90.14</v>
      </c>
      <c r="C341" s="360" t="s">
        <v>1526</v>
      </c>
      <c r="D341" s="4" t="s">
        <v>5</v>
      </c>
      <c r="E341" s="4"/>
    </row>
    <row r="342" spans="1:5" ht="60" x14ac:dyDescent="0.25">
      <c r="A342" s="2" t="s">
        <v>1688</v>
      </c>
      <c r="B342" s="4" t="s">
        <v>5</v>
      </c>
      <c r="C342" s="4"/>
      <c r="D342" s="4" t="s">
        <v>5</v>
      </c>
      <c r="E342" s="4"/>
    </row>
    <row r="343" spans="1:5" x14ac:dyDescent="0.25">
      <c r="A343" s="3" t="s">
        <v>1435</v>
      </c>
      <c r="B343" s="4" t="s">
        <v>5</v>
      </c>
      <c r="C343" s="4"/>
      <c r="D343" s="4" t="s">
        <v>5</v>
      </c>
      <c r="E343" s="4"/>
    </row>
    <row r="344" spans="1:5" ht="17.25" x14ac:dyDescent="0.25">
      <c r="A344" s="2" t="s">
        <v>1646</v>
      </c>
      <c r="B344" s="4">
        <v>4.0199999999999996</v>
      </c>
      <c r="C344" s="360" t="s">
        <v>1526</v>
      </c>
      <c r="D344" s="4" t="s">
        <v>5</v>
      </c>
      <c r="E344" s="4"/>
    </row>
    <row r="345" spans="1:5" ht="60" x14ac:dyDescent="0.25">
      <c r="A345" s="2" t="s">
        <v>1689</v>
      </c>
      <c r="B345" s="4" t="s">
        <v>5</v>
      </c>
      <c r="C345" s="4"/>
      <c r="D345" s="4" t="s">
        <v>5</v>
      </c>
      <c r="E345" s="4"/>
    </row>
    <row r="346" spans="1:5" x14ac:dyDescent="0.25">
      <c r="A346" s="3" t="s">
        <v>1435</v>
      </c>
      <c r="B346" s="4" t="s">
        <v>5</v>
      </c>
      <c r="C346" s="4"/>
      <c r="D346" s="4" t="s">
        <v>5</v>
      </c>
      <c r="E346" s="4"/>
    </row>
    <row r="347" spans="1:5" ht="17.25" x14ac:dyDescent="0.25">
      <c r="A347" s="2" t="s">
        <v>1646</v>
      </c>
      <c r="B347" s="4">
        <v>1.23</v>
      </c>
      <c r="C347" s="360" t="s">
        <v>1526</v>
      </c>
      <c r="D347" s="4" t="s">
        <v>5</v>
      </c>
      <c r="E347" s="4"/>
    </row>
    <row r="348" spans="1:5" ht="60" x14ac:dyDescent="0.25">
      <c r="A348" s="2" t="s">
        <v>1690</v>
      </c>
      <c r="B348" s="4" t="s">
        <v>5</v>
      </c>
      <c r="C348" s="4"/>
      <c r="D348" s="4" t="s">
        <v>5</v>
      </c>
      <c r="E348" s="4"/>
    </row>
    <row r="349" spans="1:5" x14ac:dyDescent="0.25">
      <c r="A349" s="3" t="s">
        <v>1435</v>
      </c>
      <c r="B349" s="4" t="s">
        <v>5</v>
      </c>
      <c r="C349" s="4"/>
      <c r="D349" s="4" t="s">
        <v>5</v>
      </c>
      <c r="E349" s="4"/>
    </row>
    <row r="350" spans="1:5" ht="17.25" x14ac:dyDescent="0.25">
      <c r="A350" s="2" t="s">
        <v>1646</v>
      </c>
      <c r="B350" s="4">
        <v>43.88</v>
      </c>
      <c r="C350" s="360" t="s">
        <v>1526</v>
      </c>
      <c r="D350" s="4" t="s">
        <v>5</v>
      </c>
      <c r="E350" s="4"/>
    </row>
    <row r="351" spans="1:5" ht="60" x14ac:dyDescent="0.25">
      <c r="A351" s="2" t="s">
        <v>1691</v>
      </c>
      <c r="B351" s="4" t="s">
        <v>5</v>
      </c>
      <c r="C351" s="4"/>
      <c r="D351" s="4" t="s">
        <v>5</v>
      </c>
      <c r="E351" s="4"/>
    </row>
    <row r="352" spans="1:5" x14ac:dyDescent="0.25">
      <c r="A352" s="3" t="s">
        <v>1435</v>
      </c>
      <c r="B352" s="4" t="s">
        <v>5</v>
      </c>
      <c r="C352" s="4"/>
      <c r="D352" s="4" t="s">
        <v>5</v>
      </c>
      <c r="E352" s="4"/>
    </row>
    <row r="353" spans="1:5" ht="17.25" x14ac:dyDescent="0.25">
      <c r="A353" s="2" t="s">
        <v>1646</v>
      </c>
      <c r="B353" s="4">
        <v>93.9</v>
      </c>
      <c r="C353" s="360" t="s">
        <v>1526</v>
      </c>
      <c r="D353" s="4" t="s">
        <v>5</v>
      </c>
      <c r="E353" s="4"/>
    </row>
    <row r="354" spans="1:5" ht="60" x14ac:dyDescent="0.25">
      <c r="A354" s="2" t="s">
        <v>1692</v>
      </c>
      <c r="B354" s="4" t="s">
        <v>5</v>
      </c>
      <c r="C354" s="4"/>
      <c r="D354" s="4" t="s">
        <v>5</v>
      </c>
      <c r="E354" s="4"/>
    </row>
    <row r="355" spans="1:5" x14ac:dyDescent="0.25">
      <c r="A355" s="3" t="s">
        <v>1435</v>
      </c>
      <c r="B355" s="4" t="s">
        <v>5</v>
      </c>
      <c r="C355" s="4"/>
      <c r="D355" s="4" t="s">
        <v>5</v>
      </c>
      <c r="E355" s="4"/>
    </row>
    <row r="356" spans="1:5" ht="17.25" x14ac:dyDescent="0.25">
      <c r="A356" s="2" t="s">
        <v>1646</v>
      </c>
      <c r="B356" s="4">
        <v>3.97</v>
      </c>
      <c r="C356" s="360" t="s">
        <v>1526</v>
      </c>
      <c r="D356" s="4" t="s">
        <v>5</v>
      </c>
      <c r="E356" s="4"/>
    </row>
    <row r="357" spans="1:5" ht="60" x14ac:dyDescent="0.25">
      <c r="A357" s="2" t="s">
        <v>1693</v>
      </c>
      <c r="B357" s="4" t="s">
        <v>5</v>
      </c>
      <c r="C357" s="4"/>
      <c r="D357" s="4" t="s">
        <v>5</v>
      </c>
      <c r="E357" s="4"/>
    </row>
    <row r="358" spans="1:5" x14ac:dyDescent="0.25">
      <c r="A358" s="3" t="s">
        <v>1435</v>
      </c>
      <c r="B358" s="4" t="s">
        <v>5</v>
      </c>
      <c r="C358" s="4"/>
      <c r="D358" s="4" t="s">
        <v>5</v>
      </c>
      <c r="E358" s="4"/>
    </row>
    <row r="359" spans="1:5" ht="17.25" x14ac:dyDescent="0.25">
      <c r="A359" s="2" t="s">
        <v>1646</v>
      </c>
      <c r="B359" s="4">
        <v>37.85</v>
      </c>
      <c r="C359" s="360" t="s">
        <v>1526</v>
      </c>
      <c r="D359" s="4" t="s">
        <v>5</v>
      </c>
      <c r="E359" s="4"/>
    </row>
    <row r="360" spans="1:5" ht="60" x14ac:dyDescent="0.25">
      <c r="A360" s="2" t="s">
        <v>1694</v>
      </c>
      <c r="B360" s="4" t="s">
        <v>5</v>
      </c>
      <c r="C360" s="4"/>
      <c r="D360" s="4" t="s">
        <v>5</v>
      </c>
      <c r="E360" s="4"/>
    </row>
    <row r="361" spans="1:5" x14ac:dyDescent="0.25">
      <c r="A361" s="3" t="s">
        <v>1435</v>
      </c>
      <c r="B361" s="4" t="s">
        <v>5</v>
      </c>
      <c r="C361" s="4"/>
      <c r="D361" s="4" t="s">
        <v>5</v>
      </c>
      <c r="E361" s="4"/>
    </row>
    <row r="362" spans="1:5" ht="17.25" x14ac:dyDescent="0.25">
      <c r="A362" s="2" t="s">
        <v>1646</v>
      </c>
      <c r="B362" s="4">
        <v>90.62</v>
      </c>
      <c r="C362" s="360" t="s">
        <v>1526</v>
      </c>
      <c r="D362" s="4" t="s">
        <v>5</v>
      </c>
      <c r="E362" s="4"/>
    </row>
    <row r="363" spans="1:5" ht="45" x14ac:dyDescent="0.25">
      <c r="A363" s="2" t="s">
        <v>1695</v>
      </c>
      <c r="B363" s="4" t="s">
        <v>5</v>
      </c>
      <c r="C363" s="4"/>
      <c r="D363" s="4" t="s">
        <v>5</v>
      </c>
      <c r="E363" s="4"/>
    </row>
    <row r="364" spans="1:5" x14ac:dyDescent="0.25">
      <c r="A364" s="3" t="s">
        <v>1435</v>
      </c>
      <c r="B364" s="4" t="s">
        <v>5</v>
      </c>
      <c r="C364" s="4"/>
      <c r="D364" s="4" t="s">
        <v>5</v>
      </c>
      <c r="E364" s="4"/>
    </row>
    <row r="365" spans="1:5" ht="17.25" x14ac:dyDescent="0.25">
      <c r="A365" s="2" t="s">
        <v>1646</v>
      </c>
      <c r="B365" s="4">
        <v>46.59</v>
      </c>
      <c r="C365" s="360" t="s">
        <v>1660</v>
      </c>
      <c r="D365" s="4" t="s">
        <v>5</v>
      </c>
      <c r="E365" s="4"/>
    </row>
    <row r="366" spans="1:5" ht="60" x14ac:dyDescent="0.25">
      <c r="A366" s="2" t="s">
        <v>1696</v>
      </c>
      <c r="B366" s="4" t="s">
        <v>5</v>
      </c>
      <c r="C366" s="4"/>
      <c r="D366" s="4" t="s">
        <v>5</v>
      </c>
      <c r="E366" s="4"/>
    </row>
    <row r="367" spans="1:5" x14ac:dyDescent="0.25">
      <c r="A367" s="3" t="s">
        <v>1435</v>
      </c>
      <c r="B367" s="4" t="s">
        <v>5</v>
      </c>
      <c r="C367" s="4"/>
      <c r="D367" s="4" t="s">
        <v>5</v>
      </c>
      <c r="E367" s="4"/>
    </row>
    <row r="368" spans="1:5" ht="17.25" x14ac:dyDescent="0.25">
      <c r="A368" s="2" t="s">
        <v>1646</v>
      </c>
      <c r="B368" s="4">
        <v>4.0199999999999996</v>
      </c>
      <c r="C368" s="360" t="s">
        <v>1526</v>
      </c>
      <c r="D368" s="4" t="s">
        <v>5</v>
      </c>
      <c r="E368" s="4"/>
    </row>
    <row r="369" spans="1:5" ht="60" x14ac:dyDescent="0.25">
      <c r="A369" s="2" t="s">
        <v>1697</v>
      </c>
      <c r="B369" s="4" t="s">
        <v>5</v>
      </c>
      <c r="C369" s="4"/>
      <c r="D369" s="4" t="s">
        <v>5</v>
      </c>
      <c r="E369" s="4"/>
    </row>
    <row r="370" spans="1:5" x14ac:dyDescent="0.25">
      <c r="A370" s="3" t="s">
        <v>1435</v>
      </c>
      <c r="B370" s="4" t="s">
        <v>5</v>
      </c>
      <c r="C370" s="4"/>
      <c r="D370" s="4" t="s">
        <v>5</v>
      </c>
      <c r="E370" s="4"/>
    </row>
    <row r="371" spans="1:5" ht="17.25" x14ac:dyDescent="0.25">
      <c r="A371" s="2" t="s">
        <v>1646</v>
      </c>
      <c r="B371" s="4">
        <v>42.61</v>
      </c>
      <c r="C371" s="360" t="s">
        <v>1526</v>
      </c>
      <c r="D371" s="4" t="s">
        <v>5</v>
      </c>
      <c r="E371" s="4"/>
    </row>
    <row r="372" spans="1:5" ht="60" x14ac:dyDescent="0.25">
      <c r="A372" s="2" t="s">
        <v>1698</v>
      </c>
      <c r="B372" s="4" t="s">
        <v>5</v>
      </c>
      <c r="C372" s="4"/>
      <c r="D372" s="4" t="s">
        <v>5</v>
      </c>
      <c r="E372" s="4"/>
    </row>
    <row r="373" spans="1:5" x14ac:dyDescent="0.25">
      <c r="A373" s="3" t="s">
        <v>1435</v>
      </c>
      <c r="B373" s="4" t="s">
        <v>5</v>
      </c>
      <c r="C373" s="4"/>
      <c r="D373" s="4" t="s">
        <v>5</v>
      </c>
      <c r="E373" s="4"/>
    </row>
    <row r="374" spans="1:5" ht="17.25" x14ac:dyDescent="0.25">
      <c r="A374" s="2" t="s">
        <v>1646</v>
      </c>
      <c r="B374" s="4">
        <v>90.52</v>
      </c>
      <c r="C374" s="360" t="s">
        <v>1526</v>
      </c>
      <c r="D374" s="4" t="s">
        <v>5</v>
      </c>
      <c r="E374" s="4"/>
    </row>
    <row r="375" spans="1:5" ht="60" x14ac:dyDescent="0.25">
      <c r="A375" s="2" t="s">
        <v>1699</v>
      </c>
      <c r="B375" s="4" t="s">
        <v>5</v>
      </c>
      <c r="C375" s="4"/>
      <c r="D375" s="4" t="s">
        <v>5</v>
      </c>
      <c r="E375" s="4"/>
    </row>
    <row r="376" spans="1:5" x14ac:dyDescent="0.25">
      <c r="A376" s="3" t="s">
        <v>1435</v>
      </c>
      <c r="B376" s="4" t="s">
        <v>5</v>
      </c>
      <c r="C376" s="4"/>
      <c r="D376" s="4" t="s">
        <v>5</v>
      </c>
      <c r="E376" s="4"/>
    </row>
    <row r="377" spans="1:5" ht="17.25" x14ac:dyDescent="0.25">
      <c r="A377" s="2" t="s">
        <v>1646</v>
      </c>
      <c r="B377" s="4">
        <v>3.93</v>
      </c>
      <c r="C377" s="360" t="s">
        <v>1526</v>
      </c>
      <c r="D377" s="4" t="s">
        <v>5</v>
      </c>
      <c r="E377" s="4"/>
    </row>
    <row r="378" spans="1:5" ht="45" x14ac:dyDescent="0.25">
      <c r="A378" s="2" t="s">
        <v>1700</v>
      </c>
      <c r="B378" s="4" t="s">
        <v>5</v>
      </c>
      <c r="C378" s="4"/>
      <c r="D378" s="4" t="s">
        <v>5</v>
      </c>
      <c r="E378" s="4"/>
    </row>
    <row r="379" spans="1:5" x14ac:dyDescent="0.25">
      <c r="A379" s="3" t="s">
        <v>1435</v>
      </c>
      <c r="B379" s="4" t="s">
        <v>5</v>
      </c>
      <c r="C379" s="4"/>
      <c r="D379" s="4" t="s">
        <v>5</v>
      </c>
      <c r="E379" s="4"/>
    </row>
    <row r="380" spans="1:5" ht="17.25" x14ac:dyDescent="0.25">
      <c r="A380" s="2" t="s">
        <v>1646</v>
      </c>
      <c r="B380" s="4">
        <v>78.2</v>
      </c>
      <c r="C380" s="360" t="s">
        <v>1526</v>
      </c>
      <c r="D380" s="4" t="s">
        <v>5</v>
      </c>
      <c r="E380" s="4"/>
    </row>
    <row r="381" spans="1:5" ht="60" x14ac:dyDescent="0.25">
      <c r="A381" s="2" t="s">
        <v>1701</v>
      </c>
      <c r="B381" s="4" t="s">
        <v>5</v>
      </c>
      <c r="C381" s="4"/>
      <c r="D381" s="4" t="s">
        <v>5</v>
      </c>
      <c r="E381" s="4"/>
    </row>
    <row r="382" spans="1:5" x14ac:dyDescent="0.25">
      <c r="A382" s="3" t="s">
        <v>1435</v>
      </c>
      <c r="B382" s="4" t="s">
        <v>5</v>
      </c>
      <c r="C382" s="4"/>
      <c r="D382" s="4" t="s">
        <v>5</v>
      </c>
      <c r="E382" s="4"/>
    </row>
    <row r="383" spans="1:5" ht="17.25" x14ac:dyDescent="0.25">
      <c r="A383" s="2" t="s">
        <v>1646</v>
      </c>
      <c r="B383" s="4">
        <v>92.94</v>
      </c>
      <c r="C383" s="360" t="s">
        <v>1526</v>
      </c>
      <c r="D383" s="4" t="s">
        <v>5</v>
      </c>
      <c r="E383" s="4"/>
    </row>
    <row r="384" spans="1:5" ht="60" x14ac:dyDescent="0.25">
      <c r="A384" s="2" t="s">
        <v>1702</v>
      </c>
      <c r="B384" s="4" t="s">
        <v>5</v>
      </c>
      <c r="C384" s="4"/>
      <c r="D384" s="4" t="s">
        <v>5</v>
      </c>
      <c r="E384" s="4"/>
    </row>
    <row r="385" spans="1:5" x14ac:dyDescent="0.25">
      <c r="A385" s="3" t="s">
        <v>1435</v>
      </c>
      <c r="B385" s="4" t="s">
        <v>5</v>
      </c>
      <c r="C385" s="4"/>
      <c r="D385" s="4" t="s">
        <v>5</v>
      </c>
      <c r="E385" s="4"/>
    </row>
    <row r="386" spans="1:5" ht="17.25" x14ac:dyDescent="0.25">
      <c r="A386" s="2" t="s">
        <v>1646</v>
      </c>
      <c r="B386" s="4">
        <v>4.21</v>
      </c>
      <c r="C386" s="360" t="s">
        <v>1526</v>
      </c>
      <c r="D386" s="4" t="s">
        <v>5</v>
      </c>
      <c r="E386" s="4"/>
    </row>
    <row r="387" spans="1:5" ht="45" x14ac:dyDescent="0.25">
      <c r="A387" s="2" t="s">
        <v>1703</v>
      </c>
      <c r="B387" s="4" t="s">
        <v>5</v>
      </c>
      <c r="C387" s="4"/>
      <c r="D387" s="4" t="s">
        <v>5</v>
      </c>
      <c r="E387" s="4"/>
    </row>
    <row r="388" spans="1:5" x14ac:dyDescent="0.25">
      <c r="A388" s="3" t="s">
        <v>1435</v>
      </c>
      <c r="B388" s="4" t="s">
        <v>5</v>
      </c>
      <c r="C388" s="4"/>
      <c r="D388" s="4" t="s">
        <v>5</v>
      </c>
      <c r="E388" s="4"/>
    </row>
    <row r="389" spans="1:5" ht="17.25" x14ac:dyDescent="0.25">
      <c r="A389" s="2" t="s">
        <v>1646</v>
      </c>
      <c r="B389" s="4">
        <v>52.36</v>
      </c>
      <c r="C389" s="360" t="s">
        <v>1526</v>
      </c>
      <c r="D389" s="4" t="s">
        <v>5</v>
      </c>
      <c r="E389" s="4"/>
    </row>
    <row r="390" spans="1:5" ht="60" x14ac:dyDescent="0.25">
      <c r="A390" s="2" t="s">
        <v>1704</v>
      </c>
      <c r="B390" s="4" t="s">
        <v>5</v>
      </c>
      <c r="C390" s="4"/>
      <c r="D390" s="4" t="s">
        <v>5</v>
      </c>
      <c r="E390" s="4"/>
    </row>
    <row r="391" spans="1:5" x14ac:dyDescent="0.25">
      <c r="A391" s="3" t="s">
        <v>1435</v>
      </c>
      <c r="B391" s="4" t="s">
        <v>5</v>
      </c>
      <c r="C391" s="4"/>
      <c r="D391" s="4" t="s">
        <v>5</v>
      </c>
      <c r="E391" s="4"/>
    </row>
    <row r="392" spans="1:5" ht="17.25" x14ac:dyDescent="0.25">
      <c r="A392" s="2" t="s">
        <v>1646</v>
      </c>
      <c r="B392" s="4">
        <v>87.78</v>
      </c>
      <c r="C392" s="360" t="s">
        <v>1526</v>
      </c>
      <c r="D392" s="4" t="s">
        <v>5</v>
      </c>
      <c r="E392" s="4"/>
    </row>
    <row r="393" spans="1:5" ht="60" x14ac:dyDescent="0.25">
      <c r="A393" s="2" t="s">
        <v>1705</v>
      </c>
      <c r="B393" s="4" t="s">
        <v>5</v>
      </c>
      <c r="C393" s="4"/>
      <c r="D393" s="4" t="s">
        <v>5</v>
      </c>
      <c r="E393" s="4"/>
    </row>
    <row r="394" spans="1:5" x14ac:dyDescent="0.25">
      <c r="A394" s="3" t="s">
        <v>1435</v>
      </c>
      <c r="B394" s="4" t="s">
        <v>5</v>
      </c>
      <c r="C394" s="4"/>
      <c r="D394" s="4" t="s">
        <v>5</v>
      </c>
      <c r="E394" s="4"/>
    </row>
    <row r="395" spans="1:5" ht="17.25" x14ac:dyDescent="0.25">
      <c r="A395" s="2" t="s">
        <v>1646</v>
      </c>
      <c r="B395" s="4">
        <v>3.94</v>
      </c>
      <c r="C395" s="360" t="s">
        <v>1526</v>
      </c>
      <c r="D395" s="4" t="s">
        <v>5</v>
      </c>
      <c r="E395" s="4"/>
    </row>
    <row r="396" spans="1:5" ht="60" x14ac:dyDescent="0.25">
      <c r="A396" s="2" t="s">
        <v>1706</v>
      </c>
      <c r="B396" s="4" t="s">
        <v>5</v>
      </c>
      <c r="C396" s="4"/>
      <c r="D396" s="4" t="s">
        <v>5</v>
      </c>
      <c r="E396" s="4"/>
    </row>
    <row r="397" spans="1:5" x14ac:dyDescent="0.25">
      <c r="A397" s="3" t="s">
        <v>1435</v>
      </c>
      <c r="B397" s="4" t="s">
        <v>5</v>
      </c>
      <c r="C397" s="4"/>
      <c r="D397" s="4" t="s">
        <v>5</v>
      </c>
      <c r="E397" s="4"/>
    </row>
    <row r="398" spans="1:5" ht="17.25" x14ac:dyDescent="0.25">
      <c r="A398" s="2" t="s">
        <v>1646</v>
      </c>
      <c r="B398" s="4">
        <v>48.37</v>
      </c>
      <c r="C398" s="360" t="s">
        <v>1526</v>
      </c>
      <c r="D398" s="4" t="s">
        <v>5</v>
      </c>
      <c r="E398" s="4"/>
    </row>
    <row r="399" spans="1:5" ht="60" x14ac:dyDescent="0.25">
      <c r="A399" s="2" t="s">
        <v>1707</v>
      </c>
      <c r="B399" s="4" t="s">
        <v>5</v>
      </c>
      <c r="C399" s="4"/>
      <c r="D399" s="4" t="s">
        <v>5</v>
      </c>
      <c r="E399" s="4"/>
    </row>
    <row r="400" spans="1:5" x14ac:dyDescent="0.25">
      <c r="A400" s="3" t="s">
        <v>1435</v>
      </c>
      <c r="B400" s="4" t="s">
        <v>5</v>
      </c>
      <c r="C400" s="4"/>
      <c r="D400" s="4" t="s">
        <v>5</v>
      </c>
      <c r="E400" s="4"/>
    </row>
    <row r="401" spans="1:5" ht="17.25" x14ac:dyDescent="0.25">
      <c r="A401" s="2" t="s">
        <v>1646</v>
      </c>
      <c r="B401" s="4">
        <v>47.79</v>
      </c>
      <c r="C401" s="360" t="s">
        <v>1526</v>
      </c>
      <c r="D401" s="4" t="s">
        <v>5</v>
      </c>
      <c r="E401" s="4"/>
    </row>
    <row r="402" spans="1:5" ht="60" x14ac:dyDescent="0.25">
      <c r="A402" s="2" t="s">
        <v>1708</v>
      </c>
      <c r="B402" s="4" t="s">
        <v>5</v>
      </c>
      <c r="C402" s="4"/>
      <c r="D402" s="4" t="s">
        <v>5</v>
      </c>
      <c r="E402" s="4"/>
    </row>
    <row r="403" spans="1:5" x14ac:dyDescent="0.25">
      <c r="A403" s="3" t="s">
        <v>1435</v>
      </c>
      <c r="B403" s="4" t="s">
        <v>5</v>
      </c>
      <c r="C403" s="4"/>
      <c r="D403" s="4" t="s">
        <v>5</v>
      </c>
      <c r="E403" s="4"/>
    </row>
    <row r="404" spans="1:5" ht="17.25" x14ac:dyDescent="0.25">
      <c r="A404" s="2" t="s">
        <v>1646</v>
      </c>
      <c r="B404" s="4">
        <v>4.05</v>
      </c>
      <c r="C404" s="360" t="s">
        <v>1526</v>
      </c>
      <c r="D404" s="4" t="s">
        <v>5</v>
      </c>
      <c r="E404" s="4"/>
    </row>
    <row r="405" spans="1:5" ht="60" x14ac:dyDescent="0.25">
      <c r="A405" s="2" t="s">
        <v>1709</v>
      </c>
      <c r="B405" s="4" t="s">
        <v>5</v>
      </c>
      <c r="C405" s="4"/>
      <c r="D405" s="4" t="s">
        <v>5</v>
      </c>
      <c r="E405" s="4"/>
    </row>
    <row r="406" spans="1:5" x14ac:dyDescent="0.25">
      <c r="A406" s="3" t="s">
        <v>1435</v>
      </c>
      <c r="B406" s="4" t="s">
        <v>5</v>
      </c>
      <c r="C406" s="4"/>
      <c r="D406" s="4" t="s">
        <v>5</v>
      </c>
      <c r="E406" s="4"/>
    </row>
    <row r="407" spans="1:5" ht="17.25" x14ac:dyDescent="0.25">
      <c r="A407" s="2" t="s">
        <v>1646</v>
      </c>
      <c r="B407" s="4">
        <v>61.19</v>
      </c>
      <c r="C407" s="360" t="s">
        <v>1526</v>
      </c>
      <c r="D407" s="4" t="s">
        <v>5</v>
      </c>
      <c r="E407" s="4"/>
    </row>
    <row r="408" spans="1:5" ht="60" x14ac:dyDescent="0.25">
      <c r="A408" s="2" t="s">
        <v>1710</v>
      </c>
      <c r="B408" s="4" t="s">
        <v>5</v>
      </c>
      <c r="C408" s="4"/>
      <c r="D408" s="4" t="s">
        <v>5</v>
      </c>
      <c r="E408" s="4"/>
    </row>
    <row r="409" spans="1:5" x14ac:dyDescent="0.25">
      <c r="A409" s="3" t="s">
        <v>1435</v>
      </c>
      <c r="B409" s="4" t="s">
        <v>5</v>
      </c>
      <c r="C409" s="4"/>
      <c r="D409" s="4" t="s">
        <v>5</v>
      </c>
      <c r="E409" s="4"/>
    </row>
    <row r="410" spans="1:5" ht="17.25" x14ac:dyDescent="0.25">
      <c r="A410" s="2" t="s">
        <v>1646</v>
      </c>
      <c r="B410" s="4">
        <v>88.89</v>
      </c>
      <c r="C410" s="360" t="s">
        <v>1526</v>
      </c>
      <c r="D410" s="4" t="s">
        <v>5</v>
      </c>
      <c r="E410" s="4"/>
    </row>
    <row r="411" spans="1:5" ht="60" x14ac:dyDescent="0.25">
      <c r="A411" s="2" t="s">
        <v>1711</v>
      </c>
      <c r="B411" s="4" t="s">
        <v>5</v>
      </c>
      <c r="C411" s="4"/>
      <c r="D411" s="4" t="s">
        <v>5</v>
      </c>
      <c r="E411" s="4"/>
    </row>
    <row r="412" spans="1:5" x14ac:dyDescent="0.25">
      <c r="A412" s="3" t="s">
        <v>1435</v>
      </c>
      <c r="B412" s="4" t="s">
        <v>5</v>
      </c>
      <c r="C412" s="4"/>
      <c r="D412" s="4" t="s">
        <v>5</v>
      </c>
      <c r="E412" s="4"/>
    </row>
    <row r="413" spans="1:5" ht="17.25" x14ac:dyDescent="0.25">
      <c r="A413" s="2" t="s">
        <v>1646</v>
      </c>
      <c r="B413" s="4">
        <v>3.85</v>
      </c>
      <c r="C413" s="360" t="s">
        <v>1526</v>
      </c>
      <c r="D413" s="4" t="s">
        <v>5</v>
      </c>
      <c r="E413" s="4"/>
    </row>
    <row r="414" spans="1:5" ht="60" x14ac:dyDescent="0.25">
      <c r="A414" s="2" t="s">
        <v>1712</v>
      </c>
      <c r="B414" s="4" t="s">
        <v>5</v>
      </c>
      <c r="C414" s="4"/>
      <c r="D414" s="4" t="s">
        <v>5</v>
      </c>
      <c r="E414" s="4"/>
    </row>
    <row r="415" spans="1:5" x14ac:dyDescent="0.25">
      <c r="A415" s="3" t="s">
        <v>1435</v>
      </c>
      <c r="B415" s="4" t="s">
        <v>5</v>
      </c>
      <c r="C415" s="4"/>
      <c r="D415" s="4" t="s">
        <v>5</v>
      </c>
      <c r="E415" s="4"/>
    </row>
    <row r="416" spans="1:5" ht="17.25" x14ac:dyDescent="0.25">
      <c r="A416" s="2" t="s">
        <v>1646</v>
      </c>
      <c r="B416" s="4">
        <v>90</v>
      </c>
      <c r="C416" s="360" t="s">
        <v>1526</v>
      </c>
      <c r="D416" s="4" t="s">
        <v>5</v>
      </c>
      <c r="E416" s="4"/>
    </row>
    <row r="417" spans="1:5" ht="60" x14ac:dyDescent="0.25">
      <c r="A417" s="2" t="s">
        <v>1713</v>
      </c>
      <c r="B417" s="4" t="s">
        <v>5</v>
      </c>
      <c r="C417" s="4"/>
      <c r="D417" s="4" t="s">
        <v>5</v>
      </c>
      <c r="E417" s="4"/>
    </row>
    <row r="418" spans="1:5" x14ac:dyDescent="0.25">
      <c r="A418" s="3" t="s">
        <v>1435</v>
      </c>
      <c r="B418" s="4" t="s">
        <v>5</v>
      </c>
      <c r="C418" s="4"/>
      <c r="D418" s="4" t="s">
        <v>5</v>
      </c>
      <c r="E418" s="4"/>
    </row>
    <row r="419" spans="1:5" ht="17.25" x14ac:dyDescent="0.25">
      <c r="A419" s="2" t="s">
        <v>1646</v>
      </c>
      <c r="B419" s="4">
        <v>86.36</v>
      </c>
      <c r="C419" s="360" t="s">
        <v>1526</v>
      </c>
      <c r="D419" s="4" t="s">
        <v>5</v>
      </c>
      <c r="E419" s="4"/>
    </row>
    <row r="420" spans="1:5" ht="60" x14ac:dyDescent="0.25">
      <c r="A420" s="2" t="s">
        <v>1714</v>
      </c>
      <c r="B420" s="4" t="s">
        <v>5</v>
      </c>
      <c r="C420" s="4"/>
      <c r="D420" s="4" t="s">
        <v>5</v>
      </c>
      <c r="E420" s="4"/>
    </row>
    <row r="421" spans="1:5" x14ac:dyDescent="0.25">
      <c r="A421" s="3" t="s">
        <v>1435</v>
      </c>
      <c r="B421" s="4" t="s">
        <v>5</v>
      </c>
      <c r="C421" s="4"/>
      <c r="D421" s="4" t="s">
        <v>5</v>
      </c>
      <c r="E421" s="4"/>
    </row>
    <row r="422" spans="1:5" ht="17.25" x14ac:dyDescent="0.25">
      <c r="A422" s="2" t="s">
        <v>1646</v>
      </c>
      <c r="B422" s="4">
        <v>3.98</v>
      </c>
      <c r="C422" s="360" t="s">
        <v>1526</v>
      </c>
      <c r="D422" s="4" t="s">
        <v>5</v>
      </c>
      <c r="E422" s="4"/>
    </row>
    <row r="423" spans="1:5" ht="60" x14ac:dyDescent="0.25">
      <c r="A423" s="2" t="s">
        <v>1715</v>
      </c>
      <c r="B423" s="4" t="s">
        <v>5</v>
      </c>
      <c r="C423" s="4"/>
      <c r="D423" s="4" t="s">
        <v>5</v>
      </c>
      <c r="E423" s="4"/>
    </row>
    <row r="424" spans="1:5" x14ac:dyDescent="0.25">
      <c r="A424" s="3" t="s">
        <v>1435</v>
      </c>
      <c r="B424" s="4" t="s">
        <v>5</v>
      </c>
      <c r="C424" s="4"/>
      <c r="D424" s="4" t="s">
        <v>5</v>
      </c>
      <c r="E424" s="4"/>
    </row>
    <row r="425" spans="1:5" ht="17.25" x14ac:dyDescent="0.25">
      <c r="A425" s="2" t="s">
        <v>1646</v>
      </c>
      <c r="B425" s="4">
        <v>4.05</v>
      </c>
      <c r="C425" s="360" t="s">
        <v>1526</v>
      </c>
      <c r="D425" s="4" t="s">
        <v>5</v>
      </c>
      <c r="E425" s="4"/>
    </row>
    <row r="426" spans="1:5" ht="60" x14ac:dyDescent="0.25">
      <c r="A426" s="2" t="s">
        <v>1716</v>
      </c>
      <c r="B426" s="4" t="s">
        <v>5</v>
      </c>
      <c r="C426" s="4"/>
      <c r="D426" s="4" t="s">
        <v>5</v>
      </c>
      <c r="E426" s="4"/>
    </row>
    <row r="427" spans="1:5" x14ac:dyDescent="0.25">
      <c r="A427" s="3" t="s">
        <v>1435</v>
      </c>
      <c r="B427" s="4" t="s">
        <v>5</v>
      </c>
      <c r="C427" s="4"/>
      <c r="D427" s="4" t="s">
        <v>5</v>
      </c>
      <c r="E427" s="4"/>
    </row>
    <row r="428" spans="1:5" ht="17.25" x14ac:dyDescent="0.25">
      <c r="A428" s="2" t="s">
        <v>1646</v>
      </c>
      <c r="B428" s="4">
        <v>4.26</v>
      </c>
      <c r="C428" s="360" t="s">
        <v>1526</v>
      </c>
      <c r="D428" s="4" t="s">
        <v>5</v>
      </c>
      <c r="E428" s="4"/>
    </row>
    <row r="429" spans="1:5" x14ac:dyDescent="0.25">
      <c r="A429" s="75"/>
      <c r="B429" s="75"/>
      <c r="C429" s="75"/>
      <c r="D429" s="75"/>
      <c r="E429" s="75"/>
    </row>
    <row r="430" spans="1:5" ht="15" customHeight="1" x14ac:dyDescent="0.25">
      <c r="A430" s="2" t="s">
        <v>1189</v>
      </c>
      <c r="B430" s="15" t="s">
        <v>567</v>
      </c>
      <c r="C430" s="15"/>
      <c r="D430" s="15"/>
      <c r="E430" s="15"/>
    </row>
    <row r="431" spans="1:5" ht="30" customHeight="1" x14ac:dyDescent="0.25">
      <c r="A431" s="2" t="s">
        <v>1202</v>
      </c>
      <c r="B431" s="15" t="s">
        <v>1717</v>
      </c>
      <c r="C431" s="15"/>
      <c r="D431" s="15"/>
      <c r="E431" s="15"/>
    </row>
    <row r="432" spans="1:5" ht="75" customHeight="1" x14ac:dyDescent="0.25">
      <c r="A432" s="2" t="s">
        <v>1500</v>
      </c>
      <c r="B432" s="15" t="s">
        <v>1718</v>
      </c>
      <c r="C432" s="15"/>
      <c r="D432" s="15"/>
      <c r="E432" s="15"/>
    </row>
    <row r="433" spans="1:5" ht="15" customHeight="1" x14ac:dyDescent="0.25">
      <c r="A433" s="2" t="s">
        <v>1524</v>
      </c>
      <c r="B433" s="15" t="s">
        <v>930</v>
      </c>
      <c r="C433" s="15"/>
      <c r="D433" s="15"/>
      <c r="E433" s="15"/>
    </row>
    <row r="434" spans="1:5" ht="30" customHeight="1" x14ac:dyDescent="0.25">
      <c r="A434" s="2" t="s">
        <v>1526</v>
      </c>
      <c r="B434" s="15" t="s">
        <v>1719</v>
      </c>
      <c r="C434" s="15"/>
      <c r="D434" s="15"/>
      <c r="E434" s="15"/>
    </row>
  </sheetData>
  <mergeCells count="10">
    <mergeCell ref="B431:E431"/>
    <mergeCell ref="B432:E432"/>
    <mergeCell ref="B433:E433"/>
    <mergeCell ref="B434:E434"/>
    <mergeCell ref="B1:C1"/>
    <mergeCell ref="D1:E1"/>
    <mergeCell ref="B2:C2"/>
    <mergeCell ref="D2:E2"/>
    <mergeCell ref="A429:E429"/>
    <mergeCell ref="B430:E4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35.28515625" customWidth="1"/>
    <col min="3" max="3" width="9.5703125" customWidth="1"/>
    <col min="4" max="4" width="35.28515625" customWidth="1"/>
    <col min="5" max="5" width="9.5703125" customWidth="1"/>
  </cols>
  <sheetData>
    <row r="1" spans="1:5" ht="60" x14ac:dyDescent="0.25">
      <c r="A1" s="1" t="s">
        <v>1720</v>
      </c>
      <c r="B1" s="7" t="s">
        <v>2</v>
      </c>
      <c r="C1" s="7"/>
      <c r="D1" s="7" t="s">
        <v>118</v>
      </c>
      <c r="E1" s="7"/>
    </row>
    <row r="2" spans="1:5" x14ac:dyDescent="0.25">
      <c r="A2" s="1" t="s">
        <v>60</v>
      </c>
      <c r="B2" s="7"/>
      <c r="C2" s="7"/>
      <c r="D2" s="7"/>
      <c r="E2" s="7"/>
    </row>
    <row r="3" spans="1:5" x14ac:dyDescent="0.25">
      <c r="A3" s="3" t="s">
        <v>1606</v>
      </c>
      <c r="B3" s="4" t="s">
        <v>5</v>
      </c>
      <c r="C3" s="4"/>
      <c r="D3" s="4" t="s">
        <v>5</v>
      </c>
      <c r="E3" s="4"/>
    </row>
    <row r="4" spans="1:5" ht="17.25" x14ac:dyDescent="0.25">
      <c r="A4" s="2" t="s">
        <v>937</v>
      </c>
      <c r="B4" s="9">
        <v>-293.5</v>
      </c>
      <c r="C4" s="4"/>
      <c r="D4" s="9">
        <v>-184.3</v>
      </c>
      <c r="E4" s="360" t="s">
        <v>1189</v>
      </c>
    </row>
    <row r="5" spans="1:5" ht="45" x14ac:dyDescent="0.25">
      <c r="A5" s="2" t="s">
        <v>1721</v>
      </c>
      <c r="B5" s="4" t="s">
        <v>5</v>
      </c>
      <c r="C5" s="4"/>
      <c r="D5" s="4" t="s">
        <v>5</v>
      </c>
      <c r="E5" s="4"/>
    </row>
    <row r="6" spans="1:5" x14ac:dyDescent="0.25">
      <c r="A6" s="3" t="s">
        <v>1435</v>
      </c>
      <c r="B6" s="4" t="s">
        <v>5</v>
      </c>
      <c r="C6" s="4"/>
      <c r="D6" s="4" t="s">
        <v>5</v>
      </c>
      <c r="E6" s="4"/>
    </row>
    <row r="7" spans="1:5" ht="17.25" x14ac:dyDescent="0.25">
      <c r="A7" s="2" t="s">
        <v>956</v>
      </c>
      <c r="B7" s="6">
        <v>1104000</v>
      </c>
      <c r="C7" s="360" t="s">
        <v>1202</v>
      </c>
      <c r="D7" s="4" t="s">
        <v>5</v>
      </c>
      <c r="E7" s="4"/>
    </row>
    <row r="8" spans="1:5" ht="17.25" x14ac:dyDescent="0.25">
      <c r="A8" s="2" t="s">
        <v>1722</v>
      </c>
      <c r="B8" s="4">
        <v>3.9</v>
      </c>
      <c r="C8" s="360" t="s">
        <v>1500</v>
      </c>
      <c r="D8" s="4" t="s">
        <v>5</v>
      </c>
      <c r="E8" s="4"/>
    </row>
    <row r="9" spans="1:5" ht="17.25" x14ac:dyDescent="0.25">
      <c r="A9" s="2" t="s">
        <v>1723</v>
      </c>
      <c r="B9" s="4">
        <v>4.0999999999999996</v>
      </c>
      <c r="C9" s="360" t="s">
        <v>1500</v>
      </c>
      <c r="D9" s="4" t="s">
        <v>5</v>
      </c>
      <c r="E9" s="4"/>
    </row>
    <row r="10" spans="1:5" x14ac:dyDescent="0.25">
      <c r="A10" s="3" t="s">
        <v>1606</v>
      </c>
      <c r="B10" s="4" t="s">
        <v>5</v>
      </c>
      <c r="C10" s="4"/>
      <c r="D10" s="4" t="s">
        <v>5</v>
      </c>
      <c r="E10" s="4"/>
    </row>
    <row r="11" spans="1:5" ht="17.25" x14ac:dyDescent="0.25">
      <c r="A11" s="2" t="s">
        <v>901</v>
      </c>
      <c r="B11" s="4" t="s">
        <v>66</v>
      </c>
      <c r="C11" s="360" t="s">
        <v>1524</v>
      </c>
      <c r="D11" s="4" t="s">
        <v>5</v>
      </c>
      <c r="E11" s="4"/>
    </row>
    <row r="12" spans="1:5" ht="17.25" x14ac:dyDescent="0.25">
      <c r="A12" s="2" t="s">
        <v>937</v>
      </c>
      <c r="B12" s="4">
        <v>-0.1</v>
      </c>
      <c r="C12" s="360" t="s">
        <v>1524</v>
      </c>
      <c r="D12" s="4">
        <v>-0.5</v>
      </c>
      <c r="E12" s="360" t="s">
        <v>1524</v>
      </c>
    </row>
    <row r="13" spans="1:5" ht="45" x14ac:dyDescent="0.25">
      <c r="A13" s="2" t="s">
        <v>1724</v>
      </c>
      <c r="B13" s="4" t="s">
        <v>5</v>
      </c>
      <c r="C13" s="4"/>
      <c r="D13" s="4" t="s">
        <v>5</v>
      </c>
      <c r="E13" s="4"/>
    </row>
    <row r="14" spans="1:5" x14ac:dyDescent="0.25">
      <c r="A14" s="3" t="s">
        <v>1435</v>
      </c>
      <c r="B14" s="4" t="s">
        <v>5</v>
      </c>
      <c r="C14" s="4"/>
      <c r="D14" s="4" t="s">
        <v>5</v>
      </c>
      <c r="E14" s="4"/>
    </row>
    <row r="15" spans="1:5" ht="17.25" x14ac:dyDescent="0.25">
      <c r="A15" s="2" t="s">
        <v>956</v>
      </c>
      <c r="B15" s="6">
        <v>32200</v>
      </c>
      <c r="C15" s="360" t="s">
        <v>1202</v>
      </c>
      <c r="D15" s="4" t="s">
        <v>5</v>
      </c>
      <c r="E15" s="4"/>
    </row>
    <row r="16" spans="1:5" ht="17.25" x14ac:dyDescent="0.25">
      <c r="A16" s="2" t="s">
        <v>1722</v>
      </c>
      <c r="B16" s="4">
        <v>66.36</v>
      </c>
      <c r="C16" s="360" t="s">
        <v>1500</v>
      </c>
      <c r="D16" s="4" t="s">
        <v>5</v>
      </c>
      <c r="E16" s="4"/>
    </row>
    <row r="17" spans="1:5" ht="17.25" x14ac:dyDescent="0.25">
      <c r="A17" s="2" t="s">
        <v>1723</v>
      </c>
      <c r="B17" s="4">
        <v>51.7</v>
      </c>
      <c r="C17" s="360" t="s">
        <v>1500</v>
      </c>
      <c r="D17" s="4" t="s">
        <v>5</v>
      </c>
      <c r="E17" s="4"/>
    </row>
    <row r="18" spans="1:5" x14ac:dyDescent="0.25">
      <c r="A18" s="3" t="s">
        <v>1606</v>
      </c>
      <c r="B18" s="4" t="s">
        <v>5</v>
      </c>
      <c r="C18" s="4"/>
      <c r="D18" s="4" t="s">
        <v>5</v>
      </c>
      <c r="E18" s="4"/>
    </row>
    <row r="19" spans="1:5" ht="17.25" x14ac:dyDescent="0.25">
      <c r="A19" s="2" t="s">
        <v>901</v>
      </c>
      <c r="B19" s="4" t="s">
        <v>66</v>
      </c>
      <c r="C19" s="360" t="s">
        <v>1524</v>
      </c>
      <c r="D19" s="4" t="s">
        <v>66</v>
      </c>
      <c r="E19" s="360" t="s">
        <v>1524</v>
      </c>
    </row>
    <row r="20" spans="1:5" ht="17.25" x14ac:dyDescent="0.25">
      <c r="A20" s="2" t="s">
        <v>937</v>
      </c>
      <c r="B20" s="4">
        <v>-0.5</v>
      </c>
      <c r="C20" s="360" t="s">
        <v>1524</v>
      </c>
      <c r="D20" s="4" t="s">
        <v>66</v>
      </c>
      <c r="E20" s="360" t="s">
        <v>1524</v>
      </c>
    </row>
    <row r="21" spans="1:5" ht="45" x14ac:dyDescent="0.25">
      <c r="A21" s="2" t="s">
        <v>1725</v>
      </c>
      <c r="B21" s="4" t="s">
        <v>5</v>
      </c>
      <c r="C21" s="4"/>
      <c r="D21" s="4" t="s">
        <v>5</v>
      </c>
      <c r="E21" s="4"/>
    </row>
    <row r="22" spans="1:5" x14ac:dyDescent="0.25">
      <c r="A22" s="3" t="s">
        <v>1435</v>
      </c>
      <c r="B22" s="4" t="s">
        <v>5</v>
      </c>
      <c r="C22" s="4"/>
      <c r="D22" s="4" t="s">
        <v>5</v>
      </c>
      <c r="E22" s="4"/>
    </row>
    <row r="23" spans="1:5" ht="17.25" x14ac:dyDescent="0.25">
      <c r="A23" s="2" t="s">
        <v>956</v>
      </c>
      <c r="B23" s="6">
        <v>115000</v>
      </c>
      <c r="C23" s="360" t="s">
        <v>1202</v>
      </c>
      <c r="D23" s="4" t="s">
        <v>5</v>
      </c>
      <c r="E23" s="4"/>
    </row>
    <row r="24" spans="1:5" ht="17.25" x14ac:dyDescent="0.25">
      <c r="A24" s="2" t="s">
        <v>1722</v>
      </c>
      <c r="B24" s="4">
        <v>60.92</v>
      </c>
      <c r="C24" s="360" t="s">
        <v>1500</v>
      </c>
      <c r="D24" s="4" t="s">
        <v>5</v>
      </c>
      <c r="E24" s="4"/>
    </row>
    <row r="25" spans="1:5" ht="17.25" x14ac:dyDescent="0.25">
      <c r="A25" s="2" t="s">
        <v>1723</v>
      </c>
      <c r="B25" s="4">
        <v>54.59</v>
      </c>
      <c r="C25" s="360" t="s">
        <v>1500</v>
      </c>
      <c r="D25" s="4" t="s">
        <v>5</v>
      </c>
      <c r="E25" s="4"/>
    </row>
    <row r="26" spans="1:5" x14ac:dyDescent="0.25">
      <c r="A26" s="3" t="s">
        <v>1606</v>
      </c>
      <c r="B26" s="4" t="s">
        <v>5</v>
      </c>
      <c r="C26" s="4"/>
      <c r="D26" s="4" t="s">
        <v>5</v>
      </c>
      <c r="E26" s="4"/>
    </row>
    <row r="27" spans="1:5" ht="17.25" x14ac:dyDescent="0.25">
      <c r="A27" s="2" t="s">
        <v>901</v>
      </c>
      <c r="B27" s="4" t="s">
        <v>66</v>
      </c>
      <c r="C27" s="360" t="s">
        <v>1524</v>
      </c>
      <c r="D27" s="4" t="s">
        <v>5</v>
      </c>
      <c r="E27" s="4"/>
    </row>
    <row r="28" spans="1:5" ht="17.25" x14ac:dyDescent="0.25">
      <c r="A28" s="2" t="s">
        <v>937</v>
      </c>
      <c r="B28" s="4">
        <v>-0.1</v>
      </c>
      <c r="C28" s="360" t="s">
        <v>1524</v>
      </c>
      <c r="D28" s="4">
        <v>-1</v>
      </c>
      <c r="E28" s="360" t="s">
        <v>1524</v>
      </c>
    </row>
    <row r="29" spans="1:5" ht="45" x14ac:dyDescent="0.25">
      <c r="A29" s="2" t="s">
        <v>1726</v>
      </c>
      <c r="B29" s="4" t="s">
        <v>5</v>
      </c>
      <c r="C29" s="4"/>
      <c r="D29" s="4" t="s">
        <v>5</v>
      </c>
      <c r="E29" s="4"/>
    </row>
    <row r="30" spans="1:5" x14ac:dyDescent="0.25">
      <c r="A30" s="3" t="s">
        <v>1435</v>
      </c>
      <c r="B30" s="4" t="s">
        <v>5</v>
      </c>
      <c r="C30" s="4"/>
      <c r="D30" s="4" t="s">
        <v>5</v>
      </c>
      <c r="E30" s="4"/>
    </row>
    <row r="31" spans="1:5" ht="17.25" x14ac:dyDescent="0.25">
      <c r="A31" s="2" t="s">
        <v>956</v>
      </c>
      <c r="B31" s="6">
        <v>4015000</v>
      </c>
      <c r="C31" s="360" t="s">
        <v>1202</v>
      </c>
      <c r="D31" s="4" t="s">
        <v>5</v>
      </c>
      <c r="E31" s="4"/>
    </row>
    <row r="32" spans="1:5" ht="17.25" x14ac:dyDescent="0.25">
      <c r="A32" s="2" t="s">
        <v>1722</v>
      </c>
      <c r="B32" s="4">
        <v>3.9</v>
      </c>
      <c r="C32" s="360" t="s">
        <v>1500</v>
      </c>
      <c r="D32" s="4" t="s">
        <v>5</v>
      </c>
      <c r="E32" s="4"/>
    </row>
    <row r="33" spans="1:5" ht="17.25" x14ac:dyDescent="0.25">
      <c r="A33" s="2" t="s">
        <v>1723</v>
      </c>
      <c r="B33" s="4">
        <v>4</v>
      </c>
      <c r="C33" s="360" t="s">
        <v>1500</v>
      </c>
      <c r="D33" s="4" t="s">
        <v>5</v>
      </c>
      <c r="E33" s="4"/>
    </row>
    <row r="34" spans="1:5" x14ac:dyDescent="0.25">
      <c r="A34" s="3" t="s">
        <v>1606</v>
      </c>
      <c r="B34" s="4" t="s">
        <v>5</v>
      </c>
      <c r="C34" s="4"/>
      <c r="D34" s="4" t="s">
        <v>5</v>
      </c>
      <c r="E34" s="4"/>
    </row>
    <row r="35" spans="1:5" ht="17.25" x14ac:dyDescent="0.25">
      <c r="A35" s="2" t="s">
        <v>901</v>
      </c>
      <c r="B35" s="4" t="s">
        <v>66</v>
      </c>
      <c r="C35" s="360" t="s">
        <v>1524</v>
      </c>
      <c r="D35" s="4" t="s">
        <v>66</v>
      </c>
      <c r="E35" s="360" t="s">
        <v>1524</v>
      </c>
    </row>
    <row r="36" spans="1:5" ht="17.25" x14ac:dyDescent="0.25">
      <c r="A36" s="2" t="s">
        <v>937</v>
      </c>
      <c r="B36" s="4">
        <v>-1.4</v>
      </c>
      <c r="C36" s="360" t="s">
        <v>1524</v>
      </c>
      <c r="D36" s="4" t="s">
        <v>66</v>
      </c>
      <c r="E36" s="360" t="s">
        <v>1524</v>
      </c>
    </row>
    <row r="37" spans="1:5" ht="45" x14ac:dyDescent="0.25">
      <c r="A37" s="2" t="s">
        <v>1727</v>
      </c>
      <c r="B37" s="4" t="s">
        <v>5</v>
      </c>
      <c r="C37" s="4"/>
      <c r="D37" s="4" t="s">
        <v>5</v>
      </c>
      <c r="E37" s="4"/>
    </row>
    <row r="38" spans="1:5" x14ac:dyDescent="0.25">
      <c r="A38" s="3" t="s">
        <v>1435</v>
      </c>
      <c r="B38" s="4" t="s">
        <v>5</v>
      </c>
      <c r="C38" s="4"/>
      <c r="D38" s="4" t="s">
        <v>5</v>
      </c>
      <c r="E38" s="4"/>
    </row>
    <row r="39" spans="1:5" ht="17.25" x14ac:dyDescent="0.25">
      <c r="A39" s="2" t="s">
        <v>956</v>
      </c>
      <c r="B39" s="6">
        <v>1277500</v>
      </c>
      <c r="C39" s="360" t="s">
        <v>1202</v>
      </c>
      <c r="D39" s="4" t="s">
        <v>5</v>
      </c>
      <c r="E39" s="4"/>
    </row>
    <row r="40" spans="1:5" ht="17.25" x14ac:dyDescent="0.25">
      <c r="A40" s="2" t="s">
        <v>1722</v>
      </c>
      <c r="B40" s="4">
        <v>5.05</v>
      </c>
      <c r="C40" s="360" t="s">
        <v>1500</v>
      </c>
      <c r="D40" s="4" t="s">
        <v>5</v>
      </c>
      <c r="E40" s="4"/>
    </row>
    <row r="41" spans="1:5" ht="17.25" x14ac:dyDescent="0.25">
      <c r="A41" s="2" t="s">
        <v>1723</v>
      </c>
      <c r="B41" s="4">
        <v>4</v>
      </c>
      <c r="C41" s="360" t="s">
        <v>1500</v>
      </c>
      <c r="D41" s="4" t="s">
        <v>5</v>
      </c>
      <c r="E41" s="4"/>
    </row>
    <row r="42" spans="1:5" x14ac:dyDescent="0.25">
      <c r="A42" s="3" t="s">
        <v>1606</v>
      </c>
      <c r="B42" s="4" t="s">
        <v>5</v>
      </c>
      <c r="C42" s="4"/>
      <c r="D42" s="4" t="s">
        <v>5</v>
      </c>
      <c r="E42" s="4"/>
    </row>
    <row r="43" spans="1:5" ht="17.25" x14ac:dyDescent="0.25">
      <c r="A43" s="2" t="s">
        <v>901</v>
      </c>
      <c r="B43" s="4" t="s">
        <v>66</v>
      </c>
      <c r="C43" s="360" t="s">
        <v>1524</v>
      </c>
      <c r="D43" s="4" t="s">
        <v>66</v>
      </c>
      <c r="E43" s="360" t="s">
        <v>1524</v>
      </c>
    </row>
    <row r="44" spans="1:5" ht="17.25" x14ac:dyDescent="0.25">
      <c r="A44" s="2" t="s">
        <v>937</v>
      </c>
      <c r="B44" s="4">
        <v>-0.1</v>
      </c>
      <c r="C44" s="360" t="s">
        <v>1524</v>
      </c>
      <c r="D44" s="4">
        <v>-0.3</v>
      </c>
      <c r="E44" s="360" t="s">
        <v>1524</v>
      </c>
    </row>
    <row r="45" spans="1:5" ht="45" x14ac:dyDescent="0.25">
      <c r="A45" s="2" t="s">
        <v>1728</v>
      </c>
      <c r="B45" s="4" t="s">
        <v>5</v>
      </c>
      <c r="C45" s="4"/>
      <c r="D45" s="4" t="s">
        <v>5</v>
      </c>
      <c r="E45" s="4"/>
    </row>
    <row r="46" spans="1:5" x14ac:dyDescent="0.25">
      <c r="A46" s="3" t="s">
        <v>1435</v>
      </c>
      <c r="B46" s="4" t="s">
        <v>5</v>
      </c>
      <c r="C46" s="4"/>
      <c r="D46" s="4" t="s">
        <v>5</v>
      </c>
      <c r="E46" s="4"/>
    </row>
    <row r="47" spans="1:5" ht="17.25" x14ac:dyDescent="0.25">
      <c r="A47" s="2" t="s">
        <v>956</v>
      </c>
      <c r="B47" s="6">
        <v>529250</v>
      </c>
      <c r="C47" s="360" t="s">
        <v>1202</v>
      </c>
      <c r="D47" s="4" t="s">
        <v>5</v>
      </c>
      <c r="E47" s="4"/>
    </row>
    <row r="48" spans="1:5" ht="17.25" x14ac:dyDescent="0.25">
      <c r="A48" s="2" t="s">
        <v>1722</v>
      </c>
      <c r="B48" s="4">
        <v>55.18</v>
      </c>
      <c r="C48" s="360" t="s">
        <v>1500</v>
      </c>
      <c r="D48" s="4" t="s">
        <v>5</v>
      </c>
      <c r="E48" s="4"/>
    </row>
    <row r="49" spans="1:5" ht="17.25" x14ac:dyDescent="0.25">
      <c r="A49" s="2" t="s">
        <v>1723</v>
      </c>
      <c r="B49" s="4">
        <v>50.29</v>
      </c>
      <c r="C49" s="360" t="s">
        <v>1500</v>
      </c>
      <c r="D49" s="4" t="s">
        <v>5</v>
      </c>
      <c r="E49" s="4"/>
    </row>
    <row r="50" spans="1:5" x14ac:dyDescent="0.25">
      <c r="A50" s="3" t="s">
        <v>1606</v>
      </c>
      <c r="B50" s="4" t="s">
        <v>5</v>
      </c>
      <c r="C50" s="4"/>
      <c r="D50" s="4" t="s">
        <v>5</v>
      </c>
      <c r="E50" s="4"/>
    </row>
    <row r="51" spans="1:5" ht="17.25" x14ac:dyDescent="0.25">
      <c r="A51" s="2" t="s">
        <v>901</v>
      </c>
      <c r="B51" s="4" t="s">
        <v>66</v>
      </c>
      <c r="C51" s="360" t="s">
        <v>1524</v>
      </c>
      <c r="D51" s="4" t="s">
        <v>66</v>
      </c>
      <c r="E51" s="360" t="s">
        <v>1524</v>
      </c>
    </row>
    <row r="52" spans="1:5" ht="17.25" x14ac:dyDescent="0.25">
      <c r="A52" s="2" t="s">
        <v>937</v>
      </c>
      <c r="B52" s="4">
        <v>-1.7</v>
      </c>
      <c r="C52" s="360" t="s">
        <v>1524</v>
      </c>
      <c r="D52" s="4">
        <v>-1</v>
      </c>
      <c r="E52" s="360" t="s">
        <v>1524</v>
      </c>
    </row>
    <row r="53" spans="1:5" ht="45" x14ac:dyDescent="0.25">
      <c r="A53" s="2" t="s">
        <v>1729</v>
      </c>
      <c r="B53" s="4" t="s">
        <v>5</v>
      </c>
      <c r="C53" s="4"/>
      <c r="D53" s="4" t="s">
        <v>5</v>
      </c>
      <c r="E53" s="4"/>
    </row>
    <row r="54" spans="1:5" x14ac:dyDescent="0.25">
      <c r="A54" s="3" t="s">
        <v>1435</v>
      </c>
      <c r="B54" s="4" t="s">
        <v>5</v>
      </c>
      <c r="C54" s="4"/>
      <c r="D54" s="4" t="s">
        <v>5</v>
      </c>
      <c r="E54" s="4"/>
    </row>
    <row r="55" spans="1:5" ht="17.25" x14ac:dyDescent="0.25">
      <c r="A55" s="2" t="s">
        <v>956</v>
      </c>
      <c r="B55" s="6">
        <v>547500</v>
      </c>
      <c r="C55" s="360" t="s">
        <v>1202</v>
      </c>
      <c r="D55" s="4" t="s">
        <v>5</v>
      </c>
      <c r="E55" s="4"/>
    </row>
    <row r="56" spans="1:5" ht="17.25" x14ac:dyDescent="0.25">
      <c r="A56" s="2" t="s">
        <v>1722</v>
      </c>
      <c r="B56" s="4">
        <v>91.75</v>
      </c>
      <c r="C56" s="360" t="s">
        <v>1500</v>
      </c>
      <c r="D56" s="4" t="s">
        <v>5</v>
      </c>
      <c r="E56" s="4"/>
    </row>
    <row r="57" spans="1:5" ht="17.25" x14ac:dyDescent="0.25">
      <c r="A57" s="2" t="s">
        <v>1723</v>
      </c>
      <c r="B57" s="4">
        <v>87.76</v>
      </c>
      <c r="C57" s="360" t="s">
        <v>1500</v>
      </c>
      <c r="D57" s="4" t="s">
        <v>5</v>
      </c>
      <c r="E57" s="4"/>
    </row>
    <row r="58" spans="1:5" x14ac:dyDescent="0.25">
      <c r="A58" s="3" t="s">
        <v>1606</v>
      </c>
      <c r="B58" s="4" t="s">
        <v>5</v>
      </c>
      <c r="C58" s="4"/>
      <c r="D58" s="4" t="s">
        <v>5</v>
      </c>
      <c r="E58" s="4"/>
    </row>
    <row r="59" spans="1:5" ht="17.25" x14ac:dyDescent="0.25">
      <c r="A59" s="2" t="s">
        <v>901</v>
      </c>
      <c r="B59" s="4" t="s">
        <v>66</v>
      </c>
      <c r="C59" s="360" t="s">
        <v>1524</v>
      </c>
      <c r="D59" s="4" t="s">
        <v>66</v>
      </c>
      <c r="E59" s="360" t="s">
        <v>1524</v>
      </c>
    </row>
    <row r="60" spans="1:5" ht="17.25" x14ac:dyDescent="0.25">
      <c r="A60" s="2" t="s">
        <v>937</v>
      </c>
      <c r="B60" s="4">
        <v>-2.1</v>
      </c>
      <c r="C60" s="360" t="s">
        <v>1524</v>
      </c>
      <c r="D60" s="4">
        <v>-1.9</v>
      </c>
      <c r="E60" s="360" t="s">
        <v>1524</v>
      </c>
    </row>
    <row r="61" spans="1:5" ht="45" x14ac:dyDescent="0.25">
      <c r="A61" s="2" t="s">
        <v>1730</v>
      </c>
      <c r="B61" s="4" t="s">
        <v>5</v>
      </c>
      <c r="C61" s="4"/>
      <c r="D61" s="4" t="s">
        <v>5</v>
      </c>
      <c r="E61" s="4"/>
    </row>
    <row r="62" spans="1:5" x14ac:dyDescent="0.25">
      <c r="A62" s="3" t="s">
        <v>1435</v>
      </c>
      <c r="B62" s="4" t="s">
        <v>5</v>
      </c>
      <c r="C62" s="4"/>
      <c r="D62" s="4" t="s">
        <v>5</v>
      </c>
      <c r="E62" s="4"/>
    </row>
    <row r="63" spans="1:5" ht="17.25" x14ac:dyDescent="0.25">
      <c r="A63" s="2" t="s">
        <v>956</v>
      </c>
      <c r="B63" s="6">
        <v>1647000</v>
      </c>
      <c r="C63" s="360" t="s">
        <v>1202</v>
      </c>
      <c r="D63" s="4" t="s">
        <v>5</v>
      </c>
      <c r="E63" s="4"/>
    </row>
    <row r="64" spans="1:5" ht="17.25" x14ac:dyDescent="0.25">
      <c r="A64" s="2" t="s">
        <v>1722</v>
      </c>
      <c r="B64" s="4">
        <v>4.9800000000000004</v>
      </c>
      <c r="C64" s="360" t="s">
        <v>1500</v>
      </c>
      <c r="D64" s="4" t="s">
        <v>5</v>
      </c>
      <c r="E64" s="4"/>
    </row>
    <row r="65" spans="1:5" ht="17.25" x14ac:dyDescent="0.25">
      <c r="A65" s="2" t="s">
        <v>1723</v>
      </c>
      <c r="B65" s="4">
        <v>4.08</v>
      </c>
      <c r="C65" s="360" t="s">
        <v>1500</v>
      </c>
      <c r="D65" s="4" t="s">
        <v>5</v>
      </c>
      <c r="E65" s="4"/>
    </row>
    <row r="66" spans="1:5" x14ac:dyDescent="0.25">
      <c r="A66" s="3" t="s">
        <v>1606</v>
      </c>
      <c r="B66" s="4" t="s">
        <v>5</v>
      </c>
      <c r="C66" s="4"/>
      <c r="D66" s="4" t="s">
        <v>5</v>
      </c>
      <c r="E66" s="4"/>
    </row>
    <row r="67" spans="1:5" ht="17.25" x14ac:dyDescent="0.25">
      <c r="A67" s="2" t="s">
        <v>901</v>
      </c>
      <c r="B67" s="4" t="s">
        <v>66</v>
      </c>
      <c r="C67" s="360" t="s">
        <v>1524</v>
      </c>
      <c r="D67" s="4" t="s">
        <v>66</v>
      </c>
      <c r="E67" s="360" t="s">
        <v>1524</v>
      </c>
    </row>
    <row r="68" spans="1:5" ht="17.25" x14ac:dyDescent="0.25">
      <c r="A68" s="2" t="s">
        <v>937</v>
      </c>
      <c r="B68" s="4">
        <v>-0.3</v>
      </c>
      <c r="C68" s="360" t="s">
        <v>1524</v>
      </c>
      <c r="D68" s="4" t="s">
        <v>66</v>
      </c>
      <c r="E68" s="360" t="s">
        <v>1524</v>
      </c>
    </row>
    <row r="69" spans="1:5" ht="45" x14ac:dyDescent="0.25">
      <c r="A69" s="2" t="s">
        <v>1731</v>
      </c>
      <c r="B69" s="4" t="s">
        <v>5</v>
      </c>
      <c r="C69" s="4"/>
      <c r="D69" s="4" t="s">
        <v>5</v>
      </c>
      <c r="E69" s="4"/>
    </row>
    <row r="70" spans="1:5" x14ac:dyDescent="0.25">
      <c r="A70" s="3" t="s">
        <v>1435</v>
      </c>
      <c r="B70" s="4" t="s">
        <v>5</v>
      </c>
      <c r="C70" s="4"/>
      <c r="D70" s="4" t="s">
        <v>5</v>
      </c>
      <c r="E70" s="4"/>
    </row>
    <row r="71" spans="1:5" ht="17.25" x14ac:dyDescent="0.25">
      <c r="A71" s="2" t="s">
        <v>956</v>
      </c>
      <c r="B71" s="6">
        <v>1281000</v>
      </c>
      <c r="C71" s="360" t="s">
        <v>1202</v>
      </c>
      <c r="D71" s="4" t="s">
        <v>5</v>
      </c>
      <c r="E71" s="4"/>
    </row>
    <row r="72" spans="1:5" ht="17.25" x14ac:dyDescent="0.25">
      <c r="A72" s="2" t="s">
        <v>1722</v>
      </c>
      <c r="B72" s="4">
        <v>48.59</v>
      </c>
      <c r="C72" s="360" t="s">
        <v>1500</v>
      </c>
      <c r="D72" s="4" t="s">
        <v>5</v>
      </c>
      <c r="E72" s="4"/>
    </row>
    <row r="73" spans="1:5" ht="17.25" x14ac:dyDescent="0.25">
      <c r="A73" s="2" t="s">
        <v>1723</v>
      </c>
      <c r="B73" s="4">
        <v>44.06</v>
      </c>
      <c r="C73" s="360" t="s">
        <v>1500</v>
      </c>
      <c r="D73" s="4" t="s">
        <v>5</v>
      </c>
      <c r="E73" s="4"/>
    </row>
    <row r="74" spans="1:5" x14ac:dyDescent="0.25">
      <c r="A74" s="3" t="s">
        <v>1606</v>
      </c>
      <c r="B74" s="4" t="s">
        <v>5</v>
      </c>
      <c r="C74" s="4"/>
      <c r="D74" s="4" t="s">
        <v>5</v>
      </c>
      <c r="E74" s="4"/>
    </row>
    <row r="75" spans="1:5" ht="17.25" x14ac:dyDescent="0.25">
      <c r="A75" s="2" t="s">
        <v>901</v>
      </c>
      <c r="B75" s="4" t="s">
        <v>66</v>
      </c>
      <c r="C75" s="360" t="s">
        <v>1524</v>
      </c>
      <c r="D75" s="4" t="s">
        <v>66</v>
      </c>
      <c r="E75" s="360" t="s">
        <v>1524</v>
      </c>
    </row>
    <row r="76" spans="1:5" ht="17.25" x14ac:dyDescent="0.25">
      <c r="A76" s="2" t="s">
        <v>937</v>
      </c>
      <c r="B76" s="4">
        <v>-5.6</v>
      </c>
      <c r="C76" s="360" t="s">
        <v>1524</v>
      </c>
      <c r="D76" s="4" t="s">
        <v>66</v>
      </c>
      <c r="E76" s="360" t="s">
        <v>1524</v>
      </c>
    </row>
    <row r="77" spans="1:5" ht="45" x14ac:dyDescent="0.25">
      <c r="A77" s="2" t="s">
        <v>1732</v>
      </c>
      <c r="B77" s="4" t="s">
        <v>5</v>
      </c>
      <c r="C77" s="4"/>
      <c r="D77" s="4" t="s">
        <v>5</v>
      </c>
      <c r="E77" s="4"/>
    </row>
    <row r="78" spans="1:5" x14ac:dyDescent="0.25">
      <c r="A78" s="3" t="s">
        <v>1435</v>
      </c>
      <c r="B78" s="4" t="s">
        <v>5</v>
      </c>
      <c r="C78" s="4"/>
      <c r="D78" s="4" t="s">
        <v>5</v>
      </c>
      <c r="E78" s="4"/>
    </row>
    <row r="79" spans="1:5" ht="17.25" x14ac:dyDescent="0.25">
      <c r="A79" s="2" t="s">
        <v>956</v>
      </c>
      <c r="B79" s="6">
        <v>439200</v>
      </c>
      <c r="C79" s="360" t="s">
        <v>1202</v>
      </c>
      <c r="D79" s="4" t="s">
        <v>5</v>
      </c>
      <c r="E79" s="4"/>
    </row>
    <row r="80" spans="1:5" ht="17.25" x14ac:dyDescent="0.25">
      <c r="A80" s="2" t="s">
        <v>1722</v>
      </c>
      <c r="B80" s="4">
        <v>92.25</v>
      </c>
      <c r="C80" s="360" t="s">
        <v>1500</v>
      </c>
      <c r="D80" s="4" t="s">
        <v>5</v>
      </c>
      <c r="E80" s="4"/>
    </row>
    <row r="81" spans="1:5" ht="17.25" x14ac:dyDescent="0.25">
      <c r="A81" s="2" t="s">
        <v>1723</v>
      </c>
      <c r="B81" s="4">
        <v>85.93</v>
      </c>
      <c r="C81" s="360" t="s">
        <v>1500</v>
      </c>
      <c r="D81" s="4" t="s">
        <v>5</v>
      </c>
      <c r="E81" s="4"/>
    </row>
    <row r="82" spans="1:5" x14ac:dyDescent="0.25">
      <c r="A82" s="3" t="s">
        <v>1606</v>
      </c>
      <c r="B82" s="4" t="s">
        <v>5</v>
      </c>
      <c r="C82" s="4"/>
      <c r="D82" s="4" t="s">
        <v>5</v>
      </c>
      <c r="E82" s="4"/>
    </row>
    <row r="83" spans="1:5" ht="17.25" x14ac:dyDescent="0.25">
      <c r="A83" s="2" t="s">
        <v>901</v>
      </c>
      <c r="B83" s="4" t="s">
        <v>66</v>
      </c>
      <c r="C83" s="360" t="s">
        <v>1524</v>
      </c>
      <c r="D83" s="4" t="s">
        <v>66</v>
      </c>
      <c r="E83" s="360" t="s">
        <v>1524</v>
      </c>
    </row>
    <row r="84" spans="1:5" ht="17.25" x14ac:dyDescent="0.25">
      <c r="A84" s="2" t="s">
        <v>937</v>
      </c>
      <c r="B84" s="4">
        <v>-2.2000000000000002</v>
      </c>
      <c r="C84" s="360" t="s">
        <v>1524</v>
      </c>
      <c r="D84" s="4" t="s">
        <v>66</v>
      </c>
      <c r="E84" s="360" t="s">
        <v>1524</v>
      </c>
    </row>
    <row r="85" spans="1:5" ht="45" x14ac:dyDescent="0.25">
      <c r="A85" s="2" t="s">
        <v>1733</v>
      </c>
      <c r="B85" s="4" t="s">
        <v>5</v>
      </c>
      <c r="C85" s="4"/>
      <c r="D85" s="4" t="s">
        <v>5</v>
      </c>
      <c r="E85" s="4"/>
    </row>
    <row r="86" spans="1:5" x14ac:dyDescent="0.25">
      <c r="A86" s="3" t="s">
        <v>1435</v>
      </c>
      <c r="B86" s="4" t="s">
        <v>5</v>
      </c>
      <c r="C86" s="4"/>
      <c r="D86" s="4" t="s">
        <v>5</v>
      </c>
      <c r="E86" s="4"/>
    </row>
    <row r="87" spans="1:5" ht="17.25" x14ac:dyDescent="0.25">
      <c r="A87" s="2" t="s">
        <v>956</v>
      </c>
      <c r="B87" s="6">
        <v>1104000</v>
      </c>
      <c r="C87" s="360" t="s">
        <v>1202</v>
      </c>
      <c r="D87" s="4" t="s">
        <v>5</v>
      </c>
      <c r="E87" s="4"/>
    </row>
    <row r="88" spans="1:5" ht="17.25" x14ac:dyDescent="0.25">
      <c r="A88" s="2" t="s">
        <v>1722</v>
      </c>
      <c r="B88" s="4">
        <v>3.9</v>
      </c>
      <c r="C88" s="360" t="s">
        <v>1500</v>
      </c>
      <c r="D88" s="4" t="s">
        <v>5</v>
      </c>
      <c r="E88" s="4"/>
    </row>
    <row r="89" spans="1:5" ht="17.25" x14ac:dyDescent="0.25">
      <c r="A89" s="2" t="s">
        <v>1723</v>
      </c>
      <c r="B89" s="4">
        <v>4.0999999999999996</v>
      </c>
      <c r="C89" s="360" t="s">
        <v>1500</v>
      </c>
      <c r="D89" s="4" t="s">
        <v>5</v>
      </c>
      <c r="E89" s="4"/>
    </row>
    <row r="90" spans="1:5" x14ac:dyDescent="0.25">
      <c r="A90" s="3" t="s">
        <v>1606</v>
      </c>
      <c r="B90" s="4" t="s">
        <v>5</v>
      </c>
      <c r="C90" s="4"/>
      <c r="D90" s="4" t="s">
        <v>5</v>
      </c>
      <c r="E90" s="4"/>
    </row>
    <row r="91" spans="1:5" ht="17.25" x14ac:dyDescent="0.25">
      <c r="A91" s="2" t="s">
        <v>901</v>
      </c>
      <c r="B91" s="4">
        <v>0.1</v>
      </c>
      <c r="C91" s="360" t="s">
        <v>1524</v>
      </c>
      <c r="D91" s="4">
        <v>0.7</v>
      </c>
      <c r="E91" s="360" t="s">
        <v>1524</v>
      </c>
    </row>
    <row r="92" spans="1:5" ht="17.25" x14ac:dyDescent="0.25">
      <c r="A92" s="2" t="s">
        <v>937</v>
      </c>
      <c r="B92" s="4" t="s">
        <v>66</v>
      </c>
      <c r="C92" s="360" t="s">
        <v>1524</v>
      </c>
      <c r="D92" s="4" t="s">
        <v>66</v>
      </c>
      <c r="E92" s="360" t="s">
        <v>1524</v>
      </c>
    </row>
    <row r="93" spans="1:5" ht="45" x14ac:dyDescent="0.25">
      <c r="A93" s="2" t="s">
        <v>1734</v>
      </c>
      <c r="B93" s="4" t="s">
        <v>5</v>
      </c>
      <c r="C93" s="4"/>
      <c r="D93" s="4" t="s">
        <v>5</v>
      </c>
      <c r="E93" s="4"/>
    </row>
    <row r="94" spans="1:5" x14ac:dyDescent="0.25">
      <c r="A94" s="3" t="s">
        <v>1435</v>
      </c>
      <c r="B94" s="4" t="s">
        <v>5</v>
      </c>
      <c r="C94" s="4"/>
      <c r="D94" s="4" t="s">
        <v>5</v>
      </c>
      <c r="E94" s="4"/>
    </row>
    <row r="95" spans="1:5" ht="17.25" x14ac:dyDescent="0.25">
      <c r="A95" s="2" t="s">
        <v>956</v>
      </c>
      <c r="B95" s="6">
        <v>193200</v>
      </c>
      <c r="C95" s="360" t="s">
        <v>1202</v>
      </c>
      <c r="D95" s="4" t="s">
        <v>5</v>
      </c>
      <c r="E95" s="4"/>
    </row>
    <row r="96" spans="1:5" ht="17.25" x14ac:dyDescent="0.25">
      <c r="A96" s="2" t="s">
        <v>1722</v>
      </c>
      <c r="B96" s="4">
        <v>54.79</v>
      </c>
      <c r="C96" s="360" t="s">
        <v>1500</v>
      </c>
      <c r="D96" s="4" t="s">
        <v>5</v>
      </c>
      <c r="E96" s="4"/>
    </row>
    <row r="97" spans="1:5" ht="17.25" x14ac:dyDescent="0.25">
      <c r="A97" s="2" t="s">
        <v>1723</v>
      </c>
      <c r="B97" s="4">
        <v>52.43</v>
      </c>
      <c r="C97" s="360" t="s">
        <v>1500</v>
      </c>
      <c r="D97" s="4" t="s">
        <v>5</v>
      </c>
      <c r="E97" s="4"/>
    </row>
    <row r="98" spans="1:5" x14ac:dyDescent="0.25">
      <c r="A98" s="3" t="s">
        <v>1606</v>
      </c>
      <c r="B98" s="4" t="s">
        <v>5</v>
      </c>
      <c r="C98" s="4"/>
      <c r="D98" s="4" t="s">
        <v>5</v>
      </c>
      <c r="E98" s="4"/>
    </row>
    <row r="99" spans="1:5" ht="17.25" x14ac:dyDescent="0.25">
      <c r="A99" s="2" t="s">
        <v>901</v>
      </c>
      <c r="B99" s="4">
        <v>0.9</v>
      </c>
      <c r="C99" s="360" t="s">
        <v>1524</v>
      </c>
      <c r="D99" s="4">
        <v>2.9</v>
      </c>
      <c r="E99" s="360" t="s">
        <v>1524</v>
      </c>
    </row>
    <row r="100" spans="1:5" ht="17.25" x14ac:dyDescent="0.25">
      <c r="A100" s="2" t="s">
        <v>937</v>
      </c>
      <c r="B100" s="4" t="s">
        <v>66</v>
      </c>
      <c r="C100" s="360" t="s">
        <v>1524</v>
      </c>
      <c r="D100" s="4" t="s">
        <v>66</v>
      </c>
      <c r="E100" s="360" t="s">
        <v>1524</v>
      </c>
    </row>
    <row r="101" spans="1:5" ht="45" x14ac:dyDescent="0.25">
      <c r="A101" s="2" t="s">
        <v>1735</v>
      </c>
      <c r="B101" s="4" t="s">
        <v>5</v>
      </c>
      <c r="C101" s="4"/>
      <c r="D101" s="4" t="s">
        <v>5</v>
      </c>
      <c r="E101" s="4"/>
    </row>
    <row r="102" spans="1:5" x14ac:dyDescent="0.25">
      <c r="A102" s="3" t="s">
        <v>1435</v>
      </c>
      <c r="B102" s="4" t="s">
        <v>5</v>
      </c>
      <c r="C102" s="4"/>
      <c r="D102" s="4" t="s">
        <v>5</v>
      </c>
      <c r="E102" s="4"/>
    </row>
    <row r="103" spans="1:5" ht="17.25" x14ac:dyDescent="0.25">
      <c r="A103" s="2" t="s">
        <v>956</v>
      </c>
      <c r="B103" s="6">
        <v>46000</v>
      </c>
      <c r="C103" s="360" t="s">
        <v>1202</v>
      </c>
      <c r="D103" s="4" t="s">
        <v>5</v>
      </c>
      <c r="E103" s="4"/>
    </row>
    <row r="104" spans="1:5" ht="17.25" x14ac:dyDescent="0.25">
      <c r="A104" s="2" t="s">
        <v>1722</v>
      </c>
      <c r="B104" s="4">
        <v>50.4</v>
      </c>
      <c r="C104" s="360" t="s">
        <v>1500</v>
      </c>
      <c r="D104" s="4" t="s">
        <v>5</v>
      </c>
      <c r="E104" s="4"/>
    </row>
    <row r="105" spans="1:5" ht="17.25" x14ac:dyDescent="0.25">
      <c r="A105" s="2" t="s">
        <v>1723</v>
      </c>
      <c r="B105" s="4">
        <v>43.84</v>
      </c>
      <c r="C105" s="360" t="s">
        <v>1500</v>
      </c>
      <c r="D105" s="4" t="s">
        <v>5</v>
      </c>
      <c r="E105" s="4"/>
    </row>
    <row r="106" spans="1:5" x14ac:dyDescent="0.25">
      <c r="A106" s="3" t="s">
        <v>1606</v>
      </c>
      <c r="B106" s="4" t="s">
        <v>5</v>
      </c>
      <c r="C106" s="4"/>
      <c r="D106" s="4" t="s">
        <v>5</v>
      </c>
      <c r="E106" s="4"/>
    </row>
    <row r="107" spans="1:5" ht="17.25" x14ac:dyDescent="0.25">
      <c r="A107" s="2" t="s">
        <v>901</v>
      </c>
      <c r="B107" s="4" t="s">
        <v>66</v>
      </c>
      <c r="C107" s="360" t="s">
        <v>1524</v>
      </c>
      <c r="D107" s="4" t="s">
        <v>66</v>
      </c>
      <c r="E107" s="360" t="s">
        <v>1524</v>
      </c>
    </row>
    <row r="108" spans="1:5" ht="17.25" x14ac:dyDescent="0.25">
      <c r="A108" s="2" t="s">
        <v>937</v>
      </c>
      <c r="B108" s="4" t="s">
        <v>66</v>
      </c>
      <c r="C108" s="360" t="s">
        <v>1524</v>
      </c>
      <c r="D108" s="4" t="s">
        <v>66</v>
      </c>
      <c r="E108" s="360" t="s">
        <v>1524</v>
      </c>
    </row>
    <row r="109" spans="1:5" ht="45" x14ac:dyDescent="0.25">
      <c r="A109" s="2" t="s">
        <v>1736</v>
      </c>
      <c r="B109" s="4" t="s">
        <v>5</v>
      </c>
      <c r="C109" s="4"/>
      <c r="D109" s="4" t="s">
        <v>5</v>
      </c>
      <c r="E109" s="4"/>
    </row>
    <row r="110" spans="1:5" x14ac:dyDescent="0.25">
      <c r="A110" s="3" t="s">
        <v>1435</v>
      </c>
      <c r="B110" s="4" t="s">
        <v>5</v>
      </c>
      <c r="C110" s="4"/>
      <c r="D110" s="4" t="s">
        <v>5</v>
      </c>
      <c r="E110" s="4"/>
    </row>
    <row r="111" spans="1:5" ht="17.25" x14ac:dyDescent="0.25">
      <c r="A111" s="2" t="s">
        <v>956</v>
      </c>
      <c r="B111" s="6">
        <v>4015000</v>
      </c>
      <c r="C111" s="360" t="s">
        <v>1202</v>
      </c>
      <c r="D111" s="4" t="s">
        <v>5</v>
      </c>
      <c r="E111" s="4"/>
    </row>
    <row r="112" spans="1:5" ht="17.25" x14ac:dyDescent="0.25">
      <c r="A112" s="2" t="s">
        <v>1722</v>
      </c>
      <c r="B112" s="4">
        <v>3.9</v>
      </c>
      <c r="C112" s="360" t="s">
        <v>1500</v>
      </c>
      <c r="D112" s="4" t="s">
        <v>5</v>
      </c>
      <c r="E112" s="4"/>
    </row>
    <row r="113" spans="1:5" ht="17.25" x14ac:dyDescent="0.25">
      <c r="A113" s="2" t="s">
        <v>1723</v>
      </c>
      <c r="B113" s="4">
        <v>4</v>
      </c>
      <c r="C113" s="360" t="s">
        <v>1500</v>
      </c>
      <c r="D113" s="4" t="s">
        <v>5</v>
      </c>
      <c r="E113" s="4"/>
    </row>
    <row r="114" spans="1:5" x14ac:dyDescent="0.25">
      <c r="A114" s="3" t="s">
        <v>1606</v>
      </c>
      <c r="B114" s="4" t="s">
        <v>5</v>
      </c>
      <c r="C114" s="4"/>
      <c r="D114" s="4" t="s">
        <v>5</v>
      </c>
      <c r="E114" s="4"/>
    </row>
    <row r="115" spans="1:5" ht="17.25" x14ac:dyDescent="0.25">
      <c r="A115" s="2" t="s">
        <v>901</v>
      </c>
      <c r="B115" s="4">
        <v>1.4</v>
      </c>
      <c r="C115" s="360" t="s">
        <v>1524</v>
      </c>
      <c r="D115" s="4">
        <v>1.7</v>
      </c>
      <c r="E115" s="360" t="s">
        <v>1524</v>
      </c>
    </row>
    <row r="116" spans="1:5" ht="17.25" x14ac:dyDescent="0.25">
      <c r="A116" s="2" t="s">
        <v>937</v>
      </c>
      <c r="B116" s="4" t="s">
        <v>66</v>
      </c>
      <c r="C116" s="360" t="s">
        <v>1524</v>
      </c>
      <c r="D116" s="4" t="s">
        <v>66</v>
      </c>
      <c r="E116" s="360" t="s">
        <v>1524</v>
      </c>
    </row>
    <row r="117" spans="1:5" ht="45" x14ac:dyDescent="0.25">
      <c r="A117" s="2" t="s">
        <v>1737</v>
      </c>
      <c r="B117" s="4" t="s">
        <v>5</v>
      </c>
      <c r="C117" s="4"/>
      <c r="D117" s="4" t="s">
        <v>5</v>
      </c>
      <c r="E117" s="4"/>
    </row>
    <row r="118" spans="1:5" x14ac:dyDescent="0.25">
      <c r="A118" s="3" t="s">
        <v>1435</v>
      </c>
      <c r="B118" s="4" t="s">
        <v>5</v>
      </c>
      <c r="C118" s="4"/>
      <c r="D118" s="4" t="s">
        <v>5</v>
      </c>
      <c r="E118" s="4"/>
    </row>
    <row r="119" spans="1:5" ht="17.25" x14ac:dyDescent="0.25">
      <c r="A119" s="2" t="s">
        <v>956</v>
      </c>
      <c r="B119" s="6">
        <v>1350500</v>
      </c>
      <c r="C119" s="360" t="s">
        <v>1202</v>
      </c>
      <c r="D119" s="4" t="s">
        <v>5</v>
      </c>
      <c r="E119" s="4"/>
    </row>
    <row r="120" spans="1:5" ht="17.25" x14ac:dyDescent="0.25">
      <c r="A120" s="2" t="s">
        <v>1722</v>
      </c>
      <c r="B120" s="4">
        <v>48.75</v>
      </c>
      <c r="C120" s="360" t="s">
        <v>1500</v>
      </c>
      <c r="D120" s="4" t="s">
        <v>5</v>
      </c>
      <c r="E120" s="4"/>
    </row>
    <row r="121" spans="1:5" ht="17.25" x14ac:dyDescent="0.25">
      <c r="A121" s="2" t="s">
        <v>1723</v>
      </c>
      <c r="B121" s="4">
        <v>50.62</v>
      </c>
      <c r="C121" s="360" t="s">
        <v>1500</v>
      </c>
      <c r="D121" s="4" t="s">
        <v>5</v>
      </c>
      <c r="E121" s="4"/>
    </row>
    <row r="122" spans="1:5" x14ac:dyDescent="0.25">
      <c r="A122" s="3" t="s">
        <v>1606</v>
      </c>
      <c r="B122" s="4" t="s">
        <v>5</v>
      </c>
      <c r="C122" s="4"/>
      <c r="D122" s="4" t="s">
        <v>5</v>
      </c>
      <c r="E122" s="4"/>
    </row>
    <row r="123" spans="1:5" ht="17.25" x14ac:dyDescent="0.25">
      <c r="A123" s="2" t="s">
        <v>901</v>
      </c>
      <c r="B123" s="4">
        <v>5.5</v>
      </c>
      <c r="C123" s="360" t="s">
        <v>1524</v>
      </c>
      <c r="D123" s="4">
        <v>6</v>
      </c>
      <c r="E123" s="360" t="s">
        <v>1524</v>
      </c>
    </row>
    <row r="124" spans="1:5" ht="17.25" x14ac:dyDescent="0.25">
      <c r="A124" s="2" t="s">
        <v>937</v>
      </c>
      <c r="B124" s="4" t="s">
        <v>66</v>
      </c>
      <c r="C124" s="360" t="s">
        <v>1524</v>
      </c>
      <c r="D124" s="4" t="s">
        <v>66</v>
      </c>
      <c r="E124" s="360" t="s">
        <v>1524</v>
      </c>
    </row>
    <row r="125" spans="1:5" ht="45" x14ac:dyDescent="0.25">
      <c r="A125" s="2" t="s">
        <v>1738</v>
      </c>
      <c r="B125" s="4" t="s">
        <v>5</v>
      </c>
      <c r="C125" s="4"/>
      <c r="D125" s="4" t="s">
        <v>5</v>
      </c>
      <c r="E125" s="4"/>
    </row>
    <row r="126" spans="1:5" x14ac:dyDescent="0.25">
      <c r="A126" s="3" t="s">
        <v>1435</v>
      </c>
      <c r="B126" s="4" t="s">
        <v>5</v>
      </c>
      <c r="C126" s="4"/>
      <c r="D126" s="4" t="s">
        <v>5</v>
      </c>
      <c r="E126" s="4"/>
    </row>
    <row r="127" spans="1:5" ht="17.25" x14ac:dyDescent="0.25">
      <c r="A127" s="2" t="s">
        <v>956</v>
      </c>
      <c r="B127" s="6">
        <v>547500</v>
      </c>
      <c r="C127" s="360" t="s">
        <v>1202</v>
      </c>
      <c r="D127" s="4" t="s">
        <v>5</v>
      </c>
      <c r="E127" s="4"/>
    </row>
    <row r="128" spans="1:5" ht="17.25" x14ac:dyDescent="0.25">
      <c r="A128" s="2" t="s">
        <v>1722</v>
      </c>
      <c r="B128" s="4">
        <v>85.42</v>
      </c>
      <c r="C128" s="360" t="s">
        <v>1500</v>
      </c>
      <c r="D128" s="4" t="s">
        <v>5</v>
      </c>
      <c r="E128" s="4"/>
    </row>
    <row r="129" spans="1:5" ht="17.25" x14ac:dyDescent="0.25">
      <c r="A129" s="2" t="s">
        <v>1723</v>
      </c>
      <c r="B129" s="4">
        <v>87.76</v>
      </c>
      <c r="C129" s="360" t="s">
        <v>1500</v>
      </c>
      <c r="D129" s="4" t="s">
        <v>5</v>
      </c>
      <c r="E129" s="4"/>
    </row>
    <row r="130" spans="1:5" x14ac:dyDescent="0.25">
      <c r="A130" s="3" t="s">
        <v>1606</v>
      </c>
      <c r="B130" s="4" t="s">
        <v>5</v>
      </c>
      <c r="C130" s="4"/>
      <c r="D130" s="4" t="s">
        <v>5</v>
      </c>
      <c r="E130" s="4"/>
    </row>
    <row r="131" spans="1:5" ht="17.25" x14ac:dyDescent="0.25">
      <c r="A131" s="2" t="s">
        <v>901</v>
      </c>
      <c r="B131" s="4">
        <v>2.2999999999999998</v>
      </c>
      <c r="C131" s="360" t="s">
        <v>1524</v>
      </c>
      <c r="D131" s="4">
        <v>1.8</v>
      </c>
      <c r="E131" s="360" t="s">
        <v>1524</v>
      </c>
    </row>
    <row r="132" spans="1:5" ht="17.25" x14ac:dyDescent="0.25">
      <c r="A132" s="2" t="s">
        <v>937</v>
      </c>
      <c r="B132" s="4" t="s">
        <v>66</v>
      </c>
      <c r="C132" s="360" t="s">
        <v>1524</v>
      </c>
      <c r="D132" s="4" t="s">
        <v>66</v>
      </c>
      <c r="E132" s="360" t="s">
        <v>1524</v>
      </c>
    </row>
    <row r="133" spans="1:5" ht="45" x14ac:dyDescent="0.25">
      <c r="A133" s="2" t="s">
        <v>1739</v>
      </c>
      <c r="B133" s="4" t="s">
        <v>5</v>
      </c>
      <c r="C133" s="4"/>
      <c r="D133" s="4" t="s">
        <v>5</v>
      </c>
      <c r="E133" s="4"/>
    </row>
    <row r="134" spans="1:5" x14ac:dyDescent="0.25">
      <c r="A134" s="3" t="s">
        <v>1435</v>
      </c>
      <c r="B134" s="4" t="s">
        <v>5</v>
      </c>
      <c r="C134" s="4"/>
      <c r="D134" s="4" t="s">
        <v>5</v>
      </c>
      <c r="E134" s="4"/>
    </row>
    <row r="135" spans="1:5" ht="17.25" x14ac:dyDescent="0.25">
      <c r="A135" s="2" t="s">
        <v>956</v>
      </c>
      <c r="B135" s="6">
        <v>1277500</v>
      </c>
      <c r="C135" s="360" t="s">
        <v>1202</v>
      </c>
      <c r="D135" s="4" t="s">
        <v>5</v>
      </c>
      <c r="E135" s="4"/>
    </row>
    <row r="136" spans="1:5" ht="17.25" x14ac:dyDescent="0.25">
      <c r="A136" s="2" t="s">
        <v>1722</v>
      </c>
      <c r="B136" s="4">
        <v>5.05</v>
      </c>
      <c r="C136" s="360" t="s">
        <v>1500</v>
      </c>
      <c r="D136" s="4" t="s">
        <v>5</v>
      </c>
      <c r="E136" s="4"/>
    </row>
    <row r="137" spans="1:5" ht="17.25" x14ac:dyDescent="0.25">
      <c r="A137" s="2" t="s">
        <v>1723</v>
      </c>
      <c r="B137" s="4">
        <v>4</v>
      </c>
      <c r="C137" s="360" t="s">
        <v>1500</v>
      </c>
      <c r="D137" s="4" t="s">
        <v>5</v>
      </c>
      <c r="E137" s="4"/>
    </row>
    <row r="138" spans="1:5" x14ac:dyDescent="0.25">
      <c r="A138" s="3" t="s">
        <v>1606</v>
      </c>
      <c r="B138" s="4" t="s">
        <v>5</v>
      </c>
      <c r="C138" s="4"/>
      <c r="D138" s="4" t="s">
        <v>5</v>
      </c>
      <c r="E138" s="4"/>
    </row>
    <row r="139" spans="1:5" ht="17.25" x14ac:dyDescent="0.25">
      <c r="A139" s="2" t="s">
        <v>901</v>
      </c>
      <c r="B139" s="4">
        <v>0.1</v>
      </c>
      <c r="C139" s="360" t="s">
        <v>1524</v>
      </c>
      <c r="D139" s="4" t="s">
        <v>66</v>
      </c>
      <c r="E139" s="360" t="s">
        <v>1524</v>
      </c>
    </row>
    <row r="140" spans="1:5" ht="17.25" x14ac:dyDescent="0.25">
      <c r="A140" s="2" t="s">
        <v>937</v>
      </c>
      <c r="B140" s="4" t="s">
        <v>66</v>
      </c>
      <c r="C140" s="360" t="s">
        <v>1524</v>
      </c>
      <c r="D140" s="4" t="s">
        <v>66</v>
      </c>
      <c r="E140" s="360" t="s">
        <v>1524</v>
      </c>
    </row>
    <row r="141" spans="1:5" ht="45" x14ac:dyDescent="0.25">
      <c r="A141" s="2" t="s">
        <v>1740</v>
      </c>
      <c r="B141" s="4" t="s">
        <v>5</v>
      </c>
      <c r="C141" s="4"/>
      <c r="D141" s="4" t="s">
        <v>5</v>
      </c>
      <c r="E141" s="4"/>
    </row>
    <row r="142" spans="1:5" x14ac:dyDescent="0.25">
      <c r="A142" s="3" t="s">
        <v>1435</v>
      </c>
      <c r="B142" s="4" t="s">
        <v>5</v>
      </c>
      <c r="C142" s="4"/>
      <c r="D142" s="4" t="s">
        <v>5</v>
      </c>
      <c r="E142" s="4"/>
    </row>
    <row r="143" spans="1:5" ht="17.25" x14ac:dyDescent="0.25">
      <c r="A143" s="2" t="s">
        <v>956</v>
      </c>
      <c r="B143" s="6">
        <v>1647000</v>
      </c>
      <c r="C143" s="360" t="s">
        <v>1202</v>
      </c>
      <c r="D143" s="4" t="s">
        <v>5</v>
      </c>
      <c r="E143" s="4"/>
    </row>
    <row r="144" spans="1:5" ht="17.25" x14ac:dyDescent="0.25">
      <c r="A144" s="2" t="s">
        <v>1722</v>
      </c>
      <c r="B144" s="4">
        <v>3.75</v>
      </c>
      <c r="C144" s="360" t="s">
        <v>1500</v>
      </c>
      <c r="D144" s="4" t="s">
        <v>5</v>
      </c>
      <c r="E144" s="4"/>
    </row>
    <row r="145" spans="1:5" ht="17.25" x14ac:dyDescent="0.25">
      <c r="A145" s="2" t="s">
        <v>1723</v>
      </c>
      <c r="B145" s="4">
        <v>4.08</v>
      </c>
      <c r="C145" s="360" t="s">
        <v>1500</v>
      </c>
      <c r="D145" s="4" t="s">
        <v>5</v>
      </c>
      <c r="E145" s="4"/>
    </row>
    <row r="146" spans="1:5" x14ac:dyDescent="0.25">
      <c r="A146" s="3" t="s">
        <v>1606</v>
      </c>
      <c r="B146" s="4" t="s">
        <v>5</v>
      </c>
      <c r="C146" s="4"/>
      <c r="D146" s="4" t="s">
        <v>5</v>
      </c>
      <c r="E146" s="4"/>
    </row>
    <row r="147" spans="1:5" ht="17.25" x14ac:dyDescent="0.25">
      <c r="A147" s="2" t="s">
        <v>901</v>
      </c>
      <c r="B147" s="4">
        <v>0.5</v>
      </c>
      <c r="C147" s="360" t="s">
        <v>1524</v>
      </c>
      <c r="D147" s="4" t="s">
        <v>66</v>
      </c>
      <c r="E147" s="360" t="s">
        <v>1524</v>
      </c>
    </row>
    <row r="148" spans="1:5" ht="17.25" x14ac:dyDescent="0.25">
      <c r="A148" s="2" t="s">
        <v>937</v>
      </c>
      <c r="B148" s="4" t="s">
        <v>66</v>
      </c>
      <c r="C148" s="360" t="s">
        <v>1524</v>
      </c>
      <c r="D148" s="4" t="s">
        <v>66</v>
      </c>
      <c r="E148" s="360" t="s">
        <v>1524</v>
      </c>
    </row>
    <row r="149" spans="1:5" ht="45" x14ac:dyDescent="0.25">
      <c r="A149" s="2" t="s">
        <v>1741</v>
      </c>
      <c r="B149" s="4" t="s">
        <v>5</v>
      </c>
      <c r="C149" s="4"/>
      <c r="D149" s="4" t="s">
        <v>5</v>
      </c>
      <c r="E149" s="4"/>
    </row>
    <row r="150" spans="1:5" x14ac:dyDescent="0.25">
      <c r="A150" s="3" t="s">
        <v>1435</v>
      </c>
      <c r="B150" s="4" t="s">
        <v>5</v>
      </c>
      <c r="C150" s="4"/>
      <c r="D150" s="4" t="s">
        <v>5</v>
      </c>
      <c r="E150" s="4"/>
    </row>
    <row r="151" spans="1:5" ht="17.25" x14ac:dyDescent="0.25">
      <c r="A151" s="2" t="s">
        <v>956</v>
      </c>
      <c r="B151" s="6">
        <v>1281000</v>
      </c>
      <c r="C151" s="360" t="s">
        <v>1202</v>
      </c>
      <c r="D151" s="4" t="s">
        <v>5</v>
      </c>
      <c r="E151" s="4"/>
    </row>
    <row r="152" spans="1:5" ht="17.25" x14ac:dyDescent="0.25">
      <c r="A152" s="2" t="s">
        <v>1722</v>
      </c>
      <c r="B152" s="4">
        <v>41.82</v>
      </c>
      <c r="C152" s="360" t="s">
        <v>1500</v>
      </c>
      <c r="D152" s="4" t="s">
        <v>5</v>
      </c>
      <c r="E152" s="4"/>
    </row>
    <row r="153" spans="1:5" ht="17.25" x14ac:dyDescent="0.25">
      <c r="A153" s="2" t="s">
        <v>1723</v>
      </c>
      <c r="B153" s="4">
        <v>44.06</v>
      </c>
      <c r="C153" s="360" t="s">
        <v>1500</v>
      </c>
      <c r="D153" s="4" t="s">
        <v>5</v>
      </c>
      <c r="E153" s="4"/>
    </row>
    <row r="154" spans="1:5" x14ac:dyDescent="0.25">
      <c r="A154" s="3" t="s">
        <v>1606</v>
      </c>
      <c r="B154" s="4" t="s">
        <v>5</v>
      </c>
      <c r="C154" s="4"/>
      <c r="D154" s="4" t="s">
        <v>5</v>
      </c>
      <c r="E154" s="4"/>
    </row>
    <row r="155" spans="1:5" ht="17.25" x14ac:dyDescent="0.25">
      <c r="A155" s="2" t="s">
        <v>901</v>
      </c>
      <c r="B155" s="4">
        <v>6.5</v>
      </c>
      <c r="C155" s="360" t="s">
        <v>1524</v>
      </c>
      <c r="D155" s="4" t="s">
        <v>66</v>
      </c>
      <c r="E155" s="360" t="s">
        <v>1524</v>
      </c>
    </row>
    <row r="156" spans="1:5" ht="17.25" x14ac:dyDescent="0.25">
      <c r="A156" s="2" t="s">
        <v>937</v>
      </c>
      <c r="B156" s="4" t="s">
        <v>66</v>
      </c>
      <c r="C156" s="360" t="s">
        <v>1524</v>
      </c>
      <c r="D156" s="4" t="s">
        <v>66</v>
      </c>
      <c r="E156" s="360" t="s">
        <v>1524</v>
      </c>
    </row>
    <row r="157" spans="1:5" ht="45" x14ac:dyDescent="0.25">
      <c r="A157" s="2" t="s">
        <v>1742</v>
      </c>
      <c r="B157" s="4" t="s">
        <v>5</v>
      </c>
      <c r="C157" s="4"/>
      <c r="D157" s="4" t="s">
        <v>5</v>
      </c>
      <c r="E157" s="4"/>
    </row>
    <row r="158" spans="1:5" x14ac:dyDescent="0.25">
      <c r="A158" s="3" t="s">
        <v>1435</v>
      </c>
      <c r="B158" s="4" t="s">
        <v>5</v>
      </c>
      <c r="C158" s="4"/>
      <c r="D158" s="4" t="s">
        <v>5</v>
      </c>
      <c r="E158" s="4"/>
    </row>
    <row r="159" spans="1:5" ht="17.25" x14ac:dyDescent="0.25">
      <c r="A159" s="2" t="s">
        <v>956</v>
      </c>
      <c r="B159" s="6">
        <v>439200</v>
      </c>
      <c r="C159" s="360" t="s">
        <v>1202</v>
      </c>
      <c r="D159" s="4" t="s">
        <v>5</v>
      </c>
      <c r="E159" s="4"/>
    </row>
    <row r="160" spans="1:5" ht="17.25" x14ac:dyDescent="0.25">
      <c r="A160" s="2" t="s">
        <v>1722</v>
      </c>
      <c r="B160" s="4">
        <v>80</v>
      </c>
      <c r="C160" s="360" t="s">
        <v>1500</v>
      </c>
      <c r="D160" s="4" t="s">
        <v>5</v>
      </c>
      <c r="E160" s="4"/>
    </row>
    <row r="161" spans="1:5" ht="17.25" x14ac:dyDescent="0.25">
      <c r="A161" s="2" t="s">
        <v>1723</v>
      </c>
      <c r="B161" s="4">
        <v>85.93</v>
      </c>
      <c r="C161" s="360" t="s">
        <v>1500</v>
      </c>
      <c r="D161" s="4" t="s">
        <v>5</v>
      </c>
      <c r="E161" s="4"/>
    </row>
    <row r="162" spans="1:5" x14ac:dyDescent="0.25">
      <c r="A162" s="3" t="s">
        <v>1606</v>
      </c>
      <c r="B162" s="4" t="s">
        <v>5</v>
      </c>
      <c r="C162" s="4"/>
      <c r="D162" s="4" t="s">
        <v>5</v>
      </c>
      <c r="E162" s="4"/>
    </row>
    <row r="163" spans="1:5" ht="17.25" x14ac:dyDescent="0.25">
      <c r="A163" s="2" t="s">
        <v>901</v>
      </c>
      <c r="B163" s="4">
        <v>2</v>
      </c>
      <c r="C163" s="360" t="s">
        <v>1524</v>
      </c>
      <c r="D163" s="4" t="s">
        <v>66</v>
      </c>
      <c r="E163" s="360" t="s">
        <v>1524</v>
      </c>
    </row>
    <row r="164" spans="1:5" ht="17.25" x14ac:dyDescent="0.25">
      <c r="A164" s="2" t="s">
        <v>937</v>
      </c>
      <c r="B164" s="4" t="s">
        <v>66</v>
      </c>
      <c r="C164" s="360" t="s">
        <v>1524</v>
      </c>
      <c r="D164" s="4" t="s">
        <v>66</v>
      </c>
      <c r="E164" s="360" t="s">
        <v>1524</v>
      </c>
    </row>
    <row r="165" spans="1:5" x14ac:dyDescent="0.25">
      <c r="A165" s="75"/>
      <c r="B165" s="75"/>
      <c r="C165" s="75"/>
      <c r="D165" s="75"/>
      <c r="E165" s="75"/>
    </row>
    <row r="166" spans="1:5" ht="15" customHeight="1" x14ac:dyDescent="0.25">
      <c r="A166" s="2" t="s">
        <v>1189</v>
      </c>
      <c r="B166" s="15" t="s">
        <v>567</v>
      </c>
      <c r="C166" s="15"/>
      <c r="D166" s="15"/>
      <c r="E166" s="15"/>
    </row>
    <row r="167" spans="1:5" ht="30" customHeight="1" x14ac:dyDescent="0.25">
      <c r="A167" s="2" t="s">
        <v>1202</v>
      </c>
      <c r="B167" s="15" t="s">
        <v>1743</v>
      </c>
      <c r="C167" s="15"/>
      <c r="D167" s="15"/>
      <c r="E167" s="15"/>
    </row>
    <row r="168" spans="1:5" ht="15" customHeight="1" x14ac:dyDescent="0.25">
      <c r="A168" s="2" t="s">
        <v>1500</v>
      </c>
      <c r="B168" s="15" t="s">
        <v>1744</v>
      </c>
      <c r="C168" s="15"/>
      <c r="D168" s="15"/>
      <c r="E168" s="15"/>
    </row>
    <row r="169" spans="1:5" ht="45" customHeight="1" x14ac:dyDescent="0.25">
      <c r="A169" s="2" t="s">
        <v>1524</v>
      </c>
      <c r="B169" s="15" t="s">
        <v>1745</v>
      </c>
      <c r="C169" s="15"/>
      <c r="D169" s="15"/>
      <c r="E169" s="15"/>
    </row>
  </sheetData>
  <mergeCells count="7">
    <mergeCell ref="B169:E169"/>
    <mergeCell ref="B1:C2"/>
    <mergeCell ref="D1:E2"/>
    <mergeCell ref="A165:E165"/>
    <mergeCell ref="B166:E166"/>
    <mergeCell ref="B167:E167"/>
    <mergeCell ref="B168:E16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2" customWidth="1"/>
    <col min="3" max="3" width="21" customWidth="1"/>
    <col min="4" max="4" width="34" customWidth="1"/>
    <col min="5" max="5" width="22.42578125" customWidth="1"/>
  </cols>
  <sheetData>
    <row r="1" spans="1:5" ht="15" customHeight="1" x14ac:dyDescent="0.25">
      <c r="A1" s="1" t="s">
        <v>1746</v>
      </c>
      <c r="B1" s="7" t="s">
        <v>1</v>
      </c>
      <c r="C1" s="7"/>
      <c r="D1" s="7" t="s">
        <v>1280</v>
      </c>
      <c r="E1" s="7"/>
    </row>
    <row r="2" spans="1:5" ht="15" customHeight="1" x14ac:dyDescent="0.25">
      <c r="A2" s="1" t="s">
        <v>60</v>
      </c>
      <c r="B2" s="7" t="s">
        <v>2</v>
      </c>
      <c r="C2" s="7"/>
      <c r="D2" s="7" t="s">
        <v>118</v>
      </c>
      <c r="E2" s="7"/>
    </row>
    <row r="3" spans="1:5" x14ac:dyDescent="0.25">
      <c r="A3" s="3" t="s">
        <v>1435</v>
      </c>
      <c r="B3" s="4" t="s">
        <v>5</v>
      </c>
      <c r="C3" s="4"/>
      <c r="D3" s="4" t="s">
        <v>5</v>
      </c>
      <c r="E3" s="4"/>
    </row>
    <row r="4" spans="1:5" x14ac:dyDescent="0.25">
      <c r="A4" s="2" t="s">
        <v>1585</v>
      </c>
      <c r="B4" s="9">
        <v>12.7</v>
      </c>
      <c r="C4" s="4"/>
      <c r="D4" s="9">
        <v>-7.1</v>
      </c>
      <c r="E4" s="4"/>
    </row>
    <row r="5" spans="1:5" x14ac:dyDescent="0.25">
      <c r="A5" s="2" t="s">
        <v>1747</v>
      </c>
      <c r="B5" s="4" t="s">
        <v>5</v>
      </c>
      <c r="C5" s="4"/>
      <c r="D5" s="4" t="s">
        <v>5</v>
      </c>
      <c r="E5" s="4"/>
    </row>
    <row r="6" spans="1:5" x14ac:dyDescent="0.25">
      <c r="A6" s="3" t="s">
        <v>1435</v>
      </c>
      <c r="B6" s="4" t="s">
        <v>5</v>
      </c>
      <c r="C6" s="4"/>
      <c r="D6" s="4" t="s">
        <v>5</v>
      </c>
      <c r="E6" s="4"/>
    </row>
    <row r="7" spans="1:5" x14ac:dyDescent="0.25">
      <c r="A7" s="2" t="s">
        <v>956</v>
      </c>
      <c r="B7" s="4">
        <v>510</v>
      </c>
      <c r="C7" s="4"/>
      <c r="D7" s="4" t="s">
        <v>5</v>
      </c>
      <c r="E7" s="4"/>
    </row>
    <row r="8" spans="1:5" ht="17.25" x14ac:dyDescent="0.25">
      <c r="A8" s="2" t="s">
        <v>1748</v>
      </c>
      <c r="B8" s="359">
        <v>1.5299999999999999E-2</v>
      </c>
      <c r="C8" s="360" t="s">
        <v>1189</v>
      </c>
      <c r="D8" s="4" t="s">
        <v>5</v>
      </c>
      <c r="E8" s="4"/>
    </row>
    <row r="9" spans="1:5" ht="30" x14ac:dyDescent="0.25">
      <c r="A9" s="2" t="s">
        <v>1749</v>
      </c>
      <c r="B9" s="4">
        <v>-1.9</v>
      </c>
      <c r="C9" s="360" t="s">
        <v>1202</v>
      </c>
      <c r="D9" s="4">
        <v>-6.8</v>
      </c>
      <c r="E9" s="360" t="s">
        <v>1202</v>
      </c>
    </row>
    <row r="10" spans="1:5" x14ac:dyDescent="0.25">
      <c r="A10" s="2" t="s">
        <v>1750</v>
      </c>
      <c r="B10" s="4" t="s">
        <v>5</v>
      </c>
      <c r="C10" s="4"/>
      <c r="D10" s="4" t="s">
        <v>5</v>
      </c>
      <c r="E10" s="4"/>
    </row>
    <row r="11" spans="1:5" x14ac:dyDescent="0.25">
      <c r="A11" s="3" t="s">
        <v>1435</v>
      </c>
      <c r="B11" s="4" t="s">
        <v>5</v>
      </c>
      <c r="C11" s="4"/>
      <c r="D11" s="4" t="s">
        <v>5</v>
      </c>
      <c r="E11" s="4"/>
    </row>
    <row r="12" spans="1:5" x14ac:dyDescent="0.25">
      <c r="A12" s="2" t="s">
        <v>956</v>
      </c>
      <c r="B12" s="4">
        <v>90</v>
      </c>
      <c r="C12" s="4"/>
      <c r="D12" s="4" t="s">
        <v>5</v>
      </c>
      <c r="E12" s="4"/>
    </row>
    <row r="13" spans="1:5" ht="17.25" x14ac:dyDescent="0.25">
      <c r="A13" s="2" t="s">
        <v>1748</v>
      </c>
      <c r="B13" s="359">
        <v>5.4999999999999997E-3</v>
      </c>
      <c r="C13" s="360" t="s">
        <v>1189</v>
      </c>
      <c r="D13" s="4" t="s">
        <v>5</v>
      </c>
      <c r="E13" s="4"/>
    </row>
    <row r="14" spans="1:5" ht="30" x14ac:dyDescent="0.25">
      <c r="A14" s="2" t="s">
        <v>1749</v>
      </c>
      <c r="B14" s="4" t="s">
        <v>66</v>
      </c>
      <c r="C14" s="360" t="s">
        <v>1202</v>
      </c>
      <c r="D14" s="4" t="s">
        <v>66</v>
      </c>
      <c r="E14" s="360" t="s">
        <v>1202</v>
      </c>
    </row>
    <row r="15" spans="1:5" x14ac:dyDescent="0.25">
      <c r="A15" s="2" t="s">
        <v>1751</v>
      </c>
      <c r="B15" s="4" t="s">
        <v>5</v>
      </c>
      <c r="C15" s="4"/>
      <c r="D15" s="4" t="s">
        <v>5</v>
      </c>
      <c r="E15" s="4"/>
    </row>
    <row r="16" spans="1:5" x14ac:dyDescent="0.25">
      <c r="A16" s="3" t="s">
        <v>1435</v>
      </c>
      <c r="B16" s="4" t="s">
        <v>5</v>
      </c>
      <c r="C16" s="4"/>
      <c r="D16" s="4" t="s">
        <v>5</v>
      </c>
      <c r="E16" s="4"/>
    </row>
    <row r="17" spans="1:5" x14ac:dyDescent="0.25">
      <c r="A17" s="2" t="s">
        <v>956</v>
      </c>
      <c r="B17" s="4">
        <v>450</v>
      </c>
      <c r="C17" s="4"/>
      <c r="D17" s="4" t="s">
        <v>5</v>
      </c>
      <c r="E17" s="4"/>
    </row>
    <row r="18" spans="1:5" ht="17.25" x14ac:dyDescent="0.25">
      <c r="A18" s="2" t="s">
        <v>1748</v>
      </c>
      <c r="B18" s="359">
        <v>2.2100000000000002E-2</v>
      </c>
      <c r="C18" s="360" t="s">
        <v>1189</v>
      </c>
      <c r="D18" s="4" t="s">
        <v>5</v>
      </c>
      <c r="E18" s="4"/>
    </row>
    <row r="19" spans="1:5" ht="30" x14ac:dyDescent="0.25">
      <c r="A19" s="2" t="s">
        <v>1749</v>
      </c>
      <c r="B19" s="4">
        <v>-12.2</v>
      </c>
      <c r="C19" s="360" t="s">
        <v>1202</v>
      </c>
      <c r="D19" s="4">
        <v>-13.8</v>
      </c>
      <c r="E19" s="360" t="s">
        <v>1202</v>
      </c>
    </row>
    <row r="20" spans="1:5" x14ac:dyDescent="0.25">
      <c r="A20" s="2" t="s">
        <v>1752</v>
      </c>
      <c r="B20" s="4" t="s">
        <v>5</v>
      </c>
      <c r="C20" s="4"/>
      <c r="D20" s="4" t="s">
        <v>5</v>
      </c>
      <c r="E20" s="4"/>
    </row>
    <row r="21" spans="1:5" x14ac:dyDescent="0.25">
      <c r="A21" s="3" t="s">
        <v>1435</v>
      </c>
      <c r="B21" s="4" t="s">
        <v>5</v>
      </c>
      <c r="C21" s="4"/>
      <c r="D21" s="4" t="s">
        <v>5</v>
      </c>
      <c r="E21" s="4"/>
    </row>
    <row r="22" spans="1:5" x14ac:dyDescent="0.25">
      <c r="A22" s="2" t="s">
        <v>956</v>
      </c>
      <c r="B22" s="4">
        <v>810</v>
      </c>
      <c r="C22" s="4"/>
      <c r="D22" s="4" t="s">
        <v>5</v>
      </c>
      <c r="E22" s="4"/>
    </row>
    <row r="23" spans="1:5" ht="17.25" x14ac:dyDescent="0.25">
      <c r="A23" s="2" t="s">
        <v>1748</v>
      </c>
      <c r="B23" s="359">
        <v>2.24E-2</v>
      </c>
      <c r="C23" s="360" t="s">
        <v>1189</v>
      </c>
      <c r="D23" s="4" t="s">
        <v>5</v>
      </c>
      <c r="E23" s="4"/>
    </row>
    <row r="24" spans="1:5" ht="30" x14ac:dyDescent="0.25">
      <c r="A24" s="2" t="s">
        <v>1749</v>
      </c>
      <c r="B24" s="4">
        <v>1.4</v>
      </c>
      <c r="C24" s="360" t="s">
        <v>1202</v>
      </c>
      <c r="D24" s="4">
        <v>3.3</v>
      </c>
      <c r="E24" s="360" t="s">
        <v>1202</v>
      </c>
    </row>
    <row r="25" spans="1:5" x14ac:dyDescent="0.25">
      <c r="A25" s="2" t="s">
        <v>1753</v>
      </c>
      <c r="B25" s="4" t="s">
        <v>5</v>
      </c>
      <c r="C25" s="4"/>
      <c r="D25" s="4" t="s">
        <v>5</v>
      </c>
      <c r="E25" s="4"/>
    </row>
    <row r="26" spans="1:5" x14ac:dyDescent="0.25">
      <c r="A26" s="3" t="s">
        <v>1435</v>
      </c>
      <c r="B26" s="4" t="s">
        <v>5</v>
      </c>
      <c r="C26" s="4"/>
      <c r="D26" s="4" t="s">
        <v>5</v>
      </c>
      <c r="E26" s="4"/>
    </row>
    <row r="27" spans="1:5" x14ac:dyDescent="0.25">
      <c r="A27" s="2" t="s">
        <v>956</v>
      </c>
      <c r="B27" s="4">
        <v>620</v>
      </c>
      <c r="C27" s="4"/>
      <c r="D27" s="4" t="s">
        <v>5</v>
      </c>
      <c r="E27" s="4"/>
    </row>
    <row r="28" spans="1:5" ht="17.25" x14ac:dyDescent="0.25">
      <c r="A28" s="2" t="s">
        <v>1748</v>
      </c>
      <c r="B28" s="359">
        <v>2.9600000000000001E-2</v>
      </c>
      <c r="C28" s="360" t="s">
        <v>1189</v>
      </c>
      <c r="D28" s="4" t="s">
        <v>5</v>
      </c>
      <c r="E28" s="4"/>
    </row>
    <row r="29" spans="1:5" ht="30" x14ac:dyDescent="0.25">
      <c r="A29" s="2" t="s">
        <v>1749</v>
      </c>
      <c r="B29" s="4">
        <v>-1</v>
      </c>
      <c r="C29" s="360" t="s">
        <v>1202</v>
      </c>
      <c r="D29" s="4" t="s">
        <v>66</v>
      </c>
      <c r="E29" s="360" t="s">
        <v>1202</v>
      </c>
    </row>
    <row r="30" spans="1:5" ht="30" x14ac:dyDescent="0.25">
      <c r="A30" s="2" t="s">
        <v>1754</v>
      </c>
      <c r="B30" s="4" t="s">
        <v>5</v>
      </c>
      <c r="C30" s="4"/>
      <c r="D30" s="4" t="s">
        <v>5</v>
      </c>
      <c r="E30" s="4"/>
    </row>
    <row r="31" spans="1:5" x14ac:dyDescent="0.25">
      <c r="A31" s="3" t="s">
        <v>1435</v>
      </c>
      <c r="B31" s="4" t="s">
        <v>5</v>
      </c>
      <c r="C31" s="4"/>
      <c r="D31" s="4" t="s">
        <v>5</v>
      </c>
      <c r="E31" s="4"/>
    </row>
    <row r="32" spans="1:5" x14ac:dyDescent="0.25">
      <c r="A32" s="2" t="s">
        <v>956</v>
      </c>
      <c r="B32" s="4" t="s">
        <v>66</v>
      </c>
      <c r="C32" s="4"/>
      <c r="D32" s="4" t="s">
        <v>5</v>
      </c>
      <c r="E32" s="4"/>
    </row>
    <row r="33" spans="1:5" ht="17.25" x14ac:dyDescent="0.25">
      <c r="A33" s="2" t="s">
        <v>1748</v>
      </c>
      <c r="B33" s="359">
        <v>0</v>
      </c>
      <c r="C33" s="360" t="s">
        <v>1755</v>
      </c>
      <c r="D33" s="4" t="s">
        <v>5</v>
      </c>
      <c r="E33" s="4"/>
    </row>
    <row r="34" spans="1:5" ht="30" x14ac:dyDescent="0.25">
      <c r="A34" s="2" t="s">
        <v>1749</v>
      </c>
      <c r="B34" s="4" t="s">
        <v>66</v>
      </c>
      <c r="C34" s="360" t="s">
        <v>1496</v>
      </c>
      <c r="D34" s="4">
        <v>-132.69999999999999</v>
      </c>
      <c r="E34" s="360" t="s">
        <v>1496</v>
      </c>
    </row>
    <row r="35" spans="1:5" ht="30" x14ac:dyDescent="0.25">
      <c r="A35" s="2" t="s">
        <v>1756</v>
      </c>
      <c r="B35" s="4" t="s">
        <v>5</v>
      </c>
      <c r="C35" s="4"/>
      <c r="D35" s="4" t="s">
        <v>5</v>
      </c>
      <c r="E35" s="4"/>
    </row>
    <row r="36" spans="1:5" x14ac:dyDescent="0.25">
      <c r="A36" s="3" t="s">
        <v>1435</v>
      </c>
      <c r="B36" s="4" t="s">
        <v>5</v>
      </c>
      <c r="C36" s="4"/>
      <c r="D36" s="4" t="s">
        <v>5</v>
      </c>
      <c r="E36" s="4"/>
    </row>
    <row r="37" spans="1:5" x14ac:dyDescent="0.25">
      <c r="A37" s="2" t="s">
        <v>956</v>
      </c>
      <c r="B37" s="6">
        <v>1000</v>
      </c>
      <c r="C37" s="4"/>
      <c r="D37" s="4" t="s">
        <v>5</v>
      </c>
      <c r="E37" s="4"/>
    </row>
    <row r="38" spans="1:5" ht="17.25" x14ac:dyDescent="0.25">
      <c r="A38" s="2" t="s">
        <v>1748</v>
      </c>
      <c r="B38" s="359">
        <v>5.4800000000000001E-2</v>
      </c>
      <c r="C38" s="360" t="s">
        <v>1189</v>
      </c>
      <c r="D38" s="4" t="s">
        <v>5</v>
      </c>
      <c r="E38" s="4"/>
    </row>
    <row r="39" spans="1:5" ht="30" x14ac:dyDescent="0.25">
      <c r="A39" s="2" t="s">
        <v>1749</v>
      </c>
      <c r="B39" s="4">
        <v>-208.5</v>
      </c>
      <c r="C39" s="360" t="s">
        <v>1202</v>
      </c>
      <c r="D39" s="4" t="s">
        <v>66</v>
      </c>
      <c r="E39" s="360" t="s">
        <v>1202</v>
      </c>
    </row>
    <row r="40" spans="1:5" ht="30" x14ac:dyDescent="0.25">
      <c r="A40" s="2" t="s">
        <v>1757</v>
      </c>
      <c r="B40" s="4" t="s">
        <v>5</v>
      </c>
      <c r="C40" s="4"/>
      <c r="D40" s="4" t="s">
        <v>5</v>
      </c>
      <c r="E40" s="4"/>
    </row>
    <row r="41" spans="1:5" x14ac:dyDescent="0.25">
      <c r="A41" s="3" t="s">
        <v>1435</v>
      </c>
      <c r="B41" s="4" t="s">
        <v>5</v>
      </c>
      <c r="C41" s="4"/>
      <c r="D41" s="4" t="s">
        <v>5</v>
      </c>
      <c r="E41" s="4"/>
    </row>
    <row r="42" spans="1:5" x14ac:dyDescent="0.25">
      <c r="A42" s="2" t="s">
        <v>956</v>
      </c>
      <c r="B42" s="4">
        <v>500</v>
      </c>
      <c r="C42" s="4"/>
      <c r="D42" s="4" t="s">
        <v>5</v>
      </c>
      <c r="E42" s="4"/>
    </row>
    <row r="43" spans="1:5" ht="17.25" x14ac:dyDescent="0.25">
      <c r="A43" s="2" t="s">
        <v>1748</v>
      </c>
      <c r="B43" s="359">
        <v>4.2099999999999999E-2</v>
      </c>
      <c r="C43" s="360" t="s">
        <v>1189</v>
      </c>
      <c r="D43" s="4" t="s">
        <v>5</v>
      </c>
      <c r="E43" s="4"/>
    </row>
    <row r="44" spans="1:5" ht="30" x14ac:dyDescent="0.25">
      <c r="A44" s="2" t="s">
        <v>1749</v>
      </c>
      <c r="B44" s="4">
        <v>-38</v>
      </c>
      <c r="C44" s="360" t="s">
        <v>1202</v>
      </c>
      <c r="D44" s="4">
        <v>60.8</v>
      </c>
      <c r="E44" s="360" t="s">
        <v>1202</v>
      </c>
    </row>
    <row r="45" spans="1:5" ht="30" x14ac:dyDescent="0.25">
      <c r="A45" s="2" t="s">
        <v>1758</v>
      </c>
      <c r="B45" s="4" t="s">
        <v>5</v>
      </c>
      <c r="C45" s="4"/>
      <c r="D45" s="4" t="s">
        <v>5</v>
      </c>
      <c r="E45" s="4"/>
    </row>
    <row r="46" spans="1:5" x14ac:dyDescent="0.25">
      <c r="A46" s="3" t="s">
        <v>1435</v>
      </c>
      <c r="B46" s="4" t="s">
        <v>5</v>
      </c>
      <c r="C46" s="4"/>
      <c r="D46" s="4" t="s">
        <v>5</v>
      </c>
      <c r="E46" s="4"/>
    </row>
    <row r="47" spans="1:5" x14ac:dyDescent="0.25">
      <c r="A47" s="2" t="s">
        <v>956</v>
      </c>
      <c r="B47" s="4">
        <v>500</v>
      </c>
      <c r="C47" s="4"/>
      <c r="D47" s="4" t="s">
        <v>5</v>
      </c>
      <c r="E47" s="4"/>
    </row>
    <row r="48" spans="1:5" ht="17.25" x14ac:dyDescent="0.25">
      <c r="A48" s="2" t="s">
        <v>1748</v>
      </c>
      <c r="B48" s="359">
        <v>3.6900000000000002E-2</v>
      </c>
      <c r="C48" s="360" t="s">
        <v>1189</v>
      </c>
      <c r="D48" s="4" t="s">
        <v>5</v>
      </c>
      <c r="E48" s="4"/>
    </row>
    <row r="49" spans="1:5" ht="30" x14ac:dyDescent="0.25">
      <c r="A49" s="2" t="s">
        <v>1749</v>
      </c>
      <c r="B49" s="4">
        <v>-10.8</v>
      </c>
      <c r="C49" s="360" t="s">
        <v>1202</v>
      </c>
      <c r="D49" s="4" t="s">
        <v>66</v>
      </c>
      <c r="E49" s="360" t="s">
        <v>1202</v>
      </c>
    </row>
    <row r="50" spans="1:5" ht="30" x14ac:dyDescent="0.25">
      <c r="A50" s="2" t="s">
        <v>1759</v>
      </c>
      <c r="B50" s="4" t="s">
        <v>5</v>
      </c>
      <c r="C50" s="4"/>
      <c r="D50" s="4" t="s">
        <v>5</v>
      </c>
      <c r="E50" s="4"/>
    </row>
    <row r="51" spans="1:5" x14ac:dyDescent="0.25">
      <c r="A51" s="3" t="s">
        <v>1435</v>
      </c>
      <c r="B51" s="4" t="s">
        <v>5</v>
      </c>
      <c r="C51" s="4"/>
      <c r="D51" s="4" t="s">
        <v>5</v>
      </c>
      <c r="E51" s="4"/>
    </row>
    <row r="52" spans="1:5" x14ac:dyDescent="0.25">
      <c r="A52" s="2" t="s">
        <v>956</v>
      </c>
      <c r="B52" s="4">
        <v>350</v>
      </c>
      <c r="C52" s="4"/>
      <c r="D52" s="4" t="s">
        <v>5</v>
      </c>
      <c r="E52" s="4"/>
    </row>
    <row r="53" spans="1:5" ht="17.25" x14ac:dyDescent="0.25">
      <c r="A53" s="2" t="s">
        <v>1748</v>
      </c>
      <c r="B53" s="359">
        <v>3.0800000000000001E-2</v>
      </c>
      <c r="C53" s="360" t="s">
        <v>1189</v>
      </c>
      <c r="D53" s="4" t="s">
        <v>5</v>
      </c>
      <c r="E53" s="4"/>
    </row>
    <row r="54" spans="1:5" ht="30" x14ac:dyDescent="0.25">
      <c r="A54" s="2" t="s">
        <v>1749</v>
      </c>
      <c r="B54" s="9">
        <v>12.4</v>
      </c>
      <c r="C54" s="360" t="s">
        <v>1202</v>
      </c>
      <c r="D54" s="4" t="s">
        <v>66</v>
      </c>
      <c r="E54" s="360" t="s">
        <v>1202</v>
      </c>
    </row>
    <row r="55" spans="1:5" x14ac:dyDescent="0.25">
      <c r="A55" s="75"/>
      <c r="B55" s="75"/>
      <c r="C55" s="75"/>
      <c r="D55" s="75"/>
      <c r="E55" s="75"/>
    </row>
    <row r="56" spans="1:5" ht="15" customHeight="1" x14ac:dyDescent="0.25">
      <c r="A56" s="2" t="s">
        <v>1189</v>
      </c>
      <c r="B56" s="15" t="s">
        <v>1760</v>
      </c>
      <c r="C56" s="15"/>
      <c r="D56" s="15"/>
      <c r="E56" s="15"/>
    </row>
    <row r="57" spans="1:5" ht="60" customHeight="1" x14ac:dyDescent="0.25">
      <c r="A57" s="2" t="s">
        <v>1202</v>
      </c>
      <c r="B57" s="15" t="s">
        <v>1761</v>
      </c>
      <c r="C57" s="15"/>
      <c r="D57" s="15"/>
      <c r="E57" s="15"/>
    </row>
    <row r="58" spans="1:5" ht="15" customHeight="1" x14ac:dyDescent="0.25">
      <c r="A58" s="2" t="s">
        <v>1500</v>
      </c>
      <c r="B58" s="15" t="s">
        <v>567</v>
      </c>
      <c r="C58" s="15"/>
      <c r="D58" s="15"/>
      <c r="E58" s="15"/>
    </row>
  </sheetData>
  <mergeCells count="8">
    <mergeCell ref="B57:E57"/>
    <mergeCell ref="B58:E58"/>
    <mergeCell ref="B1:C1"/>
    <mergeCell ref="D1:E1"/>
    <mergeCell ref="B2:C2"/>
    <mergeCell ref="D2:E2"/>
    <mergeCell ref="A55:E55"/>
    <mergeCell ref="B56:E5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 bestFit="1" customWidth="1"/>
    <col min="2" max="6" width="12.28515625" bestFit="1" customWidth="1"/>
  </cols>
  <sheetData>
    <row r="1" spans="1:6" ht="15" customHeight="1" x14ac:dyDescent="0.25">
      <c r="A1" s="1" t="s">
        <v>1762</v>
      </c>
      <c r="B1" s="7" t="s">
        <v>28</v>
      </c>
      <c r="C1" s="7"/>
      <c r="D1" s="7" t="s">
        <v>1</v>
      </c>
      <c r="E1" s="7"/>
      <c r="F1" s="1"/>
    </row>
    <row r="2" spans="1:6" x14ac:dyDescent="0.25">
      <c r="A2" s="1" t="s">
        <v>60</v>
      </c>
      <c r="B2" s="1" t="s">
        <v>2</v>
      </c>
      <c r="C2" s="1" t="s">
        <v>29</v>
      </c>
      <c r="D2" s="1" t="s">
        <v>2</v>
      </c>
      <c r="E2" s="1" t="s">
        <v>29</v>
      </c>
      <c r="F2" s="1" t="s">
        <v>118</v>
      </c>
    </row>
    <row r="3" spans="1:6" x14ac:dyDescent="0.25">
      <c r="A3" s="2" t="s">
        <v>1763</v>
      </c>
      <c r="B3" s="4" t="s">
        <v>5</v>
      </c>
      <c r="C3" s="4" t="s">
        <v>5</v>
      </c>
      <c r="D3" s="359">
        <v>4.0000000000000001E-3</v>
      </c>
      <c r="E3" s="359">
        <v>4.0000000000000001E-3</v>
      </c>
      <c r="F3" s="4" t="s">
        <v>5</v>
      </c>
    </row>
    <row r="4" spans="1:6" x14ac:dyDescent="0.25">
      <c r="A4" s="2" t="s">
        <v>1764</v>
      </c>
      <c r="B4" s="9">
        <v>2.1</v>
      </c>
      <c r="C4" s="9">
        <v>1.5</v>
      </c>
      <c r="D4" s="9">
        <v>6.1</v>
      </c>
      <c r="E4" s="9">
        <v>17.5</v>
      </c>
      <c r="F4" s="4" t="s">
        <v>5</v>
      </c>
    </row>
    <row r="5" spans="1:6" x14ac:dyDescent="0.25">
      <c r="A5" s="2" t="s">
        <v>1765</v>
      </c>
      <c r="B5" s="4">
        <v>1.1000000000000001</v>
      </c>
      <c r="C5" s="4" t="s">
        <v>5</v>
      </c>
      <c r="D5" s="4">
        <v>1.1000000000000001</v>
      </c>
      <c r="E5" s="4" t="s">
        <v>5</v>
      </c>
      <c r="F5" s="4">
        <v>0.9</v>
      </c>
    </row>
    <row r="6" spans="1:6" x14ac:dyDescent="0.25">
      <c r="A6" s="2" t="s">
        <v>139</v>
      </c>
      <c r="B6" s="8">
        <v>19</v>
      </c>
      <c r="C6" s="4" t="s">
        <v>5</v>
      </c>
      <c r="D6" s="8">
        <v>19</v>
      </c>
      <c r="E6" s="4" t="s">
        <v>5</v>
      </c>
      <c r="F6" s="9">
        <v>17.39999999999999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27.28515625" customWidth="1"/>
    <col min="3" max="3" width="13" customWidth="1"/>
    <col min="4" max="4" width="27.28515625" customWidth="1"/>
    <col min="5" max="5" width="7.28515625" customWidth="1"/>
    <col min="6" max="6" width="26.85546875" customWidth="1"/>
    <col min="7" max="7" width="7.28515625" customWidth="1"/>
    <col min="8" max="8" width="27.28515625" customWidth="1"/>
    <col min="9" max="9" width="7.28515625" customWidth="1"/>
    <col min="10" max="10" width="35" customWidth="1"/>
  </cols>
  <sheetData>
    <row r="1" spans="1:10" ht="15" customHeight="1" x14ac:dyDescent="0.25">
      <c r="A1" s="1" t="s">
        <v>1766</v>
      </c>
      <c r="B1" s="7" t="s">
        <v>28</v>
      </c>
      <c r="C1" s="7"/>
      <c r="D1" s="7"/>
      <c r="E1" s="7"/>
      <c r="F1" s="7" t="s">
        <v>1</v>
      </c>
      <c r="G1" s="7"/>
      <c r="H1" s="7"/>
      <c r="I1" s="7"/>
      <c r="J1" s="1"/>
    </row>
    <row r="2" spans="1:10" ht="15" customHeight="1" x14ac:dyDescent="0.25">
      <c r="A2" s="1" t="s">
        <v>60</v>
      </c>
      <c r="B2" s="7" t="s">
        <v>2</v>
      </c>
      <c r="C2" s="7"/>
      <c r="D2" s="7" t="s">
        <v>29</v>
      </c>
      <c r="E2" s="7"/>
      <c r="F2" s="7" t="s">
        <v>2</v>
      </c>
      <c r="G2" s="7"/>
      <c r="H2" s="7" t="s">
        <v>29</v>
      </c>
      <c r="I2" s="7"/>
      <c r="J2" s="7" t="s">
        <v>118</v>
      </c>
    </row>
    <row r="3" spans="1:10" ht="15" customHeight="1" x14ac:dyDescent="0.25">
      <c r="A3" s="1"/>
      <c r="B3" s="7"/>
      <c r="C3" s="7"/>
      <c r="D3" s="7"/>
      <c r="E3" s="7"/>
      <c r="F3" s="7" t="s">
        <v>1767</v>
      </c>
      <c r="G3" s="7"/>
      <c r="H3" s="7"/>
      <c r="I3" s="7"/>
      <c r="J3" s="7"/>
    </row>
    <row r="4" spans="1:10" ht="30" x14ac:dyDescent="0.25">
      <c r="A4" s="3" t="s">
        <v>1768</v>
      </c>
      <c r="B4" s="4" t="s">
        <v>5</v>
      </c>
      <c r="C4" s="4"/>
      <c r="D4" s="4" t="s">
        <v>5</v>
      </c>
      <c r="E4" s="4"/>
      <c r="F4" s="4" t="s">
        <v>5</v>
      </c>
      <c r="G4" s="4"/>
      <c r="H4" s="4" t="s">
        <v>5</v>
      </c>
      <c r="I4" s="4"/>
      <c r="J4" s="4" t="s">
        <v>5</v>
      </c>
    </row>
    <row r="5" spans="1:10" x14ac:dyDescent="0.25">
      <c r="A5" s="2" t="s">
        <v>1769</v>
      </c>
      <c r="B5" s="4" t="s">
        <v>5</v>
      </c>
      <c r="C5" s="4"/>
      <c r="D5" s="4" t="s">
        <v>5</v>
      </c>
      <c r="E5" s="4"/>
      <c r="F5" s="4">
        <v>2</v>
      </c>
      <c r="G5" s="4"/>
      <c r="H5" s="4" t="s">
        <v>5</v>
      </c>
      <c r="I5" s="4"/>
      <c r="J5" s="4" t="s">
        <v>5</v>
      </c>
    </row>
    <row r="6" spans="1:10" x14ac:dyDescent="0.25">
      <c r="A6" s="2" t="s">
        <v>1770</v>
      </c>
      <c r="B6" s="9">
        <v>1942.3</v>
      </c>
      <c r="C6" s="4"/>
      <c r="D6" s="9">
        <v>1789.4</v>
      </c>
      <c r="E6" s="4"/>
      <c r="F6" s="8">
        <v>5893</v>
      </c>
      <c r="G6" s="4"/>
      <c r="H6" s="9">
        <v>5155.1000000000004</v>
      </c>
      <c r="I6" s="4"/>
      <c r="J6" s="4" t="s">
        <v>5</v>
      </c>
    </row>
    <row r="7" spans="1:10" x14ac:dyDescent="0.25">
      <c r="A7" s="2" t="s">
        <v>34</v>
      </c>
      <c r="B7" s="10">
        <v>1238.2</v>
      </c>
      <c r="C7" s="4"/>
      <c r="D7" s="10">
        <v>1257.5</v>
      </c>
      <c r="E7" s="4"/>
      <c r="F7" s="10">
        <v>3986.7</v>
      </c>
      <c r="G7" s="4"/>
      <c r="H7" s="10">
        <v>3564.4</v>
      </c>
      <c r="I7" s="4"/>
      <c r="J7" s="4" t="s">
        <v>5</v>
      </c>
    </row>
    <row r="8" spans="1:10" x14ac:dyDescent="0.25">
      <c r="A8" s="2" t="s">
        <v>1771</v>
      </c>
      <c r="B8" s="4">
        <v>50.1</v>
      </c>
      <c r="C8" s="4"/>
      <c r="D8" s="4">
        <v>0.6</v>
      </c>
      <c r="E8" s="4"/>
      <c r="F8" s="4">
        <v>93.3</v>
      </c>
      <c r="G8" s="4"/>
      <c r="H8" s="4">
        <v>184.3</v>
      </c>
      <c r="I8" s="4"/>
      <c r="J8" s="4" t="s">
        <v>5</v>
      </c>
    </row>
    <row r="9" spans="1:10" x14ac:dyDescent="0.25">
      <c r="A9" s="2" t="s">
        <v>36</v>
      </c>
      <c r="B9" s="4">
        <v>235.3</v>
      </c>
      <c r="C9" s="4"/>
      <c r="D9" s="4">
        <v>265.10000000000002</v>
      </c>
      <c r="E9" s="4"/>
      <c r="F9" s="4">
        <v>676.9</v>
      </c>
      <c r="G9" s="4"/>
      <c r="H9" s="4">
        <v>678</v>
      </c>
      <c r="I9" s="4"/>
      <c r="J9" s="4" t="s">
        <v>5</v>
      </c>
    </row>
    <row r="10" spans="1:10" x14ac:dyDescent="0.25">
      <c r="A10" s="2" t="s">
        <v>1772</v>
      </c>
      <c r="B10" s="4">
        <v>59.5</v>
      </c>
      <c r="C10" s="4"/>
      <c r="D10" s="4">
        <v>43</v>
      </c>
      <c r="E10" s="4"/>
      <c r="F10" s="4">
        <v>164.1</v>
      </c>
      <c r="G10" s="4"/>
      <c r="H10" s="4">
        <v>105.8</v>
      </c>
      <c r="I10" s="4"/>
      <c r="J10" s="4" t="s">
        <v>5</v>
      </c>
    </row>
    <row r="11" spans="1:10" x14ac:dyDescent="0.25">
      <c r="A11" s="2" t="s">
        <v>38</v>
      </c>
      <c r="B11" s="4">
        <v>118.8</v>
      </c>
      <c r="C11" s="4"/>
      <c r="D11" s="4">
        <v>99.6</v>
      </c>
      <c r="E11" s="4"/>
      <c r="F11" s="4">
        <v>336</v>
      </c>
      <c r="G11" s="4"/>
      <c r="H11" s="4">
        <v>287.60000000000002</v>
      </c>
      <c r="I11" s="4"/>
      <c r="J11" s="4" t="s">
        <v>5</v>
      </c>
    </row>
    <row r="12" spans="1:10" x14ac:dyDescent="0.25">
      <c r="A12" s="2" t="s">
        <v>39</v>
      </c>
      <c r="B12" s="10">
        <v>1701.9</v>
      </c>
      <c r="C12" s="4"/>
      <c r="D12" s="10">
        <v>1665.8</v>
      </c>
      <c r="E12" s="4"/>
      <c r="F12" s="6">
        <v>5257</v>
      </c>
      <c r="G12" s="4"/>
      <c r="H12" s="10">
        <v>4820.1000000000004</v>
      </c>
      <c r="I12" s="4"/>
      <c r="J12" s="4" t="s">
        <v>5</v>
      </c>
    </row>
    <row r="13" spans="1:10" x14ac:dyDescent="0.25">
      <c r="A13" s="2" t="s">
        <v>40</v>
      </c>
      <c r="B13" s="4">
        <v>240.4</v>
      </c>
      <c r="C13" s="4"/>
      <c r="D13" s="4">
        <v>123.6</v>
      </c>
      <c r="E13" s="4"/>
      <c r="F13" s="4">
        <v>636</v>
      </c>
      <c r="G13" s="4"/>
      <c r="H13" s="4">
        <v>335</v>
      </c>
      <c r="I13" s="4"/>
      <c r="J13" s="4" t="s">
        <v>5</v>
      </c>
    </row>
    <row r="14" spans="1:10" x14ac:dyDescent="0.25">
      <c r="A14" s="2" t="s">
        <v>1504</v>
      </c>
      <c r="B14" s="4">
        <v>137.1</v>
      </c>
      <c r="C14" s="4"/>
      <c r="D14" s="4">
        <v>70.5</v>
      </c>
      <c r="E14" s="4"/>
      <c r="F14" s="4">
        <v>294.2</v>
      </c>
      <c r="G14" s="4"/>
      <c r="H14" s="4">
        <v>226.4</v>
      </c>
      <c r="I14" s="4"/>
      <c r="J14" s="4" t="s">
        <v>5</v>
      </c>
    </row>
    <row r="15" spans="1:10" ht="30" x14ac:dyDescent="0.25">
      <c r="A15" s="2" t="s">
        <v>1773</v>
      </c>
      <c r="B15" s="4">
        <v>14.5</v>
      </c>
      <c r="C15" s="4"/>
      <c r="D15" s="4">
        <v>9.3000000000000007</v>
      </c>
      <c r="E15" s="4"/>
      <c r="F15" s="4">
        <v>47.8</v>
      </c>
      <c r="G15" s="4"/>
      <c r="H15" s="4">
        <v>25.2</v>
      </c>
      <c r="I15" s="4"/>
      <c r="J15" s="4" t="s">
        <v>5</v>
      </c>
    </row>
    <row r="16" spans="1:10" x14ac:dyDescent="0.25">
      <c r="A16" s="2" t="s">
        <v>43</v>
      </c>
      <c r="B16" s="4">
        <v>1.8</v>
      </c>
      <c r="C16" s="4"/>
      <c r="D16" s="4">
        <v>0.4</v>
      </c>
      <c r="E16" s="4"/>
      <c r="F16" s="4">
        <v>2.2000000000000002</v>
      </c>
      <c r="G16" s="4"/>
      <c r="H16" s="4">
        <v>1</v>
      </c>
      <c r="I16" s="4"/>
      <c r="J16" s="4" t="s">
        <v>5</v>
      </c>
    </row>
    <row r="17" spans="1:10" x14ac:dyDescent="0.25">
      <c r="A17" s="2" t="s">
        <v>44</v>
      </c>
      <c r="B17" s="4">
        <v>119.6</v>
      </c>
      <c r="C17" s="4"/>
      <c r="D17" s="4">
        <v>62.8</v>
      </c>
      <c r="E17" s="4"/>
      <c r="F17" s="4">
        <v>391.8</v>
      </c>
      <c r="G17" s="4"/>
      <c r="H17" s="4">
        <v>134.80000000000001</v>
      </c>
      <c r="I17" s="4"/>
      <c r="J17" s="4" t="s">
        <v>5</v>
      </c>
    </row>
    <row r="18" spans="1:10" x14ac:dyDescent="0.25">
      <c r="A18" s="2" t="s">
        <v>1764</v>
      </c>
      <c r="B18" s="4">
        <v>2.1</v>
      </c>
      <c r="C18" s="4"/>
      <c r="D18" s="4">
        <v>1.5</v>
      </c>
      <c r="E18" s="4"/>
      <c r="F18" s="4">
        <v>6.1</v>
      </c>
      <c r="G18" s="4"/>
      <c r="H18" s="4">
        <v>17.5</v>
      </c>
      <c r="I18" s="4"/>
      <c r="J18" s="4" t="s">
        <v>5</v>
      </c>
    </row>
    <row r="19" spans="1:10" x14ac:dyDescent="0.25">
      <c r="A19" s="2" t="s">
        <v>46</v>
      </c>
      <c r="B19" s="4">
        <v>117.5</v>
      </c>
      <c r="C19" s="4"/>
      <c r="D19" s="4">
        <v>61.3</v>
      </c>
      <c r="E19" s="4"/>
      <c r="F19" s="4">
        <v>385.7</v>
      </c>
      <c r="G19" s="4"/>
      <c r="H19" s="4">
        <v>117.3</v>
      </c>
      <c r="I19" s="4"/>
      <c r="J19" s="4" t="s">
        <v>5</v>
      </c>
    </row>
    <row r="20" spans="1:10" ht="30" x14ac:dyDescent="0.25">
      <c r="A20" s="2" t="s">
        <v>1197</v>
      </c>
      <c r="B20" s="4">
        <v>70.7</v>
      </c>
      <c r="C20" s="4"/>
      <c r="D20" s="4">
        <v>20.3</v>
      </c>
      <c r="E20" s="4"/>
      <c r="F20" s="4">
        <v>149.4</v>
      </c>
      <c r="G20" s="4"/>
      <c r="H20" s="4">
        <v>54.3</v>
      </c>
      <c r="I20" s="4"/>
      <c r="J20" s="4" t="s">
        <v>5</v>
      </c>
    </row>
    <row r="21" spans="1:10" ht="30" x14ac:dyDescent="0.25">
      <c r="A21" s="2" t="s">
        <v>1774</v>
      </c>
      <c r="B21" s="4">
        <v>22.5</v>
      </c>
      <c r="C21" s="4"/>
      <c r="D21" s="4">
        <v>22.7</v>
      </c>
      <c r="E21" s="4"/>
      <c r="F21" s="4">
        <v>67.5</v>
      </c>
      <c r="G21" s="4"/>
      <c r="H21" s="4">
        <v>35.799999999999997</v>
      </c>
      <c r="I21" s="4"/>
      <c r="J21" s="4" t="s">
        <v>5</v>
      </c>
    </row>
    <row r="22" spans="1:10" ht="30" x14ac:dyDescent="0.25">
      <c r="A22" s="2" t="s">
        <v>1775</v>
      </c>
      <c r="B22" s="4">
        <v>3.8</v>
      </c>
      <c r="C22" s="4"/>
      <c r="D22" s="4">
        <v>3.4</v>
      </c>
      <c r="E22" s="4"/>
      <c r="F22" s="4">
        <v>11.1</v>
      </c>
      <c r="G22" s="4"/>
      <c r="H22" s="4">
        <v>5.7</v>
      </c>
      <c r="I22" s="4"/>
      <c r="J22" s="4" t="s">
        <v>5</v>
      </c>
    </row>
    <row r="23" spans="1:10" ht="45" x14ac:dyDescent="0.25">
      <c r="A23" s="2" t="s">
        <v>51</v>
      </c>
      <c r="B23" s="4">
        <v>20.5</v>
      </c>
      <c r="C23" s="4"/>
      <c r="D23" s="4">
        <v>14.9</v>
      </c>
      <c r="E23" s="4"/>
      <c r="F23" s="4">
        <v>157.69999999999999</v>
      </c>
      <c r="G23" s="4"/>
      <c r="H23" s="4">
        <v>21.5</v>
      </c>
      <c r="I23" s="4"/>
      <c r="J23" s="4" t="s">
        <v>5</v>
      </c>
    </row>
    <row r="24" spans="1:10" x14ac:dyDescent="0.25">
      <c r="A24" s="2" t="s">
        <v>129</v>
      </c>
      <c r="B24" s="10">
        <v>16947.099999999999</v>
      </c>
      <c r="C24" s="4"/>
      <c r="D24" s="6">
        <v>13884</v>
      </c>
      <c r="E24" s="4"/>
      <c r="F24" s="10">
        <v>16947.099999999999</v>
      </c>
      <c r="G24" s="4"/>
      <c r="H24" s="6">
        <v>13884</v>
      </c>
      <c r="I24" s="4"/>
      <c r="J24" s="10">
        <v>14901.5</v>
      </c>
    </row>
    <row r="25" spans="1:10" ht="30" x14ac:dyDescent="0.25">
      <c r="A25" s="2" t="s">
        <v>1776</v>
      </c>
      <c r="B25" s="4" t="s">
        <v>5</v>
      </c>
      <c r="C25" s="4"/>
      <c r="D25" s="4" t="s">
        <v>5</v>
      </c>
      <c r="E25" s="4"/>
      <c r="F25" s="10">
        <v>2022.9</v>
      </c>
      <c r="G25" s="4"/>
      <c r="H25" s="6">
        <v>1733</v>
      </c>
      <c r="I25" s="4"/>
      <c r="J25" s="4" t="s">
        <v>5</v>
      </c>
    </row>
    <row r="26" spans="1:10" x14ac:dyDescent="0.25">
      <c r="A26" s="2" t="s">
        <v>1777</v>
      </c>
      <c r="B26" s="4" t="s">
        <v>5</v>
      </c>
      <c r="C26" s="4"/>
      <c r="D26" s="4" t="s">
        <v>5</v>
      </c>
      <c r="E26" s="4"/>
      <c r="F26" s="4" t="s">
        <v>5</v>
      </c>
      <c r="G26" s="4"/>
      <c r="H26" s="4" t="s">
        <v>5</v>
      </c>
      <c r="I26" s="4"/>
      <c r="J26" s="4" t="s">
        <v>5</v>
      </c>
    </row>
    <row r="27" spans="1:10" ht="30" x14ac:dyDescent="0.25">
      <c r="A27" s="3" t="s">
        <v>1768</v>
      </c>
      <c r="B27" s="4" t="s">
        <v>5</v>
      </c>
      <c r="C27" s="4"/>
      <c r="D27" s="4" t="s">
        <v>5</v>
      </c>
      <c r="E27" s="4"/>
      <c r="F27" s="4" t="s">
        <v>5</v>
      </c>
      <c r="G27" s="4"/>
      <c r="H27" s="4" t="s">
        <v>5</v>
      </c>
      <c r="I27" s="4"/>
      <c r="J27" s="4" t="s">
        <v>5</v>
      </c>
    </row>
    <row r="28" spans="1:10" x14ac:dyDescent="0.25">
      <c r="A28" s="2" t="s">
        <v>1770</v>
      </c>
      <c r="B28" s="4">
        <v>542.9</v>
      </c>
      <c r="C28" s="4"/>
      <c r="D28" s="4">
        <v>401.5</v>
      </c>
      <c r="E28" s="4"/>
      <c r="F28" s="10">
        <v>1449.9</v>
      </c>
      <c r="G28" s="4"/>
      <c r="H28" s="10">
        <v>1100.7</v>
      </c>
      <c r="I28" s="4"/>
      <c r="J28" s="4" t="s">
        <v>5</v>
      </c>
    </row>
    <row r="29" spans="1:10" x14ac:dyDescent="0.25">
      <c r="A29" s="2" t="s">
        <v>34</v>
      </c>
      <c r="B29" s="4" t="s">
        <v>66</v>
      </c>
      <c r="C29" s="4"/>
      <c r="D29" s="4" t="s">
        <v>66</v>
      </c>
      <c r="E29" s="4"/>
      <c r="F29" s="4" t="s">
        <v>66</v>
      </c>
      <c r="G29" s="4"/>
      <c r="H29" s="4" t="s">
        <v>66</v>
      </c>
      <c r="I29" s="4"/>
      <c r="J29" s="4" t="s">
        <v>5</v>
      </c>
    </row>
    <row r="30" spans="1:10" x14ac:dyDescent="0.25">
      <c r="A30" s="2" t="s">
        <v>1771</v>
      </c>
      <c r="B30" s="4">
        <v>50.1</v>
      </c>
      <c r="C30" s="4"/>
      <c r="D30" s="4">
        <v>0.6</v>
      </c>
      <c r="E30" s="4"/>
      <c r="F30" s="4">
        <v>93.3</v>
      </c>
      <c r="G30" s="4"/>
      <c r="H30" s="4">
        <v>184.3</v>
      </c>
      <c r="I30" s="4"/>
      <c r="J30" s="4" t="s">
        <v>5</v>
      </c>
    </row>
    <row r="31" spans="1:10" x14ac:dyDescent="0.25">
      <c r="A31" s="2" t="s">
        <v>36</v>
      </c>
      <c r="B31" s="4">
        <v>126.5</v>
      </c>
      <c r="C31" s="4"/>
      <c r="D31" s="4">
        <v>149.69999999999999</v>
      </c>
      <c r="E31" s="4"/>
      <c r="F31" s="4">
        <v>352.5</v>
      </c>
      <c r="G31" s="4"/>
      <c r="H31" s="4">
        <v>334.8</v>
      </c>
      <c r="I31" s="4"/>
      <c r="J31" s="4" t="s">
        <v>5</v>
      </c>
    </row>
    <row r="32" spans="1:10" x14ac:dyDescent="0.25">
      <c r="A32" s="2" t="s">
        <v>1772</v>
      </c>
      <c r="B32" s="4">
        <v>59.5</v>
      </c>
      <c r="C32" s="4"/>
      <c r="D32" s="4">
        <v>43</v>
      </c>
      <c r="E32" s="4"/>
      <c r="F32" s="4">
        <v>164.1</v>
      </c>
      <c r="G32" s="4"/>
      <c r="H32" s="4">
        <v>105.8</v>
      </c>
      <c r="I32" s="4"/>
      <c r="J32" s="4" t="s">
        <v>5</v>
      </c>
    </row>
    <row r="33" spans="1:10" x14ac:dyDescent="0.25">
      <c r="A33" s="2" t="s">
        <v>38</v>
      </c>
      <c r="B33" s="4">
        <v>79.3</v>
      </c>
      <c r="C33" s="4"/>
      <c r="D33" s="4">
        <v>63.8</v>
      </c>
      <c r="E33" s="4"/>
      <c r="F33" s="4">
        <v>222.7</v>
      </c>
      <c r="G33" s="4"/>
      <c r="H33" s="4">
        <v>181</v>
      </c>
      <c r="I33" s="4"/>
      <c r="J33" s="4" t="s">
        <v>5</v>
      </c>
    </row>
    <row r="34" spans="1:10" x14ac:dyDescent="0.25">
      <c r="A34" s="2" t="s">
        <v>39</v>
      </c>
      <c r="B34" s="4">
        <v>315.39999999999998</v>
      </c>
      <c r="C34" s="4"/>
      <c r="D34" s="4">
        <v>257.10000000000002</v>
      </c>
      <c r="E34" s="4"/>
      <c r="F34" s="4">
        <v>832.6</v>
      </c>
      <c r="G34" s="4"/>
      <c r="H34" s="4">
        <v>805.9</v>
      </c>
      <c r="I34" s="4"/>
      <c r="J34" s="4" t="s">
        <v>5</v>
      </c>
    </row>
    <row r="35" spans="1:10" x14ac:dyDescent="0.25">
      <c r="A35" s="2" t="s">
        <v>40</v>
      </c>
      <c r="B35" s="4">
        <v>227.5</v>
      </c>
      <c r="C35" s="4"/>
      <c r="D35" s="4">
        <v>144.4</v>
      </c>
      <c r="E35" s="4"/>
      <c r="F35" s="4">
        <v>617.29999999999995</v>
      </c>
      <c r="G35" s="4"/>
      <c r="H35" s="4">
        <v>294.8</v>
      </c>
      <c r="I35" s="4"/>
      <c r="J35" s="4" t="s">
        <v>5</v>
      </c>
    </row>
    <row r="36" spans="1:10" x14ac:dyDescent="0.25">
      <c r="A36" s="2" t="s">
        <v>1504</v>
      </c>
      <c r="B36" s="4" t="s">
        <v>66</v>
      </c>
      <c r="C36" s="4"/>
      <c r="D36" s="4" t="s">
        <v>66</v>
      </c>
      <c r="E36" s="4"/>
      <c r="F36" s="4" t="s">
        <v>66</v>
      </c>
      <c r="G36" s="4"/>
      <c r="H36" s="4" t="s">
        <v>66</v>
      </c>
      <c r="I36" s="4"/>
      <c r="J36" s="4" t="s">
        <v>5</v>
      </c>
    </row>
    <row r="37" spans="1:10" ht="30" x14ac:dyDescent="0.25">
      <c r="A37" s="2" t="s">
        <v>1773</v>
      </c>
      <c r="B37" s="4" t="s">
        <v>66</v>
      </c>
      <c r="C37" s="4"/>
      <c r="D37" s="4" t="s">
        <v>66</v>
      </c>
      <c r="E37" s="4"/>
      <c r="F37" s="4" t="s">
        <v>66</v>
      </c>
      <c r="G37" s="4"/>
      <c r="H37" s="4" t="s">
        <v>66</v>
      </c>
      <c r="I37" s="4"/>
      <c r="J37" s="4" t="s">
        <v>5</v>
      </c>
    </row>
    <row r="38" spans="1:10" ht="17.25" x14ac:dyDescent="0.25">
      <c r="A38" s="2" t="s">
        <v>43</v>
      </c>
      <c r="B38" s="4" t="s">
        <v>66</v>
      </c>
      <c r="C38" s="360" t="s">
        <v>1189</v>
      </c>
      <c r="D38" s="4" t="s">
        <v>66</v>
      </c>
      <c r="E38" s="4"/>
      <c r="F38" s="4" t="s">
        <v>66</v>
      </c>
      <c r="G38" s="4"/>
      <c r="H38" s="4" t="s">
        <v>66</v>
      </c>
      <c r="I38" s="4"/>
      <c r="J38" s="4" t="s">
        <v>5</v>
      </c>
    </row>
    <row r="39" spans="1:10" x14ac:dyDescent="0.25">
      <c r="A39" s="2" t="s">
        <v>44</v>
      </c>
      <c r="B39" s="4">
        <v>227.5</v>
      </c>
      <c r="C39" s="4"/>
      <c r="D39" s="4">
        <v>144.4</v>
      </c>
      <c r="E39" s="4"/>
      <c r="F39" s="4">
        <v>617.29999999999995</v>
      </c>
      <c r="G39" s="4"/>
      <c r="H39" s="4">
        <v>294.8</v>
      </c>
      <c r="I39" s="4"/>
      <c r="J39" s="4" t="s">
        <v>5</v>
      </c>
    </row>
    <row r="40" spans="1:10" x14ac:dyDescent="0.25">
      <c r="A40" s="2" t="s">
        <v>1764</v>
      </c>
      <c r="B40" s="4" t="s">
        <v>66</v>
      </c>
      <c r="C40" s="4"/>
      <c r="D40" s="4" t="s">
        <v>66</v>
      </c>
      <c r="E40" s="4"/>
      <c r="F40" s="4" t="s">
        <v>66</v>
      </c>
      <c r="G40" s="4"/>
      <c r="H40" s="4" t="s">
        <v>66</v>
      </c>
      <c r="I40" s="4"/>
      <c r="J40" s="4" t="s">
        <v>5</v>
      </c>
    </row>
    <row r="41" spans="1:10" x14ac:dyDescent="0.25">
      <c r="A41" s="2" t="s">
        <v>46</v>
      </c>
      <c r="B41" s="4">
        <v>227.5</v>
      </c>
      <c r="C41" s="4"/>
      <c r="D41" s="4">
        <v>144.4</v>
      </c>
      <c r="E41" s="4"/>
      <c r="F41" s="4">
        <v>617.29999999999995</v>
      </c>
      <c r="G41" s="4"/>
      <c r="H41" s="4">
        <v>294.8</v>
      </c>
      <c r="I41" s="4"/>
      <c r="J41" s="4" t="s">
        <v>5</v>
      </c>
    </row>
    <row r="42" spans="1:10" ht="30" x14ac:dyDescent="0.25">
      <c r="A42" s="2" t="s">
        <v>1197</v>
      </c>
      <c r="B42" s="4" t="s">
        <v>66</v>
      </c>
      <c r="C42" s="4"/>
      <c r="D42" s="4" t="s">
        <v>66</v>
      </c>
      <c r="E42" s="4"/>
      <c r="F42" s="4" t="s">
        <v>66</v>
      </c>
      <c r="G42" s="4"/>
      <c r="H42" s="4" t="s">
        <v>66</v>
      </c>
      <c r="I42" s="4"/>
      <c r="J42" s="4" t="s">
        <v>5</v>
      </c>
    </row>
    <row r="43" spans="1:10" ht="30" x14ac:dyDescent="0.25">
      <c r="A43" s="2" t="s">
        <v>1774</v>
      </c>
      <c r="B43" s="4" t="s">
        <v>66</v>
      </c>
      <c r="C43" s="4"/>
      <c r="D43" s="4" t="s">
        <v>66</v>
      </c>
      <c r="E43" s="4"/>
      <c r="F43" s="4" t="s">
        <v>66</v>
      </c>
      <c r="G43" s="4"/>
      <c r="H43" s="4" t="s">
        <v>66</v>
      </c>
      <c r="I43" s="4"/>
      <c r="J43" s="4" t="s">
        <v>5</v>
      </c>
    </row>
    <row r="44" spans="1:10" ht="30" x14ac:dyDescent="0.25">
      <c r="A44" s="2" t="s">
        <v>1775</v>
      </c>
      <c r="B44" s="4" t="s">
        <v>66</v>
      </c>
      <c r="C44" s="4"/>
      <c r="D44" s="4" t="s">
        <v>66</v>
      </c>
      <c r="E44" s="4"/>
      <c r="F44" s="4" t="s">
        <v>66</v>
      </c>
      <c r="G44" s="4"/>
      <c r="H44" s="4" t="s">
        <v>5</v>
      </c>
      <c r="I44" s="4"/>
      <c r="J44" s="4" t="s">
        <v>5</v>
      </c>
    </row>
    <row r="45" spans="1:10" ht="45" x14ac:dyDescent="0.25">
      <c r="A45" s="2" t="s">
        <v>51</v>
      </c>
      <c r="B45" s="4">
        <v>227.5</v>
      </c>
      <c r="C45" s="4"/>
      <c r="D45" s="4">
        <v>144.4</v>
      </c>
      <c r="E45" s="4"/>
      <c r="F45" s="4">
        <v>617.29999999999995</v>
      </c>
      <c r="G45" s="4"/>
      <c r="H45" s="4">
        <v>294.8</v>
      </c>
      <c r="I45" s="4"/>
      <c r="J45" s="4" t="s">
        <v>5</v>
      </c>
    </row>
    <row r="46" spans="1:10" x14ac:dyDescent="0.25">
      <c r="A46" s="2" t="s">
        <v>129</v>
      </c>
      <c r="B46" s="10">
        <v>11252.8</v>
      </c>
      <c r="C46" s="4"/>
      <c r="D46" s="10">
        <v>8497.9</v>
      </c>
      <c r="E46" s="4"/>
      <c r="F46" s="10">
        <v>11252.8</v>
      </c>
      <c r="G46" s="4"/>
      <c r="H46" s="10">
        <v>8497.9</v>
      </c>
      <c r="I46" s="4"/>
      <c r="J46" s="4" t="s">
        <v>5</v>
      </c>
    </row>
    <row r="47" spans="1:10" ht="30" x14ac:dyDescent="0.25">
      <c r="A47" s="2" t="s">
        <v>1776</v>
      </c>
      <c r="B47" s="4" t="s">
        <v>5</v>
      </c>
      <c r="C47" s="4"/>
      <c r="D47" s="4" t="s">
        <v>5</v>
      </c>
      <c r="E47" s="4"/>
      <c r="F47" s="10">
        <v>1861.3</v>
      </c>
      <c r="G47" s="4"/>
      <c r="H47" s="10">
        <v>1527.2</v>
      </c>
      <c r="I47" s="4"/>
      <c r="J47" s="4" t="s">
        <v>5</v>
      </c>
    </row>
    <row r="48" spans="1:10" x14ac:dyDescent="0.25">
      <c r="A48" s="2" t="s">
        <v>1778</v>
      </c>
      <c r="B48" s="4" t="s">
        <v>5</v>
      </c>
      <c r="C48" s="4"/>
      <c r="D48" s="4" t="s">
        <v>5</v>
      </c>
      <c r="E48" s="4"/>
      <c r="F48" s="4" t="s">
        <v>5</v>
      </c>
      <c r="G48" s="4"/>
      <c r="H48" s="4" t="s">
        <v>5</v>
      </c>
      <c r="I48" s="4"/>
      <c r="J48" s="4" t="s">
        <v>5</v>
      </c>
    </row>
    <row r="49" spans="1:10" ht="30" x14ac:dyDescent="0.25">
      <c r="A49" s="3" t="s">
        <v>1768</v>
      </c>
      <c r="B49" s="4" t="s">
        <v>5</v>
      </c>
      <c r="C49" s="4"/>
      <c r="D49" s="4" t="s">
        <v>5</v>
      </c>
      <c r="E49" s="4"/>
      <c r="F49" s="4" t="s">
        <v>5</v>
      </c>
      <c r="G49" s="4"/>
      <c r="H49" s="4" t="s">
        <v>5</v>
      </c>
      <c r="I49" s="4"/>
      <c r="J49" s="4" t="s">
        <v>5</v>
      </c>
    </row>
    <row r="50" spans="1:10" x14ac:dyDescent="0.25">
      <c r="A50" s="2" t="s">
        <v>1770</v>
      </c>
      <c r="B50" s="10">
        <v>1399.4</v>
      </c>
      <c r="C50" s="4"/>
      <c r="D50" s="10">
        <v>1387.9</v>
      </c>
      <c r="E50" s="4"/>
      <c r="F50" s="10">
        <v>4443.1000000000004</v>
      </c>
      <c r="G50" s="4"/>
      <c r="H50" s="10">
        <v>4054.4</v>
      </c>
      <c r="I50" s="4"/>
      <c r="J50" s="4" t="s">
        <v>5</v>
      </c>
    </row>
    <row r="51" spans="1:10" x14ac:dyDescent="0.25">
      <c r="A51" s="2" t="s">
        <v>34</v>
      </c>
      <c r="B51" s="10">
        <v>1238.2</v>
      </c>
      <c r="C51" s="4"/>
      <c r="D51" s="10">
        <v>1257.5</v>
      </c>
      <c r="E51" s="4"/>
      <c r="F51" s="10">
        <v>3986.7</v>
      </c>
      <c r="G51" s="4"/>
      <c r="H51" s="10">
        <v>3564.4</v>
      </c>
      <c r="I51" s="4"/>
      <c r="J51" s="4" t="s">
        <v>5</v>
      </c>
    </row>
    <row r="52" spans="1:10" x14ac:dyDescent="0.25">
      <c r="A52" s="2" t="s">
        <v>1771</v>
      </c>
      <c r="B52" s="4" t="s">
        <v>66</v>
      </c>
      <c r="C52" s="4"/>
      <c r="D52" s="4" t="s">
        <v>66</v>
      </c>
      <c r="E52" s="4"/>
      <c r="F52" s="4" t="s">
        <v>66</v>
      </c>
      <c r="G52" s="4"/>
      <c r="H52" s="4" t="s">
        <v>66</v>
      </c>
      <c r="I52" s="4"/>
      <c r="J52" s="4" t="s">
        <v>5</v>
      </c>
    </row>
    <row r="53" spans="1:10" x14ac:dyDescent="0.25">
      <c r="A53" s="2" t="s">
        <v>36</v>
      </c>
      <c r="B53" s="4">
        <v>105</v>
      </c>
      <c r="C53" s="4"/>
      <c r="D53" s="4">
        <v>113.6</v>
      </c>
      <c r="E53" s="4"/>
      <c r="F53" s="4">
        <v>317.5</v>
      </c>
      <c r="G53" s="4"/>
      <c r="H53" s="4">
        <v>337.8</v>
      </c>
      <c r="I53" s="4"/>
      <c r="J53" s="4" t="s">
        <v>5</v>
      </c>
    </row>
    <row r="54" spans="1:10" x14ac:dyDescent="0.25">
      <c r="A54" s="2" t="s">
        <v>1772</v>
      </c>
      <c r="B54" s="4" t="s">
        <v>66</v>
      </c>
      <c r="C54" s="4"/>
      <c r="D54" s="4" t="s">
        <v>66</v>
      </c>
      <c r="E54" s="4"/>
      <c r="F54" s="4" t="s">
        <v>66</v>
      </c>
      <c r="G54" s="4"/>
      <c r="H54" s="4" t="s">
        <v>66</v>
      </c>
      <c r="I54" s="4"/>
      <c r="J54" s="4" t="s">
        <v>5</v>
      </c>
    </row>
    <row r="55" spans="1:10" x14ac:dyDescent="0.25">
      <c r="A55" s="2" t="s">
        <v>38</v>
      </c>
      <c r="B55" s="4">
        <v>39.5</v>
      </c>
      <c r="C55" s="4"/>
      <c r="D55" s="4">
        <v>35.799999999999997</v>
      </c>
      <c r="E55" s="4"/>
      <c r="F55" s="4">
        <v>113.3</v>
      </c>
      <c r="G55" s="4"/>
      <c r="H55" s="4">
        <v>106.6</v>
      </c>
      <c r="I55" s="4"/>
      <c r="J55" s="4" t="s">
        <v>5</v>
      </c>
    </row>
    <row r="56" spans="1:10" x14ac:dyDescent="0.25">
      <c r="A56" s="2" t="s">
        <v>39</v>
      </c>
      <c r="B56" s="10">
        <v>1382.7</v>
      </c>
      <c r="C56" s="4"/>
      <c r="D56" s="10">
        <v>1406.9</v>
      </c>
      <c r="E56" s="4"/>
      <c r="F56" s="10">
        <v>4417.5</v>
      </c>
      <c r="G56" s="4"/>
      <c r="H56" s="10">
        <v>4008.8</v>
      </c>
      <c r="I56" s="4"/>
      <c r="J56" s="4" t="s">
        <v>5</v>
      </c>
    </row>
    <row r="57" spans="1:10" x14ac:dyDescent="0.25">
      <c r="A57" s="2" t="s">
        <v>40</v>
      </c>
      <c r="B57" s="4">
        <v>16.7</v>
      </c>
      <c r="C57" s="4"/>
      <c r="D57" s="4">
        <v>-19</v>
      </c>
      <c r="E57" s="4"/>
      <c r="F57" s="4">
        <v>25.6</v>
      </c>
      <c r="G57" s="4"/>
      <c r="H57" s="4">
        <v>45.6</v>
      </c>
      <c r="I57" s="4"/>
      <c r="J57" s="4" t="s">
        <v>5</v>
      </c>
    </row>
    <row r="58" spans="1:10" x14ac:dyDescent="0.25">
      <c r="A58" s="2" t="s">
        <v>1504</v>
      </c>
      <c r="B58" s="4" t="s">
        <v>66</v>
      </c>
      <c r="C58" s="4"/>
      <c r="D58" s="4" t="s">
        <v>66</v>
      </c>
      <c r="E58" s="4"/>
      <c r="F58" s="4" t="s">
        <v>66</v>
      </c>
      <c r="G58" s="4"/>
      <c r="H58" s="4" t="s">
        <v>66</v>
      </c>
      <c r="I58" s="4"/>
      <c r="J58" s="4" t="s">
        <v>5</v>
      </c>
    </row>
    <row r="59" spans="1:10" ht="30" x14ac:dyDescent="0.25">
      <c r="A59" s="2" t="s">
        <v>1773</v>
      </c>
      <c r="B59" s="4" t="s">
        <v>66</v>
      </c>
      <c r="C59" s="4"/>
      <c r="D59" s="4" t="s">
        <v>66</v>
      </c>
      <c r="E59" s="4"/>
      <c r="F59" s="4" t="s">
        <v>66</v>
      </c>
      <c r="G59" s="4"/>
      <c r="H59" s="4" t="s">
        <v>66</v>
      </c>
      <c r="I59" s="4"/>
      <c r="J59" s="4" t="s">
        <v>5</v>
      </c>
    </row>
    <row r="60" spans="1:10" ht="17.25" x14ac:dyDescent="0.25">
      <c r="A60" s="2" t="s">
        <v>43</v>
      </c>
      <c r="B60" s="4">
        <v>6.1</v>
      </c>
      <c r="C60" s="360" t="s">
        <v>1189</v>
      </c>
      <c r="D60" s="4" t="s">
        <v>66</v>
      </c>
      <c r="E60" s="4"/>
      <c r="F60" s="4">
        <v>7.1</v>
      </c>
      <c r="G60" s="360" t="s">
        <v>1202</v>
      </c>
      <c r="H60" s="4" t="s">
        <v>66</v>
      </c>
      <c r="I60" s="4"/>
      <c r="J60" s="4" t="s">
        <v>5</v>
      </c>
    </row>
    <row r="61" spans="1:10" x14ac:dyDescent="0.25">
      <c r="A61" s="2" t="s">
        <v>44</v>
      </c>
      <c r="B61" s="4">
        <v>22.8</v>
      </c>
      <c r="C61" s="4"/>
      <c r="D61" s="4">
        <v>-19</v>
      </c>
      <c r="E61" s="4"/>
      <c r="F61" s="4">
        <v>32.700000000000003</v>
      </c>
      <c r="G61" s="4"/>
      <c r="H61" s="4">
        <v>45.6</v>
      </c>
      <c r="I61" s="4"/>
      <c r="J61" s="4" t="s">
        <v>5</v>
      </c>
    </row>
    <row r="62" spans="1:10" x14ac:dyDescent="0.25">
      <c r="A62" s="2" t="s">
        <v>1764</v>
      </c>
      <c r="B62" s="4" t="s">
        <v>66</v>
      </c>
      <c r="C62" s="4"/>
      <c r="D62" s="4" t="s">
        <v>66</v>
      </c>
      <c r="E62" s="4"/>
      <c r="F62" s="4" t="s">
        <v>66</v>
      </c>
      <c r="G62" s="4"/>
      <c r="H62" s="4" t="s">
        <v>66</v>
      </c>
      <c r="I62" s="4"/>
      <c r="J62" s="4" t="s">
        <v>5</v>
      </c>
    </row>
    <row r="63" spans="1:10" x14ac:dyDescent="0.25">
      <c r="A63" s="2" t="s">
        <v>46</v>
      </c>
      <c r="B63" s="4">
        <v>22.8</v>
      </c>
      <c r="C63" s="4"/>
      <c r="D63" s="4">
        <v>-19</v>
      </c>
      <c r="E63" s="4"/>
      <c r="F63" s="4">
        <v>32.700000000000003</v>
      </c>
      <c r="G63" s="4"/>
      <c r="H63" s="4">
        <v>45.6</v>
      </c>
      <c r="I63" s="4"/>
      <c r="J63" s="4" t="s">
        <v>5</v>
      </c>
    </row>
    <row r="64" spans="1:10" ht="30" x14ac:dyDescent="0.25">
      <c r="A64" s="2" t="s">
        <v>1197</v>
      </c>
      <c r="B64" s="4" t="s">
        <v>66</v>
      </c>
      <c r="C64" s="4"/>
      <c r="D64" s="4" t="s">
        <v>66</v>
      </c>
      <c r="E64" s="4"/>
      <c r="F64" s="4" t="s">
        <v>66</v>
      </c>
      <c r="G64" s="4"/>
      <c r="H64" s="4" t="s">
        <v>66</v>
      </c>
      <c r="I64" s="4"/>
      <c r="J64" s="4" t="s">
        <v>5</v>
      </c>
    </row>
    <row r="65" spans="1:10" ht="30" x14ac:dyDescent="0.25">
      <c r="A65" s="2" t="s">
        <v>1774</v>
      </c>
      <c r="B65" s="4" t="s">
        <v>66</v>
      </c>
      <c r="C65" s="4"/>
      <c r="D65" s="4" t="s">
        <v>66</v>
      </c>
      <c r="E65" s="4"/>
      <c r="F65" s="4" t="s">
        <v>66</v>
      </c>
      <c r="G65" s="4"/>
      <c r="H65" s="4" t="s">
        <v>66</v>
      </c>
      <c r="I65" s="4"/>
      <c r="J65" s="4" t="s">
        <v>5</v>
      </c>
    </row>
    <row r="66" spans="1:10" ht="30" x14ac:dyDescent="0.25">
      <c r="A66" s="2" t="s">
        <v>1775</v>
      </c>
      <c r="B66" s="4" t="s">
        <v>66</v>
      </c>
      <c r="C66" s="4"/>
      <c r="D66" s="4" t="s">
        <v>66</v>
      </c>
      <c r="E66" s="4"/>
      <c r="F66" s="4" t="s">
        <v>66</v>
      </c>
      <c r="G66" s="4"/>
      <c r="H66" s="4" t="s">
        <v>66</v>
      </c>
      <c r="I66" s="4"/>
      <c r="J66" s="4" t="s">
        <v>5</v>
      </c>
    </row>
    <row r="67" spans="1:10" ht="45" x14ac:dyDescent="0.25">
      <c r="A67" s="2" t="s">
        <v>51</v>
      </c>
      <c r="B67" s="4">
        <v>22.8</v>
      </c>
      <c r="C67" s="4"/>
      <c r="D67" s="4">
        <v>-19</v>
      </c>
      <c r="E67" s="4"/>
      <c r="F67" s="4">
        <v>32.700000000000003</v>
      </c>
      <c r="G67" s="4"/>
      <c r="H67" s="4">
        <v>45.6</v>
      </c>
      <c r="I67" s="4"/>
      <c r="J67" s="4" t="s">
        <v>5</v>
      </c>
    </row>
    <row r="68" spans="1:10" ht="17.25" x14ac:dyDescent="0.25">
      <c r="A68" s="2" t="s">
        <v>129</v>
      </c>
      <c r="B68" s="10">
        <v>5461.9</v>
      </c>
      <c r="C68" s="360" t="s">
        <v>1500</v>
      </c>
      <c r="D68" s="10">
        <v>5224.6000000000004</v>
      </c>
      <c r="E68" s="360" t="s">
        <v>1500</v>
      </c>
      <c r="F68" s="10">
        <v>5461.9</v>
      </c>
      <c r="G68" s="360" t="s">
        <v>1500</v>
      </c>
      <c r="H68" s="10">
        <v>5224.6000000000004</v>
      </c>
      <c r="I68" s="360" t="s">
        <v>1500</v>
      </c>
      <c r="J68" s="4" t="s">
        <v>5</v>
      </c>
    </row>
    <row r="69" spans="1:10" ht="30" x14ac:dyDescent="0.25">
      <c r="A69" s="2" t="s">
        <v>1776</v>
      </c>
      <c r="B69" s="4" t="s">
        <v>5</v>
      </c>
      <c r="C69" s="4"/>
      <c r="D69" s="4" t="s">
        <v>5</v>
      </c>
      <c r="E69" s="4"/>
      <c r="F69" s="4">
        <v>158.4</v>
      </c>
      <c r="G69" s="4"/>
      <c r="H69" s="4">
        <v>191.9</v>
      </c>
      <c r="I69" s="4"/>
      <c r="J69" s="4" t="s">
        <v>5</v>
      </c>
    </row>
    <row r="70" spans="1:10" x14ac:dyDescent="0.25">
      <c r="A70" s="2" t="s">
        <v>1779</v>
      </c>
      <c r="B70" s="4" t="s">
        <v>5</v>
      </c>
      <c r="C70" s="4"/>
      <c r="D70" s="4" t="s">
        <v>5</v>
      </c>
      <c r="E70" s="4"/>
      <c r="F70" s="4" t="s">
        <v>5</v>
      </c>
      <c r="G70" s="4"/>
      <c r="H70" s="4" t="s">
        <v>5</v>
      </c>
      <c r="I70" s="4"/>
      <c r="J70" s="4" t="s">
        <v>5</v>
      </c>
    </row>
    <row r="71" spans="1:10" ht="30" x14ac:dyDescent="0.25">
      <c r="A71" s="3" t="s">
        <v>1768</v>
      </c>
      <c r="B71" s="4" t="s">
        <v>5</v>
      </c>
      <c r="C71" s="4"/>
      <c r="D71" s="4" t="s">
        <v>5</v>
      </c>
      <c r="E71" s="4"/>
      <c r="F71" s="4" t="s">
        <v>5</v>
      </c>
      <c r="G71" s="4"/>
      <c r="H71" s="4" t="s">
        <v>5</v>
      </c>
      <c r="I71" s="4"/>
      <c r="J71" s="4" t="s">
        <v>5</v>
      </c>
    </row>
    <row r="72" spans="1:10" ht="17.25" x14ac:dyDescent="0.25">
      <c r="A72" s="2" t="s">
        <v>1770</v>
      </c>
      <c r="B72" s="4" t="s">
        <v>66</v>
      </c>
      <c r="C72" s="360" t="s">
        <v>1524</v>
      </c>
      <c r="D72" s="4" t="s">
        <v>66</v>
      </c>
      <c r="E72" s="360" t="s">
        <v>1524</v>
      </c>
      <c r="F72" s="4" t="s">
        <v>66</v>
      </c>
      <c r="G72" s="360" t="s">
        <v>1524</v>
      </c>
      <c r="H72" s="4" t="s">
        <v>66</v>
      </c>
      <c r="I72" s="360" t="s">
        <v>1524</v>
      </c>
      <c r="J72" s="4" t="s">
        <v>5</v>
      </c>
    </row>
    <row r="73" spans="1:10" ht="17.25" x14ac:dyDescent="0.25">
      <c r="A73" s="2" t="s">
        <v>34</v>
      </c>
      <c r="B73" s="4" t="s">
        <v>66</v>
      </c>
      <c r="C73" s="360" t="s">
        <v>1524</v>
      </c>
      <c r="D73" s="4" t="s">
        <v>66</v>
      </c>
      <c r="E73" s="360" t="s">
        <v>1524</v>
      </c>
      <c r="F73" s="4" t="s">
        <v>66</v>
      </c>
      <c r="G73" s="360" t="s">
        <v>1524</v>
      </c>
      <c r="H73" s="4" t="s">
        <v>66</v>
      </c>
      <c r="I73" s="360" t="s">
        <v>1524</v>
      </c>
      <c r="J73" s="4" t="s">
        <v>5</v>
      </c>
    </row>
    <row r="74" spans="1:10" ht="17.25" x14ac:dyDescent="0.25">
      <c r="A74" s="2" t="s">
        <v>1771</v>
      </c>
      <c r="B74" s="4" t="s">
        <v>66</v>
      </c>
      <c r="C74" s="360" t="s">
        <v>1524</v>
      </c>
      <c r="D74" s="4" t="s">
        <v>66</v>
      </c>
      <c r="E74" s="360" t="s">
        <v>1524</v>
      </c>
      <c r="F74" s="4" t="s">
        <v>66</v>
      </c>
      <c r="G74" s="360" t="s">
        <v>1524</v>
      </c>
      <c r="H74" s="4" t="s">
        <v>66</v>
      </c>
      <c r="I74" s="360" t="s">
        <v>1524</v>
      </c>
      <c r="J74" s="4" t="s">
        <v>5</v>
      </c>
    </row>
    <row r="75" spans="1:10" ht="17.25" x14ac:dyDescent="0.25">
      <c r="A75" s="2" t="s">
        <v>36</v>
      </c>
      <c r="B75" s="4">
        <v>3.8</v>
      </c>
      <c r="C75" s="360" t="s">
        <v>1524</v>
      </c>
      <c r="D75" s="4">
        <v>1.8</v>
      </c>
      <c r="E75" s="360" t="s">
        <v>1524</v>
      </c>
      <c r="F75" s="4">
        <v>6.9</v>
      </c>
      <c r="G75" s="360" t="s">
        <v>1524</v>
      </c>
      <c r="H75" s="4">
        <v>5.4</v>
      </c>
      <c r="I75" s="360" t="s">
        <v>1524</v>
      </c>
      <c r="J75" s="4" t="s">
        <v>5</v>
      </c>
    </row>
    <row r="76" spans="1:10" ht="17.25" x14ac:dyDescent="0.25">
      <c r="A76" s="2" t="s">
        <v>1772</v>
      </c>
      <c r="B76" s="4" t="s">
        <v>66</v>
      </c>
      <c r="C76" s="360" t="s">
        <v>1524</v>
      </c>
      <c r="D76" s="4" t="s">
        <v>66</v>
      </c>
      <c r="E76" s="360" t="s">
        <v>1524</v>
      </c>
      <c r="F76" s="4" t="s">
        <v>66</v>
      </c>
      <c r="G76" s="360" t="s">
        <v>1524</v>
      </c>
      <c r="H76" s="4" t="s">
        <v>66</v>
      </c>
      <c r="I76" s="360" t="s">
        <v>1524</v>
      </c>
      <c r="J76" s="4" t="s">
        <v>5</v>
      </c>
    </row>
    <row r="77" spans="1:10" ht="17.25" x14ac:dyDescent="0.25">
      <c r="A77" s="2" t="s">
        <v>38</v>
      </c>
      <c r="B77" s="4" t="s">
        <v>66</v>
      </c>
      <c r="C77" s="360" t="s">
        <v>1524</v>
      </c>
      <c r="D77" s="4" t="s">
        <v>66</v>
      </c>
      <c r="E77" s="360" t="s">
        <v>1524</v>
      </c>
      <c r="F77" s="4" t="s">
        <v>66</v>
      </c>
      <c r="G77" s="360" t="s">
        <v>1524</v>
      </c>
      <c r="H77" s="4" t="s">
        <v>66</v>
      </c>
      <c r="I77" s="360" t="s">
        <v>1524</v>
      </c>
      <c r="J77" s="4" t="s">
        <v>5</v>
      </c>
    </row>
    <row r="78" spans="1:10" ht="17.25" x14ac:dyDescent="0.25">
      <c r="A78" s="2" t="s">
        <v>39</v>
      </c>
      <c r="B78" s="4">
        <v>3.8</v>
      </c>
      <c r="C78" s="360" t="s">
        <v>1524</v>
      </c>
      <c r="D78" s="4">
        <v>1.8</v>
      </c>
      <c r="E78" s="360" t="s">
        <v>1524</v>
      </c>
      <c r="F78" s="4">
        <v>6.9</v>
      </c>
      <c r="G78" s="360" t="s">
        <v>1524</v>
      </c>
      <c r="H78" s="4">
        <v>5.4</v>
      </c>
      <c r="I78" s="360" t="s">
        <v>1524</v>
      </c>
      <c r="J78" s="4" t="s">
        <v>5</v>
      </c>
    </row>
    <row r="79" spans="1:10" ht="17.25" x14ac:dyDescent="0.25">
      <c r="A79" s="2" t="s">
        <v>40</v>
      </c>
      <c r="B79" s="4">
        <v>-3.8</v>
      </c>
      <c r="C79" s="360" t="s">
        <v>1524</v>
      </c>
      <c r="D79" s="4">
        <v>-1.8</v>
      </c>
      <c r="E79" s="360" t="s">
        <v>1524</v>
      </c>
      <c r="F79" s="4">
        <v>-6.9</v>
      </c>
      <c r="G79" s="360" t="s">
        <v>1524</v>
      </c>
      <c r="H79" s="4">
        <v>-5.4</v>
      </c>
      <c r="I79" s="360" t="s">
        <v>1524</v>
      </c>
      <c r="J79" s="4" t="s">
        <v>5</v>
      </c>
    </row>
    <row r="80" spans="1:10" ht="17.25" x14ac:dyDescent="0.25">
      <c r="A80" s="2" t="s">
        <v>1504</v>
      </c>
      <c r="B80" s="4">
        <v>137.1</v>
      </c>
      <c r="C80" s="360" t="s">
        <v>1524</v>
      </c>
      <c r="D80" s="4">
        <v>70.5</v>
      </c>
      <c r="E80" s="360" t="s">
        <v>1524</v>
      </c>
      <c r="F80" s="4">
        <v>294.2</v>
      </c>
      <c r="G80" s="360" t="s">
        <v>1524</v>
      </c>
      <c r="H80" s="4">
        <v>226.4</v>
      </c>
      <c r="I80" s="360" t="s">
        <v>1524</v>
      </c>
      <c r="J80" s="4" t="s">
        <v>5</v>
      </c>
    </row>
    <row r="81" spans="1:10" ht="30" x14ac:dyDescent="0.25">
      <c r="A81" s="2" t="s">
        <v>1773</v>
      </c>
      <c r="B81" s="4">
        <v>14.5</v>
      </c>
      <c r="C81" s="360" t="s">
        <v>1524</v>
      </c>
      <c r="D81" s="4">
        <v>9.3000000000000007</v>
      </c>
      <c r="E81" s="360" t="s">
        <v>1524</v>
      </c>
      <c r="F81" s="4">
        <v>47.8</v>
      </c>
      <c r="G81" s="360" t="s">
        <v>1524</v>
      </c>
      <c r="H81" s="4">
        <v>25.2</v>
      </c>
      <c r="I81" s="360" t="s">
        <v>1524</v>
      </c>
      <c r="J81" s="4" t="s">
        <v>5</v>
      </c>
    </row>
    <row r="82" spans="1:10" ht="17.25" x14ac:dyDescent="0.25">
      <c r="A82" s="2" t="s">
        <v>43</v>
      </c>
      <c r="B82" s="4">
        <v>-4.3</v>
      </c>
      <c r="C82" s="360" t="s">
        <v>1780</v>
      </c>
      <c r="D82" s="4">
        <v>0.4</v>
      </c>
      <c r="E82" s="360" t="s">
        <v>1524</v>
      </c>
      <c r="F82" s="4">
        <v>-4.9000000000000004</v>
      </c>
      <c r="G82" s="360" t="s">
        <v>1524</v>
      </c>
      <c r="H82" s="4">
        <v>1</v>
      </c>
      <c r="I82" s="360" t="s">
        <v>1524</v>
      </c>
      <c r="J82" s="4" t="s">
        <v>5</v>
      </c>
    </row>
    <row r="83" spans="1:10" ht="17.25" x14ac:dyDescent="0.25">
      <c r="A83" s="2" t="s">
        <v>44</v>
      </c>
      <c r="B83" s="4">
        <v>-130.69999999999999</v>
      </c>
      <c r="C83" s="360" t="s">
        <v>1524</v>
      </c>
      <c r="D83" s="4">
        <v>-62.6</v>
      </c>
      <c r="E83" s="360" t="s">
        <v>1524</v>
      </c>
      <c r="F83" s="4">
        <v>-258.2</v>
      </c>
      <c r="G83" s="360" t="s">
        <v>1524</v>
      </c>
      <c r="H83" s="4">
        <v>-205.6</v>
      </c>
      <c r="I83" s="360" t="s">
        <v>1524</v>
      </c>
      <c r="J83" s="4" t="s">
        <v>5</v>
      </c>
    </row>
    <row r="84" spans="1:10" ht="17.25" x14ac:dyDescent="0.25">
      <c r="A84" s="2" t="s">
        <v>1764</v>
      </c>
      <c r="B84" s="4">
        <v>2.1</v>
      </c>
      <c r="C84" s="360" t="s">
        <v>1524</v>
      </c>
      <c r="D84" s="4">
        <v>1.5</v>
      </c>
      <c r="E84" s="360" t="s">
        <v>1524</v>
      </c>
      <c r="F84" s="4">
        <v>6.1</v>
      </c>
      <c r="G84" s="360" t="s">
        <v>1524</v>
      </c>
      <c r="H84" s="4">
        <v>17.5</v>
      </c>
      <c r="I84" s="360" t="s">
        <v>1524</v>
      </c>
      <c r="J84" s="4" t="s">
        <v>5</v>
      </c>
    </row>
    <row r="85" spans="1:10" ht="17.25" x14ac:dyDescent="0.25">
      <c r="A85" s="2" t="s">
        <v>46</v>
      </c>
      <c r="B85" s="4">
        <v>-132.80000000000001</v>
      </c>
      <c r="C85" s="360" t="s">
        <v>1524</v>
      </c>
      <c r="D85" s="4">
        <v>-64.099999999999994</v>
      </c>
      <c r="E85" s="360" t="s">
        <v>1524</v>
      </c>
      <c r="F85" s="4">
        <v>-264.3</v>
      </c>
      <c r="G85" s="360" t="s">
        <v>1524</v>
      </c>
      <c r="H85" s="4">
        <v>-223.1</v>
      </c>
      <c r="I85" s="360" t="s">
        <v>1524</v>
      </c>
      <c r="J85" s="4" t="s">
        <v>5</v>
      </c>
    </row>
    <row r="86" spans="1:10" ht="30" x14ac:dyDescent="0.25">
      <c r="A86" s="2" t="s">
        <v>1197</v>
      </c>
      <c r="B86" s="4">
        <v>70.7</v>
      </c>
      <c r="C86" s="360" t="s">
        <v>1524</v>
      </c>
      <c r="D86" s="4">
        <v>20.3</v>
      </c>
      <c r="E86" s="360" t="s">
        <v>1524</v>
      </c>
      <c r="F86" s="4">
        <v>149.4</v>
      </c>
      <c r="G86" s="360" t="s">
        <v>1524</v>
      </c>
      <c r="H86" s="4">
        <v>54.3</v>
      </c>
      <c r="I86" s="360" t="s">
        <v>1524</v>
      </c>
      <c r="J86" s="4" t="s">
        <v>5</v>
      </c>
    </row>
    <row r="87" spans="1:10" ht="30" x14ac:dyDescent="0.25">
      <c r="A87" s="2" t="s">
        <v>1774</v>
      </c>
      <c r="B87" s="4">
        <v>22.5</v>
      </c>
      <c r="C87" s="360" t="s">
        <v>1524</v>
      </c>
      <c r="D87" s="4">
        <v>22.7</v>
      </c>
      <c r="E87" s="360" t="s">
        <v>1524</v>
      </c>
      <c r="F87" s="4">
        <v>67.5</v>
      </c>
      <c r="G87" s="360" t="s">
        <v>1524</v>
      </c>
      <c r="H87" s="4">
        <v>35.799999999999997</v>
      </c>
      <c r="I87" s="360" t="s">
        <v>1524</v>
      </c>
      <c r="J87" s="4" t="s">
        <v>5</v>
      </c>
    </row>
    <row r="88" spans="1:10" ht="30" x14ac:dyDescent="0.25">
      <c r="A88" s="2" t="s">
        <v>1775</v>
      </c>
      <c r="B88" s="4">
        <v>3.8</v>
      </c>
      <c r="C88" s="360" t="s">
        <v>1524</v>
      </c>
      <c r="D88" s="4">
        <v>3.4</v>
      </c>
      <c r="E88" s="360" t="s">
        <v>1524</v>
      </c>
      <c r="F88" s="4">
        <v>11.1</v>
      </c>
      <c r="G88" s="360" t="s">
        <v>1524</v>
      </c>
      <c r="H88" s="4">
        <v>5.7</v>
      </c>
      <c r="I88" s="360" t="s">
        <v>1524</v>
      </c>
      <c r="J88" s="4" t="s">
        <v>5</v>
      </c>
    </row>
    <row r="89" spans="1:10" ht="45" x14ac:dyDescent="0.25">
      <c r="A89" s="2" t="s">
        <v>51</v>
      </c>
      <c r="B89" s="4">
        <v>-229.8</v>
      </c>
      <c r="C89" s="360" t="s">
        <v>1524</v>
      </c>
      <c r="D89" s="4">
        <v>-110.5</v>
      </c>
      <c r="E89" s="360" t="s">
        <v>1524</v>
      </c>
      <c r="F89" s="4">
        <v>-492.3</v>
      </c>
      <c r="G89" s="360" t="s">
        <v>1524</v>
      </c>
      <c r="H89" s="4">
        <v>-318.89999999999998</v>
      </c>
      <c r="I89" s="360" t="s">
        <v>1524</v>
      </c>
      <c r="J89" s="4" t="s">
        <v>5</v>
      </c>
    </row>
    <row r="90" spans="1:10" ht="17.25" x14ac:dyDescent="0.25">
      <c r="A90" s="2" t="s">
        <v>129</v>
      </c>
      <c r="B90" s="4">
        <v>232.4</v>
      </c>
      <c r="C90" s="360" t="s">
        <v>1524</v>
      </c>
      <c r="D90" s="4">
        <v>161.5</v>
      </c>
      <c r="E90" s="360" t="s">
        <v>1524</v>
      </c>
      <c r="F90" s="4">
        <v>232.4</v>
      </c>
      <c r="G90" s="360" t="s">
        <v>1524</v>
      </c>
      <c r="H90" s="4">
        <v>161.5</v>
      </c>
      <c r="I90" s="360" t="s">
        <v>1524</v>
      </c>
      <c r="J90" s="4" t="s">
        <v>5</v>
      </c>
    </row>
    <row r="91" spans="1:10" ht="30" x14ac:dyDescent="0.25">
      <c r="A91" s="2" t="s">
        <v>1776</v>
      </c>
      <c r="B91" s="4" t="s">
        <v>5</v>
      </c>
      <c r="C91" s="4"/>
      <c r="D91" s="4" t="s">
        <v>5</v>
      </c>
      <c r="E91" s="4"/>
      <c r="F91" s="9">
        <v>3.2</v>
      </c>
      <c r="G91" s="360" t="s">
        <v>1524</v>
      </c>
      <c r="H91" s="9">
        <v>13.9</v>
      </c>
      <c r="I91" s="360" t="s">
        <v>1524</v>
      </c>
      <c r="J91" s="4" t="s">
        <v>5</v>
      </c>
    </row>
    <row r="92" spans="1:10" x14ac:dyDescent="0.25">
      <c r="A92" s="75"/>
      <c r="B92" s="75"/>
      <c r="C92" s="75"/>
      <c r="D92" s="75"/>
      <c r="E92" s="75"/>
      <c r="F92" s="75"/>
      <c r="G92" s="75"/>
      <c r="H92" s="75"/>
      <c r="I92" s="75"/>
      <c r="J92" s="75"/>
    </row>
    <row r="93" spans="1:10" ht="15" customHeight="1" x14ac:dyDescent="0.25">
      <c r="A93" s="2" t="s">
        <v>1189</v>
      </c>
      <c r="B93" s="15" t="s">
        <v>1031</v>
      </c>
      <c r="C93" s="15"/>
      <c r="D93" s="15"/>
      <c r="E93" s="15"/>
      <c r="F93" s="15"/>
      <c r="G93" s="15"/>
      <c r="H93" s="15"/>
      <c r="I93" s="15"/>
      <c r="J93" s="15"/>
    </row>
    <row r="94" spans="1:10" ht="15" customHeight="1" x14ac:dyDescent="0.25">
      <c r="A94" s="2" t="s">
        <v>1202</v>
      </c>
      <c r="B94" s="15" t="s">
        <v>1064</v>
      </c>
      <c r="C94" s="15"/>
      <c r="D94" s="15"/>
      <c r="E94" s="15"/>
      <c r="F94" s="15"/>
      <c r="G94" s="15"/>
      <c r="H94" s="15"/>
      <c r="I94" s="15"/>
      <c r="J94" s="15"/>
    </row>
    <row r="95" spans="1:10" ht="15" customHeight="1" x14ac:dyDescent="0.25">
      <c r="A95" s="2" t="s">
        <v>1500</v>
      </c>
      <c r="B95" s="15" t="s">
        <v>1065</v>
      </c>
      <c r="C95" s="15"/>
      <c r="D95" s="15"/>
      <c r="E95" s="15"/>
      <c r="F95" s="15"/>
      <c r="G95" s="15"/>
      <c r="H95" s="15"/>
      <c r="I95" s="15"/>
      <c r="J95" s="15"/>
    </row>
    <row r="96" spans="1:10" ht="30" customHeight="1" x14ac:dyDescent="0.25">
      <c r="A96" s="2" t="s">
        <v>1524</v>
      </c>
      <c r="B96" s="15" t="s">
        <v>1029</v>
      </c>
      <c r="C96" s="15"/>
      <c r="D96" s="15"/>
      <c r="E96" s="15"/>
      <c r="F96" s="15"/>
      <c r="G96" s="15"/>
      <c r="H96" s="15"/>
      <c r="I96" s="15"/>
      <c r="J96" s="15"/>
    </row>
  </sheetData>
  <mergeCells count="13">
    <mergeCell ref="J2:J3"/>
    <mergeCell ref="A92:J92"/>
    <mergeCell ref="B93:J93"/>
    <mergeCell ref="B94:J94"/>
    <mergeCell ref="B95:J95"/>
    <mergeCell ref="B96:J96"/>
    <mergeCell ref="B1:E1"/>
    <mergeCell ref="F1:I1"/>
    <mergeCell ref="B2:C3"/>
    <mergeCell ref="D2:E3"/>
    <mergeCell ref="F2:G2"/>
    <mergeCell ref="F3:G3"/>
    <mergeCell ref="H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1.7109375" customWidth="1"/>
    <col min="4" max="4" width="22.85546875" customWidth="1"/>
    <col min="5" max="5" width="8" customWidth="1"/>
    <col min="6" max="7" width="31.7109375" customWidth="1"/>
  </cols>
  <sheetData>
    <row r="1" spans="1:7" ht="15" customHeight="1" x14ac:dyDescent="0.25">
      <c r="A1" s="1" t="s">
        <v>1781</v>
      </c>
      <c r="B1" s="7" t="s">
        <v>28</v>
      </c>
      <c r="C1" s="7"/>
      <c r="D1" s="7" t="s">
        <v>1</v>
      </c>
      <c r="E1" s="7"/>
      <c r="F1" s="7"/>
      <c r="G1" s="1"/>
    </row>
    <row r="2" spans="1:7" ht="15" customHeight="1" x14ac:dyDescent="0.25">
      <c r="A2" s="1" t="s">
        <v>60</v>
      </c>
      <c r="B2" s="1" t="s">
        <v>2</v>
      </c>
      <c r="C2" s="1" t="s">
        <v>29</v>
      </c>
      <c r="D2" s="7" t="s">
        <v>2</v>
      </c>
      <c r="E2" s="7"/>
      <c r="F2" s="1" t="s">
        <v>29</v>
      </c>
      <c r="G2" s="1" t="s">
        <v>118</v>
      </c>
    </row>
    <row r="3" spans="1:7" x14ac:dyDescent="0.25">
      <c r="A3" s="2" t="s">
        <v>1782</v>
      </c>
      <c r="B3" s="9">
        <v>5.6</v>
      </c>
      <c r="C3" s="4" t="s">
        <v>5</v>
      </c>
      <c r="D3" s="9">
        <v>5.6</v>
      </c>
      <c r="E3" s="4"/>
      <c r="F3" s="4" t="s">
        <v>5</v>
      </c>
      <c r="G3" s="4" t="s">
        <v>5</v>
      </c>
    </row>
    <row r="4" spans="1:7" x14ac:dyDescent="0.25">
      <c r="A4" s="2" t="s">
        <v>1783</v>
      </c>
      <c r="B4" s="4" t="s">
        <v>5</v>
      </c>
      <c r="C4" s="4" t="s">
        <v>5</v>
      </c>
      <c r="D4" s="4" t="s">
        <v>5</v>
      </c>
      <c r="E4" s="4"/>
      <c r="F4" s="4" t="s">
        <v>5</v>
      </c>
      <c r="G4" s="4">
        <v>7.7</v>
      </c>
    </row>
    <row r="5" spans="1:7" ht="30" x14ac:dyDescent="0.25">
      <c r="A5" s="2" t="s">
        <v>1086</v>
      </c>
      <c r="B5" s="4">
        <v>-4.5</v>
      </c>
      <c r="C5" s="4">
        <v>3.2</v>
      </c>
      <c r="D5" s="4">
        <v>-5.6</v>
      </c>
      <c r="E5" s="4"/>
      <c r="F5" s="4">
        <v>7.7</v>
      </c>
      <c r="G5" s="4" t="s">
        <v>5</v>
      </c>
    </row>
    <row r="6" spans="1:7" ht="30" x14ac:dyDescent="0.25">
      <c r="A6" s="2" t="s">
        <v>1087</v>
      </c>
      <c r="B6" s="4" t="s">
        <v>66</v>
      </c>
      <c r="C6" s="4">
        <v>3.8</v>
      </c>
      <c r="D6" s="4">
        <v>-7.7</v>
      </c>
      <c r="E6" s="360" t="s">
        <v>1189</v>
      </c>
      <c r="F6" s="4">
        <v>11.5</v>
      </c>
      <c r="G6" s="4" t="s">
        <v>5</v>
      </c>
    </row>
    <row r="7" spans="1:7" ht="30" x14ac:dyDescent="0.25">
      <c r="A7" s="2" t="s">
        <v>1773</v>
      </c>
      <c r="B7" s="4">
        <v>14.5</v>
      </c>
      <c r="C7" s="4">
        <v>9.3000000000000007</v>
      </c>
      <c r="D7" s="4">
        <v>47.8</v>
      </c>
      <c r="E7" s="4"/>
      <c r="F7" s="4">
        <v>25.2</v>
      </c>
      <c r="G7" s="4" t="s">
        <v>5</v>
      </c>
    </row>
    <row r="8" spans="1:7" x14ac:dyDescent="0.25">
      <c r="A8" s="2" t="s">
        <v>1784</v>
      </c>
      <c r="B8" s="4" t="s">
        <v>5</v>
      </c>
      <c r="C8" s="4" t="s">
        <v>5</v>
      </c>
      <c r="D8" s="4" t="s">
        <v>5</v>
      </c>
      <c r="E8" s="4"/>
      <c r="F8" s="4" t="s">
        <v>5</v>
      </c>
      <c r="G8" s="4" t="s">
        <v>5</v>
      </c>
    </row>
    <row r="9" spans="1:7" x14ac:dyDescent="0.25">
      <c r="A9" s="2" t="s">
        <v>1782</v>
      </c>
      <c r="B9" s="4" t="s">
        <v>5</v>
      </c>
      <c r="C9" s="4" t="s">
        <v>5</v>
      </c>
      <c r="D9" s="4" t="s">
        <v>5</v>
      </c>
      <c r="E9" s="4"/>
      <c r="F9" s="4" t="s">
        <v>5</v>
      </c>
      <c r="G9" s="4">
        <v>6.1</v>
      </c>
    </row>
    <row r="10" spans="1:7" x14ac:dyDescent="0.25">
      <c r="A10" s="2" t="s">
        <v>1785</v>
      </c>
      <c r="B10" s="4" t="s">
        <v>5</v>
      </c>
      <c r="C10" s="4" t="s">
        <v>5</v>
      </c>
      <c r="D10" s="4">
        <v>6.1</v>
      </c>
      <c r="E10" s="4"/>
      <c r="F10" s="4">
        <v>4.2</v>
      </c>
      <c r="G10" s="4" t="s">
        <v>5</v>
      </c>
    </row>
    <row r="11" spans="1:7" x14ac:dyDescent="0.25">
      <c r="A11" s="2" t="s">
        <v>1363</v>
      </c>
      <c r="B11" s="4" t="s">
        <v>5</v>
      </c>
      <c r="C11" s="4" t="s">
        <v>5</v>
      </c>
      <c r="D11" s="4" t="s">
        <v>5</v>
      </c>
      <c r="E11" s="4"/>
      <c r="F11" s="4" t="s">
        <v>5</v>
      </c>
      <c r="G11" s="4" t="s">
        <v>5</v>
      </c>
    </row>
    <row r="12" spans="1:7" x14ac:dyDescent="0.25">
      <c r="A12" s="2" t="s">
        <v>1782</v>
      </c>
      <c r="B12" s="4">
        <v>6.3</v>
      </c>
      <c r="C12" s="4" t="s">
        <v>5</v>
      </c>
      <c r="D12" s="4">
        <v>6.3</v>
      </c>
      <c r="E12" s="4"/>
      <c r="F12" s="4" t="s">
        <v>5</v>
      </c>
      <c r="G12" s="4">
        <v>6.9</v>
      </c>
    </row>
    <row r="13" spans="1:7" x14ac:dyDescent="0.25">
      <c r="A13" s="2" t="s">
        <v>1785</v>
      </c>
      <c r="B13" s="4" t="s">
        <v>5</v>
      </c>
      <c r="C13" s="4" t="s">
        <v>5</v>
      </c>
      <c r="D13" s="4">
        <v>5.2</v>
      </c>
      <c r="E13" s="4"/>
      <c r="F13" s="4">
        <v>4.5</v>
      </c>
      <c r="G13" s="4" t="s">
        <v>5</v>
      </c>
    </row>
    <row r="14" spans="1:7" ht="30" x14ac:dyDescent="0.25">
      <c r="A14" s="2" t="s">
        <v>1786</v>
      </c>
      <c r="B14" s="4" t="s">
        <v>5</v>
      </c>
      <c r="C14" s="4" t="s">
        <v>5</v>
      </c>
      <c r="D14" s="359">
        <v>0.5</v>
      </c>
      <c r="E14" s="4"/>
      <c r="F14" s="4" t="s">
        <v>5</v>
      </c>
      <c r="G14" s="4" t="s">
        <v>5</v>
      </c>
    </row>
    <row r="15" spans="1:7" ht="30" x14ac:dyDescent="0.25">
      <c r="A15" s="2" t="s">
        <v>1787</v>
      </c>
      <c r="B15" s="4" t="s">
        <v>5</v>
      </c>
      <c r="C15" s="4" t="s">
        <v>5</v>
      </c>
      <c r="D15" s="4" t="s">
        <v>5</v>
      </c>
      <c r="E15" s="4"/>
      <c r="F15" s="4" t="s">
        <v>5</v>
      </c>
      <c r="G15" s="4" t="s">
        <v>5</v>
      </c>
    </row>
    <row r="16" spans="1:7" ht="30" x14ac:dyDescent="0.25">
      <c r="A16" s="2" t="s">
        <v>1087</v>
      </c>
      <c r="B16" s="4" t="s">
        <v>5</v>
      </c>
      <c r="C16" s="4" t="s">
        <v>5</v>
      </c>
      <c r="D16" s="9">
        <v>7.6</v>
      </c>
      <c r="E16" s="4"/>
      <c r="F16" s="4" t="s">
        <v>5</v>
      </c>
      <c r="G16" s="4" t="s">
        <v>5</v>
      </c>
    </row>
    <row r="17" spans="1:7" x14ac:dyDescent="0.25">
      <c r="A17" s="75"/>
      <c r="B17" s="75"/>
      <c r="C17" s="75"/>
      <c r="D17" s="75"/>
      <c r="E17" s="75"/>
      <c r="F17" s="75"/>
      <c r="G17" s="75"/>
    </row>
    <row r="18" spans="1:7" ht="30" customHeight="1" x14ac:dyDescent="0.25">
      <c r="A18" s="2" t="s">
        <v>1189</v>
      </c>
      <c r="B18" s="15" t="s">
        <v>1788</v>
      </c>
      <c r="C18" s="15"/>
      <c r="D18" s="15"/>
      <c r="E18" s="15"/>
      <c r="F18" s="15"/>
      <c r="G18" s="15"/>
    </row>
  </sheetData>
  <mergeCells count="5">
    <mergeCell ref="B1:C1"/>
    <mergeCell ref="D1:F1"/>
    <mergeCell ref="D2:E2"/>
    <mergeCell ref="A17:G17"/>
    <mergeCell ref="B18:G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9</v>
      </c>
      <c r="B1" s="7" t="s">
        <v>1</v>
      </c>
      <c r="C1" s="7"/>
    </row>
    <row r="2" spans="1:3" x14ac:dyDescent="0.25">
      <c r="A2" s="1" t="s">
        <v>60</v>
      </c>
      <c r="B2" s="1" t="s">
        <v>2</v>
      </c>
      <c r="C2" s="1" t="s">
        <v>29</v>
      </c>
    </row>
    <row r="3" spans="1:3" ht="30" x14ac:dyDescent="0.25">
      <c r="A3" s="3" t="s">
        <v>1100</v>
      </c>
      <c r="B3" s="4" t="s">
        <v>5</v>
      </c>
      <c r="C3" s="4" t="s">
        <v>5</v>
      </c>
    </row>
    <row r="4" spans="1:3" ht="30" x14ac:dyDescent="0.25">
      <c r="A4" s="2" t="s">
        <v>1104</v>
      </c>
      <c r="B4" s="9">
        <v>2055.8000000000002</v>
      </c>
      <c r="C4" s="9">
        <v>1514.5</v>
      </c>
    </row>
    <row r="5" spans="1:3" ht="30" x14ac:dyDescent="0.25">
      <c r="A5" s="2" t="s">
        <v>1790</v>
      </c>
      <c r="B5" s="4">
        <v>-32.9</v>
      </c>
      <c r="C5" s="4">
        <v>218.5</v>
      </c>
    </row>
    <row r="6" spans="1:3" ht="30" x14ac:dyDescent="0.25">
      <c r="A6" s="2" t="s">
        <v>1791</v>
      </c>
      <c r="B6" s="9">
        <v>2022.9</v>
      </c>
      <c r="C6" s="8">
        <v>173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12.28515625" bestFit="1" customWidth="1"/>
    <col min="6" max="6" width="23.140625" bestFit="1" customWidth="1"/>
    <col min="7" max="7" width="36.5703125" bestFit="1" customWidth="1"/>
    <col min="8" max="9" width="27.140625" bestFit="1" customWidth="1"/>
    <col min="10" max="11" width="32.5703125" bestFit="1" customWidth="1"/>
    <col min="12" max="12" width="19" bestFit="1" customWidth="1"/>
    <col min="13" max="13" width="27.140625" bestFit="1" customWidth="1"/>
    <col min="14" max="14" width="28.140625" bestFit="1" customWidth="1"/>
    <col min="15" max="17" width="33.85546875" bestFit="1" customWidth="1"/>
    <col min="18" max="18" width="28.5703125" bestFit="1" customWidth="1"/>
    <col min="19" max="20" width="27.140625" bestFit="1" customWidth="1"/>
  </cols>
  <sheetData>
    <row r="1" spans="1:20" ht="15" customHeight="1" x14ac:dyDescent="0.25">
      <c r="A1" s="1" t="s">
        <v>1792</v>
      </c>
      <c r="B1" s="7" t="s">
        <v>28</v>
      </c>
      <c r="C1" s="7"/>
      <c r="D1" s="7" t="s">
        <v>1</v>
      </c>
      <c r="E1" s="7"/>
      <c r="F1" s="7"/>
      <c r="G1" s="7"/>
      <c r="H1" s="7"/>
      <c r="I1" s="1" t="s">
        <v>1793</v>
      </c>
      <c r="J1" s="1" t="s">
        <v>1</v>
      </c>
      <c r="K1" s="1" t="s">
        <v>1793</v>
      </c>
      <c r="L1" s="1" t="s">
        <v>1</v>
      </c>
      <c r="M1" s="7" t="s">
        <v>1793</v>
      </c>
      <c r="N1" s="7"/>
      <c r="O1" s="7" t="s">
        <v>1</v>
      </c>
      <c r="P1" s="7"/>
      <c r="Q1" s="7" t="s">
        <v>1793</v>
      </c>
      <c r="R1" s="7"/>
      <c r="S1" s="7"/>
      <c r="T1" s="7"/>
    </row>
    <row r="2" spans="1:20" ht="30" x14ac:dyDescent="0.25">
      <c r="A2" s="1" t="s">
        <v>27</v>
      </c>
      <c r="B2" s="7" t="s">
        <v>2</v>
      </c>
      <c r="C2" s="7" t="s">
        <v>29</v>
      </c>
      <c r="D2" s="7" t="s">
        <v>2</v>
      </c>
      <c r="E2" s="7" t="s">
        <v>29</v>
      </c>
      <c r="F2" s="1" t="s">
        <v>2</v>
      </c>
      <c r="G2" s="1" t="s">
        <v>2</v>
      </c>
      <c r="H2" s="1" t="s">
        <v>2</v>
      </c>
      <c r="I2" s="1" t="s">
        <v>1795</v>
      </c>
      <c r="J2" s="1" t="s">
        <v>2</v>
      </c>
      <c r="K2" s="1" t="s">
        <v>1797</v>
      </c>
      <c r="L2" s="1" t="s">
        <v>2</v>
      </c>
      <c r="M2" s="1" t="s">
        <v>1797</v>
      </c>
      <c r="N2" s="1" t="s">
        <v>1797</v>
      </c>
      <c r="O2" s="1" t="s">
        <v>2</v>
      </c>
      <c r="P2" s="1" t="s">
        <v>2</v>
      </c>
      <c r="Q2" s="1" t="s">
        <v>1795</v>
      </c>
      <c r="R2" s="1" t="s">
        <v>1799</v>
      </c>
      <c r="S2" s="1" t="s">
        <v>1795</v>
      </c>
      <c r="T2" s="1" t="s">
        <v>1795</v>
      </c>
    </row>
    <row r="3" spans="1:20" x14ac:dyDescent="0.25">
      <c r="A3" s="1"/>
      <c r="B3" s="7"/>
      <c r="C3" s="7"/>
      <c r="D3" s="7"/>
      <c r="E3" s="7"/>
      <c r="F3" s="1" t="s">
        <v>1266</v>
      </c>
      <c r="G3" s="1" t="s">
        <v>1266</v>
      </c>
      <c r="H3" s="1" t="s">
        <v>1794</v>
      </c>
      <c r="I3" s="1" t="s">
        <v>1794</v>
      </c>
      <c r="J3" s="1" t="s">
        <v>1363</v>
      </c>
      <c r="K3" s="1" t="s">
        <v>1363</v>
      </c>
      <c r="L3" s="1" t="s">
        <v>1389</v>
      </c>
      <c r="M3" s="1" t="s">
        <v>1389</v>
      </c>
      <c r="N3" s="1" t="s">
        <v>1798</v>
      </c>
      <c r="O3" s="1" t="s">
        <v>1343</v>
      </c>
      <c r="P3" s="1" t="s">
        <v>1343</v>
      </c>
      <c r="Q3" s="1" t="s">
        <v>1343</v>
      </c>
      <c r="R3" s="1" t="s">
        <v>1341</v>
      </c>
      <c r="S3" s="1" t="s">
        <v>154</v>
      </c>
      <c r="T3" s="1" t="s">
        <v>1208</v>
      </c>
    </row>
    <row r="4" spans="1:20" ht="30" x14ac:dyDescent="0.25">
      <c r="A4" s="1"/>
      <c r="B4" s="7"/>
      <c r="C4" s="7"/>
      <c r="D4" s="7"/>
      <c r="E4" s="7"/>
      <c r="F4" s="1"/>
      <c r="G4" s="1" t="s">
        <v>1267</v>
      </c>
      <c r="H4" s="1"/>
      <c r="I4" s="1" t="s">
        <v>1796</v>
      </c>
      <c r="J4" s="1"/>
      <c r="K4" s="1" t="s">
        <v>1794</v>
      </c>
      <c r="L4" s="1"/>
      <c r="M4" s="1" t="s">
        <v>1794</v>
      </c>
      <c r="N4" s="1" t="s">
        <v>1794</v>
      </c>
      <c r="O4" s="1"/>
      <c r="P4" s="1" t="s">
        <v>1794</v>
      </c>
      <c r="Q4" s="1" t="s">
        <v>1794</v>
      </c>
      <c r="R4" s="1" t="s">
        <v>1794</v>
      </c>
      <c r="S4" s="1" t="s">
        <v>1794</v>
      </c>
      <c r="T4" s="1" t="s">
        <v>1794</v>
      </c>
    </row>
    <row r="5" spans="1:20" x14ac:dyDescent="0.25">
      <c r="A5" s="1"/>
      <c r="B5" s="7"/>
      <c r="C5" s="7"/>
      <c r="D5" s="7"/>
      <c r="E5" s="7"/>
      <c r="F5" s="1"/>
      <c r="G5" s="1"/>
      <c r="H5" s="1"/>
      <c r="I5" s="1"/>
      <c r="J5" s="1"/>
      <c r="K5" s="1" t="s">
        <v>1796</v>
      </c>
      <c r="L5" s="1"/>
      <c r="M5" s="1" t="s">
        <v>1796</v>
      </c>
      <c r="N5" s="1" t="s">
        <v>1796</v>
      </c>
      <c r="O5" s="1"/>
      <c r="P5" s="1"/>
      <c r="Q5" s="1" t="s">
        <v>1796</v>
      </c>
      <c r="R5" s="1" t="s">
        <v>1796</v>
      </c>
      <c r="S5" s="1" t="s">
        <v>1796</v>
      </c>
      <c r="T5" s="1" t="s">
        <v>1796</v>
      </c>
    </row>
    <row r="6" spans="1:20" x14ac:dyDescent="0.25">
      <c r="A6" s="3" t="s">
        <v>18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1801</v>
      </c>
      <c r="B7" s="4" t="s">
        <v>5</v>
      </c>
      <c r="C7" s="4" t="s">
        <v>5</v>
      </c>
      <c r="D7" s="4" t="s">
        <v>5</v>
      </c>
      <c r="E7" s="4" t="s">
        <v>5</v>
      </c>
      <c r="F7" s="4" t="s">
        <v>5</v>
      </c>
      <c r="G7" s="4" t="s">
        <v>5</v>
      </c>
      <c r="H7" s="5">
        <v>41943</v>
      </c>
      <c r="I7" s="4" t="s">
        <v>5</v>
      </c>
      <c r="J7" s="4" t="s">
        <v>5</v>
      </c>
      <c r="K7" s="4" t="s">
        <v>5</v>
      </c>
      <c r="L7" s="4" t="s">
        <v>5</v>
      </c>
      <c r="M7" s="4" t="s">
        <v>5</v>
      </c>
      <c r="N7" s="4" t="s">
        <v>5</v>
      </c>
      <c r="O7" s="4" t="s">
        <v>5</v>
      </c>
      <c r="P7" s="5">
        <v>41942</v>
      </c>
      <c r="Q7" s="4" t="s">
        <v>5</v>
      </c>
      <c r="R7" s="4" t="s">
        <v>5</v>
      </c>
      <c r="S7" s="4" t="s">
        <v>5</v>
      </c>
      <c r="T7" s="4" t="s">
        <v>5</v>
      </c>
    </row>
    <row r="8" spans="1:20" x14ac:dyDescent="0.25">
      <c r="A8" s="2" t="s">
        <v>1315</v>
      </c>
      <c r="B8" s="4" t="s">
        <v>5</v>
      </c>
      <c r="C8" s="4" t="s">
        <v>5</v>
      </c>
      <c r="D8" s="4" t="s">
        <v>5</v>
      </c>
      <c r="E8" s="4" t="s">
        <v>5</v>
      </c>
      <c r="F8" s="4" t="s">
        <v>5</v>
      </c>
      <c r="G8" s="4" t="s">
        <v>5</v>
      </c>
      <c r="H8" s="5">
        <v>41950</v>
      </c>
      <c r="I8" s="4" t="s">
        <v>5</v>
      </c>
      <c r="J8" s="4" t="s">
        <v>5</v>
      </c>
      <c r="K8" s="4" t="s">
        <v>5</v>
      </c>
      <c r="L8" s="4" t="s">
        <v>5</v>
      </c>
      <c r="M8" s="4" t="s">
        <v>5</v>
      </c>
      <c r="N8" s="4" t="s">
        <v>5</v>
      </c>
      <c r="O8" s="4" t="s">
        <v>5</v>
      </c>
      <c r="P8" s="5">
        <v>41950</v>
      </c>
      <c r="Q8" s="4" t="s">
        <v>5</v>
      </c>
      <c r="R8" s="4" t="s">
        <v>5</v>
      </c>
      <c r="S8" s="4" t="s">
        <v>5</v>
      </c>
      <c r="T8" s="4" t="s">
        <v>5</v>
      </c>
    </row>
    <row r="9" spans="1:20" x14ac:dyDescent="0.25">
      <c r="A9" s="2" t="s">
        <v>1802</v>
      </c>
      <c r="B9" s="4" t="s">
        <v>5</v>
      </c>
      <c r="C9" s="4" t="s">
        <v>5</v>
      </c>
      <c r="D9" s="4" t="s">
        <v>5</v>
      </c>
      <c r="E9" s="4" t="s">
        <v>5</v>
      </c>
      <c r="F9" s="4" t="s">
        <v>5</v>
      </c>
      <c r="G9" s="4" t="s">
        <v>5</v>
      </c>
      <c r="H9" s="5">
        <v>41957</v>
      </c>
      <c r="I9" s="4" t="s">
        <v>5</v>
      </c>
      <c r="J9" s="4" t="s">
        <v>5</v>
      </c>
      <c r="K9" s="4" t="s">
        <v>5</v>
      </c>
      <c r="L9" s="4" t="s">
        <v>5</v>
      </c>
      <c r="M9" s="4" t="s">
        <v>5</v>
      </c>
      <c r="N9" s="4" t="s">
        <v>5</v>
      </c>
      <c r="O9" s="4" t="s">
        <v>5</v>
      </c>
      <c r="P9" s="5">
        <v>41957</v>
      </c>
      <c r="Q9" s="4" t="s">
        <v>5</v>
      </c>
      <c r="R9" s="4" t="s">
        <v>5</v>
      </c>
      <c r="S9" s="4" t="s">
        <v>5</v>
      </c>
      <c r="T9" s="4" t="s">
        <v>5</v>
      </c>
    </row>
    <row r="10" spans="1:20" x14ac:dyDescent="0.25">
      <c r="A10" s="2" t="s">
        <v>1318</v>
      </c>
      <c r="B10" s="4" t="s">
        <v>5</v>
      </c>
      <c r="C10" s="4" t="s">
        <v>5</v>
      </c>
      <c r="D10" s="4" t="s">
        <v>5</v>
      </c>
      <c r="E10" s="4" t="s">
        <v>5</v>
      </c>
      <c r="F10" s="4" t="s">
        <v>5</v>
      </c>
      <c r="G10" s="4" t="s">
        <v>5</v>
      </c>
      <c r="H10" s="9">
        <v>221.8</v>
      </c>
      <c r="I10" s="4" t="s">
        <v>5</v>
      </c>
      <c r="J10" s="4" t="s">
        <v>5</v>
      </c>
      <c r="K10" s="4" t="s">
        <v>5</v>
      </c>
      <c r="L10" s="4" t="s">
        <v>5</v>
      </c>
      <c r="M10" s="4" t="s">
        <v>5</v>
      </c>
      <c r="N10" s="4" t="s">
        <v>5</v>
      </c>
      <c r="O10" s="4" t="s">
        <v>5</v>
      </c>
      <c r="P10" s="9">
        <v>15.6</v>
      </c>
      <c r="Q10" s="4" t="s">
        <v>5</v>
      </c>
      <c r="R10" s="4" t="s">
        <v>5</v>
      </c>
      <c r="S10" s="4" t="s">
        <v>5</v>
      </c>
      <c r="T10" s="4" t="s">
        <v>5</v>
      </c>
    </row>
    <row r="11" spans="1:20" ht="45" x14ac:dyDescent="0.25">
      <c r="A11" s="2" t="s">
        <v>1317</v>
      </c>
      <c r="B11" s="4" t="s">
        <v>5</v>
      </c>
      <c r="C11" s="4" t="s">
        <v>5</v>
      </c>
      <c r="D11" s="4" t="s">
        <v>5</v>
      </c>
      <c r="E11" s="4" t="s">
        <v>5</v>
      </c>
      <c r="F11" s="4" t="s">
        <v>5</v>
      </c>
      <c r="G11" s="4" t="s">
        <v>5</v>
      </c>
      <c r="H11" s="4" t="s">
        <v>5</v>
      </c>
      <c r="I11" s="9">
        <v>0.55500000000000005</v>
      </c>
      <c r="J11" s="4" t="s">
        <v>5</v>
      </c>
      <c r="K11" s="4" t="s">
        <v>5</v>
      </c>
      <c r="L11" s="4" t="s">
        <v>5</v>
      </c>
      <c r="M11" s="4" t="s">
        <v>5</v>
      </c>
      <c r="N11" s="4" t="s">
        <v>5</v>
      </c>
      <c r="O11" s="4" t="s">
        <v>5</v>
      </c>
      <c r="P11" s="4" t="s">
        <v>5</v>
      </c>
      <c r="Q11" s="9">
        <v>0.33750000000000002</v>
      </c>
      <c r="R11" s="4" t="s">
        <v>5</v>
      </c>
      <c r="S11" s="4" t="s">
        <v>5</v>
      </c>
      <c r="T11" s="4" t="s">
        <v>5</v>
      </c>
    </row>
    <row r="12" spans="1:20" x14ac:dyDescent="0.25">
      <c r="A12" s="2" t="s">
        <v>1392</v>
      </c>
      <c r="B12" s="4" t="s">
        <v>5</v>
      </c>
      <c r="C12" s="4" t="s">
        <v>5</v>
      </c>
      <c r="D12" s="4" t="s">
        <v>5</v>
      </c>
      <c r="E12" s="4" t="s">
        <v>5</v>
      </c>
      <c r="F12" s="4" t="s">
        <v>5</v>
      </c>
      <c r="G12" s="4" t="s">
        <v>5</v>
      </c>
      <c r="H12" s="4" t="s">
        <v>5</v>
      </c>
      <c r="I12" s="4">
        <v>183.7</v>
      </c>
      <c r="J12" s="4">
        <v>61.1</v>
      </c>
      <c r="K12" s="4" t="s">
        <v>5</v>
      </c>
      <c r="L12" s="4">
        <v>31.3</v>
      </c>
      <c r="M12" s="4" t="s">
        <v>5</v>
      </c>
      <c r="N12" s="4" t="s">
        <v>5</v>
      </c>
      <c r="O12" s="4">
        <v>37.1</v>
      </c>
      <c r="P12" s="4" t="s">
        <v>5</v>
      </c>
      <c r="Q12" s="4" t="s">
        <v>5</v>
      </c>
      <c r="R12" s="4" t="s">
        <v>5</v>
      </c>
      <c r="S12" s="4" t="s">
        <v>5</v>
      </c>
      <c r="T12" s="4" t="s">
        <v>5</v>
      </c>
    </row>
    <row r="13" spans="1:20" x14ac:dyDescent="0.25">
      <c r="A13" s="2" t="s">
        <v>1320</v>
      </c>
      <c r="B13" s="4">
        <v>182.8</v>
      </c>
      <c r="C13" s="4">
        <v>176.5</v>
      </c>
      <c r="D13" s="4">
        <v>542.70000000000005</v>
      </c>
      <c r="E13" s="4">
        <v>518.6</v>
      </c>
      <c r="F13" s="4" t="s">
        <v>5</v>
      </c>
      <c r="G13" s="4" t="s">
        <v>5</v>
      </c>
      <c r="H13" s="4" t="s">
        <v>5</v>
      </c>
      <c r="I13" s="4" t="s">
        <v>5</v>
      </c>
      <c r="J13" s="4" t="s">
        <v>5</v>
      </c>
      <c r="K13" s="4" t="s">
        <v>5</v>
      </c>
      <c r="L13" s="4" t="s">
        <v>5</v>
      </c>
      <c r="M13" s="4" t="s">
        <v>5</v>
      </c>
      <c r="N13" s="4" t="s">
        <v>5</v>
      </c>
      <c r="O13" s="4" t="s">
        <v>5</v>
      </c>
      <c r="P13" s="4" t="s">
        <v>5</v>
      </c>
      <c r="Q13" s="4">
        <v>7.2</v>
      </c>
      <c r="R13" s="4" t="s">
        <v>5</v>
      </c>
      <c r="S13" s="4">
        <v>37.299999999999997</v>
      </c>
      <c r="T13" s="4" t="s">
        <v>5</v>
      </c>
    </row>
    <row r="14" spans="1:20" x14ac:dyDescent="0.25">
      <c r="A14" s="2" t="s">
        <v>1390</v>
      </c>
      <c r="B14" s="4" t="s">
        <v>5</v>
      </c>
      <c r="C14" s="4" t="s">
        <v>5</v>
      </c>
      <c r="D14" s="4" t="s">
        <v>5</v>
      </c>
      <c r="E14" s="4" t="s">
        <v>5</v>
      </c>
      <c r="F14" s="4" t="s">
        <v>5</v>
      </c>
      <c r="G14" s="4" t="s">
        <v>5</v>
      </c>
      <c r="H14" s="4" t="s">
        <v>5</v>
      </c>
      <c r="I14" s="4" t="s">
        <v>5</v>
      </c>
      <c r="J14" s="4">
        <v>20.399999999999999</v>
      </c>
      <c r="K14" s="4">
        <v>10.1</v>
      </c>
      <c r="L14" s="4">
        <v>8.1</v>
      </c>
      <c r="M14" s="4">
        <v>14.6</v>
      </c>
      <c r="N14" s="4">
        <v>0.6</v>
      </c>
      <c r="O14" s="4">
        <v>20.100000000000001</v>
      </c>
      <c r="P14" s="4" t="s">
        <v>5</v>
      </c>
      <c r="Q14" s="4">
        <v>8.4</v>
      </c>
      <c r="R14" s="4">
        <v>13.5</v>
      </c>
      <c r="S14" s="4" t="s">
        <v>5</v>
      </c>
      <c r="T14" s="4">
        <v>0.8</v>
      </c>
    </row>
    <row r="15" spans="1:20" ht="30" x14ac:dyDescent="0.25">
      <c r="A15" s="2" t="s">
        <v>1391</v>
      </c>
      <c r="B15" s="4" t="s">
        <v>5</v>
      </c>
      <c r="C15" s="4" t="s">
        <v>5</v>
      </c>
      <c r="D15" s="4" t="s">
        <v>5</v>
      </c>
      <c r="E15" s="4" t="s">
        <v>5</v>
      </c>
      <c r="F15" s="4" t="s">
        <v>5</v>
      </c>
      <c r="G15" s="4" t="s">
        <v>5</v>
      </c>
      <c r="H15" s="4" t="s">
        <v>5</v>
      </c>
      <c r="I15" s="4" t="s">
        <v>5</v>
      </c>
      <c r="J15" s="4">
        <v>40.700000000000003</v>
      </c>
      <c r="K15" s="4">
        <v>20.3</v>
      </c>
      <c r="L15" s="4">
        <v>23.2</v>
      </c>
      <c r="M15" s="4">
        <v>43.7</v>
      </c>
      <c r="N15" s="4">
        <v>1.9</v>
      </c>
      <c r="O15" s="4">
        <v>17</v>
      </c>
      <c r="P15" s="4" t="s">
        <v>5</v>
      </c>
      <c r="Q15" s="4" t="s">
        <v>5</v>
      </c>
      <c r="R15" s="4">
        <v>12.6</v>
      </c>
      <c r="S15" s="4" t="s">
        <v>5</v>
      </c>
      <c r="T15" s="4" t="s">
        <v>5</v>
      </c>
    </row>
    <row r="16" spans="1:20" x14ac:dyDescent="0.25">
      <c r="A16" s="2" t="s">
        <v>1278</v>
      </c>
      <c r="B16" s="4" t="s">
        <v>5</v>
      </c>
      <c r="C16" s="4" t="s">
        <v>5</v>
      </c>
      <c r="D16" s="4" t="s">
        <v>5</v>
      </c>
      <c r="E16" s="4" t="s">
        <v>5</v>
      </c>
      <c r="F16" s="5">
        <v>43734</v>
      </c>
      <c r="G16" s="5">
        <v>43369</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1803</v>
      </c>
      <c r="B17" s="4" t="s">
        <v>5</v>
      </c>
      <c r="C17" s="4" t="s">
        <v>5</v>
      </c>
      <c r="D17" s="4" t="s">
        <v>5</v>
      </c>
      <c r="E17" s="4" t="s">
        <v>5</v>
      </c>
      <c r="F17" s="8">
        <v>1975</v>
      </c>
      <c r="G17" s="8">
        <v>17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9">
    <mergeCell ref="B1:C1"/>
    <mergeCell ref="D1:H1"/>
    <mergeCell ref="M1:N1"/>
    <mergeCell ref="O1:P1"/>
    <mergeCell ref="Q1:T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5</v>
      </c>
    </row>
    <row r="4" spans="1:2" x14ac:dyDescent="0.25">
      <c r="A4" s="15" t="s">
        <v>161</v>
      </c>
      <c r="B4" s="4" t="s">
        <v>5</v>
      </c>
    </row>
    <row r="5" spans="1:2" x14ac:dyDescent="0.25">
      <c r="A5" s="15"/>
      <c r="B5" s="11" t="s">
        <v>162</v>
      </c>
    </row>
    <row r="6" spans="1:2" ht="409.6" x14ac:dyDescent="0.25">
      <c r="A6" s="15"/>
      <c r="B6" s="12" t="s">
        <v>163</v>
      </c>
    </row>
    <row r="7" spans="1:2" x14ac:dyDescent="0.25">
      <c r="A7" s="15"/>
      <c r="B7" s="13" t="s">
        <v>164</v>
      </c>
    </row>
    <row r="8" spans="1:2" ht="77.25" x14ac:dyDescent="0.25">
      <c r="A8" s="15"/>
      <c r="B8" s="12" t="s">
        <v>165</v>
      </c>
    </row>
    <row r="9" spans="1:2" ht="217.5" x14ac:dyDescent="0.25">
      <c r="A9" s="15"/>
      <c r="B9" s="12" t="s">
        <v>166</v>
      </c>
    </row>
    <row r="10" spans="1:2" ht="90" x14ac:dyDescent="0.25">
      <c r="A10" s="15"/>
      <c r="B10" s="12" t="s">
        <v>16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3" width="36.5703125" bestFit="1" customWidth="1"/>
    <col min="4" max="4" width="36.5703125" customWidth="1"/>
    <col min="5" max="5" width="15.7109375" customWidth="1"/>
    <col min="6" max="6" width="8.28515625" customWidth="1"/>
    <col min="7" max="7" width="26.5703125" customWidth="1"/>
    <col min="8" max="8" width="9.140625" customWidth="1"/>
    <col min="9" max="9" width="15.7109375" customWidth="1"/>
    <col min="10" max="10" width="8.28515625" customWidth="1"/>
    <col min="11" max="11" width="26.5703125" customWidth="1"/>
    <col min="12" max="12" width="9.140625" customWidth="1"/>
    <col min="13" max="13" width="15.7109375" customWidth="1"/>
    <col min="14" max="14" width="8.28515625" customWidth="1"/>
    <col min="15" max="15" width="26.5703125" customWidth="1"/>
    <col min="16" max="16" width="9.140625" customWidth="1"/>
    <col min="17" max="17" width="15.7109375" customWidth="1"/>
    <col min="18" max="18" width="8.28515625" customWidth="1"/>
    <col min="19" max="26" width="26.5703125" customWidth="1"/>
  </cols>
  <sheetData>
    <row r="1" spans="1:26" ht="15" customHeight="1" x14ac:dyDescent="0.25">
      <c r="A1" s="7" t="s">
        <v>1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69</v>
      </c>
      <c r="B3" s="75" t="s">
        <v>5</v>
      </c>
      <c r="C3" s="75"/>
      <c r="D3" s="75"/>
      <c r="E3" s="75"/>
      <c r="F3" s="75"/>
      <c r="G3" s="75"/>
      <c r="H3" s="75"/>
      <c r="I3" s="75"/>
      <c r="J3" s="75"/>
      <c r="K3" s="75"/>
      <c r="L3" s="75"/>
      <c r="M3" s="75"/>
      <c r="N3" s="75"/>
      <c r="O3" s="75"/>
      <c r="P3" s="75"/>
      <c r="Q3" s="75"/>
      <c r="R3" s="75"/>
      <c r="S3" s="75"/>
      <c r="T3" s="75"/>
      <c r="U3" s="75"/>
      <c r="V3" s="75"/>
      <c r="W3" s="75"/>
      <c r="X3" s="75"/>
      <c r="Y3" s="75"/>
      <c r="Z3" s="75"/>
    </row>
    <row r="4" spans="1:26" ht="15" customHeight="1" x14ac:dyDescent="0.25">
      <c r="A4" s="15" t="s">
        <v>168</v>
      </c>
      <c r="B4" s="75" t="s">
        <v>5</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5"/>
      <c r="B5" s="76" t="s">
        <v>170</v>
      </c>
      <c r="C5" s="76"/>
      <c r="D5" s="76"/>
      <c r="E5" s="76"/>
      <c r="F5" s="76"/>
      <c r="G5" s="76"/>
      <c r="H5" s="76"/>
      <c r="I5" s="76"/>
      <c r="J5" s="76"/>
      <c r="K5" s="76"/>
      <c r="L5" s="76"/>
      <c r="M5" s="76"/>
      <c r="N5" s="76"/>
      <c r="O5" s="76"/>
      <c r="P5" s="76"/>
      <c r="Q5" s="76"/>
      <c r="R5" s="76"/>
      <c r="S5" s="76"/>
      <c r="T5" s="76"/>
      <c r="U5" s="76"/>
      <c r="V5" s="76"/>
      <c r="W5" s="76"/>
      <c r="X5" s="76"/>
      <c r="Y5" s="76"/>
      <c r="Z5" s="76"/>
    </row>
    <row r="6" spans="1:26" ht="25.5" customHeight="1" x14ac:dyDescent="0.25">
      <c r="A6" s="15"/>
      <c r="B6" s="77" t="s">
        <v>171</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78"/>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5"/>
      <c r="B8" s="20"/>
      <c r="C8" s="20"/>
      <c r="D8" s="20"/>
      <c r="E8" s="20"/>
      <c r="F8" s="22"/>
      <c r="G8" s="46"/>
      <c r="H8" s="46"/>
      <c r="I8" s="46"/>
      <c r="J8" s="20"/>
      <c r="K8" s="20"/>
      <c r="L8" s="22"/>
      <c r="M8" s="46"/>
      <c r="N8" s="46"/>
      <c r="O8" s="46"/>
      <c r="P8" s="20"/>
    </row>
    <row r="9" spans="1:26" x14ac:dyDescent="0.25">
      <c r="A9" s="15"/>
      <c r="B9" s="47" t="s">
        <v>172</v>
      </c>
      <c r="C9" s="49"/>
      <c r="D9" s="25" t="s">
        <v>173</v>
      </c>
      <c r="E9" s="49" t="s">
        <v>175</v>
      </c>
      <c r="F9" s="50"/>
      <c r="G9" s="47" t="s">
        <v>176</v>
      </c>
      <c r="H9" s="47"/>
      <c r="I9" s="47"/>
      <c r="J9" s="51"/>
      <c r="K9" s="47" t="s">
        <v>177</v>
      </c>
      <c r="L9" s="47"/>
      <c r="M9" s="47"/>
      <c r="N9" s="47"/>
      <c r="O9" s="47"/>
      <c r="P9" s="51"/>
    </row>
    <row r="10" spans="1:26" ht="15.75" thickBot="1" x14ac:dyDescent="0.3">
      <c r="A10" s="15"/>
      <c r="B10" s="48"/>
      <c r="C10" s="49"/>
      <c r="D10" s="25" t="s">
        <v>174</v>
      </c>
      <c r="E10" s="49"/>
      <c r="F10" s="50"/>
      <c r="G10" s="48" t="s">
        <v>145</v>
      </c>
      <c r="H10" s="48"/>
      <c r="I10" s="48"/>
      <c r="J10" s="51"/>
      <c r="K10" s="48" t="s">
        <v>178</v>
      </c>
      <c r="L10" s="48"/>
      <c r="M10" s="48"/>
      <c r="N10" s="48"/>
      <c r="O10" s="48"/>
      <c r="P10" s="51"/>
    </row>
    <row r="11" spans="1:26" x14ac:dyDescent="0.25">
      <c r="A11" s="15"/>
      <c r="B11" s="28" t="s">
        <v>179</v>
      </c>
      <c r="C11" s="30"/>
      <c r="D11" s="28" t="s">
        <v>180</v>
      </c>
      <c r="E11" s="30" t="s">
        <v>175</v>
      </c>
      <c r="F11" s="32"/>
      <c r="G11" s="33"/>
      <c r="H11" s="35">
        <v>2</v>
      </c>
      <c r="I11" s="37" t="s">
        <v>181</v>
      </c>
      <c r="J11" s="30"/>
      <c r="K11" s="38"/>
      <c r="L11" s="32"/>
      <c r="M11" s="33"/>
      <c r="N11" s="35">
        <v>98</v>
      </c>
      <c r="O11" s="33"/>
      <c r="P11" s="38" t="s">
        <v>182</v>
      </c>
    </row>
    <row r="12" spans="1:26" x14ac:dyDescent="0.25">
      <c r="A12" s="15"/>
      <c r="B12" s="39" t="s">
        <v>183</v>
      </c>
      <c r="C12" s="40"/>
      <c r="D12" s="39" t="s">
        <v>184</v>
      </c>
      <c r="E12" s="40" t="s">
        <v>175</v>
      </c>
      <c r="F12" s="18"/>
      <c r="G12" s="41"/>
      <c r="H12" s="43">
        <v>15</v>
      </c>
      <c r="I12" s="45" t="s">
        <v>181</v>
      </c>
      <c r="J12" s="40"/>
      <c r="K12" s="19"/>
      <c r="L12" s="18"/>
      <c r="M12" s="41"/>
      <c r="N12" s="43">
        <v>85</v>
      </c>
      <c r="O12" s="41"/>
      <c r="P12" s="19" t="s">
        <v>182</v>
      </c>
    </row>
    <row r="13" spans="1:26" x14ac:dyDescent="0.25">
      <c r="A13" s="15"/>
      <c r="B13" s="28" t="s">
        <v>185</v>
      </c>
      <c r="C13" s="30" t="s">
        <v>175</v>
      </c>
      <c r="D13" s="28" t="s">
        <v>186</v>
      </c>
      <c r="E13" s="30" t="s">
        <v>175</v>
      </c>
      <c r="F13" s="32"/>
      <c r="G13" s="33"/>
      <c r="H13" s="35">
        <v>25</v>
      </c>
      <c r="I13" s="37" t="s">
        <v>181</v>
      </c>
      <c r="J13" s="30"/>
      <c r="K13" s="38"/>
      <c r="L13" s="32"/>
      <c r="M13" s="33"/>
      <c r="N13" s="35">
        <v>75</v>
      </c>
      <c r="O13" s="33"/>
      <c r="P13" s="38" t="s">
        <v>182</v>
      </c>
    </row>
    <row r="14" spans="1:26" x14ac:dyDescent="0.25">
      <c r="A14" s="15"/>
      <c r="B14" s="39" t="s">
        <v>187</v>
      </c>
      <c r="C14" s="40" t="s">
        <v>175</v>
      </c>
      <c r="D14" s="39" t="s">
        <v>188</v>
      </c>
      <c r="E14" s="40" t="s">
        <v>175</v>
      </c>
      <c r="F14" s="18"/>
      <c r="G14" s="41"/>
      <c r="H14" s="43">
        <v>50</v>
      </c>
      <c r="I14" s="45" t="s">
        <v>181</v>
      </c>
      <c r="J14" s="40"/>
      <c r="K14" s="19"/>
      <c r="L14" s="18"/>
      <c r="M14" s="41"/>
      <c r="N14" s="43">
        <v>50</v>
      </c>
      <c r="O14" s="41"/>
      <c r="P14" s="19" t="s">
        <v>182</v>
      </c>
    </row>
    <row r="15" spans="1:26" x14ac:dyDescent="0.25">
      <c r="A15" s="15"/>
      <c r="B15" s="79" t="s">
        <v>189</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x14ac:dyDescent="0.25">
      <c r="A16" s="15"/>
      <c r="B16" s="77" t="s">
        <v>190</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ht="38.25" customHeight="1" x14ac:dyDescent="0.25">
      <c r="A17" s="15"/>
      <c r="B17" s="77" t="s">
        <v>191</v>
      </c>
      <c r="C17" s="77"/>
      <c r="D17" s="77"/>
      <c r="E17" s="77"/>
      <c r="F17" s="77"/>
      <c r="G17" s="77"/>
      <c r="H17" s="77"/>
      <c r="I17" s="77"/>
      <c r="J17" s="77"/>
      <c r="K17" s="77"/>
      <c r="L17" s="77"/>
      <c r="M17" s="77"/>
      <c r="N17" s="77"/>
      <c r="O17" s="77"/>
      <c r="P17" s="77"/>
      <c r="Q17" s="77"/>
      <c r="R17" s="77"/>
      <c r="S17" s="77"/>
      <c r="T17" s="77"/>
      <c r="U17" s="77"/>
      <c r="V17" s="77"/>
      <c r="W17" s="77"/>
      <c r="X17" s="77"/>
      <c r="Y17" s="77"/>
      <c r="Z17" s="77"/>
    </row>
    <row r="18" spans="1:26" ht="25.5" customHeight="1" x14ac:dyDescent="0.25">
      <c r="A18" s="15"/>
      <c r="B18" s="77" t="s">
        <v>192</v>
      </c>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x14ac:dyDescent="0.25">
      <c r="A19" s="15"/>
      <c r="B19" s="77" t="s">
        <v>193</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x14ac:dyDescent="0.25">
      <c r="A20" s="15"/>
      <c r="B20" s="78"/>
      <c r="C20" s="78"/>
      <c r="D20" s="78"/>
      <c r="E20" s="78"/>
      <c r="F20" s="78"/>
      <c r="G20" s="78"/>
      <c r="H20" s="78"/>
      <c r="I20" s="78"/>
      <c r="J20" s="78"/>
      <c r="K20" s="78"/>
      <c r="L20" s="78"/>
      <c r="M20" s="78"/>
      <c r="N20" s="78"/>
      <c r="O20" s="78"/>
      <c r="P20" s="78"/>
      <c r="Q20" s="78"/>
      <c r="R20" s="78"/>
      <c r="S20" s="78"/>
      <c r="T20" s="78"/>
      <c r="U20" s="78"/>
      <c r="V20" s="78"/>
      <c r="W20" s="78"/>
      <c r="X20" s="78"/>
      <c r="Y20" s="78"/>
      <c r="Z20" s="78"/>
    </row>
    <row r="21" spans="1:26" x14ac:dyDescent="0.25">
      <c r="A21" s="15"/>
      <c r="B21" s="20"/>
      <c r="C21" s="20"/>
      <c r="D21" s="20"/>
      <c r="E21" s="20"/>
      <c r="F21" s="22"/>
      <c r="G21" s="46"/>
      <c r="H21" s="46"/>
      <c r="I21" s="46"/>
      <c r="J21" s="20"/>
      <c r="K21" s="20"/>
      <c r="L21" s="22"/>
      <c r="M21" s="46"/>
      <c r="N21" s="46"/>
      <c r="O21" s="46"/>
      <c r="P21" s="20"/>
    </row>
    <row r="22" spans="1:26" x14ac:dyDescent="0.25">
      <c r="A22" s="15"/>
      <c r="B22" s="47" t="s">
        <v>172</v>
      </c>
      <c r="C22" s="49"/>
      <c r="D22" s="25" t="s">
        <v>173</v>
      </c>
      <c r="E22" s="49" t="s">
        <v>175</v>
      </c>
      <c r="F22" s="50"/>
      <c r="G22" s="47" t="s">
        <v>176</v>
      </c>
      <c r="H22" s="47"/>
      <c r="I22" s="47"/>
      <c r="J22" s="51"/>
      <c r="K22" s="47" t="s">
        <v>177</v>
      </c>
      <c r="L22" s="47"/>
      <c r="M22" s="47"/>
      <c r="N22" s="47"/>
      <c r="O22" s="47"/>
      <c r="P22" s="51"/>
    </row>
    <row r="23" spans="1:26" ht="15.75" thickBot="1" x14ac:dyDescent="0.3">
      <c r="A23" s="15"/>
      <c r="B23" s="48"/>
      <c r="C23" s="49"/>
      <c r="D23" s="25" t="s">
        <v>174</v>
      </c>
      <c r="E23" s="49"/>
      <c r="F23" s="50"/>
      <c r="G23" s="48" t="s">
        <v>194</v>
      </c>
      <c r="H23" s="48"/>
      <c r="I23" s="48"/>
      <c r="J23" s="51"/>
      <c r="K23" s="48" t="s">
        <v>178</v>
      </c>
      <c r="L23" s="48"/>
      <c r="M23" s="48"/>
      <c r="N23" s="48"/>
      <c r="O23" s="48"/>
      <c r="P23" s="51"/>
    </row>
    <row r="24" spans="1:26" x14ac:dyDescent="0.25">
      <c r="A24" s="15"/>
      <c r="B24" s="28" t="s">
        <v>179</v>
      </c>
      <c r="C24" s="30"/>
      <c r="D24" s="28" t="s">
        <v>195</v>
      </c>
      <c r="E24" s="30" t="s">
        <v>175</v>
      </c>
      <c r="F24" s="32"/>
      <c r="G24" s="33"/>
      <c r="H24" s="35">
        <v>2</v>
      </c>
      <c r="I24" s="37" t="s">
        <v>181</v>
      </c>
      <c r="J24" s="30"/>
      <c r="K24" s="38"/>
      <c r="L24" s="32"/>
      <c r="M24" s="33"/>
      <c r="N24" s="35">
        <v>98</v>
      </c>
      <c r="O24" s="33"/>
      <c r="P24" s="38" t="s">
        <v>182</v>
      </c>
    </row>
    <row r="25" spans="1:26" x14ac:dyDescent="0.25">
      <c r="A25" s="15"/>
      <c r="B25" s="39" t="s">
        <v>183</v>
      </c>
      <c r="C25" s="40"/>
      <c r="D25" s="39" t="s">
        <v>196</v>
      </c>
      <c r="E25" s="40" t="s">
        <v>175</v>
      </c>
      <c r="F25" s="18"/>
      <c r="G25" s="41"/>
      <c r="H25" s="43">
        <v>25</v>
      </c>
      <c r="I25" s="45" t="s">
        <v>181</v>
      </c>
      <c r="J25" s="40"/>
      <c r="K25" s="19"/>
      <c r="L25" s="18"/>
      <c r="M25" s="41"/>
      <c r="N25" s="43">
        <v>75</v>
      </c>
      <c r="O25" s="41"/>
      <c r="P25" s="19" t="s">
        <v>182</v>
      </c>
    </row>
    <row r="26" spans="1:26" ht="26.25" customHeight="1" x14ac:dyDescent="0.25">
      <c r="A26" s="15"/>
      <c r="B26" s="53" t="s">
        <v>197</v>
      </c>
      <c r="C26" s="54" t="s">
        <v>198</v>
      </c>
    </row>
    <row r="27" spans="1:26" x14ac:dyDescent="0.25">
      <c r="A27" s="15"/>
      <c r="B27" s="53"/>
      <c r="C27" s="54"/>
    </row>
    <row r="28" spans="1:26" x14ac:dyDescent="0.25">
      <c r="A28" s="15"/>
      <c r="B28" s="53"/>
      <c r="C28" s="54"/>
    </row>
    <row r="29" spans="1:26" x14ac:dyDescent="0.25">
      <c r="A29" s="15"/>
      <c r="B29" s="73"/>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ht="25.5" customHeight="1" x14ac:dyDescent="0.25">
      <c r="A30" s="15"/>
      <c r="B30" s="77" t="s">
        <v>199</v>
      </c>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x14ac:dyDescent="0.25">
      <c r="A31" s="15"/>
      <c r="B31" s="77" t="s">
        <v>200</v>
      </c>
      <c r="C31" s="77"/>
      <c r="D31" s="77"/>
      <c r="E31" s="77"/>
      <c r="F31" s="77"/>
      <c r="G31" s="77"/>
      <c r="H31" s="77"/>
      <c r="I31" s="77"/>
      <c r="J31" s="77"/>
      <c r="K31" s="77"/>
      <c r="L31" s="77"/>
      <c r="M31" s="77"/>
      <c r="N31" s="77"/>
      <c r="O31" s="77"/>
      <c r="P31" s="77"/>
      <c r="Q31" s="77"/>
      <c r="R31" s="77"/>
      <c r="S31" s="77"/>
      <c r="T31" s="77"/>
      <c r="U31" s="77"/>
      <c r="V31" s="77"/>
      <c r="W31" s="77"/>
      <c r="X31" s="77"/>
      <c r="Y31" s="77"/>
      <c r="Z31" s="77"/>
    </row>
    <row r="32" spans="1:26" x14ac:dyDescent="0.25">
      <c r="A32" s="15"/>
      <c r="B32" s="78"/>
      <c r="C32" s="78"/>
      <c r="D32" s="78"/>
      <c r="E32" s="78"/>
      <c r="F32" s="78"/>
      <c r="G32" s="78"/>
      <c r="H32" s="78"/>
      <c r="I32" s="78"/>
      <c r="J32" s="78"/>
      <c r="K32" s="78"/>
      <c r="L32" s="78"/>
      <c r="M32" s="78"/>
      <c r="N32" s="78"/>
      <c r="O32" s="78"/>
      <c r="P32" s="78"/>
      <c r="Q32" s="78"/>
      <c r="R32" s="78"/>
      <c r="S32" s="78"/>
      <c r="T32" s="78"/>
      <c r="U32" s="78"/>
      <c r="V32" s="78"/>
      <c r="W32" s="78"/>
      <c r="X32" s="78"/>
      <c r="Y32" s="78"/>
      <c r="Z32" s="78"/>
    </row>
    <row r="33" spans="1:26" x14ac:dyDescent="0.25">
      <c r="A33" s="15"/>
      <c r="B33" s="20"/>
      <c r="C33" s="20"/>
      <c r="D33" s="20"/>
      <c r="E33" s="20"/>
      <c r="F33" s="20"/>
      <c r="G33" s="20"/>
      <c r="H33" s="20"/>
      <c r="I33" s="20"/>
      <c r="J33" s="20"/>
      <c r="K33" s="20"/>
      <c r="L33" s="20"/>
      <c r="M33" s="20"/>
      <c r="N33" s="20"/>
      <c r="O33" s="20"/>
      <c r="P33" s="20"/>
      <c r="Q33" s="20"/>
      <c r="R33" s="20"/>
    </row>
    <row r="34" spans="1:26" x14ac:dyDescent="0.25">
      <c r="A34" s="15"/>
      <c r="B34" s="71"/>
      <c r="C34" s="72"/>
      <c r="D34" s="47" t="s">
        <v>201</v>
      </c>
      <c r="E34" s="47"/>
      <c r="F34" s="47"/>
      <c r="G34" s="47"/>
      <c r="H34" s="47"/>
      <c r="I34" s="47"/>
      <c r="J34" s="72"/>
      <c r="K34" s="72"/>
      <c r="L34" s="47" t="s">
        <v>204</v>
      </c>
      <c r="M34" s="47"/>
      <c r="N34" s="47"/>
      <c r="O34" s="47"/>
      <c r="P34" s="47"/>
      <c r="Q34" s="47"/>
      <c r="R34" s="47"/>
      <c r="S34" s="47"/>
      <c r="T34" s="47"/>
      <c r="U34" s="47"/>
      <c r="V34" s="47"/>
      <c r="W34" s="47"/>
      <c r="X34" s="47"/>
      <c r="Y34" s="47"/>
      <c r="Z34" s="73"/>
    </row>
    <row r="35" spans="1:26" x14ac:dyDescent="0.25">
      <c r="A35" s="15"/>
      <c r="B35" s="71"/>
      <c r="C35" s="72"/>
      <c r="D35" s="47" t="s">
        <v>202</v>
      </c>
      <c r="E35" s="47"/>
      <c r="F35" s="47"/>
      <c r="G35" s="47"/>
      <c r="H35" s="47"/>
      <c r="I35" s="47"/>
      <c r="J35" s="72"/>
      <c r="K35" s="72"/>
      <c r="L35" s="47" t="s">
        <v>202</v>
      </c>
      <c r="M35" s="47"/>
      <c r="N35" s="47"/>
      <c r="O35" s="47"/>
      <c r="P35" s="47"/>
      <c r="Q35" s="47"/>
      <c r="R35" s="47"/>
      <c r="S35" s="47"/>
      <c r="T35" s="47"/>
      <c r="U35" s="47"/>
      <c r="V35" s="47"/>
      <c r="W35" s="47"/>
      <c r="X35" s="47"/>
      <c r="Y35" s="47"/>
      <c r="Z35" s="73"/>
    </row>
    <row r="36" spans="1:26" ht="15.75" thickBot="1" x14ac:dyDescent="0.3">
      <c r="A36" s="15"/>
      <c r="B36" s="71"/>
      <c r="C36" s="72"/>
      <c r="D36" s="48" t="s">
        <v>203</v>
      </c>
      <c r="E36" s="48"/>
      <c r="F36" s="48"/>
      <c r="G36" s="48"/>
      <c r="H36" s="48"/>
      <c r="I36" s="48"/>
      <c r="J36" s="72"/>
      <c r="K36" s="72"/>
      <c r="L36" s="48" t="s">
        <v>205</v>
      </c>
      <c r="M36" s="48"/>
      <c r="N36" s="48"/>
      <c r="O36" s="48"/>
      <c r="P36" s="48"/>
      <c r="Q36" s="48"/>
      <c r="R36" s="48"/>
      <c r="S36" s="48"/>
      <c r="T36" s="48"/>
      <c r="U36" s="48"/>
      <c r="V36" s="48"/>
      <c r="W36" s="48"/>
      <c r="X36" s="48"/>
      <c r="Y36" s="48"/>
      <c r="Z36" s="73"/>
    </row>
    <row r="37" spans="1:26" ht="15.75" thickBot="1" x14ac:dyDescent="0.3">
      <c r="A37" s="15"/>
      <c r="B37" s="40"/>
      <c r="C37" s="56"/>
      <c r="D37" s="74">
        <v>2014</v>
      </c>
      <c r="E37" s="74"/>
      <c r="F37" s="56"/>
      <c r="G37" s="56"/>
      <c r="H37" s="74">
        <v>2013</v>
      </c>
      <c r="I37" s="74"/>
      <c r="J37" s="55"/>
      <c r="K37" s="55"/>
      <c r="L37" s="74">
        <v>2014</v>
      </c>
      <c r="M37" s="74"/>
      <c r="N37" s="55"/>
      <c r="O37" s="55"/>
      <c r="P37" s="74">
        <v>2013</v>
      </c>
      <c r="Q37" s="74"/>
      <c r="R37" s="55"/>
    </row>
    <row r="38" spans="1:26" x14ac:dyDescent="0.25">
      <c r="A38" s="15"/>
      <c r="B38" s="40"/>
      <c r="C38" s="56"/>
      <c r="D38" s="47" t="s">
        <v>206</v>
      </c>
      <c r="E38" s="47"/>
      <c r="F38" s="47"/>
      <c r="G38" s="47"/>
      <c r="H38" s="47"/>
      <c r="I38" s="47"/>
      <c r="J38" s="47"/>
      <c r="K38" s="47"/>
      <c r="L38" s="47"/>
      <c r="M38" s="47"/>
      <c r="N38" s="47"/>
      <c r="O38" s="47"/>
      <c r="P38" s="47"/>
      <c r="Q38" s="47"/>
      <c r="R38" s="56"/>
    </row>
    <row r="39" spans="1:26" x14ac:dyDescent="0.25">
      <c r="A39" s="15"/>
      <c r="B39" s="57" t="s">
        <v>46</v>
      </c>
      <c r="C39" s="30" t="s">
        <v>175</v>
      </c>
      <c r="D39" s="58" t="s">
        <v>207</v>
      </c>
      <c r="E39" s="35">
        <v>117.5</v>
      </c>
      <c r="F39" s="32"/>
      <c r="G39" s="59"/>
      <c r="H39" s="58" t="s">
        <v>207</v>
      </c>
      <c r="I39" s="35">
        <v>61.3</v>
      </c>
      <c r="J39" s="32"/>
      <c r="K39" s="59"/>
      <c r="L39" s="58" t="s">
        <v>207</v>
      </c>
      <c r="M39" s="35">
        <v>385.7</v>
      </c>
      <c r="N39" s="32"/>
      <c r="O39" s="59"/>
      <c r="P39" s="58" t="s">
        <v>207</v>
      </c>
      <c r="Q39" s="35">
        <v>117.3</v>
      </c>
      <c r="R39" s="32"/>
    </row>
    <row r="40" spans="1:26" x14ac:dyDescent="0.25">
      <c r="A40" s="15"/>
      <c r="B40" s="60" t="s">
        <v>208</v>
      </c>
      <c r="C40" s="40" t="s">
        <v>175</v>
      </c>
      <c r="D40" s="21"/>
      <c r="E40" s="21"/>
      <c r="F40" s="21"/>
      <c r="G40" s="29"/>
      <c r="H40" s="21"/>
      <c r="I40" s="21"/>
      <c r="J40" s="21"/>
      <c r="K40" s="29"/>
      <c r="L40" s="21"/>
      <c r="M40" s="21"/>
      <c r="N40" s="21"/>
      <c r="O40" s="29"/>
      <c r="P40" s="21"/>
      <c r="Q40" s="21"/>
      <c r="R40" s="21"/>
    </row>
    <row r="41" spans="1:26" x14ac:dyDescent="0.25">
      <c r="A41" s="15"/>
      <c r="B41" s="61" t="s">
        <v>209</v>
      </c>
      <c r="C41" s="30" t="s">
        <v>175</v>
      </c>
      <c r="D41" s="32"/>
      <c r="E41" s="35" t="s">
        <v>210</v>
      </c>
      <c r="F41" s="58" t="s">
        <v>211</v>
      </c>
      <c r="G41" s="59"/>
      <c r="H41" s="32"/>
      <c r="I41" s="35" t="s">
        <v>212</v>
      </c>
      <c r="J41" s="58" t="s">
        <v>211</v>
      </c>
      <c r="K41" s="59"/>
      <c r="L41" s="32"/>
      <c r="M41" s="35" t="s">
        <v>213</v>
      </c>
      <c r="N41" s="58" t="s">
        <v>211</v>
      </c>
      <c r="O41" s="59"/>
      <c r="P41" s="32"/>
      <c r="Q41" s="35" t="s">
        <v>214</v>
      </c>
      <c r="R41" s="58" t="s">
        <v>211</v>
      </c>
    </row>
    <row r="42" spans="1:26" ht="25.5" x14ac:dyDescent="0.25">
      <c r="A42" s="15"/>
      <c r="B42" s="62" t="s">
        <v>49</v>
      </c>
      <c r="C42" s="40" t="s">
        <v>175</v>
      </c>
      <c r="D42" s="18"/>
      <c r="E42" s="43" t="s">
        <v>215</v>
      </c>
      <c r="F42" s="63" t="s">
        <v>211</v>
      </c>
      <c r="G42" s="29"/>
      <c r="H42" s="18"/>
      <c r="I42" s="43" t="s">
        <v>216</v>
      </c>
      <c r="J42" s="63" t="s">
        <v>211</v>
      </c>
      <c r="K42" s="29"/>
      <c r="L42" s="18"/>
      <c r="M42" s="43" t="s">
        <v>217</v>
      </c>
      <c r="N42" s="63" t="s">
        <v>211</v>
      </c>
      <c r="O42" s="29"/>
      <c r="P42" s="18"/>
      <c r="Q42" s="43" t="s">
        <v>218</v>
      </c>
      <c r="R42" s="63" t="s">
        <v>211</v>
      </c>
    </row>
    <row r="43" spans="1:26" ht="25.5" x14ac:dyDescent="0.25">
      <c r="A43" s="15"/>
      <c r="B43" s="61" t="s">
        <v>50</v>
      </c>
      <c r="C43" s="30" t="s">
        <v>175</v>
      </c>
      <c r="D43" s="32"/>
      <c r="E43" s="35" t="s">
        <v>219</v>
      </c>
      <c r="F43" s="58" t="s">
        <v>211</v>
      </c>
      <c r="G43" s="59"/>
      <c r="H43" s="32"/>
      <c r="I43" s="35" t="s">
        <v>220</v>
      </c>
      <c r="J43" s="58" t="s">
        <v>211</v>
      </c>
      <c r="K43" s="59"/>
      <c r="L43" s="32"/>
      <c r="M43" s="35" t="s">
        <v>221</v>
      </c>
      <c r="N43" s="58" t="s">
        <v>211</v>
      </c>
      <c r="O43" s="59"/>
      <c r="P43" s="32"/>
      <c r="Q43" s="35" t="s">
        <v>222</v>
      </c>
      <c r="R43" s="58" t="s">
        <v>211</v>
      </c>
    </row>
    <row r="44" spans="1:26" x14ac:dyDescent="0.25">
      <c r="A44" s="15"/>
      <c r="B44" s="64"/>
      <c r="C44" s="64"/>
      <c r="D44" s="65"/>
      <c r="E44" s="65"/>
      <c r="F44" s="65"/>
      <c r="G44" s="65"/>
      <c r="H44" s="65"/>
      <c r="I44" s="65"/>
      <c r="J44" s="65"/>
      <c r="K44" s="65"/>
      <c r="L44" s="65"/>
      <c r="M44" s="65"/>
      <c r="N44" s="65"/>
      <c r="O44" s="65"/>
      <c r="P44" s="65"/>
      <c r="Q44" s="65"/>
      <c r="R44" s="65"/>
    </row>
    <row r="45" spans="1:26" ht="38.25" x14ac:dyDescent="0.25">
      <c r="A45" s="15"/>
      <c r="B45" s="60" t="s">
        <v>223</v>
      </c>
      <c r="C45" s="40" t="s">
        <v>175</v>
      </c>
      <c r="D45" s="18"/>
      <c r="E45" s="43">
        <v>20.5</v>
      </c>
      <c r="F45" s="18"/>
      <c r="G45" s="29"/>
      <c r="H45" s="18"/>
      <c r="I45" s="43">
        <v>14.9</v>
      </c>
      <c r="J45" s="18"/>
      <c r="K45" s="29"/>
      <c r="L45" s="18"/>
      <c r="M45" s="43">
        <v>157.69999999999999</v>
      </c>
      <c r="N45" s="18"/>
      <c r="O45" s="29"/>
      <c r="P45" s="18"/>
      <c r="Q45" s="43">
        <v>21.5</v>
      </c>
      <c r="R45" s="18"/>
    </row>
    <row r="46" spans="1:26" x14ac:dyDescent="0.25">
      <c r="A46" s="15"/>
      <c r="B46" s="57" t="s">
        <v>224</v>
      </c>
      <c r="C46" s="30" t="s">
        <v>175</v>
      </c>
      <c r="D46" s="66"/>
      <c r="E46" s="66"/>
      <c r="F46" s="66"/>
      <c r="G46" s="59"/>
      <c r="H46" s="66"/>
      <c r="I46" s="66"/>
      <c r="J46" s="66"/>
      <c r="K46" s="59"/>
      <c r="L46" s="66"/>
      <c r="M46" s="66"/>
      <c r="N46" s="66"/>
      <c r="O46" s="59"/>
      <c r="P46" s="66"/>
      <c r="Q46" s="66"/>
      <c r="R46" s="66"/>
    </row>
    <row r="47" spans="1:26" x14ac:dyDescent="0.25">
      <c r="A47" s="15"/>
      <c r="B47" s="67" t="s">
        <v>225</v>
      </c>
      <c r="C47" s="40" t="s">
        <v>175</v>
      </c>
      <c r="D47" s="18"/>
      <c r="E47" s="43" t="s">
        <v>226</v>
      </c>
      <c r="F47" s="63" t="s">
        <v>211</v>
      </c>
      <c r="G47" s="29"/>
      <c r="H47" s="18"/>
      <c r="I47" s="43" t="s">
        <v>227</v>
      </c>
      <c r="J47" s="63" t="s">
        <v>211</v>
      </c>
      <c r="K47" s="29"/>
      <c r="L47" s="18"/>
      <c r="M47" s="43" t="s">
        <v>228</v>
      </c>
      <c r="N47" s="63" t="s">
        <v>211</v>
      </c>
      <c r="O47" s="29"/>
      <c r="P47" s="18"/>
      <c r="Q47" s="43" t="s">
        <v>229</v>
      </c>
      <c r="R47" s="63" t="s">
        <v>211</v>
      </c>
    </row>
    <row r="48" spans="1:26" ht="25.5" x14ac:dyDescent="0.25">
      <c r="A48" s="15"/>
      <c r="B48" s="68" t="s">
        <v>230</v>
      </c>
      <c r="C48" s="30" t="s">
        <v>175</v>
      </c>
      <c r="D48" s="32"/>
      <c r="E48" s="35" t="s">
        <v>231</v>
      </c>
      <c r="F48" s="58" t="s">
        <v>211</v>
      </c>
      <c r="G48" s="59"/>
      <c r="H48" s="32"/>
      <c r="I48" s="35" t="s">
        <v>232</v>
      </c>
      <c r="J48" s="58" t="s">
        <v>211</v>
      </c>
      <c r="K48" s="59"/>
      <c r="L48" s="32"/>
      <c r="M48" s="35" t="s">
        <v>233</v>
      </c>
      <c r="N48" s="58" t="s">
        <v>211</v>
      </c>
      <c r="O48" s="59"/>
      <c r="P48" s="32"/>
      <c r="Q48" s="35" t="s">
        <v>234</v>
      </c>
      <c r="R48" s="58" t="s">
        <v>211</v>
      </c>
    </row>
    <row r="49" spans="1:18" ht="25.5" x14ac:dyDescent="0.25">
      <c r="A49" s="15"/>
      <c r="B49" s="67" t="s">
        <v>235</v>
      </c>
      <c r="C49" s="40" t="s">
        <v>175</v>
      </c>
      <c r="D49" s="18"/>
      <c r="E49" s="43" t="s">
        <v>236</v>
      </c>
      <c r="F49" s="63" t="s">
        <v>211</v>
      </c>
      <c r="G49" s="29"/>
      <c r="H49" s="18"/>
      <c r="I49" s="43" t="s">
        <v>237</v>
      </c>
      <c r="J49" s="18"/>
      <c r="K49" s="29"/>
      <c r="L49" s="18"/>
      <c r="M49" s="43" t="s">
        <v>238</v>
      </c>
      <c r="N49" s="63" t="s">
        <v>211</v>
      </c>
      <c r="O49" s="29"/>
      <c r="P49" s="18"/>
      <c r="Q49" s="43" t="s">
        <v>237</v>
      </c>
      <c r="R49" s="18"/>
    </row>
    <row r="50" spans="1:18" x14ac:dyDescent="0.25">
      <c r="A50" s="15"/>
      <c r="B50" s="64"/>
      <c r="C50" s="64"/>
      <c r="D50" s="65"/>
      <c r="E50" s="65"/>
      <c r="F50" s="65"/>
      <c r="G50" s="65"/>
      <c r="H50" s="65"/>
      <c r="I50" s="65"/>
      <c r="J50" s="65"/>
      <c r="K50" s="65"/>
      <c r="L50" s="65"/>
      <c r="M50" s="65"/>
      <c r="N50" s="65"/>
      <c r="O50" s="65"/>
      <c r="P50" s="65"/>
      <c r="Q50" s="65"/>
      <c r="R50" s="65"/>
    </row>
    <row r="51" spans="1:18" ht="38.25" x14ac:dyDescent="0.25">
      <c r="A51" s="15"/>
      <c r="B51" s="69" t="s">
        <v>239</v>
      </c>
      <c r="C51" s="30" t="s">
        <v>175</v>
      </c>
      <c r="D51" s="32"/>
      <c r="E51" s="35" t="s">
        <v>240</v>
      </c>
      <c r="F51" s="58" t="s">
        <v>211</v>
      </c>
      <c r="G51" s="59"/>
      <c r="H51" s="32"/>
      <c r="I51" s="35" t="s">
        <v>241</v>
      </c>
      <c r="J51" s="58" t="s">
        <v>211</v>
      </c>
      <c r="K51" s="59"/>
      <c r="L51" s="32"/>
      <c r="M51" s="35" t="s">
        <v>242</v>
      </c>
      <c r="N51" s="58" t="s">
        <v>211</v>
      </c>
      <c r="O51" s="59"/>
      <c r="P51" s="32"/>
      <c r="Q51" s="35" t="s">
        <v>243</v>
      </c>
      <c r="R51" s="58" t="s">
        <v>211</v>
      </c>
    </row>
    <row r="52" spans="1:18" ht="25.5" x14ac:dyDescent="0.25">
      <c r="A52" s="15"/>
      <c r="B52" s="60" t="s">
        <v>244</v>
      </c>
      <c r="C52" s="40" t="s">
        <v>175</v>
      </c>
      <c r="D52" s="18"/>
      <c r="E52" s="43" t="s">
        <v>245</v>
      </c>
      <c r="F52" s="63" t="s">
        <v>211</v>
      </c>
      <c r="G52" s="29"/>
      <c r="H52" s="18"/>
      <c r="I52" s="43" t="s">
        <v>246</v>
      </c>
      <c r="J52" s="63" t="s">
        <v>211</v>
      </c>
      <c r="K52" s="29"/>
      <c r="L52" s="18"/>
      <c r="M52" s="43" t="s">
        <v>247</v>
      </c>
      <c r="N52" s="63" t="s">
        <v>211</v>
      </c>
      <c r="O52" s="29"/>
      <c r="P52" s="18"/>
      <c r="Q52" s="43" t="s">
        <v>248</v>
      </c>
      <c r="R52" s="63" t="s">
        <v>211</v>
      </c>
    </row>
    <row r="53" spans="1:18" x14ac:dyDescent="0.25">
      <c r="A53" s="15"/>
      <c r="B53" s="64"/>
      <c r="C53" s="64"/>
      <c r="D53" s="65"/>
      <c r="E53" s="65"/>
      <c r="F53" s="65"/>
      <c r="G53" s="65"/>
      <c r="H53" s="65"/>
      <c r="I53" s="65"/>
      <c r="J53" s="65"/>
      <c r="K53" s="65"/>
      <c r="L53" s="65"/>
      <c r="M53" s="65"/>
      <c r="N53" s="65"/>
      <c r="O53" s="65"/>
      <c r="P53" s="65"/>
      <c r="Q53" s="65"/>
      <c r="R53" s="65"/>
    </row>
    <row r="54" spans="1:18" x14ac:dyDescent="0.25">
      <c r="A54" s="15"/>
      <c r="B54" s="57" t="s">
        <v>249</v>
      </c>
      <c r="C54" s="30" t="s">
        <v>175</v>
      </c>
      <c r="D54" s="32"/>
      <c r="E54" s="35" t="s">
        <v>250</v>
      </c>
      <c r="F54" s="58" t="s">
        <v>211</v>
      </c>
      <c r="G54" s="59"/>
      <c r="H54" s="32"/>
      <c r="I54" s="35" t="s">
        <v>251</v>
      </c>
      <c r="J54" s="58" t="s">
        <v>211</v>
      </c>
      <c r="K54" s="59"/>
      <c r="L54" s="32"/>
      <c r="M54" s="35" t="s">
        <v>252</v>
      </c>
      <c r="N54" s="58" t="s">
        <v>211</v>
      </c>
      <c r="O54" s="59"/>
      <c r="P54" s="32"/>
      <c r="Q54" s="35" t="s">
        <v>253</v>
      </c>
      <c r="R54" s="58" t="s">
        <v>211</v>
      </c>
    </row>
    <row r="55" spans="1:18" x14ac:dyDescent="0.25">
      <c r="A55" s="15"/>
      <c r="B55" s="64"/>
      <c r="C55" s="64"/>
      <c r="D55" s="65"/>
      <c r="E55" s="65"/>
      <c r="F55" s="65"/>
      <c r="G55" s="65"/>
      <c r="H55" s="65"/>
      <c r="I55" s="65"/>
      <c r="J55" s="65"/>
      <c r="K55" s="65"/>
      <c r="L55" s="65"/>
      <c r="M55" s="65"/>
      <c r="N55" s="65"/>
      <c r="O55" s="65"/>
      <c r="P55" s="65"/>
      <c r="Q55" s="65"/>
      <c r="R55" s="65"/>
    </row>
    <row r="56" spans="1:18" x14ac:dyDescent="0.25">
      <c r="A56" s="15"/>
      <c r="B56" s="60" t="s">
        <v>254</v>
      </c>
      <c r="C56" s="40" t="s">
        <v>175</v>
      </c>
      <c r="D56" s="63" t="s">
        <v>207</v>
      </c>
      <c r="E56" s="43" t="s">
        <v>255</v>
      </c>
      <c r="F56" s="63" t="s">
        <v>211</v>
      </c>
      <c r="G56" s="29"/>
      <c r="H56" s="63" t="s">
        <v>207</v>
      </c>
      <c r="I56" s="43" t="s">
        <v>256</v>
      </c>
      <c r="J56" s="63" t="s">
        <v>211</v>
      </c>
      <c r="K56" s="29"/>
      <c r="L56" s="63" t="s">
        <v>207</v>
      </c>
      <c r="M56" s="43" t="s">
        <v>257</v>
      </c>
      <c r="N56" s="63" t="s">
        <v>211</v>
      </c>
      <c r="O56" s="29"/>
      <c r="P56" s="63" t="s">
        <v>207</v>
      </c>
      <c r="Q56" s="43" t="s">
        <v>258</v>
      </c>
      <c r="R56" s="63" t="s">
        <v>211</v>
      </c>
    </row>
    <row r="57" spans="1:18" x14ac:dyDescent="0.25">
      <c r="A57" s="15"/>
      <c r="B57" s="64"/>
      <c r="C57" s="64"/>
      <c r="D57" s="65"/>
      <c r="E57" s="65"/>
      <c r="F57" s="65"/>
      <c r="G57" s="65"/>
      <c r="H57" s="65"/>
      <c r="I57" s="65"/>
      <c r="J57" s="65"/>
      <c r="K57" s="65"/>
      <c r="L57" s="65"/>
      <c r="M57" s="65"/>
      <c r="N57" s="65"/>
      <c r="O57" s="65"/>
      <c r="P57" s="65"/>
      <c r="Q57" s="65"/>
      <c r="R57" s="65"/>
    </row>
    <row r="58" spans="1:18" ht="25.5" x14ac:dyDescent="0.25">
      <c r="A58" s="15"/>
      <c r="B58" s="57" t="s">
        <v>259</v>
      </c>
      <c r="C58" s="30" t="s">
        <v>175</v>
      </c>
      <c r="D58" s="32"/>
      <c r="E58" s="35">
        <v>328.8</v>
      </c>
      <c r="F58" s="32"/>
      <c r="G58" s="59"/>
      <c r="H58" s="32"/>
      <c r="I58" s="35">
        <v>317.39999999999998</v>
      </c>
      <c r="J58" s="32"/>
      <c r="K58" s="59"/>
      <c r="L58" s="32"/>
      <c r="M58" s="35">
        <v>327.60000000000002</v>
      </c>
      <c r="N58" s="32"/>
      <c r="O58" s="59"/>
      <c r="P58" s="32"/>
      <c r="Q58" s="35">
        <v>313.2</v>
      </c>
      <c r="R58" s="32"/>
    </row>
    <row r="59" spans="1:18" x14ac:dyDescent="0.25">
      <c r="A59" s="15"/>
      <c r="B59" s="64"/>
      <c r="C59" s="64"/>
      <c r="D59" s="65"/>
      <c r="E59" s="65"/>
      <c r="F59" s="65"/>
      <c r="G59" s="65"/>
      <c r="H59" s="65"/>
      <c r="I59" s="65"/>
      <c r="J59" s="65"/>
      <c r="K59" s="65"/>
      <c r="L59" s="65"/>
      <c r="M59" s="65"/>
      <c r="N59" s="65"/>
      <c r="O59" s="65"/>
      <c r="P59" s="65"/>
      <c r="Q59" s="65"/>
      <c r="R59" s="65"/>
    </row>
    <row r="60" spans="1:18" x14ac:dyDescent="0.25">
      <c r="A60" s="15"/>
      <c r="B60" s="70" t="s">
        <v>260</v>
      </c>
      <c r="C60" s="40" t="s">
        <v>175</v>
      </c>
      <c r="D60" s="21"/>
      <c r="E60" s="21"/>
      <c r="F60" s="21"/>
      <c r="G60" s="29"/>
      <c r="H60" s="21"/>
      <c r="I60" s="21"/>
      <c r="J60" s="21"/>
      <c r="K60" s="29"/>
      <c r="L60" s="21"/>
      <c r="M60" s="21"/>
      <c r="N60" s="21"/>
      <c r="O60" s="29"/>
      <c r="P60" s="21"/>
      <c r="Q60" s="21"/>
      <c r="R60" s="21"/>
    </row>
    <row r="61" spans="1:18" x14ac:dyDescent="0.25">
      <c r="A61" s="15"/>
      <c r="B61" s="57" t="s">
        <v>261</v>
      </c>
      <c r="C61" s="30" t="s">
        <v>175</v>
      </c>
      <c r="D61" s="58" t="s">
        <v>207</v>
      </c>
      <c r="E61" s="35">
        <v>0.56000000000000005</v>
      </c>
      <c r="F61" s="32"/>
      <c r="G61" s="59"/>
      <c r="H61" s="58" t="s">
        <v>207</v>
      </c>
      <c r="I61" s="35">
        <v>0.56000000000000005</v>
      </c>
      <c r="J61" s="32"/>
      <c r="K61" s="59"/>
      <c r="L61" s="58" t="s">
        <v>207</v>
      </c>
      <c r="M61" s="35">
        <v>1.66</v>
      </c>
      <c r="N61" s="32"/>
      <c r="O61" s="59"/>
      <c r="P61" s="58" t="s">
        <v>207</v>
      </c>
      <c r="Q61" s="35">
        <v>1.66</v>
      </c>
      <c r="R61" s="32"/>
    </row>
    <row r="62" spans="1:18" ht="25.5" x14ac:dyDescent="0.25">
      <c r="A62" s="15"/>
      <c r="B62" s="60" t="s">
        <v>262</v>
      </c>
      <c r="C62" s="40" t="s">
        <v>175</v>
      </c>
      <c r="D62" s="18"/>
      <c r="E62" s="43" t="s">
        <v>263</v>
      </c>
      <c r="F62" s="63" t="s">
        <v>211</v>
      </c>
      <c r="G62" s="29"/>
      <c r="H62" s="18"/>
      <c r="I62" s="43" t="s">
        <v>264</v>
      </c>
      <c r="J62" s="63" t="s">
        <v>211</v>
      </c>
      <c r="K62" s="29"/>
      <c r="L62" s="18"/>
      <c r="M62" s="43" t="s">
        <v>265</v>
      </c>
      <c r="N62" s="63" t="s">
        <v>211</v>
      </c>
      <c r="O62" s="29"/>
      <c r="P62" s="18"/>
      <c r="Q62" s="43" t="s">
        <v>266</v>
      </c>
      <c r="R62" s="63" t="s">
        <v>211</v>
      </c>
    </row>
    <row r="63" spans="1:18" x14ac:dyDescent="0.25">
      <c r="A63" s="15"/>
      <c r="B63" s="64"/>
      <c r="C63" s="64"/>
      <c r="D63" s="65"/>
      <c r="E63" s="65"/>
      <c r="F63" s="65"/>
      <c r="G63" s="65"/>
      <c r="H63" s="65"/>
      <c r="I63" s="65"/>
      <c r="J63" s="65"/>
      <c r="K63" s="65"/>
      <c r="L63" s="65"/>
      <c r="M63" s="65"/>
      <c r="N63" s="65"/>
      <c r="O63" s="65"/>
      <c r="P63" s="65"/>
      <c r="Q63" s="65"/>
      <c r="R63" s="65"/>
    </row>
    <row r="64" spans="1:18" ht="25.5" x14ac:dyDescent="0.25">
      <c r="A64" s="15"/>
      <c r="B64" s="57" t="s">
        <v>267</v>
      </c>
      <c r="C64" s="30" t="s">
        <v>175</v>
      </c>
      <c r="D64" s="58" t="s">
        <v>207</v>
      </c>
      <c r="E64" s="35" t="s">
        <v>268</v>
      </c>
      <c r="F64" s="58" t="s">
        <v>211</v>
      </c>
      <c r="G64" s="59"/>
      <c r="H64" s="58" t="s">
        <v>207</v>
      </c>
      <c r="I64" s="35" t="s">
        <v>269</v>
      </c>
      <c r="J64" s="58" t="s">
        <v>211</v>
      </c>
      <c r="K64" s="59"/>
      <c r="L64" s="58" t="s">
        <v>207</v>
      </c>
      <c r="M64" s="35">
        <v>0.15</v>
      </c>
      <c r="N64" s="32"/>
      <c r="O64" s="59"/>
      <c r="P64" s="58" t="s">
        <v>207</v>
      </c>
      <c r="Q64" s="35" t="s">
        <v>270</v>
      </c>
      <c r="R64" s="58" t="s">
        <v>211</v>
      </c>
    </row>
    <row r="65" spans="1:18" x14ac:dyDescent="0.25">
      <c r="A65" s="15"/>
      <c r="B65" s="64"/>
      <c r="C65" s="64"/>
      <c r="D65" s="65"/>
      <c r="E65" s="65"/>
      <c r="F65" s="65"/>
      <c r="G65" s="65"/>
      <c r="H65" s="65"/>
      <c r="I65" s="65"/>
      <c r="J65" s="65"/>
      <c r="K65" s="65"/>
      <c r="L65" s="65"/>
      <c r="M65" s="65"/>
      <c r="N65" s="65"/>
      <c r="O65" s="65"/>
      <c r="P65" s="65"/>
      <c r="Q65" s="65"/>
      <c r="R65" s="65"/>
    </row>
    <row r="66" spans="1:18" ht="15" customHeight="1" x14ac:dyDescent="0.25">
      <c r="A66" s="15"/>
      <c r="B66" s="53" t="s">
        <v>197</v>
      </c>
      <c r="C66" s="54" t="s">
        <v>271</v>
      </c>
    </row>
    <row r="67" spans="1:18" x14ac:dyDescent="0.25">
      <c r="A67" s="15"/>
      <c r="B67" s="53"/>
      <c r="C67" s="54"/>
    </row>
    <row r="68" spans="1:18" x14ac:dyDescent="0.25">
      <c r="A68" s="15"/>
      <c r="B68" s="53"/>
      <c r="C68" s="54"/>
    </row>
    <row r="69" spans="1:18" ht="48.75" customHeight="1" x14ac:dyDescent="0.25">
      <c r="A69" s="15"/>
      <c r="B69" s="53" t="s">
        <v>272</v>
      </c>
      <c r="C69" s="54" t="s">
        <v>273</v>
      </c>
    </row>
    <row r="70" spans="1:18" x14ac:dyDescent="0.25">
      <c r="A70" s="15"/>
      <c r="B70" s="53"/>
      <c r="C70" s="54"/>
    </row>
    <row r="71" spans="1:18" x14ac:dyDescent="0.25">
      <c r="A71" s="15"/>
      <c r="B71" s="53"/>
      <c r="C71" s="54"/>
    </row>
    <row r="72" spans="1:18" ht="71.25" customHeight="1" x14ac:dyDescent="0.25">
      <c r="A72" s="15"/>
      <c r="B72" s="53" t="s">
        <v>274</v>
      </c>
      <c r="C72" s="54" t="s">
        <v>275</v>
      </c>
    </row>
    <row r="73" spans="1:18" x14ac:dyDescent="0.25">
      <c r="A73" s="15"/>
      <c r="B73" s="53"/>
      <c r="C73" s="54"/>
    </row>
    <row r="74" spans="1:18" x14ac:dyDescent="0.25">
      <c r="A74" s="15"/>
      <c r="B74" s="53"/>
      <c r="C74" s="54"/>
    </row>
  </sheetData>
  <mergeCells count="67">
    <mergeCell ref="B30:Z30"/>
    <mergeCell ref="B31:Z31"/>
    <mergeCell ref="B32:Z32"/>
    <mergeCell ref="B16:Z16"/>
    <mergeCell ref="B17:Z17"/>
    <mergeCell ref="B18:Z18"/>
    <mergeCell ref="B19:Z19"/>
    <mergeCell ref="B20:Z20"/>
    <mergeCell ref="B29:Z29"/>
    <mergeCell ref="A1:A2"/>
    <mergeCell ref="B1:Z1"/>
    <mergeCell ref="B2:Z2"/>
    <mergeCell ref="B3:Z3"/>
    <mergeCell ref="A4:A74"/>
    <mergeCell ref="B4:Z4"/>
    <mergeCell ref="B5:Z5"/>
    <mergeCell ref="B6:Z6"/>
    <mergeCell ref="B7:Z7"/>
    <mergeCell ref="B15:Z15"/>
    <mergeCell ref="D38:Q38"/>
    <mergeCell ref="B66:B68"/>
    <mergeCell ref="C66:C68"/>
    <mergeCell ref="B69:B71"/>
    <mergeCell ref="C69:C71"/>
    <mergeCell ref="B72:B74"/>
    <mergeCell ref="C72:C74"/>
    <mergeCell ref="K34:K36"/>
    <mergeCell ref="L34:Y34"/>
    <mergeCell ref="L35:Y35"/>
    <mergeCell ref="L36:Y36"/>
    <mergeCell ref="Z34:Z36"/>
    <mergeCell ref="D37:E37"/>
    <mergeCell ref="H37:I37"/>
    <mergeCell ref="L37:M37"/>
    <mergeCell ref="P37:Q37"/>
    <mergeCell ref="B34:B36"/>
    <mergeCell ref="C34:C36"/>
    <mergeCell ref="D34:I34"/>
    <mergeCell ref="D35:I35"/>
    <mergeCell ref="D36:I36"/>
    <mergeCell ref="J34:J36"/>
    <mergeCell ref="J22:J23"/>
    <mergeCell ref="K22:O22"/>
    <mergeCell ref="K23:O23"/>
    <mergeCell ref="P22:P23"/>
    <mergeCell ref="B26:B28"/>
    <mergeCell ref="C26:C28"/>
    <mergeCell ref="K10:O10"/>
    <mergeCell ref="P9:P10"/>
    <mergeCell ref="G21:I21"/>
    <mergeCell ref="M21:O21"/>
    <mergeCell ref="B22:B23"/>
    <mergeCell ref="C22:C23"/>
    <mergeCell ref="E22:E23"/>
    <mergeCell ref="F22:F23"/>
    <mergeCell ref="G22:I22"/>
    <mergeCell ref="G23:I23"/>
    <mergeCell ref="G8:I8"/>
    <mergeCell ref="M8:O8"/>
    <mergeCell ref="B9:B10"/>
    <mergeCell ref="C9:C10"/>
    <mergeCell ref="E9:E10"/>
    <mergeCell ref="F9:F10"/>
    <mergeCell ref="G9:I9"/>
    <mergeCell ref="G10:I10"/>
    <mergeCell ref="J9:J10"/>
    <mergeCell ref="K9: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BASIS_OF_PRESENTATION</vt:lpstr>
      <vt:lpstr>NET_INCOME_PER_LIMITED_PARTNER</vt:lpstr>
      <vt:lpstr>CASH_AND_CASH_EQUIVALENTS</vt:lpstr>
      <vt:lpstr>INVENTORY</vt:lpstr>
      <vt:lpstr>PROPERTY_PLANT_AND_EQUIPMENT</vt:lpstr>
      <vt:lpstr>DEBT</vt:lpstr>
      <vt:lpstr>PARTNERS_CAPITAL</vt:lpstr>
      <vt:lpstr>RELATED_PARTY_TRANSACTIONS</vt:lpstr>
      <vt:lpstr>COMMITMENTS_AND_CONTINGENCIES</vt:lpstr>
      <vt:lpstr>DERIVATIVE_FINANCIAL_INSTRUMEN</vt:lpstr>
      <vt:lpstr>INCOME_TAXES</vt:lpstr>
      <vt:lpstr>SEGMENT_INFORMATION</vt:lpstr>
      <vt:lpstr>REGULATORY_MATTERS</vt:lpstr>
      <vt:lpstr>SUPPLEMENTAL_CASH_FLOWS_INFORM</vt:lpstr>
      <vt:lpstr>RECENT_ACCOUNTING_PRONOUNCEMEN</vt:lpstr>
      <vt:lpstr>SUBSEQUENT_EVENTS</vt:lpstr>
      <vt:lpstr>NET_INCOME_PER_LIMITED_PARTNER1</vt:lpstr>
      <vt:lpstr>INVENTORY_Tables</vt:lpstr>
      <vt:lpstr>PROPERTY_PLANT_AND_EQUIPMENT_T</vt:lpstr>
      <vt:lpstr>DEBT_Tables</vt:lpstr>
      <vt:lpstr>PARTNERS_CAPITAL_Tables</vt:lpstr>
      <vt:lpstr>RELATED_PARTY_TRANSACTIONS_Tab</vt:lpstr>
      <vt:lpstr>COMMITMENTS_AND_CONTINGENCIES_</vt:lpstr>
      <vt:lpstr>DERIVATIVE_FINANCIAL_INSTRUMEN1</vt:lpstr>
      <vt:lpstr>SEGMENT_INFORMATION_Tables</vt:lpstr>
      <vt:lpstr>REGULATORY_MATTERS_Tables</vt:lpstr>
      <vt:lpstr>SUPPLEMENTAL_CASH_FLOWS_INFORM1</vt:lpstr>
      <vt:lpstr>NET_INCOME_PER_LIMITED_PARTNER2</vt:lpstr>
      <vt:lpstr>NET_INCOME_PER_LIMITED_PARTNER3</vt:lpstr>
      <vt:lpstr>NET_INCOME_PER_LIMITED_PARTNER4</vt:lpstr>
      <vt:lpstr>CASH_AND_CASH_EQUIVALENTS_Deta</vt:lpstr>
      <vt:lpstr>INVENTORY_Details</vt:lpstr>
      <vt:lpstr>PROPERTY_PLANT_AND_EQUIPMENT_S</vt:lpstr>
      <vt:lpstr>PROPERTY_PLANT_AND_EQUIPMENT_A</vt:lpstr>
      <vt:lpstr>DEBT_Debt_Obligations_Details</vt:lpstr>
      <vt:lpstr>DEBT_Interest_Cost_Details</vt:lpstr>
      <vt:lpstr>DEBT_Credit_Facility_Details</vt:lpstr>
      <vt:lpstr>DEBT_Commercial_Paper_Details</vt:lpstr>
      <vt:lpstr>DEBT_MEP_Credit_Agreement_Deta</vt:lpstr>
      <vt:lpstr>DEBT_MEP_Private_Debt_Issuance</vt:lpstr>
      <vt:lpstr>PARTNERS_CAPITAL_Distribution_</vt:lpstr>
      <vt:lpstr>PARTNERS_CAPITAL_Changes_in_Pa</vt:lpstr>
      <vt:lpstr>PARTNERS_CAPITAL_Midcoast_IPO_</vt:lpstr>
      <vt:lpstr>RELATED_PARTY_TRANSACTIONS_Joi</vt:lpstr>
      <vt:lpstr>RELATED_PARTY_TRANSACTIONS_Cas</vt:lpstr>
      <vt:lpstr>RELATED_PARTY_TRANSACTIONS_Dis</vt:lpstr>
      <vt:lpstr>RELATED_PARTY_TRANSACTIONS_Sal</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COME_TAXES_Details</vt:lpstr>
      <vt:lpstr>SEGMENT_INFORMATION_Details</vt:lpstr>
      <vt:lpstr>REGULATORY_MATTERS_Details</vt:lpstr>
      <vt:lpstr>SUPPLEMENTAL_CASH_FLOWS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5:28Z</dcterms:created>
  <dcterms:modified xsi:type="dcterms:W3CDTF">2014-11-03T11:05:29Z</dcterms:modified>
</cp:coreProperties>
</file>